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Equi" sheetId="6" r:id="rId6"/>
    <s:sheet name="Consolidated Statements of Cash" sheetId="7" r:id="rId7"/>
    <s:sheet name="Business and Basis of Presentat" sheetId="8" r:id="rId8"/>
    <s:sheet name="Significant Accounting Policies" sheetId="9" r:id="rId9"/>
    <s:sheet name="Acquisitions and Dispositions" sheetId="10" r:id="rId10"/>
    <s:sheet name="Investments" sheetId="11" r:id="rId11"/>
    <s:sheet name="Variable Interest Entities" sheetId="12" r:id="rId12"/>
    <s:sheet name="Deferred Policy Acquisition Cos" sheetId="13" r:id="rId13"/>
    <s:sheet name="Investments In Operating Joint " sheetId="14" r:id="rId14"/>
    <s:sheet name="Value of Business Acquired" sheetId="15" r:id="rId15"/>
    <s:sheet name="Goodwill and Other Intangibles" sheetId="16" r:id="rId16"/>
    <s:sheet name="Policyholders' Liabilities" sheetId="17" r:id="rId17"/>
    <s:sheet name="Certain Long-Duration Contracts" sheetId="18" r:id="rId18"/>
    <s:sheet name="Closed Block" sheetId="19" r:id="rId19"/>
    <s:sheet name="Reinsurance" sheetId="20" r:id="rId20"/>
    <s:sheet name="Short-Term and Long-Term Debt" sheetId="21" r:id="rId21"/>
    <s:sheet name="Equity" sheetId="22" r:id="rId22"/>
    <s:sheet name="Earnings Per Share" sheetId="23" r:id="rId23"/>
    <s:sheet name="Share-Based Payments" sheetId="24" r:id="rId24"/>
    <s:sheet name="Employee Benefit Plans" sheetId="25" r:id="rId25"/>
    <s:sheet name="Income Taxes" sheetId="26" r:id="rId26"/>
    <s:sheet name="Fair Value of Assets and Liabil" sheetId="27" r:id="rId27"/>
    <s:sheet name="Derivative Instruments" sheetId="28" r:id="rId28"/>
    <s:sheet name="Segment Information" sheetId="29" r:id="rId29"/>
    <s:sheet name="Commitments and Guarantees, Con" sheetId="30" r:id="rId30"/>
    <s:sheet name="Quarterly Results of Operations" sheetId="31" r:id="rId31"/>
    <s:sheet name="Subsequent Events" sheetId="32" r:id="rId32"/>
    <s:sheet name="Schedule I - Summary of Investm" sheetId="33" r:id="rId33"/>
    <s:sheet name="Schedule II - Condensed Financi" sheetId="34" r:id="rId34"/>
    <s:sheet name="Schedule III - Supplementary In" sheetId="35" r:id="rId35"/>
    <s:sheet name="Schedule IV - Reinsurance" sheetId="36" r:id="rId36"/>
    <s:sheet name="Schedule V - Valuation and Qual" sheetId="37" r:id="rId37"/>
    <s:sheet name="Significant Accounting Polici38" sheetId="38" r:id="rId38"/>
    <s:sheet name="Investments (Tables)" sheetId="39" r:id="rId39"/>
    <s:sheet name="Variable Interest Entities (Tab" sheetId="40" r:id="rId40"/>
    <s:sheet name="Deferred Policy Acquisition C41" sheetId="41" r:id="rId41"/>
    <s:sheet name="Investments in Operating Join42" sheetId="42" r:id="rId42"/>
    <s:sheet name="Value of Business Acquired (Tab" sheetId="43" r:id="rId43"/>
    <s:sheet name="Goodwill and Other Intangibles " sheetId="44" r:id="rId44"/>
    <s:sheet name="Policyholders' Liabilities (Tab" sheetId="45" r:id="rId45"/>
    <s:sheet name="Certain Long-Duration Contrac46" sheetId="46" r:id="rId46"/>
    <s:sheet name="Closed Block (Tables)" sheetId="47" r:id="rId47"/>
    <s:sheet name="Reinsurance (Tables)" sheetId="48" r:id="rId48"/>
    <s:sheet name="Short-Term and Long-Term Debt (" sheetId="49" r:id="rId49"/>
    <s:sheet name="Equity (Tables)" sheetId="50" r:id="rId50"/>
    <s:sheet name="Earnings Per Share (Tables)" sheetId="51" r:id="rId51"/>
    <s:sheet name="Share-Based Payments (Tables)" sheetId="52" r:id="rId52"/>
    <s:sheet name="Employee Benefit Plans (Tables)" sheetId="53" r:id="rId53"/>
    <s:sheet name="Income Taxes (Tables)" sheetId="54" r:id="rId54"/>
    <s:sheet name="Fair Value of Assets and Liab55" sheetId="55" r:id="rId55"/>
    <s:sheet name="Derivative Instruments (Tables)" sheetId="56" r:id="rId56"/>
    <s:sheet name="Segment Information (Tables)" sheetId="57" r:id="rId57"/>
    <s:sheet name="Commitments and Guarantees, C58" sheetId="58" r:id="rId58"/>
    <s:sheet name="Quarterly Results of Operatio59" sheetId="59" r:id="rId59"/>
    <s:sheet name="Business and Basis of Present60" sheetId="60" r:id="rId60"/>
    <s:sheet name="Significant Accounting Polici61" sheetId="61" r:id="rId61"/>
    <s:sheet name="Acquisitions and Dispositions (" sheetId="62" r:id="rId62"/>
    <s:sheet name="Investments (Fixed Maturities a" sheetId="63" r:id="rId63"/>
    <s:sheet name="Investments (Amortized Cost and" sheetId="64" r:id="rId64"/>
    <s:sheet name="Investments (Fixed Maturities P" sheetId="65" r:id="rId65"/>
    <s:sheet name="Investments (Credit Losses Reco" sheetId="66" r:id="rId66"/>
    <s:sheet name="Investments (Trading Account As" sheetId="67" r:id="rId67"/>
    <s:sheet name="Investments (Narrative) (Detail" sheetId="68" r:id="rId68"/>
    <s:sheet name="Investments (Other Trading Acco" sheetId="69" r:id="rId69"/>
    <s:sheet name="Investments (Concentrations of " sheetId="70" r:id="rId70"/>
    <s:sheet name="Investments (Commercial Mortgag" sheetId="71" r:id="rId71"/>
    <s:sheet name="Investments (Allowance for Loss" sheetId="72" r:id="rId72"/>
    <s:sheet name="Investments (Allowance for Cred" sheetId="73" r:id="rId73"/>
    <s:sheet name="Investments (Impaired Loans) (D" sheetId="74" r:id="rId74"/>
    <s:sheet name="Investments (Credit Quality Ind" sheetId="75" r:id="rId75"/>
    <s:sheet name="Investments (Analysis of Past D" sheetId="76" r:id="rId76"/>
    <s:sheet name="Investments (Other Long Term In" sheetId="77" r:id="rId77"/>
    <s:sheet name="Investments (Equity Method Inve" sheetId="78" r:id="rId78"/>
    <s:sheet name="Investments (Equity Method In79" sheetId="79" r:id="rId79"/>
    <s:sheet name="Investments (Net Investment Inc" sheetId="80" r:id="rId80"/>
    <s:sheet name="Investments (Realized Investmen" sheetId="81" r:id="rId81"/>
    <s:sheet name="Investments (Net Unrealized Gai" sheetId="82" r:id="rId82"/>
    <s:sheet name="Investments (Fair Value and Los" sheetId="83" r:id="rId83"/>
    <s:sheet name="Investments (Repurchase Agreeme" sheetId="84" r:id="rId84"/>
    <s:sheet name="Investments (Securities Pledged" sheetId="85" r:id="rId85"/>
    <s:sheet name="Variable Interest Entities (Tot" sheetId="86" r:id="rId86"/>
    <s:sheet name="Variable Interest Entities (Nar" sheetId="87" r:id="rId87"/>
    <s:sheet name="Deferred Policy Acquisition C88" sheetId="88" r:id="rId88"/>
    <s:sheet name="Investments in Operating Join89" sheetId="89" r:id="rId89"/>
    <s:sheet name="Investments in Operating Join90" sheetId="90" r:id="rId90"/>
    <s:sheet name="Value of Business Acquired (Bal" sheetId="91" r:id="rId91"/>
    <s:sheet name="Value of Business Acquired (Est" sheetId="92" r:id="rId92"/>
    <s:sheet name="Goodwill and Other Intangible93" sheetId="93" r:id="rId93"/>
    <s:sheet name="Goodwill and Other Intangible94" sheetId="94" r:id="rId94"/>
    <s:sheet name="Goodwill and Other Intangible95" sheetId="95" r:id="rId95"/>
    <s:sheet name="Policyholders' Liabilities (Fut" sheetId="96" r:id="rId96"/>
    <s:sheet name="Policyholders' Liabilities (Nar" sheetId="97" r:id="rId97"/>
    <s:sheet name="Policyholders' Liabilities (Pol" sheetId="98" r:id="rId98"/>
    <s:sheet name="Certain Long-Duration Contrac99" sheetId="99" r:id="rId99"/>
    <s:sheet name="Certain Long-Duration Contra100" sheetId="100" r:id="rId100"/>
    <s:sheet name="Certain Long-Duration Contra101" sheetId="101" r:id="rId101"/>
    <s:sheet name="Certain Long-Duration Contra102" sheetId="102" r:id="rId102"/>
    <s:sheet name="Certain Long-Duration Contra103" sheetId="103" r:id="rId103"/>
    <s:sheet name="Certain Long-Duration Contra104" sheetId="104" r:id="rId104"/>
    <s:sheet name="Closed Block (Narrative) (Detai" sheetId="105" r:id="rId105"/>
    <s:sheet name="Closed Block (Closed Block Liab" sheetId="106" r:id="rId106"/>
    <s:sheet name="Closed Block (Information Regar" sheetId="107" r:id="rId107"/>
    <s:sheet name="Closed Block (Closed Block Reve" sheetId="108" r:id="rId108"/>
    <s:sheet name="Reinsurance (Narrative) (Detail" sheetId="109" r:id="rId109"/>
    <s:sheet name="Reinsurance (Reinsurance Info) " sheetId="110" r:id="rId110"/>
    <s:sheet name="Reinsurance (Reinsurance Recove" sheetId="111" r:id="rId111"/>
    <s:sheet name="Short-Term and Long-Term Deb112" sheetId="112" r:id="rId112"/>
    <s:sheet name="Short-Term and Long-Term Deb113" sheetId="113" r:id="rId113"/>
    <s:sheet name="Short-Term and Long-Term Deb114" sheetId="114" r:id="rId114"/>
    <s:sheet name="Short-Term and Long-Term Deb115" sheetId="115" r:id="rId115"/>
    <s:sheet name="Short-Term and Long-Term Deb116" sheetId="116" r:id="rId116"/>
    <s:sheet name="Short-Term and Long-Term Deb117" sheetId="117" r:id="rId117"/>
    <s:sheet name="Equity (Narrative) (Details)" sheetId="118" r:id="rId118"/>
    <s:sheet name="Equity (Common Stock Changes in" sheetId="119" r:id="rId119"/>
    <s:sheet name="Equity (Balance of and Changes " sheetId="120" r:id="rId120"/>
    <s:sheet name="Equity (Reclassifications out o" sheetId="121" r:id="rId121"/>
    <s:sheet name="Equity (Net Unrealized Investme" sheetId="122" r:id="rId122"/>
    <s:sheet name="Equity (All Other Net Unrealize" sheetId="123" r:id="rId123"/>
    <s:sheet name="Earnings Per Share (Narrative) " sheetId="124" r:id="rId124"/>
    <s:sheet name="Earnings Per Share (Reconciliat" sheetId="125" r:id="rId125"/>
    <s:sheet name="Earnings Per Share (Antidilutiv" sheetId="126" r:id="rId126"/>
    <s:sheet name="Share-Based Payments (Narrative" sheetId="127" r:id="rId127"/>
    <s:sheet name="Share-Based Payments (Weighted " sheetId="128" r:id="rId128"/>
    <s:sheet name="Share-Based Payments (Compensat" sheetId="129" r:id="rId129"/>
    <s:sheet name="Share-Based Payments (Summary o" sheetId="130" r:id="rId130"/>
    <s:sheet name="Share-Based Payments (Weight131" sheetId="131" r:id="rId131"/>
    <s:sheet name="Share-Based Payments (Summar132" sheetId="132" r:id="rId132"/>
    <s:sheet name="Employee Benefit Plans (Narrati" sheetId="133" r:id="rId133"/>
    <s:sheet name="Employee Benefit Plans (Status " sheetId="134" r:id="rId134"/>
    <s:sheet name="Employee Benefit Plans (Informa" sheetId="135" r:id="rId135"/>
    <s:sheet name="Employee Benefit Plans (Compone" sheetId="136" r:id="rId136"/>
    <s:sheet name="Employee Benefit Plans (Amounts" sheetId="137" r:id="rId137"/>
    <s:sheet name="Employee Benefit Plans (Amou138" sheetId="138" r:id="rId138"/>
    <s:sheet name="Employee Benefit Plans (Assumpt" sheetId="139" r:id="rId139"/>
    <s:sheet name="Employee Benefit Plans (Effects" sheetId="140" r:id="rId140"/>
    <s:sheet name="Employee Benefit Plans (Asset A" sheetId="141" r:id="rId141"/>
    <s:sheet name="Employee Benefit Plans (Pension" sheetId="142" r:id="rId142"/>
    <s:sheet name="Employee Benefit Plans (Changes" sheetId="143" r:id="rId143"/>
    <s:sheet name="Employee Benefit Plans (Summary" sheetId="144" r:id="rId144"/>
    <s:sheet name="Employee Benefit Plans (Expecte" sheetId="145" r:id="rId145"/>
    <s:sheet name="Income Taxes (Components of Inc" sheetId="146" r:id="rId146"/>
    <s:sheet name="Income Taxes (Narrative) (Detai" sheetId="147" r:id="rId147"/>
    <s:sheet name="Income Taxes (Reconciliation To" sheetId="148" r:id="rId148"/>
    <s:sheet name="Income Taxes (Deferred Tax Asse" sheetId="149" r:id="rId149"/>
    <s:sheet name="Income Taxes (Valuation Allowan" sheetId="150" r:id="rId150"/>
    <s:sheet name="Income Taxes (Operating and Cap" sheetId="151" r:id="rId151"/>
    <s:sheet name="Income Taxes (Undistributed Ear" sheetId="152" r:id="rId152"/>
    <s:sheet name="Income Taxes (Unrecognized Tax " sheetId="153" r:id="rId153"/>
    <s:sheet name="Income Taxes (Amounts Recognize" sheetId="154" r:id="rId154"/>
    <s:sheet name="Fair Value of Assets and Lia155" sheetId="155" r:id="rId155"/>
    <s:sheet name="Fair Value of Assets and Lia156" sheetId="156" r:id="rId156"/>
    <s:sheet name="Fair Value of Assets and Lia157" sheetId="157" r:id="rId157"/>
    <s:sheet name="Fair Value of Assets and Lia158" sheetId="158" r:id="rId158"/>
    <s:sheet name="Fair Value of Assets and Lia159" sheetId="159" r:id="rId159"/>
    <s:sheet name="Fair Value of Assets and Lia160" sheetId="160" r:id="rId160"/>
    <s:sheet name="Fair Value of Assets and Lia161" sheetId="161" r:id="rId161"/>
    <s:sheet name="Fair Value of Assets and Lia162" sheetId="162" r:id="rId162"/>
    <s:sheet name="Fair Value of Assets and Lia163" sheetId="163" r:id="rId163"/>
    <s:sheet name="Fair Value of Assets and Lia164" sheetId="164" r:id="rId164"/>
    <s:sheet name="Derivative Instruments (Narrati" sheetId="165" r:id="rId165"/>
    <s:sheet name="Derivative Instruments (Gross N" sheetId="166" r:id="rId166"/>
    <s:sheet name="Derivative Instruments (Offsett" sheetId="167" r:id="rId167"/>
    <s:sheet name="Derivative Instruments (Financi" sheetId="168" r:id="rId168"/>
    <s:sheet name="Derivative Instruments (Current" sheetId="169" r:id="rId169"/>
    <s:sheet name="Segment Information (Narrative)" sheetId="170" r:id="rId170"/>
    <s:sheet name="Segment Information (Operating " sheetId="171" r:id="rId171"/>
    <s:sheet name="Segment Information (Operati172" sheetId="172" r:id="rId172"/>
    <s:sheet name="Segment Information (Certain Fi" sheetId="173" r:id="rId173"/>
    <s:sheet name="Segment Information (Revenues a" sheetId="174" r:id="rId174"/>
    <s:sheet name="Commitments and Guarantees, 175" sheetId="175" r:id="rId175"/>
    <s:sheet name="Commitments and Guarantees, 176" sheetId="176" r:id="rId176"/>
    <s:sheet name="Commitments and Guarantees, 177" sheetId="177" r:id="rId177"/>
    <s:sheet name="Commitments and Guarantees, 178" sheetId="178" r:id="rId178"/>
    <s:sheet name="Quarterly Results of Operati179" sheetId="179" r:id="rId179"/>
    <s:sheet name="Quarterly Results of Operati180" sheetId="180" r:id="rId180"/>
    <s:sheet name="Subsequent Events (Narrative) (" sheetId="181" r:id="rId181"/>
    <s:sheet name="Schedule I - Summary of Inve182" sheetId="182" r:id="rId182"/>
    <s:sheet name="Schedule II - Condensed Fina183" sheetId="183" r:id="rId183"/>
    <s:sheet name="Schedule II - Condensed Fina184" sheetId="184" r:id="rId184"/>
    <s:sheet name="Schedule II - Condensed Fina185" sheetId="185" r:id="rId185"/>
    <s:sheet name="Schedule II - Condensed Fina186" sheetId="186" r:id="rId186"/>
    <s:sheet name="Schedule II - Condensed Fina187" sheetId="187" r:id="rId187"/>
    <s:sheet name="Schedule II - Condensed Fina188" sheetId="188" r:id="rId188"/>
    <s:sheet name="Schedule II - Condensed Fina189" sheetId="189" r:id="rId189"/>
    <s:sheet name="Schedule II - Condensed Fina190" sheetId="190" r:id="rId190"/>
    <s:sheet name="Schedule III - Supplementary191" sheetId="191" r:id="rId191"/>
    <s:sheet name="Schedule IV - Reinsurance (Deta" sheetId="192" r:id="rId192"/>
    <s:sheet name="Schedule V - Valuation and Q193" sheetId="193" r:id="rId193"/>
  </s:sheets>
  <s:definedNames/>
  <s:calcPr calcId="124519" calcMode="auto" fullCalcOnLoad="1"/>
</s:workbook>
</file>

<file path=xl/sharedStrings.xml><?xml version="1.0" encoding="utf-8"?>
<sst xmlns="http://schemas.openxmlformats.org/spreadsheetml/2006/main" uniqueCount="2965">
  <si>
    <t>Document and Entity Information - USD ($) shares in Millions, $ in M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onsolidated Statements of Financial Position - USD ($) $ in Millions</t>
  </si>
  <si>
    <t>Dec. 31, 2014</t>
  </si>
  <si>
    <t>ASSETS</t>
  </si>
  <si>
    <t>Fixed maturities, available-for-sale, at fair value (amortized cost: 2015 – $265,416; 2014 – $265,116)</t>
  </si>
  <si>
    <t>[1]</t>
  </si>
  <si>
    <t>Fixed maturities, held-to-maturity, at amortized cost (fair value: 2015 – $2,624; 2014 – $2,902)</t>
  </si>
  <si>
    <t>Trading account assets supporting insurance liabilities, at fair value</t>
  </si>
  <si>
    <t>Other trading account assets, at fair value</t>
  </si>
  <si>
    <t>Equity securities, available-for-sale, at fair value (cost: 2015 – $6,847; 2014 – $6,921)</t>
  </si>
  <si>
    <t>Commercial mortgage and other loans (includes $274 and $380 measured at fair value under the fair value option at December 31, 2015 and December 31, 2014, respectively)</t>
  </si>
  <si>
    <t>Policy loans</t>
  </si>
  <si>
    <t>Other long-term investments (includes $1,322 and $1,082 measured at fair value under the fair value option at December 31, 2015 and December 31, 2014, respectively)</t>
  </si>
  <si>
    <t>Short-term investment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Notes issued by consolidated variable interest entities (includes $8,597 and $6,033 measured at fair value under the fair value option at December 31, 2015 and December 31, 2014, respectively)</t>
  </si>
  <si>
    <t>Separate account liabilities</t>
  </si>
  <si>
    <t>Total liabilities</t>
  </si>
  <si>
    <t>COMMITMENTS AND CONTINGENT LIABILITIES</t>
  </si>
  <si>
    <t xml:space="preserve"> </t>
  </si>
  <si>
    <t>EQUITY</t>
  </si>
  <si>
    <t>Preferred Stock ($.01 par value; 10,000,000 shares authorized; none issued)</t>
  </si>
  <si>
    <t>Additional paid-in capital</t>
  </si>
  <si>
    <t>Common Stock held in treasury, at cost (213,009,970 and 205,277,862 shares at December 31, 2015 and December 31, 2014, respectively)</t>
  </si>
  <si>
    <t>Class B Stock held in treasury, at cost (0 and 2,000,000 shares at December 31, 2015 and December 31, 2014, respectively)</t>
  </si>
  <si>
    <t>Accumulated other comprehensive income (loss)</t>
  </si>
  <si>
    <t>Retained earnings</t>
  </si>
  <si>
    <t>Total Prudential Financial, Inc. equity</t>
  </si>
  <si>
    <t>Noncontrolling interests</t>
  </si>
  <si>
    <t>Total equity</t>
  </si>
  <si>
    <t>TOTAL LIABILITIES AND EQUITY</t>
  </si>
  <si>
    <t>Common Stock</t>
  </si>
  <si>
    <t>Common Class B Stock</t>
  </si>
  <si>
    <t>See Note 5 for details of balances associated with variable interest entities.</t>
  </si>
  <si>
    <t>Consolidated Statements of Financial Position (Parenthetical) - USD ($) $ in Millions</t>
  </si>
  <si>
    <t>Fixed maturities, available-for-sale, amortized cost</t>
  </si>
  <si>
    <t>Fixed maturities, held to maturity, fair value</t>
  </si>
  <si>
    <t>Available-For-Sale Equity Securities Amortized Cost Basis</t>
  </si>
  <si>
    <t>Total Commercial Mortgage And Other Loans</t>
  </si>
  <si>
    <t>Other Long Term Investments</t>
  </si>
  <si>
    <t>Notes Of Consolidated Variable Interest Entities</t>
  </si>
  <si>
    <t>Preferred Stock, par value (in dollars per share)</t>
  </si>
  <si>
    <t>Preferred Stock, shares authorized</t>
  </si>
  <si>
    <t>Preferred Stock, shares issued</t>
  </si>
  <si>
    <t>Fair Value Option</t>
  </si>
  <si>
    <t>Common Stock, par value (in dollars per share)</t>
  </si>
  <si>
    <t>Common stock, shares authorized</t>
  </si>
  <si>
    <t>Common stock, shares issued</t>
  </si>
  <si>
    <t>Common Stock held in treasury, shares</t>
  </si>
  <si>
    <t>Class B Stock Held in Treasury</t>
  </si>
  <si>
    <t>Consolidated Statements of Operations - USD ($) $ in Millions</t>
  </si>
  <si>
    <t>Dec. 31, 2013</t>
  </si>
  <si>
    <t>REVENUES</t>
  </si>
  <si>
    <t>Premiums</t>
  </si>
  <si>
    <t>Policy charges and fee income</t>
  </si>
  <si>
    <t>Net investment income</t>
  </si>
  <si>
    <t>Asset management and service fees</t>
  </si>
  <si>
    <t>Other income (loss)</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FROM CONTINUING OPERATIONS BEFORE INCOME TAXES AND EQUITY IN EARNINGS OF OPERATING JOINT VENTURES</t>
  </si>
  <si>
    <t>Total income tax expense (benefit)</t>
  </si>
  <si>
    <t>INCOME (LOSS) FROM CONTINUING OPERATIONS BEFORE EQUITY IN EARNINGS OF OPERATING JOINT VENTURES</t>
  </si>
  <si>
    <t>Equity in earnings of operating joint ventures, net of taxes</t>
  </si>
  <si>
    <t>INCOME (LOSS) FROM CONTINUING OPERATIONS</t>
  </si>
  <si>
    <t>Income (loss) from discontinued operations, net of taxes</t>
  </si>
  <si>
    <t>NET INCOME (LOSS)</t>
  </si>
  <si>
    <t>Less: Income (loss) attributable to noncontrolling interests</t>
  </si>
  <si>
    <t>NET INCOME (LOSS) ATTRIBUTABLE TO PRUDENTIAL FINANCIAL, INC</t>
  </si>
  <si>
    <t>Basic earnings per share-Common Stock:</t>
  </si>
  <si>
    <t>Income (loss) from continuing operations attributable to Prudential Financial, Inc. (in dollars per share)</t>
  </si>
  <si>
    <t>Income (loss) from discontinued operations, net of taxes (in dollars per share)</t>
  </si>
  <si>
    <t>Net income (loss) attributable to Prudential Financial, Inc. (in dollars per share)</t>
  </si>
  <si>
    <t>Diluted earnings per share-Common Stock:</t>
  </si>
  <si>
    <t>Dividends declared per share of Common Stock (in dollars per share)</t>
  </si>
  <si>
    <t>For 2015, represents consolidated earnings per share of Common Stock. For 2014 and 2013, represents earnings of the Company’s former Financial Services Businesses per share of Common Stock. See Note 16 for additional information.</t>
  </si>
  <si>
    <t>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Consolidated Statements of Equity - USD ($) $ in Millions</t>
  </si>
  <si>
    <t>Additional Paid-in Capital</t>
  </si>
  <si>
    <t>Retained Earnings</t>
  </si>
  <si>
    <t>Common Stock Held In Treasury</t>
  </si>
  <si>
    <t>Accumulated Other Comprehensive Income (Loss)</t>
  </si>
  <si>
    <t>Total Prudential Financial, Inc. Equity</t>
  </si>
  <si>
    <t>Noncontrolling Interests</t>
  </si>
  <si>
    <t>Common Class B StockCommon Stock Held In Treasury</t>
  </si>
  <si>
    <t>Balance at Dec. 31, 2012</t>
  </si>
  <si>
    <t>Increase (Decrease) in Stockholders' Equity [Roll Forward]</t>
  </si>
  <si>
    <t>Common Stock acquired</t>
  </si>
  <si>
    <t>Contributions from noncontrolling interests</t>
  </si>
  <si>
    <t>Distributions to noncontrolling interests</t>
  </si>
  <si>
    <t>Consolidations/(deconsolidations) of noncontrolling interests</t>
  </si>
  <si>
    <t>Stock-based compensation programs</t>
  </si>
  <si>
    <t>Dividends declared on Common Stock</t>
  </si>
  <si>
    <t>Dividends declared on Class B Stock</t>
  </si>
  <si>
    <t>Comprehensive income:</t>
  </si>
  <si>
    <t>Net income (loss)</t>
  </si>
  <si>
    <t>Other comprehensive income (loss), net of tax</t>
  </si>
  <si>
    <t>Balance at Dec. 31, 2013</t>
  </si>
  <si>
    <t>Balance at Dec. 31, 2014</t>
  </si>
  <si>
    <t>Class B Stock cancelled</t>
  </si>
  <si>
    <t>Balance at Dec. 31, 2015</t>
  </si>
  <si>
    <t>Consolidated Statements of Cash Flows - USD ($) $ in Millions</t>
  </si>
  <si>
    <t>CASH FLOWS FROM OPERATING ACTIVITIES</t>
  </si>
  <si>
    <t>Adjustments to reconcile net income (loss)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Other trading account assets</t>
  </si>
  <si>
    <t>Derivatives, net</t>
  </si>
  <si>
    <t>Other, net</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Commercial mortgage and other loans</t>
  </si>
  <si>
    <t>Other long-term investments</t>
  </si>
  <si>
    <t>Payments for the purchase/origination of:</t>
  </si>
  <si>
    <t>Acquisition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CASH AND CASH EQUIVALENTS, END OF YEAR</t>
  </si>
  <si>
    <t>SUPPLEMENTAL CASH FLOW INFORMATION</t>
  </si>
  <si>
    <t>Income taxes paid, net of refunds</t>
  </si>
  <si>
    <t>Interest paid</t>
  </si>
  <si>
    <t>NON-CASH TRANSACTIONS DURING THE YEAR</t>
  </si>
  <si>
    <t>Treasury Stock shares issued for stock-based compensation programs</t>
  </si>
  <si>
    <t>Pension Risk Transfer</t>
  </si>
  <si>
    <t>Assets received, excluding cash and cash equivalents</t>
  </si>
  <si>
    <t>Liabilities assumed</t>
  </si>
  <si>
    <t>Net cash received</t>
  </si>
  <si>
    <t>Gibraltar BSN Life Berhad</t>
  </si>
  <si>
    <t>Assets acquired, excluding cash and cash equivalents acquired</t>
  </si>
  <si>
    <t>Noncontrolling interest assumed</t>
  </si>
  <si>
    <t>Net cash paid on acquisition</t>
  </si>
  <si>
    <t>Hartford</t>
  </si>
  <si>
    <t>Business and Basis of Presentation</t>
  </si>
  <si>
    <t>Organization, Consolidation and Presentation of Financial Statements [Abstract]</t>
  </si>
  <si>
    <t>BUSINESS AND BASIS OF PRESENTATION 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From December 18, 2001, the date of demutualization, through December 31, 2014, the Company organized its principal operations into the Financial Services Businesses and the Closed Block Business, and had two classes of common stock outstanding. The Common Stock, which is publicly-traded (NYSE:PRU), reflected the performance of the Financial Services Businesses, while the Class B Stock, which was issued through a private placement and did not trade on any exchange, reflected the performance of the Closed Block Business. On January 2, 2015, Prudential Financial repurchased and canceled all of the shares of the Class B Stock (the “Class B Repurchase”). As a result, the Company no longer organizes its principal operations into the Financial Services Businesses and the Closed Block Business. The Company’s principal operations are comprised of four divisions: the U.S. Retirement Solutions and Investment Management division, the U.S. Individual Life and Group Insurance division, the International Insurance division and the Closed Block division. The Company’s Corporate and Other operations include corporate items and initiatives that are not allocated to business segments and businesses that have been or will be divested, excluding the Closed Block division. The Closed Block division includes certain in force participating insurance and annuity products and corresponding assets that are used for the payment of benefits and policyholders’ dividends on these products (the “Closed Block”), as well as certain related assets and liabilities. See Note 12 for further information on the Closed Block. In connection with demutualization, the Company ceased offering these participating products. The Closed Block division is accounted for as a divested business that is reported separately from the divested businesses that are included in the Company’s Corporate and Other operations. Basis of Presentation As a result of the Class B Repurchase and resulting elimination of the separation of the Financial Services Businesses and the Closed Block Business, these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Consolidated Financial Statements have been prepared in accordance with accounting principles generally accepted in the United States of America (“U.S. GAAP”). Intercompany balances and transactions have been eliminated. The Company’s Gibraltar Life Insurance Company, Ltd. (“Gibraltar Life”) consolidated operations use a November 30 fiscal year end for purposes of inclusion in the Company’s Consolidated Financial Statements. Consolidated balance sheet data as of December 31, 2015 and 2014 , include the assets and liabilities of Gibraltar Life as of November 30 for each respective year. Consolidated income statement data for the years ended December 31, 2015 , 2014 and 2013 , include Gibraltar Life’s results of operations for the twelve months ended November 30 for each respective year.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sales inducements;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 Out of Period Adjustments As previously disclosed in its Annual Report on Form 10-K for the year ended December 31, 2014 , during 2014 , the Company recorded out of period adjustments resulting in an aggregate net decrease of $193 million to “Income (loss) from continuing operations before income taxes and equity in earnings of operating joint ventures” for the year ended December 31, 2014 . Such adjustments were primarily comprised of: 1) a charge of $58 million from an increase in reserves for group long-term disability products; 2) a charge of $43 million from an increase in the deferred profit liability for certain limited pay business within the Gibraltar Life business; and 3) a charge of $35 million from an increase in reserves, net of related amortization of DAC, for certain variable annuities products with optional living benefit guarantees. Subsequent to 2014, the Company identified and recorded additional out of period adjustments of $84 million related to 2014, primarily reflecting a benefit from the release of reserves related to certain variable annuities products with optional living benefit guarantees. Management evaluated the adjustments and concluded that they were not material to any previously reported quarterly or annual financial statements. Reclassifications Certain amounts in prior years have been reclassified to conform to the current year presentation.</t>
  </si>
  <si>
    <t>Significant Accounting Policies and Pronouncements</t>
  </si>
  <si>
    <t>Accounting Policies [Abstract]</t>
  </si>
  <si>
    <t>SIGNIFICANT ACCOUNTING POLICIES AND PRONOUNCEMENTS Share-Based Payments The Company recognizes the cost resulting from all share-based payments in accordance with the authoritative guidance on accounting for stock based-compensation and applies the fair value-based measurement method in accounting for share-based payment transactions with employees except for equity instruments held by employee share ownership plans. The Company accounts for excess tax benefits in additional paid-in capital as a single “pool” available to all share-based compensation awards. The Company does not recognize excess tax benefits in additional paid-in capital until the benefits result in a reduction in taxes payable. The Company has elected the “tax law ordering methodology” and has adopted a convention that considers excess tax benefits to be the last portion of a net operating loss carryforward to be utilized.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 Earnings Per Share As discussed in Note 1, from demutualization through December 31, 2014 ,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 As a result of the Class B Repurchase, earnings per share of Common Stock for 2015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16 for additional information. As discussed under “Share-Based Payments” above, the Company accounts for excess tax benefits in additional paid-in capital as a single “pool” available to all share-based compensation awards. The Company reflects in assumed proceeds, based on application of the treasury stock method, the excess tax benefits that would be recognized in additional paid-in capital upon exercise or release of the award. Investments and Investment-Related Liabilities 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 Fixed maturities are comprised of bonds, notes and redeemable preferred stock. Fixed maturities classified as “available-for-sale” are carried at fair value. See Note 20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AC, VOBA, deferred sales inducements (“DSI”), future policy benefits, policyholders’ account balances and policyholders’ dividends that would result from the realization of unrealized gains and losses, are included in “Accumulated other comprehensive income (loss)” (“AOCI”). “Trading account assets supporting insurance liabilities, at fair value” includes invested asse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for these investments are reported in “Other income.” Interest and dividend income from these investments is reported in “Net investment income.” “Other trading account assets, at fair value” consist primarily of fixed maturities, equity securities, including certain perpetual preferred stock, and certain derivatives. Realized and unrealized gains and losses on these investments are reported in “Other income,” and interest and dividend income from these investments is reported in “Net investment income.” See “Derivative Financial Instruments” below for additional information regarding the accounting for derivatives. “Equity securities available-for-sale, at fair value” are comprised of common stock, mutual fund shares and non-redeemable preferred stock, and are carried at fair value. The associated unrealized gains and losses, net of tax, and the effect on DAC, VOBA, DSI, future policy benefits, policyholders’ account balance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 “Commercial mortgage and other loans” consist of commercial mortgage loans, agricultural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s well as prepayment fees and the amortization of the related premiums or discounts, related to commercial mortgage and other loans, are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4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to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4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non-coupon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The Company consolidates joint ventures and limited partnerships in certain other instances where it is deemed to exercise control, or is considered the primary beneficiary of a variable interest entity. See Note 5 for additional information about variable interest entit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lives of the properties, and is included in “Net investment income.” In the period a real estate investment is deemed held for sale and meets all of the discontinued operation criteria, the Company reports all related net investment income and any resulting investment gains and losses as discontinued operations for all periods presented. “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short-term debt securities issued by government-sponsored entities and other highly liquid debt instruments. 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TI recognized in earnings. Realized investment gains and losses are also generated from prepayment premiums received on private fixed maturity securities,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either (a) the Company has the intent to sell the debt security or (b)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 mentioned circumstances, the Company also recognizes an OTTI in earnings when a non-functional currency denominated security in an unrealized loss position due to currency exchange rates approaches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For debt securities, the split between the amount of an OTTI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supporting insurance liabilities, at fair value.” DAC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The effect of changes to total gross profits on unamortized DAC is reflected in the period such total gross profits are revised. DAC related to non-participating traditional individual life insurance and longevity reinsurance contracts is amortized in proportion to gross premium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t>
  </si>
  <si>
    <t>Acquisitions and Dispositions</t>
  </si>
  <si>
    <t>Acquisitions and Dispositions [Abstract]</t>
  </si>
  <si>
    <t>ACQUISITIONS AND DISPOSITIONS Acquisition of Deutsche Bank’s India Asset Management Business In August 2015, the Company and its asset management joint venture partner in India agreed to acquire Deutsche Bank’s India asset management business through the joint venture. The transaction, which is subject to customary closing conditions, has received regulatory approval and is expected to close in the first quarter of 2016. This acquisition, which will expand the Company’s investment management expertise, distribution platform and product portfolio in India, will not have a material impact on the Company’s financial results. Acquisition of Administradora de Fondos de Pensiones Habitat S.A. In October 2014, the Company announced that it has entered into a memorandum of understanding with Inversiones La Construcción S.A. (“ILC”), the investment subsidiary of the Chilean Construction Chamber, to acquire an indirect ownership interest in Administradora de Fondos de Pensiones Habitat S.A. (“AFP Habitat”), a leading provider of retirement services in Chile. The Company expects to acquire indirectly between approximately 34% and 40% of AFP Habitat from ILC, depending on the results of a pre-closing partial tender offer by ILC to acquire up to 13% of AFP Habitat’s outstanding shares from public shareholders. The Company would acquire its indirect interest in the AFP Habitat shares from subsidiaries of ILC for 899.90 Chilean pesos per share, for a total purchase price of approximately $430 million to $510 million at current exchange rates as of January 28, 2016. It is expected that the transaction would result in equal ownership positions for the Company and ILC, with a controlling stake in AFP Habitat held through a joint holding company. In March 2015, the Company and ILC signed definitive documentation for the previously disclosed acquisition of AFP Habitat. The transaction, which is subject to certain conditions, has received regulatory approval and is expected to close in the first quarter of 2016 . This acquisition will enable the Company to participate in the growing Chilean pension market. Acquisition of UniAsia Life Assurance In January 2014, the Company completed the acquisition of UniAsia Life Assurance Berhad, an established life insurance company in Malaysia, through the formation of a joint venture with Bank Simpanan Nasional (“BSN”), a bank owned by the Malaysian government. The joint venture paid cash consideration of $158 million , 70% of which was provided by Prudential Insurance and 30% of which was provided by BSN. This acquisition is part of the Company’s strategic initiative to further expand its business in Southeast Asian markets. Subsequent to the acquisition, the Company renamed the acquired company Gibraltar BSN Life Berhad. The assets acquired and the liabilities assumed have been included in the Company’s Consolidated Financial Statements as of the acquisition date. After adjustments, total assets acquired were $758 million , including $88 million of cash and cash equivalents and $33 million of goodwill, none of which is deductible for local tax purposes, and the total liabilities assumed were $600 million . Prudential Financial made a Section 338(g) election under the Internal Revenue Code with respect to this acquisition, resulting in the acquired entity being treated for U.S. tax purposes as a newly-incorporated company. Under such election, the U.S. tax basis of the assets acquired and liabilities assumed of UniAsia Life Assurance Berhad was adjusted as of January 2, 2014, to reflect the consequences of the Section 338(g) election. Acquisition of The Hartford’s Individual Life Insurance Business In January 2013, the Company acquired the Hartford Life Business through a reinsurance transaction. Under the agreement, the Company paid cash consideration of $615 million , primarily in the form of a ceding commission to provide reinsurance for approximately 700,000 life insurance policies with net retained face amount in force of approximately $141 billion . The acquisition increased the Company’s scale in the U.S. individual life insurance market, particularly universal life products, and provides complementary distribution opportunities through expanded wirehouse and bank distribution channels. The assets acquired and liabilities assumed have been included in the Company’s Consolidated Financial Statements as of the acquisition date. Total assets acquired were $11.2 billion , including $1.4 billion of VOBA and $0.1 billion of cash, and total liabilities assumed were $10.6 billion . There is no goodwill, including tax deductible goodwill, associated with the acquisition. Sale of Wealth Management Solutions Business In April 2013, the Company signed a definitive agreement to sell its wealth management solutions business to Envestnet Inc. The transaction, which did not have a material impact to the Company’s financial results, closed in July 2013. Due to the existence of an ongoing contractual relationship between the Company and these operations, this disposition did not qualify for discontinued operations accounting treatment under U.S. GAAP.</t>
  </si>
  <si>
    <t>Investments</t>
  </si>
  <si>
    <t>Investments [Abstract]</t>
  </si>
  <si>
    <t>INVESTMENTS Fixed Maturities and Equity Securities The following tables provide information relating to fixed maturities and equity securities (excluding investments classified as trading) as of the dates indicated: December 31, 2015 Amortized Cost Gross Unrealized Gains Gross Unrealized Losses Fair Value OTTI in AOCI(4) (in millions) Fixed maturities, available-for-sale U.S. Treasury securities and obligations of U.S. government authorities and agencies $ 14,992 $ 3,544 $ 19 $ 18,517 $ 0 Obligations of U.S. states and their political subdivisions 8,089 747 41 8,795 0 Foreign government bonds 71,849 12,011 147 83,713 1 U.S. corporate public securities 70,979 6,344 1,955 75,368 (3 ) U.S. corporate private securities(1) 28,525 2,278 359 30,444 0 Foreign corporate public securities 26,354 2,821 621 28,554 0 Foreign corporate private securities 19,393 739 994 19,138 0 Asset-backed securities(2) 10,121 226 121 10,226 (452 ) Commercial mortgage-backed securities 10,337 195 70 10,462 (1 ) Residential mortgage-backed securities(3) 4,777 335 6 5,106 (4 ) Total fixed maturities, available-for-sale(1) $ 265,416 $ 29,240 $ 4,333 $ 290,323 $ (459 ) Equity securities, available-for-sale $ 6,847 $ 2,570 $ 143 $ 9,274 December 31, 2015 Amortized Cost Gross Unrealized Gains Gross Unrealized Losses Fair Value (in millions) Fixed maturities, held-to-maturity Foreign government bonds $ 816 $ 196 $ 0 $ 1,012 Foreign corporate public securities 625 62 0 687 Foreign corporate private securities(5) 78 4 0 82 Commercial mortgage-backed securities 33 1 0 34 Residential mortgage-backed securities(3) 756 53 0 809 Total fixed maturities, held-to-maturity(5) $ 2,308 $ 316 $ 0 $ 2,624 __________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81 million ) which have been offset with the associated payables under a netting agreement. December 31, 2014(6) Amortized Cost Gross Unrealized Gains Gross Unrealized Losses Fair Value OTTI in AOCI(4) (in millions) Fixed maturities, available-for-sale U.S. Treasury securities and obligations of U.S. government authorities and agencies $ 15,807 $ 4,321 $ 5 $ 20,123 $ 0 Obligations of U.S. states and their political subdivisions 5,720 814 3 6,531 0 Foreign government bonds 69,894 11,164 117 80,941 (1 ) U.S. corporate public securities 70,960 9,642 536 80,066 (6 ) U.S. corporate private securities(1) 27,767 3,082 89 30,760 0 Foreign corporate public securities 27,515 3,768 214 31,069 0 Foreign corporate private securities 17,389 1,307 215 18,481 0 Asset-backed securities(2) 10,966 353 134 11,185 (592 ) Commercial mortgage-backed securities 13,486 430 39 13,877 (1 ) Residential mortgage-backed securities(3) 5,612 448 3 6,057 (5 ) Total fixed maturities, available-for-sale(1) $ 265,116 $ 35,329 $ 1,355 $ 299,090 $ (605 ) Equity securities, available-for-sale $ 6,921 $ 3,023 $ 83 $ 9,861 December 31, 2014(6) Amortized Cost Gross Unrealized Gains Gross Unrealized Losses Fair Value (in millions) Fixed maturities, held-to-maturity Foreign government bonds $ 821 $ 184 $ 0 $ 1,005 Foreign corporate public securities 635 64 1 698 Foreign corporate private securities(5) 78 4 0 82 Commercial mortgage-backed securities 78 7 0 85 Residential mortgage-backed securities(3) 963 69 0 1,032 Total fixed maturities, held-to-maturity(5) $ 2,575 $ 328 $ 1 $ 2,902 __________ (1) Excludes notes with amortized cost of $385 million (fair value, $38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3,588 million (fair value, $3,953 million ) which have been offset with the associated payables under a netting agreement. (6) Prior period amounts are presented on a basis consistent with the current period presentation. The amortized cost and fair value of fixed maturities by contractual maturities at December 31, 2015 , are as follows: December 31, 2015 Available-for-Sale Held-to-Maturity Amortized Cost Fair Value Amortized Cost Fair Value (in millions) Due in one year or less $ 8,599 $ 9,200 $ 0 $ 0 Due after one year through five years 46,088 50,303 73 78 Due after five years through ten years 57,566 62,024 437 485 Due after ten years(1) 127,928 143,002 1,009 1,218 Asset-backed securities 10,121 10,226 0 0 Commercial mortgage-backed securities 10,337 10,462 33 34 Residential mortgage-backed securities 4,777 5,106 756 809 Total $ 265,416 $ 290,323 $ 2,308 $ 2,624 __________ (1) Excludes available-for-sale notes with amortized cost of $1,050 million (fair value, $1,039 million ) and held-to-maturity notes with amortized cost of $3,850 million (fair value, $4,081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proceeds and related investment gains (losses), as well as losses on impairments of both fixed maturities and equity securities: 2015 2014 2013 (in millions) Fixed maturities, available-for-sale Proceeds from sales $ 27,679 $ 28,359 $ 37,248 Proceeds from maturities/repayments 19,559 21,040 23,573 Gross investment gains from sales, prepayments, and maturities 2,115 1,664 1,571 Gross investment losses from sales and maturities (340 ) (414 ) (1,465 ) Fixed maturities, held-to-maturity Gross investment gains from prepayments $ 0 $ 0 $ 0 Proceeds from maturities/repayments 235 415 583 Equity securities, available-for-sale Proceeds from sales $ 4,589 $ 4,993 $ 4,235 Gross investment gains from sales 746 676 554 Gross investment losses from sales (169 ) (132 ) (94 ) Fixed maturity and equity security impairments Net writedowns for other-than-temporary impairment losses on fixed maturities recognized in earnings(1) $ (141 ) $ (56 ) $ (200 ) Writedowns for impairments on equity securities (126 ) (32 ) (15 ) __________ (1) Excludes the portion of OTTI recorded in “Other comprehensive income (loss),” representing any difference between the fair value of the impaired debt security and the net present value of its projected future cash flows at the time of impairment. As discussed in Note 2, a portion of certain OTTI losses on fixed maturity securities is recognized in “Other comprehensive income (loss)”.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ther comprehensive income (loss)”. The following table sets forth the amount of pre-tax credit loss impairments on fixed maturity securities held by the Company as of the dates indicated, for which a portion of the OTTI loss was recognized in “Other comprehensive income (loss)”, and the corresponding changes in such amounts: Year Ended December 31, 2015 2014 (in millions) Balance, beginning of period $ 781 $ 968 Credit loss impairments previously recognized on securities which matured, paid down, prepaid or were sold during the period (243 ) (230 ) Credit loss impairments previously recognized on securities impaired to fair value during the period(1) (20 ) (6 ) Credit loss impairments recognized in the current period on securities not previously impaired 3 16 Additional credit loss impairments recognized in the current period on securities previously impaired 3 6 Increases due to the passage of time on previously recorded credit losses 20 42 Accretion of credit loss impairments previously recognized due to an increase in cash flows expected to be collected (12 ) (15 ) Balance, end of period $ 532 $ 781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December 31, 2015 December 31, 2014 Amortized Cost Fair Value Amortized Cost Fair Value (in millions) Short-term investments and cash equivalents $ 765 $ 765 $ 196 $ 196 Fixed maturities: Corporate securities 12,797 12,851 11,922 12,439 Commercial mortgage-backed securities 1,860 1,862 2,505 2,546 Residential mortgage-backed securities(1) 1,411 1,428 1,640 1,676 Asset-backed securities(2) 1,295 1,299 1,180 1,198 Foreign government bonds 680 694 621 650 U.S. government authorities and agencies and obligations of U.S. states 326 369 303 372 Total fixed maturities 18,369 18,503 18,171 18,881 Equity securities 1,030 1,254 896 1,186 Total trading account assets supporting insurance liabilities $ 20,164 $ 20,522 $ 19,263 $ 20,263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642) million , $144 million and $(485) million during the years ended December 31, 2015 , 2014 and 2013 , respectively. Other Trading Account Assets The following table sets forth the composition of the “Other trading account assets” as of the dates indicated: December 31, 2015 December 31, 2014 Amortized Cost Fair Value Amortized Cost Fair Value (in millions) Short-term investments and cash equivalents $ 26 $ 26 $ 27 $ 27 Fixed maturities 11,132 10,764 8,306 8,282 Equity securities 1,006 1,098 992 1,105 Other 12 15 7 11 Subtotal $ 12,176 11,903 $ 9,332 9,425 Derivative instruments 2,555 1,449 Total other trading account assets $ 14,458 $ 10,874 The net change in unrealized gains (losses) from other trading account assets, excluding derivative instruments, still held at period end, recorded within “Other income,” was $(366) million , $(108) million and $188 million during the years ended December 31, 2015 , 2014 and 2013 , respectively. Concentrations of Financial Instruments The Company monitors its concentrations of financial instruments and mitigates credit risk by maintaining a diversified investment portfolio which limits exposure to any one issuer. As of both December 31, 2015 and 2014 ,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 December 31, 2015 December 31, 2014 Amortized Cost Fair Value Amortized Cost Fair Value (in millions) Investments in Japanese government and government agency securities: Fixed maturities, available-for-sale $ 53,851 $ 61,911 $ 52,703 $ 60,379 Fixed maturities, held-to-maturity 796 988 801 981 Trading account assets supporting insurance liabilities 492 502 457 470 Other trading account assets 33 33 36 36 Short-term investments 0 0 0 0 Cash equivalents 0 0 0 0 Total $ 55,172 $ 63,434 $ 53,997 $ 61,866 December 31, 2015 December 31, 2014 Amortized Cost Fair Value Amortized Cost Fair Value (in millions) Investments in South Korean government and government agency securities: Fixed maturities, available-for-sale $ 7,191 $ 9,233 $ 6,927 $ 8,438 Fixed maturities, held-to-maturity 0 0 0 0 Trading account assets supporting insurance liabilities 44 44 49 50 Other trading account assets 0 0 0 0 Short-term investments 0 0 0 0 Cash equivalents 0 0 0 0 Total $ 7,235 $ 9,277 $ 6,976 $ 8,488 Commercial Mortgage and Other Loans The Company’s commercial mortgage and other loans are comprised as follows, as of the dates indicated: December 31, 2015 December 31, 2014 Amount (in millions) % of Total Amount (in millions) % of Total Commercial mortgage and agricultural property loans by property type: Office $ 11,226 22.9 % $ 9,612 21.5 % Retail 8,917 18.2 8,765 19.6 Apartments/Multi-Family 12,034 24.5 10,369 23.2 Industrial 7,775 15.9 7,628 16.9 Hospitality 2,513 5.1 2,270 5.1 Other 3,722 7.6 3,659 8.2 Total commercial mortgage loans 46,187 94.2 42,303 94.5 Agricultural property loans 2,859 5.8 2,445 5.5 Total commercial mortgage and agricultural property loans by property type 49,046 100.0 % 44,748 100.0 % Valuation allowance (99 ) (105 ) Total net commercial mortgage and agricultural property loans by property type 48,947 44,643 Other loans: Uncollateralized loans 1,012 1,092 Residential property loans 301 392 Other collateralized loans 312 319 Total other loans 1,625 1,803 Valuation allowance (13 ) (14 ) Total net other loans 1,612 1,789 Total commercial mortgage and other loans(1) $ 50,559 $ 46,432 __________ (1) Includes loans held at fair value. The commercial mortgage and agricultural property loans are geographically dispersed throughout the United States (with the largest concentrations in California ( 26% ), New York ( 9% ) and Texas ( 9% )), and include loans secured by properties in Europe ( 4% ) and Asia ( 1% ) at December 31, 2015 . Activity in the allowance for credit losses for all commercial mortgage and other loans, as of the dates indicated, is as follows: December 31, 2015 Commercial Mortgage Loans Agricultural Property Loans Residential Property Loans Other Collateralized Loans Uncollateralized Loans Total (in millions) Allowance for credit losses, beginning of year $ 104 $ 1 $ 5 $ 0 $ 9 $ 119 Addition to (release of) allowance of losses (7 ) 1 (2 ) 0 1 (7 ) Charge-offs, net of recoveries 0 0 0 0 0 0 Change in foreign exchange 0 0 0 0 0 0 Total ending balance $ 97 $ 2 $ 3 $ 0 $ 10 $ 112 December 31, 2014 Commercial Mortgage Loans Agricultural Property Loans Residential Property Loans Other Collateralized Loans Uncollateralized Loans Total (in millions) Allowance for credit losses, beginning of year $ 188 $ 7 $ 6 $ 3 $ 12 $ 216 Addition to (release of) allowance of losses (77 ) (6 ) (1 ) (1 ) (2 ) (87 ) Charge-offs, net of recoveries (7 ) 0 0 (2 ) 0 (9 ) Change in foreign exchange 0 0 0 0 (1 ) (1 ) Total ending balance $ 104 $ 1 $ 5 $ 0 $ 9 $ 119 The following tables set forth the allowance for credit losses and the recorded investment in commercial mortgage and other loans as of the dates indicated: December 31, 2015 Commercial Mortgage Loans Agricultural Property Loans Residential Property Loans Other Collateralized Loans Uncollateralized Loans Total (in millions) Allowance for Credit Losses: Individually evaluated for impairment $ 1 $ 0 $ 0 $ 0 $ 0 $ 1 Collectively evaluated for impairment 96 2 3 0 10 111 Loans acquired with deteriorated credit quality 0 0 0 0 0 0 Total ending balance $ 97 $ 2 $ 3 $ 0 $ 10 $ 112 Recorded Investment(1): Gross of reserves: individually evaluated for impairment $ 111 $ 8 $ 0 $ 0 $ 2 $ 121 Gross of reserves: collectively evaluated for impairment 46,076 2,851 301 312 1,010 50,550 Gross of reserves: loans acquired with deteriorated credit quality 0 0 0 0 0 0 Total ending balance, gross of reserves $ 46,187 $ 2,859 $ 301 $ 312 $ 1,012 $ 50,671 __________ (1) Recorded investment reflects the balance sheet carrying value gross of related allowance. December 31, 2014(1) Commercial Mortgage Loans Agricultural Property Loans Residential Property Loans Other Collateralized Loans Uncollateralized Loans Total (in millions) Allowance for Credit Losses: Individually evaluated for impairment $ 8 $ 0 $ 0 $ 0 $ 0 $ 8 Collectively evaluated for impairment 96 1 5 0 9 111 Loans acquired with deteriorated credit quality 0 0 0 0 0 0 Total ending balance $ 104 $ 1 $ 5 $ 0 $ 9 $ 119 Recorded Investment(2): Gross of reserves: individually evaluated for impairment $ 247 $ 4 $ 0 $ 1 $ 2 $ 254 Gross of reserves: collectively evaluated for impairment 42,056 2,441 392 318 1,090 46,297 Gross of reserves: loans acquired with deteriorated credit quality 0 0 0 0 0 0 Total ending balance, gross of reserves $ 42,303 $ 2,445 $ 392 $ 319 $ 1,092 $ 46,551 __________ (1) Prior period amounts are presented on a basis consistent with current period presentation. (2) Recorded investment reflects the balance sheet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December 31, 2015 Recorded Investment(1) Unpaid Principal Balance Related Allowance Average Recorded Investment Before Allowance(2) Interest Income Recognized(3) (in millions) With no related allowance recorded: Commercial mortgage loans $ 0 $ 0 $ 0 $ 0 $ 0 Agricultural property loans 0 0 0 2 0 Residential property loans 0 0 0 0 0 Other collateralized loans 0 0 0 0 0 Uncollateralized loans 0 1 0 0 0 Total with no related allowance $ 0 $ 1 $ 0 $ 2 $ 0 With an allowance recorded: Commercial mortgage loans $ 1 $ 1 $ 1 $ 52 $ 3 Agricultural property loans 0 0 0 0 0 Residential property loans 0 0 0 0 0 Other collateralized loans 0 0 0 0 0 Uncollateralized loans 0 0 0 0 0 Total with related allowance $ 1 $ 1 $ 1 $ 52 $ 3 Total: Commercial mortgage loans $ 1 $ 1 $ 1 $ 52 $ 3 Agricultural property loans 0 0 0 2 0 Residential property loans 0 0 0 0 0 Other collateralized loans 0 0 0 0 0 Uncollateralized loans 0 1 0 0 0 Total $ 1 $ 2 $ 1 $ 54 $ 3 __________ (1) Recorded investment reflects the balance sheet carrying value gross of related allowance. (2) Average recorded investment represents the average of the beginning-of-period and all subsequent quarterly end-of-period balances. (3) The interest income recognized is for the year-to-date income regardless of when the impairment occurred. December 31, 2014 Recorded Investment(1) Unpaid Principal Balance Related Allowance Average Recorded Investment Before Allowance(2) Interest Income Recognized(3) (in millions) With no related allowance recorded: Commercial mortgage loans $ 8 $ 8 $ 0 $ 16 $ 1 Agricultural property loans 4 4 0 4 0 Residential property loans 0 0 0 0 0 Other collateralized loans 0 0 0 0 0 Uncollateralized loans 0 1 0 0 0 Total with no related allowance $ 12 $ 13 $ 0 $ 20 $ 1 With an allowance recorded: Commercial mortgage loans $ 76 $ 76 $ 8 $ 82 $ 6 Agricultural property loans 0 0 0 0 0 Residential property loans 0 0 0 0 0 Other collateralized loans 0 0 0 3 1 Uncollateralized loans 0 0 0 0 0 Total with related allowance $ 76 $ 76 $ 8 $ 85 $ 7 Total: Commercial mortgage loans $ 84 $ 84 $ 8 $ 98 $ 7 Agricultural property loans 4 4 0 4 0 Residential property loans 0 0 0 0 0 Other collateralized loans 0 0 0 3 1 Uncollateralized loans 0 1 0 0 0 Total $ 88 $ 89 $ 8 $ 105 $ 8 __________ (1) Recorded investment reflects the balance sheet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net carrying value of commercial and other loans held for sale by the Company as of December 31, 2015 and 2014 , was $274 million and $380 million , respectively. For all of these loans, the Company pre-arranges that it will sell the loan to an investor. As of both December 31, 2015 and 2014 , all of the Company’s commercial and other loans held for sale were collateralized, with collateral primarily consisting of apartment complexes. The following tables set forth certain key credit quality indicators as of December 31, 2015 , based upon the recorded investment gross of allowance for credit losses. Commercial mortgage loans Debt Service Coverage Ratio—December 31, 2015 Greater than 1.2X 1.0X to &lt;1.2X Less than 1.0X Total (in millions) Loan-to-Value Ratio 0%-59.99% $ 25,978 $ 515 $ 207 $ 26,700 60%-69.99% 12,191 395 234 12,820 70%-79.99% 5,668 500 97 6,265 Greater than 80% 119 151 132 402 Total commercial mortgage loans $ 43,956 $ 1,561 $ 670 $ 46,187 Agricultural property loans Debt Service Coverage Ratio—December 31, 2015 Greater than 1.2X 1.0X to &lt;1.2X Less than 1.0X Total (in millions) Loan-to-Value Ratio 0%-59.99% $ 2,587 $ 84 $ 3 $ 2,674 60%-69.99% 185 0 0 185 70%-79.99% 0 0 0 0 Greater than 80% 0 0 0 0 Total agricultural property loans $ 2,772 $ 84 $ 3 $ 2,859 Total commercial mortgage and agricultural property loans Debt Service Coverage Ratio—December 31, 2015 Greater than 1.2X 1.0X to &lt;1.2X Less than 1.0X Total (in millions) Loan-to-Value Ratio 0%-59.99% $ 28,565 $ 599 $ 210 $ 29,374 60%-69.99% 12,376 395 234 13,005 70%-79.99% 5,668 500 97 6,265 Greater than 80% 119 151 132 402 Total commercial mortgage and agricultural property loans $ 46,728 $ 1,645 $ 673 $ 49,046 The following tables set forth certain key credit quality indicators as of December 31, 2014 , based upon the recorded investment gross of allowance for credit losses. Commercial mortgage loans Debt Service Coverage Ratio—December 31, 2014 Greater than 1.2X 1.0X to &lt;1.2X Less than 1.0X Total (in millions) Loan-to-Value Ratio 0%-59.99% $ 22,557 $ 637 $ 207 $ 23,401 60%-69.99% 12,563 500 237 13,300 70%-79.99% 4,354 664 21 5,039 Greater than 80% 234 127 202 563 Total commercial mortgage loans $ 39,708 $ 1,928 $ 667 $ 42,303 Agricultural property loans Debt Service Coverage Ratio—December 31, 2014 Greater than 1.2X 1.0X to &lt;1.2X Less than 1.0X Total (in millions) Loan-to-Value Ratio 0%-59.99% $ 2,152 $ 140 $ 2 $ 2,294 60%-69.99% 151 0 0 151 70%-79.99% 0 0 0 0 Greater than 80% 0 0 0 0 Total agricultural property loans $ 2,303 $ 140 $ 2 $ 2,445 Total commercial mortgage and agricultural property loans Debt Service Coverage Ratio—December 31, 2014 Greater than 1.2X 1.0X to &lt;1.2X Less than 1.0X Total (in millions) Loan-to-Value Ratio 0%-59.99% $ 24,709 $ 777 $ 209 $ 25,695 60%-69.99% 12,714 500 237 13,451 70%-79.99% 4,354 664 21 5,039 Greater than 80% 234 127 202 563 Total commercial mortgage and agricultural property loans $ 42,011 $ 2,068 $ 669 $ 44,748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December 31, 2015 Current 30-59 Days Past Due 60-89 Days Past Due Greater Than 90 Days - Accruing Greater Than 90 Days - Not Accruing Total Past Due Total Commercial Mortgage and Other Loans Non- Accrual Status (in millions) Commercial mortgage loans $ 46,187 $ 0 $ 0 $ 0 $ 0 $ 0 $ 46,187 $ 53 Agricultural property loans 2,856 2 0 0 1 3 2,859 1 Residential property loans 288 7 0 0 6 13 301 6 Other collateralized loans 312 0 0 0 0 0 312 0 Uncollateralized loans 1,012 0 0 0 0 0 1,012 0 Total $ 50,655 $ 9 $ 0 $ 0 $ 7 $ 16 $ 50,671 $ 60 December 31, 2014 Current 30-59 Days Past Due 60-89 Days Past Due Greater Than 90 Days - Accruing Greater Than 90 Days - Not Accruing Total Past Due Total Commercial Mortgage and Other Loans Non- Accrual Status (in millions) Commercial mortgage loans $ 42,239 $ 62 $ 0 $ 0 $ 2 $ 64 $ 42,303 $ 101 Agricultural property loans 2,443 0 1 0 1 2 2,445 1 Residential property loans 375 7 2 0 8 17 392 8 Other collateralized loans 319 0 0 0 0 0 319 0 Uncollateralized loans 1,092 0 0 0 0 0 1,092 0 Total $ 46,468 $ 69 $ 3 $ 0 $ 11 $ 83 $ 46,551 $ 110 See Note 2 for further discussion regarding nonaccrual status loans. For the years ended December 31, 2015 and 2014 , there were $214 million and $0 million , respectively, of commercial mortgage and other loans acquired, other than those through direct origination. For the years ended December 31, 2015 and 2014 , there were $18 million and $25 million of commercial mortgage and other loans sold, other than those classified as held-for-sale. The Company’s commercial mortgage and other loans may occasionally be involved in a troubled debt restructuring. As of both December 31, 2015 and 2014 , the Company had no significant commitments to borrowers that have been involved in a troubled debt restructuring. As of both December 31, 2015 and 2014 , there were no new troubled debt restructurings related to commercial mortgage and other loans, and no payment defaults on commercial mortgage and other loans that were modified as a troubled debt restructuring within the 12 months preceding. See Note 2 for additional information relating to the accounting for troubled debt restructurings. For the years ended December 31, 2015 and 2014 , there were $22 million and $0 million , respectively, of private debt commitments to borrowers that have been involved in a troubled debt restructuring. As of both December 31, 2015 and 2014 , the Company did not have any foreclosed residential real estate property. Other Long-Term Investments The following table sets forth the composition of “Other long-term investments” at December 31 for the years indicated. 2015 2014 (in millions) Joint ventures and limited partnerships: Non-real estate-related $ 6,447 $ 6,527 Real estate-related 1,085 1,018 Total joint ventures and limited partnerships 7,532 7,545 Real estate held through direct ownership 1,464 2,235 Other 990 1,141 Total other long-term investments $ 9,986 $ 10,921 In certain investment structures, the Company’s asset management business invests with other co-investors in an investment fund referred to as a feeder fund. In these structures, the invested capital of several feeder funds is pooled together and used to purchase ownership interests in another fund, referred to as a master fund. The master fund utilizes this invested capital and, in certain cases, other debt financing, to purchase various classes of assets on behalf of its investors. Specialized industry accounting for investment companies calls for the feeder fund to reflect its investment in the master fund as a single net asset equal to its proportionate share of the net assets of the master fund, regardless of its level of interest in the master fund. In cases where the Company consolidates the feeder fund, it retains the feeder fund’s net asset presentation and reports the consolidated feeder fund’s proportionate share of the net assets of the master fund in “Other long-term investments,” with any unaffiliated investors’ noncontrolling interest in the feeder fund reported in “Other liabilities” or “Noncontrolling interests.” The consolidated feeder funds’ investments in these master funds, reflected on this net asset basis, totaled $81 million and $82 million as of December 31, 2015 and 2014 , respectively. There was no unaffiliated interest in the consolidated feeder funds as of both December 31, 2015 and 2014 , respectively, and the master funds had gross assets of $17,508 million and $12,666 million , respectively, and gross liabilities of $16,920 million and $11,979 million , respectively, which are not included on the Company’s balance sheet. Equity Method Investments 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 At December 31, 2015 2014 (in millions) STATEMENT OF FINANCIAL POSITION Total assets(1) $ 53,799 $ 50,602 Total liabilities(2) $ 13,610 $ 13,152 Partners’ capital 40,189 37,450 Total liabilities and partners’ capital $ 53,799 $ 50,602 Total liabilities and partners’ capital included above $ 4,398 $ 4,599 Equity in limited partnership interests not included above 142 42 Carrying value $ 4,540 $ 4,641 __________ (1) Assets consist primarily of investments in real estate, investments in securities and other miscellaneous assets. (2) Liabilities consist primarily of third-party-borrowed funds, securities repurchase agreements and other miscellaneous liabilities. Years ended December 31, 2015 2014 2013 (in millions) STATEMENTS OF OPERATIONS Total revenue(1) $ 4,356 $ 5,632 $ 4,013 Total expenses(2) (1,803 ) (1,654 ) (943 ) Net earnings (losses) $ 2,553 $ 3,978 $ 3,070 Equity in net earnings (losses) included above $ 216 $ 522 $ 255 Equity in net earnings (losses) of limited partnership interests not included above 32 72 77 Total equity in net earnings (losses) $ 248 $ 594 $ 332 __________ (1) Revenue consists of income from investments in real estate, investments in securities and other income. (2) Expenses consist primarily of interest expense, management fees, salary expenses and other expenses. Net Investment Income Net investment income for the years ended December 31, was from the following sources: 2015 2014 2013 (in millions) Fixed maturities, available-for-sale(1) $ 10,347 $ 10,558 $ 10,541 Fixed maturities, held-to-maturity(1) 202 185 125 Equity securities, available-for-sale 337 354 337 Trading account assets 1,205 1,074 963 Commercial mortgage and other loans 2,255 2,103 1,985 Policy loans 619 632 611 Short-term investments and cash equivalents 56 38 40 Other long-term investments 717 1,050 710 Gross investment income 15,738 15,994 15,312 Less: investment expenses (909 ) (738 ) (583 ) Net investment income $ 14,829 $ 15,256 $ 14,729 __________ (1) Includes income on credit-linked notes which are reported on the same financial line item as related surplus notes, as conditions are met for right to offset. Carrying value for non-income producing assets included $343 million in fixed maturities, $11 million in trading account assets supporting insurance liabilities, $1 million in other trading, $5 million in other long-term investments and $10 million in commercial mortgage and other loans as of December 31, 2015 . Non-income producing assets represent investments that have not produced income for the twelve months preceding December 31, 2015 . As of both December 31, 2015 and 2014, the Company had no significant low-income housing tax credits investments. Realized Investment Gains (Losses), Net Realized investment gains (losses), net, for the years ended December 31, were from the following sources: 2015 2014 2013 (in millions) Fixed maturities $ 1,634 $ 1,194 $ (93 ) Equity securities 451 512 444 Commercial mortgage and other loans 37 110 79 Investment real estate 40 (5 ) 2 Joint ventures and limited partnerships (122 ) (15 ) 34 Derivatives(1) 1,970 (182 ) (5,688 ) Other 15 22 16 Realized investment gains (losses), net $ 4,025 $ 1,636 $ (5,206 ) __________ (1) Includes the offset of hedged items in qualifying effective hedge relationships prior to</t>
  </si>
  <si>
    <t>Variable Interest Entities</t>
  </si>
  <si>
    <t>Variable Interest Entities [Abstract]</t>
  </si>
  <si>
    <t>VARIABLE INTEREST ENTITIES 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If the Company determines that it is the VIE’s “primary beneficiary” it consolidates the VIE. There are currently two models for determining whether or not the Company is the “primary beneficiary” of a VIE. The first (the “Investment Company Model”) relates to those VIEs that have the characteristics of an investment company and for which certain other conditions are true. These conditions are that (1) the Company does not have the implicit or explicit obligation to fund losses of the VIE and (2) the VIE is not a securitization entity, asset-backed financing entity or an entity that was formerly considered a qualified special-purpose entity. In this model the Company is the primary beneficiary if it stands to absorb a majority of the VIE’s expected losses or to receive a majority of the VIE’s expected residual returns. For all other VIEs,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Consolidated Variable Interest Entities The Company is the investment manager of certain asset-backed investment vehicles commonly referred to as collateralized loan obligations (“CL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2) fees received by the Company and (3) other interests (if any) held by the Company. The assets of these VIEs are restricted and must be used first to settle liabilities of the VIE. The Company is not required to provide, and has not provided, material financial or other support to any of these VIEs. Effective January 1, 2016, the Company adopted new guidance that resulted in the deconsolidation of certain of its previously consolidated CLOs. See Note 2 for additional information.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December 31, December 31, 2015 2014 2015 2014 (in millions) Fixed maturities, available-for-sale $ 0 $ 44 $ 179 $ 104 Fixed maturities, held-to-maturity 0 0 760 763 Trading account assets supporting insurance liabilities 0 0 10 11 Other trading account assets 9,536 6,943 0 0 Commercial mortgage and other loans 0 13 300 300 Other long-term investments 0 0 155 159 Cash and cash equivalents 337 623 1 0 Accrued investment income 56 39 3 3 Other assets 324 166 3 0 Total assets of consolidated VIEs $ 10,253 $ 7,828 $ 1,411 $ 1,340 Notes issued by consolidated VIEs $ 8,597 $ 6,058 $ 0 $ 0 Other liabilities 674 674 3 1 Total liabilities of consolidated VIEs $ 9,271 $ 6,732 $ 3 $ 1 As included in the table above, notes issued by consolidated VIEs are classified in the line item on the Consolidated Statements of Financial Position titled, “Notes issued by consolidated VIEs.” Recourse is limited to the assets of the respective VIE and does not extend to the general credit of Prudential Financial. As of December 31, 2015 , the maturities of these obligations were greater than five years. In addition, not reflected in the table above, the Company has created a trust that is a VIE, to facilitate Prudential Insurance’s Funding Agreement Notes Issuance Program (“FANIP”). The trust issues medium-term notes secured by funding agreements issued to the trust by Prudential Insurance with the proceeds of such notes. The trust is the beneficiary of an indemnity agreement with the Company that provides that the Company is responsible for costs related to the notes issued with limited exceptions. As a result, the Company has determined that it is the primary beneficiary of the trust, which is therefore consolidated. The funding agreements represent an intercompany transaction that is eliminated upon consolidation. However, in recognition of the security interest in such funding agreements, the trust’s medium-term note liability of $2,958 million and $2,705 million at December 31, 2015 and 2014 , respectively, is classified within “Policyholders’ account balances.” Creditors of the trust have recourse to Prudential Insurance if the trust fails to make contractual payments on the medium-term notes. The Company has not provided material financial or other support to the trust that was not contractually required. Unconsolidated Variable Interest Entities The Company has determined that it is not the primary beneficiary of certain VIEs for which it is the investment manager. These VIEs consist primarily of investment funds for which the Company utilizes the Investment Company Model to assess consolidation. Accordingly, the Company has determined that it is not the primary beneficiary of these entities because it does not stand to absorb a majority of the VIE’s expected losses or to receive a majority of the VIE’s expected residual returns. For all other investment structures,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218 million and $137 million at December 31, 2015 and 2014 , respectively. These investments are reflected in “Fixed maturities, available-for-sale,” “Other trading account assets, at fair value” and “Other long-term investments.” The fair value of assets held within these unconsolidated VIEs was $5,262 million and $6,973 million as of December 31, 2015 and 2014 , respectively. There are no liabilities associated with these unconsolidated VIEs on the Company’s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7,532 million and $7,545 million as of December 31, 2015 and 2014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ferred Policy Acquisition Costs</t>
  </si>
  <si>
    <t>Deferred Policy Acquisition Costs Disclosures [Abstract]</t>
  </si>
  <si>
    <t>DEFERRED POLICY ACQUISITION COSTS The balances of and changes in DAC as of and for the years ended December 31, are as follows: 2015 2014 2013 (in millions) Balance, beginning of year $ 15,971 $ 16,512 $ 14,100 Capitalization of commissions, sales and issue expenses 2,653 2,694 2,902 Amortization—Impact of assumption and experience unlocking and true-ups 280 629 328 Amortization—All other (2,400 ) (2,602 ) (568 ) Change in unrealized investment gains and losses 477 (697 ) 492 Foreign currency translation and other (263 ) (565 ) (742 ) Balance, end of year $ 16,718 $ 15,971 $ 16,512</t>
  </si>
  <si>
    <t>Investments In Operating Joint Ventures</t>
  </si>
  <si>
    <t>Equity Method Investments and Joint Ventures [Abstract]</t>
  </si>
  <si>
    <t>INVESTMENTS IN OPERATING JOINT VENTURES The Company has made investments in certain joint ventures that are strategic in nature and made other than for the sole purpose of generating investment income. These investments are accounted for under the equity method of accounting and are included in “Other assets” in the Company’s Consolidated Statements of Financial Position. The earnings from these investments are included on an after-tax basis in “Equity in earnings of operating joint ventures, net of taxes” in the Company’s Consolidated Statements of Operations. The summarized financial information for the Company’s operating joint ventures has been included in the summarized combined financial information for all significant equity method investments shown in Note 4. The following table sets forth information related to the Company’s investments in operating joint ventures as of and for the years ended December 31: 2015 2014 2013 (in millions) Investment in operating joint ventures $ 341 $ 325 $ 361 Dividends received from operating joint ventures $ 27 $ 27 $ 31 After-tax equity earnings of operating joint ventures(1) $ 15 $ 16 $ 59 ________________ (1) Includes gains associated with sales of the Company’s previous investment, through a consortium, in China Pacific Group, for which the Company’s remaining shares were sold in January 2013. For the year ended December 31, 2013 , the Company recognized a pre-tax gain of $66 million from the sale of this investment. The Company has made investments in operating joint ventures as part of its Asset Management and International Insurance segments and its Corporate and Other operations. For the years ended December 31, 2015 , 2014 and 2013 , the Company recognized $34 million , $33 million and $30 million , respectively, of asset management fee income from these transactions.</t>
  </si>
  <si>
    <t>Value of Business Acquired</t>
  </si>
  <si>
    <t>Present Value of Future Insurance Profits [Abstract]</t>
  </si>
  <si>
    <t>VALUE OF BUSINESS ACQUIRED The balances of and changes in VOBA as of and for the years ended December 31, are as follows: 2015(1) 2014 2013 (in millions) Balance, beginning of year $ 2,836 $ 3,675 $ 3,248 Acquisitions 0 7 1,370 Amortization—Impact of assumption and experience unlocking and true-ups 128 (175 ) 59 Amortization—All other (385 ) (420 ) (509 ) Change in unrealized investment gains and losses 214 (89 ) (55 ) Interest(2) 86 95 105 Foreign currency translation (57 ) (257 ) (543 ) Other 6 0 0 Balance, end of year $ 2,828 $ 2,836 $ 3,675 __________ (1) The VOBA balances at December 31, 2015 were $201 million , $36 million , $1,332 million , $0 million , $1,250 million , and $9 million related to the insurance transactions associated with the CIGNA, Prudential Annuities Holding Co., Gibraltar Life, Aoba Life, The Hartford Life Business, and Gibraltar BSN Life Berhad, respectively. The weighted average remaining expected life of VOBA varies by product. The weighted average remaining expected lives were approximately 12 , 5 , 8 , 6 , 10 , and 13 years for the VOBA related to CIGNA, Prudential Annuities Holding Co., Gibraltar Life., Aoba Life, The Hartford Life Business, and Gibraltar BSN Life Berhad, respectively. (2) The interest accrual rates vary by product. The interest rates for 2015 were 6.40% , 6.05% , 1.28% to 2.87% , 2.60% , 3.00% to 6.17% and 4.07% to 5.51% for the VOBA related to CIGNA, Prudential Annuities Holding Co., Gibraltar Life, Aoba Life, The Hartford Life Business, and Gibraltar BSN Life Berhad, respectively. The interest rates for 2014 were 6.40% , 6.10% , 1.28% to 2.87% , 2.60% , 3.00% to 6.17% and 4.07% to 5.51% for the VOBA related to CIGNA, Prudential Annuities Holding Co., Gibraltar Life, Aoba Life, The Hartford Life Business, and Gibraltar BSN Life Berhad, respectively. The interest rates for 2013 were 6.40% , 6.14% , 1.28% to 2.87% , 2.60% and 3.00% to 6.17% for the VOBA related to CIGNA, Prudential Annuities Holding Co., Gibraltar Life, Aoba Life and the Hartford Life Business, respectively. The following table provides estimated future amortization, net of interest, for the periods indicated. 2016 2017 2018 2019 2020 (in millions) Estimated future VOBA amortization $ 269 $ 249 $ 227 $ 209 $ 193</t>
  </si>
  <si>
    <t>Goodwill and Other Intangibles</t>
  </si>
  <si>
    <t>Goodwill and Intangible Assets Disclosure [Abstract]</t>
  </si>
  <si>
    <t>GOODWILL AND OTHER INTANGIBLES The changes in the book value of goodwill by area are as follows: Retirement Asset Management International Insurance Total (in millions) Balance at December 31, 2012: Gross Goodwill $ 444 $ 238 $ 191 $ 873 Accumulated Impairment Losses 0 0 0 0 Net Goodwill 444 238 191 873 2013 Activity: Other(1) 0 2 (36 ) (34 ) Balance at December 31, 2013: Gross Goodwill 444 240 155 839 Accumulated Impairment Losses 0 0 0 0 Net Goodwill 444 240 155 839 2014 Activity: Acquisitions 0 0 18 18 Other(1) 0 (5 ) (21 ) (26 ) Balance at December 31, 2014: Gross Goodwill 444 235 152 831 Accumulated Impairment Losses 0 0 0 0 Net Goodwill 444 235 152 831 2015 Activity: Acquisitions 0 0 0 0 Other(1) 0 (4 ) (3 ) (7 ) Balance at December 31, 2015: Gross Goodwill 444 231 149 824 Accumulated Impairment Losses 0 0 0 0 Net Goodwill $ 444 $ 231 $ 149 $ 824 __________ (1) Other represents foreign currency translation and purchase price adjustments. The Company tests goodwill for impairment annually as of December 31 and more frequently if an event occurs or circumstances change that would more likely than not reduce the fair value of a reporting unit below its carrying amount, as discussed in further detail in Note 2. The Company performed goodwill impairment testing using the quantitative approach for all reporting units that had goodwill at December 31, 2015 and 2014 , and no impairments were recorded. Other Intangibles Other intangible balances at December 31, are as follows: 2015 2014 Gross Carrying Amount Accumulated Amortization Net Carrying Amount Gross Carrying Amount Accumulated Amortization Net Carrying Amount (in millions) Subject to amortization: Mortgage servicing rights $ 500 $ (302 ) $ 198 $ 462 $ (265 ) $ 197 Customer relationships 268 (196 ) 72 275 (191 ) 84 Other 72 (42 ) 30 42 (32 ) 10 Not subject to amortization 3 N/A 3 3 N/A 3 Total $ 303 $ 294 The fair values of net mortgage servicing rights were $203 million and $210 million at December 31, 2015 and 2014 , respectively. Amortization expense for other intangibles was $64 million , $55 million and $61 million for the years ending December 31, 2015 , 2014 and 2013 , respectively. Amortization expense for other intangibles is expected to be approximately $55 million in 2016 , $45 million in 2017 , $35 million in 2018 , $30 million in 2019 and $25 million in 2020 . The amortization expense amounts listed above for 2015 , 2014 and 2013 do not include impairments recorded for mortgage servicing rights or other intangibles. See the non-recurring fair value measurements section of Note 20 for more information regarding these impairments.</t>
  </si>
  <si>
    <t>Policyholders' Liabilities</t>
  </si>
  <si>
    <t>Liability for Future Policy Benefits and Unpaid Claims and Claims Adjustment Expense [Abstract]</t>
  </si>
  <si>
    <t>POLICYHOLDERS’ LIABILITIES Future Policy Benefits Future policy benefits at December 31 for the years indicated are as follows: 2015 2014 (in millions) Life insurance $ 148,100 $ 143,842 Individual and group annuities and supplementary contracts 60,493 58,699 Other contract liabilities 12,872 12,172 Subtotal future policy benefits excluding unpaid claims and claim adjustment expenses 221,465 214,713 Unpaid claims and claim adjustment expenses 2,919 3,053 Total future policy benefits $ 224,384 $ 217,766 Life insurance liabilities include reserves for death and endowment policy benefits, terminal dividends and certain health benefits. Individual and group annuities and supplementary contracts liabilities include reserves for life contingent immediate annuities and life contingent group annuities. Other contract liabilities include unearned premiums and certain other reserves for group, annuities and individual life and health products. Future policy benefits for individual participating traditional life insurance are based on the net level premium method, calculated using the guaranteed mortality and nonforfeiture interest rates which range from 2.5% to 7.5% . Participating insurance represented 4% of direct individual life insurance in force for both December 31, 2015 and 2014 , and 16% , 16% and 14% of direct individual life insurance premiums for 2015 , 2014 and 2013 , respectively. Future policy benefits for individual non-participating traditional life insurance policies, group and individual long-term care policies and individual health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0.2% to 9.5% ; less than 1% of the reserves are based on an interest rate in excess of 8%.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4% to 11.3% ; less than 1% of the reserves are based on an interest rate in excess of 8%. Future policy benefits for other contract liabilities are generally equal to the present value of expected future payments based on the Company’s experience, except for example, certain group insurance coverages for which future policy benefits are equal to gross unearned premium reserves. The interest rates used in the determination of the present values range from 0.9% to 7.3% . The Company’s liability for future policy benefits is also inclusive of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See Note 11 for additional information regarding liabilities for guaranteed benefits related to certain long-duration life and annuity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group single premium annuity business, which consists of limited-payment, long-duration traditional, non-participating annuities; structured settlements; single premium immediate annuities with life contingencies; long-term care; and for certain individual health policies. Unpaid claims and claim adjustment expenses primarily reflect the Company’s estimate of future disability claim payments and expenses as well as estimates of claims incurred but not yet reported as of the balance sheet dates related to group disability products. Unpaid claim liabilities that are discounted use interest rates ranging from 3.0% to 6.4% . Policyholders’ Account Balances Policyholders’ account balances at December 31 for the years indicated are as follows: 2015 2014 (in millions) Individual annuities $ 37,384 $ 37,718 Group annuities 27,141 27,200 Guaranteed investment contracts and guaranteed interest accounts 14,122 14,428 Funding agreements 3,997 4,691 Interest-sensitive life contracts 32,502 30,406 Dividend accumulation and other 21,638 21,707 Total policyholders’ account balances $ 136,784 $ 136,150 Policyholders’ account balances primarily represent an accumulation of account deposits plus credited interest less withdrawals, expense charges and mortality charges, if applicable. These policyholders’ account balances also include provisions for benefits under non-life contingent payout annuities. Included in “Funding agreements” at December 31, 2015 and 2014 are $2,957 million and $2,705 million , respectively, related to the Company’s FANIP. Under this program, which has a maximum authorized amount of $15 billion , a Delaware statutory trust issues medium-term notes to investors that are secured by funding agreements issued to the trust by Prudential Insurance. The outstanding notes have fixed or floating interest rates that range from 0.5% to 2.6% and original maturities ranging from two to ten years. Included in the amounts at December 31, 2015 and 2014 is the medium-term note liability, which is carried at amortized cost, of $2,958 million and $2,705 million , respectively. For additional details on the FANIP, see Note 5. Also included in “Funding agreements” are collateralized funding agreements issued to the Federal Home Loan Bank of New York (“FHLBNY”) of $1,001 million and $1,947 million , as of December 31, 2015 and 2014 , respectively. These obligations, which are carried at amortized cost, have fixed or floating interest rates that range from 0.8% to 1.7% and original maturities ranging from four to seven years. For additional details on the FHLBNY program, see Note 14. Interest crediting rates range from 0% to 7.5% for interest-sensitive life contracts and from 0% to 12.5% for contracts other than interest-sensitive life. Less than 1% of policyholders’ account balances have interest crediting rates in excess of 8%.</t>
  </si>
  <si>
    <t>Certain Long-Duration Contracts With Guarantees</t>
  </si>
  <si>
    <t>Certain Long-Duration Contracts With Guarantees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to-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5 and 2014 , the Company had the following guarantees associated with these contracts, by product and guarantee type: December 31, 2015 December 31, 2014 In the Event of Death At Annuitization / Accumulation(1) In the Event of Death At Annuitization / Accumulation(1) ($ in millions) Annuity Contracts Return of net deposits Account value $ 115,317 $ 142 $ 118,629 $ 163 Net amount at risk $ 739 $ 0 $ 403 $ 0 Average attained age of contractholders 65 years 64 years 64 years 63 years Minimum return or contract value Account value $ 34,494 $ 131,005 $ 37,322 $ 134,938 Net amount at risk $ 4,212 $ 5,459 $ 2,856 $ 3,135 Average attained age of contractholders 67 years 64 years 66 years 62 years Average period remaining until earliest expected annuitization N/A 0.28 years N/A 0.29 years __________ (1) Includes income and withdrawal benefits. December 31, 2015 2014 In the Event of Death ($ in millions) Variable Life, Variable Universal Life and Universal Life Contracts No-lapse guarantees Separate account value $ 7,643 $ 7,816 General account value $ 13,364 $ 12,124 Net amount at risk $ 211,428 $ 200,386 Average attained age of contractholders 56 years 55 years Account balances of variable annuity contracts with guarantees were invested in separate account investment options as follows: December 31, 2015 2014 (in millions) Equity funds $ 88,992 $ 94,473 Bond funds 46,642 45,159 Balanced funds 843 753 Money market funds 6,355 8,335 Total $ 142,832 $ 148,720 In addition to the amounts invested in separate account investment options above, $8,714 million at December 31, 2015 , and $8,948 million at December 31, 2014 , of account balances of variable annuity contracts with guarantees, inclusive of contracts with MVA features, were invested in general account investment options. For the years ended December 31, 2015 , 2014 and 2013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3 for further information regarding the external reinsurance arrangement. GMDB GMIB GMAB/GMWB/GMIWB Variable Life, Variable Universal Life and Universal Life Annuity Annuity Annuity (in millions) Balance at December 31, 2012 $ 371 $ 488 $ 459 $ 3,348 Incurred guarantee benefits(1) 97 35 10 (2,904 ) Paid guarantee benefits and other (4 ) (75 ) (23 ) 0 Other(2)(3) 1,331 13 (49 ) (3 ) Balance at December 31, 2013 1,795 461 397 441 Incurred guarantee benefits(1) 794 245 84 7,741 Paid guarantee benefits and other (18 ) (68 ) (15 ) 0 Other(2) 279 4 1 0 Balance at December 31, 2014 2,850 642 467 8,182 Incurred guarantee benefits(1) 517 167 1 252 Paid guarantee benefits (22 ) (85 ) (16 ) 0 Other(2) (195 ) (10 ) (12 ) (1 ) Balance at December 31, 2015 $ 3,150 $ 714 $ 440 $ 8,433 __________ (1) Incurred guarantee benefits include the portion of assessments established as additions to reserves as well as changes in estimates affecting the reserves. Also includes changes in the fair value of features considered to be derivatives. (2) Other primarily represents impact of changes in unrealized investment gains and losses and foreign currency translation. (3) GMDB includes amounts acquired from The Hartford Life Business on January 2, 2013. 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 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Other assets.” The Company has offered various types of sales inducements including: (1) a bonus whereby the policyholder’s initial account balance is increased by an amount equal to a specified percentage of the customer’s initial deposit; (2) additional credits after a certain number of years a contract is held; and (3) enhanced interest crediting rates that are higher than the normal general account interest rate credited in certain product lines. Changes in DSI, reported as “Interest credited to policyholders’ account balances,” are as follows: Sales Inducements (in millions) Balance at December 31, 2012 $ 1,357 Capitalization 53 Amortization—Impact of assumption and experience unlocking and true-ups 27 Amortization—All other 340 Change in unrealized investment gains and losses 36 Balance at December 31, 2013 1,813 Capitalization 22 Amortization—Impact of assumption and experience unlocking and true-ups 81 Amortization—All other (403 ) Change in unrealized investment gains and losses 1 Balance at December 31, 2014 1,514 Capitalization 8 Amortization—Impact of assumption and experience unlocking and true-ups 43 Amortization—All other (392 ) Change in unrealized investment gains and losses 16 Balance at December 31, 2015 $ 1,189</t>
  </si>
  <si>
    <t>Closed Block</t>
  </si>
  <si>
    <t>Closed Block Disclosure [Abstract]</t>
  </si>
  <si>
    <t>CLOSED BLOCK On the date of demutualization, Prudential Insurance established a Closed Block for certain individual life insurance policies and annuities issued in the U.S by Prudential Insurance. The recorded assets and liabilities were allocated to the Closed Block at their historical carrying amounts. The Closed Block forms the principal component of the Closed Block division. See Note 22 for financial information on the Closed Block division. The insurance policies and annuity contracts comprising the Closed Block are managed in accordance with the Plan of Reorganization approved by the New Jersey Department of Banking and Insurance (“NJDOBI”) on December 18, 2001, and Prudential Insurance is directly obligated for the insurance policies and annuity contracts in the Closed Block. The Class B Repurchase discussed in Note 1 did not change the Closed Block assets allocated to support the Closed Block’s liabilities, policyholder dividend scales or the methodology for determining policyholder dividends, or impact the guaranteed benefits, premiums or dividends for Closed Block policyholders. The policies included in the Closed Block are specified individual life insurance policies and individual annuity contracts that were in force on the effective date of the Plan of Reorgan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As of December 31, 2015 and 2014 , the Company recognized a policyholder dividend obligation of $1,694 million and $1,558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2,815 million and $5,053 million at December 31, 2015 and 2014 , respectively, to be paid to Closed Block policyholders unless offset by future experience, with a corresponding amount reported in AOCI. On December 5, 2013, December 5, 2014 and December 4, 2015, Prudential Insurance’s Board of Directors acted to increase the 2014, 2015 and 2016 dividends payable on Closed Block policies, respectively. These actions resulted in an increase of approximately $ 33 million , $60 million and $58 million in the liability for policyholders dividends recognized for the years ended December 31, 2013 , 2014 and 2015 , respectively. Closed Block liabilities and assets designated to the Closed Block at December 31, as well as maximum future earnings to be recognized from Closed Block liabilities and Closed Block assets, are as follows: 2015 2014 (in millions) Closed Block liabilities Future policy benefits $ 49,538 $ 49,863 Policyholders’ dividends payable 945 931 Policyholders’ dividend obligation 4,509 6,612 Policyholders’ account balances 5,250 5,310 Other Closed Block liabilities 4,171 5,084 Total Closed Block liabilities 64,413 67,800 Closed Block assets Fixed maturities, available-for-sale, at fair value 37,584 40,629 Other trading account assets, at fair value 288 302 Equity securities, available-for-sale, at fair value 2,726 3,522 Commercial mortgage and other loans 9,770 9,472 Policy loans 4,790 4,914 Other long-term investments 2,921 2,765 Short-term investments 1,467 1,225 Total investments 59,546 62,829 Cash and cash equivalents 1,036 1,201 Accrued investment income 506 527 Other Closed Block assets 458 332 Total Closed Block assets 61,546 64,889 Excess of reported Closed Block liabilities over Closed Block assets 2,867 2,911 Portion of above representing accumulated other comprehensive income: Net unrealized investment gains (losses) 2,800 5,040 Allocated to policyholder dividend obligation (2,815 ) (5,053 ) Future earnings to be recognized from Closed Block assets and Closed Block liabilities $ 2,852 $ 2,898 Information regarding the policyholder dividend obligation is as follows: 2015 2014 (in millions) Balance, January 1 $ 6,612 $ 4,511 Impact from earnings allocable to policyholder dividend obligation 137 672 Change in net unrealized investment gains (losses) allocated to policyholder dividend obligation (2,240 ) 1,429 Balance, December 31 $ 4,509 $ 6,612 Closed Block revenues and benefits and expenses for the years ended December 31, are as follows: 2015 2014 2013 (in millions) Revenues Premiums $ 2,668 $ 2,704 $ 2,728 Net investment income 2,709 2,809 2,796 Realized investment gains (losses), net 834 1,164 230 Other income (loss) 23 34 57 Total Closed Block revenues 6,234 6,711 5,811 Benefits and Expenses Policyholders’ benefits 3,366 3,326 3,334 Interest credited to policyholders’ account balances 135 136 136 Dividends to policyholders 2,130 2,635 1,910 General and administrative expenses 423 444 467 Total Closed Block benefits and expenses 6,054 6,541 5,847 Closed Block revenues, net of Closed Block benefits and expenses, before income taxes and discontinued operations 180 170 (36 ) Income tax expense (benefit) 136 139 (57 ) Closed Block revenues, net of Closed Block benefits and expenses and income taxes, before discontinued operations 44 31 21 Income (loss) from discontinued operations, net of taxes 0 1 0 Closed Block revenues, net of Closed Block benefits and expenses, income taxes and discontinued operations $ 44 $ 32 $ 21</t>
  </si>
  <si>
    <t>Reinsurance</t>
  </si>
  <si>
    <t>Reinsurance Disclosures [Abstract]</t>
  </si>
  <si>
    <t>REINSURANCE The Company participates in reinsurance with third parties primarily to provide additional capacity for future growth, limit the maximum net loss potential arising from large risks and acquire or dispose of businesses. Effective April 1,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s most new HDI v.3.0 variable annuity business issued between April 1, 2015 and December 31, 2016 on a quota share basis, until Union Hamilton’s quota share reaches $5 billion of new rider premiums through December 31, 2016. These guaranteed benefit features are accounted for as embedded derivatives. On January 2, 2013, the Company acquired the Hartford Life Business through a reinsurance transaction. Under the agreement, the Company provided reinsurance for approximately 700,000 life insurance policies with net retained face amount in force of approximately $141 billion . The Company acquired the general account business through a coinsurance arrangement and, for certain types of general account policies, a modified coinsurance arrangement. The Company acquired the separate account business through a modified coinsurance arrangement. Since 2011, the Company has entered into several reinsurance agreements to assume pension liabilities in the United Kingdom. Under these arrangements, the Company assumes the longevity risk associated with the pension benefits of certain named beneficiaries. In 2014, the Company entered into a significant reinsurance transaction with a new United Kingdom counterparty. The account value associated with this transaction was $27 billion .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 which represents the Company’s obligation under the modified coinsurance arrangement, is netted with the reinsurance receivable in the Consolidated Statement of Financial Position. In 2004, the Company acquired the retirement business of CIGNA and subsequently entered into various reinsurance arrangements. The Company still has indemnity coinsurance and modified coinsurance without assumption arrangements in effect related to this acquisition.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has historically retained up to $30 million per life, but reduced its retention limit to $20 million per life in 2013. In addition, through December 31, 2014 , the Company reinsured 73% of the Closed Block division with unaffiliated third parties through various modified coinsurance arrangements accounted for using the deposit method of accounting. Effective January 1, 2015, the external reinsurance arrangements related to the Closed Block division were recaptured. The international business primarily uses reinsurance to obtain experience with respect to certain new product offerings and to a lesser extent, to manage risk and volatility as necessary.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Coinsurance arrangements contrast with the Company’s yearly renewable term arrangements, where only mortality risk is transferred to the reinsurer and premiums are paid to the reinsurer to reinsure that risk .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force for the lives of the underlying policies, they are considered to be long-duration reinsurance contracts. The cost of reinsurance related to short-duration reinsurance contracts is accounted for over the reinsurance contract period. The tables presented below exclude amounts pertaining to the Company’s discontinued operations. Reinsurance amounts included in the Consolidated Statements of Operations for premiums, policy charges and fees and policyholders’ benefits for the years ended December 31, were as follows: 2015 2014 2013 (in millions) Direct premiums $ 27,996 $ 29,666 $ 27,444 Reinsurance assumed 2,147 1,134 272 Reinsurance ceded (1,622 ) (1,507 ) (1,479 ) Premiums $ 28,521 $ 29,293 $ 26,237 Direct policy charges and fees $ 5,127 $ 5,026 $ 4,648 Reinsurance assumed 1,179 1,425 918 Reinsurance ceded (334 ) (272 ) (151 ) Policy charges and fees $ 5,972 $ 6,179 $ 5,415 Direct policyholder benefits $ 29,242 $ 31,012 $ 27,458 Reinsurance assumed 3,107 2,732 809 Reinsurance ceded (1,722 ) (2,157 ) (1,534 ) Policyholders’ benefits $ 30,627 $ 31,587 $ 26,733 Reinsurance recoverables at December 31, are as follows: 2015 2014 (in millions) Individual and group annuities(1) $ 659 $ 109 Life insurance(2) 2,885 2,842 Other reinsurance 160 159 Total reinsurance recoverable $ 3,704 $ 3,110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650 million and $105 million at December 31, 2015 and 2014 , respectively. Also included is $ 7 million of reinsurance recoverables as of December 31, 2015 established under the reinsurance agreement with Union Hamilton Reinsurance, Ltd. related to the ceding of certain embedded derivative liabilities associated with the Company’s guaranteed benefits. (2) Includes $2,118 million and $2,130 million of reinsurance recoverables established at December 31, 2015 and 2014 , respectively, under the reinsurance arrangements associated with the acquisition of the Hartford Life Business. The Company has also recorded reinsurance payables related to the Hartford Life Business acquisition of $1,305 million and $1,300 million at December 31, 2015 and 2014 , respectively. Excluding the reinsurance recoverable associated with the acquisition of the Hartford Life Business and the retirement business of CIGNA, four major reinsurance companies account for approximately 60% of the reinsurance recoverable at December 31, 2015 . The Company periodically reviews the financial condition of its reinsurers, amounts recoverable therefrom, and unearned reinsurance premium, in order to minimize its exposure to loss from reinsurer insolvencies. If deemed necessary, the Company would secure collateral in the form of a trust, letter of credit, or funds withheld arrangement to ensure collectability; otherwise, an allowance for uncollectible reinsurance would be recorded. Under the Company’s longevity reinsurance transactions, the Company has secured collateral from its counterparties to minimize counterparty default risk.</t>
  </si>
  <si>
    <t>Short-Term and Long-Term Debt</t>
  </si>
  <si>
    <t>Debt Disclosure [Abstract]</t>
  </si>
  <si>
    <t>SHORT-TERM AND LONG-TERM DEBT Short-term Debt Short-term debt at December 31 for the years indicated is as follows: 2015 2014 ($ in millions) Commercial paper: Prudential Financial $ 80 $ 97 Prudential Funding, LLC 384 386 Subtotal commercial paper 464 483 Current portion of long-term debt(1) 752 3,356 Total short-term debt(2) $ 1,216 $ 3,839 Supplemental short-term debt information: Portion of commercial paper borrowings due overnight $ 331 $ 199 Daily average commercial paper outstanding $ 1,127 $ 1,409 Weighted average maturity of outstanding commercial paper, in days 10 22 Weighted average interest rate on outstanding short-term debt(3) 0.16 % 0.12 % __________ (1) Includes collateralized borrowings from the FHLBNY of $280 million at December 31, 2014. (2) Includes Prudential Financial debt of $831 million and $2,319 million at December 31, 2015 and 2014 , respectively. (3) Excludes the current portion of long-term debt. At December 31, 2015 and 2014 , the Company was in compliance with all covenants related to the above debt. Commercial Paper Prudential Financial has a commercial paper program with an authorized capacity of $3.0 billion . Prudential Financial commercial paper borrowings have generally been used to fund the working capital needs of Prudential Financial’s subsidiaries and provide short-term liquidity at Prudential Financial. Prudential Funding, LLC (“Prudential Funding”), a wholly-owned subsidiary of Prudential Insurance, has a commercial paper program, with an authorized capacity of $7.0 billion .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 Federal Home Loan Bank of New York Prudential Insurance is a member of the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any o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 All FHLBNY stock purchased by Prudential Insurance is classified as restricted general account investments within “Other long-term investments,” and the carrying value of these investments was $98 million and $151 million as of December 31, 2015 and 2014 , respectively. NJDOBI permits Prudential Insurance to pledge collateral to the FHLBNY in an amount of up to 5% of its prior year-end statutory net admitted assets, excluding separate account assets. Based on Prudential Insurance’s statutory net admitted assets as of December 31, 2014 , the 5% limitation equates to a maximum amount of pledged assets of $8.9 billion and an estimated maximum borrowing capacity (after taking into account required collateralization levels) of approximately $7.4 billion . Nevertheless, FHLBNY borrowings are subject to the FHLBNY’s discretion and to the availability of qualifying assets at Prudential Insurance. As of December 31, 2015 , Prudential Insurance had pledged assets with a fair value of $1.4 billion supporting outstanding funding agreements totaling $1.0 billion , which are included in “Policyholders’ account balances.” The fair value of qualifying assets that were available to Prudential Insurance, but not pledged, amounted to $4.5 billion as of December 31, 2015 . Prudential Insurance had no advances outstanding under the FHLBNY facility as of December 31, 2015 . Federal Home Loan Bank of Boston 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December 31, 2015 , PRIAC had no advances outstanding under the FHLBB facility. 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210 million as of December 31, 2015. Credit Facilities As of December 31, 2015 , the Company maintained a syndicated, unsecured committed credit facility as described below. Borrower Original Term Expiration Date Capacity Amount Outstanding ($ in millions) Prudential Financial and Prudential Funding 5 years Apr 2020 $ 4,000 $ 0 Borrowings under this credit facility may be used for general corporate purposes, and the Company expects that it may borrow under the facility from time to time to fund its working capital needs. In addition, amounts under the credit facility may be drawn in the form of standby letters of credit that can be used to meet the Company’s operating needs. The credit facility contains representations and warranties, covenants and events of default that are customary for facilities of this type, and borrowings are not contingent on the Company’s credit ratings nor subject to material adverse change clauses. Borrowings under the credit facility are conditioned on the Company’s maintenance of consolidated net worth of at least $18.985 billion , which is calculated as U.S. GAAP equity, excluding AOCI, equity of noncontrolling interests and equity attributable to the Closed Block. As of December 31, 2015 , the Company’s consolidated net worth exceeded this required minimum amount. This credit facility, which was entered into on April 14, 2015, amends and restates the Company’s previously existing $2.0 billion five -year credit facility and $1.75 billion three -year credit facility. In addition to the above credit facility, the Company had access to $581 million of certain other lines of credit at December 31, 2015 , of which $510 million was for the sole use of certain real estate separate accounts. The separate account facilities include loan-to-value ratio requirements and other financial covenants, and recourse on obligations under these facilities is limited to the assets of the applicable separate account. At December 31, 2015 , $343 million of these credit facilities were used. The Company also has access to uncommitted lines of credit from financial institutions. Put Option Agreement for Senior Debt Issuance In November 2013, Prudential Financial entered into a ten -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he put option described above will be exercised automatically in full upon the Company’s failure to make certain payments to the trust, such as paying the put option premium or reimbursing the trust for its expenses, if the Company’s failure to pay is not cured within 30 days , and upon an event involving its bankruptcy. The Company is also required to exercise the put option if its consolidated stockholders’ equity, calculated in accordance with U.S. GAAP but excluding AOCI, falls below $7.0 billion ,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 Long-term Debt Long-term debt at December 31 for the years indicated is as follows: Maturity Dates Rate(1) December 31, 2015 2014 ($ in millions) Fixed-rate notes: Surplus notes 2019-2025 5.36%-8.30% $ 841 $ 841 Surplus notes subject to set-off arrangements 2021-2033 3.52%-5.26% 3,850 3,588 Senior notes 2016-2045 2.30%-11.31% 10,267 10,842 Mortgage debt(2) 2019-2024 1.72%-3.74% 134 142 Floating-rate notes: Surplus notes 2052 1.32%-1.58% 500 500 Surplus notes subject to set-off arrangements 2024 1.65%-1.73% 1,050 385 U.S. dollar-denominated senior notes 2016-2020 0.74%-4.41% 1,609 2,209 Foreign currency denominated senior notes (3) 1.24%-1.33% 51 53 Mortgage debt(4) 2017-2025 0.65%-3.11% 430 360 Junior subordinated notes 2042-2068 5.20%-8.88% 5,884 4,884 Subtotal 24,616 23,804 Less: assets under set-off arrangements(5) 4,889 3,973 Total long-term debt(6) $ 19,727 $ 19,831 __________ (1) Ranges of interest rates are for the year ended December 31, 2015 . (2) Includes $38 million and $ 71 million of debt denominated in foreign currency at December 31, 2015 and 2014, respectively. (3) Perpetual debt that has no stated maturity. (4) Includes $212 million and $ 142 million of debt denominated in foreign currency at December 31, 2015 and 2014, respectively. As of December 31, 2014, $31 million was presented as fixed-rate mortgage debt. (5)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valued at market. The fair market value adjustment at December 31, 2015 decreased the assets by $11 million . (6) Includes Prudential Financial debt of $16,487 million and $16,061 million at December 31, 2015 and 2014 , respectively. At December 31, 2015 and 2014 , the Company was in compliance with all debt covenants related to the borrowings in the table above. The following table presents the contractual maturities of the Company’s long-term debt as of December 31, 2015 : Calendar Year 2017 2018 2019 2020 2021 and thereafter Total (in millions) Long-term debt $ 1,544 $ 1,430 $ 1,689 $ 1,246 $ 13,818 $ 19,727 Surplus Notes As of December 31, 2015 , Prudential Insurance had $841 million of fixed-rate surplus notes outstanding. These notes are subordinated to other Prudential Insurance borrowings and policyholder obligations, and the payment of interest and principal may only be made with the prior approval of the NJDOBI. The NJDOBI could prohibit the payment of the interest and principal on the surplus notes if certain statutory capital requirements are not met. At December 31, 2015 and 2014 , the Company met these statutory capital requirements. Prudential Insurance’s fixed-rate surplus notes include $500 million of exchangeable surplus notes issued in a private placement in 2009 with an interest rate of 5.36% per annum and due September 2019. The surplus notes became exchangeable at the option of the holder, in whole but not in part, for shares of Prudential Financial Common Stock beginning as of September 18, 2014. The initial exchange rate for the surplus notes was 10.1235 shares of Common Stock per each $1,000 principal amount of surplus notes, which represented an initial exchange price per share of Common Stock of $98.78 ; however, the exchange rate is subject to customary anti-dilution adjustments. The exchange rate is also subject to a make-whole decrease in the event of an exchange prior to maturity (except upon a fundamental business combination or a continuing payment default), that will result in a reduction in the number of shares issued upon exchange (per $1,000 principal amount of surplus notes) determined by dividing a prescribed cash reduction value (which will decline over the life of the surplus notes, from $102.62 for an exercise on September 18, 2014, to zero for an exercise at maturity) by the price of the Common Stock at the time of exchange. In addition, the exchange rate is subject to a customary make-whole increase in connection with an exchange of the surplus notes upon a fundamental business combination where 10% or more of the consideration in that business combination consists of cash, other property or securities that are not listed on a U.S. national securities exchange. These exchangeable surplus notes are not redeemable by Prudential Insurance prior to maturity, except in connection with a fundamental business combination involving Prudential Financial, in which case the surplus notes will be redeemable by Prudential Insurance, subject to the noteholders’ right to exchange the surplus notes instead, at par or, if greater, a make-whole redemption price. From 2011 through 2013, a captive reinsurance subsidiary of Prudential Insurance entered into agreements providing for the issuance and sale of up to $2.0 billion of ten -year fixed-rate surplus notes. Under the agreements, the captive receives in exchange for the surplus notes one or more credit-linked notes issued by a special-purpose subsidiary of the Company in an aggregate principal amount equal to the surplus notes issued. The captive holds the credit-linked notes as assets supporting non-economic reserves required to be held by the Company’s domestic insurance subsidiaries under Regulation XXX in connection with the reinsurance of term life insurance policies through the captiv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make capital contributions to the captive to reimburse it for investment losses in excess of specified amounts and has agreed to reimburse the external counterparties for any payments under the credit-linked notes that are funded by those counterparties. As of December 31, 2015 , an aggregate of $1.75 billion of surplus notes were outstanding under these agreements and no such payments under the credit-linked notes have been required. In December 2013, a captive reinsurance subsidiary entered into a twenty -year financing facility with external counterparties providing for the issuance and sale of a surplus note for the financing of non-economic reserves required under Guideline AXXX. The current financing capacity available under the facility is $3.5 billion . In December, 2015 the facility was amended to increase the maximum potential size of the facility to $4.5 billion . Similar to the agreements described above, the captive receives in exchange for the surplus note one or more credit-linked notes issued by a special-purpose affiliate in an aggregate principal amount equal to the surplus note. As abov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agreed to reimburse the captive for investment losses in excess of specified amounts; however, Prudential Financial has no other reimbursement obligations to the external counterparties under this facility. As of December 31, 2015 , an aggregate of $2.1 billion of surplus notes were outstanding under the facility and no credit-linked note payments have been required. In December 2014, a captive reinsurance subsidiary entered into a ten -year financing facility with certain unaffiliated financial institutions, pursuant to which the captive agreed to issue and sell a surplus note in an aggregate principal amount of up to $1.75 billion in return for an equal principal amount of credit-linked notes issued by a special-purpose affiliate. The term of the financing facility may be extended, at the captive’s option, by up to five years . The captive holds the credit-linked notes as assets supporting non-economic reserves required to be held by the Company’s domestic insurance subsidiaries under Regulation XXX in connection with the reinsurance of term life insurance policies through the captiv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make capital contributions to the captive to reimburse it for investment losses in excess of specified amounts. As of December 31, 2015 , an aggregate of $1.05 billion of surplus notes were outstanding under the facility and no credit-linked note payments have been required. In December 2014, a captive reinsurance subsidiary entered into a financing facility with an unaffiliated financial institution, pursuant to which the captive issued and sold $3.0 billion in principal amount of surplus notes in return for an equal principal amount of credit-linked notes issued by two special-purpose affiliates. One of the special-purpose affiliates also issued and sold to the unaffiliated financial institution $1.7 billion in principal amount of senior notes in exchange for cash. The maximum term of the financing is twenty years . The captive intends to hold the credit-linked notes as assets supporting reserves required to be held by the Company’s domestic insurance subsidiaries under Regulation XXX in connection with the reinsurance through the captive of term life insurance policies. This financing facility replaced the $3.0 billion facility for this captive initially entered into in 2006. The captive can redeem the credit-linked notes in cash upon the occurrence of, and in an amount necessary to remedy, a liquidity stress event affecting the captive. The unaffiliated financial institution has agreed to fund any such payment under a portion of the credit-linked notes in an aggregate amount of up to $1.0 billion , in return for the receipt of fees. The remaining obligations of the special-purpose affiliates to make such payments are supported by collateral held by those affiliates. Prudential Financial has agreed to make capital contributions to the captive and to the special-purpose affiliates to reimburse them for investment losses in excess of specified amounts. Prudential Financial has also agreed to reimburse the unaffiliated financial institution for any payments under the credit-linked notes funded by it and for any payments due but otherwise unpaid under the senior notes issued by the special-purpose affiliates. In December 2015, the special-purpose affiliate redeemed $600 million of its outstanding senior notes, and unaffiliated financial institutions agreed to fund any necessary payments on $600 million of the credit-linked notes in return for a fee. Prudential Financial has no reimbursement obligation with respect to payments made under this $600 million of credit-linked notes. Under each of the above transactions for the captive reinsurance subsidiaries, because valid rights of set-off exist, interest and principal payments on the surplus notes and on the credit-linked notes are settled on a net basis, and the surplus notes are reflected in the Company’s total consolidated borrowings on a net basis. Another captive reinsurance subsidiary has $500 million of surplus notes outstanding that were issued in 2007 with unaffiliated institutions to finance reserves required under Guideline AXXX. Prudential Financial has agreed to maintain the capital of this captive at or above a prescribed minimum level and has entered into arrangements (which are accounted for as derivative instruments) that require it to make certain payments in the event of deterioration in the value of the surplus notes. As of December 31, 2015 and 2014 , there were no collateral postings made under these derivative instruments. The surplus notes for the captive reinsurance subsidiaries described above are subordinated to policyholder obligations, and the payment of principal on the surplus notes may only be made with prior approval of the Arizona Department of Insurance. The payment of interest on the surplus notes has been approved by the Arizona Department of Insurance, subject to its ability to withdraw that approval. On February 18, 2015, Prudential Legacy Insurance Company of New Jersey (“PLIC”) entered into a twenty -year financing facility with certain unaffiliated financial institutions and a special-purpose company affiliate, pursuant to which PLIC may, at its option and subject to the satisfaction of customary conditions, issue and sell to the affiliate up to $4.0 billion in aggregate principal amount of surplus notes, in return for an equal principal amount of credit-linked notes. Upon issuance, PLIC would hold any credit-linked notes as assets to finance future statutory surplus needs within PLIC. As of December 31, 2015 , there were no surplus notes outstanding under the facility. Senior Notes Medium-Term Notes. Prudential Financial maintains a medium-term notes program under its shelf registration statement with an authorized issuance capacity of $20.0 billion . As of December 31, 2015 , the outstanding balance of medium-term notes under this program was $10.9 billion , a decrease of $2.1 billion from December 31, 2014 , due to maturities. Retail Medium-Term Notes. Prudential Financial also maintains a retail medium-term notes program, including the InterNotes ® program, under its shelf registration statement with an authorized issuance capacity of $5.0 billion . As of December 31, 2015 , the outstanding balance of retail notes was $477 million . Retail notes outstanding increased by $102 million from December 31, 2014 , due to issuances of $179 million of notes offset by maturities and prepayments of $77 million of notes in 2015 . Asset-Backed Notes. On March 30, 2012, Prudential Insurance sold, in a Rule 144A private placement, $1.0 billion of 2.997% asset-backed notes with a final maturity of September 30, 2015. In 2015 , the remaining $750 million was repaid with $50 million and $700 million , representing scheduled repayments and maturities, respectively. Funding Agreement Notes Issuance Program. The Company maintains a FANIP in which a statutory trust issues medium-term notes secured by funding agreements issued to the trust by Prudential Insurance. These obligations are included in “Policyholders’ account balances” and not included in the foregoing table. See Notes 5 and 10 for further discussion of these obligations. Mortgage Debt . As of December 31, 2015 , the Company’s subsidiaries had mortgage debt of $564 million that has recourse only to real estate property held for investment by those subsidiaries. This represents an increase of $62 million from December 31, 2014 , due to new borrowings in 2015 of $ 149 million including foreign exchange fluctuations offset by prepayments of $ 72 million and foreign exchange fluctuations of $ 15 million on debt outstanding as of 2014. Junior Subordinated Notes Prudential Financial’s junior subordinated notes outstanding are considered hybrid securities that receive enhanced equity treatment from the rating agencies. Junior subordinated notes outstanding, along with their key terms, are as follows: Issue Date Principal Amount Initial Interest Rate Investor Type Optional Redemption Date(1) Interest Rate Subsequent to Optional Redemption Date Scheduled Maturity Date Final Maturity Date ($ in millions) June 2008 $ 600 8.88 % Institutional 6/15/2018 LIBOR + 5.00% 6/15/2038 6/15/2068 August 2012 $ 1,000 5.88 % Institutional 9/15/2022 LIBOR + 4.18% n/a 9/15/2042 November 2012 $ 1,500 5.63 % Institutional 6/15/2023 LIBOR + 3.92% n/a 6/15/2043 December 2012 $ 575 5.75 % Retail 12/4/2017 5.75% n/a 12/15/2052 March 2013 $ 710 5.70 % Retail 3/15/2018 5.70% n/a 3/15/2053 March 2013 $ 500 5.20 % Institutional 3/15/2024 LIBOR + 3.04% n/a 3/15/2044 May 2015 $ 1,000 5.38 % Institutional 5/15/2025 LIBOR + 3.03% n/a 3/15/2045 __________ (1) Represents the initial date on which the notes can be redeemed at par solely at the option of the Company, subject in the case of the 8.88% notes to compliance with a replacement capital covenant. Prudential Financial has the right to defer interest payments on these notes for specified periods, typically 5 - 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for the notes issued in 2012 and later, a future change in the regulatory capital treatment of the notes with respect to the Company. In connection with the issuance of the 8.88% notes, Prudential Financial entered into a replacement capital covenant for the benefit of the holders of its 5.90% senior notes due March 2036. Under this covenant, the Company agreed not to redeem or repurchase the 8.88% notes prior to June 2038 unless it has received proceeds from the issuance of specified replacement capital securities. Limited Recourse Notes. In the third and fourth quarters of 2014, Prudential Financial entered into financing transactions pursuant to which it issued $500 million of limited recourse notes and, in return, obtained $500 million of asset-backed notes issued by a designated series of a Delaware master trust. The asset-backed notes mature from 2019 through 2021; however, the maturity date of a portion of the notes may be extended by the Company for up to three years , subject to conditions. The asset-backed notes were ultimately contributed to PRIAC, an insurance subsidiary, to finance statutory surplus, and PRIAC, in turn, paid cash dividends totaling $500 million to its parent, Prudential Insurance. The master trust’s payment obligations under each of the asset-backed notes are secured by corresponding payment obligations of a third-party financial institution and a portfolio of specified assets that have an aggregate value at least equal to the principal amount of the applicable asset-backed note. The principal amount of each asset-backed note is payable to PRIAC in cash at any time upon demand by PRIAC or, if not earlier paid, at maturity. Each of the limited recourse notes obligates Prudential Financial to reimburse the applicable third-party financial institution for any principal payments received on the corresponding asset-backed note, but there is no obligation to reimburse any portion of a principal payment that is needed by PRIAC to pay then current claims to its policyholders. Each limited recourse note bears interest at a rate equal to the rate on the corresponding asset-backed note, plus an amount representing fees payable to the applicable third-party financial institution. As of December 31, 2015 , no principal payments have been received or are currently due on the asset-backed notes and, as a result, there was no payment obligation under the limited recourse notes. Accordingly, the notes are not reflected in the Company’s Consolidated Financial Statements as of December 31, 2015 . Interest Expense In order to modify exposure to interest rate and currency exchange rate movements, the Company utilizes derivative instruments, primarily interest rate swaps, in conjunction with some of its debt issues. The impact of these derivative instruments are not reflected in the rates presented in the tables above. For those derivative instruments that qualify for hedge accounting treatment, interest expense was increased by $7 million , $22 million and $23 million for the years ended December 31, 2015 , 2014 and 2013 , respectively. See Note 21 for additional information on the Company’s use of derivative instruments. Interest expense for short-term and long-term debt was $1,328 million , $1,934 million and $1,419 million for the years ended December 31, 2015 , 2014 and 2013 , respectively. This includes interest expense of $11 million , $11 million and $6 million for the years ended December 31, 2015 , 2014 and 2013 , respectively, reported in “Net investment income.”</t>
  </si>
  <si>
    <t>Equity</t>
  </si>
  <si>
    <t>Stockholders' Equity Note [Abstract]</t>
  </si>
  <si>
    <t>EQUITY On the date of demutualization, Prudential Financial completed an initial public offering of its Common Stock at an initial public offering price of $27.50 per share. The shares of Common Stock issued were in addition to shares of Common Stock the Company distributed to policyholders as part of the demutualization. The Common Stock is traded on the New York Stock Exchange under the symbol “PRU”. Through December 31, 2014 , the Common Stock reflected the performance of the Company’s former Financial Services Businesses. As a result of the Class B Repurchase, beginning in 2015, the Common Stock reflects the consolidated performance of Prudential Financial. Also on the date of demutualization, Prudential Financial completed the sale, through a private placement, of 2.0 million shares of Class B Stock at a price of $87.50 per share. The Class B Stock was a separate class of common stock not publicly- traded, which reflected the performance of the Company’s former Closed Block Business. As part of the Class B Repurchase, Prudential Financial repurchased and canceled all of the 2.0 million shares of the Class B Stock. The changes in the number of shares of Common Stock issued, held in treasury and outstanding, are as follows for the periods indicated: Common Stock Issued Held In Treasury Outstanding (in millions) Balance, December 31, 2012 660.1 197.1 463.0 Common Stock issued 0.0 0.0 0.0 Common Stock acquired 0.0 10.0 (10.0 ) Stock-based compensation programs(1) 0.0 (8.1 ) 8.1 Balance, December 31, 2013 660.1 199.0 461.1 Common Stock issued 0.0 0.0 0.0 Common Stock acquired 0.0 11.6 (11.6 ) Stock-based compensation programs(1) 0.0 (5.3 ) 5.3 Balance, December 31, 2014 660.1 205.3 454.8 Common Stock issued 0.0 0.0 0.0 Common Stock acquired 0.0 12.1 (12.1 ) Stock-based compensation programs(1) 0.0 (4.4 ) 4.4 Balance, December 31, 2015 660.1 213.0 447.1 __________ (1) Represents net shares issued from treasury pursuant to the Company’s stock-based compensation programs. In the event of a liquidation, dissolution or winding-up of the Company, holders of Common Stock would be entitled to receive a proportionate share of the net assets of the Company that remain after paying all liabilities and the liquidation preferences of any preferred stock.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une 2013 , Prudential Financial’s Board of Directors authorized the Company to repurchase at management’s discretion up to $1.0 billion of its outstanding Common Stock from July 1, 2013 through June 30, 2014 . Under this authorization, 12.0 million shares of the Company’s Common Stock were repurchased at a total cost of $1.0 billion , of which 5.9 million shares were repurchased in the first six months of 2014 at a total cost of $500 million . In June 2014 , Prudential Financial’s Board of Directors authorized the Company to repurchase at management’s discretion up to $1.0 billion of its outstanding Common Stock from July 1, 2014 through June 30, 2015 . Under this authorization, 11.7 million shares of the Company’s Common Stock were repurchased at a total cost of $1.0 billion , of which 6.0 million shares were repurchased in the first six months of 2015 at a total cost of $500 million . In June 2015 , Prudential Financial’s Board of Directors authorized the Company to repurchase at management’s discretion up to $1.0 billion of its outstanding Common Stock from July 1, 2015 through June 30, 2016 . As of December 31, 2015 , 6.1 million shares of the Company’s Common Stock were repurchased under this authorization at a total cost of $500 million . In December 2015 , Prudential Financial’s Board of Directors authorized the Company to repurchase at management’s discretion up to $1.5 billion of its outstanding Common Stock from January 1, 2016 through December 31, 2016. Effective January 1, 2016, this authorization superseded the Company’s $1.0 billion share repurchase authorization that was announced in June 2015, covering the period from July 1, 2015 through June 30, 2016.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Exchange Act of 1934.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The Company had 2.0 million shares of Class B Stock issued and outstanding as of December 31, 2012 and 2013 . On December 1, 2014, Prudential Financial entered into a Share Repurchase Agreement with the holders of the Class B Stock to repurchase all of the 2.0 million outstanding shares of Class B Stock for an aggregate cash purchase price of $650.8 million . As a result, all of the outstanding shares of Class B Stock were reclassified as “held in treasury” as of December 31, 2014, resulting in a reduction to “Total Prudential Financial, Inc. equity.” As discussed in Note 1, on January 2, 2015, the Company repurchased and canceled all of the shares of the Class B Stock, resulting in the elimination of the Class B Stock held in treasury, a $483.8 million decrease in “Retained earnings” and a $167.0 million decrease in “Additional paid-in capital.” In accordance with the terms of the Share Repurchase Agreement, the holders of a majority of the Class B Stock have exercised their right to dispute the calculation of the purchase price. As a result of this dispute, the final purchase price of the Class B Stock is expected to change, with a corresponding adjustment recorded within “Retained earnings.” Preferred Stock As of December 31, 2015 , 2014 and 2013 , the Company had no preferred stock outstanding. Dividends The declaration and payment of dividends on the Common Stock is limited by New Jersey corporate law, pursuant to which Prudential Financial is prohibited from paying a Common Stock dividend if, after giving effect to that dividend, either (a) the Company would be unable to pay its debts as they become due in the usual course of its business or (b) the Company’s total assets would be less than its liabilities. In addition, the terms of the Company’s outstanding junior subordinated debt include a “dividend stopper” provision that restricts the payment of dividends on the Common Stock if interest payments are not made on the junior subordinated debt. Further, as a Designated Financial Company under the Dodd-Frank Wall Street Reform and Consumer Protection Act (“Dodd-Frank”), Prudential Financial is expected to be subject to stricter requirements and limitations regarding capital, leverage and liquidity. Prudential Financial’s compliance with these and other requirements under Dodd-Frank could limit its ability to pay Common Stock dividends in the future. As of December 31, 2015 , the Company’s U.S. GAAP retained earnings were $18,931 million . Other than the above limitations, this amount is free of restrictions for the payment of Common Stock dividends. However, Common Stock dividends will be dependent upon financial conditions, results of operations, cash needs, future prospects and other factors, including cash available to Prudential Financial, the parent holding company. The principal sources of funds available to Prudential Financial are dividends and returns of capital from its subsidiaries, repayments of operating loans from its subsidiaries and cash and short-term investments. The primary uses of funds at Prudential Financial include servicing its debt, operating expenses, capital contributions and loans to subsidiaries, the payment of declared shareholder dividends and repurchases of outstanding shares of Common Stock if executed under Board authority. As of December 31, 2015 , Prudential Financial had cash and short-term investments, excluding amounts held in an intercompany liquidity account, of $5,062 million . Future cash available at Prudential Financial to support the payment of future Common Stock dividends is dependent on the receipt of dividends or other funds from its subsidiaries, the majority of which are subject to comprehensive regulation, including limitations on their payment of dividends and other transfers of funds, which are discussed below. With respect to Prudential Insurance, the Company’s primary domestic insurance subsidiary, New Jersey insurance law provides that, except in the case of extraordinary dividends (as described below), all dividends or other distributions paid by Prudential Insurance may be paid only from unassigned surplus, as determined pursuant to statutory accounting principles, less cumulative unrealized investment gains and losses and revaluation of assets as of the prior calendar year-end. As of December 31, 2015 , Prudential Insurance’s unassigned surplus was $9,781 million , and it recorded applicable adjustments for cumulative unrealized investment gains of $1,399 million . Prudential Insurance must give prior notification to the NJDOBI of its intent to pay any such dividend or distribution. Also, if any dividend, together with other dividends or distributions made within the preceding twelve months, exceeds the greater of (i) 10% of Prudential Insurance’s statutory surplus as of the preceding December 31 ( $11,543 million as of December 31, 2015 ) or (ii) its statutory net gain from operations excluding realized investment gains and losses for the twelve month period ending on the preceding December 31 ( $2,555 million for the year ended December 31, 2015 ), the dividend is considered to be an “extraordinary dividend” and requires the prior approval of the NJDOBI. Under New Jersey insurance law, Prudential Insurance is permitted to pay a dividend of $2,555 million in 2016 without prior approval of the NJDOBI. Of the $2,555 million , $605 million is permitted to be paid prior to May 2016 without prior approval of the NJDOBI. The remaining $1,950 million is permitted to be paid after May 2016, without prior approval of the NJDOBI. The laws regulating dividends of the states where the Company’s other domestic insurance subsidiaries are domiciled are similar, but not identical, to New Jersey’s. Prudential Annuities Life Assurance Corporation (“PALAC”), an Arizona-domiciled insurer that is a subsidiary of Prudential Financial, is permitted to pay a dividend of $48 million after December 22, 2016 with prior notification to the Arizona Department of Insurance. The Company’s international insurance operations are subject to dividend restrictions from the regulatory authorities in the jurisdictions in which they operate. With respect to The Prudential Life Insurance Company Ltd. (“Prudential of Japan”) and Gibraltar Life, the Company’s most significant international insurance subsidiaries, both of which are domiciled in Japan, Japan insurance law provides that common stock dividends may be paid in an amount of up to 83% of prior fiscal year statutory after-tax earnings, after certain reserving thresholds are met, including providing for policyholder dividends. If statutory retained earnings exceed 100% of statutory paid-in capital, 100% of prior year statutory after-tax earnings may be paid, after reserving thresholds are met. Dividends in excess of these amounts and other forms of capital distribution require the prior approval of the Japan Financial Services Agency (“FSA”). Additionally, Prudential of Japan and Gibraltar Life must give prior notification to the FSA of their intent to pay any dividend or distribution. During 2015 , Prudential Financial received a common stock dividend of ¥10.3 billion , or approximately $86 million , from Prudential of Japan, and a common stock dividend of ¥16.5 billion , or approximately $137 million , from Gibraltar Life and Other Japan operations. In addition to paying common stock dividends, Prudential of Japan and Gibraltar Life may return capital to Prudential Financial through other means, such as the repayment of subordinated debt or preferred stock obligations held by Prudential Financial or other affiliates. The current regulatory fiscal year end for both Prudential of Japan and Gibraltar Life is March 31, 2016, at which time the common stock dividend amount permitted to be paid without prior approval from the FSA will be determinable. In addition, although prior regulatory approval may not be required by law for the payment of dividends up to the limitations described above, in practice, the Company would typically discuss any dividend payments with the applicable regulatory authority prior to payment. Additionally, the payment of dividends by the Company’s subsidiaries is subject to declaration by their Board of Directors and may be affected by market conditions and other factors. Statutory Net Income, Capital and Surplus The Company’s domestic insurance subsidiaries are required to prepare statutory financial statements in accordance with statutory accounting practices prescribed or permitted by the insurance department of the state of domicile. .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Statutory net income (loss) of Prudential Insurance amounted to $5,253 million , $901 million and $1,358 million for the years ended December 31, 2015 , 2014 and 2013 , respectively. Statutory capital and surplus of Prudential Insurance amounted to $11,543 million and $10,331 million at December 31, 2015 and 2014 , respectively. Statutory net income (loss) of PALAC amounted to $340 million , $393 million and $406 million for the years ended December 31, 2015 , 2014 and 2013 , respectively. Statutory capital and surplus of PALAC amounted to $482 million and $606 million at December 31, 2015 and 2014 , respectively. The risk-based capital (“RBC”) ratio is a primary measure by which the Company and its insurance regulators evaluate the capital adequacy of Prudential Insurance and the Company’s other domestic insurance subsidiaries. RBC is determined by NAIC-prescribed formulas that consider, among other things, risks related to the type and quality of the invested assets, insurance-related risks associated with an insurer’s products and liabilities, interest rate risks and general business risks. If a subsidiary’s Total Adjusted Capital (“TAC”), as calculated in a manner prescribed by the NAIC, falls below the Company Action Level RBC, corrective action is required . As of December 31, 2015 , Prudential Insurance and PALAC both had TAC levels in excess of 4.0 times the regulatory required minimums that would require corrective action. The Company’s international insurance subsidiaries prepare financial statements in accordance with local regulatory requirement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 The FSA utilizes a solvency margin ratio to evaluate the capital adequacy of Japanese insurance companies. The solvency margin ratio considers the level of solvency margin capital to a solvency margin risk amount, which is calculated in a similar manner to RBC. As of December 31, 2015 , Prudential of Japan and Gibraltar Life both had solvency margin capital in excess of 3.5 times the regulatory required minimums that would require corrective action. All of the Company’s domestic and international insurance subsidiaries have capital and surplus levels that exceed their respective regulatory minimum requirements, and none utilized prescribed or permitted practices that vary materially from the practices prescribed by the NAIC or equivalent regulatory bodies for results reported as of December 31, 2015 and 2014, respectively, or for the years ended December 31, 2015, 2014 and 2013, respectively. Accumulated Other Comprehensive Income (Loss) The balance of and changes in each component of “Accumulated other comprehensive income (loss) attributable to Prudential Financial, Inc.”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2 $ 928 $ 11,402 $ (2,116 ) $ 10,214 Change in OCI before reclassifications (1,465 ) (1,239 ) 749 (1,955 ) Amounts reclassified from AOCI 4 (289 ) 125 (160 ) Income tax benefit (expense) 420 470 (308 ) 582 Balance, December 31, 2013 (113 ) 10,344 (1,550 ) 8,681 Change in OCI before reclassifications (1,066 ) 15,490 (1,134 ) 13,290 Amounts reclassified from AOCI (3 ) (1,760 ) 91 (1,672 ) Income tax benefit (expense) 207 (4,823 ) 367 (4,249 ) Balance, December 31, 2014 (975 ) 19,251 (2,226 ) 16,050 Change in OCI before reclassifications (245 ) (3,161 ) (457 ) (3,863 ) Amounts reclassified from AOCI 17 (2,325 ) 193 (2,115 ) Income tax benefit (expense) 116 2,008 89 2,213 Balance, December 31, 2015 $ (1,087 ) $ 15,773 $ (2,401 ) $ 12,285 __________ (1) Includes cash flow hedges of $1,165 million , $206 million and $(446) million as of December 31, 2015 , 2014 , and 2013 , respectively. Reclassifications out of Accumulated Other Comprehensive Income (Loss) Years Ended December 31, Affected line item in Consolidated Statements of Operations 2015 2014 2013 (in millions) Amounts reclassified from AOCI(1)(2): Foreign currency translation adjustment: Foreign currency translation adjustment $ (8 ) $ 3 $ 0 Realized investment gains (losses), net Foreign currency translation adjustment (9 ) 0 (4 ) Other income Total foreign currency translation adjustment (17 ) 3 (4 ) Net unrealized investment gains (losses): Cash flow hedges—Interest Rate (7 ) (60 ) (24 ) (3) Cash flow hedges—Currency/Interest rate 247 114 (104 ) (3) Net unrealized investment gains (losses) on available-for-sale securities 2,085 1,706 351 Net unrealized investment gains (losses)—all other 0 0 66 Total net unrealized investment gains (losses) 2,325 1,760 289 (4) Amortization of defined benefit items: Prior service cost 13 20 22 (5) Actuarial gain (loss) (206 ) (111 ) (147 ) (5) Total amortization of defined benefit items (193 ) (91 ) (125 ) Total reclassifications for the period $ 2,115 $ 1,672 $ 160 __________ (1) All amounts are shown before tax. (2) Positive amounts indicate gains/benefits reclassified out of AOCI. Negative amounts indicate losses/costs reclassified out of AOCI. (3) See Note 21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 Net Unrealized Investment Gains (Losses) Net unrealized investment gains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and VOBA Future Policy Benefits and Policyholders’ Account Balances Policyholders’ Dividends Deferred Income Tax (Liability) Benefit Accumulated Other Comprehensive Income (Loss) Related To Net Unrealized Investment Gains (Losses) (in millions) Balance, December 31, 2012 $ (194 ) $ 3 $ 3 $ 139 $ 18 $ (31 ) Net investment gains (losses) on investments arising during the period 242 (85 ) 157 Reclassification adjustment for (gains) losses included in net income 70 (25 ) 45 Reclassification adjustment for OTTI losses excluded from net income(1) (8 ) 3 (5 ) Impact of net unrealized investment (gains) losses on DAC, DSI, and VOBA (8 ) 3 (5 ) Impact of net unrealized investment (gains) losses on future policy benefits and policyholders’ account balances 1 1 Impact of net unrealized investment (gains) losses on policyholders’ dividends (75 ) 26 (49 ) Balance, December 31, 2013 110 (5 ) 4 64 (60 ) 113 Net investment gains (losses) on investments arising during the period 196 (69 ) 127 Reclassification adjustment for (gains) losses included in net income 47 (16 ) 31 Reclassification adjustment for OTTI losses excluded from net income(1) (4 ) 1 (3 ) Impact of net unrealized investment (gains) losses on DAC, DSI, and VOBA (1 ) (1 ) Impact of net unrealized investment (gains) losses on future policy benefits and policyholders’ account balances (1 ) (1 ) Impact of net unrealized investment (gains) losses on policyholders’ dividends (96 ) 34 (62 ) Balance, December 31, 2014 349 (6 ) 3 (32 ) (110 ) 204 Net investment gains (losses) on investments arising during the period (3 ) 1 (2 ) Reclassification adjustment for (gains) losses included in net income (97 ) 35 (62 ) Reclassification adjustment for OTTI losses excluded from net income(1) (15 ) 5 (10 ) Impact of net unrealized investment (gains) losses on DAC, DSI, and VOBA 12 (4 ) 8 Impact of net unrealized investment (gains) losses on future policy benefits and policyholders’ account balances 11 (4 ) 7 Impact of net unrealized investment (gains) losses on policyholders’ dividends 1 1 Balance, December 31, 2015 $ 234 $ 6 $ 14 $ (31 ) $ (77 ) $ 146 __________ (1) Represents “transfers in” related to the portion of OTTI losses recognized during the period that were not recognized in earnings for securities with no prior OTTI loss. All Other Net Unrealized Investment Gains (Losses) in AOCI Net Unrealized DAC, DSI, Future Policy Policyholders’ Deferred Accumulated Other Comprehensive Income (Loss) (in millions) Balance, December 31, 2012 $ 25,151 $ (1,228 ) $ (1,144 ) $ (5,627 ) $ (5,719 ) $ 11,433 Net investment gains (losses) on investments arising during the period (4,306 ) 1,443 (2,863 ) Reclassification adjustment for (gains) losses included in net income (359 ) 126 (233 ) Reclassification adjustment for OTTI losses excluded from net income(2) 8 (3 ) 5 Impact of net unrealized investment (gains) losses on DAC, DSI, and VOBA 509 (178 ) 331 Impact of net unrealized investment (gains) losses on future policy benefits and policyholders’ account balances 465 (164 ) 301 Impact of net unrealized investment (gains) losses on policyholders’ dividends 1,933 (676 ) 1,257 Balance, December 31, 2013 20,494 (719 ) (679 ) (3,694 ) (5,171 ) 10,231 Net investment gains (losses) on investments arising during the period 18,073 (6,337 ) 11,736 Reclassification adjustment for (gains) losses included in net income (1,807 ) 632 (1,175 ) Reclassification adjustment for OTTI losses excluded from net income(2) 4 (1 ) 3 Impact of net unrealized investment (gains) losses on DAC, DSI, and VOBA (736 ) 254 (482 ) Impact of net unrealized investment (gains) losses on future policy benefits and policyholders’ account balances (603 ) 211 (392 ) Impact of net unrealized investment (gains) losses on policyholders’ dividends (1,342 ) 468 (874 ) Balance, December 31, 2014 36,764 (1,455 ) (1,282 ) (5,036 ) (9,944 ) 19,047 Net investment gains (losses) on investments arising during the period (6,311 ) 2,268 (4,043 ) Reclassification adjustment for (gains) losses included in net income (2,228 ) 801 (1,427 ) Reclassification adjustment for OTTI losses excluded from net income(2) 15 (5 ) 10 Impact of net unrealized investment (gains) losses on DAC, DSI, and VOBA 695 (240 ) 455 Impact of net unrealized investment (gains) losses on future policy benefits and policyholders’ account balances 200 (67 ) 133 Impact of net unrealized investment (gains) losses on policyholders’ dividends 2,234 (782 ) 1,452 Balance, December 31, 2015 $ 28,240 $ (760 ) $ (1,082 ) $ (2,802 ) $ (7,969 ) $ 15,627 __________ (1) Includes cash flow hedges. See Note 21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From demutualization through December 31, 2014 , the Company had two separate classes of common stock. The Common Stock reflected the performance of the Company’s former Financial Services Businesses and the Class B Stock reflected the performance of the Company’s former Closed Block Business. Earnings per share were calculated separately for each of these two classes of common stock and included a direct equity adjustment to modify the earnings available to each of the classes of common stock for the difference between the allocation of general and administrative expenses to each of the businesses and the cash flows between the businesses related to these expenses. Accordingly, earnings per share of Common Stock presented below for the years ended December 31, 2014 and 2013 , reflect earnings attributable to the former Financial Services Businesses. As discussed in Note 1, on January 2, 2015, Prudential Financial repurchased and canceled all of the 2.0 million shares of the Class B Stock. Accordingly, earnings per share of Common Stock presented below for the year ended December 31, 2015, reflect the consolidated earnings of Prudential Financial. In addition, the Class B Repurchase resulted in the elimination of the separation of the former Financial Services Businesses and Closed Block Business. As a result, there was no direct equity adjustment recorded for the year ended December 31, 2015. Earnings per share of the Class B Stock for the years ended December 31, 2014 and 2013, is not presented herein as it is not meaningful due to the Class B Repurchase. A reconciliation of the numerators and denominators of the basic and diluted per share computations of Common Stock based on the consolidated earnings of Prudential Financial for the year ended December 31, 2015, is as follows: 2015 Income Weighted Average Shares Per Share Amount (in millions, except per share amounts) Basic earnings per share Income (loss) from continuing operations $ 5,712 Less: Income (loss) attributable to noncontrolling interests 70 Less: Dividends and undistributed earnings allocated to participating unvested share-based payment awards 55 Income (loss) from continuing operations attributable to Prudential Financial available to holders of Common Stock $ 5,587 451.7 $ 12.37 Effect of dilutive securities and compensation programs Add: Dividends and undistributed earnings allocated to participating unvested share-based payment awards—Basic $ 55 Less: Dividends and undistributed earnings allocated to participating unvested share-based payment awards—Diluted 54 Stock options 2.3 Deferred and long-term compensation programs 0.9 Exchangeable Surplus Notes 17 5.5 Diluted earnings per share Income (loss) from continuing operations attributable to Prudential Financial available to holders of Common Stock $ 5,605 460.4 $ 12.17 A reconciliation of the numerators and denominators of the basic and diluted per share computations of Common Stock based on earnings attributable to the former Financial Services Businesses for the years ended December 31, 2014 and 2013, is as follows: 2014 2013 Income Weighted Average Shares Per Share Amount Income Weighted Average Shares Per Share Amount (in millions, except per share amounts) Basic earnings per share Income (loss) from continuing operations attributable to the Financial Services Businesses $ 1,579 $ (613 ) Direct equity adjustment (27 ) 2 Less: Income (loss) attributable to noncontrolling interests 57 107 Less: Dividends and undistributed earnings allocated to participating unvested share-based payment awards 14 8 Income (loss) from continuing operations attributable to the Financial Services Businesses available to holders of Common Stock after direct equity adjustment $ 1,481 458.5 $ 3.23 $ (726 ) 463.1 $ (1.57 ) Effect of dilutive securities and compensation programs(1) Add: Dividends and undistributed earnings allocated to participating unvested share-based payment awards—Basic $ 14 $ 8 Less: Dividends and undistributed earnings allocated to participating unvested share-based payment awards—Diluted 14 8 Stock options 3.0 0.0 Deferred and long-term compensation programs 0.8 0.0 Exchangeable Surplus Notes 17 5.4 0 0.0 Diluted earnings per share(1) Income (loss) from continuing operations attributable to the Financial Services Businesses available to holders of Common Stock after direct equity adjustment $ 1,498 467.7 $ 3.20 $ (726 ) 463.1 $ (1.57 ) __________ (1) For the year ended December 31, 2013 , weighted average shares for basic earnings per share is also used for calculating diluted earnings per share because dilutive shares and dilutive earnings per share are not applicable when a loss from continuing operations is reported. As a result of the loss from continuing operations available to holders of Common Stock after direct equity adjustment for the year ended December 31, 2013 ,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income from continuing operations available to holders of Common Stock, after direct equity adjustment as applicable, the calculation of earnings per share excludes the income attributable to participating securities in the numerator and the dilutive impact of these securities from the denominator. In the event of loss from continuing operations available to holders of Common Stock, after direct equity adjustment as applicable, undistributed earnings are not allocated to participating securities and the denominator excludes the dilutive impact of these securities as they do not share in the losses of the Company. For 2013 , undistributed earnings were not allocated to participating unvested share-based payment awards as these awards do not participate in losses. Undistributed earnings allocated to participating unvested share-based payment awards for the years ended December 31, 2015 and 2014 were based on 4.4 million and 4.3 million of such awards, respectively, weighted for the period they were outstanding. 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after direct equity adjustment as applicable. Shares related to deferred and long-term compensation programs are considered antidilutive in the event of loss from continuing operations available to holders of Common Stock, after direct equity adjustment as applicable. 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5 2014 2013 Shares Exercise Price Per Share Shares Exercise Price Per Share Shares Exercise Price Per Share (in millions, except per share amounts, based on weighted average) Antidilutive stock options based on application of the treasury stock method 2.4 $ 87.97 1.9 $ 90.30 6.6 $ 73.51 Antidilutive stock options due to loss from continuing operations available to holders of Common Stock after direct equity adjustment 0.0 0.0 12.2 Antidilutive shares due to loss from continuing operations available to holders of Common Stock after direct equity adjustment 0.0 0.0 5.2 Total antidilutive stock options and shares 2.4 1.9 24.0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t>
  </si>
  <si>
    <t>Share-Based Payments</t>
  </si>
  <si>
    <t>Disclosure of Compensation Related Costs, Share-based Payments [Abstract]</t>
  </si>
  <si>
    <t>SHARE-BASED PAYMENTS Omnibus Incentive Plan The Prudential Financial, Inc. Omnibus Incentive Plan (as subsequently amended and restated, the “Omnibus Plan”) provides stock-based awards including stock options, stock appreciation rights, restricted stock shares, restricted stock units, stock settled performance shares, and cash settled performance units. Dividend equivalents are generally provided on restricted stock shares and restricted stock units outstanding as of the record date. Dividend equivalents are generally accrued on target performance shares and units outstanding as of the record date. These dividend equivalents are paid only on the shares and units released up to a maximum of the target number of shares and units awarded. Generally, the requisite service period is the vesting period. As of December 31, 2015 , 7,947,141 authorized shares remain available for grant under the Omnibus Plan. Compensation Costs Compensation cost for employee stock options is based on the fair values estimated on the grant date, using the approach and assumptions described below. Compensation cost for restricted stock units, performance shares and performance units granted to employees is measured by the share price of the underlying Common Stock at the date of grant. The fair value of each stock option award is estimated using a binomial option pricing model on the date of grant for stock options issued to employees. The weighted average grant date assumptions used in the binomial option valuation model are as follows: 2015 2014 2013 Expected volatility 34.67 % 35.52 % 36.44 % Expected dividend yield 3.00 % 2.70 % 3.00 % Expected term 5.57 years 5.63 years 5.52 years Risk-free interest rate 1.61 % 1.74 % 1.01 % Expected volatilities are based on historical volatility of the Company’s Common Stock and implied volatilities from traded options on the Company’s Common Stock. The Company uses historical data and expectations of future exercise patterns to estimate option exercises and employee terminations within the valuation model. The expected term of options granted represents the period of time that options granted are expected to be outstanding. The risk-free rate for periods associated with the expected term of the option is based on the U.S. Treasury yield curve in effect at the time of grant. The following chart summarizes the compensation cost recognized and the related income tax benefit for stock options, restricted stock units, performance shares and performance units for the years ended December 31: 2015 2014 2013 Total Compensation Cost Recognized Income Tax Benefit Total Compensation Cost Recognized Income Tax Benefit Total Compensation Cost Recognized Income Tax Benefit (in millions) Employee stock options $ 21 $ 8 $ 25 $ 9 $ 43 $ 15 Employee restricted stock units 111 42 95 34 88 32 Employee performance shares and performance units 32 12 46 17 86 31 Total $ 164 $ 62 $ 166 $ 60 $ 217 $ 78 Compensation costs related to stock-based compensation plans capitalized in deferred acquisition costs for the years ended December 31, 2015 , 2014 and 2013 were de minimis. Stock Options Each stock option granted has an exercise price no less than the fair market value of the Company’s Common Stock on the date of grant and has a maximum term of 10 years . Generally, one third of the option grant vests in each of the first three years. A summary of the status of the Company’s stock option grants is as follows: Employee Stock Options Shares Weighted Average Exercise Price Outstanding at December 31, 2014 12,231,497 $ 64.88 Granted 934,939 78.10 Exercised (2,121,926 ) 62.95 Forfeited (22,074 ) 68.94 Expired (96,290 ) 87.33 Outstanding at December 31, 2015 10,926,146 $ 66.18 Vested and expected to vest at December 31, 2015 10,880,347 $ 66.13 Exercisable at December 31, 2015 8,547,934 $ 64.96 The weighted average grant date fair value of employee stock options granted during the years ended December 31, 2015 , 2014 and 2013 was $18.45 , $21.65 and $13.72 , respectively. The total intrinsic value (i.e., market price of the stock less the option exercise price) of employee stock options exercised during the years ended December 31, 2015 , 2014 and 2013 was $49 million , $97 million , and $146 million , respectively. The weighted average remaining contractual term and the aggregate intrinsic value of stock options outstanding, vested and expected to vest and exercisable as of December 31, 2015 is as follows: December 31, 2015 Employee Stock Options Weighted Average Remaining Contractual Term Aggregate Intrinsic Value (in years) (in millions) Outstanding 4.72 $ 183 Vested and expected to vest 4.70 $ 183 Exercisable 3.91 $ 156 Restricted Stock Units, Performance Share Awards and Performance Unit Awards A restricted stock unit is an unfunded, unsecured right to receive a share of the Company’s Common Stock at the end of a specified period of time, which is subject to forfeiture and transfer restrictions. Generally, the restrictions will lapse on the third anniversary of the date of grant. Performance shares and performance units are awards denominated in the Company’s Common Stock. The number of units is determined over the performance period, and may be adjusted based on the satisfaction of certain performance goals for the Company. Performance share awards are payable in the Company’s Common Stock. Performance unit awards are payable in cash. A summary of the Company’s restricted stock units and performance shares and performance unit awards is as follows: Restricted Stock Units Weighted Average Grant Date Fair Value Performance Share and Performance Unit Awards(1) Weighted Average Grant Date Fair Value Restricted at December 31, 2014(2) 4,202,891 $ 66.31 1,174,801 $ 90.46 Granted(2) 1,749,959 78.40 577,497 81.41 Forfeited (99,701 ) 74.70 (4,434 ) 81.01 Performance adjustment(3) 171,070 78.21 Released (1,498,863 ) 58.98 (528,437 ) 78.21 Restricted at December 31, 2015(2) 4,354,286 $ 73.50 1,390,497 $ 81.41 __________ (1) Performance share and performance unit awards reflect the target units awarded, reduced for forfeitures and releases to date. The actual number of units to be awarded at the end of each performance period will range between 0% and 150% of the target number of units granted for performance periods beginning prior to 2014 and between 0% and 125% thereafter, based upon a measure of the reported performance for the Company relative to stated goals. (2) For performance share and performance unit awards,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5 and December 31, 2014 is the closing stock price of Prudential Financial’s common stock on those dates. (3) Represents the difference between the target units granted and the actual units awarded based upon the attainment of performance goals for the Company. The fair market value of restricted stock units, performance shares and performance units released for the years ended December 31, 2015 , 2014 and 2013 was $162 million , $145 million and $106 million , respectively. The weighted average grant date fair value for restricted stock units granted during the years ended December 31, 2015 , 2014 and 2013 was $78.40 , $84.56 and $57.94 , respectively. The weighted average grant date fair value for performance shares and performance units granted during the years ended December 31, 2015 , 2014 and 2013 was $81.41 , $90.46 and $92.22 , respectively. The number of restricted stock units, performance shares and performance units expected to vest at December 31, 2015 is 5,655,584 . Unrecognized Compensation Cost Unrecognized compensation cost for stock options as of December 31, 2015 was $5 million with a weighted average recognition period of 1.47 years . Unrecognized compensation cost for restricted stock units, performance shares and performance units as of December 31, 2015 was $110 million with a weighted average recognition period of 1.71 years . Tax Benefits Realized The tax benefit realized for exercises of stock options during the years ended December 31, 2015 , 2014 and 2013 was $20 million , $35 million and $51 million , respectively. The tax benefit realized upon vesting of restricted stock units, performance shares and performance units for the years ended December 31, 2015 , 2014 and 2013 was $58 million , $51 million and $38 million , respectively. Settlement of Awards The Company’s policy is to issue shares from Common Stock held in treasury upon exercise of stock options, the release of restricted stock units and performance shares. The Company uses cash to settle performance units. The amount of cash used to settle performance units during the years ended December, 31, 2015 , 2014 and 2013 was $21 million , $15 million and $10 million , respectively.</t>
  </si>
  <si>
    <t>Employee Benefit Plans</t>
  </si>
  <si>
    <t>Compensation and Retirement Disclosure [Abstract]</t>
  </si>
  <si>
    <t xml:space="preserve">EMPLOYEE BENEFIT PLANS Pension and Other Postretirement Plans 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The Company updated its mortality assumption as of December 31, 2014 with respect to its measure of its domestic pension and postretirement obligations as a result of a review of plan experience following the Society of Actuaries (“SOA”) final issuance in October 2014 of a study of rates of mortality and expected future improvement in mortality rates for U.S. participants. The foreign plans use the most current published mortality tables related to the foreign location. The Company’s evaluation resulted in an increase in its domestic obligations for pensions and postretirement of $458 million or 4.9% and $124 million or 6.3% , respectively. The offset to these benefit obligation increases was recorded in AOCI as of December 31, 2014. The mortality assumption update resulted in an increase in benefit cost in 2015 of $76 million and $15 million for the pension and postretirement plans, respectively. The 2015 cost increases included additional amortization of actuarial losses for pension and postretirement of $51 million and $9 million , respectively. As a result of this mortality assumption change, future benefit payments are expected to increase and, based upon the specific funding method for a given benefit plan, will be sourced primarily from existing plan assets or via employer contributions. The increases in the undiscounted expected cash outflows underlying the domestic benefit obligations are distributed whereby 8% occurs in the next ten years from December 31, 2014, 23% in the next ten year band and 69% in the remaining future years. Prepaid benefits costs and accrued benefit liabilities are included in “Other assets” and “Other liabilities,” respectively, in the Company’s Consolidated Statements of Financial Position. The status of these plans as of December 31, 2015 and 2014 is summarized below: Pension Benefits Other Postretirement Benefits 2015 2014 2015 2014 (in millions) Change in benefit obligation Benefit obligation at the beginning of period $ (12,545 ) $ (10,886 ) $ (2,233 ) $ (2,102 ) Service cost (244 ) (234 ) (20 ) (17 ) Interest cost (469 ) (481 ) (86 ) (96 ) Plan participants’ contributions 0 0 (29 ) (29 ) Medicare Part D subsidy receipts 0 0 (12 ) (8 ) Amendments 0 1 (2 ) 0 Actuarial gains (losses), net 335 (1,804 ) 43 (169 ) Settlements 22 42 0 0 Special termination benefits (4 ) (4 ) 0 0 Benefits paid 632 620 176 184 Foreign currency changes and other 52 201 4 4 Benefit obligation at end of period $ (12,221 ) $ (12,545 ) $ (2,159 ) $ (2,233 ) Change in plan assets Fair value of plan assets at beginning of period $ 13,028 $ 12,069 $ 1,717 $ 1,745 Actual return on plan assets 35 1,515 9 120 Employer contributions 162 165 5 7 Plan participants’ contributions 0 0 29 29 Disbursement for settlements (22 ) (42 ) 0 0 Benefits paid (632 ) (620 ) (176 ) (184 ) Foreign currency changes and other (30 ) (59 ) 0 0 Fair value of plan assets at end of period $ 12,541 $ 13,028 $ 1,584 $ 1,717 Funded status at end of period $ 320 $ 483 $ (575 ) $ (516 ) Amounts recognized in the Statements of Financial Position Prepaid benefit cost $ 2,687 $ 2,828 $ 0 $ 0 Accrued benefit liability (2,367 ) (2,345 ) (575 ) (516 ) Net amount recognized $ 320 $ 483 $ (575 ) $ (516 ) Items recorded in “Accumulated other comprehensive income (loss)” not yet recognized as a component of net periodic (benefit) cost: Transition obligation $ 0 $ 0 $ 0 $ 0 Prior service cost (33 ) (42 ) (1 ) (8 ) Net actuarial loss 3,173 2,946 621 600 Net amount not recognized $ 3,140 $ 2,904 $ 620 $ 592 Accumulated benefit obligation $ (11,607 ) $ (11,964 ) $ (2,159 ) $ (2,233 ) In addition to the plan assets above, the Company in 2007 established an irrevocable trust, commonly referred to as a “rabbi trust,” for the purpose of holding assets of the Company to be used to satisfy its obligations with respect to certain non-qualified retirement plans ( $1,175 million and $1,168 million benefit obligation at December 31, 2015 and 2014 , respectively). Assets held in the rabbi trust are available to the general creditors of the Company in the event of insolvency or bankruptcy. The Company may from time to time in its discretion make contributions to the trust to fund accrued benefits payable to participants in one or more of the plans, and, in the case of a change in control of the Company, as defined in the trust agreement, the Company will be required to make contributions to the trust to fund the accrued benefits, vested and unvested, payable on a pretax basis to participants in the plans. The Company made a discretionary payment of $95 million to the trust in 2015 and 2014 . As of December 31, 2015 and 2014 , the assets in the trust had a carrying value of $722 million and $656 million , respectively. The Company also maintains a separate rabbi trust for the purpose of holding assets of the Company to be used to satisfy its obligations with respect to certain other non-qualified retirement plans ( $78 million and $83 million benefit obligation at December 31, 2015 and 2014 , respectively), as well as certain cash-based deferred compensation arrangements. As of December 31, 2015 and 2014 , the assets in the trust had a carrying value of $118 million and $123 million , respectively. Pension benefits for foreign plans comprised 13% of the ending benefit obligation for both 2015 and 2014 . Foreign pension plans comprised 5% of the ending fair value of plan assets for both 2015 and 2014 . There are no material foreign postretirement plans. Information for pension plans with a projected benefit obligation in excess of plan assets 2015 2014 (in millions) Projected benefit obligation $ 2,403 $ 2,379 Fair value of plan assets $ 36 $ 34 Information for pension plans with an accumulated benefit obligation in excess of plan assets 2015 2014 (in millions) Accumulated benefit obligation $ 2,154 $ 2,164 Fair value of plan assets $ 5 $ 33 There were no purchases of annuity contracts in 2015 and 2014 from Prudential Insurance. The approximate future annual benefit payment payable by Prudential Insurance for all annuity contracts was $20 million and $21 million as of December 31, 2015 and 2014 , respectively. Components of Net Periodic Benefit Cost The Company uses market related value to determine components of net periodic (benefit) cost. Market related value recognizes certain changes in fair value of plan assets over a period of five years. Changes in the fair value of U.S Equities, International Equities, Real Estate and Other Assets are recognized over a five year period. However, the fair value for Fixed Maturity assets (including short-term investments) are recognized immediately for the purposes of market related value. Net periodic (benefit) cost included in “General and administrative expenses” in the Company’s Consolidated Statements of Operations for the years ended December 31, includes the following components: Pension Benefits Other Postretirement Benefits 2015 2014 2013 2015 2014 2013 (in millions) Service cost $ 244 $ 234 $ 252 $ 20 $ 17 $ 17 Interest cost 469 481 437 86 96 89 Expected return on plan assets (775 ) (712 ) (769 ) (115 ) (116 ) (87 ) Amortization of transition obligation 0 0 0 0 0 0 Amortization of prior service cost (8 ) (10 ) (10 ) (5 ) (10 ) (12 ) Amortization of actuarial (gain) loss, net 168 86 91 38 25 56 Settlements 5 10 0 0 0 0 Special termination benefits(1) 4 4 2 0 0 0 Net periodic (benefit) cost $ 107 $ 93 $ 3 $ 24 $ 12 $ 63 __________ (1) Certain employees were provided special termination benefits under non-qualified plans in the form of unreduced early retirement benefits as a result of their involuntary termination. Changes in Accumulated Other Comprehensive Income The benefit obligation is based upon actuarial assumptions such as discount, termination, retirement, mortality and salary growth rates. Changes at year-end in these actuarial assumptions, along with experience changes based on updated participant census data are deferred in AOCI. Plan assets generate actuarial gains and losses when actual returns on plan assets differ from expected returns on plan assets, and these differences are also deferred in AOCI. The cumulative deferred gain (loss) within AOCI is amortized into earnings if it exceeds 10% of the greater of the benefit obligation or plan assets at the beginning of the year, and the amortization period is based upon the actuarially calculated expected future years of service for a given plan. 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Transition Obligation Prior Service Cost Net Actuarial (Gain) Loss Transition Obligation Prior Service Cost Net Actuarial (Gain) Loss (in millions) Balance, December 31, 2012 $ 0 $ (81 ) $ 2,548 $ 0 $ (30 ) $ 893 Amortization for the period 0 10 (91 ) 0 12 (56 ) Deferrals for the period 0 2 (341 ) 0 0 (377 ) Impact of foreign currency changes and other 0 13 (51 ) 0 (1 ) 3 Balance, December 31, 2013 0 (56 ) 2,065 0 (19 ) 463 Amortization for the period 0 10 (86 ) 0 10 (25 ) Deferrals for the period 0 (1 ) 1,001 0 0 165 Impact of foreign currency changes and other 0 5 (34 ) 0 1 (3 ) Balance, December 31, 2014 0 (42 ) 2,946 0 (8 ) 600 Amortization for the period 0 8 (168 ) 0 5 (38 ) Deferrals for the period 0 0 405 0 2 63 Impact of foreign currency changes and other 0 1 (10 ) 0 0 (4 ) Balance, December 31, 2015 $ 0 $ (33 ) $ 3,173 $ 0 $ (1 ) $ 621 The amounts included in AOCI expected to be recognized as components of net periodic (benefit) cost in 2016 are as follows: Pension Benefits Other Postretirement Benefits (in millions) Amortization of prior service cost $ (6 ) $ (2 ) Amortization of actuarial (gain) loss, net 180 41 Total $ 174 $ 39 The Company’s assumptions related to the calculation of the domestic benefit obligation (end of period) and the determination of net periodic (benefit) cost (beginning of period) are presented in the table below: Pension Benefits Other Postretirement Benefits 2015 2014 2013 2015 2014 2013 Weighted average assumptions Discount rate (beginning of period) 4.10 % 4.95 % 4.05 % 3.95 % 4.75 % 3.85 % Discount rate (end of period) 4.50 % 4.10 % 4.95 % 4.35 % 3.95 % 4.75 % Rate of increase in compensation levels (beginning of period) 4.50 % 4.50 % 4.50 % N/A N/A N/A Rate of increase in compensation levels (end of period) 4.50 % 4.50 % 4.50 % N/A N/A N/A Expected return on plan assets (beginning of period) 6.25 % 6.25 % 6.25 % 7.00 % 7.00 % 7.00 % Health care cost trend rates (beginning of period) N/A N/A N/A 5.00-6.66% 5.00-7.08% 5.00-7.50% Health care cost trend rates (end of period) N/A N/A N/A 5.00-7.00% 5.00-6.66% 5.00-7.08% For 2015, 2014 and 2013, the ultimate health care cost trend rate after gradual decrease until: 2019, 2019, 2019, (beginning of period) N/A N/A N/A 5.00 % 5.00 % 5.00 % For 2015, 2014 and 2013, the ultimate health care cost trend rate after gradual decrease until: 2021, 2019, 2019 (end of period) N/A N/A N/A 5.00 % 5.00 % 5.00 % The domestic discount rate used to value the pension and postretirement obligations at December 31, 2015 and December 31, 2014 is based upon the value of a portfolio of Aa investments whose cash flows would be available to pay the benefit obligation’s cash flows when due. The December 31, 2015 portfolio is selected from a compilation of approximately 720 Aa-rated bonds across the full range of maturities. Since yields can vary widely at each maturity point, the Company generally avoids using the highest and lowest yielding bonds at the maturity points, so as to avoid relying on bonds that might be mispriced or misrated. This refinement process generally results in having a distribution from the 10th to 90th percentile. The Aa portfolio is then selected and, accordingly, its value is a measure of the benefit obligation. A single equivalent discount rate is calculated to equate the value of the Aa portfolio to the cash flows for the benefit obligation. The result is rounded to the nearest 5 basis points and the benefit obligation is recalculated using the rounded discount rate. The pension and postretirement expected long-term rates of return on plan assets for 2015 were determined based upon an approach that considered the allocation of plan assets as of December 31, 2014. Expected returns are estimated by asset class as noted in the discussion of investment policies and strategies below. Expected returns on asset classes are developed using a building-block approach that is forward looking and are not strictly based upon historical returns. The building blocks for equity returns include inflation, real return, a term premium, an equity risk premium, capital appreciation, effect of active management, expenses and the effect of rebalancing. The building blocks for fixed maturity returns include inflation, real return, a term premium, credit spread, capital appreciation, effect of active management, expenses and the effect of rebalancing. The Company applied the same approach to the determination of the expected rate of return on plan assets in 2016 . The expected rate of return for 2016 is 6.25% and 7.00% for pension and postretirement, respectively. The assumptions for foreign pension plans are based on local markets. There are no material foreign postretirement plans. Assumed health care cost trend rates have a significant effect on the amounts reported for the health care plan. A one-percentage point increase and decrease in assumed health care cost trend rates would have the following effects: Other Postretirement Benefits (in millions) One percentage point increase Increase in total service and interest costs $ 7 Increase in postretirement benefit obligation 153 One percentage point decrease Decrease in total service and interest costs $ 5 Decrease in postretirement benefit obligation 120 Plan Assets The investment goal of the domestic pension plan assets is to generate an above benchmark return on a diversified portfolio of stocks, bonds and other investments. The cash requirements of the pension obligation, which include a traditional formula principally representing payments to annuitants and a cash balance formula that allows lump sum payments and annuity payments, are designed to be met by the bonds and short-term investments in the portfolio. The pension plan risk management practices include guidelines for asset concentration, credit rating and liquidity. The pension plan does not invest in leveraged derivatives. Derivatives such as futures contracts are used to reduce transaction costs and change asset concentration, while interest rate swaps and futures are used to adjust duration. The investment goal of the domestic postretirement plan assets is to generate an above benchmark return on a diversified portfolio of stocks, bonds, and other investments, while meeting the cash requirements for the postretirement obligation that includes a medical benefit including prescription drugs, a dental benefit and a life benefit. The postretirement plan risk management practices include guidelines for asset concentration, credit rating, liquidity and tax efficiency. The postretirement plan does not invest in leveraged derivatives. Derivatives such as futures contracts are used to reduce transaction costs and change asset concentration, while interest rate swaps and futures are used to adjust duration. The plan fiduciaries for the Company’s pension and postretirement plans have developed guidelines for asset allocations reflecting a percentage of total assets by asset class, which are reviewed on an annual basis. Asset allocation targets as of December 31, 2015 are as follows: Pension Postretirement Minimum Maximum Minimum Maximum Asset Category U.S. Equities 2 % 15 % 25 % 58 % International Equities 2 % 16 % 2 % 22 % Fixed Maturities 50 % 69 % 3 % 52 % Short-term Investments 0 % 15 % 0 % 44 % Real Estate 2 % 15 % 0 % 0 % Other 0 % 16 % 0 % 0 % To implement the investment strategy, plan assets are invested in funds that primarily invest in securities that correspond to one of the asset categories under the investment guidelines. However, at any point in time, some of the assets in a fund may be of a different nature than the specified asset category. Assets held with Prudential Insurance are in either pooled separate accounts or single client separate accounts. Pooled separate accounts hold assets for multiple investors. Each investor owns a “unit of account.” Single client separate accounts hold assets for only one investor, the domestic qualified pension plan, and each security in the fund is treated as individually owned. Assets held with a bank are either in common/collective trusts or single client trusts. Common or collective trusts hold assets for more than one investor. Each investor owns a “unit of account.” Single client trusts hold assets for only one investor, the domestic qualified pension plan, and each security in the fund is treated as individually owned. There were no investments in Prudential Financial Common Stock as of December 31, 2015 and December 31, 2014 for either the pension or postretirement plans. The authoritative guidance around fair value established a framework for measuring fair value. Fair value is disclosed using a fair value hierarchy that prioritizes the inputs to valuation techniques used to measure fair value, as described in Note 20. The following describes the valuation methodologies used for pension and postretirement plans assets measured at fair value. Insurance Company Pooled Separate Accounts, Common or Collective Trusts, and United Kingdom Insurance Pooled Funds —Insurance company pooled separate accounts are invested via group annuity contracts issued by Prudential Insurance. Assets are represented by a “unit of account.” The redemption value of those units is based on a per unit value whose value is the result of the accumulated values of underlying investments. The underlying investments are valued in accordance with the corresponding valuation method for the investments held. Equities —See Note 20 for a discussion of the valuation methodologies for equity securities. U.S. Government Securities (both Federal and State &amp; Other), Non–U.S. Government Securities , and Corporate Debt —See Note 20 for a discussion of the valuation methodologies for fixed maturity securities. Interest Rate Swaps —See Note 20 for a discussion of the valuation methodologies for derivative instruments. Guaranteed Investment Contracts —The value is based on contract cash flows and available market rates for similar investments. Registered Investment Companies (Mutual Funds) —Securities are priced at the net asset value (“NAV”) of shares. Unrealized Gain (Loss) on Investment of Securities Lending Collateral —This value is the contractual position relative to the investment of securities lending collateral. Real Estate —The values are determined through an independent appraisal process. The estimate of fair value is based on three approaches; (1) current cost of reproducing the property less deterioration and functional/economic obsolescence; (2) discounting a series of income streams and reversion at a specific yield or by directly capitalizing a single year income estimate by an appropriate factor; and (3) value indicated by recent sales of comparable properties in the market. Each approach requires the exercise of subjective judgment. Short-term Investments —Securities are valued initially at cost and thereafter adjusted for amortization of any discount or premium (i.e., amortized cost). Amortized cost approximates fair value. Partnerships —The value of interests owned in partnerships is based on valuations of the underlying investments that include private placements, structured debt, real estate, equities, fixed maturities, commodities and other investments. Hedge Funds —The value of interests in hedge funds is based on the underlying investments that include equities, debt and other investments. Variable Life Insurance Policies —These assets are held in group and individual variable life insurance policies issued by Prudential Insurance. Group policies are invested in Insurance Company Pooled Separate Accounts. Individual policies are invested in Registered Investment Companies (Mutual Funds). The value of interest in these policies is the cash surrender value of the policies based on the underlying investments. Pension plan asset allocations in accordance with the investment guidelines are as follows: As of December 31, 2015 Level 1 Level 2 Level 3 Total (in millions) U.S. Equities: Pooled separate accounts(1) $ 0 $ 636 $ 0 $ 636 Common/collective trusts(1) 0 85 0 85 Subtotal 721 International Equities: Pooled separate accounts(2) 0 321 0 321 Common/collective trusts(3) 0 229 0 229 United Kingdom insurance pooled funds(4) 0 50 0 50 Subtotal 600 Fixed Maturities: Pooled separate accounts(5) 0 1,183 35 1,218 Common/collective trusts(6) 0 347 0 347 U.S. government securities (federal): Mortgage-backed 0 1 0 1 Other U.S. government securities 0 661 0 661 U.S. government securities (state &amp; other) 0 582 0 582 Non-U.S. government securities 0 14 0 14 United Kingdom insurance pooled funds(7) 0 293 0 293 Corporate Debt: Corporate bonds(8) 0 4,417 0 4,417 Asset-backed 0 8 0 8 Collateralized Mortgage Obligations(9) 0 109 0 109 Interest rate swaps (Notional amount: $2,073) 0 (5 ) 0 (5 ) Guaranteed investment contract 0 31 0 31 Other(10) 685 2 93 780 Unrealized gain (loss) on investment of securities lending collateral(11) 0 0 0 0 Subtotal 8,456 Short-term Investments: Pooled separate accounts 0 39 0 39 United Kingdom insurance pooled funds 0 0 0 0 Subtotal 39 Real Estate: Pooled separate accounts(12) 0 0 607 607 Partnerships 0 0 347 347 Subtotal 954 Other: Partnerships 0 0 481 481 Hedge funds 0 0 1,290 1,290 Subtotal 1,771 Total $ 685 $ 9,003 $ 2,853 $ 12,541 As of December 31, 2014 Level 1 Level 2 Level 3 Total (in millions) U.S. Equities: Pooled separate accounts(1) $ 0 $ 881 $ 0 $ 881 Common/collective trusts(1) 0 87 0 87 Subtotal 968 International Equities: Pooled separate accounts(2) 0 323 0 323 Common/collective trusts(3) 0 202 0 202 United Kingdom insurance pooled funds(4) 0 45 0 45 Subtotal 570 Fixed Maturities: Pooled separate accounts(5) 0 1,162 35 1,197 Common/collective trusts(6) 0 490 0 490 U.S. government securities (federal): Mortgage-backed 0 1 0 1 Other U.S. government securities 0 852 0 852 U.S. government securities (state &amp; other) 0 694 0 694 Non-U.S. government securities 0 16 0 16 United Kingdom insurance pooled funds(7) 0 320 0 320 Corporate Debt: Corporate bonds(8) 0 4,550 14 4,564 Asset-backed 0 25 0 25 Collateralized Mortgage Obligations(9) 0 112 0 112 Interest rate swaps (Notional amount: $1,536) 0 (1 ) 0 (1 ) Guaranteed investment contract 0 28 0 28 Other(10) 712 4 73 789 Unrealized gain (loss) on investment of securities lending collateral(13) 0 (37 ) 0 (37 ) Subtotal 9,050 Short-term Investments: Pooled separate accounts 0 39 0 39 United Kingdom insurance pooled funds 0 1 0 1 Subtotal 40 Real Estate: Pooled separate accounts(12) 0 0 465 465 Partnerships 0 0 336 336 Subtotal 801 Other: Partnerships 0 0 455 455 Hedge funds 0 0 1,144 1,144 Subtotal 1,599 Total $ 712 $ 9,794 $ 2,522 $ 13,028 __________ (1) These categories invest in U.S. equity funds whose objective is to track or outperform various indexes. (2) This category invests in a large cap international equity funds whose objective is to track an index. (3) This category invests in international equity funds, primarily large cap, whose objective is to outperform various indexes. This category also includes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This category invests in highly rated corporate securities. (9) This category invests in highly rated Collateralized Mortgage Obligations. (10) Primarily cash and cash equivalents, short-term investments, payables and receivables, and open future contract positions (including fixed income collateral). (11) The contractual net value of the investment of securities lending collateral invested in primarily short-term bond funds is $163 million and the liability for securities lending collateral is $163 million . (12) This category invests in commercial real estate and real estate securities funds, whose objective is to outperform an index. (13) The contractual net value of the investment of securities lending collateral invested in primarily short-term bond funds is $717 million and the liability for securities lending collateral is $754 million . Changes in Fair Value of Level 3 Pension Assets Year Ended December 31, 2015 Fixed Maturities– Pooled Separate Accounts Fixed Maturities– Corporate Debt– Corporate Bonds Fixed Maturities– Other Real Estate– Pooled Separate Accounts (in millions) Fair Value, beginning of period $ 35 $ 14 $ 73 $ 465 Actual Return on Assets: Relating to assets still held at the reporting date 0 0 0 81 Relating to assets sold during the period 0 0 0 2 Purchases, sales and settlements 0 0 20 59 Transfers in and/or out of Level 3(1) 0 (14 ) 0 0 Fair Value, end of period $ 35 $ 0 $ 93 $ 607 Year Ended December 31, 2015 Real Estate– Partnerships Other– Partnerships Other–Hedge Fund (in millions) Fair Value, beginning of period $ 336 $ 455 $ 1,144 Actual Return on Assets: Relating to assets still held at the reporting date 32 34 (8 ) Relating to assets sold during the period 0 0 0 Purchases, sales and settlements (21 ) (8 ) 154 Transfers in and/or out of Level 3 0 0 0 Fair Value, end of period $ 347 $ 481 $ 1,290 __________ (1) The transfers from level 3 to level 2 are due to the availability of external pricing sources. Year Ended December 31, 2014 Fixed Maturities– Pooled Separate Accounts Fixed Maturities– Corporate Debt– Corporate Bonds Fixed Maturities– Other Real Estate– Pooled Separate Accounts (in millions) Fair Value, beginning of period $ 32 $ 16 $ 66 $ 356 Actual Return on Assets: Relating to assets still held at the reporting date 3 0 0 49 Relating to assets sold during the period 0 0 0 5 Purchases, sales and settlements 0 (2 ) 7 55 Transfers in and/or out of Level 3 0 0 0 0 Fair Value, end of period $ 35 $ 14 $ 73 $ 465 Year Ended December 31, 2014 Real Estate– Partnerships Other– Partnerships Other–Hedge Fund (in millions) Fair Value, beginning of period $ 320 $ 374 $ 1,095 Actual Return on Assets: Relating to assets still held at the reporting date 6 53 49 Relating to assets sold during the period 0 0 0 Purchases, sales and settlements 10 28 0 Transfers in and/or out of Level 3 0 0 0 Fair Value, end of period $ 336 $ 455 $ 1,144 Postretirement plan asset allocations in accordance with the investment guidelines are as follows: As of December 31, 2015 Level 1 Level 2 Level 3 Total (in millions) U.S. Equities: Variable Life Insurance Policies(1) $ 0 $ 592 $ 0 $ 592 Common trusts(2) 0 169 0 169 Equities 0 0 0 0 Subtotal 761 International Equities: Variable Life Insurance Policies(3) 0 89 0 89 Common trusts(4) 0 97 0 97 Subtotal 186 Fixed Maturities: Variable Life Insurance Policies(5) 0 59 0 59 Common trusts(5) 0 67 0 67 U.S. government securities (federal): Mortgage-Backed 0 4 0 4 Other U.S. government securities 0 80 0 80 U.S. government securities (state &amp; other) 0 0 0 0 Non-U.S. government securities 0 5 0 5 Corporate Debt: Corporate bonds(6) 0 204 0 204 Asset-Backed 0 53 0 53 Collateralized Mortgage Obligations(7) 0 30 0 30 Interest rate swaps (Notional amount: $380) 0 0 0 0 Other(8) 6 0 3 9 Unrealized gain (loss) on investment of securities lending collateral(9) 0 0 0 0 Subtotal 511 Short-term Investments: Variable Life Insurance Policies 0 0 0 0 Registered investment companies 126 0 0 126 Subtotal 126 Total $ 132 $ 1,449 $ 3 $ 1,584 As of December 31, 2014 Level 1 Level 2 Level 3 Total (in millions) U.S. Equities: Variable Life Insurance Policies(1) $ 0 $ 698 $ 0 $ 698 Common trusts(2) 0 155 0 155 Equities 124 0 0 124 Subtotal 977 International Equities: Variable Life Insurance Policies(3) 0 61 0 61 Common trusts(4) 0 22 0 22 Subtotal 83 Fixed Maturities: Common trusts(5) 0 31 0 31 U.S. government securities (federal): Mortgage-Backed 0 5 0 5 Other U.S. government securities 0 116 0 116 U.S. government securities (state &amp; other) 0 3 0 3 Non-U.S. government securities 0 7 0 7 Corporate Debt: Corporate bonds(6) 0 254 1 255 Asset-Backed 0 76 1 77 Collateralized Mortgage Obligations(7) 0 39 0 39 Interest rate swaps (Notional amount: $1,024) 0 (8 ) 0 (8 ) Other(8) 57 0 (5 ) 52 Unrealized gain (loss) on investment of securities lending collateral(10) 0 0 0 0 Subtotal 577 Short-term Investments: Variable Life Insurance Policies 0 0 0 0 Registered investment companies 80 0 0 80 Subtotal 80 Total $ 261 $ 1,459 $ (3 ) $ 1,717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This category invests in highly rated corporate bonds. (7) This category invests in highly rated Collateralized Mortgage Obligations. (8) Cash and cash equivalents, short-term investments, payables and receivables and open future contract positions (including fixed income collateral). (9) In 2015 , the contractual net value of the investment of securities lending collateral invested in primarily short-term bond funds is $2 million and the liability for securities lending collateral is $2 million . (10) In 2014 , the contractual net value of the investment of securities lending collateral invested in primarily short-term bond funds is $10 million and the liability for securities lending collateral is $10 million . Changes in Fair Value of Level 3 Postretirement Assets Year Ended December 31, 2015 Fixed Maturities– Corporate Debt– Corporate Bonds Fixed Maturities– Corporate Debt– Asset- Backed Fixed Maturities– Other (in millions) Fair Value, beginning of period $ 1 $ 1 $ (5 ) Actual Return on Assets: Relating to assets still held at the reporting date 0 0 0 Relating to assets sold during the period 0 0 0 Purchases, sales and settlements 0 0 8 Transfers in and/or out of Level 3(1) (1 ) (1 ) 0 Fair Value, end of period $ 0 $ 0 $ 3 __________ (1) The transfers from level 3 to level 2 are due to the availability of external pricing sources. Year Ended December 31, 2014 Fixed Maturities– Corporate Debt– Corporate Bonds Fixed Maturities– Corporate Debt– Asset- Backed Fixed Maturities– Other (in millions) Fair Value, beginning of period $ 1 $ 5 $ (6 ) Actual Return on Assets: Relating to assets still held at the reporting date 0 0 0 Relating to assets sold during the period 0 0 0 Purchases, sales and settlements 0 1 1 Transfers in and/or out of Level 3(1) 0 (5 ) 0 Fair Value, end of period $ 1 $ 1 $ </t>
  </si>
  <si>
    <t>Income Taxes</t>
  </si>
  <si>
    <t>Income Tax Disclosure [Abstract]</t>
  </si>
  <si>
    <t>INCOME TAXES The components of income tax expense (benefit) for the years ended December 31 were as follows: 2015 2014 2013 (in millions) Current tax expense (benefit) U.S. $ 738 $ (80 ) $ (292 ) State and local 3 (7 ) 16 Foreign 622 463 310 Total 1,363 376 34 Deferred tax expense (benefit) U.S. 585 880 44 State and local 4 12 0 Foreign 120 (919 ) (1,136 ) Total 709 (27 ) (1,092 ) Total income tax expense (benefit) on continuing operations before equity in earnings of operating joint ventures 2,072 349 (1,058 ) Income tax expense on equity in earnings of operating joint ventures (1 ) (2 ) 19 Income tax expense on discontinued operations 0 6 3 Income tax expense (benefit) reported in equity related to: Other comprehensive income (2,213 ) 4,249 (582 ) Stock-based compensation programs (22 ) (29 ) (32 ) Total income taxes $ (164 ) $ 4,573 $ (1,650 ) In July 2014, the IRS issued guidance relating to the hedging of variable annuity guaranteed minimum benefits (“Hedging IDD”). The Hedging IDD provides an elective safe harbor tax accounting method for certain contracts which permits the current deduction of losses and the deferral of gains for hedging activities that can be applied to open years under IRS examination beginning with the earliest open year. The Company will apply this tax accounting method for hedging gains and losses covered by the Hedging IDD beginning with 2009. As a result of applying such accounting method in 2014 , the Company’s U.S. current tax benefit includes an additional tax benefit of $475 million and a corresponding reduction of deferred tax assets. The Company’s actual income tax expense on continuing operations before equity in earnings of operating joint ventures for the years ended December 31 differs from the expected amount computed by applying the statutory federal income tax rate of 35% to income from continuing operations before income taxes and equity in earnings of operating joint ventures for the following reasons: 2015 2014 2013 (in millions) Expected federal income tax expense (benefit) $ 2,719 $ 616 $ (589 ) Non-taxable investment income (341 ) (381 ) (319 ) Foreign taxes at other than U.S. rate (51 ) 146 (38 ) Low-income housing and other tax credits (116 ) (127 ) (105 ) Reversal of acquisition opening balance sheet deferred tax items 0 53 55 Change in repatriation assertion (3 ) 32 0 Minority interest (24 ) (19 ) (37 ) Medicare Part D (10 ) 3 (43 ) Change in tax law: active financing exception (108 ) 0 (2 ) Other 6 26 20 Total income tax expense (benefit) on continuing operations before equity in earnings of operating joint ventures $ 2,072 $ 349 $ (1,058 ) The dividends received deduction (“DRD”) reduces the amount of dividend income subject to U.S. tax and accounts for most of the non-taxable investment income shown in the table above, and as a result, is a major reason for the difference between the Company’s effective tax rate and the federal statutory tax rate of 35% . The DRD for the current period was estimated using information from 2014 and current year results, and was adjusted to take into account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In August 2007, th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 In February 2014, the IRS released Revenue Ruling 2014-7, which modified and superseded Revenue Ruling 2007-54, by removing the provisions of Revenue Ruling 2007-54 related to the methodology to be followed in calculating the DRD and making Revenue Ruling 2007-61 obsolete. These activities had no impact on the Company’s 2013 , 2014 or 2015 results. However,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In December 2015, Congress enacted legislation renewing the Active Financing Exception (“AFE”), retroactive for tax years beginning on or after January 1, 2015 and made the provision a permanent part of the U.S. tax code. Under the AFE, subject to certain tests, foreign business income derived in the active conduct of an insurance business is not subject to U.S. tax until distributed to the U.S. As a result of the change in tax law, the Company recognized a $108 million tax benefit in “Income from continuing operations before equity in earnings of operating joint ventures”. This amount relates to the reversal of $108 million of tax expense associated with Prudential of Korea’s and Prudential of Taiwan’s unrealized investment gains originally included in AOCI. This provision will lower the Company’s future U.S. tax liability on undistributed foreign earnings and increase after-tax results. The Medicare Part D subsidy provided by the government is not subject to tax. However, the amount a company can otherwise deduct for retiree health care expenses must be reduced by the amount of the Medicare Part D subsidy received and not taxed in that year, effectively making the subsidy taxable. During 2013 , the Company transferred $340 million of assets within the qualified pension plan under Section 420 of the Internal Revenue Code from assets supporting pension benefits to assets supporting retiree medical and life benefits. As a result, the Company reduced the projected amount of retiree health care payments that would not be deductible related to future receipts by the Company of the Medicare Part D subsidy and recognized a $43 million tax benefit in “Income from continuing operations before equity in earnings of operating joint ventures.” Total income tax expense includes additional income tax expense related to the realization of local deferred tax assets recorded in the Company’s Consolidated Statements of Financial Position as of the acquisition date for Prudential Gibraltar Financial Life Insurance Company, Ltd. (“Prudential Gibraltar”) and AIG Star Life Insurance Co., Ltd, AIG Edison Life Insurance Company, AIG Financial Assurance Japan K.K. and AIG Edison Service Co., Ltd. (collectively, the “Star and Edison Businesses”). As of December 31, 2014, the entire amount of additional U.S. GAAP tax expense of $ 734 million related to the utilization of opening balance sheet local deferred tax assets has been recognized in the Consolidated Statements of Operations. During the first quarter of 2013 , the Company changed its repatriation assertion for Gibraltar Life and Prudential Gibraltar. As a result, the Company recorded an additional U.S. tax expense of $108 million in the first quarter of 2013 . Future losses in pre-tax income of Gibraltar Life may reduce the amount of additional tax expense recognized in the Consolidated Statements of Operations and increase the amount of additional tax expense recognized in Other Comprehensive Income. Deferred tax assets and liabilities at December 31 resulted from the items listed in the following table: 2015 2014 (in millions) Deferred tax assets(1) Insurance reserves $ 2,878 $ 3,930 Policyholders’ dividends 1,815 2,552 Net operating and capital loss carryforwards 181 256 Employee benefits 628 825 Investments 530 260 Other 0 285 Deferred tax assets before valuation allowance 6,032 8,108 Valuation allowance (133 ) (277 ) Deferred tax assets after valuation allowance 5,899 7,831 Deferred tax liabilities(2) Net unrealized investment gains 9,167 12,713 Deferred policy acquisition costs 4,179 4,049 Investments 0 0 Unremitted foreign earnings 290 512 Value of business acquired 903 924 Other 291 0 Deferred tax liabilities 14,830 18,198 Net deferred tax liability $ (8,931 ) $ (10,367 ) __________ (1) Amounts for Insurance reserves, Investments, Deferred tax assets before valuation allowance and Deferred tax assets after valuation allowance have been revised to correct previously reported amounts of $4,361 million , $0 million , $8,279 million and $8,002 million , respectively. (2) Amounts for Investments and Deferred tax liabilities have been revised to correct previously reported amounts of $171 million and $18,369 million , respectively.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A valuation allowance has been recorded against deferred tax assets related to state and local taxes and foreign operations. Adjustments to the valuation allowance are made to reflect changes in management’s assessment of the amount of the deferred tax asset that is realizable and the amount of deferred tax asset actually realized during the year. The valuation allowance includes amounts recorded in connection with deferred tax assets as of December 31 as follows: 2015 2014 (in millions) Valuation allowance related to state and local deferred tax assets $ 98 $ 252 Valuation allowance related to foreign operations deferred tax assets $ 35 $ 25 The following table sets forth the federal, state and foreign operating, capital loss and tax credit carryforwards for tax purposes, as of December 31: 2015 2014 (in millions) Federal net operating and capital loss carryforwards $ 0 $ 0 State net operating and capital loss carryforwards(1) $ 3,687 $ 5,895 Foreign operating loss carryforwards(2) $ 65 $ 53 General business credits $ 0 $ 136 Alternative minimum tax credits(3) $ 85 $ 248 __________ (1) Expires between 2016 and 2034. (2) $34 million expires between 2016 and 2025 and $31 million has an unlimited carryforward. (3) Alternative minimum tax credits do not expire. The following table sets forth the Company’s foreign operations and unremitted earnings for which the Company provides U.S. income taxes as of December 31, 2015: Foreign Operation Unremitted earnings for which the Company provides U.S. income taxes Japanese insurance operations - Pre-2014 U.S. GAAP earnings - Post-2013 realized and unrealized capital gains - An additional amount from Gibraltar Life and Prudential Gibraltar, not to exceed the deferred tax asset recorded in the Statements of Financial Position as of the acquisition date for Prudential Gibraltar and the Star and Edison Businesses Korean insurance operations Portion of post 2011 U.S. GAAP earnings Certain operations in India, Germany, Taiwan, Brazil, and non-insurance operations in Japan U.S. GAAP earnings Unremitted foreign earnings from operations in other foreign jurisdictions are considered to be indefinitely reinvested. During the first quarter of 2013, we determined that in addition to U.S. GAAP earnings, we would repatriate an additional amount from Gibraltar Life and Prudential Gibraltar, but that such additional amount would not exceed the deferred tax assets recorded in the Statement of Financial Position as of the acquisition date for Prudential Gibraltar and the Star and Edison Businesses. Consequently we recognized an additional U.S. tax expense of $108 million in “Income from continuing operations before equity in earnings of operating joint ventures” during 2013. During the fourth quarter of 2014 , we determined that the current year operating earnings and AOCI, except realized and unrealized capital gains (losses), of our Japanese insurance operations will be treated as indefinitely reinvested. Consequently, we recognized a U.S. tax expense of $32 million in “Income from continuing operations before equity in earnings of operating joint ventures” during 2014. During the third quarter of 2015, the Company determined that the earnings from its Brazilian insurance operations would be repatriated to the U.S. Accordingly, earnings from those Brazilian insurance operations were not considered indefinitely reinvested, and the Company recognized an income tax benefit of $3 million in “Income from continuing operations before equity in earnings of operating joint ventures”. The following table sets forth the undistributed earnings of foreign subsidiaries, where the Company assumes indefinite reinvestment of such earnings and for which U.S. deferred taxes have not been provided, as of the periods indicated. Determining the tax liability that would arise if these earnings were remitted is not practicable. At December 31, 2015 2014 2013 (in millions) Undistributed earnings of foreign subsidiaries (assuming indefinite reinvestment) $ 3,215 $ 2,396 $ 1,973 The Company’s income (loss) from continuing operations before income taxes and equity in earnings of operating joint ventures includes income from domestic operations of $4,235 million , $3,487 million and $1,274 million , and income (loss) from foreign operations of $3,534 million , $(1,728) million and $(2,958) million for the years ended December 31, 2015 , 2014 and 2013 , respectively.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s unrecognized tax benefits for the years ended December 31 are as follows: 2015 2014 2013 (in millions) Balance at January 1, $ 6 $ 11 $ 19 Increases in unrecognized tax benefits—prior years 0 0 0 (Decreases) in unrecognized tax benefits—prior years 0 0 (7 ) Increases in unrecognized tax benefits—current year 0 0 0 (Decreases) in unrecognized tax benefits—current year 0 0 0 Settlements with taxing authorities 0 (5 ) (1 ) Balance at December 31, $ 6 $ 6 $ 11 Unrecognized tax benefits that, if recognized, would favorably impact the effective rate $ 6 $ 6 $ 11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amounts recognized in the consolidated financial statements for tax-related interest and penalties for the years ended December 31 are as follows: 2015 2014 2013 (in millions) Interest and penalties recognized in the consolidated statements of operations $ 0 $ 2 $ 1 2015 2014 (in millions) Interest and penalties recognized in liabilities in the consolidated statements of financial position $ 4 $ 4 Listed below are the tax years that remain subject to examination, by major tax jurisdiction, as of December 31, 2015 : Major Tax Jurisdiction Open Tax Years United States 2007-2015 Japan Fiscal years ended March 31, 2011-2015 Korea Fiscal years ended March 31, 2011-2013, the periods ended December 31, 2014 and 2015 For tax years 2007 through 2016, the Company is participating in the IRS’s Compliance Assurance Program (“CAP”). Under CAP,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before the tax return is filed. Certain of the Company’s affiliates in Japan file a consolidated tax return, while others file separate tax returns. The Company’s affiliates in Japan are subject to audits by the local taxing authority. The general statute of limitations is five years from when the return is filed. During 2013 , the Tokyo Regional Taxation Bureau concluded a routine tax audit of the tax returns of the Company’s affiliates in Japan for their tax years ended March 31, 2009 to March 31, 2012. During 2015, the Tokyo Regional Taxation Bureau notified the Company that it will conduct a routine tax audit of the Company’s affiliates in Japan. These activities had no material impact on the Company’s 2013 , 2014 or 2015 results. The Company’s affiliates in South Korea file separate tax returns and are subject to audits by the local taxing authority. The general statute of limitations is five years from when the return is filed. During 2014 , the Korean National Tax Service concluded a routine tax audit of the tax returns of Prudential of Korea for the tax years ended March 31, 2010 to March 31, 2012. These activities had no material impact on the Company’s 2013 , 2014 or 2015 results.</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AV), certain commercial mortgage loans, short-term investments and certain cash equivalents (primarily commercial paper), and certain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mmercial mortgage loan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December 31, 2015 Level 1 Level 2 Level 3 Netting(1) Total (in millions) Fixed maturities, available-for-sale: U.S. Treasury securities and obligations of U.S. government authorities and agencies $ 0 $ 18,517 $ 0 $ $ 18,517 Obligations of U.S. states and their political subdivisions 0 8,789 6 8,795 Foreign government bonds 0 83,590 123 83,713 U.S. corporate public securities 0 75,163 205 75,368 U.S. corporate private securities 0 29,750 694 30,444 Foreign corporate public securities 0 28,510 44 28,554 Foreign corporate private securities 0 18,859 279 19,138 Asset-backed securities(7) 0 6,178 4,048 10,226 Commercial mortgage-backed securities 0 10,424 38 10,462 Residential mortgage-backed securities 0 4,923 183 5,106 Subtotal 0 284,703 5,620 290,323 Trading account assets:(2) U.S. Treasury securities and obligations of U.S. government authorities and agencies 0 288 0 288 Obligations of U.S. states and their political subdivisions 0 189 0 189 Foreign government bonds 0 697 34 731 Corporate securities 0 23,125 203 23,328 Asset-backed securities(7) 0 749 596 1,345 Commercial mortgage-backed securities 0 1,870 3 1,873 Residential mortgage-backed securities 0 1,509 4 1,513 Equity securities 1,542 221 589 2,352 All other(3) 630 14,173 5 (11,447 ) 3,361 Subtotal 2,172 42,821 1,434 (11,447 ) 34,980 Equity securities, available-for-sale 6,011 2,997 266 9,274 Commercial mortgage and other loans 0 274 0 274 Other long-term investments 13 212 1,380 (10 ) 1,595 Short-term investments 6,776 711 0 7,487 Cash equivalents 4,834 9,374 0 14,208 Other assets 0 9 7 16 Subtotal excluding separate account assets 19,806 341,101 8,707 (11,457 ) 358,157 Separate account assets(4) 43,076 214,838 27,656 285,570 Total assets $ 62,882 $ 555,939 $ 36,363 $ (11,457 ) $ 643,727 Future policy benefits(5) $ 0 $ 0 $ 8,434 $ $ 8,434 Other liabilities 1 5,306 2 (5,276 ) 33 Notes issued by consolidated VIEs 0 0 8,597 8,597 Total liabilities $ 1 $ 5,306 $ 17,033 $ (5,276 ) $ 17,064 As of December 31, 2014(6) Level 1 Level 2 Level 3 Netting(1) Total (in millions) Fixed maturities, available-for-sale: U.S. Treasury securities and obligations of U.S. government authorities and agencies $ 0 $ 20,123 $ 0 $ $ 20,123 Obligations of U.S. states and their political subdivisions 0 6,525 6 6,531 Foreign government bonds 0 80,939 2 80,941 U.S. corporate public securities 0 79,709 357 80,066 U.S. corporate private securities 0 30,238 523 30,761 Foreign corporate public securities 0 30,816 252 31,068 Foreign corporate private securities 0 18,310 171 18,481 Asset-backed securities(7) 0 7,126 4,059 11,185 Commercial mortgage-backed securities 0 13,834 43 13,877 Residential mortgage-backed securities 0 5,804 253 6,057 Subtotal 0 293,424 5,666 299,090 Trading account assets:(2) U.S. Treasury securities and obligations of U.S. government authorities and agencies 0 399 0 399 Obligations of U.S. states and their political subdivisions 0 199 0 199 Foreign government bonds 0 696 21 717 Corporate securities 0 20,146 124 20,270 Asset-backed securities(7) 0 850 393 1,243 Commercial mortgage-backed securities 0 2,556 5 2,561 Residential mortgage-backed securities 0 1,767 7 1,774 Equity securities 1,396 232 663 2,291 All other(3) 194 13,803 7 (12,321 ) 1,683 Subtotal 1,590 40,648 1,220 (12,321 ) 31,137 Equity securities, available-for-sale 6,688 2,898 275 9,861 Commercial mortgage and other loans 0 380 0 380 Other long-term investments 12 224 1,547 (11 ) 1,772 Short-term investments 5,263 2,472 0 7,735 Cash equivalents 2,657 9,188 0 11,845 Other assets 4 109 2 115 Subtotal excluding separate account assets 16,214 349,343 8,710 (12,332 ) 361,935 Separate account assets(4) 48,063 223,710 24,662 296,435 Total assets $ 64,277 $ 573,053 $ 33,372 $ (12,332 ) $ 658,370 Future policy benefits(5) $ 0 $ 0 $ 8,182 $ $ 8,182 Other liabilities 1 6,883 5 (6,661 ) 228 Notes issued by consolidated VIEs 0 0 6,033 6,033 Total liabilities $ 1 $ 6,883 $ 14,220 $ (6,661 ) $ 14,443 __________ (1) “Netting” amounts represent cash collateral of $6,181 million and $5,671 million as of December 31, 2015 and 2014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Consolidated Statements of Financial Position. (5) For the year ended December 31, 2015 , the net embedded derivative liability position of $8.4 billion includes $0.7 billion of embedded derivatives in an asset position and $9.1 billion of embedded derivatives in a liability position. For the year ended December 31, 2014 , the net embedded derivative liability position of $8.2 billion includes $0.6 billion of embedded derivatives in an asset position and $8.8 billion of embedded derivatives in a liability position. (6) Prior period amounts are presented on a basis consistent with the current period presentation. (7) Includes credit-tranched securities collateralized by sub-prime mortgages, auto loans, credit cards, education loans and other asset types.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5 and 2014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has evaluated the valuation inputs used for these assets, including the existence of predetermined exit prices, the terms of the loans, prevailing interest rates and credit risk, and deemed that the primary pricing inputs are Level 2 inputs in the fair value hierarchy. Other Long-Term Investments —Other long-term investments include limited partnerships which are consolidated because the Company is either deemed to exercise control or considered the primary beneficiary of a variable interest entity. These entities are considered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The fair value is determined by reference to the underlying direct investments, with publicly-traded equity securities based on quoted prices in active markets reflected in Level 1, and public fixed maturities and mutual funds priced via quotes from pricing services or observable data reflected in Level 2. The fair value of investments in funds that are subject to significant liquidity restrictions are reflected in Level 3. The fair value of real estate held in consolidated investment funds is determined through an independent appraisal process. The appraisals generally utilize a discounted cash flow model, supplemented with replacement cost estimates and comparable recent sales data when available. These appraisals and the related assumptions are updated at least annually. Since many of the assumptions utilized are unobservable and are considered to be significant inputs to the valuation, the real estate investments within other long-term investments have been reflected within Level 3 in the fair value hierarchy. The fair value of fund investments, where the fair value option has been elected, is primarily determined by the fund managers and is measured at fair value using NAV as a practical expedient. Since the valuations may be based on unobservable market inputs and cannot be validated by the Company, these investments have been included within Level 3 in the fair value hierarchy. Other Assets —Other assets reflected in Level 3 include reinsurance recoverables which are carried at fair value and consist of the reinsurance of the Company’s living benefit guarantees on certain variable annuity contracts. The methods and assumptions used to estimate the fair value are consistent with those described in “Future Policy Benefits”. The reinsurance agreements covering these guarantees are derivatives with fair value determined in the same manner as the living benefit guarantee. Derivative Instruments —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fixed maturity securities, treasuries, equity securities, mutual funds and real estate investments for which values are determined consistent with similar instruments described above under “Fixed Maturity Securities,” “Equity Securities” and “Other Long-Term Investments.” Notes issued by Consolidated VIEs —The fair values of these notes are based on indicative broker quotes and classified within Level 3. See Note 5 and “Fair Value Option” below for additional information. Other Liabilities —Other liabilities include certain derivative instruments, the fair values of which are determined consistent with similar derivative instruments described above under “Derivative Instruments.” Future Policy Benefits —The liability for future policy benefits is related to guarantees primarily associated with the living benefit features of certain variable annuity contracts offered by the Company’s Individual Annuities segment, including GMAB, GMWB and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ransfers between Levels 1 and 2 —Overall,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year ended December 31, 2015 , $0.2 billion were transferred from Level 1 to Level 2 and $0.2 billion were transferred from Level 2 to Level 1. During the year ended December 31, 2014 , $2.1 billion were transferred from Level 1 to Level 2 and $0.1 billion were transferred from Level 2 to Level 1. Level 3 Assets and Liabilities by Price Source —The table below presents the balances of Level 3 assets and liabilities measured at fair value with their corresponding pricing sources. As of December 31, 2015 Internal(1) External(2) Total (in millions) Obligations of U.S. states and their political subdivisions $ 6 $ 0 $ 6 Foreign government bonds 0 157 157 Corporate securities(3) 1,085 340 1,425 Asset-backed securities(4) 149 4,495 4,644 Commercial mortgage-backed securities 5 36 41 Residential mortgage-backed securities 37 150 187 Equity securities 63 792 855 Other long-term investments 33 1,347 1,380 Other assets 12 0 12 Subtotal excluding separate account assets(3) 1,390 7,317 8,707 Separate account assets 26,326 1,330 27,656 Total assets $ 27,716 $ 8,647 $ 36,363 Future policy benefits $ 8,434 $ 0 $ 8,434 Other liabilities 2 0 2 Notes issued by consolidated VIEs 0 8,597 8,597 Total liabilities $ 8,436 $ 8,597 $ 17,033 As of December 31, 2014 Internal(1) External(2) Total (in millions) Obligations of U.S. states and their political subdivisions $ 6 $ 0 $ 6 Foreign government bonds 0 23 23 Corporate securities(3) 752 675 1,427 Asset-backed securities(4) 150 4,302 4,452 Commercial mortgage-backed securities 10 38 48 Residential mortgage-backed securities 57 203 260 Equity securities 140 798 938 Other long-term investments 1 1,546 1,547 Other assets 9 0 9 Subtotal excluding separate account assets(3) 1,125 7,585 8,710 Separate account assets 23,632 1,030 24,662 Total assets $ 24,757 $ 8,615 $ 33,372 Future policy benefits $ 8,182 $ 0 $ 8,182 Other liabilities 2 3 5 Notes issued by consolidated VIEs 0 6,033 6,033 Total liabilities $ 8,184 $ 6,036 $ 14,220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 Quantitative Information Regarding Internally - Priced Level 3 Assets and Liabilities —The tables below present quantitative information on significant internally-priced Level 3 assets and liabilities (see narrative below for quantitative information for separate account assets). As of December 31, 2015 Fair Value Valuation Techniques Unobservable Inputs Minimum Maximum Weighted Average Impact of Increase in Input on Fair Value(1) (in millions) Assets: Corporate securities(9) $ 1,085 Discounted cash flow Discount rate 0.93% — 25% 7.66 % Decrease Market comparables EBITDA multiples(2) 1.4X — 5.0X 3.7X Increase Liquidation Liquidation value 15.79% — 29.33% 17.77 % Increase Liabilities: Future policy benefits(3) $ 8,434 Discounted cash flow Lapse rate(4) 0% — 14% Decrease NPR spread(5) 0.06% — 1.76% Decrease Utilization rate(6) 56% — 96% Increase Withdrawal rate(7) 74% — 100% Increase Mortality rate(8) 0% — 14% Decrease Equity volatility curve 17% — 28% Increase As of December 31, 2014 Fair Value Valuation Techniques Unobservable Inputs Minimum Maximum Weighted Average Impact of Increase in Input on Fair Value(1) (in millions) Assets: Corporate securities(9) $ 752 Discounted cash flow Discount rate 0.84% — 15% 7.73% Decrease Market comparables EBITDA multiples(2) 6.1X — 7.0X 6.1X Increase Liquidation Liquidation value 22.12% — 100.0% 82.92% Increase Liabilities: Future policy benefits(3) $ 8,182 Discounted cash flow Lapse rate(4) 0% — 14% Decrease NPR spread(5) 0% — 1.30% Decrease Utilization rate(6) 63% — 96% Increase Withdrawal rate(7) 74% — 100% Increase Mortality rate(8) 0% — 14% Decrease Equity volatility curve 17% — 28% Increase __________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may vary based on the product type, contractholder age, tax status, and withdrawal timing</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 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equivalent earnings generated by certain of its non-U.S. businesses, primarily its international insurance and investment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Other Contracts TBAs.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23 for additional information. Embedded Derivatives.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Synthetic Guarantees. The Company sells synthetic Guaranteed Investment Contracts ("GICs"), through both full service and investment-only sales channels, to investment vehicles primarily used by qualified defined contribution pension plans. The synthetic GICs are issued in respect of assets that are owned by the trustees of such plans, who invest the assets according to the contract terms agreed to with the Company. The contracts establish participant balances and credit interest thereon. The participant balances are supported by the underlying assets. In connection with certain participant-initiated withdrawals, the contract guarantees that after all underlying assets are liquidated, any remaining participant balances will be paid by the Company. Under U.S. GAAP, these contracts are accounted for as derivatives and recorded at fair value. 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2,728 million and $1,593 million as of December 31, 2015 and 2014 , respectively, and total derivative liabilities of $40 million and $158 million as of December 31, 2015 and 2014 , respectively, reflected in the Consolidated Statements of Financial Position. December 31, 2015 December 31, 2014 Primary Underlying/ Instrument Type Gross Fair Value Gross Fair Value Notional(1) Assets Liabilities Notional(1) Assets Liabilities (in millions) Derivatives Designated as Hedge Accounting Instruments: Interest Rate Interest Rate Swaps $ 1,431 $ 20 $ (148 ) $ 1,714 $ 21 $ (191 ) Foreign Currency Foreign Currency Forwards 323 7 (1 ) 443 5 (14 ) Currency/Interest Rate Foreign Currency Swaps 12,739 1,592 (5 ) 10,772 679 (161 ) Total Qualifying Hedges $ 14,493 $ 1,619 $ (154 ) $ 12,929 $ 705 $ (366 ) Derivatives Not Qualifying as Hedge Accounting Instruments: Interest Rate Interest Rate Swaps $ 173,091 $ 10,161 $ (4,232 ) $ 182,937 $ 9,904 $ (4,578 ) Interest Rate Futures 28,209 11 (3 ) 32,008 5 (3 ) Interest Rate Options 40,056 387 (196 ) 27,561 663 (180 ) Interest Rate Forwards 86 0 0 877 2 (1 ) Foreign Currency Foreign Currency Forwards 17,400 311 (113 ) 21,197 854 (1,011 ) Foreign Currency Options 93 0 0 203 6 0 Currency/Interest Rate Foreign Currency Swaps 11,607 1,404 (238 ) 11,083 1,207 (145 ) Credit Credit Default Swaps 1,839 3 (53 ) 2,622 7 (30 ) Equity Equity Futures 249 2 0 331 3 0 Equity Options 48,958 159 (118 ) 57,590 504 (41 ) Total Return Swaps 18,804 128 (209 ) 15,217 65 (462 ) Commodity Commodity Futures 80 0 0 18 1 0 Synthetic GICs 72,585 7 0 74,707 6 0 Total Non-Qualifying Derivatives(2) $ 413,057 $ 12,573 $ (5,162 ) $ 426,351 $ 13,227 $ (6,451 ) Total Derivatives(3) $ 427,550 $ 14,192 $ (5,316 ) $ 439,280 $ 13,932 $ (6,817 ) __________ (1) Notional amounts are presented on a gross basis and include derivatives used to offset existing positions. (2)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3) Excludes embedded derivatives and associated reinsurance recoverables which contain multiple underlyings. The fair value of these embedded derivatives was a net liability of $8,408 million as of December 31, 2015 and a net liability of $8,162 million as of December 31, 2014 , primarily included in “Future policy benefits.”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5 Gross Amounts of Recognized Financial Instruments Gross Amounts Offset in the Statement of Financial Position Net Amounts Presented in the Statement of Financial Position Financial Instruments/ Collateral(1) Net Amount (in millions) Offsetting of Financial Assets: Derivatives(1) $ 14,028 $ (11,457 ) $ 2,571 $ (1,296 ) $ 1,275 Securities purchased under agreement to resell 776 0 776 (776 ) 0 Total Assets $ 14,804 $ (11,457 ) $ 3,347 $ (2,072 ) $ 1,275 Offsetting of Financial Liabilities: Derivatives(1) $ 5,310 $ (5,276 ) $ 34 $ (14 ) $ 20 Securities sold under agreement to repurchase 7,882 0 7,882 (7,882 ) 0 Total Liabilities $ 13,192 $ (5,276 ) $ 7,916 $ (7,896 ) $ 20 December 31, 2014 Gross Amounts of Recognized Financial Instruments Gross Amounts Offset in the Statement of Financial Position Net Amounts Presented in the Statement of Financial Position Financial Instruments/ Collateral(1) Net Amount (in millions) Offsetting of Financial Assets: Derivatives(1) $ 13,786 $ (12,332 ) $ 1,454 $ (623 ) $ 831 Securities purchased under agreement to resell 702 0 702 (702 ) 0 Total Assets $ 14,488 $ (12,332 ) $ 2,156 $ (1,325 ) $ 831 Offsetting of Financial Liabilities: Derivatives(1) $ 6,810 $ (6,661 ) $ 149 $ (149 ) $ 0 Securities sold under agreement to repurchase 9,407 0 9,407 (9,407 ) 0 Total Liabilities $ 16,217 $ (6,661 ) $ 9,556 $ (9,556 ) $ 0 __________ (1) Amounts exclude the excess of collateral received/pledged from/to the counterparty. For information regarding the rights of offset associated with the derivative assets and liabilities in the table above see “ —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See Note 2 for additional information.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Year Ended December 31, 2015 Realized Investment Gains (Losses) Net Investment Income Other Income Interest Expense Interest Credited To Policyholders’ Account Balances AOCI(1) (in millions) Derivatives Designated as Hedge Accounting Instruments: Fair value hedges Interest Rate $ 29 $ (44 ) $ 0 $ 0 $ 0 $ 0 Currency 18 (1 ) 0 0 0 0 Total fair value hedges 47 (45 ) 0 0 0 0 Cash flow hedges Interest Rate 0 0 0 (7 ) 0 2 Currency/Interest Rate 0 75 146 0 0 957 Total cash flow hedges 0 75 146 (7 ) 0 959 Net investment hedges Currency 0 0 0 0 0 9 Currency/Interest Rate 0 0 0 0 0 31 Total net investment hedges 0 0 0 0 0 40 Derivatives Not Qualifying as Hedge Accounting Instruments: Interest Rate 1,394 0 0 0 0 0 Currency (124 ) 0 (2 ) 0 0 0 Currency/Interest Rate 563 0 7 0 0 0 Credit (5 ) 0 0 0 0 0 Equity (591 ) 0 0 0 0 0 Commodity 0 0 0 0 0 0 Embedded Derivatives 724 0 0 0 0 0 Total non-qualifying hedges 1,961 0 5 0 0 0 Total $ 2,008 $ 30 $ 151 $ (7 ) $ 0 $ 999 Year Ended December 31, 2014 Realized Investment Gains (Losses) Net Investment Income Other Income Interest Expense Interest Credited To Policyholders’ Account Balances AOCI(1) (in millions) Derivatives Designated as Hedge Accounting Instruments: Fair value hedges Interest Rate $ (4 ) $ (57 ) $ 0 $ 0 $ 2 $ 0 Currency (9 ) (1 ) 0 0 0 0 Total fair value hedges (13 ) (58 ) 0 0 2 0 Cash flow hedges Interest Rate 0 0 0 (22 ) 0 38 Currency/Interest Rate 0 7 67 0 0 614 Total cash flow hedges 0 7 67 (22 ) 0 652 Net investment hedges Currency 0 0 0 0 0 17 Currency/Interest Rate 0 0 0 0 0 128 Total net investment hedges 0 0 0 0 0 145 Derivatives Not Qualifying as Hedge Accounting Instruments: Interest Rate 7,623 0 0 0 0 0 Currency (562 ) 0 0 0 0 0 Currency/Interest Rate 1,124 0 5 0 0 0 Credit (22 ) 0 0 0 0 0 Equity (1,605 ) 0 0 0 0 0 Commodity 1 0 0 0 0 0 Embedded Derivatives (6,734 ) 0 0 0 0 0 Total non-qualifying hedges (175 ) 0 5 0 0 0 Total $ (188 ) $ (51 ) $ 72 $ (22 ) $ 2 $ 797 Year Ended December 31, 2013 Realized Investment Gains (Losses) Net Investment Income Other Income Interest Expense Interest Credited To Policyholders’ Account Balances AOCI(1) (in millions) Derivatives Designated as Hedge Accounting Instruments: Fair value hedges Interest Rate $ 103 $ (71 ) $ 0 $ 0 $ 20 $ 0 Currency (80 ) (1 ) 0 0 0 0 Total fair value hedges 23 (72 ) 0 0 20 0 Cash flow hedges Interest Rate 0 0 0 (23 ) 0 26 Currency/Interest Rate 0 2 (91 ) 0 0 (215 ) Total cash flow hedges 0 2 (91 ) (23 ) 0 (189 ) Net investment hedges Currency(2) 0 0 (4 ) 0 0 6 Currency/Interest Rate 0 0 0 0 0 233 Total net investment hedges 0 0 (4 ) 0 0 239 Derivatives Not Qualifying as Hedge Accounting Instruments: Interest Rate (5,254 ) 0 0 0 0 0 Currency (591 ) 0 0 0 0 0 Currency/Interest Rate 131 0 (2 ) 0 0 0 Credit (4 ) 0 0 0 0 0 Equity (3,684 ) 0 0 0 0 0 Commodity 1 0 0 0 0 0 Embedded Derivatives 3,752 0 0 0 0 0 Total non-qualifying hedges (5,649 ) 0 (2 ) 0 0 0 Total $ (5,626 ) $ (70 ) $ (97 ) $ (23 ) $ 20 $ 50 __________ (1) Amounts deferred in AOCI. (2) Relates to the sale of equity method investments. For the years ended December 31, 2015 , 2014 and 2013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2 $ (257 ) Net deferred gains (losses) on cash flow hedges from January 1 to December 31, 2013 (317 ) Amount reclassified into current period earnings 128 Balance, December 31, 2013 (446 ) Net deferred gains (losses) on cash flow hedges from January 1 to December 31, 2014 706 Amount reclassified into current period earnings (54 ) Balance, December 31, 2014 206 Net deferred gains (losses) on cash flow hedges from January 1 to December 31, 2015 1,199 Amount reclassified into current period earnings (240 ) Balance, December 31, 2015 $ 1,165 Using December 31, 2015 values, it is estimated that a pre-tax gain of approximately $106 million will be reclassified from AOCI to earnings during the subsequent twelve months ending December 31, 2016 , offset by amounts pertaining to the hedged items. As of December 31, 2015 ,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30 years . Income amounts deferred in AOCI as a result of cash flow hedges are included in “Net unrealized investment gains (losses)” in the Consolidated Statements of Comprehensive Income. For effective net investment hedges, the amounts, before applicable taxes, recorded in the cumulative translation adjustment account within AOCI were $541 million in 2015 , $501 million in 2014 and $356 million in 2013 . Credit Derivatives Credit derivatives, where the Company has written credit protection on a single name reference, had outstanding notional amounts of $106 million and $5 million as of December 31, 2015 and 2014 , respectively. These credit derivatives are reported at fair value as a liability of $3 million and an asset of less than $1 million , as of December 31, 2015 and 2014 , respectively. As of December 31, 2015 , these credit derivatives’ notionals had the following NAIC ratings: $37 million in NAIC 1, $60 million in NAIC 2, $4 million in NAIC 3, $2 million in NAIC 5 and $3 million in NAIC 6. The Company has also written credit protection on certain index references with notional amounts of $701 million and $1,544 million , reported at fair value as a liability of $24 million and $2 million as of December 31, 2015 and December 31, 2014 , respectively. As of December 31, 2015 , these credit derivatives’ notionals had the following NAIC ratings: $450 million in NAIC 1 and $251 million in NAIC 5. As of December 31, 2014 , these credit derivatives’ notionals had a designation of NAIC 3.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5 years , while the credit protection on the index references have maturities of less than 42 years . This excludes a credit derivative related to surplus notes issued by a subsidiary of Prudential Insurance. The Company also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December 31, 2015 and 2014 , was a liability of $15 million and $4 million , respectively. No collateral was pledged in either period. In addition to writing credit protection, the Company has purchased credit protection using credit derivatives in order to hedge specific credit exposures in the Company’s investment portfolio. As of December 31, 2015 and 2014 , the Company had $532 million and $573 million of outstanding notional amounts reported at fair value as a liability of $8 million and $17 million , respectively. Counterparty Credit Risk 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The credit exposure of the Company’s OTC derivative transactions is represented by the contracts with a positive fair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Dodd-Frank.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 Under fair value measurements, the Company incorporates the market’s perception of its own and the counterparty’s NPR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 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As of December 31, 2015 , there were no net liability derivative positions with counterparties with credit-risk-related contingent features. As such, the Company has not posted any collateral related to these positions and the Company would not be required to post any additional collateral to the counterparties if the credit-risk-related contingent features underlying these agreements had been triggered as of December 31, 2015 .</t>
  </si>
  <si>
    <t>Segment Information</t>
  </si>
  <si>
    <t>Segment Reporting [Abstract]</t>
  </si>
  <si>
    <t>SEGMENT INFORMATION Segments As discussed in Note 1, from December 18, 2001, the date of demutualization, through December 31, 2014, the Company organized its principal operations into the Financial Services Businesses and the Closed Block Business. As a result of the Class B Repurchase on January 2, 2015, the Company no longer organizes its principal operations into the Financial Services Businesses and the Closed Block Business. The Company operates through four divisions, which together encompass seven reportable segments, and its Corporate and Other operations. U.S. Retirement Solutions and Investment Management division. The U.S. Retirement Solutions and Investment Management division consists of the Individual Annuities, Retirement, and Asset Management segments. The Individual Annuities segment manufactures and distributes individual variable and fixed annuity products, primarily to the U.S. mass affluent market. The Retirement segment manufactures and distributes products and provides administrative services for qualified and non-qualified retirement plans and offers innovative pension risk transfer solutions, investment-only stable value products, guaranteed investment contracts, funding agreements, institutional and retail notes, structured settlement annuities and other group annuities. The Asset Management segment provides a broad array of investment management and advisory services by means of institutional portfolio management, mutual funds, asset securitization activity and other structured products, and strategic investments. These products and services are provided to the public and private marketplace, as well as to other segments of the Company. U.S. Individual Life and Group Insurance division. The U.S. Individual Life and Group Insurance division consists of the Individual Life and Group Insurance segments. The Individual Life segment manufactures and distributes individual variable life, term life and universal life insurance products primarily to the U.S. mass middle, mass affluent and affluent markets. The Individual Life segment also includes the results of the Hartford Life Business acquired on January 2, 2013. The Group Insurance segment manufactures and distributes a full range of group life, long-term and short-term group disability, and group corporate-, bank- and trust-owned life insurance in the U.S. primarily to institutional clients for use in connection with employee plans and affinity groups. International Insurance division. The International Insurance division consists of the International Insurance segment, which manufactures and distributes individual life insurance, retirement and related products to the mass affluent and affluent markets in Japan, Korea and other foreign countries through its Life Planner operations. In addition, similar products are offered to the broad middle income market across Japan through Life Consultants, the proprietary distribution channel of the Company’s Gibraltar Life operation, as well as other channels, including banks and independent agencies. Corporate and Other. Corporate and Other includes items and initiatives that are not allocated to business segments, and divested businesses. Corporate operations consist primarily of: (1) capital that is not deployed in any business segments; (2) investments not allocated to business segments, including debt-financed investment portfolios, as well as tax credit investments and other tax enhanced investments financed by business segments; (3) capital debt that is used or will be used to meet the capital requirements of the Company and the related interest expense; (4) the Company’s qualified pension and other employee benefit plans, after allocations to business segments; (5) corporate-level activities, after allocations to business segments, including corporate governance, corporate advertising, philanthropic activities, deferred compensation, and costs related to certain contingencies and enhanced regulatory supervision; (6) certain retained obligations relating to pre-demutualization policyholders; (7) a life insurance joint venture and an asset management joint venture in China; (8) the Company’s capital protection framework; (9) the foreign currency income hedging program used to hedge certain non-U.S. dollar-denominated earnings in our International Insurance segment; and (10) transactions with and between other segments. Closed Block division . The Closed Block division includes certain in force participating insurance and annuity products and corresponding assets that are used for the payment of benefits, expenses and policyholders’ dividends related to these products, as well as certain related assets and liabilities. In connection with demutualization, the Company ceased offering these participating products. The Closed Block division is accounted for as a divested business that is reported separately from the divested businesses that are included in the Company’s Corporate and Other operations. See Note 12 for additional information on the Closed Block. Segment Accounting Policies. The accounting policies of the segments are the same as those described in Note 2. Results for each segment include earnings on attributed equity established at a level which management considers necessary to support each segment’s risks. Operating expenses specifically identifiable to a particular segment are allocated to that segment as incurred. Operating expenses not identifiable to a specific segment that are incurred in connection with the generation of segment revenues are generally allocated based upon the segment’s historical percentage of general and administrative expenses. For information related to significant acquisitions and dispositions, see Note 3. For information related to the adoption of new accounting pronouncements, see Note 2. The segments’ results in prior years have been revised for these items, as applicable, to conform to the current year presentation. Adjusted Operating Income The Company analyzes the operating performance of each segment using “adjusted operating income.” Adjusted operating income does not equate to “Income (loss) from continuing operation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 realized investment gains (losses), net, and related charges and adjustments; • net investment gains (losses) on trading account assets supporting insurance liabilities and changes in experience-rated contractholder liabilities due to asset value changes; • the contribution to income (loss) of divested businesses that have been or will be sold or exited, including businesses that have been placed in wind down status, but that did not qualify for “discontinued operations” accounting treatment under U.S. GAAP;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In addition, as previously disclosed in its Annual Report on Form 10-K for the year ended December 31, 2014, during 2014, the Company recorded out of period adjustments resulting in an aggregate net decrease of $193 million to “Income (loss) from continuing operations before income taxes and equity in earnings of operating joint ventures.” Subsequent to 2014, the Company identified and recorded additional out of period adjustments of $84 million related to 2014, primarily reflecting a benefit from the release of reserves related to certain variable annuities products with optional living benefit guarantees. The impact of these items resulted in a decrease in pre-tax adjusted operating income of $193 million for the year ended December 31, 2014, principally consisting of a net decrease of $84 million for the Group Insurance segment and $73 million for the International Insurance segment. Realized investment gains (losses), net, and related charges an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certain gains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5 2014 2013 (in millions) Net gains (losses) from(1): Terminated hedges of foreign currency earnings $ 284 $ 293 $ 240 Current period yield adjustments $ 475 $ 476 $ 445 Principal source of earnings $ 123 $ 100 $ 122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erminated Hedges of Foreign Currency Earnings. 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of $55 million , $105 million and $72 million for the years ended 2015 , 2014 and 2013 , respectively. As of December 31, 2015 , there was a $182 million deferred net gain related to certain derivative contracts that were terminated or offset before their final maturity, primarily in the International Insurance segment. Also included in the amounts shown in the table above are fees related to synthetic GICs of $158 million , $168 million and $157 million for the years ended 2015 , 2014 and 2013 , respectively. Synthetic GICs are accounted for as derivatives under U.S. GAAP and, therefore, these fees are recorded in “Realized investment gains (losses), net.” See Note 21 for additional information on synthetic GICs. Principal Source of Earnings. The Company conducts certain activities for which realized investment gains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included in adjusted operating income. Other items reflected as adjustments to Realized investment gains (losses), net The following table sets forth certain other items excluded from adjusted operating income and reflected as an adjustment to “Realized investment gains (losses), net” for purposes of calculating adjusted operating income: Year Ended December 31, 2015 2014 2013 (in millions) Net gains (losses) from: Other trading account assets $ (94 ) $ (21 ) $ 168 Foreign currency exchange movements $ 69 $ (3,023 ) $ (4,060 ) Other activities $ 9 $ 13 $ 167 Other Trading Account Assets. The Company has certain investments in its general account portfolios that are classified as trading. These trading investments are carried at fair value and included in “Other trading account assets, at fair value” on the Company’s Consolidated Statements of Financial Position. Realized and unrealized gains (losses) for these investments are recorded in “Other income.”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The amounts in the table above for the years ended 2014 and 2013, were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realized gains (losses) on available-for-sale investments, including those arising from foreign currency exchange rate movements, are recorded in “Accumulated other comprehensive income (loss)” under U.S. GAAP, while the non-yen denominated liabilities are re-measured for foreign currency exchange rate movements, with the related change in value recorded in earnings within “Other income.” Due to this non-economic volatility that has been reflected in U.S. GAAP earnings, the change in value recorded within “Other income” is excluded from adjusted operating income. As a result of continued growth in these portfolios, the Company implemented a reporting structure in Gibraltar Life that disaggregated the U.S. and Australian dollar-denominated businesses into separate divisions, each with its own functional currency that aligns with the underlying products and investments. The new structure was effective for financial reporting beginning in the first quarter of 2015 and has minimized volatility in reported U.S. GAAP earnings arising from foreign currency remeasurement. Other Activities. The Company excludes certain other items from adjusted operating income that are consistent with similar adjustments described above. The significant items within other activities shown in the table above included the following: In connection with disputes arising out of the Chapter 11 bankruptcy petition filed by Lehman Brothers Holdings Inc., the Company previously recorded losses related to a portion of its counterparty exposure on derivative transactions it had previously held with Lehman Brothers and its affiliates. The Company recorded estimated recoveries related to this matter of $0 million , $19 million and $146 million for the years ended 2015 , 2014 and 2013 , respectively. These recoveries are recorded within “Other income” within the Company’s Corporate and Other operations. Consistent with the exclusion of credit-related losses recorded in “Realized investment gains (losses), net,” the impact of this estimated recovery is excluded from adjusted operating income. The Company records valuation adjustments for NPR that relates to the uncollateralized portion of certain derivative contracts between a subsidiary of the Company and third parties and liquidity risk associated with certain derivatives. These adjustments are recorded within “Other income.” Consistent with the exclusion of the mark-to-market on derivatives recorded in “Realized investment gains (losses), net,” the impact of these risks is excluded from adjusted operating income. The net impact of these risks was to exclude from adjusted operating income net gains of $8 million , net losses of $1 million and net gains of $30 million for the years ended 2015 , 2014 and 2013 , respectively. Related charges Charges that relate to realized investment gains (losses) are also excluded from adjusted operating income, and include the following: • The portion of the amortization of DAC, VOBA, unearned revenue reserves and DSI for certain products that is related to net realized investment gains (losses).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 Market value adjustments paid or received upon a contractholder’s surrender of certain of the Company’s annuity products as these amounts mitigate the net realized investment gains or losses incurred upon the disposition of the underlying invested assets. Investment gains (losses) on trading account assets supporting insurance liabilities and changes in experience-rated contractholder liabilities due to asset value changes 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losses) reported in “Other income.” To a lesser extent, these experience-rated products are also supported by derivatives and commercial mortgage and other loans. The derivatives are carried at fair value, with realized and unrealized gains (losses) reported in “Realized investment gains (losses), net.” The commercial mortgage and other loans are carried at unpaid principal, net of unamortized discounts and an allowance for losses, with gains (losses) on sales and changes in the valuation allowance for commercial mortgage and other loans reported in “Realized investment gains (losses), net.” Adjusted operating income excludes net investment gains (losses) on trading account assets supporting insurance liabilities, which is consistent with the exclusion of realized investment gains (losses) with respect to other investments supporting insurance liabilities managed on a consistent basis. In addition, to be consistent with the historical treatment of charges related to realized investment gains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 Divested businesses 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 As discussed in Note 1, the Class B Repurchase on January 2, 2015 resulted in the elimination of the separate reporting of the Company’s former Financial Services Businesses and Closed Block Business. As a result of the Class B Repurchase, for the year ended December 31, 2015, the Closed Block division, which is comprised of the Closed Block segment, has been accounted for as a divested business because it consists primarily of certain participating insurance and annuity products that the Company ceased selling at demutualization in 2001. See Note 12 for further information on the Closed Block. For reporting periods through December 31, 2014, the Closed Block segment was reported as the Closed Block Business and was analyzed using U.S. GAAP rather than adjusted operating income. Both the current reporting of the Closed Block division and the historic reporting of the Closed Block Business exclude its results from adjusted operating income.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Consolidated Statements of Operations. Reconciliation of adjusted operating income and net income (loss) The table below reconciles adjusted operating income before income taxes to income from continuing operations before income taxes and equity in earnings of operating joint ventures: Year ended December 31, 2015 2014 2013 (in millions) Adjusted Operating Income before income taxes by Segment: Individual Annuities $ 1,797 $ 1,467 $ 2,085 Retirement 931 1,215 1,039 Asset Management 779 785 723 Total U.S. Retirement Solutions and Investment Management division 3,507 3,467 3,847 Individual Life 635 498 583 Group Insurance 176 23 157 Total U.S. Individual Life and Group Insurance division 811 521 740 International Insurance 3,226 3,252 3,152 Total International Insurance division 3,226 3,252 3,152 Corporate and Other operations (1,313 ) (1,348 ) (1,370 ) Total Corporate and Other (1,313 ) (1,348 ) (1,370 ) Total Adjusted Operating Income before income taxes 6,231 5,892 6,369 Reconciling Items: Realized investment gains (losses), net, and related adjustments 2,258 (3,588 ) (9,956 ) Charges related to realized investment gains (losses), net (679 ) (542 ) 1,807 Investment gains (losses) on trading account assets supporting insurance liabilities, net (524 ) 339 (250 ) Change in experience-rated contractholder liabilities due to asset value changes 433 (294 ) 227 Divested businesses: Closed Block division(1) 58 0 0 Other divested businesses (66 ) 167 29 Equity in earnings of operating joint ventures and earnings attributable to noncontrolling interests 58 44 28 Subtotal(2) 7,769 2,018 (1,746 ) Income (loss) from continuing operations before income taxes and equity in earnings of operating joint ventures for Closed Block Business(3) 0 (259 ) 62 Consolidated income (loss) from continuing operations before income taxes and equity in earnings of operating joint ventures $ 7,769 $ 1,759 $ (1,684 ) __________ (1) As a result of the Class B Repurchase, for the year ended December 31,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years ended December 31, 2014 and 2013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each period. (3) Reflects the existence of two classes of common stock and the separate reporting of the Company’s former Financial Services Businesses and the Closed Block Business for the years ended December 31, 2014 and 2013.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s below present certain financial information for the Company’s reportable segments: As of December 31, 2015 2014 (in millions) Total Assets: Individual Annuities $ 169,447 $ 174,951 Retirement 171,183 179,674 Asset Management 54,491 50,214 Total U.S. Retirement Solutions and Investment Management division 395,121 404,839 Individual Life 71,856 70,152 Group Insurance 39,344 41,125 Total U.S. Individual Life and Group Insurance division 111,200 111,277 International Insurance 175,153 171,635 Total International Insurance division 175,153 171,635 Corporate and Other operations 13,787 8,013 Total Corporate and Other 13,787 8,013 Closed Block(1) 62,127 70,891 Total Closed Block division(1) 62,127 70,891 Total per Consolidated Statements of Financial Position $ 757,388 $ 766,655 __________ (1) As of December 31, 2014, represents assets of the former Closed Block Business. Year Ended December 31, 2015 Revenues Net Investment Income Policyholders’ Benefits Interest Credited to Policyholders’ Account Balances Dividends to Policyholders Interest Expense Amortization of DAC (in millions) Individual Annuities $ 4,695 $ 603 $ 314 $ 363 $ 0 $ 69 $ 465 Retirement 11,821 4,082 8,352 1,441 (2 ) 25 66 Asset Management 2,944 111 0 0 0 10 19 Total U.S. Retirement Solutions and Investment Management division 19,460 4,796 8,666 1,804 (2 ) 104 550 Individual Life 5,233 1,669 2,245 644 33 550 133 Group Insurance 5,143 586 3,868 257 0 8 6 Total U.S. Individual Life and Group Insurance division 10,376 2,255 6,113 901 33 558 139 International Insurance 19,364 4,357 11,821 880 51 5 989 Total International Insurance division 19,364 4,357 11,821 880 51 5 989 Corporate and Other operations (570 ) 550 16 0 0 635 (47 ) Total Corporate and Other (570 ) 550 16 0 0 635 (47 ) Total 48,630 11,958 26,616 3,585 82 1,302 1,631 Reconciling items: Realized investment gains (losses), net, and related adjustments 2,258 1 0 0 0 0 0 Charges related to realized investment gains (losses), net (31 ) 0 39 191 0 0 452 Investment gains (losses) on trading account assets supporting insurance liabilities, net (524 ) 0 0 0 0 0 0 Change in experience-rated contractholder liabilities due to assets value changes 0 0 0 (433 ) 0 0 0 Divested businesses: Closed Block division(1) 6,160 2,653 3,365 135 2,130 1 37 Other divested businesses 638 217 607 1 0 3 0 Equity in earnings of operating joint ventures and earnings attributable to noncontrolling interests (12 ) 0 0 0 0 0 0 Total per Consolidated Statements of Operations $ 57,119 $ 14,829 $ 30,627 $ 3,479 $ 2,212 $ 1,306 $ 2,120 __________ (1) As a result of the Class B Repurchase, for the year ended December 31, 2015, the Closed Block, along with certain related assets and liabilities, comprises the Closed Block division, which is accounted for as a divested business that is reported separately from the divested businesses that are included in Corporate and Other operations. Year Ended December 31, 2014 Revenues Net Investment Income Policyholders’ Benefits Interest Credited to Policyholders’ Account Balances Dividends to Policyholders Interest Expense Amortization of DAC (in millions) Individual Annuities $ 4,710 $ 630 $ 481 $ 429 $ 0 $ 107 $ 543 Retirement 12,077 4,209 8,336 1,476 0 25 31 Asset Management 2,840 120 0 0 0 10 20 Total U.S. Retirement Solutions and Investment Management division 19,627 4,959 8,817 1,905 0 142 594 Individual Life 5,226 1,620 2,108 606 32 533 345 Group Insurance 5,357 613 4,215 248 0 9 8 Total U.S. Individual Life and Group Insurance division 10,583 2,233 6,323 854 32 542 353 International Insurance 20,066 4,434 12,234 961 50 4 961 Total International Insurance division 20,066 4,434 12,234 961 50 4 961 Corporate and Other operations (632 ) 420 83 0 0 620 (55 ) Total Corporate and Other (632 ) 420 83 0 0 620 (55 ) Total 49,644 12,046 27,457 3,720 82 1,308 1,853 Reconciling items: Realized investment gains (losses), net, and related adjustments (3,588 ) (5 ) 0 0 0 0 0 Charges related to realized invest</t>
  </si>
  <si>
    <t>Commitments and Guarantees, Contingent Liabilities and Litigation and Regulatory Matters</t>
  </si>
  <si>
    <t>Commitments And Guarantees And Contingent Liabilities [Abstract]</t>
  </si>
  <si>
    <t>COMMITMENTS AND GUARANTEES, CONTINGENT LIABILITIES AND LITIGATION AND REGULATORY MATTERS Leases The Company occupies leased office space in many locations under various long-term leases and has entered into numerous leases covering the long-term use of computers and other equipment. Rental expense, net of sub-lease income, incurred for the years ended December 31, 2015 , 2014 and 2013 was $232 million , $225 million and $253 million , respectively. The following table presents, at December 31, 2015 , the Company’s future minimum lease payments under non-cancelable operating and capital leases along with associated sub-lease income: Operating and Capital Leases(1) Sub-lease Income (in millions) 2016 $ 131 $ (1 ) 2017 117 0 2018 92 0 2019 74 0 2020 53 0 2021 and thereafter 198 0 Total $ 665 $ (1 ) __________ (1) Future minimum lease payments under capital leases were $ 22 million as of December 31, 2015 . Occasionally, for business reasons, the Company may exit certain non-cancelable operating leases prior to their expiration. In these instances, the Company’s policy is to accrue, at the time it ceases to use the property being leased, the future rental expense net of any expected sub-lease income, and to release this reserve over the remaining commitment period. Of the total non-cancelable operating and capital leases amounts listed above, $2 million has been accrued as of December 31, 2015 . There were no accruals of sub-lease income as of December 31, 2015 . Commercial Mortgage Loan Commitments As of December 31, 2015 2014 (in millions) Total outstanding mortgage loan commitments $ 2,272 $ 2,442 Portion of commitment where prearrangement to sell to investor exists $ 721 $ 958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As of December 31, 2015 2014 (in millions) Expected to be funded from the general account and other operations outside the separate accounts(1) $ 3,787 $ 4,883 Expected to be funded from separate accounts $ 92 $ 28 __________ (1) Includes a remaining commitment of $152 million and $194 million at December 31, 2015 and 2014 , respectively, related to the Company’s agreement to co-invest with the Fosun Group (“Fosun”) in a private equity fund, managed by Fosun, for the Chinese marketplace.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As of December 31, 2015 2014 (in millions) Indemnification provided to mutual fund, trust fund, and insurance company separate account clients for securities lending $ 15,084 $ 14,334 Fair value of related collateral associated with above indemnifications $ 15,508 $ 14,740 Accrued liability associated with guarantee $ 0 $ 0 In the normal course of business, the Company may facilitate securities lending transactions on behalf of mutual funds, trust funds, and insurance company separate account clients (collectively, “the accounts”) for which the Company is the investment advisor and/or the asset manager.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21, the Company writes credit derivatives under which the Company is obligated to pay the counterparty the referenced amount of the contract and receive in return the defaulted security or similar security. Guarantees of Asset Values As of December 31, 2015 2014 (in millions) Guaranteed value of third parties’ assets $ 72,585 $ 74,707 Fair value of collateral supporting these assets $ 73,634 $ 76,711 Asset associated with guarantee, carried at fair value $ 7 $ 6 Certain contracts underwritten by the Retirement segment include guarantees related to financial assets owned by the guaranteed party. These contracts are accounted for as derivatives and carried at fair value. The collateral supporting these guarantees is not reflected on the Company’s balance sheet. Guarantees of Credit Enhancements As of December 31, 2015 2014 (in millions) Guarantees of credit enhancements of debt instruments associated with commercial real estate assets $ 24 $ 5 Fair value of collateral that secure the guarantee $ 25 $ 8 Accrued liability associated with guarantee $ 0 $ 0 The Company arranges for credit enhancements of certain debt instruments that provide financing primarily for affordable multi-family real estate assets, including certain tax-exempt bond financings. The credit enhancements provide assurances to the debt holders as to the timely payment of amounts due under the debt instruments. The remaining contractual maturities for these guarantees are up to fifteen years . The Company’s obligations to reimburse required credit enhancement payments are secured by mortgages on the related real estate. The Company receives certain ongoing fees for providing these enhancement arrangements and anticipates the extinguishment of its obligation under these enhancements prior to maturity through the aggregation and transfer of its positions to a substitute enhancement provider. Indemnification of Serviced Mortgage Loans As of December 31, 2015 2014 (in millions) Maximum exposure under indemnification agreements for mortgage loans serviced by the Company $ 1,200 $ 1,248 First-loss exposure portion of above $ 371 $ 388 Accrued liability associated with guarantees $ 14 $ 16 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9,833 million of mortgages subject to these loss-sharing arrangements as of December 31, 2015 , all of which are collateralized by first priority liens on the underlying multi-family residential properties. As of December 31, 2015 , these mortgages had a weighted average debt service coverage ratio of 1.96 times and a weighted average loan-to-value ratio of 61% . The Company’s total share of losses related to indemnifications that were settled was $1 million , $1 million , and $0 million for the years ended December 31, 2015 , 2014 , and 2013 , respectively. Other Guarantees As of December 31, 2015 2014 (in millions) Other guarantees where amount can be determined $ 324 $ 331 Accrued liability for other guarantees and indemnifications $ 4 $ 5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17 million and $323 million as of December 31, 2015 and 2014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Insolvency Assessments Most of the jurisdictions in which the Company is admitted to transact business require insurers doing business within the jurisdiction to participate in guarantee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Japan Policyholders Protection Corporation as a contingency to protect policyholders against the insolvency of life insurance companies in Japan through assessments to companies licensed to provide life insurance. Assets and liabilities held for insolvency assessments were as follows: As of December 31, 2015 2014 (in millions) Other assets: Premium tax offset for future undiscounted assessments $ 79 $ 92 Premium tax offsets currently available for paid assessments 6 6 Total $ 85 $ 98 Other liabilities: Insolvency assessments $ 39 $ 39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5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Individual Annuities, Individual Life and Group Insurance Escheatment Litigation State of West Virginia ex. Rel. John D. Perdue v. Prudential Insurance Company of America In September 2012, the State of West Virginia, through its State Treasurer, filed a lawsuit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Prudential Insurance to determine compliance with the West Virginia Uniform Unclaimed Property Fund Act, and to assess penalties and costs in an undetermined amount.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In September 2015, the West Virginia Supreme Court of Appeals denied defendants’ rehearing petition. In November 2015, the Company filed its answer. State of West Virginia ex. Rel. John D. Perdue v. Pruco Life Insurance Company In October 2012, the State of West Virginia commenced a second action making the same allegations stated in the action against Prudential Insurance. In April 2013, the Company filed motions to dismiss the complaints in both of the West Virginia actions. In December 2013, the Court granted the Company’s motions and dismissed the complaints with prejudice. In January 2014, the State of West Virginia appealed the decisions.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a petition for rehearing was filed with the West Virginia Supreme Court. In September 2015, the West Virginia Supreme Court of Appeals denied defendants’ rehearing petition. In November 2015, the Company filed its answer.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Huffman v. The Prudential Insurance Company of America In September 2010, Huffman v. The Prudential Insurance Company of America , a purported nationwide class action brought on behalf of beneficiaries of group life insurance contracts owned by the Employee Retirement Income Security Act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the Company’s motion for judgment on the pleadings was denied. In February 2012, plaintiffs filed a motion to certify the class. In April 2012, the Court stayed the case pending the outcome of a case involving another insurer that is before the Third Circuit Court of Appeals. In August 2014, the Court lifted the stay, and in September 2014, Plaintiffs filed a motion seeking leave to amend the complaint. In July 2015, the Court granted plaintiffs’ motion to file an amended complaint. Plaintiffs’ Amended Complaint added two new class representatives, a new common law breach of fiduciary duty claim, and a prohibited transactions claim under Section 406(a)(1)(C) of ERISA. In August 2015, the Company filed its answer to the First Amended Complaint. Plaintiffs’ motion for class certification was filed in February 2016. Lederman v. PFI From November 2002 to March 2005, eleven separate complaints were filed against the Company and the law firm of Leeds, Morelli &amp; Brown in New Jersey state court and in the New Jersey Superior Court, Essex County as Lederman v. Prudential Financial, Inc., et al. The complaints allege that an alternative dispute resolution agreement entered into among Prudential Insurance, over 235 claimants who are current and former Prudential Insurance employees, and Leeds, Morelli &amp; Brown (the law firm representing the claimants) was illegal and that Prudential Insurance conspired with Leeds, Morelli &amp; Brown to commit fraud, malpractice, breach of contract, and violate racketeering laws by advancing legal fees to the law firm with the purpose of limiting Prudential’s liability to the claimants. In February 2010, the New Jersey Supreme Court assigned the cases for centralized case management to the Superior Court, Bergen County. The Company participated in a court-ordered mediation that resulted in a settlement involving 193 of the remaining 235 plaintiffs. The amounts paid to the 193 plaintiffs were within existing reserves for this matter. In December 2013, the Company participated in court-ordered mediation that resulted in a December 2013 settlement involving 40 of the remaining 42 plaintiffs with litigation against the Company, including plaintiffs who had not yet appealed the dismissal of their claims. The amounts paid to the 40 plaintiffs were within existing reserves for this matter. In July 2014, the Court granted the Company’s summary judgment motion dismissing with prejudice the complaint of one of the two remaining plaintiffs asserting claims against the Company. In August 2014, an appeal was filed from the Court’s summary judgment decision. In January 2015, the New Jersey Appellate Division dismissed the appeal without prejudice. In March 2015, the court granted the Company summary judgment and dismissed with prejudice the complaint of the remaining plaintiff with claims against the Company. In October 2015, the Company settled with one of the two plaintiffs remaining with claims against the Company. In November 2015, the remaining plaintiff filed an appeal with the New Jersey Superior Court - Appellate Division. Other Matters Securities Lending Matter In February 2016, the Company self-reported to the SEC, and notified other regulators, that in some cases it failed to maximize securities lending income due to a long-standing restriction benefitting the Company that limited the availability of loanable securities for certain separate account investments. The Company has removed the restriction and intends to implement a remediation plan for the benefit of customers. The Company intends to fully cooperate with regulators in this matter. Wood II, et al. v. PRIAC In December 2015, a putative class action complaint entitled, Leonard D. Wood II on behalf of the KeHe Distributors, Inc. 401(k) Retirement Saving Non-Union Plan and Maya Shaw on behalf of the Exco Resources, Inc. 401(k) Plan and all other similarly situated ERISA-covered employee pension benefit plans v. PRIAC was filed in the United States District Court, District of Connecticut. The complaint: (1) seeks certification of a class of all ERISA-covered employee pension benefit plans whose plan assets were invested in group annuity contract stable value funds within 6 years prior to, on, or after December 3, 2015; and (2) alleges that PRIAC breached its fiduciary obligations and accepted excessive compensation by crediting rates on the stable value accounts that are less than PRIAC's internal rate of return on those plan assets without disclosing this spread to the plans. In February 2016, PRIAC filed a motion to dismiss the complaint. Rosen, v. PRIAC, et al. In December 2015, a putative class action complaint entitled Richard A. Rosen, On behalf of the Ferguson Enterprises, Inc. 401(k) Retirement Savings Plan and On behalf of All Other Similarly Situated Employee Benefit Plans v. PRIAC, Prudential Bank &amp; Trust, FSB and Prudential Investment Management Services, LLC was filed in the United States District Court, District of Connecticut. The complaint: (1) seeks certification of a class of all ERISA-covered employee pension benefit plans with which Prudential has maintained a contractual relationship based on a group annuity contract or group funding agreement; and (2) alleges that the defendants breached their fiduciary obligations by accepting revenue sharing payments from investment vehicles in its separate accounts and/or by accepting excessive compensation by crediting rates on stable value accounts that are less that PRIAC’s internal rate of return. North Valley GI Medical Group v. Prudential Investments LLC In October 2015, an action was filed in the U.S. District Court for the District of Maryland bearing the caption North Valley GI Medical Group, et al. v. Prudential Investments LLC. This complaint is brought by shareholders in six different mutual funds, and alleges that Prudential Investments breached its fiduciary duty by receiving excessive investment advisory fees from each of the funds. The complaint seeks injunctive relief, compensatory damages, rescission of Prudential Investments’ management agreements with the funds, and attorneys’ fees and costs. In January 2016, Prudential Investments filed a motion to dismiss the complaint. Bouder v. PFI In October 2006, a purported class action lawsuit, Bouder v. Prudential Financial, Inc. and Prudential Insurance Company of America , was filed in the United States District Court for the District of New Jersey, claiming that Prudential failed to pay overtime to insurance agents in violation of federal and Pennsylvania law, and that improper deductions were made from these agents’ wages in violation of state law. The complaint sought back overtime pay and statutory damages, recovery of improper deductions, interest, and attorneys’ fees. In March 2008, the court conditionally certified a nationwide class on the federal overtime claim. Separately, in March 2008, a purported nationwide class action lawsuit was filed in the United States District Court for the Southern District of California, Wang v. Prudential Financial, Inc. and Prudential Insurance, claiming that the Company failed to pay its agents overtime and provide other benefits in violation of California and federal law and seeking compensatory and punitive damages in unspecified amounts. In September 2008, Wang was transferred to the United States District Court for the District of New Jersey and consolidated with the Bouder matter. Subsequent amendments to the complaint resulted in additional allegations involving purported violations of an additional nine states’ overtime and wage payment laws. In February 2010, Prudential moved to decertify the federal overtime class that had been conditionally certified in March 2008 and moved for summary judgment on the federal overtime claims of the named plaintiffs. In July 2010, plaintiffs filed a motion for class certification of the state law claims. In August 2010, the district court granted Prudential’s motion for summary judgment, dismissing the federal overtime claims. In January 2013, the Court denied plaintiffs’ motion for class certification in its entirety. In July 2013, the Court granted plaintiffs’ motion for reconsideration, permitting plaintiffs to file a motion to certify a class of employee insurance agents seeking recovery under state wage and hour laws. In September 2013, plaintiffs filed a renewed motion for class certification. In February 2015, the federal District Court for New Jersey granted in part, and denied in part, plaintiffs’ renewed class certification motion. It certified for class treatment plaintiffs’ wage payment claims which include allegations that the Company made improper deductions from the wages of its former common law agents in California, New York, and Pennsylvania, and its financial services associates in California and New York. The Court denied plaintiffs’ attempt to certify a class based on the Company’s alleged failure to pay overtime to its former common law agents and its financial services associates in California, Illinois, New York and Pennsylvania. In March 2015, the Company filed a motion requesting that the Court reconsider its decision to partially grant plaintiffs’ renewed class certification motion with regard to its former common law agents. Lehman Brothers Special Financing Inc. In September 2014, Lehman Brothers Special Financing Inc. through Lehman Brothers Holdings Inc. (“LBHI”), the Plan Administrator under the Modified Third Amended Joint Chapter 11 Plan of LBHI and its affiliated debtors, filed a Third Amended Complaint in the United States Bankruptcy Court for the Southern District of New York against certain indenture trustees, certain special-purpose entities, and a putative class of 158 noteholders, including Gibraltar Life Insurance Company, Ltd. (f/k/a AIG Edison—GA Non Dima), in its adversary proceeding to recover funds alleged to have been paid improperly to the noteholders. In October 2014, the matter was mediated. In May 2015, the matter was settled and Gibraltar was dismissed from the adversary proceeding. Financial Disclosures Concerning Death Benefits and Unclaimed Property City of Sterling Heights General Employees’ Retirement System v. Prudential Financial, Inc., et al. In August 2012, a purported class action lawsuit, was filed in the United States District Court for the District of New Jersey, alleging violations of federal securities law. The complaint names as defendants the Company’s Chief Executive Officer, the Chief Financial Officer, the Principal Accounting Officer and certain members of the Company’s Board of Directors. The complaint alleges that knowingly false and misleading statements were made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interest, attorneys’ fees and costs. In May 2013, the complaint was amended to add three additional putative institutional investors as lead plaintiffs: National Shopmen Pension Fund, The Heavy &amp; General Laborers’ Locals 472 &amp; 172 Pension &amp; Annuity Funds, and Roofers Local No. 149 Pension Fund. In June 2013, the Company moved to dismiss the amended complaint. In February 2014, the Court denied the Company’s motion to dismiss. In July 2014, plaintiffs’ filed a motion to certify a class comprised of investors who purchased shares of the Company’s Common Stock between May 5, 2010 and November 4, 2011. That motion was subsequently withdrawn and refiled in December 2014. In August 2015, Plaintiffs’ class certification motion was granted. In September 2015, defendants filed a petition with the United States Court of Appeals for the Third Circuit seeking permission to file an appeal from the order certifying a class. In January 2016, the defendants’ petition to file an appeal was granted. Stephen Silverman, Derivatively on Behalf of Prudential Financial, Inc. v. John R. Strangfeld, et. al. , In October 2012, a shareholder derivative lawsuit, was filed in the United States District Court for the District of New Jersey, alleging breaches of fiduciary duties, waste of corporate assets and unjust enrichment by certain senior officers and directors. The complaint names as defendants the Company’s Chief Executive Officer, the Chief Financial Officer, the Principal Accounting Officer, certain members of the Company’s Board of Directors and a former Director. The complaint alleges that the defendants made false and misleading statements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attorneys’ fees and costs, and equitable relief including a direction for the Company to reform and to impro</t>
  </si>
  <si>
    <t>Quarterly Results of Operations (Unaudited)</t>
  </si>
  <si>
    <t>Quarterly Financial Data [Abstract]</t>
  </si>
  <si>
    <t>QUARTERLY RESULTS OF OPERATIONS (UNAUDITED) The unaudited quarterly results of operations for the years ended December 31, 2015 and 2014 are summarized in the table below: Three Months Ended March 31 June 30 September 30 December 31 (in millions, except per share amounts) 2015 Total revenues $15,552 $13,712 $13,599 $14,256 Total benefits and expenses 12,804 11,583 11,550 13,413 Income (loss) from continuing operations 2,046 1,459 1,467 740 Income (loss) from discontinued operations 0 0 0 0 Net income (loss) 2,046 1,459 1,467 740 Less: Income attributable to noncontrolling interests 10 53 2 5 Net income (loss) attributable to Prudential Financial, Inc. 2,036 1,406 1,465 735 Basic earnings per share—Common Stock(1)(2): Income (loss) from continuing operations attributable to Prudential Financial, Inc. $ 4.44 $ 3.07 $ 3.22 $ 1.62 Income (loss) from discontinued operations, net of taxes 0.00 0.00 0.00 0.00 Net income (loss) attributable to Prudential Financial, Inc. $ 4.44 $ 3.07 $ 3.22 $ 1.62 Diluted earnings per share—Common Stock(1)(2): Income (loss) from continuing operations attributable to Prudential Financial, Inc. $ 4.37 $ 3.03 $ 3.16 $ 1.60 Income (loss) from discontinued operations, net of taxes 0.00 0.00 0.00 0.00 Net income (loss) attributable to Prudential Financial, Inc. $ 4.37 $ 3.03 $ 3.16 $ 1.60 2014 Total revenues $12,854 $13,146 $12,380 $15,725 Total benefits and expenses 11,136 11,639 12,096 17,475 Income (loss) from continuing operations 1,245 1,109 523 (1,451 ) Income (loss) from discontinued operations 4 4 0 4 Net income (loss) 1,249 1,113 523 (1,447 ) Less: Income attributable to noncontrolling interests 11 23 11 12 Net income (loss) attributable to Prudential Financial, Inc. 1,238 1,090 512 (1,459 ) Basic earnings per share—Common Stock(1)(2): Income (loss) from continuing operations attributable to Prudential Financial, Inc. $ 2.62 $ 2.25 $ 1.00 $ (2.70 ) Income (loss) from discontinued operations, net of taxes 0.01 0.01 0.00 0.01 Net income (loss) attributable to Prudential Financial, Inc. $ 2.63 $ 2.26 $ 1.00 $ (2.69 ) Diluted earnings per share—Common Stock(1)(2): Income (loss) from continuing operations attributable to Prudential Financial, Inc. $ 2.58 $ 2.21 $ 0.99 $ (2.70 ) Income (loss) from discontinued operations, net of taxes 0.01 0.01 0.00 0.01 Net income (loss) attributable to Prudential Financial, Inc. $ 2.59 $ 2.22 $ 0.99 $ (2.69 ) __________ (1) Quarterly earnings per share amounts may not add to the full year amounts due to the averaging of shares. (2) For 2015, represents consolidated earnings per share of Common Stock. For 2014, represents earnings of the Company’s former Financial Services Businesses per share of Common Stock. See Note 16 for additional information. Results for the third quarter of 2014 include total pre-tax out of period adjustments of $156 million which primarily consisted of: 1) a charge of $48 million from an increase in reserves for group long-term disability products and 2) a charge of $45 million from an increase in reserves, net of related amortization of DAC, for certain variable annuities products with optional living benefit guarantees. These items were identified during the Company’s annual review and update of assumptions used in calculating these reserves. Subsequent to the third quarter of 2014, the Company identified and recorded additional out of period adjustments of $127 million that related to the third quarter of 2014, primarily reflecting a benefit from the release of reserves for certain variable annuities products with optional living benefit guarantees.</t>
  </si>
  <si>
    <t>Subsequent Events</t>
  </si>
  <si>
    <t>Subsequent Events [Abstract]</t>
  </si>
  <si>
    <t>SUBSEQUENT EVENTS Common Stock Dividend Declaration On February 9, 2016, Prudential Financial’s Board of Directors declared a cash dividend of $0.70 per share of Common Stock, payable on March 17, 2016.</t>
  </si>
  <si>
    <t>Schedule I - Summary of Investments Other Than investments in Related Parties</t>
  </si>
  <si>
    <t>Summary of Investments, Other than Investments in Related Parties [Abstract]</t>
  </si>
  <si>
    <t>PRUDENTIAL FINANCIAL, INC. Schedule I Summary of Investments Other Than Investments in Related Parties As of December 31, 2015 (in millions) Type of Investment Cost(1) Fair Value Amount shown in the Balance Sheet Fixed maturities, available-for-sale: Bonds: United States Government and government agencies and authorities $ 14,992 $ 18,517 $ 18,517 States, municipalities and political subdivisions 8,089 8,795 8,795 Foreign governments 71,849 83,713 83,713 Asset-backed securities 10,121 10,226 10,226 Residential mortgage-backed securities 4,777 5,106 5,106 Commercial mortgage-backed securities 10,337 10,462 10,462 Public utilities 20,825 22,157 22,157 Certificates of deposit 62 60 60 All other corporate bonds 123,780 130,669 130,669 Redeemable preferred stock 584 618 618 Total fixed maturities, available-for-sale $ 265,416 $ 290,323 $ 290,323 Fixed maturities, held-to-maturity: Bonds: Foreign governments $ 816 $ 1,012 $ 816 Residential mortgage-backed securities 756 809 756 Commercial mortgage-backed securities 33 34 33 All other corporate bonds 703 769 703 Total fixed maturities, held-to-maturity $ 2,308 $ 2,624 $ 2,308 Equity securities: Common Stocks: Public utilities $ 134 $ 160 $ 160 Banks, trust and insurance companies 1,164 1,779 1,779 Industrial, miscellaneous and other 5,525 7,312 7,312 Nonredeemable preferred stocks 24 23 23 Total equity securities, available-for-sale $ 6,847 $ 9,274 $ 9,274 Trading account assets supporting insurance liabilities(2)(3) $ 20,522 $ 20,522 Other trading account assets(2) 14,458 14,458 Commercial mortgage and other loans(4) 50,559 50,559 Policy loans 11,657 11,657 Short-term investments(5) 8,105 8,105 Other long-term investments 9,986 9,986 Total investments $ 389,858 $ 417,192 __________ (1) Original cost of equities reduced by impairment and, as to fixed maturities, original cost reduced by repayments and impairments and adjusted for amortization of premiums and accretion of discounts. (2) At fair value. (3) See Note 4 to the Consolidated Financial Statements for the composition of the Company’s “Trading account assets supporting insurance liabilities, at fair value.” (4) At carrying value, net of allowance for losses. Includes commercial mortgage and other collateralized loans of $49,557 million and uncollateralized loans of $1,002 million . (5) “Short-term investments” include securities purchased under agreements to resell.</t>
  </si>
  <si>
    <t>Schedule II - Condensed Financial Information of Registrant</t>
  </si>
  <si>
    <t>Condensed Financial Information of Parent Company Only Disclosure [Abstract]</t>
  </si>
  <si>
    <t>PRUDENTIAL FINANCIAL, INC. Schedule II Condensed Financial Information of Registrant Condensed Statements of Financial Positions as of December 31, 2015 and 2014 (in millions) 2015 2014 ASSETS Investment contracts from subsidiaries $ 1 $ 1 Other investments 1,691 2,395 Total investments 1,692 2,396 Cash and cash equivalents 9,437 8,692 Due from subsidiaries 1,723 875 Loans receivable from subsidiaries 6,122 8,475 Investment in subsidiaries 50,625 50,218 Property, plant and equipment 579 0 Other assets 728 365 TOTAL ASSETS $ 70,906 $ 71,021 LIABILITIES AND EQUITY LIABILITIES Due to subsidiaries $ 7,664 $ 7,414 Loans payable to subsidiaries 3,248 2,033 Short-term debt 831 2,319 Long-term debt 16,487 16,061 Income taxes payable 0 271 Other liabilities 786 1,153 Total liabilities 29,016 29,251 EQUITY Preferred Stock ($.01 par value; 10,000,000 shares authorized; none issued) 0 0 Common Stock ($.01 par value; 1,500,000,000 shares authorized; 660,111,339 shares issued at both December 31, 2015 and 2014) 6 6 Class B Stock ($.01 par value; 0 shares authorized and issued at December 31, 2015; 10,000,000 shares authorized and 2,000,000 shares issued at December 31, 2014) 0 0 Additional paid-in capital 24,482 24,565 Common Stock held in treasury, at cost (213,009,970 and 205,277,862 shares at December 31, 2015 and 2014, respectively) (13,814 ) (13,088 ) Class B Stock held in treasury, at cost (0 and 2,000,000 shares at December 31, 2015 and December 31, 2014, respectively) 0 (651 ) Accumulated other comprehensive income (loss) 12,285 16,050 Retained earnings 18,931 14,888 Total equity 41,890 41,770 TOTAL LIABILITIES AND EQUITY $ 70,906 $ 71,021 See Notes to Condensed Financial Information of Registrant PRUDENTIAL FINANCIAL, INC. Schedule II Condensed Financial Information of Registrant Condensed Statements of Operations for the Years Ended December 31, 2015 , 2014 and 2013 (in millions) 2015 2014 2013 REVENUES Net investment income $ 19 $ 7 $ 6 Realized investment gains (losses), net (98 ) (793 ) 390 Affiliated interest revenue 353 417 416 Other income 28 146 153 Total revenues 302 (223 ) 965 EXPENSES General and administrative expenses 170 59 50 Interest expense 1,080 1,075 1,091 Total expenses 1,250 1,134 1,141 LOSS FROM CONTINUING OPERATIONS BEFORE INCOME TAXES AND EQUITY IN EARNINGS OF SUBSIDIARIES (948 ) (1,357 ) (176 ) Total income tax expense (benefit) (396 ) (492 ) (80 ) LOSS FROM CONTINUING OPERATIONS BEFORE EQUITY IN EARNINGS OF SUBSIDIARIES (552 ) (865 ) (96 ) Equity in earnings of subsidiaries 6,194 2,246 (571 ) INCOME (LOSS) FROM CONTINUING OPERATIONS 5,642 1,381 (667 ) Income (loss) from discontinued operations, net of taxes 0 0 0 NET INCOME (LOSS) $ 5,642 $ 1,381 $ (667 ) COMPREHENSIVE INCOME (LOSS) $ 1,877 $ 8,750 $ (2,200 ) See Notes to Condensed Financial Information of Registrant PRUDENTIAL FINANCIAL, INC. Schedule II Condensed Financial Information of Registrant Condensed Statements of Cash Flows for the Years Ended December 31, 2015 , 2014 and 2013 (in millions) 2015 2014 2013 CASH FLOWS FROM OPERATING ACTIVITIES Net income (loss) $ 5,642 $ 1,381 $ (667 ) Adjustments to reconcile net income to cash provided by operating activities: Equity in earnings of subsidiaries (6,194 ) (2,246 ) 571 Realized investment (gains) losses, net 98 793 (390 ) Dividends received from subsidiaries 4,557 2,218 2,483 Property, plant and equipment (579 ) 0 0 Change in: Due to/from subsidiaries, net (493 ) 5,718 (1,753 ) Other, operating (380 ) 647 (418 ) Cash flows from (used in) operating activities 2,651 8,511 (174 ) CASH FLOWS FROM INVESTING ACTIVITIES Proceeds from the sale/maturity of: Short-term investments 13,700 10,207 6,522 Payments for the purchase of: Investment contracts from subsidiaries 0 0 (1 ) Short-term investments (13,002 ) (11,394 ) (6,544 ) Capital contributions to subsidiaries (2,545 ) (3,065 ) (1,760 ) Returns of capital contributions from subsidiaries 75 258 524 Loans to subsidiaries, net of maturities 2,056 925 (22 ) Other, investing 244 21 32 Cash flows from (used in) investing activities 528 (3,048 ) (1,249 ) CASH FLOWS FROM FINANCING ACTIVITIES Cash dividends paid on Common Stock (1,117 ) (1,008 ) (828 ) Cash dividends paid on Class B Stock 0 (19 ) (19 ) Common Stock acquired (1,664 ) (999 ) (738 ) Common Stock reissued for exercise of stock options 209 269 348 Proceeds from the issuance of debt (maturities longer than 90 days) 1,332 2,063 2,414 Repayments of debt (maturities longer than 90 days) (2,404 ) (1,659 ) (3,257 ) Repayments of loans from subsidiaries (102 ) (241 ) (102 ) Proceeds from loans payable to subsidiaries 1,316 558 545 Net change in financing arrangements (maturities of 90 days or less) 8 (94 ) 65 Excess tax benefits from share-based payment arrangements 3 7 10 Other, financing (15 ) (18 ) (45 ) Cash flows from (used in) financing activities (2,434 ) (1,141 ) (1,607 ) NET INCREASE (DECREASE) IN CASH AND CASH EQUIVALENTS 745 4,322 (3,030 ) CASH AND CASH EQUIVALENTS, BEGINNING OF YEAR 8,692 4,370 7,400 CASH AND CASH EQUIVALENTS, END OF YEAR $ 9,437 $ 8,692 $ 4,370 SUPPLEMENTAL CASH FLOW INFORMATION Cash paid during the period for interest $ 1,048 $ 1,036 $ 1,070 Cash paid (refunds received) during the period for taxes $ 46 $ (1,231 ) $ 246 NON-CASH TRANSACTIONS DURING THE YEAR Non-cash capital contributions to subsidiaries $ 1,453 $ 100 $ 1,097 Non-cash dividends from subsidiaries $ 1,335 $ 650 $ 942 Treasury Stock shares issued for stock-based compensation programs $ 115 $ 100 $ 105 See Notes to Condensed Financial Information of Registrant PRUDENTIAL FINANCIAL, INC. Schedule II Condensed Financial Information of Registrant Notes to Condensed Financial Information of Registrant 1. ORGANIZATION AND PRESENTATION Prudential Financial, Inc. (“Prudential Financial”) was incorporated on December 28, 1999, as a wholly-owned subsidiary of The Prudential Insurance Company of America (“PICA”). On December 18, 2001, PICA converted from a mutual life insurance company to a stock life insurance company and became an indirect, wholly-owned subsidiary of Prudential Financial. The condensed financial statements of Prudential Financial reflect its direct wholly-owned subsidiaries using the equity method of accounting. Certain amounts in prior years have been reclassified to conform to the current year presentation. 2. OTHER INVESTMENTS Prudential Financial’s other investments as of December 31, 2015 and 2014 consisted of money market funds and derivative instruments. 3. DEBT A summary of Prudential Financial’s short- and long-term debt is as follows: December 31, Maturity Dates Rate(1) 2015 2014 ($ in millions) Short-term debt: Commercial Paper(2) $ 80 $ 97 Current portion of long-term debt 751 2,222 Total short-term debt $ 831 $ 2,319 Long-term debt: Fixed rate senior notes 2016-2045 2.30%-7.38% $ 10,093 $ 10,667 Floating rate senior notes 2018-2020 1.01%-5.00% 510 510 Junior subordinated notes 2042-2068 5.20%-8.88% 5,884 4,884 Total long-term debt $ 16,487 $ 16,061 __________ (1) Ranges of interest rates are for the year ended December 31, 2015 . (2) The weighted average interest rate on outstanding commercial paper was 0.4% and 0.28% at December 31, 2015 and 2014 , respectively. Long-term Debt In order to modify exposure to interest rate movements, Prudential Financial utilizes derivative instruments, primarily interest rate swaps, in conjunction with some of its debt issues. The impact of these derivative instruments are not reflected in the rates presented in the table above. For those derivatives that qualify for hedge accounting treatment, interest expense was increased by $3 million for the year ended December 31, 2015 and $2 million for each of the years ended December 31, 2014 and 2013. Schedule of Long-term Debt Maturities The following table presents, as of December 31, 2015 , Prudential Financial’s contractual maturities for long-term debt: Calendar Year 2017 2018 2019 2020 2021 and thereafter Total ($ in millions) Long-term debt $ 971 $ 830 $ 1,100 $ 1,179 $ 12,407 $ 16,487 4. DIVIDENDS AND RETURNS OF CAPITAL For the years ended December 31, Prudential Financial received cash dividends and/or returns of capital from the following companies: 2015 2014(1) 2013 (in millions) Prudential Holdings, LLC $ 1,950 $ 400 $ 0 Prudential Annuities Life Assurance Corporation 450 342 284 International Insurance and Investments Holding Companies 1,818 966 1,642 Prudential Asset Management Holding Company 266 578 441 Other Holding Companies 148 190 640 Total $ 4,632 $ 2,476 $ 3,007 __________ (1) Amounts for International Insurance and Investments Holding Companies, Prudential Asset Management Holding Company and Other Holding Companies have been revised to correct previously reported amounts of $526 million , $588 million and $620 million , respectively. 5. COMMITMENTS AND GUARANTEES Prudential Financial has issued a subordinated guarantee covering a subsidiary’s domestic commercial paper program. As of December 31, 2015 , there was $384 million outstanding under this commercial paper program. Prudential Financial has provided guarantees of the payment of principal and interest on inter-company loans between affiliates. As of December 31, 2015 , Prudential Financial had issued guarantees of outstanding loans totaling $4.0 billion between International Insurance subsidiaries and other affiliates. In 2013, Prudential Financial entered into a $500 million indemnity and guarantee agreement with Wells Fargo Bank Northwest, N.A. Under this agreement, Prudential Financial guaranteed obligations with respect to an affiliated loan from PICA to an affiliate. The loan proceeds were utilized to construct Prudential’s new home office in Newark, New Jersey. Prudential Financial is also subject to other financial guarantees, net worth maintenance agreements and indemnity arrangements, including those made in the normal course of businesses guaranteeing the performance of, or representations made by, Prudential Financial subsidiaries. Prudential Financial has provided indemnities and guarantees related to acquisitions and dispositions, investments, debt issuances and other transactions, including those provided as part of its on-going operations that are triggered by, among other things, breaches of representations, warranties or covenants provided by Prudential Financial 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At December 31, 2015 , Prudential Financial has accrued liabilities of $25 million associated with all other financial guarantees and indemnity arrangements. 6. REDEMPTION OF CLASS B SHARES From demutualization through December 31, 2014, Prudential Financial had two classes of common stock outstanding. The Common Stock, which is publicly-traded (NYSE:PRU), reflected the performance of the Financial Services Businesses, while the Class B Stock, which was issued through a private placement and did not trade on any exchange, reflected the performance of the Closed Block Business. On January 2, 2015, Prudential Financial repurchased from the Class B holders 2.0 million shares of the Class B Stock, representing all of the outstanding shares of the Class B Stock, for an aggregate cash purchase price of $651 million . In accordance with the terms of a Share Repurchase Agreement, the holders of a majority of the Class B Stock have exercised their right to dispute the calculation of the purchase price. As a result of this dispute, the final purchase price of the Class B Stock is expected to change.</t>
  </si>
  <si>
    <t>Schedule III - Supplementary Insurance Information</t>
  </si>
  <si>
    <t>Supplementary Insurance Information [Abstract]</t>
  </si>
  <si>
    <t>PRUDENTIAL FINANCIAL, INC. Schedule III Supplementary Insurance Information As of and for the Year Ended December 31, 2015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4,915 $ 10,486 $ 0 $ 8,720 $ 2,823 $ 594 $ 864 $ 940 $ 1,757 Retirement 133 51,264 1,835 47,113 6,946 4,110 9,301 66 1,034 Asset Management 0 0 0 0 0 111 0 19 2,076 U.S. Retirement Solutions and Investment Management division 5,048 61,750 1,835 55,833 9,769 4,815 10,165 1,025 4,867 Individual Life 4,883 10,102 0 23,425 2,944 1,679 2,961 133 1,508 Group Insurance 181 4,745 206 8,569 4,468 573 4,129 6 837 U.S. Individual Life and Group Insurance division 5,064 14,847 206 31,994 7,412 2,252 7,090 139 2,345 International Insurance 6,554 91,357 574 43,828 14,311 4,383 12,809 987 2,396 International Insurance division 6,554 91,357 574 43,828 14,311 4,383 12,809 987 2,396 Corporate and Other operations (321 ) 4,276 0 3 332 726 624 (68 ) 869 Total PFI excluding Closed Block division 16,345 172,230 2,615 131,658 31,824 12,176 30,688 2,083 10,477 Closed Block division 373 49,539 0 10,704 2,669 2,653 5,630 37 435 Total $ 16,718 $ 221,769 $ 2,615 $ 142,362 $ 34,493 $ 14,829 $ 36,318 $ 2,120 $ 10,912 PRUDENTIAL FINANCIAL, INC. Schedule III Supplementary Insurance Information As of and for the Year Ended December 31, 2014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5,376 $ 10,220 $ 0 $ 8,693 $ 2,785 $ 615 $ 1,017 $ 603 $ 1,791 Retirement 117 49,237 1,848 47,465 7,013 4,238 9,918 33 1,020 Asset Management 0 0 0 0 0 120 0 20 1,976 U.S. Retirement Solutions and Investment Management division 5,493 59,457 1,848 56,158 9,798 4,973 10,935 656 4,787 Individual Life 4,056 9,224 0 21,463 3,073 1,610 3,040 368 1,745 Group Insurance 177 4,925 201 8,342 4,626 610 4,468 8 863 U.S. Individual Life and Group Insurance division 4,233 14,149 201 29,805 7,699 2,220 7,508 376 2,608 International Insurance 6,156 87,744 543 44,977 14,961 4,434 13,432 962 2,608 International Insurance division 6,156 87,744 543 44,977 14,961 4,434 13,432 962 2,608 Corporate and Other operations (321 ) 3,961 0 18 310 622 594 (58 ) 773 Total Financial Services Businesses 15,561 165,311 2,592 130,958 32,768 12,249 32,469 1,936 10,776 Closed Block Business 410 49,863 0 12,853 2,704 3,007 6,097 37 1,031 Total $ 15,971 $ 215,174 $ 2,592 $ 143,811 $ 35,472 $ 15,256 $ 38,566 $ 1,973 $ 11,807 PRUDENTIAL FINANCIAL, INC. Schedule III Supplementary Insurance Information As of and for the Year Ended December 31, 2013 (in millions) Segment Deferred Policy Acquisition Costs Future Policy Benefits, Losses, Claims, Expenses Unearned Premiums Other Policy Claims and Benefits Payable Premiums, Policy Charges and Fee Income Net Investment Income Benefits, Claims, Losses and Settlement Expenses Amortization of DAC Other Operating Expenses Individual Annuities $ 5,490 $ 2,341 $ 0 $ 9,035 $ 2,541 $ 685 $ (30 ) $ (956 ) $ 1,661 Retirement 225 45,241 1,939 46,475 1,107 4,084 3,294 15 984 Asset Management 0 0 0 0 0 87 0 25 1,826 U.S. Retirement Solutions and Investment Management division 5,715 47,582 1,939 55,510 3,648 4,856 3,264 (916 ) 4,471 Individual Life 4,112 7,407 0 20,746 2,660 1,403 2,238 95 1,363 Group Insurance 183 4,921 193 8,179 4,813 581 4,535 10 820 U.S. Individual Life and Group Insurance division 4,295 12,328 193 28,925 7,473 1,984 6,773 105 2,183 International Insurance 6,407 90,641 504 46,948 17,482 4,291 16,057 998 2,782 International Insurance division 6,407 90,641 504 46,948 17,482 4,291 16,057 998 2,782 Corporate and Other (316 ) 3,414 0 12 321 582 420 16 1,018 Total Financial Services Businesses 16,101 153,965 2,636 131,395 28,924 11,713 26,514 203 10,454 Closed Block Business 411 50,258 0 10,777 2,728 3,016 5,380 37 557 Total $ 16,512 $ 204,223 $ 2,636 $ 142,172 $ 31,652 $ 14,729 $ 31,894 $ 240 $ 11,011</t>
  </si>
  <si>
    <t>Schedule IV - Reinsurance</t>
  </si>
  <si>
    <t>Supplemental Schedule of Reinsurance Premiums for Insurance Companies [Abstract]</t>
  </si>
  <si>
    <t>PRUDENTIAL FINANCIAL, INC. Schedule IV Reinsurance For the Years Ended December 31, 2015 , 2014 and 2013 ($ in millions) Gross Amount Ceded to Other Companies Assumed from Other Companies Net Amount Percentage of Amount Assumed to Net 2015 Life Insurance Face Amount In Force $ 3,457,711 $ 642,525 $ 235,418 $ 3,050,604 7.7 % Premiums: Life Insurance $ 25,346 $ 1,573 $ 2,147 $ 25,920 8.3 % Accident and Health Insurance 2,650 49 0 2,601 0.0 Total Premiums $ 27,996 $ 1,622 $ 2,147 $ 28,521 7.5 % 2014 Life Insurance Face Amount In Force $ 3,492,396 $ 633,501 $ 245,674 $ 3,104,569 7.9 % Premiums: Life Insurance $ 26,638 $ 1,451 $ 1,134 $ 26,321 4.3 % Accident and Health Insurance 3,028 56 0 2,972 0.0 Total Premiums $ 29,666 $ 1,507 $ 1,134 $ 29,293 3.9 % 2013 Life Insurance Face Amount In Force $ 3,534,834 $ 521,189 $ 185,479 $ 3,199,124 5.8 % Premiums: Life Insurance $ 24,068 $ 1,408 $ 272 $ 22,932 1.2 % Accident and Health Insurance 3,376 71 0 3,305 0.0 Total Premiums $ 27,444 $ 1,479 $ 272 $ 26,237 1.0 %</t>
  </si>
  <si>
    <t>Schedule V - Valuation and Qualifying Accounts</t>
  </si>
  <si>
    <t>Valuation and Qualifying Accounts [Abstract]</t>
  </si>
  <si>
    <t>PRUDENTIAL FINANCIAL, INC. Schedule V Valuation and Qualifying Accounts For the Years Ended December 31, 2015 , 2014 and 2013 (in millions) Additions Description Balance at Beginning of Period Charged to Costs and Expenses Other Deductions Effect of Foreign Exchange Rates Balance at End of Period 2015 Allowance for losses on commercial mortgage and other loans $ 119 $ 0 $ 0 $ 7 (1) $ 0 $ 112 Valuation allowance on deferred tax asset 277 38 (3 ) 178 (1 ) 133 $ 396 $ 38 $ (3 ) $ 185 $ (1 ) $ 245 2014 Allowance for losses on commercial mortgage and other loans $ 216 $ 0 $ 0 $ 96 (1) $ (1 ) $ 119 Valuation allowance on deferred tax asset 235 44 0 0 (2 ) 277 $ 451 $ 44 $ 0 $ 96 $ (3 ) $ 396 2013 Allowance for losses on commercial mortgage and other loans $ 269 $ 0 $ 0 $ 48 (1) $ (5 ) $ 216 Valuation allowance on deferred tax asset 280 (42 ) (1 ) 0 (2 ) 235 $ 549 $ (42 ) $ (1 ) $ 48 $ (7 ) $ 451 __________ (1) Represents net release of allowance for losses and charge-offs, net of recoveries.</t>
  </si>
  <si>
    <t>Significant Accounting Policies and Pronouncements (Policies)</t>
  </si>
  <si>
    <t>Basis of Presentation</t>
  </si>
  <si>
    <t>Basis of Presentation As a result of the Class B Repurchase and resulting elimination of the separation of the Financial Services Businesses and the Closed Block Business, these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Consolidated Financial Statements have been prepared in accordance with accounting principles generally accepted in the United States of America (“U.S. GAAP”). Intercompany balances and transactions have been eliminated. The Company’s Gibraltar Life Insurance Company, Ltd. (“Gibraltar Life”) consolidated operations use a November 30 fiscal year end for purposes of inclusion in the Company’s Consolidated Financial Statements. Consolidated balance sheet data as of December 31, 2015 and 2014 , include the assets and liabilities of Gibraltar Life as of November 30 for each respective year. Consolidated income statement data for the years ended December 31, 2015 , 2014 and 2013 , include Gibraltar Life’s results of operations for the twelve months ended November 30 for each respective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sales inducements;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t>
  </si>
  <si>
    <t>Reclassifications</t>
  </si>
  <si>
    <t>Reclassifications Certain amounts in prior years have been reclassified to conform to the current year presentation.</t>
  </si>
  <si>
    <t>Share-Based Payments The Company recognizes the cost resulting from all share-based payments in accordance with the authoritative guidance on accounting for stock based-compensation and applies the fair value-based measurement method in accounting for share-based payment transactions with employees except for equity instruments held by employee share ownership plans. The Company accounts for excess tax benefits in additional paid-in capital as a single “pool” available to all share-based compensation awards. The Company does not recognize excess tax benefits in additional paid-in capital until the benefits result in a reduction in taxes payable. The Company has elected the “tax law ordering methodology” and has adopted a convention that considers excess tax benefits to be the last portion of a net operating loss carryforward to be utilized.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t>
  </si>
  <si>
    <t>Earnings Per Share As discussed in Note 1, from demutualization through December 31, 2014 ,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 As a result of the Class B Repurchase, earnings per share of Common Stock for 2015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16 for additional information. As discussed under “Share-Based Payments” above, the Company accounts for excess tax benefits in additional paid-in capital as a single “pool” available to all share-based compensation awards. The Company reflects in assumed proceeds, based on application of the treasury stock method, the excess tax benefits that would be recognized in additional paid-in capital upon exercise or release of the award.</t>
  </si>
  <si>
    <t>Investments and Investment-Related Liabilities</t>
  </si>
  <si>
    <t>Investments and Investment-Related Liabilities 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 Fixed maturities are comprised of bonds, notes and redeemable preferred stock. Fixed maturities classified as “available-for-sale” are carried at fair value. See Note 20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AC, VOBA, deferred sales inducements (“DSI”), future policy benefits, policyholders’ account balances and policyholders’ dividends that would result from the realization of unrealized gains and losses, are included in “Accumulated other comprehensive income (loss)” (“AOCI”). “Trading account assets supporting insurance liabilities, at fair value” includes invested assets that support certain products included in the Retirement and International Insurance segments which are experience-rated, meaning that the investment results associated with these products are expected to ultimately accrue to contractholders. Realized and unrealized gains and losses for these investments are reported in “Other income.” Interest and dividend income from these investments is reported in “Net investment income.” “Other trading account assets, at fair value” consist primarily of fixed maturities, equity securities, including certain perpetual preferred stock, and certain derivatives. Realized and unrealized gains and losses on these investments are reported in “Other income,” and interest and dividend income from these investments is reported in “Net investment income.” See “Derivative Financial Instruments” below for additional information regarding the accounting for derivatives. “Equity securities available-for-sale, at fair value” are comprised of common stock, mutual fund shares and non-redeemable preferred stock, and are carried at fair value. The associated unrealized gains and losses, net of tax, and the effect on DAC, VOBA, DSI, future policy benefits, policyholders’ account balance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 “Commercial mortgage and other loans” consist of commercial mortgage loans, agricultural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Commercial mortgage and other loans originated and held for investment are generally carried at unpaid principal balance, net of unamortized deferred loan origination fees and expenses, and net of an allowance for losses.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s well as prepayment fees and the amortization of the related premiums or discounts, related to commercial mortgage and other loans, are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4 for additional information related to the loan-to-value ratios and debt service coverage ratios related to the Company’s commercial mortgage and agricultural loan portfolios. 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When a commercial mortgage or other loan is deemed to be uncollectible, any specific valuation allowance associated with the loan is reversed and a direct write-down to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4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non-coupon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The Company consolidates joint ventures and limited partnerships in certain other instances where it is deemed to exercise control, or is considered the primary beneficiary of a variable interest entity. See Note 5 for additional information about variable interest entit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lives of the properties, and is included in “Net investment income.” In the period a real estate investment is deemed held for sale and meets all of the discontinued operation criteria, the Company reports all related net investment income and any resulting investment gains and losses as discontinued operations for all periods presented. “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short-term debt securities issued by government-sponsored entities and other highly liquid debt instruments. 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TI recognized in earnings. Realized investment gains and losses are also generated from prepayment premiums received on private fixed maturity securities, allowance for losses on commercial mortgage and other loans,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The Company’s available-for-sale and held-to-maturity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either (a) the Company has the intent to sell the debt security or (b) it is more likely than not the Company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In addition to the above mentioned circumstances, the Company also recognizes an OTTI in earnings when a non-functional currency denominated security in an unrealized loss position due to currency exchange rates approaches maturity.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TI has been recognized in earnings is tracked as a separate component of AOCI. For debt securities, the split between the amount of an OTTI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policyholders’ account balance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t>
  </si>
  <si>
    <t>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supporting insurance liabilities, at fair value.”</t>
  </si>
  <si>
    <t>DAC</t>
  </si>
  <si>
    <t>DAC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For traditional participating life insurance included in the Closed Block, DAC is amortized over the expected life of the contracts in proportion to gross margins based on historical and anticipated future experience, which is evaluated regularly. The effect of changes in estimated gross margins on unamortized DAC is reflected in the period such estimated gross margins are revised.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The effect of changes to total gross profits on unamortized DAC is reflected in the period such total gross profits are revised. DAC related to non-participating traditional individual life insurance and longevity reinsurance contracts is amortized in proportion to gross premiums. 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generally deferred and amortized in proportion to lives insured. For single premium immediate annuities with life contingencies, single premium group annuities, including non-participating group annuity contract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acquisition costs are expensed as incurred.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t>
  </si>
  <si>
    <t>VOBA</t>
  </si>
  <si>
    <t>VOBA As a result of certain acquisitions and the application of purchase accounting, the Company reports a financial asset representing VOBA.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ccident and health products with fixed benefits, deferred annuity contracts, and defined contribution and defined benefit businesses. As of December 31, 2015 , the majority of the VOBA balance relates to the 2011 acquisition of the Star and Edison Businesses and the 2013 acquisition of The Hartford Financial Services Group’s individual life insurance business (“the Hartford Life Business”). The Company generally amortizes VOBA over the effective life of the acquired contracts in “General and administrative expenses.” For acquired traditional life insurance products and accident and health products with fixed benefits, VOBA is amortized in proportion to estimated gross premiums or in proportion to the face amount of insurance inforce, as applicable. For acquired annuity and non-traditional life insurance contracts, VOBA is amortized in proportion to gross profits arising principally from investment margins, mortality and expense margins, and surrender charges, based on historical and anticipated future experience, which is updated periodically. For acquired defined contribution and defined benefit businesses, the majority of VOBA is amortized in proportion to estimated gross profits arising principally from investment spreads and fees in excess of actual expense based upon historical and estimated future experience, which is updated periodically. The effect of changes in total gross profits on unamortized VOBA is reflected in the period such total gross profits are revised. VOBA, for applicable products, is adjusted for the impact of unrealized gains or losses on investments as if these gains or losses had been realized, with corresponding credits or charges included in AOCI. See Note 8 for additional information regarding VOBA.</t>
  </si>
  <si>
    <t>Separate Account Assets and Liabilities</t>
  </si>
  <si>
    <t>Separate Account Assets and Liabilities Separate account assets are reported at fair value and represent segregated funds that are invested for certain policyholders, pension funds and other customers. The assets consist primarily of equity securities, fixed maturities, real estate-related investments, real estate mortgage loans, short-term investments and derivative instruments.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See Note 11 for additional information regarding separate account arrangements with contractual guarantees. Separate account liabilities primarily represent the contractholder’s account balance in separate account assets and to a lesser extent borrowings of the separate account, and will be equal and offsetting to total separate account asse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and service fees.” Seed money that the Company invests in separate accounts is reported in the appropriate general account asset line. Investment income and realized investment gains or losses from seed money invested in separate accounts accrues to the Company and is included in the Company’s results of operations.</t>
  </si>
  <si>
    <t>Other Assets and Other Liabilities</t>
  </si>
  <si>
    <t>Other Assets and Other Liabilities Other assets consist primarily of prepaid pension benefit costs, certain restricted assets, trade receivables, goodwill and other intangible assets, DSI, the Company’s investments in operating joint ventures, property and equipment, reinsurance recoverables, and receivables resulting from sales of securities that had not yet settled at the balance sheet date. Other liabilities consist primarily of trade payables, pension and other employee benefit liabilities, derivative liabilities, reinsurance payables, and payables resulting from purchases of securities that had not yet settled at the balance sheet date. Property and equipment are carried at cost less accumulated depreciation. Depreciation is determined using the straight-line method over the estimated useful lives of the related assets, which generally range from 3 to 40 years . As a result of certain acquisitions, the Company recognizes an asset for goodwill representing the excess of cost over the net fair value of the assets acquired and liabilities assumed. Goodwill is assigned to reporting units at the date the goodwill is initially recorded. A reporting unit is an operating segment or a unit one level below the operating segment, if discrete financial information is prepared and regularly reviewed by management at that level. Once goodwill has been assigned to reporting units, it no longer retains its association with a particular acquisition, and all of the activities within a reporting unit, whether acquired or organically grown, are available to support the value of the goodwill. The Company tests goodwill for impairment annually as of December 31 and more frequently if an event occurs or circumstances change that would more likely than not reduce the fair value of a reporting unit below its carrying amount. The fundamental goodwill impairment analysis is a two-step test that is performed at the reporting unit level. The first step, used to identify potential impairment, involves comparing each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in “General and administrative expenses” for the excess. An impairment loss recognized cannot exceed the amount of goodwill assigned to a reporting unit, and the loss establishes a new basis in the goodwill. Subsequent reversal of goodwill impairment losses is not permitted. Management is required to make significant estimates in determining the fair value of a reporting unit including, but not limited to: projected earnings, comparative market multiples, and the risk rate at which future net cash flows are discounted. In accordance with accounting guidance, the Company may first perform a qualitative goodwill assessment to determine whether events or circumstances lead to a determination that it is more likely than not that the fair value of a reporting unit is less than its carrying amount. Factors such as macroeconomic conditions; industry and market considerations; cost factors and other are used to assess the validity of goodwill. If, after assessing the totality of events or circumstances, the Company determines it is not more likely than not that the fair value of a reporting unit is less than its carrying amount, then performing the two-step goodwill impairment test, as described above, is not necessary. If, however, the Company concludes otherwise, then the Company must perform the first step of the two-step impairment test by comparing the reporting unit’s fair value with its carrying value including goodwill. If the carrying value exceeds fair value, then the Company must perform the second step of the goodwill impairment test to measure the impairment loss, if any. See Note 9 for additional information regarding goodwill. The Company offers various types of sales inducements to policyholders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11 for additional information regarding sales inducements. The majority of the Company’s reinsurance recoverables and payables are associated with the reinsurance arrangements used to effect the Company’s acquisition of the retirement business of CIGNA and the Hartford Life Business. The remaining amounts relate to other reinsurance arrangements entered into by the Company.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See Note 13 for additional information about the Company’s reinsurance arrangements. Identifiable intangible assets primarily include customer relationships and mortgage servicing rights and are recorded net of accumulated amortization. The Company tests identifiable intangible assets for impairment on an annual basis as of December 31 of each year or whenever events or circumstances suggest that the carrying value of an identifiable intangible asset may exceed the sum of the undiscounted cash flows expected to result from its use and eventual disposition. If this condition exists and the carrying value of an identifiable intangible asset exceeds its fair value, the excess is recognized as an impairment and is recorded as a charge against net income. Measuring intangibles requires the use of estimates. Significant estimates include the projected net cash flow attributable to the intangible asset and the risk rate at which future net cash flows are discounted for purposes of estimating fair value, as applicable. See Note 9 for additional information regarding identifiable intangible assets. Investments in operating joint ventures are generally accounted for under the equity method. The carrying value of these investments is written down, or impaired, to fair value when a decline in value is considered to be other-than-temporary. See Note 7 for additional information on investments in operating joint ventures.</t>
  </si>
  <si>
    <t>Future Policy Benefits</t>
  </si>
  <si>
    <t>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individual traditional participating life insurance products, the mortality and interest rate assumptions applied are those used to calculate the policies’ guaranteed cash surrender values. For life insurance, other than individual traditional participating life insurance, and annuity and disability products, expected mortality and morbidity are generally based on Company experience, industry data and/or other factors. Interest rate assumptions are based on factors such as market conditions and expected investment returns. Although mortality and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In determining if a premium deficiency related to short-duration contracts exists, the Company considers, among other factors, anticipated investment income. Any adjustments to future policy benefit reserves related to net unrealized gains on securities classified as available-for-sale are included in AOCI. See Note 10 for additional information regarding future policy benefits. The Company’s liability for future policy benefits also includes a liability for unpaid claims and claim adjustment expenses. The Company does not establish claim liabilities until a loss has been incurred. However, unpaid claims and claim adjustment expenses includes estimates of claims that the Company believes have been incurred but have not yet been reported as of the balance sheet date. The Company’s liability for future policy benefits also includes net liabilities for guarantee benefits related to certain long-duration life and annuity contracts, which are discussed more fully in Note 11, and deferred profits.</t>
  </si>
  <si>
    <t>Policyholders' Account Balances</t>
  </si>
  <si>
    <t>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See Note 10 for additional information regarding policyholders’ account balances.</t>
  </si>
  <si>
    <t>Policyholders' Dividends</t>
  </si>
  <si>
    <t>Policyholders’ Dividends The Company’s liability for policyholders’ dividends includes its dividends payable to policyholders and its policyholder dividend obligation associated with the participating policies included in the Closed Block. The dividends payable for participating policies included in the Closed Block are determined at the end of each year for the following year by the Board of Directors of the Prudential Insurance Company of America (“Prudential Insurance”)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Any adjustments to the policyholder dividend obligation related to net unrealized gains on securities classified as available-for-sale are included in AOCI. For additional information on the policyholder dividend obligation, see Note 12. The dividends payable for policies other than the participating policies included in the Closed Block include dividends payable in accordance with certain group and individual insurance policies.</t>
  </si>
  <si>
    <t>Securities repurchase and resale agreements and securities loaned transactions</t>
  </si>
  <si>
    <t>Securities repurchase and resale agreements and securities loaned transactions 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nd administrative expenses”). Income and expenses related to these transactions executed within the Company’s derivative operations are reported in “Other income.” 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Income and expenses associated with securities loaned transactions used to earn spread income are reported as “Net investment income;” however, for securities loaned transactions used for funding purposes the associated rebate is reported as interest expense (included in “General and administrative expenses”).</t>
  </si>
  <si>
    <t>Contingent Liabilities</t>
  </si>
  <si>
    <t>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t>
  </si>
  <si>
    <t>Insurance Revenue and Expense Recognition</t>
  </si>
  <si>
    <t>Insurance Revenue and Expense Recognition Premiums from individual life products, other than universal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method. 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11 for additional information regarding these contracts. Amounts received as payment for interest-sensitive or variable group and individual life contracts, deferred fixed or variable annuities, structured settlements and other contracts without life contingencies, and participating group annuit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For group life, other than universal and variable group life contracts, and disability insurance, premiums are generally recognized over the period to which the premiums relate in proportion to the amount of insurance protection provided. Claim and claim adjustment expenses are recognized when incurred. Premiums, benefits and expenses are stated net of reinsurance ceded to other companies, except for amounts associated with certain modified coinsurance contracts which are reflected in the Company’s financial statements based on the application of the deposit method of accounting.</t>
  </si>
  <si>
    <t>Asset Management and Service Fees</t>
  </si>
  <si>
    <t>Asset Management and Service Fees “Asset management and service fees” principally include asset management fees and securities commission revenues, which are recognized in the period in which the services are performed. In 2013, the Company adopted retrospectively a discretionary change in accounting principle for recognition of performance-based incentive fee revenue. In certain asset management fee arrangements, the Company is entitled to receive performance-based incentive fees when the return on assets under management exceeds certain benchmark returns or other performance targets. The Company may be required to return all, or part, of such performance-based incentive fee depending on future performance of these assets relative to performance benchmarks. Under the newly adopted accounting principle, the Company records performance-based incentive fee revenue when the contractual terms of the asset management fee arrangement have been satisfied such that the performance fee is no longer subject to clawback or contingency. Under this principle the Company records a deferred performance-based incentive fee liability to the extent it receives cash related to the performance-based incentive fee prior to meeting the revenue recognition criteria delineated above. Under the prior accounting principle, the Company accrued performance-based incentive fee revenue quarterly based on measuring fund performance to date versus the performance benchmark stated in the investment management agreement, as if the contracts containing the fee arrangements were terminated as of the applicable balance sheet date. Certain performance-based incentive fees were also subject to future adjustment based on cumulative fund performance in relation to these specified benchmarks. The new method is recognized as preferable in authoritative accounting literature. In addition, the Company believes that the new method improves the quality of earnings by eliminating the potential that revenue will be recognized in one quarter and reversed in a future quarter. Finally, the Company believes that the new accounting principle provides a more meaningful comparison to competitors.</t>
  </si>
  <si>
    <t>Other Income</t>
  </si>
  <si>
    <t>Other Income “Other income” includes realized and unrealized gains or losses from investments classified as “trading” such as “Trading account assets supporting insurance liabilities” and “Other trading account assets,” short-term investments that are marked-to-market through other income, and from consolidated entities that follow specialized investment company fair value accounting. “Other income” also includes a gain of $0.1 billion and losses of $3.0 billion and $4.1 billion for the years ended December 31, 2015 , 2014 and 2013 , respectively, primarily related to the remeasurement of foreign currency denominated assets and liabilities, as discussed in more detail under “Foreign Currency” below.</t>
  </si>
  <si>
    <t>Foreign Currency</t>
  </si>
  <si>
    <t>Foreign Currency Assets, liabilities and results of foreign operations are recorded based on the functional currency of each foreign operation. The determination of the functional currency is based on economic facts and circumstances pertaining to each foreign operation. With the exception of our Japanese operations, where multiple functional currencies exist, the local currencies of our foreign operations are typically their functional currencies. See Note 22 for additional information. Assets and liabilities of foreign operations and subsidiaries reported in currencies other than U.S. dollars are translated at the exchange rate in effect at the end of the period. Revenues, benefits and other expenses are translated at the average rate prevailing during the period. The effects of translating the statements of operations and financial position of non-U.S. entities with functional currencies other than the U.S. dollar are included, net of related qualifying hedge gains and losses and income taxes, in AOCI. Gains and losses resulting from the remeasurement of foreign currency transactions are reported in either AOCI or current earnings in “Other income” depending on the nature of the related foreign currency denominated asset or liability.</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nd to mitigate volatility of expected non-U.S. earnings and net investments in foreign operations resulting from changes in currency exchange rat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21, all realized and unrealized changes in fair value of derivatives are recorded in current earnings, with the exception of the effective portion of cash flow hedges and effective hedges of net investments in foreign operations. Cash flows from derivatives are reported in the operating, investing, or financing activities sections in the Consolidated Statements of Cash Flows based on the nature and purpose of the derivative. 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 currency fair value or cash flow hedge (“foreign currency” hedge); (4) a hedge of a net investment in a foreign operation; or (5)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When a derivative is designated as a fair value hedge and is determined to be highly effective, changes in its fair value, along with changes in the fair value of the hedged asset or liability (including losses or gains on firm commitments), are reported on a net basis in the income statement, generally in “Realized investment gains (losses), net.” When swaps are used in hedge accounting relationships, periodic settlements are recorded in the same income statement line as the related settlements of the hedged item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to the extent effective as a hedge, is accounted for in the same manner as a translation adjustment (i.e., reported in the cumulative translation adjustment account within AOCI). 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nd the existing basis adjustment is amortized to the income statement line associated with the asset or liability. The component of AOCI related to discontinued cash flow hedges is reclassified to the income statement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Other trading account assets, at fair value.”</t>
  </si>
  <si>
    <t>Short-Term and Long-Term Debt Liabilities for short-term and long-term debt are primarily carried at an amount equal to unpaid principal balance, net of unamortized discount or premium. Original-issue discount or premium and debt-issue costs are recognized as a component of interest expense over the period the debt is expected to be outstanding, using the interest method of amortization. Interest expense is generally presented within “General and administrative expenses” in the Company’s Consolidated Statements of Operations. Interest expense may also be reported within “Net investment income” for certain activity, as prescribed by specialized industry guidance. Short-term debt is debt coming due in the next twelve months, including that portion of debt otherwise classified as long-term. The short-term debt caption may exclude short-term debt items the Company intends to refinance on a long-term basis in the near-term. See Note 14 for additional information regarding short-term and long-term debt.</t>
  </si>
  <si>
    <t>Income Taxes The Company and its includible domestic subsidiaries file a consolidated federal income tax return that includes both life insurance companies and non-life insurance companies. Non-includible domestic subsidiaries file separate individual corporate tax returns. Subsidiaries operating outside the U.S. are taxed, and income tax expense is recorded, based on applicable foreign statutes. See Note 19 for a discussion of certain non-U.S. jurisdictions for which the Company assumes repatriation of earnings to the U.S.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for additional information regarding income taxes.</t>
  </si>
  <si>
    <t>Adoption of New Accounting Pronouncements</t>
  </si>
  <si>
    <t>Adoption of New Accounting Pronouncements In August 2014, the Financial Accounting Standards Board (“FASB”) issued updated guidance (Accounting Standards Update (“ASU”) 2014-14, Receivables — 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4.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consolidated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 — 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In December 2013, the FASB issued updated guidance (ASU 2013-12, Definition of a Public Business Entity—An Addition to the Master Glossary ) establishing a single definition of a public entity for use in financial accounting and reporting guidance. The new guidance became effective for all current and future reporting periods and did not have a significant effect on the Company’s consolidated financial position, results of operations or financial statement disclosures. In July 2013, the FASB issued updated guidance (ASU 2013-11, Income Taxes (Topic 740): Presentation of an Unrecognized Tax Benefit When a Net Operating Loss Carryforward, a Similar Tax Loss, or a Tax Credit Carryforward Exists ) regarding the presentation of unrecognized tax benefits when net operating loss carryforwards, similar tax losses, or tax credit carryforwards exist. The new guidance became effective for interim or annual reporting periods that began after December 15, 2013, and was applied prospectively. Adoption of the guidance did not have a significant effect on the Company’s consolidated financial position, results of operations or financial statement disclosures. In July 2013, the FASB issued new guidance (ASU 2013-10, Derivatives and Hedging (Topic 815): Inclusion of the Fed Funds Effective Swap Rate (or Overnight Index Swap Rate) as a Benchmark Interest Rate for Hedge Accounting Purposes )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became effective for qualifying new or redesignated hedging relationships entered into on or after July 17, 2013, and was applied prospectively. Adoption of the guidance did not have a significant effect on the Company’s consolidated financial position, results of operations or financial statement disclosures. In June 2013, the FASB issued updated guidance (ASU 2013-08, Financial Services-Investment Companies (Topic 946): Amendments to the Scope, Measurement, and Disclosure Requirements )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e new guidance became effective for interim or annual reporting periods that began after December 15, 2013, and was applied prospectively. Adoption of the guidance did not have a significant effect on the Company’s consolidated financial position, results of operations or financial statement disclosures. In March 2013, the FASB issued updated guidance (ASU 2013-05, Foreign Currency Matters (Topic 830): Parent’s Accounting for the Cumulative Translation Adjustment upon Derecognition of Certain Subsidiaries or Groups of Assets within a Foreign Entity or of an Investment in a Foreign Entity ) regarding the recognition in net income of the cumulative translation adjustment upon the sale or loss of control of a business or group of assets residing in a foreign subsidiary, or a loss of control of a foreign investment. This guidance became effective for interim or annual reporting periods that began after December 15, 2013, and was applied prospectively. The amendments require an entity that ceases to have a controlling financial interest in a subsidiary or group of assets within a foreign entity to release any related cumulative translation adjustment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 Adoption of the guidance did not have a significant effect on the Company’s consolidated financial position, results of operations or financial statement disclosures. In February 2013, the FASB issued updated guidance (ASU 2013-02, Comprehensive Income (Topic 220): Reporting of Amounts Reclassified Out of Accumulated Other Comprehensive Income ) regarding the presentation of comprehensive income. Under the guidance, an entity is required to separately present information about significant items reclassified out of AOCI by component as well as changes in AOCI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became effective for interim or annual reporting periods that began after December 15, 2012, and was applied prospectively. The disclosures required by this guidance are included in Note 7. In December 2011 and January 2013, the FASB issued updated guidance (ASU 2013-01, Balance Sheet (Topic 210): Clarifying the Scope of Disclosures about Offsetting Assets and Liabilities )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e new guidance requires an entity to disclose information on both a gross and net basis about instruments and transactions within the scope of this guidance. The new guidance became effective for interim or annual reporting periods that began on or after January 1, 2013, and was applied retrospectively for all comparative periods presented. The disclosures required by this guidance are included in Note 14.</t>
  </si>
  <si>
    <t>Future Adoption of New Accounting Pronouncements</t>
  </si>
  <si>
    <t>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consolidated financial position, results of operations and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February 2015, the FASB issued updated guidance (ASU 2015-02, Consolidation (Topic 810): Amendments to Consolidation Analysis)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resulting in the deconsolidation of certain of its previously consolidated collateralized loan obligations (“CLOs”), as its fee arrangements are no longer deemed variable interests in these entities. The Company continues to consolidate CLOs where it retains other economic interests which absorb more than an insignificant amount of the CLOs expected variability. The impact to the Company’s consolidated statements of financial position upon adoption of the updated guidance is primarily the deconsolidation of approximately $5.5 billion of “Total assets” (including $5.1 billion of “Total investments”), approximately $5.5 billion of “Total liabilities” (including $5.1 billion of “Notes issued by consolidated variable interest entities”) with an adjustment to “Total equity” of approximately $12 million . In April 2015, the FASB issued guidance (ASU 2015-03, Interest — Imputation of Interest (Subtopic 835-30): Simplifying the Presentation of Debt Issuance Costs ) that simplifies presentation of debt issuance costs. The pronouncement requires that debt issuance costs related to a recognized debt liability be presented in the balance sheet as a direct deduction from the carrying amount of that debt liability, consistent with debt discounts. The new guidance is effective for periods beginning after December 15, 2015, with early adoption permitted, and it must be applied retrospectively. The Company does not expect the impact of the guidance to have a significant effect on the Company’s consolidated financial position and financial statement disclosures. In May 2015, the FASB issued final guidance (ASU 2015-09, Financial Services — Insurance (Topic 944): Disclosures about Short-Duration Contracts ) that aims to enhance disclosures about insurance contracts classified as short-duration. The new disclosure requirements focus on providing users of financial statements with more transparent information about an insurance entity’s initial claim estimates and subsequent adjustments to those estimates, methodologies and judgments in estimating claims, and timing, frequency and severity of claims as they relate to short-duration insurance contracts. The new guidance is effective for annual periods beginning after December 15, 2015 and interim periods within annual periods beginning after December 15, 2016 and is to be applied retrospectively. The Company is currently assessing the impact of the guidance on the Company’s financial statement disclosures but has concluded that this guidance will not impact the Company’s consolidated financial position or results of operations. In January 2016, the FASB issued updated guidance (ASU 2016-01, Financial Instruments — 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ion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December 31, 2015 Amortized Cost Gross Unrealized Gains Gross Unrealized Losses Fair Value OTTI in AOCI(4) (in millions) Fixed maturities, available-for-sale U.S. Treasury securities and obligations of U.S. government authorities and agencies $ 14,992 $ 3,544 $ 19 $ 18,517 $ 0 Obligations of U.S. states and their political subdivisions 8,089 747 41 8,795 0 Foreign government bonds 71,849 12,011 147 83,713 1 U.S. corporate public securities 70,979 6,344 1,955 75,368 (3 ) U.S. corporate private securities(1) 28,525 2,278 359 30,444 0 Foreign corporate public securities 26,354 2,821 621 28,554 0 Foreign corporate private securities 19,393 739 994 19,138 0 Asset-backed securities(2) 10,121 226 121 10,226 (452 ) Commercial mortgage-backed securities 10,337 195 70 10,462 (1 ) Residential mortgage-backed securities(3) 4,777 335 6 5,106 (4 ) Total fixed maturities, available-for-sale(1) $ 265,416 $ 29,240 $ 4,333 $ 290,323 $ (459 ) Equity securities, available-for-sale $ 6,847 $ 2,570 $ 143 $ 9,274 December 31, 2015 Amortized Cost Gross Unrealized Gains Gross Unrealized Losses Fair Value (in millions) Fixed maturities, held-to-maturity Foreign government bonds $ 816 $ 196 $ 0 $ 1,012 Foreign corporate public securities 625 62 0 687 Foreign corporate private securities(5) 78 4 0 82 Commercial mortgage-backed securities 33 1 0 34 Residential mortgage-backed securities(3) 756 53 0 809 Total fixed maturities, held-to-maturity(5) $ 2,308 $ 316 $ 0 $ 2,624 __________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81 million ) which have been offset with the associated payables under a netting agreement.</t>
  </si>
  <si>
    <t>Fixed Maturities, Held-to-maturity Securities</t>
  </si>
  <si>
    <t xml:space="preserve"> December 31, 2014(6) Amortized Cost Gross Unrealized Gains Gross Unrealized Losses Fair Value OTTI in AOCI(4) (in millions) Fixed maturities, available-for-sale U.S. Treasury securities and obligations of U.S. government authorities and agencies $ 15,807 $ 4,321 $ 5 $ 20,123 $ 0 Obligations of U.S. states and their political subdivisions 5,720 814 3 6,531 0 Foreign government bonds 69,894 11,164 117 80,941 (1 ) U.S. corporate public securities 70,960 9,642 536 80,066 (6 ) U.S. corporate private securities(1) 27,767 3,082 89 30,760 0 Foreign corporate public securities 27,515 3,768 214 31,069 0 Foreign corporate private securities 17,389 1,307 215 18,481 0 Asset-backed securities(2) 10,966 353 134 11,185 (592 ) Commercial mortgage-backed securities 13,486 430 39 13,877 (1 ) Residential mortgage-backed securities(3) 5,612 448 3 6,057 (5 ) Total fixed maturities, available-for-sale(1) $ 265,116 $ 35,329 $ 1,355 $ 299,090 $ (605 ) Equity securities, available-for-sale $ 6,921 $ 3,023 $ 83 $ 9,861 December 31, 2014(6) Amortized Cost Gross Unrealized Gains Gross Unrealized Losses Fair Value (in millions) Fixed maturities, held-to-maturity Foreign government bonds $ 821 $ 184 $ 0 $ 1,005 Foreign corporate public securities 635 64 1 698 Foreign corporate private securities(5) 78 4 0 82 Commercial mortgage-backed securities 78 7 0 85 Residential mortgage-backed securities(3) 963 69 0 1,032 Total fixed maturities, held-to-maturity(5) $ 2,575 $ 328 $ 1 $ 2,902 __________ (1) Excludes notes with amortized cost of $385 million (fair value, $385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3,588 million (fair value, $3,953 million ) which have been offset with the associated payables under a netting agreement. (6) Prior period amounts are presented on a basis consistent with the current period presentation.</t>
  </si>
  <si>
    <t>Investments Classified by Contractual Maturity Date</t>
  </si>
  <si>
    <t>The amortized cost and fair value of fixed maturities by contractual maturities at December 31, 2015 , are as follows: December 31, 2015 Available-for-Sale Held-to-Maturity Amortized Cost Fair Value Amortized Cost Fair Value (in millions) Due in one year or less $ 8,599 $ 9,200 $ 0 $ 0 Due after one year through five years 46,088 50,303 73 78 Due after five years through ten years 57,566 62,024 437 485 Due after ten years(1) 127,928 143,002 1,009 1,218 Asset-backed securities 10,121 10,226 0 0 Commercial mortgage-backed securities 10,337 10,462 33 34 Residential mortgage-backed securities 4,777 5,106 756 809 Total $ 265,416 $ 290,323 $ 2,308 $ 2,624 __________ (1) Excludes available-for-sale notes with amortized cost of $1,050 million (fair value, $1,039 million ) and held-to-maturity notes with amortized cost of $3,850 million (fair value, $4,081 million ), which have been offset with the associated payables under a netting agreement.</t>
  </si>
  <si>
    <t>Sources of Fixed Maturity Proceeds, Related Investment Gains (Losses), and Losses on Impairments of Fixed Maturities and Equity Securities</t>
  </si>
  <si>
    <t>The following table depicts the sources of fixed maturity proceeds and related investment gains (losses), as well as losses on impairments of both fixed maturities and equity securities: 2015 2014 2013 (in millions) Fixed maturities, available-for-sale Proceeds from sales $ 27,679 $ 28,359 $ 37,248 Proceeds from maturities/repayments 19,559 21,040 23,573 Gross investment gains from sales, prepayments, and maturities 2,115 1,664 1,571 Gross investment losses from sales and maturities (340 ) (414 ) (1,465 ) Fixed maturities, held-to-maturity Gross investment gains from prepayments $ 0 $ 0 $ 0 Proceeds from maturities/repayments 235 415 583 Equity securities, available-for-sale Proceeds from sales $ 4,589 $ 4,993 $ 4,235 Gross investment gains from sales 746 676 554 Gross investment losses from sales (169 ) (132 ) (94 ) Fixed maturity and equity security impairments Net writedowns for other-than-temporary impairment losses on fixed maturities recognized in earnings(1) $ (141 ) $ (56 ) $ (200 ) Writedowns for impairments on equity securities (126 ) (32 ) (15 ) __________ (1) Excludes the portion of OTTI recorded in “Other comprehensive income (loss),” representing any difference between the fair value of the impaired debt security and the net present value of its projected future cash flows at the time of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ther comprehensive income (loss)”, and the corresponding changes in such amounts: Year Ended December 31, 2015 2014 (in millions) Balance, beginning of period $ 781 $ 968 Credit loss impairments previously recognized on securities which matured, paid down, prepaid or were sold during the period (243 ) (230 ) Credit loss impairments previously recognized on securities impaired to fair value during the period(1) (20 ) (6 ) Credit loss impairments recognized in the current period on securities not previously impaired 3 16 Additional credit loss impairments recognized in the current period on securities previously impaired 3 6 Increases due to the passage of time on previously recorded credit losses 20 42 Accretion of credit loss impairments previously recognized due to an increase in cash flows expected to be collected (12 ) (15 ) Balance, end of period $ 532 $ 781 __________ (1) Represents circumstances where the Company determined in the current period that it intends to sell the security or it is more likely than not that it will be required to sell the security before recovery of the security’s amortized cost.</t>
  </si>
  <si>
    <t>Investments in Debt and Marketable Equity Securities (and Certain Trading Assets) Disclosure</t>
  </si>
  <si>
    <t>The following table sets forth the composition of “Trading account assets supporting insurance liabilities” as of the dates indicated: December 31, 2015 December 31, 2014 Amortized Cost Fair Value Amortized Cost Fair Value (in millions) Short-term investments and cash equivalents $ 765 $ 765 $ 196 $ 196 Fixed maturities: Corporate securities 12,797 12,851 11,922 12,439 Commercial mortgage-backed securities 1,860 1,862 2,505 2,546 Residential mortgage-backed securities(1) 1,411 1,428 1,640 1,676 Asset-backed securities(2) 1,295 1,299 1,180 1,198 Foreign government bonds 680 694 621 650 U.S. government authorities and agencies and obligations of U.S. states 326 369 303 372 Total fixed maturities 18,369 18,503 18,171 18,881 Equity securities 1,030 1,254 896 1,186 Total trading account assets supporting insurance liabilities $ 20,164 $ 20,522 $ 19,263 $ 20,263 __________ (1) Includes publicly-traded agency pass-through securities and collateralized mortgage obligations. (2) Includes credit-tranched securities collateralized by sub-prime mortgages, auto loans, credit cards, education loans and other asset types.</t>
  </si>
  <si>
    <t>Other Trading Account Assets Disclosure</t>
  </si>
  <si>
    <t>The following table sets forth the composition of the “Other trading account assets” as of the dates indicated: December 31, 2015 December 31, 2014 Amortized Cost Fair Value Amortized Cost Fair Value (in millions) Short-term investments and cash equivalents $ 26 $ 26 $ 27 $ 27 Fixed maturities 11,132 10,764 8,306 8,282 Equity securities 1,006 1,098 992 1,105 Other 12 15 7 11 Subtotal $ 12,176 11,903 $ 9,332 9,425 Derivative instruments 2,555 1,449 Total other trading account assets $ 14,458 $ 10,874</t>
  </si>
  <si>
    <t>Investments Securities Disclosure</t>
  </si>
  <si>
    <t>As of both December 31, 2015 and 2014 ,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 December 31, 2015 December 31, 2014 Amortized Cost Fair Value Amortized Cost Fair Value (in millions) Investments in Japanese government and government agency securities: Fixed maturities, available-for-sale $ 53,851 $ 61,911 $ 52,703 $ 60,379 Fixed maturities, held-to-maturity 796 988 801 981 Trading account assets supporting insurance liabilities 492 502 457 470 Other trading account assets 33 33 36 36 Short-term investments 0 0 0 0 Cash equivalents 0 0 0 0 Total $ 55,172 $ 63,434 $ 53,997 $ 61,866 December 31, 2015 December 31, 2014 Amortized Cost Fair Value Amortized Cost Fair Value (in millions) Investments in South Korean government and government agency securities: Fixed maturities, available-for-sale $ 7,191 $ 9,233 $ 6,927 $ 8,438 Fixed maturities, held-to-maturity 0 0 0 0 Trading account assets supporting insurance liabilities 44 44 49 50 Other trading account assets 0 0 0 0 Short-term investments 0 0 0 0 Cash equivalents 0 0 0 0 Total $ 7,235 $ 9,277 $ 6,976 $ 8,488</t>
  </si>
  <si>
    <t>Commercial Mortgage and Other Loans</t>
  </si>
  <si>
    <t>The Company’s commercial mortgage and other loans are comprised as follows, as of the dates indicated: December 31, 2015 December 31, 2014 Amount (in millions) % of Total Amount (in millions) % of Total Commercial mortgage and agricultural property loans by property type: Office $ 11,226 22.9 % $ 9,612 21.5 % Retail 8,917 18.2 8,765 19.6 Apartments/Multi-Family 12,034 24.5 10,369 23.2 Industrial 7,775 15.9 7,628 16.9 Hospitality 2,513 5.1 2,270 5.1 Other 3,722 7.6 3,659 8.2 Total commercial mortgage loans 46,187 94.2 42,303 94.5 Agricultural property loans 2,859 5.8 2,445 5.5 Total commercial mortgage and agricultural property loans by property type 49,046 100.0 % 44,748 100.0 % Valuation allowance (99 ) (105 ) Total net commercial mortgage and agricultural property loans by property type 48,947 44,643 Other loans: Uncollateralized loans 1,012 1,092 Residential property loans 301 392 Other collateralized loans 312 319 Total other loans 1,625 1,803 Valuation allowance (13 ) (14 ) Total net other loans 1,612 1,789 Total commercial mortgage and other loans(1) $ 50,559 $ 46,432 __________ (1) Includes loans held at fair value.</t>
  </si>
  <si>
    <t>Allowance for Losses</t>
  </si>
  <si>
    <t>Activity in the allowance for credit losses for all commercial mortgage and other loans, as of the dates indicated, is as follows: December 31, 2015 Commercial Mortgage Loans Agricultural Property Loans Residential Property Loans Other Collateralized Loans Uncollateralized Loans Total (in millions) Allowance for credit losses, beginning of year $ 104 $ 1 $ 5 $ 0 $ 9 $ 119 Addition to (release of) allowance of losses (7 ) 1 (2 ) 0 1 (7 ) Charge-offs, net of recoveries 0 0 0 0 0 0 Change in foreign exchange 0 0 0 0 0 0 Total ending balance $ 97 $ 2 $ 3 $ 0 $ 10 $ 112 December 31, 2014 Commercial Mortgage Loans Agricultural Property Loans Residential Property Loans Other Collateralized Loans Uncollateralized Loans Total (in millions) Allowance for credit losses, beginning of year $ 188 $ 7 $ 6 $ 3 $ 12 $ 216 Addition to (release of) allowance of losses (77 ) (6 ) (1 ) (1 ) (2 ) (87 ) Charge-offs, net of recoveries (7 ) 0 0 (2 ) 0 (9 ) Change in foreign exchange 0 0 0 0 (1 ) (1 ) Total ending balance $ 104 $ 1 $ 5 $ 0 $ 9 $ 119</t>
  </si>
  <si>
    <t>Allowance for Credit Losses and Recorded Investment in Commercial Mortgage and Other Loans</t>
  </si>
  <si>
    <t>The following tables set forth the allowance for credit losses and the recorded investment in commercial mortgage and other loans as of the dates indicated: December 31, 2015 Commercial Mortgage Loans Agricultural Property Loans Residential Property Loans Other Collateralized Loans Uncollateralized Loans Total (in millions) Allowance for Credit Losses: Individually evaluated for impairment $ 1 $ 0 $ 0 $ 0 $ 0 $ 1 Collectively evaluated for impairment 96 2 3 0 10 111 Loans acquired with deteriorated credit quality 0 0 0 0 0 0 Total ending balance $ 97 $ 2 $ 3 $ 0 $ 10 $ 112 Recorded Investment(1): Gross of reserves: individually evaluated for impairment $ 111 $ 8 $ 0 $ 0 $ 2 $ 121 Gross of reserves: collectively evaluated for impairment 46,076 2,851 301 312 1,010 50,550 Gross of reserves: loans acquired with deteriorated credit quality 0 0 0 0 0 0 Total ending balance, gross of reserves $ 46,187 $ 2,859 $ 301 $ 312 $ 1,012 $ 50,671 __________ (1) Recorded investment reflects the balance sheet carrying value gross of related allowance. December 31, 2014(1) Commercial Mortgage Loans Agricultural Property Loans Residential Property Loans Other Collateralized Loans Uncollateralized Loans Total (in millions) Allowance for Credit Losses: Individually evaluated for impairment $ 8 $ 0 $ 0 $ 0 $ 0 $ 8 Collectively evaluated for impairment 96 1 5 0 9 111 Loans acquired with deteriorated credit quality 0 0 0 0 0 0 Total ending balance $ 104 $ 1 $ 5 $ 0 $ 9 $ 119 Recorded Investment(2): Gross of reserves: individually evaluated for impairment $ 247 $ 4 $ 0 $ 1 $ 2 $ 254 Gross of reserves: collectively evaluated for impairment 42,056 2,441 392 318 1,090 46,297 Gross of reserves: loans acquired with deteriorated credit quality 0 0 0 0 0 0 Total ending balance, gross of reserves $ 42,303 $ 2,445 $ 392 $ 319 $ 1,092 $ 46,551 __________ (1) Prior period amounts are presented on a basis consistent with current period presentation. (2) Recorded investment reflects the balance sheet carrying value gross of related allowance.</t>
  </si>
  <si>
    <t>Impaired Financing Receivables</t>
  </si>
  <si>
    <t>Impaired commercial mortgage and other loans identified in management’s specific review of probable loan losses and the related allowance for losses, as of the dates indicated, are as follows: December 31, 2015 Recorded Investment(1) Unpaid Principal Balance Related Allowance Average Recorded Investment Before Allowance(2) Interest Income Recognized(3) (in millions) With no related allowance recorded: Commercial mortgage loans $ 0 $ 0 $ 0 $ 0 $ 0 Agricultural property loans 0 0 0 2 0 Residential property loans 0 0 0 0 0 Other collateralized loans 0 0 0 0 0 Uncollateralized loans 0 1 0 0 0 Total with no related allowance $ 0 $ 1 $ 0 $ 2 $ 0 With an allowance recorded: Commercial mortgage loans $ 1 $ 1 $ 1 $ 52 $ 3 Agricultural property loans 0 0 0 0 0 Residential property loans 0 0 0 0 0 Other collateralized loans 0 0 0 0 0 Uncollateralized loans 0 0 0 0 0 Total with related allowance $ 1 $ 1 $ 1 $ 52 $ 3 Total: Commercial mortgage loans $ 1 $ 1 $ 1 $ 52 $ 3 Agricultural property loans 0 0 0 2 0 Residential property loans 0 0 0 0 0 Other collateralized loans 0 0 0 0 0 Uncollateralized loans 0 1 0 0 0 Total $ 1 $ 2 $ 1 $ 54 $ 3 __________ (1) Recorded investment reflects the balance sheet carrying value gross of related allowance. (2) Average recorded investment represents the average of the beginning-of-period and all subsequent quarterly end-of-period balances. (3) The interest income recognized is for the year-to-date income regardless of when the impairment occurred. December 31, 2014 Recorded Investment(1) Unpaid Principal Balance Related Allowance Average Recorded Investment Before Allowance(2) Interest Income Recognized(3) (in millions) With no related allowance recorded: Commercial mortgage loans $ 8 $ 8 $ 0 $ 16 $ 1 Agricultural property loans 4 4 0 4 0 Residential property loans 0 0 0 0 0 Other collateralized loans 0 0 0 0 0 Uncollateralized loans 0 1 0 0 0 Total with no related allowance $ 12 $ 13 $ 0 $ 20 $ 1 With an allowance recorded: Commercial mortgage loans $ 76 $ 76 $ 8 $ 82 $ 6 Agricultural property loans 0 0 0 0 0 Residential property loans 0 0 0 0 0 Other collateralized loans 0 0 0 3 1 Uncollateralized loans 0 0 0 0 0 Total with related allowance $ 76 $ 76 $ 8 $ 85 $ 7 Total: Commercial mortgage loans $ 84 $ 84 $ 8 $ 98 $ 7 Agricultural property loans 4 4 0 4 0 Residential property loans 0 0 0 0 0 Other collateralized loans 0 0 0 3 1 Uncollateralized loans 0 1 0 0 0 Total $ 88 $ 89 $ 8 $ 105 $ 8 __________ (1) Recorded investment reflects the balance sheet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Financing Receivable Credit Quality Indicators</t>
  </si>
  <si>
    <t>The following tables set forth certain key credit quality indicators as of December 31, 2015 , based upon the recorded investment gross of allowance for credit losses. Commercial mortgage loans Debt Service Coverage Ratio—December 31, 2015 Greater than 1.2X 1.0X to &lt;1.2X Less than 1.0X Total (in millions) Loan-to-Value Ratio 0%-59.99% $ 25,978 $ 515 $ 207 $ 26,700 60%-69.99% 12,191 395 234 12,820 70%-79.99% 5,668 500 97 6,265 Greater than 80% 119 151 132 402 Total commercial mortgage loans $ 43,956 $ 1,561 $ 670 $ 46,187 Agricultural property loans Debt Service Coverage Ratio—December 31, 2015 Greater than 1.2X 1.0X to &lt;1.2X Less than 1.0X Total (in millions) Loan-to-Value Ratio 0%-59.99% $ 2,587 $ 84 $ 3 $ 2,674 60%-69.99% 185 0 0 185 70%-79.99% 0 0 0 0 Greater than 80% 0 0 0 0 Total agricultural property loans $ 2,772 $ 84 $ 3 $ 2,859 Total commercial mortgage and agricultural property loans Debt Service Coverage Ratio—December 31, 2015 Greater than 1.2X 1.0X to &lt;1.2X Less than 1.0X Total (in millions) Loan-to-Value Ratio 0%-59.99% $ 28,565 $ 599 $ 210 $ 29,374 60%-69.99% 12,376 395 234 13,005 70%-79.99% 5,668 500 97 6,265 Greater than 80% 119 151 132 402 Total commercial mortgage and agricultural property loans $ 46,728 $ 1,645 $ 673 $ 49,046 The following tables set forth certain key credit quality indicators as of December 31, 2014 , based upon the recorded investment gross of allowance for credit losses. Commercial mortgage loans Debt Service Coverage Ratio—December 31, 2014 Greater than 1.2X 1.0X to &lt;1.2X Less than 1.0X Total (in millions) Loan-to-Value Ratio 0%-59.99% $ 22,557 $ 637 $ 207 $ 23,401 60%-69.99% 12,563 500 237 13,300 70%-79.99% 4,354 664 21 5,039 Greater than 80% 234 127 202 563 Total commercial mortgage loans $ 39,708 $ 1,928 $ 667 $ 42,303 Agricultural property loans Debt Service Coverage Ratio—December 31, 2014 Greater than 1.2X 1.0X to &lt;1.2X Less than 1.0X Total (in millions) Loan-to-Value Ratio 0%-59.99% $ 2,152 $ 140 $ 2 $ 2,294 60%-69.99% 151 0 0 151 70%-79.99% 0 0 0 0 Greater than 80% 0 0 0 0 Total agricultural property loans $ 2,303 $ 140 $ 2 $ 2,445 Total commercial mortgage and agricultural property loans Debt Service Coverage Ratio—December 31, 2014 Greater than 1.2X 1.0X to &lt;1.2X Less than 1.0X Total (in millions) Loan-to-Value Ratio 0%-59.99% $ 24,709 $ 777 $ 209 $ 25,695 60%-69.99% 12,714 500 237 13,451 70%-79.99% 4,354 664 21 5,039 Greater than 80% 234 127 202 563 Total commercial mortgage and agricultural property loans $ 42,011 $ 2,068 $ 669 $ 44,748</t>
  </si>
  <si>
    <t>Aging of Past Due Commercial Mortgage and Other Loans and Nonaccrual Statu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December 31, 2015 Current 30-59 Days Past Due 60-89 Days Past Due Greater Than 90 Days - Accruing Greater Than 90 Days - Not Accruing Total Past Due Total Commercial Mortgage and Other Loans Non- Accrual Status (in millions) Commercial mortgage loans $ 46,187 $ 0 $ 0 $ 0 $ 0 $ 0 $ 46,187 $ 53 Agricultural property loans 2,856 2 0 0 1 3 2,859 1 Residential property loans 288 7 0 0 6 13 301 6 Other collateralized loans 312 0 0 0 0 0 312 0 Uncollateralized loans 1,012 0 0 0 0 0 1,012 0 Total $ 50,655 $ 9 $ 0 $ 0 $ 7 $ 16 $ 50,671 $ 60 December 31, 2014 Current 30-59 Days Past Due 60-89 Days Past Due Greater Than 90 Days - Accruing Greater Than 90 Days - Not Accruing Total Past Due Total Commercial Mortgage and Other Loans Non- Accrual Status (in millions) Commercial mortgage loans $ 42,239 $ 62 $ 0 $ 0 $ 2 $ 64 $ 42,303 $ 101 Agricultural property loans 2,443 0 1 0 1 2 2,445 1 Residential property loans 375 7 2 0 8 17 392 8 Other collateralized loans 319 0 0 0 0 0 319 0 Uncollateralized loans 1,092 0 0 0 0 0 1,092 0 Total $ 46,468 $ 69 $ 3 $ 0 $ 11 $ 83 $ 46,551 $ 110</t>
  </si>
  <si>
    <t>Schedule of Other Long Term Investments</t>
  </si>
  <si>
    <t>The following table sets forth the composition of “Other long-term investments” at December 31 for the years indicated. 2015 2014 (in millions) Joint ventures and limited partnerships: Non-real estate-related $ 6,447 $ 6,527 Real estate-related 1,085 1,018 Total joint ventures and limited partnerships 7,532 7,545 Real estate held through direct ownership 1,464 2,235 Other 990 1,141 Total other long-term investments $ 9,986 $ 10,921</t>
  </si>
  <si>
    <t>Equity Method Investments</t>
  </si>
  <si>
    <t>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 At December 31, 2015 2014 (in millions) STATEMENT OF FINANCIAL POSITION Total assets(1) $ 53,799 $ 50,602 Total liabilities(2) $ 13,610 $ 13,152 Partners’ capital 40,189 37,450 Total liabilities and partners’ capital $ 53,799 $ 50,602 Total liabilities and partners’ capital included above $ 4,398 $ 4,599 Equity in limited partnership interests not included above 142 42 Carrying value $ 4,540 $ 4,641 __________ (1) Assets consist primarily of investments in real estate, investments in securities and other miscellaneous assets. (2) Liabilities consist primarily of third-party-borrowed funds, securities repurchase agreements and other miscellaneous liabilities. Years ended December 31, 2015 2014 2013 (in millions) STATEMENTS OF OPERATIONS Total revenue(1) $ 4,356 $ 5,632 $ 4,013 Total expenses(2) (1,803 ) (1,654 ) (943 ) Net earnings (losses) $ 2,553 $ 3,978 $ 3,070 Equity in net earnings (losses) included above $ 216 $ 522 $ 255 Equity in net earnings (losses) of limited partnership interests not included above 32 72 77 Total equity in net earnings (losses) $ 248 $ 594 $ 332 __________ (1) Revenue consists of income from investments in real estate, investments in securities and other income. (2) Expenses consist primarily of interest expense, management fees, salary expenses and other expenses. The following table sets forth information related to the Company’s investments in operating joint ventures as of and for the years ended December 31: 2015 2014 2013 (in millions) Investment in operating joint ventures $ 341 $ 325 $ 361 Dividends received from operating joint ventures $ 27 $ 27 $ 31 After-tax equity earnings of operating joint ventures(1) $ 15 $ 16 $ 59 ________________ (1) Includes gains associated with sales of the Company’s previous investment, through a consortium, in China Pacific Group, for which the Company’s remaining shares were sold in January 2013. For the year ended December 31, 2013 , the Company recognized a pre-tax gain of $66 million from the sale of this investment.</t>
  </si>
  <si>
    <t>Net Investment Income</t>
  </si>
  <si>
    <t>Net investment income for the years ended December 31, was from the following sources: 2015 2014 2013 (in millions) Fixed maturities, available-for-sale(1) $ 10,347 $ 10,558 $ 10,541 Fixed maturities, held-to-maturity(1) 202 185 125 Equity securities, available-for-sale 337 354 337 Trading account assets 1,205 1,074 963 Commercial mortgage and other loans 2,255 2,103 1,985 Policy loans 619 632 611 Short-term investments and cash equivalents 56 38 40 Other long-term investments 717 1,050 710 Gross investment income 15,738 15,994 15,312 Less: investment expenses (909 ) (738 ) (583 ) Net investment income $ 14,829 $ 15,256 $ 14,729 __________ (1) Includes income on credit-linked notes which are reported on the same financial line item as related surplus notes, as conditions are met for right to offset.</t>
  </si>
  <si>
    <t>Realized Gain (Loss) on Investments</t>
  </si>
  <si>
    <t>Realized investment gains (losses), net, for the years ended December 31, were from the following sources: 2015 2014 2013 (in millions) Fixed maturities $ 1,634 $ 1,194 $ (93 ) Equity securities 451 512 444 Commercial mortgage and other loans 37 110 79 Investment real estate 40 (5 ) 2 Joint ventures and limited partnerships (122 ) (15 ) 34 Derivatives(1) 1,970 (182 ) (5,688 ) Other 15 22 16 Realized investment gains (losses), net $ 4,025 $ 1,636 $ (5,206 ) __________ (1) Includes the offset of hedged items in qualifying effective hedge relationships prior to maturity or termination.</t>
  </si>
  <si>
    <t>Unrealized Gains and (Losses) on Investments</t>
  </si>
  <si>
    <t>The table below presents net unrealized gains (losses) on investments by asset class as of the dates indicated: 2015 2014 2013 (in millions) Fixed maturity securities on which an OTTI loss has been recognized $ 234 $ 349 $ 110 Fixed maturity securities, available-for-sale—all other 24,673 33,625 18,029 Equity securities, available-for-sale 2,427 2,940 2,907 Derivatives designated as cash flow hedges(1) 1,165 206 (446 ) Other investments(2) (25 ) (7 ) 4 Net unrealized gains (losses) on investments $ 28,474 $ 37,113 $ 20,604 __________ (1) See Note 21 for more information on cash flow hedges. (2) As of December 31, 2015 , there were $0 million of net unrealized losses on held-to-maturity securities that were previously transferred from available-for-sale. Includes net unrealized losses on certain joint ventures that are strategic in nature and are included in “Other assets,” and losses on notes associated with payables under a netting agreement.</t>
  </si>
  <si>
    <t>Duration Of Gross Unrealized Losses On Fixed Maturity and Equity Securities</t>
  </si>
  <si>
    <t>The following table shows the fair value and gross unrealized losses aggregated by investment category and length of time that individual fixed maturity securities and equity securities have been in a continuous unrealized loss position, at December 31 for the years indicated: 2015 Less than twelve months Twelve months or more Total Fair Value Gross Unrealized Losses Fair Value Gross Unrealized Losses Fair Value Gross Unrealized Losses (in millions) Fixed maturities(1) U.S. Treasury securities and obligations of U.S. government authorities and agencies $ 3,068 $ 19 $ 0 $ 0 $ 3,068 $ 19 Obligations of U.S. states and their political subdivisions 1,391 40 7 1 1,398 41 Foreign government bonds 1,925 82 411 65 2,336 147 U.S. corporate public securities 24,642 1,396 3,455 559 28,097 1,955 U.S. corporate private securities 6,996 266 802 93 7,798 359 Foreign corporate public securities 5,985 288 1,584 333 7,569 621 Foreign corporate private securities 6,199 340 3,917 654 10,116 994 Commercial mortgage-backed securities 3,888 63 473 7 4,361 70 Asset-backed securities 4,342 33 3,138 88 7,480 121 Residential mortgage-backed securities 558 4 119 2 677 6 Total $ 58,994 $ 2,531 $ 13,906 $ 1,802 $ 72,900 $ 4,333 Equity securities, available-for-sale $ 1,862 $ 142 $ 11 $ 1 $ 1,873 $ 143 __________ (1) Includes $0 million of fair value and $0 million of gross unrealized losses at December 31, 2015 , on securities classified as held-to-maturity, a portion of which is not reflected in AOCI. 2014(2) Less than twelve months Twelve months or more Total Fair Value Gross Unrealized Losses Fair Value Gross Unrealized Losses Fair Value Gross Unrealized Losses (in millions) Fixed maturities(1) U.S. Treasury securities and obligations of U.S. government authorities and agencies $ 2,145 $ 5 $ 10 $ 0 $ 2,155 $ 5 Obligations of U.S. states and their political subdivisions 105 1 89 2 194 3 Foreign government bonds 839 26 1,052 91 1,891 117 U.S. corporate public securities 4,213 95 9,548 441 13,761 536 U.S. corporate private securities 1,866 55 838 34 2,704 89 Foreign corporate public securities 1,902 72 2,400 143 4,302 215 Foreign corporate private securities 3,345 179 560 36 3,905 215 Commercial mortgage-backed securities 1,299 6 1,746 33 3,045 39 Asset-backed securities 3,417 16 3,229 118 6,646 134 Residential mortgage-backed securities 35 0 194 3 229 3 Total $ 19,166 $ 455 $ 19,666 $ 901 $ 38,832 $ 1,356 Equity securities, available-for-sale $ 1,670 $ 82 $ 9 $ 1 $ 1,679 $ 83 __________ (1) Includes $91 million of fair value and $1 million of gross unrealized losses at December 31, 2014 , on securities classified as held-to-maturity, a portion of which is not reflected in AOCI. (2) Prior period amounts are presented on a basis consistent with the current period presentation.</t>
  </si>
  <si>
    <t>Transfer of Certain Financial Assets Accounted for as Secured Borrowings</t>
  </si>
  <si>
    <t>The following table sets forth the composition of repurchase agreements as of the date indicated. December 31, 2015 Remaining Contractual Maturity of the Agreements Overnight &amp; Continuous Up to 30 Days 30 to 90 Days Greater than 90 Days Total (in millions) U.S. Treasury securities and obligations of U.S. government authorities and agencies $ 1,991 $ 4,513 $ 253 $ 0 $ 6,757 Obligations of U.S. states and their political subdivisions 0 0 0 0 0 Foreign government bonds 0 0 0 0 0 U.S. corporate public securities 11 0 0 0 11 U.S. corporate private securities 0 0 0 0 0 Foreign corporate public securities 0 0 0 0 0 Foreign corporate private securities 0 0 0 0 0 Asset-backed securities 0 0 0 0 0 Commercial mortgage-backed securities 0 0 0 0 0 Residential mortgage-backed securities 169 945 0 0 1,114 Equity securities 0 0 0 0 0 Total repurchase agreements $ 2,171 $ 5,458 $ 253 $ 0 $ 7,882 The following table sets forth the composition of securities lending transactions as of the date indicated. December 31, 2015 Remaining Contractual Maturity of the Agreements Overnight &amp; Continuous Up to 30 Days 30 to 90 Days Greater than 90 Days Total (in millions) U.S. Treasury securities and obligations of U.S. government authorities and agencies $ 94 $ 0 $ 0 $ 0 $ 94 Obligations of U.S. states and their political subdivisions 4 0 0 0 4 Foreign government bonds 0 0 0 0 0 U.S. corporate public securities 1,401 86 0 0 1,487 U.S. corporate private securities 0 0 0 0 0 Foreign corporate public securities 579 50 0 0 629 Foreign corporate private securities 0 0 0 0 0 Asset-backed securities 241 0 0 0 241 Commercial mortgage-backed securities 8 0 0 0 8 Residential mortgage-backed securities 0 97 0 0 97 Equity securities 936 0 0 0 936 Total securities lending transactions $ 3,263 $ 233 $ 0 $ 0 $ 3,496</t>
  </si>
  <si>
    <t>Securities Pledged</t>
  </si>
  <si>
    <t>At December 31, the carrying value of investments pledged to third parties as reported in the Consolidated Statements of Financial Position included the following: 2015 2014 (in millions) Fixed maturities $ 11,732 $ 15,338 Trading account assets supporting insurance liabilities 327 391 Other trading account assets 8 231 Separate account assets 2,128 2,861 Equity securities 903 512 Total securities pledged $ 15,098 $ 19,333</t>
  </si>
  <si>
    <t>Variable Interest Entities (Tables)</t>
  </si>
  <si>
    <t>Schedule of Qualified Special Purpose Entities and Variable Interest Entities</t>
  </si>
  <si>
    <t>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December 31, December 31, 2015 2014 2015 2014 (in millions) Fixed maturities, available-for-sale $ 0 $ 44 $ 179 $ 104 Fixed maturities, held-to-maturity 0 0 760 763 Trading account assets supporting insurance liabilities 0 0 10 11 Other trading account assets 9,536 6,943 0 0 Commercial mortgage and other loans 0 13 300 300 Other long-term investments 0 0 155 159 Cash and cash equivalents 337 623 1 0 Accrued investment income 56 39 3 3 Other assets 324 166 3 0 Total assets of consolidated VIEs $ 10,253 $ 7,828 $ 1,411 $ 1,340 Notes issued by consolidated VIEs $ 8,597 $ 6,058 $ 0 $ 0 Other liabilities 674 674 3 1 Total liabilities of consolidated VIEs $ 9,271 $ 6,732 $ 3 $ 1</t>
  </si>
  <si>
    <t>Deferred Policy Acquisition Costs (Tables)</t>
  </si>
  <si>
    <t>Schedule Of Deferred Acquisition Costs</t>
  </si>
  <si>
    <t>The balances of and changes in DAC as of and for the years ended December 31, are as follows: 2015 2014 2013 (in millions) Balance, beginning of year $ 15,971 $ 16,512 $ 14,100 Capitalization of commissions, sales and issue expenses 2,653 2,694 2,902 Amortization—Impact of assumption and experience unlocking and true-ups 280 629 328 Amortization—All other (2,400 ) (2,602 ) (568 ) Change in unrealized investment gains and losses 477 (697 ) 492 Foreign currency translation and other (263 ) (565 ) (742 ) Balance, end of year $ 16,718 $ 15,971 $ 16,512</t>
  </si>
  <si>
    <t>Investments in Operating Joint Ventures (Tables)</t>
  </si>
  <si>
    <t>Value of Business Acquired (Tables)</t>
  </si>
  <si>
    <t>Schedule of Present Value of Future Insurance Profits</t>
  </si>
  <si>
    <t>The balances of and changes in VOBA as of and for the years ended December 31, are as follows: 2015(1) 2014 2013 (in millions) Balance, beginning of year $ 2,836 $ 3,675 $ 3,248 Acquisitions 0 7 1,370 Amortization—Impact of assumption and experience unlocking and true-ups 128 (175 ) 59 Amortization—All other (385 ) (420 ) (509 ) Change in unrealized investment gains and losses 214 (89 ) (55 ) Interest(2) 86 95 105 Foreign currency translation (57 ) (257 ) (543 ) Other 6 0 0 Balance, end of year $ 2,828 $ 2,836 $ 3,675 __________ (1) The VOBA balances at December 31, 2015 were $201 million , $36 million , $1,332 million , $0 million , $1,250 million , and $9 million related to the insurance transactions associated with the CIGNA, Prudential Annuities Holding Co., Gibraltar Life, Aoba Life, The Hartford Life Business, and Gibraltar BSN Life Berhad, respectively. The weighted average remaining expected life of VOBA varies by product. The weighted average remaining expected lives were approximately 12 , 5 , 8 , 6 , 10 , and 13 years for the VOBA related to CIGNA, Prudential Annuities Holding Co., Gibraltar Life., Aoba Life, The Hartford Life Business, and Gibraltar BSN Life Berhad, respectively. (2) The interest accrual rates vary by product. The interest rates for 2015 were 6.40% , 6.05% , 1.28% to 2.87% , 2.60% , 3.00% to 6.17% and 4.07% to 5.51% for the VOBA related to CIGNA, Prudential Annuities Holding Co., Gibraltar Life, Aoba Life, The Hartford Life Business, and Gibraltar BSN Life Berhad, respectively. The interest rates for 2014 were 6.40% , 6.10% , 1.28% to 2.87% , 2.60% , 3.00% to 6.17% and 4.07% to 5.51% for the VOBA related to CIGNA, Prudential Annuities Holding Co., Gibraltar Life, Aoba Life, The Hartford Life Business, and Gibraltar BSN Life Berhad, respectively. The interest rates for 2013 were 6.40% , 6.14% , 1.28% to 2.87% , 2.60% and 3.00% to 6.17% for the VOBA related to CIGNA, Prudential Annuities Holding Co., Gibraltar Life, Aoba Life and the Hartford Life Business, respectively.</t>
  </si>
  <si>
    <t>Expected Amortization Expense of Ending Value of Future Insurance Profits</t>
  </si>
  <si>
    <t>The following table provides estimated future amortization, net of interest, for the periods indicated. 2016 2017 2018 2019 2020 (in millions) Estimated future VOBA amortization $ 269 $ 249 $ 227 $ 209 $ 193</t>
  </si>
  <si>
    <t>Goodwill and Other Intangibles (Tables)</t>
  </si>
  <si>
    <t>Schedule of Goodwill</t>
  </si>
  <si>
    <t>The changes in the book value of goodwill by area are as follows: Retirement Asset Management International Insurance Total (in millions) Balance at December 31, 2012: Gross Goodwill $ 444 $ 238 $ 191 $ 873 Accumulated Impairment Losses 0 0 0 0 Net Goodwill 444 238 191 873 2013 Activity: Other(1) 0 2 (36 ) (34 ) Balance at December 31, 2013: Gross Goodwill 444 240 155 839 Accumulated Impairment Losses 0 0 0 0 Net Goodwill 444 240 155 839 2014 Activity: Acquisitions 0 0 18 18 Other(1) 0 (5 ) (21 ) (26 ) Balance at December 31, 2014: Gross Goodwill 444 235 152 831 Accumulated Impairment Losses 0 0 0 0 Net Goodwill 444 235 152 831 2015 Activity: Acquisitions 0 0 0 0 Other(1) 0 (4 ) (3 ) (7 ) Balance at December 31, 2015: Gross Goodwill 444 231 149 824 Accumulated Impairment Losses 0 0 0 0 Net Goodwill $ 444 $ 231 $ 149 $ 824 __________ (1) Other represents foreign currency translation and purchase price adjustments.</t>
  </si>
  <si>
    <t>Schedule of Finite-Lived Intangible Assets</t>
  </si>
  <si>
    <t>Other intangible balances at December 31, are as follows: 2015 2014 Gross Carrying Amount Accumulated Amortization Net Carrying Amount Gross Carrying Amount Accumulated Amortization Net Carrying Amount (in millions) Subject to amortization: Mortgage servicing rights $ 500 $ (302 ) $ 198 $ 462 $ (265 ) $ 197 Customer relationships 268 (196 ) 72 275 (191 ) 84 Other 72 (42 ) 30 42 (32 ) 10 Not subject to amortization 3 N/A 3 3 N/A 3 Total $ 303 $ 294</t>
  </si>
  <si>
    <t>Schedule of Indefinite-Lived Intangible Assets</t>
  </si>
  <si>
    <t>Policyholders' Liabilities (Tables)</t>
  </si>
  <si>
    <t>Schedule of Liability for Future Policy Benefits, by Product Segment</t>
  </si>
  <si>
    <t>Policyholders’ account balances at December 31 for the years indicated are as follows: 2015 2014 (in millions) Individual annuities $ 37,384 $ 37,718 Group annuities 27,141 27,200 Guaranteed investment contracts and guaranteed interest accounts 14,122 14,428 Funding agreements 3,997 4,691 Interest-sensitive life contracts 32,502 30,406 Dividend accumulation and other 21,638 21,707 Total policyholders’ account balances $ 136,784 $ 136,150 Future policy benefits at December 31 for the years indicated are as follows: 2015 2014 (in millions) Life insurance $ 148,100 $ 143,842 Individual and group annuities and supplementary contracts 60,493 58,699 Other contract liabilities 12,872 12,172 Subtotal future policy benefits excluding unpaid claims and claim adjustment expenses 221,465 214,713 Unpaid claims and claim adjustment expenses 2,919 3,053 Total future policy benefits $ 224,384 $ 217,766</t>
  </si>
  <si>
    <t>Certain Long-Duration Contracts With Guarantees (Tables)</t>
  </si>
  <si>
    <t>Schedule of Net Amount of Risk by Product and Guarantee</t>
  </si>
  <si>
    <t>As of December 31, 2015 and 2014 , the Company had the following guarantees associated with these contracts, by product and guarantee type: December 31, 2015 December 31, 2014 In the Event of Death At Annuitization / Accumulation(1) In the Event of Death At Annuitization / Accumulation(1) ($ in millions) Annuity Contracts Return of net deposits Account value $ 115,317 $ 142 $ 118,629 $ 163 Net amount at risk $ 739 $ 0 $ 403 $ 0 Average attained age of contractholders 65 years 64 years 64 years 63 years Minimum return or contract value Account value $ 34,494 $ 131,005 $ 37,322 $ 134,938 Net amount at risk $ 4,212 $ 5,459 $ 2,856 $ 3,135 Average attained age of contractholders 67 years 64 years 66 years 62 years Average period remaining until earliest expected annuitization N/A 0.28 years N/A 0.29 years __________ (1) Includes income and withdrawal benefits. December 31, 2015 2014 In the Event of Death ($ in millions) Variable Life, Variable Universal Life and Universal Life Contracts No-lapse guarantees Separate account value $ 7,643 $ 7,816 General account value $ 13,364 $ 12,124 Net amount at risk $ 211,428 $ 200,386 Average attained age of contractholders 56 years 55 years</t>
  </si>
  <si>
    <t>Schedule of Fair Value of Separate Accounts by Major Category of Investment</t>
  </si>
  <si>
    <t>Account balances of variable annuity contracts with guarantees were invested in separate account investment options as follows: December 31, 2015 2014 (in millions) Equity funds $ 88,992 $ 94,473 Bond funds 46,642 45,159 Balanced funds 843 753 Money market funds 6,355 8,335 Total $ 142,832 $ 148,720</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3 for further information regarding the external reinsurance arrangement. GMDB GMIB GMAB/GMWB/GMIWB Variable Life, Variable Universal Life and Universal Life Annuity Annuity Annuity (in millions) Balance at December 31, 2012 $ 371 $ 488 $ 459 $ 3,348 Incurred guarantee benefits(1) 97 35 10 (2,904 ) Paid guarantee benefits and other (4 ) (75 ) (23 ) 0 Other(2)(3) 1,331 13 (49 ) (3 ) Balance at December 31, 2013 1,795 461 397 441 Incurred guarantee benefits(1) 794 245 84 7,741 Paid guarantee benefits and other (18 ) (68 ) (15 ) 0 Other(2) 279 4 1 0 Balance at December 31, 2014 2,850 642 467 8,182 Incurred guarantee benefits(1) 517 167 1 252 Paid guarantee benefits (22 ) (85 ) (16 ) 0 Other(2) (195 ) (10 ) (12 ) (1 ) Balance at December 31, 2015 $ 3,150 $ 714 $ 440 $ 8,433 __________ (1) Incurred guarantee benefits include the portion of assessments established as additions to reserves as well as changes in estimates affecting the reserves. Also includes changes in the fair value of features considered to be derivatives. (2) Other primarily represents impact of changes in unrealized investment gains and losses and foreign currency translation. (3) GMDB includes amounts acquired from The Hartford Life Business on January 2, 2013.</t>
  </si>
  <si>
    <t>Deferred Sales Inducements</t>
  </si>
  <si>
    <t>Changes in DSI, reported as “Interest credited to policyholders’ account balances,” are as follows: Sales Inducements (in millions) Balance at December 31, 2012 $ 1,357 Capitalization 53 Amortization—Impact of assumption and experience unlocking and true-ups 27 Amortization—All other 340 Change in unrealized investment gains and losses 36 Balance at December 31, 2013 1,813 Capitalization 22 Amortization—Impact of assumption and experience unlocking and true-ups 81 Amortization—All other (403 ) Change in unrealized investment gains and losses 1 Balance at December 31, 2014 1,514 Capitalization 8 Amortization—Impact of assumption and experience unlocking and true-ups 43 Amortization—All other (392 ) Change in unrealized investment gains and losses 16 Balance at December 31, 2015 $ 1,189</t>
  </si>
  <si>
    <t>Closed Block (Tables)</t>
  </si>
  <si>
    <t>Schedule of Closed Block Liabilities and Assets</t>
  </si>
  <si>
    <t>Closed Block liabilities and assets designated to the Closed Block at December 31, as well as maximum future earnings to be recognized from Closed Block liabilities and Closed Block assets, are as follows: 2015 2014 (in millions) Closed Block liabilities Future policy benefits $ 49,538 $ 49,863 Policyholders’ dividends payable 945 931 Policyholders’ dividend obligation 4,509 6,612 Policyholders’ account balances 5,250 5,310 Other Closed Block liabilities 4,171 5,084 Total Closed Block liabilities 64,413 67,800 Closed Block assets Fixed maturities, available-for-sale, at fair value 37,584 40,629 Other trading account assets, at fair value 288 302 Equity securities, available-for-sale, at fair value 2,726 3,522 Commercial mortgage and other loans 9,770 9,472 Policy loans 4,790 4,914 Other long-term investments 2,921 2,765 Short-term investments 1,467 1,225 Total investments 59,546 62,829 Cash and cash equivalents 1,036 1,201 Accrued investment income 506 527 Other Closed Block assets 458 332 Total Closed Block assets 61,546 64,889 Excess of reported Closed Block liabilities over Closed Block assets 2,867 2,911 Portion of above representing accumulated other comprehensive income: Net unrealized investment gains (losses) 2,800 5,040 Allocated to policyholder dividend obligation (2,815 ) (5,053 ) Future earnings to be recognized from Closed Block assets and Closed Block liabilities $ 2,852 $ 2,898</t>
  </si>
  <si>
    <t>Schedule of Closed Block Dividend Obligation</t>
  </si>
  <si>
    <t>Information regarding the policyholder dividend obligation is as follows: 2015 2014 (in millions) Balance, January 1 $ 6,612 $ 4,511 Impact from earnings allocable to policyholder dividend obligation 137 672 Change in net unrealized investment gains (losses) allocated to policyholder dividend obligation (2,240 ) 1,429 Balance, December 31 $ 4,509 $ 6,612</t>
  </si>
  <si>
    <t>Schedule of Closed Block Revenues Benefits Expenses</t>
  </si>
  <si>
    <t>Closed Block revenues and benefits and expenses for the years ended December 31, are as follows: 2015 2014 2013 (in millions) Revenues Premiums $ 2,668 $ 2,704 $ 2,728 Net investment income 2,709 2,809 2,796 Realized investment gains (losses), net 834 1,164 230 Other income (loss) 23 34 57 Total Closed Block revenues 6,234 6,711 5,811 Benefits and Expenses Policyholders’ benefits 3,366 3,326 3,334 Interest credited to policyholders’ account balances 135 136 136 Dividends to policyholders 2,130 2,635 1,910 General and administrative expenses 423 444 467 Total Closed Block benefits and expenses 6,054 6,541 5,847 Closed Block revenues, net of Closed Block benefits and expenses, before income taxes and discontinued operations 180 170 (36 ) Income tax expense (benefit) 136 139 (57 ) Closed Block revenues, net of Closed Block benefits and expenses and income taxes, before discontinued operations 44 31 21 Income (loss) from discontinued operations, net of taxes 0 1 0 Closed Block revenues, net of Closed Block benefits and expenses, income taxes and discontinued operations $ 44 $ 32 $ 21</t>
  </si>
  <si>
    <t>Reinsurance (Tables)</t>
  </si>
  <si>
    <t>Reinsurance Information</t>
  </si>
  <si>
    <t>Reinsurance amounts included in the Consolidated Statements of Operations for premiums, policy charges and fees and policyholders’ benefits for the years ended December 31, were as follows: 2015 2014 2013 (in millions) Direct premiums $ 27,996 $ 29,666 $ 27,444 Reinsurance assumed 2,147 1,134 272 Reinsurance ceded (1,622 ) (1,507 ) (1,479 ) Premiums $ 28,521 $ 29,293 $ 26,237 Direct policy charges and fees $ 5,127 $ 5,026 $ 4,648 Reinsurance assumed 1,179 1,425 918 Reinsurance ceded (334 ) (272 ) (151 ) Policy charges and fees $ 5,972 $ 6,179 $ 5,415 Direct policyholder benefits $ 29,242 $ 31,012 $ 27,458 Reinsurance assumed 3,107 2,732 809 Reinsurance ceded (1,722 ) (2,157 ) (1,534 ) Policyholders’ benefits $ 30,627 $ 31,587 $ 26,733</t>
  </si>
  <si>
    <t>Reinsurance Recoverables</t>
  </si>
  <si>
    <t>Reinsurance recoverables at December 31, are as follows: 2015 2014 (in millions) Individual and group annuities(1) $ 659 $ 109 Life insurance(2) 2,885 2,842 Other reinsurance 160 159 Total reinsurance recoverable $ 3,704 $ 3,110 __________ (1) Primarily represents reinsurance recoverables established under the reinsurance arrangements associated with the acquisition of the retirement business of CIGNA. The Company has recorded reinsurance recoverables related to the acquisition of the retirement business of CIGNA of $650 million and $105 million at December 31, 2015 and 2014 , respectively. Also included is $ 7 million of reinsurance recoverables as of December 31, 2015 established under the reinsurance agreement with Union Hamilton Reinsurance, Ltd. related to the ceding of certain embedded derivative liabilities associated with the Company’s guaranteed benefits. (2) Includes $2,118 million and $2,130 million of reinsurance recoverables established at December 31, 2015 and 2014 , respectively, under the reinsurance arrangements associated with the acquisition of the Hartford Life Business. The Company has also recorded reinsurance payables related to the Hartford Life Business acquisition of $1,305 million and $1,300 million at December 31, 2015 and 2014 , respectively.</t>
  </si>
  <si>
    <t>Short-Term and Long-Term Debt (Tables)</t>
  </si>
  <si>
    <t>Short-term Debt</t>
  </si>
  <si>
    <t>Short-term debt at December 31 for the years indicated is as follows: 2015 2014 ($ in millions) Commercial paper: Prudential Financial $ 80 $ 97 Prudential Funding, LLC 384 386 Subtotal commercial paper 464 483 Current portion of long-term debt(1) 752 3,356 Total short-term debt(2) $ 1,216 $ 3,839 Supplemental short-term debt information: Portion of commercial paper borrowings due overnight $ 331 $ 199 Daily average commercial paper outstanding $ 1,127 $ 1,409 Weighted average maturity of outstanding commercial paper, in days 10 22 Weighted average interest rate on outstanding short-term debt(3) 0.16 % 0.12 % __________ (1) Includes collateralized borrowings from the FHLBNY of $280 million at December 31, 2014. (2) Includes Prudential Financial debt of $831 million and $2,319 million at December 31, 2015 and 2014 , respectively. (3) Excludes the current portion of long-term debt.</t>
  </si>
  <si>
    <t>Schedule of Line of Credit Facilities</t>
  </si>
  <si>
    <t>As of December 31, 2015 , the Company maintained a syndicated, unsecured committed credit facility as described below. Borrower Original Term Expiration Date Capacity Amount Outstanding ($ in millions) Prudential Financial and Prudential Funding 5 years Apr 2020 $ 4,000 $ 0</t>
  </si>
  <si>
    <t>Long-term Debt</t>
  </si>
  <si>
    <t>Long-term debt at December 31 for the years indicated is as follows: Maturity Dates Rate(1) December 31, 2015 2014 ($ in millions) Fixed-rate notes: Surplus notes 2019-2025 5.36%-8.30% $ 841 $ 841 Surplus notes subject to set-off arrangements 2021-2033 3.52%-5.26% 3,850 3,588 Senior notes 2016-2045 2.30%-11.31% 10,267 10,842 Mortgage debt(2) 2019-2024 1.72%-3.74% 134 142 Floating-rate notes: Surplus notes 2052 1.32%-1.58% 500 500 Surplus notes subject to set-off arrangements 2024 1.65%-1.73% 1,050 385 U.S. dollar-denominated senior notes 2016-2020 0.74%-4.41% 1,609 2,209 Foreign currency denominated senior notes (3) 1.24%-1.33% 51 53 Mortgage debt(4) 2017-2025 0.65%-3.11% 430 360 Junior subordinated notes 2042-2068 5.20%-8.88% 5,884 4,884 Subtotal 24,616 23,804 Less: assets under set-off arrangements(5) 4,889 3,973 Total long-term debt(6) $ 19,727 $ 19,831 __________ (1) Ranges of interest rates are for the year ended December 31, 2015 . (2) Includes $38 million and $ 71 million of debt denominated in foreign currency at December 31, 2015 and 2014, respectively. (3) Perpetual debt that has no stated maturity. (4) Includes $212 million and $ 142 million of debt denominated in foreign currency at December 31, 2015 and 2014, respectively. As of December 31, 2014, $31 million was presented as fixed-rate mortgage debt. (5)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valued at market. The fair market value adjustment at December 31, 2015 decreased the assets by $11 million . (6) Includes Prudential Financial debt of $16,487 million and $16,061 million at December 31, 2015 and 2014 , respectively.</t>
  </si>
  <si>
    <t>Contractual Maturities Of Long-Term Debt</t>
  </si>
  <si>
    <t>The following table presents the contractual maturities of the Company’s long-term debt as of December 31, 2015 : Calendar Year 2017 2018 2019 2020 2021 and thereafter Total (in millions) Long-term debt $ 1,544 $ 1,430 $ 1,689 $ 1,246 $ 13,818 $ 19,727</t>
  </si>
  <si>
    <t>Junior Subordinated Notes</t>
  </si>
  <si>
    <t>Junior subordinated notes outstanding, along with their key terms, are as follows: Issue Date Principal Amount Initial Interest Rate Investor Type Optional Redemption Date(1) Interest Rate Subsequent to Optional Redemption Date Scheduled Maturity Date Final Maturity Date ($ in millions) June 2008 $ 600 8.88 % Institutional 6/15/2018 LIBOR + 5.00% 6/15/2038 6/15/2068 August 2012 $ 1,000 5.88 % Institutional 9/15/2022 LIBOR + 4.18% n/a 9/15/2042 November 2012 $ 1,500 5.63 % Institutional 6/15/2023 LIBOR + 3.92% n/a 6/15/2043 December 2012 $ 575 5.75 % Retail 12/4/2017 5.75% n/a 12/15/2052 March 2013 $ 710 5.70 % Retail 3/15/2018 5.70% n/a 3/15/2053 March 2013 $ 500 5.20 % Institutional 3/15/2024 LIBOR + 3.04% n/a 3/15/2044 May 2015 $ 1,000 5.38 % Institutional 5/15/2025 LIBOR + 3.03% n/a 3/15/2045 __________ (1) Represents the initial date on which the notes can be redeemed at par solely at the option of the Company, subject in the case of the 8.88% notes to compliance with a replacement capital covenant.</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2 660.1 197.1 463.0 Common Stock issued 0.0 0.0 0.0 Common Stock acquired 0.0 10.0 (10.0 ) Stock-based compensation programs(1) 0.0 (8.1 ) 8.1 Balance, December 31, 2013 660.1 199.0 461.1 Common Stock issued 0.0 0.0 0.0 Common Stock acquired 0.0 11.6 (11.6 ) Stock-based compensation programs(1) 0.0 (5.3 ) 5.3 Balance, December 31, 2014 660.1 205.3 454.8 Common Stock issued 0.0 0.0 0.0 Common Stock acquired 0.0 12.1 (12.1 ) Stock-based compensation programs(1) 0.0 (4.4 ) 4.4 Balance, December 31, 2015 660.1 213.0 447.1 __________ (1) Represents net shares issued from treasury pursuant to the Company’s stock-based compensation programs.</t>
  </si>
  <si>
    <t>Components of Accumulated Other Comprehensive Income (Loss)</t>
  </si>
  <si>
    <t>The balance of and changes in each component of “Accumulated other comprehensive income (loss) attributable to Prudential Financial, Inc.” for the years ended December 31,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2 $ 928 $ 11,402 $ (2,116 ) $ 10,214 Change in OCI before reclassifications (1,465 ) (1,239 ) 749 (1,955 ) Amounts reclassified from AOCI 4 (289 ) 125 (160 ) Income tax benefit (expense) 420 470 (308 ) 582 Balance, December 31, 2013 (113 ) 10,344 (1,550 ) 8,681 Change in OCI before reclassifications (1,066 ) 15,490 (1,134 ) 13,290 Amounts reclassified from AOCI (3 ) (1,760 ) 91 (1,672 ) Income tax benefit (expense) 207 (4,823 ) 367 (4,249 ) Balance, December 31, 2014 (975 ) 19,251 (2,226 ) 16,050 Change in OCI before reclassifications (245 ) (3,161 ) (457 ) (3,863 ) Amounts reclassified from AOCI 17 (2,325 ) 193 (2,115 ) Income tax benefit (expense) 116 2,008 89 2,213 Balance, December 31, 2015 $ (1,087 ) $ 15,773 $ (2,401 ) $ 12,285 __________ (1) Includes cash flow hedges of $1,165 million , $206 million and $(446) million as of December 31, 2015 , 2014 , and 2013 , respectively.</t>
  </si>
  <si>
    <t>Reclassification Out Of Accumulated Other Comprehensive Income (Loss)</t>
  </si>
  <si>
    <t>Reclassifications out of Accumulated Other Comprehensive Income (Loss) Years Ended December 31, Affected line item in Consolidated Statements of Operations 2015 2014 2013 (in millions) Amounts reclassified from AOCI(1)(2): Foreign currency translation adjustment: Foreign currency translation adjustment $ (8 ) $ 3 $ 0 Realized investment gains (losses), net Foreign currency translation adjustment (9 ) 0 (4 ) Other income Total foreign currency translation adjustment (17 ) 3 (4 ) Net unrealized investment gains (losses): Cash flow hedges—Interest Rate (7 ) (60 ) (24 ) (3) Cash flow hedges—Currency/Interest rate 247 114 (104 ) (3) Net unrealized investment gains (losses) on available-for-sale securities 2,085 1,706 351 Net unrealized investment gains (losses)—all other 0 0 66 Total net unrealized investment gains (losses) 2,325 1,760 289 (4) Amortization of defined benefit items: Prior service cost 13 20 22 (5) Actuarial gain (loss) (206 ) (111 ) (147 ) (5) Total amortization of defined benefit items (193 ) (91 ) (125 ) Total reclassifications for the period $ 2,115 $ 1,672 $ 160 __________ (1) All amounts are shown before tax. (2) Positive amounts indicate gains/benefits reclassified out of AOCI. Negative amounts indicate losses/costs reclassified out of AOCI. (3) See Note 21 for additional information on cash flow hedges. (4) See table below for additional information on unrealized investment gains (losses), including the impact on deferred policy acquisition and other costs, future policy benefits and policyholders’ dividends. (5) See Note 18 for information on employee benefit plans.</t>
  </si>
  <si>
    <t>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AC, DSI, and VOBA Future Policy Benefits and Policyholders’ Account Balances Policyholders’ Dividends Deferred Income Tax (Liability) Benefit Accumulated Other Comprehensive Income (Loss) Related To Net Unrealized Investment Gains (Losses) (in millions) Balance, December 31, 2012 $ (194 ) $ 3 $ 3 $ 139 $ 18 $ (31 ) Net investment gains (losses) on investments arising during the period 242 (85 ) 157 Reclassification adjustment for (gains) losses included in net income 70 (25 ) 45 Reclassification adjustment for OTTI losses excluded from net income(1) (8 ) 3 (5 ) Impact of net unrealized investment (gains) losses on DAC, DSI, and VOBA (8 ) 3 (5 ) Impact of net unrealized investment (gains) losses on future policy benefits and policyholders’ account balances 1 1 Impact of net unrealized investment (gains) losses on policyholders’ dividends (75 ) 26 (49 ) Balance, December 31, 2013 110 (5 ) 4 64 (60 ) 113 Net investment gains (losses) on investments arising during the period 196 (69 ) 127 Reclassification adjustment for (gains) losses included in net income 47 (16 ) 31 Reclassification adjustment for OTTI losses excluded from net income(1) (4 ) 1 (3 ) Impact of net unrealized investment (gains) losses on DAC, DSI, and VOBA (1 ) (1 ) Impact of net unrealized investment (gains) losses on future policy benefits and policyholders’ account balances (1 ) (1 ) Impact of net unrealized investment (gains) losses on policyholders’ dividends (96 ) 34 (62 ) Balance, December 31, 2014 349 (6 ) 3 (32 ) (110 ) 204 Net investment gains (losses) on investments arising during the period (3 ) 1 (2 ) Reclassification adjustment for (gains) losses included in net income (97 ) 35 (62 ) Reclassification adjustment for OTTI losses excluded from net income(1) (15 ) 5 (10 ) Impact of net unrealized investment (gains) losses on DAC, DSI, and VOBA 12 (4 ) 8 Impact of net unrealized investment (gains) losses on future policy benefits and policyholders’ account balances 11 (4 ) 7 Impact of net unrealized investment (gains) losses on policyholders’ dividends 1 1 Balance, December 31, 2015 $ 234 $ 6 $ 14 $ (31 ) $ (77 ) $ 146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DAC, DSI, Future Policy Policyholders’ Deferred Accumulated Other Comprehensive Income (Loss) (in millions) Balance, December 31, 2012 $ 25,151 $ (1,228 ) $ (1,144 ) $ (5,627 ) $ (5,719 ) $ 11,433 Net investment gains (losses) on investments arising during the period (4,306 ) 1,443 (2,863 ) Reclassification adjustment for (gains) losses included in net income (359 ) 126 (233 ) Reclassification adjustment for OTTI losses excluded from net income(2) 8 (3 ) 5 Impact of net unrealized investment (gains) losses on DAC, DSI, and VOBA 509 (178 ) 331 Impact of net unrealized investment (gains) losses on future policy benefits and policyholders’ account balances 465 (164 ) 301 Impact of net unrealized investment (gains) losses on policyholders’ dividends 1,933 (676 ) 1,257 Balance, December 31, 2013 20,494 (719 ) (679 ) (3,694 ) (5,171 ) 10,231 Net investment gains (losses) on investments arising during the period 18,073 (6,337 ) 11,736 Reclassification adjustment for (gains) losses included in net income (1,807 ) 632 (1,175 ) Reclassification adjustment for OTTI losses excluded from net income(2) 4 (1 ) 3 Impact of net unrealized investment (gains) losses on DAC, DSI, and VOBA (736 ) 254 (482 ) Impact of net unrealized investment (gains) losses on future policy benefits and policyholders’ account balances (603 ) 211 (392 ) Impact of net unrealized investment (gains) losses on policyholders’ dividends (1,342 ) 468 (874 ) Balance, December 31, 2014 36,764 (1,455 ) (1,282 ) (5,036 ) (9,944 ) 19,047 Net investment gains (losses) on investments arising during the period (6,311 ) 2,268 (4,043 ) Reclassification adjustment for (gains) losses included in net income (2,228 ) 801 (1,427 ) Reclassification adjustment for OTTI losses excluded from net income(2) 15 (5 ) 10 Impact of net unrealized investment (gains) losses on DAC, DSI, and VOBA 695 (240 ) 455 Impact of net unrealized investment (gains) losses on future policy benefits and policyholders’ account balances 200 (67 ) 133 Impact of net unrealized investment (gains) losses on policyholders’ dividends 2,234 (782 ) 1,452 Balance, December 31, 2015 $ 28,240 $ (760 ) $ (1,082 ) $ (2,802 ) $ (7,969 ) $ 15,627 __________ (1) Includes cash flow hedges. See Note 21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year ended December 31, 2015, is as follows: 2015 Income Weighted Average Shares Per Share Amount (in millions, except per share amounts) Basic earnings per share Income (loss) from continuing operations $ 5,712 Less: Income (loss) attributable to noncontrolling interests 70 Less: Dividends and undistributed earnings allocated to participating unvested share-based payment awards 55 Income (loss) from continuing operations attributable to Prudential Financial available to holders of Common Stock $ 5,587 451.7 $ 12.37 Effect of dilutive securities and compensation programs Add: Dividends and undistributed earnings allocated to participating unvested share-based payment awards—Basic $ 55 Less: Dividends and undistributed earnings allocated to participating unvested share-based payment awards—Diluted 54 Stock options 2.3 Deferred and long-term compensation programs 0.9 Exchangeable Surplus Notes 17 5.5 Diluted earnings per share Income (loss) from continuing operations attributable to Prudential Financial available to holders of Common Stock $ 5,605 460.4 $ 12.17 A reconciliation of the numerators and denominators of the basic and diluted per share computations of Common Stock based on earnings attributable to the former Financial Services Businesses for the years ended December 31, 2014 and 2013, is as follows: 2014 2013 Income Weighted Average Shares Per Share Amount Income Weighted Average Shares Per Share Amount (in millions, except per share amounts) Basic earnings per share Income (loss) from continuing operations attributable to the Financial Services Businesses $ 1,579 $ (613 ) Direct equity adjustment (27 ) 2 Less: Income (loss) attributable to noncontrolling interests 57 107 Less: Dividends and undistributed earnings allocated to participating unvested share-based payment awards 14 8 Income (loss) from continuing operations attributable to the Financial Services Businesses available to holders of Common Stock after direct equity adjustment $ 1,481 458.5 $ 3.23 $ (726 ) 463.1 $ (1.57 ) Effect of dilutive securities and compensation programs(1) Add: Dividends and undistributed earnings allocated to participating unvested share-based payment awards—Basic $ 14 $ 8 Less: Dividends and undistributed earnings allocated to participating unvested share-based payment awards—Diluted 14 8 Stock options 3.0 0.0 Deferred and long-term compensation programs 0.8 0.0 Exchangeable Surplus Notes 17 5.4 0 0.0 Diluted earnings per share(1) Income (loss) from continuing operations attributable to the Financial Services Businesses available to holders of Common Stock after direct equity adjustment $ 1,498 467.7 $ 3.20 $ (726 ) 463.1 $ (1.57 ) __________ (1) For the year ended December 31, 2013 , weighted average shares for basic earnings per share is also used for calculating diluted earnings per share because dilutive shares and dilutive earnings per share are not applicable when a loss from continuing operations is reported. As a result of the loss from continuing operations available to holders of Common Stock after direct equity adjustment for the year ended December 31, 2013 , all potential stock options and compensation programs were considered antidilutive.</t>
  </si>
  <si>
    <t>Earnings Per Share Computation</t>
  </si>
  <si>
    <t xml:space="preserve">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15 2014 2013 Shares Exercise Price Per Share Shares Exercise Price Per Share Shares Exercise Price Per Share (in millions, except per share amounts, based on weighted average) Antidilutive stock options based on application of the treasury stock method 2.4 $ 87.97 1.9 $ 90.30 6.6 $ 73.51 Antidilutive stock options due to loss from continuing operations available to holders of Common Stock after direct equity adjustment 0.0 0.0 12.2 Antidilutive shares due to loss from continuing operations available to holders of Common Stock after direct equity adjustment 0.0 0.0 5.2 Total antidilutive stock options and shares 2.4 1.9 24.0 </t>
  </si>
  <si>
    <t>Share-Based Payments (Tables)</t>
  </si>
  <si>
    <t>Schedule of Share Based Payment Award Stock Options Valuation Assumptions</t>
  </si>
  <si>
    <t>The weighted average grant date assumptions used in the binomial option valuation model are as follows: 2015 2014 2013 Expected volatility 34.67 % 35.52 % 36.44 % Expected dividend yield 3.00 % 2.70 % 3.00 % Expected term 5.57 years 5.63 years 5.52 years Risk-free interest rate 1.61 % 1.74 % 1.01 %</t>
  </si>
  <si>
    <t>Schedule of Compensation Cost for Share-based Payment Arrangements, Allocation of Share-based Compensation Costs by Plan</t>
  </si>
  <si>
    <t>The following chart summarizes the compensation cost recognized and the related income tax benefit for stock options, restricted stock units, performance shares and performance units for the years ended December 31: 2015 2014 2013 Total Compensation Cost Recognized Income Tax Benefit Total Compensation Cost Recognized Income Tax Benefit Total Compensation Cost Recognized Income Tax Benefit (in millions) Employee stock options $ 21 $ 8 $ 25 $ 9 $ 43 $ 15 Employee restricted stock units 111 42 95 34 88 32 Employee performance shares and performance units 32 12 46 17 86 31 Total $ 164 $ 62 $ 166 $ 60 $ 217 $ 78</t>
  </si>
  <si>
    <t>Schedule of Share Based Compensation Stock Options Activity</t>
  </si>
  <si>
    <t>A summary of the status of the Company’s stock option grants is as follows: Employee Stock Options Shares Weighted Average Exercise Price Outstanding at December 31, 2014 12,231,497 $ 64.88 Granted 934,939 78.10 Exercised (2,121,926 ) 62.95 Forfeited (22,074 ) 68.94 Expired (96,290 ) 87.33 Outstanding at December 31, 2015 10,926,146 $ 66.18 Vested and expected to vest at December 31, 2015 10,880,347 $ 66.13 Exercisable at December 31, 2015 8,547,934 $ 64.96 The weighted average remaining contractual term and the aggregate intrinsic value of stock options outstanding, vested and expected to vest and exercisable as of December 31, 2015 is as follows: December 31, 2015 Employee Stock Options Weighted Average Remaining Contractual Term Aggregate Intrinsic Value (in years) (in millions) Outstanding 4.72 $ 183 Vested and expected to vest 4.70 $ 183 Exercisable 3.91 $ 156</t>
  </si>
  <si>
    <t>Schedule of Nonvested Share Activity</t>
  </si>
  <si>
    <t>A summary of the Company’s restricted stock units and performance shares and performance unit awards is as follows: Restricted Stock Units Weighted Average Grant Date Fair Value Performance Share and Performance Unit Awards(1) Weighted Average Grant Date Fair Value Restricted at December 31, 2014(2) 4,202,891 $ 66.31 1,174,801 $ 90.46 Granted(2) 1,749,959 78.40 577,497 81.41 Forfeited (99,701 ) 74.70 (4,434 ) 81.01 Performance adjustment(3) 171,070 78.21 Released (1,498,863 ) 58.98 (528,437 ) 78.21 Restricted at December 31, 2015(2) 4,354,286 $ 73.50 1,390,497 $ 81.41 __________ (1) Performance share and performance unit awards reflect the target units awarded, reduced for forfeitures and releases to date. The actual number of units to be awarded at the end of each performance period will range between 0% and 150% of the target number of units granted for performance periods beginning prior to 2014 and between 0% and 125% thereafter, based upon a measure of the reported performance for the Company relative to stated goals. (2) For performance share and performance unit awards,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5 and December 31, 2014 is the closing stock price of Prudential Financial’s common stock on those dates. (3) Represents the difference between the target units granted and the actual units awarded based upon the attainment of performance goals for the Company.</t>
  </si>
  <si>
    <t>Employee Benefit Plans (Tables)</t>
  </si>
  <si>
    <t>Status of Employee Benefit Plans</t>
  </si>
  <si>
    <t>The status of these plans as of December 31, 2015 and 2014 is summarized below: Pension Benefits Other Postretirement Benefits 2015 2014 2015 2014 (in millions) Change in benefit obligation Benefit obligation at the beginning of period $ (12,545 ) $ (10,886 ) $ (2,233 ) $ (2,102 ) Service cost (244 ) (234 ) (20 ) (17 ) Interest cost (469 ) (481 ) (86 ) (96 ) Plan participants’ contributions 0 0 (29 ) (29 ) Medicare Part D subsidy receipts 0 0 (12 ) (8 ) Amendments 0 1 (2 ) 0 Actuarial gains (losses), net 335 (1,804 ) 43 (169 ) Settlements 22 42 0 0 Special termination benefits (4 ) (4 ) 0 0 Benefits paid 632 620 176 184 Foreign currency changes and other 52 201 4 4 Benefit obligation at end of period $ (12,221 ) $ (12,545 ) $ (2,159 ) $ (2,233 ) Change in plan assets Fair value of plan assets at beginning of period $ 13,028 $ 12,069 $ 1,717 $ 1,745 Actual return on plan assets 35 1,515 9 120 Employer contributions 162 165 5 7 Plan participants’ contributions 0 0 29 29 Disbursement for settlements (22 ) (42 ) 0 0 Benefits paid (632 ) (620 ) (176 ) (184 ) Foreign currency changes and other (30 ) (59 ) 0 0 Fair value of plan assets at end of period $ 12,541 $ 13,028 $ 1,584 $ 1,717 Funded status at end of period $ 320 $ 483 $ (575 ) $ (516 ) Amounts recognized in the Statements of Financial Position Prepaid benefit cost $ 2,687 $ 2,828 $ 0 $ 0 Accrued benefit liability (2,367 ) (2,345 ) (575 ) (516 ) Net amount recognized $ 320 $ 483 $ (575 ) $ (516 ) Items recorded in “Accumulated other comprehensive income (loss)” not yet recognized as a component of net periodic (benefit) cost: Transition obligation $ 0 $ 0 $ 0 $ 0 Prior service cost (33 ) (42 ) (1 ) (8 ) Net actuarial loss 3,173 2,946 621 600 Net amount not recognized $ 3,140 $ 2,904 $ 620 $ 592 Accumulated benefit obligation $ (11,607 ) $ (11,964 ) $ (2,159 ) $ (2,233 )</t>
  </si>
  <si>
    <t>Schedule of Benefit Obligations in Excess of Fair Value of Plan Assets</t>
  </si>
  <si>
    <t xml:space="preserve"> 2015 2014 (in millions) Projected benefit obligation $ 2,403 $ 2,379 Fair value of plan assets $ 36 $ 34</t>
  </si>
  <si>
    <t>Schedule of Accumulated Benefit Obligations in Excess of Fair Value of Plan Assets</t>
  </si>
  <si>
    <t xml:space="preserve"> 2015 2014 (in millions) Accumulated benefit obligation $ 2,154 $ 2,164 Fair value of plan assets $ 5 $ 33</t>
  </si>
  <si>
    <t>Schedule of Net Benefit Costs</t>
  </si>
  <si>
    <t>Net periodic (benefit) cost included in “General and administrative expenses” in the Company’s Consolidated Statements of Operations for the years ended December 31, includes the following components: Pension Benefits Other Postretirement Benefits 2015 2014 2013 2015 2014 2013 (in millions) Service cost $ 244 $ 234 $ 252 $ 20 $ 17 $ 17 Interest cost 469 481 437 86 96 89 Expected return on plan assets (775 ) (712 ) (769 ) (115 ) (116 ) (87 ) Amortization of transition obligation 0 0 0 0 0 0 Amortization of prior service cost (8 ) (10 ) (10 ) (5 ) (10 ) (12 ) Amortization of actuarial (gain) loss, net 168 86 91 38 25 56 Settlements 5 10 0 0 0 0 Special termination benefits(1) 4 4 2 0 0 0 Net periodic (benefit) cost $ 107 $ 93 $ 3 $ 24 $ 12 $ 63 __________ (1) Certain employees were provided special termination benefits under non-qualified plans in the form of unreduced early retirement benefits as a result of their involuntary termination.</t>
  </si>
  <si>
    <t>Schedule of Changes in Accumulated Other Comprehensive Income</t>
  </si>
  <si>
    <t>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Benefits Transition Obligation Prior Service Cost Net Actuarial (Gain) Loss Transition Obligation Prior Service Cost Net Actuarial (Gain) Loss (in millions) Balance, December 31, 2012 $ 0 $ (81 ) $ 2,548 $ 0 $ (30 ) $ 893 Amortization for the period 0 10 (91 ) 0 12 (56 ) Deferrals for the period 0 2 (341 ) 0 0 (377 ) Impact of foreign currency changes and other 0 13 (51 ) 0 (1 ) 3 Balance, December 31, 2013 0 (56 ) 2,065 0 (19 ) 463 Amortization for the period 0 10 (86 ) 0 10 (25 ) Deferrals for the period 0 (1 ) 1,001 0 0 165 Impact of foreign currency changes and other 0 5 (34 ) 0 1 (3 ) Balance, December 31, 2014 0 (42 ) 2,946 0 (8 ) 600 Amortization for the period 0 8 (168 ) 0 5 (38 ) Deferrals for the period 0 0 405 0 2 63 Impact of foreign currency changes and other 0 1 (10 ) 0 0 (4 ) Balance, December 31, 2015 $ 0 $ (33 ) $ 3,173 $ 0 $ (1 ) $ 621</t>
  </si>
  <si>
    <t>Amounts in AOCI to be recognized in next year</t>
  </si>
  <si>
    <t>The amounts included in AOCI expected to be recognized as components of net periodic (benefit) cost in 2016 are as follows: Pension Benefits Other Postretirement Benefits (in millions) Amortization of prior service cost $ (6 ) $ (2 ) Amortization of actuarial (gain) loss, net 180 41 Total $ 174 $ 39</t>
  </si>
  <si>
    <t>Schedule of Assumptions Used</t>
  </si>
  <si>
    <t>The Company’s assumptions related to the calculation of the domestic benefit obligation (end of period) and the determination of net periodic (benefit) cost (beginning of period) are presented in the table below: Pension Benefits Other Postretirement Benefits 2015 2014 2013 2015 2014 2013 Weighted average assumptions Discount rate (beginning of period) 4.10 % 4.95 % 4.05 % 3.95 % 4.75 % 3.85 % Discount rate (end of period) 4.50 % 4.10 % 4.95 % 4.35 % 3.95 % 4.75 % Rate of increase in compensation levels (beginning of period) 4.50 % 4.50 % 4.50 % N/A N/A N/A Rate of increase in compensation levels (end of period) 4.50 % 4.50 % 4.50 % N/A N/A N/A Expected return on plan assets (beginning of period) 6.25 % 6.25 % 6.25 % 7.00 % 7.00 % 7.00 % Health care cost trend rates (beginning of period) N/A N/A N/A 5.00-6.66% 5.00-7.08% 5.00-7.50% Health care cost trend rates (end of period) N/A N/A N/A 5.00-7.00% 5.00-6.66% 5.00-7.08% For 2015, 2014 and 2013, the ultimate health care cost trend rate after gradual decrease until: 2019, 2019, 2019, (beginning of period) N/A N/A N/A 5.00 % 5.00 % 5.00 % For 2015, 2014 and 2013, the ultimate health care cost trend rate after gradual decrease until: 2021, 2019, 2019 (end of period) N/A N/A N/A 5.00 % 5.00 % 5.00 %</t>
  </si>
  <si>
    <t>Schedule of Effect of One-Percentage-Point Change in Assumed Health Care Cost Trend Rates</t>
  </si>
  <si>
    <t>A one-percentage point increase and decrease in assumed health care cost trend rates would have the following effects: Other Postretirement Benefits (in millions) One percentage point increase Increase in total service and interest costs $ 7 Increase in postretirement benefit obligation 153 One percentage point decrease Decrease in total service and interest costs $ 5 Decrease in postretirement benefit obligation 120</t>
  </si>
  <si>
    <t>Schedule of Plans Assets-Fair Value and Allocation % (Target/Actual)</t>
  </si>
  <si>
    <t>Asset allocation targets as of December 31, 2015 are as follows: Pension Postretirement Minimum Maximum Minimum Maximum Asset Category U.S. Equities 2 % 15 % 25 % 58 % International Equities 2 % 16 % 2 % 22 % Fixed Maturities 50 % 69 % 3 % 52 % Short-term Investments 0 % 15 % 0 % 44 % Real Estate 2 % 15 % 0 % 0 % Other 0 % 16 % 0 % 0 % Postretirement plan asset allocations in accordance with the investment guidelines are as follows: As of December 31, 2015 Level 1 Level 2 Level 3 Total (in millions) U.S. Equities: Variable Life Insurance Policies(1) $ 0 $ 592 $ 0 $ 592 Common trusts(2) 0 169 0 169 Equities 0 0 0 0 Subtotal 761 International Equities: Variable Life Insurance Policies(3) 0 89 0 89 Common trusts(4) 0 97 0 97 Subtotal 186 Fixed Maturities: Variable Life Insurance Policies(5) 0 59 0 59 Common trusts(5) 0 67 0 67 U.S. government securities (federal): Mortgage-Backed 0 4 0 4 Other U.S. government securities 0 80 0 80 U.S. government securities (state &amp; other) 0 0 0 0 Non-U.S. government securities 0 5 0 5 Corporate Debt: Corporate bonds(6) 0 204 0 204 Asset-Backed 0 53 0 53 Collateralized Mortgage Obligations(7) 0 30 0 30 Interest rate swaps (Notional amount: $380) 0 0 0 0 Other(8) 6 0 3 9 Unrealized gain (loss) on investment of securities lending collateral(9) 0 0 0 0 Subtotal 511 Short-term Investments: Variable Life Insurance Policies 0 0 0 0 Registered investment companies 126 0 0 126 Subtotal 126 Total $ 132 $ 1,449 $ 3 $ 1,584 As of December 31, 2014 Level 1 Level 2 Level 3 Total (in millions) U.S. Equities: Variable Life Insurance Policies(1) $ 0 $ 698 $ 0 $ 698 Common trusts(2) 0 155 0 155 Equities 124 0 0 124 Subtotal 977 International Equities: Variable Life Insurance Policies(3) 0 61 0 61 Common trusts(4) 0 22 0 22 Subtotal 83 Fixed Maturities: Common trusts(5) 0 31 0 31 U.S. government securities (federal): Mortgage-Backed 0 5 0 5 Other U.S. government securities 0 116 0 116 U.S. government securities (state &amp; other) 0 3 0 3 Non-U.S. government securities 0 7 0 7 Corporate Debt: Corporate bonds(6) 0 254 1 255 Asset-Backed 0 76 1 77 Collateralized Mortgage Obligations(7) 0 39 0 39 Interest rate swaps (Notional amount: $1,024) 0 (8 ) 0 (8 ) Other(8) 57 0 (5 ) 52 Unrealized gain (loss) on investment of securities lending collateral(10) 0 0 0 0 Subtotal 577 Short-term Investments: Variable Life Insurance Policies 0 0 0 0 Registered investment companies 80 0 0 80 Subtotal 80 Total $ 261 $ 1,459 $ (3 ) $ 1,717 __________ (1) This category invests in U.S. equity funds, primarily large cap equities whose objective is to track an index via pooled separate accounts and registered investment companies. (2) This category invests in U.S. equity funds, primarily large cap equities. (3) This category invests in international equity funds, primarily large cap international equities whose objective is to track an index. (4) This category fund invests in large cap international equity fund whose objective is to outperform an index. (5) This category invests in U.S. government and corporate bond funds. (6) This category invests in highly rated corporate bonds. (7) This category invests in highly rated Collateralized Mortgage Obligations. (8) Cash and cash equivalents, short-term investments, payables and receivables and open future contract positions (including fixed income collateral). (9) In 2015 , the contractual net value of the investment of securities lending collateral invested in primarily short-term bond funds is $2 million and the liability for securities lending collateral is $2 million . (10) In 2014 , the contractual net value of the investment of securities lending collateral invested in primarily short-term bond funds is $10 million and the liability for securities lending collateral is $10 million . Pension plan asset allocations in accordance with the investment guidelines are as follows: As of December 31, 2015 Level 1 Level 2 Level 3 Total (in millions) U.S. Equities: Pooled separate accounts(1) $ 0 $ 636 $ 0 $ 636 Common/collective trusts(1) 0 85 0 85 Subtotal 721 International Equities: Pooled separate accounts(2) 0 321 0 321 Common/collective trusts(3) 0 229 0 229 United Kingdom insurance pooled funds(4) 0 50 0 50 Subtotal 600 Fixed Maturities: Pooled separate accounts(5) 0 1,183 35 1,218 Common/collective trusts(6) 0 347 0 347 U.S. government securities (federal): Mortgage-backed 0 1 0 1 Other U.S. government securities 0 661 0 661 U.S. government securities (state &amp; other) 0 582 0 582 Non-U.S. government securities 0 14 0 14 United Kingdom insurance pooled funds(7) 0 293 0 293 Corporate Debt: Corporate bonds(8) 0 4,417 0 4,417 Asset-backed 0 8 0 8 Collateralized Mortgage Obligations(9) 0 109 0 109 Interest rate swaps (Notional amount: $2,073) 0 (5 ) 0 (5 ) Guaranteed investment contract 0 31 0 31 Other(10) 685 2 93 780 Unrealized gain (loss) on investment of securities lending collateral(11) 0 0 0 0 Subtotal 8,456 Short-term Investments: Pooled separate accounts 0 39 0 39 United Kingdom insurance pooled funds 0 0 0 0 Subtotal 39 Real Estate: Pooled separate accounts(12) 0 0 607 607 Partnerships 0 0 347 347 Subtotal 954 Other: Partnerships 0 0 481 481 Hedge funds 0 0 1,290 1,290 Subtotal 1,771 Total $ 685 $ 9,003 $ 2,853 $ 12,541 As of December 31, 2014 Level 1 Level 2 Level 3 Total (in millions) U.S. Equities: Pooled separate accounts(1) $ 0 $ 881 $ 0 $ 881 Common/collective trusts(1) 0 87 0 87 Subtotal 968 International Equities: Pooled separate accounts(2) 0 323 0 323 Common/collective trusts(3) 0 202 0 202 United Kingdom insurance pooled funds(4) 0 45 0 45 Subtotal 570 Fixed Maturities: Pooled separate accounts(5) 0 1,162 35 1,197 Common/collective trusts(6) 0 490 0 490 U.S. government securities (federal): Mortgage-backed 0 1 0 1 Other U.S. government securities 0 852 0 852 U.S. government securities (state &amp; other) 0 694 0 694 Non-U.S. government securities 0 16 0 16 United Kingdom insurance pooled funds(7) 0 320 0 320 Corporate Debt: Corporate bonds(8) 0 4,550 14 4,564 Asset-backed 0 25 0 25 Collateralized Mortgage Obligations(9) 0 112 0 112 Interest rate swaps (Notional amount: $1,536) 0 (1 ) 0 (1 ) Guaranteed investment contract 0 28 0 28 Other(10) 712 4 73 789 Unrealized gain (loss) on investment of securities lending collateral(13) 0 (37 ) 0 (37 ) Subtotal 9,050 Short-term Investments: Pooled separate accounts 0 39 0 39 United Kingdom insurance pooled funds 0 1 0 1 Subtotal 40 Real Estate: Pooled separate accounts(12) 0 0 465 465 Partnerships 0 0 336 336 Subtotal 801 Other: Partnerships 0 0 455 455 Hedge funds 0 0 1,144 1,144 Subtotal 1,599 Total $ 712 $ 9,794 $ 2,522 $ 13,028 __________ (1) These categories invest in U.S. equity funds whose objective is to track or outperform various indexes. (2) This category invests in a large cap international equity funds whose objective is to track an index. (3) This category invests in international equity funds, primarily large cap, whose objective is to outperform various indexes. This category also includes a global equity fund, primarily focused on new market leaders with sustainable competitive advantage. (4) This category invests in an international equity fund whose objective is to track an index. (5) This category invests in bond funds, primarily highly rated private placement securities. (6) This category invests in bond funds, primarily highly rated public securities whose objective is to outperform an index. (7) This category invests in bond funds, primarily highly rated corporate securities. (8) This category invests in highly rated corporate securities. (9) This category invests in highly rated Collateralized Mortgage Obligations. (10) Primarily cash and cash equivalents, short-term investments, payables and receivables, and open future contract positions (including fixed income collateral). (11) The contractual net value of the investment of securities lending collateral invested in primarily short-term bond funds is $163 million and the liability for securities lending collateral is $163 million . (12) This category invests in commercial real estate and real estate securities funds, whose objective is to outperform an index. (13) The contractual net value of the investment of securities lending collateral invested in primarily short-term bond funds is $717 million and the liability for securities lending collateral is $754 million . A summary of pension and postretirement plan asset allocation as of the year ended December 31, are as follows: Pension Percentage of Plan Assets Postretirement Percentage of Plan Assets 2015 2014 2015 2014 Asset Category U.S. Equities 6 % 7 % 48 % 57 % International Equities 5 5 12 5 Fixed Maturities 67 69 32 34 Short-term Investments 0 0 8 4 Real Estate 8 6 0 0 Other 14 13 0 0 Total 100 % 100 % 100 % 100 %</t>
  </si>
  <si>
    <t>Schedule of Effect of Significant Unobservable Inputs, Changes in Plan Assets</t>
  </si>
  <si>
    <t xml:space="preserve"> Year Ended December 31, 2015 Fixed Maturities– Pooled Separate Accounts Fixed Maturities– Corporate Debt– Corporate Bonds Fixed Maturities– Other Real Estate– Pooled Separate Accounts (in millions) Fair Value, beginning of period $ 35 $ 14 $ 73 $ 465 Actual Return on Assets: Relating to assets still held at the reporting date 0 0 0 81 Relating to assets sold during the period 0 0 0 2 Purchases, sales and settlements 0 0 20 59 Transfers in and/or out of Level 3(1) 0 (14 ) 0 0 Fair Value, end of period $ 35 $ 0 $ 93 $ 607 Year Ended December 31, 2015 Real Estate– Partnerships Other– Partnerships Other–Hedge Fund (in millions) Fair Value, beginning of period $ 336 $ 455 $ 1,144 Actual Return on Assets: Relating to assets still held at the reporting date 32 34 (8 ) Relating to assets sold during the period 0 0 0 Purchases, sales and settlements (21 ) (8 ) 154 Transfers in and/or out of Level 3 0 0 0 Fair Value, end of period $ 347 $ 481 $ 1,290 __________ (1) The transfers from level 3 to level 2 are due to the availability of external pricing sources. Year Ended December 31, 2014 Fixed Maturities– Pooled Separate Accounts Fixed Maturities– Corporate Debt– Corporate Bonds Fixed Maturities– Other Real Estate– Pooled Separate Accounts (in millions) Fair Value, beginning of period $ 32 $ 16 $ 66 $ 356 Actual Return on Assets: Relating to assets still held at the reporting date 3 0 0 49 Relating to assets sold during the period 0 0 0 5 Purchases, sales and settlements 0 (2 ) 7 55 Transfers in and/or out of Level 3 0 0 0 0 Fair Value, end of period $ 35 $ 14 $ 73 $ 465 Year Ended December 31, 2014 Real Estate– Partnerships Other– Partnerships Other–Hedge Fund (in millions) Fair Value, beginning of period $ 320 $ 374 $ 1,095 Actual Return on Assets: Relating to assets still held at the reporting date 6 53 49 Relating to assets sold during the period 0 0 0 Purchases, sales and settlements 10 28 0 Transfers in and/or out of Level 3 0 0 0 Fair Value, end of period $ 336 $ 455 $ 1,144 Year Ended December 31, 2015 Fixed Maturities– Corporate Debt– Corporate Bonds Fixed Maturities– Corporate Debt– Asset- Backed Fixed Maturities– Other (in millions) Fair Value, beginning of period $ 1 $ 1 $ (5 ) Actual Return on Assets: Relating to assets still held at the reporting date 0 0 0 Relating to assets sold during the period 0 0 0 Purchases, sales and settlements 0 0 8 Transfers in and/or out of Level 3(1) (1 ) (1 ) 0 Fair Value, end of period $ 0 $ 0 $ 3 __________ (1) The transfers from level 3 to level 2 are due to the availability of external pricing sources. Year Ended December 31, 2014 Fixed Maturities– Corporate Debt– Corporate Bonds Fixed Maturities– Corporate Debt– Asset- Backed Fixed Maturities– Other (in millions) Fair Value, beginning of period $ 1 $ 5 $ (6 ) Actual Return on Assets: Relating to assets still held at the reporting date 0 0 0 Relating to assets sold during the period 0 0 0 Purchases, sales and settlements 0 1 1 Transfers in and/or out of Level 3(1) 0 (5 ) 0 Fair Value, end of period $ 1 $ 1 $ (5 ) __________ (1) The transfers from level 3 to level 2 are due to the availability of external pricing sources.</t>
  </si>
  <si>
    <t>Schedule of Expected Benefit Payments</t>
  </si>
  <si>
    <t>The expected benefit payments for the Company’s pension and postretirement plans, as well as the expected Medicare Part D subsidy receipts related to the Company’s postretirement plan, for the years indicated are as follows: Pension Benefit Payments Other Postretirement Benefit Payments Other Postretirement Benefits– Medicare Part D Subsidy Receipts (in millions) 2016 $ 678 $ 172 $ 12 2017 696 176 12 2018 722 178 13 2019 746 179 14 2020 772 180 14 2021-2025 4,205 876 75 Total $ 7,819 $ 1,761 $ 140</t>
  </si>
  <si>
    <t>Income Taxes (Tables)</t>
  </si>
  <si>
    <t>Schedule of Components of Income Tax Expense (Benefit)</t>
  </si>
  <si>
    <t>The components of income tax expense (benefit) for the years ended December 31 were as follows: 2015 2014 2013 (in millions) Current tax expense (benefit) U.S. $ 738 $ (80 ) $ (292 ) State and local 3 (7 ) 16 Foreign 622 463 310 Total 1,363 376 34 Deferred tax expense (benefit) U.S. 585 880 44 State and local 4 12 0 Foreign 120 (919 ) (1,136 ) Total 709 (27 ) (1,092 ) Total income tax expense (benefit) on continuing operations before equity in earnings of operating joint ventures 2,072 349 (1,058 ) Income tax expense on equity in earnings of operating joint ventures (1 ) (2 ) 19 Income tax expense on discontinued operations 0 6 3 Income tax expense (benefit) reported in equity related to: Other comprehensive income (2,213 ) 4,249 (582 ) Stock-based compensation programs (22 ) (29 ) (32 ) Total income taxes $ (164 ) $ 4,573 $ (1,650 )</t>
  </si>
  <si>
    <t>Schedule of Effective Income Tax Rate Reconciliation</t>
  </si>
  <si>
    <t>The Company’s actual income tax expense on continuing operations before equity in earnings of operating joint ventures for the years ended December 31 differs from the expected amount computed by applying the statutory federal income tax rate of 35% to income from continuing operations before income taxes and equity in earnings of operating joint ventures for the following reasons: 2015 2014 2013 (in millions) Expected federal income tax expense (benefit) $ 2,719 $ 616 $ (589 ) Non-taxable investment income (341 ) (381 ) (319 ) Foreign taxes at other than U.S. rate (51 ) 146 (38 ) Low-income housing and other tax credits (116 ) (127 ) (105 ) Reversal of acquisition opening balance sheet deferred tax items 0 53 55 Change in repatriation assertion (3 ) 32 0 Minority interest (24 ) (19 ) (37 ) Medicare Part D (10 ) 3 (43 ) Change in tax law: active financing exception (108 ) 0 (2 ) Other 6 26 20 Total income tax expense (benefit) on continuing operations before equity in earnings of operating joint ventures $ 2,072 $ 349 $ (1,058 )</t>
  </si>
  <si>
    <t>Schedule of Deferred Tax Assets and Liabilities</t>
  </si>
  <si>
    <t>Deferred tax assets and liabilities at December 31 resulted from the items listed in the following table: 2015 2014 (in millions) Deferred tax assets(1) Insurance reserves $ 2,878 $ 3,930 Policyholders’ dividends 1,815 2,552 Net operating and capital loss carryforwards 181 256 Employee benefits 628 825 Investments 530 260 Other 0 285 Deferred tax assets before valuation allowance 6,032 8,108 Valuation allowance (133 ) (277 ) Deferred tax assets after valuation allowance 5,899 7,831 Deferred tax liabilities(2) Net unrealized investment gains 9,167 12,713 Deferred policy acquisition costs 4,179 4,049 Investments 0 0 Unremitted foreign earnings 290 512 Value of business acquired 903 924 Other 291 0 Deferred tax liabilities 14,830 18,198 Net deferred tax liability $ (8,931 ) $ (10,367 )</t>
  </si>
  <si>
    <t>Valuation Allowance For State Local And Foreign Deferred Tax Assets</t>
  </si>
  <si>
    <t>The valuation allowance includes amounts recorded in connection with deferred tax assets as of December 31 as follows: 2015 2014 (in millions) Valuation allowance related to state and local deferred tax assets $ 98 $ 252 Valuation allowance related to foreign operations deferred tax assets $ 35 $ 25</t>
  </si>
  <si>
    <t>Operating And Capital Loss Carryforwards</t>
  </si>
  <si>
    <t>The following table sets forth the federal, state and foreign operating, capital loss and tax credit carryforwards for tax purposes, as of December 31: 2015 2014 (in millions) Federal net operating and capital loss carryforwards $ 0 $ 0 State net operating and capital loss carryforwards(1) $ 3,687 $ 5,895 Foreign operating loss carryforwards(2) $ 65 $ 53 General business credits $ 0 $ 136 Alternative minimum tax credits(3) $ 85 $ 248 __________ (1) Expires between 2016 and 2034. (2) $34 million expires between 2016 and 2025 and $31 million has an unlimited carryforward. (3) Alternative minimum tax credits do not expire.</t>
  </si>
  <si>
    <t>Schedule Of Repatriation</t>
  </si>
  <si>
    <t>The following table sets forth the Company’s foreign operations and unremitted earnings for which the Company provides U.S. income taxes as of December 31, 2015: Foreign Operation Unremitted earnings for which the Company provides U.S. income taxes Japanese insurance operations - Pre-2014 U.S. GAAP earnings - Post-2013 realized and unrealized capital gains - An additional amount from Gibraltar Life and Prudential Gibraltar, not to exceed the deferred tax asset recorded in the Statements of Financial Position as of the acquisition date for Prudential Gibraltar and the Star and Edison Businesses Korean insurance operations Portion of post 2011 U.S. GAAP earnings Certain operations in India, Germany, Taiwan, Brazil, and non-insurance operations in Japan U.S. GAAP earnings</t>
  </si>
  <si>
    <t>Undistributed Earnings Of Foreign Subsidiaries Assuming Permanent Reinvestment</t>
  </si>
  <si>
    <t>Determining the tax liability that would arise if these earnings were remitted is not practicable. At December 31, 2015 2014 2013 (in millions) Undistributed earnings of foreign subsidiaries (assuming indefinite reinvestment) $ 3,215 $ 2,396 $ 1,973</t>
  </si>
  <si>
    <t>Unrecognized Tax Benefits Reconciliation</t>
  </si>
  <si>
    <t>The Company’s unrecognized tax benefits for the years ended December 31 are as follows: 2015 2014 2013 (in millions) Balance at January 1, $ 6 $ 11 $ 19 Increases in unrecognized tax benefits—prior years 0 0 0 (Decreases) in unrecognized tax benefits—prior years 0 0 (7 ) Increases in unrecognized tax benefits—current year 0 0 0 (Decreases) in unrecognized tax benefits—current year 0 0 0 Settlements with taxing authorities 0 (5 ) (1 ) Balance at December 31, $ 6 $ 6 $ 11 Unrecognized tax benefits that, if recognized, would favorably impact the effective rate $ 6 $ 6 $ 11</t>
  </si>
  <si>
    <t>Amounts Recognized In Consolidated Financial Statements For Tax Related Interest And Penalties</t>
  </si>
  <si>
    <t>The amounts recognized in the consolidated financial statements for tax-related interest and penalties for the years ended December 31 are as follows: 2015 2014 2013 (in millions) Interest and penalties recognized in the consolidated statements of operations $ 0 $ 2 $ 1 2015 2014 (in millions) Interest and penalties recognized in liabilities in the consolidated statements of financial position $ 4 $ 4</t>
  </si>
  <si>
    <t>Open Tax Years By Major Tax Jurisdictions</t>
  </si>
  <si>
    <t>Listed below are the tax years that remain subject to examination, by major tax jurisdiction, as of December 31, 2015 : Major Tax Jurisdiction Open Tax Years United States 2007-2015 Japan Fiscal years ended March 31, 2011-2015 Korea Fiscal years ended March 31, 2011-2013, the periods ended December 31, 2014 and 2015</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5 Level 1 Level 2 Level 3 Netting(1) Total (in millions) Fixed maturities, available-for-sale: U.S. Treasury securities and obligations of U.S. government authorities and agencies $ 0 $ 18,517 $ 0 $ $ 18,517 Obligations of U.S. states and their political subdivisions 0 8,789 6 8,795 Foreign government bonds 0 83,590 123 83,713 U.S. corporate public securities 0 75,163 205 75,368 U.S. corporate private securities 0 29,750 694 30,444 Foreign corporate public securities 0 28,510 44 28,554 Foreign corporate private securities 0 18,859 279 19,138 Asset-backed securities(7) 0 6,178 4,048 10,226 Commercial mortgage-backed securities 0 10,424 38 10,462 Residential mortgage-backed securities 0 4,923 183 5,106 Subtotal 0 284,703 5,620 290,323 Trading account assets:(2) U.S. Treasury securities and obligations of U.S. government authorities and agencies 0 288 0 288 Obligations of U.S. states and their political subdivisions 0 189 0 189 Foreign government bonds 0 697 34 731 Corporate securities 0 23,125 203 23,328 Asset-backed securities(7) 0 749 596 1,345 Commercial mortgage-backed securities 0 1,870 3 1,873 Residential mortgage-backed securities 0 1,509 4 1,513 Equity securities 1,542 221 589 2,352 All other(3) 630 14,173 5 (11,447 ) 3,361 Subtotal 2,172 42,821 1,434 (11,447 ) 34,980 Equity securities, available-for-sale 6,011 2,997 266 9,274 Commercial mortgage and other loans 0 274 0 274 Other long-term investments 13 212 1,380 (10 ) 1,595 Short-term investments 6,776 711 0 7,487 Cash equivalents 4,834 9,374 0 14,208 Other assets 0 9 7 16 Subtotal excluding separate account assets 19,806 341,101 8,707 (11,457 ) 358,157 Separate account assets(4) 43,076 214,838 27,656 285,570 Total assets $ 62,882 $ 555,939 $ 36,363 $ (11,457 ) $ 643,727 Future policy benefits(5) $ 0 $ 0 $ 8,434 $ $ 8,434 Other liabilities 1 5,306 2 (5,276 ) 33 Notes issued by consolidated VIEs 0 0 8,597 8,597 Total liabilities $ 1 $ 5,306 $ 17,033 $ (5,276 ) $ 17,064 As of December 31, 2014(6) Level 1 Level 2 Level 3 Netting(1) Total (in millions) Fixed maturities, available-for-sale: U.S. Treasury securities and obligations of U.S. government authorities and agencies $ 0 $ 20,123 $ 0 $ $ 20,123 Obligations of U.S. states and their political subdivisions 0 6,525 6 6,531 Foreign government bonds 0 80,939 2 80,941 U.S. corporate public securities 0 79,709 357 80,066 U.S. corporate private securities 0 30,238 523 30,761 Foreign corporate public securities 0 30,816 252 31,068 Foreign corporate private securities 0 18,310 171 18,481 Asset-backed securities(7) 0 7,126 4,059 11,185 Commercial mortgage-backed securities 0 13,834 43 13,877 Residential mortgage-backed securities 0 5,804 253 6,057 Subtotal 0 293,424 5,666 299,090 Trading account assets:(2) U.S. Treasury securities and obligations of U.S. government authorities and agencies 0 399 0 399 Obligations of U.S. states and their political subdivisions 0 199 0 199 Foreign government bonds 0 696 21 717 Corporate securities 0 20,146 124 20,270 Asset-backed securities(7) 0 850 393 1,243 Commercial mortgage-backed securities 0 2,556 5 2,561 Residential mortgage-backed securities 0 1,767 7 1,774 Equity securities 1,396 232 663 2,291 All other(3) 194 13,803 7 (12,321 ) 1,683 Subtotal 1,590 40,648 1,220 (12,321 ) 31,137 Equity securities, available-for-sale 6,688 2,898 275 9,861 Commercial mortgage and other loans 0 380 0 380 Other long-term investments 12 224 1,547 (11 ) 1,772 Short-term investments 5,263 2,472 0 7,735 Cash equivalents 2,657 9,188 0 11,845 Other assets 4 109 2 115 Subtotal excluding separate account assets 16,214 349,343 8,710 (12,332 ) 361,935 Separate account assets(4) 48,063 223,710 24,662 296,435 Total assets $ 64,277 $ 573,053 $ 33,372 $ (12,332 ) $ 658,370 Future policy benefits(5) $ 0 $ 0 $ 8,182 $ $ 8,182 Other liabilities 1 6,883 5 (6,661 ) 228 Notes issued by consolidated VIEs 0 0 6,033 6,033 Total liabilities $ 1 $ 6,883 $ 14,220 $ (6,661 ) $ 14,443 __________ (1) “Netting” amounts represent cash collateral of $6,181 million and $5,671 million as of December 31, 2015 and 2014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Consolidated Statements of Financial Position. (5) For the year ended December 31, 2015 , the net embedded derivative liability position of $8.4 billion includes $0.7 billion of embedded derivatives in an asset position and $9.1 billion of embedded derivatives in a liability position. For the year ended December 31, 2014 , the net embedded derivative liability position of $8.2 billion includes $0.6 billion of embedded derivatives in an asset position and $8.8 billion of embedded derivatives in a liability position. (6) Prior period amounts are presented on a basis consistent with the current period presentation. (7) Includes credit-tranched securities collateralized by sub-prime mortgages, auto loans, credit cards, education loans and other asset types.</t>
  </si>
  <si>
    <t>Fair Value Level Three Amounts By Pricing Source</t>
  </si>
  <si>
    <t>The table below presents the balances of Level 3 assets and liabilities measured at fair value with their corresponding pricing sources. As of December 31, 2015 Internal(1) External(2) Total (in millions) Obligations of U.S. states and their political subdivisions $ 6 $ 0 $ 6 Foreign government bonds 0 157 157 Corporate securities(3) 1,085 340 1,425 Asset-backed securities(4) 149 4,495 4,644 Commercial mortgage-backed securities 5 36 41 Residential mortgage-backed securities 37 150 187 Equity securities 63 792 855 Other long-term investments 33 1,347 1,380 Other assets 12 0 12 Subtotal excluding separate account assets(3) 1,390 7,317 8,707 Separate account assets 26,326 1,330 27,656 Total assets $ 27,716 $ 8,647 $ 36,363 Future policy benefits $ 8,434 $ 0 $ 8,434 Other liabilities 2 0 2 Notes issued by consolidated VIEs 0 8,597 8,597 Total liabilities $ 8,436 $ 8,597 $ 17,033 As of December 31, 2014 Internal(1) External(2) Total (in millions) Obligations of U.S. states and their political subdivisions $ 6 $ 0 $ 6 Foreign government bonds 0 23 23 Corporate securities(3) 752 675 1,427 Asset-backed securities(4) 150 4,302 4,452 Commercial mortgage-backed securities 10 38 48 Residential mortgage-backed securities 57 203 260 Equity securities 140 798 938 Other long-term investments 1 1,546 1,547 Other assets 9 0 9 Subtotal excluding separate account assets(3) 1,125 7,585 8,710 Separate account assets 23,632 1,030 24,662 Total assets $ 24,757 $ 8,615 $ 33,372 Future policy benefits $ 8,182 $ 0 $ 8,182 Other liabilities 2 3 5 Notes issued by consolidated VIEs 0 6,033 6,033 Total liabilities $ 8,184 $ 6,036 $ 14,220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t>
  </si>
  <si>
    <t>Fair Value Inputs Quantitative Information</t>
  </si>
  <si>
    <t>The tables below present quantitative information on significant internally-priced Level 3 assets and liabilities (see narrative below for quantitative information for separate account assets). As of December 31, 2015 Fair Value Valuation Techniques Unobservable Inputs Minimum Maximum Weighted Average Impact of Increase in Input on Fair Value(1) (in millions) Assets: Corporate securities(9) $ 1,085 Discounted cash flow Discount rate 0.93% — 25% 7.66 % Decrease Market comparables EBITDA multiples(2) 1.4X — 5.0X 3.7X Increase Liquidation Liquidation value 15.79% — 29.33% 17.77 % Increase Liabilities: Future policy benefits(3) $ 8,434 Discounted cash flow Lapse rate(4) 0% — 14% Decrease NPR spread(5) 0.06% — 1.76% Decrease Utilization rate(6) 56% — 96% Increase Withdrawal rate(7) 74% — 100% Increase Mortality rate(8) 0% — 14% Decrease Equity volatility curve 17% — 28% Increase As of December 31, 2014 Fair Value Valuation Techniques Unobservable Inputs Minimum Maximum Weighted Average Impact of Increase in Input on Fair Value(1) (in millions) Assets: Corporate securities(9) $ 752 Discounted cash flow Discount rate 0.84% — 15% 7.73% Decrease Market comparables EBITDA multiples(2) 6.1X — 7.0X 6.1X Increase Liquidation Liquidation value 22.12% — 100.0% 82.92% Increase Liabilities: Future policy benefits(3) $ 8,182 Discounted cash flow Lapse rate(4) 0% — 14% Decrease NPR spread(5) 0% — 1.30% Decrease Utilization rate(6) 63% — 96% Increase Withdrawal rate(7) 74% — 100% Increase Mortality rate(8) 0% — 14% Decrease Equity volatility curve 17% — 28% Increase __________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8)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9) Includes assets classified as fixed maturities available-for-sale, trading account assets supporting insurance liabilities and other trading account assets.</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5 Fixed Maturities Available-For-Sale U.S. States Foreign Government U.S. Corporate Public Securities U.S. Corporate Private Securities Foreign Corporate Public Securities Foreign Corporate Private Securities (in millions) Fair Value, beginning of period $ 6 $ 2 $ 357 $ 523 $ 252 $ 171 Total gains (losses) (realized/unrealized): Included in earnings: Realized investment gains (losses), net 0 0 0 (14 ) 0 (81 ) Included in other comprehensive income (loss) 0 (3 ) 1 (27 ) 6 27 Net investment income 0 0 1 12 0 (27 ) Purchases 15 20 33 182 33 108 Sales (1 ) 0 (1 ) (43 ) (51 ) 0 Issuances 0 0 0 0 0 0 Settlements 0 0 (26 ) (110 ) (32 ) (59 ) Foreign currency translation 0 (4 ) (3 ) 0 (5 ) 0 Other(1) 0 0 0 (3 ) 0 0 Transfers into Level 3(2) 0 129 23 209 0 140 Transfers out of Level 3(2) (14 ) (21 ) (180 ) (35 ) (159 ) 0 Fair Value, end of period $ 6 $ 123 $ 205 $ 694 $ 44 $ 279 Unrealized gains (losses) for assets still held(3): Included in earnings: Realized investment gains (losses), net $ 0 $ 0 $ 0 $ (19 ) $ 0 $ (68 ) Year Ended December 31, 2015 Fixed Maturities Available-For-Sale Asset- Backed(6) Commercial Mortgage- Backed Residential Mortgage- Backed (in millions) Fair Value, beginning of period $ 4,059 $ 43 $ 253 Total gains (losses) (realized/unrealized): Included in earnings: Realized investment gains (losses), net 40 1 0 Included in other comprehensive income (loss) (37 ) (1 ) (2 ) Net investment income 21 0 (1 ) Purchases 1,234 44 0 Sales (563 ) 0 (7 ) Issuances (4 ) 0 0 Settlements (308 ) (6 ) (52 ) Foreign currency translation (13 ) 0 (8 ) Other(1) 3 0 0 Transfers into Level 3(2) 2,555 2 0 Transfers out of Level 3(2) (2,939 ) (45 ) 0 Fair Value, end of period $ 4,048 $ 38 $ 183 Unrealized gains (losses) for assets still held(3): Included in earnings: Realized investment gains (losses), net $ 4 $ 0 $ 0 Year Ended December 31, 2015 Trading Account Assets Foreign Government Corporate Asset- Backed(6) Commercial Mortgage- Backed Residential Mortgage- Backed Equity All Other Activity (in millions) Fair Value, beginning of period $ 21 $ 124 $ 393 $ 5 $ 7 $ 663 $ 7 Total gains (losses) (realized/unrealized): Included in earnings: Realized investment gains (losses), net 0 0 0 0 0 0 0 Other income 0 (28 ) (7 ) 0 0 (15 ) (1 ) Net investment income 0 1 1 0 0 0 0 Purchases 16 124 325 27 0 28 0 Sales 0 (15 ) (16 ) (3 ) 0 (26 ) (1 ) Issuances 0 0 0 0 0 0 0 Settlements (3 ) (39 ) (11 ) (2 ) (2 ) (40 ) 0 Foreign currency translation 0 0 0 0 0 (13 ) 0 Other(1) 0 0 0 0 0 (8 ) 0 Transfers into Level 3(2) 0 77 272 1 0 0 0 Transfers out of Level 3(2) 0 (41 ) (361 ) (25 ) (1 ) 0 0 Fair Value, end of period $ 34 $ 203 $ 596 $ 3 $ 4 $ 589 $ 5 Unrealized gains (losses) for assets still held(3): Included in earnings: Realized investment gains (losses), net $ 0 $ 0 $ 0 $ 0 $ 0 $ 0 $ 0 Other income $ 0 $ 9 $ (7 ) $ 0 $ 0 $ 6 $ (1 ) Year Ended December 31, 2015 Equity Securities Available- For-Sale Other Long-term Investments Other Assets (in millions) Fair Value, beginning of period $ 275 $ 1,547 $ 2 Total gains (losses) (realized/unrealized): Included in earnings: Realized investment gains (losses), net 15 23 0 Other income 0 58 0 Included in other comprehensive income (loss) 1 0 0 Net investment income 0 0 0 Purchases 31 481 0 Sales (48 ) (30 ) 0 Issuances 0 0 5 Settlements (3 ) (213 ) 0 Foreign currency translation (7 ) (52 ) 0 Other(1) 0 (433 ) 0 Transfers into Level 3(2) 2 0 0 Transfers out of Level 3(2) 0 (1 ) 0 Fair Value, end of period $ 266 $ 1,380 $ 7 Unrealized gains (losses) for assets still held(3): Included in earnings: Realized investment gains (losses), net $ (3 ) $ 19 $ 2 Other income $ 0 $ 60 $ 0 Year Ended December 31, 2015 Separate Account Assets(4) Future Policy Benefits Other Liabilities Notes Issued by Consolidated VIEs (in millions) Fair Value, beginning of period $ 24,662 $ (8,182 ) $ (5 ) $ (6,033 ) Total gains (losses) (realized/unrealized): Included in earnings: Realized investment gains (losses), net 15 717 1 287 Other income 0 0 0 146 Interest credited to policyholders’ account balances 3,359 0 0 0 Net investment income 24 0 0 0 Purchases 3,495 0 0 0 Sales (1,114 ) 0 0 0 Issuances 0 (969 ) 0 (2,997 ) Settlements (1,839 ) 0 2 0 Foreign currency translation (5 ) 0 0 0 Other(1) (472 ) 0 0 0 Transfers into Level 3(2) 51 0 0 0 Transfers out of Level 3(2) (520 ) 0 0 0 Fair Value, end of period $ 27,656 $ (8,434 ) $ (2 ) $ (8,597 ) Unrealized gains (losses) for assets/liabilities still held(3): Included in earnings: Realized investment gains (losses), net $ 0 $ 485 $ 1 $ 287 Other income $ 0 $ 0 $ 0 $ 146 Interest credited to policyholders’ account balances $ 1,970 $ 0 $ 0 $ 0 Year Ended December 31, 2014(5) Fixed Maturities Available-For-Sale U.S. Government U.S. States Foreign Government U.S. Corporate Public Securities U.S. Corporate Private Securities Foreign Corporate Public Securities Foreign Corporate Private Securities (in millions) Fair Value, beginning of period $ 0 $ 0 $ 1 $ 270 $ 343 $ 487 $ 229 Total gains (losses) (realized/unrealized): Included in earnings: Realized investment gains (losses), net 0 0 0 0 9 (8 ) 19 Included in other comprehensive income (loss) 0 0 0 11 2 52 (20 ) Net investment income 0 0 0 (1 ) 8 1 (18 ) Purchases 0 2 2 232 192 13 388 Sales 0 (1 ) 0 (34 ) (22 ) (217 ) (363 ) Issuances 0 0 0 0 0 0 0 Settlements 0 0 0 (105 ) (231 ) (13 ) (64 ) Foreign currency translation 0 0 0 (13 ) 0 (53 ) 0 Other(1) 0 0 0 0 2 2 0 Transfers into Level 3(2) 0 5 0 61 257 1 0 Transfers out of Level 3(2) 0 0 (1 ) (64 ) (37 ) (13 ) 0 Fair Value, end of period $ 0 $ 6 $ 2 $ 357 $ 523 $ 252 $ 171 Unrealized gains (losses) for assets still held(3): Included in earnings: Realized investment gains (losses), net $ 0 $ 0 $ 0 $ 0 $ (20 ) $ 0 $ 0 Year Ended December 31, 2014 Fixed Maturities Available-For-Sale Asset- Backed(6) Commercial Mortgage- Backed Residential Mortgage- Backed (in millions) Fair Value, beginning of period $ 3,112 $ 165 $ 338 Total gains (losses) (realized/unrealized): Included in earnings: Realized investment gains (losses), net 17 4 0 Included in other comprehensive income (loss) 24 (1 ) 0 Net investment income 17 0 0 Purchases 2,743 869 0 Sales (346 ) (11 ) 0 Issuances 0 0 0 Settlements (1,046 ) (5 ) (12 ) Foreign currency translation (60 ) (1 ) (18 ) Other(1) 53 0 (55 ) Transfers into Level 3(2) 1,164 0 0 Transfers out of Level 3(2) (1,619 ) (977 ) 0 Fair Value, end of period $ 4,059 $ 43 $ 253 Unrealized gains (losses) for assets still held(3): Included in earnings: Realized investment gains (losses), net $ 2 $ 0 $ 0 Year Ended December 31, 2014 Trading Account Assets Foreign Corporate Asset- Backed(6) Commercial Mortgage- Backed Residential Mortgage- Backed Equity All Other Activity (in millions) Fair Value, beginning of period $ 0 $ 115 $ 395 $ 1 $ 9 $ 842 $ 6 Total gains (losses) (realized/unrealized): Included in earnings: Realized investment gains (losses), net 0 0 0 0 0 1 0 Other income 0 (7 ) 0 0 0 13 1 Net investment income 0 0 1 0 0 0 0 Purchases 21 181 119 87 0 29 0 Sales 0 (160 ) (21 ) 0 0 (64 ) 0 Issuances 0 0 0 0 0 0 0 Settlements 0 (10 ) (29 ) 0 (1 ) (84 ) 0 Foreign currency translation 0 0 (2 ) 0 0 (74 ) 0 Other(1) 0 0 2 (1 ) (1 ) 0 0 Transfers into Level 3(2) 0 9 47 5 0 0 0 Transfers out of Level 3(2) 0 (4 ) (119 ) (87 ) 0 0 0 Fair Value, end of period $ 21 $ 124 $ 393 $ 5 $ 7 $ 663 $ 7 Unrealized gains (losses) for assets still held(3): Included in earnings: Realized investment gains (losses), net $ 0 $ 0 $ 0 $ 0 $ 0 $ 1 $ 0 Other income $ 0 $ 6 $ 0 $ 0 $ 1 $ 16 $ 1 Year Ended December 31, 2014 Equity Securities Available- For-Sale Commercial Mortgage and Other Loans Other Long-term Investments Other Assets (in millions) Fair Value, beginning of period $ 304 $ 0 $ 1,396 $ 4 Total gains (losses) (realized/unrealized): Included in earnings: Realized investment gains (losses), net 8 0 (8 ) 0 Other income 0 0 94 0 Included in other comprehensive income (loss) 9 0 0 0 Net investment income 0 0 (1 ) 0 Purchases 24 0 240 0 Sales (41 ) 0 (2 ) 0 Issuances 0 0 0 0 Settlements 0 0 (89 ) (2 ) Foreign currency translation (29 ) 0 (9 ) 0 Other(1) 1 0 (79 ) 0 Transfers into Level 3(2) 7 0 5 0 Transfers out of Level 3(2) (8 ) 0 0 0 Fair Value, end of period $ 275 $ 0 $ 1,547 $ 2 Unrealized gains (losses) for assets still held(3): Included in earnings: Realized investment gains (losses), net $ (2 ) $ 0 $ (8 ) $ 0 Other income $ 0 $ 0 $ 94 $ 0 Year Ended December 31, 2014 Separate Account Assets(4) Future Policy Benefits Other Liabilities Notes Issued by Consolidated VIEs (in millions) Fair Value, beginning of period $ 22,603 $ (441 ) $ (5 ) $ (3,254 ) Total gains (losses) (realized/unrealized): Included in earnings: Realized investment gains (losses), net 10 (6,831 ) 2 201 Interest credited to policyholders’ account balances 2,738 0 0 0 Net investment income 24 0 0 0 Purchases 1,801 0 0 0 Sales (710 ) 0 0 0 Issuances 0 (910 ) 0 (2,980 ) Settlements (1,783 ) 0 0 0 Foreign currency translation (1 ) 0 0 0 Other(1) 0 0 (2 ) 0 Transfers into Level 3(2) 100 0 0 0 Transfers out of Level 3(2) (120 ) 0 0 0 Fair Value, end of period $ 24,662 $ (8,182 ) $ (5 ) $ (6,033 ) Unrealized gains (losses) for assets/liabilities still held(3): Included in earnings: Realized investment gains (losses), net $ 0 $ (6,853 ) $ 2 $ 201 Interest credited to policyholders’ account balances $ 1,760 $ 0 $ 0 $ 0 Year Ended December 31, 2013(5) Fixed Maturities Available-For-Sale U.S. Government U.S. States Foreign Government U.S. Corporate Public Securities U.S. Corporate Private Securities Foreign Corporate Public Securities Foreign Corporate Private Securities (in millions) Fair Value, beginning of period $ 0 $ 0 $ 0 $ 263 $ 650 $ 566 $ 151 Total gains (losses) (realized/unrealized): Included in earnings: Realized investment gains (losses), net 0 0 0 0 (40 ) (1 ) 11 Included in other comprehensive income (loss) 0 0 (1 ) (4 ) (17 ) 30 (27 ) Net investment income 0 0 0 0 5 0 (9 ) Purchases 0 0 4 107 162 139 69 Sales 0 0 (1 ) (61 ) (43 ) (14 ) (8 ) Issuances 0 0 0 0 0 0 0 Settlements 0 0 (2 ) (95 ) (347 ) 0 (137 ) Foreign currency translation 0 0 0 (7 ) 0 (112 ) (8 ) Other(1) 0 0 0 0 0 0 0 Transfers into Level 3(2) 0 0 13 222 143 21 187 Transfers out of Level 3(2) 0 0 (12 ) (155 ) (170 ) (142 ) 0 Fair Value, end of period $ 0 $ 0 $ 1 $ 270 $ 343 $ 487 $ 229 Unrealized gains (losses) for assets still held(3): Included in earnings: Realized investment gains (losses), net $ 0 $ 0 $ 0 $ 0 $ (51 ) $ (1 ) $ (1 ) Year Ended December 31, 2013 Fixed Maturities Available-For-Sale Asset- Backed(6) Commercial Mortgage- Backed Residential Mortgage- Backed (in millions) Fair Value, beginning of period $ 3,230 $ 124 $ 484 Total gains (losses) (realized/unrealized): Included in earnings: Realized investment gains (losses), net 29 37 0 Included in other comprehensive income (loss) (6 ) (19 ) (2 ) Net investment income 37 0 (2 ) Purchases 2,412 438 0 Sales (320 ) (51 ) 0 Issuances 0 0 0 Settlements (1,175 ) (41 ) (55 ) Foreign currency translation (22 ) (9 ) (88 ) Other(1) (171 ) 0 1 Transfers into Level 3(2) 10 0 0 Transfers out of Level 3(2) (912 ) (314 ) 0 Fair Value, end of period $ 3,112 $ 165 $ 338 Unrealized gains (losses) for assets still held(3): Included in earnings: Realized investment gains (losses), net $ 13 $ 0 $ 0 Year Ended December 31, 2013 Trading Account Assets U.S. Government Corporate Asset- Backed(6) Commercial Mortgage- Backed Residential Mortgage- Backed Equity All Other Activity (in millions) Fair Value, beginning of period $ 0 $ 134 $ 419 $ 10 $ 12 $ 1,098 $ 25 Total gains (losses) (realized/unrealized): Included in earnings: Realized investment gains (losses), net 0 0 0 0 0 0 (16 ) Other income 0 (8 ) 7 0 1 63 2 Net investment income 0 0 5 1 0 0 0 Purchases 0 23 319 74 0 17 0 Sales 0 (13 ) (2 ) (1 ) 0 (140 ) 0 Issuances 0 0 0 0 0 0 0 Settlements 0 (49 ) (228 ) (2 ) (3 ) (43 ) (5 ) Foreign currency translation 0 0 (6 ) (1 ) (2 ) (153 ) 0 Other(1) 0 0 (76 ) 0 0 0 0 Transfers into Level 3(2) 0 52 2 0 2 0 0 Transfers out of Level 3(2) 0 (24 ) (45 ) (80 ) (1 ) 0 0 Fair Value, end of period $ 0 $ 115 $ 395 $ 1 $ 9 $ 842 $ 6 Unrealized gains (losses) for assets still held(3): Included in earnings: Realized investment gains (losses), net $ 0 $ 0 $ 0 $ 0 $ 0 $ 0 $ (16 ) Other income $ 0 $ (7 ) $ 7 $ 0 $ 0 $ 50 $ 2 Year Ended December 31, 2013 Equity Securities Available- For-Sale Commercial Mortgage and Other Loans Other Long-term Investments Other (in millions) Fair Value, beginning of period $ 330 $ 48 $ 1,053 $ 8 Total gains (losses) (realized/unrealized): Included in earnings: Realized investment gains (losses), net 13 5 0 (4 ) Other income 0 0 160 0 Included in other comprehensive income (loss) 58 0 0 0 Purchases 37 0 439 0 Sales (65 ) 0 0 0 Issuances 0 0 0 0 Settlements (3 ) (53 ) (134 ) 0 Foreign currency translation (53 ) 0 (13 ) 0 Other(1) (18 ) 0 (109 ) 0 Transfers into Level 3(2) 6 0 0 0 Transfers out of Level 3(2) (1 ) 0 0 0 Fair Value, end of period $ 304 $ 0 $ 1,396 $ 4 Unrealized gains (losses) for assets/liabilities still held(3): Included in earnings: Realized investment gains (losses), net $ (5 ) $ 0 $ (2 ) $ (3 ) Other income $ 0 $ 0 $ 155 $ 0 Year Ended December 31, 2013 Separate Account Assets(4) Future Policy Benefits Other Liabilities Notes Issued by Consolidated VIEs (in millions) Fair Value, beginning of period $ 21,132 $ (3,348 ) $ 0 $ (1,406 ) Total gains (losses) (realized/unrealized): Included in earnings: Realized investment gains (losses), net 2 3,741 (3 ) 17 Interest credited to policyholders’ account balances 2,649 0 0 0 Net investment income 20 0 0 0 Purchases 1,653 0 0 0 Sales (832 ) 0 0 0 Issuances 0 (836 ) 0 (1,834 ) Settlements (2,120 ) 0 0 (31 ) Foreign currency translation 0 2 0 0 Other(1) 140 0 (2 ) 0 Transfers into Level 3(2) 89 0 0 0 Transfers out of Level 3(2) (130 ) 0 0 0 Fair Value, end of period $ 22,603 $ (441 ) $ (5 ) $ (3,254 ) Unrealized gains (losses) for assets/liabilities still held(3): Included in earnings: Realized investment gains (losses), net $ 0 $ 3,647 $ (3 ) $ 17 Interest credited to policyholders’ account balances $ 1,652 $ 0 $ 0 $ 0 __________ (1) For the year ended December 31, 2015 primarily represents distributions to and deconsolidations of noncontrolling interests and eliminations of intercompany separate account investments. For the years ended December 31, 2014 and 2013 primarily represents reclassifications of certain assets between reporting categories. (2) Transfers into or out of Level 3 are generally reported as the value as of the beginning of the quarter in which the transfers occur for any such assets still held at the end of the quarter. (3) Unrealized gains or losses related to assets still held at the end of the period do not include amortization or accretion of premiums and discoun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5) Prior period's amounts are presented on a basis consistent with the current period presentation. (6) Includes credit-tranched securities collateralized by sub-prime mortgages, auto loans, credit cards, education loans and other asset types.</t>
  </si>
  <si>
    <t>Fair Value Assets and Liabilities Measured on Recurring Basis, Derivatives</t>
  </si>
  <si>
    <t>The following tables present the balance of derivative assets and liabilities measured at fair value on a recurring basis, as of the date indicated, by primary underlying. These tables include NPR and exclude embedded derivatives and associated reinsurance recoverables. The derivative assets and liabilities shown below are included in “Trading account assets-All Other Activity,” “Other long-term investments” or “Other liabilities” in the tables presented above, under the headings “Assets and Liabilities by Hierarchy Level” and “Changes in Level 3 Assets and Liabilities.” As of December 31, 2015 Level 1 Level 2 Level 3 Netting(1) Total (in millions) Derivative assets: Interest Rate $ 11 $ 10,561 $ 7 $ 10,579 Currency 0 318 0 318 Credit 0 3 0 3 Currency/Interest Rate 0 2,995 0 2,995 Equity 4 254 32 290 Commodity 0 0 0 0 Netting(1) (11,457 ) (11,457 ) Total derivative assets $ 15 $ 14,131 $ 39 $ (11,457 ) $ 2,728 Derivative liabilities: Interest Rate $ 3 $ 4,573 $ 2 $ 4,578 Currency 0 114 0 114 Credit 0 53 0 53 Currency/Interest Rate 0 244 0 244 Equity 0 327 0 327 Commodity 0 0 0 0 Netting(1) (5,276 ) (5,276 ) Total derivative liabilities $ 3 $ 5,311 $ 2 $ (5,276 ) $ 40 As of December 31, 2014 Level 1 Level 2 Level 3 Netting(1) Total (in millions) Derivative assets: Interest Rate $ 5 $ 10,584 $ 6 $ 10,595 Currency 0 865 0 865 Credit 0 7 0 7 Currency/Interest Rate 0 1,885 0 1,885 Equity 5 562 5 572 Commodity 1 0 0 1 Netting(1) (12,332 ) (12,332 ) Total derivative assets $ 11 $ 13,903 $ 11 $ (12,332 ) $ 1,593 Derivative liabilities: Interest Rate $ 3 $ 4,948 $ 3 $ 4,954 Currency 0 1,025 0 1,025 Credit 0 30 0 30 Currency/Interest Rate 0 307 0 307 Equity 0 503 0 503 Commodity 0 0 0 0 Netting(1) (6,661 ) (6,661 ) Total derivative liabilities $ 3 $ 6,813 $ 3 $ (6,661 ) $ 158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year ended December 31, 2015 , as well as the portion of gains or losses included in income for the year ended December 31, 2015 , attributable to unrealized gains or losses related to those assets and liabilities still held at December 31, 2015 . Year Ended December 31, 2015 Derivative Assets– Equity Derivative Assets– Interest Rate (in millions) Fair Value, beginning of period $ 6 $ 3 Total gains (losses) (realized/unrealized): Included in earnings: Realized investment gains (losses), net 20 2 Other income 0 0 Purchases 9 0 Sales (2 ) 0 Issuances 0 0 Settlements 0 0 Transfers into Level 3(1) 0 0 Transfers out of Level 3(1) (1 ) 0 Fair Value, end of period $ 32 $ 5 Unrealized gains (losses) for the period relating to those Level 3 assets that were still held at the end of the period: Included in earnings: Realized investment gains (losses), net $ 20 $ 2 Other income $ 0 $ 0 Year Ended December 31, 2014 Derivative Assets– Equity Derivative Assets– Interest Rate (in millions) Fair Value, beginning of period $ 0 $ 3 Total gains (losses) (realized/unrealized): Included in earnings: Realized investment gains (losses), net 1 0 Other income 0 0 Purchases 0 0 Sales 0 0 Issuances 0 0 Settlements 0 0 Transfers into Level 3(1) 5 0 Transfers out of Level 3(1) 0 0 Fair Value, end of period $ 6 $ 3 Unrealized gains (losses) for the period relating to those Level 3 assets that were still held at the end of the period: Included in earnings: Realized investment gains (losses), net $ 1 $ 0 Other income $ 0 $ 0 __________ (1) Transfers into or out of Level 3 are generally reported as the value as of the beginning of the quarter in which the transfer occurs.</t>
  </si>
  <si>
    <t>Fair Value Measurements, Nonrecurring</t>
  </si>
  <si>
    <t xml:space="preserve">The following table represents information for assets measured at fair value on a nonrecurring basis. The estimated fair values were classified as Level 3 in the valuation hierarchy. Year Ended December 31, 2015 2014 2013 (in millions) Commercial mortgage loans(1): Carrying value $ 0 $ 0 $ 27 Gains (Losses) $ 0 $ 0 $ (9 ) Mortgage servicing rights(2): Carrying value $ 90 $ 89 $ 100 Gains (Losses) $ (7 ) $ 7 $ 16 Cost method investments(3): Carrying value $ 239 $ 102 $ 338 Gains (Losses) $ (123 ) $ (21 ) $ (21 ) __________ (1) The reserve adjustments were based on discounted cash flows utilizing market rates or the fair value of the underlying real estate collateral. (2) Mortgage servicing rights are revalued based on internal models which utilize inputs. The fair value for mortgage servicing rights is determined using a discounted cash flow model incorporating assumptions for servicing revenues, adjusted for expected prepayments, delinquency rates, escrow deposit income and estimated loan servicing expenses. (3) For cost method impairments, the methodologies utilized were primarily discounted cash flow and, where appropriate, valuations provided by the general partners taking into consideration investment-related expenses. </t>
  </si>
  <si>
    <t>Fair Value, Option</t>
  </si>
  <si>
    <t>The following table presents information regarding changes in fair values recorded in earnings for commercial mortgage and other loans, other long-term investments and notes issued by consolidated VIEs, where the fair value option has been elected. Year Ended December 31, 2015 2014 2013 (in millions) Assets: Commercial mortgage and other loans: Changes in instrument-specific credit risk $ 0 $ 0 $ 0 Other changes in fair value 0 0 0 Other long-term investments: Changes in fair value 2 54 68 Liabilities: Notes issued by consolidated VIEs: Changes in fair value $ (434 ) $ (201 ) $ (17 )</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however, in some cases, as described below, the carrying amount equals or approximates fair value. December 31, 2015 Fair Value Carrying Amount(1) Level 1 Level 2 Level 3 Total Total (in millions) Assets: Fixed maturities, held-to-maturity $ 0 $ 1,543 $ 1,081 $ 2,624 $ 2,308 Commercial mortgage and other loans 0 533 51,046 51,579 50,285 Policy loans 0 0 11,657 11,657 11,657 Other long-term investments 0 0 1,653 1,653 1,563 Short-term investments 0 617 1 618 618 Cash and cash equivalents 2,832 572 0 3,404 3,404 Accrued investment income 0 3,110 0 3,110 3,110 Other assets 136 2,334 652 3,122 3,122 Total assets $ 2,968 $ 8,709 $ 66,090 $ 77,767 $ 76,067 Liabilities: Policyholders’ account balances—investment contracts $ 0 $ 39,314 $ 54,957 $ 94,271 $ 93,937 Securities sold under agreements to repurchase 0 7,882 0 7,882 7,882 Cash collateral for loaned securities 0 3,496 0 3,496 3,496 Short-term debt 0 1,221 0 1,221 1,216 Long-term debt 1,328 16,540 3,433 21,301 19,727 Notes issued by consolidated VIEs 0 0 0 0 0 Other liabilities 0 5,344 695 6,039 6,039 Separate account liabilities—investment contracts 0 69,978 32,267 102,245 102,245 Total liabilities $ 1,328 $ 143,775 $ 91,352 $ 236,455 $ 234,542 December 31, 2014 Fair Value Carrying Amount(1) Level 1 Level 2 Level 3 Total Total (in millions) Assets: Fixed maturities, held-to-maturity $ 0 $ 1,703 $ 1,199 $ 2,902 $ 2,575 Commercial mortgage and other loans 0 559 48,158 48,717 46,052 Policy loans 0 0 11,712 11,712 11,712 Other long-term investments 0 0 1,917 1,917 1,712 Short-term investments 0 523 0 523 523 Cash and cash equivalents 2,230 843 0 3,073 3,073 Accrued investment income 0 3,130 0 3,130 3,130 Other assets 143 2,106 109 2,358 2,358 Total assets $ 2,373 $ 8,864 $ 63,095 $ 74,332 $ 71,135 Liabilities: Policyholders’ account balances—investment contracts $ 0 $ 40,264 $ 56,111 $ 96,375 $ 95,069 Securities sold under agreements to repurchase 0 9,407 0 9,407 9,407 Cash collateral for loaned securities 0 4,241 0 4,241 4,241 Short-term debt 0 3,784 104 3,888 3,839 Long-term debt 1,285 16,718 4,083 22,086 19,831 Notes issued by consolidated VIEs 0 0 18 18 25 Other liabilities 0 6,254 120 6,374 6,374 Separate account liabilities—investment contracts 0 82,801 24,175 106,976 106,976 Total liabilities $ 1,285 $ 163,469 $ 84,611 $ 249,365 $ 245,762 __________ (1)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2,728 million and $1,593 million as of December 31, 2015 and 2014 , respectively, and total derivative liabilities of $40 million and $158 million as of December 31, 2015 and 2014 , respectively, reflected in the Consolidated Statements of Financial Position. December 31, 2015 December 31, 2014 Primary Underlying/ Instrument Type Gross Fair Value Gross Fair Value Notional(1) Assets Liabilities Notional(1) Assets Liabilities (in millions) Derivatives Designated as Hedge Accounting Instruments: Interest Rate Interest Rate Swaps $ 1,431 $ 20 $ (148 ) $ 1,714 $ 21 $ (191 ) Foreign Currency Foreign Currency Forwards 323 7 (1 ) 443 5 (14 ) Currency/Interest Rate Foreign Currency Swaps 12,739 1,592 (5 ) 10,772 679 (161 ) Total Qualifying Hedges $ 14,493 $ 1,619 $ (154 ) $ 12,929 $ 705 $ (366 ) Derivatives Not Qualifying as Hedge Accounting Instruments: Interest Rate Interest Rate Swaps $ 173,091 $ 10,161 $ (4,232 ) $ 182,937 $ 9,904 $ (4,578 ) Interest Rate Futures 28,209 11 (3 ) 32,008 5 (3 ) Interest Rate Options 40,056 387 (196 ) 27,561 663 (180 ) Interest Rate Forwards 86 0 0 877 2 (1 ) Foreign Currency Foreign Currency Forwards 17,400 311 (113 ) 21,197 854 (1,011 ) Foreign Currency Options 93 0 0 203 6 0 Currency/Interest Rate Foreign Currency Swaps 11,607 1,404 (238 ) 11,083 1,207 (145 ) Credit Credit Default Swaps 1,839 3 (53 ) 2,622 7 (30 ) Equity Equity Futures 249 2 0 331 3 0 Equity Options 48,958 159 (118 ) 57,590 504 (41 ) Total Return Swaps 18,804 128 (209 ) 15,217 65 (462 ) Commodity Commodity Futures 80 0 0 18 1 0 Synthetic GICs 72,585 7 0 74,707 6 0 Total Non-Qualifying Derivatives(2) $ 413,057 $ 12,573 $ (5,162 ) $ 426,351 $ 13,227 $ (6,451 ) Total Derivatives(3) $ 427,550 $ 14,192 $ (5,316 ) $ 439,280 $ 13,932 $ (6,817 ) __________ (1) Notional amounts are presented on a gross basis and include derivatives used to offset existing positions. (2) 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3) Excludes embedded derivatives and associated reinsurance recoverables which contain multiple underlyings. The fair value of these embedded derivatives was a net liability of $8,408 million as of December 31, 2015 and a net liability of $8,162 million as of December 31, 2014 , primarily included in “Future policy benefits.”</t>
  </si>
  <si>
    <t>Offsetting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5 Gross Amounts of Recognized Financial Instruments Gross Amounts Offset in the Statement of Financial Position Net Amounts Presented in the Statement of Financial Position Financial Instruments/ Collateral(1) Net Amount (in millions) Offsetting of Financial Assets: Derivatives(1) $ 14,028 $ (11,457 ) $ 2,571 $ (1,296 ) $ 1,275 Securities purchased under agreement to resell 776 0 776 (776 ) 0 Total Assets $ 14,804 $ (11,457 ) $ 3,347 $ (2,072 ) $ 1,275 Offsetting of Financial Liabilities: Derivatives(1) $ 5,310 $ (5,276 ) $ 34 $ (14 ) $ 20 Securities sold under agreement to repurchase 7,882 0 7,882 (7,882 ) 0 Total Liabilities $ 13,192 $ (5,276 ) $ 7,916 $ (7,896 ) $ 20 December 31, 2014 Gross Amounts of Recognized Financial Instruments Gross Amounts Offset in the Statement of Financial Position Net Amounts Presented in the Statement of Financial Position Financial Instruments/ Collateral(1) Net Amount (in millions) Offsetting of Financial Assets: Derivatives(1) $ 13,786 $ (12,332 ) $ 1,454 $ (623 ) $ 831 Securities purchased under agreement to resell 702 0 702 (702 ) 0 Total Assets $ 14,488 $ (12,332 ) $ 2,156 $ (1,325 ) $ 831 Offsetting of Financial Liabilities: Derivatives(1) $ 6,810 $ (6,661 ) $ 149 $ (149 ) $ 0 Securities sold under agreement to repurchase 9,407 0 9,407 (9,407 ) 0 Total Liabilities $ 16,217 $ (6,661 ) $ 9,556 $ (9,556 ) $ 0 __________ (1) Amounts exclude the excess of collateral received/pledged from/to the counterparty.</t>
  </si>
  <si>
    <t>Offsetting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Year Ended December 31, 2015 Realized Investment Gains (Losses) Net Investment Income Other Income Interest Expense Interest Credited To Policyholders’ Account Balances AOCI(1) (in millions) Derivatives Designated as Hedge Accounting Instruments: Fair value hedges Interest Rate $ 29 $ (44 ) $ 0 $ 0 $ 0 $ 0 Currency 18 (1 ) 0 0 0 0 Total fair value hedges 47 (45 ) 0 0 0 0 Cash flow hedges Interest Rate 0 0 0 (7 ) 0 2 Currency/Interest Rate 0 75 146 0 0 957 Total cash flow hedges 0 75 146 (7 ) 0 959 Net investment hedges Currency 0 0 0 0 0 9 Currency/Interest Rate 0 0 0 0 0 31 Total net investment hedges 0 0 0 0 0 40 Derivatives Not Qualifying as Hedge Accounting Instruments: Interest Rate 1,394 0 0 0 0 0 Currency (124 ) 0 (2 ) 0 0 0 Currency/Interest Rate 563 0 7 0 0 0 Credit (5 ) 0 0 0 0 0 Equity (591 ) 0 0 0 0 0 Commodity 0 0 0 0 0 0 Embedded Derivatives 724 0 0 0 0 0 Total non-qualifying hedges 1,961 0 5 0 0 0 Total $ 2,008 $ 30 $ 151 $ (7 ) $ 0 $ 999 Year Ended December 31, 2014 Realized Investment Gains (Losses) Net Investment Income Other Income Interest Expense Interest Credited To Policyholders’ Account Balances AOCI(1) (in millions) Derivatives Designated as Hedge Accounting Instruments: Fair value hedges Interest Rate $ (4 ) $ (57 ) $ 0 $ 0 $ 2 $ 0 Currency (9 ) (1 ) 0 0 0 0 Total fair value hedges (13 ) (58 ) 0 0 2 0 Cash flow hedges Interest Rate 0 0 0 (22 ) 0 38 Currency/Interest Rate 0 7 67 0 0 614 Total cash flow hedges 0 7 67 (22 ) 0 652 Net investment hedges Currency 0 0 0 0 0 17 Currency/Interest Rate 0 0 0 0 0 128 Total net investment hedges 0 0 0 0 0 145 Derivatives Not Qualifying as Hedge Accounting Instruments: Interest Rate 7,623 0 0 0 0 0 Currency (562 ) 0 0 0 0 0 Currency/Interest Rate 1,124 0 5 0 0 0 Credit (22 ) 0 0 0 0 0 Equity (1,605 ) 0 0 0 0 0 Commodity 1 0 0 0 0 0 Embedded Derivatives (6,734 ) 0 0 0 0 0 Total non-qualifying hedges (175 ) 0 5 0 0 0 Total $ (188 ) $ (51 ) $ 72 $ (22 ) $ 2 $ 797 Year Ended December 31, 2013 Realized Investment Gains (Losses) Net Investment Income Other Income Interest Expense Interest Credited To Policyholders’ Account Balances AOCI(1) (in millions) Derivatives Designated as Hedge Accounting Instruments: Fair value hedges Interest Rate $ 103 $ (71 ) $ 0 $ 0 $ 20 $ 0 Currency (80 ) (1 ) 0 0 0 0 Total fair value hedges 23 (72 ) 0 0 20 0 Cash flow hedges Interest Rate 0 0 0 (23 ) 0 26 Currency/Interest Rate 0 2 (91 ) 0 0 (215 ) Total cash flow hedges 0 2 (91 ) (23 ) 0 (189 ) Net investment hedges Currency(2) 0 0 (4 ) 0 0 6 Currency/Interest Rate 0 0 0 0 0 233 Total net investment hedges 0 0 (4 ) 0 0 239 Derivatives Not Qualifying as Hedge Accounting Instruments: Interest Rate (5,254 ) 0 0 0 0 0 Currency (591 ) 0 0 0 0 0 Currency/Interest Rate 131 0 (2 ) 0 0 0 Credit (4 ) 0 0 0 0 0 Equity (3,684 ) 0 0 0 0 0 Commodity 1 0 0 0 0 0 Embedded Derivatives 3,752 0 0 0 0 0 Total non-qualifying hedges (5,649 ) 0 (2 ) 0 0 0 Total $ (5,626 ) $ (70 ) $ (97 ) $ (23 ) $ 20 $ 50 __________ (1) Amounts deferred in AOCI. (2) Relates to the sale of equity method investments.</t>
  </si>
  <si>
    <t>Schedule of Derivative Instruments Recognized in Accumulated Other Comprehensive Income(Loss) Before Taxes</t>
  </si>
  <si>
    <t>Presented below is a rollforward of current period cash flow hedges in AOCI before taxes: (in millions) Balance, December 31, 2012 $ (257 ) Net deferred gains (losses) on cash flow hedges from January 1 to December 31, 2013 (317 ) Amount reclassified into current period earnings 128 Balance, December 31, 2013 (446 ) Net deferred gains (losses) on cash flow hedges from January 1 to December 31, 2014 706 Amount reclassified into current period earnings (54 ) Balance, December 31, 2014 206 Net deferred gains (losses) on cash flow hedges from January 1 to December 31, 2015 1,199 Amount reclassified into current period earnings (240 ) Balance, December 31, 2015 $ 1,165</t>
  </si>
  <si>
    <t>Segment Information (Tables)</t>
  </si>
  <si>
    <t>Reconciliation of Operating Profit (Loss) from Segments to Consolidated</t>
  </si>
  <si>
    <t xml:space="preserve">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15 2014 2013 (in millions) Net gains (losses) from(1): Terminated hedges of foreign currency earnings $ 284 $ 293 $ 240 Current period yield adjustments $ 475 $ 476 $ 445 Principal source of earnings $ 123 $ 100 $ 122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he following table sets forth certain other items excluded from adjusted operating income and reflected as an adjustment to “Realized investment gains (losses), net” for purposes of calculating adjusted operating income: Year Ended December 31, 2015 2014 2013 (in millions) Net gains (losses) from: Other trading account assets $ (94 ) $ (21 ) $ 168 Foreign currency exchange movements $ 69 $ (3,023 ) $ (4,060 ) Other activities $ 9 $ 13 $ 167 The table below reconciles adjusted operating income before income taxes to income from continuing operations before income taxes and equity in earnings of operating joint ventures: Year ended December 31, 2015 2014 2013 (in millions) Adjusted Operating Income before income taxes by Segment: Individual Annuities $ 1,797 $ 1,467 $ 2,085 Retirement 931 1,215 1,039 Asset Management 779 785 723 Total U.S. Retirement Solutions and Investment Management division 3,507 3,467 3,847 Individual Life 635 498 583 Group Insurance 176 23 157 Total U.S. Individual Life and Group Insurance division 811 521 740 International Insurance 3,226 3,252 3,152 Total International Insurance division 3,226 3,252 3,152 Corporate and Other operations (1,313 ) (1,348 ) (1,370 ) Total Corporate and Other (1,313 ) (1,348 ) (1,370 ) Total Adjusted Operating Income before income taxes 6,231 5,892 6,369 Reconciling Items: Realized investment gains (losses), net, and related adjustments 2,258 (3,588 ) (9,956 ) Charges related to realized investment gains (losses), net (679 ) (542 ) 1,807 Investment gains (losses) on trading account assets supporting insurance liabilities, net (524 ) 339 (250 ) Change in experience-rated contractholder liabilities due to asset value changes 433 (294 ) 227 Divested businesses: Closed Block division(1) 58 0 0 Other divested businesses (66 ) 167 29 Equity in earnings of operating joint ventures and earnings attributable to noncontrolling interests 58 44 28 Subtotal(2) 7,769 2,018 (1,746 ) Income (loss) from continuing operations before income taxes and equity in earnings of operating joint ventures for Closed Block Business(3) 0 (259 ) 62 Consolidated income (loss) from continuing operations before income taxes and equity in earnings of operating joint ventures $ 7,769 $ 1,759 $ (1,684 ) __________ (1) As a result of the Class B Repurchase, for the year ended December 31, 2015, the Closed Block, along with certain related assets and liabilities, comprises the Closed Block division, which is accounted for as a divested business that is reported separately from the divested businesses that are included in Corporate and Other operations. (2) Amounts for the years ended December 31, 2014 and 2013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each period. (3) Reflects the existence of two classes of common stock and the separate reporting of the Company’s former Financial Services Businesses and the Closed Block Business for the years ended December 31, 2014 and 2013. </t>
  </si>
  <si>
    <t>Reconciliation of Certain Financial Information from Segments to Consolidated</t>
  </si>
  <si>
    <t>The tables below present certain financial information for the Company’s reportable segments: As of December 31, 2015 2014 (in millions) Total Assets: Individual Annuities $ 169,447 $ 174,951 Retirement 171,183 179,674 Asset Management 54,491 50,214 Total U.S. Retirement Solutions and Investment Management division 395,121 404,839 Individual Life 71,856 70,152 Group Insurance 39,344 41,125 Total U.S. Individual Life and Group Insurance division 111,200 111,277 International Insurance 175,153 171,635 Total International Insurance division 175,153 171,635 Corporate and Other operations 13,787 8,013 Total Corporate and Other 13,787 8,013 Closed Block(1) 62,127 70,891 Total Closed Block division(1) 62,127 70,891 Total per Consolidated Statements of Financial Position $ 757,388 $ 766,655 __________ (1) As of December 31, 2014, represents assets of the former Closed Block Business. Year Ended December 31, 2015 Revenues Net Investment Income Policyholders’ Benefits Interest Credited to Policyholders’ Account Balances Dividends to Policyholders Interest Expense Amortization of DAC (in millions) Individual Annuities $ 4,695 $ 603 $ 314 $ 363 $ 0 $ 69 $ 465 Retirement 11,821 4,082 8,352 1,441 (2 ) 25 66 Asset Management 2,944 111 0 0 0 10 19 Total U.S. Retirement Solutions and Investment Management division 19,460 4,796 8,666 1,804 (2 ) 104 550 Individual Life 5,233 1,669 2,245 644 33 550 133 Group Insurance 5,143 586 3,868 257 0 8 6 Total U.S. Individual Life and Group Insurance division 10,376 2,255 6,113 901 33 558 139 International Insurance 19,364 4,357 11,821 880 51 5 989 Total International Insurance division 19,364 4,357 11,821 880 51 5 989 Corporate and Other operations (570 ) 550 16 0 0 635 (47 ) Total Corporate and Other (570 ) 550 16 0 0 635 (47 ) Total 48,630 11,958 26,616 3,585 82 1,302 1,631 Reconciling items: Realized investment gains (losses), net, and related adjustments 2,258 1 0 0 0 0 0 Charges related to realized investment gains (losses), net (31 ) 0 39 191 0 0 452 Investment gains (losses) on trading account assets supporting insurance liabilities, net (524 ) 0 0 0 0 0 0 Change in experience-rated contractholder liabilities due to assets value changes 0 0 0 (433 ) 0 0 0 Divested businesses: Closed Block division(1) 6,160 2,653 3,365 135 2,130 1 37 Other divested businesses 638 217 607 1 0 3 0 Equity in earnings of operating joint ventures and earnings attributable to noncontrolling interests (12 ) 0 0 0 0 0 0 Total per Consolidated Statements of Operations $ 57,119 $ 14,829 $ 30,627 $ 3,479 $ 2,212 $ 1,306 $ 2,120 __________ (1) As a result of the Class B Repurchase, for the year ended December 31, 2015, the Closed Block, along with certain related assets and liabilities, comprises the Closed Block division, which is accounted for as a divested business that is reported separately from the divested businesses that are included in Corporate and Other operations. Year Ended December 31, 2014 Revenues Net Investment Income Policyholders’ Benefits Interest Credited to Policyholders’ Account Balances Dividends to Policyholders Interest Expense Amortization of DAC (in millions) Individual Annuities $ 4,710 $ 630 $ 481 $ 429 $ 0 $ 107 $ 543 Retirement 12,077 4,209 8,336 1,476 0 25 31 Asset Management 2,840 120 0 0 0 10 20 Total U.S. Retirement Solutions and Investment Management division 19,627 4,959 8,817 1,905 0 142 594 Individual Life 5,226 1,620 2,108 606 32 533 345 Group Insurance 5,357 613 4,215 248 0 9 8 Total U.S. Individual Life and Group Insurance division 10,583 2,233 6,323 854 32 542 353 International Insurance 20,066 4,434 12,234 961 50 4 961 Total International Insurance division 20,066 4,434 12,234 961 50 4 961 Corporate and Other operations (632 ) 420 83 0 0 620 (55 ) Total Corporate and Other (632 ) 420 83 0 0 620 (55 ) Total 49,644 12,046 27,457 3,720 82 1,308 1,853 Reconciling items: Realized investment gains (losses), net, and related adjustments (3,588 ) (5 ) 0 0 0 0 0 Charges related to realized investment gains (losses), net 55 0 295 111 (1 ) 0 83 Investment gains (losses) on trading account assets supporting insurance liabilities, net 339 0 0 0 0 0 0 Change in experience-rated contractholder liabilities due to assets value changes 0 0 0 294 0 0 0 Divested businesses 762 208 509 2 0 3 0 Equity in earnings of operating joint ventures and earnings attributable to noncontrolling interests (13 ) 0 0 0 0 0 0 Subtotal 47,199 12,249 28,261 4,127 81 1,311 1,936 Closed Block Business(1) 6,906 3,007 3,326 136 2,635 597 37 Total per Consolidated Statements of Operations $ 54,105 $ 15,256 $ 31,587 $ 4,263 $ 2,716 $ 1,908 $ 1,973 __________ (1) Reflects the existence of two classes of common stock and the separate reporting of the Company’s former Financial Services Businesses and the Closed Block Business for the year ended December 31, 2014. Year Ended December 31, 2013 Revenues Net Investment Income Policyholders’ Benefits Interest Credited to Policyholders’ Account Balances Dividends to Policyholders Interest Expense Amortization of DAC (in millions) Individual Annuities $ 4,465 $ 693 $ 77 $ 381 $ 0 $ 91 $ 257 Retirement 6,028 4,067 2,461 1,529 0 26 15 Asset Management 2,678 87 0 0 0 11 25 Total U.S. Retirement Solutions and Investment Management division 13,171 4,847 2,538 1,910 0 128 297 Individual Life 4,620 1,406 1,869 576 33 407 111 Group Insurance 5,518 585 4,299 232 0 7 10 Total U.S. Individual Life and Group Insurance division 10,138 1,991 6,168 808 33 414 121 International Insurance 22,540 4,306 14,499 984 107 3 1,011 Total International Insurance division 22,540 4,306 14,499 984 107 3 1,011 Corporate and Other operations (568 ) 386 (35 ) 0 0 715 (35 ) Total Corporate and Other (568 ) 386 (35 ) 0 0 715 (35 ) Total 45,281 11,530 23,170 3,702 140 1,260 1,394 Reconciling items: Realized investment gains (losses), net, and related adjustments (9,960 ) (13 ) 0 0 0 0 0 Charges related to realized investment gains (losses), net (199 ) 0 (225 ) (500 ) 0 0 (1,191 ) Investment gains (losses) on trading account assets supporting insurance liabilities, net (250 ) 0 0 0 0 0 0 Change in experience-rated contractholder liabilities due to assets value changes 0 0 0 (227 ) 0 0 0 Divested businesses 631 196 454 0 0 1 0 Equity in earnings of operating joint ventures and earnings attributable to noncontrolling interests (78 ) 0 0 0 0 0 0 Subtotal 35,425 11,713 23,399 2,975 140 1,261 203 Closed Block Business(1) 6,036 3,016 3,334 136 1,910 148 37 Total per Consolidated Statements of Operations $ 41,461 $ 14,729 $ 26,733 $ 3,111 $ 2,050 $ 1,409 $ 240 __________ (1) Reflects the existence of two classes of common stock and the separate reporting of the Company’s former Financial Services Businesses and the Closed Block Business for the year ended December 31, 2013.</t>
  </si>
  <si>
    <t>Schedule Of Revenues From Domestic And Foreign Operations</t>
  </si>
  <si>
    <t>Revenues, calculated in accordance with U.S. GAAP, for the years ended December 31, include the following associated with the Company’s foreign and domestic operations: 2015 2014 2013 (in millions) Domestic operations $ 36,151 $ 35,793 $ 22,222 Foreign operations, total $ 20,968 $ 18,312 $ 19,239 Foreign operations, Japan $ 18,177 $ 15,461 $ 16,523 Foreign operations, Korea $ 1,462 $ 1,484 $ 1,437</t>
  </si>
  <si>
    <t>Schedule Of Intersegment Revenues</t>
  </si>
  <si>
    <t>The Asset Management segment revenues include intersegment revenues, primarily consisting of asset-based management and administration fees, for the years ended December 31, as follows: 2015 2014 2013 (in millions) Asset Management segment intersegment revenues $ 682 $ 645 $ 611</t>
  </si>
  <si>
    <t>Commitments and Guarantees, Contingent Liabilities and Litigation and Regulatory Matters (Tables)</t>
  </si>
  <si>
    <t>Operating Leases of Lessee Disclosure</t>
  </si>
  <si>
    <t>The following table presents, at December 31, 2015 , the Company’s future minimum lease payments under non-cancelable operating and capital leases along with associated sub-lease income: Operating and Capital Leases(1) Sub-lease Income (in millions) 2016 $ 131 $ (1 ) 2017 117 0 2018 92 0 2019 74 0 2020 53 0 2021 and thereafter 198 0 Total $ 665 $ (1 ) __________ (1) Future minimum lease payments under capital leases were $ 22 million as of December 31, 2015 .</t>
  </si>
  <si>
    <t>Commitments Gurantees And Contingent Liabilities [Line Items]</t>
  </si>
  <si>
    <t>Insolvency Assessment</t>
  </si>
  <si>
    <t>Assets and liabilities held for insolvency assessments were as follows: As of December 31, 2015 2014 (in millions) Other assets: Premium tax offset for future undiscounted assessments $ 79 $ 92 Premium tax offsets currently available for paid assessments 6 6 Total $ 85 $ 98 Other liabilities: Insolvency assessments $ 39 $ 39</t>
  </si>
  <si>
    <t>Securities Lending Transactions</t>
  </si>
  <si>
    <t>Commitments And Guarantees</t>
  </si>
  <si>
    <t>Indemnification of Securities Lending Transactions As of December 31, 2015 2014 (in millions) Indemnification provided to mutual fund, trust fund, and insurance company separate account clients for securities lending $ 15,084 $ 14,334 Fair value of related collateral associated with above indemnifications $ 15,508 $ 14,740 Accrued liability associated with guarantee $ 0 $ 0</t>
  </si>
  <si>
    <t>Asset Values</t>
  </si>
  <si>
    <t>Guarantees of Asset Values As of December 31, 2015 2014 (in millions) Guaranteed value of third parties’ assets $ 72,585 $ 74,707 Fair value of collateral supporting these assets $ 73,634 $ 76,711 Asset associated with guarantee, carried at fair value $ 7 $ 6</t>
  </si>
  <si>
    <t>Credit Enhancements</t>
  </si>
  <si>
    <t>Guarantees of Credit Enhancements As of December 31, 2015 2014 (in millions) Guarantees of credit enhancements of debt instruments associated with commercial real estate assets $ 24 $ 5 Fair value of collateral that secure the guarantee $ 25 $ 8 Accrued liability associated with guarantee $ 0 $ 0</t>
  </si>
  <si>
    <t>Serviced Mortgage Loans</t>
  </si>
  <si>
    <t>Indemnification of Serviced Mortgage Loans As of December 31, 2015 2014 (in millions) Maximum exposure under indemnification agreements for mortgage loans serviced by the Company $ 1,200 $ 1,248 First-loss exposure portion of above $ 371 $ 388 Accrued liability associated with guarantees $ 14 $ 16</t>
  </si>
  <si>
    <t>Other Guarantees</t>
  </si>
  <si>
    <t>Other Guarantees As of December 31, 2015 2014 (in millions) Other guarantees where amount can be determined $ 324 $ 331 Accrued liability for other guarantees and indemnifications $ 4 $ 5</t>
  </si>
  <si>
    <t>Commercial Mortgage Loan Commitments As of December 31, 2015 2014 (in millions) Total outstanding mortgage loan commitments $ 2,272 $ 2,442 Portion of commitment where prearrangement to sell to investor exists $ 721 $ 958</t>
  </si>
  <si>
    <t>Investments Excluding Commercial Mortgage Loans</t>
  </si>
  <si>
    <t>Commitments to Purchase Investments (excluding Commercial Mortgage Loans) As of December 31, 2015 2014 (in millions) Expected to be funded from the general account and other operations outside the separate accounts(1) $ 3,787 $ 4,883 Expected to be funded from separate accounts $ 92 $ 28 __________ (1) Includes a remaining commitment of $152 million and $194 million at December 31, 2015 and 2014 , respectively, related to the Company’s agreement to co-invest with the Fosun Group (“Fosun”) in a private equity fund, managed by Fosun, for the Chinese marketplace.</t>
  </si>
  <si>
    <t>Quarterly Results of Operations (Unaudited) (Tables)</t>
  </si>
  <si>
    <t>Schedule of Quarterly Financial Information</t>
  </si>
  <si>
    <t>The unaudited quarterly results of operations for the years ended December 31, 2015 and 2014 are summarized in the table below: Three Months Ended March 31 June 30 September 30 December 31 (in millions, except per share amounts) 2015 Total revenues $15,552 $13,712 $13,599 $14,256 Total benefits and expenses 12,804 11,583 11,550 13,413 Income (loss) from continuing operations 2,046 1,459 1,467 740 Income (loss) from discontinued operations 0 0 0 0 Net income (loss) 2,046 1,459 1,467 740 Less: Income attributable to noncontrolling interests 10 53 2 5 Net income (loss) attributable to Prudential Financial, Inc. 2,036 1,406 1,465 735 Basic earnings per share—Common Stock(1)(2): Income (loss) from continuing operations attributable to Prudential Financial, Inc. $ 4.44 $ 3.07 $ 3.22 $ 1.62 Income (loss) from discontinued operations, net of taxes 0.00 0.00 0.00 0.00 Net income (loss) attributable to Prudential Financial, Inc. $ 4.44 $ 3.07 $ 3.22 $ 1.62 Diluted earnings per share—Common Stock(1)(2): Income (loss) from continuing operations attributable to Prudential Financial, Inc. $ 4.37 $ 3.03 $ 3.16 $ 1.60 Income (loss) from discontinued operations, net of taxes 0.00 0.00 0.00 0.00 Net income (loss) attributable to Prudential Financial, Inc. $ 4.37 $ 3.03 $ 3.16 $ 1.60 2014 Total revenues $12,854 $13,146 $12,380 $15,725 Total benefits and expenses 11,136 11,639 12,096 17,475 Income (loss) from continuing operations 1,245 1,109 523 (1,451 ) Income (loss) from discontinued operations 4 4 0 4 Net income (loss) 1,249 1,113 523 (1,447 ) Less: Income attributable to noncontrolling interests 11 23 11 12 Net income (loss) attributable to Prudential Financial, Inc. 1,238 1,090 512 (1,459 ) Basic earnings per share—Common Stock(1)(2): Income (loss) from continuing operations attributable to Prudential Financial, Inc. $ 2.62 $ 2.25 $ 1.00 $ (2.70 ) Income (loss) from discontinued operations, net of taxes 0.01 0.01 0.00 0.01 Net income (loss) attributable to Prudential Financial, Inc. $ 2.63 $ 2.26 $ 1.00 $ (2.69 ) Diluted earnings per share—Common Stock(1)(2): Income (loss) from continuing operations attributable to Prudential Financial, Inc. $ 2.58 $ 2.21 $ 0.99 $ (2.70 ) Income (loss) from discontinued operations, net of taxes 0.01 0.01 0.00 0.01 Net income (loss) attributable to Prudential Financial, Inc. $ 2.59 $ 2.22 $ 0.99 $ (2.69 ) __________ (1) Quarterly earnings per share amounts may not add to the full year amounts due to the averaging of shares. (2) For 2015, represents consolidated earnings per share of Common Stock. For 2014, represents earnings of the Company’s former Financial Services Businesses per share of Common Stock. See Note 16 for additional information.</t>
  </si>
  <si>
    <t>Business and Basis of Presentation (Narrative) (Details) $ in Millions</t>
  </si>
  <si>
    <t>3 Months Ended</t>
  </si>
  <si>
    <t>Dec. 31, 2014USD ($)</t>
  </si>
  <si>
    <t>Sep. 30, 2014USD ($)</t>
  </si>
  <si>
    <t>Dec. 31, 2015USD ($)division</t>
  </si>
  <si>
    <t>Number of Operating Segments | division</t>
  </si>
  <si>
    <t>Long-term disability</t>
  </si>
  <si>
    <t>Error Corrections and Prior Period Adjustments Restatement [Line Items]</t>
  </si>
  <si>
    <t>Out of Period Adjustment Increase/Benefit (Decrease/Charge)</t>
  </si>
  <si>
    <t>Deferred Profit Liability</t>
  </si>
  <si>
    <t>Variable Annuity</t>
  </si>
  <si>
    <t>Income From Continuing Operations Before Income Taxes And Equity In Earnings Of Operating Joint Ventures</t>
  </si>
  <si>
    <t>Significant Accounting Policies and Pronouncements (Details) - USD ($) $ in Millions</t>
  </si>
  <si>
    <t>Jan. 01, 2016</t>
  </si>
  <si>
    <t>Dec. 31, 2012</t>
  </si>
  <si>
    <t>Loan-to-value ratios (greater than)</t>
  </si>
  <si>
    <t>100.00%</t>
  </si>
  <si>
    <t>Debt service coverage ratios (less than)</t>
  </si>
  <si>
    <t>Partnership interest (generally less than)</t>
  </si>
  <si>
    <t>3.00%</t>
  </si>
  <si>
    <t>Significant Accounting Policies [Line Items]</t>
  </si>
  <si>
    <t>Uncertain Tax Positions Measurement Percentage (greater than)</t>
  </si>
  <si>
    <t>50.00%</t>
  </si>
  <si>
    <t>Decrease to Total assets</t>
  </si>
  <si>
    <t>Decrease to Total investments</t>
  </si>
  <si>
    <t>Decrease to Total liabilities</t>
  </si>
  <si>
    <t>Decrease to Notes issued by consolidated variable interest entities</t>
  </si>
  <si>
    <t>Increase to Total equity</t>
  </si>
  <si>
    <t>Subsequent Event | Adjustments for New Accounting Pronouncement</t>
  </si>
  <si>
    <t>Foreign Currency Gain Loss</t>
  </si>
  <si>
    <t>Minimum</t>
  </si>
  <si>
    <t>Property Plant And Equipment Useful Life</t>
  </si>
  <si>
    <t>3 years</t>
  </si>
  <si>
    <t>Repurchase and Resale Agreements, Collateral, Percentage</t>
  </si>
  <si>
    <t>95.00%</t>
  </si>
  <si>
    <t>Securities loaned transactions collateral</t>
  </si>
  <si>
    <t>102.00%</t>
  </si>
  <si>
    <t>Maximum</t>
  </si>
  <si>
    <t>40 years</t>
  </si>
  <si>
    <t>105.00%</t>
  </si>
  <si>
    <t>Acquisitions and Dispositions (Narrative) (Details) policy in Millions</t>
  </si>
  <si>
    <t>Jan. 28, 2016USD ($)</t>
  </si>
  <si>
    <t>Jan. 02, 2014USD ($)</t>
  </si>
  <si>
    <t>Jan. 02, 2013USD ($)</t>
  </si>
  <si>
    <t>Jan. 31, 2013USD ($)policy</t>
  </si>
  <si>
    <t>Jan. 28, 2016CLP / shares</t>
  </si>
  <si>
    <t>Dec. 31, 2015USD ($)</t>
  </si>
  <si>
    <t>Oct. 31, 2014</t>
  </si>
  <si>
    <t>Dec. 31, 2013USD ($)</t>
  </si>
  <si>
    <t>Dec. 31, 2012USD ($)</t>
  </si>
  <si>
    <t>Business Acquisition [Line Items]</t>
  </si>
  <si>
    <t>Goodwill</t>
  </si>
  <si>
    <t>Net Retained Face Amount of Life Insurance In Force Acquired</t>
  </si>
  <si>
    <t>Value Of Business Acquired VOBA</t>
  </si>
  <si>
    <t>AFP Habitat | Subsequent Event</t>
  </si>
  <si>
    <t>Acquisition Price per Share (in Chilean pesos per share) | CLP / shares</t>
  </si>
  <si>
    <t>Cash paid for business acquisition</t>
  </si>
  <si>
    <t>Total assets acquired</t>
  </si>
  <si>
    <t>Cash and Cash Equivalents Acquired</t>
  </si>
  <si>
    <t>Goodwill, Tax Deductible Amount</t>
  </si>
  <si>
    <t>Total liabilities assumed</t>
  </si>
  <si>
    <t>Gibraltar BSN Life Berhad | Prudential Insurance</t>
  </si>
  <si>
    <t>Percentage of cash paid for business acquired</t>
  </si>
  <si>
    <t>70.00%</t>
  </si>
  <si>
    <t>Gibraltar BSN Life Berhad | Bank Simpanan Nasional</t>
  </si>
  <si>
    <t>30.00%</t>
  </si>
  <si>
    <t>Ceding Commission Paid</t>
  </si>
  <si>
    <t>Number of Life Insurance Policies Acquired | policy</t>
  </si>
  <si>
    <t>Minimum | AFP Habitat</t>
  </si>
  <si>
    <t>Percentage of shares acquired</t>
  </si>
  <si>
    <t>34.00%</t>
  </si>
  <si>
    <t>Minimum | AFP Habitat | Subsequent Event</t>
  </si>
  <si>
    <t>Maximum | AFP Habitat</t>
  </si>
  <si>
    <t>40.00%</t>
  </si>
  <si>
    <t>Percentage of shares expected to be acquired by third party</t>
  </si>
  <si>
    <t>13.00%</t>
  </si>
  <si>
    <t>Maximum | AFP Habitat | Subsequent Event</t>
  </si>
  <si>
    <t>Investments (Fixed Maturities and Equity Securities Excluding Investments Classified as Trading) (Details) - USD ($) $ in Millions</t>
  </si>
  <si>
    <t>Summary Of Investments Other Than Investments In Related Parties Reportable Data [Line Items]</t>
  </si>
  <si>
    <t>Amortized Cost</t>
  </si>
  <si>
    <t>Fair Value</t>
  </si>
  <si>
    <t>OTTI in AOCI</t>
  </si>
  <si>
    <t>Net unrealized gains on impaired available for sale securities relating to changes in value of securities subsequent to the impairment measurement date</t>
  </si>
  <si>
    <t>Net unrealized gains on impaired held to maturity securities (less than for 2015)</t>
  </si>
  <si>
    <t>Prudential Netting Agreement</t>
  </si>
  <si>
    <t>U.S. Treasury securities and obligations of U.S. government authorities and agencies</t>
  </si>
  <si>
    <t>Obligations of U.S. states and their political subdivisions</t>
  </si>
  <si>
    <t>Foreign government bonds</t>
  </si>
  <si>
    <t>U.S. corporate public securities</t>
  </si>
  <si>
    <t>U.S. corporate private securities</t>
  </si>
  <si>
    <t>Foreign corporate public securities</t>
  </si>
  <si>
    <t>Foreign corporate private securities</t>
  </si>
  <si>
    <t>Asset-backed securities</t>
  </si>
  <si>
    <t>Commercial mortgage-backed securities</t>
  </si>
  <si>
    <t>Residential mortgage-backed securities</t>
  </si>
  <si>
    <t>Fixed Maturities</t>
  </si>
  <si>
    <t>Gross Unrealized Gains</t>
  </si>
  <si>
    <t>Gross Unrealized Losses</t>
  </si>
  <si>
    <t>Fixed Maturities | Prudential Netting Agreement</t>
  </si>
  <si>
    <t>Fixed Maturities | U.S. Treasury securities and obligations of U.S. government authorities and agencies</t>
  </si>
  <si>
    <t>Fixed Maturities | Obligations of U.S. states and their political subdivisions</t>
  </si>
  <si>
    <t>Fixed Maturities | Foreign government bonds</t>
  </si>
  <si>
    <t>Fixed Maturities | U.S. corporate public securities</t>
  </si>
  <si>
    <t>Fixed Maturities | U.S. corporate private securities</t>
  </si>
  <si>
    <t>Fixed Maturities | Foreign corporate public securities</t>
  </si>
  <si>
    <t>Fixed Maturities | Foreign corporate private securities</t>
  </si>
  <si>
    <t>Fixed Maturities | Asset-backed securities</t>
  </si>
  <si>
    <t>Fixed Maturities | Commercial mortgage-backed securities</t>
  </si>
  <si>
    <t>Fixed Maturities | Residential mortgage-backed securities</t>
  </si>
  <si>
    <t>Equity Securities</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Debt Maturities, without single maturity date</t>
  </si>
  <si>
    <t>Debt Maturities, without Single Maturity Date</t>
  </si>
  <si>
    <t>Investments (Fixed Maturities Proceeds) (Details) - USD ($) $ in Millions</t>
  </si>
  <si>
    <t>Fixed maturity and equity security impairments</t>
  </si>
  <si>
    <t>Net writedowns for other-than-temporary impairment losses on fixed maturities recognized in earnings</t>
  </si>
  <si>
    <t>Writedowns for impairments on equity securities</t>
  </si>
  <si>
    <t>Schedule of Trading Securities and Other Trading Assets [Line Items]</t>
  </si>
  <si>
    <t>Proceeds from sales</t>
  </si>
  <si>
    <t>Proceeds from maturities/repayments</t>
  </si>
  <si>
    <t>Gross investment gains from sales, prepayments, and maturities</t>
  </si>
  <si>
    <t>Gross investment losses from sales and maturities</t>
  </si>
  <si>
    <t>Gross investment gains from prepayments</t>
  </si>
  <si>
    <t>Investments (Credit Losses Recognized In Earnings on Fixed Maturity Securities Held by the Company) (Details) - USD ($) $ in Millions</t>
  </si>
  <si>
    <t>Credit losses recognized in earnings on fixed maturity securities</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Supporting Insurance Liabilities) (Details) - USD ($) $ in Millions</t>
  </si>
  <si>
    <t>Major Types Of Investment Securities [Line Items]</t>
  </si>
  <si>
    <t>Short-term investments and cash equivalents</t>
  </si>
  <si>
    <t>Fixed maturities</t>
  </si>
  <si>
    <t>Fixed maturities | Corporate securities</t>
  </si>
  <si>
    <t>Fixed maturities | Commercial mortgage-backed securities</t>
  </si>
  <si>
    <t>Fixed maturities | Residential mortgage-backed securities</t>
  </si>
  <si>
    <t>Fixed maturities | Asset-backed securities</t>
  </si>
  <si>
    <t>Fixed maturities | Foreign government bonds</t>
  </si>
  <si>
    <t>Fixed maturities | U.S. government authorities and agencies and obligations of U.S. states</t>
  </si>
  <si>
    <t>Equity securities</t>
  </si>
  <si>
    <t>Investments (Narrative) (Details) - USD ($)</t>
  </si>
  <si>
    <t>Net change in unrealized gains (losses) from trading account assets supporting insurance liabilities</t>
  </si>
  <si>
    <t>Net change in unrealized gains (losses) from other trading account assets</t>
  </si>
  <si>
    <t>Schedule Of Marketable Securities [Line Items]</t>
  </si>
  <si>
    <t>Net carrying value of commercial loans held for sale</t>
  </si>
  <si>
    <t>Acquired</t>
  </si>
  <si>
    <t>Sold</t>
  </si>
  <si>
    <t>Troubled Debt Restructuring Commitment To Borrowers</t>
  </si>
  <si>
    <t>Financing Receivable, Modifications, Pre-Modification Recorded Investment</t>
  </si>
  <si>
    <t>Financing Receivable, Modifications, Post-Modification Recorded Investment</t>
  </si>
  <si>
    <t>Troubled Debt Restructuring, Private Debt Commitments</t>
  </si>
  <si>
    <t>Consolidated Feeder Funds Investments in Master Funds</t>
  </si>
  <si>
    <t>Unaffiliated Interest in Consolidated Feeder Funds</t>
  </si>
  <si>
    <t>Master Funds Gross Assets</t>
  </si>
  <si>
    <t>Master Funds Gross Liabilities</t>
  </si>
  <si>
    <t>Non Income Producing Assets, Fixed Maturities</t>
  </si>
  <si>
    <t>Non Income Producing Assets, Trading Account Assets Supporting Insurance Liabilities</t>
  </si>
  <si>
    <t>Non Income Producing Assets, Other Trading</t>
  </si>
  <si>
    <t>Non Income Producing Assets, Other Long Term Investments</t>
  </si>
  <si>
    <t>Non Income Producing Assets, Loans</t>
  </si>
  <si>
    <t>Gross unrealized losses related to high or highest quality securities</t>
  </si>
  <si>
    <t>Gross unrealized losses related to other than high or highest quality securities</t>
  </si>
  <si>
    <t>Twelve months or more, Unrealized Losses</t>
  </si>
  <si>
    <t>Gross unrealized losses representing declines in value of greater than 20%</t>
  </si>
  <si>
    <t>Securities Continuous Unrealized Loss Position Less Than 6 Months Aggregate Losses</t>
  </si>
  <si>
    <t>Financial Instruments Owned and Pledged as Collateral, Associated Liabilities</t>
  </si>
  <si>
    <t>Assets Deposited With Governmental Authorities</t>
  </si>
  <si>
    <t>Assets Held In Voluntary Trusts</t>
  </si>
  <si>
    <t>Available-for-sale Securities, Restricted</t>
  </si>
  <si>
    <t>Restricted Cash and Investments</t>
  </si>
  <si>
    <t>Fair Value of Securities Received as Collateral that Can be Resold or Repledged</t>
  </si>
  <si>
    <t>Scenario, Previously Reported</t>
  </si>
  <si>
    <t>Securities Sold under Agreements to Repurchase</t>
  </si>
  <si>
    <t>Separate Account Liabilities</t>
  </si>
  <si>
    <t>Cash Collateral For Loaned Securities</t>
  </si>
  <si>
    <t>Policyholders' Account Balances | Scenario, Previously Reported</t>
  </si>
  <si>
    <t>Cash</t>
  </si>
  <si>
    <t>California</t>
  </si>
  <si>
    <t>Commercial mortgage loan, concentration percentage</t>
  </si>
  <si>
    <t>26.00%</t>
  </si>
  <si>
    <t>New York</t>
  </si>
  <si>
    <t>9.00%</t>
  </si>
  <si>
    <t>Texas</t>
  </si>
  <si>
    <t>Europe</t>
  </si>
  <si>
    <t>4.00%</t>
  </si>
  <si>
    <t>Asia</t>
  </si>
  <si>
    <t>1.00%</t>
  </si>
  <si>
    <t>Investments (Other Trading Account Assets) (Details) - USD ($) $ in Millions</t>
  </si>
  <si>
    <t>Other</t>
  </si>
  <si>
    <t>Subtotal</t>
  </si>
  <si>
    <t>Derivative instruments</t>
  </si>
  <si>
    <t>Investments (Concentrations of Financial Instruments) (Details) - USD ($) $ in Millions</t>
  </si>
  <si>
    <t>Investments in Japanese government and government agency securities:</t>
  </si>
  <si>
    <t>Schedule of Fair Value of Separate Accounts by Major Category of Investment [Line Items]</t>
  </si>
  <si>
    <t>Investments in Japanese government and government agency securities: | Fixed maturities, available-for-sale | Fixed Maturities</t>
  </si>
  <si>
    <t>Investments in Japanese government and government agency securities: | Fixed maturities, held-to-maturity | Fixed Maturities</t>
  </si>
  <si>
    <t>Investments in Japanese government and government agency securities: | Trading account assets supporting insurance liabilities</t>
  </si>
  <si>
    <t>Investments in Japanese government and government agency securities: | Other trading account assets</t>
  </si>
  <si>
    <t>Investments in Japanese government and government agency securities: | Short-term investments</t>
  </si>
  <si>
    <t>Investments in Japanese government and government agency securities: | Cash equivalents</t>
  </si>
  <si>
    <t>Investments in South Korean government and government agency securities:</t>
  </si>
  <si>
    <t>Investments in South Korean government and government agency securities: | Fixed maturities, available-for-sale | Fixed Maturities</t>
  </si>
  <si>
    <t>Investments in South Korean government and government agency securities: | Fixed maturities, held-to-maturity | Fixed Maturities</t>
  </si>
  <si>
    <t>Investments in South Korean government and government agency securities: | Trading account assets supporting insurance liabilities</t>
  </si>
  <si>
    <t>Investments in South Korean government and government agency securities: | Other trading account assets</t>
  </si>
  <si>
    <t>Investments in South Korean government and government agency securities: | Short-term investments</t>
  </si>
  <si>
    <t>Investments in South Korean government and government agency securities: | Cash equivalents</t>
  </si>
  <si>
    <t>Investments (Commercial Mortgage and Other Loans) (Details) - USD ($) $ in Millions</t>
  </si>
  <si>
    <t>Servicing Assets at Fair Value [Line Items]</t>
  </si>
  <si>
    <t>Total commercial mortgage and agricultural property loans by property type</t>
  </si>
  <si>
    <t>Valuation allowance</t>
  </si>
  <si>
    <t>Total net commercial mortgage and agricultural property loans by property type</t>
  </si>
  <si>
    <t>Total other loans</t>
  </si>
  <si>
    <t>Total net other loans</t>
  </si>
  <si>
    <t>Commercial mortgage loans, % of Total</t>
  </si>
  <si>
    <t>Total commercial mortgage loans</t>
  </si>
  <si>
    <t>94.20%</t>
  </si>
  <si>
    <t>94.50%</t>
  </si>
  <si>
    <t>Uncollateralized loans</t>
  </si>
  <si>
    <t>Residential property loans</t>
  </si>
  <si>
    <t>Other collateralized loans</t>
  </si>
  <si>
    <t>Office</t>
  </si>
  <si>
    <t>22.90%</t>
  </si>
  <si>
    <t>21.50%</t>
  </si>
  <si>
    <t>Retail</t>
  </si>
  <si>
    <t>18.20%</t>
  </si>
  <si>
    <t>19.60%</t>
  </si>
  <si>
    <t>Apartments/Multi-Family</t>
  </si>
  <si>
    <t>24.50%</t>
  </si>
  <si>
    <t>23.20%</t>
  </si>
  <si>
    <t>Industrial</t>
  </si>
  <si>
    <t>15.90%</t>
  </si>
  <si>
    <t>16.90%</t>
  </si>
  <si>
    <t>Hospitality</t>
  </si>
  <si>
    <t>5.10%</t>
  </si>
  <si>
    <t>7.60%</t>
  </si>
  <si>
    <t>8.20%</t>
  </si>
  <si>
    <t>Agricultural property loans</t>
  </si>
  <si>
    <t>5.80%</t>
  </si>
  <si>
    <t>5.50%</t>
  </si>
  <si>
    <t>Investments (Allowance for Losses) (Details) - USD ($) $ in Millions</t>
  </si>
  <si>
    <t>Allowance for Loan and Lease Losses [Roll Forward]</t>
  </si>
  <si>
    <t>Allowance for credit losses, beginning of year</t>
  </si>
  <si>
    <t>Addition to (release of) allowance of losses</t>
  </si>
  <si>
    <t>Charge-offs, net of recoveries</t>
  </si>
  <si>
    <t>Change in foreign exchange</t>
  </si>
  <si>
    <t>Total ending balance</t>
  </si>
  <si>
    <t>Commercial Mortgage Loans</t>
  </si>
  <si>
    <t>Agricultural Property Loans</t>
  </si>
  <si>
    <t>Residential Property Loans</t>
  </si>
  <si>
    <t>Other Collateralized Loans</t>
  </si>
  <si>
    <t>Uncollateralized Loans</t>
  </si>
  <si>
    <t>Investments (Allowance for Credit Losses and Recorded Investment in Commercial Mortgage and Other Loans) (Details) - USD ($) $ in Million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Residential Property Loans | Loans acquired with deteriorated credit quality</t>
  </si>
  <si>
    <t>Other Collateralized Loans | Loans acquired with deteriorated credit quality</t>
  </si>
  <si>
    <t>Uncollateralized Loans | Loans acquired with deteriorated credit quality</t>
  </si>
  <si>
    <t>Investments (Impaired Loans) (Details) - USD ($) $ in Millions</t>
  </si>
  <si>
    <t>Valuation and Qualifying Accounts Disclosure [Line Items]</t>
  </si>
  <si>
    <t>Recorded Investment</t>
  </si>
  <si>
    <t>Unpaid Principal Balance</t>
  </si>
  <si>
    <t>Related Allowance</t>
  </si>
  <si>
    <t>Average Recorded Investment Before Allowance</t>
  </si>
  <si>
    <t>Interest Income Recognized</t>
  </si>
  <si>
    <t>Commercial mortgage loans</t>
  </si>
  <si>
    <t>With no related allowance recorded:</t>
  </si>
  <si>
    <t>With no related allowance recorded: | Commercial mortgage loans</t>
  </si>
  <si>
    <t>With no related allowance recorded: | Agricultural property loans</t>
  </si>
  <si>
    <t>With no related allowance recorded: | Residential property loans</t>
  </si>
  <si>
    <t>With no related allowance recorded: | Other collateralized loans</t>
  </si>
  <si>
    <t>With no related allowance recorded: | Uncollateralized loans</t>
  </si>
  <si>
    <t>With an allowance recorded:</t>
  </si>
  <si>
    <t>With an allowance recorded: | Commercial mortgage loans</t>
  </si>
  <si>
    <t>With an allowance recorded: | Agricultural property loans</t>
  </si>
  <si>
    <t>With an allowance recorded: | Residential property loans</t>
  </si>
  <si>
    <t>With an allowance recorded: | Other collateralized loans</t>
  </si>
  <si>
    <t>With an allowance recorded: | Uncollateralized loans</t>
  </si>
  <si>
    <t>Investments (Credit Quality Indicators) (Details) - USD ($) $ in Millions</t>
  </si>
  <si>
    <t>Credit Quality Indicators [Line Items]</t>
  </si>
  <si>
    <t>Total commercial mortgage and agricultural property loans</t>
  </si>
  <si>
    <t>Debt Service Coverage Ratio, Greater than 1.2X | Loan-to-Value Ratio, 0%-59.99% | Commercial Mortgage Loans</t>
  </si>
  <si>
    <t>Debt Service Coverage Ratio, Greater than 1.2X | Loan-to-Value Ratio, 0%-59.99% | Agricultural property loans</t>
  </si>
  <si>
    <t>Debt Service Coverage Ratio, Greater than 1.2X | Loan-to-Value Ratio, 0%-59.99% | Total commercial mortgage and agricultural property loans</t>
  </si>
  <si>
    <t>Debt Service Coverage Ratio, Greater than 1.2X | Loan-to-Value Ratio, 60%-69.99% | Commercial Mortgage Loans</t>
  </si>
  <si>
    <t>Debt Service Coverage Ratio, Greater than 1.2X | Loan-to-Value Ratio, 60%-69.99% | Agricultural property loans</t>
  </si>
  <si>
    <t>Debt Service Coverage Ratio, Greater than 1.2X | Loan-to-Value Ratio, 60%-69.99% | Total commercial mortgage and agricultural property loans</t>
  </si>
  <si>
    <t>Debt Service Coverage Ratio, Greater than 1.2X | Loan-to-Value Ratio, 70%-79.99% | Commercial Mortgage Loans</t>
  </si>
  <si>
    <t>Debt Service Coverage Ratio, Greater than 1.2X | Loan-to-Value Ratio, 70%-79.99% | Agricultural property loans</t>
  </si>
  <si>
    <t>Debt Service Coverage Ratio, Greater than 1.2X | Loan-to-Value Ratio, 70%-79.99% | Total commercial mortgage and agricultural property loans</t>
  </si>
  <si>
    <t>Debt Service Coverage Ratio, Greater than 1.2X | Loan-to-Value Ratio, Greater than 80% | Commercial Mortgage Loans</t>
  </si>
  <si>
    <t>Debt Service Coverage Ratio, Greater than 1.2X | Loan-to-Value Ratio, Greater than 80% | Agricultural property loans</t>
  </si>
  <si>
    <t>Debt Service Coverage Ratio, Greater than 1.2X | Loan-to-Value Ratio, Greater than 80% | Total commercial mortgage and agricultural property loans</t>
  </si>
  <si>
    <t>Debt Service Coverage Ratio, Greater than 1.2X | Loan To Value Ratio, Total | Commercial Mortgage Loans</t>
  </si>
  <si>
    <t>Debt Service Coverage Ratio, Greater than 1.2X | Loan To Value Ratio, Total | Agricultural property loans</t>
  </si>
  <si>
    <t>Debt Service Coverage Ratio, Greater than 1.2X | Loan To Value Ratio, Total | Total commercial mortgage and agricultural property loans</t>
  </si>
  <si>
    <t>Debt Service Coverage Ratio, 1.0X to 1.2X | Loan-to-Value Ratio, 0%-59.99% | Commercial Mortgage Loans</t>
  </si>
  <si>
    <t>Debt Service Coverage Ratio, 1.0X to 1.2X | Loan-to-Value Ratio, 0%-59.99% | Agricultural property loans</t>
  </si>
  <si>
    <t>Debt Service Coverage Ratio, 1.0X to 1.2X | Loan-to-Value Ratio, 0%-59.99% | Total commercial mortgage and agricultural property loans</t>
  </si>
  <si>
    <t>Debt Service Coverage Ratio, 1.0X to 1.2X | Loan-to-Value Ratio, 60%-69.99% | Commercial Mortgage Loans</t>
  </si>
  <si>
    <t>Debt Service Coverage Ratio, 1.0X to 1.2X | Loan-to-Value Ratio, 60%-69.99% | Agricultural property loans</t>
  </si>
  <si>
    <t>Debt Service Coverage Ratio, 1.0X to 1.2X | Loan-to-Value Ratio, 60%-69.99% | Total commercial mortgage and agricultural property loans</t>
  </si>
  <si>
    <t>Debt Service Coverage Ratio, 1.0X to 1.2X | Loan-to-Value Ratio, 70%-79.99% | Commercial Mortgage Loans</t>
  </si>
  <si>
    <t>Debt Service Coverage Ratio, 1.0X to 1.2X | Loan-to-Value Ratio, 70%-79.99% | Agricultural property loans</t>
  </si>
  <si>
    <t>Debt Service Coverage Ratio, 1.0X to 1.2X | Loan-to-Value Ratio, 70%-79.99% | Total commercial mortgage and agricultural property loans</t>
  </si>
  <si>
    <t>Debt Service Coverage Ratio, 1.0X to 1.2X | Loan-to-Value Ratio, Greater than 80% | Commercial Mortgage Loans</t>
  </si>
  <si>
    <t>Debt Service Coverage Ratio, 1.0X to 1.2X | Loan-to-Value Ratio, Greater than 80% | Agricultural property loans</t>
  </si>
  <si>
    <t>Debt Service Coverage Ratio, 1.0X to 1.2X | Loan-to-Value Ratio, Greater than 80% | Total commercial mortgage and agricultural property loans</t>
  </si>
  <si>
    <t>Debt Service Coverage Ratio, 1.0X to 1.2X | Loan To Value Ratio, Total | Commercial Mortgage Loans</t>
  </si>
  <si>
    <t>Debt Service Coverage Ratio, 1.0X to 1.2X | Loan To Value Ratio, Total | Agricultural property loans</t>
  </si>
  <si>
    <t>Debt Service Coverage Ratio, 1.0X to 1.2X | Loan To Value Ratio, Total | Total commercial mortgage and agricultural property loans</t>
  </si>
  <si>
    <t>Debt Service Coverage Ratio, Less than 1.0X | Loan-to-Value Ratio, 0%-59.99% | Commercial Mortgage Loans</t>
  </si>
  <si>
    <t>Debt Service Coverage Ratio, Less than 1.0X | Loan-to-Value Ratio, 0%-59.99% | Agricultural property loans</t>
  </si>
  <si>
    <t>Debt Service Coverage Ratio, Less than 1.0X | Loan-to-Value Ratio, 0%-59.99% | Total commercial mortgage and agricultural property loans</t>
  </si>
  <si>
    <t>Debt Service Coverage Ratio, Less than 1.0X | Loan-to-Value Ratio, 60%-69.99% | Commercial Mortgage Loans</t>
  </si>
  <si>
    <t>Debt Service Coverage Ratio, Less than 1.0X | Loan-to-Value Ratio, 60%-69.99% | Agricultural property loans</t>
  </si>
  <si>
    <t>Debt Service Coverage Ratio, Less than 1.0X | Loan-to-Value Ratio, 60%-69.99% | Total commercial mortgage and agricultural property loans</t>
  </si>
  <si>
    <t>Debt Service Coverage Ratio, Less than 1.0X | Loan-to-Value Ratio, 70%-79.99% | Commercial Mortgage Loans</t>
  </si>
  <si>
    <t>Debt Service Coverage Ratio, Less than 1.0X | Loan-to-Value Ratio, 70%-79.99% | Agricultural property loans</t>
  </si>
  <si>
    <t>Debt Service Coverage Ratio, Less than 1.0X | Loan-to-Value Ratio, 70%-79.99% | Total commercial mortgage and agricultural property loans</t>
  </si>
  <si>
    <t>Debt Service Coverage Ratio, Less than 1.0X | Loan-to-Value Ratio, Greater than 80% | Commercial Mortgage Loans</t>
  </si>
  <si>
    <t>Debt Service Coverage Ratio, Less than 1.0X | Loan-to-Value Ratio, Greater than 80% | Agricultural property loans</t>
  </si>
  <si>
    <t>Debt Service Coverage Ratio, Less than 1.0X | Loan-to-Value Ratio, Greater than 80% | Total commercial mortgage and agricultural property loans</t>
  </si>
  <si>
    <t>Debt Service Coverage Ratio, Less than 1.0X | Loan To Value Ratio, Total | Commercial Mortgage Loans</t>
  </si>
  <si>
    <t>Debt Service Coverage Ratio, Less than 1.0X | Loan To Value Ratio, Total | Agricultural property loans</t>
  </si>
  <si>
    <t>Debt Service Coverage Ratio, Less than 1.0X | Loan To Value Ratio, Total | Total commercial mortgage and agricultural property loans</t>
  </si>
  <si>
    <t>Debt Service Coverage Ratio, Total | Loan-to-Value Ratio, 0%-59.99% | Commercial Mortgage Loans</t>
  </si>
  <si>
    <t>Debt Service Coverage Ratio, Total | Loan-to-Value Ratio, 0%-59.99% | Agricultural property loans</t>
  </si>
  <si>
    <t>Debt Service Coverage Ratio, Total | Loan-to-Value Ratio, 0%-59.99% | Total commercial mortgage and agricultural property loans</t>
  </si>
  <si>
    <t>Debt Service Coverage Ratio, Total | Loan-to-Value Ratio, 60%-69.99% | Commercial Mortgage Loans</t>
  </si>
  <si>
    <t>Debt Service Coverage Ratio, Total | Loan-to-Value Ratio, 60%-69.99% | Agricultural property loans</t>
  </si>
  <si>
    <t>Debt Service Coverage Ratio, Total | Loan-to-Value Ratio, 60%-69.99% | Total commercial mortgage and agricultural property loans</t>
  </si>
  <si>
    <t>Debt Service Coverage Ratio, Total | Loan-to-Value Ratio, 70%-79.99% | Commercial Mortgage Loans</t>
  </si>
  <si>
    <t>Debt Service Coverage Ratio, Total | Loan-to-Value Ratio, 70%-79.99% | Agricultural property loans</t>
  </si>
  <si>
    <t>Debt Service Coverage Ratio, Total | Loan-to-Value Ratio, 70%-79.99% | Total commercial mortgage and agricultural property loans</t>
  </si>
  <si>
    <t>Debt Service Coverage Ratio, Total | Loan-to-Value Ratio, Greater than 80% | Commercial Mortgage Loans</t>
  </si>
  <si>
    <t>Debt Service Coverage Ratio, Total | Loan-to-Value Ratio, Greater than 80% | Agricultural property loans</t>
  </si>
  <si>
    <t>Debt Service Coverage Ratio, Total | Loan-to-Value Ratio, Greater than 80% | Total commercial mortgage and agricultural property loans</t>
  </si>
  <si>
    <t>Debt Service Coverage Ratio, Total | Loan To Value Ratio, Total | Commercial Mortgage Loans</t>
  </si>
  <si>
    <t>Debt Service Coverage Ratio, Total | Loan To Value Ratio, Total | Agricultural property loans</t>
  </si>
  <si>
    <t>Debt Service Coverage Ratio, Total | Loan To Value Ratio, Total | Total commercial mortgage and agricultural property loans</t>
  </si>
  <si>
    <t>Investments (Analysis of Past Due Commercial Mortgage and Other Loans) (Details) - USD ($) $ in Millions</t>
  </si>
  <si>
    <t>Servicing Liabilities at Fair Value [Line Items]</t>
  </si>
  <si>
    <t>Current</t>
  </si>
  <si>
    <t>Past Due</t>
  </si>
  <si>
    <t>Total Commercial Mortgage and Other Loans</t>
  </si>
  <si>
    <t>Non- Accrual Status</t>
  </si>
  <si>
    <t>30-59 Days Past Due</t>
  </si>
  <si>
    <t>30-59 Days Past Due | Commercial Mortgage Loans</t>
  </si>
  <si>
    <t>30-59 Days Past Due | Agricultural property loans</t>
  </si>
  <si>
    <t>30-59 Days Past Due | Residential property loans</t>
  </si>
  <si>
    <t>30-59 Days Past Due | Other collateralized loans</t>
  </si>
  <si>
    <t>30-59 Days Past Due | Uncollateralized loans</t>
  </si>
  <si>
    <t>60-89 Days Past Due</t>
  </si>
  <si>
    <t>60-89 Days Past Due | Commercial Mortgage Loans</t>
  </si>
  <si>
    <t>60-89 Days Past Due | Agricultural property loans</t>
  </si>
  <si>
    <t>60-89 Days Past Due | Residential property loans</t>
  </si>
  <si>
    <t>60-89 Days Past Due | Other collateralized loans</t>
  </si>
  <si>
    <t>60-89 Days Past Due | Uncollateralized loans</t>
  </si>
  <si>
    <t>Greater Than 90 Days</t>
  </si>
  <si>
    <t>Greater Than 90 Days - Accruing</t>
  </si>
  <si>
    <t>Greater Than 90 Days | Commercial Mortgage Loans</t>
  </si>
  <si>
    <t>Greater Than 90 Days | Agricultural property loans</t>
  </si>
  <si>
    <t>Greater Than 90 Days | Residential property loans</t>
  </si>
  <si>
    <t>Greater Than 90 Days | Other collateralized loans</t>
  </si>
  <si>
    <t>Greater Than 90 Days | Uncollateralized loans</t>
  </si>
  <si>
    <t>Investments (Other Long Term Investments) (Details) - USD ($) $ in Millions</t>
  </si>
  <si>
    <t>Other Long Term Investments [Line Items]</t>
  </si>
  <si>
    <t>Joint ventures and limited partnerships:</t>
  </si>
  <si>
    <t>Joint ventures and limited partnerships: | Non-real estate-related</t>
  </si>
  <si>
    <t>Joint ventures and limited partnerships: | Real estate-related</t>
  </si>
  <si>
    <t>Real estate held through direct ownership</t>
  </si>
  <si>
    <t>Investments (Equity Method Investments, Statement of Financial Position) (Details) - USD ($) $ in Millions</t>
  </si>
  <si>
    <t>Total assets</t>
  </si>
  <si>
    <t>Partners’ capital</t>
  </si>
  <si>
    <t>Total liabilities and partners’ capital</t>
  </si>
  <si>
    <t>Total liabilities and partners’ capital included above</t>
  </si>
  <si>
    <t>Equity in limited partnership interests not included above</t>
  </si>
  <si>
    <t>Carrying value</t>
  </si>
  <si>
    <t>Investments (Equity Method Investments, Statement of Operations) (Details) - USD ($) $ in Millions</t>
  </si>
  <si>
    <t>Schedule Equity Method Investments [Line Items]</t>
  </si>
  <si>
    <t>Net earnings (losses)</t>
  </si>
  <si>
    <t>Equity in net earnings (losses) included above</t>
  </si>
  <si>
    <t>Equity in net earnings (losses) of limited partnership interests not included above</t>
  </si>
  <si>
    <t>Total equity in net earnings (losses)</t>
  </si>
  <si>
    <t>Total revenue</t>
  </si>
  <si>
    <t>Total expenses</t>
  </si>
  <si>
    <t>Investments (Net Investment Income) (Details) - USD ($) $ in Millions</t>
  </si>
  <si>
    <t>Schedule of Investment Income, Reported Amounts, by Category [Line Items]</t>
  </si>
  <si>
    <t>Gross investment income</t>
  </si>
  <si>
    <t>Less: investment expenses</t>
  </si>
  <si>
    <t>Trading account assets</t>
  </si>
  <si>
    <t>Investments (Realized Investment Gains Losses Net) (Details) - USD ($) $ in Millions</t>
  </si>
  <si>
    <t>Schedule Of Gain Loss On Investments [Line Items]</t>
  </si>
  <si>
    <t>Realized investment gains (losses), net</t>
  </si>
  <si>
    <t>Investment real estate</t>
  </si>
  <si>
    <t>Joint ventures and limited partnerships</t>
  </si>
  <si>
    <t>Derivatives</t>
  </si>
  <si>
    <t>Investments (Net Unrealized Gains Losses on Investments by Asset Class) (Details) - USD ($) $ in Millions</t>
  </si>
  <si>
    <t>Net unrealized gains (losses) on investments</t>
  </si>
  <si>
    <t>Net unrealized losses on held to maturity securities transferred from available-for-sale</t>
  </si>
  <si>
    <t>Accumulated Net Gain (Loss) from Designated or Qualifying Cash Flow Hedges</t>
  </si>
  <si>
    <t>Fixed Maturities | Available-for-sale</t>
  </si>
  <si>
    <t>Fixed Maturities | OTTI</t>
  </si>
  <si>
    <t>Equity securities, available-for-sale | Available-for-sale</t>
  </si>
  <si>
    <t>Other investments</t>
  </si>
  <si>
    <t>Investments (Fair Value and Losses by Investment Category and Length of Time in a Loss Position) (Details) - USD ($) $ in Millions</t>
  </si>
  <si>
    <t>Duration Of Unrealized Losses On Fixed Maturities Investments [Line Items]</t>
  </si>
  <si>
    <t>Less than twelve months, Fair Value</t>
  </si>
  <si>
    <t>Less than twelve months, Gross Unrealized Losses</t>
  </si>
  <si>
    <t>Twelve months or more, Fair Value</t>
  </si>
  <si>
    <t>Twelve months or more Gross Unrealized Losses</t>
  </si>
  <si>
    <t>Total, Fair Value</t>
  </si>
  <si>
    <t>Total, Gross Unrealized Losses</t>
  </si>
  <si>
    <t>Held-to-maturity</t>
  </si>
  <si>
    <t>Investments (Repurchase Agreements and Securities Lending Transactions) (Details) $ in Millions</t>
  </si>
  <si>
    <t>Transfer of Certain Financial Assets Accounted for as Secured Borrowings [Line Items]</t>
  </si>
  <si>
    <t>Total repurchase agreements</t>
  </si>
  <si>
    <t>Total securities lending transactions</t>
  </si>
  <si>
    <t>Overnight &amp; Continuous</t>
  </si>
  <si>
    <t>Up to 30 Days</t>
  </si>
  <si>
    <t>30 to 90 Days</t>
  </si>
  <si>
    <t>Greater than 90 Days</t>
  </si>
  <si>
    <t>U.S. Treasury securities and obligations of U.S. government authorities and agencies | Overnight &amp; Continuous</t>
  </si>
  <si>
    <t>U.S. Treasury securities and obligations of U.S. government authorities and agencies | Up to 30 Days</t>
  </si>
  <si>
    <t>U.S. Treasury securities and obligations of U.S. government authorities and agencies | 30 to 90 Days</t>
  </si>
  <si>
    <t>U.S. Treasury securities and obligations of U.S. government authorities and agencies | Greater than 90 Days</t>
  </si>
  <si>
    <t>Obligations of U.S. states and their political subdivisions | Overnight &amp; Continuous</t>
  </si>
  <si>
    <t>Obligations of U.S. states and their political subdivisions | Up to 30 Days</t>
  </si>
  <si>
    <t>Obligations of U.S. states and their political subdivisions | 30 to 90 Days</t>
  </si>
  <si>
    <t>Obligations of U.S. states and their political subdivisions | Greater than 90 Days</t>
  </si>
  <si>
    <t>Foreign government bonds | Overnight &amp; Continuous</t>
  </si>
  <si>
    <t>Foreign government bonds | Up to 30 Days</t>
  </si>
  <si>
    <t>Foreign government bonds | 30 to 90 Days</t>
  </si>
  <si>
    <t>Foreign government bonds | Greater than 90 Days</t>
  </si>
  <si>
    <t>U.S. corporate public securities | Overnight &amp; Continuous</t>
  </si>
  <si>
    <t>U.S. corporate public securities | Up to 30 Days</t>
  </si>
  <si>
    <t>U.S. corporate public securities | 30 to 90 Days</t>
  </si>
  <si>
    <t>U.S. corporate public securities | Greater than 90 Days</t>
  </si>
  <si>
    <t>U.S. corporate private securities | Overnight &amp; Continuous</t>
  </si>
  <si>
    <t>U.S. corporate private securities | Up to 30 Days</t>
  </si>
  <si>
    <t>U.S. corporate private securities | 30 to 90 Days</t>
  </si>
  <si>
    <t>U.S. corporate private securities | Greater than 90 Days</t>
  </si>
  <si>
    <t>Foreign corporate public securities | Overnight &amp; Continuous</t>
  </si>
  <si>
    <t>Foreign corporate public securities | Up to 30 Days</t>
  </si>
  <si>
    <t>Foreign corporate public securities | 30 to 90 Days</t>
  </si>
  <si>
    <t>Foreign corporate public securities | Greater than 90 Days</t>
  </si>
  <si>
    <t>Foreign corporate private securities | Overnight &amp; Continuous</t>
  </si>
  <si>
    <t>Foreign corporate private securities | Up to 30 Days</t>
  </si>
  <si>
    <t>Foreign corporate private securities | 30 to 90 Days</t>
  </si>
  <si>
    <t>Foreign corporate private securities | Greater than 90 Days</t>
  </si>
  <si>
    <t>Asset-backed securities | Overnight &amp; Continuous</t>
  </si>
  <si>
    <t>Asset-backed securities | Up to 30 Days</t>
  </si>
  <si>
    <t>Asset-backed securities | 30 to 90 Days</t>
  </si>
  <si>
    <t>Asset-backed securities | Greater than 90 Days</t>
  </si>
  <si>
    <t>Commercial mortgage-backed securities | Overnight &amp; Continuous</t>
  </si>
  <si>
    <t>Commercial mortgage-backed securities | Up to 30 Days</t>
  </si>
  <si>
    <t>Commercial mortgage-backed securities | 30 to 90 Days</t>
  </si>
  <si>
    <t>Commercial mortgage-backed securities | Greater than 90 Days</t>
  </si>
  <si>
    <t>Residential mortgage-backed securities | Overnight &amp; Continuous</t>
  </si>
  <si>
    <t>Residential mortgage-backed securities | Up to 30 Days</t>
  </si>
  <si>
    <t>Residential mortgage-backed securities | 30 to 90 Days</t>
  </si>
  <si>
    <t>Residential mortgage-backed securities | Greater than 90 Days</t>
  </si>
  <si>
    <t>Equity securities, available-for-sale | Overnight &amp; Continuous</t>
  </si>
  <si>
    <t>Equity securities, available-for-sale | Up to 30 Days</t>
  </si>
  <si>
    <t>Equity securities, available-for-sale | 30 to 90 Days</t>
  </si>
  <si>
    <t>Equity securities, available-for-sale | Greater than 90 Days</t>
  </si>
  <si>
    <t>Investments (Securities Pledged) (Details) - USD ($) $ in Millions</t>
  </si>
  <si>
    <t>Financial Instruments Owned and Pledged as Collateral [Line Items]</t>
  </si>
  <si>
    <t>Total securities pledged</t>
  </si>
  <si>
    <t>Trading account assets supporting insurance liabilities</t>
  </si>
  <si>
    <t>Variable Interest Entities (Total Assets of Consolidated VIEs) (Details) - USD ($) $ in Millions</t>
  </si>
  <si>
    <t>Consolidated VIEs for Which the Company is the Investment Manager</t>
  </si>
  <si>
    <t>Variable Interest Entity [Line Items]</t>
  </si>
  <si>
    <t>Total assets of consolidated VIEs</t>
  </si>
  <si>
    <t>Total liabilities of consolidated VIEs</t>
  </si>
  <si>
    <t>Consolidated VIEs for Which the Company is the Investment Manager | Fixed maturities, available-for-sale</t>
  </si>
  <si>
    <t>Consolidated VIEs for Which the Company is the Investment Manager | Fixed maturities, held-to-maturity</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Consolidated VIEs for Which the Company is the Investment Manager | Other liabilities</t>
  </si>
  <si>
    <t>Other Consolidated VIEs</t>
  </si>
  <si>
    <t>Other Consolidated VIEs | Fixed maturities, available-for-sale</t>
  </si>
  <si>
    <t>Other Consolidated VIEs | Fixed maturities, held-to-maturity</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Variable Interest Entities (Narrative) (Details) - USD ($)</t>
  </si>
  <si>
    <t>Principal Amount</t>
  </si>
  <si>
    <t>Other long-term investments | Joint ventures and limited partnerships:</t>
  </si>
  <si>
    <t>Maximum exposure to loss resulting from investment in unconsolidated VIEs</t>
  </si>
  <si>
    <t>Variable Interest Entity, Primary Beneficiary | Notes issued by consolidated VIEs</t>
  </si>
  <si>
    <t>Debt Instrument, Term (greater than)</t>
  </si>
  <si>
    <t>5 years</t>
  </si>
  <si>
    <t>Variable Interest Entity, Not Primary Beneficiary</t>
  </si>
  <si>
    <t>Fair value of assets held within unconsolidated VIEs</t>
  </si>
  <si>
    <t>Fair value of liabilities held within unconsolidated VIEs</t>
  </si>
  <si>
    <t>Variable Interest Entity, Not Primary Beneficiary | Other long-term investments | Fixed maturities, available-for-sale | Other trading account assets | Fixed Maturities</t>
  </si>
  <si>
    <t>Deferred Policy Acquisition Costs (Details) - USD ($) $ in Millions</t>
  </si>
  <si>
    <t>Movement Analysis of Deferred Policy Acquisition Costs [Roll Forward]</t>
  </si>
  <si>
    <t>Balance, beginning of year</t>
  </si>
  <si>
    <t>Capitalization of commissions, sales and issue expenses</t>
  </si>
  <si>
    <t>Amortization—Impact of assumption and experience unlocking and true-ups</t>
  </si>
  <si>
    <t>Amortization—All other</t>
  </si>
  <si>
    <t>Change in unrealized investment gains and losses</t>
  </si>
  <si>
    <t>Foreign currency translation and other</t>
  </si>
  <si>
    <t>Balance, end of year</t>
  </si>
  <si>
    <t>Investments in Operating Joint Ventures (Investments in Operating Joint Ventures) (Details) - USD ($) $ in Millions</t>
  </si>
  <si>
    <t>Total Operating Joint Ventures</t>
  </si>
  <si>
    <t>Schedule of Equity Method Investments [Line Items]</t>
  </si>
  <si>
    <t>Investment in operating joint ventures</t>
  </si>
  <si>
    <t>Dividends received from operating joint ventures</t>
  </si>
  <si>
    <t>After-tax equity earnings of operating joint ventures</t>
  </si>
  <si>
    <t>China Pacific Group</t>
  </si>
  <si>
    <t>Pre-tax gain on sale of operating joint venture</t>
  </si>
  <si>
    <t>Investments in Operating Joint Ventures (Narrative) (Details) - USD ($) $ in Millions</t>
  </si>
  <si>
    <t>Asset management fees</t>
  </si>
  <si>
    <t>Value of Business Acquired (Balance of and Changes in VOBA) (Details) - USD ($) $ in Millions</t>
  </si>
  <si>
    <t>Movement in Present Value of Future Insurance Profits [Roll Forward]</t>
  </si>
  <si>
    <t>Acquisitions</t>
  </si>
  <si>
    <t>Interest</t>
  </si>
  <si>
    <t>Foreign currency translation</t>
  </si>
  <si>
    <t>Connecticut General Life Insurance Company</t>
  </si>
  <si>
    <t>Weighted average remaining expected life</t>
  </si>
  <si>
    <t>12 years</t>
  </si>
  <si>
    <t>Interest accrual rates</t>
  </si>
  <si>
    <t>6.40%</t>
  </si>
  <si>
    <t>Prudential Annuities Holding Company</t>
  </si>
  <si>
    <t>6.05%</t>
  </si>
  <si>
    <t>6.10%</t>
  </si>
  <si>
    <t>6.14%</t>
  </si>
  <si>
    <t>Gibraltar Life</t>
  </si>
  <si>
    <t>8 years</t>
  </si>
  <si>
    <t>Gibraltar Life | Minimum</t>
  </si>
  <si>
    <t>1.28%</t>
  </si>
  <si>
    <t>Gibraltar Life | Maximum</t>
  </si>
  <si>
    <t>2.87%</t>
  </si>
  <si>
    <t>Aoba Life Insurance Company Ltd</t>
  </si>
  <si>
    <t>6 years</t>
  </si>
  <si>
    <t>2.60%</t>
  </si>
  <si>
    <t>10 years</t>
  </si>
  <si>
    <t>Hartford | Minimum</t>
  </si>
  <si>
    <t>Hartford | Maximum</t>
  </si>
  <si>
    <t>6.17%</t>
  </si>
  <si>
    <t>13 years</t>
  </si>
  <si>
    <t>Gibraltar BSN Life Berhad | Minimum</t>
  </si>
  <si>
    <t>4.07%</t>
  </si>
  <si>
    <t>Gibraltar BSN Life Berhad | Maximum</t>
  </si>
  <si>
    <t>5.51%</t>
  </si>
  <si>
    <t>Value of Business Acquired (Estimated Future Amortization, Net of Interest) (Details) $ in Millions</t>
  </si>
  <si>
    <t>Goodwill and Other Intangibles (Changes in the Book Value of Goodwill by Segment) (Details) - USD ($) $ in Millions</t>
  </si>
  <si>
    <t>Goodwill [Roll Forward]</t>
  </si>
  <si>
    <t>Gross Goodwill, Beginning of the year</t>
  </si>
  <si>
    <t>Accumulated Impairment Losses, Beginning of the year</t>
  </si>
  <si>
    <t>Net Goodwill, Beginning of the year</t>
  </si>
  <si>
    <t>Gross Goodwill, End of the year</t>
  </si>
  <si>
    <t>Accumulated Impairment Losses, End of the year</t>
  </si>
  <si>
    <t>Net Goodwill, End of the year</t>
  </si>
  <si>
    <t>Retirement</t>
  </si>
  <si>
    <t>Asset Management</t>
  </si>
  <si>
    <t>International Insurance</t>
  </si>
  <si>
    <t>Goodwill and Other Intangibles (Other Intangibles) (Details) - USD ($) $ in Millions</t>
  </si>
  <si>
    <t>Other Intangibles [Line Items]</t>
  </si>
  <si>
    <t>Not subject to amortization</t>
  </si>
  <si>
    <t>Mortgage servicing rights</t>
  </si>
  <si>
    <t>Gross Carrying Amount</t>
  </si>
  <si>
    <t>Accumulated Amortization</t>
  </si>
  <si>
    <t>Net Carrying Amount</t>
  </si>
  <si>
    <t>Customer relationships</t>
  </si>
  <si>
    <t>Goodwill and Other Intangibles (Narrative) (Details) - USD ($) $ in Millions</t>
  </si>
  <si>
    <t>Mortgage Servicing Rights Fair Value</t>
  </si>
  <si>
    <t>Amortization expense for other intangibles</t>
  </si>
  <si>
    <t>Policyholders' Liabilities (Future Policy Benefits) (Details) - USD ($) $ in Millions</t>
  </si>
  <si>
    <t>Life insurance</t>
  </si>
  <si>
    <t>Individual and group annuities and supplementary contracts</t>
  </si>
  <si>
    <t>Other contract liabilities</t>
  </si>
  <si>
    <t>Subtotal future policy benefits excluding unpaid claims and claim adjustment expenses</t>
  </si>
  <si>
    <t>Unpaid claims and claim adjustment expenses</t>
  </si>
  <si>
    <t>Total future policy benefits</t>
  </si>
  <si>
    <t>Policyholders' Liabilities (Narrative) (Details) - USD ($)</t>
  </si>
  <si>
    <t>Traditional life insurance low limit guaranteed mortality and nonforfeiture interest rate used to calculate future policy benefits</t>
  </si>
  <si>
    <t>2.50%</t>
  </si>
  <si>
    <t>Traditional life insurance high limit guaranteed mortality and nonforfeiture interest rate used to calculate future policy benefits</t>
  </si>
  <si>
    <t>7.50%</t>
  </si>
  <si>
    <t>Participating Policies As Percentage Of Direct Gross Life Insurance In Force</t>
  </si>
  <si>
    <t>Participating Policies As Percentage Of Direct Gross Life Premiums</t>
  </si>
  <si>
    <t>16.00%</t>
  </si>
  <si>
    <t>14.00%</t>
  </si>
  <si>
    <t>Liability for Future Policy Benefit, by Product Segment [Line Items]</t>
  </si>
  <si>
    <t>Unpaid Claims And Claim Adjustment Expenses Interest Rate Lower End</t>
  </si>
  <si>
    <t>Unpaid Claims And Claim Adjustment Expenses Interest Rate High End</t>
  </si>
  <si>
    <t>Total policyholders’ account balances</t>
  </si>
  <si>
    <t>Other Than Interest Sensitive Life Interest Rate Assumptions Low End</t>
  </si>
  <si>
    <t>0.00%</t>
  </si>
  <si>
    <t>Other Than Interest Sensitive Life Interest Rate Assumptions High End</t>
  </si>
  <si>
    <t>12.50%</t>
  </si>
  <si>
    <t>Medium-term Notes, at amortized cost</t>
  </si>
  <si>
    <t>Interest Sensitive Life, Interest Rate Assumptions, Low End</t>
  </si>
  <si>
    <t>Interest Sensitive Life, Interest Rate Assumptions, High End</t>
  </si>
  <si>
    <t>Percentage Of Policyholders Account Balances With Interest Crediting Rates In Excess Of 8 Percent (less than)</t>
  </si>
  <si>
    <t>Individual Non Participating Life Insurance Long Term Care And Individual Health</t>
  </si>
  <si>
    <t>Future Policy Benefits Interest Rate Low End</t>
  </si>
  <si>
    <t>0.20%</t>
  </si>
  <si>
    <t>Future Policy Benefits Interest Rate High End</t>
  </si>
  <si>
    <t>9.50%</t>
  </si>
  <si>
    <t>Percentage Of Reserves Based On Interest Rates In Excess Of 8 Percent (less than)</t>
  </si>
  <si>
    <t>Individual And Group Annuities And Supplementary Contracts</t>
  </si>
  <si>
    <t>0.40%</t>
  </si>
  <si>
    <t>11.30%</t>
  </si>
  <si>
    <t>Other Contract Liabilities</t>
  </si>
  <si>
    <t>0.90%</t>
  </si>
  <si>
    <t>7.30%</t>
  </si>
  <si>
    <t>Funding agreements</t>
  </si>
  <si>
    <t>Funding agreements | Federal Home Loan Bank of New York</t>
  </si>
  <si>
    <t>0.80%</t>
  </si>
  <si>
    <t>1.70%</t>
  </si>
  <si>
    <t>Funding agreements | Minimum | Federal Home Loan Bank of New York</t>
  </si>
  <si>
    <t>Debt Instrument, Term</t>
  </si>
  <si>
    <t>4 years</t>
  </si>
  <si>
    <t>Funding agreements | Maximum | Federal Home Loan Bank of New York</t>
  </si>
  <si>
    <t>7 years</t>
  </si>
  <si>
    <t>Funding agreements | Delaware Statutory Trust</t>
  </si>
  <si>
    <t>Debt Instrument Authorized</t>
  </si>
  <si>
    <t>0.50%</t>
  </si>
  <si>
    <t>Funding agreements | Delaware Statutory Trust | Minimum</t>
  </si>
  <si>
    <t>2 years</t>
  </si>
  <si>
    <t>Funding agreements | Delaware Statutory Trust | Maximum</t>
  </si>
  <si>
    <t>Policyholders' Liabilities (Policyholders' Account Balances) (Details) - USD ($) $ in Millions</t>
  </si>
  <si>
    <t>Schedule Of Policyholder Contract Deposits [Line Items]</t>
  </si>
  <si>
    <t>Individual annuities</t>
  </si>
  <si>
    <t>Group annuities</t>
  </si>
  <si>
    <t>Guaranteed investment contracts and guaranteed interest accounts</t>
  </si>
  <si>
    <t>Interest-sensitive life contracts</t>
  </si>
  <si>
    <t>Dividend accumulation and other</t>
  </si>
  <si>
    <t>Certain Long-Duration Contracts With Guarantees (Guarantees Associated with Variable Annuity Contracts, by Guarantee Type) (Details) - Annuity Contracts - USD ($) $ in Millions</t>
  </si>
  <si>
    <t>In the Event of Death | Return of net deposits</t>
  </si>
  <si>
    <t>Net Amount at Risk by Product and Guarantee [Line Items]</t>
  </si>
  <si>
    <t>Account value</t>
  </si>
  <si>
    <t>Net amount at risk</t>
  </si>
  <si>
    <t>Average attained age of contractholders</t>
  </si>
  <si>
    <t>65 years</t>
  </si>
  <si>
    <t>64 years</t>
  </si>
  <si>
    <t>In the Event of Death | Minimum return or contract value</t>
  </si>
  <si>
    <t>67 years</t>
  </si>
  <si>
    <t>66 years</t>
  </si>
  <si>
    <t>At Annuitization / Accumulation | Return of net deposits</t>
  </si>
  <si>
    <t>63 years</t>
  </si>
  <si>
    <t>At Annuitization / Accumulation | Minimum return or contract value</t>
  </si>
  <si>
    <t>62 years</t>
  </si>
  <si>
    <t>Average period remaining until earliest expected annuitization</t>
  </si>
  <si>
    <t>3 months 11 days</t>
  </si>
  <si>
    <t>3 months 15 days</t>
  </si>
  <si>
    <t>Certain Long-Duration Contracts With Guarantees (Guarantees Associated with Variable Life Contracts, by Guarantee Type) (Details) - USD ($) $ in Millions</t>
  </si>
  <si>
    <t>Separate account value</t>
  </si>
  <si>
    <t>In the Event of Death | Variable Life, Variable Universal Life and Universal Life Contracts</t>
  </si>
  <si>
    <t>General account value</t>
  </si>
  <si>
    <t>56 years</t>
  </si>
  <si>
    <t>55 years</t>
  </si>
  <si>
    <t>Certain Long-Duration Contracts With Guarantees (Account Balances of Variable Annuity Contracts with Guarantees Invested in General and Separate Account Investment Options) (Details) - USD ($) $ in Millions</t>
  </si>
  <si>
    <t>Equity funds</t>
  </si>
  <si>
    <t>Bond funds</t>
  </si>
  <si>
    <t>Balanced funds</t>
  </si>
  <si>
    <t>Money market funds</t>
  </si>
  <si>
    <t>Certain Long-Duration Contracts With Guarantees (Narrative) (Details) - USD ($) $ in Millions</t>
  </si>
  <si>
    <t>Annuity Contracts | Market Value Adjusted Annuities</t>
  </si>
  <si>
    <t>Account Value</t>
  </si>
  <si>
    <t>Certain Long-Duration Contracts With Guarantees (Summary of the Changes in General Account Liabilities for Guarantees on Variable Contracts) (Details) - USD ($) $ in Millions</t>
  </si>
  <si>
    <t>Variable Life, Variable Universal Life and Universal Life Contracts | GMDB</t>
  </si>
  <si>
    <t>Movement in Liabilities for Guarantees on Long-Duration Contracts, Guaranteed Benefit Liability, Gross [Roll Forward]</t>
  </si>
  <si>
    <t>Beginning Balance</t>
  </si>
  <si>
    <t>Incurred guarantee benefits</t>
  </si>
  <si>
    <t>Paid guarantee benefits and other</t>
  </si>
  <si>
    <t>Ending Balance</t>
  </si>
  <si>
    <t>Annuity Contracts | GMDB</t>
  </si>
  <si>
    <t>Annuity Contracts | GMIB</t>
  </si>
  <si>
    <t>Annuity Contracts | GMAB/GMWB/GMIWB</t>
  </si>
  <si>
    <t>Certain Long-Duration Contracts With Guarantees (Changes in Deferred Sales Inducements, Reported as "Interest credited to policyholders' account balances") (Details) - USD ($) $ in Millions</t>
  </si>
  <si>
    <t>Movement in Deferred Sales Inducements [Roll Forward]</t>
  </si>
  <si>
    <t>Capitalization</t>
  </si>
  <si>
    <t>Closed Block (Narrative) (Details) - USD ($) $ in Millions</t>
  </si>
  <si>
    <t>Closed Block [Line Items]</t>
  </si>
  <si>
    <t>Policyholders’ dividend obligation</t>
  </si>
  <si>
    <t>Dividend Declared</t>
  </si>
  <si>
    <t>Excess Of Actual Cumulative Earnings Over Expected Cumulative Earnings</t>
  </si>
  <si>
    <t>Accumulated Net Unrealized Investment Gains That Have Arisen Subsequent To Establishment Of Closed Block</t>
  </si>
  <si>
    <t>Closed Block (Closed Block Liabilities and Assets Designated to Closed Block; Maximum Future Earnings to be Recognized) (Details) - USD ($) $ in Millions</t>
  </si>
  <si>
    <t>Closed Block liabilities</t>
  </si>
  <si>
    <t>Policyholders’ dividends payable</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USD ($) $ in Millions</t>
  </si>
  <si>
    <t>Movement in Closed Block Dividend Obligation [Roll Forward]</t>
  </si>
  <si>
    <t>Balance, January 1</t>
  </si>
  <si>
    <t>Impact from earnings allocable to policyholder dividend obligation</t>
  </si>
  <si>
    <t>Change in net unrealized investment gains (losses) allocated to policyholder dividend obligation</t>
  </si>
  <si>
    <t>Balance, December 31</t>
  </si>
  <si>
    <t>Closed Block (Closed Block Revenues and Benefits and Expenses) (Details) - USD ($) $ in Millions</t>
  </si>
  <si>
    <t>Revenues</t>
  </si>
  <si>
    <t>Total Closed Block revenues</t>
  </si>
  <si>
    <t>Benefits and Expenses</t>
  </si>
  <si>
    <t>Total Closed Block benefits and expenses</t>
  </si>
  <si>
    <t>Closed Block revenues, net of Closed Block benefits and expenses, before income taxes and discontinued operations</t>
  </si>
  <si>
    <t>Income tax expense (benefit)</t>
  </si>
  <si>
    <t>Closed Block revenues, net of Closed Block benefits and expenses and income taxes, before discontinued operations</t>
  </si>
  <si>
    <t>Closed Block revenues, net of Closed Block benefits and expenses, income taxes and discontinued operations</t>
  </si>
  <si>
    <t>Reinsurance (Narrative) (Details) policy in Millions</t>
  </si>
  <si>
    <t>Apr. 01, 2015USD ($)</t>
  </si>
  <si>
    <t>Jan. 02, 2013USD ($)policy</t>
  </si>
  <si>
    <t>Dec. 31, 2015company</t>
  </si>
  <si>
    <t>Reinsurance Retention Policy, Reinsured Risk, Percentage</t>
  </si>
  <si>
    <t>Reinsurance Retention Policy, Maximum Purchase Payments</t>
  </si>
  <si>
    <t>Business Acquisition Number of Life Insurance Policies Acquired Reinsurance | policy</t>
  </si>
  <si>
    <t>Business Acquisition Contracts In Force Acquired Through Reinsurance Net Retained Face Amount</t>
  </si>
  <si>
    <t>United Kingdom Longevity Reinsurance</t>
  </si>
  <si>
    <t>Retention Limits For Reinsurance (up to)</t>
  </si>
  <si>
    <t>Closed Block Reinsurance Percentage</t>
  </si>
  <si>
    <t>73.00%</t>
  </si>
  <si>
    <t>Number Of Major Reinsurance Companies | company</t>
  </si>
  <si>
    <t>Percentage Of Reinsurance Recoverable From Major Reinsurance Companies</t>
  </si>
  <si>
    <t>60.00%</t>
  </si>
  <si>
    <t>Reinsurance (Reinsurance Info) (Details) - USD ($) $ in Millions</t>
  </si>
  <si>
    <t>Direct premiums</t>
  </si>
  <si>
    <t>Reinsurance assumed</t>
  </si>
  <si>
    <t>Reinsurance ceded</t>
  </si>
  <si>
    <t>Direct policy charges and fees</t>
  </si>
  <si>
    <t>Policy charges and fees</t>
  </si>
  <si>
    <t>Direct policyholder benefits</t>
  </si>
  <si>
    <t>Reinsurance (Reinsurance Recoverable) (Details) - USD ($) $ in Millions</t>
  </si>
  <si>
    <t>Reinsurance Premiums for Insurance Companies, by Product Segment [Line Items]</t>
  </si>
  <si>
    <t>Total reinsurance recoverable</t>
  </si>
  <si>
    <t>Reinsurance Recoverable Related To Acquired Retirement Business</t>
  </si>
  <si>
    <t>Reinsurance Recoverable Related To Acquired Hartford Business</t>
  </si>
  <si>
    <t>Reinsurance Payable Related To Acquired Hartford Business</t>
  </si>
  <si>
    <t>Individual and group annuities</t>
  </si>
  <si>
    <t>Individual and group annuities | Union Hamilton Reinsurance, Ltd.</t>
  </si>
  <si>
    <t>Other reinsurance</t>
  </si>
  <si>
    <t>Short-Term and Long-Term Debt (Short-Term Debt) (Details) - USD ($) $ in Millions</t>
  </si>
  <si>
    <t>Short Term Debt [Line Items]</t>
  </si>
  <si>
    <t>Portion of commercial paper borrowings due overnight</t>
  </si>
  <si>
    <t>Daily average commercial paper outstanding</t>
  </si>
  <si>
    <t>Weighted average maturity of outstanding commercial paper, in days</t>
  </si>
  <si>
    <t>10 days</t>
  </si>
  <si>
    <t>22 days</t>
  </si>
  <si>
    <t>Weighted average interest rate on outstanding short-term debt</t>
  </si>
  <si>
    <t>0.16%</t>
  </si>
  <si>
    <t>0.12%</t>
  </si>
  <si>
    <t>Federal Home Loan Bank of New York</t>
  </si>
  <si>
    <t>Collateralized borrowings from Federal Home Loan Bank of New York</t>
  </si>
  <si>
    <t>Prudential Financial</t>
  </si>
  <si>
    <t>Commercial paper:</t>
  </si>
  <si>
    <t>Commercial paper: | Prudential Financial</t>
  </si>
  <si>
    <t>0.28%</t>
  </si>
  <si>
    <t>Commercial paper: | Prudential Funding, LLC</t>
  </si>
  <si>
    <t>Current portion of long-term debt</t>
  </si>
  <si>
    <t>Current portion of long-term debt | Prudential Financial</t>
  </si>
  <si>
    <t>Short-Term and Long-Term Debt (Narrative) (Details)</t>
  </si>
  <si>
    <t>Apr. 13, 2015USD ($)</t>
  </si>
  <si>
    <t>Feb. 18, 2015USD ($)</t>
  </si>
  <si>
    <t>Nov. 30, 2013USD ($)</t>
  </si>
  <si>
    <t>Sep. 30, 2009USD ($)$ / shares</t>
  </si>
  <si>
    <t>Mar. 30, 2012USD ($)</t>
  </si>
  <si>
    <t>Debt Instrument [Line Items]</t>
  </si>
  <si>
    <t>Assets Under Set Off Arrangements (up to)</t>
  </si>
  <si>
    <t>Debt Maturities</t>
  </si>
  <si>
    <t>Asset-Backed Notes</t>
  </si>
  <si>
    <t>Repayments of Senior Debt</t>
  </si>
  <si>
    <t>Maturities of Senior Debt</t>
  </si>
  <si>
    <t>Limited Recourse Note</t>
  </si>
  <si>
    <t>Issued amount</t>
  </si>
  <si>
    <t>Junior Subordinated Institutional Notes June 2008</t>
  </si>
  <si>
    <t>Interest rate percent</t>
  </si>
  <si>
    <t>8.88%</t>
  </si>
  <si>
    <t>Senior Notes</t>
  </si>
  <si>
    <t>5.90%</t>
  </si>
  <si>
    <t>Minimum | Junior subordinated notes</t>
  </si>
  <si>
    <t>Debt Instrument, Deferral Period</t>
  </si>
  <si>
    <t>Maximum | Junior subordinated notes</t>
  </si>
  <si>
    <t>Line of Credit and Other Credit Facilities</t>
  </si>
  <si>
    <t>Minimum statutory consolidated net worth</t>
  </si>
  <si>
    <t>Credit Facility One</t>
  </si>
  <si>
    <t>Capacity</t>
  </si>
  <si>
    <t>Original Term</t>
  </si>
  <si>
    <t>Credit Facility Two</t>
  </si>
  <si>
    <t>Put Option</t>
  </si>
  <si>
    <t>Term of contract</t>
  </si>
  <si>
    <t>Put Option Premium</t>
  </si>
  <si>
    <t>1.777%</t>
  </si>
  <si>
    <t>Derivative, Time To Cure</t>
  </si>
  <si>
    <t>30 days</t>
  </si>
  <si>
    <t>Minimum Equity Less AOCI For Automatic Exercise</t>
  </si>
  <si>
    <t>Private Placement</t>
  </si>
  <si>
    <t>Outstanding amount of notes</t>
  </si>
  <si>
    <t>2.997%</t>
  </si>
  <si>
    <t>Surplus notes</t>
  </si>
  <si>
    <t>Exhangeable Surplus Notes</t>
  </si>
  <si>
    <t>5.36%</t>
  </si>
  <si>
    <t>Initial number of shares of common stock per each $1,000 principal amount of surplus notes</t>
  </si>
  <si>
    <t>Surplus Notes, Principle Amount</t>
  </si>
  <si>
    <t>Initial exchange price per share of Common Stock (in dollars per share) | $ / shares</t>
  </si>
  <si>
    <t>Maximum consideration percentage</t>
  </si>
  <si>
    <t>10.00%</t>
  </si>
  <si>
    <t>Exhangeable Surplus Notes | Maximum</t>
  </si>
  <si>
    <t>Prescribed cash reduction value (in dollars per share) | $ / shares</t>
  </si>
  <si>
    <t>Debt Instrument, Repurchase Amount</t>
  </si>
  <si>
    <t>Medium Term Note</t>
  </si>
  <si>
    <t>Debt Instrument Authorized (up to)</t>
  </si>
  <si>
    <t>Increase (decrease) in outstanding debt</t>
  </si>
  <si>
    <t>Retail Medium Term Note</t>
  </si>
  <si>
    <t>Debt Instrument, Extension Term</t>
  </si>
  <si>
    <t>CashDividendsPaidtoPrudentialInsurance</t>
  </si>
  <si>
    <t>Derivative Financial Instruments, Liabilities</t>
  </si>
  <si>
    <t>Increase (Decrease) In Interest Expense</t>
  </si>
  <si>
    <t>Current And Long Term Debt</t>
  </si>
  <si>
    <t>Interest Expense, Debt</t>
  </si>
  <si>
    <t>Purchase requirement of FHLBNY activity based stock in percent of the outstanding borrowings</t>
  </si>
  <si>
    <t>4.50%</t>
  </si>
  <si>
    <t>Maximum amount of qualifying assets, percentage collateral to the FHLBNY, prior year-end statutory net admitted assets exclusive of separate account assets</t>
  </si>
  <si>
    <t>5.00%</t>
  </si>
  <si>
    <t>Maximum amount of pledged asset</t>
  </si>
  <si>
    <t>Estimated maximum borrowing capacity, after taking into account applicable required collateralization levels and required purchases of activity based stock</t>
  </si>
  <si>
    <t>Pledged qualifying assets with a fair value</t>
  </si>
  <si>
    <t>Advances outstanding short term</t>
  </si>
  <si>
    <t>Collateralized agreements</t>
  </si>
  <si>
    <t>Assets not pledged fair value</t>
  </si>
  <si>
    <t>Federal Home Loan Bank of Boston</t>
  </si>
  <si>
    <t>Minimum purchase requirement of activity based stock in percent of the outstanding borrowings</t>
  </si>
  <si>
    <t>Maximum purchase requirement of activity based stock in percent of the outstanding borrowings</t>
  </si>
  <si>
    <t>Commercial paper authorized capacity</t>
  </si>
  <si>
    <t>Prudential Funding, LLC</t>
  </si>
  <si>
    <t>Prudential Financial and Prudential Funding</t>
  </si>
  <si>
    <t>Proceeds from Lines of Credit</t>
  </si>
  <si>
    <t>Other Subsidiaries</t>
  </si>
  <si>
    <t>Other Subsidiaries | Senior Notes</t>
  </si>
  <si>
    <t>20 years</t>
  </si>
  <si>
    <t>Senior Notes Issued</t>
  </si>
  <si>
    <t>Real Estate Separate Account | Line of Credit and Other Credit Facilities</t>
  </si>
  <si>
    <t>Trust | Private Placement</t>
  </si>
  <si>
    <t>4.419%</t>
  </si>
  <si>
    <t>Captive Reinsurance Subsidiary</t>
  </si>
  <si>
    <t>Captive Reinsurance Subsidiary | Surplus notes subject to set-off arrangements | Regulation XXX</t>
  </si>
  <si>
    <t>Captive Reinsurance Subsidiary | Surplus notes subject to set-off arrangements | Guideline AXXX</t>
  </si>
  <si>
    <t>Future Debt Instrument Authorized (up to)</t>
  </si>
  <si>
    <t>Captive Reinsurance Subsidiary | Floating Rate Debt Surplus Notes Subject To Set Off Arrangement | Regulation XXX</t>
  </si>
  <si>
    <t>Captive Reinsurance Subsidiary | Affiliated Surplus Note Subject to Set Off Arrangement | Regulation XXX</t>
  </si>
  <si>
    <t>Captive Reinsurance Subsidiary | Surplus notes</t>
  </si>
  <si>
    <t>Captive Reinsurance Subsidiary | Surplus notes | Guideline AXXX</t>
  </si>
  <si>
    <t>Prudential Legacy Insurance Company</t>
  </si>
  <si>
    <t>Real Estate subsidiaries | Mortgage Debt</t>
  </si>
  <si>
    <t>Prepayments of Debt and Exchange Adjustments</t>
  </si>
  <si>
    <t>Debt Instrument, Translation Adjustment</t>
  </si>
  <si>
    <t>Short-Term and Long-Term Debt (Credit Facilities) (Details) - Prudential Financial and Prudential Funding</t>
  </si>
  <si>
    <t>CreditFacility [Line Items]</t>
  </si>
  <si>
    <t>Amount Outstanding</t>
  </si>
  <si>
    <t>Short-Term and Long-Term Debt (Long-Term Debt) (Details) - USD ($) $ in Millions</t>
  </si>
  <si>
    <t>Less: assets under set-off arrangements</t>
  </si>
  <si>
    <t>Assets Under Set-Off Arrangements</t>
  </si>
  <si>
    <t>Assets, Fair Value Decrease Adjustment</t>
  </si>
  <si>
    <t>Minimum Interest Rate</t>
  </si>
  <si>
    <t>Maximum Interest Rate</t>
  </si>
  <si>
    <t>8.30%</t>
  </si>
  <si>
    <t>Surplus notes subject to set-off arrangements</t>
  </si>
  <si>
    <t>3.52%</t>
  </si>
  <si>
    <t>5.26%</t>
  </si>
  <si>
    <t>Senior notes</t>
  </si>
  <si>
    <t>2.30%</t>
  </si>
  <si>
    <t>11.31%</t>
  </si>
  <si>
    <t>Mortgage debt</t>
  </si>
  <si>
    <t>1.72%</t>
  </si>
  <si>
    <t>3.74%</t>
  </si>
  <si>
    <t>1.32%</t>
  </si>
  <si>
    <t>1.58%</t>
  </si>
  <si>
    <t>1.65%</t>
  </si>
  <si>
    <t>1.73%</t>
  </si>
  <si>
    <t>U.S. dollar-denominated senior notes</t>
  </si>
  <si>
    <t>0.74%</t>
  </si>
  <si>
    <t>4.41%</t>
  </si>
  <si>
    <t>Foreign currency denominated senior notes</t>
  </si>
  <si>
    <t>1.24%</t>
  </si>
  <si>
    <t>1.33%</t>
  </si>
  <si>
    <t>0.65%</t>
  </si>
  <si>
    <t>3.11%</t>
  </si>
  <si>
    <t>Junior subordinated notes</t>
  </si>
  <si>
    <t>5.20%</t>
  </si>
  <si>
    <t>Fixed Rate Foreign Currency Mortgage Debt</t>
  </si>
  <si>
    <t>Floating Rate Foreign Currency Mortgage Debt</t>
  </si>
  <si>
    <t>Foreign Currency Fixed Rate Mortgage Debt</t>
  </si>
  <si>
    <t>Short-Term and Long-Term Debt (Contractual Maturities for Long-Term Debt) (Details) - USD ($) $ in Millions</t>
  </si>
  <si>
    <t>2021 and thereafter</t>
  </si>
  <si>
    <t>Short-Term and Long-Term Debt (Schedule of Junior Subordinated Notes) (Details)</t>
  </si>
  <si>
    <t>Interest Rate</t>
  </si>
  <si>
    <t>Interest Rate Subsequent to Optional Redemption Date</t>
  </si>
  <si>
    <t>Junior Subordinated Institutional Notes August 2012</t>
  </si>
  <si>
    <t>5.88%</t>
  </si>
  <si>
    <t>4.18%</t>
  </si>
  <si>
    <t>Junior Subordinated Institutional Notes November 2012</t>
  </si>
  <si>
    <t>5.63%</t>
  </si>
  <si>
    <t>3.92%</t>
  </si>
  <si>
    <t>Junior Subordinated Retail Notes December 2012</t>
  </si>
  <si>
    <t>5.75%</t>
  </si>
  <si>
    <t>Junior Subordinated Retail Notes March 2013</t>
  </si>
  <si>
    <t>5.70%</t>
  </si>
  <si>
    <t>Junior Subordinated Institutional Notes March 2013</t>
  </si>
  <si>
    <t>3.04%</t>
  </si>
  <si>
    <t>Junior Subordinated Institutional Notes May 2015</t>
  </si>
  <si>
    <t>5.38%</t>
  </si>
  <si>
    <t>3.03%</t>
  </si>
  <si>
    <t>Equity (Narrative) (Details) $ / shares in Units, ¥ in Billions</t>
  </si>
  <si>
    <t>Jan. 02, 2015USD ($)shares</t>
  </si>
  <si>
    <t>Dec. 01, 2014USD ($)shares</t>
  </si>
  <si>
    <t>Dec. 18, 2001$ / sharesshares</t>
  </si>
  <si>
    <t>Dec. 31, 2015USD ($)shares</t>
  </si>
  <si>
    <t>Jun. 30, 2015USD ($)shares</t>
  </si>
  <si>
    <t>Jun. 30, 2014USD ($)shares</t>
  </si>
  <si>
    <t>Dec. 31, 2015JPY (¥)</t>
  </si>
  <si>
    <t>Dec. 31, 2014USD ($)shares</t>
  </si>
  <si>
    <t>Dec. 31, 2013USD ($)shares</t>
  </si>
  <si>
    <t>Jun. 30, 2013USD ($)</t>
  </si>
  <si>
    <t>Class of Stock [Line Items]</t>
  </si>
  <si>
    <t>Cost of Treasury Stock Acquired</t>
  </si>
  <si>
    <t>Class B Stock Held In Treasury, at cost</t>
  </si>
  <si>
    <t>Retained Earnings (Accumulated Deficit)</t>
  </si>
  <si>
    <t>Preferred Stock, Shares Outstanding | shares</t>
  </si>
  <si>
    <t>Cash and ST Investments, excluding ELA</t>
  </si>
  <si>
    <t>Prudential Insurance</t>
  </si>
  <si>
    <t>Unassigned Surplus</t>
  </si>
  <si>
    <t>Cumulative Unrealized Investment Gains</t>
  </si>
  <si>
    <t>Percentage of Statutory Surplus</t>
  </si>
  <si>
    <t>Statutory Surplus Balance</t>
  </si>
  <si>
    <t>Statutory Net Gains From Operations</t>
  </si>
  <si>
    <t>Dividend permitted to be paid without prior approval</t>
  </si>
  <si>
    <t>Dividend permitted to be paid without prior approval, deadline one</t>
  </si>
  <si>
    <t>Dividend permitted to be paid without prior approval, deadline two</t>
  </si>
  <si>
    <t>Statutory Net Income</t>
  </si>
  <si>
    <t>Statutory Capital and Surplus</t>
  </si>
  <si>
    <t>RBC or solvency margin ratio multiple</t>
  </si>
  <si>
    <t>Prudential Annuities Life Assurance Corporation</t>
  </si>
  <si>
    <t>Dividend permitted to be paid with prior approval</t>
  </si>
  <si>
    <t>POJ</t>
  </si>
  <si>
    <t>Japan Permitted Percentage of Statutory Earnings w/o approval</t>
  </si>
  <si>
    <t>83.00%</t>
  </si>
  <si>
    <t>Japan-Retained Earnings Level- Permitted Percentage of Prior Year Statutory Earnings</t>
  </si>
  <si>
    <t>Proceeds from Dividends Received</t>
  </si>
  <si>
    <t>Under June 2013 Board Of Directors Authorization</t>
  </si>
  <si>
    <t>Number of Treasury Stock Shares Acquired | shares</t>
  </si>
  <si>
    <t>Amount of Stock Repurchases Authorized by the Board of Directors</t>
  </si>
  <si>
    <t>Under June 2014 Board Of Directors Authorization</t>
  </si>
  <si>
    <t>Under June 2015 Board Of Directors Authorization</t>
  </si>
  <si>
    <t>Under December 2015 Board Of Directors Authorization</t>
  </si>
  <si>
    <t>Common Stock | IPO</t>
  </si>
  <si>
    <t>Price Per Share (in dollars per share) | $ / shares</t>
  </si>
  <si>
    <t>Common Stock, shares outstanding | shares</t>
  </si>
  <si>
    <t>Common Class B Stock | Private Placement</t>
  </si>
  <si>
    <t>Number of Common Stock Shares Issued | shares</t>
  </si>
  <si>
    <t>Decrease in Additional Paid In Capital</t>
  </si>
  <si>
    <t>Class B Stock Held in Treasury | Prudential Financial</t>
  </si>
  <si>
    <t>Equity (Common Stock Changes in Number of Shares Issued, Held in Treasury and Outstanding) (Details) - shares shares in Millions</t>
  </si>
  <si>
    <t>Issued</t>
  </si>
  <si>
    <t>Common Stock issued</t>
  </si>
  <si>
    <t>Held In Treasury</t>
  </si>
  <si>
    <t>Outstanding</t>
  </si>
  <si>
    <t>Equity (Balance of and Changes in Each Component of "AOCI Attributable to Prudential Financial, Inc.") (Details) - USD ($) $ in Millions</t>
  </si>
  <si>
    <t>Accumulated Other Comprehensive Income (Loss), Net of Tax [Roll Forward]</t>
  </si>
  <si>
    <t>Income tax benefit (expense)</t>
  </si>
  <si>
    <t>Accumulated Net Unrealized Investment Gain (Loss), Cash Flow Hedges</t>
  </si>
  <si>
    <t>Foreign Currency Translation Adjustment</t>
  </si>
  <si>
    <t>Change in OCI before reclassifications</t>
  </si>
  <si>
    <t>Amounts reclassified from AOCI</t>
  </si>
  <si>
    <t>Net Unrealized Investment Gains (Losses)</t>
  </si>
  <si>
    <t>Pension and Postretirement Unrecognized Net Periodic Benefit (Cos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Amortization of defined benefit items:</t>
  </si>
  <si>
    <t>Prior service cost</t>
  </si>
  <si>
    <t>Actuarial gain (loss)</t>
  </si>
  <si>
    <t>Reclassification Out Of Accumulated Other Comprehensive Income | Cash flow hedges—Interest Rate</t>
  </si>
  <si>
    <t>Reclassification Out Of Accumulated Other Comprehensive Income | Cash flow hedges—Currency/Interest rate</t>
  </si>
  <si>
    <t>Reclassification Out Of Accumulated Other Comprehensive Income | Net unrealized investment gains (losses) on available-for-sale securities</t>
  </si>
  <si>
    <t>Reclassification Out Of Accumulated Other Comprehensive Income | Net unrealized investment gains (losses)—all other</t>
  </si>
  <si>
    <t>Reclassification Out Of Accumulated Other Comprehensive Income | Foreign Currency Translation Adjustment</t>
  </si>
  <si>
    <t>Reclassification Out Of Accumulated Other Comprehensive Income | Net Unrealized Investment Gains (Losses)</t>
  </si>
  <si>
    <t>Reclassification Out Of Accumulated Other Comprehensive Income | Accumulated Other Comprehensive Income (Loss)</t>
  </si>
  <si>
    <t>Equity (Net Unrealized Investment Gains and Losses on Fixed Maturity Securities on which an OTTI loss) (Details) - USD ($) $ in Millions</t>
  </si>
  <si>
    <t>OTTI | Accumulated Other Comprehensive Income (Loss)</t>
  </si>
  <si>
    <t>Net investment gains (losses) on investments arising during the period</t>
  </si>
  <si>
    <t>Reclassification adjustment for (gains) losses included in net income</t>
  </si>
  <si>
    <t>Reclassification adjustment for OTTI losses excluded from net income</t>
  </si>
  <si>
    <t>Impact of net unrealized investment (gains) losses on DAC, DSI, and VOBA</t>
  </si>
  <si>
    <t>Impact of net unrealized investment (gains) losses on future policy benefits and policyholders’ account balances</t>
  </si>
  <si>
    <t>Impact of net unrealized investment (gains) losses on policyholders’ dividends</t>
  </si>
  <si>
    <t>OTTI | Net Unrealized Gains (Losses) on Investments</t>
  </si>
  <si>
    <t>OTTI | DAC, DSI, and VOBA</t>
  </si>
  <si>
    <t>OTTI | Future Policy Benefits and Policyholders’ Account Balances</t>
  </si>
  <si>
    <t>OTTI | Policyholders’ Dividends</t>
  </si>
  <si>
    <t>OTTI | Deferred Income Tax (Liability) Benefit</t>
  </si>
  <si>
    <t>Equity (All Other Net Unrealized Investment Gains and Losses in AOCI) (Details) - USD ($) $ in Millions</t>
  </si>
  <si>
    <t>Other Net Unrealized Investment Gains and Losses | Accumulated Other Comprehensive Income (Loss)</t>
  </si>
  <si>
    <t>Other Net Unrealized Investment Gains and Losses | Net Unrealized Gains (Losses) on Investments</t>
  </si>
  <si>
    <t>Other Net Unrealized Investment Gains and Losses | DAC, DSI, and VOBA</t>
  </si>
  <si>
    <t>Other Net Unrealized Investment Gains and Losses | Future Policy Benefits and Policyholders’ Account Balances</t>
  </si>
  <si>
    <t>Other Net Unrealized Investment Gains and Losses | Policyholders’ Dividends</t>
  </si>
  <si>
    <t>Other Net Unrealized Investment Gains and Losses | Deferred Income Tax (Liability) Benefit</t>
  </si>
  <si>
    <t>Earnings Per Share (Narrative) (Details) $ / shares in Units, shares in Millions</t>
  </si>
  <si>
    <t>Jan. 02, 2015shares</t>
  </si>
  <si>
    <t>Undistributed earnings allocated to participating unvested share-based payment awards, weighted outstanding shares | shares</t>
  </si>
  <si>
    <t>Long Term Debt Gross Of Set Off Arrangements</t>
  </si>
  <si>
    <t>Debt Instrument, Convertible, Conversion Ratio</t>
  </si>
  <si>
    <t>Surplus notes principle amount</t>
  </si>
  <si>
    <t>Treasury Stock, Shares, Acquired | shares</t>
  </si>
  <si>
    <t>Earnings Per Share (Reconciliation of the Numerators and Denominators of the Basic and Diluted Per Share) (Details) - USD ($) $ / shares in Units, shares in Millions, $ in Millions</t>
  </si>
  <si>
    <t>Sep. 30, 2015</t>
  </si>
  <si>
    <t>Mar. 31, 2015</t>
  </si>
  <si>
    <t>Sep. 30, 2014</t>
  </si>
  <si>
    <t>Jun. 30, 2014</t>
  </si>
  <si>
    <t>Mar. 31, 2014</t>
  </si>
  <si>
    <t>Income</t>
  </si>
  <si>
    <t>Basic earnings per share</t>
  </si>
  <si>
    <t>Income (loss) from continuing operations attributable to Prudential Financial/Financial Services Businesses available to holders of Common Stock (in dollars per share)</t>
  </si>
  <si>
    <t>Diluted earnings per share</t>
  </si>
  <si>
    <t>Income (loss) from continuing operations attributable to Prudential Financial/Financial Services Businesses</t>
  </si>
  <si>
    <t>Direct equity adjustment</t>
  </si>
  <si>
    <t>Less: Dividends and undistributed earnings allocated to participating unvested share-based payment awards</t>
  </si>
  <si>
    <t>Income (loss) from continuing operations attributable to Prudential Financial/Financial Services Businesses available to holders of Common Stock after direct equity adjustment</t>
  </si>
  <si>
    <t>Add: Dividends and undistributed earnings allocated to participating unvested share-based payment awards—Basic</t>
  </si>
  <si>
    <t>Less: Dividends and undistributed earnings allocated to participating unvested share-based payment awards—Diluted</t>
  </si>
  <si>
    <t>Exchangeable Surplus Notes</t>
  </si>
  <si>
    <t>Weighted Average Shares</t>
  </si>
  <si>
    <t>Income (loss) from continuing operations attributable to Prudential Financial/Financial Services Businesses available to holders of Common Stock (in shares)</t>
  </si>
  <si>
    <t>Stock options (in shares)</t>
  </si>
  <si>
    <t>Deferred and long-term compensation programs (in shares)</t>
  </si>
  <si>
    <t>Exchangeable Surplus Notes (in shares)</t>
  </si>
  <si>
    <t>Earnings Per Share (Antidilutive Securities Excluded From the Computation of Diluted Earnings Per Share) (Details) - $ / shares shares in Millions</t>
  </si>
  <si>
    <t>Antidilutive Securities Excluded From Computation Of Earnings Per Share [Line Items]</t>
  </si>
  <si>
    <t>Weighted average shares of antidilutive security excluded from computation of diluted earnings per share (in shares)</t>
  </si>
  <si>
    <t>Stock Options | Treasury Stock Method</t>
  </si>
  <si>
    <t>Weighted average exercise price of options excluded from computation of diluted earnings per share (in dollars per share)</t>
  </si>
  <si>
    <t>Stock Options | Direct Equity Adjustment</t>
  </si>
  <si>
    <t>Employee And Non Employee Restricted Stock Shares Restricted Stock Units Performance Shares And Performance Units | Direct Equity Adjustment</t>
  </si>
  <si>
    <t>Share-Based Payments (Narrative) (Details) - USD ($) $ / shares in Units, $ in Millions</t>
  </si>
  <si>
    <t>Share Based Compensation Arrangement By Share Based Payment Award [Line Items]</t>
  </si>
  <si>
    <t>Cash used to settle performance units</t>
  </si>
  <si>
    <t>Omnibus Incentive Plan</t>
  </si>
  <si>
    <t>Authorized shares remain available for grant including previously authorized but unissued shares under the Option Plan</t>
  </si>
  <si>
    <t>Employee stock options</t>
  </si>
  <si>
    <t>Maximum term of stock option granted (in years)</t>
  </si>
  <si>
    <t>Weighed Average grant date fair value of stock options granted (in dollars per share)</t>
  </si>
  <si>
    <t>The total intrinsic value of stock options exercised</t>
  </si>
  <si>
    <t>Unrecognized Compensation Cost</t>
  </si>
  <si>
    <t>Weighted Average Recognition Period (in years)</t>
  </si>
  <si>
    <t>1 year 5 months 19 days</t>
  </si>
  <si>
    <t>Employee Restricted Stock Restricted Units And Performance Shares</t>
  </si>
  <si>
    <t>The fair market value of share awards released</t>
  </si>
  <si>
    <t>The number of employee restricted stock units and performance shares expected to vest</t>
  </si>
  <si>
    <t>1 year 8 months 16 days</t>
  </si>
  <si>
    <t>Employee restricted stock units</t>
  </si>
  <si>
    <t>Granted (in dollars per share)</t>
  </si>
  <si>
    <t>Employee performance shares and performance units</t>
  </si>
  <si>
    <t>Stock Options</t>
  </si>
  <si>
    <t>Tax Benefit realized for exercises of employee and non-employee stock options</t>
  </si>
  <si>
    <t>Employee And Non Employee Restricted Stock Shares Restricted Stock Units Performance Shares And Performance Units</t>
  </si>
  <si>
    <t>Tax benefit realized upon vesting of restricted stock shares, restricted stock units, and performance shares</t>
  </si>
  <si>
    <t>Share-Based Payments (Weighted Average Grant Date Assumptions Used in Binomial Optional Valuation Model) (Details)</t>
  </si>
  <si>
    <t>Expected volatility</t>
  </si>
  <si>
    <t>34.67%</t>
  </si>
  <si>
    <t>35.52%</t>
  </si>
  <si>
    <t>36.44%</t>
  </si>
  <si>
    <t>Expected dividend yield</t>
  </si>
  <si>
    <t>2.70%</t>
  </si>
  <si>
    <t>Expected term</t>
  </si>
  <si>
    <t>5 years 6 months 26 days</t>
  </si>
  <si>
    <t>5 years 7 months 17 days</t>
  </si>
  <si>
    <t>5 years 6 months 7 days</t>
  </si>
  <si>
    <t>Risk-free interest rate</t>
  </si>
  <si>
    <t>1.61%</t>
  </si>
  <si>
    <t>1.74%</t>
  </si>
  <si>
    <t>1.01%</t>
  </si>
  <si>
    <t>Share-Based Payments (Compensation Cost Recognized and Related Income Tax Benefit for Stock Options, Restricted Stock Shares, Restricted Stock Units, and Performance Share Awards) (Details) - USD ($) $ in Millions</t>
  </si>
  <si>
    <t>Total Compensation Cost Recognized</t>
  </si>
  <si>
    <t>Income Tax Benefit</t>
  </si>
  <si>
    <t>Share-Based Payments (Summary of the Status of the Company's Employee Stock Option Grants) (Details) - Employee stock options</t>
  </si>
  <si>
    <t>Dec. 31, 2015$ / sharesshares</t>
  </si>
  <si>
    <t>Shares</t>
  </si>
  <si>
    <t>Outstanding (in shares) | shares</t>
  </si>
  <si>
    <t>Granted (in shares) | shares</t>
  </si>
  <si>
    <t>Exercised (in shares) | shares</t>
  </si>
  <si>
    <t>Forfeited (in shares) | shares</t>
  </si>
  <si>
    <t>Expired (in shares) | shares</t>
  </si>
  <si>
    <t>Vested and expected to vest (in shares) | shares</t>
  </si>
  <si>
    <t>Exercisable (in shares) | shares</t>
  </si>
  <si>
    <t>Weighted Average Exercise Price</t>
  </si>
  <si>
    <t>Outstanding (in dollars per share) | $ / shares</t>
  </si>
  <si>
    <t>Granted (in dollars per share) | $ / shares</t>
  </si>
  <si>
    <t>Exercised (in dollars per share) | $ / shares</t>
  </si>
  <si>
    <t>Forfeited (in dollars per share) | $ / shares</t>
  </si>
  <si>
    <t>Expired (in dollars per share) | $ / shares</t>
  </si>
  <si>
    <t>Vested and expected to vest (in dollars per share) | $ / shares</t>
  </si>
  <si>
    <t>Exercisable (in dollars per share) | $ / shares</t>
  </si>
  <si>
    <t>Share-Based Payments (Weighted Average Remaining Contractual Term and Aggregate Intrinsic Value of Stock Options Outstanding, Vested and Expected to Vest, and Exercisable) (Details) - Employee stock options $ in Millions</t>
  </si>
  <si>
    <t>Outstanding, Weighted Average Remaining Contractual Term</t>
  </si>
  <si>
    <t>4 years 8 months 19 days</t>
  </si>
  <si>
    <t>Vested and expected to vest, Weighted Average Remaining Contractual Term</t>
  </si>
  <si>
    <t>4 years 8 months 12 days</t>
  </si>
  <si>
    <t>Exercisable, Weighted Average Remaining Contractual Term</t>
  </si>
  <si>
    <t>3 years 10 months 28 days</t>
  </si>
  <si>
    <t>Outstanding, Aggregate Intrinsic Value</t>
  </si>
  <si>
    <t>Vested and Expected to Vest, Aggregate Intrinsic Value</t>
  </si>
  <si>
    <t>Exercisable, Aggregate Intrinsic Value</t>
  </si>
  <si>
    <t>Share-Based Payments (Summary of the Company's Employee Restricted Stock Shares, Restricted Stock Units and Performance Shares (Details) - $ / shares</t>
  </si>
  <si>
    <t>Weighted Average Grant Date Fair Value</t>
  </si>
  <si>
    <t>Number of shares to be awarded at the end of each performance period, lower limit</t>
  </si>
  <si>
    <t>Number of shares to be awarded at the end of each performance period, upper limit</t>
  </si>
  <si>
    <t>125.00%</t>
  </si>
  <si>
    <t>150.00%</t>
  </si>
  <si>
    <t>Restricted Awards</t>
  </si>
  <si>
    <t>Restricted (in shares)</t>
  </si>
  <si>
    <t>Granted (in shares)</t>
  </si>
  <si>
    <t>Forfeited (in shares)</t>
  </si>
  <si>
    <t>Released (in shares)</t>
  </si>
  <si>
    <t>Restricted (in dollars per share)</t>
  </si>
  <si>
    <t>Forfeited (in dollars per share)</t>
  </si>
  <si>
    <t>Released (in dollars per share)</t>
  </si>
  <si>
    <t>Performance adjustment (in shares)</t>
  </si>
  <si>
    <t>Performance adjustment (in dollars per share)</t>
  </si>
  <si>
    <t>Employee Benefit Plans (Narrative) (Details) $ in Millions</t>
  </si>
  <si>
    <t>Dec. 31, 2015USD ($)year</t>
  </si>
  <si>
    <t>Defined Benefit Plan Disclosure [Line Items]</t>
  </si>
  <si>
    <t>Defined Benefit Plan, Expected Cash Outflows, Increase (Decrease) Due To Mortality Assumption Change, Next Ten Years</t>
  </si>
  <si>
    <t>8.00%</t>
  </si>
  <si>
    <t>Defined Benefit Plan, Expected Cash Outflows, Increase (Decrease) Due To Mortality Assumption Change, Year Eleven Through Year Twenty</t>
  </si>
  <si>
    <t>23.00%</t>
  </si>
  <si>
    <t>Defined Benefit Plan, Expected Cash Outflows, Increase (Decrease) Due To Mortality Assumption Change, Year Twenty-One And Thereafter</t>
  </si>
  <si>
    <t>69.00%</t>
  </si>
  <si>
    <t>Percentage of annual salary Contributed by the Company for employees (401(k) plans)</t>
  </si>
  <si>
    <t>General And Administrative Expense</t>
  </si>
  <si>
    <t>Defined Contribution Plan, Cost Recognized</t>
  </si>
  <si>
    <t>Net accumulated liability for non-retiree postemployment benefits provided to former or inactive employee</t>
  </si>
  <si>
    <t>Rabbi Trust</t>
  </si>
  <si>
    <t>Defined Benefit Plan Obligation</t>
  </si>
  <si>
    <t>Discretionary contributions from the Company to defined benefit or other plans</t>
  </si>
  <si>
    <t>Fair value of plan assets</t>
  </si>
  <si>
    <t>Rabbi Trust | Discontinued Operations</t>
  </si>
  <si>
    <t>Foreign Pension Plans, Defined Benefit</t>
  </si>
  <si>
    <t>Pension benefits for foreign plans percentage of the ending benefit obligation</t>
  </si>
  <si>
    <t>Defined Benefit Plan Weighted Average Asset Allocations</t>
  </si>
  <si>
    <t>Pension Benefits</t>
  </si>
  <si>
    <t>Defined Benefit Plan, Benefit Obligation, Period Increase (Decrease)</t>
  </si>
  <si>
    <t>Defined Benefit Plan, Benefit Obligation, Period Increase (Decrease), Percentage</t>
  </si>
  <si>
    <t>4.90%</t>
  </si>
  <si>
    <t>Defined Benefit Plan, Benefit Cost, Period Increase (Decrease) Due To Mortality Assumption Changes</t>
  </si>
  <si>
    <t>Defined Benefit Plan, Benefit Cost, Additional Amortization Of Actuarial Losses, Period Increase (Decrease)</t>
  </si>
  <si>
    <t>Bond Yield rate used in determining Discount rate</t>
  </si>
  <si>
    <t>4.10%</t>
  </si>
  <si>
    <t>4.95%</t>
  </si>
  <si>
    <t>4.05%</t>
  </si>
  <si>
    <t>Expected long-term rate of return on plan assets</t>
  </si>
  <si>
    <t>6.25%</t>
  </si>
  <si>
    <t>Defined Benefit Plans Estimated Future Employer Contributions in Next Fiscal Year</t>
  </si>
  <si>
    <t>Pension Benefits | Annuity Contracts</t>
  </si>
  <si>
    <t>Other Postretirement Benefits</t>
  </si>
  <si>
    <t>6.30%</t>
  </si>
  <si>
    <t>4.35%</t>
  </si>
  <si>
    <t>3.95%</t>
  </si>
  <si>
    <t>4.75%</t>
  </si>
  <si>
    <t>3.85%</t>
  </si>
  <si>
    <t>7.00%</t>
  </si>
  <si>
    <t>90.00%</t>
  </si>
  <si>
    <t>Maximum | Other Postretirement Benefits</t>
  </si>
  <si>
    <t>Deferred Compensation Arrangement with Individual, Requisite Age | year</t>
  </si>
  <si>
    <t>Deferred Compensation Arrangement with Individual, Requisite Service Period</t>
  </si>
  <si>
    <t>Minimum | Other Postretirement Benefits</t>
  </si>
  <si>
    <t>Employee Benefit Plans (Status of Prepaid Benefits Costs and Accrued Benefit Liabilities Included in Other Assets and Other Liabilities) (Details) - USD ($) $ in Millions</t>
  </si>
  <si>
    <t>Change in benefit obligation</t>
  </si>
  <si>
    <t>Benefit obligation at the beginning of period</t>
  </si>
  <si>
    <t>Service cost</t>
  </si>
  <si>
    <t>Interest cost</t>
  </si>
  <si>
    <t>Plan participants’ contributions</t>
  </si>
  <si>
    <t>Medicare Part D subsidy receipts</t>
  </si>
  <si>
    <t>Amendments</t>
  </si>
  <si>
    <t>Actuarial gains (losses), net</t>
  </si>
  <si>
    <t>Settlements</t>
  </si>
  <si>
    <t>Special termination benefits</t>
  </si>
  <si>
    <t>Benefits paid</t>
  </si>
  <si>
    <t>Foreign currency changes and other</t>
  </si>
  <si>
    <t>Benefit obligation at end of period</t>
  </si>
  <si>
    <t>Change in plan assets</t>
  </si>
  <si>
    <t>Fair value of plan assets at beginning of period</t>
  </si>
  <si>
    <t>Actual return on plan assets</t>
  </si>
  <si>
    <t>Employer contributions</t>
  </si>
  <si>
    <t>Disbursement for settlements</t>
  </si>
  <si>
    <t>Fair value of plan assets at end of period</t>
  </si>
  <si>
    <t>Funded status at end of period</t>
  </si>
  <si>
    <t>Amounts recognized in the Statements of Financial Position</t>
  </si>
  <si>
    <t>Prepaid benefit cost</t>
  </si>
  <si>
    <t>Accrued benefit liability</t>
  </si>
  <si>
    <t>Net amount recognized</t>
  </si>
  <si>
    <t>Items recorded in “Accumulated other comprehensive income (loss)” not yet recognized as a component of net periodic (benefit) cost:</t>
  </si>
  <si>
    <t>Transition obligation</t>
  </si>
  <si>
    <t>Net actuarial loss</t>
  </si>
  <si>
    <t>Net amount not recognized</t>
  </si>
  <si>
    <t>Accumulated benefit obligation</t>
  </si>
  <si>
    <t>Employee Benefit Plans (Information for Pension Plans with a Projected and Accumulated Benefit Obligation in Excess of Plan Assets) (Details) - USD ($) $ in Millions</t>
  </si>
  <si>
    <t>Information On Pension Plans With Projected Benefit Obligation In Excess Of Plan Assets [Abstract]</t>
  </si>
  <si>
    <t>Projected benefit obligation</t>
  </si>
  <si>
    <t>Information On Pension Plans With Accumulated Benefit Obligation In Excess Of Plan Assets [Abstract]</t>
  </si>
  <si>
    <t>Employee Benefit Plans (Components of Net Periodic Benefit Cost Included in General and Administrative Expenses) (Details) - USD ($) $ in Millions</t>
  </si>
  <si>
    <t>Expected return on plan assets</t>
  </si>
  <si>
    <t>Amortization of transition obligation</t>
  </si>
  <si>
    <t>Amortization of prior service cost</t>
  </si>
  <si>
    <t>Amortization of actuarial (gain) loss, net</t>
  </si>
  <si>
    <t>Net periodic (benefit) cost</t>
  </si>
  <si>
    <t>Employee Benefit Plans (Amounts Recorded in Accumulated Other Comprehensive Income not yet Recognized) (Details) - USD ($) $ in Millions</t>
  </si>
  <si>
    <t>Pension And Other Postretirement Benefit Plans, Accumulated Other Comprehensive Income (Loss), Before Tax [Roll Forward]</t>
  </si>
  <si>
    <t>Deferrals for the period</t>
  </si>
  <si>
    <t>Impact of foreign currency changes and other</t>
  </si>
  <si>
    <t>Pension Benefits | Transition Obligation</t>
  </si>
  <si>
    <t>Amortization for the period</t>
  </si>
  <si>
    <t>Pension Benefits | Prior Service Cost</t>
  </si>
  <si>
    <t>Pension Benefits | Net Actuarial (Gain) Loss</t>
  </si>
  <si>
    <t>Other Postretirement Benefits | Transition Obligation</t>
  </si>
  <si>
    <t>Other Postretirement Benefits | Prior Service Cost</t>
  </si>
  <si>
    <t>Other Postretirement Benefits | Net Actuarial (Gain) Loss</t>
  </si>
  <si>
    <t>Employee Benefit Plans (Amounts Included in Accumulated Other Comprehensive Income Expected to be Recognized as Components of Net Periodic Benefit Cost in Subsequent Year) (Details) $ in Millions</t>
  </si>
  <si>
    <t>Employee Benefit Plans (Assumptions Related to Calculation of Domestic Benefit Obligation (End of Period) and Determination of Net Periodic (Benefit) Cost (Beginning of Period)) (Details)</t>
  </si>
  <si>
    <t>Discount rate</t>
  </si>
  <si>
    <t>Rate of increase in compensation levels</t>
  </si>
  <si>
    <t>Ultimate health care cost trend rate</t>
  </si>
  <si>
    <t>Other Postretirement Benefits | Minimum</t>
  </si>
  <si>
    <t>Health care cost trend rates</t>
  </si>
  <si>
    <t>Other Postretirement Benefits | Maximum</t>
  </si>
  <si>
    <t>6.66%</t>
  </si>
  <si>
    <t>7.08%</t>
  </si>
  <si>
    <t>Employee Benefit Plans (Effects of a One-Percentage Point Increase and Decrease in Assumed Health Care Cost Trend Rates) (Details) - Other Postretirement Benefits $ in Millions</t>
  </si>
  <si>
    <t>Increase in total service and interest costs</t>
  </si>
  <si>
    <t>Increase in postretirement benefit obligation</t>
  </si>
  <si>
    <t>Decrease in total service and interest costs</t>
  </si>
  <si>
    <t>Decrease in postretirement benefit obligation</t>
  </si>
  <si>
    <t>Employee Benefit Plans (Asset Allocation Targets Reflecting a Percentage of Total Assets by Asset Class) (Details)</t>
  </si>
  <si>
    <t>Pension Benefits | Equity securities | U.S.</t>
  </si>
  <si>
    <t>2.00%</t>
  </si>
  <si>
    <t>15.00%</t>
  </si>
  <si>
    <t>Pension Benefits | Equity securities | International</t>
  </si>
  <si>
    <t>Pension Benefits | Fixed Maturities</t>
  </si>
  <si>
    <t>Pension Benefits | Short-term Investments</t>
  </si>
  <si>
    <t>Pension Benefits | Real Estate</t>
  </si>
  <si>
    <t>Pension Benefits | Other</t>
  </si>
  <si>
    <t>Other Postretirement Benefits | Equity securities | U.S.</t>
  </si>
  <si>
    <t>25.00%</t>
  </si>
  <si>
    <t>58.00%</t>
  </si>
  <si>
    <t>Other Postretirement Benefits | Equity securities | International</t>
  </si>
  <si>
    <t>22.00%</t>
  </si>
  <si>
    <t>Other Postretirement Benefits | Fixed Maturities</t>
  </si>
  <si>
    <t>52.00%</t>
  </si>
  <si>
    <t>Other Postretirement Benefits | Short-term Investments</t>
  </si>
  <si>
    <t>44.00%</t>
  </si>
  <si>
    <t>Other Postretirement Benefits | Real Estate</t>
  </si>
  <si>
    <t>Other Postretirement Benefits | Other</t>
  </si>
  <si>
    <t>Employee Benefit Plans (Pension and Post Retirement Asset Allocations in Accordance with Investment Guidelines) (Details) - USD ($) $ in Millions</t>
  </si>
  <si>
    <t>Notional</t>
  </si>
  <si>
    <t>Net Value of investment of securities lending collateral invested in short-term bond</t>
  </si>
  <si>
    <t>Liability for securities lending collateral</t>
  </si>
  <si>
    <t>Pension Benefits | Equity securities | Pooled separate accounts | U.S.</t>
  </si>
  <si>
    <t>Pension Benefits | Equity securities | Pooled separate accounts | International</t>
  </si>
  <si>
    <t>Pension Benefits | Equity securities | Common/collective trusts | U.S.</t>
  </si>
  <si>
    <t>Pension Benefits | Equity securities | Common/collective trusts | International</t>
  </si>
  <si>
    <t>Pension Benefits | Equity securities | United Kingdom insurance pooled funds | International</t>
  </si>
  <si>
    <t>Pension Benefits | Fixed Maturities | Pooled separate accounts</t>
  </si>
  <si>
    <t>Pension Benefits | Fixed Maturities | Common/collective trusts</t>
  </si>
  <si>
    <t>Pension Benefits | Fixed Maturities | Mortgage-backed</t>
  </si>
  <si>
    <t>Pension Benefits | Fixed Maturities | Other U.S. government securities</t>
  </si>
  <si>
    <t>Pension Benefits | Fixed Maturities | U.S. government securities (state &amp; other)</t>
  </si>
  <si>
    <t>Pension Benefits | Fixed Maturities | Non-U.S. government securities</t>
  </si>
  <si>
    <t>Pension Benefits | Fixed Maturities | United Kingdom insurance pooled funds</t>
  </si>
  <si>
    <t>Pension Benefits | Fixed Maturities | Corporate bonds</t>
  </si>
  <si>
    <t>Pension Benefits | Fixed Maturities | Asset-backed</t>
  </si>
  <si>
    <t>Pension Benefits | Fixed Maturities | Collateralized Mortgage Obligations</t>
  </si>
  <si>
    <t>Pension Benefits | Fixed Maturities | Interest Rate Swaps</t>
  </si>
  <si>
    <t>Pension Benefits | Fixed Maturities | Variable Life Insurance Policies</t>
  </si>
  <si>
    <t>Pension Benefits | Fixed Maturities | Other</t>
  </si>
  <si>
    <t>Pension Benefits | Fixed Maturities | Unrealized gain (loss) on investment of securities lending collateral</t>
  </si>
  <si>
    <t>Pension Benefits | Short-term Investments | Pooled separate accounts</t>
  </si>
  <si>
    <t>Pension Benefits | Short-term Investments | United Kingdom insurance pooled funds</t>
  </si>
  <si>
    <t>Pension Benefits | Real Estate | Pooled separate accounts</t>
  </si>
  <si>
    <t>Pension Benefits | Real Estate | Partnerships</t>
  </si>
  <si>
    <t>Pension Benefits | Interest Rate Swaps</t>
  </si>
  <si>
    <t>Pension Benefits | Other | Partnerships</t>
  </si>
  <si>
    <t>Pension Benefits | Other | Hedge Fund</t>
  </si>
  <si>
    <t>Pension Benefits | Level 1</t>
  </si>
  <si>
    <t>Pension Benefits | Level 1 | Equity securities | Pooled separate accounts | U.S.</t>
  </si>
  <si>
    <t>Pension Benefits | Level 1 | Equity securities | Pooled separate accounts | International</t>
  </si>
  <si>
    <t>Pension Benefits | Level 1 | Equity securities | Common/collective trusts | U.S.</t>
  </si>
  <si>
    <t>Pension Benefits | Level 1 | Equity securities | Common/collective trusts | International</t>
  </si>
  <si>
    <t>Pension Benefits | Level 1 | Equity securities | United Kingdom insurance pooled funds | International</t>
  </si>
  <si>
    <t>Pension Benefits | Level 1 | Fixed Maturities | Pooled separate accounts</t>
  </si>
  <si>
    <t>Pension Benefits | Level 1 | Fixed Maturities | Common/collective trusts</t>
  </si>
  <si>
    <t>Pension Benefits | Level 1 | Fixed Maturities | Mortgage-backed</t>
  </si>
  <si>
    <t>Pension Benefits | Level 1 | Fixed Maturities | Other U.S. government securities</t>
  </si>
  <si>
    <t>Pension Benefits | Level 1 | Fixed Maturities | U.S. government securities (state &amp; other)</t>
  </si>
  <si>
    <t>Pension Benefits | Level 1 | Fixed Maturities | Non-U.S. government securities</t>
  </si>
  <si>
    <t>Pension Benefits | Level 1 | Fixed Maturities | United Kingdom insurance pooled funds</t>
  </si>
  <si>
    <t>Pension Benefits | Level 1 | Fixed Maturities | Corporate bonds</t>
  </si>
  <si>
    <t>Pension Benefits | Level 1 | Fixed Maturities | Asset-backed</t>
  </si>
  <si>
    <t>Pension Benefits | Level 1 | Fixed Maturities | Collateralized Mortgage Obligations</t>
  </si>
  <si>
    <t>Pension Benefits | Level 1 | Fixed Maturities | Interest Rate Swaps</t>
  </si>
  <si>
    <t>Pension Benefits | Level 1 | Fixed Maturities | Variable Life Insurance Policies</t>
  </si>
  <si>
    <t>Pension Benefits | Level 1 | Fixed Maturities | Other</t>
  </si>
  <si>
    <t>Pension Benefits | Level 1 | Fixed Maturities | Unrealized gain (loss) on investment of securities lending collateral</t>
  </si>
  <si>
    <t>Pension Benefits | Level 1 | Short-term Investments | Pooled separate accounts</t>
  </si>
  <si>
    <t>Pension Benefits | Level 1 | Short-term Investments | United Kingdom insurance pooled funds</t>
  </si>
  <si>
    <t>Pension Benefits | Level 1 | Real Estate | Pooled separate accounts</t>
  </si>
  <si>
    <t>Pension Benefits | Level 1 | Real Estate | Partnerships</t>
  </si>
  <si>
    <t>Pension Benefits | Level 1 | Other | Partnerships</t>
  </si>
  <si>
    <t>Pension Benefits | Level 1 | Other | Hedge Fund</t>
  </si>
  <si>
    <t>Pension Benefits | Level 2</t>
  </si>
  <si>
    <t>Pension Benefits | Level 2 | Equity securities | Pooled separate accounts | U.S.</t>
  </si>
  <si>
    <t>Pension Benefits | Level 2 | Equity securities | Pooled separate accounts | International</t>
  </si>
  <si>
    <t>Pension Benefits | Level 2 | Equity securities | Common/collective trusts | U.S.</t>
  </si>
  <si>
    <t>Pension Benefits | Level 2 | Equity securities | Common/collective trusts | International</t>
  </si>
  <si>
    <t>Pension Benefits | Level 2 | Equity securities | United Kingdom insurance pooled funds | International</t>
  </si>
  <si>
    <t>Pension Benefits | Level 2 | Fixed Maturities | Pooled separate accounts</t>
  </si>
  <si>
    <t>Pension Benefits | Level 2 | Fixed Maturities | Common/collective trusts</t>
  </si>
  <si>
    <t>Pension Benefits | Level 2 | Fixed Maturities | Mortgage-backed</t>
  </si>
  <si>
    <t>Pension Benefits | Level 2 | Fixed Maturities | Other U.S. government securities</t>
  </si>
  <si>
    <t>Pension Benefits | Level 2 | Fixed Maturities | U.S. government securities (state &amp; other)</t>
  </si>
  <si>
    <t>Pension Benefits | Level 2 | Fixed Maturities | Non-U.S. government securities</t>
  </si>
  <si>
    <t>Pension Benefits | Level 2 | Fixed Maturities | United Kingdom insurance pooled funds</t>
  </si>
  <si>
    <t>Pension Benefits | Level 2 | Fixed Maturities | Corporate bonds</t>
  </si>
  <si>
    <t>Pension Benefits | Level 2 | Fixed Maturities | Asset-backed</t>
  </si>
  <si>
    <t>Pension Benefits | Level 2 | Fixed Maturities | Collateralized Mortgage Obligations</t>
  </si>
  <si>
    <t>Pension Benefits | Level 2 | Fixed Maturities | Interest Rate Swaps</t>
  </si>
  <si>
    <t>Pension Benefits | Level 2 | Fixed Maturities | Variable Life Insurance Policies</t>
  </si>
  <si>
    <t>Pension Benefits | Level 2 | Fixed Maturities | Other</t>
  </si>
  <si>
    <t>Pension Benefits | Level 2 | Fixed Maturities | Unrealized gain (loss) on investment of securities lending collateral</t>
  </si>
  <si>
    <t>Pension Benefits | Level 2 | Short-term Investments | Pooled separate accounts</t>
  </si>
  <si>
    <t>Pension Benefits | Level 2 | Short-term Investments | United Kingdom insurance pooled funds</t>
  </si>
  <si>
    <t>Pension Benefits | Level 2 | Real Estate | Pooled separate accounts</t>
  </si>
  <si>
    <t>Pension Benefits | Level 2 | Real Estate | Partnerships</t>
  </si>
  <si>
    <t>Pension Benefits | Level 2 | Other | Partnerships</t>
  </si>
  <si>
    <t>Pension Benefits | Level 2 | Other | Hedge Fund</t>
  </si>
  <si>
    <t>Pension Benefits | Level 3</t>
  </si>
  <si>
    <t>Pension Benefits | Level 3 | Equity securities | Pooled separate accounts | U.S.</t>
  </si>
  <si>
    <t>Pension Benefits | Level 3 | Equity securities | Pooled separate accounts | International</t>
  </si>
  <si>
    <t>Pension Benefits | Level 3 | Equity securities | Common/collective trusts | U.S.</t>
  </si>
  <si>
    <t>Pension Benefits | Level 3 | Equity securities | Common/collective trusts | International</t>
  </si>
  <si>
    <t>Pension Benefits | Level 3 | Equity securities | United Kingdom insurance pooled funds | International</t>
  </si>
  <si>
    <t>Pension Benefits | Level 3 | Fixed Maturities | Pooled separate accounts</t>
  </si>
  <si>
    <t>Pension Benefits | Level 3 | Fixed Maturities | Common/collective trusts</t>
  </si>
  <si>
    <t>Pension Benefits | Level 3 | Fixed Maturities | Mortgage-backed</t>
  </si>
  <si>
    <t>Pension Benefits | Level 3 | Fixed Maturities | Other U.S. government securities</t>
  </si>
  <si>
    <t>Pension Benefits | Level 3 | Fixed Maturities | U.S. government securities (state &amp; other)</t>
  </si>
  <si>
    <t>Pension Benefits | Level 3 | Fixed Maturities | Non-U.S. government securities</t>
  </si>
  <si>
    <t>Pension Benefits | Level 3 | Fixed Maturities | United Kingdom insurance pooled funds</t>
  </si>
  <si>
    <t>Pension Benefits | Level 3 | Fixed Maturities | Corporate bonds</t>
  </si>
  <si>
    <t>Pension Benefits | Level 3 | Fixed Maturities | Asset-backed</t>
  </si>
  <si>
    <t>Pension Benefits | Level 3 | Fixed Maturities | Collateralized Mortgage Obligations</t>
  </si>
  <si>
    <t>Pension Benefits | Level 3 | Fixed Maturities | Interest Rate Swaps</t>
  </si>
  <si>
    <t>Pension Benefits | Level 3 | Fixed Maturities | Variable Life Insurance Policies</t>
  </si>
  <si>
    <t>Pension Benefits | Level 3 | Fixed Maturities | Other</t>
  </si>
  <si>
    <t>Pension Benefits | Level 3 | Fixed Maturities | Unrealized gain (loss) on investment of securities lending collateral</t>
  </si>
  <si>
    <t>Pension Benefits | Level 3 | Short-term Investments | Pooled separate accounts</t>
  </si>
  <si>
    <t>Pension Benefits | Level 3 | Short-term Investments | United Kingdom insurance pooled funds</t>
  </si>
  <si>
    <t>Pension Benefits | Level 3 | Real Estate | Pooled separate accounts</t>
  </si>
  <si>
    <t>Pension Benefits | Level 3 | Real Estate | Partnerships</t>
  </si>
  <si>
    <t>Pension Benefits | Level 3 | Other | Partnerships</t>
  </si>
  <si>
    <t>Pension Benefits | Level 3 | Other | Hedge Fund</t>
  </si>
  <si>
    <t>Other Postretirement Benefits | Equity securities | Common/collective trusts | U.S.</t>
  </si>
  <si>
    <t>Other Postretirement Benefits | Equity securities | Common/collective trusts | International</t>
  </si>
  <si>
    <t>Other Postretirement Benefits | Equity securities | Equities | U.S.</t>
  </si>
  <si>
    <t>Other Postretirement Benefits | Equity securities | Variable Life Insurance Policies | U.S.</t>
  </si>
  <si>
    <t>Other Postretirement Benefits | Equity securities | Variable Life Insurance Policies | International</t>
  </si>
  <si>
    <t>Other Postretirement Benefits | Fixed Maturities | Common/collective trusts</t>
  </si>
  <si>
    <t>Other Postretirement Benefits | Fixed Maturities | Mortgage-backed</t>
  </si>
  <si>
    <t>Other Postretirement Benefits | Fixed Maturities | Other U.S. government securities</t>
  </si>
  <si>
    <t>Other Postretirement Benefits | Fixed Maturities | U.S. government securities (state &amp; other)</t>
  </si>
  <si>
    <t>Other Postretirement Benefits | Fixed Maturities | Non-U.S. government securities</t>
  </si>
  <si>
    <t>Other Postretirement Benefits | Fixed Maturities | Corporate bonds</t>
  </si>
  <si>
    <t>Other Postretirement Benefits | Fixed Maturities | Asset-backed</t>
  </si>
  <si>
    <t>Other Postretirement Benefits | Fixed Maturities | Collateralized Mortgage Obligations</t>
  </si>
  <si>
    <t>Other Postretirement Benefits | Fixed Maturities | Interest Rate Swaps</t>
  </si>
  <si>
    <t>Other Postretirement Benefits | Fixed Maturities | Variable Life Insurance Policies</t>
  </si>
  <si>
    <t>Other Postretirement Benefits | Fixed Maturities | Other</t>
  </si>
  <si>
    <t>Other Postretirement Benefits | Fixed Maturities | Unrealized gain (loss) on investment of securities lending collateral</t>
  </si>
  <si>
    <t>Other Postretirement Benefits | Short-term Investments | Variable Life Insurance Policies</t>
  </si>
  <si>
    <t>Other Postretirement Benefits | Short-term Investments | Registered investment companies</t>
  </si>
  <si>
    <t>Other Postretirement Benefits | Interest Rate Swaps</t>
  </si>
  <si>
    <t>Other Postretirement Benefits | Level 1</t>
  </si>
  <si>
    <t>Other Postretirement Benefits | Level 1 | Equity securities | Common/collective trusts | U.S.</t>
  </si>
  <si>
    <t>Other Postretirement Benefits | Level 1 | Equity securities | Common/collective trusts | International</t>
  </si>
  <si>
    <t>Other Postretirement Benefits | Level 1 | Equity securities | Equities | U.S.</t>
  </si>
  <si>
    <t>Other Postretirement Benefits | Level 1 | Equity securities | Variable Life Insurance Policies | U.S.</t>
  </si>
  <si>
    <t>Other Postretirement Benefits | Level 1 | Equity securities | Variable Life Insurance Policies | International</t>
  </si>
  <si>
    <t>Other Postretirement Benefits | Level 1 | Fixed Maturities | Common/collective trusts</t>
  </si>
  <si>
    <t>Other Postretirement Benefits | Level 1 | Fixed Maturities | Mortgage-backed</t>
  </si>
  <si>
    <t>Other Postretirement Benefits | Level 1 | Fixed Maturities | Other U.S. government securities</t>
  </si>
  <si>
    <t>Other Postretirement Benefits | Level 1 | Fixed Maturities | U.S. government securities (state &amp; other)</t>
  </si>
  <si>
    <t>Other Postretirement Benefits | Level 1 | Fixed Maturities | Non-U.S. government securities</t>
  </si>
  <si>
    <t>Other Postretirement Benefits | Level 1 | Fixed Maturities | Corporate bonds</t>
  </si>
  <si>
    <t>Other Postretirement Benefits | Level 1 | Fixed Maturities | Asset-backed</t>
  </si>
  <si>
    <t>Other Postretirement Benefits | Level 1 | Fixed Maturities | Collateralized Mortgage Obligations</t>
  </si>
  <si>
    <t>Other Postretirement Benefits | Level 1 | Fixed Maturities | Interest Rate Swaps</t>
  </si>
  <si>
    <t>Other Postretirement Benefits | Level 1 | Fixed Maturities | Variable Life Insurance Policies</t>
  </si>
  <si>
    <t>Other Postretirement Benefits | Level 1 | Fixed Maturities | Other</t>
  </si>
  <si>
    <t>Other Postretirement Benefits | Level 1 | Fixed Maturities | Unrealized gain (loss) on investment of securities lending collateral</t>
  </si>
  <si>
    <t>Other Postretirement Benefits | Level 1 | Short-term Investments | Variable Life Insurance Policies</t>
  </si>
  <si>
    <t>Other Postretirement Benefits | Level 1 | Short-term Investments | Registered investment companies</t>
  </si>
  <si>
    <t>Other Postretirement Benefits | Level 2</t>
  </si>
  <si>
    <t>Other Postretirement Benefits | Level 2 | Equity securities | Common/collective trusts | U.S.</t>
  </si>
  <si>
    <t>Other Postretirement Benefits | Level 2 | Equity securities | Common/collective trusts | International</t>
  </si>
  <si>
    <t>Other Postretirement Benefits | Level 2 | Equity securities | Equities | U.S.</t>
  </si>
  <si>
    <t>Other Postretirement Benefits | Level 2 | Equity securities | Variable Life Insurance Policies | U.S.</t>
  </si>
  <si>
    <t>Other Postretirement Benefits | Level 2 | Equity securities | Variable Life Insurance Policies | International</t>
  </si>
  <si>
    <t>Other Postretirement Benefits | Level 2 | Fixed Maturities | Common/collective trusts</t>
  </si>
  <si>
    <t>Other Postretirement Benefits | Level 2 | Fixed Maturities | Mortgage-backed</t>
  </si>
  <si>
    <t>Other Postretirement Benefits | Level 2 | Fixed Maturities | Other U.S. government securities</t>
  </si>
  <si>
    <t>Other Postretirement Benefits | Level 2 | Fixed Maturities | U.S. government securities (state &amp; other)</t>
  </si>
  <si>
    <t>Other Postretirement Benefits | Level 2 | Fixed Maturities | Non-U.S. government securities</t>
  </si>
  <si>
    <t>Other Postretirement Benefits | Level 2 | Fixed Maturities | Corporate bonds</t>
  </si>
  <si>
    <t>Other Postretirement Benefits | Level 2 | Fixed Maturities | Asset-backed</t>
  </si>
  <si>
    <t>Other Postretirement Benefits | Level 2 | Fixed Maturities | Collateralized Mortgage Obligations</t>
  </si>
  <si>
    <t>Other Postretirement Benefits | Level 2 | Fixed Maturities | Interest Rate Swaps</t>
  </si>
  <si>
    <t>Other Postretirement Benefits | Level 2 | Fixed Maturities | Variable Life Insurance Policies</t>
  </si>
  <si>
    <t>Other Postretirement Benefits | Level 2 | Fixed Maturities | Other</t>
  </si>
  <si>
    <t>Other Postretirement Benefits | Level 2 | Fixed Maturities | Unrealized gain (loss) on investment of securities lending collateral</t>
  </si>
  <si>
    <t>Other Postretirement Benefits | Level 2 | Short-term Investments | Variable Life Insurance Policies</t>
  </si>
  <si>
    <t>Other Postretirement Benefits | Level 2 | Short-term Investments | Registered investment companies</t>
  </si>
  <si>
    <t>Other Postretirement Benefits | Level 3</t>
  </si>
  <si>
    <t>Other Postretirement Benefits | Level 3 | Equity securities | Common/collective trusts | U.S.</t>
  </si>
  <si>
    <t>Other Postretirement Benefits | Level 3 | Equity securities | Common/collective trusts | International</t>
  </si>
  <si>
    <t>Other Postretirement Benefits | Level 3 | Equity securities | Equities | U.S.</t>
  </si>
  <si>
    <t>Other Postretirement Benefits | Level 3 | Equity securities | Variable Life Insurance Policies | U.S.</t>
  </si>
  <si>
    <t>Other Postretirement Benefits | Level 3 | Equity securities | Variable Life Insurance Policies | International</t>
  </si>
  <si>
    <t>Other Postretirement Benefits | Level 3 | Fixed Maturities | Common/collective trusts</t>
  </si>
  <si>
    <t>Other Postretirement Benefits | Level 3 | Fixed Maturities | Mortgage-backed</t>
  </si>
  <si>
    <t>Other Postretirement Benefits | Level 3 | Fixed Maturities | Other U.S. government securities</t>
  </si>
  <si>
    <t>Other Postretirement Benefits | Level 3 | Fixed Maturities | U.S. government securities (state &amp; other)</t>
  </si>
  <si>
    <t>Other Postretirement Benefits | Level 3 | Fixed Maturities | Non-U.S. government securities</t>
  </si>
  <si>
    <t>Other Postretirement Benefits | Level 3 | Fixed Maturities | Corporate bonds</t>
  </si>
  <si>
    <t>Other Postretirement Benefits | Level 3 | Fixed Maturities | Asset-backed</t>
  </si>
  <si>
    <t>Other Postretirement Benefits | Level 3 | Fixed Maturities | Collateralized Mortgage Obligations</t>
  </si>
  <si>
    <t>Other Postretirement Benefits | Level 3 | Fixed Maturities | Interest Rate Swaps</t>
  </si>
  <si>
    <t>Other Postretirement Benefits | Level 3 | Fixed Maturities | Variable Life Insurance Policies</t>
  </si>
  <si>
    <t>Other Postretirement Benefits | Level 3 | Fixed Maturities | Other</t>
  </si>
  <si>
    <t>Other Postretirement Benefits | Level 3 | Fixed Maturities | Unrealized gain (loss) on investment of securities lending collateral</t>
  </si>
  <si>
    <t>Other Postretirement Benefits | Level 3 | Short-term Investments | Variable Life Insurance Policies</t>
  </si>
  <si>
    <t>Other Postretirement Benefits | Level 3 | Short-term Investments | Registered investment companies</t>
  </si>
  <si>
    <t>Employee Benefit Plans (Changes in Fair Value of Level 3 Pension and Post Retirement Assets) (Details) - USD ($) $ in Millions</t>
  </si>
  <si>
    <t>Pension Benefits | Fixed Maturities | Pooled Separate Accounts</t>
  </si>
  <si>
    <t>Fair Value, Assets Measured on Recurring Basis, Unobservable Input Reconciliation, Calculation [Roll Forward]</t>
  </si>
  <si>
    <t>Fair Value, beginning of period</t>
  </si>
  <si>
    <t>Actual Return on Assets:</t>
  </si>
  <si>
    <t>Relating to assets still held at the reporting date</t>
  </si>
  <si>
    <t>Relating to assets sold during the period</t>
  </si>
  <si>
    <t>Purchases, sales and settlements</t>
  </si>
  <si>
    <t>Transfers in and/or out of Level 3(1)</t>
  </si>
  <si>
    <t>Fair Value, end of period</t>
  </si>
  <si>
    <t>Pension Benefits | Fixed Maturities | Corporate Debt-Corporate Bonds</t>
  </si>
  <si>
    <t>Pension Benefits | Real Estate | Pooled Separate Accounts</t>
  </si>
  <si>
    <t>Other Postretirement Benefits | Fixed Maturities | Corporate Debt-Corporate Bonds</t>
  </si>
  <si>
    <t>Other Postretirement Benefits | Fixed Maturities | Asset-Backed</t>
  </si>
  <si>
    <t>Employee Benefit Plans (Summary of Pension and Postretirement Plan Asset Allocation) (Details)</t>
  </si>
  <si>
    <t>Percentage of asset class to total plan assets (actual)</t>
  </si>
  <si>
    <t>Equity securities, available-for-sale | U.S. | Pension Benefits</t>
  </si>
  <si>
    <t>6.00%</t>
  </si>
  <si>
    <t>Equity securities, available-for-sale | U.S. | Other Postretirement Benefits</t>
  </si>
  <si>
    <t>48.00%</t>
  </si>
  <si>
    <t>57.00%</t>
  </si>
  <si>
    <t>Equity securities, available-for-sale | International | Pension Benefits</t>
  </si>
  <si>
    <t>Equity securities, available-for-sale | International | Other Postretirement Benefits</t>
  </si>
  <si>
    <t>12.00%</t>
  </si>
  <si>
    <t>Fixed Maturities | U.S. | Pension Benefits</t>
  </si>
  <si>
    <t>67.00%</t>
  </si>
  <si>
    <t>Fixed Maturities | U.S. | Other Postretirement Benefits</t>
  </si>
  <si>
    <t>32.00%</t>
  </si>
  <si>
    <t>Short-term investments | U.S. | Pension Benefits</t>
  </si>
  <si>
    <t>Short-term investments | U.S. | Other Postretirement Benefits</t>
  </si>
  <si>
    <t>Real Estate | U.S. | Pension Benefits</t>
  </si>
  <si>
    <t>Real Estate | U.S. | Other Postretirement Benefits</t>
  </si>
  <si>
    <t>Other | U.S. | Pension Benefits</t>
  </si>
  <si>
    <t>Other | U.S. | Other Postretirement Benefits</t>
  </si>
  <si>
    <t>Employee Benefit Plans (Expected Benefit Payments for Company's Pension and Postretirement Plans as well as Expected Medicare Part D Subsidy Receipts Related to Postretirement Plan) (Details) $ in Millions</t>
  </si>
  <si>
    <t>2021-2025</t>
  </si>
  <si>
    <t>Other Postretirement Benefits | Other Postretirement Benefits– Medicare Part D Subsidy Receipts</t>
  </si>
  <si>
    <t>Income Taxes (Components of Income Tax Expense (Benefit)) (Details) - USD ($) $ in Millions</t>
  </si>
  <si>
    <t>Current tax expense (benefit)</t>
  </si>
  <si>
    <t>U.S.</t>
  </si>
  <si>
    <t>State and local</t>
  </si>
  <si>
    <t>Foreign</t>
  </si>
  <si>
    <t>Deferred tax expense (benefit)</t>
  </si>
  <si>
    <t>Total income tax expense (benefit) on continuing operations before equity in earnings of operating joint ventures</t>
  </si>
  <si>
    <t>Income tax expense on equity in earnings of operating joint ventures</t>
  </si>
  <si>
    <t>Income tax expense on discontinued operations</t>
  </si>
  <si>
    <t>Income tax expense (benefit) reported in equity related to:</t>
  </si>
  <si>
    <t>Other comprehensive income</t>
  </si>
  <si>
    <t>Total income taxes</t>
  </si>
  <si>
    <t>Income Taxes (Narrative) (Details) - USD ($) $ in Millions</t>
  </si>
  <si>
    <t>1 Months Ended</t>
  </si>
  <si>
    <t>Mar. 31, 2013</t>
  </si>
  <si>
    <t>Hedging IDD</t>
  </si>
  <si>
    <t>Effective Income Tax Rate Reconciliation, Deductions, Dividends</t>
  </si>
  <si>
    <t>35.00%</t>
  </si>
  <si>
    <t>Effective Income Tax Rate Reconciliation, Repatriation of Foreign Earnings, Amount</t>
  </si>
  <si>
    <t>Section 420 Transfer</t>
  </si>
  <si>
    <t>Non Taxable Medicare Part D</t>
  </si>
  <si>
    <t>Opening Balance Sheet Deferred Tax Assets After Valuation Allowance That Will Result In Additional Tax Expense</t>
  </si>
  <si>
    <t>Additional Tax Expense (Benefit) Recognized In Statement Of Operations</t>
  </si>
  <si>
    <t>Income (Loss) from Continuing Operations before Income Taxes, Domestic</t>
  </si>
  <si>
    <t>Income (Loss) from Continuing Operations before Income Taxes, Foreign</t>
  </si>
  <si>
    <t>Income Taxes (Reconciliation To Effective Rate) (Details) - USD ($) $ in Millions</t>
  </si>
  <si>
    <t>Expected federal income tax expense (benefit)</t>
  </si>
  <si>
    <t>Non-taxable investment income</t>
  </si>
  <si>
    <t>Foreign taxes at other than U.S. rate</t>
  </si>
  <si>
    <t>Low-income housing and other tax credits</t>
  </si>
  <si>
    <t>Reversal of acquisition opening balance sheet deferred tax items</t>
  </si>
  <si>
    <t>Change in repatriation assertion</t>
  </si>
  <si>
    <t>Minority interest</t>
  </si>
  <si>
    <t>Medicare Part D</t>
  </si>
  <si>
    <t>Change in tax law: active financing exception</t>
  </si>
  <si>
    <t>Income Taxes (Deferred Tax Assets and Liabilities) (Details) - USD ($) $ in Millions</t>
  </si>
  <si>
    <t>Deferred tax assets(1)</t>
  </si>
  <si>
    <t>Insurance reserves</t>
  </si>
  <si>
    <t>Net operating and capital loss carryforwards</t>
  </si>
  <si>
    <t>Employee benefits</t>
  </si>
  <si>
    <t>Deferred tax assets before valuation allowance</t>
  </si>
  <si>
    <t>Deferred tax assets after valuation allowance</t>
  </si>
  <si>
    <t>Deferred tax liabilities(2)</t>
  </si>
  <si>
    <t>Net unrealized investment gains</t>
  </si>
  <si>
    <t>Unremitted foreign earnings</t>
  </si>
  <si>
    <t>Deferred tax liabilities</t>
  </si>
  <si>
    <t>Net deferred tax liability</t>
  </si>
  <si>
    <t>Income Taxes (Valuation Allowance) (Details) - USD ($) $ in Millions</t>
  </si>
  <si>
    <t>Deferred Tax Asset Valuation [Line Items]</t>
  </si>
  <si>
    <t>Foreign operations</t>
  </si>
  <si>
    <t>Income Taxes (Operating and Capital Loss Carryforwards) (Details) - USD ($) $ in Millions</t>
  </si>
  <si>
    <t>Operating Loss Carryforwards [Line Items]</t>
  </si>
  <si>
    <t>General business credits</t>
  </si>
  <si>
    <t>Alternative minimum tax credits</t>
  </si>
  <si>
    <t>Federal</t>
  </si>
  <si>
    <t>Operating loss carryforwards</t>
  </si>
  <si>
    <t>Foreign operations | Operating Loss Expiring Between 2019 And 2023</t>
  </si>
  <si>
    <t>Foreign operations | Net Operating Loss Unlimited Carryforward</t>
  </si>
  <si>
    <t>Income Taxes (Undistributed Earnings) (Details) - USD ($) $ in Millions</t>
  </si>
  <si>
    <t>Undistributed earnings of foreign subsidiaries (assuming indefinite reinvestment)</t>
  </si>
  <si>
    <t>Income Taxes (Unrecognized Tax Benefits) (Details) - USD ($) $ in Millions</t>
  </si>
  <si>
    <t>Reconciliation of Unrecognized Tax Benefits, Excluding Amounts Pertaining to Examined Tax Returns [Roll Forward]</t>
  </si>
  <si>
    <t>Amount</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Unrecognized tax benefits that, if recognized, would favorably impact the effective rate</t>
  </si>
  <si>
    <t>Income Taxes (Amounts Recognized for Tax Related Interest and Penalties) (Details) - USD ($) $ in Millions</t>
  </si>
  <si>
    <t>Interest and penalties recognized in the consolidated statements of operations</t>
  </si>
  <si>
    <t>Interest and penalties recognized in liabilities in the consolidated statements of financial position</t>
  </si>
  <si>
    <t>Fair Value of Assets and Liabilities (Balances of Assets and Liabilities Measured at Fair Value on a Recurring Basis) (Details) - USD ($) $ in Millions</t>
  </si>
  <si>
    <t>Fair Value, Assets and Liabilities Measured on Recurring and Nonrecurring Basis [Line Items]</t>
  </si>
  <si>
    <t>Fixed maturities, available-for-sale:</t>
  </si>
  <si>
    <t>Netting</t>
  </si>
  <si>
    <t>Embedded Derivative, Fair Value of Embedded Derivative Liability</t>
  </si>
  <si>
    <t>Gross Asset Amount</t>
  </si>
  <si>
    <t>Embedded Derivative, Fair Value of Embedded Derivative Asset</t>
  </si>
  <si>
    <t>Gross Liability Amount</t>
  </si>
  <si>
    <t>Fair Value, Measurements, Recurring</t>
  </si>
  <si>
    <t>Cash equivalents</t>
  </si>
  <si>
    <t>Subtotal excluding separate account assets</t>
  </si>
  <si>
    <t>Notes issued by consolidated VIEs</t>
  </si>
  <si>
    <t>Assets Netting</t>
  </si>
  <si>
    <t>Liabilities Netting</t>
  </si>
  <si>
    <t>Fair Value, Measurements, Recurring | All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 available-for-sale</t>
  </si>
  <si>
    <t>Trading account assets - Equity securities</t>
  </si>
  <si>
    <t>Fair Value, Measurements, Recurring | All Other Activity</t>
  </si>
  <si>
    <t>Trading account assets - All other</t>
  </si>
  <si>
    <t>Fair Value, Measurements, Recurring | All Other Activity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 available-for-sale</t>
  </si>
  <si>
    <t>Fair Value, Measurements, Recurring | Level 1 | All Other Activity</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 available-for-sale</t>
  </si>
  <si>
    <t>Fair Value, Measurements, Recurring | Level 2 | All Other Activity</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 available-for-sale</t>
  </si>
  <si>
    <t>Fair Value, Measurements, Recurring | Level 3 | All Other Activity</t>
  </si>
  <si>
    <t>Fair Value of Assets and Liabilities (Narrative) (Details) - USD ($)</t>
  </si>
  <si>
    <t>Fair Value Assets Level 1 To Level 2 Transfers</t>
  </si>
  <si>
    <t>Fair Value Assets Level 2 to Level 1 Transfers</t>
  </si>
  <si>
    <t>Fair Value Reporting [Line Items]</t>
  </si>
  <si>
    <t>Total commercial mortgage and other loans</t>
  </si>
  <si>
    <t>Interest Expense</t>
  </si>
  <si>
    <t>Interest income recorded on certain commercial loans</t>
  </si>
  <si>
    <t>Contractual principal amounts of commercial mortgage loans, for which the fair value option has been elected</t>
  </si>
  <si>
    <t>Notes Of Vies Contractual Principle Amount</t>
  </si>
  <si>
    <t>Non Accrual Loans</t>
  </si>
  <si>
    <t>Level 3 | Minimum | Market comparables | Separate Account Assets</t>
  </si>
  <si>
    <t>Fair Value Inputs, Cap Rate</t>
  </si>
  <si>
    <t>4.25%</t>
  </si>
  <si>
    <t>Fair Value Inputs Yield To Maturity</t>
  </si>
  <si>
    <t>0.75%</t>
  </si>
  <si>
    <t>0.77%</t>
  </si>
  <si>
    <t>Fair Value Inputs Market Spread Over Base Rate</t>
  </si>
  <si>
    <t>1.27%</t>
  </si>
  <si>
    <t>1.50%</t>
  </si>
  <si>
    <t>Level 3 | Minimum | Discounted cash flow | Separate Account Assets</t>
  </si>
  <si>
    <t>Fair Value Inputs Credit Risk</t>
  </si>
  <si>
    <t>1.49%</t>
  </si>
  <si>
    <t>1.17%</t>
  </si>
  <si>
    <t>Level 3 | Maximum | Market comparables | Separate Account Assets</t>
  </si>
  <si>
    <t>9.75%</t>
  </si>
  <si>
    <t>5.59%</t>
  </si>
  <si>
    <t>6.76%</t>
  </si>
  <si>
    <t>4.20%</t>
  </si>
  <si>
    <t>4.76%</t>
  </si>
  <si>
    <t>Level 3 | Maximum | Discounted cash flow | Separate Account Assets</t>
  </si>
  <si>
    <t>4.81%</t>
  </si>
  <si>
    <t>8.39%</t>
  </si>
  <si>
    <t>Level 3 | Weighted Average | Market comparables | Separate Account Assets</t>
  </si>
  <si>
    <t>5.76%</t>
  </si>
  <si>
    <t>6.97%</t>
  </si>
  <si>
    <t>7.36%</t>
  </si>
  <si>
    <t>3.24%</t>
  </si>
  <si>
    <t>4.02%</t>
  </si>
  <si>
    <t>2.12%</t>
  </si>
  <si>
    <t>2.67%</t>
  </si>
  <si>
    <t>Level 3 | Weighted Average | Discounted cash flow | Separate Account Assets</t>
  </si>
  <si>
    <t>1.79%</t>
  </si>
  <si>
    <t>1.44%</t>
  </si>
  <si>
    <t>Level 3 | Fair Value, Measurements, Recurring</t>
  </si>
  <si>
    <t>Level 3 | Fair Value, Measurements, Recurring | Internal</t>
  </si>
  <si>
    <t>Level 3 | Fair Value, Measurements, Recurring | Separate Accounts Assets | Internal</t>
  </si>
  <si>
    <t>Real Estate Investments, Net</t>
  </si>
  <si>
    <t>Fair Value of Assets and Liabilities (Level 3 by Pricing Source) (Details) - USD ($) $ in Millions</t>
  </si>
  <si>
    <t>Level 3 | Fair Value, Measurements, Recurring | Obligations of U.S. states and their political subdivisions</t>
  </si>
  <si>
    <t>Level 3 | Fair Value, Measurements, Recurring | Foreign government bonds</t>
  </si>
  <si>
    <t>Level 3 | Fair Value, Measurements, Recurring | Corporate securities</t>
  </si>
  <si>
    <t>Level 3 | Fair Value, Measurements, Recurring | Asset-backed securities</t>
  </si>
  <si>
    <t>Level 3 | Fair Value, Measurements, Recurring | Commercial mortgage-backed securities</t>
  </si>
  <si>
    <t>Level 3 | Fair Value, Measurements, Recurring | Residential mortgage-backed securities</t>
  </si>
  <si>
    <t>Level 3 | Fair Value, Measurements, Recurring | Internal | Obligations of U.S. states and their political subdivisions</t>
  </si>
  <si>
    <t>Level 3 | Fair Value, Measurements, Recurring | Internal | Foreign government bonds</t>
  </si>
  <si>
    <t>Level 3 | Fair Value, Measurements, Recurring | Internal | Corporate securities</t>
  </si>
  <si>
    <t>Level 3 | Fair Value, Measurements, Recurring | Internal | Asset-backed securities</t>
  </si>
  <si>
    <t>Level 3 | Fair Value, Measurements, Recurring | Internal | Commercial mortgage-backed securities</t>
  </si>
  <si>
    <t>Level 3 | Fair Value, Measurements, Recurring | Internal | Residential mortgage-backed securities</t>
  </si>
  <si>
    <t>Level 3 | Fair Value, Measurements, Recurring | External</t>
  </si>
  <si>
    <t>Level 3 | Fair Value, Measurements, Recurring | External | Obligations of U.S. states and their political subdivisions</t>
  </si>
  <si>
    <t>Level 3 | Fair Value, Measurements, Recurring | External | Foreign government bonds</t>
  </si>
  <si>
    <t>Level 3 | Fair Value, Measurements, Recurring | External | Corporate securities</t>
  </si>
  <si>
    <t>Level 3 | Fair Value, Measurements, Recurring | External | Asset-backed securities</t>
  </si>
  <si>
    <t>Level 3 | Fair Value, Measurements, Recurring | External | Commercial mortgage-backed securities</t>
  </si>
  <si>
    <t>Level 3 | Fair Value, Measurements, Recurring | External | Residential mortgage-backed securities</t>
  </si>
  <si>
    <t>Fair Value of Assets and Liabilities (Quantitative Info for Level 3 Inputs) (Details) - USD ($) $ in Millions</t>
  </si>
  <si>
    <t>Fair Value Quantiative Information [Line Items]</t>
  </si>
  <si>
    <t>Level 3 | Minimum</t>
  </si>
  <si>
    <t>Fair Value Inputs, Policyholder Age</t>
  </si>
  <si>
    <t>35 years</t>
  </si>
  <si>
    <t>Level 3 | Minimum | Future policy benefits</t>
  </si>
  <si>
    <t>Mortality rate</t>
  </si>
  <si>
    <t>Level 3 | Minimum | Discounted cash flow | Future policy benefits</t>
  </si>
  <si>
    <t>Lapse rate</t>
  </si>
  <si>
    <t>NPR spread</t>
  </si>
  <si>
    <t>0.06%</t>
  </si>
  <si>
    <t>Utilization rate</t>
  </si>
  <si>
    <t>56.00%</t>
  </si>
  <si>
    <t>63.00%</t>
  </si>
  <si>
    <t>Withdrawal rate</t>
  </si>
  <si>
    <t>74.00%</t>
  </si>
  <si>
    <t>Equity volatility curve</t>
  </si>
  <si>
    <t>17.00%</t>
  </si>
  <si>
    <t>Level 3 | Minimum | Discounted cash flow | Corporate securities</t>
  </si>
  <si>
    <t>0.93%</t>
  </si>
  <si>
    <t>0.84%</t>
  </si>
  <si>
    <t>Level 3 | Minimum | Market comparables | Corporate securities</t>
  </si>
  <si>
    <t>EBITDA multiples</t>
  </si>
  <si>
    <t>Level 3 | Minimum | Liquidation | Corporate securities</t>
  </si>
  <si>
    <t>Liquidation value</t>
  </si>
  <si>
    <t>15.79%</t>
  </si>
  <si>
    <t>22.12%</t>
  </si>
  <si>
    <t>Level 3 | Maximum</t>
  </si>
  <si>
    <t>90 years</t>
  </si>
  <si>
    <t>Level 3 | Maximum | Discounted cash flow | Future policy benefits</t>
  </si>
  <si>
    <t>1.76%</t>
  </si>
  <si>
    <t>1.30%</t>
  </si>
  <si>
    <t>96.00%</t>
  </si>
  <si>
    <t>28.00%</t>
  </si>
  <si>
    <t>Level 3 | Maximum | Discounted cash flow | Corporate securities</t>
  </si>
  <si>
    <t>Level 3 | Maximum | Market comparables | Corporate securities</t>
  </si>
  <si>
    <t>Level 3 | Maximum | Liquidation | Corporate securities</t>
  </si>
  <si>
    <t>29.33%</t>
  </si>
  <si>
    <t>Level 3 | Weighted Average | Discounted cash flow | Corporate securities</t>
  </si>
  <si>
    <t>7.66%</t>
  </si>
  <si>
    <t>7.73%</t>
  </si>
  <si>
    <t>Level 3 | Weighted Average | Market comparables | Corporate securities</t>
  </si>
  <si>
    <t>Level 3 | Weighted Average | Liquidation | Corporate securities</t>
  </si>
  <si>
    <t>17.77%</t>
  </si>
  <si>
    <t>82.92%</t>
  </si>
  <si>
    <t>Level 3 | Internal | Fair Value, Measurements, Recurring</t>
  </si>
  <si>
    <t>Level 3 | Internal | Fair Value, Measurements, Recurring | Future policy benefits</t>
  </si>
  <si>
    <t>Level 3 | Internal | Fair Value, Measurements, Recurring | Corporate securities</t>
  </si>
  <si>
    <t>Fair Value of Assets and Liabilities (Changes in Level 3 Assets and Liabilities) (Details) - USD ($) $ in Millions</t>
  </si>
  <si>
    <t>Fair Value, Assets And Liabilities Measured On Recurring Basis, Unobservable Input Reconciliation, Calculation [Roll Forward]</t>
  </si>
  <si>
    <t>Included in earnings:</t>
  </si>
  <si>
    <t>Included in other comprehensive income (loss)</t>
  </si>
  <si>
    <t>Purchases</t>
  </si>
  <si>
    <t>Sales</t>
  </si>
  <si>
    <t>Issuances</t>
  </si>
  <si>
    <t>Transfers into Level 3</t>
  </si>
  <si>
    <t>Transfers out of Level 3</t>
  </si>
  <si>
    <t>Unrealized gains (losses) for assets still held included in earnings:</t>
  </si>
  <si>
    <t>Other income</t>
  </si>
  <si>
    <t>Equity securities, available-for-sale | Other income</t>
  </si>
  <si>
    <t>Equity securities, available-for-sale | Net investment income</t>
  </si>
  <si>
    <t>Notes issued by consolidated VIEs | Other income</t>
  </si>
  <si>
    <t>Notes issued by consolidated VIEs | Net investment income</t>
  </si>
  <si>
    <t>Fixed Maturities Available-For-Sale | U.S. Government</t>
  </si>
  <si>
    <t>Fixed Maturities Available-For-Sale | U.S. Government | Net investment income</t>
  </si>
  <si>
    <t>Fixed Maturities Available-For-Sale | U.S. States</t>
  </si>
  <si>
    <t>Fixed Maturities Available-For-Sale | U.S. States | Net investment income</t>
  </si>
  <si>
    <t>Fixed Maturities Available-For-Sale | Foreign Government</t>
  </si>
  <si>
    <t>Fixed Maturities Available-For-Sale | Foreign Government | Net investment income</t>
  </si>
  <si>
    <t>Fixed Maturities Available-For-Sale | U.S. Corporate Public Securities</t>
  </si>
  <si>
    <t>Fixed Maturities Available-For-Sale | U.S. Corporate Public Securities | Net investment income</t>
  </si>
  <si>
    <t>Fixed Maturities Available-For-Sale | U.S. Corporate Private Securities</t>
  </si>
  <si>
    <t>Fixed Maturities Available-For-Sale | U.S. Corporate Private Securities | Net investment income</t>
  </si>
  <si>
    <t>Fixed Maturities Available-For-Sale | Foreign Corporate Public Securities</t>
  </si>
  <si>
    <t>Fixed Maturities Available-For-Sale | Foreign Corporate Public Securities | Net investment income</t>
  </si>
  <si>
    <t>Fixed Maturities Available-For-Sale | Foreign Corporate Private Securities</t>
  </si>
  <si>
    <t>Fixed Maturities Available-For-Sale | Foreign Corporate Private Securities | Net investment income</t>
  </si>
  <si>
    <t>Fixed Maturities Available-For-Sale | Asset-Backed</t>
  </si>
  <si>
    <t>Fixed Maturities Available-For-Sale | Asset-Backed | Net investment income</t>
  </si>
  <si>
    <t>Fixed Maturities Available-For-Sale | Commercial Mortgage- Backed</t>
  </si>
  <si>
    <t>Fixed Maturities Available-For-Sale | Commercial Mortgage- Backed | Net investment income</t>
  </si>
  <si>
    <t>Fixed Maturities Available-For-Sale | Residential Mortgage- Backed</t>
  </si>
  <si>
    <t>Fixed Maturities Available-For-Sale | Residential Mortgage- Backed | Net investment income</t>
  </si>
  <si>
    <t>Trading Account Assets | U.S. Government</t>
  </si>
  <si>
    <t>Trading Account Assets | U.S. Government | Other income</t>
  </si>
  <si>
    <t>Trading Account Assets | U.S. Government | Net investment income</t>
  </si>
  <si>
    <t>Trading Account Assets | Foreign Government</t>
  </si>
  <si>
    <t>Trading Account Assets | Foreign Government | Other income</t>
  </si>
  <si>
    <t>Trading Account Assets | Foreign Government | Net investment income</t>
  </si>
  <si>
    <t>Trading Account Assets | Corporate securities</t>
  </si>
  <si>
    <t>Trading Account Assets | Corporate securities | Other income</t>
  </si>
  <si>
    <t>Trading Account Assets | Corporate securities | Net investment income</t>
  </si>
  <si>
    <t>Trading Account Assets | Asset-Backed</t>
  </si>
  <si>
    <t>Trading Account Assets | Asset-Backed | Other income</t>
  </si>
  <si>
    <t>Trading Account Assets | Asset-Backed | Net investment income</t>
  </si>
  <si>
    <t>Trading Account Assets | Commercial Mortgage- Backed</t>
  </si>
  <si>
    <t>Trading Account Assets | Commercial Mortgage- Backed | Other income</t>
  </si>
  <si>
    <t>Trading Account Assets | Commercial Mortgage- Backed | Net investment income</t>
  </si>
  <si>
    <t>Trading Account Assets | Residential Mortgage- Backed</t>
  </si>
  <si>
    <t>Trading Account Assets | Residential Mortgage- Backed | Other income</t>
  </si>
  <si>
    <t>Trading Account Assets | Residential Mortgage- Backed | Net investment income</t>
  </si>
  <si>
    <t>Trading Account Assets | Equity securities, available-for-sale</t>
  </si>
  <si>
    <t>Trading Account Assets | Equity securities, available-for-sale | Other income</t>
  </si>
  <si>
    <t>Trading Account Assets | Equity securities, available-for-sale | Net investment income</t>
  </si>
  <si>
    <t>Trading Account Assets | All Other Activity</t>
  </si>
  <si>
    <t>Trading Account Assets | All Other Activity | Other income</t>
  </si>
  <si>
    <t>Trading Account Assets | All Other Activity | Net investment income</t>
  </si>
  <si>
    <t>Commercial Mortgage and Other Loans | Other income</t>
  </si>
  <si>
    <t>Commercial Mortgage and Other Loans | Net investment income</t>
  </si>
  <si>
    <t>Other Long-term Investments</t>
  </si>
  <si>
    <t>Other Long-term Investments | Other income</t>
  </si>
  <si>
    <t>Other Long-term Investments | Net investment income</t>
  </si>
  <si>
    <t>Other Assets</t>
  </si>
  <si>
    <t>Other Assets | Other income</t>
  </si>
  <si>
    <t>Other Assets | Net investment income</t>
  </si>
  <si>
    <t>Separate Accounts Assets</t>
  </si>
  <si>
    <t>Separate Accounts Assets | Other income</t>
  </si>
  <si>
    <t>Separate Accounts Assets | Net investment income</t>
  </si>
  <si>
    <t>Future Policy Benefits | Other income</t>
  </si>
  <si>
    <t>Future Policy Benefits | Net investment income</t>
  </si>
  <si>
    <t>Other Liabilities</t>
  </si>
  <si>
    <t>Other Liabilities | Other income</t>
  </si>
  <si>
    <t>Other Liabilities | Net investment income</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Fair Value of Assets and Liabilities (Nonrecurring Fair Value Measurements) (Details) - Fair Value, Measurements, Nonrecurring - Level 3 - USD ($) $ in Millions</t>
  </si>
  <si>
    <t>Gains (Losses)</t>
  </si>
  <si>
    <t>Cost method investments</t>
  </si>
  <si>
    <t>Fair Value of Assets and Liabilities (Changes in Fair Values Recorded in Earnings for FVO Assets-Liabilities (Details) - USD ($) $ in Millions</t>
  </si>
  <si>
    <t>Fair Value, Option, Quantitative Disclosures [Line Items]</t>
  </si>
  <si>
    <t>Changes in instrument-specific credit risk</t>
  </si>
  <si>
    <t>Other changes in fair value</t>
  </si>
  <si>
    <t>Changes in fair value</t>
  </si>
  <si>
    <t>Fair Value of Assets and Liabilities (Financial Instruments where Carrying Amounts and Fair Values May Differ) (Details) - USD ($) $ in Millions</t>
  </si>
  <si>
    <t>Assets:</t>
  </si>
  <si>
    <t>Liabilities:</t>
  </si>
  <si>
    <t>Policyholders’ account balances—investment contracts</t>
  </si>
  <si>
    <t>Separate account liabilities—investment contracts</t>
  </si>
  <si>
    <t>Fair Value | Level 1</t>
  </si>
  <si>
    <t>Fair Value | Level 2</t>
  </si>
  <si>
    <t>Fair Value | Level 3</t>
  </si>
  <si>
    <t>Carrying Amount</t>
  </si>
  <si>
    <t>Derivative Instruments (Narrative) (Details) - USD ($)</t>
  </si>
  <si>
    <t>Anticipated pre-tax loss reclassified from accumulated other comprehensive income (loss) to earnings</t>
  </si>
  <si>
    <t>Max length of time hedged in cash flow hedge</t>
  </si>
  <si>
    <t>30 years</t>
  </si>
  <si>
    <t>Net investment hedges income (loss) before taxes</t>
  </si>
  <si>
    <t>Derivative [Line Items]</t>
  </si>
  <si>
    <t>Notional of credit derivative</t>
  </si>
  <si>
    <t>Fair value of credit derivative liability</t>
  </si>
  <si>
    <t>Credit protection derivatives outstanding notional amounts</t>
  </si>
  <si>
    <t>Purchased credit protection, Liability</t>
  </si>
  <si>
    <t>Single Name</t>
  </si>
  <si>
    <t>Credit Derivative, Maximum Exposure, Undiscounted</t>
  </si>
  <si>
    <t>Credit Risk Derivatives, at Fair Value, Net Asset (Liability) (less than for single name in 2014)</t>
  </si>
  <si>
    <t>Credit Derivatives Written Max Length Of Maturities (less than)</t>
  </si>
  <si>
    <t>Single Name | NAIC 3</t>
  </si>
  <si>
    <t>Single Name | NAIC 5</t>
  </si>
  <si>
    <t>Single Name | NAIC 6</t>
  </si>
  <si>
    <t>Single Name | NAIC 1</t>
  </si>
  <si>
    <t>Single Name | NAIC 2</t>
  </si>
  <si>
    <t>Credit Default Index</t>
  </si>
  <si>
    <t>42 years</t>
  </si>
  <si>
    <t>Credit Default Index | NAIC 5</t>
  </si>
  <si>
    <t>Credit Default Index | NAIC 1</t>
  </si>
  <si>
    <t>Derivative Instruments (Gross Notional Amount and Fair Value of Derivatives Contracts) (Details) - USD ($) $ in Millions</t>
  </si>
  <si>
    <t>Assets</t>
  </si>
  <si>
    <t>Liabilities</t>
  </si>
  <si>
    <t>Net Embedded Derivative Liability</t>
  </si>
  <si>
    <t>Derivatives Designated as Hedge Accounting Instruments:</t>
  </si>
  <si>
    <t>Derivatives Not Qualifying as Hedge Accounting Instruments:</t>
  </si>
  <si>
    <t>Interest Rate Swaps | Derivatives Designated as Hedge Accounting Instruments:</t>
  </si>
  <si>
    <t>Interest Rate Swaps | Derivatives Not Qualifying as Hedge Accounting Instruments:</t>
  </si>
  <si>
    <t>Interest Rate Futures | Derivatives Not Qualifying as Hedge Accounting Instruments:</t>
  </si>
  <si>
    <t>Interest Rate Options | Derivatives Not Qualifying as Hedge Accounting Instruments:</t>
  </si>
  <si>
    <t>Interest Rate Forwards | Derivatives Not Qualifying as Hedge Accounting Instruments:</t>
  </si>
  <si>
    <t>Foreign Currency Forwards | Derivatives Designated as Hedge Accounting Instruments:</t>
  </si>
  <si>
    <t>Foreign Currency Forwards | Derivatives Not Qualifying as Hedge Accounting Instruments:</t>
  </si>
  <si>
    <t>Foreign Currency Options | Derivatives Not Qualifying as Hedge Accounting Instruments:</t>
  </si>
  <si>
    <t>Foreign Currency Swaps | Derivatives Designated as Hedge Accounting Instruments:</t>
  </si>
  <si>
    <t>Foreign Currency Swaps | Derivatives Not Qualifying as Hedge Accounting Instruments:</t>
  </si>
  <si>
    <t>Credit Default Swaps | Derivatives Not Qualifying as Hedge Accounting Instruments:</t>
  </si>
  <si>
    <t>Equity Futures | Derivatives Not Qualifying as Hedge Accounting Instruments:</t>
  </si>
  <si>
    <t>Equity Options | Derivatives Not Qualifying as Hedge Accounting Instruments:</t>
  </si>
  <si>
    <t>Total Return Swaps | Derivatives Not Qualifying as Hedge Accounting Instruments:</t>
  </si>
  <si>
    <t>Commodity Futures | Derivatives Not Qualifying as Hedge Accounting Instruments:</t>
  </si>
  <si>
    <t>Synthetic GICs | Derivatives Not Qualifying as Hedge Accounting Instruments:</t>
  </si>
  <si>
    <t>Derivative Instruments (Offsetting Assets and Liabilities) (Details) - USD ($) $ in Millions</t>
  </si>
  <si>
    <t>Gross Amounts of Recognized Financial Instruments</t>
  </si>
  <si>
    <t>Securities purchased under agreement to resell</t>
  </si>
  <si>
    <t>Gross Amounts Offset in the Statement of Financial Position</t>
  </si>
  <si>
    <t>Net Amounts Presented in the Statement of Financial Position</t>
  </si>
  <si>
    <t>Financial Instruments/Collateral</t>
  </si>
  <si>
    <t>Net Amount</t>
  </si>
  <si>
    <t>Total Assets</t>
  </si>
  <si>
    <t>Securities sold under agreement to repurchase</t>
  </si>
  <si>
    <t>Total Liabilities</t>
  </si>
  <si>
    <t>Counterparty</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Interest Credited To Policyholders’ Account Balances</t>
  </si>
  <si>
    <t>AOCI</t>
  </si>
  <si>
    <t>Derivatives Designated as Hedge Accounting Instruments: | Fair value hedges | Realized Investment Gains (Losses)</t>
  </si>
  <si>
    <t>Derivatives Designated as Hedge Accounting Instruments: | Fair value hedges | Net Investment Income</t>
  </si>
  <si>
    <t>Derivatives Designated as Hedge Accounting Instruments: | Fair value hedges | Other Income</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AOCI</t>
  </si>
  <si>
    <t>Derivatives Designated as Hedge Accounting Instruments: | Fair value hedges | Interest Rate | Realized Investment Gains (Losses)</t>
  </si>
  <si>
    <t>Derivatives Designated as Hedge Accounting Instruments: | Fair value hedges | Interest Rate | Net Investment Income</t>
  </si>
  <si>
    <t>Derivatives Designated as Hedge Accounting Instruments: | Fair value hedges | Interest Rate | Other Income</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AOCI</t>
  </si>
  <si>
    <t>Derivatives Designated as Hedge Accounting Instruments: | Fair value hedges | Currency | Realized Investment Gains (Losses)</t>
  </si>
  <si>
    <t>Derivatives Designated as Hedge Accounting Instruments: | Fair value hedges | Currency | Net Investment Income</t>
  </si>
  <si>
    <t>Derivatives Designated as Hedge Accounting Instruments: | Fair value hedges | Currency | Other Income</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Interest Expense</t>
  </si>
  <si>
    <t>Derivatives Designated as Hedge Accounting Instruments: | Cash flow hedges | Interest Credited To Policyholders’ Account Balances</t>
  </si>
  <si>
    <t>Derivatives Designated as Hedge Accounting Instruments: | Cash flow hedges | AOCI</t>
  </si>
  <si>
    <t>Derivatives Designated as Hedge Accounting Instruments: | Cash flow hedges | Interest Rate | Realized Investment Gains (Losses)</t>
  </si>
  <si>
    <t>Derivatives Designated as Hedge Accounting Instruments: | Cash flow hedges | Interest Rate | Net Investment Income</t>
  </si>
  <si>
    <t>Derivatives Designated as Hedge Accounting Instruments: | Cash flow hedges | Interest Rate | Other Income</t>
  </si>
  <si>
    <t>Derivatives Designated as Hedge Accounting Instruments: | Cash flow hedges | Interest Rate | Interest Expense</t>
  </si>
  <si>
    <t>Derivatives Designated as Hedge Accounting Instruments: | Cash flow hedges | Interest Rate | Interest Credited To Policyholders’ Account Balances</t>
  </si>
  <si>
    <t>Derivatives Designated as Hedge Accounting Instruments: | Cash flow hedges | Interest Rate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Interest Expense</t>
  </si>
  <si>
    <t>Derivatives Designated as Hedge Accounting Instruments: | Cash flow hedges | Currency/Interest Rate | Interest Credited To Policyholders’ Account Balances</t>
  </si>
  <si>
    <t>Derivatives Designated as Hedge Accounting Instruments: | Cash flow hedges | Currency/Interest Rate | AOCI</t>
  </si>
  <si>
    <t>Derivatives Designated as Hedge Accounting Instruments: | Net investment hedges | Realized Investment Gains (Losses)</t>
  </si>
  <si>
    <t>Derivatives Designated as Hedge Accounting Instruments: | Net investment hedges | Net Investment Income</t>
  </si>
  <si>
    <t>Derivatives Designated as Hedge Accounting Instruments: | Net investment hedges | Other Income</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AOCI</t>
  </si>
  <si>
    <t>Derivatives Designated as Hedge Accounting Instruments: | Net investment hedges | Currency | Realized Investment Gains (Losses)</t>
  </si>
  <si>
    <t>Derivatives Designated as Hedge Accounting Instruments: | Net investment hedges | Currency | Net Investment Income</t>
  </si>
  <si>
    <t>Derivatives Designated as Hedge Accounting Instruments: | Net investment hedges | Currency | Other Income</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AOCI</t>
  </si>
  <si>
    <t>Derivatives Designated as Hedge Accounting Instruments: | Net investment hedges | Currency/Interest Rate | Realized Investment Gains (Losses)</t>
  </si>
  <si>
    <t>Derivatives Designated as Hedge Accounting Instruments: | Net investment hedges | Currency/Interest Rate | Net Investment Income</t>
  </si>
  <si>
    <t>Derivatives Designated as Hedge Accounting Instruments: | Net investment hedges | Currency/Interest Rate | Other Income</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Interest Expense</t>
  </si>
  <si>
    <t>Derivatives Not Qualifying as Hedge Accounting Instruments: | Interest Credited To Policyholders’ Account Balances</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AOCI</t>
  </si>
  <si>
    <t>Derivatives Not Qualifying as Hedge Accounting Instruments: | Commodity | Realized Investment Gains (Losses)</t>
  </si>
  <si>
    <t>Derivatives Not Qualifying as Hedge Accounting Instruments: | Commodity | Net Investment Income</t>
  </si>
  <si>
    <t>Derivatives Not Qualifying as Hedge Accounting Instruments: | Commodity | Other Income</t>
  </si>
  <si>
    <t>Derivatives Not Qualifying as Hedge Accounting Instruments: | Commodity | Interest Expense</t>
  </si>
  <si>
    <t>Derivatives Not Qualifying as Hedge Accounting Instruments: | Commodity | Interest Credited To Policyholders’ Account Balances</t>
  </si>
  <si>
    <t>Derivatives Not Qualifying as Hedge Accounting Instruments: | Commod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Interest Expense</t>
  </si>
  <si>
    <t>Derivatives Not Qualifying as Hedge Accounting Instruments: | Embedded Derivatives | Interest Credited To Policyholders’ Account Balances</t>
  </si>
  <si>
    <t>Derivatives Not Qualifying as Hedge Accounting Instruments: | Embedded Derivatives | AOCI</t>
  </si>
  <si>
    <t>Derivative Instruments (Current Period Cash Flow Hedges in AOCI (loss) before Taxes) (Details) - USD ($) $ in Millions</t>
  </si>
  <si>
    <t>AOCI Including Portion Attributable to Noncontrolling Interest, Before Tax [Roll Forward]</t>
  </si>
  <si>
    <t>Net deferred gains (losses) on cash flow hedges for the period</t>
  </si>
  <si>
    <t>Amount reclassified into current period earnings</t>
  </si>
  <si>
    <t>Segment Information (Narrative) (Details) $ in Millions</t>
  </si>
  <si>
    <t>Dec. 31, 2015USD ($)divisionsegment</t>
  </si>
  <si>
    <t>Number of divisions | division</t>
  </si>
  <si>
    <t>Number of Reportable Segments | segment</t>
  </si>
  <si>
    <t>Segment Reporting Information [Line Items]</t>
  </si>
  <si>
    <t>Total deferred gain (loss)</t>
  </si>
  <si>
    <t>Synthetic Gic Fees</t>
  </si>
  <si>
    <t>Realized investment gains (losses), net, and related adjustments</t>
  </si>
  <si>
    <t>Derivative, Gain (Loss) on Derivative, Net, Terminated Or Offset Before Maturity</t>
  </si>
  <si>
    <t>Gain (Loss) From Derivative Counterparty Exposure Adjustments</t>
  </si>
  <si>
    <t>Gain (Loss) From Non-Performance Risk Adjustments</t>
  </si>
  <si>
    <t>Group Insurance</t>
  </si>
  <si>
    <t>Included In Operating Measure</t>
  </si>
  <si>
    <t>Segment Information (Operating Income of Reportable Segments) (Reconciling Items) (Details) - Realized investment gains (losses), net, and related adjustments - USD ($) $ in Millions</t>
  </si>
  <si>
    <t>Terminated hedges of foreign currency earnings</t>
  </si>
  <si>
    <t>Current period yield adjustments</t>
  </si>
  <si>
    <t>Principal source of earnings</t>
  </si>
  <si>
    <t>Foreign currency exchange movements</t>
  </si>
  <si>
    <t>Other activities</t>
  </si>
  <si>
    <t>Segment Information (Operating Income of Reportable Segments) (Details) - USD ($) $ in Millions</t>
  </si>
  <si>
    <t>Segment Reporting, Reconciling Item for Operating Profit (Loss) from Segment to Consolidated [Line Items]</t>
  </si>
  <si>
    <t>Consolidated income (loss) from continuing operations before income taxes and equity in earnings of operating joint ventures</t>
  </si>
  <si>
    <t>Operating Segments</t>
  </si>
  <si>
    <t>Operating Segments | Total U.S. Retirement Solutions and Investment Management division</t>
  </si>
  <si>
    <t>Operating Segments | Total U.S. Retirement Solutions and Investment Management division | Individual Annuities</t>
  </si>
  <si>
    <t>Operating Segments | Total U.S. Retirement Solutions and Investment Management division | Retirement</t>
  </si>
  <si>
    <t>Operating Segments | Total U.S. Retirement Solutions and Investment Management division | Asset Management</t>
  </si>
  <si>
    <t>Operating Segments | Total U.S. Individual Life and Group Insurance division</t>
  </si>
  <si>
    <t>Operating Segments | Total U.S. Individual Life and Group Insurance division | Individual Life</t>
  </si>
  <si>
    <t>Operating Segments | Total U.S. Individual Life and Group Insurance division | Group Insuranc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and Other operations</t>
  </si>
  <si>
    <t>Charges related to realized investment gains (losses), net</t>
  </si>
  <si>
    <t>Investment gains (losses) on trading account assets supporting insurance liabilities, net</t>
  </si>
  <si>
    <t>Change in experience-rated contractholder liabilities due to asset value changes</t>
  </si>
  <si>
    <t>Divested businesses: | Closed Block division</t>
  </si>
  <si>
    <t>Divested businesses: | Other divested businesses</t>
  </si>
  <si>
    <t>Equity in earnings of operating joint ventures and earnings attributable to noncontrolling interests</t>
  </si>
  <si>
    <t>Income (loss) from continuing operations before income taxes and equity in earnings of operating joint ventures for Closed Block Business</t>
  </si>
  <si>
    <t>Segment Information (Certain Financial Information for the Reportable Segments) (Details) - USD ($) $ in Millions</t>
  </si>
  <si>
    <t>Policyholders’ Benefits</t>
  </si>
  <si>
    <t>Interest Credited to Policyholders’ Account Balances</t>
  </si>
  <si>
    <t>Dividends to Policyholders</t>
  </si>
  <si>
    <t>Amortization of DAC</t>
  </si>
  <si>
    <t>Operating Segments | Closed Block Business</t>
  </si>
  <si>
    <t>Change in experience-rated contractholder liabilities due to assets value changes</t>
  </si>
  <si>
    <t>Individual annuities | Operating Segments | Total U.S. Retirement Solutions and Investment Management division</t>
  </si>
  <si>
    <t>Retirement | Operating Segments | Total U.S. Retirement Solutions and Investment Management division</t>
  </si>
  <si>
    <t>Asset Management | Operating Segments | Total U.S. Retirement Solutions and Investment Management division</t>
  </si>
  <si>
    <t>Individual Life | Operating Segments | Total U.S. Individual Life and Group Insurance division</t>
  </si>
  <si>
    <t>Group Insurance | Operating Segments | Total U.S. Individual Life and Group Insurance division</t>
  </si>
  <si>
    <t>International Insurance | Operating Segments | Total International Insurance division</t>
  </si>
  <si>
    <t>Corporate and Other operations | Operating Segments | Total Corporate and Other</t>
  </si>
  <si>
    <t>Segment Information (Revenues and Asset Management Revenues) (Details) - USD ($) $ in Millions</t>
  </si>
  <si>
    <t>Total U.S. Retirement Solutions and Investment Management division | Asset Management | Intersegment Eliminations</t>
  </si>
  <si>
    <t>Domestic operations</t>
  </si>
  <si>
    <t>Foreign operations, total</t>
  </si>
  <si>
    <t>Foreign operations, Japan</t>
  </si>
  <si>
    <t>Foreign operations, Korea</t>
  </si>
  <si>
    <t>Commitments and Guarantees, Contingent Liabilities and Litigation and Regulatory Matters (Narrative Excluding Litigation) (Details) $ in Millions</t>
  </si>
  <si>
    <t>Operating Leases, Rent Expense, Net</t>
  </si>
  <si>
    <t>Yield Maintenance Guarantee</t>
  </si>
  <si>
    <t>Commitments Guarantees Contingent Liabilities And Litigation [Line Items]</t>
  </si>
  <si>
    <t>Guarantee obligation - maximum exposure</t>
  </si>
  <si>
    <t>Accrued liability (asset) associated with guarantee</t>
  </si>
  <si>
    <t>Fair value of the loaned securities, minimum collateral (greater than)</t>
  </si>
  <si>
    <t>Guarantee Expiration</t>
  </si>
  <si>
    <t>15 years</t>
  </si>
  <si>
    <t>Minimum percentage share of losses incurred of loan balance</t>
  </si>
  <si>
    <t>Maximum percentage share of losses incurred of loan balance</t>
  </si>
  <si>
    <t>20.00%</t>
  </si>
  <si>
    <t>Mortgages subject to loss-sharing arrangements</t>
  </si>
  <si>
    <t>Average debt service coverage ratio of mortgages subject to loss-sharing arrangements</t>
  </si>
  <si>
    <t>Average loan-to-value ratio of mortgages subject to loss-sharing arrangements</t>
  </si>
  <si>
    <t>61.00%</t>
  </si>
  <si>
    <t>Indemnification of Serviced Mortgage Loans, Losses</t>
  </si>
  <si>
    <t>Operating Leases Reserves</t>
  </si>
  <si>
    <t>Commitments and Guarantees, Contingent Liabilities and Litigation and Regulatory Matters (Commitments and Guarantees) (Lease) (Details) $ in Millions</t>
  </si>
  <si>
    <t>Operating and Capital Leases</t>
  </si>
  <si>
    <t>Sub-lease Income</t>
  </si>
  <si>
    <t>Capital Leases</t>
  </si>
  <si>
    <t>Commitments and Guarantees, Contingent Liabilities and Litigation and Regulatory Matters (Commitments and Guarantees) (Details) - USD ($) $ in Millions</t>
  </si>
  <si>
    <t>Premium tax offset for future undiscounted assessments</t>
  </si>
  <si>
    <t>Premium tax offsets currently available for paid assessments</t>
  </si>
  <si>
    <t>Insolvency assessments</t>
  </si>
  <si>
    <t>Fair value of related collateral</t>
  </si>
  <si>
    <t>First-loss exposure portion of above</t>
  </si>
  <si>
    <t>Total outstanding mortgage loan commitments</t>
  </si>
  <si>
    <t>Portion of commitment where prearrangement to sell to investor exists</t>
  </si>
  <si>
    <t>Expected to be funded from the general account and other operations outside the separate accounts</t>
  </si>
  <si>
    <t>Expected to be funded from separate accounts</t>
  </si>
  <si>
    <t>Investments Excluding Commercial Mortgage Loans | Fosun Group</t>
  </si>
  <si>
    <t>Commitments and Guarantees, Contingent Liabilities and Litigation and Regulatory Matters (Litigation Narrative) (Details) $ in Millions</t>
  </si>
  <si>
    <t>29 Months Ended</t>
  </si>
  <si>
    <t>Oct. 31, 2015plaintiff</t>
  </si>
  <si>
    <t>Jul. 31, 2015case</t>
  </si>
  <si>
    <t>Feb. 28, 2015</t>
  </si>
  <si>
    <t>Sep. 30, 2014defendant</t>
  </si>
  <si>
    <t>Jun. 30, 2014caseplaintiff</t>
  </si>
  <si>
    <t>Apr. 30, 2014</t>
  </si>
  <si>
    <t>Dec. 31, 2013plaintiff</t>
  </si>
  <si>
    <t>May. 31, 2013plaintiff</t>
  </si>
  <si>
    <t>Apr. 30, 2012case</t>
  </si>
  <si>
    <t>Feb. 29, 2012state_and_jurisdiction</t>
  </si>
  <si>
    <t>Jan. 31, 2012state_and_jurisdiction</t>
  </si>
  <si>
    <t>Feb. 28, 2010plaintiff</t>
  </si>
  <si>
    <t>Mar. 31, 2008state</t>
  </si>
  <si>
    <t>Mar. 31, 2005plaintiffcase</t>
  </si>
  <si>
    <t>Jul. 31, 2014plaintiffdefendant</t>
  </si>
  <si>
    <t>May. 31, 2014defendant</t>
  </si>
  <si>
    <t>Positive Outcome of Litigation | Residential mortgage-backed securities</t>
  </si>
  <si>
    <t>Litigation [Line Items]</t>
  </si>
  <si>
    <t>Number of actions filed by the Company | case</t>
  </si>
  <si>
    <t>Positive Outcome of Litigation | Residential mortgage-backed securities | Origination Underwriting And Sales</t>
  </si>
  <si>
    <t>Number Of Days To Amend Complaint</t>
  </si>
  <si>
    <t>45 days</t>
  </si>
  <si>
    <t>Positive Outcome of Litigation | Residential mortgage-backed securities | Trusts Rights</t>
  </si>
  <si>
    <t>Number of other institutions filing actions along with Company</t>
  </si>
  <si>
    <t>Number of Trusts represented in legal action filed by the Company (more than)</t>
  </si>
  <si>
    <t>Number of defendants in legal action filed by the company | defendant</t>
  </si>
  <si>
    <t>Positive Outcome of Litigation | Residential mortgage-backed securities | United States District Court</t>
  </si>
  <si>
    <t>Positive Outcome of Litigation | Residential mortgage-backed securities | New Jersey State Court</t>
  </si>
  <si>
    <t>Positive Outcome of Litigation | Residential mortgage-backed securities | New York State Court | Trusts Rights</t>
  </si>
  <si>
    <t>Positive Outcome of Litigation | LIBOR | United States District Court</t>
  </si>
  <si>
    <t>Huffman v. The Prudential Insurance Company of America</t>
  </si>
  <si>
    <t>Number of Complaints Filed Against The Company | case</t>
  </si>
  <si>
    <t>Wood II, et al. v. PRIAC</t>
  </si>
  <si>
    <t>Loss Contingency, Claim Period</t>
  </si>
  <si>
    <t>North Valley GI Medical Group v. Prudential Investments LLC</t>
  </si>
  <si>
    <t>Loss Contingency, Number of Plaintiffs</t>
  </si>
  <si>
    <t>Bouder v. Prudential Financial, Inc. And Prudential Insurance Company Of America</t>
  </si>
  <si>
    <t>Loss Contingency, Alleged Violations Of Overtime And Wage Payment Laws, Number Of States | state</t>
  </si>
  <si>
    <t>Litigation And Regulatory Matters</t>
  </si>
  <si>
    <t>Estimate of possible losses in excess of accruals (less than) | $</t>
  </si>
  <si>
    <t>Litigation And Regulatory Matters | Lehman Brothers Special Financing</t>
  </si>
  <si>
    <t>Number of (co) defendants in legal action against the company | defendant</t>
  </si>
  <si>
    <t>Litigation And Regulatory Matters | Lederman v. PFI</t>
  </si>
  <si>
    <t>Number of claimants who are current and former Prudential Insurance employees</t>
  </si>
  <si>
    <t>Claims that settled</t>
  </si>
  <si>
    <t>Pending Claims</t>
  </si>
  <si>
    <t>Litigation And Regulatory Matters | Abandoned Property | Sterling Heights</t>
  </si>
  <si>
    <t>Number of lead plaintiffs added</t>
  </si>
  <si>
    <t>Litigation And Regulatory Matters | Abandoned Property | Global Resolution Agreement</t>
  </si>
  <si>
    <t>Number of states accepting agreement | state_and_jurisdiction</t>
  </si>
  <si>
    <t>Quarterly Results of Operations (Unaudited) (Details) - USD ($) $ / shares in Units, $ in Millions</t>
  </si>
  <si>
    <t>Income (loss) from continuing operations</t>
  </si>
  <si>
    <t>Income (loss) from discontinued operations</t>
  </si>
  <si>
    <t>Less: Income attributable to noncontrolling interests</t>
  </si>
  <si>
    <t>Basic Income from discontinued operations attributable to Prudential Financial, Inc. per share of Common Stock (in dollars per share)</t>
  </si>
  <si>
    <t>Diluted Income from continuing operations attributable to Prudential Financial, Inc. per share of Common Stock (in dollars per share)</t>
  </si>
  <si>
    <t>Diluted Income from discontinued operations attributable to Prudential Financial, Inc. per share of Common Stock (in dollars per share)</t>
  </si>
  <si>
    <t>Quarterly Results of Operations (Unaudited) (Narrative) (Details) - USD ($) $ in Millions</t>
  </si>
  <si>
    <t>Subsequent Events (Narrative) (Details) - $ / shares</t>
  </si>
  <si>
    <t>Feb. 09, 2016</t>
  </si>
  <si>
    <t>Subsequent Event [Line Items]</t>
  </si>
  <si>
    <t>Subsequent Event</t>
  </si>
  <si>
    <t>Schedule I - Summary of Investments Other Than investments in Related Parties (Details) $ in Millions</t>
  </si>
  <si>
    <t>Investment Details [Line Items]</t>
  </si>
  <si>
    <t>Cost</t>
  </si>
  <si>
    <t>Amount shown in the Balance Sheet</t>
  </si>
  <si>
    <t>Bonds: | Certificates of deposit</t>
  </si>
  <si>
    <t>Common Stock | Public utilities | Equity securities</t>
  </si>
  <si>
    <t>Common Stock | Banks, trust and insurance companies | Equity securities</t>
  </si>
  <si>
    <t>Common Stock | Industrial, miscellaneous and other | Equity securities</t>
  </si>
  <si>
    <t>Nonredeemable preferred stocks | Equity securities</t>
  </si>
  <si>
    <t>Fixed maturities, available-for-sale | Fixed Maturities</t>
  </si>
  <si>
    <t>Fixed maturities, available-for-sale | Bonds: | U.S. Treasury securities and obligations of U.S. government authorities and agencies | Fixed Maturities</t>
  </si>
  <si>
    <t>Fixed maturities, available-for-sale | Bonds: | Obligations of U.S. states and their political subdivisions | Fixed Maturities</t>
  </si>
  <si>
    <t>Fixed maturities, available-for-sale | Bonds: | Foreign government bonds | Fixed Maturities</t>
  </si>
  <si>
    <t>Fixed maturities, available-for-sale | Bonds: | Asset-backed securities | Fixed Maturities</t>
  </si>
  <si>
    <t>Fixed maturities, available-for-sale | Bonds: | Residential mortgage-backed securities | Fixed Maturities</t>
  </si>
  <si>
    <t>Fixed maturities, available-for-sale | Bonds: | Commercial mortgage-backed securities | Fixed Maturities</t>
  </si>
  <si>
    <t>Fixed maturities, available-for-sale | Bonds: | Public utilities | Fixed Maturities</t>
  </si>
  <si>
    <t>Fixed maturities, available-for-sale | Bonds: | Certificates of deposit | Fixed Maturities</t>
  </si>
  <si>
    <t>Fixed maturities, available-for-sale | Bonds: | All other corporate bonds | Fixed Maturities</t>
  </si>
  <si>
    <t>Fixed maturities, available-for-sale | Redeemable preferred stock | Fixed Maturities</t>
  </si>
  <si>
    <t>Fixed maturities, held-to-maturity | Fixed Maturities</t>
  </si>
  <si>
    <t>Fixed maturities, held-to-maturity | Bonds: | Foreign government bonds | Fixed Maturities</t>
  </si>
  <si>
    <t>Fixed maturities, held-to-maturity | Bonds: | Residential mortgage-backed securities | Fixed Maturities</t>
  </si>
  <si>
    <t>Fixed maturities, held-to-maturity | Bonds: | Commercial mortgage-backed securities | Fixed Maturities</t>
  </si>
  <si>
    <t>Fixed maturities, held-to-maturity | Bonds: | All other corporate bonds | Fixed Maturities</t>
  </si>
  <si>
    <t>Schedule II - Condensed Financial Information of Registrant (Condensed Statements of Financial Position) (Details) - USD ($) $ / shares in Units, $ in Millions</t>
  </si>
  <si>
    <t>Jan. 02, 2015</t>
  </si>
  <si>
    <t>Dec. 01, 2014</t>
  </si>
  <si>
    <t>Income taxes payable</t>
  </si>
  <si>
    <t>Common Stock held in treasury, at cost (213,009,970 and 205,277,862 shares at December 31, 2015 and 2014, respectively)</t>
  </si>
  <si>
    <t>Common Stock, shares outstanding</t>
  </si>
  <si>
    <t>Investment contracts from subsidiaries</t>
  </si>
  <si>
    <t>Due from subsidiaries</t>
  </si>
  <si>
    <t>Loans receivable from subsidiaries</t>
  </si>
  <si>
    <t>Investment in subsidiaries</t>
  </si>
  <si>
    <t>Property, plant and equipment</t>
  </si>
  <si>
    <t>Due to subsidiaries</t>
  </si>
  <si>
    <t>Loans payable to subsidiaries</t>
  </si>
  <si>
    <t>Prudential Financial | Common Stock</t>
  </si>
  <si>
    <t>Prudential Financial | Common Class B Stock</t>
  </si>
  <si>
    <t>Prudential Financial | Class B Stock Held in Treasury</t>
  </si>
  <si>
    <t>Schedule II - Condensed Financial Information of Registrant (Condensed Statements of Operations) (Details) - USD ($) $ in Millions</t>
  </si>
  <si>
    <t>EXPENSES</t>
  </si>
  <si>
    <t>Interest expense</t>
  </si>
  <si>
    <t>COMPREHENSIVE INCOME (LOSS)</t>
  </si>
  <si>
    <t>Affiliated interest revenue</t>
  </si>
  <si>
    <t>LOSS FROM CONTINUING OPERATIONS BEFORE INCOME TAXES AND EQUITY IN EARNINGS OF SUBSIDIARIES</t>
  </si>
  <si>
    <t>LOSS FROM CONTINUING OPERATIONS BEFORE EQUITY IN EARNINGS OF SUBSIDIARIES</t>
  </si>
  <si>
    <t>Equity in earnings of subsidiaries</t>
  </si>
  <si>
    <t>Schedule II - Condensed Financial Information of Registrant (Condensed Statements of Cash Flow) (Details) - USD ($) $ in Millions</t>
  </si>
  <si>
    <t>Adjustments to reconcile net income to cash provided by operating activities:</t>
  </si>
  <si>
    <t>Other, operating</t>
  </si>
  <si>
    <t>Proceeds from the sale/maturity of:</t>
  </si>
  <si>
    <t>Payments for the purchase of:</t>
  </si>
  <si>
    <t>Other, investing</t>
  </si>
  <si>
    <t>Other, financing</t>
  </si>
  <si>
    <t>Cash paid during the period for interest</t>
  </si>
  <si>
    <t>Cash paid (refunds received) during the period for taxes</t>
  </si>
  <si>
    <t>Dividends received from subsidiaries</t>
  </si>
  <si>
    <t>Due to/from subsidiaries, net</t>
  </si>
  <si>
    <t>Capital contributions to subsidiaries</t>
  </si>
  <si>
    <t>Returns of capital contributions from subsidiaries</t>
  </si>
  <si>
    <t>Loans to subsidiaries, net of maturities</t>
  </si>
  <si>
    <t>Repayments of loans from subsidiaries</t>
  </si>
  <si>
    <t>Proceeds from loans payable to subsidiaries</t>
  </si>
  <si>
    <t>Non-cash capital contributions to subsidiaries</t>
  </si>
  <si>
    <t>Non-cash dividends from subsidiaries</t>
  </si>
  <si>
    <t>Schedule II - Condensed Financial Information of Registrant (Debt and Undistributed Demutualization Consideration) (Short and Long-Term Debt) (Details) - USD ($) $ in Millions</t>
  </si>
  <si>
    <t>Commercial Paper, Weighted Average Interest Rate</t>
  </si>
  <si>
    <t>Commercial Paper</t>
  </si>
  <si>
    <t>Prudential Financial | Commercial Paper</t>
  </si>
  <si>
    <t>Prudential Financial | Current portion of long-term debt</t>
  </si>
  <si>
    <t>Prudential Financial | Fixed rate senior notes</t>
  </si>
  <si>
    <t>7.38%</t>
  </si>
  <si>
    <t>Prudential Financial | Floating rate senior notes</t>
  </si>
  <si>
    <t>Prudential Financial | Junior subordinated notes</t>
  </si>
  <si>
    <t>Schedule II - Condensed Financial Information of Registrant (Debt) (Narrative) (Details) - USD ($) $ in Millions</t>
  </si>
  <si>
    <t>Increase (Decrease) In Interest Expense, Derivative Instruments</t>
  </si>
  <si>
    <t>Schedule II - Condensed Financial Information of Registrant (Debt and Undistributed Demutualization Consideration) (Contractual Maturities for Long-Term Debt) (Details) - USD ($) $ in Millions</t>
  </si>
  <si>
    <t>Schedule II - Condensed Financial Information of Registrant (Dividends and Returns of Capital) (Dividends and/or Returns of Capital from Holding Companies) (Details) - Prudential Financial - USD ($) $ in Millions</t>
  </si>
  <si>
    <t>Condensed Financial Statements, Captions [Line Items]</t>
  </si>
  <si>
    <t>Dividends or Returns of Capital received by Parent Company from Subsidiaries</t>
  </si>
  <si>
    <t>Prudential Holdings, LLC</t>
  </si>
  <si>
    <t>International Insurance and Investments Holding Companies</t>
  </si>
  <si>
    <t>International Insurance and Investments Holding Companies | Scenario, Previously Reported</t>
  </si>
  <si>
    <t>Prudential Asset Management Holding Company</t>
  </si>
  <si>
    <t>Prudential Asset Management Holding Company | Scenario, Previously Reported</t>
  </si>
  <si>
    <t>Other Holding Companies</t>
  </si>
  <si>
    <t>Other Holding Companies | Scenario, Previously Reported</t>
  </si>
  <si>
    <t>Schedule II - Condensed Financial Information of Registrant (Guarantees)/(Redemption of Class B Shares) (Narrative) (Details) - USD ($) shares in Millions</t>
  </si>
  <si>
    <t>Treasury Stock, Shares, Acquired</t>
  </si>
  <si>
    <t>Prudential Financial | Commercial Paper | Prudential Financial Subsidiaries</t>
  </si>
  <si>
    <t>Prudential Financial | Investee Debt | Prudential Financial Subsidiaries</t>
  </si>
  <si>
    <t>Prudential Financial | Commitments to Extend Credit | Prudential Financial Subsidiaries</t>
  </si>
  <si>
    <t>Prudential Financial | Other Guarantees</t>
  </si>
  <si>
    <t>Schedule III - Supplementary Insurance Information (Details) - USD ($) $ in Millions</t>
  </si>
  <si>
    <t>Supplementary Insurance Information, by Segment [Line Items]</t>
  </si>
  <si>
    <t>Future Policy Benefits, Losses, Claims, Expenses</t>
  </si>
  <si>
    <t>Unearned Premiums</t>
  </si>
  <si>
    <t>Other Policy Claims and Benefits Payable</t>
  </si>
  <si>
    <t>Premiums, Policy Charges and Fee Income</t>
  </si>
  <si>
    <t>Benefits, Claims, Losses and Settlement Expenses</t>
  </si>
  <si>
    <t>Other Operating Expenses</t>
  </si>
  <si>
    <t>Total PFI excluding Closed Block division</t>
  </si>
  <si>
    <t>Closed Block division</t>
  </si>
  <si>
    <t>Total Financial Services Businesses</t>
  </si>
  <si>
    <t>Closed Block Business</t>
  </si>
  <si>
    <t>U.S. Retirement Solutions and Investment Management division | Total PFI excluding Closed Block division</t>
  </si>
  <si>
    <t>U.S. Retirement Solutions and Investment Management division | Total Financial Services Businesses</t>
  </si>
  <si>
    <t>U.S. Individual Life and Group Insurance division | Total PFI excluding Closed Block division</t>
  </si>
  <si>
    <t>U.S. Individual Life and Group Insurance division | Total Financial Services Businesses</t>
  </si>
  <si>
    <t>International Insurance division | Total PFI excluding Closed Block division</t>
  </si>
  <si>
    <t>International Insurance division | Total Financial Services Businesses</t>
  </si>
  <si>
    <t>Corporate and Other operations | Total PFI excluding Closed Block division</t>
  </si>
  <si>
    <t>Corporate and Other operations | Total Financial Services Businesses</t>
  </si>
  <si>
    <t>Individual annuities | U.S. Retirement Solutions and Investment Management division | Total PFI excluding Closed Block division</t>
  </si>
  <si>
    <t>Individual annuities | U.S. Retirement Solutions and Investment Management division | Total Financial Services Businesses</t>
  </si>
  <si>
    <t>Retirement | U.S. Retirement Solutions and Investment Management division | Total PFI excluding Closed Block division</t>
  </si>
  <si>
    <t>Retirement | U.S. Retirement Solutions and Investment Management division | Total Financial Services Businesses</t>
  </si>
  <si>
    <t>Asset Management | U.S. Retirement Solutions and Investment Management division | Total PFI excluding Closed Block division</t>
  </si>
  <si>
    <t>Asset Management | U.S. Retirement Solutions and Investment Management division | Total Financial Services Businesses</t>
  </si>
  <si>
    <t>Individual Life | U.S. Individual Life and Group Insurance division | Total PFI excluding Closed Block division</t>
  </si>
  <si>
    <t>Individual Life | U.S. Individual Life and Group Insurance division | Total Financial Services Businesses</t>
  </si>
  <si>
    <t>Group Insurance | U.S. Individual Life and Group Insurance division | Total PFI excluding Closed Block division</t>
  </si>
  <si>
    <t>Group Insurance | U.S. Individual Life and Group Insurance division | Total Financial Services Businesses</t>
  </si>
  <si>
    <t>International Insurance | International Insurance division | Total PFI excluding Closed Block division</t>
  </si>
  <si>
    <t>International Insurance | International Insurance division | Total Financial Services Businesses</t>
  </si>
  <si>
    <t>Schedule IV - Reinsurance (Details) - USD ($) $ in Millions</t>
  </si>
  <si>
    <t>Reinsurance Face Amount/Premiums for Insurance Companies, by Product Segment [Line Items]</t>
  </si>
  <si>
    <t>Gross Amount</t>
  </si>
  <si>
    <t>Ceded to Other Companies</t>
  </si>
  <si>
    <t>Assumed from Other Companies</t>
  </si>
  <si>
    <t>Percentage of Amount Assumed to Net</t>
  </si>
  <si>
    <t>7.70%</t>
  </si>
  <si>
    <t>7.90%</t>
  </si>
  <si>
    <t>3.90%</t>
  </si>
  <si>
    <t>Life Insurance</t>
  </si>
  <si>
    <t>4.30%</t>
  </si>
  <si>
    <t>1.20%</t>
  </si>
  <si>
    <t>Accident and Health Insurance</t>
  </si>
  <si>
    <t>Schedule V - Valuation and Qualifying Accounts (Details) - USD ($) $ in Millions</t>
  </si>
  <si>
    <t>Movement in Valuation Allowances and Reserves [Roll Forward]</t>
  </si>
  <si>
    <t>Balance at Beginning of Period</t>
  </si>
  <si>
    <t>Charged to Costs and Expenses</t>
  </si>
  <si>
    <t>Deductions</t>
  </si>
  <si>
    <t>Effect of Foreign Exchange Rates</t>
  </si>
  <si>
    <t>Balance at End of Period</t>
  </si>
  <si>
    <t>Allowance for losses on commercial mortgage and other loans</t>
  </si>
  <si>
    <t>Valuation allowance on deferred tax asset</t>
  </si>
</sst>
</file>

<file path=xl/styles.xml><?xml version="1.0" encoding="utf-8"?>
<styleSheet xmlns="http://schemas.openxmlformats.org/spreadsheetml/2006/main">
  <numFmts count="8">
    <numFmt formatCode="_(&quot;$ &quot;#,##0_);_(&quot;$ &quot;(#,##0)" numFmtId="165"/>
    <numFmt formatCode="_(&quot;$ &quot;#,##0.00_);_(&quot;$ &quot;(#,##0.00)" numFmtId="166"/>
    <numFmt formatCode="_(&quot;CLP &quot;#,##0.00_);_(&quot;CLP &quot;(#,##0.00)" numFmtId="167"/>
    <numFmt formatCode="#,##0.0_);(#,##0.0)" numFmtId="168"/>
    <numFmt formatCode="#,##0.0000_);(#,##0.0000)" numFmtId="169"/>
    <numFmt formatCode="_(&quot;¥ &quot;#,##0.0_);_(&quot;¥ &quot;(#,##0.0)" numFmtId="170"/>
    <numFmt formatCode="_(&quot;Level &quot;#,##0_);_(&quot;Leve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sharedStrings.xml" Type="http://schemas.openxmlformats.org/officeDocument/2006/relationships/sharedStrings"/><ns0:Relationship Id="rId195" Target="styles.xml" Type="http://schemas.openxmlformats.org/officeDocument/2006/relationships/styles"/><ns0:Relationship Id="rId1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137774</v>
      </c>
    </row>
    <row r="12" spans="1:4">
      <c s="4" r="A12" t="s">
        <v>20</v>
      </c>
      <c s="4" r="B12" t="s">
        <v>21</v>
      </c>
    </row>
    <row r="13" spans="1:4">
      <c s="4" r="A13" t="s">
        <v>22</v>
      </c>
      <c s="4" r="B13" t="s">
        <v>23</v>
      </c>
    </row>
    <row r="14" spans="1:4">
      <c s="4" r="A14" t="s">
        <v>24</v>
      </c>
      <c s="6" r="C14" t="n">
        <v>446</v>
      </c>
      <c s="6" r="D14" t="n">
        <v>452</v>
      </c>
    </row>
    <row r="15" spans="1:4">
      <c s="4" r="A15" t="s">
        <v>25</v>
      </c>
      <c s="4" r="B15" t="s">
        <v>26</v>
      </c>
    </row>
    <row r="16" spans="1:4">
      <c s="4" r="A16" t="s">
        <v>27</v>
      </c>
      <c s="4" r="B16" t="s">
        <v>28</v>
      </c>
    </row>
    <row r="17" spans="1:4">
      <c s="4" r="A17" t="s">
        <v>29</v>
      </c>
      <c s="7" r="D17" t="n">
        <v>39550</v>
      </c>
    </row>
    <row r="18" spans="1:4">
      <c s="4" r="A18" t="s">
        <v>30</v>
      </c>
      <c s="4" r="B18"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70</v>
      </c>
      <c s="2" r="B1" t="s">
        <v>1</v>
      </c>
    </row>
    <row r="2" spans="1:3">
      <c s="2" r="B2" t="s">
        <v>2</v>
      </c>
      <c s="2" r="C2" t="s">
        <v>32</v>
      </c>
    </row>
    <row r="3" spans="1:3">
      <c s="3" r="A3" t="s">
        <v>1254</v>
      </c>
    </row>
    <row r="4" spans="1:3">
      <c s="4" r="A4" t="s">
        <v>1271</v>
      </c>
      <c s="7" r="B4" t="n">
        <v>142832</v>
      </c>
      <c s="7" r="C4" t="n">
        <v>148720</v>
      </c>
    </row>
    <row r="5" spans="1:3">
      <c s="4" r="A5" t="s">
        <v>1272</v>
      </c>
    </row>
    <row r="6" spans="1:3">
      <c s="3" r="A6" t="s">
        <v>1254</v>
      </c>
    </row>
    <row r="7" spans="1:3">
      <c s="4" r="A7" t="s">
        <v>1271</v>
      </c>
      <c s="6" r="B7" t="n">
        <v>7643</v>
      </c>
      <c s="6" r="C7" t="n">
        <v>7816</v>
      </c>
    </row>
    <row r="8" spans="1:3">
      <c s="4" r="A8" t="s">
        <v>1273</v>
      </c>
      <c s="6" r="B8" t="n">
        <v>13364</v>
      </c>
      <c s="6" r="C8" t="n">
        <v>12124</v>
      </c>
    </row>
    <row r="9" spans="1:3">
      <c s="4" r="A9" t="s">
        <v>1256</v>
      </c>
      <c s="7" r="B9" t="n">
        <v>211428</v>
      </c>
      <c s="7" r="C9" t="n">
        <v>200386</v>
      </c>
    </row>
    <row r="10" spans="1:3">
      <c s="4" r="A10" t="s">
        <v>1257</v>
      </c>
      <c s="4" r="B10" t="s">
        <v>1274</v>
      </c>
      <c s="4" r="C10" t="s">
        <v>12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6</v>
      </c>
      <c s="2" r="B1" t="s">
        <v>2</v>
      </c>
      <c s="2" r="C1" t="s">
        <v>32</v>
      </c>
    </row>
    <row r="2" spans="1:3">
      <c s="3" r="A2" t="s">
        <v>1254</v>
      </c>
    </row>
    <row r="3" spans="1:3">
      <c s="4" r="A3" t="s">
        <v>1271</v>
      </c>
      <c s="7" r="B3" t="n">
        <v>142832</v>
      </c>
      <c s="7" r="C3" t="n">
        <v>148720</v>
      </c>
    </row>
    <row r="4" spans="1:3">
      <c s="4" r="A4" t="s">
        <v>1277</v>
      </c>
    </row>
    <row r="5" spans="1:3">
      <c s="3" r="A5" t="s">
        <v>1254</v>
      </c>
    </row>
    <row r="6" spans="1:3">
      <c s="4" r="A6" t="s">
        <v>1271</v>
      </c>
      <c s="6" r="B6" t="n">
        <v>88992</v>
      </c>
      <c s="6" r="C6" t="n">
        <v>94473</v>
      </c>
    </row>
    <row r="7" spans="1:3">
      <c s="4" r="A7" t="s">
        <v>1278</v>
      </c>
    </row>
    <row r="8" spans="1:3">
      <c s="3" r="A8" t="s">
        <v>1254</v>
      </c>
    </row>
    <row r="9" spans="1:3">
      <c s="4" r="A9" t="s">
        <v>1271</v>
      </c>
      <c s="6" r="B9" t="n">
        <v>46642</v>
      </c>
      <c s="6" r="C9" t="n">
        <v>45159</v>
      </c>
    </row>
    <row r="10" spans="1:3">
      <c s="4" r="A10" t="s">
        <v>1279</v>
      </c>
    </row>
    <row r="11" spans="1:3">
      <c s="3" r="A11" t="s">
        <v>1254</v>
      </c>
    </row>
    <row r="12" spans="1:3">
      <c s="4" r="A12" t="s">
        <v>1271</v>
      </c>
      <c s="6" r="B12" t="n">
        <v>843</v>
      </c>
      <c s="6" r="C12" t="n">
        <v>753</v>
      </c>
    </row>
    <row r="13" spans="1:3">
      <c s="4" r="A13" t="s">
        <v>1280</v>
      </c>
    </row>
    <row r="14" spans="1:3">
      <c s="3" r="A14" t="s">
        <v>1254</v>
      </c>
    </row>
    <row r="15" spans="1:3">
      <c s="4" r="A15" t="s">
        <v>1271</v>
      </c>
      <c s="7" r="B15" t="n">
        <v>6355</v>
      </c>
      <c s="7" r="C15" t="n">
        <v>833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1</v>
      </c>
      <c s="2" r="B1" t="s">
        <v>2</v>
      </c>
      <c s="2" r="C1" t="s">
        <v>32</v>
      </c>
    </row>
    <row r="2" spans="1:3">
      <c s="4" r="A2" t="s">
        <v>1282</v>
      </c>
    </row>
    <row r="3" spans="1:3">
      <c s="3" r="A3" t="s">
        <v>1254</v>
      </c>
    </row>
    <row r="4" spans="1:3">
      <c s="4" r="A4" t="s">
        <v>1283</v>
      </c>
      <c s="7" r="B4" t="n">
        <v>8714</v>
      </c>
      <c s="7" r="C4" t="n">
        <v>894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4</v>
      </c>
      <c s="2" r="B1" t="s">
        <v>1</v>
      </c>
    </row>
    <row r="2" spans="1:4">
      <c s="2" r="B2" t="s">
        <v>2</v>
      </c>
      <c s="2" r="C2" t="s">
        <v>32</v>
      </c>
      <c s="2" r="D2" t="s">
        <v>98</v>
      </c>
    </row>
    <row r="3" spans="1:4">
      <c s="4" r="A3" t="s">
        <v>1285</v>
      </c>
    </row>
    <row r="4" spans="1:4">
      <c s="3" r="A4" t="s">
        <v>1286</v>
      </c>
    </row>
    <row r="5" spans="1:4">
      <c s="4" r="A5" t="s">
        <v>1287</v>
      </c>
      <c s="7" r="B5" t="n">
        <v>2850</v>
      </c>
      <c s="7" r="C5" t="n">
        <v>1795</v>
      </c>
      <c s="7" r="D5" t="n">
        <v>371</v>
      </c>
    </row>
    <row r="6" spans="1:4">
      <c s="4" r="A6" t="s">
        <v>1288</v>
      </c>
      <c s="6" r="B6" t="n">
        <v>517</v>
      </c>
      <c s="6" r="C6" t="n">
        <v>794</v>
      </c>
      <c s="6" r="D6" t="n">
        <v>97</v>
      </c>
    </row>
    <row r="7" spans="1:4">
      <c s="4" r="A7" t="s">
        <v>1289</v>
      </c>
      <c s="6" r="B7" t="n">
        <v>-22</v>
      </c>
      <c s="6" r="C7" t="n">
        <v>-18</v>
      </c>
      <c s="6" r="D7" t="n">
        <v>-4</v>
      </c>
    </row>
    <row r="8" spans="1:4">
      <c s="4" r="A8" t="s">
        <v>786</v>
      </c>
      <c s="6" r="B8" t="n">
        <v>-195</v>
      </c>
      <c s="6" r="C8" t="n">
        <v>279</v>
      </c>
      <c s="6" r="D8" t="n">
        <v>1331</v>
      </c>
    </row>
    <row r="9" spans="1:4">
      <c s="4" r="A9" t="s">
        <v>1290</v>
      </c>
      <c s="6" r="B9" t="n">
        <v>3150</v>
      </c>
      <c s="6" r="C9" t="n">
        <v>2850</v>
      </c>
      <c s="6" r="D9" t="n">
        <v>1795</v>
      </c>
    </row>
    <row r="10" spans="1:4">
      <c s="4" r="A10" t="s">
        <v>1291</v>
      </c>
    </row>
    <row r="11" spans="1:4">
      <c s="3" r="A11" t="s">
        <v>1286</v>
      </c>
    </row>
    <row r="12" spans="1:4">
      <c s="4" r="A12" t="s">
        <v>1287</v>
      </c>
      <c s="6" r="B12" t="n">
        <v>642</v>
      </c>
      <c s="6" r="C12" t="n">
        <v>461</v>
      </c>
      <c s="6" r="D12" t="n">
        <v>488</v>
      </c>
    </row>
    <row r="13" spans="1:4">
      <c s="4" r="A13" t="s">
        <v>1288</v>
      </c>
      <c s="6" r="B13" t="n">
        <v>167</v>
      </c>
      <c s="6" r="C13" t="n">
        <v>245</v>
      </c>
      <c s="6" r="D13" t="n">
        <v>35</v>
      </c>
    </row>
    <row r="14" spans="1:4">
      <c s="4" r="A14" t="s">
        <v>1289</v>
      </c>
      <c s="6" r="B14" t="n">
        <v>-85</v>
      </c>
      <c s="6" r="C14" t="n">
        <v>-68</v>
      </c>
      <c s="6" r="D14" t="n">
        <v>-75</v>
      </c>
    </row>
    <row r="15" spans="1:4">
      <c s="4" r="A15" t="s">
        <v>786</v>
      </c>
      <c s="6" r="B15" t="n">
        <v>-10</v>
      </c>
      <c s="6" r="C15" t="n">
        <v>4</v>
      </c>
      <c s="6" r="D15" t="n">
        <v>13</v>
      </c>
    </row>
    <row r="16" spans="1:4">
      <c s="4" r="A16" t="s">
        <v>1290</v>
      </c>
      <c s="6" r="B16" t="n">
        <v>714</v>
      </c>
      <c s="6" r="C16" t="n">
        <v>642</v>
      </c>
      <c s="6" r="D16" t="n">
        <v>461</v>
      </c>
    </row>
    <row r="17" spans="1:4">
      <c s="4" r="A17" t="s">
        <v>1292</v>
      </c>
    </row>
    <row r="18" spans="1:4">
      <c s="3" r="A18" t="s">
        <v>1286</v>
      </c>
    </row>
    <row r="19" spans="1:4">
      <c s="4" r="A19" t="s">
        <v>1287</v>
      </c>
      <c s="6" r="B19" t="n">
        <v>467</v>
      </c>
      <c s="6" r="C19" t="n">
        <v>397</v>
      </c>
      <c s="6" r="D19" t="n">
        <v>459</v>
      </c>
    </row>
    <row r="20" spans="1:4">
      <c s="4" r="A20" t="s">
        <v>1288</v>
      </c>
      <c s="6" r="B20" t="n">
        <v>1</v>
      </c>
      <c s="6" r="C20" t="n">
        <v>84</v>
      </c>
      <c s="6" r="D20" t="n">
        <v>10</v>
      </c>
    </row>
    <row r="21" spans="1:4">
      <c s="4" r="A21" t="s">
        <v>1289</v>
      </c>
      <c s="6" r="B21" t="n">
        <v>-16</v>
      </c>
      <c s="6" r="C21" t="n">
        <v>-15</v>
      </c>
      <c s="6" r="D21" t="n">
        <v>-23</v>
      </c>
    </row>
    <row r="22" spans="1:4">
      <c s="4" r="A22" t="s">
        <v>786</v>
      </c>
      <c s="6" r="B22" t="n">
        <v>-12</v>
      </c>
      <c s="6" r="C22" t="n">
        <v>1</v>
      </c>
      <c s="6" r="D22" t="n">
        <v>-49</v>
      </c>
    </row>
    <row r="23" spans="1:4">
      <c s="4" r="A23" t="s">
        <v>1290</v>
      </c>
      <c s="6" r="B23" t="n">
        <v>440</v>
      </c>
      <c s="6" r="C23" t="n">
        <v>467</v>
      </c>
      <c s="6" r="D23" t="n">
        <v>397</v>
      </c>
    </row>
    <row r="24" spans="1:4">
      <c s="4" r="A24" t="s">
        <v>1293</v>
      </c>
    </row>
    <row r="25" spans="1:4">
      <c s="3" r="A25" t="s">
        <v>1286</v>
      </c>
    </row>
    <row r="26" spans="1:4">
      <c s="4" r="A26" t="s">
        <v>1287</v>
      </c>
      <c s="6" r="B26" t="n">
        <v>8182</v>
      </c>
      <c s="6" r="C26" t="n">
        <v>441</v>
      </c>
      <c s="6" r="D26" t="n">
        <v>3348</v>
      </c>
    </row>
    <row r="27" spans="1:4">
      <c s="4" r="A27" t="s">
        <v>1288</v>
      </c>
      <c s="6" r="B27" t="n">
        <v>252</v>
      </c>
      <c s="6" r="C27" t="n">
        <v>7741</v>
      </c>
      <c s="6" r="D27" t="n">
        <v>-2904</v>
      </c>
    </row>
    <row r="28" spans="1:4">
      <c s="4" r="A28" t="s">
        <v>1289</v>
      </c>
      <c s="6" r="B28" t="n">
        <v>0</v>
      </c>
      <c s="6" r="C28" t="n">
        <v>0</v>
      </c>
      <c s="6" r="D28" t="n">
        <v>0</v>
      </c>
    </row>
    <row r="29" spans="1:4">
      <c s="4" r="A29" t="s">
        <v>786</v>
      </c>
      <c s="6" r="B29" t="n">
        <v>-1</v>
      </c>
      <c s="6" r="C29" t="n">
        <v>0</v>
      </c>
      <c s="6" r="D29" t="n">
        <v>-3</v>
      </c>
    </row>
    <row r="30" spans="1:4">
      <c s="4" r="A30" t="s">
        <v>1290</v>
      </c>
      <c s="7" r="B30" t="n">
        <v>8433</v>
      </c>
      <c s="7" r="C30" t="n">
        <v>8182</v>
      </c>
      <c s="7" r="D30" t="n">
        <v>4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4</v>
      </c>
      <c s="2" r="B1" t="s">
        <v>1</v>
      </c>
    </row>
    <row r="2" spans="1:4">
      <c s="2" r="B2" t="s">
        <v>2</v>
      </c>
      <c s="2" r="C2" t="s">
        <v>32</v>
      </c>
      <c s="2" r="D2" t="s">
        <v>98</v>
      </c>
    </row>
    <row r="3" spans="1:4">
      <c s="3" r="A3" t="s">
        <v>1295</v>
      </c>
    </row>
    <row r="4" spans="1:4">
      <c s="4" r="A4" t="s">
        <v>1287</v>
      </c>
      <c s="7" r="B4" t="n">
        <v>1514</v>
      </c>
      <c s="7" r="C4" t="n">
        <v>1813</v>
      </c>
      <c s="7" r="D4" t="n">
        <v>1357</v>
      </c>
    </row>
    <row r="5" spans="1:4">
      <c s="4" r="A5" t="s">
        <v>1296</v>
      </c>
      <c s="6" r="B5" t="n">
        <v>8</v>
      </c>
      <c s="6" r="C5" t="n">
        <v>22</v>
      </c>
      <c s="6" r="D5" t="n">
        <v>53</v>
      </c>
    </row>
    <row r="6" spans="1:4">
      <c s="4" r="A6" t="s">
        <v>1120</v>
      </c>
      <c s="6" r="B6" t="n">
        <v>43</v>
      </c>
      <c s="6" r="C6" t="n">
        <v>81</v>
      </c>
      <c s="6" r="D6" t="n">
        <v>27</v>
      </c>
    </row>
    <row r="7" spans="1:4">
      <c s="4" r="A7" t="s">
        <v>1121</v>
      </c>
      <c s="6" r="B7" t="n">
        <v>-392</v>
      </c>
      <c s="6" r="C7" t="n">
        <v>-403</v>
      </c>
      <c s="6" r="D7" t="n">
        <v>340</v>
      </c>
    </row>
    <row r="8" spans="1:4">
      <c s="4" r="A8" t="s">
        <v>1122</v>
      </c>
      <c s="6" r="B8" t="n">
        <v>16</v>
      </c>
      <c s="6" r="C8" t="n">
        <v>1</v>
      </c>
      <c s="6" r="D8" t="n">
        <v>36</v>
      </c>
    </row>
    <row r="9" spans="1:4">
      <c s="4" r="A9" t="s">
        <v>1290</v>
      </c>
      <c s="7" r="B9" t="n">
        <v>1189</v>
      </c>
      <c s="7" r="C9" t="n">
        <v>1514</v>
      </c>
      <c s="7" r="D9" t="n">
        <v>18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7</v>
      </c>
      <c s="2" r="B1" t="s">
        <v>1</v>
      </c>
    </row>
    <row r="2" spans="1:4">
      <c s="2" r="B2" t="s">
        <v>2</v>
      </c>
      <c s="2" r="C2" t="s">
        <v>32</v>
      </c>
      <c s="2" r="D2" t="s">
        <v>98</v>
      </c>
    </row>
    <row r="3" spans="1:4">
      <c s="3" r="A3" t="s">
        <v>1298</v>
      </c>
    </row>
    <row r="4" spans="1:4">
      <c s="4" r="A4" t="s">
        <v>1299</v>
      </c>
      <c s="7" r="B4" t="n">
        <v>4509</v>
      </c>
      <c s="7" r="C4" t="n">
        <v>6612</v>
      </c>
      <c s="7" r="D4" t="n">
        <v>4511</v>
      </c>
    </row>
    <row r="5" spans="1:4">
      <c s="4" r="A5" t="s">
        <v>114</v>
      </c>
      <c s="6" r="B5" t="n">
        <v>2130</v>
      </c>
      <c s="6" r="C5" t="n">
        <v>2635</v>
      </c>
      <c s="6" r="D5" t="n">
        <v>1910</v>
      </c>
    </row>
    <row r="6" spans="1:4">
      <c s="4" r="A6" t="s">
        <v>1300</v>
      </c>
    </row>
    <row r="7" spans="1:4">
      <c s="3" r="A7" t="s">
        <v>1298</v>
      </c>
    </row>
    <row r="8" spans="1:4">
      <c s="4" r="A8" t="s">
        <v>114</v>
      </c>
      <c s="6" r="B8" t="n">
        <v>58</v>
      </c>
      <c s="6" r="C8" t="n">
        <v>60</v>
      </c>
      <c s="7" r="D8" t="n">
        <v>33</v>
      </c>
    </row>
    <row r="9" spans="1:4">
      <c s="4" r="A9" t="s">
        <v>1301</v>
      </c>
    </row>
    <row r="10" spans="1:4">
      <c s="3" r="A10" t="s">
        <v>1298</v>
      </c>
    </row>
    <row r="11" spans="1:4">
      <c s="4" r="A11" t="s">
        <v>1299</v>
      </c>
      <c s="6" r="B11" t="n">
        <v>1694</v>
      </c>
      <c s="6" r="C11" t="n">
        <v>1558</v>
      </c>
    </row>
    <row r="12" spans="1:4">
      <c s="4" r="A12" t="s">
        <v>1302</v>
      </c>
    </row>
    <row r="13" spans="1:4">
      <c s="3" r="A13" t="s">
        <v>1298</v>
      </c>
    </row>
    <row r="14" spans="1:4">
      <c s="4" r="A14" t="s">
        <v>1299</v>
      </c>
      <c s="7" r="B14" t="n">
        <v>2815</v>
      </c>
      <c s="7" r="C14" t="n">
        <v>50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03</v>
      </c>
      <c s="2" r="B1" t="s">
        <v>2</v>
      </c>
      <c s="2" r="C1" t="s">
        <v>32</v>
      </c>
      <c s="2" r="D1" t="s">
        <v>98</v>
      </c>
    </row>
    <row r="2" spans="1:4">
      <c s="3" r="A2" t="s">
        <v>1304</v>
      </c>
    </row>
    <row r="3" spans="1:4">
      <c s="4" r="A3" t="s">
        <v>53</v>
      </c>
      <c s="7" r="B3" t="n">
        <v>49538</v>
      </c>
      <c s="7" r="C3" t="n">
        <v>49863</v>
      </c>
    </row>
    <row r="4" spans="1:4">
      <c s="4" r="A4" t="s">
        <v>1305</v>
      </c>
      <c s="6" r="B4" t="n">
        <v>945</v>
      </c>
      <c s="6" r="C4" t="n">
        <v>931</v>
      </c>
    </row>
    <row r="5" spans="1:4">
      <c s="4" r="A5" t="s">
        <v>1299</v>
      </c>
      <c s="6" r="B5" t="n">
        <v>4509</v>
      </c>
      <c s="6" r="C5" t="n">
        <v>6612</v>
      </c>
      <c s="7" r="D5" t="n">
        <v>4511</v>
      </c>
    </row>
    <row r="6" spans="1:4">
      <c s="4" r="A6" t="s">
        <v>54</v>
      </c>
      <c s="6" r="B6" t="n">
        <v>5250</v>
      </c>
      <c s="6" r="C6" t="n">
        <v>5310</v>
      </c>
    </row>
    <row r="7" spans="1:4">
      <c s="4" r="A7" t="s">
        <v>1306</v>
      </c>
      <c s="6" r="B7" t="n">
        <v>4171</v>
      </c>
      <c s="6" r="C7" t="n">
        <v>5084</v>
      </c>
    </row>
    <row r="8" spans="1:4">
      <c s="4" r="A8" t="s">
        <v>1307</v>
      </c>
      <c s="6" r="B8" t="n">
        <v>64413</v>
      </c>
      <c s="6" r="C8" t="n">
        <v>67800</v>
      </c>
    </row>
    <row r="9" spans="1:4">
      <c s="3" r="A9" t="s">
        <v>1308</v>
      </c>
    </row>
    <row r="10" spans="1:4">
      <c s="4" r="A10" t="s">
        <v>1309</v>
      </c>
      <c s="6" r="B10" t="n">
        <v>37584</v>
      </c>
      <c s="6" r="C10" t="n">
        <v>40629</v>
      </c>
    </row>
    <row r="11" spans="1:4">
      <c s="4" r="A11" t="s">
        <v>38</v>
      </c>
      <c s="6" r="B11" t="n">
        <v>288</v>
      </c>
      <c s="6" r="C11" t="n">
        <v>302</v>
      </c>
    </row>
    <row r="12" spans="1:4">
      <c s="4" r="A12" t="s">
        <v>1310</v>
      </c>
      <c s="6" r="B12" t="n">
        <v>2726</v>
      </c>
      <c s="6" r="C12" t="n">
        <v>3522</v>
      </c>
    </row>
    <row r="13" spans="1:4">
      <c s="4" r="A13" t="s">
        <v>187</v>
      </c>
      <c s="6" r="B13" t="n">
        <v>9770</v>
      </c>
      <c s="6" r="C13" t="n">
        <v>9472</v>
      </c>
    </row>
    <row r="14" spans="1:4">
      <c s="4" r="A14" t="s">
        <v>41</v>
      </c>
      <c s="6" r="B14" t="n">
        <v>4790</v>
      </c>
      <c s="6" r="C14" t="n">
        <v>4914</v>
      </c>
    </row>
    <row r="15" spans="1:4">
      <c s="4" r="A15" t="s">
        <v>188</v>
      </c>
      <c s="6" r="B15" t="n">
        <v>2921</v>
      </c>
      <c s="6" r="C15" t="n">
        <v>2765</v>
      </c>
    </row>
    <row r="16" spans="1:4">
      <c s="4" r="A16" t="s">
        <v>43</v>
      </c>
      <c s="6" r="B16" t="n">
        <v>1467</v>
      </c>
      <c s="6" r="C16" t="n">
        <v>1225</v>
      </c>
    </row>
    <row r="17" spans="1:4">
      <c s="4" r="A17" t="s">
        <v>44</v>
      </c>
      <c s="6" r="B17" t="n">
        <v>59546</v>
      </c>
      <c s="6" r="C17" t="n">
        <v>62829</v>
      </c>
    </row>
    <row r="18" spans="1:4">
      <c s="4" r="A18" t="s">
        <v>45</v>
      </c>
      <c s="6" r="B18" t="n">
        <v>1036</v>
      </c>
      <c s="6" r="C18" t="n">
        <v>1201</v>
      </c>
    </row>
    <row r="19" spans="1:4">
      <c s="4" r="A19" t="s">
        <v>46</v>
      </c>
      <c s="6" r="B19" t="n">
        <v>506</v>
      </c>
      <c s="6" r="C19" t="n">
        <v>527</v>
      </c>
    </row>
    <row r="20" spans="1:4">
      <c s="4" r="A20" t="s">
        <v>1311</v>
      </c>
      <c s="6" r="B20" t="n">
        <v>458</v>
      </c>
      <c s="6" r="C20" t="n">
        <v>332</v>
      </c>
    </row>
    <row r="21" spans="1:4">
      <c s="4" r="A21" t="s">
        <v>1312</v>
      </c>
      <c s="6" r="B21" t="n">
        <v>61546</v>
      </c>
      <c s="6" r="C21" t="n">
        <v>64889</v>
      </c>
    </row>
    <row r="22" spans="1:4">
      <c s="4" r="A22" t="s">
        <v>1313</v>
      </c>
      <c s="6" r="B22" t="n">
        <v>2867</v>
      </c>
      <c s="6" r="C22" t="n">
        <v>2911</v>
      </c>
    </row>
    <row r="23" spans="1:4">
      <c s="3" r="A23" t="s">
        <v>1314</v>
      </c>
    </row>
    <row r="24" spans="1:4">
      <c s="4" r="A24" t="s">
        <v>138</v>
      </c>
      <c s="6" r="B24" t="n">
        <v>2800</v>
      </c>
      <c s="6" r="C24" t="n">
        <v>5040</v>
      </c>
    </row>
    <row r="25" spans="1:4">
      <c s="4" r="A25" t="s">
        <v>1315</v>
      </c>
      <c s="6" r="B25" t="n">
        <v>-2815</v>
      </c>
      <c s="6" r="C25" t="n">
        <v>-5053</v>
      </c>
    </row>
    <row r="26" spans="1:4">
      <c s="4" r="A26" t="s">
        <v>1316</v>
      </c>
      <c s="7" r="B26" t="n">
        <v>2852</v>
      </c>
      <c s="7" r="C26" t="n">
        <v>289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7</v>
      </c>
      <c s="2" r="B1" t="s">
        <v>1</v>
      </c>
    </row>
    <row r="2" spans="1:3">
      <c s="2" r="B2" t="s">
        <v>2</v>
      </c>
      <c s="2" r="C2" t="s">
        <v>32</v>
      </c>
    </row>
    <row r="3" spans="1:3">
      <c s="3" r="A3" t="s">
        <v>1318</v>
      </c>
    </row>
    <row r="4" spans="1:3">
      <c s="4" r="A4" t="s">
        <v>1319</v>
      </c>
      <c s="7" r="B4" t="n">
        <v>6612</v>
      </c>
      <c s="7" r="C4" t="n">
        <v>4511</v>
      </c>
    </row>
    <row r="5" spans="1:3">
      <c s="4" r="A5" t="s">
        <v>1320</v>
      </c>
      <c s="6" r="B5" t="n">
        <v>137</v>
      </c>
      <c s="6" r="C5" t="n">
        <v>672</v>
      </c>
    </row>
    <row r="6" spans="1:3">
      <c s="4" r="A6" t="s">
        <v>1321</v>
      </c>
      <c s="6" r="B6" t="n">
        <v>-2240</v>
      </c>
      <c s="6" r="C6" t="n">
        <v>1429</v>
      </c>
    </row>
    <row r="7" spans="1:3">
      <c s="4" r="A7" t="s">
        <v>1322</v>
      </c>
      <c s="7" r="B7" t="n">
        <v>4509</v>
      </c>
      <c s="7" r="C7" t="n">
        <v>66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3</v>
      </c>
      <c s="2" r="B1" t="s">
        <v>1</v>
      </c>
    </row>
    <row r="2" spans="1:4">
      <c s="2" r="B2" t="s">
        <v>2</v>
      </c>
      <c s="2" r="C2" t="s">
        <v>32</v>
      </c>
      <c s="2" r="D2" t="s">
        <v>98</v>
      </c>
    </row>
    <row r="3" spans="1:4">
      <c s="3" r="A3" t="s">
        <v>1324</v>
      </c>
    </row>
    <row r="4" spans="1:4">
      <c s="4" r="A4" t="s">
        <v>100</v>
      </c>
      <c s="7" r="B4" t="n">
        <v>2668</v>
      </c>
      <c s="7" r="C4" t="n">
        <v>2704</v>
      </c>
      <c s="7" r="D4" t="n">
        <v>2728</v>
      </c>
    </row>
    <row r="5" spans="1:4">
      <c s="4" r="A5" t="s">
        <v>102</v>
      </c>
      <c s="6" r="B5" t="n">
        <v>2709</v>
      </c>
      <c s="6" r="C5" t="n">
        <v>2809</v>
      </c>
      <c s="6" r="D5" t="n">
        <v>2796</v>
      </c>
    </row>
    <row r="6" spans="1:4">
      <c s="4" r="A6" t="s">
        <v>1000</v>
      </c>
      <c s="6" r="B6" t="n">
        <v>834</v>
      </c>
      <c s="6" r="C6" t="n">
        <v>1164</v>
      </c>
      <c s="6" r="D6" t="n">
        <v>230</v>
      </c>
    </row>
    <row r="7" spans="1:4">
      <c s="4" r="A7" t="s">
        <v>104</v>
      </c>
      <c s="6" r="B7" t="n">
        <v>23</v>
      </c>
      <c s="6" r="C7" t="n">
        <v>34</v>
      </c>
      <c s="6" r="D7" t="n">
        <v>57</v>
      </c>
    </row>
    <row r="8" spans="1:4">
      <c s="4" r="A8" t="s">
        <v>1325</v>
      </c>
      <c s="6" r="B8" t="n">
        <v>6234</v>
      </c>
      <c s="6" r="C8" t="n">
        <v>6711</v>
      </c>
      <c s="6" r="D8" t="n">
        <v>5811</v>
      </c>
    </row>
    <row r="9" spans="1:4">
      <c s="3" r="A9" t="s">
        <v>1326</v>
      </c>
    </row>
    <row r="10" spans="1:4">
      <c s="4" r="A10" t="s">
        <v>112</v>
      </c>
      <c s="6" r="B10" t="n">
        <v>3366</v>
      </c>
      <c s="6" r="C10" t="n">
        <v>3326</v>
      </c>
      <c s="6" r="D10" t="n">
        <v>3334</v>
      </c>
    </row>
    <row r="11" spans="1:4">
      <c s="4" r="A11" t="s">
        <v>113</v>
      </c>
      <c s="6" r="B11" t="n">
        <v>135</v>
      </c>
      <c s="6" r="C11" t="n">
        <v>136</v>
      </c>
      <c s="6" r="D11" t="n">
        <v>136</v>
      </c>
    </row>
    <row r="12" spans="1:4">
      <c s="4" r="A12" t="s">
        <v>114</v>
      </c>
      <c s="6" r="B12" t="n">
        <v>2130</v>
      </c>
      <c s="6" r="C12" t="n">
        <v>2635</v>
      </c>
      <c s="6" r="D12" t="n">
        <v>1910</v>
      </c>
    </row>
    <row r="13" spans="1:4">
      <c s="4" r="A13" t="s">
        <v>116</v>
      </c>
      <c s="6" r="B13" t="n">
        <v>423</v>
      </c>
      <c s="6" r="C13" t="n">
        <v>444</v>
      </c>
      <c s="6" r="D13" t="n">
        <v>467</v>
      </c>
    </row>
    <row r="14" spans="1:4">
      <c s="4" r="A14" t="s">
        <v>1327</v>
      </c>
      <c s="6" r="B14" t="n">
        <v>6054</v>
      </c>
      <c s="6" r="C14" t="n">
        <v>6541</v>
      </c>
      <c s="6" r="D14" t="n">
        <v>5847</v>
      </c>
    </row>
    <row r="15" spans="1:4">
      <c s="4" r="A15" t="s">
        <v>1328</v>
      </c>
      <c s="6" r="B15" t="n">
        <v>180</v>
      </c>
      <c s="6" r="C15" t="n">
        <v>170</v>
      </c>
      <c s="6" r="D15" t="n">
        <v>-36</v>
      </c>
    </row>
    <row r="16" spans="1:4">
      <c s="4" r="A16" t="s">
        <v>1329</v>
      </c>
      <c s="6" r="B16" t="n">
        <v>136</v>
      </c>
      <c s="6" r="C16" t="n">
        <v>139</v>
      </c>
      <c s="6" r="D16" t="n">
        <v>-57</v>
      </c>
    </row>
    <row r="17" spans="1:4">
      <c s="4" r="A17" t="s">
        <v>1330</v>
      </c>
      <c s="6" r="B17" t="n">
        <v>44</v>
      </c>
      <c s="6" r="C17" t="n">
        <v>31</v>
      </c>
      <c s="6" r="D17" t="n">
        <v>21</v>
      </c>
    </row>
    <row r="18" spans="1:4">
      <c s="4" r="A18" t="s">
        <v>123</v>
      </c>
      <c s="6" r="B18" t="n">
        <v>0</v>
      </c>
      <c s="6" r="C18" t="n">
        <v>1</v>
      </c>
      <c s="6" r="D18" t="n">
        <v>0</v>
      </c>
    </row>
    <row r="19" spans="1:4">
      <c s="4" r="A19" t="s">
        <v>1331</v>
      </c>
      <c s="7" r="B19" t="n">
        <v>44</v>
      </c>
      <c s="7" r="C19" t="n">
        <v>32</v>
      </c>
      <c s="7" r="D19"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s="1" r="A1" t="s">
        <v>1332</v>
      </c>
      <c s="2" r="B1" t="s">
        <v>1333</v>
      </c>
      <c s="2" r="C1" t="s">
        <v>1334</v>
      </c>
      <c s="2" r="D1" t="s">
        <v>1335</v>
      </c>
      <c s="2" r="E1" t="s">
        <v>588</v>
      </c>
      <c s="2" r="F1" t="s">
        <v>634</v>
      </c>
      <c s="2" r="G1" t="s">
        <v>635</v>
      </c>
    </row>
    <row r="2" spans="1:7">
      <c s="3" r="A2" t="s">
        <v>258</v>
      </c>
    </row>
    <row r="3" spans="1:7">
      <c s="4" r="A3" t="s">
        <v>1336</v>
      </c>
      <c s="4" r="B3" t="s">
        <v>608</v>
      </c>
    </row>
    <row r="4" spans="1:7">
      <c s="4" r="A4" t="s">
        <v>1337</v>
      </c>
      <c s="7" r="B4" t="n">
        <v>5000000000</v>
      </c>
    </row>
    <row r="5" spans="1:7">
      <c s="4" r="A5" t="s">
        <v>1338</v>
      </c>
      <c s="11" r="C5" t="n">
        <v>0.7</v>
      </c>
    </row>
    <row r="6" spans="1:7">
      <c s="4" r="A6" t="s">
        <v>1339</v>
      </c>
      <c s="7" r="C6" t="n">
        <v>141000000000</v>
      </c>
    </row>
    <row r="7" spans="1:7">
      <c s="4" r="A7" t="s">
        <v>1340</v>
      </c>
      <c s="7" r="E7" t="n">
        <v>27000000000</v>
      </c>
    </row>
    <row r="8" spans="1:7">
      <c s="4" r="A8" t="s">
        <v>1341</v>
      </c>
      <c s="7" r="F8" t="n">
        <v>20000000</v>
      </c>
      <c s="7" r="G8" t="n">
        <v>30000000</v>
      </c>
    </row>
    <row r="9" spans="1:7">
      <c s="4" r="A9" t="s">
        <v>1342</v>
      </c>
      <c s="4" r="E9" t="s">
        <v>1343</v>
      </c>
    </row>
    <row r="10" spans="1:7">
      <c s="4" r="A10" t="s">
        <v>1344</v>
      </c>
      <c s="6" r="D10" t="n">
        <v>4</v>
      </c>
    </row>
    <row r="11" spans="1:7">
      <c s="4" r="A11" t="s">
        <v>1345</v>
      </c>
      <c s="4" r="D11" t="s">
        <v>134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1347</v>
      </c>
      <c s="2" r="B1" t="s">
        <v>1</v>
      </c>
    </row>
    <row r="2" spans="1:4">
      <c s="2" r="B2" t="s">
        <v>2</v>
      </c>
      <c s="2" r="C2" t="s">
        <v>32</v>
      </c>
      <c s="2" r="D2" t="s">
        <v>98</v>
      </c>
    </row>
    <row r="3" spans="1:4">
      <c s="3" r="A3" t="s">
        <v>258</v>
      </c>
    </row>
    <row r="4" spans="1:4">
      <c s="4" r="A4" t="s">
        <v>1348</v>
      </c>
      <c s="7" r="B4" t="n">
        <v>27996</v>
      </c>
      <c s="7" r="C4" t="n">
        <v>29666</v>
      </c>
      <c s="7" r="D4" t="n">
        <v>27444</v>
      </c>
    </row>
    <row r="5" spans="1:4">
      <c s="4" r="A5" t="s">
        <v>1349</v>
      </c>
      <c s="6" r="B5" t="n">
        <v>2147</v>
      </c>
      <c s="6" r="C5" t="n">
        <v>1134</v>
      </c>
      <c s="6" r="D5" t="n">
        <v>272</v>
      </c>
    </row>
    <row r="6" spans="1:4">
      <c s="4" r="A6" t="s">
        <v>1350</v>
      </c>
      <c s="6" r="B6" t="n">
        <v>-1622</v>
      </c>
      <c s="6" r="C6" t="n">
        <v>-1507</v>
      </c>
      <c s="6" r="D6" t="n">
        <v>-1479</v>
      </c>
    </row>
    <row r="7" spans="1:4">
      <c s="4" r="A7" t="s">
        <v>100</v>
      </c>
      <c s="6" r="B7" t="n">
        <v>28521</v>
      </c>
      <c s="6" r="C7" t="n">
        <v>29293</v>
      </c>
      <c s="6" r="D7" t="n">
        <v>26237</v>
      </c>
    </row>
    <row r="8" spans="1:4">
      <c s="4" r="A8" t="s">
        <v>1351</v>
      </c>
      <c s="6" r="B8" t="n">
        <v>5127</v>
      </c>
      <c s="6" r="C8" t="n">
        <v>5026</v>
      </c>
      <c s="6" r="D8" t="n">
        <v>4648</v>
      </c>
    </row>
    <row r="9" spans="1:4">
      <c s="4" r="A9" t="s">
        <v>1349</v>
      </c>
      <c s="6" r="B9" t="n">
        <v>1179</v>
      </c>
      <c s="6" r="C9" t="n">
        <v>1425</v>
      </c>
      <c s="6" r="D9" t="n">
        <v>918</v>
      </c>
    </row>
    <row r="10" spans="1:4">
      <c s="4" r="A10" t="s">
        <v>1350</v>
      </c>
      <c s="6" r="B10" t="n">
        <v>-334</v>
      </c>
      <c s="6" r="C10" t="n">
        <v>-272</v>
      </c>
      <c s="6" r="D10" t="n">
        <v>-151</v>
      </c>
    </row>
    <row r="11" spans="1:4">
      <c s="4" r="A11" t="s">
        <v>1352</v>
      </c>
      <c s="6" r="B11" t="n">
        <v>5972</v>
      </c>
      <c s="6" r="C11" t="n">
        <v>6179</v>
      </c>
      <c s="6" r="D11" t="n">
        <v>5415</v>
      </c>
    </row>
    <row r="12" spans="1:4">
      <c s="4" r="A12" t="s">
        <v>1353</v>
      </c>
      <c s="6" r="B12" t="n">
        <v>29242</v>
      </c>
      <c s="6" r="C12" t="n">
        <v>31012</v>
      </c>
      <c s="6" r="D12" t="n">
        <v>27458</v>
      </c>
    </row>
    <row r="13" spans="1:4">
      <c s="4" r="A13" t="s">
        <v>1349</v>
      </c>
      <c s="6" r="B13" t="n">
        <v>3107</v>
      </c>
      <c s="6" r="C13" t="n">
        <v>2732</v>
      </c>
      <c s="6" r="D13" t="n">
        <v>809</v>
      </c>
    </row>
    <row r="14" spans="1:4">
      <c s="4" r="A14" t="s">
        <v>1350</v>
      </c>
      <c s="6" r="B14" t="n">
        <v>-1722</v>
      </c>
      <c s="6" r="C14" t="n">
        <v>-2157</v>
      </c>
      <c s="6" r="D14" t="n">
        <v>-1534</v>
      </c>
    </row>
    <row r="15" spans="1:4">
      <c s="4" r="A15" t="s">
        <v>112</v>
      </c>
      <c s="7" r="B15" t="n">
        <v>30627</v>
      </c>
      <c s="7" r="C15" t="n">
        <v>31587</v>
      </c>
      <c s="7" r="D15" t="n">
        <v>267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354</v>
      </c>
      <c s="2" r="B1" t="s">
        <v>2</v>
      </c>
      <c s="2" r="C1" t="s">
        <v>32</v>
      </c>
    </row>
    <row r="2" spans="1:3">
      <c s="3" r="A2" t="s">
        <v>1355</v>
      </c>
    </row>
    <row r="3" spans="1:3">
      <c s="4" r="A3" t="s">
        <v>1356</v>
      </c>
      <c s="7" r="B3" t="n">
        <v>3704</v>
      </c>
      <c s="7" r="C3" t="n">
        <v>3110</v>
      </c>
    </row>
    <row r="4" spans="1:3">
      <c s="4" r="A4" t="s">
        <v>1357</v>
      </c>
      <c s="6" r="B4" t="n">
        <v>650</v>
      </c>
      <c s="6" r="C4" t="n">
        <v>105</v>
      </c>
    </row>
    <row r="5" spans="1:3">
      <c s="4" r="A5" t="s">
        <v>1358</v>
      </c>
      <c s="6" r="B5" t="n">
        <v>2118</v>
      </c>
      <c s="6" r="C5" t="n">
        <v>2130</v>
      </c>
    </row>
    <row r="6" spans="1:3">
      <c s="4" r="A6" t="s">
        <v>1359</v>
      </c>
      <c s="6" r="B6" t="n">
        <v>1305</v>
      </c>
      <c s="6" r="C6" t="n">
        <v>1300</v>
      </c>
    </row>
    <row r="7" spans="1:3">
      <c s="4" r="A7" t="s">
        <v>1360</v>
      </c>
    </row>
    <row r="8" spans="1:3">
      <c s="3" r="A8" t="s">
        <v>1355</v>
      </c>
    </row>
    <row r="9" spans="1:3">
      <c s="4" r="A9" t="s">
        <v>1356</v>
      </c>
      <c s="6" r="B9" t="n">
        <v>659</v>
      </c>
      <c s="6" r="C9" t="n">
        <v>109</v>
      </c>
    </row>
    <row r="10" spans="1:3">
      <c s="4" r="A10" t="s">
        <v>1361</v>
      </c>
    </row>
    <row r="11" spans="1:3">
      <c s="3" r="A11" t="s">
        <v>1355</v>
      </c>
    </row>
    <row r="12" spans="1:3">
      <c s="4" r="A12" t="s">
        <v>1356</v>
      </c>
      <c s="6" r="B12" t="n">
        <v>7</v>
      </c>
    </row>
    <row r="13" spans="1:3">
      <c s="4" r="A13" t="s">
        <v>1191</v>
      </c>
    </row>
    <row r="14" spans="1:3">
      <c s="3" r="A14" t="s">
        <v>1355</v>
      </c>
    </row>
    <row r="15" spans="1:3">
      <c s="4" r="A15" t="s">
        <v>1356</v>
      </c>
      <c s="6" r="B15" t="n">
        <v>2885</v>
      </c>
      <c s="6" r="C15" t="n">
        <v>2842</v>
      </c>
    </row>
    <row r="16" spans="1:3">
      <c s="4" r="A16" t="s">
        <v>1362</v>
      </c>
    </row>
    <row r="17" spans="1:3">
      <c s="3" r="A17" t="s">
        <v>1355</v>
      </c>
    </row>
    <row r="18" spans="1:3">
      <c s="4" r="A18" t="s">
        <v>1356</v>
      </c>
      <c s="7" r="B18" t="n">
        <v>160</v>
      </c>
      <c s="7" r="C18" t="n">
        <v>15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3</v>
      </c>
      <c s="2" r="B1" t="s">
        <v>1</v>
      </c>
    </row>
    <row r="2" spans="1:3">
      <c s="2" r="B2" t="s">
        <v>2</v>
      </c>
      <c s="2" r="C2" t="s">
        <v>32</v>
      </c>
    </row>
    <row r="3" spans="1:3">
      <c s="3" r="A3" t="s">
        <v>1364</v>
      </c>
    </row>
    <row r="4" spans="1:3">
      <c s="4" r="A4" t="s">
        <v>59</v>
      </c>
      <c s="7" r="B4" t="n">
        <v>1216</v>
      </c>
      <c s="7" r="C4" t="n">
        <v>3839</v>
      </c>
    </row>
    <row r="5" spans="1:3">
      <c s="4" r="A5" t="s">
        <v>1365</v>
      </c>
      <c s="6" r="B5" t="n">
        <v>331</v>
      </c>
      <c s="6" r="C5" t="n">
        <v>199</v>
      </c>
    </row>
    <row r="6" spans="1:3">
      <c s="4" r="A6" t="s">
        <v>1366</v>
      </c>
      <c s="7" r="B6" t="n">
        <v>1127</v>
      </c>
      <c s="7" r="C6" t="n">
        <v>1409</v>
      </c>
    </row>
    <row r="7" spans="1:3">
      <c s="4" r="A7" t="s">
        <v>1367</v>
      </c>
      <c s="4" r="B7" t="s">
        <v>1368</v>
      </c>
      <c s="4" r="C7" t="s">
        <v>1369</v>
      </c>
    </row>
    <row r="8" spans="1:3">
      <c s="4" r="A8" t="s">
        <v>1370</v>
      </c>
      <c s="4" r="B8" t="s">
        <v>1371</v>
      </c>
      <c s="4" r="C8" t="s">
        <v>1372</v>
      </c>
    </row>
    <row r="9" spans="1:3">
      <c s="4" r="A9" t="s">
        <v>1373</v>
      </c>
    </row>
    <row r="10" spans="1:3">
      <c s="3" r="A10" t="s">
        <v>1364</v>
      </c>
    </row>
    <row r="11" spans="1:3">
      <c s="4" r="A11" t="s">
        <v>1374</v>
      </c>
      <c s="7" r="C11" t="n">
        <v>280</v>
      </c>
    </row>
    <row r="12" spans="1:3">
      <c s="4" r="A12" t="s">
        <v>1375</v>
      </c>
    </row>
    <row r="13" spans="1:3">
      <c s="3" r="A13" t="s">
        <v>1364</v>
      </c>
    </row>
    <row r="14" spans="1:3">
      <c s="4" r="A14" t="s">
        <v>59</v>
      </c>
      <c s="7" r="B14" t="n">
        <v>831</v>
      </c>
      <c s="6" r="C14" t="n">
        <v>2319</v>
      </c>
    </row>
    <row r="15" spans="1:3">
      <c s="4" r="A15" t="s">
        <v>1376</v>
      </c>
    </row>
    <row r="16" spans="1:3">
      <c s="3" r="A16" t="s">
        <v>1364</v>
      </c>
    </row>
    <row r="17" spans="1:3">
      <c s="4" r="A17" t="s">
        <v>59</v>
      </c>
      <c s="6" r="B17" t="n">
        <v>464</v>
      </c>
      <c s="6" r="C17" t="n">
        <v>483</v>
      </c>
    </row>
    <row r="18" spans="1:3">
      <c s="4" r="A18" t="s">
        <v>1377</v>
      </c>
    </row>
    <row r="19" spans="1:3">
      <c s="3" r="A19" t="s">
        <v>1364</v>
      </c>
    </row>
    <row r="20" spans="1:3">
      <c s="4" r="A20" t="s">
        <v>59</v>
      </c>
      <c s="7" r="B20" t="n">
        <v>80</v>
      </c>
      <c s="7" r="C20" t="n">
        <v>97</v>
      </c>
    </row>
    <row r="21" spans="1:3">
      <c s="4" r="A21" t="s">
        <v>1370</v>
      </c>
      <c s="4" r="B21" t="s">
        <v>1225</v>
      </c>
      <c s="4" r="C21" t="s">
        <v>1378</v>
      </c>
    </row>
    <row r="22" spans="1:3">
      <c s="4" r="A22" t="s">
        <v>1379</v>
      </c>
    </row>
    <row r="23" spans="1:3">
      <c s="3" r="A23" t="s">
        <v>1364</v>
      </c>
    </row>
    <row r="24" spans="1:3">
      <c s="4" r="A24" t="s">
        <v>59</v>
      </c>
      <c s="7" r="B24" t="n">
        <v>384</v>
      </c>
      <c s="7" r="C24" t="n">
        <v>386</v>
      </c>
    </row>
    <row r="25" spans="1:3">
      <c s="4" r="A25" t="s">
        <v>1380</v>
      </c>
    </row>
    <row r="26" spans="1:3">
      <c s="3" r="A26" t="s">
        <v>1364</v>
      </c>
    </row>
    <row r="27" spans="1:3">
      <c s="4" r="A27" t="s">
        <v>59</v>
      </c>
      <c s="6" r="B27" t="n">
        <v>752</v>
      </c>
      <c s="6" r="C27" t="n">
        <v>3356</v>
      </c>
    </row>
    <row r="28" spans="1:3">
      <c s="4" r="A28" t="s">
        <v>1381</v>
      </c>
    </row>
    <row r="29" spans="1:3">
      <c s="3" r="A29" t="s">
        <v>1364</v>
      </c>
    </row>
    <row r="30" spans="1:3">
      <c s="4" r="A30" t="s">
        <v>59</v>
      </c>
      <c s="7" r="B30" t="n">
        <v>751</v>
      </c>
      <c s="7" r="C30" t="n">
        <v>222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N179"/>
  <sheetViews>
    <sheetView workbookViewId="0">
      <selection activeCell="A1" sqref="A1"/>
    </sheetView>
  </sheetViews>
  <sheetFormatPr baseColWidth="10" defaultRowHeight="15"/>
  <cols>
    <col customWidth="1" max="1" min="1" width="80"/>
    <col customWidth="1" max="2" min="2" width="79"/>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s>
  <sheetData>
    <row r="1" spans="1:14">
      <c s="1" r="A1" t="s">
        <v>1382</v>
      </c>
      <c s="2" r="C1" t="s">
        <v>1383</v>
      </c>
      <c s="2" r="D1" t="s">
        <v>1384</v>
      </c>
      <c s="2" r="E1" t="s">
        <v>588</v>
      </c>
      <c s="2" r="F1" t="s">
        <v>634</v>
      </c>
      <c s="2" r="G1" t="s">
        <v>1385</v>
      </c>
      <c s="2" r="H1" t="s">
        <v>1386</v>
      </c>
      <c s="2" r="I1" t="s">
        <v>588</v>
      </c>
      <c s="2" r="J1" t="s">
        <v>632</v>
      </c>
      <c s="2" r="K1" t="s">
        <v>588</v>
      </c>
      <c s="2" r="L1" t="s">
        <v>634</v>
      </c>
      <c s="2" r="M1" t="s">
        <v>634</v>
      </c>
      <c s="2" r="N1" t="s">
        <v>1387</v>
      </c>
    </row>
    <row r="2" spans="1:14">
      <c s="3" r="A2" t="s">
        <v>1388</v>
      </c>
    </row>
    <row r="3" spans="1:14">
      <c s="4" r="A3" t="s">
        <v>86</v>
      </c>
      <c s="4" r="B3" t="s">
        <v>35</v>
      </c>
      <c s="7" r="E3" t="n">
        <v>10921000000</v>
      </c>
      <c s="7" r="I3" t="n">
        <v>10921000000</v>
      </c>
      <c s="7" r="J3" t="n">
        <v>9986000000</v>
      </c>
      <c s="7" r="K3" t="n">
        <v>10921000000</v>
      </c>
    </row>
    <row r="4" spans="1:14">
      <c s="4" r="A4" t="s">
        <v>1389</v>
      </c>
      <c s="6" r="E4" t="n">
        <v>3973000000</v>
      </c>
      <c s="6" r="I4" t="n">
        <v>3973000000</v>
      </c>
      <c s="6" r="J4" t="n">
        <v>4889000000</v>
      </c>
      <c s="6" r="K4" t="n">
        <v>3973000000</v>
      </c>
    </row>
    <row r="5" spans="1:14">
      <c s="4" r="A5" t="s">
        <v>1390</v>
      </c>
      <c s="6" r="J5" t="n">
        <v>4957000000</v>
      </c>
      <c s="6" r="K5" t="n">
        <v>7384000000</v>
      </c>
      <c s="7" r="L5" t="n">
        <v>3939000000</v>
      </c>
    </row>
    <row r="6" spans="1:14">
      <c s="4" r="A6" t="s">
        <v>1391</v>
      </c>
    </row>
    <row r="7" spans="1:14">
      <c s="3" r="A7" t="s">
        <v>1388</v>
      </c>
    </row>
    <row r="8" spans="1:14">
      <c s="4" r="A8" t="s">
        <v>1392</v>
      </c>
      <c s="6" r="J8" t="n">
        <v>50000000</v>
      </c>
    </row>
    <row r="9" spans="1:14">
      <c s="4" r="A9" t="s">
        <v>1393</v>
      </c>
      <c s="6" r="J9" t="n">
        <v>700000000</v>
      </c>
    </row>
    <row r="10" spans="1:14">
      <c s="4" r="A10" t="s">
        <v>1394</v>
      </c>
    </row>
    <row r="11" spans="1:14">
      <c s="3" r="A11" t="s">
        <v>1388</v>
      </c>
    </row>
    <row r="12" spans="1:14">
      <c s="4" r="A12" t="s">
        <v>1395</v>
      </c>
      <c s="6" r="E12" t="n">
        <v>500000000</v>
      </c>
      <c s="7" r="I12" t="n">
        <v>500000000</v>
      </c>
      <c s="6" r="K12" t="n">
        <v>500000000</v>
      </c>
    </row>
    <row r="13" spans="1:14">
      <c s="4" r="A13" t="s">
        <v>1396</v>
      </c>
    </row>
    <row r="14" spans="1:14">
      <c s="3" r="A14" t="s">
        <v>1388</v>
      </c>
    </row>
    <row r="15" spans="1:14">
      <c s="4" r="A15" t="s">
        <v>1395</v>
      </c>
      <c s="7" r="J15" t="n">
        <v>600000000</v>
      </c>
    </row>
    <row r="16" spans="1:14">
      <c s="4" r="A16" t="s">
        <v>1397</v>
      </c>
      <c s="4" r="J16" t="s">
        <v>1398</v>
      </c>
    </row>
    <row r="17" spans="1:14">
      <c s="4" r="A17" t="s">
        <v>1399</v>
      </c>
    </row>
    <row r="18" spans="1:14">
      <c s="3" r="A18" t="s">
        <v>1388</v>
      </c>
    </row>
    <row r="19" spans="1:14">
      <c s="4" r="A19" t="s">
        <v>1397</v>
      </c>
      <c s="4" r="J19" t="s">
        <v>1400</v>
      </c>
    </row>
    <row r="20" spans="1:14">
      <c s="4" r="A20" t="s">
        <v>1401</v>
      </c>
    </row>
    <row r="21" spans="1:14">
      <c s="3" r="A21" t="s">
        <v>1388</v>
      </c>
    </row>
    <row r="22" spans="1:14">
      <c s="4" r="A22" t="s">
        <v>1402</v>
      </c>
      <c s="4" r="J22" t="s">
        <v>1111</v>
      </c>
    </row>
    <row r="23" spans="1:14">
      <c s="4" r="A23" t="s">
        <v>1403</v>
      </c>
    </row>
    <row r="24" spans="1:14">
      <c s="3" r="A24" t="s">
        <v>1388</v>
      </c>
    </row>
    <row r="25" spans="1:14">
      <c s="4" r="A25" t="s">
        <v>1402</v>
      </c>
      <c s="4" r="J25" t="s">
        <v>1158</v>
      </c>
    </row>
    <row r="26" spans="1:14">
      <c s="4" r="A26" t="s">
        <v>1404</v>
      </c>
    </row>
    <row r="27" spans="1:14">
      <c s="3" r="A27" t="s">
        <v>1388</v>
      </c>
    </row>
    <row r="28" spans="1:14">
      <c s="4" r="A28" t="s">
        <v>1405</v>
      </c>
      <c s="7" r="J28" t="n">
        <v>18985000000</v>
      </c>
    </row>
    <row r="29" spans="1:14">
      <c s="4" r="A29" t="s">
        <v>1406</v>
      </c>
    </row>
    <row r="30" spans="1:14">
      <c s="3" r="A30" t="s">
        <v>1388</v>
      </c>
    </row>
    <row r="31" spans="1:14">
      <c s="4" r="A31" t="s">
        <v>1407</v>
      </c>
      <c s="7" r="C31" t="n">
        <v>2000000000</v>
      </c>
    </row>
    <row r="32" spans="1:14">
      <c s="4" r="A32" t="s">
        <v>1408</v>
      </c>
      <c s="4" r="C32" t="s">
        <v>1111</v>
      </c>
    </row>
    <row r="33" spans="1:14">
      <c s="4" r="A33" t="s">
        <v>1409</v>
      </c>
    </row>
    <row r="34" spans="1:14">
      <c s="3" r="A34" t="s">
        <v>1388</v>
      </c>
    </row>
    <row r="35" spans="1:14">
      <c s="4" r="A35" t="s">
        <v>1407</v>
      </c>
      <c s="7" r="C35" t="n">
        <v>1750000000</v>
      </c>
    </row>
    <row r="36" spans="1:14">
      <c s="4" r="A36" t="s">
        <v>1408</v>
      </c>
      <c s="4" r="C36" t="s">
        <v>618</v>
      </c>
    </row>
    <row r="37" spans="1:14">
      <c s="4" r="A37" t="s">
        <v>1410</v>
      </c>
    </row>
    <row r="38" spans="1:14">
      <c s="3" r="A38" t="s">
        <v>1388</v>
      </c>
    </row>
    <row r="39" spans="1:14">
      <c s="4" r="A39" t="s">
        <v>1411</v>
      </c>
      <c s="4" r="G39" t="s">
        <v>1158</v>
      </c>
    </row>
    <row r="40" spans="1:14">
      <c s="4" r="A40" t="s">
        <v>1412</v>
      </c>
      <c s="4" r="J40" t="s">
        <v>1413</v>
      </c>
    </row>
    <row r="41" spans="1:14">
      <c s="4" r="A41" t="s">
        <v>1414</v>
      </c>
      <c s="4" r="G41" t="s">
        <v>1415</v>
      </c>
    </row>
    <row r="42" spans="1:14">
      <c s="4" r="A42" t="s">
        <v>1416</v>
      </c>
      <c s="7" r="J42" t="n">
        <v>7000000000</v>
      </c>
    </row>
    <row r="43" spans="1:14">
      <c s="4" r="A43" t="s">
        <v>1417</v>
      </c>
    </row>
    <row r="44" spans="1:14">
      <c s="3" r="A44" t="s">
        <v>1388</v>
      </c>
    </row>
    <row r="45" spans="1:14">
      <c s="4" r="A45" t="s">
        <v>1418</v>
      </c>
      <c s="6" r="J45" t="n">
        <v>750000000</v>
      </c>
    </row>
    <row r="46" spans="1:14">
      <c s="4" r="A46" t="s">
        <v>1395</v>
      </c>
      <c s="7" r="N46" t="n">
        <v>1000000000</v>
      </c>
    </row>
    <row r="47" spans="1:14">
      <c s="4" r="A47" t="s">
        <v>1397</v>
      </c>
      <c s="4" r="N47" t="s">
        <v>1419</v>
      </c>
    </row>
    <row r="48" spans="1:14">
      <c s="4" r="A48" t="s">
        <v>1420</v>
      </c>
    </row>
    <row r="49" spans="1:14">
      <c s="3" r="A49" t="s">
        <v>1388</v>
      </c>
    </row>
    <row r="50" spans="1:14">
      <c s="4" r="A50" t="s">
        <v>1418</v>
      </c>
      <c s="6" r="J50" t="n">
        <v>841000000</v>
      </c>
    </row>
    <row r="51" spans="1:14">
      <c s="4" r="A51" t="s">
        <v>1421</v>
      </c>
    </row>
    <row r="52" spans="1:14">
      <c s="3" r="A52" t="s">
        <v>1388</v>
      </c>
    </row>
    <row r="53" spans="1:14">
      <c s="4" r="A53" t="s">
        <v>1418</v>
      </c>
      <c s="7" r="H53" t="n">
        <v>500000000</v>
      </c>
    </row>
    <row r="54" spans="1:14">
      <c s="4" r="A54" t="s">
        <v>1397</v>
      </c>
      <c s="4" r="H54" t="s">
        <v>1422</v>
      </c>
    </row>
    <row r="55" spans="1:14">
      <c s="4" r="A55" t="s">
        <v>1423</v>
      </c>
      <c s="12" r="H55" t="n">
        <v>10.1235</v>
      </c>
    </row>
    <row r="56" spans="1:14">
      <c s="4" r="A56" t="s">
        <v>1424</v>
      </c>
      <c s="7" r="H56" t="n">
        <v>1000</v>
      </c>
    </row>
    <row r="57" spans="1:14">
      <c s="4" r="A57" t="s">
        <v>1425</v>
      </c>
      <c s="8" r="H57" t="n">
        <v>98.78</v>
      </c>
    </row>
    <row r="58" spans="1:14">
      <c s="4" r="A58" t="s">
        <v>1426</v>
      </c>
      <c s="4" r="H58" t="s">
        <v>1427</v>
      </c>
    </row>
    <row r="59" spans="1:14">
      <c s="4" r="A59" t="s">
        <v>1428</v>
      </c>
    </row>
    <row r="60" spans="1:14">
      <c s="3" r="A60" t="s">
        <v>1388</v>
      </c>
    </row>
    <row r="61" spans="1:14">
      <c s="4" r="A61" t="s">
        <v>1429</v>
      </c>
      <c s="8" r="H61" t="n">
        <v>102.62</v>
      </c>
    </row>
    <row r="62" spans="1:14">
      <c s="4" r="A62" t="s">
        <v>1399</v>
      </c>
    </row>
    <row r="63" spans="1:14">
      <c s="3" r="A63" t="s">
        <v>1388</v>
      </c>
    </row>
    <row r="64" spans="1:14">
      <c s="4" r="A64" t="s">
        <v>1430</v>
      </c>
      <c s="6" r="J64" t="n">
        <v>600000000</v>
      </c>
    </row>
    <row r="65" spans="1:14">
      <c s="4" r="A65" t="s">
        <v>1431</v>
      </c>
    </row>
    <row r="66" spans="1:14">
      <c s="3" r="A66" t="s">
        <v>1388</v>
      </c>
    </row>
    <row r="67" spans="1:14">
      <c s="4" r="A67" t="s">
        <v>1418</v>
      </c>
      <c s="6" r="J67" t="n">
        <v>10900000000</v>
      </c>
    </row>
    <row r="68" spans="1:14">
      <c s="4" r="A68" t="s">
        <v>1432</v>
      </c>
      <c s="6" r="J68" t="n">
        <v>20000000000</v>
      </c>
    </row>
    <row r="69" spans="1:14">
      <c s="4" r="A69" t="s">
        <v>1433</v>
      </c>
      <c s="6" r="J69" t="n">
        <v>-2100000000</v>
      </c>
    </row>
    <row r="70" spans="1:14">
      <c s="4" r="A70" t="s">
        <v>1393</v>
      </c>
      <c s="6" r="J70" t="n">
        <v>2100000000</v>
      </c>
    </row>
    <row r="71" spans="1:14">
      <c s="4" r="A71" t="s">
        <v>1434</v>
      </c>
    </row>
    <row r="72" spans="1:14">
      <c s="3" r="A72" t="s">
        <v>1388</v>
      </c>
    </row>
    <row r="73" spans="1:14">
      <c s="4" r="A73" t="s">
        <v>1418</v>
      </c>
      <c s="6" r="J73" t="n">
        <v>477000000</v>
      </c>
    </row>
    <row r="74" spans="1:14">
      <c s="4" r="A74" t="s">
        <v>1395</v>
      </c>
      <c s="6" r="J74" t="n">
        <v>179000000</v>
      </c>
    </row>
    <row r="75" spans="1:14">
      <c s="4" r="A75" t="s">
        <v>1432</v>
      </c>
      <c s="6" r="J75" t="n">
        <v>5000000000</v>
      </c>
    </row>
    <row r="76" spans="1:14">
      <c s="4" r="A76" t="s">
        <v>1433</v>
      </c>
      <c s="6" r="J76" t="n">
        <v>102000000</v>
      </c>
    </row>
    <row r="77" spans="1:14">
      <c s="4" r="A77" t="s">
        <v>1390</v>
      </c>
      <c s="6" r="J77" t="n">
        <v>77000000</v>
      </c>
    </row>
    <row r="78" spans="1:14">
      <c s="4" r="A78" t="s">
        <v>678</v>
      </c>
    </row>
    <row r="79" spans="1:14">
      <c s="3" r="A79" t="s">
        <v>1388</v>
      </c>
    </row>
    <row r="80" spans="1:14">
      <c s="4" r="A80" t="s">
        <v>1435</v>
      </c>
      <c s="4" r="I80" t="s">
        <v>618</v>
      </c>
    </row>
    <row r="81" spans="1:14">
      <c s="4" r="A81" t="s">
        <v>1389</v>
      </c>
      <c s="6" r="E81" t="n">
        <v>500000000</v>
      </c>
      <c s="7" r="I81" t="n">
        <v>500000000</v>
      </c>
      <c s="6" r="K81" t="n">
        <v>500000000</v>
      </c>
    </row>
    <row r="82" spans="1:14">
      <c s="4" r="A82" t="s">
        <v>1436</v>
      </c>
      <c s="6" r="E82" t="n">
        <v>500000000</v>
      </c>
      <c s="6" r="I82" t="n">
        <v>500000000</v>
      </c>
      <c s="6" r="K82" t="n">
        <v>500000000</v>
      </c>
    </row>
    <row r="83" spans="1:14">
      <c s="4" r="A83" t="s">
        <v>1437</v>
      </c>
    </row>
    <row r="84" spans="1:14">
      <c s="3" r="A84" t="s">
        <v>1388</v>
      </c>
    </row>
    <row r="85" spans="1:14">
      <c s="4" r="A85" t="s">
        <v>1438</v>
      </c>
      <c s="6" r="J85" t="n">
        <v>7000000</v>
      </c>
      <c s="6" r="K85" t="n">
        <v>22000000</v>
      </c>
      <c s="6" r="L85" t="n">
        <v>23000000</v>
      </c>
    </row>
    <row r="86" spans="1:14">
      <c s="4" r="A86" t="s">
        <v>1439</v>
      </c>
    </row>
    <row r="87" spans="1:14">
      <c s="3" r="A87" t="s">
        <v>1388</v>
      </c>
    </row>
    <row r="88" spans="1:14">
      <c s="4" r="A88" t="s">
        <v>1440</v>
      </c>
      <c s="6" r="J88" t="n">
        <v>1328000000</v>
      </c>
      <c s="6" r="K88" t="n">
        <v>1934000000</v>
      </c>
      <c s="6" r="L88" t="n">
        <v>1419000000</v>
      </c>
    </row>
    <row r="89" spans="1:14">
      <c s="4" r="A89" t="s">
        <v>391</v>
      </c>
    </row>
    <row r="90" spans="1:14">
      <c s="3" r="A90" t="s">
        <v>1388</v>
      </c>
    </row>
    <row r="91" spans="1:14">
      <c s="4" r="A91" t="s">
        <v>1440</v>
      </c>
      <c s="7" r="J91" t="n">
        <v>11000000</v>
      </c>
      <c s="6" r="K91" t="n">
        <v>11000000</v>
      </c>
      <c s="6" r="L91" t="n">
        <v>6000000</v>
      </c>
    </row>
    <row r="92" spans="1:14">
      <c s="4" r="A92" t="s">
        <v>1373</v>
      </c>
    </row>
    <row r="93" spans="1:14">
      <c s="3" r="A93" t="s">
        <v>1388</v>
      </c>
    </row>
    <row r="94" spans="1:14">
      <c s="4" r="A94" t="s">
        <v>1441</v>
      </c>
      <c s="4" r="J94" t="s">
        <v>1442</v>
      </c>
    </row>
    <row r="95" spans="1:14">
      <c s="4" r="A95" t="s">
        <v>86</v>
      </c>
      <c s="6" r="E95" t="n">
        <v>151000000</v>
      </c>
      <c s="6" r="I95" t="n">
        <v>151000000</v>
      </c>
      <c s="7" r="J95" t="n">
        <v>98000000</v>
      </c>
      <c s="6" r="K95" t="n">
        <v>151000000</v>
      </c>
    </row>
    <row r="96" spans="1:14">
      <c s="4" r="A96" t="s">
        <v>1443</v>
      </c>
      <c s="4" r="J96" t="s">
        <v>1444</v>
      </c>
    </row>
    <row r="97" spans="1:14">
      <c s="4" r="A97" t="s">
        <v>1445</v>
      </c>
      <c s="7" r="J97" t="n">
        <v>8900000000</v>
      </c>
    </row>
    <row r="98" spans="1:14">
      <c s="4" r="A98" t="s">
        <v>1446</v>
      </c>
      <c s="6" r="J98" t="n">
        <v>7400000000</v>
      </c>
    </row>
    <row r="99" spans="1:14">
      <c s="4" r="A99" t="s">
        <v>1447</v>
      </c>
      <c s="6" r="J99" t="n">
        <v>1400000000</v>
      </c>
    </row>
    <row r="100" spans="1:14">
      <c s="4" r="A100" t="s">
        <v>1448</v>
      </c>
      <c s="7" r="E100" t="n">
        <v>280000000</v>
      </c>
      <c s="6" r="I100" t="n">
        <v>280000000</v>
      </c>
      <c s="6" r="K100" t="n">
        <v>280000000</v>
      </c>
    </row>
    <row r="101" spans="1:14">
      <c s="4" r="A101" t="s">
        <v>1449</v>
      </c>
      <c s="6" r="J101" t="n">
        <v>1000000000</v>
      </c>
    </row>
    <row r="102" spans="1:14">
      <c s="4" r="A102" t="s">
        <v>1450</v>
      </c>
      <c s="6" r="J102" t="n">
        <v>4500000000</v>
      </c>
    </row>
    <row r="103" spans="1:14">
      <c s="4" r="A103" t="s">
        <v>1418</v>
      </c>
      <c s="6" r="J103" t="n">
        <v>0</v>
      </c>
    </row>
    <row r="104" spans="1:14">
      <c s="4" r="A104" t="s">
        <v>1451</v>
      </c>
    </row>
    <row r="105" spans="1:14">
      <c s="3" r="A105" t="s">
        <v>1388</v>
      </c>
    </row>
    <row r="106" spans="1:14">
      <c s="4" r="A106" t="s">
        <v>1446</v>
      </c>
      <c s="6" r="J106" t="n">
        <v>210000000</v>
      </c>
    </row>
    <row r="107" spans="1:14">
      <c s="4" r="A107" t="s">
        <v>1418</v>
      </c>
      <c s="7" r="J107" t="n">
        <v>0</v>
      </c>
    </row>
    <row r="108" spans="1:14">
      <c s="4" r="A108" t="s">
        <v>1452</v>
      </c>
      <c s="4" r="J108" t="s">
        <v>605</v>
      </c>
    </row>
    <row r="109" spans="1:14">
      <c s="4" r="A109" t="s">
        <v>1453</v>
      </c>
      <c s="4" r="J109" t="s">
        <v>1442</v>
      </c>
    </row>
    <row r="110" spans="1:14">
      <c s="4" r="A110" t="s">
        <v>1375</v>
      </c>
    </row>
    <row r="111" spans="1:14">
      <c s="3" r="A111" t="s">
        <v>1388</v>
      </c>
    </row>
    <row r="112" spans="1:14">
      <c s="4" r="A112" t="s">
        <v>1454</v>
      </c>
      <c s="7" r="J112" t="n">
        <v>3000000000</v>
      </c>
    </row>
    <row r="113" spans="1:14">
      <c s="4" r="A113" t="s">
        <v>1390</v>
      </c>
      <c s="6" r="J113" t="n">
        <v>2404000000</v>
      </c>
      <c s="6" r="K113" t="n">
        <v>1659000000</v>
      </c>
      <c s="6" r="L113" t="n">
        <v>3257000000</v>
      </c>
    </row>
    <row r="114" spans="1:14">
      <c s="4" r="A114" t="s">
        <v>1438</v>
      </c>
      <c s="6" r="J114" t="n">
        <v>3000000</v>
      </c>
      <c s="6" r="K114" t="n">
        <v>2000000</v>
      </c>
      <c s="6" r="L114" t="n">
        <v>2000000</v>
      </c>
    </row>
    <row r="115" spans="1:14">
      <c s="4" r="A115" t="s">
        <v>1455</v>
      </c>
    </row>
    <row r="116" spans="1:14">
      <c s="3" r="A116" t="s">
        <v>1388</v>
      </c>
    </row>
    <row r="117" spans="1:14">
      <c s="4" r="A117" t="s">
        <v>1454</v>
      </c>
      <c s="6" r="J117" t="n">
        <v>7000000000</v>
      </c>
    </row>
    <row r="118" spans="1:14">
      <c s="4" r="A118" t="s">
        <v>1456</v>
      </c>
    </row>
    <row r="119" spans="1:14">
      <c s="3" r="A119" t="s">
        <v>1388</v>
      </c>
    </row>
    <row r="120" spans="1:14">
      <c s="4" r="A120" t="s">
        <v>1457</v>
      </c>
      <c s="6" r="J120" t="n">
        <v>0</v>
      </c>
    </row>
    <row r="121" spans="1:14">
      <c s="4" r="A121" t="s">
        <v>1407</v>
      </c>
      <c s="7" r="J121" t="n">
        <v>4000000000</v>
      </c>
    </row>
    <row r="122" spans="1:14">
      <c s="4" r="A122" t="s">
        <v>1408</v>
      </c>
      <c s="4" r="J122" t="s">
        <v>1111</v>
      </c>
    </row>
    <row r="123" spans="1:14">
      <c s="4" r="A123" t="s">
        <v>1458</v>
      </c>
    </row>
    <row r="124" spans="1:14">
      <c s="3" r="A124" t="s">
        <v>1388</v>
      </c>
    </row>
    <row r="125" spans="1:14">
      <c s="4" r="A125" t="s">
        <v>1407</v>
      </c>
      <c s="7" r="J125" t="n">
        <v>581000000</v>
      </c>
    </row>
    <row r="126" spans="1:14">
      <c s="4" r="A126" t="s">
        <v>1459</v>
      </c>
    </row>
    <row r="127" spans="1:14">
      <c s="3" r="A127" t="s">
        <v>1388</v>
      </c>
    </row>
    <row r="128" spans="1:14">
      <c s="4" r="A128" t="s">
        <v>1235</v>
      </c>
      <c s="4" r="E128" t="s">
        <v>1460</v>
      </c>
    </row>
    <row r="129" spans="1:14">
      <c s="4" r="A129" t="s">
        <v>1461</v>
      </c>
      <c s="7" r="E129" t="n">
        <v>1700000000</v>
      </c>
    </row>
    <row r="130" spans="1:14">
      <c s="4" r="A130" t="s">
        <v>1462</v>
      </c>
    </row>
    <row r="131" spans="1:14">
      <c s="3" r="A131" t="s">
        <v>1388</v>
      </c>
    </row>
    <row r="132" spans="1:14">
      <c s="4" r="A132" t="s">
        <v>1457</v>
      </c>
      <c s="6" r="J132" t="n">
        <v>343000000</v>
      </c>
    </row>
    <row r="133" spans="1:14">
      <c s="4" r="A133" t="s">
        <v>1407</v>
      </c>
      <c s="6" r="J133" t="n">
        <v>510000000</v>
      </c>
    </row>
    <row r="134" spans="1:14">
      <c s="4" r="A134" t="s">
        <v>1463</v>
      </c>
    </row>
    <row r="135" spans="1:14">
      <c s="3" r="A135" t="s">
        <v>1388</v>
      </c>
    </row>
    <row r="136" spans="1:14">
      <c s="4" r="A136" t="s">
        <v>1395</v>
      </c>
      <c s="7" r="G136" t="n">
        <v>1500000000</v>
      </c>
    </row>
    <row r="137" spans="1:14">
      <c s="4" r="A137" t="s">
        <v>1397</v>
      </c>
      <c s="4" r="G137" t="s">
        <v>1464</v>
      </c>
    </row>
    <row r="138" spans="1:14">
      <c s="4" r="A138" t="s">
        <v>1465</v>
      </c>
    </row>
    <row r="139" spans="1:14">
      <c s="3" r="A139" t="s">
        <v>1388</v>
      </c>
    </row>
    <row r="140" spans="1:14">
      <c s="4" r="A140" t="s">
        <v>1235</v>
      </c>
      <c s="4" r="F140" t="s">
        <v>1460</v>
      </c>
    </row>
    <row r="141" spans="1:14">
      <c s="4" r="A141" t="s">
        <v>1389</v>
      </c>
      <c s="6" r="E141" t="n">
        <v>1000000000</v>
      </c>
      <c s="6" r="I141" t="n">
        <v>1000000000</v>
      </c>
      <c s="6" r="K141" t="n">
        <v>1000000000</v>
      </c>
    </row>
    <row r="142" spans="1:14">
      <c s="4" r="A142" t="s">
        <v>1466</v>
      </c>
    </row>
    <row r="143" spans="1:14">
      <c s="3" r="A143" t="s">
        <v>1388</v>
      </c>
    </row>
    <row r="144" spans="1:14">
      <c s="4" r="A144" t="s">
        <v>1418</v>
      </c>
      <c s="6" r="J144" t="n">
        <v>1750000000</v>
      </c>
    </row>
    <row r="145" spans="1:14">
      <c s="4" r="A145" t="s">
        <v>1432</v>
      </c>
      <c s="7" r="F145" t="n">
        <v>2000000000</v>
      </c>
      <c s="7" r="L145" t="n">
        <v>2000000000</v>
      </c>
      <c s="7" r="M145" t="n">
        <v>2000000000</v>
      </c>
    </row>
    <row r="146" spans="1:14">
      <c s="4" r="A146" t="s">
        <v>1235</v>
      </c>
      <c s="4" r="M146" t="s">
        <v>1158</v>
      </c>
    </row>
    <row r="147" spans="1:14">
      <c s="4" r="A147" t="s">
        <v>1467</v>
      </c>
    </row>
    <row r="148" spans="1:14">
      <c s="3" r="A148" t="s">
        <v>1388</v>
      </c>
    </row>
    <row r="149" spans="1:14">
      <c s="4" r="A149" t="s">
        <v>1418</v>
      </c>
      <c s="6" r="J149" t="n">
        <v>2100000000</v>
      </c>
    </row>
    <row r="150" spans="1:14">
      <c s="4" r="A150" t="s">
        <v>1432</v>
      </c>
      <c s="6" r="J150" t="n">
        <v>3500000000</v>
      </c>
    </row>
    <row r="151" spans="1:14">
      <c s="4" r="A151" t="s">
        <v>1468</v>
      </c>
      <c s="6" r="J151" t="n">
        <v>4500000000</v>
      </c>
    </row>
    <row r="152" spans="1:14">
      <c s="4" r="A152" t="s">
        <v>1469</v>
      </c>
    </row>
    <row r="153" spans="1:14">
      <c s="3" r="A153" t="s">
        <v>1388</v>
      </c>
    </row>
    <row r="154" spans="1:14">
      <c s="4" r="A154" t="s">
        <v>1418</v>
      </c>
      <c s="6" r="J154" t="n">
        <v>1050000000</v>
      </c>
    </row>
    <row r="155" spans="1:14">
      <c s="4" r="A155" t="s">
        <v>1432</v>
      </c>
      <c s="7" r="E155" t="n">
        <v>1750000000</v>
      </c>
      <c s="6" r="I155" t="n">
        <v>1750000000</v>
      </c>
      <c s="6" r="K155" t="n">
        <v>1750000000</v>
      </c>
    </row>
    <row r="156" spans="1:14">
      <c s="4" r="A156" t="s">
        <v>1235</v>
      </c>
      <c s="4" r="E156" t="s">
        <v>1158</v>
      </c>
    </row>
    <row r="157" spans="1:14">
      <c s="4" r="A157" t="s">
        <v>1435</v>
      </c>
      <c s="4" r="E157" t="s">
        <v>1111</v>
      </c>
    </row>
    <row r="158" spans="1:14">
      <c s="4" r="A158" t="s">
        <v>1470</v>
      </c>
    </row>
    <row r="159" spans="1:14">
      <c s="3" r="A159" t="s">
        <v>1388</v>
      </c>
    </row>
    <row r="160" spans="1:14">
      <c s="4" r="A160" t="s">
        <v>1432</v>
      </c>
      <c s="7" r="E160" t="n">
        <v>3000000000</v>
      </c>
      <c s="6" r="I160" t="n">
        <v>3000000000</v>
      </c>
      <c s="6" r="K160" t="n">
        <v>3000000000</v>
      </c>
    </row>
    <row r="161" spans="1:14">
      <c s="4" r="A161" t="s">
        <v>1471</v>
      </c>
    </row>
    <row r="162" spans="1:14">
      <c s="3" r="A162" t="s">
        <v>1388</v>
      </c>
    </row>
    <row r="163" spans="1:14">
      <c s="4" r="A163" t="s">
        <v>1432</v>
      </c>
      <c s="7" r="E163" t="n">
        <v>3000000000</v>
      </c>
      <c s="7" r="I163" t="n">
        <v>3000000000</v>
      </c>
      <c s="7" r="K163" t="n">
        <v>3000000000</v>
      </c>
    </row>
    <row r="164" spans="1:14">
      <c s="4" r="A164" t="s">
        <v>1472</v>
      </c>
    </row>
    <row r="165" spans="1:14">
      <c s="3" r="A165" t="s">
        <v>1388</v>
      </c>
    </row>
    <row r="166" spans="1:14">
      <c s="4" r="A166" t="s">
        <v>1418</v>
      </c>
      <c s="6" r="J166" t="n">
        <v>500000000</v>
      </c>
    </row>
    <row r="167" spans="1:14">
      <c s="4" r="A167" t="s">
        <v>1473</v>
      </c>
    </row>
    <row r="168" spans="1:14">
      <c s="3" r="A168" t="s">
        <v>1388</v>
      </c>
    </row>
    <row r="169" spans="1:14">
      <c s="4" r="A169" t="s">
        <v>1235</v>
      </c>
      <c s="4" r="D169" t="s">
        <v>1460</v>
      </c>
    </row>
    <row r="170" spans="1:14">
      <c s="4" r="A170" t="s">
        <v>1468</v>
      </c>
      <c s="7" r="D170" t="n">
        <v>4000000000</v>
      </c>
    </row>
    <row r="171" spans="1:14">
      <c s="4" r="A171" t="s">
        <v>1474</v>
      </c>
    </row>
    <row r="172" spans="1:14">
      <c s="3" r="A172" t="s">
        <v>1388</v>
      </c>
    </row>
    <row r="173" spans="1:14">
      <c s="4" r="A173" t="s">
        <v>1418</v>
      </c>
      <c s="6" r="J173" t="n">
        <v>564000000</v>
      </c>
    </row>
    <row r="174" spans="1:14">
      <c s="4" r="A174" t="s">
        <v>1395</v>
      </c>
      <c s="6" r="J174" t="n">
        <v>149000000</v>
      </c>
    </row>
    <row r="175" spans="1:14">
      <c s="4" r="A175" t="s">
        <v>1433</v>
      </c>
      <c s="6" r="J175" t="n">
        <v>62000000</v>
      </c>
    </row>
    <row r="176" spans="1:14">
      <c s="4" r="A176" t="s">
        <v>1475</v>
      </c>
      <c s="6" r="J176" t="n">
        <v>72000000</v>
      </c>
    </row>
    <row r="177" spans="1:14">
      <c s="4" r="A177" t="s">
        <v>1476</v>
      </c>
      <c s="7" r="J177" t="n">
        <v>15000000</v>
      </c>
    </row>
    <row r="178" spans="1:14">
      <c r="A178" t="n"/>
    </row>
    <row r="179" spans="1:14">
      <c s="4" r="A179" t="s">
        <v>35</v>
      </c>
      <c s="4" r="B179" t="s">
        <v>80</v>
      </c>
    </row>
  </sheetData>
  <mergeCells count="3">
    <mergeCell ref="A1:B1"/>
    <mergeCell ref="A178:M178"/>
    <mergeCell ref="B179:M17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477</v>
      </c>
      <c s="2" r="B1" t="s">
        <v>1</v>
      </c>
    </row>
    <row r="2" spans="1:2">
      <c s="2" r="B2" t="s">
        <v>632</v>
      </c>
    </row>
    <row r="3" spans="1:2">
      <c s="3" r="A3" t="s">
        <v>1478</v>
      </c>
    </row>
    <row r="4" spans="1:2">
      <c s="4" r="A4" t="s">
        <v>1408</v>
      </c>
      <c s="4" r="B4" t="s">
        <v>1111</v>
      </c>
    </row>
    <row r="5" spans="1:2">
      <c s="4" r="A5" t="s">
        <v>1407</v>
      </c>
      <c s="7" r="B5" t="n">
        <v>4000000000</v>
      </c>
    </row>
    <row r="6" spans="1:2">
      <c s="4" r="A6" t="s">
        <v>1479</v>
      </c>
      <c s="7" r="B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80</v>
      </c>
      <c s="2" r="B1" t="s">
        <v>2</v>
      </c>
      <c s="2" r="C1" t="s">
        <v>2</v>
      </c>
      <c s="2" r="D1" t="s">
        <v>32</v>
      </c>
    </row>
    <row r="2" spans="1:4">
      <c s="3" r="A2" t="s">
        <v>1388</v>
      </c>
    </row>
    <row r="3" spans="1:4">
      <c s="4" r="A3" t="s">
        <v>787</v>
      </c>
      <c s="7" r="B3" t="n">
        <v>24616</v>
      </c>
      <c s="7" r="C3" t="n">
        <v>24616</v>
      </c>
      <c s="7" r="D3" t="n">
        <v>23804</v>
      </c>
    </row>
    <row r="4" spans="1:4">
      <c s="4" r="A4" t="s">
        <v>1481</v>
      </c>
      <c s="6" r="B4" t="n">
        <v>4889</v>
      </c>
      <c s="6" r="C4" t="n">
        <v>4889</v>
      </c>
      <c s="6" r="D4" t="n">
        <v>3973</v>
      </c>
    </row>
    <row r="5" spans="1:4">
      <c s="4" r="A5" t="s">
        <v>60</v>
      </c>
      <c s="6" r="B5" t="n">
        <v>19727</v>
      </c>
      <c s="6" r="C5" t="n">
        <v>19727</v>
      </c>
      <c s="6" r="D5" t="n">
        <v>19831</v>
      </c>
    </row>
    <row r="6" spans="1:4">
      <c s="4" r="A6" t="s">
        <v>1375</v>
      </c>
    </row>
    <row r="7" spans="1:4">
      <c s="3" r="A7" t="s">
        <v>1388</v>
      </c>
    </row>
    <row r="8" spans="1:4">
      <c s="4" r="A8" t="s">
        <v>60</v>
      </c>
      <c s="6" r="B8" t="n">
        <v>16487</v>
      </c>
      <c s="7" r="C8" t="n">
        <v>16487</v>
      </c>
      <c s="6" r="D8" t="n">
        <v>16061</v>
      </c>
    </row>
    <row r="9" spans="1:4">
      <c s="4" r="A9" t="s">
        <v>1482</v>
      </c>
    </row>
    <row r="10" spans="1:4">
      <c s="3" r="A10" t="s">
        <v>1388</v>
      </c>
    </row>
    <row r="11" spans="1:4">
      <c s="4" r="A11" t="s">
        <v>1483</v>
      </c>
      <c s="6" r="B11" t="n">
        <v>11</v>
      </c>
    </row>
    <row r="12" spans="1:4">
      <c s="4" r="A12" t="s">
        <v>1420</v>
      </c>
    </row>
    <row r="13" spans="1:4">
      <c s="3" r="A13" t="s">
        <v>1388</v>
      </c>
    </row>
    <row r="14" spans="1:4">
      <c s="4" r="A14" t="s">
        <v>1484</v>
      </c>
      <c s="4" r="C14" t="s">
        <v>1422</v>
      </c>
    </row>
    <row r="15" spans="1:4">
      <c s="4" r="A15" t="s">
        <v>1485</v>
      </c>
      <c s="4" r="C15" t="s">
        <v>1486</v>
      </c>
    </row>
    <row r="16" spans="1:4">
      <c s="4" r="A16" t="s">
        <v>787</v>
      </c>
      <c s="6" r="B16" t="n">
        <v>841</v>
      </c>
      <c s="7" r="C16" t="n">
        <v>841</v>
      </c>
      <c s="6" r="D16" t="n">
        <v>841</v>
      </c>
    </row>
    <row r="17" spans="1:4">
      <c s="4" r="A17" t="s">
        <v>1487</v>
      </c>
    </row>
    <row r="18" spans="1:4">
      <c s="3" r="A18" t="s">
        <v>1388</v>
      </c>
    </row>
    <row r="19" spans="1:4">
      <c s="4" r="A19" t="s">
        <v>1484</v>
      </c>
      <c s="4" r="C19" t="s">
        <v>1488</v>
      </c>
    </row>
    <row r="20" spans="1:4">
      <c s="4" r="A20" t="s">
        <v>1485</v>
      </c>
      <c s="4" r="C20" t="s">
        <v>1489</v>
      </c>
    </row>
    <row r="21" spans="1:4">
      <c s="4" r="A21" t="s">
        <v>787</v>
      </c>
      <c s="6" r="B21" t="n">
        <v>3850</v>
      </c>
      <c s="7" r="C21" t="n">
        <v>3850</v>
      </c>
      <c s="6" r="D21" t="n">
        <v>3588</v>
      </c>
    </row>
    <row r="22" spans="1:4">
      <c s="4" r="A22" t="s">
        <v>1490</v>
      </c>
    </row>
    <row r="23" spans="1:4">
      <c s="3" r="A23" t="s">
        <v>1388</v>
      </c>
    </row>
    <row r="24" spans="1:4">
      <c s="4" r="A24" t="s">
        <v>1484</v>
      </c>
      <c s="4" r="C24" t="s">
        <v>1491</v>
      </c>
    </row>
    <row r="25" spans="1:4">
      <c s="4" r="A25" t="s">
        <v>1485</v>
      </c>
      <c s="4" r="C25" t="s">
        <v>1492</v>
      </c>
    </row>
    <row r="26" spans="1:4">
      <c s="4" r="A26" t="s">
        <v>787</v>
      </c>
      <c s="6" r="B26" t="n">
        <v>10267</v>
      </c>
      <c s="7" r="C26" t="n">
        <v>10267</v>
      </c>
      <c s="6" r="D26" t="n">
        <v>10842</v>
      </c>
    </row>
    <row r="27" spans="1:4">
      <c s="4" r="A27" t="s">
        <v>1493</v>
      </c>
    </row>
    <row r="28" spans="1:4">
      <c s="3" r="A28" t="s">
        <v>1388</v>
      </c>
    </row>
    <row r="29" spans="1:4">
      <c s="4" r="A29" t="s">
        <v>1484</v>
      </c>
      <c s="4" r="C29" t="s">
        <v>1494</v>
      </c>
    </row>
    <row r="30" spans="1:4">
      <c s="4" r="A30" t="s">
        <v>1485</v>
      </c>
      <c s="4" r="C30" t="s">
        <v>1495</v>
      </c>
    </row>
    <row r="31" spans="1:4">
      <c s="4" r="A31" t="s">
        <v>787</v>
      </c>
      <c s="6" r="B31" t="n">
        <v>134</v>
      </c>
      <c s="7" r="C31" t="n">
        <v>134</v>
      </c>
      <c s="6" r="D31" t="n">
        <v>142</v>
      </c>
    </row>
    <row r="32" spans="1:4">
      <c s="4" r="A32" t="s">
        <v>1420</v>
      </c>
    </row>
    <row r="33" spans="1:4">
      <c s="3" r="A33" t="s">
        <v>1388</v>
      </c>
    </row>
    <row r="34" spans="1:4">
      <c s="4" r="A34" t="s">
        <v>1484</v>
      </c>
      <c s="4" r="C34" t="s">
        <v>1496</v>
      </c>
    </row>
    <row r="35" spans="1:4">
      <c s="4" r="A35" t="s">
        <v>1485</v>
      </c>
      <c s="4" r="C35" t="s">
        <v>1497</v>
      </c>
    </row>
    <row r="36" spans="1:4">
      <c s="4" r="A36" t="s">
        <v>787</v>
      </c>
      <c s="6" r="B36" t="n">
        <v>500</v>
      </c>
      <c s="7" r="C36" t="n">
        <v>500</v>
      </c>
      <c s="6" r="D36" t="n">
        <v>500</v>
      </c>
    </row>
    <row r="37" spans="1:4">
      <c s="4" r="A37" t="s">
        <v>1487</v>
      </c>
    </row>
    <row r="38" spans="1:4">
      <c s="3" r="A38" t="s">
        <v>1388</v>
      </c>
    </row>
    <row r="39" spans="1:4">
      <c s="4" r="A39" t="s">
        <v>1484</v>
      </c>
      <c s="4" r="C39" t="s">
        <v>1498</v>
      </c>
    </row>
    <row r="40" spans="1:4">
      <c s="4" r="A40" t="s">
        <v>1485</v>
      </c>
      <c s="4" r="C40" t="s">
        <v>1499</v>
      </c>
    </row>
    <row r="41" spans="1:4">
      <c s="4" r="A41" t="s">
        <v>787</v>
      </c>
      <c s="6" r="B41" t="n">
        <v>1050</v>
      </c>
      <c s="7" r="C41" t="n">
        <v>1050</v>
      </c>
      <c s="6" r="D41" t="n">
        <v>385</v>
      </c>
    </row>
    <row r="42" spans="1:4">
      <c s="4" r="A42" t="s">
        <v>1500</v>
      </c>
    </row>
    <row r="43" spans="1:4">
      <c s="3" r="A43" t="s">
        <v>1388</v>
      </c>
    </row>
    <row r="44" spans="1:4">
      <c s="4" r="A44" t="s">
        <v>1484</v>
      </c>
      <c s="4" r="C44" t="s">
        <v>1501</v>
      </c>
    </row>
    <row r="45" spans="1:4">
      <c s="4" r="A45" t="s">
        <v>1485</v>
      </c>
      <c s="4" r="C45" t="s">
        <v>1502</v>
      </c>
    </row>
    <row r="46" spans="1:4">
      <c s="4" r="A46" t="s">
        <v>787</v>
      </c>
      <c s="6" r="B46" t="n">
        <v>1609</v>
      </c>
      <c s="7" r="C46" t="n">
        <v>1609</v>
      </c>
      <c s="6" r="D46" t="n">
        <v>2209</v>
      </c>
    </row>
    <row r="47" spans="1:4">
      <c s="4" r="A47" t="s">
        <v>1503</v>
      </c>
    </row>
    <row r="48" spans="1:4">
      <c s="3" r="A48" t="s">
        <v>1388</v>
      </c>
    </row>
    <row r="49" spans="1:4">
      <c s="4" r="A49" t="s">
        <v>1484</v>
      </c>
      <c s="4" r="C49" t="s">
        <v>1504</v>
      </c>
    </row>
    <row r="50" spans="1:4">
      <c s="4" r="A50" t="s">
        <v>1485</v>
      </c>
      <c s="4" r="C50" t="s">
        <v>1505</v>
      </c>
    </row>
    <row r="51" spans="1:4">
      <c s="4" r="A51" t="s">
        <v>787</v>
      </c>
      <c s="6" r="B51" t="n">
        <v>51</v>
      </c>
      <c s="7" r="C51" t="n">
        <v>51</v>
      </c>
      <c s="6" r="D51" t="n">
        <v>53</v>
      </c>
    </row>
    <row r="52" spans="1:4">
      <c s="4" r="A52" t="s">
        <v>1493</v>
      </c>
    </row>
    <row r="53" spans="1:4">
      <c s="3" r="A53" t="s">
        <v>1388</v>
      </c>
    </row>
    <row r="54" spans="1:4">
      <c s="4" r="A54" t="s">
        <v>1484</v>
      </c>
      <c s="4" r="C54" t="s">
        <v>1506</v>
      </c>
    </row>
    <row r="55" spans="1:4">
      <c s="4" r="A55" t="s">
        <v>1485</v>
      </c>
      <c s="4" r="C55" t="s">
        <v>1507</v>
      </c>
    </row>
    <row r="56" spans="1:4">
      <c s="4" r="A56" t="s">
        <v>787</v>
      </c>
      <c s="6" r="B56" t="n">
        <v>430</v>
      </c>
      <c s="7" r="C56" t="n">
        <v>430</v>
      </c>
      <c s="6" r="D56" t="n">
        <v>360</v>
      </c>
    </row>
    <row r="57" spans="1:4">
      <c s="4" r="A57" t="s">
        <v>1508</v>
      </c>
    </row>
    <row r="58" spans="1:4">
      <c s="3" r="A58" t="s">
        <v>1388</v>
      </c>
    </row>
    <row r="59" spans="1:4">
      <c s="4" r="A59" t="s">
        <v>1484</v>
      </c>
      <c s="4" r="C59" t="s">
        <v>1509</v>
      </c>
    </row>
    <row r="60" spans="1:4">
      <c s="4" r="A60" t="s">
        <v>1485</v>
      </c>
      <c s="4" r="C60" t="s">
        <v>1398</v>
      </c>
    </row>
    <row r="61" spans="1:4">
      <c s="4" r="A61" t="s">
        <v>787</v>
      </c>
      <c s="6" r="B61" t="n">
        <v>5884</v>
      </c>
      <c s="7" r="C61" t="n">
        <v>5884</v>
      </c>
      <c s="6" r="D61" t="n">
        <v>4884</v>
      </c>
    </row>
    <row r="62" spans="1:4">
      <c s="4" r="A62" t="s">
        <v>1510</v>
      </c>
    </row>
    <row r="63" spans="1:4">
      <c s="3" r="A63" t="s">
        <v>1388</v>
      </c>
    </row>
    <row r="64" spans="1:4">
      <c s="4" r="A64" t="s">
        <v>60</v>
      </c>
      <c s="6" r="B64" t="n">
        <v>38</v>
      </c>
      <c s="6" r="C64" t="n">
        <v>38</v>
      </c>
      <c s="6" r="D64" t="n">
        <v>71</v>
      </c>
    </row>
    <row r="65" spans="1:4">
      <c s="4" r="A65" t="s">
        <v>1511</v>
      </c>
    </row>
    <row r="66" spans="1:4">
      <c s="3" r="A66" t="s">
        <v>1388</v>
      </c>
    </row>
    <row r="67" spans="1:4">
      <c s="4" r="A67" t="s">
        <v>60</v>
      </c>
      <c s="7" r="B67" t="n">
        <v>212</v>
      </c>
      <c s="7" r="C67" t="n">
        <v>212</v>
      </c>
      <c s="6" r="D67" t="n">
        <v>142</v>
      </c>
    </row>
    <row r="68" spans="1:4">
      <c s="4" r="A68" t="s">
        <v>1512</v>
      </c>
    </row>
    <row r="69" spans="1:4">
      <c s="3" r="A69" t="s">
        <v>1388</v>
      </c>
    </row>
    <row r="70" spans="1:4">
      <c s="4" r="A70" t="s">
        <v>787</v>
      </c>
      <c s="7" r="D70" t="n">
        <v>3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13</v>
      </c>
      <c s="2" r="B1" t="s">
        <v>2</v>
      </c>
      <c s="2" r="C1" t="s">
        <v>32</v>
      </c>
    </row>
    <row r="2" spans="1:3">
      <c s="3" r="A2" t="s">
        <v>261</v>
      </c>
    </row>
    <row r="3" spans="1:3">
      <c s="6" r="A3" t="n">
        <v>2017</v>
      </c>
      <c s="7" r="B3" t="n">
        <v>1544</v>
      </c>
    </row>
    <row r="4" spans="1:3">
      <c s="6" r="A4" t="n">
        <v>2018</v>
      </c>
      <c s="6" r="B4" t="n">
        <v>1430</v>
      </c>
    </row>
    <row r="5" spans="1:3">
      <c s="6" r="A5" t="n">
        <v>2019</v>
      </c>
      <c s="6" r="B5" t="n">
        <v>1689</v>
      </c>
    </row>
    <row r="6" spans="1:3">
      <c s="6" r="A6" t="n">
        <v>2020</v>
      </c>
      <c s="6" r="B6" t="n">
        <v>1246</v>
      </c>
    </row>
    <row r="7" spans="1:3">
      <c s="4" r="A7" t="s">
        <v>1514</v>
      </c>
      <c s="6" r="B7" t="n">
        <v>13818</v>
      </c>
    </row>
    <row r="8" spans="1:3">
      <c s="4" r="A8" t="s">
        <v>60</v>
      </c>
      <c s="7" r="B8" t="n">
        <v>19727</v>
      </c>
      <c s="7" r="C8" t="n">
        <v>1983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1515</v>
      </c>
      <c s="2" r="B1" t="s">
        <v>1</v>
      </c>
    </row>
    <row r="2" spans="1:2">
      <c s="2" r="B2" t="s">
        <v>632</v>
      </c>
    </row>
    <row r="3" spans="1:2">
      <c s="4" r="A3" t="s">
        <v>1396</v>
      </c>
    </row>
    <row r="4" spans="1:2">
      <c s="3" r="A4" t="s">
        <v>1388</v>
      </c>
    </row>
    <row r="5" spans="1:2">
      <c s="4" r="A5" t="s">
        <v>1106</v>
      </c>
      <c s="7" r="B5" t="n">
        <v>600000000</v>
      </c>
    </row>
    <row r="6" spans="1:2">
      <c s="4" r="A6" t="s">
        <v>1516</v>
      </c>
      <c s="4" r="B6" t="s">
        <v>1398</v>
      </c>
    </row>
    <row r="7" spans="1:2">
      <c s="4" r="A7" t="s">
        <v>1517</v>
      </c>
      <c s="4" r="B7" t="s">
        <v>1444</v>
      </c>
    </row>
    <row r="8" spans="1:2">
      <c s="4" r="A8" t="s">
        <v>1518</v>
      </c>
    </row>
    <row r="9" spans="1:2">
      <c s="3" r="A9" t="s">
        <v>1388</v>
      </c>
    </row>
    <row r="10" spans="1:2">
      <c s="4" r="A10" t="s">
        <v>1106</v>
      </c>
      <c s="7" r="B10" t="n">
        <v>1000000000</v>
      </c>
    </row>
    <row r="11" spans="1:2">
      <c s="4" r="A11" t="s">
        <v>1516</v>
      </c>
      <c s="4" r="B11" t="s">
        <v>1519</v>
      </c>
    </row>
    <row r="12" spans="1:2">
      <c s="4" r="A12" t="s">
        <v>1517</v>
      </c>
      <c s="4" r="B12" t="s">
        <v>1520</v>
      </c>
    </row>
    <row r="13" spans="1:2">
      <c s="4" r="A13" t="s">
        <v>1521</v>
      </c>
    </row>
    <row r="14" spans="1:2">
      <c s="3" r="A14" t="s">
        <v>1388</v>
      </c>
    </row>
    <row r="15" spans="1:2">
      <c s="4" r="A15" t="s">
        <v>1106</v>
      </c>
      <c s="7" r="B15" t="n">
        <v>1500000000</v>
      </c>
    </row>
    <row r="16" spans="1:2">
      <c s="4" r="A16" t="s">
        <v>1516</v>
      </c>
      <c s="4" r="B16" t="s">
        <v>1522</v>
      </c>
    </row>
    <row r="17" spans="1:2">
      <c s="4" r="A17" t="s">
        <v>1517</v>
      </c>
      <c s="4" r="B17" t="s">
        <v>1523</v>
      </c>
    </row>
    <row r="18" spans="1:2">
      <c s="4" r="A18" t="s">
        <v>1524</v>
      </c>
    </row>
    <row r="19" spans="1:2">
      <c s="3" r="A19" t="s">
        <v>1388</v>
      </c>
    </row>
    <row r="20" spans="1:2">
      <c s="4" r="A20" t="s">
        <v>1106</v>
      </c>
      <c s="7" r="B20" t="n">
        <v>575000000</v>
      </c>
    </row>
    <row r="21" spans="1:2">
      <c s="4" r="A21" t="s">
        <v>1516</v>
      </c>
      <c s="4" r="B21" t="s">
        <v>1525</v>
      </c>
    </row>
    <row r="22" spans="1:2">
      <c s="4" r="A22" t="s">
        <v>1526</v>
      </c>
    </row>
    <row r="23" spans="1:2">
      <c s="3" r="A23" t="s">
        <v>1388</v>
      </c>
    </row>
    <row r="24" spans="1:2">
      <c s="4" r="A24" t="s">
        <v>1106</v>
      </c>
      <c s="7" r="B24" t="n">
        <v>710000000</v>
      </c>
    </row>
    <row r="25" spans="1:2">
      <c s="4" r="A25" t="s">
        <v>1516</v>
      </c>
      <c s="4" r="B25" t="s">
        <v>1527</v>
      </c>
    </row>
    <row r="26" spans="1:2">
      <c s="4" r="A26" t="s">
        <v>1528</v>
      </c>
    </row>
    <row r="27" spans="1:2">
      <c s="3" r="A27" t="s">
        <v>1388</v>
      </c>
    </row>
    <row r="28" spans="1:2">
      <c s="4" r="A28" t="s">
        <v>1106</v>
      </c>
      <c s="7" r="B28" t="n">
        <v>500000000</v>
      </c>
    </row>
    <row r="29" spans="1:2">
      <c s="4" r="A29" t="s">
        <v>1516</v>
      </c>
      <c s="4" r="B29" t="s">
        <v>1509</v>
      </c>
    </row>
    <row r="30" spans="1:2">
      <c s="4" r="A30" t="s">
        <v>1517</v>
      </c>
      <c s="4" r="B30" t="s">
        <v>1529</v>
      </c>
    </row>
    <row r="31" spans="1:2">
      <c s="4" r="A31" t="s">
        <v>1530</v>
      </c>
    </row>
    <row r="32" spans="1:2">
      <c s="3" r="A32" t="s">
        <v>1388</v>
      </c>
    </row>
    <row r="33" spans="1:2">
      <c s="4" r="A33" t="s">
        <v>1106</v>
      </c>
      <c s="7" r="B33" t="n">
        <v>1000000000</v>
      </c>
    </row>
    <row r="34" spans="1:2">
      <c s="4" r="A34" t="s">
        <v>1516</v>
      </c>
      <c s="4" r="B34" t="s">
        <v>1531</v>
      </c>
    </row>
    <row r="35" spans="1:2">
      <c s="4" r="A35" t="s">
        <v>1517</v>
      </c>
      <c s="4" r="B35" t="s">
        <v>153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0"/>
    <col customWidth="1" max="6" min="6" width="27"/>
    <col customWidth="1" max="7" min="7" width="27"/>
    <col customWidth="1" max="8" min="8" width="27"/>
    <col customWidth="1" max="9" min="9" width="27"/>
    <col customWidth="1" max="10" min="10" width="21"/>
    <col customWidth="1" max="11" min="11" width="27"/>
    <col customWidth="1" max="12" min="12" width="27"/>
    <col customWidth="1" max="13" min="13" width="27"/>
    <col customWidth="1" max="14" min="14" width="27"/>
    <col customWidth="1" max="15" min="15" width="21"/>
  </cols>
  <sheetData>
    <row r="1" spans="1:15">
      <c s="1" r="A1" t="s">
        <v>1533</v>
      </c>
      <c s="2" r="B1" t="s">
        <v>1534</v>
      </c>
      <c s="2" r="C1" t="s">
        <v>1534</v>
      </c>
      <c s="2" r="D1" t="s">
        <v>1535</v>
      </c>
      <c s="2" r="E1" t="s">
        <v>1536</v>
      </c>
      <c s="2" r="F1" t="s">
        <v>1537</v>
      </c>
      <c s="2" r="G1" t="s">
        <v>1538</v>
      </c>
      <c s="2" r="H1" t="s">
        <v>1539</v>
      </c>
      <c s="2" r="I1" t="s">
        <v>1537</v>
      </c>
      <c s="2" r="J1" t="s">
        <v>1540</v>
      </c>
      <c s="2" r="K1" t="s">
        <v>1538</v>
      </c>
      <c s="2" r="L1" t="s">
        <v>1541</v>
      </c>
      <c s="2" r="M1" t="s">
        <v>1539</v>
      </c>
      <c s="2" r="N1" t="s">
        <v>1542</v>
      </c>
      <c s="2" r="O1" t="s">
        <v>1543</v>
      </c>
    </row>
    <row r="2" spans="1:15">
      <c s="3" r="A2" t="s">
        <v>1544</v>
      </c>
    </row>
    <row r="3" spans="1:15">
      <c s="4" r="A3" t="s">
        <v>1545</v>
      </c>
      <c s="7" r="I3" t="n">
        <v>1013000000</v>
      </c>
      <c s="7" r="L3" t="n">
        <v>1000000000</v>
      </c>
      <c s="7" r="N3" t="n">
        <v>738000000</v>
      </c>
    </row>
    <row r="4" spans="1:15">
      <c s="4" r="A4" t="s">
        <v>1546</v>
      </c>
      <c s="7" r="F4" t="n">
        <v>0</v>
      </c>
      <c s="6" r="I4" t="n">
        <v>0</v>
      </c>
      <c s="6" r="L4" t="n">
        <v>651000000</v>
      </c>
    </row>
    <row r="5" spans="1:15">
      <c s="4" r="A5" t="s">
        <v>1547</v>
      </c>
      <c s="7" r="F5" t="n">
        <v>18931000000</v>
      </c>
      <c s="7" r="I5" t="n">
        <v>18931000000</v>
      </c>
      <c s="7" r="L5" t="n">
        <v>14888000000</v>
      </c>
    </row>
    <row r="6" spans="1:15">
      <c s="4" r="A6" t="s">
        <v>1548</v>
      </c>
      <c s="6" r="F6" t="n">
        <v>0</v>
      </c>
      <c s="6" r="I6" t="n">
        <v>0</v>
      </c>
      <c s="6" r="L6" t="n">
        <v>0</v>
      </c>
      <c s="6" r="N6" t="n">
        <v>0</v>
      </c>
    </row>
    <row r="7" spans="1:15">
      <c s="4" r="A7" t="s">
        <v>1375</v>
      </c>
    </row>
    <row r="8" spans="1:15">
      <c s="3" r="A8" t="s">
        <v>1544</v>
      </c>
    </row>
    <row r="9" spans="1:15">
      <c s="4" r="A9" t="s">
        <v>1545</v>
      </c>
      <c s="7" r="I9" t="n">
        <v>1664000000</v>
      </c>
      <c s="7" r="L9" t="n">
        <v>999000000</v>
      </c>
      <c s="7" r="N9" t="n">
        <v>738000000</v>
      </c>
    </row>
    <row r="10" spans="1:15">
      <c s="4" r="A10" t="s">
        <v>1546</v>
      </c>
      <c s="7" r="B10" t="n">
        <v>651000000</v>
      </c>
      <c s="7" r="C10" t="n">
        <v>651000000</v>
      </c>
    </row>
    <row r="11" spans="1:15">
      <c s="4" r="A11" t="s">
        <v>1547</v>
      </c>
      <c s="7" r="F11" t="n">
        <v>18931000000</v>
      </c>
      <c s="6" r="I11" t="n">
        <v>18931000000</v>
      </c>
      <c s="6" r="L11" t="n">
        <v>14888000000</v>
      </c>
    </row>
    <row r="12" spans="1:15">
      <c s="4" r="A12" t="s">
        <v>1549</v>
      </c>
      <c s="6" r="F12" t="n">
        <v>5062000000</v>
      </c>
      <c s="6" r="I12" t="n">
        <v>5062000000</v>
      </c>
    </row>
    <row r="13" spans="1:15">
      <c s="4" r="A13" t="s">
        <v>1550</v>
      </c>
    </row>
    <row r="14" spans="1:15">
      <c s="3" r="A14" t="s">
        <v>1544</v>
      </c>
    </row>
    <row r="15" spans="1:15">
      <c s="4" r="A15" t="s">
        <v>1551</v>
      </c>
      <c s="6" r="F15" t="n">
        <v>9781000000</v>
      </c>
      <c s="6" r="I15" t="n">
        <v>9781000000</v>
      </c>
    </row>
    <row r="16" spans="1:15">
      <c s="4" r="A16" t="s">
        <v>1552</v>
      </c>
      <c s="7" r="F16" t="n">
        <v>1399000000</v>
      </c>
      <c s="7" r="I16" t="n">
        <v>1399000000</v>
      </c>
    </row>
    <row r="17" spans="1:15">
      <c s="4" r="A17" t="s">
        <v>1553</v>
      </c>
      <c s="4" r="F17" t="s">
        <v>1427</v>
      </c>
      <c s="4" r="I17" t="s">
        <v>1427</v>
      </c>
    </row>
    <row r="18" spans="1:15">
      <c s="4" r="A18" t="s">
        <v>1554</v>
      </c>
      <c s="7" r="F18" t="n">
        <v>11543000000</v>
      </c>
      <c s="7" r="I18" t="n">
        <v>11543000000</v>
      </c>
    </row>
    <row r="19" spans="1:15">
      <c s="4" r="A19" t="s">
        <v>1555</v>
      </c>
      <c s="6" r="F19" t="n">
        <v>2555000000</v>
      </c>
      <c s="6" r="I19" t="n">
        <v>2555000000</v>
      </c>
    </row>
    <row r="20" spans="1:15">
      <c s="4" r="A20" t="s">
        <v>1556</v>
      </c>
      <c s="6" r="F20" t="n">
        <v>2555000000</v>
      </c>
      <c s="6" r="I20" t="n">
        <v>2555000000</v>
      </c>
    </row>
    <row r="21" spans="1:15">
      <c s="4" r="A21" t="s">
        <v>1557</v>
      </c>
      <c s="6" r="F21" t="n">
        <v>605000000</v>
      </c>
      <c s="6" r="I21" t="n">
        <v>605000000</v>
      </c>
    </row>
    <row r="22" spans="1:15">
      <c s="4" r="A22" t="s">
        <v>1558</v>
      </c>
      <c s="6" r="F22" t="n">
        <v>1950000000</v>
      </c>
      <c s="6" r="I22" t="n">
        <v>1950000000</v>
      </c>
    </row>
    <row r="23" spans="1:15">
      <c s="4" r="A23" t="s">
        <v>1559</v>
      </c>
      <c s="6" r="I23" t="n">
        <v>5253000000</v>
      </c>
      <c s="6" r="L23" t="n">
        <v>901000000</v>
      </c>
      <c s="6" r="N23" t="n">
        <v>1358000000</v>
      </c>
    </row>
    <row r="24" spans="1:15">
      <c s="4" r="A24" t="s">
        <v>1560</v>
      </c>
      <c s="7" r="F24" t="n">
        <v>11543000000</v>
      </c>
      <c s="7" r="I24" t="n">
        <v>11543000000</v>
      </c>
      <c s="6" r="L24" t="n">
        <v>10331000000</v>
      </c>
    </row>
    <row r="25" spans="1:15">
      <c s="4" r="A25" t="s">
        <v>1561</v>
      </c>
      <c s="6" r="F25" t="n">
        <v>4</v>
      </c>
      <c s="6" r="I25" t="n">
        <v>4</v>
      </c>
    </row>
    <row r="26" spans="1:15">
      <c s="4" r="A26" t="s">
        <v>1562</v>
      </c>
    </row>
    <row r="27" spans="1:15">
      <c s="3" r="A27" t="s">
        <v>1544</v>
      </c>
    </row>
    <row r="28" spans="1:15">
      <c s="4" r="A28" t="s">
        <v>1563</v>
      </c>
      <c s="7" r="F28" t="n">
        <v>48000000</v>
      </c>
      <c s="7" r="I28" t="n">
        <v>48000000</v>
      </c>
    </row>
    <row r="29" spans="1:15">
      <c s="4" r="A29" t="s">
        <v>1559</v>
      </c>
      <c s="6" r="I29" t="n">
        <v>340000000</v>
      </c>
      <c s="6" r="L29" t="n">
        <v>393000000</v>
      </c>
      <c s="6" r="N29" t="n">
        <v>406000000</v>
      </c>
    </row>
    <row r="30" spans="1:15">
      <c s="4" r="A30" t="s">
        <v>1560</v>
      </c>
      <c s="7" r="F30" t="n">
        <v>482000000</v>
      </c>
      <c s="7" r="I30" t="n">
        <v>482000000</v>
      </c>
      <c s="6" r="L30" t="n">
        <v>606000000</v>
      </c>
    </row>
    <row r="31" spans="1:15">
      <c s="4" r="A31" t="s">
        <v>1561</v>
      </c>
      <c s="6" r="F31" t="n">
        <v>4</v>
      </c>
      <c s="6" r="I31" t="n">
        <v>4</v>
      </c>
    </row>
    <row r="32" spans="1:15">
      <c s="4" r="A32" t="s">
        <v>1564</v>
      </c>
    </row>
    <row r="33" spans="1:15">
      <c s="3" r="A33" t="s">
        <v>1544</v>
      </c>
    </row>
    <row r="34" spans="1:15">
      <c s="4" r="A34" t="s">
        <v>1565</v>
      </c>
      <c s="4" r="F34" t="s">
        <v>1566</v>
      </c>
      <c s="4" r="I34" t="s">
        <v>1566</v>
      </c>
    </row>
    <row r="35" spans="1:15">
      <c s="4" r="A35" t="s">
        <v>1567</v>
      </c>
      <c s="4" r="F35" t="s">
        <v>602</v>
      </c>
      <c s="4" r="I35" t="s">
        <v>602</v>
      </c>
    </row>
    <row r="36" spans="1:15">
      <c s="4" r="A36" t="s">
        <v>1568</v>
      </c>
      <c s="7" r="I36" t="n">
        <v>86000000</v>
      </c>
      <c s="13" r="J36" t="n">
        <v>10.3</v>
      </c>
    </row>
    <row r="37" spans="1:15">
      <c s="4" r="A37" t="s">
        <v>1561</v>
      </c>
      <c s="9" r="F37" t="n">
        <v>3.5</v>
      </c>
      <c s="9" r="I37" t="n">
        <v>3.5</v>
      </c>
    </row>
    <row r="38" spans="1:15">
      <c s="4" r="A38" t="s">
        <v>1149</v>
      </c>
    </row>
    <row r="39" spans="1:15">
      <c s="3" r="A39" t="s">
        <v>1544</v>
      </c>
    </row>
    <row r="40" spans="1:15">
      <c s="4" r="A40" t="s">
        <v>1565</v>
      </c>
      <c s="4" r="F40" t="s">
        <v>1566</v>
      </c>
      <c s="4" r="I40" t="s">
        <v>1566</v>
      </c>
    </row>
    <row r="41" spans="1:15">
      <c s="4" r="A41" t="s">
        <v>1568</v>
      </c>
      <c s="7" r="I41" t="n">
        <v>137000000</v>
      </c>
      <c s="13" r="J41" t="n">
        <v>16.5</v>
      </c>
    </row>
    <row r="42" spans="1:15">
      <c s="4" r="A42" t="s">
        <v>1561</v>
      </c>
      <c s="9" r="F42" t="n">
        <v>3.5</v>
      </c>
      <c s="9" r="I42" t="n">
        <v>3.5</v>
      </c>
    </row>
    <row r="43" spans="1:15">
      <c s="4" r="A43" t="s">
        <v>1569</v>
      </c>
    </row>
    <row r="44" spans="1:15">
      <c s="3" r="A44" t="s">
        <v>1544</v>
      </c>
    </row>
    <row r="45" spans="1:15">
      <c s="4" r="A45" t="s">
        <v>1570</v>
      </c>
      <c s="6" r="H45" t="n">
        <v>5900000</v>
      </c>
      <c s="6" r="M45" t="n">
        <v>12000000</v>
      </c>
    </row>
    <row r="46" spans="1:15">
      <c s="4" r="A46" t="s">
        <v>1571</v>
      </c>
      <c s="7" r="O46" t="n">
        <v>1000000000</v>
      </c>
    </row>
    <row r="47" spans="1:15">
      <c s="4" r="A47" t="s">
        <v>1545</v>
      </c>
      <c s="7" r="H47" t="n">
        <v>500000000</v>
      </c>
      <c s="7" r="M47" t="n">
        <v>1000000000</v>
      </c>
    </row>
    <row r="48" spans="1:15">
      <c s="4" r="A48" t="s">
        <v>1572</v>
      </c>
    </row>
    <row r="49" spans="1:15">
      <c s="3" r="A49" t="s">
        <v>1544</v>
      </c>
    </row>
    <row r="50" spans="1:15">
      <c s="4" r="A50" t="s">
        <v>1570</v>
      </c>
      <c s="6" r="G50" t="n">
        <v>6000000</v>
      </c>
      <c s="6" r="K50" t="n">
        <v>11700000</v>
      </c>
    </row>
    <row r="51" spans="1:15">
      <c s="4" r="A51" t="s">
        <v>1571</v>
      </c>
      <c s="7" r="H51" t="n">
        <v>1000000000</v>
      </c>
      <c s="7" r="M51" t="n">
        <v>1000000000</v>
      </c>
    </row>
    <row r="52" spans="1:15">
      <c s="4" r="A52" t="s">
        <v>1545</v>
      </c>
      <c s="7" r="G52" t="n">
        <v>500000000</v>
      </c>
      <c s="7" r="K52" t="n">
        <v>1000000000</v>
      </c>
    </row>
    <row r="53" spans="1:15">
      <c s="4" r="A53" t="s">
        <v>1573</v>
      </c>
    </row>
    <row r="54" spans="1:15">
      <c s="3" r="A54" t="s">
        <v>1544</v>
      </c>
    </row>
    <row r="55" spans="1:15">
      <c s="4" r="A55" t="s">
        <v>1570</v>
      </c>
      <c s="6" r="F55" t="n">
        <v>6100000</v>
      </c>
    </row>
    <row r="56" spans="1:15">
      <c s="4" r="A56" t="s">
        <v>1571</v>
      </c>
      <c s="7" r="G56" t="n">
        <v>1000000000</v>
      </c>
      <c s="7" r="K56" t="n">
        <v>1000000000</v>
      </c>
    </row>
    <row r="57" spans="1:15">
      <c s="4" r="A57" t="s">
        <v>1545</v>
      </c>
      <c s="7" r="F57" t="n">
        <v>500000000</v>
      </c>
    </row>
    <row r="58" spans="1:15">
      <c s="4" r="A58" t="s">
        <v>1574</v>
      </c>
    </row>
    <row r="59" spans="1:15">
      <c s="3" r="A59" t="s">
        <v>1544</v>
      </c>
    </row>
    <row r="60" spans="1:15">
      <c s="4" r="A60" t="s">
        <v>1571</v>
      </c>
      <c s="6" r="F60" t="n">
        <v>1500000000</v>
      </c>
      <c s="7" r="I60" t="n">
        <v>1500000000</v>
      </c>
    </row>
    <row r="61" spans="1:15">
      <c s="4" r="A61" t="s">
        <v>1575</v>
      </c>
    </row>
    <row r="62" spans="1:15">
      <c s="3" r="A62" t="s">
        <v>1544</v>
      </c>
    </row>
    <row r="63" spans="1:15">
      <c s="4" r="A63" t="s">
        <v>1576</v>
      </c>
      <c s="8" r="E63" t="n">
        <v>27.5</v>
      </c>
    </row>
    <row r="64" spans="1:15">
      <c s="4" r="A64" t="s">
        <v>79</v>
      </c>
    </row>
    <row r="65" spans="1:15">
      <c s="3" r="A65" t="s">
        <v>1544</v>
      </c>
    </row>
    <row r="66" spans="1:15">
      <c s="4" r="A66" t="s">
        <v>1570</v>
      </c>
      <c s="6" r="B66" t="n">
        <v>2000000</v>
      </c>
      <c s="6" r="C66" t="n">
        <v>2000000</v>
      </c>
      <c s="6" r="D66" t="n">
        <v>2000000</v>
      </c>
    </row>
    <row r="67" spans="1:15">
      <c s="4" r="A67" t="s">
        <v>1545</v>
      </c>
      <c s="6" r="I67" t="n">
        <v>651000000</v>
      </c>
      <c s="6" r="L67" t="n">
        <v>0</v>
      </c>
      <c s="7" r="N67" t="n">
        <v>0</v>
      </c>
    </row>
    <row r="68" spans="1:15">
      <c s="4" r="A68" t="s">
        <v>1577</v>
      </c>
      <c s="6" r="N68" t="n">
        <v>2000000</v>
      </c>
    </row>
    <row r="69" spans="1:15">
      <c s="4" r="A69" t="s">
        <v>1578</v>
      </c>
    </row>
    <row r="70" spans="1:15">
      <c s="3" r="A70" t="s">
        <v>1544</v>
      </c>
    </row>
    <row r="71" spans="1:15">
      <c s="4" r="A71" t="s">
        <v>1576</v>
      </c>
      <c s="8" r="E71" t="n">
        <v>87.5</v>
      </c>
    </row>
    <row r="72" spans="1:15">
      <c s="4" r="A72" t="s">
        <v>1579</v>
      </c>
      <c s="6" r="E72" t="n">
        <v>2000000</v>
      </c>
    </row>
    <row r="73" spans="1:15">
      <c s="4" r="A73" t="s">
        <v>96</v>
      </c>
    </row>
    <row r="74" spans="1:15">
      <c s="3" r="A74" t="s">
        <v>1544</v>
      </c>
    </row>
    <row r="75" spans="1:15">
      <c s="4" r="A75" t="s">
        <v>1546</v>
      </c>
      <c s="7" r="D75" t="n">
        <v>650800000</v>
      </c>
    </row>
    <row r="76" spans="1:15">
      <c s="4" r="A76" t="s">
        <v>1547</v>
      </c>
      <c s="7" r="B76" t="n">
        <v>-483800000</v>
      </c>
      <c s="7" r="C76" t="n">
        <v>-483800000</v>
      </c>
    </row>
    <row r="77" spans="1:15">
      <c s="4" r="A77" t="s">
        <v>1580</v>
      </c>
      <c s="7" r="B77" t="n">
        <v>167000000</v>
      </c>
      <c s="7" r="C77" t="n">
        <v>167000000</v>
      </c>
    </row>
    <row r="78" spans="1:15">
      <c s="4" r="A78" t="s">
        <v>1581</v>
      </c>
    </row>
    <row r="79" spans="1:15">
      <c s="3" r="A79" t="s">
        <v>1544</v>
      </c>
    </row>
    <row r="80" spans="1:15">
      <c s="4" r="A80" t="s">
        <v>1570</v>
      </c>
      <c s="6" r="C80" t="n">
        <v>2000000</v>
      </c>
    </row>
    <row r="81" spans="1:15">
      <c s="4" r="A81" t="s">
        <v>1546</v>
      </c>
      <c s="7" r="F81" t="n">
        <v>0</v>
      </c>
      <c s="7" r="I81" t="n">
        <v>0</v>
      </c>
      <c s="7" r="L81" t="n">
        <v>6510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2</v>
      </c>
      <c s="2" r="B1" t="s">
        <v>1</v>
      </c>
    </row>
    <row r="2" spans="1:4">
      <c s="2" r="B2" t="s">
        <v>2</v>
      </c>
      <c s="2" r="C2" t="s">
        <v>32</v>
      </c>
      <c s="2" r="D2" t="s">
        <v>98</v>
      </c>
    </row>
    <row r="3" spans="1:4">
      <c s="4" r="A3" t="s">
        <v>1583</v>
      </c>
    </row>
    <row r="4" spans="1:4">
      <c s="3" r="A4" t="s">
        <v>155</v>
      </c>
    </row>
    <row r="5" spans="1:4">
      <c s="4" r="A5" t="s">
        <v>1287</v>
      </c>
      <c s="11" r="B5" t="n">
        <v>660.1</v>
      </c>
      <c s="11" r="C5" t="n">
        <v>660.1</v>
      </c>
      <c s="11" r="D5" t="n">
        <v>660.1</v>
      </c>
    </row>
    <row r="6" spans="1:4">
      <c s="4" r="A6" t="s">
        <v>1584</v>
      </c>
      <c s="6" r="B6" t="n">
        <v>0</v>
      </c>
      <c s="6" r="C6" t="n">
        <v>0</v>
      </c>
      <c s="6" r="D6" t="n">
        <v>0</v>
      </c>
    </row>
    <row r="7" spans="1:4">
      <c s="4" r="A7" t="s">
        <v>156</v>
      </c>
      <c s="6" r="B7" t="n">
        <v>0</v>
      </c>
      <c s="6" r="C7" t="n">
        <v>0</v>
      </c>
      <c s="6" r="D7" t="n">
        <v>0</v>
      </c>
    </row>
    <row r="8" spans="1:4">
      <c s="4" r="A8" t="s">
        <v>160</v>
      </c>
      <c s="6" r="B8" t="n">
        <v>0</v>
      </c>
      <c s="6" r="C8" t="n">
        <v>0</v>
      </c>
      <c s="6" r="D8" t="n">
        <v>0</v>
      </c>
    </row>
    <row r="9" spans="1:4">
      <c s="4" r="A9" t="s">
        <v>1290</v>
      </c>
      <c s="11" r="B9" t="n">
        <v>660.1</v>
      </c>
      <c s="11" r="C9" t="n">
        <v>660.1</v>
      </c>
      <c s="11" r="D9" t="n">
        <v>660.1</v>
      </c>
    </row>
    <row r="10" spans="1:4">
      <c s="4" r="A10" t="s">
        <v>1585</v>
      </c>
    </row>
    <row r="11" spans="1:4">
      <c s="3" r="A11" t="s">
        <v>155</v>
      </c>
    </row>
    <row r="12" spans="1:4">
      <c s="4" r="A12" t="s">
        <v>1287</v>
      </c>
      <c s="11" r="B12" t="n">
        <v>205.3</v>
      </c>
      <c s="6" r="C12" t="n">
        <v>199</v>
      </c>
      <c s="11" r="D12" t="n">
        <v>197.1</v>
      </c>
    </row>
    <row r="13" spans="1:4">
      <c s="4" r="A13" t="s">
        <v>1584</v>
      </c>
      <c s="6" r="B13" t="n">
        <v>0</v>
      </c>
      <c s="6" r="C13" t="n">
        <v>0</v>
      </c>
      <c s="6" r="D13" t="n">
        <v>0</v>
      </c>
    </row>
    <row r="14" spans="1:4">
      <c s="4" r="A14" t="s">
        <v>156</v>
      </c>
      <c s="11" r="B14" t="n">
        <v>12.1</v>
      </c>
      <c s="11" r="C14" t="n">
        <v>11.6</v>
      </c>
      <c s="6" r="D14" t="n">
        <v>10</v>
      </c>
    </row>
    <row r="15" spans="1:4">
      <c s="4" r="A15" t="s">
        <v>160</v>
      </c>
      <c s="11" r="B15" t="n">
        <v>-4.4</v>
      </c>
      <c s="11" r="C15" t="n">
        <v>-5.3</v>
      </c>
      <c s="11" r="D15" t="n">
        <v>-8.1</v>
      </c>
    </row>
    <row r="16" spans="1:4">
      <c s="4" r="A16" t="s">
        <v>1290</v>
      </c>
      <c s="6" r="B16" t="n">
        <v>213</v>
      </c>
      <c s="11" r="C16" t="n">
        <v>205.3</v>
      </c>
      <c s="6" r="D16" t="n">
        <v>199</v>
      </c>
    </row>
    <row r="17" spans="1:4">
      <c s="4" r="A17" t="s">
        <v>1586</v>
      </c>
    </row>
    <row r="18" spans="1:4">
      <c s="3" r="A18" t="s">
        <v>155</v>
      </c>
    </row>
    <row r="19" spans="1:4">
      <c s="4" r="A19" t="s">
        <v>1287</v>
      </c>
      <c s="11" r="B19" t="n">
        <v>454.8</v>
      </c>
      <c s="11" r="C19" t="n">
        <v>461.1</v>
      </c>
      <c s="6" r="D19" t="n">
        <v>463</v>
      </c>
    </row>
    <row r="20" spans="1:4">
      <c s="4" r="A20" t="s">
        <v>1584</v>
      </c>
      <c s="6" r="B20" t="n">
        <v>0</v>
      </c>
      <c s="6" r="C20" t="n">
        <v>0</v>
      </c>
      <c s="6" r="D20" t="n">
        <v>0</v>
      </c>
    </row>
    <row r="21" spans="1:4">
      <c s="4" r="A21" t="s">
        <v>156</v>
      </c>
      <c s="11" r="B21" t="n">
        <v>-12.1</v>
      </c>
      <c s="11" r="C21" t="n">
        <v>-11.6</v>
      </c>
      <c s="6" r="D21" t="n">
        <v>-10</v>
      </c>
    </row>
    <row r="22" spans="1:4">
      <c s="4" r="A22" t="s">
        <v>160</v>
      </c>
      <c s="11" r="B22" t="n">
        <v>4.4</v>
      </c>
      <c s="11" r="C22" t="n">
        <v>5.3</v>
      </c>
      <c s="11" r="D22" t="n">
        <v>8.1</v>
      </c>
    </row>
    <row r="23" spans="1:4">
      <c s="4" r="A23" t="s">
        <v>1290</v>
      </c>
      <c s="11" r="B23" t="n">
        <v>447.1</v>
      </c>
      <c s="11" r="C23" t="n">
        <v>454.8</v>
      </c>
      <c s="11" r="D23" t="n">
        <v>461.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7</v>
      </c>
      <c s="2" r="B1" t="s">
        <v>1</v>
      </c>
    </row>
    <row r="2" spans="1:4">
      <c s="2" r="B2" t="s">
        <v>2</v>
      </c>
      <c s="2" r="C2" t="s">
        <v>32</v>
      </c>
      <c s="2" r="D2" t="s">
        <v>98</v>
      </c>
    </row>
    <row r="3" spans="1:4">
      <c s="3" r="A3" t="s">
        <v>1588</v>
      </c>
    </row>
    <row r="4" spans="1:4">
      <c s="4" r="A4" t="s">
        <v>1287</v>
      </c>
      <c s="7" r="B4" t="n">
        <v>16050</v>
      </c>
    </row>
    <row r="5" spans="1:4">
      <c s="4" r="A5" t="s">
        <v>1589</v>
      </c>
      <c s="6" r="B5" t="n">
        <v>2213</v>
      </c>
      <c s="7" r="C5" t="n">
        <v>-4249</v>
      </c>
      <c s="7" r="D5" t="n">
        <v>582</v>
      </c>
    </row>
    <row r="6" spans="1:4">
      <c s="4" r="A6" t="s">
        <v>1290</v>
      </c>
      <c s="6" r="B6" t="n">
        <v>12285</v>
      </c>
      <c s="6" r="C6" t="n">
        <v>16050</v>
      </c>
    </row>
    <row r="7" spans="1:4">
      <c s="4" r="A7" t="s">
        <v>1590</v>
      </c>
      <c s="6" r="B7" t="n">
        <v>1165</v>
      </c>
      <c s="6" r="C7" t="n">
        <v>206</v>
      </c>
      <c s="6" r="D7" t="n">
        <v>-446</v>
      </c>
    </row>
    <row r="8" spans="1:4">
      <c s="4" r="A8" t="s">
        <v>1591</v>
      </c>
    </row>
    <row r="9" spans="1:4">
      <c s="3" r="A9" t="s">
        <v>1588</v>
      </c>
    </row>
    <row r="10" spans="1:4">
      <c s="4" r="A10" t="s">
        <v>1287</v>
      </c>
      <c s="6" r="B10" t="n">
        <v>-975</v>
      </c>
      <c s="6" r="C10" t="n">
        <v>-113</v>
      </c>
      <c s="6" r="D10" t="n">
        <v>928</v>
      </c>
    </row>
    <row r="11" spans="1:4">
      <c s="4" r="A11" t="s">
        <v>1592</v>
      </c>
      <c s="6" r="B11" t="n">
        <v>-245</v>
      </c>
      <c s="6" r="C11" t="n">
        <v>-1066</v>
      </c>
      <c s="6" r="D11" t="n">
        <v>-1465</v>
      </c>
    </row>
    <row r="12" spans="1:4">
      <c s="4" r="A12" t="s">
        <v>1593</v>
      </c>
      <c s="6" r="B12" t="n">
        <v>17</v>
      </c>
      <c s="6" r="C12" t="n">
        <v>-3</v>
      </c>
      <c s="6" r="D12" t="n">
        <v>4</v>
      </c>
    </row>
    <row r="13" spans="1:4">
      <c s="4" r="A13" t="s">
        <v>1589</v>
      </c>
      <c s="6" r="B13" t="n">
        <v>116</v>
      </c>
      <c s="6" r="C13" t="n">
        <v>207</v>
      </c>
      <c s="6" r="D13" t="n">
        <v>420</v>
      </c>
    </row>
    <row r="14" spans="1:4">
      <c s="4" r="A14" t="s">
        <v>1290</v>
      </c>
      <c s="6" r="B14" t="n">
        <v>-1087</v>
      </c>
      <c s="6" r="C14" t="n">
        <v>-975</v>
      </c>
      <c s="6" r="D14" t="n">
        <v>-113</v>
      </c>
    </row>
    <row r="15" spans="1:4">
      <c s="4" r="A15" t="s">
        <v>1594</v>
      </c>
    </row>
    <row r="16" spans="1:4">
      <c s="3" r="A16" t="s">
        <v>1588</v>
      </c>
    </row>
    <row r="17" spans="1:4">
      <c s="4" r="A17" t="s">
        <v>1287</v>
      </c>
      <c s="6" r="B17" t="n">
        <v>19251</v>
      </c>
      <c s="6" r="C17" t="n">
        <v>10344</v>
      </c>
      <c s="6" r="D17" t="n">
        <v>11402</v>
      </c>
    </row>
    <row r="18" spans="1:4">
      <c s="4" r="A18" t="s">
        <v>1592</v>
      </c>
      <c s="6" r="B18" t="n">
        <v>-3161</v>
      </c>
      <c s="6" r="C18" t="n">
        <v>15490</v>
      </c>
      <c s="6" r="D18" t="n">
        <v>-1239</v>
      </c>
    </row>
    <row r="19" spans="1:4">
      <c s="4" r="A19" t="s">
        <v>1593</v>
      </c>
      <c s="6" r="B19" t="n">
        <v>-2325</v>
      </c>
      <c s="6" r="C19" t="n">
        <v>-1760</v>
      </c>
      <c s="6" r="D19" t="n">
        <v>-289</v>
      </c>
    </row>
    <row r="20" spans="1:4">
      <c s="4" r="A20" t="s">
        <v>1589</v>
      </c>
      <c s="6" r="B20" t="n">
        <v>2008</v>
      </c>
      <c s="6" r="C20" t="n">
        <v>-4823</v>
      </c>
      <c s="6" r="D20" t="n">
        <v>470</v>
      </c>
    </row>
    <row r="21" spans="1:4">
      <c s="4" r="A21" t="s">
        <v>1290</v>
      </c>
      <c s="6" r="B21" t="n">
        <v>15773</v>
      </c>
      <c s="6" r="C21" t="n">
        <v>19251</v>
      </c>
      <c s="6" r="D21" t="n">
        <v>10344</v>
      </c>
    </row>
    <row r="22" spans="1:4">
      <c s="4" r="A22" t="s">
        <v>1595</v>
      </c>
    </row>
    <row r="23" spans="1:4">
      <c s="3" r="A23" t="s">
        <v>1588</v>
      </c>
    </row>
    <row r="24" spans="1:4">
      <c s="4" r="A24" t="s">
        <v>1287</v>
      </c>
      <c s="6" r="B24" t="n">
        <v>-2226</v>
      </c>
      <c s="6" r="C24" t="n">
        <v>-1550</v>
      </c>
      <c s="6" r="D24" t="n">
        <v>-2116</v>
      </c>
    </row>
    <row r="25" spans="1:4">
      <c s="4" r="A25" t="s">
        <v>1592</v>
      </c>
      <c s="6" r="B25" t="n">
        <v>-457</v>
      </c>
      <c s="6" r="C25" t="n">
        <v>-1134</v>
      </c>
      <c s="6" r="D25" t="n">
        <v>749</v>
      </c>
    </row>
    <row r="26" spans="1:4">
      <c s="4" r="A26" t="s">
        <v>1593</v>
      </c>
      <c s="6" r="B26" t="n">
        <v>193</v>
      </c>
      <c s="6" r="C26" t="n">
        <v>91</v>
      </c>
      <c s="6" r="D26" t="n">
        <v>125</v>
      </c>
    </row>
    <row r="27" spans="1:4">
      <c s="4" r="A27" t="s">
        <v>1589</v>
      </c>
      <c s="6" r="B27" t="n">
        <v>89</v>
      </c>
      <c s="6" r="C27" t="n">
        <v>367</v>
      </c>
      <c s="6" r="D27" t="n">
        <v>-308</v>
      </c>
    </row>
    <row r="28" spans="1:4">
      <c s="4" r="A28" t="s">
        <v>1290</v>
      </c>
      <c s="6" r="B28" t="n">
        <v>-2401</v>
      </c>
      <c s="6" r="C28" t="n">
        <v>-2226</v>
      </c>
      <c s="6" r="D28" t="n">
        <v>-1550</v>
      </c>
    </row>
    <row r="29" spans="1:4">
      <c s="4" r="A29" t="s">
        <v>150</v>
      </c>
    </row>
    <row r="30" spans="1:4">
      <c s="3" r="A30" t="s">
        <v>1588</v>
      </c>
    </row>
    <row r="31" spans="1:4">
      <c s="4" r="A31" t="s">
        <v>1287</v>
      </c>
      <c s="6" r="B31" t="n">
        <v>16050</v>
      </c>
      <c s="6" r="C31" t="n">
        <v>8681</v>
      </c>
      <c s="6" r="D31" t="n">
        <v>10214</v>
      </c>
    </row>
    <row r="32" spans="1:4">
      <c s="4" r="A32" t="s">
        <v>1592</v>
      </c>
      <c s="6" r="B32" t="n">
        <v>-3863</v>
      </c>
      <c s="6" r="C32" t="n">
        <v>13290</v>
      </c>
      <c s="6" r="D32" t="n">
        <v>-1955</v>
      </c>
    </row>
    <row r="33" spans="1:4">
      <c s="4" r="A33" t="s">
        <v>1593</v>
      </c>
      <c s="6" r="B33" t="n">
        <v>-2115</v>
      </c>
      <c s="6" r="C33" t="n">
        <v>-1672</v>
      </c>
      <c s="6" r="D33" t="n">
        <v>-160</v>
      </c>
    </row>
    <row r="34" spans="1:4">
      <c s="4" r="A34" t="s">
        <v>1589</v>
      </c>
      <c s="6" r="B34" t="n">
        <v>2213</v>
      </c>
      <c s="6" r="C34" t="n">
        <v>-4249</v>
      </c>
      <c s="6" r="D34" t="n">
        <v>582</v>
      </c>
    </row>
    <row r="35" spans="1:4">
      <c s="4" r="A35" t="s">
        <v>1290</v>
      </c>
      <c s="7" r="B35" t="n">
        <v>12285</v>
      </c>
      <c s="7" r="C35" t="n">
        <v>16050</v>
      </c>
      <c s="7" r="D35" t="n">
        <v>86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96</v>
      </c>
      <c s="2" r="B1" t="s">
        <v>1</v>
      </c>
    </row>
    <row r="2" spans="1:4">
      <c s="2" r="B2" t="s">
        <v>2</v>
      </c>
      <c s="2" r="C2" t="s">
        <v>32</v>
      </c>
      <c s="2" r="D2" t="s">
        <v>98</v>
      </c>
    </row>
    <row r="3" spans="1:4">
      <c s="3" r="A3" t="s">
        <v>1597</v>
      </c>
    </row>
    <row r="4" spans="1:4">
      <c s="4" r="A4" t="s">
        <v>1000</v>
      </c>
      <c s="7" r="B4" t="n">
        <v>4025</v>
      </c>
      <c s="7" r="C4" t="n">
        <v>1636</v>
      </c>
      <c s="7" r="D4" t="n">
        <v>-5206</v>
      </c>
    </row>
    <row r="5" spans="1:4">
      <c s="4" r="A5" t="s">
        <v>104</v>
      </c>
      <c s="6" r="B5" t="n">
        <v>0</v>
      </c>
      <c s="6" r="C5" t="n">
        <v>-1978</v>
      </c>
      <c s="6" r="D5" t="n">
        <v>-3199</v>
      </c>
    </row>
    <row r="6" spans="1:4">
      <c s="4" r="A6" t="s">
        <v>1591</v>
      </c>
    </row>
    <row r="7" spans="1:4">
      <c s="3" r="A7" t="s">
        <v>1597</v>
      </c>
    </row>
    <row r="8" spans="1:4">
      <c s="4" r="A8" t="s">
        <v>1593</v>
      </c>
      <c s="6" r="B8" t="n">
        <v>17</v>
      </c>
      <c s="6" r="C8" t="n">
        <v>-3</v>
      </c>
      <c s="6" r="D8" t="n">
        <v>4</v>
      </c>
    </row>
    <row r="9" spans="1:4">
      <c s="4" r="A9" t="s">
        <v>1594</v>
      </c>
    </row>
    <row r="10" spans="1:4">
      <c s="3" r="A10" t="s">
        <v>1597</v>
      </c>
    </row>
    <row r="11" spans="1:4">
      <c s="4" r="A11" t="s">
        <v>1593</v>
      </c>
      <c s="6" r="B11" t="n">
        <v>-2325</v>
      </c>
      <c s="6" r="C11" t="n">
        <v>-1760</v>
      </c>
      <c s="6" r="D11" t="n">
        <v>-289</v>
      </c>
    </row>
    <row r="12" spans="1:4">
      <c s="4" r="A12" t="s">
        <v>150</v>
      </c>
    </row>
    <row r="13" spans="1:4">
      <c s="3" r="A13" t="s">
        <v>1597</v>
      </c>
    </row>
    <row r="14" spans="1:4">
      <c s="4" r="A14" t="s">
        <v>1593</v>
      </c>
      <c s="6" r="B14" t="n">
        <v>-2115</v>
      </c>
      <c s="6" r="C14" t="n">
        <v>-1672</v>
      </c>
      <c s="6" r="D14" t="n">
        <v>-160</v>
      </c>
    </row>
    <row r="15" spans="1:4">
      <c s="4" r="A15" t="s">
        <v>1598</v>
      </c>
    </row>
    <row r="16" spans="1:4">
      <c s="3" r="A16" t="s">
        <v>1597</v>
      </c>
    </row>
    <row r="17" spans="1:4">
      <c s="4" r="A17" t="s">
        <v>1593</v>
      </c>
      <c s="6" r="B17" t="n">
        <v>-193</v>
      </c>
      <c s="6" r="C17" t="n">
        <v>-91</v>
      </c>
      <c s="6" r="D17" t="n">
        <v>-125</v>
      </c>
    </row>
    <row r="18" spans="1:4">
      <c s="3" r="A18" t="s">
        <v>1599</v>
      </c>
    </row>
    <row r="19" spans="1:4">
      <c s="4" r="A19" t="s">
        <v>1600</v>
      </c>
      <c s="6" r="B19" t="n">
        <v>13</v>
      </c>
      <c s="6" r="C19" t="n">
        <v>20</v>
      </c>
      <c s="6" r="D19" t="n">
        <v>22</v>
      </c>
    </row>
    <row r="20" spans="1:4">
      <c s="4" r="A20" t="s">
        <v>1601</v>
      </c>
      <c s="6" r="B20" t="n">
        <v>-206</v>
      </c>
      <c s="6" r="C20" t="n">
        <v>-111</v>
      </c>
      <c s="6" r="D20" t="n">
        <v>-147</v>
      </c>
    </row>
    <row r="21" spans="1:4">
      <c s="4" r="A21" t="s">
        <v>1602</v>
      </c>
    </row>
    <row r="22" spans="1:4">
      <c s="3" r="A22" t="s">
        <v>1597</v>
      </c>
    </row>
    <row r="23" spans="1:4">
      <c s="4" r="A23" t="s">
        <v>1000</v>
      </c>
      <c s="6" r="B23" t="n">
        <v>-7</v>
      </c>
      <c s="6" r="C23" t="n">
        <v>-60</v>
      </c>
      <c s="6" r="D23" t="n">
        <v>-24</v>
      </c>
    </row>
    <row r="24" spans="1:4">
      <c s="4" r="A24" t="s">
        <v>1603</v>
      </c>
    </row>
    <row r="25" spans="1:4">
      <c s="3" r="A25" t="s">
        <v>1597</v>
      </c>
    </row>
    <row r="26" spans="1:4">
      <c s="4" r="A26" t="s">
        <v>1000</v>
      </c>
      <c s="6" r="B26" t="n">
        <v>247</v>
      </c>
      <c s="6" r="C26" t="n">
        <v>114</v>
      </c>
      <c s="6" r="D26" t="n">
        <v>-104</v>
      </c>
    </row>
    <row r="27" spans="1:4">
      <c s="4" r="A27" t="s">
        <v>1604</v>
      </c>
    </row>
    <row r="28" spans="1:4">
      <c s="3" r="A28" t="s">
        <v>1597</v>
      </c>
    </row>
    <row r="29" spans="1:4">
      <c s="4" r="A29" t="s">
        <v>1000</v>
      </c>
      <c s="6" r="B29" t="n">
        <v>2085</v>
      </c>
      <c s="6" r="C29" t="n">
        <v>1706</v>
      </c>
      <c s="6" r="D29" t="n">
        <v>351</v>
      </c>
    </row>
    <row r="30" spans="1:4">
      <c s="4" r="A30" t="s">
        <v>1605</v>
      </c>
    </row>
    <row r="31" spans="1:4">
      <c s="3" r="A31" t="s">
        <v>1597</v>
      </c>
    </row>
    <row r="32" spans="1:4">
      <c s="4" r="A32" t="s">
        <v>1000</v>
      </c>
      <c s="6" r="B32" t="n">
        <v>0</v>
      </c>
      <c s="6" r="C32" t="n">
        <v>0</v>
      </c>
      <c s="6" r="D32" t="n">
        <v>66</v>
      </c>
    </row>
    <row r="33" spans="1:4">
      <c s="4" r="A33" t="s">
        <v>1606</v>
      </c>
    </row>
    <row r="34" spans="1:4">
      <c s="3" r="A34" t="s">
        <v>1597</v>
      </c>
    </row>
    <row r="35" spans="1:4">
      <c s="4" r="A35" t="s">
        <v>1593</v>
      </c>
      <c s="6" r="B35" t="n">
        <v>-17</v>
      </c>
      <c s="6" r="C35" t="n">
        <v>3</v>
      </c>
      <c s="6" r="D35" t="n">
        <v>-4</v>
      </c>
    </row>
    <row r="36" spans="1:4">
      <c s="4" r="A36" t="s">
        <v>1000</v>
      </c>
      <c s="6" r="B36" t="n">
        <v>-8</v>
      </c>
      <c s="6" r="C36" t="n">
        <v>3</v>
      </c>
      <c s="6" r="D36" t="n">
        <v>0</v>
      </c>
    </row>
    <row r="37" spans="1:4">
      <c s="4" r="A37" t="s">
        <v>104</v>
      </c>
      <c s="6" r="B37" t="n">
        <v>-9</v>
      </c>
      <c s="6" r="C37" t="n">
        <v>0</v>
      </c>
      <c s="6" r="D37" t="n">
        <v>-4</v>
      </c>
    </row>
    <row r="38" spans="1:4">
      <c s="4" r="A38" t="s">
        <v>1607</v>
      </c>
    </row>
    <row r="39" spans="1:4">
      <c s="3" r="A39" t="s">
        <v>1597</v>
      </c>
    </row>
    <row r="40" spans="1:4">
      <c s="4" r="A40" t="s">
        <v>1593</v>
      </c>
      <c s="6" r="B40" t="n">
        <v>2325</v>
      </c>
      <c s="6" r="C40" t="n">
        <v>1760</v>
      </c>
      <c s="6" r="D40" t="n">
        <v>289</v>
      </c>
    </row>
    <row r="41" spans="1:4">
      <c s="4" r="A41" t="s">
        <v>1608</v>
      </c>
    </row>
    <row r="42" spans="1:4">
      <c s="3" r="A42" t="s">
        <v>1597</v>
      </c>
    </row>
    <row r="43" spans="1:4">
      <c s="4" r="A43" t="s">
        <v>1593</v>
      </c>
      <c s="7" r="B43" t="n">
        <v>2115</v>
      </c>
      <c s="7" r="C43" t="n">
        <v>1672</v>
      </c>
      <c s="7" r="D43" t="n">
        <v>1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9</v>
      </c>
      <c s="2" r="B1" t="s">
        <v>1</v>
      </c>
    </row>
    <row r="2" spans="1:4">
      <c s="2" r="B2" t="s">
        <v>2</v>
      </c>
      <c s="2" r="C2" t="s">
        <v>32</v>
      </c>
      <c s="2" r="D2" t="s">
        <v>98</v>
      </c>
    </row>
    <row r="3" spans="1:4">
      <c s="3" r="A3" t="s">
        <v>1588</v>
      </c>
    </row>
    <row r="4" spans="1:4">
      <c s="4" r="A4" t="s">
        <v>1287</v>
      </c>
      <c s="7" r="B4" t="n">
        <v>16050</v>
      </c>
    </row>
    <row r="5" spans="1:4">
      <c s="4" r="A5" t="s">
        <v>1290</v>
      </c>
      <c s="6" r="B5" t="n">
        <v>12285</v>
      </c>
      <c s="7" r="C5" t="n">
        <v>16050</v>
      </c>
    </row>
    <row r="6" spans="1:4">
      <c s="4" r="A6" t="s">
        <v>1610</v>
      </c>
    </row>
    <row r="7" spans="1:4">
      <c s="3" r="A7" t="s">
        <v>1588</v>
      </c>
    </row>
    <row r="8" spans="1:4">
      <c s="4" r="A8" t="s">
        <v>1287</v>
      </c>
      <c s="6" r="B8" t="n">
        <v>204</v>
      </c>
      <c s="6" r="C8" t="n">
        <v>113</v>
      </c>
      <c s="7" r="D8" t="n">
        <v>-31</v>
      </c>
    </row>
    <row r="9" spans="1:4">
      <c s="4" r="A9" t="s">
        <v>1611</v>
      </c>
      <c s="6" r="B9" t="n">
        <v>-2</v>
      </c>
      <c s="6" r="C9" t="n">
        <v>127</v>
      </c>
      <c s="6" r="D9" t="n">
        <v>157</v>
      </c>
    </row>
    <row r="10" spans="1:4">
      <c s="4" r="A10" t="s">
        <v>1612</v>
      </c>
      <c s="6" r="B10" t="n">
        <v>-62</v>
      </c>
      <c s="6" r="C10" t="n">
        <v>31</v>
      </c>
      <c s="6" r="D10" t="n">
        <v>45</v>
      </c>
    </row>
    <row r="11" spans="1:4">
      <c s="4" r="A11" t="s">
        <v>1613</v>
      </c>
      <c s="6" r="B11" t="n">
        <v>-10</v>
      </c>
      <c s="6" r="C11" t="n">
        <v>-3</v>
      </c>
      <c s="6" r="D11" t="n">
        <v>-5</v>
      </c>
    </row>
    <row r="12" spans="1:4">
      <c s="4" r="A12" t="s">
        <v>1614</v>
      </c>
      <c s="6" r="B12" t="n">
        <v>8</v>
      </c>
      <c s="6" r="C12" t="n">
        <v>-1</v>
      </c>
      <c s="6" r="D12" t="n">
        <v>-5</v>
      </c>
    </row>
    <row r="13" spans="1:4">
      <c s="4" r="A13" t="s">
        <v>1615</v>
      </c>
      <c s="6" r="B13" t="n">
        <v>7</v>
      </c>
      <c s="6" r="C13" t="n">
        <v>-1</v>
      </c>
      <c s="6" r="D13" t="n">
        <v>1</v>
      </c>
    </row>
    <row r="14" spans="1:4">
      <c s="4" r="A14" t="s">
        <v>1616</v>
      </c>
      <c s="6" r="B14" t="n">
        <v>1</v>
      </c>
      <c s="6" r="C14" t="n">
        <v>-62</v>
      </c>
      <c s="6" r="D14" t="n">
        <v>-49</v>
      </c>
    </row>
    <row r="15" spans="1:4">
      <c s="4" r="A15" t="s">
        <v>1290</v>
      </c>
      <c s="6" r="B15" t="n">
        <v>146</v>
      </c>
      <c s="6" r="C15" t="n">
        <v>204</v>
      </c>
      <c s="6" r="D15" t="n">
        <v>113</v>
      </c>
    </row>
    <row r="16" spans="1:4">
      <c s="4" r="A16" t="s">
        <v>1617</v>
      </c>
    </row>
    <row r="17" spans="1:4">
      <c s="3" r="A17" t="s">
        <v>1588</v>
      </c>
    </row>
    <row r="18" spans="1:4">
      <c s="4" r="A18" t="s">
        <v>1287</v>
      </c>
      <c s="6" r="B18" t="n">
        <v>349</v>
      </c>
      <c s="6" r="C18" t="n">
        <v>110</v>
      </c>
      <c s="6" r="D18" t="n">
        <v>-194</v>
      </c>
    </row>
    <row r="19" spans="1:4">
      <c s="4" r="A19" t="s">
        <v>1611</v>
      </c>
      <c s="6" r="B19" t="n">
        <v>-3</v>
      </c>
      <c s="6" r="C19" t="n">
        <v>196</v>
      </c>
      <c s="6" r="D19" t="n">
        <v>242</v>
      </c>
    </row>
    <row r="20" spans="1:4">
      <c s="4" r="A20" t="s">
        <v>1612</v>
      </c>
      <c s="6" r="B20" t="n">
        <v>-97</v>
      </c>
      <c s="6" r="C20" t="n">
        <v>47</v>
      </c>
      <c s="6" r="D20" t="n">
        <v>70</v>
      </c>
    </row>
    <row r="21" spans="1:4">
      <c s="4" r="A21" t="s">
        <v>1613</v>
      </c>
      <c s="6" r="B21" t="n">
        <v>-15</v>
      </c>
      <c s="6" r="C21" t="n">
        <v>-4</v>
      </c>
      <c s="6" r="D21" t="n">
        <v>-8</v>
      </c>
    </row>
    <row r="22" spans="1:4">
      <c s="4" r="A22" t="s">
        <v>1290</v>
      </c>
      <c s="6" r="B22" t="n">
        <v>234</v>
      </c>
      <c s="6" r="C22" t="n">
        <v>349</v>
      </c>
      <c s="6" r="D22" t="n">
        <v>110</v>
      </c>
    </row>
    <row r="23" spans="1:4">
      <c s="4" r="A23" t="s">
        <v>1618</v>
      </c>
    </row>
    <row r="24" spans="1:4">
      <c s="3" r="A24" t="s">
        <v>1588</v>
      </c>
    </row>
    <row r="25" spans="1:4">
      <c s="4" r="A25" t="s">
        <v>1287</v>
      </c>
      <c s="6" r="B25" t="n">
        <v>-6</v>
      </c>
      <c s="6" r="C25" t="n">
        <v>-5</v>
      </c>
      <c s="6" r="D25" t="n">
        <v>3</v>
      </c>
    </row>
    <row r="26" spans="1:4">
      <c s="4" r="A26" t="s">
        <v>1614</v>
      </c>
      <c s="6" r="B26" t="n">
        <v>12</v>
      </c>
      <c s="6" r="C26" t="n">
        <v>-1</v>
      </c>
      <c s="6" r="D26" t="n">
        <v>-8</v>
      </c>
    </row>
    <row r="27" spans="1:4">
      <c s="4" r="A27" t="s">
        <v>1290</v>
      </c>
      <c s="6" r="B27" t="n">
        <v>6</v>
      </c>
      <c s="6" r="C27" t="n">
        <v>-6</v>
      </c>
      <c s="6" r="D27" t="n">
        <v>-5</v>
      </c>
    </row>
    <row r="28" spans="1:4">
      <c s="4" r="A28" t="s">
        <v>1619</v>
      </c>
    </row>
    <row r="29" spans="1:4">
      <c s="3" r="A29" t="s">
        <v>1588</v>
      </c>
    </row>
    <row r="30" spans="1:4">
      <c s="4" r="A30" t="s">
        <v>1287</v>
      </c>
      <c s="6" r="B30" t="n">
        <v>3</v>
      </c>
      <c s="6" r="C30" t="n">
        <v>4</v>
      </c>
      <c s="6" r="D30" t="n">
        <v>3</v>
      </c>
    </row>
    <row r="31" spans="1:4">
      <c s="4" r="A31" t="s">
        <v>1615</v>
      </c>
      <c s="6" r="B31" t="n">
        <v>11</v>
      </c>
      <c s="6" r="C31" t="n">
        <v>-1</v>
      </c>
      <c s="6" r="D31" t="n">
        <v>1</v>
      </c>
    </row>
    <row r="32" spans="1:4">
      <c s="4" r="A32" t="s">
        <v>1290</v>
      </c>
      <c s="6" r="B32" t="n">
        <v>14</v>
      </c>
      <c s="6" r="C32" t="n">
        <v>3</v>
      </c>
      <c s="6" r="D32" t="n">
        <v>4</v>
      </c>
    </row>
    <row r="33" spans="1:4">
      <c s="4" r="A33" t="s">
        <v>1620</v>
      </c>
    </row>
    <row r="34" spans="1:4">
      <c s="3" r="A34" t="s">
        <v>1588</v>
      </c>
    </row>
    <row r="35" spans="1:4">
      <c s="4" r="A35" t="s">
        <v>1287</v>
      </c>
      <c s="6" r="B35" t="n">
        <v>-32</v>
      </c>
      <c s="6" r="C35" t="n">
        <v>64</v>
      </c>
      <c s="6" r="D35" t="n">
        <v>139</v>
      </c>
    </row>
    <row r="36" spans="1:4">
      <c s="4" r="A36" t="s">
        <v>1616</v>
      </c>
      <c s="6" r="B36" t="n">
        <v>1</v>
      </c>
      <c s="6" r="C36" t="n">
        <v>-96</v>
      </c>
      <c s="6" r="D36" t="n">
        <v>-75</v>
      </c>
    </row>
    <row r="37" spans="1:4">
      <c s="4" r="A37" t="s">
        <v>1290</v>
      </c>
      <c s="6" r="B37" t="n">
        <v>-31</v>
      </c>
      <c s="6" r="C37" t="n">
        <v>-32</v>
      </c>
      <c s="6" r="D37" t="n">
        <v>64</v>
      </c>
    </row>
    <row r="38" spans="1:4">
      <c s="4" r="A38" t="s">
        <v>1621</v>
      </c>
    </row>
    <row r="39" spans="1:4">
      <c s="3" r="A39" t="s">
        <v>1588</v>
      </c>
    </row>
    <row r="40" spans="1:4">
      <c s="4" r="A40" t="s">
        <v>1287</v>
      </c>
      <c s="6" r="B40" t="n">
        <v>-110</v>
      </c>
      <c s="6" r="C40" t="n">
        <v>-60</v>
      </c>
      <c s="6" r="D40" t="n">
        <v>18</v>
      </c>
    </row>
    <row r="41" spans="1:4">
      <c s="4" r="A41" t="s">
        <v>1611</v>
      </c>
      <c s="6" r="B41" t="n">
        <v>1</v>
      </c>
      <c s="6" r="C41" t="n">
        <v>-69</v>
      </c>
      <c s="6" r="D41" t="n">
        <v>-85</v>
      </c>
    </row>
    <row r="42" spans="1:4">
      <c s="4" r="A42" t="s">
        <v>1612</v>
      </c>
      <c s="6" r="B42" t="n">
        <v>35</v>
      </c>
      <c s="6" r="C42" t="n">
        <v>-16</v>
      </c>
      <c s="6" r="D42" t="n">
        <v>-25</v>
      </c>
    </row>
    <row r="43" spans="1:4">
      <c s="4" r="A43" t="s">
        <v>1613</v>
      </c>
      <c s="6" r="B43" t="n">
        <v>5</v>
      </c>
      <c s="7" r="C43" t="n">
        <v>1</v>
      </c>
      <c s="6" r="D43" t="n">
        <v>3</v>
      </c>
    </row>
    <row r="44" spans="1:4">
      <c s="4" r="A44" t="s">
        <v>1614</v>
      </c>
      <c s="6" r="B44" t="n">
        <v>-4</v>
      </c>
      <c s="4" r="C44" t="s">
        <v>66</v>
      </c>
      <c s="6" r="D44" t="n">
        <v>3</v>
      </c>
    </row>
    <row r="45" spans="1:4">
      <c s="4" r="A45" t="s">
        <v>1615</v>
      </c>
      <c s="6" r="B45" t="n">
        <v>-4</v>
      </c>
    </row>
    <row r="46" spans="1:4">
      <c s="4" r="A46" t="s">
        <v>1616</v>
      </c>
      <c s="7" r="C46" t="n">
        <v>34</v>
      </c>
      <c s="6" r="D46" t="n">
        <v>26</v>
      </c>
    </row>
    <row r="47" spans="1:4">
      <c s="4" r="A47" t="s">
        <v>1290</v>
      </c>
      <c s="7" r="B47" t="n">
        <v>-77</v>
      </c>
      <c s="7" r="C47" t="n">
        <v>-110</v>
      </c>
      <c s="7" r="D47" t="n">
        <v>-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2</v>
      </c>
      <c s="2" r="B1" t="s">
        <v>1</v>
      </c>
    </row>
    <row r="2" spans="1:4">
      <c s="2" r="B2" t="s">
        <v>2</v>
      </c>
      <c s="2" r="C2" t="s">
        <v>32</v>
      </c>
      <c s="2" r="D2" t="s">
        <v>98</v>
      </c>
    </row>
    <row r="3" spans="1:4">
      <c s="3" r="A3" t="s">
        <v>1588</v>
      </c>
    </row>
    <row r="4" spans="1:4">
      <c s="4" r="A4" t="s">
        <v>1287</v>
      </c>
      <c s="7" r="B4" t="n">
        <v>16050</v>
      </c>
    </row>
    <row r="5" spans="1:4">
      <c s="4" r="A5" t="s">
        <v>1290</v>
      </c>
      <c s="6" r="B5" t="n">
        <v>12285</v>
      </c>
      <c s="7" r="C5" t="n">
        <v>16050</v>
      </c>
    </row>
    <row r="6" spans="1:4">
      <c s="4" r="A6" t="s">
        <v>1623</v>
      </c>
    </row>
    <row r="7" spans="1:4">
      <c s="3" r="A7" t="s">
        <v>1588</v>
      </c>
    </row>
    <row r="8" spans="1:4">
      <c s="4" r="A8" t="s">
        <v>1287</v>
      </c>
      <c s="6" r="B8" t="n">
        <v>19047</v>
      </c>
      <c s="6" r="C8" t="n">
        <v>10231</v>
      </c>
      <c s="7" r="D8" t="n">
        <v>11433</v>
      </c>
    </row>
    <row r="9" spans="1:4">
      <c s="4" r="A9" t="s">
        <v>1611</v>
      </c>
      <c s="6" r="B9" t="n">
        <v>-4043</v>
      </c>
      <c s="6" r="C9" t="n">
        <v>11736</v>
      </c>
      <c s="6" r="D9" t="n">
        <v>-2863</v>
      </c>
    </row>
    <row r="10" spans="1:4">
      <c s="4" r="A10" t="s">
        <v>1612</v>
      </c>
      <c s="6" r="B10" t="n">
        <v>-1427</v>
      </c>
      <c s="6" r="C10" t="n">
        <v>-1175</v>
      </c>
      <c s="6" r="D10" t="n">
        <v>-233</v>
      </c>
    </row>
    <row r="11" spans="1:4">
      <c s="4" r="A11" t="s">
        <v>1613</v>
      </c>
      <c s="6" r="B11" t="n">
        <v>10</v>
      </c>
      <c s="6" r="C11" t="n">
        <v>3</v>
      </c>
      <c s="6" r="D11" t="n">
        <v>5</v>
      </c>
    </row>
    <row r="12" spans="1:4">
      <c s="4" r="A12" t="s">
        <v>1614</v>
      </c>
      <c s="6" r="B12" t="n">
        <v>455</v>
      </c>
      <c s="6" r="C12" t="n">
        <v>-482</v>
      </c>
      <c s="6" r="D12" t="n">
        <v>331</v>
      </c>
    </row>
    <row r="13" spans="1:4">
      <c s="4" r="A13" t="s">
        <v>1615</v>
      </c>
      <c s="6" r="B13" t="n">
        <v>133</v>
      </c>
      <c s="6" r="C13" t="n">
        <v>-392</v>
      </c>
      <c s="6" r="D13" t="n">
        <v>301</v>
      </c>
    </row>
    <row r="14" spans="1:4">
      <c s="4" r="A14" t="s">
        <v>1616</v>
      </c>
      <c s="6" r="B14" t="n">
        <v>1452</v>
      </c>
      <c s="6" r="C14" t="n">
        <v>-874</v>
      </c>
      <c s="6" r="D14" t="n">
        <v>1257</v>
      </c>
    </row>
    <row r="15" spans="1:4">
      <c s="4" r="A15" t="s">
        <v>1290</v>
      </c>
      <c s="6" r="B15" t="n">
        <v>15627</v>
      </c>
      <c s="6" r="C15" t="n">
        <v>19047</v>
      </c>
      <c s="6" r="D15" t="n">
        <v>10231</v>
      </c>
    </row>
    <row r="16" spans="1:4">
      <c s="4" r="A16" t="s">
        <v>1624</v>
      </c>
    </row>
    <row r="17" spans="1:4">
      <c s="3" r="A17" t="s">
        <v>1588</v>
      </c>
    </row>
    <row r="18" spans="1:4">
      <c s="4" r="A18" t="s">
        <v>1287</v>
      </c>
      <c s="6" r="B18" t="n">
        <v>36764</v>
      </c>
      <c s="6" r="C18" t="n">
        <v>20494</v>
      </c>
      <c s="6" r="D18" t="n">
        <v>25151</v>
      </c>
    </row>
    <row r="19" spans="1:4">
      <c s="4" r="A19" t="s">
        <v>1611</v>
      </c>
      <c s="6" r="B19" t="n">
        <v>-6311</v>
      </c>
      <c s="6" r="C19" t="n">
        <v>18073</v>
      </c>
      <c s="6" r="D19" t="n">
        <v>-4306</v>
      </c>
    </row>
    <row r="20" spans="1:4">
      <c s="4" r="A20" t="s">
        <v>1612</v>
      </c>
      <c s="6" r="B20" t="n">
        <v>-2228</v>
      </c>
      <c s="6" r="C20" t="n">
        <v>-1807</v>
      </c>
      <c s="6" r="D20" t="n">
        <v>-359</v>
      </c>
    </row>
    <row r="21" spans="1:4">
      <c s="4" r="A21" t="s">
        <v>1613</v>
      </c>
      <c s="6" r="B21" t="n">
        <v>15</v>
      </c>
      <c s="6" r="C21" t="n">
        <v>4</v>
      </c>
      <c s="6" r="D21" t="n">
        <v>8</v>
      </c>
    </row>
    <row r="22" spans="1:4">
      <c s="4" r="A22" t="s">
        <v>1290</v>
      </c>
      <c s="6" r="B22" t="n">
        <v>28240</v>
      </c>
      <c s="6" r="C22" t="n">
        <v>36764</v>
      </c>
      <c s="6" r="D22" t="n">
        <v>20494</v>
      </c>
    </row>
    <row r="23" spans="1:4">
      <c s="4" r="A23" t="s">
        <v>1625</v>
      </c>
    </row>
    <row r="24" spans="1:4">
      <c s="3" r="A24" t="s">
        <v>1588</v>
      </c>
    </row>
    <row r="25" spans="1:4">
      <c s="4" r="A25" t="s">
        <v>1287</v>
      </c>
      <c s="6" r="B25" t="n">
        <v>-1455</v>
      </c>
      <c s="6" r="C25" t="n">
        <v>-719</v>
      </c>
      <c s="6" r="D25" t="n">
        <v>-1228</v>
      </c>
    </row>
    <row r="26" spans="1:4">
      <c s="4" r="A26" t="s">
        <v>1614</v>
      </c>
      <c s="6" r="B26" t="n">
        <v>695</v>
      </c>
      <c s="6" r="C26" t="n">
        <v>-736</v>
      </c>
      <c s="6" r="D26" t="n">
        <v>509</v>
      </c>
    </row>
    <row r="27" spans="1:4">
      <c s="4" r="A27" t="s">
        <v>1290</v>
      </c>
      <c s="6" r="B27" t="n">
        <v>-760</v>
      </c>
      <c s="6" r="C27" t="n">
        <v>-1455</v>
      </c>
      <c s="6" r="D27" t="n">
        <v>-719</v>
      </c>
    </row>
    <row r="28" spans="1:4">
      <c s="4" r="A28" t="s">
        <v>1626</v>
      </c>
    </row>
    <row r="29" spans="1:4">
      <c s="3" r="A29" t="s">
        <v>1588</v>
      </c>
    </row>
    <row r="30" spans="1:4">
      <c s="4" r="A30" t="s">
        <v>1287</v>
      </c>
      <c s="6" r="B30" t="n">
        <v>-1282</v>
      </c>
      <c s="6" r="C30" t="n">
        <v>-679</v>
      </c>
      <c s="6" r="D30" t="n">
        <v>-1144</v>
      </c>
    </row>
    <row r="31" spans="1:4">
      <c s="4" r="A31" t="s">
        <v>1615</v>
      </c>
      <c s="6" r="B31" t="n">
        <v>200</v>
      </c>
      <c s="6" r="C31" t="n">
        <v>-603</v>
      </c>
      <c s="6" r="D31" t="n">
        <v>465</v>
      </c>
    </row>
    <row r="32" spans="1:4">
      <c s="4" r="A32" t="s">
        <v>1290</v>
      </c>
      <c s="6" r="B32" t="n">
        <v>-1082</v>
      </c>
      <c s="6" r="C32" t="n">
        <v>-1282</v>
      </c>
      <c s="6" r="D32" t="n">
        <v>-679</v>
      </c>
    </row>
    <row r="33" spans="1:4">
      <c s="4" r="A33" t="s">
        <v>1627</v>
      </c>
    </row>
    <row r="34" spans="1:4">
      <c s="3" r="A34" t="s">
        <v>1588</v>
      </c>
    </row>
    <row r="35" spans="1:4">
      <c s="4" r="A35" t="s">
        <v>1287</v>
      </c>
      <c s="6" r="B35" t="n">
        <v>-5036</v>
      </c>
      <c s="6" r="C35" t="n">
        <v>-3694</v>
      </c>
      <c s="6" r="D35" t="n">
        <v>-5627</v>
      </c>
    </row>
    <row r="36" spans="1:4">
      <c s="4" r="A36" t="s">
        <v>1616</v>
      </c>
      <c s="6" r="B36" t="n">
        <v>2234</v>
      </c>
      <c s="6" r="C36" t="n">
        <v>-1342</v>
      </c>
      <c s="6" r="D36" t="n">
        <v>1933</v>
      </c>
    </row>
    <row r="37" spans="1:4">
      <c s="4" r="A37" t="s">
        <v>1290</v>
      </c>
      <c s="6" r="B37" t="n">
        <v>-2802</v>
      </c>
      <c s="6" r="C37" t="n">
        <v>-5036</v>
      </c>
      <c s="6" r="D37" t="n">
        <v>-3694</v>
      </c>
    </row>
    <row r="38" spans="1:4">
      <c s="4" r="A38" t="s">
        <v>1628</v>
      </c>
    </row>
    <row r="39" spans="1:4">
      <c s="3" r="A39" t="s">
        <v>1588</v>
      </c>
    </row>
    <row r="40" spans="1:4">
      <c s="4" r="A40" t="s">
        <v>1287</v>
      </c>
      <c s="6" r="B40" t="n">
        <v>-9944</v>
      </c>
      <c s="6" r="C40" t="n">
        <v>-5171</v>
      </c>
      <c s="6" r="D40" t="n">
        <v>-5719</v>
      </c>
    </row>
    <row r="41" spans="1:4">
      <c s="4" r="A41" t="s">
        <v>1611</v>
      </c>
      <c s="6" r="B41" t="n">
        <v>2268</v>
      </c>
      <c s="6" r="C41" t="n">
        <v>-6337</v>
      </c>
      <c s="6" r="D41" t="n">
        <v>1443</v>
      </c>
    </row>
    <row r="42" spans="1:4">
      <c s="4" r="A42" t="s">
        <v>1612</v>
      </c>
      <c s="6" r="B42" t="n">
        <v>801</v>
      </c>
      <c s="6" r="C42" t="n">
        <v>632</v>
      </c>
      <c s="6" r="D42" t="n">
        <v>126</v>
      </c>
    </row>
    <row r="43" spans="1:4">
      <c s="4" r="A43" t="s">
        <v>1613</v>
      </c>
      <c s="6" r="B43" t="n">
        <v>-5</v>
      </c>
      <c s="6" r="C43" t="n">
        <v>-1</v>
      </c>
      <c s="6" r="D43" t="n">
        <v>-3</v>
      </c>
    </row>
    <row r="44" spans="1:4">
      <c s="4" r="A44" t="s">
        <v>1614</v>
      </c>
      <c s="6" r="B44" t="n">
        <v>-240</v>
      </c>
      <c s="6" r="C44" t="n">
        <v>254</v>
      </c>
      <c s="6" r="D44" t="n">
        <v>-178</v>
      </c>
    </row>
    <row r="45" spans="1:4">
      <c s="4" r="A45" t="s">
        <v>1615</v>
      </c>
      <c s="6" r="B45" t="n">
        <v>-67</v>
      </c>
      <c s="6" r="C45" t="n">
        <v>211</v>
      </c>
      <c s="6" r="D45" t="n">
        <v>-164</v>
      </c>
    </row>
    <row r="46" spans="1:4">
      <c s="4" r="A46" t="s">
        <v>1616</v>
      </c>
      <c s="6" r="B46" t="n">
        <v>-782</v>
      </c>
      <c s="6" r="C46" t="n">
        <v>468</v>
      </c>
      <c s="6" r="D46" t="n">
        <v>-676</v>
      </c>
    </row>
    <row r="47" spans="1:4">
      <c s="4" r="A47" t="s">
        <v>1290</v>
      </c>
      <c s="7" r="B47" t="n">
        <v>-7969</v>
      </c>
      <c s="7" r="C47" t="n">
        <v>-9944</v>
      </c>
      <c s="7" r="D47" t="n">
        <v>-51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31"/>
    <col customWidth="1" max="6" min="6" width="27"/>
    <col customWidth="1" max="7" min="7" width="27"/>
  </cols>
  <sheetData>
    <row r="1" spans="1:7">
      <c s="1" r="A1" t="s">
        <v>1629</v>
      </c>
      <c s="2" r="B1" t="s">
        <v>1630</v>
      </c>
      <c s="2" r="C1" t="s">
        <v>1630</v>
      </c>
      <c s="2" r="D1" t="s">
        <v>1535</v>
      </c>
      <c s="2" r="E1" t="s">
        <v>1386</v>
      </c>
      <c s="2" r="F1" t="s">
        <v>1537</v>
      </c>
      <c s="2" r="G1" t="s">
        <v>1541</v>
      </c>
    </row>
    <row r="2" spans="1:7">
      <c s="3" r="A2" t="s">
        <v>1388</v>
      </c>
    </row>
    <row r="3" spans="1:7">
      <c s="4" r="A3" t="s">
        <v>1546</v>
      </c>
      <c s="7" r="F3" t="n">
        <v>0</v>
      </c>
      <c s="7" r="G3" t="n">
        <v>651000000</v>
      </c>
    </row>
    <row r="4" spans="1:7">
      <c s="4" r="A4" t="s">
        <v>1631</v>
      </c>
      <c s="11" r="F4" t="n">
        <v>4.4</v>
      </c>
      <c s="11" r="G4" t="n">
        <v>4.3</v>
      </c>
    </row>
    <row r="5" spans="1:7">
      <c s="4" r="A5" t="s">
        <v>1632</v>
      </c>
      <c s="7" r="F5" t="n">
        <v>24616000000</v>
      </c>
      <c s="7" r="G5" t="n">
        <v>23804000000</v>
      </c>
    </row>
    <row r="6" spans="1:7">
      <c s="4" r="A6" t="s">
        <v>1421</v>
      </c>
    </row>
    <row r="7" spans="1:7">
      <c s="3" r="A7" t="s">
        <v>1388</v>
      </c>
    </row>
    <row r="8" spans="1:7">
      <c s="4" r="A8" t="s">
        <v>1632</v>
      </c>
      <c s="7" r="E8" t="n">
        <v>500000000</v>
      </c>
    </row>
    <row r="9" spans="1:7">
      <c s="4" r="A9" t="s">
        <v>1516</v>
      </c>
      <c s="4" r="E9" t="s">
        <v>1422</v>
      </c>
    </row>
    <row r="10" spans="1:7">
      <c s="4" r="A10" t="s">
        <v>1633</v>
      </c>
      <c s="12" r="E10" t="n">
        <v>10.1235</v>
      </c>
    </row>
    <row r="11" spans="1:7">
      <c s="4" r="A11" t="s">
        <v>1634</v>
      </c>
      <c s="7" r="E11" t="n">
        <v>1000</v>
      </c>
    </row>
    <row r="12" spans="1:7">
      <c s="4" r="A12" t="s">
        <v>1425</v>
      </c>
      <c s="8" r="E12" t="n">
        <v>98.78</v>
      </c>
    </row>
    <row r="13" spans="1:7">
      <c s="4" r="A13" t="s">
        <v>79</v>
      </c>
    </row>
    <row r="14" spans="1:7">
      <c s="3" r="A14" t="s">
        <v>1388</v>
      </c>
    </row>
    <row r="15" spans="1:7">
      <c s="4" r="A15" t="s">
        <v>1635</v>
      </c>
      <c s="6" r="B15" t="n">
        <v>2</v>
      </c>
      <c s="6" r="C15" t="n">
        <v>2</v>
      </c>
      <c s="6" r="D15" t="n">
        <v>2</v>
      </c>
    </row>
    <row r="16" spans="1:7">
      <c s="4" r="A16" t="s">
        <v>96</v>
      </c>
    </row>
    <row r="17" spans="1:7">
      <c s="3" r="A17" t="s">
        <v>1388</v>
      </c>
    </row>
    <row r="18" spans="1:7">
      <c s="4" r="A18" t="s">
        <v>1546</v>
      </c>
      <c s="7" r="D18" t="n">
        <v>6508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636</v>
      </c>
      <c s="2" r="B1" t="s">
        <v>587</v>
      </c>
      <c s="2" r="J1" t="s">
        <v>1</v>
      </c>
    </row>
    <row r="2" spans="1:15">
      <c s="2" r="B2" t="s">
        <v>2</v>
      </c>
      <c s="2" r="C2" t="s">
        <v>1637</v>
      </c>
      <c s="2" r="D2" t="s">
        <v>4</v>
      </c>
      <c s="2" r="E2" t="s">
        <v>1638</v>
      </c>
      <c s="2" r="F2" t="s">
        <v>32</v>
      </c>
      <c s="2" r="G2" t="s">
        <v>1639</v>
      </c>
      <c s="2" r="H2" t="s">
        <v>1640</v>
      </c>
      <c s="2" r="I2" t="s">
        <v>1641</v>
      </c>
      <c s="2" r="J2" t="s">
        <v>2</v>
      </c>
      <c s="2" r="L2" t="s">
        <v>32</v>
      </c>
      <c s="2" r="N2" t="s">
        <v>98</v>
      </c>
    </row>
    <row r="3" spans="1:15">
      <c s="3" r="A3" t="s">
        <v>1642</v>
      </c>
    </row>
    <row r="4" spans="1:15">
      <c s="4" r="A4" t="s">
        <v>125</v>
      </c>
      <c s="7" r="B4" t="n">
        <v>-5</v>
      </c>
      <c s="7" r="C4" t="n">
        <v>-2</v>
      </c>
      <c s="7" r="D4" t="n">
        <v>-53</v>
      </c>
      <c s="7" r="E4" t="n">
        <v>-10</v>
      </c>
      <c s="7" r="F4" t="n">
        <v>-12</v>
      </c>
      <c s="7" r="G4" t="n">
        <v>-11</v>
      </c>
      <c s="7" r="H4" t="n">
        <v>-23</v>
      </c>
      <c s="7" r="I4" t="n">
        <v>-11</v>
      </c>
      <c s="7" r="J4" t="n">
        <v>-70</v>
      </c>
      <c s="7" r="L4" t="n">
        <v>-57</v>
      </c>
      <c s="7" r="N4" t="n">
        <v>-107</v>
      </c>
    </row>
    <row r="5" spans="1:15">
      <c s="3" r="A5" t="s">
        <v>1643</v>
      </c>
    </row>
    <row r="6" spans="1:15">
      <c s="4" r="A6" t="s">
        <v>1644</v>
      </c>
      <c s="8" r="B6" t="n">
        <v>1.62</v>
      </c>
      <c s="8" r="C6" t="n">
        <v>3.22</v>
      </c>
      <c s="8" r="D6" t="n">
        <v>3.07</v>
      </c>
      <c s="8" r="E6" t="n">
        <v>4.44</v>
      </c>
      <c s="8" r="F6" t="n">
        <v>-2.7</v>
      </c>
      <c s="7" r="G6" t="n">
        <v>1</v>
      </c>
      <c s="8" r="H6" t="n">
        <v>2.25</v>
      </c>
      <c s="8" r="I6" t="n">
        <v>2.62</v>
      </c>
      <c s="8" r="J6" t="n">
        <v>12.37</v>
      </c>
      <c s="4" r="K6" t="s">
        <v>35</v>
      </c>
      <c s="8" r="L6" t="n">
        <v>3.23</v>
      </c>
      <c s="4" r="M6" t="s">
        <v>35</v>
      </c>
      <c s="8" r="N6" t="n">
        <v>-1.57</v>
      </c>
      <c s="4" r="O6" t="s">
        <v>35</v>
      </c>
    </row>
    <row r="7" spans="1:15">
      <c s="3" r="A7" t="s">
        <v>1645</v>
      </c>
    </row>
    <row r="8" spans="1:15">
      <c s="4" r="A8" t="s">
        <v>1644</v>
      </c>
      <c s="8" r="B8" t="n">
        <v>1.6</v>
      </c>
      <c s="8" r="C8" t="n">
        <v>3.16</v>
      </c>
      <c s="8" r="D8" t="n">
        <v>3.03</v>
      </c>
      <c s="8" r="E8" t="n">
        <v>4.37</v>
      </c>
      <c s="8" r="F8" t="n">
        <v>-2.7</v>
      </c>
      <c s="8" r="G8" t="n">
        <v>0.99</v>
      </c>
      <c s="8" r="H8" t="n">
        <v>2.21</v>
      </c>
      <c s="8" r="I8" t="n">
        <v>2.58</v>
      </c>
      <c s="8" r="J8" t="n">
        <v>12.17</v>
      </c>
      <c s="4" r="K8" t="s">
        <v>35</v>
      </c>
      <c s="8" r="L8" t="n">
        <v>3.2</v>
      </c>
      <c s="4" r="M8" t="s">
        <v>35</v>
      </c>
      <c s="8" r="N8" t="n">
        <v>-1.57</v>
      </c>
      <c s="4" r="O8" t="s">
        <v>35</v>
      </c>
    </row>
    <row r="9" spans="1:15">
      <c s="4" r="A9" t="s">
        <v>78</v>
      </c>
    </row>
    <row r="10" spans="1:15">
      <c s="3" r="A10" t="s">
        <v>1642</v>
      </c>
    </row>
    <row r="11" spans="1:15">
      <c s="4" r="A11" t="s">
        <v>1646</v>
      </c>
      <c s="7" r="J11" t="n">
        <v>5712</v>
      </c>
      <c s="7" r="L11" t="n">
        <v>1579</v>
      </c>
      <c s="7" r="N11" t="n">
        <v>-613</v>
      </c>
    </row>
    <row r="12" spans="1:15">
      <c s="4" r="A12" t="s">
        <v>1647</v>
      </c>
      <c s="6" r="L12" t="n">
        <v>-27</v>
      </c>
      <c s="6" r="N12" t="n">
        <v>2</v>
      </c>
    </row>
    <row r="13" spans="1:15">
      <c s="4" r="A13" t="s">
        <v>125</v>
      </c>
      <c s="6" r="J13" t="n">
        <v>70</v>
      </c>
      <c s="6" r="L13" t="n">
        <v>57</v>
      </c>
      <c s="6" r="N13" t="n">
        <v>107</v>
      </c>
    </row>
    <row r="14" spans="1:15">
      <c s="4" r="A14" t="s">
        <v>1648</v>
      </c>
      <c s="6" r="J14" t="n">
        <v>55</v>
      </c>
      <c s="6" r="L14" t="n">
        <v>14</v>
      </c>
      <c s="6" r="N14" t="n">
        <v>8</v>
      </c>
    </row>
    <row r="15" spans="1:15">
      <c s="4" r="A15" t="s">
        <v>1649</v>
      </c>
      <c s="6" r="J15" t="n">
        <v>5587</v>
      </c>
      <c s="6" r="L15" t="n">
        <v>1481</v>
      </c>
      <c s="6" r="N15" t="n">
        <v>-726</v>
      </c>
    </row>
    <row r="16" spans="1:15">
      <c s="4" r="A16" t="s">
        <v>1650</v>
      </c>
      <c s="6" r="J16" t="n">
        <v>55</v>
      </c>
      <c s="6" r="L16" t="n">
        <v>14</v>
      </c>
      <c s="6" r="N16" t="n">
        <v>8</v>
      </c>
    </row>
    <row r="17" spans="1:15">
      <c s="4" r="A17" t="s">
        <v>1651</v>
      </c>
      <c s="6" r="J17" t="n">
        <v>54</v>
      </c>
      <c s="6" r="L17" t="n">
        <v>14</v>
      </c>
      <c s="6" r="N17" t="n">
        <v>8</v>
      </c>
    </row>
    <row r="18" spans="1:15">
      <c s="4" r="A18" t="s">
        <v>1652</v>
      </c>
      <c s="6" r="J18" t="n">
        <v>17</v>
      </c>
      <c s="6" r="L18" t="n">
        <v>17</v>
      </c>
      <c s="6" r="N18" t="n">
        <v>0</v>
      </c>
    </row>
    <row r="19" spans="1:15">
      <c s="4" r="A19" t="s">
        <v>1649</v>
      </c>
      <c s="7" r="J19" t="n">
        <v>5605</v>
      </c>
      <c s="7" r="L19" t="n">
        <v>1498</v>
      </c>
      <c s="7" r="N19" t="n">
        <v>-726</v>
      </c>
    </row>
    <row r="20" spans="1:15">
      <c s="3" r="A20" t="s">
        <v>1653</v>
      </c>
    </row>
    <row r="21" spans="1:15">
      <c s="4" r="A21" t="s">
        <v>1654</v>
      </c>
      <c s="11" r="J21" t="n">
        <v>451.7</v>
      </c>
      <c s="11" r="L21" t="n">
        <v>458.5</v>
      </c>
      <c s="11" r="N21" t="n">
        <v>463.1</v>
      </c>
    </row>
    <row r="22" spans="1:15">
      <c s="4" r="A22" t="s">
        <v>1655</v>
      </c>
      <c s="11" r="J22" t="n">
        <v>2.3</v>
      </c>
      <c s="6" r="L22" t="n">
        <v>3</v>
      </c>
      <c s="6" r="N22" t="n">
        <v>0</v>
      </c>
    </row>
    <row r="23" spans="1:15">
      <c s="4" r="A23" t="s">
        <v>1656</v>
      </c>
      <c s="11" r="J23" t="n">
        <v>0.9</v>
      </c>
      <c s="11" r="L23" t="n">
        <v>0.8</v>
      </c>
      <c s="6" r="N23" t="n">
        <v>0</v>
      </c>
    </row>
    <row r="24" spans="1:15">
      <c s="4" r="A24" t="s">
        <v>1657</v>
      </c>
      <c s="11" r="J24" t="n">
        <v>5.5</v>
      </c>
      <c s="11" r="L24" t="n">
        <v>5.4</v>
      </c>
      <c s="6" r="N24" t="n">
        <v>0</v>
      </c>
    </row>
    <row r="25" spans="1:15">
      <c s="4" r="A25" t="s">
        <v>1654</v>
      </c>
      <c s="11" r="J25" t="n">
        <v>460.4</v>
      </c>
      <c s="11" r="L25" t="n">
        <v>467.7</v>
      </c>
      <c s="11" r="N25" t="n">
        <v>463.1</v>
      </c>
    </row>
    <row r="26" spans="1:15">
      <c s="3" r="A26" t="s">
        <v>1643</v>
      </c>
    </row>
    <row r="27" spans="1:15">
      <c s="4" r="A27" t="s">
        <v>1644</v>
      </c>
      <c s="8" r="J27" t="n">
        <v>12.37</v>
      </c>
      <c s="8" r="L27" t="n">
        <v>3.23</v>
      </c>
      <c s="8" r="N27" t="n">
        <v>-1.57</v>
      </c>
    </row>
    <row r="28" spans="1:15">
      <c s="3" r="A28" t="s">
        <v>1645</v>
      </c>
    </row>
    <row r="29" spans="1:15">
      <c s="4" r="A29" t="s">
        <v>1644</v>
      </c>
      <c s="8" r="J29" t="n">
        <v>12.17</v>
      </c>
      <c s="8" r="L29" t="n">
        <v>3.2</v>
      </c>
      <c s="8" r="N29" t="n">
        <v>-1.57</v>
      </c>
    </row>
    <row r="30" spans="1:15">
      <c r="A30" t="n"/>
    </row>
    <row r="31" spans="1:15">
      <c s="4" r="A31" t="s">
        <v>35</v>
      </c>
      <c s="4" r="B31" t="s">
        <v>133</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58</v>
      </c>
      <c s="2" r="B1" t="s">
        <v>1</v>
      </c>
    </row>
    <row r="2" spans="1:4">
      <c s="2" r="B2" t="s">
        <v>2</v>
      </c>
      <c s="2" r="C2" t="s">
        <v>32</v>
      </c>
      <c s="2" r="D2" t="s">
        <v>98</v>
      </c>
    </row>
    <row r="3" spans="1:4">
      <c s="3" r="A3" t="s">
        <v>1659</v>
      </c>
    </row>
    <row r="4" spans="1:4">
      <c s="4" r="A4" t="s">
        <v>1660</v>
      </c>
      <c s="11" r="B4" t="n">
        <v>2.4</v>
      </c>
      <c s="11" r="C4" t="n">
        <v>1.9</v>
      </c>
      <c s="6" r="D4" t="n">
        <v>24</v>
      </c>
    </row>
    <row r="5" spans="1:4">
      <c s="4" r="A5" t="s">
        <v>1661</v>
      </c>
    </row>
    <row r="6" spans="1:4">
      <c s="3" r="A6" t="s">
        <v>1659</v>
      </c>
    </row>
    <row r="7" spans="1:4">
      <c s="4" r="A7" t="s">
        <v>1660</v>
      </c>
      <c s="11" r="B7" t="n">
        <v>2.4</v>
      </c>
      <c s="11" r="C7" t="n">
        <v>1.9</v>
      </c>
      <c s="11" r="D7" t="n">
        <v>6.6</v>
      </c>
    </row>
    <row r="8" spans="1:4">
      <c s="4" r="A8" t="s">
        <v>1662</v>
      </c>
      <c s="8" r="B8" t="n">
        <v>87.97</v>
      </c>
      <c s="8" r="C8" t="n">
        <v>90.3</v>
      </c>
      <c s="8" r="D8" t="n">
        <v>73.51000000000001</v>
      </c>
    </row>
    <row r="9" spans="1:4">
      <c s="4" r="A9" t="s">
        <v>1663</v>
      </c>
    </row>
    <row r="10" spans="1:4">
      <c s="3" r="A10" t="s">
        <v>1659</v>
      </c>
    </row>
    <row r="11" spans="1:4">
      <c s="4" r="A11" t="s">
        <v>1660</v>
      </c>
      <c s="6" r="B11" t="n">
        <v>0</v>
      </c>
      <c s="6" r="C11" t="n">
        <v>0</v>
      </c>
      <c s="11" r="D11" t="n">
        <v>12.2</v>
      </c>
    </row>
    <row r="12" spans="1:4">
      <c s="4" r="A12" t="s">
        <v>1664</v>
      </c>
    </row>
    <row r="13" spans="1:4">
      <c s="3" r="A13" t="s">
        <v>1659</v>
      </c>
    </row>
    <row r="14" spans="1:4">
      <c s="4" r="A14" t="s">
        <v>1660</v>
      </c>
      <c s="6" r="B14" t="n">
        <v>0</v>
      </c>
      <c s="6" r="C14" t="n">
        <v>0</v>
      </c>
      <c s="11" r="D14" t="n">
        <v>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665</v>
      </c>
      <c s="2" r="B1" t="s">
        <v>1</v>
      </c>
    </row>
    <row r="2" spans="1:4">
      <c s="2" r="B2" t="s">
        <v>2</v>
      </c>
      <c s="2" r="C2" t="s">
        <v>32</v>
      </c>
      <c s="2" r="D2" t="s">
        <v>98</v>
      </c>
    </row>
    <row r="3" spans="1:4">
      <c s="3" r="A3" t="s">
        <v>1666</v>
      </c>
    </row>
    <row r="4" spans="1:4">
      <c s="4" r="A4" t="s">
        <v>1667</v>
      </c>
      <c s="7" r="B4" t="n">
        <v>21</v>
      </c>
      <c s="7" r="C4" t="n">
        <v>15</v>
      </c>
      <c s="7" r="D4" t="n">
        <v>10</v>
      </c>
    </row>
    <row r="5" spans="1:4">
      <c s="4" r="A5" t="s">
        <v>1668</v>
      </c>
    </row>
    <row r="6" spans="1:4">
      <c s="3" r="A6" t="s">
        <v>1666</v>
      </c>
    </row>
    <row r="7" spans="1:4">
      <c s="4" r="A7" t="s">
        <v>1669</v>
      </c>
      <c s="6" r="B7" t="n">
        <v>7947141</v>
      </c>
    </row>
    <row r="8" spans="1:4">
      <c s="4" r="A8" t="s">
        <v>1670</v>
      </c>
    </row>
    <row r="9" spans="1:4">
      <c s="3" r="A9" t="s">
        <v>1666</v>
      </c>
    </row>
    <row r="10" spans="1:4">
      <c s="4" r="A10" t="s">
        <v>1671</v>
      </c>
      <c s="4" r="B10" t="s">
        <v>1158</v>
      </c>
    </row>
    <row r="11" spans="1:4">
      <c s="4" r="A11" t="s">
        <v>1672</v>
      </c>
      <c s="8" r="B11" t="n">
        <v>18.45</v>
      </c>
      <c s="8" r="C11" t="n">
        <v>21.65</v>
      </c>
      <c s="8" r="D11" t="n">
        <v>13.72</v>
      </c>
    </row>
    <row r="12" spans="1:4">
      <c s="4" r="A12" t="s">
        <v>1673</v>
      </c>
      <c s="7" r="B12" t="n">
        <v>49</v>
      </c>
      <c s="7" r="C12" t="n">
        <v>97</v>
      </c>
      <c s="7" r="D12" t="n">
        <v>146</v>
      </c>
    </row>
    <row r="13" spans="1:4">
      <c s="4" r="A13" t="s">
        <v>1674</v>
      </c>
      <c s="7" r="B13" t="n">
        <v>5</v>
      </c>
    </row>
    <row r="14" spans="1:4">
      <c s="4" r="A14" t="s">
        <v>1675</v>
      </c>
      <c s="4" r="B14" t="s">
        <v>1676</v>
      </c>
    </row>
    <row r="15" spans="1:4">
      <c s="4" r="A15" t="s">
        <v>1677</v>
      </c>
    </row>
    <row r="16" spans="1:4">
      <c s="3" r="A16" t="s">
        <v>1666</v>
      </c>
    </row>
    <row r="17" spans="1:4">
      <c s="4" r="A17" t="s">
        <v>1678</v>
      </c>
      <c s="7" r="B17" t="n">
        <v>162</v>
      </c>
      <c s="7" r="C17" t="n">
        <v>145</v>
      </c>
      <c s="7" r="D17" t="n">
        <v>106</v>
      </c>
    </row>
    <row r="18" spans="1:4">
      <c s="4" r="A18" t="s">
        <v>1679</v>
      </c>
      <c s="6" r="B18" t="n">
        <v>5655584</v>
      </c>
    </row>
    <row r="19" spans="1:4">
      <c s="4" r="A19" t="s">
        <v>1674</v>
      </c>
      <c s="7" r="B19" t="n">
        <v>110</v>
      </c>
    </row>
    <row r="20" spans="1:4">
      <c s="4" r="A20" t="s">
        <v>1675</v>
      </c>
      <c s="4" r="B20" t="s">
        <v>1680</v>
      </c>
    </row>
    <row r="21" spans="1:4">
      <c s="4" r="A21" t="s">
        <v>1681</v>
      </c>
    </row>
    <row r="22" spans="1:4">
      <c s="3" r="A22" t="s">
        <v>1666</v>
      </c>
    </row>
    <row r="23" spans="1:4">
      <c s="4" r="A23" t="s">
        <v>1682</v>
      </c>
      <c s="8" r="B23" t="n">
        <v>78.40000000000001</v>
      </c>
      <c s="8" r="C23" t="n">
        <v>84.56</v>
      </c>
      <c s="8" r="D23" t="n">
        <v>57.94</v>
      </c>
    </row>
    <row r="24" spans="1:4">
      <c s="4" r="A24" t="s">
        <v>1683</v>
      </c>
    </row>
    <row r="25" spans="1:4">
      <c s="3" r="A25" t="s">
        <v>1666</v>
      </c>
    </row>
    <row r="26" spans="1:4">
      <c s="4" r="A26" t="s">
        <v>1682</v>
      </c>
      <c s="8" r="B26" t="n">
        <v>81.41</v>
      </c>
      <c s="8" r="C26" t="n">
        <v>90.45999999999999</v>
      </c>
      <c s="8" r="D26" t="n">
        <v>92.22</v>
      </c>
    </row>
    <row r="27" spans="1:4">
      <c s="4" r="A27" t="s">
        <v>1684</v>
      </c>
    </row>
    <row r="28" spans="1:4">
      <c s="3" r="A28" t="s">
        <v>1666</v>
      </c>
    </row>
    <row r="29" spans="1:4">
      <c s="4" r="A29" t="s">
        <v>1685</v>
      </c>
      <c s="7" r="B29" t="n">
        <v>20</v>
      </c>
      <c s="7" r="C29" t="n">
        <v>35</v>
      </c>
      <c s="7" r="D29" t="n">
        <v>51</v>
      </c>
    </row>
    <row r="30" spans="1:4">
      <c s="4" r="A30" t="s">
        <v>1686</v>
      </c>
    </row>
    <row r="31" spans="1:4">
      <c s="3" r="A31" t="s">
        <v>1666</v>
      </c>
    </row>
    <row r="32" spans="1:4">
      <c s="4" r="A32" t="s">
        <v>1687</v>
      </c>
      <c s="7" r="B32" t="n">
        <v>58</v>
      </c>
      <c s="7" r="C32" t="n">
        <v>51</v>
      </c>
      <c s="7" r="D32" t="n">
        <v>3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s="1" r="A1" t="s">
        <v>1688</v>
      </c>
      <c s="2" r="B1" t="s">
        <v>1</v>
      </c>
    </row>
    <row r="2" spans="1:4">
      <c s="2" r="B2" t="s">
        <v>2</v>
      </c>
      <c s="2" r="C2" t="s">
        <v>32</v>
      </c>
      <c s="2" r="D2" t="s">
        <v>98</v>
      </c>
    </row>
    <row r="3" spans="1:4">
      <c s="3" r="A3" t="s">
        <v>270</v>
      </c>
    </row>
    <row r="4" spans="1:4">
      <c s="4" r="A4" t="s">
        <v>1689</v>
      </c>
      <c s="4" r="B4" t="s">
        <v>1690</v>
      </c>
      <c s="4" r="C4" t="s">
        <v>1691</v>
      </c>
      <c s="4" r="D4" t="s">
        <v>1692</v>
      </c>
    </row>
    <row r="5" spans="1:4">
      <c s="4" r="A5" t="s">
        <v>1693</v>
      </c>
      <c s="4" r="B5" t="s">
        <v>605</v>
      </c>
      <c s="4" r="C5" t="s">
        <v>1694</v>
      </c>
      <c s="4" r="D5" t="s">
        <v>605</v>
      </c>
    </row>
    <row r="6" spans="1:4">
      <c s="4" r="A6" t="s">
        <v>1695</v>
      </c>
      <c s="4" r="B6" t="s">
        <v>1696</v>
      </c>
      <c s="4" r="C6" t="s">
        <v>1697</v>
      </c>
      <c s="4" r="D6" t="s">
        <v>1698</v>
      </c>
    </row>
    <row r="7" spans="1:4">
      <c s="4" r="A7" t="s">
        <v>1699</v>
      </c>
      <c s="4" r="B7" t="s">
        <v>1700</v>
      </c>
      <c s="4" r="C7" t="s">
        <v>1701</v>
      </c>
      <c s="4" r="D7" t="s">
        <v>170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03</v>
      </c>
      <c s="2" r="B1" t="s">
        <v>1</v>
      </c>
    </row>
    <row r="2" spans="1:4">
      <c s="2" r="B2" t="s">
        <v>2</v>
      </c>
      <c s="2" r="C2" t="s">
        <v>32</v>
      </c>
      <c s="2" r="D2" t="s">
        <v>98</v>
      </c>
    </row>
    <row r="3" spans="1:4">
      <c s="3" r="A3" t="s">
        <v>1666</v>
      </c>
    </row>
    <row r="4" spans="1:4">
      <c s="4" r="A4" t="s">
        <v>1704</v>
      </c>
      <c s="7" r="B4" t="n">
        <v>164</v>
      </c>
      <c s="7" r="C4" t="n">
        <v>166</v>
      </c>
      <c s="7" r="D4" t="n">
        <v>217</v>
      </c>
    </row>
    <row r="5" spans="1:4">
      <c s="4" r="A5" t="s">
        <v>1705</v>
      </c>
      <c s="6" r="B5" t="n">
        <v>62</v>
      </c>
      <c s="6" r="C5" t="n">
        <v>60</v>
      </c>
      <c s="6" r="D5" t="n">
        <v>78</v>
      </c>
    </row>
    <row r="6" spans="1:4">
      <c s="4" r="A6" t="s">
        <v>1670</v>
      </c>
    </row>
    <row r="7" spans="1:4">
      <c s="3" r="A7" t="s">
        <v>1666</v>
      </c>
    </row>
    <row r="8" spans="1:4">
      <c s="4" r="A8" t="s">
        <v>1704</v>
      </c>
      <c s="6" r="B8" t="n">
        <v>21</v>
      </c>
      <c s="6" r="C8" t="n">
        <v>25</v>
      </c>
      <c s="6" r="D8" t="n">
        <v>43</v>
      </c>
    </row>
    <row r="9" spans="1:4">
      <c s="4" r="A9" t="s">
        <v>1705</v>
      </c>
      <c s="6" r="B9" t="n">
        <v>8</v>
      </c>
      <c s="6" r="C9" t="n">
        <v>9</v>
      </c>
      <c s="6" r="D9" t="n">
        <v>15</v>
      </c>
    </row>
    <row r="10" spans="1:4">
      <c s="4" r="A10" t="s">
        <v>1681</v>
      </c>
    </row>
    <row r="11" spans="1:4">
      <c s="3" r="A11" t="s">
        <v>1666</v>
      </c>
    </row>
    <row r="12" spans="1:4">
      <c s="4" r="A12" t="s">
        <v>1704</v>
      </c>
      <c s="6" r="B12" t="n">
        <v>111</v>
      </c>
      <c s="6" r="C12" t="n">
        <v>95</v>
      </c>
      <c s="6" r="D12" t="n">
        <v>88</v>
      </c>
    </row>
    <row r="13" spans="1:4">
      <c s="4" r="A13" t="s">
        <v>1705</v>
      </c>
      <c s="6" r="B13" t="n">
        <v>42</v>
      </c>
      <c s="6" r="C13" t="n">
        <v>34</v>
      </c>
      <c s="6" r="D13" t="n">
        <v>32</v>
      </c>
    </row>
    <row r="14" spans="1:4">
      <c s="4" r="A14" t="s">
        <v>1683</v>
      </c>
    </row>
    <row r="15" spans="1:4">
      <c s="3" r="A15" t="s">
        <v>1666</v>
      </c>
    </row>
    <row r="16" spans="1:4">
      <c s="4" r="A16" t="s">
        <v>1704</v>
      </c>
      <c s="6" r="B16" t="n">
        <v>32</v>
      </c>
      <c s="6" r="C16" t="n">
        <v>46</v>
      </c>
      <c s="6" r="D16" t="n">
        <v>86</v>
      </c>
    </row>
    <row r="17" spans="1:4">
      <c s="4" r="A17" t="s">
        <v>1705</v>
      </c>
      <c s="7" r="B17" t="n">
        <v>12</v>
      </c>
      <c s="7" r="C17" t="n">
        <v>17</v>
      </c>
      <c s="7" r="D17" t="n">
        <v>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1706</v>
      </c>
      <c s="2" r="B1" t="s">
        <v>1</v>
      </c>
    </row>
    <row r="2" spans="1:2">
      <c s="2" r="B2" t="s">
        <v>1707</v>
      </c>
    </row>
    <row r="3" spans="1:2">
      <c s="3" r="A3" t="s">
        <v>1708</v>
      </c>
    </row>
    <row r="4" spans="1:2">
      <c s="4" r="A4" t="s">
        <v>1709</v>
      </c>
      <c s="6" r="B4" t="n">
        <v>12231497</v>
      </c>
    </row>
    <row r="5" spans="1:2">
      <c s="4" r="A5" t="s">
        <v>1710</v>
      </c>
      <c s="6" r="B5" t="n">
        <v>934939</v>
      </c>
    </row>
    <row r="6" spans="1:2">
      <c s="4" r="A6" t="s">
        <v>1711</v>
      </c>
      <c s="6" r="B6" t="n">
        <v>-2121926</v>
      </c>
    </row>
    <row r="7" spans="1:2">
      <c s="4" r="A7" t="s">
        <v>1712</v>
      </c>
      <c s="6" r="B7" t="n">
        <v>-22074</v>
      </c>
    </row>
    <row r="8" spans="1:2">
      <c s="4" r="A8" t="s">
        <v>1713</v>
      </c>
      <c s="6" r="B8" t="n">
        <v>-96290</v>
      </c>
    </row>
    <row r="9" spans="1:2">
      <c s="4" r="A9" t="s">
        <v>1709</v>
      </c>
      <c s="6" r="B9" t="n">
        <v>10926146</v>
      </c>
    </row>
    <row r="10" spans="1:2">
      <c s="4" r="A10" t="s">
        <v>1714</v>
      </c>
      <c s="6" r="B10" t="n">
        <v>10880347</v>
      </c>
    </row>
    <row r="11" spans="1:2">
      <c s="4" r="A11" t="s">
        <v>1715</v>
      </c>
      <c s="6" r="B11" t="n">
        <v>8547934</v>
      </c>
    </row>
    <row r="12" spans="1:2">
      <c s="3" r="A12" t="s">
        <v>1716</v>
      </c>
    </row>
    <row r="13" spans="1:2">
      <c s="4" r="A13" t="s">
        <v>1717</v>
      </c>
      <c s="8" r="B13" t="n">
        <v>64.88</v>
      </c>
    </row>
    <row r="14" spans="1:2">
      <c s="4" r="A14" t="s">
        <v>1718</v>
      </c>
      <c s="9" r="B14" t="n">
        <v>78.09999999999999</v>
      </c>
    </row>
    <row r="15" spans="1:2">
      <c s="4" r="A15" t="s">
        <v>1719</v>
      </c>
      <c s="9" r="B15" t="n">
        <v>62.95</v>
      </c>
    </row>
    <row r="16" spans="1:2">
      <c s="4" r="A16" t="s">
        <v>1720</v>
      </c>
      <c s="9" r="B16" t="n">
        <v>68.94</v>
      </c>
    </row>
    <row r="17" spans="1:2">
      <c s="4" r="A17" t="s">
        <v>1721</v>
      </c>
      <c s="9" r="B17" t="n">
        <v>87.33</v>
      </c>
    </row>
    <row r="18" spans="1:2">
      <c s="4" r="A18" t="s">
        <v>1717</v>
      </c>
      <c s="9" r="B18" t="n">
        <v>66.18000000000001</v>
      </c>
    </row>
    <row r="19" spans="1:2">
      <c s="4" r="A19" t="s">
        <v>1722</v>
      </c>
      <c s="9" r="B19" t="n">
        <v>66.13</v>
      </c>
    </row>
    <row r="20" spans="1:2">
      <c s="4" r="A20" t="s">
        <v>1723</v>
      </c>
      <c s="8" r="B20" t="n">
        <v>64.9599999999999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s="1" r="A1" t="s">
        <v>1724</v>
      </c>
      <c s="2" r="B1" t="s">
        <v>1</v>
      </c>
    </row>
    <row r="2" spans="1:2">
      <c s="2" r="B2" t="s">
        <v>632</v>
      </c>
    </row>
    <row r="3" spans="1:2">
      <c s="3" r="A3" t="s">
        <v>1666</v>
      </c>
    </row>
    <row r="4" spans="1:2">
      <c s="4" r="A4" t="s">
        <v>1725</v>
      </c>
      <c s="4" r="B4" t="s">
        <v>1726</v>
      </c>
    </row>
    <row r="5" spans="1:2">
      <c s="4" r="A5" t="s">
        <v>1727</v>
      </c>
      <c s="4" r="B5" t="s">
        <v>1728</v>
      </c>
    </row>
    <row r="6" spans="1:2">
      <c s="4" r="A6" t="s">
        <v>1729</v>
      </c>
      <c s="4" r="B6" t="s">
        <v>1730</v>
      </c>
    </row>
    <row r="7" spans="1:2">
      <c s="4" r="A7" t="s">
        <v>1731</v>
      </c>
      <c s="7" r="B7" t="n">
        <v>183</v>
      </c>
    </row>
    <row r="8" spans="1:2">
      <c s="4" r="A8" t="s">
        <v>1732</v>
      </c>
      <c s="6" r="B8" t="n">
        <v>183</v>
      </c>
    </row>
    <row r="9" spans="1:2">
      <c s="4" r="A9" t="s">
        <v>1733</v>
      </c>
      <c s="7" r="B9" t="n">
        <v>15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34</v>
      </c>
      <c s="2" r="B1" t="s">
        <v>1</v>
      </c>
    </row>
    <row r="2" spans="1:4">
      <c s="2" r="B2" t="s">
        <v>2</v>
      </c>
      <c s="2" r="C2" t="s">
        <v>32</v>
      </c>
      <c s="2" r="D2" t="s">
        <v>98</v>
      </c>
    </row>
    <row r="3" spans="1:4">
      <c s="3" r="A3" t="s">
        <v>1735</v>
      </c>
    </row>
    <row r="4" spans="1:4">
      <c s="4" r="A4" t="s">
        <v>1736</v>
      </c>
      <c s="4" r="B4" t="s">
        <v>1211</v>
      </c>
      <c s="4" r="C4" t="s">
        <v>1211</v>
      </c>
      <c s="4" r="D4" t="s">
        <v>1211</v>
      </c>
    </row>
    <row r="5" spans="1:4">
      <c s="4" r="A5" t="s">
        <v>1737</v>
      </c>
      <c s="4" r="B5" t="s">
        <v>1738</v>
      </c>
      <c s="4" r="C5" t="s">
        <v>1738</v>
      </c>
      <c s="4" r="D5" t="s">
        <v>1739</v>
      </c>
    </row>
    <row r="6" spans="1:4">
      <c s="4" r="A6" t="s">
        <v>1681</v>
      </c>
    </row>
    <row r="7" spans="1:4">
      <c s="3" r="A7" t="s">
        <v>1740</v>
      </c>
    </row>
    <row r="8" spans="1:4">
      <c s="4" r="A8" t="s">
        <v>1741</v>
      </c>
      <c s="6" r="B8" t="n">
        <v>4202891</v>
      </c>
    </row>
    <row r="9" spans="1:4">
      <c s="4" r="A9" t="s">
        <v>1742</v>
      </c>
      <c s="6" r="B9" t="n">
        <v>1749959</v>
      </c>
    </row>
    <row r="10" spans="1:4">
      <c s="4" r="A10" t="s">
        <v>1743</v>
      </c>
      <c s="6" r="B10" t="n">
        <v>-99701</v>
      </c>
    </row>
    <row r="11" spans="1:4">
      <c s="4" r="A11" t="s">
        <v>1744</v>
      </c>
      <c s="6" r="B11" t="n">
        <v>-1498863</v>
      </c>
    </row>
    <row r="12" spans="1:4">
      <c s="4" r="A12" t="s">
        <v>1741</v>
      </c>
      <c s="6" r="B12" t="n">
        <v>4354286</v>
      </c>
      <c s="6" r="C12" t="n">
        <v>4202891</v>
      </c>
    </row>
    <row r="13" spans="1:4">
      <c s="3" r="A13" t="s">
        <v>1735</v>
      </c>
    </row>
    <row r="14" spans="1:4">
      <c s="4" r="A14" t="s">
        <v>1745</v>
      </c>
      <c s="8" r="B14" t="n">
        <v>66.31</v>
      </c>
    </row>
    <row r="15" spans="1:4">
      <c s="4" r="A15" t="s">
        <v>1682</v>
      </c>
      <c s="9" r="B15" t="n">
        <v>78.40000000000001</v>
      </c>
      <c s="8" r="C15" t="n">
        <v>84.56</v>
      </c>
      <c s="8" r="D15" t="n">
        <v>57.94</v>
      </c>
    </row>
    <row r="16" spans="1:4">
      <c s="4" r="A16" t="s">
        <v>1746</v>
      </c>
      <c s="9" r="B16" t="n">
        <v>74.7</v>
      </c>
    </row>
    <row r="17" spans="1:4">
      <c s="4" r="A17" t="s">
        <v>1747</v>
      </c>
      <c s="9" r="B17" t="n">
        <v>58.98</v>
      </c>
    </row>
    <row r="18" spans="1:4">
      <c s="4" r="A18" t="s">
        <v>1745</v>
      </c>
      <c s="8" r="B18" t="n">
        <v>73.5</v>
      </c>
      <c s="8" r="C18" t="n">
        <v>66.31</v>
      </c>
    </row>
    <row r="19" spans="1:4">
      <c s="4" r="A19" t="s">
        <v>1683</v>
      </c>
    </row>
    <row r="20" spans="1:4">
      <c s="3" r="A20" t="s">
        <v>1740</v>
      </c>
    </row>
    <row r="21" spans="1:4">
      <c s="4" r="A21" t="s">
        <v>1741</v>
      </c>
      <c s="6" r="B21" t="n">
        <v>1174801</v>
      </c>
    </row>
    <row r="22" spans="1:4">
      <c s="4" r="A22" t="s">
        <v>1742</v>
      </c>
      <c s="6" r="B22" t="n">
        <v>577497</v>
      </c>
    </row>
    <row r="23" spans="1:4">
      <c s="4" r="A23" t="s">
        <v>1743</v>
      </c>
      <c s="6" r="B23" t="n">
        <v>-4434</v>
      </c>
    </row>
    <row r="24" spans="1:4">
      <c s="4" r="A24" t="s">
        <v>1748</v>
      </c>
      <c s="6" r="B24" t="n">
        <v>171070</v>
      </c>
    </row>
    <row r="25" spans="1:4">
      <c s="4" r="A25" t="s">
        <v>1744</v>
      </c>
      <c s="6" r="B25" t="n">
        <v>-528437</v>
      </c>
    </row>
    <row r="26" spans="1:4">
      <c s="4" r="A26" t="s">
        <v>1741</v>
      </c>
      <c s="6" r="B26" t="n">
        <v>1390497</v>
      </c>
      <c s="6" r="C26" t="n">
        <v>1174801</v>
      </c>
    </row>
    <row r="27" spans="1:4">
      <c s="3" r="A27" t="s">
        <v>1735</v>
      </c>
    </row>
    <row r="28" spans="1:4">
      <c s="4" r="A28" t="s">
        <v>1745</v>
      </c>
      <c s="8" r="B28" t="n">
        <v>90.45999999999999</v>
      </c>
    </row>
    <row r="29" spans="1:4">
      <c s="4" r="A29" t="s">
        <v>1682</v>
      </c>
      <c s="9" r="B29" t="n">
        <v>81.41</v>
      </c>
      <c s="8" r="C29" t="n">
        <v>90.45999999999999</v>
      </c>
      <c s="8" r="D29" t="n">
        <v>92.22</v>
      </c>
    </row>
    <row r="30" spans="1:4">
      <c s="4" r="A30" t="s">
        <v>1746</v>
      </c>
      <c s="9" r="B30" t="n">
        <v>81.01000000000001</v>
      </c>
    </row>
    <row r="31" spans="1:4">
      <c s="4" r="A31" t="s">
        <v>1749</v>
      </c>
      <c s="9" r="B31" t="n">
        <v>78.20999999999999</v>
      </c>
    </row>
    <row r="32" spans="1:4">
      <c s="4" r="A32" t="s">
        <v>1747</v>
      </c>
      <c s="9" r="B32" t="n">
        <v>78.20999999999999</v>
      </c>
    </row>
    <row r="33" spans="1:4">
      <c s="4" r="A33" t="s">
        <v>1745</v>
      </c>
      <c s="8" r="B33" t="n">
        <v>81.41</v>
      </c>
      <c s="8" r="C33" t="n">
        <v>90.4599999999999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s>
  <sheetData>
    <row r="1" spans="1:5">
      <c s="1" r="A1" t="s">
        <v>1750</v>
      </c>
      <c s="2" r="B1" t="s">
        <v>1</v>
      </c>
    </row>
    <row r="2" spans="1:5">
      <c s="2" r="B2" t="s">
        <v>1751</v>
      </c>
      <c s="2" r="C2" t="s">
        <v>588</v>
      </c>
      <c s="2" r="D2" t="s">
        <v>634</v>
      </c>
      <c s="2" r="E2" t="s">
        <v>600</v>
      </c>
    </row>
    <row r="3" spans="1:5">
      <c s="3" r="A3" t="s">
        <v>1752</v>
      </c>
    </row>
    <row r="4" spans="1:5">
      <c s="4" r="A4" t="s">
        <v>1753</v>
      </c>
      <c s="4" r="C4" t="s">
        <v>1754</v>
      </c>
    </row>
    <row r="5" spans="1:5">
      <c s="4" r="A5" t="s">
        <v>1755</v>
      </c>
      <c s="4" r="C5" t="s">
        <v>1756</v>
      </c>
    </row>
    <row r="6" spans="1:5">
      <c s="4" r="A6" t="s">
        <v>1757</v>
      </c>
      <c s="4" r="C6" t="s">
        <v>1758</v>
      </c>
    </row>
    <row r="7" spans="1:5">
      <c s="4" r="A7" t="s">
        <v>1759</v>
      </c>
      <c s="4" r="B7" t="s">
        <v>782</v>
      </c>
    </row>
    <row r="8" spans="1:5">
      <c s="4" r="A8" t="s">
        <v>1760</v>
      </c>
    </row>
    <row r="9" spans="1:5">
      <c s="3" r="A9" t="s">
        <v>1752</v>
      </c>
    </row>
    <row r="10" spans="1:5">
      <c s="4" r="A10" t="s">
        <v>1761</v>
      </c>
      <c s="7" r="B10" t="n">
        <v>64</v>
      </c>
      <c s="7" r="C10" t="n">
        <v>60</v>
      </c>
      <c s="7" r="D10" t="n">
        <v>57</v>
      </c>
    </row>
    <row r="11" spans="1:5">
      <c s="4" r="A11" t="s">
        <v>61</v>
      </c>
    </row>
    <row r="12" spans="1:5">
      <c s="3" r="A12" t="s">
        <v>1752</v>
      </c>
    </row>
    <row r="13" spans="1:5">
      <c s="4" r="A13" t="s">
        <v>1762</v>
      </c>
      <c s="6" r="B13" t="n">
        <v>48</v>
      </c>
      <c s="6" r="C13" t="n">
        <v>55</v>
      </c>
    </row>
    <row r="14" spans="1:5">
      <c s="4" r="A14" t="s">
        <v>1763</v>
      </c>
    </row>
    <row r="15" spans="1:5">
      <c s="3" r="A15" t="s">
        <v>1752</v>
      </c>
    </row>
    <row r="16" spans="1:5">
      <c s="4" r="A16" t="s">
        <v>1764</v>
      </c>
      <c s="6" r="B16" t="n">
        <v>1175</v>
      </c>
      <c s="6" r="C16" t="n">
        <v>1168</v>
      </c>
    </row>
    <row r="17" spans="1:5">
      <c s="4" r="A17" t="s">
        <v>1765</v>
      </c>
      <c s="6" r="B17" t="n">
        <v>95</v>
      </c>
      <c s="6" r="C17" t="n">
        <v>95</v>
      </c>
    </row>
    <row r="18" spans="1:5">
      <c s="4" r="A18" t="s">
        <v>1766</v>
      </c>
      <c s="6" r="B18" t="n">
        <v>722</v>
      </c>
      <c s="6" r="C18" t="n">
        <v>656</v>
      </c>
    </row>
    <row r="19" spans="1:5">
      <c s="4" r="A19" t="s">
        <v>1767</v>
      </c>
    </row>
    <row r="20" spans="1:5">
      <c s="3" r="A20" t="s">
        <v>1752</v>
      </c>
    </row>
    <row r="21" spans="1:5">
      <c s="4" r="A21" t="s">
        <v>1764</v>
      </c>
      <c s="6" r="B21" t="n">
        <v>78</v>
      </c>
      <c s="6" r="C21" t="n">
        <v>83</v>
      </c>
    </row>
    <row r="22" spans="1:5">
      <c s="4" r="A22" t="s">
        <v>1766</v>
      </c>
      <c s="7" r="B22" t="n">
        <v>118</v>
      </c>
      <c s="7" r="C22" t="n">
        <v>123</v>
      </c>
    </row>
    <row r="23" spans="1:5">
      <c s="4" r="A23" t="s">
        <v>1768</v>
      </c>
    </row>
    <row r="24" spans="1:5">
      <c s="3" r="A24" t="s">
        <v>1752</v>
      </c>
    </row>
    <row r="25" spans="1:5">
      <c s="4" r="A25" t="s">
        <v>1769</v>
      </c>
      <c s="4" r="B25" t="s">
        <v>661</v>
      </c>
      <c s="4" r="C25" t="s">
        <v>661</v>
      </c>
    </row>
    <row r="26" spans="1:5">
      <c s="4" r="A26" t="s">
        <v>1770</v>
      </c>
      <c s="4" r="B26" t="s">
        <v>1444</v>
      </c>
      <c s="4" r="C26" t="s">
        <v>1444</v>
      </c>
    </row>
    <row r="27" spans="1:5">
      <c s="4" r="A27" t="s">
        <v>1771</v>
      </c>
    </row>
    <row r="28" spans="1:5">
      <c s="3" r="A28" t="s">
        <v>1752</v>
      </c>
    </row>
    <row r="29" spans="1:5">
      <c s="4" r="A29" t="s">
        <v>1772</v>
      </c>
      <c s="7" r="C29" t="n">
        <v>458</v>
      </c>
    </row>
    <row r="30" spans="1:5">
      <c s="4" r="A30" t="s">
        <v>1773</v>
      </c>
      <c s="4" r="C30" t="s">
        <v>1774</v>
      </c>
    </row>
    <row r="31" spans="1:5">
      <c s="4" r="A31" t="s">
        <v>1775</v>
      </c>
      <c s="7" r="B31" t="n">
        <v>76</v>
      </c>
    </row>
    <row r="32" spans="1:5">
      <c s="4" r="A32" t="s">
        <v>1776</v>
      </c>
      <c s="6" r="B32" t="n">
        <v>51</v>
      </c>
    </row>
    <row r="33" spans="1:5">
      <c s="4" r="A33" t="s">
        <v>1764</v>
      </c>
      <c s="6" r="B33" t="n">
        <v>12221</v>
      </c>
      <c s="7" r="C33" t="n">
        <v>12545</v>
      </c>
      <c s="6" r="D33" t="n">
        <v>10886</v>
      </c>
    </row>
    <row r="34" spans="1:5">
      <c s="4" r="A34" t="s">
        <v>1766</v>
      </c>
      <c s="7" r="B34" t="n">
        <v>12541</v>
      </c>
      <c s="7" r="C34" t="n">
        <v>13028</v>
      </c>
      <c s="7" r="D34" t="n">
        <v>12069</v>
      </c>
    </row>
    <row r="35" spans="1:5">
      <c s="4" r="A35" t="s">
        <v>1770</v>
      </c>
      <c s="4" r="B35" t="s">
        <v>602</v>
      </c>
      <c s="4" r="C35" t="s">
        <v>602</v>
      </c>
    </row>
    <row r="36" spans="1:5">
      <c s="4" r="A36" t="s">
        <v>1777</v>
      </c>
      <c s="4" r="B36" t="s">
        <v>1442</v>
      </c>
      <c s="4" r="C36" t="s">
        <v>1778</v>
      </c>
      <c s="4" r="D36" t="s">
        <v>1779</v>
      </c>
      <c s="4" r="E36" t="s">
        <v>1780</v>
      </c>
    </row>
    <row r="37" spans="1:5">
      <c s="4" r="A37" t="s">
        <v>1781</v>
      </c>
      <c s="4" r="B37" t="s">
        <v>1782</v>
      </c>
      <c s="4" r="C37" t="s">
        <v>1782</v>
      </c>
      <c s="4" r="D37" t="s">
        <v>1782</v>
      </c>
      <c s="4" r="E37" t="s">
        <v>1782</v>
      </c>
    </row>
    <row r="38" spans="1:5">
      <c s="4" r="A38" t="s">
        <v>1783</v>
      </c>
      <c s="7" r="B38" t="n">
        <v>140</v>
      </c>
    </row>
    <row r="39" spans="1:5">
      <c s="4" r="A39" t="s">
        <v>1784</v>
      </c>
    </row>
    <row r="40" spans="1:5">
      <c s="3" r="A40" t="s">
        <v>1752</v>
      </c>
    </row>
    <row r="41" spans="1:5">
      <c s="4" r="A41" t="s">
        <v>1764</v>
      </c>
      <c s="6" r="B41" t="n">
        <v>20</v>
      </c>
      <c s="7" r="C41" t="n">
        <v>21</v>
      </c>
    </row>
    <row r="42" spans="1:5">
      <c s="4" r="A42" t="s">
        <v>1785</v>
      </c>
    </row>
    <row r="43" spans="1:5">
      <c s="3" r="A43" t="s">
        <v>1752</v>
      </c>
    </row>
    <row r="44" spans="1:5">
      <c s="4" r="A44" t="s">
        <v>1772</v>
      </c>
      <c s="7" r="C44" t="n">
        <v>124</v>
      </c>
    </row>
    <row r="45" spans="1:5">
      <c s="4" r="A45" t="s">
        <v>1773</v>
      </c>
      <c s="4" r="C45" t="s">
        <v>1786</v>
      </c>
    </row>
    <row r="46" spans="1:5">
      <c s="4" r="A46" t="s">
        <v>1775</v>
      </c>
      <c s="6" r="B46" t="n">
        <v>15</v>
      </c>
    </row>
    <row r="47" spans="1:5">
      <c s="4" r="A47" t="s">
        <v>1776</v>
      </c>
      <c s="6" r="B47" t="n">
        <v>9</v>
      </c>
    </row>
    <row r="48" spans="1:5">
      <c s="4" r="A48" t="s">
        <v>1764</v>
      </c>
      <c s="6" r="B48" t="n">
        <v>2159</v>
      </c>
      <c s="7" r="C48" t="n">
        <v>2233</v>
      </c>
      <c s="7" r="D48" t="n">
        <v>2102</v>
      </c>
    </row>
    <row r="49" spans="1:5">
      <c s="4" r="A49" t="s">
        <v>1766</v>
      </c>
      <c s="7" r="B49" t="n">
        <v>1584</v>
      </c>
      <c s="7" r="C49" t="n">
        <v>1717</v>
      </c>
      <c s="7" r="D49" t="n">
        <v>1745</v>
      </c>
    </row>
    <row r="50" spans="1:5">
      <c s="4" r="A50" t="s">
        <v>1770</v>
      </c>
      <c s="4" r="B50" t="s">
        <v>602</v>
      </c>
      <c s="4" r="C50" t="s">
        <v>602</v>
      </c>
    </row>
    <row r="51" spans="1:5">
      <c s="4" r="A51" t="s">
        <v>1777</v>
      </c>
      <c s="4" r="B51" t="s">
        <v>1787</v>
      </c>
      <c s="4" r="C51" t="s">
        <v>1788</v>
      </c>
      <c s="4" r="D51" t="s">
        <v>1789</v>
      </c>
      <c s="4" r="E51" t="s">
        <v>1790</v>
      </c>
    </row>
    <row r="52" spans="1:5">
      <c s="4" r="A52" t="s">
        <v>1781</v>
      </c>
      <c s="4" r="B52" t="s">
        <v>1791</v>
      </c>
      <c s="4" r="C52" t="s">
        <v>1791</v>
      </c>
      <c s="4" r="D52" t="s">
        <v>1791</v>
      </c>
      <c s="4" r="E52" t="s">
        <v>1791</v>
      </c>
    </row>
    <row r="53" spans="1:5">
      <c s="4" r="A53" t="s">
        <v>1783</v>
      </c>
      <c s="7" r="B53" t="n">
        <v>10</v>
      </c>
    </row>
    <row r="54" spans="1:5">
      <c s="4" r="A54" t="s">
        <v>623</v>
      </c>
    </row>
    <row r="55" spans="1:5">
      <c s="3" r="A55" t="s">
        <v>1752</v>
      </c>
    </row>
    <row r="56" spans="1:5">
      <c s="4" r="A56" t="s">
        <v>1777</v>
      </c>
      <c s="4" r="B56" t="s">
        <v>1792</v>
      </c>
    </row>
    <row r="57" spans="1:5">
      <c s="4" r="A57" t="s">
        <v>1793</v>
      </c>
    </row>
    <row r="58" spans="1:5">
      <c s="3" r="A58" t="s">
        <v>1752</v>
      </c>
    </row>
    <row r="59" spans="1:5">
      <c s="4" r="A59" t="s">
        <v>1794</v>
      </c>
      <c s="6" r="B59" t="n">
        <v>55</v>
      </c>
    </row>
    <row r="60" spans="1:5">
      <c s="4" r="A60" t="s">
        <v>1795</v>
      </c>
      <c s="4" r="B60" t="s">
        <v>1460</v>
      </c>
    </row>
    <row r="61" spans="1:5">
      <c s="4" r="A61" t="s">
        <v>616</v>
      </c>
    </row>
    <row r="62" spans="1:5">
      <c s="3" r="A62" t="s">
        <v>1752</v>
      </c>
    </row>
    <row r="63" spans="1:5">
      <c s="4" r="A63" t="s">
        <v>1777</v>
      </c>
      <c s="4" r="B63" t="s">
        <v>1427</v>
      </c>
    </row>
    <row r="64" spans="1:5">
      <c s="4" r="A64" t="s">
        <v>1796</v>
      </c>
    </row>
    <row r="65" spans="1:5">
      <c s="3" r="A65" t="s">
        <v>1752</v>
      </c>
    </row>
    <row r="66" spans="1:5">
      <c s="4" r="A66" t="s">
        <v>1794</v>
      </c>
      <c s="6" r="B66" t="n">
        <v>50</v>
      </c>
    </row>
    <row r="67" spans="1:5">
      <c s="4" r="A67" t="s">
        <v>1795</v>
      </c>
      <c s="4" r="B67" t="s">
        <v>1158</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97</v>
      </c>
      <c s="2" r="B1" t="s">
        <v>1</v>
      </c>
    </row>
    <row r="2" spans="1:4">
      <c s="2" r="B2" t="s">
        <v>2</v>
      </c>
      <c s="2" r="C2" t="s">
        <v>32</v>
      </c>
      <c s="2" r="D2" t="s">
        <v>98</v>
      </c>
    </row>
    <row r="3" spans="1:4">
      <c s="4" r="A3" t="s">
        <v>1771</v>
      </c>
    </row>
    <row r="4" spans="1:4">
      <c s="3" r="A4" t="s">
        <v>1798</v>
      </c>
    </row>
    <row r="5" spans="1:4">
      <c s="4" r="A5" t="s">
        <v>1799</v>
      </c>
      <c s="7" r="B5" t="n">
        <v>-12545</v>
      </c>
      <c s="7" r="C5" t="n">
        <v>-10886</v>
      </c>
    </row>
    <row r="6" spans="1:4">
      <c s="4" r="A6" t="s">
        <v>1800</v>
      </c>
      <c s="6" r="B6" t="n">
        <v>-244</v>
      </c>
      <c s="6" r="C6" t="n">
        <v>-234</v>
      </c>
      <c s="7" r="D6" t="n">
        <v>-252</v>
      </c>
    </row>
    <row r="7" spans="1:4">
      <c s="4" r="A7" t="s">
        <v>1801</v>
      </c>
      <c s="6" r="B7" t="n">
        <v>-469</v>
      </c>
      <c s="6" r="C7" t="n">
        <v>-481</v>
      </c>
      <c s="6" r="D7" t="n">
        <v>-437</v>
      </c>
    </row>
    <row r="8" spans="1:4">
      <c s="4" r="A8" t="s">
        <v>1802</v>
      </c>
      <c s="6" r="B8" t="n">
        <v>0</v>
      </c>
      <c s="6" r="C8" t="n">
        <v>0</v>
      </c>
    </row>
    <row r="9" spans="1:4">
      <c s="4" r="A9" t="s">
        <v>1803</v>
      </c>
      <c s="6" r="B9" t="n">
        <v>0</v>
      </c>
      <c s="6" r="C9" t="n">
        <v>0</v>
      </c>
    </row>
    <row r="10" spans="1:4">
      <c s="4" r="A10" t="s">
        <v>1804</v>
      </c>
      <c s="6" r="B10" t="n">
        <v>0</v>
      </c>
      <c s="6" r="C10" t="n">
        <v>1</v>
      </c>
    </row>
    <row r="11" spans="1:4">
      <c s="4" r="A11" t="s">
        <v>1805</v>
      </c>
      <c s="6" r="B11" t="n">
        <v>335</v>
      </c>
      <c s="6" r="C11" t="n">
        <v>-1804</v>
      </c>
    </row>
    <row r="12" spans="1:4">
      <c s="4" r="A12" t="s">
        <v>1806</v>
      </c>
      <c s="6" r="B12" t="n">
        <v>22</v>
      </c>
      <c s="6" r="C12" t="n">
        <v>42</v>
      </c>
    </row>
    <row r="13" spans="1:4">
      <c s="4" r="A13" t="s">
        <v>1807</v>
      </c>
      <c s="6" r="B13" t="n">
        <v>-4</v>
      </c>
      <c s="6" r="C13" t="n">
        <v>-4</v>
      </c>
    </row>
    <row r="14" spans="1:4">
      <c s="4" r="A14" t="s">
        <v>1808</v>
      </c>
      <c s="6" r="B14" t="n">
        <v>632</v>
      </c>
      <c s="6" r="C14" t="n">
        <v>620</v>
      </c>
    </row>
    <row r="15" spans="1:4">
      <c s="4" r="A15" t="s">
        <v>1809</v>
      </c>
      <c s="6" r="B15" t="n">
        <v>52</v>
      </c>
      <c s="6" r="C15" t="n">
        <v>201</v>
      </c>
    </row>
    <row r="16" spans="1:4">
      <c s="4" r="A16" t="s">
        <v>1810</v>
      </c>
      <c s="6" r="B16" t="n">
        <v>-12221</v>
      </c>
      <c s="6" r="C16" t="n">
        <v>-12545</v>
      </c>
      <c s="6" r="D16" t="n">
        <v>-10886</v>
      </c>
    </row>
    <row r="17" spans="1:4">
      <c s="3" r="A17" t="s">
        <v>1811</v>
      </c>
    </row>
    <row r="18" spans="1:4">
      <c s="4" r="A18" t="s">
        <v>1812</v>
      </c>
      <c s="6" r="B18" t="n">
        <v>13028</v>
      </c>
      <c s="6" r="C18" t="n">
        <v>12069</v>
      </c>
    </row>
    <row r="19" spans="1:4">
      <c s="4" r="A19" t="s">
        <v>1813</v>
      </c>
      <c s="6" r="B19" t="n">
        <v>35</v>
      </c>
      <c s="6" r="C19" t="n">
        <v>1515</v>
      </c>
    </row>
    <row r="20" spans="1:4">
      <c s="4" r="A20" t="s">
        <v>1814</v>
      </c>
      <c s="6" r="B20" t="n">
        <v>162</v>
      </c>
      <c s="6" r="C20" t="n">
        <v>165</v>
      </c>
    </row>
    <row r="21" spans="1:4">
      <c s="4" r="A21" t="s">
        <v>1802</v>
      </c>
      <c s="6" r="B21" t="n">
        <v>0</v>
      </c>
      <c s="6" r="C21" t="n">
        <v>0</v>
      </c>
    </row>
    <row r="22" spans="1:4">
      <c s="4" r="A22" t="s">
        <v>1815</v>
      </c>
      <c s="6" r="B22" t="n">
        <v>-22</v>
      </c>
      <c s="6" r="C22" t="n">
        <v>-42</v>
      </c>
    </row>
    <row r="23" spans="1:4">
      <c s="4" r="A23" t="s">
        <v>1808</v>
      </c>
      <c s="6" r="B23" t="n">
        <v>-632</v>
      </c>
      <c s="6" r="C23" t="n">
        <v>-620</v>
      </c>
    </row>
    <row r="24" spans="1:4">
      <c s="4" r="A24" t="s">
        <v>1809</v>
      </c>
      <c s="6" r="B24" t="n">
        <v>-30</v>
      </c>
      <c s="6" r="C24" t="n">
        <v>-59</v>
      </c>
    </row>
    <row r="25" spans="1:4">
      <c s="4" r="A25" t="s">
        <v>1816</v>
      </c>
      <c s="6" r="B25" t="n">
        <v>12541</v>
      </c>
      <c s="6" r="C25" t="n">
        <v>13028</v>
      </c>
      <c s="6" r="D25" t="n">
        <v>12069</v>
      </c>
    </row>
    <row r="26" spans="1:4">
      <c s="4" r="A26" t="s">
        <v>1817</v>
      </c>
      <c s="6" r="B26" t="n">
        <v>320</v>
      </c>
      <c s="6" r="C26" t="n">
        <v>483</v>
      </c>
    </row>
    <row r="27" spans="1:4">
      <c s="3" r="A27" t="s">
        <v>1818</v>
      </c>
    </row>
    <row r="28" spans="1:4">
      <c s="4" r="A28" t="s">
        <v>1819</v>
      </c>
      <c s="6" r="B28" t="n">
        <v>2687</v>
      </c>
      <c s="6" r="C28" t="n">
        <v>2828</v>
      </c>
    </row>
    <row r="29" spans="1:4">
      <c s="4" r="A29" t="s">
        <v>1820</v>
      </c>
      <c s="6" r="B29" t="n">
        <v>-2367</v>
      </c>
      <c s="6" r="C29" t="n">
        <v>-2345</v>
      </c>
    </row>
    <row r="30" spans="1:4">
      <c s="4" r="A30" t="s">
        <v>1821</v>
      </c>
      <c s="6" r="B30" t="n">
        <v>320</v>
      </c>
      <c s="6" r="C30" t="n">
        <v>483</v>
      </c>
    </row>
    <row r="31" spans="1:4">
      <c s="3" r="A31" t="s">
        <v>1822</v>
      </c>
    </row>
    <row r="32" spans="1:4">
      <c s="4" r="A32" t="s">
        <v>1823</v>
      </c>
      <c s="6" r="B32" t="n">
        <v>0</v>
      </c>
      <c s="6" r="C32" t="n">
        <v>0</v>
      </c>
    </row>
    <row r="33" spans="1:4">
      <c s="4" r="A33" t="s">
        <v>1600</v>
      </c>
      <c s="6" r="B33" t="n">
        <v>-33</v>
      </c>
      <c s="6" r="C33" t="n">
        <v>-42</v>
      </c>
    </row>
    <row r="34" spans="1:4">
      <c s="4" r="A34" t="s">
        <v>1824</v>
      </c>
      <c s="6" r="B34" t="n">
        <v>3173</v>
      </c>
      <c s="6" r="C34" t="n">
        <v>2946</v>
      </c>
    </row>
    <row r="35" spans="1:4">
      <c s="4" r="A35" t="s">
        <v>1825</v>
      </c>
      <c s="6" r="B35" t="n">
        <v>3140</v>
      </c>
      <c s="6" r="C35" t="n">
        <v>2904</v>
      </c>
    </row>
    <row r="36" spans="1:4">
      <c s="4" r="A36" t="s">
        <v>1826</v>
      </c>
      <c s="6" r="B36" t="n">
        <v>-11607</v>
      </c>
      <c s="6" r="C36" t="n">
        <v>-11964</v>
      </c>
    </row>
    <row r="37" spans="1:4">
      <c s="4" r="A37" t="s">
        <v>1785</v>
      </c>
    </row>
    <row r="38" spans="1:4">
      <c s="3" r="A38" t="s">
        <v>1798</v>
      </c>
    </row>
    <row r="39" spans="1:4">
      <c s="4" r="A39" t="s">
        <v>1799</v>
      </c>
      <c s="6" r="B39" t="n">
        <v>-2233</v>
      </c>
      <c s="6" r="C39" t="n">
        <v>-2102</v>
      </c>
    </row>
    <row r="40" spans="1:4">
      <c s="4" r="A40" t="s">
        <v>1800</v>
      </c>
      <c s="6" r="B40" t="n">
        <v>-20</v>
      </c>
      <c s="6" r="C40" t="n">
        <v>-17</v>
      </c>
      <c s="6" r="D40" t="n">
        <v>-17</v>
      </c>
    </row>
    <row r="41" spans="1:4">
      <c s="4" r="A41" t="s">
        <v>1801</v>
      </c>
      <c s="6" r="B41" t="n">
        <v>-86</v>
      </c>
      <c s="6" r="C41" t="n">
        <v>-96</v>
      </c>
      <c s="6" r="D41" t="n">
        <v>-89</v>
      </c>
    </row>
    <row r="42" spans="1:4">
      <c s="4" r="A42" t="s">
        <v>1802</v>
      </c>
      <c s="6" r="B42" t="n">
        <v>-29</v>
      </c>
      <c s="6" r="C42" t="n">
        <v>-29</v>
      </c>
    </row>
    <row r="43" spans="1:4">
      <c s="4" r="A43" t="s">
        <v>1803</v>
      </c>
      <c s="6" r="B43" t="n">
        <v>-12</v>
      </c>
      <c s="6" r="C43" t="n">
        <v>-8</v>
      </c>
    </row>
    <row r="44" spans="1:4">
      <c s="4" r="A44" t="s">
        <v>1804</v>
      </c>
      <c s="6" r="B44" t="n">
        <v>-2</v>
      </c>
      <c s="6" r="C44" t="n">
        <v>0</v>
      </c>
    </row>
    <row r="45" spans="1:4">
      <c s="4" r="A45" t="s">
        <v>1805</v>
      </c>
      <c s="6" r="B45" t="n">
        <v>43</v>
      </c>
      <c s="6" r="C45" t="n">
        <v>-169</v>
      </c>
    </row>
    <row r="46" spans="1:4">
      <c s="4" r="A46" t="s">
        <v>1806</v>
      </c>
      <c s="6" r="B46" t="n">
        <v>0</v>
      </c>
      <c s="6" r="C46" t="n">
        <v>0</v>
      </c>
    </row>
    <row r="47" spans="1:4">
      <c s="4" r="A47" t="s">
        <v>1807</v>
      </c>
      <c s="6" r="B47" t="n">
        <v>0</v>
      </c>
      <c s="6" r="C47" t="n">
        <v>0</v>
      </c>
    </row>
    <row r="48" spans="1:4">
      <c s="4" r="A48" t="s">
        <v>1808</v>
      </c>
      <c s="6" r="B48" t="n">
        <v>176</v>
      </c>
      <c s="6" r="C48" t="n">
        <v>184</v>
      </c>
    </row>
    <row r="49" spans="1:4">
      <c s="4" r="A49" t="s">
        <v>1809</v>
      </c>
      <c s="6" r="B49" t="n">
        <v>4</v>
      </c>
      <c s="6" r="C49" t="n">
        <v>4</v>
      </c>
    </row>
    <row r="50" spans="1:4">
      <c s="4" r="A50" t="s">
        <v>1810</v>
      </c>
      <c s="6" r="B50" t="n">
        <v>-2159</v>
      </c>
      <c s="6" r="C50" t="n">
        <v>-2233</v>
      </c>
      <c s="6" r="D50" t="n">
        <v>-2102</v>
      </c>
    </row>
    <row r="51" spans="1:4">
      <c s="3" r="A51" t="s">
        <v>1811</v>
      </c>
    </row>
    <row r="52" spans="1:4">
      <c s="4" r="A52" t="s">
        <v>1812</v>
      </c>
      <c s="6" r="B52" t="n">
        <v>1717</v>
      </c>
      <c s="6" r="C52" t="n">
        <v>1745</v>
      </c>
    </row>
    <row r="53" spans="1:4">
      <c s="4" r="A53" t="s">
        <v>1813</v>
      </c>
      <c s="6" r="B53" t="n">
        <v>9</v>
      </c>
      <c s="6" r="C53" t="n">
        <v>120</v>
      </c>
    </row>
    <row r="54" spans="1:4">
      <c s="4" r="A54" t="s">
        <v>1814</v>
      </c>
      <c s="6" r="B54" t="n">
        <v>5</v>
      </c>
      <c s="6" r="C54" t="n">
        <v>7</v>
      </c>
    </row>
    <row r="55" spans="1:4">
      <c s="4" r="A55" t="s">
        <v>1802</v>
      </c>
      <c s="6" r="B55" t="n">
        <v>29</v>
      </c>
      <c s="6" r="C55" t="n">
        <v>29</v>
      </c>
    </row>
    <row r="56" spans="1:4">
      <c s="4" r="A56" t="s">
        <v>1815</v>
      </c>
      <c s="6" r="B56" t="n">
        <v>0</v>
      </c>
      <c s="6" r="C56" t="n">
        <v>0</v>
      </c>
    </row>
    <row r="57" spans="1:4">
      <c s="4" r="A57" t="s">
        <v>1808</v>
      </c>
      <c s="6" r="B57" t="n">
        <v>-176</v>
      </c>
      <c s="6" r="C57" t="n">
        <v>-184</v>
      </c>
    </row>
    <row r="58" spans="1:4">
      <c s="4" r="A58" t="s">
        <v>1809</v>
      </c>
      <c s="6" r="B58" t="n">
        <v>0</v>
      </c>
      <c s="6" r="C58" t="n">
        <v>0</v>
      </c>
    </row>
    <row r="59" spans="1:4">
      <c s="4" r="A59" t="s">
        <v>1816</v>
      </c>
      <c s="6" r="B59" t="n">
        <v>1584</v>
      </c>
      <c s="6" r="C59" t="n">
        <v>1717</v>
      </c>
      <c s="7" r="D59" t="n">
        <v>1745</v>
      </c>
    </row>
    <row r="60" spans="1:4">
      <c s="4" r="A60" t="s">
        <v>1817</v>
      </c>
      <c s="6" r="B60" t="n">
        <v>-575</v>
      </c>
      <c s="6" r="C60" t="n">
        <v>-516</v>
      </c>
    </row>
    <row r="61" spans="1:4">
      <c s="3" r="A61" t="s">
        <v>1818</v>
      </c>
    </row>
    <row r="62" spans="1:4">
      <c s="4" r="A62" t="s">
        <v>1819</v>
      </c>
      <c s="6" r="B62" t="n">
        <v>0</v>
      </c>
      <c s="6" r="C62" t="n">
        <v>0</v>
      </c>
    </row>
    <row r="63" spans="1:4">
      <c s="4" r="A63" t="s">
        <v>1820</v>
      </c>
      <c s="6" r="B63" t="n">
        <v>-575</v>
      </c>
      <c s="6" r="C63" t="n">
        <v>-516</v>
      </c>
    </row>
    <row r="64" spans="1:4">
      <c s="4" r="A64" t="s">
        <v>1821</v>
      </c>
      <c s="6" r="B64" t="n">
        <v>-575</v>
      </c>
      <c s="6" r="C64" t="n">
        <v>-516</v>
      </c>
    </row>
    <row r="65" spans="1:4">
      <c s="3" r="A65" t="s">
        <v>1822</v>
      </c>
    </row>
    <row r="66" spans="1:4">
      <c s="4" r="A66" t="s">
        <v>1823</v>
      </c>
      <c s="6" r="B66" t="n">
        <v>0</v>
      </c>
      <c s="6" r="C66" t="n">
        <v>0</v>
      </c>
    </row>
    <row r="67" spans="1:4">
      <c s="4" r="A67" t="s">
        <v>1600</v>
      </c>
      <c s="6" r="B67" t="n">
        <v>-1</v>
      </c>
      <c s="6" r="C67" t="n">
        <v>-8</v>
      </c>
    </row>
    <row r="68" spans="1:4">
      <c s="4" r="A68" t="s">
        <v>1824</v>
      </c>
      <c s="6" r="B68" t="n">
        <v>621</v>
      </c>
      <c s="6" r="C68" t="n">
        <v>600</v>
      </c>
    </row>
    <row r="69" spans="1:4">
      <c s="4" r="A69" t="s">
        <v>1825</v>
      </c>
      <c s="6" r="B69" t="n">
        <v>620</v>
      </c>
      <c s="6" r="C69" t="n">
        <v>592</v>
      </c>
    </row>
    <row r="70" spans="1:4">
      <c s="4" r="A70" t="s">
        <v>1826</v>
      </c>
      <c s="7" r="B70" t="n">
        <v>-2159</v>
      </c>
      <c s="7" r="C70" t="n">
        <v>-223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27</v>
      </c>
      <c s="2" r="B1" t="s">
        <v>2</v>
      </c>
      <c s="2" r="C1" t="s">
        <v>32</v>
      </c>
    </row>
    <row r="2" spans="1:3">
      <c s="3" r="A2" t="s">
        <v>1828</v>
      </c>
    </row>
    <row r="3" spans="1:3">
      <c s="4" r="A3" t="s">
        <v>1829</v>
      </c>
      <c s="7" r="B3" t="n">
        <v>2403</v>
      </c>
      <c s="7" r="C3" t="n">
        <v>2379</v>
      </c>
    </row>
    <row r="4" spans="1:3">
      <c s="4" r="A4" t="s">
        <v>1766</v>
      </c>
      <c s="6" r="B4" t="n">
        <v>36</v>
      </c>
      <c s="6" r="C4" t="n">
        <v>34</v>
      </c>
    </row>
    <row r="5" spans="1:3">
      <c s="3" r="A5" t="s">
        <v>1830</v>
      </c>
    </row>
    <row r="6" spans="1:3">
      <c s="4" r="A6" t="s">
        <v>1826</v>
      </c>
      <c s="6" r="B6" t="n">
        <v>2154</v>
      </c>
      <c s="6" r="C6" t="n">
        <v>2164</v>
      </c>
    </row>
    <row r="7" spans="1:3">
      <c s="4" r="A7" t="s">
        <v>1766</v>
      </c>
      <c s="7" r="B7" t="n">
        <v>5</v>
      </c>
      <c s="7" r="C7" t="n">
        <v>3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1</v>
      </c>
      <c s="2" r="B1" t="s">
        <v>1</v>
      </c>
    </row>
    <row r="2" spans="1:4">
      <c s="2" r="B2" t="s">
        <v>2</v>
      </c>
      <c s="2" r="C2" t="s">
        <v>32</v>
      </c>
      <c s="2" r="D2" t="s">
        <v>98</v>
      </c>
    </row>
    <row r="3" spans="1:4">
      <c s="4" r="A3" t="s">
        <v>1771</v>
      </c>
    </row>
    <row r="4" spans="1:4">
      <c s="3" r="A4" t="s">
        <v>1752</v>
      </c>
    </row>
    <row r="5" spans="1:4">
      <c s="4" r="A5" t="s">
        <v>1800</v>
      </c>
      <c s="7" r="B5" t="n">
        <v>244</v>
      </c>
      <c s="7" r="C5" t="n">
        <v>234</v>
      </c>
      <c s="7" r="D5" t="n">
        <v>252</v>
      </c>
    </row>
    <row r="6" spans="1:4">
      <c s="4" r="A6" t="s">
        <v>1801</v>
      </c>
      <c s="6" r="B6" t="n">
        <v>469</v>
      </c>
      <c s="6" r="C6" t="n">
        <v>481</v>
      </c>
      <c s="6" r="D6" t="n">
        <v>437</v>
      </c>
    </row>
    <row r="7" spans="1:4">
      <c s="4" r="A7" t="s">
        <v>1832</v>
      </c>
      <c s="6" r="B7" t="n">
        <v>-775</v>
      </c>
      <c s="6" r="C7" t="n">
        <v>-712</v>
      </c>
      <c s="6" r="D7" t="n">
        <v>-769</v>
      </c>
    </row>
    <row r="8" spans="1:4">
      <c s="4" r="A8" t="s">
        <v>1833</v>
      </c>
      <c s="6" r="B8" t="n">
        <v>0</v>
      </c>
      <c s="6" r="C8" t="n">
        <v>0</v>
      </c>
      <c s="6" r="D8" t="n">
        <v>0</v>
      </c>
    </row>
    <row r="9" spans="1:4">
      <c s="4" r="A9" t="s">
        <v>1834</v>
      </c>
      <c s="6" r="B9" t="n">
        <v>-8</v>
      </c>
      <c s="6" r="C9" t="n">
        <v>-10</v>
      </c>
      <c s="6" r="D9" t="n">
        <v>-10</v>
      </c>
    </row>
    <row r="10" spans="1:4">
      <c s="4" r="A10" t="s">
        <v>1835</v>
      </c>
      <c s="6" r="B10" t="n">
        <v>168</v>
      </c>
      <c s="6" r="C10" t="n">
        <v>86</v>
      </c>
      <c s="6" r="D10" t="n">
        <v>91</v>
      </c>
    </row>
    <row r="11" spans="1:4">
      <c s="4" r="A11" t="s">
        <v>1806</v>
      </c>
      <c s="6" r="B11" t="n">
        <v>5</v>
      </c>
      <c s="6" r="C11" t="n">
        <v>10</v>
      </c>
      <c s="6" r="D11" t="n">
        <v>0</v>
      </c>
    </row>
    <row r="12" spans="1:4">
      <c s="4" r="A12" t="s">
        <v>1807</v>
      </c>
      <c s="6" r="B12" t="n">
        <v>4</v>
      </c>
      <c s="6" r="C12" t="n">
        <v>4</v>
      </c>
      <c s="6" r="D12" t="n">
        <v>2</v>
      </c>
    </row>
    <row r="13" spans="1:4">
      <c s="4" r="A13" t="s">
        <v>1836</v>
      </c>
      <c s="6" r="B13" t="n">
        <v>107</v>
      </c>
      <c s="6" r="C13" t="n">
        <v>93</v>
      </c>
      <c s="6" r="D13" t="n">
        <v>3</v>
      </c>
    </row>
    <row r="14" spans="1:4">
      <c s="4" r="A14" t="s">
        <v>1785</v>
      </c>
    </row>
    <row r="15" spans="1:4">
      <c s="3" r="A15" t="s">
        <v>1752</v>
      </c>
    </row>
    <row r="16" spans="1:4">
      <c s="4" r="A16" t="s">
        <v>1800</v>
      </c>
      <c s="6" r="B16" t="n">
        <v>20</v>
      </c>
      <c s="6" r="C16" t="n">
        <v>17</v>
      </c>
      <c s="6" r="D16" t="n">
        <v>17</v>
      </c>
    </row>
    <row r="17" spans="1:4">
      <c s="4" r="A17" t="s">
        <v>1801</v>
      </c>
      <c s="6" r="B17" t="n">
        <v>86</v>
      </c>
      <c s="6" r="C17" t="n">
        <v>96</v>
      </c>
      <c s="6" r="D17" t="n">
        <v>89</v>
      </c>
    </row>
    <row r="18" spans="1:4">
      <c s="4" r="A18" t="s">
        <v>1832</v>
      </c>
      <c s="6" r="B18" t="n">
        <v>-115</v>
      </c>
      <c s="6" r="C18" t="n">
        <v>-116</v>
      </c>
      <c s="6" r="D18" t="n">
        <v>-87</v>
      </c>
    </row>
    <row r="19" spans="1:4">
      <c s="4" r="A19" t="s">
        <v>1833</v>
      </c>
      <c s="6" r="B19" t="n">
        <v>0</v>
      </c>
      <c s="6" r="C19" t="n">
        <v>0</v>
      </c>
      <c s="6" r="D19" t="n">
        <v>0</v>
      </c>
    </row>
    <row r="20" spans="1:4">
      <c s="4" r="A20" t="s">
        <v>1834</v>
      </c>
      <c s="6" r="B20" t="n">
        <v>-5</v>
      </c>
      <c s="6" r="C20" t="n">
        <v>-10</v>
      </c>
      <c s="6" r="D20" t="n">
        <v>-12</v>
      </c>
    </row>
    <row r="21" spans="1:4">
      <c s="4" r="A21" t="s">
        <v>1835</v>
      </c>
      <c s="6" r="B21" t="n">
        <v>38</v>
      </c>
      <c s="6" r="C21" t="n">
        <v>25</v>
      </c>
      <c s="6" r="D21" t="n">
        <v>56</v>
      </c>
    </row>
    <row r="22" spans="1:4">
      <c s="4" r="A22" t="s">
        <v>1806</v>
      </c>
      <c s="6" r="B22" t="n">
        <v>0</v>
      </c>
      <c s="6" r="C22" t="n">
        <v>0</v>
      </c>
      <c s="6" r="D22" t="n">
        <v>0</v>
      </c>
    </row>
    <row r="23" spans="1:4">
      <c s="4" r="A23" t="s">
        <v>1807</v>
      </c>
      <c s="6" r="B23" t="n">
        <v>0</v>
      </c>
      <c s="6" r="C23" t="n">
        <v>0</v>
      </c>
      <c s="6" r="D23" t="n">
        <v>0</v>
      </c>
    </row>
    <row r="24" spans="1:4">
      <c s="4" r="A24" t="s">
        <v>1836</v>
      </c>
      <c s="7" r="B24" t="n">
        <v>24</v>
      </c>
      <c s="7" r="C24" t="n">
        <v>12</v>
      </c>
      <c s="7" r="D24" t="n">
        <v>6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7</v>
      </c>
      <c s="2" r="B1" t="s">
        <v>1</v>
      </c>
    </row>
    <row r="2" spans="1:4">
      <c s="2" r="B2" t="s">
        <v>2</v>
      </c>
      <c s="2" r="C2" t="s">
        <v>32</v>
      </c>
      <c s="2" r="D2" t="s">
        <v>98</v>
      </c>
    </row>
    <row r="3" spans="1:4">
      <c s="4" r="A3" t="s">
        <v>1771</v>
      </c>
    </row>
    <row r="4" spans="1:4">
      <c s="3" r="A4" t="s">
        <v>1838</v>
      </c>
    </row>
    <row r="5" spans="1:4">
      <c s="4" r="A5" t="s">
        <v>1118</v>
      </c>
      <c s="7" r="B5" t="n">
        <v>2904</v>
      </c>
    </row>
    <row r="6" spans="1:4">
      <c s="4" r="A6" t="s">
        <v>1839</v>
      </c>
      <c s="6" r="B6" t="n">
        <v>174</v>
      </c>
    </row>
    <row r="7" spans="1:4">
      <c s="4" r="A7" t="s">
        <v>1840</v>
      </c>
      <c s="6" r="B7" t="n">
        <v>-52</v>
      </c>
      <c s="7" r="C7" t="n">
        <v>-201</v>
      </c>
    </row>
    <row r="8" spans="1:4">
      <c s="4" r="A8" t="s">
        <v>726</v>
      </c>
      <c s="6" r="B8" t="n">
        <v>3140</v>
      </c>
      <c s="6" r="C8" t="n">
        <v>2904</v>
      </c>
    </row>
    <row r="9" spans="1:4">
      <c s="4" r="A9" t="s">
        <v>1841</v>
      </c>
    </row>
    <row r="10" spans="1:4">
      <c s="3" r="A10" t="s">
        <v>1838</v>
      </c>
    </row>
    <row r="11" spans="1:4">
      <c s="4" r="A11" t="s">
        <v>1118</v>
      </c>
      <c s="6" r="B11" t="n">
        <v>0</v>
      </c>
      <c s="6" r="C11" t="n">
        <v>0</v>
      </c>
      <c s="7" r="D11" t="n">
        <v>0</v>
      </c>
    </row>
    <row r="12" spans="1:4">
      <c s="4" r="A12" t="s">
        <v>1842</v>
      </c>
      <c s="6" r="B12" t="n">
        <v>0</v>
      </c>
      <c s="6" r="C12" t="n">
        <v>0</v>
      </c>
      <c s="6" r="D12" t="n">
        <v>0</v>
      </c>
    </row>
    <row r="13" spans="1:4">
      <c s="4" r="A13" t="s">
        <v>1839</v>
      </c>
      <c s="6" r="B13" t="n">
        <v>0</v>
      </c>
      <c s="6" r="C13" t="n">
        <v>0</v>
      </c>
      <c s="6" r="D13" t="n">
        <v>0</v>
      </c>
    </row>
    <row r="14" spans="1:4">
      <c s="4" r="A14" t="s">
        <v>1840</v>
      </c>
      <c s="6" r="B14" t="n">
        <v>0</v>
      </c>
      <c s="6" r="C14" t="n">
        <v>0</v>
      </c>
      <c s="6" r="D14" t="n">
        <v>0</v>
      </c>
    </row>
    <row r="15" spans="1:4">
      <c s="4" r="A15" t="s">
        <v>726</v>
      </c>
      <c s="6" r="B15" t="n">
        <v>0</v>
      </c>
      <c s="6" r="C15" t="n">
        <v>0</v>
      </c>
      <c s="6" r="D15" t="n">
        <v>0</v>
      </c>
    </row>
    <row r="16" spans="1:4">
      <c s="4" r="A16" t="s">
        <v>1843</v>
      </c>
    </row>
    <row r="17" spans="1:4">
      <c s="3" r="A17" t="s">
        <v>1838</v>
      </c>
    </row>
    <row r="18" spans="1:4">
      <c s="4" r="A18" t="s">
        <v>1118</v>
      </c>
      <c s="6" r="B18" t="n">
        <v>-42</v>
      </c>
      <c s="6" r="C18" t="n">
        <v>-56</v>
      </c>
      <c s="6" r="D18" t="n">
        <v>-81</v>
      </c>
    </row>
    <row r="19" spans="1:4">
      <c s="4" r="A19" t="s">
        <v>1842</v>
      </c>
      <c s="6" r="B19" t="n">
        <v>8</v>
      </c>
      <c s="6" r="C19" t="n">
        <v>10</v>
      </c>
      <c s="6" r="D19" t="n">
        <v>10</v>
      </c>
    </row>
    <row r="20" spans="1:4">
      <c s="4" r="A20" t="s">
        <v>1839</v>
      </c>
      <c s="6" r="B20" t="n">
        <v>0</v>
      </c>
      <c s="6" r="C20" t="n">
        <v>-1</v>
      </c>
      <c s="6" r="D20" t="n">
        <v>2</v>
      </c>
    </row>
    <row r="21" spans="1:4">
      <c s="4" r="A21" t="s">
        <v>1840</v>
      </c>
      <c s="6" r="B21" t="n">
        <v>1</v>
      </c>
      <c s="6" r="C21" t="n">
        <v>5</v>
      </c>
      <c s="6" r="D21" t="n">
        <v>13</v>
      </c>
    </row>
    <row r="22" spans="1:4">
      <c s="4" r="A22" t="s">
        <v>726</v>
      </c>
      <c s="6" r="B22" t="n">
        <v>-33</v>
      </c>
      <c s="6" r="C22" t="n">
        <v>-42</v>
      </c>
      <c s="6" r="D22" t="n">
        <v>-56</v>
      </c>
    </row>
    <row r="23" spans="1:4">
      <c s="4" r="A23" t="s">
        <v>1844</v>
      </c>
    </row>
    <row r="24" spans="1:4">
      <c s="3" r="A24" t="s">
        <v>1838</v>
      </c>
    </row>
    <row r="25" spans="1:4">
      <c s="4" r="A25" t="s">
        <v>1118</v>
      </c>
      <c s="6" r="B25" t="n">
        <v>2946</v>
      </c>
      <c s="6" r="C25" t="n">
        <v>2065</v>
      </c>
      <c s="6" r="D25" t="n">
        <v>2548</v>
      </c>
    </row>
    <row r="26" spans="1:4">
      <c s="4" r="A26" t="s">
        <v>1842</v>
      </c>
      <c s="6" r="B26" t="n">
        <v>-168</v>
      </c>
      <c s="6" r="C26" t="n">
        <v>-86</v>
      </c>
      <c s="6" r="D26" t="n">
        <v>-91</v>
      </c>
    </row>
    <row r="27" spans="1:4">
      <c s="4" r="A27" t="s">
        <v>1839</v>
      </c>
      <c s="6" r="B27" t="n">
        <v>405</v>
      </c>
      <c s="6" r="C27" t="n">
        <v>1001</v>
      </c>
      <c s="6" r="D27" t="n">
        <v>-341</v>
      </c>
    </row>
    <row r="28" spans="1:4">
      <c s="4" r="A28" t="s">
        <v>1840</v>
      </c>
      <c s="6" r="B28" t="n">
        <v>-10</v>
      </c>
      <c s="6" r="C28" t="n">
        <v>-34</v>
      </c>
      <c s="6" r="D28" t="n">
        <v>-51</v>
      </c>
    </row>
    <row r="29" spans="1:4">
      <c s="4" r="A29" t="s">
        <v>726</v>
      </c>
      <c s="6" r="B29" t="n">
        <v>3173</v>
      </c>
      <c s="6" r="C29" t="n">
        <v>2946</v>
      </c>
      <c s="6" r="D29" t="n">
        <v>2065</v>
      </c>
    </row>
    <row r="30" spans="1:4">
      <c s="4" r="A30" t="s">
        <v>1785</v>
      </c>
    </row>
    <row r="31" spans="1:4">
      <c s="3" r="A31" t="s">
        <v>1838</v>
      </c>
    </row>
    <row r="32" spans="1:4">
      <c s="4" r="A32" t="s">
        <v>1118</v>
      </c>
      <c s="6" r="B32" t="n">
        <v>592</v>
      </c>
    </row>
    <row r="33" spans="1:4">
      <c s="4" r="A33" t="s">
        <v>1839</v>
      </c>
      <c s="6" r="B33" t="n">
        <v>39</v>
      </c>
    </row>
    <row r="34" spans="1:4">
      <c s="4" r="A34" t="s">
        <v>1840</v>
      </c>
      <c s="6" r="B34" t="n">
        <v>-4</v>
      </c>
      <c s="6" r="C34" t="n">
        <v>-4</v>
      </c>
    </row>
    <row r="35" spans="1:4">
      <c s="4" r="A35" t="s">
        <v>726</v>
      </c>
      <c s="6" r="B35" t="n">
        <v>620</v>
      </c>
      <c s="6" r="C35" t="n">
        <v>592</v>
      </c>
    </row>
    <row r="36" spans="1:4">
      <c s="4" r="A36" t="s">
        <v>1845</v>
      </c>
    </row>
    <row r="37" spans="1:4">
      <c s="3" r="A37" t="s">
        <v>1838</v>
      </c>
    </row>
    <row r="38" spans="1:4">
      <c s="4" r="A38" t="s">
        <v>1118</v>
      </c>
      <c s="6" r="B38" t="n">
        <v>0</v>
      </c>
      <c s="6" r="C38" t="n">
        <v>0</v>
      </c>
      <c s="6" r="D38" t="n">
        <v>0</v>
      </c>
    </row>
    <row r="39" spans="1:4">
      <c s="4" r="A39" t="s">
        <v>1842</v>
      </c>
      <c s="6" r="B39" t="n">
        <v>0</v>
      </c>
      <c s="6" r="C39" t="n">
        <v>0</v>
      </c>
      <c s="6" r="D39" t="n">
        <v>0</v>
      </c>
    </row>
    <row r="40" spans="1:4">
      <c s="4" r="A40" t="s">
        <v>1839</v>
      </c>
      <c s="6" r="B40" t="n">
        <v>0</v>
      </c>
      <c s="6" r="C40" t="n">
        <v>0</v>
      </c>
      <c s="6" r="D40" t="n">
        <v>0</v>
      </c>
    </row>
    <row r="41" spans="1:4">
      <c s="4" r="A41" t="s">
        <v>1840</v>
      </c>
      <c s="6" r="B41" t="n">
        <v>0</v>
      </c>
      <c s="6" r="C41" t="n">
        <v>0</v>
      </c>
      <c s="6" r="D41" t="n">
        <v>0</v>
      </c>
    </row>
    <row r="42" spans="1:4">
      <c s="4" r="A42" t="s">
        <v>726</v>
      </c>
      <c s="6" r="B42" t="n">
        <v>0</v>
      </c>
      <c s="6" r="C42" t="n">
        <v>0</v>
      </c>
      <c s="6" r="D42" t="n">
        <v>0</v>
      </c>
    </row>
    <row r="43" spans="1:4">
      <c s="4" r="A43" t="s">
        <v>1846</v>
      </c>
    </row>
    <row r="44" spans="1:4">
      <c s="3" r="A44" t="s">
        <v>1838</v>
      </c>
    </row>
    <row r="45" spans="1:4">
      <c s="4" r="A45" t="s">
        <v>1118</v>
      </c>
      <c s="6" r="B45" t="n">
        <v>-8</v>
      </c>
      <c s="6" r="C45" t="n">
        <v>-19</v>
      </c>
      <c s="6" r="D45" t="n">
        <v>-30</v>
      </c>
    </row>
    <row r="46" spans="1:4">
      <c s="4" r="A46" t="s">
        <v>1842</v>
      </c>
      <c s="6" r="B46" t="n">
        <v>5</v>
      </c>
      <c s="6" r="C46" t="n">
        <v>10</v>
      </c>
      <c s="6" r="D46" t="n">
        <v>12</v>
      </c>
    </row>
    <row r="47" spans="1:4">
      <c s="4" r="A47" t="s">
        <v>1839</v>
      </c>
      <c s="6" r="B47" t="n">
        <v>2</v>
      </c>
      <c s="6" r="C47" t="n">
        <v>0</v>
      </c>
      <c s="6" r="D47" t="n">
        <v>0</v>
      </c>
    </row>
    <row r="48" spans="1:4">
      <c s="4" r="A48" t="s">
        <v>1840</v>
      </c>
      <c s="6" r="B48" t="n">
        <v>0</v>
      </c>
      <c s="6" r="C48" t="n">
        <v>1</v>
      </c>
      <c s="6" r="D48" t="n">
        <v>-1</v>
      </c>
    </row>
    <row r="49" spans="1:4">
      <c s="4" r="A49" t="s">
        <v>726</v>
      </c>
      <c s="6" r="B49" t="n">
        <v>-1</v>
      </c>
      <c s="6" r="C49" t="n">
        <v>-8</v>
      </c>
      <c s="6" r="D49" t="n">
        <v>-19</v>
      </c>
    </row>
    <row r="50" spans="1:4">
      <c s="4" r="A50" t="s">
        <v>1847</v>
      </c>
    </row>
    <row r="51" spans="1:4">
      <c s="3" r="A51" t="s">
        <v>1838</v>
      </c>
    </row>
    <row r="52" spans="1:4">
      <c s="4" r="A52" t="s">
        <v>1118</v>
      </c>
      <c s="6" r="B52" t="n">
        <v>600</v>
      </c>
      <c s="6" r="C52" t="n">
        <v>463</v>
      </c>
      <c s="6" r="D52" t="n">
        <v>893</v>
      </c>
    </row>
    <row r="53" spans="1:4">
      <c s="4" r="A53" t="s">
        <v>1842</v>
      </c>
      <c s="6" r="B53" t="n">
        <v>-38</v>
      </c>
      <c s="6" r="C53" t="n">
        <v>-25</v>
      </c>
      <c s="6" r="D53" t="n">
        <v>-56</v>
      </c>
    </row>
    <row r="54" spans="1:4">
      <c s="4" r="A54" t="s">
        <v>1839</v>
      </c>
      <c s="6" r="B54" t="n">
        <v>63</v>
      </c>
      <c s="6" r="C54" t="n">
        <v>165</v>
      </c>
      <c s="6" r="D54" t="n">
        <v>-377</v>
      </c>
    </row>
    <row r="55" spans="1:4">
      <c s="4" r="A55" t="s">
        <v>1840</v>
      </c>
      <c s="6" r="B55" t="n">
        <v>-4</v>
      </c>
      <c s="6" r="C55" t="n">
        <v>-3</v>
      </c>
      <c s="6" r="D55" t="n">
        <v>3</v>
      </c>
    </row>
    <row r="56" spans="1:4">
      <c s="4" r="A56" t="s">
        <v>726</v>
      </c>
      <c s="7" r="B56" t="n">
        <v>621</v>
      </c>
      <c s="7" r="C56" t="n">
        <v>600</v>
      </c>
      <c s="7" r="D56" t="n">
        <v>46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848</v>
      </c>
      <c s="2" r="B1" t="s">
        <v>1</v>
      </c>
    </row>
    <row r="2" spans="1:2">
      <c s="2" r="B2" t="s">
        <v>632</v>
      </c>
    </row>
    <row r="3" spans="1:2">
      <c s="4" r="A3" t="s">
        <v>1771</v>
      </c>
    </row>
    <row r="4" spans="1:2">
      <c s="3" r="A4" t="s">
        <v>1752</v>
      </c>
    </row>
    <row r="5" spans="1:2">
      <c s="4" r="A5" t="s">
        <v>1834</v>
      </c>
      <c s="7" r="B5" t="n">
        <v>-6</v>
      </c>
    </row>
    <row r="6" spans="1:2">
      <c s="4" r="A6" t="s">
        <v>1835</v>
      </c>
      <c s="6" r="B6" t="n">
        <v>180</v>
      </c>
    </row>
    <row r="7" spans="1:2">
      <c s="4" r="A7" t="s">
        <v>140</v>
      </c>
      <c s="6" r="B7" t="n">
        <v>174</v>
      </c>
    </row>
    <row r="8" spans="1:2">
      <c s="4" r="A8" t="s">
        <v>1785</v>
      </c>
    </row>
    <row r="9" spans="1:2">
      <c s="3" r="A9" t="s">
        <v>1752</v>
      </c>
    </row>
    <row r="10" spans="1:2">
      <c s="4" r="A10" t="s">
        <v>1834</v>
      </c>
      <c s="6" r="B10" t="n">
        <v>-2</v>
      </c>
    </row>
    <row r="11" spans="1:2">
      <c s="4" r="A11" t="s">
        <v>1835</v>
      </c>
      <c s="6" r="B11" t="n">
        <v>41</v>
      </c>
    </row>
    <row r="12" spans="1:2">
      <c s="4" r="A12" t="s">
        <v>140</v>
      </c>
      <c s="7" r="B12" t="n">
        <v>3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849</v>
      </c>
      <c s="2" r="B1" t="s">
        <v>1</v>
      </c>
    </row>
    <row r="2" spans="1:5">
      <c s="2" r="B2" t="s">
        <v>2</v>
      </c>
      <c s="2" r="C2" t="s">
        <v>32</v>
      </c>
      <c s="2" r="D2" t="s">
        <v>98</v>
      </c>
      <c s="2" r="E2" t="s">
        <v>600</v>
      </c>
    </row>
    <row r="3" spans="1:5">
      <c s="4" r="A3" t="s">
        <v>616</v>
      </c>
    </row>
    <row r="4" spans="1:5">
      <c s="3" r="A4" t="s">
        <v>1752</v>
      </c>
    </row>
    <row r="5" spans="1:5">
      <c s="4" r="A5" t="s">
        <v>1850</v>
      </c>
      <c s="4" r="B5" t="s">
        <v>1427</v>
      </c>
    </row>
    <row r="6" spans="1:5">
      <c s="4" r="A6" t="s">
        <v>623</v>
      </c>
    </row>
    <row r="7" spans="1:5">
      <c s="3" r="A7" t="s">
        <v>1752</v>
      </c>
    </row>
    <row r="8" spans="1:5">
      <c s="4" r="A8" t="s">
        <v>1850</v>
      </c>
      <c s="4" r="B8" t="s">
        <v>1792</v>
      </c>
    </row>
    <row r="9" spans="1:5">
      <c s="4" r="A9" t="s">
        <v>1771</v>
      </c>
    </row>
    <row r="10" spans="1:5">
      <c s="3" r="A10" t="s">
        <v>1752</v>
      </c>
    </row>
    <row r="11" spans="1:5">
      <c s="4" r="A11" t="s">
        <v>1850</v>
      </c>
      <c s="4" r="B11" t="s">
        <v>1442</v>
      </c>
      <c s="4" r="C11" t="s">
        <v>1778</v>
      </c>
      <c s="4" r="D11" t="s">
        <v>1779</v>
      </c>
      <c s="4" r="E11" t="s">
        <v>1780</v>
      </c>
    </row>
    <row r="12" spans="1:5">
      <c s="4" r="A12" t="s">
        <v>1851</v>
      </c>
      <c s="4" r="B12" t="s">
        <v>1442</v>
      </c>
      <c s="4" r="C12" t="s">
        <v>1442</v>
      </c>
      <c s="4" r="D12" t="s">
        <v>1442</v>
      </c>
      <c s="4" r="E12" t="s">
        <v>1442</v>
      </c>
    </row>
    <row r="13" spans="1:5">
      <c s="4" r="A13" t="s">
        <v>1832</v>
      </c>
      <c s="4" r="B13" t="s">
        <v>1782</v>
      </c>
      <c s="4" r="C13" t="s">
        <v>1782</v>
      </c>
      <c s="4" r="D13" t="s">
        <v>1782</v>
      </c>
      <c s="4" r="E13" t="s">
        <v>1782</v>
      </c>
    </row>
    <row r="14" spans="1:5">
      <c s="4" r="A14" t="s">
        <v>1785</v>
      </c>
    </row>
    <row r="15" spans="1:5">
      <c s="3" r="A15" t="s">
        <v>1752</v>
      </c>
    </row>
    <row r="16" spans="1:5">
      <c s="4" r="A16" t="s">
        <v>1850</v>
      </c>
      <c s="4" r="B16" t="s">
        <v>1787</v>
      </c>
      <c s="4" r="C16" t="s">
        <v>1788</v>
      </c>
      <c s="4" r="D16" t="s">
        <v>1789</v>
      </c>
      <c s="4" r="E16" t="s">
        <v>1790</v>
      </c>
    </row>
    <row r="17" spans="1:5">
      <c s="4" r="A17" t="s">
        <v>1832</v>
      </c>
      <c s="4" r="B17" t="s">
        <v>1791</v>
      </c>
      <c s="4" r="C17" t="s">
        <v>1791</v>
      </c>
      <c s="4" r="D17" t="s">
        <v>1791</v>
      </c>
      <c s="4" r="E17" t="s">
        <v>1791</v>
      </c>
    </row>
    <row r="18" spans="1:5">
      <c s="4" r="A18" t="s">
        <v>1852</v>
      </c>
      <c s="4" r="B18" t="s">
        <v>1444</v>
      </c>
      <c s="4" r="C18" t="s">
        <v>1444</v>
      </c>
      <c s="4" r="D18" t="s">
        <v>1444</v>
      </c>
      <c s="4" r="E18" t="s">
        <v>1444</v>
      </c>
    </row>
    <row r="19" spans="1:5">
      <c s="4" r="A19" t="s">
        <v>1853</v>
      </c>
    </row>
    <row r="20" spans="1:5">
      <c s="3" r="A20" t="s">
        <v>1752</v>
      </c>
    </row>
    <row r="21" spans="1:5">
      <c s="4" r="A21" t="s">
        <v>1854</v>
      </c>
      <c s="4" r="B21" t="s">
        <v>1444</v>
      </c>
      <c s="4" r="C21" t="s">
        <v>1444</v>
      </c>
      <c s="4" r="D21" t="s">
        <v>1444</v>
      </c>
      <c s="4" r="E21" t="s">
        <v>1444</v>
      </c>
    </row>
    <row r="22" spans="1:5">
      <c s="4" r="A22" t="s">
        <v>1855</v>
      </c>
    </row>
    <row r="23" spans="1:5">
      <c s="3" r="A23" t="s">
        <v>1752</v>
      </c>
    </row>
    <row r="24" spans="1:5">
      <c s="4" r="A24" t="s">
        <v>1854</v>
      </c>
      <c s="4" r="B24" t="s">
        <v>1791</v>
      </c>
      <c s="4" r="C24" t="s">
        <v>1856</v>
      </c>
      <c s="4" r="D24" t="s">
        <v>1857</v>
      </c>
      <c s="4" r="E24" t="s">
        <v>120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858</v>
      </c>
      <c s="2" r="B1" t="s">
        <v>1</v>
      </c>
    </row>
    <row r="2" spans="1:2">
      <c s="2" r="B2" t="s">
        <v>632</v>
      </c>
    </row>
    <row r="3" spans="1:2">
      <c s="3" r="A3" t="s">
        <v>1752</v>
      </c>
    </row>
    <row r="4" spans="1:2">
      <c s="4" r="A4" t="s">
        <v>1859</v>
      </c>
      <c s="7" r="B4" t="n">
        <v>7</v>
      </c>
    </row>
    <row r="5" spans="1:2">
      <c s="4" r="A5" t="s">
        <v>1860</v>
      </c>
      <c s="6" r="B5" t="n">
        <v>153</v>
      </c>
    </row>
    <row r="6" spans="1:2">
      <c s="4" r="A6" t="s">
        <v>1861</v>
      </c>
      <c s="6" r="B6" t="n">
        <v>5</v>
      </c>
    </row>
    <row r="7" spans="1:2">
      <c s="4" r="A7" t="s">
        <v>1862</v>
      </c>
      <c s="7" r="B7" t="n">
        <v>12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r="1" spans="1:2">
      <c s="1" r="A1" t="s">
        <v>1863</v>
      </c>
      <c s="2" r="B1" t="s">
        <v>1</v>
      </c>
    </row>
    <row r="2" spans="1:2">
      <c s="2" r="B2" t="s">
        <v>2</v>
      </c>
    </row>
    <row r="3" spans="1:2">
      <c s="4" r="A3" t="s">
        <v>1864</v>
      </c>
    </row>
    <row r="4" spans="1:2">
      <c s="3" r="A4" t="s">
        <v>1752</v>
      </c>
    </row>
    <row r="5" spans="1:2">
      <c s="4" r="A5" t="s">
        <v>616</v>
      </c>
      <c s="4" r="B5" t="s">
        <v>1865</v>
      </c>
    </row>
    <row r="6" spans="1:2">
      <c s="4" r="A6" t="s">
        <v>623</v>
      </c>
      <c s="4" r="B6" t="s">
        <v>1866</v>
      </c>
    </row>
    <row r="7" spans="1:2">
      <c s="4" r="A7" t="s">
        <v>1867</v>
      </c>
    </row>
    <row r="8" spans="1:2">
      <c s="3" r="A8" t="s">
        <v>1752</v>
      </c>
    </row>
    <row r="9" spans="1:2">
      <c s="4" r="A9" t="s">
        <v>616</v>
      </c>
      <c s="4" r="B9" t="s">
        <v>1865</v>
      </c>
    </row>
    <row r="10" spans="1:2">
      <c s="4" r="A10" t="s">
        <v>623</v>
      </c>
      <c s="4" r="B10" t="s">
        <v>1204</v>
      </c>
    </row>
    <row r="11" spans="1:2">
      <c s="4" r="A11" t="s">
        <v>1868</v>
      </c>
    </row>
    <row r="12" spans="1:2">
      <c s="3" r="A12" t="s">
        <v>1752</v>
      </c>
    </row>
    <row r="13" spans="1:2">
      <c s="4" r="A13" t="s">
        <v>616</v>
      </c>
      <c s="4" r="B13" t="s">
        <v>608</v>
      </c>
    </row>
    <row r="14" spans="1:2">
      <c s="4" r="A14" t="s">
        <v>623</v>
      </c>
      <c s="4" r="B14" t="s">
        <v>1758</v>
      </c>
    </row>
    <row r="15" spans="1:2">
      <c s="4" r="A15" t="s">
        <v>1869</v>
      </c>
    </row>
    <row r="16" spans="1:2">
      <c s="3" r="A16" t="s">
        <v>1752</v>
      </c>
    </row>
    <row r="17" spans="1:2">
      <c s="4" r="A17" t="s">
        <v>616</v>
      </c>
      <c s="4" r="B17" t="s">
        <v>1211</v>
      </c>
    </row>
    <row r="18" spans="1:2">
      <c s="4" r="A18" t="s">
        <v>623</v>
      </c>
      <c s="4" r="B18" t="s">
        <v>1866</v>
      </c>
    </row>
    <row r="19" spans="1:2">
      <c s="4" r="A19" t="s">
        <v>1870</v>
      </c>
    </row>
    <row r="20" spans="1:2">
      <c s="3" r="A20" t="s">
        <v>1752</v>
      </c>
    </row>
    <row r="21" spans="1:2">
      <c s="4" r="A21" t="s">
        <v>616</v>
      </c>
      <c s="4" r="B21" t="s">
        <v>1865</v>
      </c>
    </row>
    <row r="22" spans="1:2">
      <c s="4" r="A22" t="s">
        <v>623</v>
      </c>
      <c s="4" r="B22" t="s">
        <v>1866</v>
      </c>
    </row>
    <row r="23" spans="1:2">
      <c s="4" r="A23" t="s">
        <v>1871</v>
      </c>
    </row>
    <row r="24" spans="1:2">
      <c s="3" r="A24" t="s">
        <v>1752</v>
      </c>
    </row>
    <row r="25" spans="1:2">
      <c s="4" r="A25" t="s">
        <v>616</v>
      </c>
      <c s="4" r="B25" t="s">
        <v>1211</v>
      </c>
    </row>
    <row r="26" spans="1:2">
      <c s="4" r="A26" t="s">
        <v>623</v>
      </c>
      <c s="4" r="B26" t="s">
        <v>1204</v>
      </c>
    </row>
    <row r="27" spans="1:2">
      <c s="4" r="A27" t="s">
        <v>1872</v>
      </c>
    </row>
    <row r="28" spans="1:2">
      <c s="3" r="A28" t="s">
        <v>1752</v>
      </c>
    </row>
    <row r="29" spans="1:2">
      <c s="4" r="A29" t="s">
        <v>616</v>
      </c>
      <c s="4" r="B29" t="s">
        <v>1873</v>
      </c>
    </row>
    <row r="30" spans="1:2">
      <c s="4" r="A30" t="s">
        <v>623</v>
      </c>
      <c s="4" r="B30" t="s">
        <v>1874</v>
      </c>
    </row>
    <row r="31" spans="1:2">
      <c s="4" r="A31" t="s">
        <v>1875</v>
      </c>
    </row>
    <row r="32" spans="1:2">
      <c s="3" r="A32" t="s">
        <v>1752</v>
      </c>
    </row>
    <row r="33" spans="1:2">
      <c s="4" r="A33" t="s">
        <v>616</v>
      </c>
      <c s="4" r="B33" t="s">
        <v>1865</v>
      </c>
    </row>
    <row r="34" spans="1:2">
      <c s="4" r="A34" t="s">
        <v>623</v>
      </c>
      <c s="4" r="B34" t="s">
        <v>1876</v>
      </c>
    </row>
    <row r="35" spans="1:2">
      <c s="4" r="A35" t="s">
        <v>1877</v>
      </c>
    </row>
    <row r="36" spans="1:2">
      <c s="3" r="A36" t="s">
        <v>1752</v>
      </c>
    </row>
    <row r="37" spans="1:2">
      <c s="4" r="A37" t="s">
        <v>616</v>
      </c>
      <c s="4" r="B37" t="s">
        <v>605</v>
      </c>
    </row>
    <row r="38" spans="1:2">
      <c s="4" r="A38" t="s">
        <v>623</v>
      </c>
      <c s="4" r="B38" t="s">
        <v>1878</v>
      </c>
    </row>
    <row r="39" spans="1:2">
      <c s="4" r="A39" t="s">
        <v>1879</v>
      </c>
    </row>
    <row r="40" spans="1:2">
      <c s="3" r="A40" t="s">
        <v>1752</v>
      </c>
    </row>
    <row r="41" spans="1:2">
      <c s="4" r="A41" t="s">
        <v>616</v>
      </c>
      <c s="4" r="B41" t="s">
        <v>1211</v>
      </c>
    </row>
    <row r="42" spans="1:2">
      <c s="4" r="A42" t="s">
        <v>623</v>
      </c>
      <c s="4" r="B42" t="s">
        <v>1880</v>
      </c>
    </row>
    <row r="43" spans="1:2">
      <c s="4" r="A43" t="s">
        <v>1881</v>
      </c>
    </row>
    <row r="44" spans="1:2">
      <c s="3" r="A44" t="s">
        <v>1752</v>
      </c>
    </row>
    <row r="45" spans="1:2">
      <c s="4" r="A45" t="s">
        <v>616</v>
      </c>
      <c s="4" r="B45" t="s">
        <v>1211</v>
      </c>
    </row>
    <row r="46" spans="1:2">
      <c s="4" r="A46" t="s">
        <v>623</v>
      </c>
      <c s="4" r="B46" t="s">
        <v>1211</v>
      </c>
    </row>
    <row r="47" spans="1:2">
      <c s="4" r="A47" t="s">
        <v>1882</v>
      </c>
    </row>
    <row r="48" spans="1:2">
      <c s="3" r="A48" t="s">
        <v>1752</v>
      </c>
    </row>
    <row r="49" spans="1:2">
      <c s="4" r="A49" t="s">
        <v>616</v>
      </c>
      <c s="4" r="B49" t="s">
        <v>1211</v>
      </c>
    </row>
    <row r="50" spans="1:2">
      <c s="4" r="A50" t="s">
        <v>623</v>
      </c>
      <c s="4" r="B50" t="s">
        <v>121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5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83</v>
      </c>
      <c s="2" r="B1" t="s">
        <v>2</v>
      </c>
      <c s="2" r="C1" t="s">
        <v>32</v>
      </c>
      <c s="2" r="D1" t="s">
        <v>98</v>
      </c>
    </row>
    <row r="2" spans="1:4">
      <c s="3" r="A2" t="s">
        <v>1752</v>
      </c>
    </row>
    <row r="3" spans="1:4">
      <c s="4" r="A3" t="s">
        <v>1884</v>
      </c>
      <c s="7" r="B3" t="n">
        <v>427550</v>
      </c>
      <c s="7" r="C3" t="n">
        <v>439280</v>
      </c>
    </row>
    <row r="4" spans="1:4">
      <c s="4" r="A4" t="s">
        <v>1771</v>
      </c>
    </row>
    <row r="5" spans="1:4">
      <c s="3" r="A5" t="s">
        <v>1752</v>
      </c>
    </row>
    <row r="6" spans="1:4">
      <c s="4" r="A6" t="s">
        <v>140</v>
      </c>
      <c s="6" r="B6" t="n">
        <v>12541</v>
      </c>
      <c s="6" r="C6" t="n">
        <v>13028</v>
      </c>
      <c s="7" r="D6" t="n">
        <v>12069</v>
      </c>
    </row>
    <row r="7" spans="1:4">
      <c s="4" r="A7" t="s">
        <v>1885</v>
      </c>
      <c s="6" r="B7" t="n">
        <v>163</v>
      </c>
      <c s="6" r="C7" t="n">
        <v>717</v>
      </c>
    </row>
    <row r="8" spans="1:4">
      <c s="4" r="A8" t="s">
        <v>1886</v>
      </c>
      <c s="6" r="B8" t="n">
        <v>163</v>
      </c>
      <c s="6" r="C8" t="n">
        <v>754</v>
      </c>
    </row>
    <row r="9" spans="1:4">
      <c s="4" r="A9" t="s">
        <v>1864</v>
      </c>
    </row>
    <row r="10" spans="1:4">
      <c s="3" r="A10" t="s">
        <v>1752</v>
      </c>
    </row>
    <row r="11" spans="1:4">
      <c s="4" r="A11" t="s">
        <v>140</v>
      </c>
      <c s="6" r="B11" t="n">
        <v>721</v>
      </c>
      <c s="6" r="C11" t="n">
        <v>968</v>
      </c>
    </row>
    <row r="12" spans="1:4">
      <c s="4" r="A12" t="s">
        <v>1867</v>
      </c>
    </row>
    <row r="13" spans="1:4">
      <c s="3" r="A13" t="s">
        <v>1752</v>
      </c>
    </row>
    <row r="14" spans="1:4">
      <c s="4" r="A14" t="s">
        <v>140</v>
      </c>
      <c s="6" r="B14" t="n">
        <v>600</v>
      </c>
      <c s="6" r="C14" t="n">
        <v>570</v>
      </c>
    </row>
    <row r="15" spans="1:4">
      <c s="4" r="A15" t="s">
        <v>1887</v>
      </c>
    </row>
    <row r="16" spans="1:4">
      <c s="3" r="A16" t="s">
        <v>1752</v>
      </c>
    </row>
    <row r="17" spans="1:4">
      <c s="4" r="A17" t="s">
        <v>140</v>
      </c>
      <c s="6" r="B17" t="n">
        <v>636</v>
      </c>
      <c s="6" r="C17" t="n">
        <v>881</v>
      </c>
    </row>
    <row r="18" spans="1:4">
      <c s="4" r="A18" t="s">
        <v>1888</v>
      </c>
    </row>
    <row r="19" spans="1:4">
      <c s="3" r="A19" t="s">
        <v>1752</v>
      </c>
    </row>
    <row r="20" spans="1:4">
      <c s="4" r="A20" t="s">
        <v>140</v>
      </c>
      <c s="6" r="B20" t="n">
        <v>321</v>
      </c>
      <c s="6" r="C20" t="n">
        <v>323</v>
      </c>
    </row>
    <row r="21" spans="1:4">
      <c s="4" r="A21" t="s">
        <v>1889</v>
      </c>
    </row>
    <row r="22" spans="1:4">
      <c s="3" r="A22" t="s">
        <v>1752</v>
      </c>
    </row>
    <row r="23" spans="1:4">
      <c s="4" r="A23" t="s">
        <v>140</v>
      </c>
      <c s="6" r="B23" t="n">
        <v>85</v>
      </c>
      <c s="6" r="C23" t="n">
        <v>87</v>
      </c>
    </row>
    <row r="24" spans="1:4">
      <c s="4" r="A24" t="s">
        <v>1890</v>
      </c>
    </row>
    <row r="25" spans="1:4">
      <c s="3" r="A25" t="s">
        <v>1752</v>
      </c>
    </row>
    <row r="26" spans="1:4">
      <c s="4" r="A26" t="s">
        <v>140</v>
      </c>
      <c s="6" r="B26" t="n">
        <v>229</v>
      </c>
      <c s="6" r="C26" t="n">
        <v>202</v>
      </c>
    </row>
    <row r="27" spans="1:4">
      <c s="4" r="A27" t="s">
        <v>1891</v>
      </c>
    </row>
    <row r="28" spans="1:4">
      <c s="3" r="A28" t="s">
        <v>1752</v>
      </c>
    </row>
    <row r="29" spans="1:4">
      <c s="4" r="A29" t="s">
        <v>140</v>
      </c>
      <c s="6" r="B29" t="n">
        <v>50</v>
      </c>
      <c s="6" r="C29" t="n">
        <v>45</v>
      </c>
    </row>
    <row r="30" spans="1:4">
      <c s="4" r="A30" t="s">
        <v>1868</v>
      </c>
    </row>
    <row r="31" spans="1:4">
      <c s="3" r="A31" t="s">
        <v>1752</v>
      </c>
    </row>
    <row r="32" spans="1:4">
      <c s="4" r="A32" t="s">
        <v>140</v>
      </c>
      <c s="6" r="B32" t="n">
        <v>8456</v>
      </c>
      <c s="6" r="C32" t="n">
        <v>9050</v>
      </c>
    </row>
    <row r="33" spans="1:4">
      <c s="4" r="A33" t="s">
        <v>1892</v>
      </c>
    </row>
    <row r="34" spans="1:4">
      <c s="3" r="A34" t="s">
        <v>1752</v>
      </c>
    </row>
    <row r="35" spans="1:4">
      <c s="4" r="A35" t="s">
        <v>140</v>
      </c>
      <c s="6" r="B35" t="n">
        <v>1218</v>
      </c>
      <c s="6" r="C35" t="n">
        <v>1197</v>
      </c>
    </row>
    <row r="36" spans="1:4">
      <c s="4" r="A36" t="s">
        <v>1893</v>
      </c>
    </row>
    <row r="37" spans="1:4">
      <c s="3" r="A37" t="s">
        <v>1752</v>
      </c>
    </row>
    <row r="38" spans="1:4">
      <c s="4" r="A38" t="s">
        <v>140</v>
      </c>
      <c s="6" r="B38" t="n">
        <v>347</v>
      </c>
      <c s="6" r="C38" t="n">
        <v>490</v>
      </c>
    </row>
    <row r="39" spans="1:4">
      <c s="4" r="A39" t="s">
        <v>1894</v>
      </c>
    </row>
    <row r="40" spans="1:4">
      <c s="3" r="A40" t="s">
        <v>1752</v>
      </c>
    </row>
    <row r="41" spans="1:4">
      <c s="4" r="A41" t="s">
        <v>140</v>
      </c>
      <c s="6" r="B41" t="n">
        <v>1</v>
      </c>
      <c s="6" r="C41" t="n">
        <v>1</v>
      </c>
    </row>
    <row r="42" spans="1:4">
      <c s="4" r="A42" t="s">
        <v>1895</v>
      </c>
    </row>
    <row r="43" spans="1:4">
      <c s="3" r="A43" t="s">
        <v>1752</v>
      </c>
    </row>
    <row r="44" spans="1:4">
      <c s="4" r="A44" t="s">
        <v>140</v>
      </c>
      <c s="6" r="B44" t="n">
        <v>661</v>
      </c>
      <c s="6" r="C44" t="n">
        <v>852</v>
      </c>
    </row>
    <row r="45" spans="1:4">
      <c s="4" r="A45" t="s">
        <v>1896</v>
      </c>
    </row>
    <row r="46" spans="1:4">
      <c s="3" r="A46" t="s">
        <v>1752</v>
      </c>
    </row>
    <row r="47" spans="1:4">
      <c s="4" r="A47" t="s">
        <v>140</v>
      </c>
      <c s="6" r="B47" t="n">
        <v>582</v>
      </c>
      <c s="6" r="C47" t="n">
        <v>694</v>
      </c>
    </row>
    <row r="48" spans="1:4">
      <c s="4" r="A48" t="s">
        <v>1897</v>
      </c>
    </row>
    <row r="49" spans="1:4">
      <c s="3" r="A49" t="s">
        <v>1752</v>
      </c>
    </row>
    <row r="50" spans="1:4">
      <c s="4" r="A50" t="s">
        <v>140</v>
      </c>
      <c s="6" r="B50" t="n">
        <v>14</v>
      </c>
      <c s="6" r="C50" t="n">
        <v>16</v>
      </c>
    </row>
    <row r="51" spans="1:4">
      <c s="4" r="A51" t="s">
        <v>1898</v>
      </c>
    </row>
    <row r="52" spans="1:4">
      <c s="3" r="A52" t="s">
        <v>1752</v>
      </c>
    </row>
    <row r="53" spans="1:4">
      <c s="4" r="A53" t="s">
        <v>140</v>
      </c>
      <c s="6" r="B53" t="n">
        <v>293</v>
      </c>
      <c s="6" r="C53" t="n">
        <v>320</v>
      </c>
    </row>
    <row r="54" spans="1:4">
      <c s="4" r="A54" t="s">
        <v>1899</v>
      </c>
    </row>
    <row r="55" spans="1:4">
      <c s="3" r="A55" t="s">
        <v>1752</v>
      </c>
    </row>
    <row r="56" spans="1:4">
      <c s="4" r="A56" t="s">
        <v>140</v>
      </c>
      <c s="6" r="B56" t="n">
        <v>4417</v>
      </c>
      <c s="6" r="C56" t="n">
        <v>4564</v>
      </c>
    </row>
    <row r="57" spans="1:4">
      <c s="4" r="A57" t="s">
        <v>1900</v>
      </c>
    </row>
    <row r="58" spans="1:4">
      <c s="3" r="A58" t="s">
        <v>1752</v>
      </c>
    </row>
    <row r="59" spans="1:4">
      <c s="4" r="A59" t="s">
        <v>140</v>
      </c>
      <c s="6" r="B59" t="n">
        <v>8</v>
      </c>
      <c s="6" r="C59" t="n">
        <v>25</v>
      </c>
    </row>
    <row r="60" spans="1:4">
      <c s="4" r="A60" t="s">
        <v>1901</v>
      </c>
    </row>
    <row r="61" spans="1:4">
      <c s="3" r="A61" t="s">
        <v>1752</v>
      </c>
    </row>
    <row r="62" spans="1:4">
      <c s="4" r="A62" t="s">
        <v>140</v>
      </c>
      <c s="6" r="B62" t="n">
        <v>109</v>
      </c>
      <c s="6" r="C62" t="n">
        <v>112</v>
      </c>
    </row>
    <row r="63" spans="1:4">
      <c s="4" r="A63" t="s">
        <v>1902</v>
      </c>
    </row>
    <row r="64" spans="1:4">
      <c s="3" r="A64" t="s">
        <v>1752</v>
      </c>
    </row>
    <row r="65" spans="1:4">
      <c s="4" r="A65" t="s">
        <v>140</v>
      </c>
      <c s="6" r="B65" t="n">
        <v>-5</v>
      </c>
      <c s="6" r="C65" t="n">
        <v>-1</v>
      </c>
    </row>
    <row r="66" spans="1:4">
      <c s="4" r="A66" t="s">
        <v>1903</v>
      </c>
    </row>
    <row r="67" spans="1:4">
      <c s="3" r="A67" t="s">
        <v>1752</v>
      </c>
    </row>
    <row r="68" spans="1:4">
      <c s="4" r="A68" t="s">
        <v>140</v>
      </c>
      <c s="6" r="B68" t="n">
        <v>31</v>
      </c>
      <c s="6" r="C68" t="n">
        <v>28</v>
      </c>
    </row>
    <row r="69" spans="1:4">
      <c s="4" r="A69" t="s">
        <v>1904</v>
      </c>
    </row>
    <row r="70" spans="1:4">
      <c s="3" r="A70" t="s">
        <v>1752</v>
      </c>
    </row>
    <row r="71" spans="1:4">
      <c s="4" r="A71" t="s">
        <v>140</v>
      </c>
      <c s="6" r="B71" t="n">
        <v>780</v>
      </c>
      <c s="6" r="C71" t="n">
        <v>789</v>
      </c>
    </row>
    <row r="72" spans="1:4">
      <c s="4" r="A72" t="s">
        <v>1905</v>
      </c>
    </row>
    <row r="73" spans="1:4">
      <c s="3" r="A73" t="s">
        <v>1752</v>
      </c>
    </row>
    <row r="74" spans="1:4">
      <c s="4" r="A74" t="s">
        <v>140</v>
      </c>
      <c s="6" r="B74" t="n">
        <v>0</v>
      </c>
      <c s="6" r="C74" t="n">
        <v>-37</v>
      </c>
    </row>
    <row r="75" spans="1:4">
      <c s="4" r="A75" t="s">
        <v>1869</v>
      </c>
    </row>
    <row r="76" spans="1:4">
      <c s="3" r="A76" t="s">
        <v>1752</v>
      </c>
    </row>
    <row r="77" spans="1:4">
      <c s="4" r="A77" t="s">
        <v>140</v>
      </c>
      <c s="6" r="B77" t="n">
        <v>39</v>
      </c>
      <c s="6" r="C77" t="n">
        <v>40</v>
      </c>
    </row>
    <row r="78" spans="1:4">
      <c s="4" r="A78" t="s">
        <v>1906</v>
      </c>
    </row>
    <row r="79" spans="1:4">
      <c s="3" r="A79" t="s">
        <v>1752</v>
      </c>
    </row>
    <row r="80" spans="1:4">
      <c s="4" r="A80" t="s">
        <v>140</v>
      </c>
      <c s="6" r="B80" t="n">
        <v>39</v>
      </c>
      <c s="6" r="C80" t="n">
        <v>39</v>
      </c>
    </row>
    <row r="81" spans="1:4">
      <c s="4" r="A81" t="s">
        <v>1907</v>
      </c>
    </row>
    <row r="82" spans="1:4">
      <c s="3" r="A82" t="s">
        <v>1752</v>
      </c>
    </row>
    <row r="83" spans="1:4">
      <c s="4" r="A83" t="s">
        <v>140</v>
      </c>
      <c s="6" r="B83" t="n">
        <v>0</v>
      </c>
      <c s="6" r="C83" t="n">
        <v>1</v>
      </c>
    </row>
    <row r="84" spans="1:4">
      <c s="4" r="A84" t="s">
        <v>1870</v>
      </c>
    </row>
    <row r="85" spans="1:4">
      <c s="3" r="A85" t="s">
        <v>1752</v>
      </c>
    </row>
    <row r="86" spans="1:4">
      <c s="4" r="A86" t="s">
        <v>140</v>
      </c>
      <c s="6" r="B86" t="n">
        <v>954</v>
      </c>
      <c s="6" r="C86" t="n">
        <v>801</v>
      </c>
    </row>
    <row r="87" spans="1:4">
      <c s="4" r="A87" t="s">
        <v>1908</v>
      </c>
    </row>
    <row r="88" spans="1:4">
      <c s="3" r="A88" t="s">
        <v>1752</v>
      </c>
    </row>
    <row r="89" spans="1:4">
      <c s="4" r="A89" t="s">
        <v>140</v>
      </c>
      <c s="6" r="B89" t="n">
        <v>607</v>
      </c>
      <c s="6" r="C89" t="n">
        <v>465</v>
      </c>
    </row>
    <row r="90" spans="1:4">
      <c s="4" r="A90" t="s">
        <v>1909</v>
      </c>
    </row>
    <row r="91" spans="1:4">
      <c s="3" r="A91" t="s">
        <v>1752</v>
      </c>
    </row>
    <row r="92" spans="1:4">
      <c s="4" r="A92" t="s">
        <v>140</v>
      </c>
      <c s="6" r="B92" t="n">
        <v>347</v>
      </c>
      <c s="6" r="C92" t="n">
        <v>336</v>
      </c>
    </row>
    <row r="93" spans="1:4">
      <c s="4" r="A93" t="s">
        <v>1910</v>
      </c>
    </row>
    <row r="94" spans="1:4">
      <c s="3" r="A94" t="s">
        <v>1752</v>
      </c>
    </row>
    <row r="95" spans="1:4">
      <c s="4" r="A95" t="s">
        <v>1884</v>
      </c>
      <c s="6" r="B95" t="n">
        <v>2073</v>
      </c>
      <c s="6" r="C95" t="n">
        <v>1536</v>
      </c>
    </row>
    <row r="96" spans="1:4">
      <c s="4" r="A96" t="s">
        <v>1871</v>
      </c>
    </row>
    <row r="97" spans="1:4">
      <c s="3" r="A97" t="s">
        <v>1752</v>
      </c>
    </row>
    <row r="98" spans="1:4">
      <c s="4" r="A98" t="s">
        <v>140</v>
      </c>
      <c s="6" r="B98" t="n">
        <v>1771</v>
      </c>
      <c s="6" r="C98" t="n">
        <v>1599</v>
      </c>
    </row>
    <row r="99" spans="1:4">
      <c s="4" r="A99" t="s">
        <v>1911</v>
      </c>
    </row>
    <row r="100" spans="1:4">
      <c s="3" r="A100" t="s">
        <v>1752</v>
      </c>
    </row>
    <row r="101" spans="1:4">
      <c s="4" r="A101" t="s">
        <v>140</v>
      </c>
      <c s="6" r="B101" t="n">
        <v>481</v>
      </c>
      <c s="6" r="C101" t="n">
        <v>455</v>
      </c>
    </row>
    <row r="102" spans="1:4">
      <c s="4" r="A102" t="s">
        <v>1912</v>
      </c>
    </row>
    <row r="103" spans="1:4">
      <c s="3" r="A103" t="s">
        <v>1752</v>
      </c>
    </row>
    <row r="104" spans="1:4">
      <c s="4" r="A104" t="s">
        <v>140</v>
      </c>
      <c s="6" r="B104" t="n">
        <v>1290</v>
      </c>
      <c s="6" r="C104" t="n">
        <v>1144</v>
      </c>
    </row>
    <row r="105" spans="1:4">
      <c s="4" r="A105" t="s">
        <v>1913</v>
      </c>
    </row>
    <row r="106" spans="1:4">
      <c s="3" r="A106" t="s">
        <v>1752</v>
      </c>
    </row>
    <row r="107" spans="1:4">
      <c s="4" r="A107" t="s">
        <v>140</v>
      </c>
      <c s="6" r="B107" t="n">
        <v>685</v>
      </c>
      <c s="6" r="C107" t="n">
        <v>712</v>
      </c>
    </row>
    <row r="108" spans="1:4">
      <c s="4" r="A108" t="s">
        <v>1914</v>
      </c>
    </row>
    <row r="109" spans="1:4">
      <c s="3" r="A109" t="s">
        <v>1752</v>
      </c>
    </row>
    <row r="110" spans="1:4">
      <c s="4" r="A110" t="s">
        <v>140</v>
      </c>
      <c s="6" r="B110" t="n">
        <v>0</v>
      </c>
      <c s="6" r="C110" t="n">
        <v>0</v>
      </c>
    </row>
    <row r="111" spans="1:4">
      <c s="4" r="A111" t="s">
        <v>1915</v>
      </c>
    </row>
    <row r="112" spans="1:4">
      <c s="3" r="A112" t="s">
        <v>1752</v>
      </c>
    </row>
    <row r="113" spans="1:4">
      <c s="4" r="A113" t="s">
        <v>140</v>
      </c>
      <c s="6" r="B113" t="n">
        <v>0</v>
      </c>
      <c s="6" r="C113" t="n">
        <v>0</v>
      </c>
    </row>
    <row r="114" spans="1:4">
      <c s="4" r="A114" t="s">
        <v>1916</v>
      </c>
    </row>
    <row r="115" spans="1:4">
      <c s="3" r="A115" t="s">
        <v>1752</v>
      </c>
    </row>
    <row r="116" spans="1:4">
      <c s="4" r="A116" t="s">
        <v>140</v>
      </c>
      <c s="6" r="B116" t="n">
        <v>0</v>
      </c>
      <c s="6" r="C116" t="n">
        <v>0</v>
      </c>
    </row>
    <row r="117" spans="1:4">
      <c s="4" r="A117" t="s">
        <v>1917</v>
      </c>
    </row>
    <row r="118" spans="1:4">
      <c s="3" r="A118" t="s">
        <v>1752</v>
      </c>
    </row>
    <row r="119" spans="1:4">
      <c s="4" r="A119" t="s">
        <v>140</v>
      </c>
      <c s="6" r="B119" t="n">
        <v>0</v>
      </c>
      <c s="6" r="C119" t="n">
        <v>0</v>
      </c>
    </row>
    <row r="120" spans="1:4">
      <c s="4" r="A120" t="s">
        <v>1918</v>
      </c>
    </row>
    <row r="121" spans="1:4">
      <c s="3" r="A121" t="s">
        <v>1752</v>
      </c>
    </row>
    <row r="122" spans="1:4">
      <c s="4" r="A122" t="s">
        <v>140</v>
      </c>
      <c s="6" r="B122" t="n">
        <v>0</v>
      </c>
      <c s="6" r="C122" t="n">
        <v>0</v>
      </c>
    </row>
    <row r="123" spans="1:4">
      <c s="4" r="A123" t="s">
        <v>1919</v>
      </c>
    </row>
    <row r="124" spans="1:4">
      <c s="3" r="A124" t="s">
        <v>1752</v>
      </c>
    </row>
    <row r="125" spans="1:4">
      <c s="4" r="A125" t="s">
        <v>140</v>
      </c>
      <c s="6" r="B125" t="n">
        <v>0</v>
      </c>
      <c s="6" r="C125" t="n">
        <v>0</v>
      </c>
    </row>
    <row r="126" spans="1:4">
      <c s="4" r="A126" t="s">
        <v>1920</v>
      </c>
    </row>
    <row r="127" spans="1:4">
      <c s="3" r="A127" t="s">
        <v>1752</v>
      </c>
    </row>
    <row r="128" spans="1:4">
      <c s="4" r="A128" t="s">
        <v>140</v>
      </c>
      <c s="6" r="B128" t="n">
        <v>0</v>
      </c>
      <c s="6" r="C128" t="n">
        <v>0</v>
      </c>
    </row>
    <row r="129" spans="1:4">
      <c s="4" r="A129" t="s">
        <v>1921</v>
      </c>
    </row>
    <row r="130" spans="1:4">
      <c s="3" r="A130" t="s">
        <v>1752</v>
      </c>
    </row>
    <row r="131" spans="1:4">
      <c s="4" r="A131" t="s">
        <v>140</v>
      </c>
      <c s="6" r="B131" t="n">
        <v>0</v>
      </c>
      <c s="6" r="C131" t="n">
        <v>0</v>
      </c>
    </row>
    <row r="132" spans="1:4">
      <c s="4" r="A132" t="s">
        <v>1922</v>
      </c>
    </row>
    <row r="133" spans="1:4">
      <c s="3" r="A133" t="s">
        <v>1752</v>
      </c>
    </row>
    <row r="134" spans="1:4">
      <c s="4" r="A134" t="s">
        <v>140</v>
      </c>
      <c s="6" r="B134" t="n">
        <v>0</v>
      </c>
      <c s="6" r="C134" t="n">
        <v>0</v>
      </c>
    </row>
    <row r="135" spans="1:4">
      <c s="4" r="A135" t="s">
        <v>1923</v>
      </c>
    </row>
    <row r="136" spans="1:4">
      <c s="3" r="A136" t="s">
        <v>1752</v>
      </c>
    </row>
    <row r="137" spans="1:4">
      <c s="4" r="A137" t="s">
        <v>140</v>
      </c>
      <c s="6" r="B137" t="n">
        <v>0</v>
      </c>
      <c s="6" r="C137" t="n">
        <v>0</v>
      </c>
    </row>
    <row r="138" spans="1:4">
      <c s="4" r="A138" t="s">
        <v>1924</v>
      </c>
    </row>
    <row r="139" spans="1:4">
      <c s="3" r="A139" t="s">
        <v>1752</v>
      </c>
    </row>
    <row r="140" spans="1:4">
      <c s="4" r="A140" t="s">
        <v>140</v>
      </c>
      <c s="6" r="B140" t="n">
        <v>0</v>
      </c>
      <c s="6" r="C140" t="n">
        <v>0</v>
      </c>
    </row>
    <row r="141" spans="1:4">
      <c s="4" r="A141" t="s">
        <v>1925</v>
      </c>
    </row>
    <row r="142" spans="1:4">
      <c s="3" r="A142" t="s">
        <v>1752</v>
      </c>
    </row>
    <row r="143" spans="1:4">
      <c s="4" r="A143" t="s">
        <v>140</v>
      </c>
      <c s="6" r="B143" t="n">
        <v>0</v>
      </c>
      <c s="6" r="C143" t="n">
        <v>0</v>
      </c>
    </row>
    <row r="144" spans="1:4">
      <c s="4" r="A144" t="s">
        <v>1926</v>
      </c>
    </row>
    <row r="145" spans="1:4">
      <c s="3" r="A145" t="s">
        <v>1752</v>
      </c>
    </row>
    <row r="146" spans="1:4">
      <c s="4" r="A146" t="s">
        <v>140</v>
      </c>
      <c s="6" r="B146" t="n">
        <v>0</v>
      </c>
      <c s="6" r="C146" t="n">
        <v>0</v>
      </c>
    </row>
    <row r="147" spans="1:4">
      <c s="4" r="A147" t="s">
        <v>1927</v>
      </c>
    </row>
    <row r="148" spans="1:4">
      <c s="3" r="A148" t="s">
        <v>1752</v>
      </c>
    </row>
    <row r="149" spans="1:4">
      <c s="4" r="A149" t="s">
        <v>140</v>
      </c>
      <c s="6" r="B149" t="n">
        <v>0</v>
      </c>
      <c s="6" r="C149" t="n">
        <v>0</v>
      </c>
    </row>
    <row r="150" spans="1:4">
      <c s="4" r="A150" t="s">
        <v>1928</v>
      </c>
    </row>
    <row r="151" spans="1:4">
      <c s="3" r="A151" t="s">
        <v>1752</v>
      </c>
    </row>
    <row r="152" spans="1:4">
      <c s="4" r="A152" t="s">
        <v>140</v>
      </c>
      <c s="6" r="B152" t="n">
        <v>0</v>
      </c>
      <c s="6" r="C152" t="n">
        <v>0</v>
      </c>
    </row>
    <row r="153" spans="1:4">
      <c s="4" r="A153" t="s">
        <v>1929</v>
      </c>
    </row>
    <row r="154" spans="1:4">
      <c s="3" r="A154" t="s">
        <v>1752</v>
      </c>
    </row>
    <row r="155" spans="1:4">
      <c s="4" r="A155" t="s">
        <v>140</v>
      </c>
      <c s="6" r="B155" t="n">
        <v>0</v>
      </c>
      <c s="6" r="C155" t="n">
        <v>0</v>
      </c>
    </row>
    <row r="156" spans="1:4">
      <c s="4" r="A156" t="s">
        <v>1930</v>
      </c>
    </row>
    <row r="157" spans="1:4">
      <c s="3" r="A157" t="s">
        <v>1752</v>
      </c>
    </row>
    <row r="158" spans="1:4">
      <c s="4" r="A158" t="s">
        <v>140</v>
      </c>
      <c s="6" r="B158" t="n">
        <v>0</v>
      </c>
      <c s="6" r="C158" t="n">
        <v>0</v>
      </c>
    </row>
    <row r="159" spans="1:4">
      <c s="4" r="A159" t="s">
        <v>1931</v>
      </c>
    </row>
    <row r="160" spans="1:4">
      <c s="3" r="A160" t="s">
        <v>1752</v>
      </c>
    </row>
    <row r="161" spans="1:4">
      <c s="4" r="A161" t="s">
        <v>140</v>
      </c>
      <c s="6" r="B161" t="n">
        <v>685</v>
      </c>
      <c s="6" r="C161" t="n">
        <v>712</v>
      </c>
    </row>
    <row r="162" spans="1:4">
      <c s="4" r="A162" t="s">
        <v>1932</v>
      </c>
    </row>
    <row r="163" spans="1:4">
      <c s="3" r="A163" t="s">
        <v>1752</v>
      </c>
    </row>
    <row r="164" spans="1:4">
      <c s="4" r="A164" t="s">
        <v>140</v>
      </c>
      <c s="6" r="B164" t="n">
        <v>0</v>
      </c>
      <c s="6" r="C164" t="n">
        <v>0</v>
      </c>
    </row>
    <row r="165" spans="1:4">
      <c s="4" r="A165" t="s">
        <v>1933</v>
      </c>
    </row>
    <row r="166" spans="1:4">
      <c s="3" r="A166" t="s">
        <v>1752</v>
      </c>
    </row>
    <row r="167" spans="1:4">
      <c s="4" r="A167" t="s">
        <v>140</v>
      </c>
      <c s="6" r="B167" t="n">
        <v>0</v>
      </c>
      <c s="6" r="C167" t="n">
        <v>0</v>
      </c>
    </row>
    <row r="168" spans="1:4">
      <c s="4" r="A168" t="s">
        <v>1934</v>
      </c>
    </row>
    <row r="169" spans="1:4">
      <c s="3" r="A169" t="s">
        <v>1752</v>
      </c>
    </row>
    <row r="170" spans="1:4">
      <c s="4" r="A170" t="s">
        <v>140</v>
      </c>
      <c s="6" r="B170" t="n">
        <v>0</v>
      </c>
      <c s="6" r="C170" t="n">
        <v>0</v>
      </c>
    </row>
    <row r="171" spans="1:4">
      <c s="4" r="A171" t="s">
        <v>1935</v>
      </c>
    </row>
    <row r="172" spans="1:4">
      <c s="3" r="A172" t="s">
        <v>1752</v>
      </c>
    </row>
    <row r="173" spans="1:4">
      <c s="4" r="A173" t="s">
        <v>140</v>
      </c>
      <c s="6" r="B173" t="n">
        <v>0</v>
      </c>
      <c s="6" r="C173" t="n">
        <v>0</v>
      </c>
    </row>
    <row r="174" spans="1:4">
      <c s="4" r="A174" t="s">
        <v>1936</v>
      </c>
    </row>
    <row r="175" spans="1:4">
      <c s="3" r="A175" t="s">
        <v>1752</v>
      </c>
    </row>
    <row r="176" spans="1:4">
      <c s="4" r="A176" t="s">
        <v>140</v>
      </c>
      <c s="6" r="B176" t="n">
        <v>0</v>
      </c>
      <c s="6" r="C176" t="n">
        <v>0</v>
      </c>
    </row>
    <row r="177" spans="1:4">
      <c s="4" r="A177" t="s">
        <v>1937</v>
      </c>
    </row>
    <row r="178" spans="1:4">
      <c s="3" r="A178" t="s">
        <v>1752</v>
      </c>
    </row>
    <row r="179" spans="1:4">
      <c s="4" r="A179" t="s">
        <v>140</v>
      </c>
      <c s="6" r="B179" t="n">
        <v>0</v>
      </c>
      <c s="6" r="C179" t="n">
        <v>0</v>
      </c>
    </row>
    <row r="180" spans="1:4">
      <c s="4" r="A180" t="s">
        <v>1938</v>
      </c>
    </row>
    <row r="181" spans="1:4">
      <c s="3" r="A181" t="s">
        <v>1752</v>
      </c>
    </row>
    <row r="182" spans="1:4">
      <c s="4" r="A182" t="s">
        <v>140</v>
      </c>
      <c s="6" r="B182" t="n">
        <v>0</v>
      </c>
      <c s="6" r="C182" t="n">
        <v>0</v>
      </c>
    </row>
    <row r="183" spans="1:4">
      <c s="4" r="A183" t="s">
        <v>1939</v>
      </c>
    </row>
    <row r="184" spans="1:4">
      <c s="3" r="A184" t="s">
        <v>1752</v>
      </c>
    </row>
    <row r="185" spans="1:4">
      <c s="4" r="A185" t="s">
        <v>140</v>
      </c>
      <c s="6" r="B185" t="n">
        <v>9003</v>
      </c>
      <c s="6" r="C185" t="n">
        <v>9794</v>
      </c>
    </row>
    <row r="186" spans="1:4">
      <c s="4" r="A186" t="s">
        <v>1940</v>
      </c>
    </row>
    <row r="187" spans="1:4">
      <c s="3" r="A187" t="s">
        <v>1752</v>
      </c>
    </row>
    <row r="188" spans="1:4">
      <c s="4" r="A188" t="s">
        <v>140</v>
      </c>
      <c s="6" r="B188" t="n">
        <v>636</v>
      </c>
      <c s="6" r="C188" t="n">
        <v>881</v>
      </c>
    </row>
    <row r="189" spans="1:4">
      <c s="4" r="A189" t="s">
        <v>1941</v>
      </c>
    </row>
    <row r="190" spans="1:4">
      <c s="3" r="A190" t="s">
        <v>1752</v>
      </c>
    </row>
    <row r="191" spans="1:4">
      <c s="4" r="A191" t="s">
        <v>140</v>
      </c>
      <c s="6" r="B191" t="n">
        <v>321</v>
      </c>
      <c s="6" r="C191" t="n">
        <v>323</v>
      </c>
    </row>
    <row r="192" spans="1:4">
      <c s="4" r="A192" t="s">
        <v>1942</v>
      </c>
    </row>
    <row r="193" spans="1:4">
      <c s="3" r="A193" t="s">
        <v>1752</v>
      </c>
    </row>
    <row r="194" spans="1:4">
      <c s="4" r="A194" t="s">
        <v>140</v>
      </c>
      <c s="6" r="B194" t="n">
        <v>85</v>
      </c>
      <c s="6" r="C194" t="n">
        <v>87</v>
      </c>
    </row>
    <row r="195" spans="1:4">
      <c s="4" r="A195" t="s">
        <v>1943</v>
      </c>
    </row>
    <row r="196" spans="1:4">
      <c s="3" r="A196" t="s">
        <v>1752</v>
      </c>
    </row>
    <row r="197" spans="1:4">
      <c s="4" r="A197" t="s">
        <v>140</v>
      </c>
      <c s="6" r="B197" t="n">
        <v>229</v>
      </c>
      <c s="6" r="C197" t="n">
        <v>202</v>
      </c>
    </row>
    <row r="198" spans="1:4">
      <c s="4" r="A198" t="s">
        <v>1944</v>
      </c>
    </row>
    <row r="199" spans="1:4">
      <c s="3" r="A199" t="s">
        <v>1752</v>
      </c>
    </row>
    <row r="200" spans="1:4">
      <c s="4" r="A200" t="s">
        <v>140</v>
      </c>
      <c s="6" r="B200" t="n">
        <v>50</v>
      </c>
      <c s="6" r="C200" t="n">
        <v>45</v>
      </c>
    </row>
    <row r="201" spans="1:4">
      <c s="4" r="A201" t="s">
        <v>1945</v>
      </c>
    </row>
    <row r="202" spans="1:4">
      <c s="3" r="A202" t="s">
        <v>1752</v>
      </c>
    </row>
    <row r="203" spans="1:4">
      <c s="4" r="A203" t="s">
        <v>140</v>
      </c>
      <c s="6" r="B203" t="n">
        <v>1183</v>
      </c>
      <c s="6" r="C203" t="n">
        <v>1162</v>
      </c>
    </row>
    <row r="204" spans="1:4">
      <c s="4" r="A204" t="s">
        <v>1946</v>
      </c>
    </row>
    <row r="205" spans="1:4">
      <c s="3" r="A205" t="s">
        <v>1752</v>
      </c>
    </row>
    <row r="206" spans="1:4">
      <c s="4" r="A206" t="s">
        <v>140</v>
      </c>
      <c s="6" r="B206" t="n">
        <v>347</v>
      </c>
      <c s="6" r="C206" t="n">
        <v>490</v>
      </c>
    </row>
    <row r="207" spans="1:4">
      <c s="4" r="A207" t="s">
        <v>1947</v>
      </c>
    </row>
    <row r="208" spans="1:4">
      <c s="3" r="A208" t="s">
        <v>1752</v>
      </c>
    </row>
    <row r="209" spans="1:4">
      <c s="4" r="A209" t="s">
        <v>140</v>
      </c>
      <c s="6" r="B209" t="n">
        <v>1</v>
      </c>
      <c s="6" r="C209" t="n">
        <v>1</v>
      </c>
    </row>
    <row r="210" spans="1:4">
      <c s="4" r="A210" t="s">
        <v>1948</v>
      </c>
    </row>
    <row r="211" spans="1:4">
      <c s="3" r="A211" t="s">
        <v>1752</v>
      </c>
    </row>
    <row r="212" spans="1:4">
      <c s="4" r="A212" t="s">
        <v>140</v>
      </c>
      <c s="6" r="B212" t="n">
        <v>661</v>
      </c>
      <c s="6" r="C212" t="n">
        <v>852</v>
      </c>
    </row>
    <row r="213" spans="1:4">
      <c s="4" r="A213" t="s">
        <v>1949</v>
      </c>
    </row>
    <row r="214" spans="1:4">
      <c s="3" r="A214" t="s">
        <v>1752</v>
      </c>
    </row>
    <row r="215" spans="1:4">
      <c s="4" r="A215" t="s">
        <v>140</v>
      </c>
      <c s="6" r="B215" t="n">
        <v>582</v>
      </c>
      <c s="6" r="C215" t="n">
        <v>694</v>
      </c>
    </row>
    <row r="216" spans="1:4">
      <c s="4" r="A216" t="s">
        <v>1950</v>
      </c>
    </row>
    <row r="217" spans="1:4">
      <c s="3" r="A217" t="s">
        <v>1752</v>
      </c>
    </row>
    <row r="218" spans="1:4">
      <c s="4" r="A218" t="s">
        <v>140</v>
      </c>
      <c s="6" r="B218" t="n">
        <v>14</v>
      </c>
      <c s="6" r="C218" t="n">
        <v>16</v>
      </c>
    </row>
    <row r="219" spans="1:4">
      <c s="4" r="A219" t="s">
        <v>1951</v>
      </c>
    </row>
    <row r="220" spans="1:4">
      <c s="3" r="A220" t="s">
        <v>1752</v>
      </c>
    </row>
    <row r="221" spans="1:4">
      <c s="4" r="A221" t="s">
        <v>140</v>
      </c>
      <c s="6" r="B221" t="n">
        <v>293</v>
      </c>
      <c s="6" r="C221" t="n">
        <v>320</v>
      </c>
    </row>
    <row r="222" spans="1:4">
      <c s="4" r="A222" t="s">
        <v>1952</v>
      </c>
    </row>
    <row r="223" spans="1:4">
      <c s="3" r="A223" t="s">
        <v>1752</v>
      </c>
    </row>
    <row r="224" spans="1:4">
      <c s="4" r="A224" t="s">
        <v>140</v>
      </c>
      <c s="6" r="B224" t="n">
        <v>4417</v>
      </c>
      <c s="6" r="C224" t="n">
        <v>4550</v>
      </c>
    </row>
    <row r="225" spans="1:4">
      <c s="4" r="A225" t="s">
        <v>1953</v>
      </c>
    </row>
    <row r="226" spans="1:4">
      <c s="3" r="A226" t="s">
        <v>1752</v>
      </c>
    </row>
    <row r="227" spans="1:4">
      <c s="4" r="A227" t="s">
        <v>140</v>
      </c>
      <c s="6" r="B227" t="n">
        <v>8</v>
      </c>
      <c s="6" r="C227" t="n">
        <v>25</v>
      </c>
    </row>
    <row r="228" spans="1:4">
      <c s="4" r="A228" t="s">
        <v>1954</v>
      </c>
    </row>
    <row r="229" spans="1:4">
      <c s="3" r="A229" t="s">
        <v>1752</v>
      </c>
    </row>
    <row r="230" spans="1:4">
      <c s="4" r="A230" t="s">
        <v>140</v>
      </c>
      <c s="6" r="B230" t="n">
        <v>109</v>
      </c>
      <c s="6" r="C230" t="n">
        <v>112</v>
      </c>
    </row>
    <row r="231" spans="1:4">
      <c s="4" r="A231" t="s">
        <v>1955</v>
      </c>
    </row>
    <row r="232" spans="1:4">
      <c s="3" r="A232" t="s">
        <v>1752</v>
      </c>
    </row>
    <row r="233" spans="1:4">
      <c s="4" r="A233" t="s">
        <v>140</v>
      </c>
      <c s="6" r="B233" t="n">
        <v>-5</v>
      </c>
      <c s="6" r="C233" t="n">
        <v>-1</v>
      </c>
    </row>
    <row r="234" spans="1:4">
      <c s="4" r="A234" t="s">
        <v>1956</v>
      </c>
    </row>
    <row r="235" spans="1:4">
      <c s="3" r="A235" t="s">
        <v>1752</v>
      </c>
    </row>
    <row r="236" spans="1:4">
      <c s="4" r="A236" t="s">
        <v>140</v>
      </c>
      <c s="6" r="B236" t="n">
        <v>31</v>
      </c>
      <c s="6" r="C236" t="n">
        <v>28</v>
      </c>
    </row>
    <row r="237" spans="1:4">
      <c s="4" r="A237" t="s">
        <v>1957</v>
      </c>
    </row>
    <row r="238" spans="1:4">
      <c s="3" r="A238" t="s">
        <v>1752</v>
      </c>
    </row>
    <row r="239" spans="1:4">
      <c s="4" r="A239" t="s">
        <v>140</v>
      </c>
      <c s="6" r="B239" t="n">
        <v>2</v>
      </c>
      <c s="6" r="C239" t="n">
        <v>4</v>
      </c>
    </row>
    <row r="240" spans="1:4">
      <c s="4" r="A240" t="s">
        <v>1958</v>
      </c>
    </row>
    <row r="241" spans="1:4">
      <c s="3" r="A241" t="s">
        <v>1752</v>
      </c>
    </row>
    <row r="242" spans="1:4">
      <c s="4" r="A242" t="s">
        <v>140</v>
      </c>
      <c s="6" r="B242" t="n">
        <v>0</v>
      </c>
      <c s="6" r="C242" t="n">
        <v>-37</v>
      </c>
    </row>
    <row r="243" spans="1:4">
      <c s="4" r="A243" t="s">
        <v>1959</v>
      </c>
    </row>
    <row r="244" spans="1:4">
      <c s="3" r="A244" t="s">
        <v>1752</v>
      </c>
    </row>
    <row r="245" spans="1:4">
      <c s="4" r="A245" t="s">
        <v>140</v>
      </c>
      <c s="6" r="B245" t="n">
        <v>39</v>
      </c>
      <c s="6" r="C245" t="n">
        <v>39</v>
      </c>
    </row>
    <row r="246" spans="1:4">
      <c s="4" r="A246" t="s">
        <v>1960</v>
      </c>
    </row>
    <row r="247" spans="1:4">
      <c s="3" r="A247" t="s">
        <v>1752</v>
      </c>
    </row>
    <row r="248" spans="1:4">
      <c s="4" r="A248" t="s">
        <v>140</v>
      </c>
      <c s="6" r="B248" t="n">
        <v>0</v>
      </c>
      <c s="6" r="C248" t="n">
        <v>1</v>
      </c>
    </row>
    <row r="249" spans="1:4">
      <c s="4" r="A249" t="s">
        <v>1961</v>
      </c>
    </row>
    <row r="250" spans="1:4">
      <c s="3" r="A250" t="s">
        <v>1752</v>
      </c>
    </row>
    <row r="251" spans="1:4">
      <c s="4" r="A251" t="s">
        <v>140</v>
      </c>
      <c s="6" r="B251" t="n">
        <v>0</v>
      </c>
      <c s="6" r="C251" t="n">
        <v>0</v>
      </c>
    </row>
    <row r="252" spans="1:4">
      <c s="4" r="A252" t="s">
        <v>1962</v>
      </c>
    </row>
    <row r="253" spans="1:4">
      <c s="3" r="A253" t="s">
        <v>1752</v>
      </c>
    </row>
    <row r="254" spans="1:4">
      <c s="4" r="A254" t="s">
        <v>140</v>
      </c>
      <c s="6" r="B254" t="n">
        <v>0</v>
      </c>
      <c s="6" r="C254" t="n">
        <v>0</v>
      </c>
    </row>
    <row r="255" spans="1:4">
      <c s="4" r="A255" t="s">
        <v>1963</v>
      </c>
    </row>
    <row r="256" spans="1:4">
      <c s="3" r="A256" t="s">
        <v>1752</v>
      </c>
    </row>
    <row r="257" spans="1:4">
      <c s="4" r="A257" t="s">
        <v>140</v>
      </c>
      <c s="6" r="B257" t="n">
        <v>0</v>
      </c>
      <c s="6" r="C257" t="n">
        <v>0</v>
      </c>
    </row>
    <row r="258" spans="1:4">
      <c s="4" r="A258" t="s">
        <v>1964</v>
      </c>
    </row>
    <row r="259" spans="1:4">
      <c s="3" r="A259" t="s">
        <v>1752</v>
      </c>
    </row>
    <row r="260" spans="1:4">
      <c s="4" r="A260" t="s">
        <v>140</v>
      </c>
      <c s="6" r="B260" t="n">
        <v>0</v>
      </c>
      <c s="6" r="C260" t="n">
        <v>0</v>
      </c>
    </row>
    <row r="261" spans="1:4">
      <c s="4" r="A261" t="s">
        <v>1965</v>
      </c>
    </row>
    <row r="262" spans="1:4">
      <c s="3" r="A262" t="s">
        <v>1752</v>
      </c>
    </row>
    <row r="263" spans="1:4">
      <c s="4" r="A263" t="s">
        <v>140</v>
      </c>
      <c s="6" r="B263" t="n">
        <v>2853</v>
      </c>
      <c s="6" r="C263" t="n">
        <v>2522</v>
      </c>
    </row>
    <row r="264" spans="1:4">
      <c s="4" r="A264" t="s">
        <v>1966</v>
      </c>
    </row>
    <row r="265" spans="1:4">
      <c s="3" r="A265" t="s">
        <v>1752</v>
      </c>
    </row>
    <row r="266" spans="1:4">
      <c s="4" r="A266" t="s">
        <v>140</v>
      </c>
      <c s="6" r="B266" t="n">
        <v>0</v>
      </c>
      <c s="6" r="C266" t="n">
        <v>0</v>
      </c>
    </row>
    <row r="267" spans="1:4">
      <c s="4" r="A267" t="s">
        <v>1967</v>
      </c>
    </row>
    <row r="268" spans="1:4">
      <c s="3" r="A268" t="s">
        <v>1752</v>
      </c>
    </row>
    <row r="269" spans="1:4">
      <c s="4" r="A269" t="s">
        <v>140</v>
      </c>
      <c s="6" r="B269" t="n">
        <v>0</v>
      </c>
      <c s="6" r="C269" t="n">
        <v>0</v>
      </c>
    </row>
    <row r="270" spans="1:4">
      <c s="4" r="A270" t="s">
        <v>1968</v>
      </c>
    </row>
    <row r="271" spans="1:4">
      <c s="3" r="A271" t="s">
        <v>1752</v>
      </c>
    </row>
    <row r="272" spans="1:4">
      <c s="4" r="A272" t="s">
        <v>140</v>
      </c>
      <c s="6" r="B272" t="n">
        <v>0</v>
      </c>
      <c s="6" r="C272" t="n">
        <v>0</v>
      </c>
    </row>
    <row r="273" spans="1:4">
      <c s="4" r="A273" t="s">
        <v>1969</v>
      </c>
    </row>
    <row r="274" spans="1:4">
      <c s="3" r="A274" t="s">
        <v>1752</v>
      </c>
    </row>
    <row r="275" spans="1:4">
      <c s="4" r="A275" t="s">
        <v>140</v>
      </c>
      <c s="6" r="B275" t="n">
        <v>0</v>
      </c>
      <c s="6" r="C275" t="n">
        <v>0</v>
      </c>
    </row>
    <row r="276" spans="1:4">
      <c s="4" r="A276" t="s">
        <v>1970</v>
      </c>
    </row>
    <row r="277" spans="1:4">
      <c s="3" r="A277" t="s">
        <v>1752</v>
      </c>
    </row>
    <row r="278" spans="1:4">
      <c s="4" r="A278" t="s">
        <v>140</v>
      </c>
      <c s="6" r="B278" t="n">
        <v>0</v>
      </c>
      <c s="6" r="C278" t="n">
        <v>0</v>
      </c>
    </row>
    <row r="279" spans="1:4">
      <c s="4" r="A279" t="s">
        <v>1971</v>
      </c>
    </row>
    <row r="280" spans="1:4">
      <c s="3" r="A280" t="s">
        <v>1752</v>
      </c>
    </row>
    <row r="281" spans="1:4">
      <c s="4" r="A281" t="s">
        <v>140</v>
      </c>
      <c s="6" r="B281" t="n">
        <v>35</v>
      </c>
      <c s="6" r="C281" t="n">
        <v>35</v>
      </c>
    </row>
    <row r="282" spans="1:4">
      <c s="4" r="A282" t="s">
        <v>1972</v>
      </c>
    </row>
    <row r="283" spans="1:4">
      <c s="3" r="A283" t="s">
        <v>1752</v>
      </c>
    </row>
    <row r="284" spans="1:4">
      <c s="4" r="A284" t="s">
        <v>140</v>
      </c>
      <c s="6" r="B284" t="n">
        <v>0</v>
      </c>
      <c s="6" r="C284" t="n">
        <v>0</v>
      </c>
    </row>
    <row r="285" spans="1:4">
      <c s="4" r="A285" t="s">
        <v>1973</v>
      </c>
    </row>
    <row r="286" spans="1:4">
      <c s="3" r="A286" t="s">
        <v>1752</v>
      </c>
    </row>
    <row r="287" spans="1:4">
      <c s="4" r="A287" t="s">
        <v>140</v>
      </c>
      <c s="6" r="B287" t="n">
        <v>0</v>
      </c>
      <c s="6" r="C287" t="n">
        <v>0</v>
      </c>
    </row>
    <row r="288" spans="1:4">
      <c s="4" r="A288" t="s">
        <v>1974</v>
      </c>
    </row>
    <row r="289" spans="1:4">
      <c s="3" r="A289" t="s">
        <v>1752</v>
      </c>
    </row>
    <row r="290" spans="1:4">
      <c s="4" r="A290" t="s">
        <v>140</v>
      </c>
      <c s="6" r="B290" t="n">
        <v>0</v>
      </c>
      <c s="6" r="C290" t="n">
        <v>0</v>
      </c>
    </row>
    <row r="291" spans="1:4">
      <c s="4" r="A291" t="s">
        <v>1975</v>
      </c>
    </row>
    <row r="292" spans="1:4">
      <c s="3" r="A292" t="s">
        <v>1752</v>
      </c>
    </row>
    <row r="293" spans="1:4">
      <c s="4" r="A293" t="s">
        <v>140</v>
      </c>
      <c s="6" r="B293" t="n">
        <v>0</v>
      </c>
      <c s="6" r="C293" t="n">
        <v>0</v>
      </c>
    </row>
    <row r="294" spans="1:4">
      <c s="4" r="A294" t="s">
        <v>1976</v>
      </c>
    </row>
    <row r="295" spans="1:4">
      <c s="3" r="A295" t="s">
        <v>1752</v>
      </c>
    </row>
    <row r="296" spans="1:4">
      <c s="4" r="A296" t="s">
        <v>140</v>
      </c>
      <c s="6" r="B296" t="n">
        <v>0</v>
      </c>
      <c s="6" r="C296" t="n">
        <v>0</v>
      </c>
    </row>
    <row r="297" spans="1:4">
      <c s="4" r="A297" t="s">
        <v>1977</v>
      </c>
    </row>
    <row r="298" spans="1:4">
      <c s="3" r="A298" t="s">
        <v>1752</v>
      </c>
    </row>
    <row r="299" spans="1:4">
      <c s="4" r="A299" t="s">
        <v>140</v>
      </c>
      <c s="6" r="B299" t="n">
        <v>0</v>
      </c>
      <c s="6" r="C299" t="n">
        <v>0</v>
      </c>
    </row>
    <row r="300" spans="1:4">
      <c s="4" r="A300" t="s">
        <v>1978</v>
      </c>
    </row>
    <row r="301" spans="1:4">
      <c s="3" r="A301" t="s">
        <v>1752</v>
      </c>
    </row>
    <row r="302" spans="1:4">
      <c s="4" r="A302" t="s">
        <v>140</v>
      </c>
      <c s="6" r="B302" t="n">
        <v>0</v>
      </c>
      <c s="6" r="C302" t="n">
        <v>14</v>
      </c>
    </row>
    <row r="303" spans="1:4">
      <c s="4" r="A303" t="s">
        <v>1979</v>
      </c>
    </row>
    <row r="304" spans="1:4">
      <c s="3" r="A304" t="s">
        <v>1752</v>
      </c>
    </row>
    <row r="305" spans="1:4">
      <c s="4" r="A305" t="s">
        <v>140</v>
      </c>
      <c s="6" r="B305" t="n">
        <v>0</v>
      </c>
      <c s="6" r="C305" t="n">
        <v>0</v>
      </c>
    </row>
    <row r="306" spans="1:4">
      <c s="4" r="A306" t="s">
        <v>1980</v>
      </c>
    </row>
    <row r="307" spans="1:4">
      <c s="3" r="A307" t="s">
        <v>1752</v>
      </c>
    </row>
    <row r="308" spans="1:4">
      <c s="4" r="A308" t="s">
        <v>140</v>
      </c>
      <c s="6" r="B308" t="n">
        <v>0</v>
      </c>
      <c s="6" r="C308" t="n">
        <v>0</v>
      </c>
    </row>
    <row r="309" spans="1:4">
      <c s="4" r="A309" t="s">
        <v>1981</v>
      </c>
    </row>
    <row r="310" spans="1:4">
      <c s="3" r="A310" t="s">
        <v>1752</v>
      </c>
    </row>
    <row r="311" spans="1:4">
      <c s="4" r="A311" t="s">
        <v>140</v>
      </c>
      <c s="6" r="B311" t="n">
        <v>0</v>
      </c>
      <c s="6" r="C311" t="n">
        <v>0</v>
      </c>
    </row>
    <row r="312" spans="1:4">
      <c s="4" r="A312" t="s">
        <v>1982</v>
      </c>
    </row>
    <row r="313" spans="1:4">
      <c s="3" r="A313" t="s">
        <v>1752</v>
      </c>
    </row>
    <row r="314" spans="1:4">
      <c s="4" r="A314" t="s">
        <v>140</v>
      </c>
      <c s="6" r="B314" t="n">
        <v>0</v>
      </c>
      <c s="6" r="C314" t="n">
        <v>0</v>
      </c>
    </row>
    <row r="315" spans="1:4">
      <c s="4" r="A315" t="s">
        <v>1983</v>
      </c>
    </row>
    <row r="316" spans="1:4">
      <c s="3" r="A316" t="s">
        <v>1752</v>
      </c>
    </row>
    <row r="317" spans="1:4">
      <c s="4" r="A317" t="s">
        <v>140</v>
      </c>
      <c s="6" r="B317" t="n">
        <v>93</v>
      </c>
      <c s="6" r="C317" t="n">
        <v>73</v>
      </c>
    </row>
    <row r="318" spans="1:4">
      <c s="4" r="A318" t="s">
        <v>1984</v>
      </c>
    </row>
    <row r="319" spans="1:4">
      <c s="3" r="A319" t="s">
        <v>1752</v>
      </c>
    </row>
    <row r="320" spans="1:4">
      <c s="4" r="A320" t="s">
        <v>140</v>
      </c>
      <c s="6" r="B320" t="n">
        <v>0</v>
      </c>
      <c s="6" r="C320" t="n">
        <v>0</v>
      </c>
    </row>
    <row r="321" spans="1:4">
      <c s="4" r="A321" t="s">
        <v>1985</v>
      </c>
    </row>
    <row r="322" spans="1:4">
      <c s="3" r="A322" t="s">
        <v>1752</v>
      </c>
    </row>
    <row r="323" spans="1:4">
      <c s="4" r="A323" t="s">
        <v>140</v>
      </c>
      <c s="6" r="B323" t="n">
        <v>0</v>
      </c>
      <c s="6" r="C323" t="n">
        <v>0</v>
      </c>
    </row>
    <row r="324" spans="1:4">
      <c s="4" r="A324" t="s">
        <v>1986</v>
      </c>
    </row>
    <row r="325" spans="1:4">
      <c s="3" r="A325" t="s">
        <v>1752</v>
      </c>
    </row>
    <row r="326" spans="1:4">
      <c s="4" r="A326" t="s">
        <v>140</v>
      </c>
      <c s="6" r="B326" t="n">
        <v>0</v>
      </c>
      <c s="6" r="C326" t="n">
        <v>0</v>
      </c>
    </row>
    <row r="327" spans="1:4">
      <c s="4" r="A327" t="s">
        <v>1987</v>
      </c>
    </row>
    <row r="328" spans="1:4">
      <c s="3" r="A328" t="s">
        <v>1752</v>
      </c>
    </row>
    <row r="329" spans="1:4">
      <c s="4" r="A329" t="s">
        <v>140</v>
      </c>
      <c s="6" r="B329" t="n">
        <v>607</v>
      </c>
      <c s="6" r="C329" t="n">
        <v>465</v>
      </c>
    </row>
    <row r="330" spans="1:4">
      <c s="4" r="A330" t="s">
        <v>1988</v>
      </c>
    </row>
    <row r="331" spans="1:4">
      <c s="3" r="A331" t="s">
        <v>1752</v>
      </c>
    </row>
    <row r="332" spans="1:4">
      <c s="4" r="A332" t="s">
        <v>140</v>
      </c>
      <c s="6" r="B332" t="n">
        <v>347</v>
      </c>
      <c s="6" r="C332" t="n">
        <v>336</v>
      </c>
    </row>
    <row r="333" spans="1:4">
      <c s="4" r="A333" t="s">
        <v>1989</v>
      </c>
    </row>
    <row r="334" spans="1:4">
      <c s="3" r="A334" t="s">
        <v>1752</v>
      </c>
    </row>
    <row r="335" spans="1:4">
      <c s="4" r="A335" t="s">
        <v>140</v>
      </c>
      <c s="6" r="B335" t="n">
        <v>481</v>
      </c>
      <c s="6" r="C335" t="n">
        <v>455</v>
      </c>
    </row>
    <row r="336" spans="1:4">
      <c s="4" r="A336" t="s">
        <v>1990</v>
      </c>
    </row>
    <row r="337" spans="1:4">
      <c s="3" r="A337" t="s">
        <v>1752</v>
      </c>
    </row>
    <row r="338" spans="1:4">
      <c s="4" r="A338" t="s">
        <v>140</v>
      </c>
      <c s="6" r="B338" t="n">
        <v>1290</v>
      </c>
      <c s="6" r="C338" t="n">
        <v>1144</v>
      </c>
    </row>
    <row r="339" spans="1:4">
      <c s="4" r="A339" t="s">
        <v>1785</v>
      </c>
    </row>
    <row r="340" spans="1:4">
      <c s="3" r="A340" t="s">
        <v>1752</v>
      </c>
    </row>
    <row r="341" spans="1:4">
      <c s="4" r="A341" t="s">
        <v>140</v>
      </c>
      <c s="6" r="B341" t="n">
        <v>1584</v>
      </c>
      <c s="6" r="C341" t="n">
        <v>1717</v>
      </c>
      <c s="7" r="D341" t="n">
        <v>1745</v>
      </c>
    </row>
    <row r="342" spans="1:4">
      <c s="4" r="A342" t="s">
        <v>1885</v>
      </c>
      <c s="6" r="B342" t="n">
        <v>2</v>
      </c>
      <c s="6" r="C342" t="n">
        <v>10</v>
      </c>
    </row>
    <row r="343" spans="1:4">
      <c s="4" r="A343" t="s">
        <v>1886</v>
      </c>
      <c s="6" r="B343" t="n">
        <v>2</v>
      </c>
      <c s="6" r="C343" t="n">
        <v>10</v>
      </c>
    </row>
    <row r="344" spans="1:4">
      <c s="4" r="A344" t="s">
        <v>1872</v>
      </c>
    </row>
    <row r="345" spans="1:4">
      <c s="3" r="A345" t="s">
        <v>1752</v>
      </c>
    </row>
    <row r="346" spans="1:4">
      <c s="4" r="A346" t="s">
        <v>140</v>
      </c>
      <c s="6" r="B346" t="n">
        <v>761</v>
      </c>
      <c s="6" r="C346" t="n">
        <v>977</v>
      </c>
    </row>
    <row r="347" spans="1:4">
      <c s="4" r="A347" t="s">
        <v>1875</v>
      </c>
    </row>
    <row r="348" spans="1:4">
      <c s="3" r="A348" t="s">
        <v>1752</v>
      </c>
    </row>
    <row r="349" spans="1:4">
      <c s="4" r="A349" t="s">
        <v>140</v>
      </c>
      <c s="6" r="B349" t="n">
        <v>186</v>
      </c>
      <c s="6" r="C349" t="n">
        <v>83</v>
      </c>
    </row>
    <row r="350" spans="1:4">
      <c s="4" r="A350" t="s">
        <v>1991</v>
      </c>
    </row>
    <row r="351" spans="1:4">
      <c s="3" r="A351" t="s">
        <v>1752</v>
      </c>
    </row>
    <row r="352" spans="1:4">
      <c s="4" r="A352" t="s">
        <v>140</v>
      </c>
      <c s="6" r="B352" t="n">
        <v>169</v>
      </c>
      <c s="6" r="C352" t="n">
        <v>155</v>
      </c>
    </row>
    <row r="353" spans="1:4">
      <c s="4" r="A353" t="s">
        <v>1992</v>
      </c>
    </row>
    <row r="354" spans="1:4">
      <c s="3" r="A354" t="s">
        <v>1752</v>
      </c>
    </row>
    <row r="355" spans="1:4">
      <c s="4" r="A355" t="s">
        <v>140</v>
      </c>
      <c s="6" r="B355" t="n">
        <v>97</v>
      </c>
      <c s="6" r="C355" t="n">
        <v>22</v>
      </c>
    </row>
    <row r="356" spans="1:4">
      <c s="4" r="A356" t="s">
        <v>1993</v>
      </c>
    </row>
    <row r="357" spans="1:4">
      <c s="3" r="A357" t="s">
        <v>1752</v>
      </c>
    </row>
    <row r="358" spans="1:4">
      <c s="4" r="A358" t="s">
        <v>140</v>
      </c>
      <c s="6" r="B358" t="n">
        <v>0</v>
      </c>
      <c s="6" r="C358" t="n">
        <v>124</v>
      </c>
    </row>
    <row r="359" spans="1:4">
      <c s="4" r="A359" t="s">
        <v>1994</v>
      </c>
    </row>
    <row r="360" spans="1:4">
      <c s="3" r="A360" t="s">
        <v>1752</v>
      </c>
    </row>
    <row r="361" spans="1:4">
      <c s="4" r="A361" t="s">
        <v>140</v>
      </c>
      <c s="6" r="B361" t="n">
        <v>592</v>
      </c>
      <c s="6" r="C361" t="n">
        <v>698</v>
      </c>
    </row>
    <row r="362" spans="1:4">
      <c s="4" r="A362" t="s">
        <v>1995</v>
      </c>
    </row>
    <row r="363" spans="1:4">
      <c s="3" r="A363" t="s">
        <v>1752</v>
      </c>
    </row>
    <row r="364" spans="1:4">
      <c s="4" r="A364" t="s">
        <v>140</v>
      </c>
      <c s="6" r="B364" t="n">
        <v>89</v>
      </c>
      <c s="6" r="C364" t="n">
        <v>61</v>
      </c>
    </row>
    <row r="365" spans="1:4">
      <c s="4" r="A365" t="s">
        <v>1877</v>
      </c>
    </row>
    <row r="366" spans="1:4">
      <c s="3" r="A366" t="s">
        <v>1752</v>
      </c>
    </row>
    <row r="367" spans="1:4">
      <c s="4" r="A367" t="s">
        <v>140</v>
      </c>
      <c s="6" r="B367" t="n">
        <v>511</v>
      </c>
      <c s="6" r="C367" t="n">
        <v>577</v>
      </c>
    </row>
    <row r="368" spans="1:4">
      <c s="4" r="A368" t="s">
        <v>1996</v>
      </c>
    </row>
    <row r="369" spans="1:4">
      <c s="3" r="A369" t="s">
        <v>1752</v>
      </c>
    </row>
    <row r="370" spans="1:4">
      <c s="4" r="A370" t="s">
        <v>140</v>
      </c>
      <c s="6" r="B370" t="n">
        <v>67</v>
      </c>
      <c s="6" r="C370" t="n">
        <v>31</v>
      </c>
    </row>
    <row r="371" spans="1:4">
      <c s="4" r="A371" t="s">
        <v>1997</v>
      </c>
    </row>
    <row r="372" spans="1:4">
      <c s="3" r="A372" t="s">
        <v>1752</v>
      </c>
    </row>
    <row r="373" spans="1:4">
      <c s="4" r="A373" t="s">
        <v>140</v>
      </c>
      <c s="6" r="B373" t="n">
        <v>4</v>
      </c>
      <c s="6" r="C373" t="n">
        <v>5</v>
      </c>
    </row>
    <row r="374" spans="1:4">
      <c s="4" r="A374" t="s">
        <v>1998</v>
      </c>
    </row>
    <row r="375" spans="1:4">
      <c s="3" r="A375" t="s">
        <v>1752</v>
      </c>
    </row>
    <row r="376" spans="1:4">
      <c s="4" r="A376" t="s">
        <v>140</v>
      </c>
      <c s="6" r="B376" t="n">
        <v>80</v>
      </c>
      <c s="6" r="C376" t="n">
        <v>116</v>
      </c>
    </row>
    <row r="377" spans="1:4">
      <c s="4" r="A377" t="s">
        <v>1999</v>
      </c>
    </row>
    <row r="378" spans="1:4">
      <c s="3" r="A378" t="s">
        <v>1752</v>
      </c>
    </row>
    <row r="379" spans="1:4">
      <c s="4" r="A379" t="s">
        <v>140</v>
      </c>
      <c s="6" r="B379" t="n">
        <v>0</v>
      </c>
      <c s="6" r="C379" t="n">
        <v>3</v>
      </c>
    </row>
    <row r="380" spans="1:4">
      <c s="4" r="A380" t="s">
        <v>2000</v>
      </c>
    </row>
    <row r="381" spans="1:4">
      <c s="3" r="A381" t="s">
        <v>1752</v>
      </c>
    </row>
    <row r="382" spans="1:4">
      <c s="4" r="A382" t="s">
        <v>140</v>
      </c>
      <c s="6" r="B382" t="n">
        <v>5</v>
      </c>
      <c s="6" r="C382" t="n">
        <v>7</v>
      </c>
    </row>
    <row r="383" spans="1:4">
      <c s="4" r="A383" t="s">
        <v>2001</v>
      </c>
    </row>
    <row r="384" spans="1:4">
      <c s="3" r="A384" t="s">
        <v>1752</v>
      </c>
    </row>
    <row r="385" spans="1:4">
      <c s="4" r="A385" t="s">
        <v>140</v>
      </c>
      <c s="6" r="B385" t="n">
        <v>204</v>
      </c>
      <c s="6" r="C385" t="n">
        <v>255</v>
      </c>
    </row>
    <row r="386" spans="1:4">
      <c s="4" r="A386" t="s">
        <v>2002</v>
      </c>
    </row>
    <row r="387" spans="1:4">
      <c s="3" r="A387" t="s">
        <v>1752</v>
      </c>
    </row>
    <row r="388" spans="1:4">
      <c s="4" r="A388" t="s">
        <v>140</v>
      </c>
      <c s="6" r="B388" t="n">
        <v>53</v>
      </c>
      <c s="6" r="C388" t="n">
        <v>77</v>
      </c>
    </row>
    <row r="389" spans="1:4">
      <c s="4" r="A389" t="s">
        <v>2003</v>
      </c>
    </row>
    <row r="390" spans="1:4">
      <c s="3" r="A390" t="s">
        <v>1752</v>
      </c>
    </row>
    <row r="391" spans="1:4">
      <c s="4" r="A391" t="s">
        <v>140</v>
      </c>
      <c s="6" r="B391" t="n">
        <v>30</v>
      </c>
      <c s="6" r="C391" t="n">
        <v>39</v>
      </c>
    </row>
    <row r="392" spans="1:4">
      <c s="4" r="A392" t="s">
        <v>2004</v>
      </c>
    </row>
    <row r="393" spans="1:4">
      <c s="3" r="A393" t="s">
        <v>1752</v>
      </c>
    </row>
    <row r="394" spans="1:4">
      <c s="4" r="A394" t="s">
        <v>140</v>
      </c>
      <c s="6" r="B394" t="n">
        <v>0</v>
      </c>
      <c s="6" r="C394" t="n">
        <v>-8</v>
      </c>
    </row>
    <row r="395" spans="1:4">
      <c s="4" r="A395" t="s">
        <v>2005</v>
      </c>
    </row>
    <row r="396" spans="1:4">
      <c s="3" r="A396" t="s">
        <v>1752</v>
      </c>
    </row>
    <row r="397" spans="1:4">
      <c s="4" r="A397" t="s">
        <v>140</v>
      </c>
      <c s="6" r="B397" t="n">
        <v>59</v>
      </c>
    </row>
    <row r="398" spans="1:4">
      <c s="4" r="A398" t="s">
        <v>2006</v>
      </c>
    </row>
    <row r="399" spans="1:4">
      <c s="3" r="A399" t="s">
        <v>1752</v>
      </c>
    </row>
    <row r="400" spans="1:4">
      <c s="4" r="A400" t="s">
        <v>140</v>
      </c>
      <c s="6" r="B400" t="n">
        <v>9</v>
      </c>
      <c s="6" r="C400" t="n">
        <v>52</v>
      </c>
    </row>
    <row r="401" spans="1:4">
      <c s="4" r="A401" t="s">
        <v>2007</v>
      </c>
    </row>
    <row r="402" spans="1:4">
      <c s="3" r="A402" t="s">
        <v>1752</v>
      </c>
    </row>
    <row r="403" spans="1:4">
      <c s="4" r="A403" t="s">
        <v>140</v>
      </c>
      <c s="6" r="B403" t="n">
        <v>0</v>
      </c>
      <c s="6" r="C403" t="n">
        <v>0</v>
      </c>
    </row>
    <row r="404" spans="1:4">
      <c s="4" r="A404" t="s">
        <v>1879</v>
      </c>
    </row>
    <row r="405" spans="1:4">
      <c s="3" r="A405" t="s">
        <v>1752</v>
      </c>
    </row>
    <row r="406" spans="1:4">
      <c s="4" r="A406" t="s">
        <v>140</v>
      </c>
      <c s="6" r="B406" t="n">
        <v>126</v>
      </c>
      <c s="6" r="C406" t="n">
        <v>80</v>
      </c>
    </row>
    <row r="407" spans="1:4">
      <c s="4" r="A407" t="s">
        <v>2008</v>
      </c>
    </row>
    <row r="408" spans="1:4">
      <c s="3" r="A408" t="s">
        <v>1752</v>
      </c>
    </row>
    <row r="409" spans="1:4">
      <c s="4" r="A409" t="s">
        <v>140</v>
      </c>
      <c s="6" r="B409" t="n">
        <v>0</v>
      </c>
      <c s="6" r="C409" t="n">
        <v>0</v>
      </c>
    </row>
    <row r="410" spans="1:4">
      <c s="4" r="A410" t="s">
        <v>2009</v>
      </c>
    </row>
    <row r="411" spans="1:4">
      <c s="3" r="A411" t="s">
        <v>1752</v>
      </c>
    </row>
    <row r="412" spans="1:4">
      <c s="4" r="A412" t="s">
        <v>140</v>
      </c>
      <c s="6" r="B412" t="n">
        <v>126</v>
      </c>
      <c s="6" r="C412" t="n">
        <v>80</v>
      </c>
    </row>
    <row r="413" spans="1:4">
      <c s="4" r="A413" t="s">
        <v>2010</v>
      </c>
    </row>
    <row r="414" spans="1:4">
      <c s="3" r="A414" t="s">
        <v>1752</v>
      </c>
    </row>
    <row r="415" spans="1:4">
      <c s="4" r="A415" t="s">
        <v>1884</v>
      </c>
      <c s="6" r="B415" t="n">
        <v>380</v>
      </c>
      <c s="6" r="C415" t="n">
        <v>1024</v>
      </c>
    </row>
    <row r="416" spans="1:4">
      <c s="4" r="A416" t="s">
        <v>2011</v>
      </c>
    </row>
    <row r="417" spans="1:4">
      <c s="3" r="A417" t="s">
        <v>1752</v>
      </c>
    </row>
    <row r="418" spans="1:4">
      <c s="4" r="A418" t="s">
        <v>140</v>
      </c>
      <c s="6" r="B418" t="n">
        <v>132</v>
      </c>
      <c s="6" r="C418" t="n">
        <v>261</v>
      </c>
    </row>
    <row r="419" spans="1:4">
      <c s="4" r="A419" t="s">
        <v>2012</v>
      </c>
    </row>
    <row r="420" spans="1:4">
      <c s="3" r="A420" t="s">
        <v>1752</v>
      </c>
    </row>
    <row r="421" spans="1:4">
      <c s="4" r="A421" t="s">
        <v>140</v>
      </c>
      <c s="6" r="B421" t="n">
        <v>0</v>
      </c>
      <c s="6" r="C421" t="n">
        <v>0</v>
      </c>
    </row>
    <row r="422" spans="1:4">
      <c s="4" r="A422" t="s">
        <v>2013</v>
      </c>
    </row>
    <row r="423" spans="1:4">
      <c s="3" r="A423" t="s">
        <v>1752</v>
      </c>
    </row>
    <row r="424" spans="1:4">
      <c s="4" r="A424" t="s">
        <v>140</v>
      </c>
      <c s="6" r="B424" t="n">
        <v>0</v>
      </c>
      <c s="6" r="C424" t="n">
        <v>0</v>
      </c>
    </row>
    <row r="425" spans="1:4">
      <c s="4" r="A425" t="s">
        <v>2014</v>
      </c>
    </row>
    <row r="426" spans="1:4">
      <c s="3" r="A426" t="s">
        <v>1752</v>
      </c>
    </row>
    <row r="427" spans="1:4">
      <c s="4" r="A427" t="s">
        <v>140</v>
      </c>
      <c s="6" r="B427" t="n">
        <v>0</v>
      </c>
      <c s="6" r="C427" t="n">
        <v>124</v>
      </c>
    </row>
    <row r="428" spans="1:4">
      <c s="4" r="A428" t="s">
        <v>2015</v>
      </c>
    </row>
    <row r="429" spans="1:4">
      <c s="3" r="A429" t="s">
        <v>1752</v>
      </c>
    </row>
    <row r="430" spans="1:4">
      <c s="4" r="A430" t="s">
        <v>140</v>
      </c>
      <c s="6" r="B430" t="n">
        <v>0</v>
      </c>
      <c s="6" r="C430" t="n">
        <v>0</v>
      </c>
    </row>
    <row r="431" spans="1:4">
      <c s="4" r="A431" t="s">
        <v>2016</v>
      </c>
    </row>
    <row r="432" spans="1:4">
      <c s="3" r="A432" t="s">
        <v>1752</v>
      </c>
    </row>
    <row r="433" spans="1:4">
      <c s="4" r="A433" t="s">
        <v>140</v>
      </c>
      <c s="6" r="B433" t="n">
        <v>0</v>
      </c>
      <c s="6" r="C433" t="n">
        <v>0</v>
      </c>
    </row>
    <row r="434" spans="1:4">
      <c s="4" r="A434" t="s">
        <v>2017</v>
      </c>
    </row>
    <row r="435" spans="1:4">
      <c s="3" r="A435" t="s">
        <v>1752</v>
      </c>
    </row>
    <row r="436" spans="1:4">
      <c s="4" r="A436" t="s">
        <v>140</v>
      </c>
      <c s="6" r="B436" t="n">
        <v>0</v>
      </c>
      <c s="6" r="C436" t="n">
        <v>0</v>
      </c>
    </row>
    <row r="437" spans="1:4">
      <c s="4" r="A437" t="s">
        <v>2018</v>
      </c>
    </row>
    <row r="438" spans="1:4">
      <c s="3" r="A438" t="s">
        <v>1752</v>
      </c>
    </row>
    <row r="439" spans="1:4">
      <c s="4" r="A439" t="s">
        <v>140</v>
      </c>
      <c s="6" r="B439" t="n">
        <v>0</v>
      </c>
      <c s="6" r="C439" t="n">
        <v>0</v>
      </c>
    </row>
    <row r="440" spans="1:4">
      <c s="4" r="A440" t="s">
        <v>2019</v>
      </c>
    </row>
    <row r="441" spans="1:4">
      <c s="3" r="A441" t="s">
        <v>1752</v>
      </c>
    </row>
    <row r="442" spans="1:4">
      <c s="4" r="A442" t="s">
        <v>140</v>
      </c>
      <c s="6" r="B442" t="n">
        <v>0</v>
      </c>
      <c s="6" r="C442" t="n">
        <v>0</v>
      </c>
    </row>
    <row r="443" spans="1:4">
      <c s="4" r="A443" t="s">
        <v>2020</v>
      </c>
    </row>
    <row r="444" spans="1:4">
      <c s="3" r="A444" t="s">
        <v>1752</v>
      </c>
    </row>
    <row r="445" spans="1:4">
      <c s="4" r="A445" t="s">
        <v>140</v>
      </c>
      <c s="6" r="B445" t="n">
        <v>0</v>
      </c>
      <c s="6" r="C445" t="n">
        <v>0</v>
      </c>
    </row>
    <row r="446" spans="1:4">
      <c s="4" r="A446" t="s">
        <v>2021</v>
      </c>
    </row>
    <row r="447" spans="1:4">
      <c s="3" r="A447" t="s">
        <v>1752</v>
      </c>
    </row>
    <row r="448" spans="1:4">
      <c s="4" r="A448" t="s">
        <v>140</v>
      </c>
      <c s="6" r="B448" t="n">
        <v>0</v>
      </c>
      <c s="6" r="C448" t="n">
        <v>0</v>
      </c>
    </row>
    <row r="449" spans="1:4">
      <c s="4" r="A449" t="s">
        <v>2022</v>
      </c>
    </row>
    <row r="450" spans="1:4">
      <c s="3" r="A450" t="s">
        <v>1752</v>
      </c>
    </row>
    <row r="451" spans="1:4">
      <c s="4" r="A451" t="s">
        <v>140</v>
      </c>
      <c s="6" r="B451" t="n">
        <v>0</v>
      </c>
      <c s="6" r="C451" t="n">
        <v>0</v>
      </c>
    </row>
    <row r="452" spans="1:4">
      <c s="4" r="A452" t="s">
        <v>2023</v>
      </c>
    </row>
    <row r="453" spans="1:4">
      <c s="3" r="A453" t="s">
        <v>1752</v>
      </c>
    </row>
    <row r="454" spans="1:4">
      <c s="4" r="A454" t="s">
        <v>140</v>
      </c>
      <c s="6" r="B454" t="n">
        <v>0</v>
      </c>
      <c s="6" r="C454" t="n">
        <v>0</v>
      </c>
    </row>
    <row r="455" spans="1:4">
      <c s="4" r="A455" t="s">
        <v>2024</v>
      </c>
    </row>
    <row r="456" spans="1:4">
      <c s="3" r="A456" t="s">
        <v>1752</v>
      </c>
    </row>
    <row r="457" spans="1:4">
      <c s="4" r="A457" t="s">
        <v>140</v>
      </c>
      <c s="6" r="B457" t="n">
        <v>0</v>
      </c>
      <c s="6" r="C457" t="n">
        <v>0</v>
      </c>
    </row>
    <row r="458" spans="1:4">
      <c s="4" r="A458" t="s">
        <v>2025</v>
      </c>
    </row>
    <row r="459" spans="1:4">
      <c s="3" r="A459" t="s">
        <v>1752</v>
      </c>
    </row>
    <row r="460" spans="1:4">
      <c s="4" r="A460" t="s">
        <v>140</v>
      </c>
      <c s="6" r="B460" t="n">
        <v>0</v>
      </c>
      <c s="6" r="C460" t="n">
        <v>0</v>
      </c>
    </row>
    <row r="461" spans="1:4">
      <c s="4" r="A461" t="s">
        <v>2026</v>
      </c>
    </row>
    <row r="462" spans="1:4">
      <c s="3" r="A462" t="s">
        <v>1752</v>
      </c>
    </row>
    <row r="463" spans="1:4">
      <c s="4" r="A463" t="s">
        <v>140</v>
      </c>
      <c s="6" r="B463" t="n">
        <v>0</v>
      </c>
    </row>
    <row r="464" spans="1:4">
      <c s="4" r="A464" t="s">
        <v>2027</v>
      </c>
    </row>
    <row r="465" spans="1:4">
      <c s="3" r="A465" t="s">
        <v>1752</v>
      </c>
    </row>
    <row r="466" spans="1:4">
      <c s="4" r="A466" t="s">
        <v>140</v>
      </c>
      <c s="6" r="B466" t="n">
        <v>6</v>
      </c>
      <c s="6" r="C466" t="n">
        <v>57</v>
      </c>
    </row>
    <row r="467" spans="1:4">
      <c s="4" r="A467" t="s">
        <v>2028</v>
      </c>
    </row>
    <row r="468" spans="1:4">
      <c s="3" r="A468" t="s">
        <v>1752</v>
      </c>
    </row>
    <row r="469" spans="1:4">
      <c s="4" r="A469" t="s">
        <v>140</v>
      </c>
      <c s="6" r="B469" t="n">
        <v>0</v>
      </c>
      <c s="6" r="C469" t="n">
        <v>0</v>
      </c>
    </row>
    <row r="470" spans="1:4">
      <c s="4" r="A470" t="s">
        <v>2029</v>
      </c>
    </row>
    <row r="471" spans="1:4">
      <c s="3" r="A471" t="s">
        <v>1752</v>
      </c>
    </row>
    <row r="472" spans="1:4">
      <c s="4" r="A472" t="s">
        <v>140</v>
      </c>
      <c s="6" r="B472" t="n">
        <v>0</v>
      </c>
      <c s="6" r="C472" t="n">
        <v>0</v>
      </c>
    </row>
    <row r="473" spans="1:4">
      <c s="4" r="A473" t="s">
        <v>2030</v>
      </c>
    </row>
    <row r="474" spans="1:4">
      <c s="3" r="A474" t="s">
        <v>1752</v>
      </c>
    </row>
    <row r="475" spans="1:4">
      <c s="4" r="A475" t="s">
        <v>140</v>
      </c>
      <c s="6" r="B475" t="n">
        <v>126</v>
      </c>
      <c s="6" r="C475" t="n">
        <v>80</v>
      </c>
    </row>
    <row r="476" spans="1:4">
      <c s="4" r="A476" t="s">
        <v>2031</v>
      </c>
    </row>
    <row r="477" spans="1:4">
      <c s="3" r="A477" t="s">
        <v>1752</v>
      </c>
    </row>
    <row r="478" spans="1:4">
      <c s="4" r="A478" t="s">
        <v>140</v>
      </c>
      <c s="6" r="B478" t="n">
        <v>1449</v>
      </c>
      <c s="6" r="C478" t="n">
        <v>1459</v>
      </c>
    </row>
    <row r="479" spans="1:4">
      <c s="4" r="A479" t="s">
        <v>2032</v>
      </c>
    </row>
    <row r="480" spans="1:4">
      <c s="3" r="A480" t="s">
        <v>1752</v>
      </c>
    </row>
    <row r="481" spans="1:4">
      <c s="4" r="A481" t="s">
        <v>140</v>
      </c>
      <c s="6" r="B481" t="n">
        <v>169</v>
      </c>
      <c s="6" r="C481" t="n">
        <v>155</v>
      </c>
    </row>
    <row r="482" spans="1:4">
      <c s="4" r="A482" t="s">
        <v>2033</v>
      </c>
    </row>
    <row r="483" spans="1:4">
      <c s="3" r="A483" t="s">
        <v>1752</v>
      </c>
    </row>
    <row r="484" spans="1:4">
      <c s="4" r="A484" t="s">
        <v>140</v>
      </c>
      <c s="6" r="B484" t="n">
        <v>97</v>
      </c>
      <c s="6" r="C484" t="n">
        <v>22</v>
      </c>
    </row>
    <row r="485" spans="1:4">
      <c s="4" r="A485" t="s">
        <v>2034</v>
      </c>
    </row>
    <row r="486" spans="1:4">
      <c s="3" r="A486" t="s">
        <v>1752</v>
      </c>
    </row>
    <row r="487" spans="1:4">
      <c s="4" r="A487" t="s">
        <v>140</v>
      </c>
      <c s="6" r="B487" t="n">
        <v>0</v>
      </c>
      <c s="6" r="C487" t="n">
        <v>0</v>
      </c>
    </row>
    <row r="488" spans="1:4">
      <c s="4" r="A488" t="s">
        <v>2035</v>
      </c>
    </row>
    <row r="489" spans="1:4">
      <c s="3" r="A489" t="s">
        <v>1752</v>
      </c>
    </row>
    <row r="490" spans="1:4">
      <c s="4" r="A490" t="s">
        <v>140</v>
      </c>
      <c s="6" r="B490" t="n">
        <v>592</v>
      </c>
      <c s="6" r="C490" t="n">
        <v>698</v>
      </c>
    </row>
    <row r="491" spans="1:4">
      <c s="4" r="A491" t="s">
        <v>2036</v>
      </c>
    </row>
    <row r="492" spans="1:4">
      <c s="3" r="A492" t="s">
        <v>1752</v>
      </c>
    </row>
    <row r="493" spans="1:4">
      <c s="4" r="A493" t="s">
        <v>140</v>
      </c>
      <c s="6" r="B493" t="n">
        <v>89</v>
      </c>
      <c s="6" r="C493" t="n">
        <v>61</v>
      </c>
    </row>
    <row r="494" spans="1:4">
      <c s="4" r="A494" t="s">
        <v>2037</v>
      </c>
    </row>
    <row r="495" spans="1:4">
      <c s="3" r="A495" t="s">
        <v>1752</v>
      </c>
    </row>
    <row r="496" spans="1:4">
      <c s="4" r="A496" t="s">
        <v>140</v>
      </c>
      <c s="6" r="B496" t="n">
        <v>67</v>
      </c>
      <c s="6" r="C496" t="n">
        <v>31</v>
      </c>
    </row>
    <row r="497" spans="1:4">
      <c s="4" r="A497" t="s">
        <v>2038</v>
      </c>
    </row>
    <row r="498" spans="1:4">
      <c s="3" r="A498" t="s">
        <v>1752</v>
      </c>
    </row>
    <row r="499" spans="1:4">
      <c s="4" r="A499" t="s">
        <v>140</v>
      </c>
      <c s="6" r="B499" t="n">
        <v>4</v>
      </c>
      <c s="6" r="C499" t="n">
        <v>5</v>
      </c>
    </row>
    <row r="500" spans="1:4">
      <c s="4" r="A500" t="s">
        <v>2039</v>
      </c>
    </row>
    <row r="501" spans="1:4">
      <c s="3" r="A501" t="s">
        <v>1752</v>
      </c>
    </row>
    <row r="502" spans="1:4">
      <c s="4" r="A502" t="s">
        <v>140</v>
      </c>
      <c s="6" r="B502" t="n">
        <v>80</v>
      </c>
      <c s="6" r="C502" t="n">
        <v>116</v>
      </c>
    </row>
    <row r="503" spans="1:4">
      <c s="4" r="A503" t="s">
        <v>2040</v>
      </c>
    </row>
    <row r="504" spans="1:4">
      <c s="3" r="A504" t="s">
        <v>1752</v>
      </c>
    </row>
    <row r="505" spans="1:4">
      <c s="4" r="A505" t="s">
        <v>140</v>
      </c>
      <c s="6" r="B505" t="n">
        <v>0</v>
      </c>
      <c s="6" r="C505" t="n">
        <v>3</v>
      </c>
    </row>
    <row r="506" spans="1:4">
      <c s="4" r="A506" t="s">
        <v>2041</v>
      </c>
    </row>
    <row r="507" spans="1:4">
      <c s="3" r="A507" t="s">
        <v>1752</v>
      </c>
    </row>
    <row r="508" spans="1:4">
      <c s="4" r="A508" t="s">
        <v>140</v>
      </c>
      <c s="6" r="B508" t="n">
        <v>5</v>
      </c>
      <c s="6" r="C508" t="n">
        <v>7</v>
      </c>
    </row>
    <row r="509" spans="1:4">
      <c s="4" r="A509" t="s">
        <v>2042</v>
      </c>
    </row>
    <row r="510" spans="1:4">
      <c s="3" r="A510" t="s">
        <v>1752</v>
      </c>
    </row>
    <row r="511" spans="1:4">
      <c s="4" r="A511" t="s">
        <v>140</v>
      </c>
      <c s="6" r="B511" t="n">
        <v>204</v>
      </c>
      <c s="6" r="C511" t="n">
        <v>254</v>
      </c>
    </row>
    <row r="512" spans="1:4">
      <c s="4" r="A512" t="s">
        <v>2043</v>
      </c>
    </row>
    <row r="513" spans="1:4">
      <c s="3" r="A513" t="s">
        <v>1752</v>
      </c>
    </row>
    <row r="514" spans="1:4">
      <c s="4" r="A514" t="s">
        <v>140</v>
      </c>
      <c s="6" r="B514" t="n">
        <v>53</v>
      </c>
      <c s="6" r="C514" t="n">
        <v>76</v>
      </c>
    </row>
    <row r="515" spans="1:4">
      <c s="4" r="A515" t="s">
        <v>2044</v>
      </c>
    </row>
    <row r="516" spans="1:4">
      <c s="3" r="A516" t="s">
        <v>1752</v>
      </c>
    </row>
    <row r="517" spans="1:4">
      <c s="4" r="A517" t="s">
        <v>140</v>
      </c>
      <c s="6" r="B517" t="n">
        <v>30</v>
      </c>
      <c s="6" r="C517" t="n">
        <v>39</v>
      </c>
    </row>
    <row r="518" spans="1:4">
      <c s="4" r="A518" t="s">
        <v>2045</v>
      </c>
    </row>
    <row r="519" spans="1:4">
      <c s="3" r="A519" t="s">
        <v>1752</v>
      </c>
    </row>
    <row r="520" spans="1:4">
      <c s="4" r="A520" t="s">
        <v>140</v>
      </c>
      <c s="6" r="B520" t="n">
        <v>0</v>
      </c>
      <c s="6" r="C520" t="n">
        <v>-8</v>
      </c>
    </row>
    <row r="521" spans="1:4">
      <c s="4" r="A521" t="s">
        <v>2046</v>
      </c>
    </row>
    <row r="522" spans="1:4">
      <c s="3" r="A522" t="s">
        <v>1752</v>
      </c>
    </row>
    <row r="523" spans="1:4">
      <c s="4" r="A523" t="s">
        <v>140</v>
      </c>
      <c s="6" r="B523" t="n">
        <v>59</v>
      </c>
    </row>
    <row r="524" spans="1:4">
      <c s="4" r="A524" t="s">
        <v>2047</v>
      </c>
    </row>
    <row r="525" spans="1:4">
      <c s="3" r="A525" t="s">
        <v>1752</v>
      </c>
    </row>
    <row r="526" spans="1:4">
      <c s="4" r="A526" t="s">
        <v>140</v>
      </c>
      <c s="6" r="B526" t="n">
        <v>0</v>
      </c>
      <c s="6" r="C526" t="n">
        <v>0</v>
      </c>
    </row>
    <row r="527" spans="1:4">
      <c s="4" r="A527" t="s">
        <v>2048</v>
      </c>
    </row>
    <row r="528" spans="1:4">
      <c s="3" r="A528" t="s">
        <v>1752</v>
      </c>
    </row>
    <row r="529" spans="1:4">
      <c s="4" r="A529" t="s">
        <v>140</v>
      </c>
      <c s="6" r="B529" t="n">
        <v>0</v>
      </c>
      <c s="6" r="C529" t="n">
        <v>0</v>
      </c>
    </row>
    <row r="530" spans="1:4">
      <c s="4" r="A530" t="s">
        <v>2049</v>
      </c>
    </row>
    <row r="531" spans="1:4">
      <c s="3" r="A531" t="s">
        <v>1752</v>
      </c>
    </row>
    <row r="532" spans="1:4">
      <c s="4" r="A532" t="s">
        <v>140</v>
      </c>
      <c s="6" r="B532" t="n">
        <v>0</v>
      </c>
      <c s="6" r="C532" t="n">
        <v>0</v>
      </c>
    </row>
    <row r="533" spans="1:4">
      <c s="4" r="A533" t="s">
        <v>2050</v>
      </c>
    </row>
    <row r="534" spans="1:4">
      <c s="3" r="A534" t="s">
        <v>1752</v>
      </c>
    </row>
    <row r="535" spans="1:4">
      <c s="4" r="A535" t="s">
        <v>140</v>
      </c>
      <c s="6" r="B535" t="n">
        <v>0</v>
      </c>
      <c s="6" r="C535" t="n">
        <v>0</v>
      </c>
    </row>
    <row r="536" spans="1:4">
      <c s="4" r="A536" t="s">
        <v>2051</v>
      </c>
    </row>
    <row r="537" spans="1:4">
      <c s="3" r="A537" t="s">
        <v>1752</v>
      </c>
    </row>
    <row r="538" spans="1:4">
      <c s="4" r="A538" t="s">
        <v>140</v>
      </c>
      <c s="6" r="B538" t="n">
        <v>3</v>
      </c>
      <c s="6" r="C538" t="n">
        <v>-3</v>
      </c>
    </row>
    <row r="539" spans="1:4">
      <c s="4" r="A539" t="s">
        <v>2052</v>
      </c>
    </row>
    <row r="540" spans="1:4">
      <c s="3" r="A540" t="s">
        <v>1752</v>
      </c>
    </row>
    <row r="541" spans="1:4">
      <c s="4" r="A541" t="s">
        <v>140</v>
      </c>
      <c s="6" r="B541" t="n">
        <v>0</v>
      </c>
      <c s="6" r="C541" t="n">
        <v>0</v>
      </c>
    </row>
    <row r="542" spans="1:4">
      <c s="4" r="A542" t="s">
        <v>2053</v>
      </c>
    </row>
    <row r="543" spans="1:4">
      <c s="3" r="A543" t="s">
        <v>1752</v>
      </c>
    </row>
    <row r="544" spans="1:4">
      <c s="4" r="A544" t="s">
        <v>140</v>
      </c>
      <c s="6" r="B544" t="n">
        <v>0</v>
      </c>
      <c s="6" r="C544" t="n">
        <v>0</v>
      </c>
    </row>
    <row r="545" spans="1:4">
      <c s="4" r="A545" t="s">
        <v>2054</v>
      </c>
    </row>
    <row r="546" spans="1:4">
      <c s="3" r="A546" t="s">
        <v>1752</v>
      </c>
    </row>
    <row r="547" spans="1:4">
      <c s="4" r="A547" t="s">
        <v>140</v>
      </c>
      <c s="6" r="B547" t="n">
        <v>0</v>
      </c>
      <c s="6" r="C547" t="n">
        <v>0</v>
      </c>
    </row>
    <row r="548" spans="1:4">
      <c s="4" r="A548" t="s">
        <v>2055</v>
      </c>
    </row>
    <row r="549" spans="1:4">
      <c s="3" r="A549" t="s">
        <v>1752</v>
      </c>
    </row>
    <row r="550" spans="1:4">
      <c s="4" r="A550" t="s">
        <v>140</v>
      </c>
      <c s="6" r="B550" t="n">
        <v>0</v>
      </c>
      <c s="6" r="C550" t="n">
        <v>0</v>
      </c>
    </row>
    <row r="551" spans="1:4">
      <c s="4" r="A551" t="s">
        <v>2056</v>
      </c>
    </row>
    <row r="552" spans="1:4">
      <c s="3" r="A552" t="s">
        <v>1752</v>
      </c>
    </row>
    <row r="553" spans="1:4">
      <c s="4" r="A553" t="s">
        <v>140</v>
      </c>
      <c s="6" r="B553" t="n">
        <v>0</v>
      </c>
      <c s="6" r="C553" t="n">
        <v>0</v>
      </c>
    </row>
    <row r="554" spans="1:4">
      <c s="4" r="A554" t="s">
        <v>2057</v>
      </c>
    </row>
    <row r="555" spans="1:4">
      <c s="3" r="A555" t="s">
        <v>1752</v>
      </c>
    </row>
    <row r="556" spans="1:4">
      <c s="4" r="A556" t="s">
        <v>140</v>
      </c>
      <c s="6" r="B556" t="n">
        <v>0</v>
      </c>
      <c s="6" r="C556" t="n">
        <v>0</v>
      </c>
    </row>
    <row r="557" spans="1:4">
      <c s="4" r="A557" t="s">
        <v>2058</v>
      </c>
    </row>
    <row r="558" spans="1:4">
      <c s="3" r="A558" t="s">
        <v>1752</v>
      </c>
    </row>
    <row r="559" spans="1:4">
      <c s="4" r="A559" t="s">
        <v>140</v>
      </c>
      <c s="6" r="B559" t="n">
        <v>0</v>
      </c>
      <c s="6" r="C559" t="n">
        <v>0</v>
      </c>
    </row>
    <row r="560" spans="1:4">
      <c s="4" r="A560" t="s">
        <v>2059</v>
      </c>
    </row>
    <row r="561" spans="1:4">
      <c s="3" r="A561" t="s">
        <v>1752</v>
      </c>
    </row>
    <row r="562" spans="1:4">
      <c s="4" r="A562" t="s">
        <v>140</v>
      </c>
      <c s="6" r="B562" t="n">
        <v>0</v>
      </c>
      <c s="6" r="C562" t="n">
        <v>0</v>
      </c>
    </row>
    <row r="563" spans="1:4">
      <c s="4" r="A563" t="s">
        <v>2060</v>
      </c>
    </row>
    <row r="564" spans="1:4">
      <c s="3" r="A564" t="s">
        <v>1752</v>
      </c>
    </row>
    <row r="565" spans="1:4">
      <c s="4" r="A565" t="s">
        <v>140</v>
      </c>
      <c s="6" r="B565" t="n">
        <v>0</v>
      </c>
      <c s="6" r="C565" t="n">
        <v>0</v>
      </c>
    </row>
    <row r="566" spans="1:4">
      <c s="4" r="A566" t="s">
        <v>2061</v>
      </c>
    </row>
    <row r="567" spans="1:4">
      <c s="3" r="A567" t="s">
        <v>1752</v>
      </c>
    </row>
    <row r="568" spans="1:4">
      <c s="4" r="A568" t="s">
        <v>140</v>
      </c>
      <c s="6" r="B568" t="n">
        <v>0</v>
      </c>
      <c s="6" r="C568" t="n">
        <v>0</v>
      </c>
    </row>
    <row r="569" spans="1:4">
      <c s="4" r="A569" t="s">
        <v>2062</v>
      </c>
    </row>
    <row r="570" spans="1:4">
      <c s="3" r="A570" t="s">
        <v>1752</v>
      </c>
    </row>
    <row r="571" spans="1:4">
      <c s="4" r="A571" t="s">
        <v>140</v>
      </c>
      <c s="6" r="B571" t="n">
        <v>0</v>
      </c>
      <c s="6" r="C571" t="n">
        <v>1</v>
      </c>
    </row>
    <row r="572" spans="1:4">
      <c s="4" r="A572" t="s">
        <v>2063</v>
      </c>
    </row>
    <row r="573" spans="1:4">
      <c s="3" r="A573" t="s">
        <v>1752</v>
      </c>
    </row>
    <row r="574" spans="1:4">
      <c s="4" r="A574" t="s">
        <v>140</v>
      </c>
      <c s="6" r="B574" t="n">
        <v>0</v>
      </c>
      <c s="6" r="C574" t="n">
        <v>1</v>
      </c>
    </row>
    <row r="575" spans="1:4">
      <c s="4" r="A575" t="s">
        <v>2064</v>
      </c>
    </row>
    <row r="576" spans="1:4">
      <c s="3" r="A576" t="s">
        <v>1752</v>
      </c>
    </row>
    <row r="577" spans="1:4">
      <c s="4" r="A577" t="s">
        <v>140</v>
      </c>
      <c s="6" r="B577" t="n">
        <v>0</v>
      </c>
      <c s="6" r="C577" t="n">
        <v>0</v>
      </c>
    </row>
    <row r="578" spans="1:4">
      <c s="4" r="A578" t="s">
        <v>2065</v>
      </c>
    </row>
    <row r="579" spans="1:4">
      <c s="3" r="A579" t="s">
        <v>1752</v>
      </c>
    </row>
    <row r="580" spans="1:4">
      <c s="4" r="A580" t="s">
        <v>140</v>
      </c>
      <c s="6" r="B580" t="n">
        <v>0</v>
      </c>
      <c s="6" r="C580" t="n">
        <v>0</v>
      </c>
    </row>
    <row r="581" spans="1:4">
      <c s="4" r="A581" t="s">
        <v>2066</v>
      </c>
    </row>
    <row r="582" spans="1:4">
      <c s="3" r="A582" t="s">
        <v>1752</v>
      </c>
    </row>
    <row r="583" spans="1:4">
      <c s="4" r="A583" t="s">
        <v>140</v>
      </c>
      <c s="6" r="B583" t="n">
        <v>0</v>
      </c>
    </row>
    <row r="584" spans="1:4">
      <c s="4" r="A584" t="s">
        <v>2067</v>
      </c>
    </row>
    <row r="585" spans="1:4">
      <c s="3" r="A585" t="s">
        <v>1752</v>
      </c>
    </row>
    <row r="586" spans="1:4">
      <c s="4" r="A586" t="s">
        <v>140</v>
      </c>
      <c s="6" r="B586" t="n">
        <v>3</v>
      </c>
      <c s="6" r="C586" t="n">
        <v>-5</v>
      </c>
    </row>
    <row r="587" spans="1:4">
      <c s="4" r="A587" t="s">
        <v>2068</v>
      </c>
    </row>
    <row r="588" spans="1:4">
      <c s="3" r="A588" t="s">
        <v>1752</v>
      </c>
    </row>
    <row r="589" spans="1:4">
      <c s="4" r="A589" t="s">
        <v>140</v>
      </c>
      <c s="6" r="B589" t="n">
        <v>0</v>
      </c>
      <c s="6" r="C589" t="n">
        <v>0</v>
      </c>
    </row>
    <row r="590" spans="1:4">
      <c s="4" r="A590" t="s">
        <v>2069</v>
      </c>
    </row>
    <row r="591" spans="1:4">
      <c s="3" r="A591" t="s">
        <v>1752</v>
      </c>
    </row>
    <row r="592" spans="1:4">
      <c s="4" r="A592" t="s">
        <v>140</v>
      </c>
      <c s="6" r="B592" t="n">
        <v>0</v>
      </c>
      <c s="6" r="C592" t="n">
        <v>0</v>
      </c>
    </row>
    <row r="593" spans="1:4">
      <c s="4" r="A593" t="s">
        <v>2070</v>
      </c>
    </row>
    <row r="594" spans="1:4">
      <c s="3" r="A594" t="s">
        <v>1752</v>
      </c>
    </row>
    <row r="595" spans="1:4">
      <c s="4" r="A595" t="s">
        <v>140</v>
      </c>
      <c s="7" r="B595" t="n">
        <v>0</v>
      </c>
      <c s="7" r="C595" t="n">
        <v>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71</v>
      </c>
      <c s="2" r="B1" t="s">
        <v>1</v>
      </c>
    </row>
    <row r="2" spans="1:3">
      <c s="2" r="B2" t="s">
        <v>2</v>
      </c>
      <c s="2" r="C2" t="s">
        <v>32</v>
      </c>
    </row>
    <row r="3" spans="1:3">
      <c s="4" r="A3" t="s">
        <v>2072</v>
      </c>
    </row>
    <row r="4" spans="1:3">
      <c s="3" r="A4" t="s">
        <v>2073</v>
      </c>
    </row>
    <row r="5" spans="1:3">
      <c s="4" r="A5" t="s">
        <v>2074</v>
      </c>
      <c s="7" r="B5" t="n">
        <v>35</v>
      </c>
      <c s="7" r="C5" t="n">
        <v>32</v>
      </c>
    </row>
    <row r="6" spans="1:3">
      <c s="3" r="A6" t="s">
        <v>2075</v>
      </c>
    </row>
    <row r="7" spans="1:3">
      <c s="4" r="A7" t="s">
        <v>2076</v>
      </c>
      <c s="6" r="B7" t="n">
        <v>0</v>
      </c>
      <c s="6" r="C7" t="n">
        <v>3</v>
      </c>
    </row>
    <row r="8" spans="1:3">
      <c s="4" r="A8" t="s">
        <v>2077</v>
      </c>
      <c s="6" r="B8" t="n">
        <v>0</v>
      </c>
      <c s="6" r="C8" t="n">
        <v>0</v>
      </c>
    </row>
    <row r="9" spans="1:3">
      <c s="4" r="A9" t="s">
        <v>2078</v>
      </c>
      <c s="6" r="B9" t="n">
        <v>0</v>
      </c>
      <c s="6" r="C9" t="n">
        <v>0</v>
      </c>
    </row>
    <row r="10" spans="1:3">
      <c s="4" r="A10" t="s">
        <v>2079</v>
      </c>
      <c s="6" r="B10" t="n">
        <v>0</v>
      </c>
      <c s="6" r="C10" t="n">
        <v>0</v>
      </c>
    </row>
    <row r="11" spans="1:3">
      <c s="4" r="A11" t="s">
        <v>2080</v>
      </c>
      <c s="6" r="B11" t="n">
        <v>35</v>
      </c>
      <c s="6" r="C11" t="n">
        <v>35</v>
      </c>
    </row>
    <row r="12" spans="1:3">
      <c s="4" r="A12" t="s">
        <v>2081</v>
      </c>
    </row>
    <row r="13" spans="1:3">
      <c s="3" r="A13" t="s">
        <v>2073</v>
      </c>
    </row>
    <row r="14" spans="1:3">
      <c s="4" r="A14" t="s">
        <v>2074</v>
      </c>
      <c s="6" r="B14" t="n">
        <v>14</v>
      </c>
      <c s="6" r="C14" t="n">
        <v>16</v>
      </c>
    </row>
    <row r="15" spans="1:3">
      <c s="3" r="A15" t="s">
        <v>2075</v>
      </c>
    </row>
    <row r="16" spans="1:3">
      <c s="4" r="A16" t="s">
        <v>2076</v>
      </c>
      <c s="6" r="B16" t="n">
        <v>0</v>
      </c>
      <c s="6" r="C16" t="n">
        <v>0</v>
      </c>
    </row>
    <row r="17" spans="1:3">
      <c s="4" r="A17" t="s">
        <v>2077</v>
      </c>
      <c s="6" r="B17" t="n">
        <v>0</v>
      </c>
      <c s="6" r="C17" t="n">
        <v>0</v>
      </c>
    </row>
    <row r="18" spans="1:3">
      <c s="4" r="A18" t="s">
        <v>2078</v>
      </c>
      <c s="6" r="B18" t="n">
        <v>0</v>
      </c>
      <c s="6" r="C18" t="n">
        <v>-2</v>
      </c>
    </row>
    <row r="19" spans="1:3">
      <c s="4" r="A19" t="s">
        <v>2079</v>
      </c>
      <c s="6" r="B19" t="n">
        <v>-14</v>
      </c>
      <c s="6" r="C19" t="n">
        <v>0</v>
      </c>
    </row>
    <row r="20" spans="1:3">
      <c s="4" r="A20" t="s">
        <v>2080</v>
      </c>
      <c s="6" r="B20" t="n">
        <v>0</v>
      </c>
      <c s="6" r="C20" t="n">
        <v>14</v>
      </c>
    </row>
    <row r="21" spans="1:3">
      <c s="4" r="A21" t="s">
        <v>1904</v>
      </c>
    </row>
    <row r="22" spans="1:3">
      <c s="3" r="A22" t="s">
        <v>2073</v>
      </c>
    </row>
    <row r="23" spans="1:3">
      <c s="4" r="A23" t="s">
        <v>2074</v>
      </c>
      <c s="6" r="B23" t="n">
        <v>73</v>
      </c>
      <c s="6" r="C23" t="n">
        <v>66</v>
      </c>
    </row>
    <row r="24" spans="1:3">
      <c s="3" r="A24" t="s">
        <v>2075</v>
      </c>
    </row>
    <row r="25" spans="1:3">
      <c s="4" r="A25" t="s">
        <v>2076</v>
      </c>
      <c s="6" r="B25" t="n">
        <v>0</v>
      </c>
      <c s="6" r="C25" t="n">
        <v>0</v>
      </c>
    </row>
    <row r="26" spans="1:3">
      <c s="4" r="A26" t="s">
        <v>2077</v>
      </c>
      <c s="6" r="B26" t="n">
        <v>0</v>
      </c>
      <c s="6" r="C26" t="n">
        <v>0</v>
      </c>
    </row>
    <row r="27" spans="1:3">
      <c s="4" r="A27" t="s">
        <v>2078</v>
      </c>
      <c s="6" r="B27" t="n">
        <v>20</v>
      </c>
      <c s="6" r="C27" t="n">
        <v>7</v>
      </c>
    </row>
    <row r="28" spans="1:3">
      <c s="4" r="A28" t="s">
        <v>2079</v>
      </c>
      <c s="6" r="B28" t="n">
        <v>0</v>
      </c>
      <c s="6" r="C28" t="n">
        <v>0</v>
      </c>
    </row>
    <row r="29" spans="1:3">
      <c s="4" r="A29" t="s">
        <v>2080</v>
      </c>
      <c s="6" r="B29" t="n">
        <v>93</v>
      </c>
      <c s="6" r="C29" t="n">
        <v>73</v>
      </c>
    </row>
    <row r="30" spans="1:3">
      <c s="4" r="A30" t="s">
        <v>2082</v>
      </c>
    </row>
    <row r="31" spans="1:3">
      <c s="3" r="A31" t="s">
        <v>2073</v>
      </c>
    </row>
    <row r="32" spans="1:3">
      <c s="4" r="A32" t="s">
        <v>2074</v>
      </c>
      <c s="6" r="B32" t="n">
        <v>465</v>
      </c>
      <c s="6" r="C32" t="n">
        <v>356</v>
      </c>
    </row>
    <row r="33" spans="1:3">
      <c s="3" r="A33" t="s">
        <v>2075</v>
      </c>
    </row>
    <row r="34" spans="1:3">
      <c s="4" r="A34" t="s">
        <v>2076</v>
      </c>
      <c s="6" r="B34" t="n">
        <v>81</v>
      </c>
      <c s="6" r="C34" t="n">
        <v>49</v>
      </c>
    </row>
    <row r="35" spans="1:3">
      <c s="4" r="A35" t="s">
        <v>2077</v>
      </c>
      <c s="6" r="B35" t="n">
        <v>2</v>
      </c>
      <c s="6" r="C35" t="n">
        <v>5</v>
      </c>
    </row>
    <row r="36" spans="1:3">
      <c s="4" r="A36" t="s">
        <v>2078</v>
      </c>
      <c s="6" r="B36" t="n">
        <v>59</v>
      </c>
      <c s="6" r="C36" t="n">
        <v>55</v>
      </c>
    </row>
    <row r="37" spans="1:3">
      <c s="4" r="A37" t="s">
        <v>2079</v>
      </c>
      <c s="6" r="B37" t="n">
        <v>0</v>
      </c>
      <c s="6" r="C37" t="n">
        <v>0</v>
      </c>
    </row>
    <row r="38" spans="1:3">
      <c s="4" r="A38" t="s">
        <v>2080</v>
      </c>
      <c s="6" r="B38" t="n">
        <v>607</v>
      </c>
      <c s="6" r="C38" t="n">
        <v>465</v>
      </c>
    </row>
    <row r="39" spans="1:3">
      <c s="4" r="A39" t="s">
        <v>1909</v>
      </c>
    </row>
    <row r="40" spans="1:3">
      <c s="3" r="A40" t="s">
        <v>2073</v>
      </c>
    </row>
    <row r="41" spans="1:3">
      <c s="4" r="A41" t="s">
        <v>2074</v>
      </c>
      <c s="6" r="B41" t="n">
        <v>336</v>
      </c>
      <c s="6" r="C41" t="n">
        <v>320</v>
      </c>
    </row>
    <row r="42" spans="1:3">
      <c s="3" r="A42" t="s">
        <v>2075</v>
      </c>
    </row>
    <row r="43" spans="1:3">
      <c s="4" r="A43" t="s">
        <v>2076</v>
      </c>
      <c s="6" r="B43" t="n">
        <v>32</v>
      </c>
      <c s="6" r="C43" t="n">
        <v>6</v>
      </c>
    </row>
    <row r="44" spans="1:3">
      <c s="4" r="A44" t="s">
        <v>2077</v>
      </c>
      <c s="6" r="B44" t="n">
        <v>0</v>
      </c>
      <c s="6" r="C44" t="n">
        <v>0</v>
      </c>
    </row>
    <row r="45" spans="1:3">
      <c s="4" r="A45" t="s">
        <v>2078</v>
      </c>
      <c s="6" r="B45" t="n">
        <v>-21</v>
      </c>
      <c s="6" r="C45" t="n">
        <v>10</v>
      </c>
    </row>
    <row r="46" spans="1:3">
      <c s="4" r="A46" t="s">
        <v>2079</v>
      </c>
      <c s="6" r="B46" t="n">
        <v>0</v>
      </c>
      <c s="6" r="C46" t="n">
        <v>0</v>
      </c>
    </row>
    <row r="47" spans="1:3">
      <c s="4" r="A47" t="s">
        <v>2080</v>
      </c>
      <c s="6" r="B47" t="n">
        <v>347</v>
      </c>
      <c s="6" r="C47" t="n">
        <v>336</v>
      </c>
    </row>
    <row r="48" spans="1:3">
      <c s="4" r="A48" t="s">
        <v>1911</v>
      </c>
    </row>
    <row r="49" spans="1:3">
      <c s="3" r="A49" t="s">
        <v>2073</v>
      </c>
    </row>
    <row r="50" spans="1:3">
      <c s="4" r="A50" t="s">
        <v>2074</v>
      </c>
      <c s="6" r="B50" t="n">
        <v>455</v>
      </c>
      <c s="6" r="C50" t="n">
        <v>374</v>
      </c>
    </row>
    <row r="51" spans="1:3">
      <c s="3" r="A51" t="s">
        <v>2075</v>
      </c>
    </row>
    <row r="52" spans="1:3">
      <c s="4" r="A52" t="s">
        <v>2076</v>
      </c>
      <c s="6" r="B52" t="n">
        <v>34</v>
      </c>
      <c s="6" r="C52" t="n">
        <v>53</v>
      </c>
    </row>
    <row r="53" spans="1:3">
      <c s="4" r="A53" t="s">
        <v>2077</v>
      </c>
      <c s="6" r="B53" t="n">
        <v>0</v>
      </c>
      <c s="6" r="C53" t="n">
        <v>0</v>
      </c>
    </row>
    <row r="54" spans="1:3">
      <c s="4" r="A54" t="s">
        <v>2078</v>
      </c>
      <c s="6" r="B54" t="n">
        <v>-8</v>
      </c>
      <c s="6" r="C54" t="n">
        <v>28</v>
      </c>
    </row>
    <row r="55" spans="1:3">
      <c s="4" r="A55" t="s">
        <v>2079</v>
      </c>
      <c s="6" r="B55" t="n">
        <v>0</v>
      </c>
      <c s="6" r="C55" t="n">
        <v>0</v>
      </c>
    </row>
    <row r="56" spans="1:3">
      <c s="4" r="A56" t="s">
        <v>2080</v>
      </c>
      <c s="6" r="B56" t="n">
        <v>481</v>
      </c>
      <c s="6" r="C56" t="n">
        <v>455</v>
      </c>
    </row>
    <row r="57" spans="1:3">
      <c s="4" r="A57" t="s">
        <v>1912</v>
      </c>
    </row>
    <row r="58" spans="1:3">
      <c s="3" r="A58" t="s">
        <v>2073</v>
      </c>
    </row>
    <row r="59" spans="1:3">
      <c s="4" r="A59" t="s">
        <v>2074</v>
      </c>
      <c s="6" r="B59" t="n">
        <v>1144</v>
      </c>
      <c s="6" r="C59" t="n">
        <v>1095</v>
      </c>
    </row>
    <row r="60" spans="1:3">
      <c s="3" r="A60" t="s">
        <v>2075</v>
      </c>
    </row>
    <row r="61" spans="1:3">
      <c s="4" r="A61" t="s">
        <v>2076</v>
      </c>
      <c s="6" r="B61" t="n">
        <v>-8</v>
      </c>
      <c s="6" r="C61" t="n">
        <v>49</v>
      </c>
    </row>
    <row r="62" spans="1:3">
      <c s="4" r="A62" t="s">
        <v>2077</v>
      </c>
      <c s="6" r="B62" t="n">
        <v>0</v>
      </c>
      <c s="6" r="C62" t="n">
        <v>0</v>
      </c>
    </row>
    <row r="63" spans="1:3">
      <c s="4" r="A63" t="s">
        <v>2078</v>
      </c>
      <c s="6" r="B63" t="n">
        <v>154</v>
      </c>
      <c s="6" r="C63" t="n">
        <v>0</v>
      </c>
    </row>
    <row r="64" spans="1:3">
      <c s="4" r="A64" t="s">
        <v>2079</v>
      </c>
      <c s="6" r="B64" t="n">
        <v>0</v>
      </c>
      <c s="6" r="C64" t="n">
        <v>0</v>
      </c>
    </row>
    <row r="65" spans="1:3">
      <c s="4" r="A65" t="s">
        <v>2080</v>
      </c>
      <c s="6" r="B65" t="n">
        <v>1290</v>
      </c>
      <c s="6" r="C65" t="n">
        <v>1144</v>
      </c>
    </row>
    <row r="66" spans="1:3">
      <c s="4" r="A66" t="s">
        <v>2083</v>
      </c>
    </row>
    <row r="67" spans="1:3">
      <c s="3" r="A67" t="s">
        <v>2073</v>
      </c>
    </row>
    <row r="68" spans="1:3">
      <c s="4" r="A68" t="s">
        <v>2074</v>
      </c>
      <c s="6" r="B68" t="n">
        <v>1</v>
      </c>
      <c s="6" r="C68" t="n">
        <v>1</v>
      </c>
    </row>
    <row r="69" spans="1:3">
      <c s="3" r="A69" t="s">
        <v>2075</v>
      </c>
    </row>
    <row r="70" spans="1:3">
      <c s="4" r="A70" t="s">
        <v>2076</v>
      </c>
      <c s="6" r="B70" t="n">
        <v>0</v>
      </c>
      <c s="6" r="C70" t="n">
        <v>0</v>
      </c>
    </row>
    <row r="71" spans="1:3">
      <c s="4" r="A71" t="s">
        <v>2077</v>
      </c>
      <c s="6" r="B71" t="n">
        <v>0</v>
      </c>
      <c s="6" r="C71" t="n">
        <v>0</v>
      </c>
    </row>
    <row r="72" spans="1:3">
      <c s="4" r="A72" t="s">
        <v>2078</v>
      </c>
      <c s="6" r="B72" t="n">
        <v>0</v>
      </c>
      <c s="6" r="C72" t="n">
        <v>0</v>
      </c>
    </row>
    <row r="73" spans="1:3">
      <c s="4" r="A73" t="s">
        <v>2079</v>
      </c>
      <c s="6" r="B73" t="n">
        <v>-1</v>
      </c>
      <c s="6" r="C73" t="n">
        <v>0</v>
      </c>
    </row>
    <row r="74" spans="1:3">
      <c s="4" r="A74" t="s">
        <v>2080</v>
      </c>
      <c s="6" r="B74" t="n">
        <v>0</v>
      </c>
      <c s="6" r="C74" t="n">
        <v>1</v>
      </c>
    </row>
    <row r="75" spans="1:3">
      <c s="4" r="A75" t="s">
        <v>2084</v>
      </c>
    </row>
    <row r="76" spans="1:3">
      <c s="3" r="A76" t="s">
        <v>2073</v>
      </c>
    </row>
    <row r="77" spans="1:3">
      <c s="4" r="A77" t="s">
        <v>2074</v>
      </c>
      <c s="6" r="B77" t="n">
        <v>1</v>
      </c>
      <c s="6" r="C77" t="n">
        <v>5</v>
      </c>
    </row>
    <row r="78" spans="1:3">
      <c s="3" r="A78" t="s">
        <v>2075</v>
      </c>
    </row>
    <row r="79" spans="1:3">
      <c s="4" r="A79" t="s">
        <v>2076</v>
      </c>
      <c s="6" r="B79" t="n">
        <v>0</v>
      </c>
      <c s="6" r="C79" t="n">
        <v>0</v>
      </c>
    </row>
    <row r="80" spans="1:3">
      <c s="4" r="A80" t="s">
        <v>2077</v>
      </c>
      <c s="6" r="B80" t="n">
        <v>0</v>
      </c>
      <c s="6" r="C80" t="n">
        <v>0</v>
      </c>
    </row>
    <row r="81" spans="1:3">
      <c s="4" r="A81" t="s">
        <v>2078</v>
      </c>
      <c s="6" r="B81" t="n">
        <v>0</v>
      </c>
      <c s="6" r="C81" t="n">
        <v>1</v>
      </c>
    </row>
    <row r="82" spans="1:3">
      <c s="4" r="A82" t="s">
        <v>2079</v>
      </c>
      <c s="6" r="B82" t="n">
        <v>-1</v>
      </c>
      <c s="6" r="C82" t="n">
        <v>-5</v>
      </c>
    </row>
    <row r="83" spans="1:3">
      <c s="4" r="A83" t="s">
        <v>2080</v>
      </c>
      <c s="6" r="B83" t="n">
        <v>0</v>
      </c>
      <c s="6" r="C83" t="n">
        <v>1</v>
      </c>
    </row>
    <row r="84" spans="1:3">
      <c s="4" r="A84" t="s">
        <v>2006</v>
      </c>
    </row>
    <row r="85" spans="1:3">
      <c s="3" r="A85" t="s">
        <v>2073</v>
      </c>
    </row>
    <row r="86" spans="1:3">
      <c s="4" r="A86" t="s">
        <v>2074</v>
      </c>
      <c s="6" r="B86" t="n">
        <v>-5</v>
      </c>
      <c s="6" r="C86" t="n">
        <v>-6</v>
      </c>
    </row>
    <row r="87" spans="1:3">
      <c s="3" r="A87" t="s">
        <v>2075</v>
      </c>
    </row>
    <row r="88" spans="1:3">
      <c s="4" r="A88" t="s">
        <v>2076</v>
      </c>
      <c s="6" r="B88" t="n">
        <v>0</v>
      </c>
      <c s="6" r="C88" t="n">
        <v>0</v>
      </c>
    </row>
    <row r="89" spans="1:3">
      <c s="4" r="A89" t="s">
        <v>2077</v>
      </c>
      <c s="6" r="B89" t="n">
        <v>0</v>
      </c>
      <c s="6" r="C89" t="n">
        <v>0</v>
      </c>
    </row>
    <row r="90" spans="1:3">
      <c s="4" r="A90" t="s">
        <v>2078</v>
      </c>
      <c s="6" r="B90" t="n">
        <v>8</v>
      </c>
      <c s="6" r="C90" t="n">
        <v>1</v>
      </c>
    </row>
    <row r="91" spans="1:3">
      <c s="4" r="A91" t="s">
        <v>2079</v>
      </c>
      <c s="6" r="B91" t="n">
        <v>0</v>
      </c>
      <c s="6" r="C91" t="n">
        <v>0</v>
      </c>
    </row>
    <row r="92" spans="1:3">
      <c s="4" r="A92" t="s">
        <v>2080</v>
      </c>
      <c s="7" r="B92" t="n">
        <v>3</v>
      </c>
      <c s="7" r="C92" t="n">
        <v>-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85</v>
      </c>
      <c s="2" r="B1" t="s">
        <v>2</v>
      </c>
      <c s="2" r="C1" t="s">
        <v>32</v>
      </c>
    </row>
    <row r="2" spans="1:3">
      <c s="4" r="A2" t="s">
        <v>1771</v>
      </c>
    </row>
    <row r="3" spans="1:3">
      <c s="3" r="A3" t="s">
        <v>1752</v>
      </c>
    </row>
    <row r="4" spans="1:3">
      <c s="4" r="A4" t="s">
        <v>2086</v>
      </c>
      <c s="4" r="B4" t="s">
        <v>602</v>
      </c>
      <c s="4" r="C4" t="s">
        <v>602</v>
      </c>
    </row>
    <row r="5" spans="1:3">
      <c s="4" r="A5" t="s">
        <v>1785</v>
      </c>
    </row>
    <row r="6" spans="1:3">
      <c s="3" r="A6" t="s">
        <v>1752</v>
      </c>
    </row>
    <row r="7" spans="1:3">
      <c s="4" r="A7" t="s">
        <v>2086</v>
      </c>
      <c s="4" r="B7" t="s">
        <v>602</v>
      </c>
      <c s="4" r="C7" t="s">
        <v>602</v>
      </c>
    </row>
    <row r="8" spans="1:3">
      <c s="4" r="A8" t="s">
        <v>2087</v>
      </c>
    </row>
    <row r="9" spans="1:3">
      <c s="3" r="A9" t="s">
        <v>1752</v>
      </c>
    </row>
    <row r="10" spans="1:3">
      <c s="4" r="A10" t="s">
        <v>2086</v>
      </c>
      <c s="4" r="B10" t="s">
        <v>2088</v>
      </c>
      <c s="4" r="C10" t="s">
        <v>1791</v>
      </c>
    </row>
    <row r="11" spans="1:3">
      <c s="4" r="A11" t="s">
        <v>2089</v>
      </c>
    </row>
    <row r="12" spans="1:3">
      <c s="3" r="A12" t="s">
        <v>1752</v>
      </c>
    </row>
    <row r="13" spans="1:3">
      <c s="4" r="A13" t="s">
        <v>2086</v>
      </c>
      <c s="4" r="B13" t="s">
        <v>2090</v>
      </c>
      <c s="4" r="C13" t="s">
        <v>2091</v>
      </c>
    </row>
    <row r="14" spans="1:3">
      <c s="4" r="A14" t="s">
        <v>2092</v>
      </c>
    </row>
    <row r="15" spans="1:3">
      <c s="3" r="A15" t="s">
        <v>1752</v>
      </c>
    </row>
    <row r="16" spans="1:3">
      <c s="4" r="A16" t="s">
        <v>2086</v>
      </c>
      <c s="4" r="B16" t="s">
        <v>1444</v>
      </c>
      <c s="4" r="C16" t="s">
        <v>1444</v>
      </c>
    </row>
    <row r="17" spans="1:3">
      <c s="4" r="A17" t="s">
        <v>2093</v>
      </c>
    </row>
    <row r="18" spans="1:3">
      <c s="3" r="A18" t="s">
        <v>1752</v>
      </c>
    </row>
    <row r="19" spans="1:3">
      <c s="4" r="A19" t="s">
        <v>2086</v>
      </c>
      <c s="4" r="B19" t="s">
        <v>2094</v>
      </c>
      <c s="4" r="C19" t="s">
        <v>1444</v>
      </c>
    </row>
    <row r="20" spans="1:3">
      <c s="4" r="A20" t="s">
        <v>2095</v>
      </c>
    </row>
    <row r="21" spans="1:3">
      <c s="3" r="A21" t="s">
        <v>1752</v>
      </c>
    </row>
    <row r="22" spans="1:3">
      <c s="4" r="A22" t="s">
        <v>2086</v>
      </c>
      <c s="4" r="B22" t="s">
        <v>2096</v>
      </c>
      <c s="4" r="C22" t="s">
        <v>1758</v>
      </c>
    </row>
    <row r="23" spans="1:3">
      <c s="4" r="A23" t="s">
        <v>2097</v>
      </c>
    </row>
    <row r="24" spans="1:3">
      <c s="3" r="A24" t="s">
        <v>1752</v>
      </c>
    </row>
    <row r="25" spans="1:3">
      <c s="4" r="A25" t="s">
        <v>2086</v>
      </c>
      <c s="4" r="B25" t="s">
        <v>2098</v>
      </c>
      <c s="4" r="C25" t="s">
        <v>656</v>
      </c>
    </row>
    <row r="26" spans="1:3">
      <c s="4" r="A26" t="s">
        <v>2099</v>
      </c>
    </row>
    <row r="27" spans="1:3">
      <c s="3" r="A27" t="s">
        <v>1752</v>
      </c>
    </row>
    <row r="28" spans="1:3">
      <c s="4" r="A28" t="s">
        <v>2086</v>
      </c>
      <c s="4" r="B28" t="s">
        <v>1211</v>
      </c>
      <c s="4" r="C28" t="s">
        <v>1211</v>
      </c>
    </row>
    <row r="29" spans="1:3">
      <c s="4" r="A29" t="s">
        <v>2100</v>
      </c>
    </row>
    <row r="30" spans="1:3">
      <c s="3" r="A30" t="s">
        <v>1752</v>
      </c>
    </row>
    <row r="31" spans="1:3">
      <c s="4" r="A31" t="s">
        <v>2086</v>
      </c>
      <c s="4" r="B31" t="s">
        <v>1754</v>
      </c>
      <c s="4" r="C31" t="s">
        <v>782</v>
      </c>
    </row>
    <row r="32" spans="1:3">
      <c s="4" r="A32" t="s">
        <v>2101</v>
      </c>
    </row>
    <row r="33" spans="1:3">
      <c s="3" r="A33" t="s">
        <v>1752</v>
      </c>
    </row>
    <row r="34" spans="1:3">
      <c s="4" r="A34" t="s">
        <v>2086</v>
      </c>
      <c s="4" r="B34" t="s">
        <v>1754</v>
      </c>
      <c s="4" r="C34" t="s">
        <v>2088</v>
      </c>
    </row>
    <row r="35" spans="1:3">
      <c s="4" r="A35" t="s">
        <v>2102</v>
      </c>
    </row>
    <row r="36" spans="1:3">
      <c s="3" r="A36" t="s">
        <v>1752</v>
      </c>
    </row>
    <row r="37" spans="1:3">
      <c s="4" r="A37" t="s">
        <v>2086</v>
      </c>
      <c s="4" r="B37" t="s">
        <v>1211</v>
      </c>
      <c s="4" r="C37" t="s">
        <v>1211</v>
      </c>
    </row>
    <row r="38" spans="1:3">
      <c s="4" r="A38" t="s">
        <v>2103</v>
      </c>
    </row>
    <row r="39" spans="1:3">
      <c s="3" r="A39" t="s">
        <v>1752</v>
      </c>
    </row>
    <row r="40" spans="1:3">
      <c s="4" r="A40" t="s">
        <v>2086</v>
      </c>
      <c s="4" r="B40" t="s">
        <v>1205</v>
      </c>
      <c s="4" r="C40" t="s">
        <v>661</v>
      </c>
    </row>
    <row r="41" spans="1:3">
      <c s="4" r="A41" t="s">
        <v>2104</v>
      </c>
    </row>
    <row r="42" spans="1:3">
      <c s="3" r="A42" t="s">
        <v>1752</v>
      </c>
    </row>
    <row r="43" spans="1:3">
      <c s="4" r="A43" t="s">
        <v>2086</v>
      </c>
      <c s="4" r="B43" t="s">
        <v>1211</v>
      </c>
      <c s="4" r="C43" t="s">
        <v>1211</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2105</v>
      </c>
      <c s="2" r="B1" t="s">
        <v>632</v>
      </c>
    </row>
    <row r="2" spans="1:2">
      <c s="4" r="A2" t="s">
        <v>1771</v>
      </c>
    </row>
    <row r="3" spans="1:2">
      <c s="3" r="A3" t="s">
        <v>1752</v>
      </c>
    </row>
    <row r="4" spans="1:2">
      <c s="6" r="A4" t="n">
        <v>2016</v>
      </c>
      <c s="7" r="B4" t="n">
        <v>678</v>
      </c>
    </row>
    <row r="5" spans="1:2">
      <c s="6" r="A5" t="n">
        <v>2017</v>
      </c>
      <c s="6" r="B5" t="n">
        <v>696</v>
      </c>
    </row>
    <row r="6" spans="1:2">
      <c s="6" r="A6" t="n">
        <v>2018</v>
      </c>
      <c s="6" r="B6" t="n">
        <v>722</v>
      </c>
    </row>
    <row r="7" spans="1:2">
      <c s="6" r="A7" t="n">
        <v>2019</v>
      </c>
      <c s="6" r="B7" t="n">
        <v>746</v>
      </c>
    </row>
    <row r="8" spans="1:2">
      <c s="6" r="A8" t="n">
        <v>2020</v>
      </c>
      <c s="6" r="B8" t="n">
        <v>772</v>
      </c>
    </row>
    <row r="9" spans="1:2">
      <c s="4" r="A9" t="s">
        <v>2106</v>
      </c>
      <c s="6" r="B9" t="n">
        <v>4205</v>
      </c>
    </row>
    <row r="10" spans="1:2">
      <c s="4" r="A10" t="s">
        <v>140</v>
      </c>
      <c s="6" r="B10" t="n">
        <v>7819</v>
      </c>
    </row>
    <row r="11" spans="1:2">
      <c s="4" r="A11" t="s">
        <v>1785</v>
      </c>
    </row>
    <row r="12" spans="1:2">
      <c s="3" r="A12" t="s">
        <v>1752</v>
      </c>
    </row>
    <row r="13" spans="1:2">
      <c s="6" r="A13" t="n">
        <v>2016</v>
      </c>
      <c s="6" r="B13" t="n">
        <v>172</v>
      </c>
    </row>
    <row r="14" spans="1:2">
      <c s="6" r="A14" t="n">
        <v>2017</v>
      </c>
      <c s="6" r="B14" t="n">
        <v>176</v>
      </c>
    </row>
    <row r="15" spans="1:2">
      <c s="6" r="A15" t="n">
        <v>2018</v>
      </c>
      <c s="6" r="B15" t="n">
        <v>178</v>
      </c>
    </row>
    <row r="16" spans="1:2">
      <c s="6" r="A16" t="n">
        <v>2019</v>
      </c>
      <c s="6" r="B16" t="n">
        <v>179</v>
      </c>
    </row>
    <row r="17" spans="1:2">
      <c s="6" r="A17" t="n">
        <v>2020</v>
      </c>
      <c s="6" r="B17" t="n">
        <v>180</v>
      </c>
    </row>
    <row r="18" spans="1:2">
      <c s="4" r="A18" t="s">
        <v>2106</v>
      </c>
      <c s="6" r="B18" t="n">
        <v>876</v>
      </c>
    </row>
    <row r="19" spans="1:2">
      <c s="4" r="A19" t="s">
        <v>140</v>
      </c>
      <c s="6" r="B19" t="n">
        <v>1761</v>
      </c>
    </row>
    <row r="20" spans="1:2">
      <c s="4" r="A20" t="s">
        <v>2107</v>
      </c>
    </row>
    <row r="21" spans="1:2">
      <c s="3" r="A21" t="s">
        <v>1752</v>
      </c>
    </row>
    <row r="22" spans="1:2">
      <c s="6" r="A22" t="n">
        <v>2016</v>
      </c>
      <c s="6" r="B22" t="n">
        <v>12</v>
      </c>
    </row>
    <row r="23" spans="1:2">
      <c s="6" r="A23" t="n">
        <v>2017</v>
      </c>
      <c s="6" r="B23" t="n">
        <v>12</v>
      </c>
    </row>
    <row r="24" spans="1:2">
      <c s="6" r="A24" t="n">
        <v>2018</v>
      </c>
      <c s="6" r="B24" t="n">
        <v>13</v>
      </c>
    </row>
    <row r="25" spans="1:2">
      <c s="6" r="A25" t="n">
        <v>2019</v>
      </c>
      <c s="6" r="B25" t="n">
        <v>14</v>
      </c>
    </row>
    <row r="26" spans="1:2">
      <c s="6" r="A26" t="n">
        <v>2020</v>
      </c>
      <c s="6" r="B26" t="n">
        <v>14</v>
      </c>
    </row>
    <row r="27" spans="1:2">
      <c s="4" r="A27" t="s">
        <v>2106</v>
      </c>
      <c s="6" r="B27" t="n">
        <v>75</v>
      </c>
    </row>
    <row r="28" spans="1:2">
      <c s="4" r="A28" t="s">
        <v>140</v>
      </c>
      <c s="7" r="B28" t="n">
        <v>14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08</v>
      </c>
      <c s="2" r="B1" t="s">
        <v>1</v>
      </c>
    </row>
    <row r="2" spans="1:4">
      <c s="2" r="B2" t="s">
        <v>2</v>
      </c>
      <c s="2" r="C2" t="s">
        <v>32</v>
      </c>
      <c s="2" r="D2" t="s">
        <v>98</v>
      </c>
    </row>
    <row r="3" spans="1:4">
      <c s="3" r="A3" t="s">
        <v>2109</v>
      </c>
    </row>
    <row r="4" spans="1:4">
      <c s="4" r="A4" t="s">
        <v>2110</v>
      </c>
      <c s="7" r="B4" t="n">
        <v>738</v>
      </c>
      <c s="7" r="C4" t="n">
        <v>-80</v>
      </c>
      <c s="7" r="D4" t="n">
        <v>-292</v>
      </c>
    </row>
    <row r="5" spans="1:4">
      <c s="4" r="A5" t="s">
        <v>2111</v>
      </c>
      <c s="6" r="B5" t="n">
        <v>3</v>
      </c>
      <c s="6" r="C5" t="n">
        <v>-7</v>
      </c>
      <c s="6" r="D5" t="n">
        <v>16</v>
      </c>
    </row>
    <row r="6" spans="1:4">
      <c s="4" r="A6" t="s">
        <v>2112</v>
      </c>
      <c s="6" r="B6" t="n">
        <v>622</v>
      </c>
      <c s="6" r="C6" t="n">
        <v>463</v>
      </c>
      <c s="6" r="D6" t="n">
        <v>310</v>
      </c>
    </row>
    <row r="7" spans="1:4">
      <c s="4" r="A7" t="s">
        <v>140</v>
      </c>
      <c s="6" r="B7" t="n">
        <v>1363</v>
      </c>
      <c s="6" r="C7" t="n">
        <v>376</v>
      </c>
      <c s="6" r="D7" t="n">
        <v>34</v>
      </c>
    </row>
    <row r="8" spans="1:4">
      <c s="3" r="A8" t="s">
        <v>2113</v>
      </c>
    </row>
    <row r="9" spans="1:4">
      <c s="4" r="A9" t="s">
        <v>2110</v>
      </c>
      <c s="6" r="B9" t="n">
        <v>585</v>
      </c>
      <c s="6" r="C9" t="n">
        <v>880</v>
      </c>
      <c s="6" r="D9" t="n">
        <v>44</v>
      </c>
    </row>
    <row r="10" spans="1:4">
      <c s="4" r="A10" t="s">
        <v>2111</v>
      </c>
      <c s="6" r="B10" t="n">
        <v>4</v>
      </c>
      <c s="6" r="C10" t="n">
        <v>12</v>
      </c>
      <c s="6" r="D10" t="n">
        <v>0</v>
      </c>
    </row>
    <row r="11" spans="1:4">
      <c s="4" r="A11" t="s">
        <v>2112</v>
      </c>
      <c s="6" r="B11" t="n">
        <v>120</v>
      </c>
      <c s="6" r="C11" t="n">
        <v>-919</v>
      </c>
      <c s="6" r="D11" t="n">
        <v>-1136</v>
      </c>
    </row>
    <row r="12" spans="1:4">
      <c s="4" r="A12" t="s">
        <v>140</v>
      </c>
      <c s="6" r="B12" t="n">
        <v>709</v>
      </c>
      <c s="6" r="C12" t="n">
        <v>-27</v>
      </c>
      <c s="6" r="D12" t="n">
        <v>-1092</v>
      </c>
    </row>
    <row r="13" spans="1:4">
      <c s="4" r="A13" t="s">
        <v>2114</v>
      </c>
      <c s="6" r="B13" t="n">
        <v>2072</v>
      </c>
      <c s="6" r="C13" t="n">
        <v>349</v>
      </c>
      <c s="6" r="D13" t="n">
        <v>-1058</v>
      </c>
    </row>
    <row r="14" spans="1:4">
      <c s="4" r="A14" t="s">
        <v>2115</v>
      </c>
      <c s="6" r="B14" t="n">
        <v>-1</v>
      </c>
      <c s="6" r="C14" t="n">
        <v>-2</v>
      </c>
      <c s="6" r="D14" t="n">
        <v>19</v>
      </c>
    </row>
    <row r="15" spans="1:4">
      <c s="4" r="A15" t="s">
        <v>2116</v>
      </c>
      <c s="6" r="B15" t="n">
        <v>0</v>
      </c>
      <c s="6" r="C15" t="n">
        <v>6</v>
      </c>
      <c s="6" r="D15" t="n">
        <v>3</v>
      </c>
    </row>
    <row r="16" spans="1:4">
      <c s="3" r="A16" t="s">
        <v>2117</v>
      </c>
    </row>
    <row r="17" spans="1:4">
      <c s="4" r="A17" t="s">
        <v>2118</v>
      </c>
      <c s="6" r="B17" t="n">
        <v>-2213</v>
      </c>
      <c s="6" r="C17" t="n">
        <v>4249</v>
      </c>
      <c s="6" r="D17" t="n">
        <v>-582</v>
      </c>
    </row>
    <row r="18" spans="1:4">
      <c s="4" r="A18" t="s">
        <v>160</v>
      </c>
      <c s="6" r="B18" t="n">
        <v>-22</v>
      </c>
      <c s="6" r="C18" t="n">
        <v>-29</v>
      </c>
      <c s="6" r="D18" t="n">
        <v>-32</v>
      </c>
    </row>
    <row r="19" spans="1:4">
      <c s="4" r="A19" t="s">
        <v>2119</v>
      </c>
      <c s="7" r="B19" t="n">
        <v>-164</v>
      </c>
      <c s="7" r="C19" t="n">
        <v>4573</v>
      </c>
      <c s="7" r="D19" t="n">
        <v>-165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s="1" r="A1" t="s">
        <v>2120</v>
      </c>
      <c s="2" r="B1" t="s">
        <v>2121</v>
      </c>
      <c s="2" r="C1" t="s">
        <v>587</v>
      </c>
      <c s="2" r="F1" t="s">
        <v>1</v>
      </c>
    </row>
    <row r="2" spans="1:8">
      <c s="2" r="B2" t="s">
        <v>2</v>
      </c>
      <c s="2" r="C2" t="s">
        <v>2</v>
      </c>
      <c s="2" r="D2" t="s">
        <v>1637</v>
      </c>
      <c s="2" r="E2" t="s">
        <v>2122</v>
      </c>
      <c s="2" r="F2" t="s">
        <v>2</v>
      </c>
      <c s="2" r="G2" t="s">
        <v>32</v>
      </c>
      <c s="2" r="H2" t="s">
        <v>98</v>
      </c>
    </row>
    <row r="3" spans="1:8">
      <c s="3" r="A3" t="s">
        <v>276</v>
      </c>
    </row>
    <row r="4" spans="1:8">
      <c s="4" r="A4" t="s">
        <v>2123</v>
      </c>
      <c s="7" r="F4" t="n">
        <v>475</v>
      </c>
    </row>
    <row r="5" spans="1:8">
      <c s="4" r="A5" t="s">
        <v>2124</v>
      </c>
      <c s="4" r="F5" t="s">
        <v>2125</v>
      </c>
    </row>
    <row r="6" spans="1:8">
      <c s="4" r="A6" t="s">
        <v>2126</v>
      </c>
      <c s="7" r="B6" t="n">
        <v>108</v>
      </c>
      <c s="7" r="F6" t="n">
        <v>3</v>
      </c>
      <c s="7" r="G6" t="n">
        <v>-32</v>
      </c>
      <c s="7" r="H6" t="n">
        <v>0</v>
      </c>
    </row>
    <row r="7" spans="1:8">
      <c s="4" r="A7" t="s">
        <v>2127</v>
      </c>
      <c s="6" r="G7" t="n">
        <v>340</v>
      </c>
    </row>
    <row r="8" spans="1:8">
      <c s="4" r="A8" t="s">
        <v>2128</v>
      </c>
      <c s="6" r="G8" t="n">
        <v>43</v>
      </c>
    </row>
    <row r="9" spans="1:8">
      <c s="4" r="A9" t="s">
        <v>2129</v>
      </c>
      <c s="6" r="G9" t="n">
        <v>734</v>
      </c>
    </row>
    <row r="10" spans="1:8">
      <c s="4" r="A10" t="s">
        <v>2130</v>
      </c>
      <c s="7" r="C10" t="n">
        <v>32</v>
      </c>
      <c s="7" r="D10" t="n">
        <v>-3</v>
      </c>
      <c s="7" r="E10" t="n">
        <v>108</v>
      </c>
    </row>
    <row r="11" spans="1:8">
      <c s="4" r="A11" t="s">
        <v>2131</v>
      </c>
      <c s="6" r="F11" t="n">
        <v>4235</v>
      </c>
      <c s="6" r="G11" t="n">
        <v>3487</v>
      </c>
      <c s="6" r="H11" t="n">
        <v>1274</v>
      </c>
    </row>
    <row r="12" spans="1:8">
      <c s="4" r="A12" t="s">
        <v>2132</v>
      </c>
      <c s="7" r="F12" t="n">
        <v>3534</v>
      </c>
      <c s="7" r="G12" t="n">
        <v>-1728</v>
      </c>
      <c s="7" r="H12" t="n">
        <v>-2958</v>
      </c>
    </row>
  </sheetData>
  <mergeCells count="3">
    <mergeCell ref="A1:A2"/>
    <mergeCell ref="C1:E1"/>
    <mergeCell ref="F1:H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133</v>
      </c>
      <c s="2" r="B1" t="s">
        <v>2121</v>
      </c>
      <c s="2" r="C1" t="s">
        <v>1</v>
      </c>
    </row>
    <row r="2" spans="1:5">
      <c s="2" r="B2" t="s">
        <v>2</v>
      </c>
      <c s="2" r="C2" t="s">
        <v>2</v>
      </c>
      <c s="2" r="D2" t="s">
        <v>32</v>
      </c>
      <c s="2" r="E2" t="s">
        <v>98</v>
      </c>
    </row>
    <row r="3" spans="1:5">
      <c s="3" r="A3" t="s">
        <v>276</v>
      </c>
    </row>
    <row r="4" spans="1:5">
      <c s="4" r="A4" t="s">
        <v>2134</v>
      </c>
      <c s="7" r="C4" t="n">
        <v>2719</v>
      </c>
      <c s="7" r="D4" t="n">
        <v>616</v>
      </c>
      <c s="7" r="E4" t="n">
        <v>-589</v>
      </c>
    </row>
    <row r="5" spans="1:5">
      <c s="4" r="A5" t="s">
        <v>2135</v>
      </c>
      <c s="6" r="C5" t="n">
        <v>-341</v>
      </c>
      <c s="6" r="D5" t="n">
        <v>-381</v>
      </c>
      <c s="6" r="E5" t="n">
        <v>-319</v>
      </c>
    </row>
    <row r="6" spans="1:5">
      <c s="4" r="A6" t="s">
        <v>2136</v>
      </c>
      <c s="6" r="C6" t="n">
        <v>-51</v>
      </c>
      <c s="6" r="D6" t="n">
        <v>146</v>
      </c>
      <c s="6" r="E6" t="n">
        <v>-38</v>
      </c>
    </row>
    <row r="7" spans="1:5">
      <c s="4" r="A7" t="s">
        <v>2137</v>
      </c>
      <c s="6" r="C7" t="n">
        <v>-116</v>
      </c>
      <c s="6" r="D7" t="n">
        <v>-127</v>
      </c>
      <c s="6" r="E7" t="n">
        <v>-105</v>
      </c>
    </row>
    <row r="8" spans="1:5">
      <c s="4" r="A8" t="s">
        <v>2138</v>
      </c>
      <c s="6" r="C8" t="n">
        <v>0</v>
      </c>
      <c s="6" r="D8" t="n">
        <v>53</v>
      </c>
      <c s="6" r="E8" t="n">
        <v>55</v>
      </c>
    </row>
    <row r="9" spans="1:5">
      <c s="4" r="A9" t="s">
        <v>2139</v>
      </c>
      <c s="7" r="B9" t="n">
        <v>-108</v>
      </c>
      <c s="6" r="C9" t="n">
        <v>-3</v>
      </c>
      <c s="6" r="D9" t="n">
        <v>32</v>
      </c>
      <c s="6" r="E9" t="n">
        <v>0</v>
      </c>
    </row>
    <row r="10" spans="1:5">
      <c s="4" r="A10" t="s">
        <v>2140</v>
      </c>
      <c s="6" r="C10" t="n">
        <v>-24</v>
      </c>
      <c s="6" r="D10" t="n">
        <v>-19</v>
      </c>
      <c s="6" r="E10" t="n">
        <v>-37</v>
      </c>
    </row>
    <row r="11" spans="1:5">
      <c s="4" r="A11" t="s">
        <v>2141</v>
      </c>
      <c s="6" r="C11" t="n">
        <v>-10</v>
      </c>
      <c s="6" r="D11" t="n">
        <v>3</v>
      </c>
      <c s="6" r="E11" t="n">
        <v>-43</v>
      </c>
    </row>
    <row r="12" spans="1:5">
      <c s="4" r="A12" t="s">
        <v>2142</v>
      </c>
      <c s="6" r="C12" t="n">
        <v>-108</v>
      </c>
      <c s="6" r="D12" t="n">
        <v>0</v>
      </c>
      <c s="6" r="E12" t="n">
        <v>-2</v>
      </c>
    </row>
    <row r="13" spans="1:5">
      <c s="4" r="A13" t="s">
        <v>786</v>
      </c>
      <c s="6" r="C13" t="n">
        <v>6</v>
      </c>
      <c s="6" r="D13" t="n">
        <v>26</v>
      </c>
      <c s="6" r="E13" t="n">
        <v>20</v>
      </c>
    </row>
    <row r="14" spans="1:5">
      <c s="4" r="A14" t="s">
        <v>2114</v>
      </c>
      <c s="7" r="C14" t="n">
        <v>2072</v>
      </c>
      <c s="7" r="D14" t="n">
        <v>349</v>
      </c>
      <c s="7" r="E14" t="n">
        <v>-1058</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43</v>
      </c>
      <c s="2" r="B1" t="s">
        <v>2</v>
      </c>
      <c s="2" r="C1" t="s">
        <v>32</v>
      </c>
    </row>
    <row r="2" spans="1:3">
      <c s="3" r="A2" t="s">
        <v>2144</v>
      </c>
    </row>
    <row r="3" spans="1:3">
      <c s="4" r="A3" t="s">
        <v>2145</v>
      </c>
      <c s="7" r="B3" t="n">
        <v>2878</v>
      </c>
      <c s="7" r="C3" t="n">
        <v>3930</v>
      </c>
    </row>
    <row r="4" spans="1:3">
      <c s="4" r="A4" t="s">
        <v>55</v>
      </c>
      <c s="6" r="B4" t="n">
        <v>1815</v>
      </c>
      <c s="6" r="C4" t="n">
        <v>2552</v>
      </c>
    </row>
    <row r="5" spans="1:3">
      <c s="4" r="A5" t="s">
        <v>2146</v>
      </c>
      <c s="6" r="B5" t="n">
        <v>181</v>
      </c>
      <c s="6" r="C5" t="n">
        <v>256</v>
      </c>
    </row>
    <row r="6" spans="1:3">
      <c s="4" r="A6" t="s">
        <v>2147</v>
      </c>
      <c s="6" r="B6" t="n">
        <v>628</v>
      </c>
      <c s="6" r="C6" t="n">
        <v>825</v>
      </c>
    </row>
    <row r="7" spans="1:3">
      <c s="4" r="A7" t="s">
        <v>230</v>
      </c>
      <c s="6" r="B7" t="n">
        <v>530</v>
      </c>
      <c s="6" r="C7" t="n">
        <v>260</v>
      </c>
    </row>
    <row r="8" spans="1:3">
      <c s="4" r="A8" t="s">
        <v>786</v>
      </c>
      <c s="6" r="C8" t="n">
        <v>285</v>
      </c>
    </row>
    <row r="9" spans="1:3">
      <c s="4" r="A9" t="s">
        <v>2148</v>
      </c>
      <c s="6" r="B9" t="n">
        <v>6032</v>
      </c>
      <c s="6" r="C9" t="n">
        <v>8108</v>
      </c>
    </row>
    <row r="10" spans="1:3">
      <c s="4" r="A10" t="s">
        <v>808</v>
      </c>
      <c s="6" r="B10" t="n">
        <v>-133</v>
      </c>
      <c s="6" r="C10" t="n">
        <v>-277</v>
      </c>
    </row>
    <row r="11" spans="1:3">
      <c s="4" r="A11" t="s">
        <v>2149</v>
      </c>
      <c s="6" r="B11" t="n">
        <v>5899</v>
      </c>
      <c s="6" r="C11" t="n">
        <v>7831</v>
      </c>
    </row>
    <row r="12" spans="1:3">
      <c s="3" r="A12" t="s">
        <v>2150</v>
      </c>
    </row>
    <row r="13" spans="1:3">
      <c s="4" r="A13" t="s">
        <v>2151</v>
      </c>
      <c s="6" r="B13" t="n">
        <v>9167</v>
      </c>
      <c s="6" r="C13" t="n">
        <v>12713</v>
      </c>
    </row>
    <row r="14" spans="1:3">
      <c s="4" r="A14" t="s">
        <v>47</v>
      </c>
      <c s="6" r="B14" t="n">
        <v>4179</v>
      </c>
      <c s="6" r="C14" t="n">
        <v>4049</v>
      </c>
    </row>
    <row r="15" spans="1:3">
      <c s="4" r="A15" t="s">
        <v>2152</v>
      </c>
      <c s="6" r="B15" t="n">
        <v>290</v>
      </c>
      <c s="6" r="C15" t="n">
        <v>512</v>
      </c>
    </row>
    <row r="16" spans="1:3">
      <c s="4" r="A16" t="s">
        <v>48</v>
      </c>
      <c s="6" r="B16" t="n">
        <v>903</v>
      </c>
      <c s="6" r="C16" t="n">
        <v>924</v>
      </c>
    </row>
    <row r="17" spans="1:3">
      <c s="4" r="A17" t="s">
        <v>786</v>
      </c>
      <c s="6" r="B17" t="n">
        <v>291</v>
      </c>
    </row>
    <row r="18" spans="1:3">
      <c s="4" r="A18" t="s">
        <v>2153</v>
      </c>
      <c s="6" r="B18" t="n">
        <v>14830</v>
      </c>
      <c s="6" r="C18" t="n">
        <v>18198</v>
      </c>
    </row>
    <row r="19" spans="1:3">
      <c s="4" r="A19" t="s">
        <v>2154</v>
      </c>
      <c s="7" r="B19" t="n">
        <v>-8931</v>
      </c>
      <c s="6" r="C19" t="n">
        <v>-10367</v>
      </c>
    </row>
    <row r="20" spans="1:3">
      <c s="4" r="A20" t="s">
        <v>769</v>
      </c>
    </row>
    <row r="21" spans="1:3">
      <c s="3" r="A21" t="s">
        <v>2144</v>
      </c>
    </row>
    <row r="22" spans="1:3">
      <c s="4" r="A22" t="s">
        <v>2145</v>
      </c>
      <c s="6" r="C22" t="n">
        <v>4361</v>
      </c>
    </row>
    <row r="23" spans="1:3">
      <c s="4" r="A23" t="s">
        <v>230</v>
      </c>
      <c s="6" r="C23" t="n">
        <v>0</v>
      </c>
    </row>
    <row r="24" spans="1:3">
      <c s="4" r="A24" t="s">
        <v>2148</v>
      </c>
      <c s="6" r="C24" t="n">
        <v>8279</v>
      </c>
    </row>
    <row r="25" spans="1:3">
      <c s="4" r="A25" t="s">
        <v>2149</v>
      </c>
      <c s="6" r="C25" t="n">
        <v>8002</v>
      </c>
    </row>
    <row r="26" spans="1:3">
      <c s="3" r="A26" t="s">
        <v>2150</v>
      </c>
    </row>
    <row r="27" spans="1:3">
      <c s="4" r="A27" t="s">
        <v>230</v>
      </c>
      <c s="6" r="C27" t="n">
        <v>171</v>
      </c>
    </row>
    <row r="28" spans="1:3">
      <c s="4" r="A28" t="s">
        <v>2153</v>
      </c>
      <c s="7" r="C28" t="n">
        <v>1836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155</v>
      </c>
      <c s="2" r="B1" t="s">
        <v>2</v>
      </c>
      <c s="2" r="C1" t="s">
        <v>32</v>
      </c>
    </row>
    <row r="2" spans="1:3">
      <c s="3" r="A2" t="s">
        <v>2156</v>
      </c>
    </row>
    <row r="3" spans="1:3">
      <c s="4" r="A3" t="s">
        <v>808</v>
      </c>
      <c s="7" r="B3" t="n">
        <v>133</v>
      </c>
      <c s="7" r="C3" t="n">
        <v>277</v>
      </c>
    </row>
    <row r="4" spans="1:3">
      <c s="4" r="A4" t="s">
        <v>2111</v>
      </c>
    </row>
    <row r="5" spans="1:3">
      <c s="3" r="A5" t="s">
        <v>2156</v>
      </c>
    </row>
    <row r="6" spans="1:3">
      <c s="4" r="A6" t="s">
        <v>808</v>
      </c>
      <c s="6" r="B6" t="n">
        <v>98</v>
      </c>
      <c s="6" r="C6" t="n">
        <v>252</v>
      </c>
    </row>
    <row r="7" spans="1:3">
      <c s="4" r="A7" t="s">
        <v>2157</v>
      </c>
    </row>
    <row r="8" spans="1:3">
      <c s="3" r="A8" t="s">
        <v>2156</v>
      </c>
    </row>
    <row r="9" spans="1:3">
      <c s="4" r="A9" t="s">
        <v>808</v>
      </c>
      <c s="7" r="B9" t="n">
        <v>35</v>
      </c>
      <c s="7" r="C9" t="n">
        <v>25</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8</v>
      </c>
      <c s="2" r="B1" t="s">
        <v>2</v>
      </c>
      <c s="2" r="C1" t="s">
        <v>32</v>
      </c>
    </row>
    <row r="2" spans="1:3">
      <c s="3" r="A2" t="s">
        <v>2159</v>
      </c>
    </row>
    <row r="3" spans="1:3">
      <c s="4" r="A3" t="s">
        <v>2160</v>
      </c>
      <c s="7" r="B3" t="n">
        <v>0</v>
      </c>
      <c s="7" r="C3" t="n">
        <v>136</v>
      </c>
    </row>
    <row r="4" spans="1:3">
      <c s="4" r="A4" t="s">
        <v>2161</v>
      </c>
      <c s="6" r="B4" t="n">
        <v>85</v>
      </c>
      <c s="6" r="C4" t="n">
        <v>248</v>
      </c>
    </row>
    <row r="5" spans="1:3">
      <c s="4" r="A5" t="s">
        <v>2162</v>
      </c>
    </row>
    <row r="6" spans="1:3">
      <c s="3" r="A6" t="s">
        <v>2159</v>
      </c>
    </row>
    <row r="7" spans="1:3">
      <c s="4" r="A7" t="s">
        <v>2146</v>
      </c>
      <c s="6" r="B7" t="n">
        <v>0</v>
      </c>
      <c s="6" r="C7" t="n">
        <v>0</v>
      </c>
    </row>
    <row r="8" spans="1:3">
      <c s="4" r="A8" t="s">
        <v>2111</v>
      </c>
    </row>
    <row r="9" spans="1:3">
      <c s="3" r="A9" t="s">
        <v>2159</v>
      </c>
    </row>
    <row r="10" spans="1:3">
      <c s="4" r="A10" t="s">
        <v>2146</v>
      </c>
      <c s="6" r="B10" t="n">
        <v>3687</v>
      </c>
      <c s="6" r="C10" t="n">
        <v>5895</v>
      </c>
    </row>
    <row r="11" spans="1:3">
      <c s="4" r="A11" t="s">
        <v>2157</v>
      </c>
    </row>
    <row r="12" spans="1:3">
      <c s="3" r="A12" t="s">
        <v>2159</v>
      </c>
    </row>
    <row r="13" spans="1:3">
      <c s="4" r="A13" t="s">
        <v>2163</v>
      </c>
      <c s="6" r="B13" t="n">
        <v>65</v>
      </c>
      <c s="7" r="C13" t="n">
        <v>53</v>
      </c>
    </row>
    <row r="14" spans="1:3">
      <c s="4" r="A14" t="s">
        <v>2164</v>
      </c>
    </row>
    <row r="15" spans="1:3">
      <c s="3" r="A15" t="s">
        <v>2159</v>
      </c>
    </row>
    <row r="16" spans="1:3">
      <c s="4" r="A16" t="s">
        <v>2163</v>
      </c>
      <c s="6" r="B16" t="n">
        <v>34</v>
      </c>
    </row>
    <row r="17" spans="1:3">
      <c s="4" r="A17" t="s">
        <v>2165</v>
      </c>
    </row>
    <row r="18" spans="1:3">
      <c s="3" r="A18" t="s">
        <v>2159</v>
      </c>
    </row>
    <row r="19" spans="1:3">
      <c s="4" r="A19" t="s">
        <v>2163</v>
      </c>
      <c s="7" r="B19" t="n">
        <v>31</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66</v>
      </c>
      <c s="2" r="B1" t="s">
        <v>2</v>
      </c>
      <c s="2" r="C1" t="s">
        <v>32</v>
      </c>
      <c s="2" r="D1" t="s">
        <v>98</v>
      </c>
    </row>
    <row r="2" spans="1:4">
      <c s="3" r="A2" t="s">
        <v>276</v>
      </c>
    </row>
    <row r="3" spans="1:4">
      <c s="4" r="A3" t="s">
        <v>2167</v>
      </c>
      <c s="7" r="B3" t="n">
        <v>3215</v>
      </c>
      <c s="7" r="C3" t="n">
        <v>2396</v>
      </c>
      <c s="7" r="D3" t="n">
        <v>1973</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68</v>
      </c>
      <c s="2" r="B1" t="s">
        <v>1</v>
      </c>
    </row>
    <row r="2" spans="1:4">
      <c s="2" r="B2" t="s">
        <v>2</v>
      </c>
      <c s="2" r="C2" t="s">
        <v>32</v>
      </c>
      <c s="2" r="D2" t="s">
        <v>98</v>
      </c>
    </row>
    <row r="3" spans="1:4">
      <c s="3" r="A3" t="s">
        <v>2169</v>
      </c>
    </row>
    <row r="4" spans="1:4">
      <c s="4" r="A4" t="s">
        <v>2170</v>
      </c>
      <c s="7" r="B4" t="n">
        <v>6</v>
      </c>
      <c s="7" r="C4" t="n">
        <v>11</v>
      </c>
      <c s="7" r="D4" t="n">
        <v>19</v>
      </c>
    </row>
    <row r="5" spans="1:4">
      <c s="4" r="A5" t="s">
        <v>2171</v>
      </c>
      <c s="6" r="B5" t="n">
        <v>0</v>
      </c>
      <c s="6" r="C5" t="n">
        <v>0</v>
      </c>
      <c s="6" r="D5" t="n">
        <v>0</v>
      </c>
    </row>
    <row r="6" spans="1:4">
      <c s="4" r="A6" t="s">
        <v>2172</v>
      </c>
      <c s="6" r="B6" t="n">
        <v>0</v>
      </c>
      <c s="6" r="C6" t="n">
        <v>0</v>
      </c>
      <c s="6" r="D6" t="n">
        <v>-7</v>
      </c>
    </row>
    <row r="7" spans="1:4">
      <c s="4" r="A7" t="s">
        <v>2173</v>
      </c>
      <c s="6" r="B7" t="n">
        <v>0</v>
      </c>
      <c s="6" r="C7" t="n">
        <v>0</v>
      </c>
      <c s="6" r="D7" t="n">
        <v>0</v>
      </c>
    </row>
    <row r="8" spans="1:4">
      <c s="4" r="A8" t="s">
        <v>2174</v>
      </c>
      <c s="6" r="B8" t="n">
        <v>0</v>
      </c>
      <c s="6" r="C8" t="n">
        <v>0</v>
      </c>
      <c s="6" r="D8" t="n">
        <v>0</v>
      </c>
    </row>
    <row r="9" spans="1:4">
      <c s="4" r="A9" t="s">
        <v>2175</v>
      </c>
      <c s="6" r="B9" t="n">
        <v>0</v>
      </c>
      <c s="6" r="C9" t="n">
        <v>-5</v>
      </c>
      <c s="6" r="D9" t="n">
        <v>-1</v>
      </c>
    </row>
    <row r="10" spans="1:4">
      <c s="4" r="A10" t="s">
        <v>2170</v>
      </c>
      <c s="6" r="B10" t="n">
        <v>6</v>
      </c>
      <c s="6" r="C10" t="n">
        <v>6</v>
      </c>
      <c s="6" r="D10" t="n">
        <v>11</v>
      </c>
    </row>
    <row r="11" spans="1:4">
      <c s="4" r="A11" t="s">
        <v>2176</v>
      </c>
      <c s="7" r="B11" t="n">
        <v>6</v>
      </c>
      <c s="7" r="C11" t="n">
        <v>6</v>
      </c>
      <c s="7" r="D11" t="n">
        <v>1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77</v>
      </c>
      <c s="2" r="B1" t="s">
        <v>1</v>
      </c>
    </row>
    <row r="2" spans="1:4">
      <c s="2" r="B2" t="s">
        <v>2</v>
      </c>
      <c s="2" r="C2" t="s">
        <v>32</v>
      </c>
      <c s="2" r="D2" t="s">
        <v>98</v>
      </c>
    </row>
    <row r="3" spans="1:4">
      <c s="3" r="A3" t="s">
        <v>276</v>
      </c>
    </row>
    <row r="4" spans="1:4">
      <c s="4" r="A4" t="s">
        <v>2178</v>
      </c>
      <c s="7" r="B4" t="n">
        <v>0</v>
      </c>
      <c s="7" r="C4" t="n">
        <v>2</v>
      </c>
      <c s="7" r="D4" t="n">
        <v>1</v>
      </c>
    </row>
    <row r="5" spans="1:4">
      <c s="4" r="A5" t="s">
        <v>2179</v>
      </c>
      <c s="7" r="B5" t="n">
        <v>4</v>
      </c>
      <c s="7" r="C5" t="n">
        <v>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2180</v>
      </c>
      <c s="2" r="C1" t="s">
        <v>2</v>
      </c>
      <c s="2" r="D1" t="s">
        <v>32</v>
      </c>
    </row>
    <row r="2" spans="1:4">
      <c s="3" r="A2" t="s">
        <v>2181</v>
      </c>
    </row>
    <row r="3" spans="1:4">
      <c s="4" r="A3" t="s">
        <v>2182</v>
      </c>
      <c s="4" r="B3" t="s">
        <v>35</v>
      </c>
      <c s="7" r="C3" t="n">
        <v>290323</v>
      </c>
      <c s="7" r="D3" t="n">
        <v>299090</v>
      </c>
    </row>
    <row r="4" spans="1:4">
      <c s="4" r="A4" t="s">
        <v>186</v>
      </c>
      <c s="6" r="C4" t="n">
        <v>9274</v>
      </c>
      <c s="6" r="D4" t="n">
        <v>9861</v>
      </c>
    </row>
    <row r="5" spans="1:4">
      <c s="4" r="A5" t="s">
        <v>187</v>
      </c>
      <c s="4" r="B5" t="s">
        <v>35</v>
      </c>
      <c s="6" r="C5" t="n">
        <v>50559</v>
      </c>
      <c s="6" r="D5" t="n">
        <v>46432</v>
      </c>
    </row>
    <row r="6" spans="1:4">
      <c s="4" r="A6" t="s">
        <v>86</v>
      </c>
      <c s="4" r="B6" t="s">
        <v>35</v>
      </c>
      <c s="6" r="C6" t="n">
        <v>9986</v>
      </c>
      <c s="6" r="D6" t="n">
        <v>10921</v>
      </c>
    </row>
    <row r="7" spans="1:4">
      <c s="4" r="A7" t="s">
        <v>43</v>
      </c>
      <c s="6" r="C7" t="n">
        <v>8105</v>
      </c>
      <c s="6" r="D7" t="n">
        <v>8258</v>
      </c>
    </row>
    <row r="8" spans="1:4">
      <c s="4" r="A8" t="s">
        <v>49</v>
      </c>
      <c s="4" r="B8" t="s">
        <v>35</v>
      </c>
      <c s="6" r="C8" t="n">
        <v>14358</v>
      </c>
      <c s="6" r="D8" t="n">
        <v>13379</v>
      </c>
    </row>
    <row r="9" spans="1:4">
      <c s="4" r="A9" t="s">
        <v>50</v>
      </c>
      <c s="6" r="C9" t="n">
        <v>285570</v>
      </c>
      <c s="6" r="D9" t="n">
        <v>296435</v>
      </c>
    </row>
    <row r="10" spans="1:4">
      <c s="4" r="A10" t="s">
        <v>51</v>
      </c>
      <c s="6" r="C10" t="n">
        <v>757388</v>
      </c>
      <c s="6" r="D10" t="n">
        <v>766655</v>
      </c>
    </row>
    <row r="11" spans="1:4">
      <c s="4" r="A11" t="s">
        <v>53</v>
      </c>
      <c s="6" r="C11" t="n">
        <v>224384</v>
      </c>
      <c s="6" r="D11" t="n">
        <v>217766</v>
      </c>
    </row>
    <row r="12" spans="1:4">
      <c s="4" r="A12" t="s">
        <v>64</v>
      </c>
      <c s="6" r="C12" t="n">
        <v>715465</v>
      </c>
      <c s="6" r="D12" t="n">
        <v>724306</v>
      </c>
    </row>
    <row r="13" spans="1:4">
      <c s="4" r="A13" t="s">
        <v>2183</v>
      </c>
      <c s="6" r="C13" t="n">
        <v>11457</v>
      </c>
      <c s="6" r="D13" t="n">
        <v>12332</v>
      </c>
    </row>
    <row r="14" spans="1:4">
      <c s="4" r="A14" t="s">
        <v>2184</v>
      </c>
      <c s="6" r="C14" t="n">
        <v>8400</v>
      </c>
      <c s="6" r="D14" t="n">
        <v>8200</v>
      </c>
    </row>
    <row r="15" spans="1:4">
      <c s="4" r="A15" t="s">
        <v>2185</v>
      </c>
    </row>
    <row r="16" spans="1:4">
      <c s="3" r="A16" t="s">
        <v>2181</v>
      </c>
    </row>
    <row r="17" spans="1:4">
      <c s="4" r="A17" t="s">
        <v>2186</v>
      </c>
      <c s="6" r="C17" t="n">
        <v>700</v>
      </c>
      <c s="6" r="D17" t="n">
        <v>600</v>
      </c>
    </row>
    <row r="18" spans="1:4">
      <c s="4" r="A18" t="s">
        <v>2187</v>
      </c>
    </row>
    <row r="19" spans="1:4">
      <c s="3" r="A19" t="s">
        <v>2181</v>
      </c>
    </row>
    <row r="20" spans="1:4">
      <c s="4" r="A20" t="s">
        <v>2184</v>
      </c>
      <c s="6" r="C20" t="n">
        <v>9100</v>
      </c>
      <c s="6" r="D20" t="n">
        <v>8800</v>
      </c>
    </row>
    <row r="21" spans="1:4">
      <c s="4" r="A21" t="s">
        <v>2188</v>
      </c>
    </row>
    <row r="22" spans="1:4">
      <c s="3" r="A22" t="s">
        <v>2181</v>
      </c>
    </row>
    <row r="23" spans="1:4">
      <c s="4" r="A23" t="s">
        <v>2182</v>
      </c>
      <c s="6" r="C23" t="n">
        <v>290323</v>
      </c>
      <c s="6" r="D23" t="n">
        <v>299090</v>
      </c>
    </row>
    <row r="24" spans="1:4">
      <c s="4" r="A24" t="s">
        <v>997</v>
      </c>
      <c s="6" r="C24" t="n">
        <v>34980</v>
      </c>
      <c s="6" r="D24" t="n">
        <v>31137</v>
      </c>
    </row>
    <row r="25" spans="1:4">
      <c s="4" r="A25" t="s">
        <v>186</v>
      </c>
      <c s="6" r="C25" t="n">
        <v>9274</v>
      </c>
      <c s="6" r="D25" t="n">
        <v>9861</v>
      </c>
    </row>
    <row r="26" spans="1:4">
      <c s="4" r="A26" t="s">
        <v>187</v>
      </c>
      <c s="6" r="C26" t="n">
        <v>274</v>
      </c>
      <c s="6" r="D26" t="n">
        <v>380</v>
      </c>
    </row>
    <row r="27" spans="1:4">
      <c s="4" r="A27" t="s">
        <v>86</v>
      </c>
      <c s="6" r="C27" t="n">
        <v>1595</v>
      </c>
      <c s="6" r="D27" t="n">
        <v>1772</v>
      </c>
    </row>
    <row r="28" spans="1:4">
      <c s="4" r="A28" t="s">
        <v>43</v>
      </c>
      <c s="6" r="C28" t="n">
        <v>7487</v>
      </c>
      <c s="6" r="D28" t="n">
        <v>7735</v>
      </c>
    </row>
    <row r="29" spans="1:4">
      <c s="4" r="A29" t="s">
        <v>2189</v>
      </c>
      <c s="6" r="C29" t="n">
        <v>14208</v>
      </c>
      <c s="6" r="D29" t="n">
        <v>11845</v>
      </c>
    </row>
    <row r="30" spans="1:4">
      <c s="4" r="A30" t="s">
        <v>49</v>
      </c>
      <c s="6" r="C30" t="n">
        <v>16</v>
      </c>
      <c s="6" r="D30" t="n">
        <v>115</v>
      </c>
    </row>
    <row r="31" spans="1:4">
      <c s="4" r="A31" t="s">
        <v>2190</v>
      </c>
      <c s="6" r="C31" t="n">
        <v>358157</v>
      </c>
      <c s="6" r="D31" t="n">
        <v>361935</v>
      </c>
    </row>
    <row r="32" spans="1:4">
      <c s="4" r="A32" t="s">
        <v>50</v>
      </c>
      <c s="6" r="C32" t="n">
        <v>285570</v>
      </c>
      <c s="6" r="D32" t="n">
        <v>296435</v>
      </c>
    </row>
    <row r="33" spans="1:4">
      <c s="4" r="A33" t="s">
        <v>51</v>
      </c>
      <c s="6" r="C33" t="n">
        <v>643727</v>
      </c>
      <c s="6" r="D33" t="n">
        <v>658370</v>
      </c>
    </row>
    <row r="34" spans="1:4">
      <c s="4" r="A34" t="s">
        <v>53</v>
      </c>
      <c s="6" r="C34" t="n">
        <v>8434</v>
      </c>
      <c s="6" r="D34" t="n">
        <v>8182</v>
      </c>
    </row>
    <row r="35" spans="1:4">
      <c s="4" r="A35" t="s">
        <v>61</v>
      </c>
      <c s="6" r="C35" t="n">
        <v>33</v>
      </c>
      <c s="6" r="D35" t="n">
        <v>228</v>
      </c>
    </row>
    <row r="36" spans="1:4">
      <c s="4" r="A36" t="s">
        <v>2191</v>
      </c>
      <c s="6" r="C36" t="n">
        <v>8597</v>
      </c>
      <c s="6" r="D36" t="n">
        <v>6033</v>
      </c>
    </row>
    <row r="37" spans="1:4">
      <c s="4" r="A37" t="s">
        <v>64</v>
      </c>
      <c s="6" r="C37" t="n">
        <v>17064</v>
      </c>
      <c s="6" r="D37" t="n">
        <v>14443</v>
      </c>
    </row>
    <row r="38" spans="1:4">
      <c s="4" r="A38" t="s">
        <v>2192</v>
      </c>
      <c s="6" r="C38" t="n">
        <v>-11457</v>
      </c>
      <c s="6" r="D38" t="n">
        <v>-12332</v>
      </c>
    </row>
    <row r="39" spans="1:4">
      <c s="4" r="A39" t="s">
        <v>2193</v>
      </c>
      <c s="6" r="C39" t="n">
        <v>-5276</v>
      </c>
      <c s="6" r="D39" t="n">
        <v>-6661</v>
      </c>
    </row>
    <row r="40" spans="1:4">
      <c s="4" r="A40" t="s">
        <v>2183</v>
      </c>
      <c s="6" r="C40" t="n">
        <v>6181</v>
      </c>
      <c s="6" r="D40" t="n">
        <v>5671</v>
      </c>
    </row>
    <row r="41" spans="1:4">
      <c s="4" r="A41" t="s">
        <v>2194</v>
      </c>
    </row>
    <row r="42" spans="1:4">
      <c s="3" r="A42" t="s">
        <v>2181</v>
      </c>
    </row>
    <row r="43" spans="1:4">
      <c s="4" r="A43" t="s">
        <v>2192</v>
      </c>
      <c s="6" r="C43" t="n">
        <v>-11447</v>
      </c>
      <c s="6" r="D43" t="n">
        <v>-12321</v>
      </c>
    </row>
    <row r="44" spans="1:4">
      <c s="4" r="A44" t="s">
        <v>2195</v>
      </c>
    </row>
    <row r="45" spans="1:4">
      <c s="3" r="A45" t="s">
        <v>2181</v>
      </c>
    </row>
    <row r="46" spans="1:4">
      <c s="4" r="A46" t="s">
        <v>2192</v>
      </c>
      <c s="6" r="C46" t="n">
        <v>-10</v>
      </c>
      <c s="6" r="D46" t="n">
        <v>-11</v>
      </c>
    </row>
    <row r="47" spans="1:4">
      <c s="4" r="A47" t="s">
        <v>2196</v>
      </c>
    </row>
    <row r="48" spans="1:4">
      <c s="3" r="A48" t="s">
        <v>2181</v>
      </c>
    </row>
    <row r="49" spans="1:4">
      <c s="4" r="A49" t="s">
        <v>2193</v>
      </c>
      <c s="6" r="C49" t="n">
        <v>-5276</v>
      </c>
      <c s="6" r="D49" t="n">
        <v>-6661</v>
      </c>
    </row>
    <row r="50" spans="1:4">
      <c s="4" r="A50" t="s">
        <v>2197</v>
      </c>
    </row>
    <row r="51" spans="1:4">
      <c s="3" r="A51" t="s">
        <v>2181</v>
      </c>
    </row>
    <row r="52" spans="1:4">
      <c s="4" r="A52" t="s">
        <v>2182</v>
      </c>
      <c s="6" r="C52" t="n">
        <v>18517</v>
      </c>
      <c s="6" r="D52" t="n">
        <v>20123</v>
      </c>
    </row>
    <row r="53" spans="1:4">
      <c s="4" r="A53" t="s">
        <v>2198</v>
      </c>
      <c s="6" r="C53" t="n">
        <v>288</v>
      </c>
      <c s="6" r="D53" t="n">
        <v>399</v>
      </c>
    </row>
    <row r="54" spans="1:4">
      <c s="4" r="A54" t="s">
        <v>2199</v>
      </c>
    </row>
    <row r="55" spans="1:4">
      <c s="3" r="A55" t="s">
        <v>2181</v>
      </c>
    </row>
    <row r="56" spans="1:4">
      <c s="4" r="A56" t="s">
        <v>2182</v>
      </c>
      <c s="6" r="C56" t="n">
        <v>8795</v>
      </c>
      <c s="6" r="D56" t="n">
        <v>6531</v>
      </c>
    </row>
    <row r="57" spans="1:4">
      <c s="4" r="A57" t="s">
        <v>2198</v>
      </c>
      <c s="6" r="C57" t="n">
        <v>189</v>
      </c>
      <c s="6" r="D57" t="n">
        <v>199</v>
      </c>
    </row>
    <row r="58" spans="1:4">
      <c s="4" r="A58" t="s">
        <v>2200</v>
      </c>
    </row>
    <row r="59" spans="1:4">
      <c s="3" r="A59" t="s">
        <v>2181</v>
      </c>
    </row>
    <row r="60" spans="1:4">
      <c s="4" r="A60" t="s">
        <v>2182</v>
      </c>
      <c s="6" r="C60" t="n">
        <v>83713</v>
      </c>
      <c s="6" r="D60" t="n">
        <v>80941</v>
      </c>
    </row>
    <row r="61" spans="1:4">
      <c s="4" r="A61" t="s">
        <v>2198</v>
      </c>
      <c s="6" r="C61" t="n">
        <v>731</v>
      </c>
      <c s="6" r="D61" t="n">
        <v>717</v>
      </c>
    </row>
    <row r="62" spans="1:4">
      <c s="4" r="A62" t="s">
        <v>2201</v>
      </c>
    </row>
    <row r="63" spans="1:4">
      <c s="3" r="A63" t="s">
        <v>2181</v>
      </c>
    </row>
    <row r="64" spans="1:4">
      <c s="4" r="A64" t="s">
        <v>2182</v>
      </c>
      <c s="6" r="C64" t="n">
        <v>75368</v>
      </c>
      <c s="6" r="D64" t="n">
        <v>80066</v>
      </c>
    </row>
    <row r="65" spans="1:4">
      <c s="4" r="A65" t="s">
        <v>2202</v>
      </c>
    </row>
    <row r="66" spans="1:4">
      <c s="3" r="A66" t="s">
        <v>2181</v>
      </c>
    </row>
    <row r="67" spans="1:4">
      <c s="4" r="A67" t="s">
        <v>2182</v>
      </c>
      <c s="6" r="C67" t="n">
        <v>30444</v>
      </c>
      <c s="6" r="D67" t="n">
        <v>30761</v>
      </c>
    </row>
    <row r="68" spans="1:4">
      <c s="4" r="A68" t="s">
        <v>2203</v>
      </c>
    </row>
    <row r="69" spans="1:4">
      <c s="3" r="A69" t="s">
        <v>2181</v>
      </c>
    </row>
    <row r="70" spans="1:4">
      <c s="4" r="A70" t="s">
        <v>2182</v>
      </c>
      <c s="6" r="C70" t="n">
        <v>28554</v>
      </c>
      <c s="6" r="D70" t="n">
        <v>31068</v>
      </c>
    </row>
    <row r="71" spans="1:4">
      <c s="4" r="A71" t="s">
        <v>2204</v>
      </c>
    </row>
    <row r="72" spans="1:4">
      <c s="3" r="A72" t="s">
        <v>2181</v>
      </c>
    </row>
    <row r="73" spans="1:4">
      <c s="4" r="A73" t="s">
        <v>2182</v>
      </c>
      <c s="6" r="C73" t="n">
        <v>19138</v>
      </c>
      <c s="6" r="D73" t="n">
        <v>18481</v>
      </c>
    </row>
    <row r="74" spans="1:4">
      <c s="4" r="A74" t="s">
        <v>2205</v>
      </c>
    </row>
    <row r="75" spans="1:4">
      <c s="3" r="A75" t="s">
        <v>2181</v>
      </c>
    </row>
    <row r="76" spans="1:4">
      <c s="4" r="A76" t="s">
        <v>2198</v>
      </c>
      <c s="6" r="C76" t="n">
        <v>23328</v>
      </c>
      <c s="6" r="D76" t="n">
        <v>20270</v>
      </c>
    </row>
    <row r="77" spans="1:4">
      <c s="4" r="A77" t="s">
        <v>2206</v>
      </c>
    </row>
    <row r="78" spans="1:4">
      <c s="3" r="A78" t="s">
        <v>2181</v>
      </c>
    </row>
    <row r="79" spans="1:4">
      <c s="4" r="A79" t="s">
        <v>2182</v>
      </c>
      <c s="6" r="C79" t="n">
        <v>10226</v>
      </c>
      <c s="6" r="D79" t="n">
        <v>11185</v>
      </c>
    </row>
    <row r="80" spans="1:4">
      <c s="4" r="A80" t="s">
        <v>2198</v>
      </c>
      <c s="6" r="C80" t="n">
        <v>1345</v>
      </c>
      <c s="6" r="D80" t="n">
        <v>1243</v>
      </c>
    </row>
    <row r="81" spans="1:4">
      <c s="4" r="A81" t="s">
        <v>2207</v>
      </c>
    </row>
    <row r="82" spans="1:4">
      <c s="3" r="A82" t="s">
        <v>2181</v>
      </c>
    </row>
    <row r="83" spans="1:4">
      <c s="4" r="A83" t="s">
        <v>2182</v>
      </c>
      <c s="6" r="C83" t="n">
        <v>10462</v>
      </c>
      <c s="6" r="D83" t="n">
        <v>13877</v>
      </c>
    </row>
    <row r="84" spans="1:4">
      <c s="4" r="A84" t="s">
        <v>2198</v>
      </c>
      <c s="6" r="C84" t="n">
        <v>1873</v>
      </c>
      <c s="6" r="D84" t="n">
        <v>2561</v>
      </c>
    </row>
    <row r="85" spans="1:4">
      <c s="4" r="A85" t="s">
        <v>2208</v>
      </c>
    </row>
    <row r="86" spans="1:4">
      <c s="3" r="A86" t="s">
        <v>2181</v>
      </c>
    </row>
    <row r="87" spans="1:4">
      <c s="4" r="A87" t="s">
        <v>2182</v>
      </c>
      <c s="6" r="C87" t="n">
        <v>5106</v>
      </c>
      <c s="6" r="D87" t="n">
        <v>6057</v>
      </c>
    </row>
    <row r="88" spans="1:4">
      <c s="4" r="A88" t="s">
        <v>2198</v>
      </c>
      <c s="6" r="C88" t="n">
        <v>1513</v>
      </c>
      <c s="6" r="D88" t="n">
        <v>1774</v>
      </c>
    </row>
    <row r="89" spans="1:4">
      <c s="4" r="A89" t="s">
        <v>2209</v>
      </c>
    </row>
    <row r="90" spans="1:4">
      <c s="3" r="A90" t="s">
        <v>2181</v>
      </c>
    </row>
    <row r="91" spans="1:4">
      <c s="4" r="A91" t="s">
        <v>2210</v>
      </c>
      <c s="6" r="C91" t="n">
        <v>2352</v>
      </c>
      <c s="6" r="D91" t="n">
        <v>2291</v>
      </c>
    </row>
    <row r="92" spans="1:4">
      <c s="4" r="A92" t="s">
        <v>2211</v>
      </c>
    </row>
    <row r="93" spans="1:4">
      <c s="3" r="A93" t="s">
        <v>2181</v>
      </c>
    </row>
    <row r="94" spans="1:4">
      <c s="4" r="A94" t="s">
        <v>2212</v>
      </c>
      <c s="6" r="C94" t="n">
        <v>3361</v>
      </c>
      <c s="6" r="D94" t="n">
        <v>1683</v>
      </c>
    </row>
    <row r="95" spans="1:4">
      <c s="4" r="A95" t="s">
        <v>2213</v>
      </c>
    </row>
    <row r="96" spans="1:4">
      <c s="3" r="A96" t="s">
        <v>2181</v>
      </c>
    </row>
    <row r="97" spans="1:4">
      <c s="4" r="A97" t="s">
        <v>2192</v>
      </c>
      <c s="6" r="C97" t="n">
        <v>-11447</v>
      </c>
      <c s="6" r="D97" t="n">
        <v>-12321</v>
      </c>
    </row>
    <row r="98" spans="1:4">
      <c s="4" r="A98" t="s">
        <v>2214</v>
      </c>
    </row>
    <row r="99" spans="1:4">
      <c s="3" r="A99" t="s">
        <v>2181</v>
      </c>
    </row>
    <row r="100" spans="1:4">
      <c s="4" r="A100" t="s">
        <v>2182</v>
      </c>
      <c s="6" r="C100" t="n">
        <v>0</v>
      </c>
      <c s="6" r="D100" t="n">
        <v>0</v>
      </c>
    </row>
    <row r="101" spans="1:4">
      <c s="4" r="A101" t="s">
        <v>997</v>
      </c>
      <c s="6" r="C101" t="n">
        <v>2172</v>
      </c>
      <c s="6" r="D101" t="n">
        <v>1590</v>
      </c>
    </row>
    <row r="102" spans="1:4">
      <c s="4" r="A102" t="s">
        <v>186</v>
      </c>
      <c s="6" r="C102" t="n">
        <v>6011</v>
      </c>
      <c s="6" r="D102" t="n">
        <v>6688</v>
      </c>
    </row>
    <row r="103" spans="1:4">
      <c s="4" r="A103" t="s">
        <v>187</v>
      </c>
      <c s="6" r="C103" t="n">
        <v>0</v>
      </c>
      <c s="6" r="D103" t="n">
        <v>0</v>
      </c>
    </row>
    <row r="104" spans="1:4">
      <c s="4" r="A104" t="s">
        <v>86</v>
      </c>
      <c s="6" r="C104" t="n">
        <v>13</v>
      </c>
      <c s="6" r="D104" t="n">
        <v>12</v>
      </c>
    </row>
    <row r="105" spans="1:4">
      <c s="4" r="A105" t="s">
        <v>43</v>
      </c>
      <c s="6" r="C105" t="n">
        <v>6776</v>
      </c>
      <c s="6" r="D105" t="n">
        <v>5263</v>
      </c>
    </row>
    <row r="106" spans="1:4">
      <c s="4" r="A106" t="s">
        <v>2189</v>
      </c>
      <c s="6" r="C106" t="n">
        <v>4834</v>
      </c>
      <c s="6" r="D106" t="n">
        <v>2657</v>
      </c>
    </row>
    <row r="107" spans="1:4">
      <c s="4" r="A107" t="s">
        <v>49</v>
      </c>
      <c s="6" r="C107" t="n">
        <v>0</v>
      </c>
      <c s="6" r="D107" t="n">
        <v>4</v>
      </c>
    </row>
    <row r="108" spans="1:4">
      <c s="4" r="A108" t="s">
        <v>2190</v>
      </c>
      <c s="6" r="C108" t="n">
        <v>19806</v>
      </c>
      <c s="6" r="D108" t="n">
        <v>16214</v>
      </c>
    </row>
    <row r="109" spans="1:4">
      <c s="4" r="A109" t="s">
        <v>50</v>
      </c>
      <c s="6" r="C109" t="n">
        <v>43076</v>
      </c>
      <c s="6" r="D109" t="n">
        <v>48063</v>
      </c>
    </row>
    <row r="110" spans="1:4">
      <c s="4" r="A110" t="s">
        <v>51</v>
      </c>
      <c s="6" r="C110" t="n">
        <v>62882</v>
      </c>
      <c s="6" r="D110" t="n">
        <v>64277</v>
      </c>
    </row>
    <row r="111" spans="1:4">
      <c s="4" r="A111" t="s">
        <v>53</v>
      </c>
      <c s="6" r="C111" t="n">
        <v>0</v>
      </c>
      <c s="6" r="D111" t="n">
        <v>0</v>
      </c>
    </row>
    <row r="112" spans="1:4">
      <c s="4" r="A112" t="s">
        <v>61</v>
      </c>
      <c s="6" r="C112" t="n">
        <v>1</v>
      </c>
      <c s="6" r="D112" t="n">
        <v>1</v>
      </c>
    </row>
    <row r="113" spans="1:4">
      <c s="4" r="A113" t="s">
        <v>2191</v>
      </c>
      <c s="6" r="C113" t="n">
        <v>0</v>
      </c>
      <c s="6" r="D113" t="n">
        <v>0</v>
      </c>
    </row>
    <row r="114" spans="1:4">
      <c s="4" r="A114" t="s">
        <v>64</v>
      </c>
      <c s="6" r="C114" t="n">
        <v>1</v>
      </c>
      <c s="6" r="D114" t="n">
        <v>1</v>
      </c>
    </row>
    <row r="115" spans="1:4">
      <c s="4" r="A115" t="s">
        <v>2215</v>
      </c>
    </row>
    <row r="116" spans="1:4">
      <c s="3" r="A116" t="s">
        <v>2181</v>
      </c>
    </row>
    <row r="117" spans="1:4">
      <c s="4" r="A117" t="s">
        <v>2182</v>
      </c>
      <c s="6" r="C117" t="n">
        <v>0</v>
      </c>
      <c s="6" r="D117" t="n">
        <v>0</v>
      </c>
    </row>
    <row r="118" spans="1:4">
      <c s="4" r="A118" t="s">
        <v>2198</v>
      </c>
      <c s="6" r="C118" t="n">
        <v>0</v>
      </c>
      <c s="6" r="D118" t="n">
        <v>0</v>
      </c>
    </row>
    <row r="119" spans="1:4">
      <c s="4" r="A119" t="s">
        <v>2216</v>
      </c>
    </row>
    <row r="120" spans="1:4">
      <c s="3" r="A120" t="s">
        <v>2181</v>
      </c>
    </row>
    <row r="121" spans="1:4">
      <c s="4" r="A121" t="s">
        <v>2182</v>
      </c>
      <c s="6" r="C121" t="n">
        <v>0</v>
      </c>
      <c s="6" r="D121" t="n">
        <v>0</v>
      </c>
    </row>
    <row r="122" spans="1:4">
      <c s="4" r="A122" t="s">
        <v>2198</v>
      </c>
      <c s="6" r="C122" t="n">
        <v>0</v>
      </c>
      <c s="6" r="D122" t="n">
        <v>0</v>
      </c>
    </row>
    <row r="123" spans="1:4">
      <c s="4" r="A123" t="s">
        <v>2217</v>
      </c>
    </row>
    <row r="124" spans="1:4">
      <c s="3" r="A124" t="s">
        <v>2181</v>
      </c>
    </row>
    <row r="125" spans="1:4">
      <c s="4" r="A125" t="s">
        <v>2182</v>
      </c>
      <c s="6" r="C125" t="n">
        <v>0</v>
      </c>
      <c s="6" r="D125" t="n">
        <v>0</v>
      </c>
    </row>
    <row r="126" spans="1:4">
      <c s="4" r="A126" t="s">
        <v>2198</v>
      </c>
      <c s="6" r="C126" t="n">
        <v>0</v>
      </c>
      <c s="6" r="D126" t="n">
        <v>0</v>
      </c>
    </row>
    <row r="127" spans="1:4">
      <c s="4" r="A127" t="s">
        <v>2218</v>
      </c>
    </row>
    <row r="128" spans="1:4">
      <c s="3" r="A128" t="s">
        <v>2181</v>
      </c>
    </row>
    <row r="129" spans="1:4">
      <c s="4" r="A129" t="s">
        <v>2182</v>
      </c>
      <c s="6" r="C129" t="n">
        <v>0</v>
      </c>
      <c s="6" r="D129" t="n">
        <v>0</v>
      </c>
    </row>
    <row r="130" spans="1:4">
      <c s="4" r="A130" t="s">
        <v>2219</v>
      </c>
    </row>
    <row r="131" spans="1:4">
      <c s="3" r="A131" t="s">
        <v>2181</v>
      </c>
    </row>
    <row r="132" spans="1:4">
      <c s="4" r="A132" t="s">
        <v>2182</v>
      </c>
      <c s="6" r="C132" t="n">
        <v>0</v>
      </c>
      <c s="6" r="D132" t="n">
        <v>0</v>
      </c>
    </row>
    <row r="133" spans="1:4">
      <c s="4" r="A133" t="s">
        <v>2220</v>
      </c>
    </row>
    <row r="134" spans="1:4">
      <c s="3" r="A134" t="s">
        <v>2181</v>
      </c>
    </row>
    <row r="135" spans="1:4">
      <c s="4" r="A135" t="s">
        <v>2182</v>
      </c>
      <c s="6" r="C135" t="n">
        <v>0</v>
      </c>
      <c s="6" r="D135" t="n">
        <v>0</v>
      </c>
    </row>
    <row r="136" spans="1:4">
      <c s="4" r="A136" t="s">
        <v>2221</v>
      </c>
    </row>
    <row r="137" spans="1:4">
      <c s="3" r="A137" t="s">
        <v>2181</v>
      </c>
    </row>
    <row r="138" spans="1:4">
      <c s="4" r="A138" t="s">
        <v>2182</v>
      </c>
      <c s="6" r="C138" t="n">
        <v>0</v>
      </c>
      <c s="6" r="D138" t="n">
        <v>0</v>
      </c>
    </row>
    <row r="139" spans="1:4">
      <c s="4" r="A139" t="s">
        <v>2222</v>
      </c>
    </row>
    <row r="140" spans="1:4">
      <c s="3" r="A140" t="s">
        <v>2181</v>
      </c>
    </row>
    <row r="141" spans="1:4">
      <c s="4" r="A141" t="s">
        <v>2198</v>
      </c>
      <c s="6" r="C141" t="n">
        <v>0</v>
      </c>
      <c s="6" r="D141" t="n">
        <v>0</v>
      </c>
    </row>
    <row r="142" spans="1:4">
      <c s="4" r="A142" t="s">
        <v>2223</v>
      </c>
    </row>
    <row r="143" spans="1:4">
      <c s="3" r="A143" t="s">
        <v>2181</v>
      </c>
    </row>
    <row r="144" spans="1:4">
      <c s="4" r="A144" t="s">
        <v>2182</v>
      </c>
      <c s="6" r="C144" t="n">
        <v>0</v>
      </c>
      <c s="6" r="D144" t="n">
        <v>0</v>
      </c>
    </row>
    <row r="145" spans="1:4">
      <c s="4" r="A145" t="s">
        <v>2198</v>
      </c>
      <c s="6" r="C145" t="n">
        <v>0</v>
      </c>
      <c s="6" r="D145" t="n">
        <v>0</v>
      </c>
    </row>
    <row r="146" spans="1:4">
      <c s="4" r="A146" t="s">
        <v>2224</v>
      </c>
    </row>
    <row r="147" spans="1:4">
      <c s="3" r="A147" t="s">
        <v>2181</v>
      </c>
    </row>
    <row r="148" spans="1:4">
      <c s="4" r="A148" t="s">
        <v>2182</v>
      </c>
      <c s="6" r="C148" t="n">
        <v>0</v>
      </c>
      <c s="6" r="D148" t="n">
        <v>0</v>
      </c>
    </row>
    <row r="149" spans="1:4">
      <c s="4" r="A149" t="s">
        <v>2198</v>
      </c>
      <c s="6" r="C149" t="n">
        <v>0</v>
      </c>
      <c s="6" r="D149" t="n">
        <v>0</v>
      </c>
    </row>
    <row r="150" spans="1:4">
      <c s="4" r="A150" t="s">
        <v>2225</v>
      </c>
    </row>
    <row r="151" spans="1:4">
      <c s="3" r="A151" t="s">
        <v>2181</v>
      </c>
    </row>
    <row r="152" spans="1:4">
      <c s="4" r="A152" t="s">
        <v>2182</v>
      </c>
      <c s="6" r="C152" t="n">
        <v>0</v>
      </c>
      <c s="6" r="D152" t="n">
        <v>0</v>
      </c>
    </row>
    <row r="153" spans="1:4">
      <c s="4" r="A153" t="s">
        <v>2198</v>
      </c>
      <c s="6" r="C153" t="n">
        <v>0</v>
      </c>
      <c s="6" r="D153" t="n">
        <v>0</v>
      </c>
    </row>
    <row r="154" spans="1:4">
      <c s="4" r="A154" t="s">
        <v>2226</v>
      </c>
    </row>
    <row r="155" spans="1:4">
      <c s="3" r="A155" t="s">
        <v>2181</v>
      </c>
    </row>
    <row r="156" spans="1:4">
      <c s="4" r="A156" t="s">
        <v>2210</v>
      </c>
      <c s="6" r="C156" t="n">
        <v>1542</v>
      </c>
      <c s="6" r="D156" t="n">
        <v>1396</v>
      </c>
    </row>
    <row r="157" spans="1:4">
      <c s="4" r="A157" t="s">
        <v>2227</v>
      </c>
    </row>
    <row r="158" spans="1:4">
      <c s="3" r="A158" t="s">
        <v>2181</v>
      </c>
    </row>
    <row r="159" spans="1:4">
      <c s="4" r="A159" t="s">
        <v>2212</v>
      </c>
      <c s="6" r="C159" t="n">
        <v>630</v>
      </c>
      <c s="6" r="D159" t="n">
        <v>194</v>
      </c>
    </row>
    <row r="160" spans="1:4">
      <c s="4" r="A160" t="s">
        <v>2228</v>
      </c>
    </row>
    <row r="161" spans="1:4">
      <c s="3" r="A161" t="s">
        <v>2181</v>
      </c>
    </row>
    <row r="162" spans="1:4">
      <c s="4" r="A162" t="s">
        <v>2182</v>
      </c>
      <c s="6" r="C162" t="n">
        <v>284703</v>
      </c>
      <c s="6" r="D162" t="n">
        <v>293424</v>
      </c>
    </row>
    <row r="163" spans="1:4">
      <c s="4" r="A163" t="s">
        <v>997</v>
      </c>
      <c s="6" r="C163" t="n">
        <v>42821</v>
      </c>
      <c s="6" r="D163" t="n">
        <v>40648</v>
      </c>
    </row>
    <row r="164" spans="1:4">
      <c s="4" r="A164" t="s">
        <v>186</v>
      </c>
      <c s="6" r="C164" t="n">
        <v>2997</v>
      </c>
      <c s="6" r="D164" t="n">
        <v>2898</v>
      </c>
    </row>
    <row r="165" spans="1:4">
      <c s="4" r="A165" t="s">
        <v>187</v>
      </c>
      <c s="6" r="C165" t="n">
        <v>274</v>
      </c>
      <c s="6" r="D165" t="n">
        <v>380</v>
      </c>
    </row>
    <row r="166" spans="1:4">
      <c s="4" r="A166" t="s">
        <v>86</v>
      </c>
      <c s="6" r="C166" t="n">
        <v>212</v>
      </c>
      <c s="6" r="D166" t="n">
        <v>224</v>
      </c>
    </row>
    <row r="167" spans="1:4">
      <c s="4" r="A167" t="s">
        <v>43</v>
      </c>
      <c s="6" r="C167" t="n">
        <v>711</v>
      </c>
      <c s="6" r="D167" t="n">
        <v>2472</v>
      </c>
    </row>
    <row r="168" spans="1:4">
      <c s="4" r="A168" t="s">
        <v>2189</v>
      </c>
      <c s="6" r="C168" t="n">
        <v>9374</v>
      </c>
      <c s="6" r="D168" t="n">
        <v>9188</v>
      </c>
    </row>
    <row r="169" spans="1:4">
      <c s="4" r="A169" t="s">
        <v>49</v>
      </c>
      <c s="6" r="C169" t="n">
        <v>9</v>
      </c>
      <c s="6" r="D169" t="n">
        <v>109</v>
      </c>
    </row>
    <row r="170" spans="1:4">
      <c s="4" r="A170" t="s">
        <v>2190</v>
      </c>
      <c s="6" r="C170" t="n">
        <v>341101</v>
      </c>
      <c s="6" r="D170" t="n">
        <v>349343</v>
      </c>
    </row>
    <row r="171" spans="1:4">
      <c s="4" r="A171" t="s">
        <v>50</v>
      </c>
      <c s="6" r="C171" t="n">
        <v>214838</v>
      </c>
      <c s="6" r="D171" t="n">
        <v>223710</v>
      </c>
    </row>
    <row r="172" spans="1:4">
      <c s="4" r="A172" t="s">
        <v>51</v>
      </c>
      <c s="6" r="C172" t="n">
        <v>555939</v>
      </c>
      <c s="6" r="D172" t="n">
        <v>573053</v>
      </c>
    </row>
    <row r="173" spans="1:4">
      <c s="4" r="A173" t="s">
        <v>53</v>
      </c>
      <c s="6" r="C173" t="n">
        <v>0</v>
      </c>
      <c s="6" r="D173" t="n">
        <v>0</v>
      </c>
    </row>
    <row r="174" spans="1:4">
      <c s="4" r="A174" t="s">
        <v>61</v>
      </c>
      <c s="6" r="C174" t="n">
        <v>5306</v>
      </c>
      <c s="6" r="D174" t="n">
        <v>6883</v>
      </c>
    </row>
    <row r="175" spans="1:4">
      <c s="4" r="A175" t="s">
        <v>2191</v>
      </c>
      <c s="6" r="C175" t="n">
        <v>0</v>
      </c>
      <c s="6" r="D175" t="n">
        <v>0</v>
      </c>
    </row>
    <row r="176" spans="1:4">
      <c s="4" r="A176" t="s">
        <v>64</v>
      </c>
      <c s="6" r="C176" t="n">
        <v>5306</v>
      </c>
      <c s="6" r="D176" t="n">
        <v>6883</v>
      </c>
    </row>
    <row r="177" spans="1:4">
      <c s="4" r="A177" t="s">
        <v>2229</v>
      </c>
    </row>
    <row r="178" spans="1:4">
      <c s="3" r="A178" t="s">
        <v>2181</v>
      </c>
    </row>
    <row r="179" spans="1:4">
      <c s="4" r="A179" t="s">
        <v>2182</v>
      </c>
      <c s="6" r="C179" t="n">
        <v>18517</v>
      </c>
      <c s="6" r="D179" t="n">
        <v>20123</v>
      </c>
    </row>
    <row r="180" spans="1:4">
      <c s="4" r="A180" t="s">
        <v>2198</v>
      </c>
      <c s="6" r="C180" t="n">
        <v>288</v>
      </c>
      <c s="6" r="D180" t="n">
        <v>399</v>
      </c>
    </row>
    <row r="181" spans="1:4">
      <c s="4" r="A181" t="s">
        <v>2230</v>
      </c>
    </row>
    <row r="182" spans="1:4">
      <c s="3" r="A182" t="s">
        <v>2181</v>
      </c>
    </row>
    <row r="183" spans="1:4">
      <c s="4" r="A183" t="s">
        <v>2182</v>
      </c>
      <c s="6" r="C183" t="n">
        <v>8789</v>
      </c>
      <c s="6" r="D183" t="n">
        <v>6525</v>
      </c>
    </row>
    <row r="184" spans="1:4">
      <c s="4" r="A184" t="s">
        <v>2198</v>
      </c>
      <c s="6" r="C184" t="n">
        <v>189</v>
      </c>
      <c s="6" r="D184" t="n">
        <v>199</v>
      </c>
    </row>
    <row r="185" spans="1:4">
      <c s="4" r="A185" t="s">
        <v>2231</v>
      </c>
    </row>
    <row r="186" spans="1:4">
      <c s="3" r="A186" t="s">
        <v>2181</v>
      </c>
    </row>
    <row r="187" spans="1:4">
      <c s="4" r="A187" t="s">
        <v>2182</v>
      </c>
      <c s="6" r="C187" t="n">
        <v>83590</v>
      </c>
      <c s="6" r="D187" t="n">
        <v>80939</v>
      </c>
    </row>
    <row r="188" spans="1:4">
      <c s="4" r="A188" t="s">
        <v>2198</v>
      </c>
      <c s="6" r="C188" t="n">
        <v>697</v>
      </c>
      <c s="6" r="D188" t="n">
        <v>696</v>
      </c>
    </row>
    <row r="189" spans="1:4">
      <c s="4" r="A189" t="s">
        <v>2232</v>
      </c>
    </row>
    <row r="190" spans="1:4">
      <c s="3" r="A190" t="s">
        <v>2181</v>
      </c>
    </row>
    <row r="191" spans="1:4">
      <c s="4" r="A191" t="s">
        <v>2182</v>
      </c>
      <c s="6" r="C191" t="n">
        <v>75163</v>
      </c>
      <c s="6" r="D191" t="n">
        <v>79709</v>
      </c>
    </row>
    <row r="192" spans="1:4">
      <c s="4" r="A192" t="s">
        <v>2233</v>
      </c>
    </row>
    <row r="193" spans="1:4">
      <c s="3" r="A193" t="s">
        <v>2181</v>
      </c>
    </row>
    <row r="194" spans="1:4">
      <c s="4" r="A194" t="s">
        <v>2182</v>
      </c>
      <c s="6" r="C194" t="n">
        <v>29750</v>
      </c>
      <c s="6" r="D194" t="n">
        <v>30238</v>
      </c>
    </row>
    <row r="195" spans="1:4">
      <c s="4" r="A195" t="s">
        <v>2234</v>
      </c>
    </row>
    <row r="196" spans="1:4">
      <c s="3" r="A196" t="s">
        <v>2181</v>
      </c>
    </row>
    <row r="197" spans="1:4">
      <c s="4" r="A197" t="s">
        <v>2182</v>
      </c>
      <c s="6" r="C197" t="n">
        <v>28510</v>
      </c>
      <c s="6" r="D197" t="n">
        <v>30816</v>
      </c>
    </row>
    <row r="198" spans="1:4">
      <c s="4" r="A198" t="s">
        <v>2235</v>
      </c>
    </row>
    <row r="199" spans="1:4">
      <c s="3" r="A199" t="s">
        <v>2181</v>
      </c>
    </row>
    <row r="200" spans="1:4">
      <c s="4" r="A200" t="s">
        <v>2182</v>
      </c>
      <c s="6" r="C200" t="n">
        <v>18859</v>
      </c>
      <c s="6" r="D200" t="n">
        <v>18310</v>
      </c>
    </row>
    <row r="201" spans="1:4">
      <c s="4" r="A201" t="s">
        <v>2236</v>
      </c>
    </row>
    <row r="202" spans="1:4">
      <c s="3" r="A202" t="s">
        <v>2181</v>
      </c>
    </row>
    <row r="203" spans="1:4">
      <c s="4" r="A203" t="s">
        <v>2198</v>
      </c>
      <c s="6" r="C203" t="n">
        <v>23125</v>
      </c>
      <c s="6" r="D203" t="n">
        <v>20146</v>
      </c>
    </row>
    <row r="204" spans="1:4">
      <c s="4" r="A204" t="s">
        <v>2237</v>
      </c>
    </row>
    <row r="205" spans="1:4">
      <c s="3" r="A205" t="s">
        <v>2181</v>
      </c>
    </row>
    <row r="206" spans="1:4">
      <c s="4" r="A206" t="s">
        <v>2182</v>
      </c>
      <c s="6" r="C206" t="n">
        <v>6178</v>
      </c>
      <c s="6" r="D206" t="n">
        <v>7126</v>
      </c>
    </row>
    <row r="207" spans="1:4">
      <c s="4" r="A207" t="s">
        <v>2198</v>
      </c>
      <c s="6" r="C207" t="n">
        <v>749</v>
      </c>
      <c s="6" r="D207" t="n">
        <v>850</v>
      </c>
    </row>
    <row r="208" spans="1:4">
      <c s="4" r="A208" t="s">
        <v>2238</v>
      </c>
    </row>
    <row r="209" spans="1:4">
      <c s="3" r="A209" t="s">
        <v>2181</v>
      </c>
    </row>
    <row r="210" spans="1:4">
      <c s="4" r="A210" t="s">
        <v>2182</v>
      </c>
      <c s="6" r="C210" t="n">
        <v>10424</v>
      </c>
      <c s="6" r="D210" t="n">
        <v>13834</v>
      </c>
    </row>
    <row r="211" spans="1:4">
      <c s="4" r="A211" t="s">
        <v>2198</v>
      </c>
      <c s="6" r="C211" t="n">
        <v>1870</v>
      </c>
      <c s="6" r="D211" t="n">
        <v>2556</v>
      </c>
    </row>
    <row r="212" spans="1:4">
      <c s="4" r="A212" t="s">
        <v>2239</v>
      </c>
    </row>
    <row r="213" spans="1:4">
      <c s="3" r="A213" t="s">
        <v>2181</v>
      </c>
    </row>
    <row r="214" spans="1:4">
      <c s="4" r="A214" t="s">
        <v>2182</v>
      </c>
      <c s="6" r="C214" t="n">
        <v>4923</v>
      </c>
      <c s="6" r="D214" t="n">
        <v>5804</v>
      </c>
    </row>
    <row r="215" spans="1:4">
      <c s="4" r="A215" t="s">
        <v>2198</v>
      </c>
      <c s="6" r="C215" t="n">
        <v>1509</v>
      </c>
      <c s="6" r="D215" t="n">
        <v>1767</v>
      </c>
    </row>
    <row r="216" spans="1:4">
      <c s="4" r="A216" t="s">
        <v>2240</v>
      </c>
    </row>
    <row r="217" spans="1:4">
      <c s="3" r="A217" t="s">
        <v>2181</v>
      </c>
    </row>
    <row r="218" spans="1:4">
      <c s="4" r="A218" t="s">
        <v>2210</v>
      </c>
      <c s="6" r="C218" t="n">
        <v>221</v>
      </c>
      <c s="6" r="D218" t="n">
        <v>232</v>
      </c>
    </row>
    <row r="219" spans="1:4">
      <c s="4" r="A219" t="s">
        <v>2241</v>
      </c>
    </row>
    <row r="220" spans="1:4">
      <c s="3" r="A220" t="s">
        <v>2181</v>
      </c>
    </row>
    <row r="221" spans="1:4">
      <c s="4" r="A221" t="s">
        <v>2212</v>
      </c>
      <c s="6" r="C221" t="n">
        <v>14173</v>
      </c>
      <c s="6" r="D221" t="n">
        <v>13803</v>
      </c>
    </row>
    <row r="222" spans="1:4">
      <c s="4" r="A222" t="s">
        <v>2242</v>
      </c>
    </row>
    <row r="223" spans="1:4">
      <c s="3" r="A223" t="s">
        <v>2181</v>
      </c>
    </row>
    <row r="224" spans="1:4">
      <c s="4" r="A224" t="s">
        <v>2182</v>
      </c>
      <c s="6" r="C224" t="n">
        <v>5620</v>
      </c>
      <c s="6" r="D224" t="n">
        <v>5666</v>
      </c>
    </row>
    <row r="225" spans="1:4">
      <c s="4" r="A225" t="s">
        <v>997</v>
      </c>
      <c s="6" r="C225" t="n">
        <v>1434</v>
      </c>
      <c s="6" r="D225" t="n">
        <v>1220</v>
      </c>
    </row>
    <row r="226" spans="1:4">
      <c s="4" r="A226" t="s">
        <v>186</v>
      </c>
      <c s="6" r="C226" t="n">
        <v>266</v>
      </c>
      <c s="6" r="D226" t="n">
        <v>275</v>
      </c>
    </row>
    <row r="227" spans="1:4">
      <c s="4" r="A227" t="s">
        <v>187</v>
      </c>
      <c s="6" r="C227" t="n">
        <v>0</v>
      </c>
      <c s="6" r="D227" t="n">
        <v>0</v>
      </c>
    </row>
    <row r="228" spans="1:4">
      <c s="4" r="A228" t="s">
        <v>86</v>
      </c>
      <c s="6" r="C228" t="n">
        <v>1380</v>
      </c>
      <c s="6" r="D228" t="n">
        <v>1547</v>
      </c>
    </row>
    <row r="229" spans="1:4">
      <c s="4" r="A229" t="s">
        <v>43</v>
      </c>
      <c s="6" r="C229" t="n">
        <v>0</v>
      </c>
      <c s="6" r="D229" t="n">
        <v>0</v>
      </c>
    </row>
    <row r="230" spans="1:4">
      <c s="4" r="A230" t="s">
        <v>2189</v>
      </c>
      <c s="6" r="C230" t="n">
        <v>0</v>
      </c>
      <c s="6" r="D230" t="n">
        <v>0</v>
      </c>
    </row>
    <row r="231" spans="1:4">
      <c s="4" r="A231" t="s">
        <v>49</v>
      </c>
      <c s="6" r="C231" t="n">
        <v>7</v>
      </c>
      <c s="6" r="D231" t="n">
        <v>2</v>
      </c>
    </row>
    <row r="232" spans="1:4">
      <c s="4" r="A232" t="s">
        <v>2190</v>
      </c>
      <c s="6" r="C232" t="n">
        <v>8707</v>
      </c>
      <c s="6" r="D232" t="n">
        <v>8710</v>
      </c>
    </row>
    <row r="233" spans="1:4">
      <c s="4" r="A233" t="s">
        <v>50</v>
      </c>
      <c s="6" r="C233" t="n">
        <v>27656</v>
      </c>
      <c s="6" r="D233" t="n">
        <v>24662</v>
      </c>
    </row>
    <row r="234" spans="1:4">
      <c s="4" r="A234" t="s">
        <v>51</v>
      </c>
      <c s="6" r="C234" t="n">
        <v>36363</v>
      </c>
      <c s="6" r="D234" t="n">
        <v>33372</v>
      </c>
    </row>
    <row r="235" spans="1:4">
      <c s="4" r="A235" t="s">
        <v>53</v>
      </c>
      <c s="6" r="C235" t="n">
        <v>8434</v>
      </c>
      <c s="6" r="D235" t="n">
        <v>8182</v>
      </c>
    </row>
    <row r="236" spans="1:4">
      <c s="4" r="A236" t="s">
        <v>61</v>
      </c>
      <c s="6" r="C236" t="n">
        <v>2</v>
      </c>
      <c s="6" r="D236" t="n">
        <v>5</v>
      </c>
    </row>
    <row r="237" spans="1:4">
      <c s="4" r="A237" t="s">
        <v>2191</v>
      </c>
      <c s="6" r="C237" t="n">
        <v>8597</v>
      </c>
      <c s="6" r="D237" t="n">
        <v>6033</v>
      </c>
    </row>
    <row r="238" spans="1:4">
      <c s="4" r="A238" t="s">
        <v>64</v>
      </c>
      <c s="6" r="C238" t="n">
        <v>17033</v>
      </c>
      <c s="6" r="D238" t="n">
        <v>14220</v>
      </c>
    </row>
    <row r="239" spans="1:4">
      <c s="4" r="A239" t="s">
        <v>2243</v>
      </c>
    </row>
    <row r="240" spans="1:4">
      <c s="3" r="A240" t="s">
        <v>2181</v>
      </c>
    </row>
    <row r="241" spans="1:4">
      <c s="4" r="A241" t="s">
        <v>2182</v>
      </c>
      <c s="6" r="C241" t="n">
        <v>0</v>
      </c>
      <c s="6" r="D241" t="n">
        <v>0</v>
      </c>
    </row>
    <row r="242" spans="1:4">
      <c s="4" r="A242" t="s">
        <v>2198</v>
      </c>
      <c s="6" r="C242" t="n">
        <v>0</v>
      </c>
      <c s="6" r="D242" t="n">
        <v>0</v>
      </c>
    </row>
    <row r="243" spans="1:4">
      <c s="4" r="A243" t="s">
        <v>2244</v>
      </c>
    </row>
    <row r="244" spans="1:4">
      <c s="3" r="A244" t="s">
        <v>2181</v>
      </c>
    </row>
    <row r="245" spans="1:4">
      <c s="4" r="A245" t="s">
        <v>2182</v>
      </c>
      <c s="6" r="C245" t="n">
        <v>6</v>
      </c>
      <c s="6" r="D245" t="n">
        <v>6</v>
      </c>
    </row>
    <row r="246" spans="1:4">
      <c s="4" r="A246" t="s">
        <v>2198</v>
      </c>
      <c s="6" r="C246" t="n">
        <v>0</v>
      </c>
      <c s="6" r="D246" t="n">
        <v>0</v>
      </c>
    </row>
    <row r="247" spans="1:4">
      <c s="4" r="A247" t="s">
        <v>2245</v>
      </c>
    </row>
    <row r="248" spans="1:4">
      <c s="3" r="A248" t="s">
        <v>2181</v>
      </c>
    </row>
    <row r="249" spans="1:4">
      <c s="4" r="A249" t="s">
        <v>2182</v>
      </c>
      <c s="6" r="C249" t="n">
        <v>123</v>
      </c>
      <c s="6" r="D249" t="n">
        <v>2</v>
      </c>
    </row>
    <row r="250" spans="1:4">
      <c s="4" r="A250" t="s">
        <v>2198</v>
      </c>
      <c s="6" r="C250" t="n">
        <v>34</v>
      </c>
      <c s="6" r="D250" t="n">
        <v>21</v>
      </c>
    </row>
    <row r="251" spans="1:4">
      <c s="4" r="A251" t="s">
        <v>2246</v>
      </c>
    </row>
    <row r="252" spans="1:4">
      <c s="3" r="A252" t="s">
        <v>2181</v>
      </c>
    </row>
    <row r="253" spans="1:4">
      <c s="4" r="A253" t="s">
        <v>2182</v>
      </c>
      <c s="6" r="C253" t="n">
        <v>205</v>
      </c>
      <c s="6" r="D253" t="n">
        <v>357</v>
      </c>
    </row>
    <row r="254" spans="1:4">
      <c s="4" r="A254" t="s">
        <v>2247</v>
      </c>
    </row>
    <row r="255" spans="1:4">
      <c s="3" r="A255" t="s">
        <v>2181</v>
      </c>
    </row>
    <row r="256" spans="1:4">
      <c s="4" r="A256" t="s">
        <v>2182</v>
      </c>
      <c s="6" r="C256" t="n">
        <v>694</v>
      </c>
      <c s="6" r="D256" t="n">
        <v>523</v>
      </c>
    </row>
    <row r="257" spans="1:4">
      <c s="4" r="A257" t="s">
        <v>2248</v>
      </c>
    </row>
    <row r="258" spans="1:4">
      <c s="3" r="A258" t="s">
        <v>2181</v>
      </c>
    </row>
    <row r="259" spans="1:4">
      <c s="4" r="A259" t="s">
        <v>2182</v>
      </c>
      <c s="6" r="C259" t="n">
        <v>44</v>
      </c>
      <c s="6" r="D259" t="n">
        <v>252</v>
      </c>
    </row>
    <row r="260" spans="1:4">
      <c s="4" r="A260" t="s">
        <v>2249</v>
      </c>
    </row>
    <row r="261" spans="1:4">
      <c s="3" r="A261" t="s">
        <v>2181</v>
      </c>
    </row>
    <row r="262" spans="1:4">
      <c s="4" r="A262" t="s">
        <v>2182</v>
      </c>
      <c s="6" r="C262" t="n">
        <v>279</v>
      </c>
      <c s="6" r="D262" t="n">
        <v>171</v>
      </c>
    </row>
    <row r="263" spans="1:4">
      <c s="4" r="A263" t="s">
        <v>2250</v>
      </c>
    </row>
    <row r="264" spans="1:4">
      <c s="3" r="A264" t="s">
        <v>2181</v>
      </c>
    </row>
    <row r="265" spans="1:4">
      <c s="4" r="A265" t="s">
        <v>2198</v>
      </c>
      <c s="6" r="C265" t="n">
        <v>203</v>
      </c>
      <c s="6" r="D265" t="n">
        <v>124</v>
      </c>
    </row>
    <row r="266" spans="1:4">
      <c s="4" r="A266" t="s">
        <v>2251</v>
      </c>
    </row>
    <row r="267" spans="1:4">
      <c s="3" r="A267" t="s">
        <v>2181</v>
      </c>
    </row>
    <row r="268" spans="1:4">
      <c s="4" r="A268" t="s">
        <v>2182</v>
      </c>
      <c s="6" r="C268" t="n">
        <v>4048</v>
      </c>
      <c s="6" r="D268" t="n">
        <v>4059</v>
      </c>
    </row>
    <row r="269" spans="1:4">
      <c s="4" r="A269" t="s">
        <v>2198</v>
      </c>
      <c s="6" r="C269" t="n">
        <v>596</v>
      </c>
      <c s="6" r="D269" t="n">
        <v>393</v>
      </c>
    </row>
    <row r="270" spans="1:4">
      <c s="4" r="A270" t="s">
        <v>2252</v>
      </c>
    </row>
    <row r="271" spans="1:4">
      <c s="3" r="A271" t="s">
        <v>2181</v>
      </c>
    </row>
    <row r="272" spans="1:4">
      <c s="4" r="A272" t="s">
        <v>2182</v>
      </c>
      <c s="6" r="C272" t="n">
        <v>38</v>
      </c>
      <c s="6" r="D272" t="n">
        <v>43</v>
      </c>
    </row>
    <row r="273" spans="1:4">
      <c s="4" r="A273" t="s">
        <v>2198</v>
      </c>
      <c s="6" r="C273" t="n">
        <v>3</v>
      </c>
      <c s="6" r="D273" t="n">
        <v>5</v>
      </c>
    </row>
    <row r="274" spans="1:4">
      <c s="4" r="A274" t="s">
        <v>2253</v>
      </c>
    </row>
    <row r="275" spans="1:4">
      <c s="3" r="A275" t="s">
        <v>2181</v>
      </c>
    </row>
    <row r="276" spans="1:4">
      <c s="4" r="A276" t="s">
        <v>2182</v>
      </c>
      <c s="6" r="C276" t="n">
        <v>183</v>
      </c>
      <c s="6" r="D276" t="n">
        <v>253</v>
      </c>
    </row>
    <row r="277" spans="1:4">
      <c s="4" r="A277" t="s">
        <v>2198</v>
      </c>
      <c s="6" r="C277" t="n">
        <v>4</v>
      </c>
      <c s="6" r="D277" t="n">
        <v>7</v>
      </c>
    </row>
    <row r="278" spans="1:4">
      <c s="4" r="A278" t="s">
        <v>2254</v>
      </c>
    </row>
    <row r="279" spans="1:4">
      <c s="3" r="A279" t="s">
        <v>2181</v>
      </c>
    </row>
    <row r="280" spans="1:4">
      <c s="4" r="A280" t="s">
        <v>2210</v>
      </c>
      <c s="6" r="C280" t="n">
        <v>589</v>
      </c>
      <c s="6" r="D280" t="n">
        <v>663</v>
      </c>
    </row>
    <row r="281" spans="1:4">
      <c s="4" r="A281" t="s">
        <v>2255</v>
      </c>
    </row>
    <row r="282" spans="1:4">
      <c s="3" r="A282" t="s">
        <v>2181</v>
      </c>
    </row>
    <row r="283" spans="1:4">
      <c s="4" r="A283" t="s">
        <v>2212</v>
      </c>
      <c s="7" r="C283" t="n">
        <v>5</v>
      </c>
      <c s="7" r="D283" t="n">
        <v>7</v>
      </c>
    </row>
    <row r="284" spans="1:4">
      <c r="A284" t="n"/>
    </row>
    <row r="285" spans="1:4">
      <c s="4" r="A285" t="s">
        <v>35</v>
      </c>
      <c s="4" r="B285" t="s">
        <v>80</v>
      </c>
    </row>
  </sheetData>
  <mergeCells count="3">
    <mergeCell ref="A1:B1"/>
    <mergeCell ref="A284:C284"/>
    <mergeCell ref="B285:C285"/>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5"/>
    <col customWidth="1" max="5" min="5" width="15"/>
  </cols>
  <sheetData>
    <row r="1" spans="1:5">
      <c s="1" r="A1" t="s">
        <v>2256</v>
      </c>
      <c s="2" r="C1" t="s">
        <v>1</v>
      </c>
    </row>
    <row r="2" spans="1:5">
      <c s="2" r="C2" t="s">
        <v>2</v>
      </c>
      <c s="2" r="D2" t="s">
        <v>32</v>
      </c>
      <c s="2" r="E2" t="s">
        <v>98</v>
      </c>
    </row>
    <row r="3" spans="1:5">
      <c s="3" r="A3" t="s">
        <v>279</v>
      </c>
    </row>
    <row r="4" spans="1:5">
      <c s="4" r="A4" t="s">
        <v>2257</v>
      </c>
      <c s="7" r="C4" t="n">
        <v>200000000</v>
      </c>
      <c s="7" r="D4" t="n">
        <v>2100000000</v>
      </c>
    </row>
    <row r="5" spans="1:5">
      <c s="4" r="A5" t="s">
        <v>2258</v>
      </c>
      <c s="6" r="C5" t="n">
        <v>200000000</v>
      </c>
      <c s="6" r="D5" t="n">
        <v>100000000</v>
      </c>
    </row>
    <row r="6" spans="1:5">
      <c s="3" r="A6" t="s">
        <v>2259</v>
      </c>
    </row>
    <row r="7" spans="1:5">
      <c s="4" r="A7" t="s">
        <v>2260</v>
      </c>
      <c s="4" r="B7" t="s">
        <v>35</v>
      </c>
      <c s="6" r="C7" t="n">
        <v>50559000000</v>
      </c>
      <c s="6" r="D7" t="n">
        <v>46432000000</v>
      </c>
    </row>
    <row r="8" spans="1:5">
      <c s="4" r="A8" t="s">
        <v>86</v>
      </c>
      <c s="4" r="B8" t="s">
        <v>35</v>
      </c>
      <c s="6" r="C8" t="n">
        <v>9986000000</v>
      </c>
      <c s="6" r="D8" t="n">
        <v>10921000000</v>
      </c>
    </row>
    <row r="9" spans="1:5">
      <c s="4" r="A9" t="s">
        <v>87</v>
      </c>
      <c s="4" r="B9" t="s">
        <v>35</v>
      </c>
      <c s="6" r="C9" t="n">
        <v>8597000000</v>
      </c>
      <c s="6" r="D9" t="n">
        <v>6058000000</v>
      </c>
    </row>
    <row r="10" spans="1:5">
      <c s="4" r="A10" t="s">
        <v>2261</v>
      </c>
      <c s="6" r="C10" t="n">
        <v>1306000000</v>
      </c>
      <c s="6" r="D10" t="n">
        <v>1908000000</v>
      </c>
      <c s="7" r="E10" t="n">
        <v>1409000000</v>
      </c>
    </row>
    <row r="11" spans="1:5">
      <c s="4" r="A11" t="s">
        <v>91</v>
      </c>
    </row>
    <row r="12" spans="1:5">
      <c s="3" r="A12" t="s">
        <v>2259</v>
      </c>
    </row>
    <row r="13" spans="1:5">
      <c s="4" r="A13" t="s">
        <v>2262</v>
      </c>
      <c s="6" r="C13" t="n">
        <v>11000000</v>
      </c>
      <c s="6" r="D13" t="n">
        <v>11000000</v>
      </c>
      <c s="6" r="E13" t="n">
        <v>10000000</v>
      </c>
    </row>
    <row r="14" spans="1:5">
      <c s="4" r="A14" t="s">
        <v>187</v>
      </c>
      <c s="6" r="C14" t="n">
        <v>274000000</v>
      </c>
      <c s="6" r="D14" t="n">
        <v>380000000</v>
      </c>
    </row>
    <row r="15" spans="1:5">
      <c s="4" r="A15" t="s">
        <v>2263</v>
      </c>
      <c s="6" r="C15" t="n">
        <v>270000000</v>
      </c>
      <c s="6" r="D15" t="n">
        <v>372000000</v>
      </c>
    </row>
    <row r="16" spans="1:5">
      <c s="4" r="A16" t="s">
        <v>86</v>
      </c>
      <c s="6" r="C16" t="n">
        <v>1322000000</v>
      </c>
      <c s="6" r="D16" t="n">
        <v>1082000000</v>
      </c>
    </row>
    <row r="17" spans="1:5">
      <c s="4" r="A17" t="s">
        <v>87</v>
      </c>
      <c s="6" r="C17" t="n">
        <v>8597000000</v>
      </c>
      <c s="6" r="D17" t="n">
        <v>6033000000</v>
      </c>
    </row>
    <row r="18" spans="1:5">
      <c s="4" r="A18" t="s">
        <v>2264</v>
      </c>
      <c s="6" r="C18" t="n">
        <v>9186000000</v>
      </c>
      <c s="6" r="D18" t="n">
        <v>6216000000</v>
      </c>
    </row>
    <row r="19" spans="1:5">
      <c s="4" r="A19" t="s">
        <v>2261</v>
      </c>
      <c s="6" r="C19" t="n">
        <v>351000000</v>
      </c>
      <c s="6" r="D19" t="n">
        <v>200000000</v>
      </c>
      <c s="7" r="E19" t="n">
        <v>106000000</v>
      </c>
    </row>
    <row r="20" spans="1:5">
      <c s="4" r="A20" t="s">
        <v>2265</v>
      </c>
    </row>
    <row r="21" spans="1:5">
      <c s="3" r="A21" t="s">
        <v>2259</v>
      </c>
    </row>
    <row r="22" spans="1:5">
      <c s="4" r="A22" t="s">
        <v>187</v>
      </c>
      <c s="6" r="C22" t="n">
        <v>0</v>
      </c>
    </row>
    <row r="23" spans="1:5">
      <c s="4" r="A23" t="s">
        <v>2263</v>
      </c>
      <c s="6" r="C23" t="n">
        <v>0</v>
      </c>
    </row>
    <row r="24" spans="1:5">
      <c s="4" r="A24" t="s">
        <v>2188</v>
      </c>
    </row>
    <row r="25" spans="1:5">
      <c s="3" r="A25" t="s">
        <v>2259</v>
      </c>
    </row>
    <row r="26" spans="1:5">
      <c s="4" r="A26" t="s">
        <v>2260</v>
      </c>
      <c s="6" r="C26" t="n">
        <v>274000000</v>
      </c>
      <c s="6" r="D26" t="n">
        <v>380000000</v>
      </c>
    </row>
    <row r="27" spans="1:5">
      <c s="4" r="A27" t="s">
        <v>86</v>
      </c>
      <c s="7" r="C27" t="n">
        <v>1595000000</v>
      </c>
      <c s="7" r="D27" t="n">
        <v>1772000000</v>
      </c>
    </row>
    <row r="28" spans="1:5">
      <c s="4" r="A28" t="s">
        <v>2266</v>
      </c>
    </row>
    <row r="29" spans="1:5">
      <c s="3" r="A29" t="s">
        <v>2259</v>
      </c>
    </row>
    <row r="30" spans="1:5">
      <c s="4" r="A30" t="s">
        <v>2267</v>
      </c>
      <c s="4" r="C30" t="s">
        <v>2268</v>
      </c>
      <c s="4" r="D30" t="s">
        <v>1442</v>
      </c>
    </row>
    <row r="31" spans="1:5">
      <c s="4" r="A31" t="s">
        <v>1850</v>
      </c>
      <c s="4" r="C31" t="s">
        <v>1525</v>
      </c>
      <c s="4" r="D31" t="s">
        <v>2088</v>
      </c>
    </row>
    <row r="32" spans="1:5">
      <c s="4" r="A32" t="s">
        <v>2269</v>
      </c>
      <c s="4" r="C32" t="s">
        <v>2270</v>
      </c>
      <c s="4" r="D32" t="s">
        <v>2271</v>
      </c>
    </row>
    <row r="33" spans="1:5">
      <c s="4" r="A33" t="s">
        <v>2272</v>
      </c>
      <c s="4" r="C33" t="s">
        <v>2273</v>
      </c>
      <c s="4" r="D33" t="s">
        <v>2274</v>
      </c>
    </row>
    <row r="34" spans="1:5">
      <c s="4" r="A34" t="s">
        <v>2275</v>
      </c>
    </row>
    <row r="35" spans="1:5">
      <c s="3" r="A35" t="s">
        <v>2259</v>
      </c>
    </row>
    <row r="36" spans="1:5">
      <c s="4" r="A36" t="s">
        <v>2276</v>
      </c>
      <c s="4" r="C36" t="s">
        <v>2277</v>
      </c>
      <c s="4" r="D36" t="s">
        <v>2278</v>
      </c>
    </row>
    <row r="37" spans="1:5">
      <c s="4" r="A37" t="s">
        <v>2279</v>
      </c>
    </row>
    <row r="38" spans="1:5">
      <c s="3" r="A38" t="s">
        <v>2259</v>
      </c>
    </row>
    <row r="39" spans="1:5">
      <c s="4" r="A39" t="s">
        <v>2267</v>
      </c>
      <c s="4" r="C39" t="s">
        <v>1427</v>
      </c>
      <c s="4" r="D39" t="s">
        <v>2280</v>
      </c>
    </row>
    <row r="40" spans="1:5">
      <c s="4" r="A40" t="s">
        <v>1850</v>
      </c>
      <c s="4" r="C40" t="s">
        <v>1205</v>
      </c>
      <c s="4" r="D40" t="s">
        <v>1866</v>
      </c>
    </row>
    <row r="41" spans="1:5">
      <c s="4" r="A41" t="s">
        <v>2269</v>
      </c>
      <c s="4" r="C41" t="s">
        <v>2281</v>
      </c>
      <c s="4" r="D41" t="s">
        <v>2282</v>
      </c>
    </row>
    <row r="42" spans="1:5">
      <c s="4" r="A42" t="s">
        <v>2272</v>
      </c>
      <c s="4" r="C42" t="s">
        <v>2283</v>
      </c>
      <c s="4" r="D42" t="s">
        <v>2284</v>
      </c>
    </row>
    <row r="43" spans="1:5">
      <c s="4" r="A43" t="s">
        <v>2285</v>
      </c>
    </row>
    <row r="44" spans="1:5">
      <c s="3" r="A44" t="s">
        <v>2259</v>
      </c>
    </row>
    <row r="45" spans="1:5">
      <c s="4" r="A45" t="s">
        <v>2276</v>
      </c>
      <c s="4" r="C45" t="s">
        <v>2286</v>
      </c>
      <c s="4" r="D45" t="s">
        <v>2287</v>
      </c>
    </row>
    <row r="46" spans="1:5">
      <c s="4" r="A46" t="s">
        <v>2288</v>
      </c>
    </row>
    <row r="47" spans="1:5">
      <c s="3" r="A47" t="s">
        <v>2259</v>
      </c>
    </row>
    <row r="48" spans="1:5">
      <c s="4" r="A48" t="s">
        <v>2267</v>
      </c>
      <c s="4" r="C48" t="s">
        <v>2289</v>
      </c>
      <c s="4" r="D48" t="s">
        <v>1146</v>
      </c>
    </row>
    <row r="49" spans="1:5">
      <c s="4" r="A49" t="s">
        <v>1850</v>
      </c>
      <c s="4" r="C49" t="s">
        <v>2290</v>
      </c>
      <c s="4" r="D49" t="s">
        <v>2291</v>
      </c>
    </row>
    <row r="50" spans="1:5">
      <c s="4" r="A50" t="s">
        <v>2269</v>
      </c>
      <c s="4" r="C50" t="s">
        <v>2292</v>
      </c>
      <c s="4" r="D50" t="s">
        <v>2293</v>
      </c>
    </row>
    <row r="51" spans="1:5">
      <c s="4" r="A51" t="s">
        <v>2272</v>
      </c>
      <c s="4" r="C51" t="s">
        <v>2294</v>
      </c>
      <c s="4" r="D51" t="s">
        <v>2295</v>
      </c>
    </row>
    <row r="52" spans="1:5">
      <c s="4" r="A52" t="s">
        <v>2296</v>
      </c>
    </row>
    <row r="53" spans="1:5">
      <c s="3" r="A53" t="s">
        <v>2259</v>
      </c>
    </row>
    <row r="54" spans="1:5">
      <c s="4" r="A54" t="s">
        <v>2276</v>
      </c>
      <c s="4" r="C54" t="s">
        <v>2297</v>
      </c>
      <c s="4" r="D54" t="s">
        <v>2298</v>
      </c>
    </row>
    <row r="55" spans="1:5">
      <c s="4" r="A55" t="s">
        <v>2299</v>
      </c>
    </row>
    <row r="56" spans="1:5">
      <c s="3" r="A56" t="s">
        <v>2259</v>
      </c>
    </row>
    <row r="57" spans="1:5">
      <c s="4" r="A57" t="s">
        <v>2260</v>
      </c>
      <c s="7" r="C57" t="n">
        <v>0</v>
      </c>
      <c s="7" r="D57" t="n">
        <v>0</v>
      </c>
    </row>
    <row r="58" spans="1:5">
      <c s="4" r="A58" t="s">
        <v>86</v>
      </c>
      <c s="6" r="C58" t="n">
        <v>1380000000</v>
      </c>
      <c s="6" r="D58" t="n">
        <v>1547000000</v>
      </c>
    </row>
    <row r="59" spans="1:5">
      <c s="4" r="A59" t="s">
        <v>2300</v>
      </c>
    </row>
    <row r="60" spans="1:5">
      <c s="3" r="A60" t="s">
        <v>2259</v>
      </c>
    </row>
    <row r="61" spans="1:5">
      <c s="4" r="A61" t="s">
        <v>86</v>
      </c>
      <c s="6" r="C61" t="n">
        <v>33000000</v>
      </c>
      <c s="6" r="D61" t="n">
        <v>1000000</v>
      </c>
    </row>
    <row r="62" spans="1:5">
      <c s="4" r="A62" t="s">
        <v>2301</v>
      </c>
    </row>
    <row r="63" spans="1:5">
      <c s="3" r="A63" t="s">
        <v>2259</v>
      </c>
    </row>
    <row r="64" spans="1:5">
      <c s="4" r="A64" t="s">
        <v>2302</v>
      </c>
      <c s="6" r="C64" t="n">
        <v>25302000000</v>
      </c>
      <c s="6" r="D64" t="n">
        <v>22641000000</v>
      </c>
    </row>
    <row r="65" spans="1:5">
      <c s="4" r="A65" t="s">
        <v>2260</v>
      </c>
      <c s="7" r="C65" t="n">
        <v>960000000</v>
      </c>
      <c s="7" r="D65" t="n">
        <v>943000000</v>
      </c>
    </row>
    <row r="66" spans="1:5">
      <c r="A66" t="n"/>
    </row>
    <row r="67" spans="1:5">
      <c s="4" r="A67" t="s">
        <v>35</v>
      </c>
      <c s="4" r="B67" t="s">
        <v>80</v>
      </c>
    </row>
  </sheetData>
  <mergeCells count="4">
    <mergeCell ref="A1:B2"/>
    <mergeCell ref="C1:E1"/>
    <mergeCell ref="A66:D66"/>
    <mergeCell ref="B67:D67"/>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2303</v>
      </c>
      <c s="2" r="C1" t="s">
        <v>2</v>
      </c>
      <c s="2" r="D1" t="s">
        <v>32</v>
      </c>
    </row>
    <row r="2" spans="1:4">
      <c s="3" r="A2" t="s">
        <v>2181</v>
      </c>
    </row>
    <row r="3" spans="1:4">
      <c s="4" r="A3" t="s">
        <v>188</v>
      </c>
      <c s="4" r="B3" t="s">
        <v>35</v>
      </c>
      <c s="7" r="C3" t="n">
        <v>9986</v>
      </c>
      <c s="7" r="D3" t="n">
        <v>10921</v>
      </c>
    </row>
    <row r="4" spans="1:4">
      <c s="4" r="A4" t="s">
        <v>50</v>
      </c>
      <c s="6" r="C4" t="n">
        <v>285570</v>
      </c>
      <c s="6" r="D4" t="n">
        <v>296435</v>
      </c>
    </row>
    <row r="5" spans="1:4">
      <c s="4" r="A5" t="s">
        <v>51</v>
      </c>
      <c s="6" r="C5" t="n">
        <v>757388</v>
      </c>
      <c s="6" r="D5" t="n">
        <v>766655</v>
      </c>
    </row>
    <row r="6" spans="1:4">
      <c s="4" r="A6" t="s">
        <v>53</v>
      </c>
      <c s="6" r="C6" t="n">
        <v>224384</v>
      </c>
      <c s="6" r="D6" t="n">
        <v>217766</v>
      </c>
    </row>
    <row r="7" spans="1:4">
      <c s="4" r="A7" t="s">
        <v>64</v>
      </c>
      <c s="6" r="C7" t="n">
        <v>715465</v>
      </c>
      <c s="6" r="D7" t="n">
        <v>724306</v>
      </c>
    </row>
    <row r="8" spans="1:4">
      <c s="4" r="A8" t="s">
        <v>2188</v>
      </c>
    </row>
    <row r="9" spans="1:4">
      <c s="3" r="A9" t="s">
        <v>2181</v>
      </c>
    </row>
    <row r="10" spans="1:4">
      <c s="4" r="A10" t="s">
        <v>188</v>
      </c>
      <c s="6" r="C10" t="n">
        <v>1595</v>
      </c>
      <c s="6" r="D10" t="n">
        <v>1772</v>
      </c>
    </row>
    <row r="11" spans="1:4">
      <c s="4" r="A11" t="s">
        <v>2190</v>
      </c>
      <c s="6" r="C11" t="n">
        <v>358157</v>
      </c>
      <c s="6" r="D11" t="n">
        <v>361935</v>
      </c>
    </row>
    <row r="12" spans="1:4">
      <c s="4" r="A12" t="s">
        <v>50</v>
      </c>
      <c s="6" r="C12" t="n">
        <v>285570</v>
      </c>
      <c s="6" r="D12" t="n">
        <v>296435</v>
      </c>
    </row>
    <row r="13" spans="1:4">
      <c s="4" r="A13" t="s">
        <v>51</v>
      </c>
      <c s="6" r="C13" t="n">
        <v>643727</v>
      </c>
      <c s="6" r="D13" t="n">
        <v>658370</v>
      </c>
    </row>
    <row r="14" spans="1:4">
      <c s="4" r="A14" t="s">
        <v>53</v>
      </c>
      <c s="6" r="C14" t="n">
        <v>8434</v>
      </c>
      <c s="6" r="D14" t="n">
        <v>8182</v>
      </c>
    </row>
    <row r="15" spans="1:4">
      <c s="4" r="A15" t="s">
        <v>61</v>
      </c>
      <c s="6" r="C15" t="n">
        <v>33</v>
      </c>
      <c s="6" r="D15" t="n">
        <v>228</v>
      </c>
    </row>
    <row r="16" spans="1:4">
      <c s="4" r="A16" t="s">
        <v>2191</v>
      </c>
      <c s="6" r="C16" t="n">
        <v>8597</v>
      </c>
      <c s="6" r="D16" t="n">
        <v>6033</v>
      </c>
    </row>
    <row r="17" spans="1:4">
      <c s="4" r="A17" t="s">
        <v>64</v>
      </c>
      <c s="6" r="C17" t="n">
        <v>17064</v>
      </c>
      <c s="6" r="D17" t="n">
        <v>14443</v>
      </c>
    </row>
    <row r="18" spans="1:4">
      <c s="4" r="A18" t="s">
        <v>2299</v>
      </c>
    </row>
    <row r="19" spans="1:4">
      <c s="3" r="A19" t="s">
        <v>2181</v>
      </c>
    </row>
    <row r="20" spans="1:4">
      <c s="4" r="A20" t="s">
        <v>737</v>
      </c>
      <c s="6" r="C20" t="n">
        <v>855</v>
      </c>
      <c s="6" r="D20" t="n">
        <v>938</v>
      </c>
    </row>
    <row r="21" spans="1:4">
      <c s="4" r="A21" t="s">
        <v>188</v>
      </c>
      <c s="6" r="C21" t="n">
        <v>1380</v>
      </c>
      <c s="6" r="D21" t="n">
        <v>1547</v>
      </c>
    </row>
    <row r="22" spans="1:4">
      <c s="4" r="A22" t="s">
        <v>49</v>
      </c>
      <c s="6" r="C22" t="n">
        <v>12</v>
      </c>
      <c s="6" r="D22" t="n">
        <v>9</v>
      </c>
    </row>
    <row r="23" spans="1:4">
      <c s="4" r="A23" t="s">
        <v>2190</v>
      </c>
      <c s="6" r="C23" t="n">
        <v>8707</v>
      </c>
      <c s="6" r="D23" t="n">
        <v>8710</v>
      </c>
    </row>
    <row r="24" spans="1:4">
      <c s="4" r="A24" t="s">
        <v>50</v>
      </c>
      <c s="6" r="C24" t="n">
        <v>27656</v>
      </c>
      <c s="6" r="D24" t="n">
        <v>24662</v>
      </c>
    </row>
    <row r="25" spans="1:4">
      <c s="4" r="A25" t="s">
        <v>51</v>
      </c>
      <c s="6" r="C25" t="n">
        <v>36363</v>
      </c>
      <c s="6" r="D25" t="n">
        <v>33372</v>
      </c>
    </row>
    <row r="26" spans="1:4">
      <c s="4" r="A26" t="s">
        <v>53</v>
      </c>
      <c s="6" r="C26" t="n">
        <v>8434</v>
      </c>
      <c s="6" r="D26" t="n">
        <v>8182</v>
      </c>
    </row>
    <row r="27" spans="1:4">
      <c s="4" r="A27" t="s">
        <v>61</v>
      </c>
      <c s="6" r="C27" t="n">
        <v>2</v>
      </c>
      <c s="6" r="D27" t="n">
        <v>5</v>
      </c>
    </row>
    <row r="28" spans="1:4">
      <c s="4" r="A28" t="s">
        <v>2191</v>
      </c>
      <c s="6" r="C28" t="n">
        <v>8597</v>
      </c>
      <c s="6" r="D28" t="n">
        <v>6033</v>
      </c>
    </row>
    <row r="29" spans="1:4">
      <c s="4" r="A29" t="s">
        <v>64</v>
      </c>
      <c s="6" r="C29" t="n">
        <v>17033</v>
      </c>
      <c s="6" r="D29" t="n">
        <v>14220</v>
      </c>
    </row>
    <row r="30" spans="1:4">
      <c s="4" r="A30" t="s">
        <v>2304</v>
      </c>
    </row>
    <row r="31" spans="1:4">
      <c s="3" r="A31" t="s">
        <v>2181</v>
      </c>
    </row>
    <row r="32" spans="1:4">
      <c s="4" r="A32" t="s">
        <v>730</v>
      </c>
      <c s="6" r="C32" t="n">
        <v>6</v>
      </c>
      <c s="6" r="D32" t="n">
        <v>6</v>
      </c>
    </row>
    <row r="33" spans="1:4">
      <c s="4" r="A33" t="s">
        <v>2305</v>
      </c>
    </row>
    <row r="34" spans="1:4">
      <c s="3" r="A34" t="s">
        <v>2181</v>
      </c>
    </row>
    <row r="35" spans="1:4">
      <c s="4" r="A35" t="s">
        <v>730</v>
      </c>
      <c s="6" r="C35" t="n">
        <v>157</v>
      </c>
      <c s="6" r="D35" t="n">
        <v>23</v>
      </c>
    </row>
    <row r="36" spans="1:4">
      <c s="4" r="A36" t="s">
        <v>2306</v>
      </c>
    </row>
    <row r="37" spans="1:4">
      <c s="3" r="A37" t="s">
        <v>2181</v>
      </c>
    </row>
    <row r="38" spans="1:4">
      <c s="4" r="A38" t="s">
        <v>730</v>
      </c>
      <c s="6" r="C38" t="n">
        <v>1425</v>
      </c>
      <c s="6" r="D38" t="n">
        <v>1427</v>
      </c>
    </row>
    <row r="39" spans="1:4">
      <c s="4" r="A39" t="s">
        <v>2307</v>
      </c>
    </row>
    <row r="40" spans="1:4">
      <c s="3" r="A40" t="s">
        <v>2181</v>
      </c>
    </row>
    <row r="41" spans="1:4">
      <c s="4" r="A41" t="s">
        <v>730</v>
      </c>
      <c s="6" r="C41" t="n">
        <v>4644</v>
      </c>
      <c s="6" r="D41" t="n">
        <v>4452</v>
      </c>
    </row>
    <row r="42" spans="1:4">
      <c s="4" r="A42" t="s">
        <v>2308</v>
      </c>
    </row>
    <row r="43" spans="1:4">
      <c s="3" r="A43" t="s">
        <v>2181</v>
      </c>
    </row>
    <row r="44" spans="1:4">
      <c s="4" r="A44" t="s">
        <v>730</v>
      </c>
      <c s="6" r="C44" t="n">
        <v>41</v>
      </c>
      <c s="6" r="D44" t="n">
        <v>48</v>
      </c>
    </row>
    <row r="45" spans="1:4">
      <c s="4" r="A45" t="s">
        <v>2309</v>
      </c>
    </row>
    <row r="46" spans="1:4">
      <c s="3" r="A46" t="s">
        <v>2181</v>
      </c>
    </row>
    <row r="47" spans="1:4">
      <c s="4" r="A47" t="s">
        <v>730</v>
      </c>
      <c s="6" r="C47" t="n">
        <v>187</v>
      </c>
      <c s="6" r="D47" t="n">
        <v>260</v>
      </c>
    </row>
    <row r="48" spans="1:4">
      <c s="4" r="A48" t="s">
        <v>2300</v>
      </c>
    </row>
    <row r="49" spans="1:4">
      <c s="3" r="A49" t="s">
        <v>2181</v>
      </c>
    </row>
    <row r="50" spans="1:4">
      <c s="4" r="A50" t="s">
        <v>737</v>
      </c>
      <c s="6" r="C50" t="n">
        <v>63</v>
      </c>
      <c s="6" r="D50" t="n">
        <v>140</v>
      </c>
    </row>
    <row r="51" spans="1:4">
      <c s="4" r="A51" t="s">
        <v>188</v>
      </c>
      <c s="6" r="C51" t="n">
        <v>33</v>
      </c>
      <c s="6" r="D51" t="n">
        <v>1</v>
      </c>
    </row>
    <row r="52" spans="1:4">
      <c s="4" r="A52" t="s">
        <v>49</v>
      </c>
      <c s="6" r="C52" t="n">
        <v>12</v>
      </c>
      <c s="6" r="D52" t="n">
        <v>9</v>
      </c>
    </row>
    <row r="53" spans="1:4">
      <c s="4" r="A53" t="s">
        <v>2190</v>
      </c>
      <c s="6" r="C53" t="n">
        <v>1390</v>
      </c>
      <c s="6" r="D53" t="n">
        <v>1125</v>
      </c>
    </row>
    <row r="54" spans="1:4">
      <c s="4" r="A54" t="s">
        <v>50</v>
      </c>
      <c s="6" r="C54" t="n">
        <v>26326</v>
      </c>
      <c s="6" r="D54" t="n">
        <v>23632</v>
      </c>
    </row>
    <row r="55" spans="1:4">
      <c s="4" r="A55" t="s">
        <v>51</v>
      </c>
      <c s="6" r="C55" t="n">
        <v>27716</v>
      </c>
      <c s="6" r="D55" t="n">
        <v>24757</v>
      </c>
    </row>
    <row r="56" spans="1:4">
      <c s="4" r="A56" t="s">
        <v>53</v>
      </c>
      <c s="6" r="C56" t="n">
        <v>8434</v>
      </c>
      <c s="6" r="D56" t="n">
        <v>8182</v>
      </c>
    </row>
    <row r="57" spans="1:4">
      <c s="4" r="A57" t="s">
        <v>61</v>
      </c>
      <c s="6" r="C57" t="n">
        <v>2</v>
      </c>
      <c s="6" r="D57" t="n">
        <v>2</v>
      </c>
    </row>
    <row r="58" spans="1:4">
      <c s="4" r="A58" t="s">
        <v>2191</v>
      </c>
      <c s="6" r="C58" t="n">
        <v>0</v>
      </c>
      <c s="6" r="D58" t="n">
        <v>0</v>
      </c>
    </row>
    <row r="59" spans="1:4">
      <c s="4" r="A59" t="s">
        <v>64</v>
      </c>
      <c s="6" r="C59" t="n">
        <v>8436</v>
      </c>
      <c s="6" r="D59" t="n">
        <v>8184</v>
      </c>
    </row>
    <row r="60" spans="1:4">
      <c s="4" r="A60" t="s">
        <v>2310</v>
      </c>
    </row>
    <row r="61" spans="1:4">
      <c s="3" r="A61" t="s">
        <v>2181</v>
      </c>
    </row>
    <row r="62" spans="1:4">
      <c s="4" r="A62" t="s">
        <v>730</v>
      </c>
      <c s="6" r="C62" t="n">
        <v>6</v>
      </c>
      <c s="6" r="D62" t="n">
        <v>6</v>
      </c>
    </row>
    <row r="63" spans="1:4">
      <c s="4" r="A63" t="s">
        <v>2311</v>
      </c>
    </row>
    <row r="64" spans="1:4">
      <c s="3" r="A64" t="s">
        <v>2181</v>
      </c>
    </row>
    <row r="65" spans="1:4">
      <c s="4" r="A65" t="s">
        <v>730</v>
      </c>
      <c s="6" r="C65" t="n">
        <v>0</v>
      </c>
      <c s="6" r="D65" t="n">
        <v>0</v>
      </c>
    </row>
    <row r="66" spans="1:4">
      <c s="4" r="A66" t="s">
        <v>2312</v>
      </c>
    </row>
    <row r="67" spans="1:4">
      <c s="3" r="A67" t="s">
        <v>2181</v>
      </c>
    </row>
    <row r="68" spans="1:4">
      <c s="4" r="A68" t="s">
        <v>730</v>
      </c>
      <c s="6" r="C68" t="n">
        <v>1085</v>
      </c>
      <c s="6" r="D68" t="n">
        <v>752</v>
      </c>
    </row>
    <row r="69" spans="1:4">
      <c s="4" r="A69" t="s">
        <v>2313</v>
      </c>
    </row>
    <row r="70" spans="1:4">
      <c s="3" r="A70" t="s">
        <v>2181</v>
      </c>
    </row>
    <row r="71" spans="1:4">
      <c s="4" r="A71" t="s">
        <v>730</v>
      </c>
      <c s="6" r="C71" t="n">
        <v>149</v>
      </c>
      <c s="6" r="D71" t="n">
        <v>150</v>
      </c>
    </row>
    <row r="72" spans="1:4">
      <c s="4" r="A72" t="s">
        <v>2314</v>
      </c>
    </row>
    <row r="73" spans="1:4">
      <c s="3" r="A73" t="s">
        <v>2181</v>
      </c>
    </row>
    <row r="74" spans="1:4">
      <c s="4" r="A74" t="s">
        <v>730</v>
      </c>
      <c s="6" r="C74" t="n">
        <v>5</v>
      </c>
      <c s="6" r="D74" t="n">
        <v>10</v>
      </c>
    </row>
    <row r="75" spans="1:4">
      <c s="4" r="A75" t="s">
        <v>2315</v>
      </c>
    </row>
    <row r="76" spans="1:4">
      <c s="3" r="A76" t="s">
        <v>2181</v>
      </c>
    </row>
    <row r="77" spans="1:4">
      <c s="4" r="A77" t="s">
        <v>730</v>
      </c>
      <c s="6" r="C77" t="n">
        <v>37</v>
      </c>
      <c s="6" r="D77" t="n">
        <v>57</v>
      </c>
    </row>
    <row r="78" spans="1:4">
      <c s="4" r="A78" t="s">
        <v>2316</v>
      </c>
    </row>
    <row r="79" spans="1:4">
      <c s="3" r="A79" t="s">
        <v>2181</v>
      </c>
    </row>
    <row r="80" spans="1:4">
      <c s="4" r="A80" t="s">
        <v>737</v>
      </c>
      <c s="6" r="C80" t="n">
        <v>792</v>
      </c>
      <c s="6" r="D80" t="n">
        <v>798</v>
      </c>
    </row>
    <row r="81" spans="1:4">
      <c s="4" r="A81" t="s">
        <v>188</v>
      </c>
      <c s="6" r="C81" t="n">
        <v>1347</v>
      </c>
      <c s="6" r="D81" t="n">
        <v>1546</v>
      </c>
    </row>
    <row r="82" spans="1:4">
      <c s="4" r="A82" t="s">
        <v>49</v>
      </c>
      <c s="6" r="C82" t="n">
        <v>0</v>
      </c>
      <c s="6" r="D82" t="n">
        <v>0</v>
      </c>
    </row>
    <row r="83" spans="1:4">
      <c s="4" r="A83" t="s">
        <v>2190</v>
      </c>
      <c s="6" r="C83" t="n">
        <v>7317</v>
      </c>
      <c s="6" r="D83" t="n">
        <v>7585</v>
      </c>
    </row>
    <row r="84" spans="1:4">
      <c s="4" r="A84" t="s">
        <v>50</v>
      </c>
      <c s="6" r="C84" t="n">
        <v>1330</v>
      </c>
      <c s="6" r="D84" t="n">
        <v>1030</v>
      </c>
    </row>
    <row r="85" spans="1:4">
      <c s="4" r="A85" t="s">
        <v>51</v>
      </c>
      <c s="6" r="C85" t="n">
        <v>8647</v>
      </c>
      <c s="6" r="D85" t="n">
        <v>8615</v>
      </c>
    </row>
    <row r="86" spans="1:4">
      <c s="4" r="A86" t="s">
        <v>53</v>
      </c>
      <c s="6" r="C86" t="n">
        <v>0</v>
      </c>
      <c s="6" r="D86" t="n">
        <v>0</v>
      </c>
    </row>
    <row r="87" spans="1:4">
      <c s="4" r="A87" t="s">
        <v>61</v>
      </c>
      <c s="6" r="C87" t="n">
        <v>0</v>
      </c>
      <c s="6" r="D87" t="n">
        <v>3</v>
      </c>
    </row>
    <row r="88" spans="1:4">
      <c s="4" r="A88" t="s">
        <v>2191</v>
      </c>
      <c s="6" r="C88" t="n">
        <v>8597</v>
      </c>
      <c s="6" r="D88" t="n">
        <v>6033</v>
      </c>
    </row>
    <row r="89" spans="1:4">
      <c s="4" r="A89" t="s">
        <v>64</v>
      </c>
      <c s="6" r="C89" t="n">
        <v>8597</v>
      </c>
      <c s="6" r="D89" t="n">
        <v>6036</v>
      </c>
    </row>
    <row r="90" spans="1:4">
      <c s="4" r="A90" t="s">
        <v>2317</v>
      </c>
    </row>
    <row r="91" spans="1:4">
      <c s="3" r="A91" t="s">
        <v>2181</v>
      </c>
    </row>
    <row r="92" spans="1:4">
      <c s="4" r="A92" t="s">
        <v>730</v>
      </c>
      <c s="6" r="C92" t="n">
        <v>0</v>
      </c>
      <c s="6" r="D92" t="n">
        <v>0</v>
      </c>
    </row>
    <row r="93" spans="1:4">
      <c s="4" r="A93" t="s">
        <v>2318</v>
      </c>
    </row>
    <row r="94" spans="1:4">
      <c s="3" r="A94" t="s">
        <v>2181</v>
      </c>
    </row>
    <row r="95" spans="1:4">
      <c s="4" r="A95" t="s">
        <v>730</v>
      </c>
      <c s="6" r="C95" t="n">
        <v>157</v>
      </c>
      <c s="6" r="D95" t="n">
        <v>23</v>
      </c>
    </row>
    <row r="96" spans="1:4">
      <c s="4" r="A96" t="s">
        <v>2319</v>
      </c>
    </row>
    <row r="97" spans="1:4">
      <c s="3" r="A97" t="s">
        <v>2181</v>
      </c>
    </row>
    <row r="98" spans="1:4">
      <c s="4" r="A98" t="s">
        <v>730</v>
      </c>
      <c s="6" r="C98" t="n">
        <v>340</v>
      </c>
      <c s="6" r="D98" t="n">
        <v>675</v>
      </c>
    </row>
    <row r="99" spans="1:4">
      <c s="4" r="A99" t="s">
        <v>2320</v>
      </c>
    </row>
    <row r="100" spans="1:4">
      <c s="3" r="A100" t="s">
        <v>2181</v>
      </c>
    </row>
    <row r="101" spans="1:4">
      <c s="4" r="A101" t="s">
        <v>730</v>
      </c>
      <c s="6" r="C101" t="n">
        <v>4495</v>
      </c>
      <c s="6" r="D101" t="n">
        <v>4302</v>
      </c>
    </row>
    <row r="102" spans="1:4">
      <c s="4" r="A102" t="s">
        <v>2321</v>
      </c>
    </row>
    <row r="103" spans="1:4">
      <c s="3" r="A103" t="s">
        <v>2181</v>
      </c>
    </row>
    <row r="104" spans="1:4">
      <c s="4" r="A104" t="s">
        <v>730</v>
      </c>
      <c s="6" r="C104" t="n">
        <v>36</v>
      </c>
      <c s="6" r="D104" t="n">
        <v>38</v>
      </c>
    </row>
    <row r="105" spans="1:4">
      <c s="4" r="A105" t="s">
        <v>2322</v>
      </c>
    </row>
    <row r="106" spans="1:4">
      <c s="3" r="A106" t="s">
        <v>2181</v>
      </c>
    </row>
    <row r="107" spans="1:4">
      <c s="4" r="A107" t="s">
        <v>730</v>
      </c>
      <c s="7" r="C107" t="n">
        <v>150</v>
      </c>
      <c s="7" r="D107" t="n">
        <v>203</v>
      </c>
    </row>
    <row r="108" spans="1:4">
      <c r="A108" t="n"/>
    </row>
    <row r="109" spans="1:4">
      <c s="4" r="A109" t="s">
        <v>35</v>
      </c>
      <c s="4" r="B109" t="s">
        <v>80</v>
      </c>
    </row>
  </sheetData>
  <mergeCells count="3">
    <mergeCell ref="A1:B1"/>
    <mergeCell ref="A108:C108"/>
    <mergeCell ref="B109:C109"/>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23</v>
      </c>
      <c s="2" r="B1" t="s">
        <v>1</v>
      </c>
    </row>
    <row r="2" spans="1:3">
      <c s="2" r="B2" t="s">
        <v>2</v>
      </c>
      <c s="2" r="C2" t="s">
        <v>32</v>
      </c>
    </row>
    <row r="3" spans="1:3">
      <c s="3" r="A3" t="s">
        <v>2324</v>
      </c>
    </row>
    <row r="4" spans="1:3">
      <c s="4" r="A4" t="s">
        <v>53</v>
      </c>
      <c s="7" r="B4" t="n">
        <v>224384</v>
      </c>
      <c s="7" r="C4" t="n">
        <v>217766</v>
      </c>
    </row>
    <row r="5" spans="1:3">
      <c s="4" r="A5" t="s">
        <v>2188</v>
      </c>
    </row>
    <row r="6" spans="1:3">
      <c s="3" r="A6" t="s">
        <v>2324</v>
      </c>
    </row>
    <row r="7" spans="1:3">
      <c s="4" r="A7" t="s">
        <v>53</v>
      </c>
      <c s="7" r="B7" t="n">
        <v>8434</v>
      </c>
      <c s="7" r="C7" t="n">
        <v>8182</v>
      </c>
    </row>
    <row r="8" spans="1:3">
      <c s="4" r="A8" t="s">
        <v>2325</v>
      </c>
    </row>
    <row r="9" spans="1:3">
      <c s="3" r="A9" t="s">
        <v>2324</v>
      </c>
    </row>
    <row r="10" spans="1:3">
      <c s="4" r="A10" t="s">
        <v>2326</v>
      </c>
      <c s="4" r="B10" t="s">
        <v>2327</v>
      </c>
    </row>
    <row r="11" spans="1:3">
      <c s="4" r="A11" t="s">
        <v>2328</v>
      </c>
    </row>
    <row r="12" spans="1:3">
      <c s="3" r="A12" t="s">
        <v>2324</v>
      </c>
    </row>
    <row r="13" spans="1:3">
      <c s="4" r="A13" t="s">
        <v>2329</v>
      </c>
      <c s="4" r="B13" t="s">
        <v>1211</v>
      </c>
    </row>
    <row r="14" spans="1:3">
      <c s="4" r="A14" t="s">
        <v>2330</v>
      </c>
    </row>
    <row r="15" spans="1:3">
      <c s="3" r="A15" t="s">
        <v>2324</v>
      </c>
    </row>
    <row r="16" spans="1:3">
      <c s="4" r="A16" t="s">
        <v>2331</v>
      </c>
      <c s="4" r="B16" t="s">
        <v>1211</v>
      </c>
      <c s="4" r="C16" t="s">
        <v>1211</v>
      </c>
    </row>
    <row r="17" spans="1:3">
      <c s="4" r="A17" t="s">
        <v>2332</v>
      </c>
      <c s="4" r="B17" t="s">
        <v>2333</v>
      </c>
      <c s="4" r="C17" t="s">
        <v>1211</v>
      </c>
    </row>
    <row r="18" spans="1:3">
      <c s="4" r="A18" t="s">
        <v>2334</v>
      </c>
      <c s="4" r="B18" t="s">
        <v>2335</v>
      </c>
      <c s="4" r="C18" t="s">
        <v>2336</v>
      </c>
    </row>
    <row r="19" spans="1:3">
      <c s="4" r="A19" t="s">
        <v>2337</v>
      </c>
      <c s="4" r="B19" t="s">
        <v>2338</v>
      </c>
      <c s="4" r="C19" t="s">
        <v>2338</v>
      </c>
    </row>
    <row r="20" spans="1:3">
      <c s="4" r="A20" t="s">
        <v>2329</v>
      </c>
      <c s="4" r="B20" t="s">
        <v>1211</v>
      </c>
      <c s="4" r="C20" t="s">
        <v>1211</v>
      </c>
    </row>
    <row r="21" spans="1:3">
      <c s="4" r="A21" t="s">
        <v>2339</v>
      </c>
      <c s="4" r="B21" t="s">
        <v>2340</v>
      </c>
      <c s="4" r="C21" t="s">
        <v>2340</v>
      </c>
    </row>
    <row r="22" spans="1:3">
      <c s="4" r="A22" t="s">
        <v>2341</v>
      </c>
    </row>
    <row r="23" spans="1:3">
      <c s="3" r="A23" t="s">
        <v>2324</v>
      </c>
    </row>
    <row r="24" spans="1:3">
      <c s="4" r="A24" t="s">
        <v>1850</v>
      </c>
      <c s="4" r="B24" t="s">
        <v>2342</v>
      </c>
      <c s="4" r="C24" t="s">
        <v>2343</v>
      </c>
    </row>
    <row r="25" spans="1:3">
      <c s="4" r="A25" t="s">
        <v>2344</v>
      </c>
    </row>
    <row r="26" spans="1:3">
      <c s="3" r="A26" t="s">
        <v>2324</v>
      </c>
    </row>
    <row r="27" spans="1:3">
      <c s="4" r="A27" t="s">
        <v>2345</v>
      </c>
      <c s="11" r="B27" t="n">
        <v>1.4</v>
      </c>
      <c s="11" r="C27" t="n">
        <v>6.1</v>
      </c>
    </row>
    <row r="28" spans="1:3">
      <c s="4" r="A28" t="s">
        <v>2346</v>
      </c>
    </row>
    <row r="29" spans="1:3">
      <c s="3" r="A29" t="s">
        <v>2324</v>
      </c>
    </row>
    <row r="30" spans="1:3">
      <c s="4" r="A30" t="s">
        <v>2347</v>
      </c>
      <c s="4" r="B30" t="s">
        <v>2348</v>
      </c>
      <c s="4" r="C30" t="s">
        <v>2349</v>
      </c>
    </row>
    <row r="31" spans="1:3">
      <c s="4" r="A31" t="s">
        <v>2350</v>
      </c>
    </row>
    <row r="32" spans="1:3">
      <c s="3" r="A32" t="s">
        <v>2324</v>
      </c>
    </row>
    <row r="33" spans="1:3">
      <c s="4" r="A33" t="s">
        <v>2326</v>
      </c>
      <c s="4" r="B33" t="s">
        <v>2351</v>
      </c>
    </row>
    <row r="34" spans="1:3">
      <c s="4" r="A34" t="s">
        <v>2352</v>
      </c>
    </row>
    <row r="35" spans="1:3">
      <c s="3" r="A35" t="s">
        <v>2324</v>
      </c>
    </row>
    <row r="36" spans="1:3">
      <c s="4" r="A36" t="s">
        <v>2331</v>
      </c>
      <c s="4" r="B36" t="s">
        <v>1205</v>
      </c>
      <c s="4" r="C36" t="s">
        <v>1205</v>
      </c>
    </row>
    <row r="37" spans="1:3">
      <c s="4" r="A37" t="s">
        <v>2332</v>
      </c>
      <c s="4" r="B37" t="s">
        <v>2353</v>
      </c>
      <c s="4" r="C37" t="s">
        <v>2354</v>
      </c>
    </row>
    <row r="38" spans="1:3">
      <c s="4" r="A38" t="s">
        <v>2334</v>
      </c>
      <c s="4" r="B38" t="s">
        <v>2355</v>
      </c>
      <c s="4" r="C38" t="s">
        <v>2355</v>
      </c>
    </row>
    <row r="39" spans="1:3">
      <c s="4" r="A39" t="s">
        <v>2337</v>
      </c>
      <c s="4" r="B39" t="s">
        <v>602</v>
      </c>
      <c s="4" r="C39" t="s">
        <v>602</v>
      </c>
    </row>
    <row r="40" spans="1:3">
      <c s="4" r="A40" t="s">
        <v>2329</v>
      </c>
      <c s="4" r="B40" t="s">
        <v>1205</v>
      </c>
      <c s="4" r="C40" t="s">
        <v>1205</v>
      </c>
    </row>
    <row r="41" spans="1:3">
      <c s="4" r="A41" t="s">
        <v>2339</v>
      </c>
      <c s="4" r="B41" t="s">
        <v>2356</v>
      </c>
      <c s="4" r="C41" t="s">
        <v>2356</v>
      </c>
    </row>
    <row r="42" spans="1:3">
      <c s="4" r="A42" t="s">
        <v>2357</v>
      </c>
    </row>
    <row r="43" spans="1:3">
      <c s="3" r="A43" t="s">
        <v>2324</v>
      </c>
    </row>
    <row r="44" spans="1:3">
      <c s="4" r="A44" t="s">
        <v>1850</v>
      </c>
      <c s="4" r="B44" t="s">
        <v>1873</v>
      </c>
      <c s="4" r="C44" t="s">
        <v>1866</v>
      </c>
    </row>
    <row r="45" spans="1:3">
      <c s="4" r="A45" t="s">
        <v>2358</v>
      </c>
    </row>
    <row r="46" spans="1:3">
      <c s="3" r="A46" t="s">
        <v>2324</v>
      </c>
    </row>
    <row r="47" spans="1:3">
      <c s="4" r="A47" t="s">
        <v>2345</v>
      </c>
      <c s="6" r="B47" t="n">
        <v>5</v>
      </c>
      <c s="6" r="C47" t="n">
        <v>7</v>
      </c>
    </row>
    <row r="48" spans="1:3">
      <c s="4" r="A48" t="s">
        <v>2359</v>
      </c>
    </row>
    <row r="49" spans="1:3">
      <c s="3" r="A49" t="s">
        <v>2324</v>
      </c>
    </row>
    <row r="50" spans="1:3">
      <c s="4" r="A50" t="s">
        <v>2347</v>
      </c>
      <c s="4" r="B50" t="s">
        <v>2360</v>
      </c>
      <c s="4" r="C50" t="s">
        <v>602</v>
      </c>
    </row>
    <row r="51" spans="1:3">
      <c s="4" r="A51" t="s">
        <v>2361</v>
      </c>
    </row>
    <row r="52" spans="1:3">
      <c s="3" r="A52" t="s">
        <v>2324</v>
      </c>
    </row>
    <row r="53" spans="1:3">
      <c s="4" r="A53" t="s">
        <v>1850</v>
      </c>
      <c s="4" r="B53" t="s">
        <v>2362</v>
      </c>
      <c s="4" r="C53" t="s">
        <v>2363</v>
      </c>
    </row>
    <row r="54" spans="1:3">
      <c s="4" r="A54" t="s">
        <v>2364</v>
      </c>
    </row>
    <row r="55" spans="1:3">
      <c s="3" r="A55" t="s">
        <v>2324</v>
      </c>
    </row>
    <row r="56" spans="1:3">
      <c s="4" r="A56" t="s">
        <v>2345</v>
      </c>
      <c s="11" r="B56" t="n">
        <v>3.7</v>
      </c>
      <c s="11" r="C56" t="n">
        <v>6.1</v>
      </c>
    </row>
    <row r="57" spans="1:3">
      <c s="4" r="A57" t="s">
        <v>2365</v>
      </c>
    </row>
    <row r="58" spans="1:3">
      <c s="3" r="A58" t="s">
        <v>2324</v>
      </c>
    </row>
    <row r="59" spans="1:3">
      <c s="4" r="A59" t="s">
        <v>2347</v>
      </c>
      <c s="4" r="B59" t="s">
        <v>2366</v>
      </c>
      <c s="4" r="C59" t="s">
        <v>2367</v>
      </c>
    </row>
    <row r="60" spans="1:3">
      <c s="4" r="A60" t="s">
        <v>2299</v>
      </c>
    </row>
    <row r="61" spans="1:3">
      <c s="3" r="A61" t="s">
        <v>2324</v>
      </c>
    </row>
    <row r="62" spans="1:3">
      <c s="4" r="A62" t="s">
        <v>53</v>
      </c>
      <c s="7" r="B62" t="n">
        <v>8434</v>
      </c>
      <c s="7" r="C62" t="n">
        <v>8182</v>
      </c>
    </row>
    <row r="63" spans="1:3">
      <c s="4" r="A63" t="s">
        <v>2306</v>
      </c>
    </row>
    <row r="64" spans="1:3">
      <c s="3" r="A64" t="s">
        <v>2324</v>
      </c>
    </row>
    <row r="65" spans="1:3">
      <c s="4" r="A65" t="s">
        <v>666</v>
      </c>
      <c s="6" r="B65" t="n">
        <v>1425</v>
      </c>
      <c s="6" r="C65" t="n">
        <v>1427</v>
      </c>
    </row>
    <row r="66" spans="1:3">
      <c s="4" r="A66" t="s">
        <v>2368</v>
      </c>
    </row>
    <row r="67" spans="1:3">
      <c s="3" r="A67" t="s">
        <v>2324</v>
      </c>
    </row>
    <row r="68" spans="1:3">
      <c s="4" r="A68" t="s">
        <v>53</v>
      </c>
      <c s="6" r="B68" t="n">
        <v>8434</v>
      </c>
      <c s="6" r="C68" t="n">
        <v>8182</v>
      </c>
    </row>
    <row r="69" spans="1:3">
      <c s="4" r="A69" t="s">
        <v>2369</v>
      </c>
    </row>
    <row r="70" spans="1:3">
      <c s="3" r="A70" t="s">
        <v>2324</v>
      </c>
    </row>
    <row r="71" spans="1:3">
      <c s="4" r="A71" t="s">
        <v>53</v>
      </c>
      <c s="6" r="B71" t="n">
        <v>8434</v>
      </c>
      <c s="6" r="C71" t="n">
        <v>8182</v>
      </c>
    </row>
    <row r="72" spans="1:3">
      <c s="4" r="A72" t="s">
        <v>2370</v>
      </c>
    </row>
    <row r="73" spans="1:3">
      <c s="3" r="A73" t="s">
        <v>2324</v>
      </c>
    </row>
    <row r="74" spans="1:3">
      <c s="4" r="A74" t="s">
        <v>666</v>
      </c>
      <c s="7" r="B74" t="n">
        <v>1085</v>
      </c>
      <c s="7" r="C74" t="n">
        <v>75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5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71</v>
      </c>
      <c s="2" r="B1" t="s">
        <v>1</v>
      </c>
    </row>
    <row r="2" spans="1:4">
      <c s="2" r="B2" t="s">
        <v>2</v>
      </c>
      <c s="2" r="C2" t="s">
        <v>32</v>
      </c>
      <c s="2" r="D2" t="s">
        <v>98</v>
      </c>
    </row>
    <row r="3" spans="1:4">
      <c s="4" r="A3" t="s">
        <v>186</v>
      </c>
    </row>
    <row r="4" spans="1:4">
      <c s="3" r="A4" t="s">
        <v>2372</v>
      </c>
    </row>
    <row r="5" spans="1:4">
      <c s="4" r="A5" t="s">
        <v>2074</v>
      </c>
      <c s="7" r="B5" t="n">
        <v>275</v>
      </c>
      <c s="7" r="C5" t="n">
        <v>304</v>
      </c>
      <c s="7" r="D5" t="n">
        <v>330</v>
      </c>
    </row>
    <row r="6" spans="1:4">
      <c s="3" r="A6" t="s">
        <v>2373</v>
      </c>
    </row>
    <row r="7" spans="1:4">
      <c s="4" r="A7" t="s">
        <v>1000</v>
      </c>
      <c s="6" r="B7" t="n">
        <v>15</v>
      </c>
      <c s="6" r="C7" t="n">
        <v>8</v>
      </c>
      <c s="6" r="D7" t="n">
        <v>13</v>
      </c>
    </row>
    <row r="8" spans="1:4">
      <c s="4" r="A8" t="s">
        <v>2374</v>
      </c>
      <c s="6" r="B8" t="n">
        <v>1</v>
      </c>
      <c s="6" r="C8" t="n">
        <v>9</v>
      </c>
      <c s="6" r="D8" t="n">
        <v>58</v>
      </c>
    </row>
    <row r="9" spans="1:4">
      <c s="4" r="A9" t="s">
        <v>2375</v>
      </c>
      <c s="6" r="B9" t="n">
        <v>31</v>
      </c>
      <c s="6" r="C9" t="n">
        <v>24</v>
      </c>
      <c s="6" r="D9" t="n">
        <v>37</v>
      </c>
    </row>
    <row r="10" spans="1:4">
      <c s="4" r="A10" t="s">
        <v>2376</v>
      </c>
      <c s="6" r="B10" t="n">
        <v>-48</v>
      </c>
      <c s="6" r="C10" t="n">
        <v>-41</v>
      </c>
      <c s="6" r="D10" t="n">
        <v>-65</v>
      </c>
    </row>
    <row r="11" spans="1:4">
      <c s="4" r="A11" t="s">
        <v>2377</v>
      </c>
      <c s="6" r="B11" t="n">
        <v>0</v>
      </c>
      <c s="6" r="C11" t="n">
        <v>0</v>
      </c>
      <c s="6" r="D11" t="n">
        <v>0</v>
      </c>
    </row>
    <row r="12" spans="1:4">
      <c s="4" r="A12" t="s">
        <v>1806</v>
      </c>
      <c s="6" r="B12" t="n">
        <v>-3</v>
      </c>
      <c s="6" r="C12" t="n">
        <v>0</v>
      </c>
      <c s="6" r="D12" t="n">
        <v>-3</v>
      </c>
    </row>
    <row r="13" spans="1:4">
      <c s="4" r="A13" t="s">
        <v>1139</v>
      </c>
      <c s="6" r="B13" t="n">
        <v>-7</v>
      </c>
      <c s="6" r="C13" t="n">
        <v>-29</v>
      </c>
      <c s="6" r="D13" t="n">
        <v>-53</v>
      </c>
    </row>
    <row r="14" spans="1:4">
      <c s="4" r="A14" t="s">
        <v>786</v>
      </c>
      <c s="6" r="B14" t="n">
        <v>0</v>
      </c>
      <c s="6" r="C14" t="n">
        <v>1</v>
      </c>
      <c s="6" r="D14" t="n">
        <v>-18</v>
      </c>
    </row>
    <row r="15" spans="1:4">
      <c s="4" r="A15" t="s">
        <v>2378</v>
      </c>
      <c s="6" r="B15" t="n">
        <v>2</v>
      </c>
      <c s="6" r="C15" t="n">
        <v>7</v>
      </c>
      <c s="6" r="D15" t="n">
        <v>6</v>
      </c>
    </row>
    <row r="16" spans="1:4">
      <c s="4" r="A16" t="s">
        <v>2379</v>
      </c>
      <c s="6" r="B16" t="n">
        <v>0</v>
      </c>
      <c s="6" r="C16" t="n">
        <v>-8</v>
      </c>
      <c s="6" r="D16" t="n">
        <v>-1</v>
      </c>
    </row>
    <row r="17" spans="1:4">
      <c s="4" r="A17" t="s">
        <v>2080</v>
      </c>
      <c s="6" r="B17" t="n">
        <v>266</v>
      </c>
      <c s="6" r="C17" t="n">
        <v>275</v>
      </c>
      <c s="6" r="D17" t="n">
        <v>304</v>
      </c>
    </row>
    <row r="18" spans="1:4">
      <c s="3" r="A18" t="s">
        <v>2380</v>
      </c>
    </row>
    <row r="19" spans="1:4">
      <c s="4" r="A19" t="s">
        <v>1000</v>
      </c>
      <c s="6" r="B19" t="n">
        <v>-3</v>
      </c>
      <c s="6" r="C19" t="n">
        <v>-2</v>
      </c>
      <c s="6" r="D19" t="n">
        <v>-5</v>
      </c>
    </row>
    <row r="20" spans="1:4">
      <c s="4" r="A20" t="s">
        <v>2381</v>
      </c>
      <c s="6" r="B20" t="n">
        <v>0</v>
      </c>
      <c s="6" r="C20" t="n">
        <v>0</v>
      </c>
      <c s="6" r="D20" t="n">
        <v>0</v>
      </c>
    </row>
    <row r="21" spans="1:4">
      <c s="4" r="A21" t="s">
        <v>2382</v>
      </c>
    </row>
    <row r="22" spans="1:4">
      <c s="3" r="A22" t="s">
        <v>2373</v>
      </c>
    </row>
    <row r="23" spans="1:4">
      <c s="4" r="A23" t="s">
        <v>102</v>
      </c>
      <c s="6" r="B23" t="n">
        <v>0</v>
      </c>
      <c s="6" r="C23" t="n">
        <v>0</v>
      </c>
      <c s="6" r="D23" t="n">
        <v>0</v>
      </c>
    </row>
    <row r="24" spans="1:4">
      <c s="4" r="A24" t="s">
        <v>2383</v>
      </c>
    </row>
    <row r="25" spans="1:4">
      <c s="3" r="A25" t="s">
        <v>2373</v>
      </c>
    </row>
    <row r="26" spans="1:4">
      <c s="4" r="A26" t="s">
        <v>102</v>
      </c>
      <c s="6" r="B26" t="n">
        <v>0</v>
      </c>
      <c s="6" r="C26" t="n">
        <v>0</v>
      </c>
    </row>
    <row r="27" spans="1:4">
      <c s="4" r="A27" t="s">
        <v>2191</v>
      </c>
    </row>
    <row r="28" spans="1:4">
      <c s="3" r="A28" t="s">
        <v>2372</v>
      </c>
    </row>
    <row r="29" spans="1:4">
      <c s="4" r="A29" t="s">
        <v>2074</v>
      </c>
      <c s="6" r="B29" t="n">
        <v>-6033</v>
      </c>
      <c s="6" r="C29" t="n">
        <v>-3254</v>
      </c>
      <c s="6" r="D29" t="n">
        <v>-1406</v>
      </c>
    </row>
    <row r="30" spans="1:4">
      <c s="3" r="A30" t="s">
        <v>2373</v>
      </c>
    </row>
    <row r="31" spans="1:4">
      <c s="4" r="A31" t="s">
        <v>1000</v>
      </c>
      <c s="6" r="B31" t="n">
        <v>287</v>
      </c>
      <c s="6" r="C31" t="n">
        <v>201</v>
      </c>
      <c s="6" r="D31" t="n">
        <v>17</v>
      </c>
    </row>
    <row r="32" spans="1:4">
      <c s="4" r="A32" t="s">
        <v>113</v>
      </c>
      <c s="6" r="B32" t="n">
        <v>0</v>
      </c>
      <c s="6" r="C32" t="n">
        <v>0</v>
      </c>
      <c s="6" r="D32" t="n">
        <v>0</v>
      </c>
    </row>
    <row r="33" spans="1:4">
      <c s="4" r="A33" t="s">
        <v>2375</v>
      </c>
      <c s="6" r="B33" t="n">
        <v>0</v>
      </c>
      <c s="6" r="C33" t="n">
        <v>0</v>
      </c>
      <c s="6" r="D33" t="n">
        <v>0</v>
      </c>
    </row>
    <row r="34" spans="1:4">
      <c s="4" r="A34" t="s">
        <v>2376</v>
      </c>
      <c s="6" r="B34" t="n">
        <v>0</v>
      </c>
      <c s="6" r="C34" t="n">
        <v>0</v>
      </c>
      <c s="6" r="D34" t="n">
        <v>0</v>
      </c>
    </row>
    <row r="35" spans="1:4">
      <c s="4" r="A35" t="s">
        <v>2377</v>
      </c>
      <c s="6" r="B35" t="n">
        <v>-2997</v>
      </c>
      <c s="6" r="C35" t="n">
        <v>-2980</v>
      </c>
      <c s="6" r="D35" t="n">
        <v>-1834</v>
      </c>
    </row>
    <row r="36" spans="1:4">
      <c s="4" r="A36" t="s">
        <v>1806</v>
      </c>
      <c s="6" r="B36" t="n">
        <v>0</v>
      </c>
      <c s="6" r="C36" t="n">
        <v>0</v>
      </c>
      <c s="6" r="D36" t="n">
        <v>-31</v>
      </c>
    </row>
    <row r="37" spans="1:4">
      <c s="4" r="A37" t="s">
        <v>1139</v>
      </c>
      <c s="6" r="B37" t="n">
        <v>0</v>
      </c>
      <c s="6" r="C37" t="n">
        <v>0</v>
      </c>
      <c s="6" r="D37" t="n">
        <v>0</v>
      </c>
    </row>
    <row r="38" spans="1:4">
      <c s="4" r="A38" t="s">
        <v>786</v>
      </c>
      <c s="6" r="B38" t="n">
        <v>0</v>
      </c>
      <c s="6" r="C38" t="n">
        <v>0</v>
      </c>
      <c s="6" r="D38" t="n">
        <v>0</v>
      </c>
    </row>
    <row r="39" spans="1:4">
      <c s="4" r="A39" t="s">
        <v>2378</v>
      </c>
      <c s="6" r="B39" t="n">
        <v>0</v>
      </c>
      <c s="6" r="C39" t="n">
        <v>0</v>
      </c>
      <c s="6" r="D39" t="n">
        <v>0</v>
      </c>
    </row>
    <row r="40" spans="1:4">
      <c s="4" r="A40" t="s">
        <v>2379</v>
      </c>
      <c s="6" r="B40" t="n">
        <v>0</v>
      </c>
      <c s="6" r="C40" t="n">
        <v>0</v>
      </c>
      <c s="6" r="D40" t="n">
        <v>0</v>
      </c>
    </row>
    <row r="41" spans="1:4">
      <c s="4" r="A41" t="s">
        <v>2080</v>
      </c>
      <c s="6" r="B41" t="n">
        <v>-8597</v>
      </c>
      <c s="6" r="C41" t="n">
        <v>-6033</v>
      </c>
      <c s="6" r="D41" t="n">
        <v>-3254</v>
      </c>
    </row>
    <row r="42" spans="1:4">
      <c s="3" r="A42" t="s">
        <v>2380</v>
      </c>
    </row>
    <row r="43" spans="1:4">
      <c s="4" r="A43" t="s">
        <v>1000</v>
      </c>
      <c s="6" r="B43" t="n">
        <v>287</v>
      </c>
      <c s="6" r="C43" t="n">
        <v>201</v>
      </c>
      <c s="6" r="D43" t="n">
        <v>17</v>
      </c>
    </row>
    <row r="44" spans="1:4">
      <c s="4" r="A44" t="s">
        <v>2381</v>
      </c>
      <c s="6" r="B44" t="n">
        <v>146</v>
      </c>
    </row>
    <row r="45" spans="1:4">
      <c s="4" r="A45" t="s">
        <v>113</v>
      </c>
      <c s="6" r="B45" t="n">
        <v>0</v>
      </c>
      <c s="6" r="C45" t="n">
        <v>0</v>
      </c>
      <c s="6" r="D45" t="n">
        <v>0</v>
      </c>
    </row>
    <row r="46" spans="1:4">
      <c s="4" r="A46" t="s">
        <v>2384</v>
      </c>
    </row>
    <row r="47" spans="1:4">
      <c s="3" r="A47" t="s">
        <v>2373</v>
      </c>
    </row>
    <row r="48" spans="1:4">
      <c s="4" r="A48" t="s">
        <v>102</v>
      </c>
      <c s="6" r="B48" t="n">
        <v>146</v>
      </c>
    </row>
    <row r="49" spans="1:4">
      <c s="4" r="A49" t="s">
        <v>2385</v>
      </c>
    </row>
    <row r="50" spans="1:4">
      <c s="3" r="A50" t="s">
        <v>2373</v>
      </c>
    </row>
    <row r="51" spans="1:4">
      <c s="4" r="A51" t="s">
        <v>102</v>
      </c>
      <c s="6" r="B51" t="n">
        <v>0</v>
      </c>
      <c s="6" r="C51" t="n">
        <v>0</v>
      </c>
      <c s="6" r="D51" t="n">
        <v>0</v>
      </c>
    </row>
    <row r="52" spans="1:4">
      <c s="4" r="A52" t="s">
        <v>2386</v>
      </c>
    </row>
    <row r="53" spans="1:4">
      <c s="3" r="A53" t="s">
        <v>2372</v>
      </c>
    </row>
    <row r="54" spans="1:4">
      <c s="4" r="A54" t="s">
        <v>2074</v>
      </c>
      <c s="6" r="B54" t="n">
        <v>0</v>
      </c>
      <c s="6" r="C54" t="n">
        <v>0</v>
      </c>
      <c s="6" r="D54" t="n">
        <v>0</v>
      </c>
    </row>
    <row r="55" spans="1:4">
      <c s="3" r="A55" t="s">
        <v>2373</v>
      </c>
    </row>
    <row r="56" spans="1:4">
      <c s="4" r="A56" t="s">
        <v>1000</v>
      </c>
      <c s="6" r="C56" t="n">
        <v>0</v>
      </c>
      <c s="6" r="D56" t="n">
        <v>0</v>
      </c>
    </row>
    <row r="57" spans="1:4">
      <c s="4" r="A57" t="s">
        <v>2374</v>
      </c>
      <c s="6" r="C57" t="n">
        <v>0</v>
      </c>
      <c s="6" r="D57" t="n">
        <v>0</v>
      </c>
    </row>
    <row r="58" spans="1:4">
      <c s="4" r="A58" t="s">
        <v>2375</v>
      </c>
      <c s="6" r="C58" t="n">
        <v>0</v>
      </c>
      <c s="6" r="D58" t="n">
        <v>0</v>
      </c>
    </row>
    <row r="59" spans="1:4">
      <c s="4" r="A59" t="s">
        <v>2376</v>
      </c>
      <c s="6" r="C59" t="n">
        <v>0</v>
      </c>
      <c s="6" r="D59" t="n">
        <v>0</v>
      </c>
    </row>
    <row r="60" spans="1:4">
      <c s="4" r="A60" t="s">
        <v>2377</v>
      </c>
      <c s="6" r="C60" t="n">
        <v>0</v>
      </c>
      <c s="6" r="D60" t="n">
        <v>0</v>
      </c>
    </row>
    <row r="61" spans="1:4">
      <c s="4" r="A61" t="s">
        <v>1806</v>
      </c>
      <c s="6" r="C61" t="n">
        <v>0</v>
      </c>
      <c s="6" r="D61" t="n">
        <v>0</v>
      </c>
    </row>
    <row r="62" spans="1:4">
      <c s="4" r="A62" t="s">
        <v>1139</v>
      </c>
      <c s="6" r="C62" t="n">
        <v>0</v>
      </c>
      <c s="6" r="D62" t="n">
        <v>0</v>
      </c>
    </row>
    <row r="63" spans="1:4">
      <c s="4" r="A63" t="s">
        <v>786</v>
      </c>
      <c s="6" r="C63" t="n">
        <v>0</v>
      </c>
      <c s="6" r="D63" t="n">
        <v>0</v>
      </c>
    </row>
    <row r="64" spans="1:4">
      <c s="4" r="A64" t="s">
        <v>2378</v>
      </c>
      <c s="6" r="C64" t="n">
        <v>0</v>
      </c>
      <c s="6" r="D64" t="n">
        <v>0</v>
      </c>
    </row>
    <row r="65" spans="1:4">
      <c s="4" r="A65" t="s">
        <v>2379</v>
      </c>
      <c s="6" r="C65" t="n">
        <v>0</v>
      </c>
      <c s="6" r="D65" t="n">
        <v>0</v>
      </c>
    </row>
    <row r="66" spans="1:4">
      <c s="4" r="A66" t="s">
        <v>2080</v>
      </c>
      <c s="6" r="C66" t="n">
        <v>0</v>
      </c>
      <c s="6" r="D66" t="n">
        <v>0</v>
      </c>
    </row>
    <row r="67" spans="1:4">
      <c s="3" r="A67" t="s">
        <v>2380</v>
      </c>
    </row>
    <row r="68" spans="1:4">
      <c s="4" r="A68" t="s">
        <v>1000</v>
      </c>
      <c s="6" r="C68" t="n">
        <v>0</v>
      </c>
      <c s="6" r="D68" t="n">
        <v>0</v>
      </c>
    </row>
    <row r="69" spans="1:4">
      <c s="4" r="A69" t="s">
        <v>2387</v>
      </c>
    </row>
    <row r="70" spans="1:4">
      <c s="3" r="A70" t="s">
        <v>2373</v>
      </c>
    </row>
    <row r="71" spans="1:4">
      <c s="4" r="A71" t="s">
        <v>102</v>
      </c>
      <c s="6" r="C71" t="n">
        <v>0</v>
      </c>
      <c s="6" r="D71" t="n">
        <v>0</v>
      </c>
    </row>
    <row r="72" spans="1:4">
      <c s="4" r="A72" t="s">
        <v>2388</v>
      </c>
    </row>
    <row r="73" spans="1:4">
      <c s="3" r="A73" t="s">
        <v>2372</v>
      </c>
    </row>
    <row r="74" spans="1:4">
      <c s="4" r="A74" t="s">
        <v>2074</v>
      </c>
      <c s="6" r="B74" t="n">
        <v>6</v>
      </c>
      <c s="6" r="C74" t="n">
        <v>0</v>
      </c>
      <c s="6" r="D74" t="n">
        <v>0</v>
      </c>
    </row>
    <row r="75" spans="1:4">
      <c s="3" r="A75" t="s">
        <v>2373</v>
      </c>
    </row>
    <row r="76" spans="1:4">
      <c s="4" r="A76" t="s">
        <v>1000</v>
      </c>
      <c s="6" r="B76" t="n">
        <v>0</v>
      </c>
      <c s="6" r="C76" t="n">
        <v>0</v>
      </c>
      <c s="6" r="D76" t="n">
        <v>0</v>
      </c>
    </row>
    <row r="77" spans="1:4">
      <c s="4" r="A77" t="s">
        <v>2374</v>
      </c>
      <c s="6" r="B77" t="n">
        <v>0</v>
      </c>
      <c s="6" r="C77" t="n">
        <v>0</v>
      </c>
      <c s="6" r="D77" t="n">
        <v>0</v>
      </c>
    </row>
    <row r="78" spans="1:4">
      <c s="4" r="A78" t="s">
        <v>2375</v>
      </c>
      <c s="6" r="B78" t="n">
        <v>15</v>
      </c>
      <c s="6" r="C78" t="n">
        <v>2</v>
      </c>
      <c s="6" r="D78" t="n">
        <v>0</v>
      </c>
    </row>
    <row r="79" spans="1:4">
      <c s="4" r="A79" t="s">
        <v>2376</v>
      </c>
      <c s="6" r="B79" t="n">
        <v>-1</v>
      </c>
      <c s="6" r="C79" t="n">
        <v>-1</v>
      </c>
      <c s="6" r="D79" t="n">
        <v>0</v>
      </c>
    </row>
    <row r="80" spans="1:4">
      <c s="4" r="A80" t="s">
        <v>2377</v>
      </c>
      <c s="6" r="B80" t="n">
        <v>0</v>
      </c>
      <c s="6" r="C80" t="n">
        <v>0</v>
      </c>
      <c s="6" r="D80" t="n">
        <v>0</v>
      </c>
    </row>
    <row r="81" spans="1:4">
      <c s="4" r="A81" t="s">
        <v>1806</v>
      </c>
      <c s="6" r="B81" t="n">
        <v>0</v>
      </c>
      <c s="6" r="C81" t="n">
        <v>0</v>
      </c>
      <c s="6" r="D81" t="n">
        <v>0</v>
      </c>
    </row>
    <row r="82" spans="1:4">
      <c s="4" r="A82" t="s">
        <v>1139</v>
      </c>
      <c s="6" r="B82" t="n">
        <v>0</v>
      </c>
      <c s="6" r="C82" t="n">
        <v>0</v>
      </c>
      <c s="6" r="D82" t="n">
        <v>0</v>
      </c>
    </row>
    <row r="83" spans="1:4">
      <c s="4" r="A83" t="s">
        <v>786</v>
      </c>
      <c s="6" r="B83" t="n">
        <v>0</v>
      </c>
      <c s="6" r="C83" t="n">
        <v>0</v>
      </c>
      <c s="6" r="D83" t="n">
        <v>0</v>
      </c>
    </row>
    <row r="84" spans="1:4">
      <c s="4" r="A84" t="s">
        <v>2378</v>
      </c>
      <c s="6" r="B84" t="n">
        <v>0</v>
      </c>
      <c s="6" r="C84" t="n">
        <v>5</v>
      </c>
      <c s="6" r="D84" t="n">
        <v>0</v>
      </c>
    </row>
    <row r="85" spans="1:4">
      <c s="4" r="A85" t="s">
        <v>2379</v>
      </c>
      <c s="6" r="B85" t="n">
        <v>-14</v>
      </c>
      <c s="6" r="C85" t="n">
        <v>0</v>
      </c>
      <c s="6" r="D85" t="n">
        <v>0</v>
      </c>
    </row>
    <row r="86" spans="1:4">
      <c s="4" r="A86" t="s">
        <v>2080</v>
      </c>
      <c s="6" r="B86" t="n">
        <v>6</v>
      </c>
      <c s="6" r="C86" t="n">
        <v>6</v>
      </c>
      <c s="6" r="D86" t="n">
        <v>0</v>
      </c>
    </row>
    <row r="87" spans="1:4">
      <c s="3" r="A87" t="s">
        <v>2380</v>
      </c>
    </row>
    <row r="88" spans="1:4">
      <c s="4" r="A88" t="s">
        <v>1000</v>
      </c>
      <c s="6" r="B88" t="n">
        <v>0</v>
      </c>
      <c s="6" r="C88" t="n">
        <v>0</v>
      </c>
      <c s="6" r="D88" t="n">
        <v>0</v>
      </c>
    </row>
    <row r="89" spans="1:4">
      <c s="4" r="A89" t="s">
        <v>2389</v>
      </c>
    </row>
    <row r="90" spans="1:4">
      <c s="3" r="A90" t="s">
        <v>2373</v>
      </c>
    </row>
    <row r="91" spans="1:4">
      <c s="4" r="A91" t="s">
        <v>102</v>
      </c>
      <c s="6" r="B91" t="n">
        <v>0</v>
      </c>
      <c s="6" r="C91" t="n">
        <v>0</v>
      </c>
      <c s="6" r="D91" t="n">
        <v>0</v>
      </c>
    </row>
    <row r="92" spans="1:4">
      <c s="4" r="A92" t="s">
        <v>2390</v>
      </c>
    </row>
    <row r="93" spans="1:4">
      <c s="3" r="A93" t="s">
        <v>2372</v>
      </c>
    </row>
    <row r="94" spans="1:4">
      <c s="4" r="A94" t="s">
        <v>2074</v>
      </c>
      <c s="6" r="B94" t="n">
        <v>2</v>
      </c>
      <c s="6" r="C94" t="n">
        <v>1</v>
      </c>
      <c s="6" r="D94" t="n">
        <v>0</v>
      </c>
    </row>
    <row r="95" spans="1:4">
      <c s="3" r="A95" t="s">
        <v>2373</v>
      </c>
    </row>
    <row r="96" spans="1:4">
      <c s="4" r="A96" t="s">
        <v>1000</v>
      </c>
      <c s="6" r="B96" t="n">
        <v>0</v>
      </c>
      <c s="6" r="C96" t="n">
        <v>0</v>
      </c>
      <c s="6" r="D96" t="n">
        <v>0</v>
      </c>
    </row>
    <row r="97" spans="1:4">
      <c s="4" r="A97" t="s">
        <v>2374</v>
      </c>
      <c s="6" r="B97" t="n">
        <v>-3</v>
      </c>
      <c s="6" r="C97" t="n">
        <v>0</v>
      </c>
      <c s="6" r="D97" t="n">
        <v>-1</v>
      </c>
    </row>
    <row r="98" spans="1:4">
      <c s="4" r="A98" t="s">
        <v>2375</v>
      </c>
      <c s="6" r="B98" t="n">
        <v>20</v>
      </c>
      <c s="6" r="C98" t="n">
        <v>2</v>
      </c>
      <c s="6" r="D98" t="n">
        <v>4</v>
      </c>
    </row>
    <row r="99" spans="1:4">
      <c s="4" r="A99" t="s">
        <v>2376</v>
      </c>
      <c s="6" r="B99" t="n">
        <v>0</v>
      </c>
      <c s="6" r="C99" t="n">
        <v>0</v>
      </c>
      <c s="6" r="D99" t="n">
        <v>-1</v>
      </c>
    </row>
    <row r="100" spans="1:4">
      <c s="4" r="A100" t="s">
        <v>2377</v>
      </c>
      <c s="6" r="B100" t="n">
        <v>0</v>
      </c>
      <c s="6" r="C100" t="n">
        <v>0</v>
      </c>
      <c s="6" r="D100" t="n">
        <v>0</v>
      </c>
    </row>
    <row r="101" spans="1:4">
      <c s="4" r="A101" t="s">
        <v>1806</v>
      </c>
      <c s="6" r="B101" t="n">
        <v>0</v>
      </c>
      <c s="6" r="C101" t="n">
        <v>0</v>
      </c>
      <c s="6" r="D101" t="n">
        <v>-2</v>
      </c>
    </row>
    <row r="102" spans="1:4">
      <c s="4" r="A102" t="s">
        <v>1139</v>
      </c>
      <c s="6" r="B102" t="n">
        <v>-4</v>
      </c>
      <c s="6" r="C102" t="n">
        <v>0</v>
      </c>
      <c s="6" r="D102" t="n">
        <v>0</v>
      </c>
    </row>
    <row r="103" spans="1:4">
      <c s="4" r="A103" t="s">
        <v>786</v>
      </c>
      <c s="6" r="B103" t="n">
        <v>0</v>
      </c>
      <c s="6" r="C103" t="n">
        <v>0</v>
      </c>
      <c s="6" r="D103" t="n">
        <v>0</v>
      </c>
    </row>
    <row r="104" spans="1:4">
      <c s="4" r="A104" t="s">
        <v>2378</v>
      </c>
      <c s="6" r="B104" t="n">
        <v>129</v>
      </c>
      <c s="6" r="C104" t="n">
        <v>0</v>
      </c>
      <c s="6" r="D104" t="n">
        <v>13</v>
      </c>
    </row>
    <row r="105" spans="1:4">
      <c s="4" r="A105" t="s">
        <v>2379</v>
      </c>
      <c s="6" r="B105" t="n">
        <v>-21</v>
      </c>
      <c s="6" r="C105" t="n">
        <v>-1</v>
      </c>
      <c s="6" r="D105" t="n">
        <v>-12</v>
      </c>
    </row>
    <row r="106" spans="1:4">
      <c s="4" r="A106" t="s">
        <v>2080</v>
      </c>
      <c s="6" r="B106" t="n">
        <v>123</v>
      </c>
      <c s="6" r="C106" t="n">
        <v>2</v>
      </c>
      <c s="6" r="D106" t="n">
        <v>1</v>
      </c>
    </row>
    <row r="107" spans="1:4">
      <c s="3" r="A107" t="s">
        <v>2380</v>
      </c>
    </row>
    <row r="108" spans="1:4">
      <c s="4" r="A108" t="s">
        <v>1000</v>
      </c>
      <c s="6" r="B108" t="n">
        <v>0</v>
      </c>
      <c s="6" r="C108" t="n">
        <v>0</v>
      </c>
      <c s="6" r="D108" t="n">
        <v>0</v>
      </c>
    </row>
    <row r="109" spans="1:4">
      <c s="4" r="A109" t="s">
        <v>2391</v>
      </c>
    </row>
    <row r="110" spans="1:4">
      <c s="3" r="A110" t="s">
        <v>2373</v>
      </c>
    </row>
    <row r="111" spans="1:4">
      <c s="4" r="A111" t="s">
        <v>102</v>
      </c>
      <c s="6" r="B111" t="n">
        <v>0</v>
      </c>
      <c s="6" r="C111" t="n">
        <v>0</v>
      </c>
      <c s="6" r="D111" t="n">
        <v>0</v>
      </c>
    </row>
    <row r="112" spans="1:4">
      <c s="4" r="A112" t="s">
        <v>2392</v>
      </c>
    </row>
    <row r="113" spans="1:4">
      <c s="3" r="A113" t="s">
        <v>2372</v>
      </c>
    </row>
    <row r="114" spans="1:4">
      <c s="4" r="A114" t="s">
        <v>2074</v>
      </c>
      <c s="6" r="B114" t="n">
        <v>357</v>
      </c>
      <c s="6" r="C114" t="n">
        <v>270</v>
      </c>
      <c s="6" r="D114" t="n">
        <v>263</v>
      </c>
    </row>
    <row r="115" spans="1:4">
      <c s="3" r="A115" t="s">
        <v>2373</v>
      </c>
    </row>
    <row r="116" spans="1:4">
      <c s="4" r="A116" t="s">
        <v>1000</v>
      </c>
      <c s="6" r="B116" t="n">
        <v>0</v>
      </c>
      <c s="6" r="C116" t="n">
        <v>0</v>
      </c>
      <c s="6" r="D116" t="n">
        <v>0</v>
      </c>
    </row>
    <row r="117" spans="1:4">
      <c s="4" r="A117" t="s">
        <v>2374</v>
      </c>
      <c s="6" r="B117" t="n">
        <v>1</v>
      </c>
      <c s="6" r="C117" t="n">
        <v>11</v>
      </c>
      <c s="6" r="D117" t="n">
        <v>-4</v>
      </c>
    </row>
    <row r="118" spans="1:4">
      <c s="4" r="A118" t="s">
        <v>2375</v>
      </c>
      <c s="6" r="B118" t="n">
        <v>33</v>
      </c>
      <c s="6" r="C118" t="n">
        <v>232</v>
      </c>
      <c s="6" r="D118" t="n">
        <v>107</v>
      </c>
    </row>
    <row r="119" spans="1:4">
      <c s="4" r="A119" t="s">
        <v>2376</v>
      </c>
      <c s="6" r="B119" t="n">
        <v>-1</v>
      </c>
      <c s="6" r="C119" t="n">
        <v>-34</v>
      </c>
      <c s="6" r="D119" t="n">
        <v>-61</v>
      </c>
    </row>
    <row r="120" spans="1:4">
      <c s="4" r="A120" t="s">
        <v>2377</v>
      </c>
      <c s="6" r="B120" t="n">
        <v>0</v>
      </c>
      <c s="6" r="C120" t="n">
        <v>0</v>
      </c>
      <c s="6" r="D120" t="n">
        <v>0</v>
      </c>
    </row>
    <row r="121" spans="1:4">
      <c s="4" r="A121" t="s">
        <v>1806</v>
      </c>
      <c s="6" r="B121" t="n">
        <v>-26</v>
      </c>
      <c s="6" r="C121" t="n">
        <v>-105</v>
      </c>
      <c s="6" r="D121" t="n">
        <v>-95</v>
      </c>
    </row>
    <row r="122" spans="1:4">
      <c s="4" r="A122" t="s">
        <v>1139</v>
      </c>
      <c s="6" r="B122" t="n">
        <v>-3</v>
      </c>
      <c s="6" r="C122" t="n">
        <v>-13</v>
      </c>
      <c s="6" r="D122" t="n">
        <v>-7</v>
      </c>
    </row>
    <row r="123" spans="1:4">
      <c s="4" r="A123" t="s">
        <v>786</v>
      </c>
      <c s="6" r="B123" t="n">
        <v>0</v>
      </c>
      <c s="6" r="C123" t="n">
        <v>0</v>
      </c>
      <c s="6" r="D123" t="n">
        <v>0</v>
      </c>
    </row>
    <row r="124" spans="1:4">
      <c s="4" r="A124" t="s">
        <v>2378</v>
      </c>
      <c s="6" r="B124" t="n">
        <v>23</v>
      </c>
      <c s="6" r="C124" t="n">
        <v>61</v>
      </c>
      <c s="6" r="D124" t="n">
        <v>222</v>
      </c>
    </row>
    <row r="125" spans="1:4">
      <c s="4" r="A125" t="s">
        <v>2379</v>
      </c>
      <c s="6" r="B125" t="n">
        <v>-180</v>
      </c>
      <c s="6" r="C125" t="n">
        <v>-64</v>
      </c>
      <c s="6" r="D125" t="n">
        <v>-155</v>
      </c>
    </row>
    <row r="126" spans="1:4">
      <c s="4" r="A126" t="s">
        <v>2080</v>
      </c>
      <c s="6" r="B126" t="n">
        <v>205</v>
      </c>
      <c s="6" r="C126" t="n">
        <v>357</v>
      </c>
      <c s="6" r="D126" t="n">
        <v>270</v>
      </c>
    </row>
    <row r="127" spans="1:4">
      <c s="3" r="A127" t="s">
        <v>2380</v>
      </c>
    </row>
    <row r="128" spans="1:4">
      <c s="4" r="A128" t="s">
        <v>1000</v>
      </c>
      <c s="6" r="B128" t="n">
        <v>0</v>
      </c>
      <c s="6" r="C128" t="n">
        <v>0</v>
      </c>
      <c s="6" r="D128" t="n">
        <v>0</v>
      </c>
    </row>
    <row r="129" spans="1:4">
      <c s="4" r="A129" t="s">
        <v>2393</v>
      </c>
    </row>
    <row r="130" spans="1:4">
      <c s="3" r="A130" t="s">
        <v>2373</v>
      </c>
    </row>
    <row r="131" spans="1:4">
      <c s="4" r="A131" t="s">
        <v>102</v>
      </c>
      <c s="6" r="B131" t="n">
        <v>1</v>
      </c>
      <c s="6" r="C131" t="n">
        <v>-1</v>
      </c>
      <c s="6" r="D131" t="n">
        <v>0</v>
      </c>
    </row>
    <row r="132" spans="1:4">
      <c s="4" r="A132" t="s">
        <v>2394</v>
      </c>
    </row>
    <row r="133" spans="1:4">
      <c s="3" r="A133" t="s">
        <v>2372</v>
      </c>
    </row>
    <row r="134" spans="1:4">
      <c s="4" r="A134" t="s">
        <v>2074</v>
      </c>
      <c s="6" r="B134" t="n">
        <v>523</v>
      </c>
      <c s="6" r="C134" t="n">
        <v>343</v>
      </c>
      <c s="6" r="D134" t="n">
        <v>650</v>
      </c>
    </row>
    <row r="135" spans="1:4">
      <c s="3" r="A135" t="s">
        <v>2373</v>
      </c>
    </row>
    <row r="136" spans="1:4">
      <c s="4" r="A136" t="s">
        <v>1000</v>
      </c>
      <c s="6" r="B136" t="n">
        <v>-14</v>
      </c>
      <c s="6" r="C136" t="n">
        <v>9</v>
      </c>
      <c s="6" r="D136" t="n">
        <v>-40</v>
      </c>
    </row>
    <row r="137" spans="1:4">
      <c s="4" r="A137" t="s">
        <v>2374</v>
      </c>
      <c s="6" r="B137" t="n">
        <v>-27</v>
      </c>
      <c s="6" r="C137" t="n">
        <v>2</v>
      </c>
      <c s="6" r="D137" t="n">
        <v>-17</v>
      </c>
    </row>
    <row r="138" spans="1:4">
      <c s="4" r="A138" t="s">
        <v>2375</v>
      </c>
      <c s="6" r="B138" t="n">
        <v>182</v>
      </c>
      <c s="6" r="C138" t="n">
        <v>192</v>
      </c>
      <c s="6" r="D138" t="n">
        <v>162</v>
      </c>
    </row>
    <row r="139" spans="1:4">
      <c s="4" r="A139" t="s">
        <v>2376</v>
      </c>
      <c s="6" r="B139" t="n">
        <v>-43</v>
      </c>
      <c s="6" r="C139" t="n">
        <v>-22</v>
      </c>
      <c s="6" r="D139" t="n">
        <v>-43</v>
      </c>
    </row>
    <row r="140" spans="1:4">
      <c s="4" r="A140" t="s">
        <v>2377</v>
      </c>
      <c s="6" r="B140" t="n">
        <v>0</v>
      </c>
      <c s="6" r="C140" t="n">
        <v>0</v>
      </c>
      <c s="6" r="D140" t="n">
        <v>0</v>
      </c>
    </row>
    <row r="141" spans="1:4">
      <c s="4" r="A141" t="s">
        <v>1806</v>
      </c>
      <c s="6" r="B141" t="n">
        <v>-110</v>
      </c>
      <c s="6" r="C141" t="n">
        <v>-231</v>
      </c>
      <c s="6" r="D141" t="n">
        <v>-347</v>
      </c>
    </row>
    <row r="142" spans="1:4">
      <c s="4" r="A142" t="s">
        <v>1139</v>
      </c>
      <c s="6" r="B142" t="n">
        <v>0</v>
      </c>
      <c s="6" r="C142" t="n">
        <v>0</v>
      </c>
      <c s="6" r="D142" t="n">
        <v>0</v>
      </c>
    </row>
    <row r="143" spans="1:4">
      <c s="4" r="A143" t="s">
        <v>786</v>
      </c>
      <c s="6" r="B143" t="n">
        <v>-3</v>
      </c>
      <c s="6" r="C143" t="n">
        <v>2</v>
      </c>
      <c s="6" r="D143" t="n">
        <v>0</v>
      </c>
    </row>
    <row r="144" spans="1:4">
      <c s="4" r="A144" t="s">
        <v>2378</v>
      </c>
      <c s="6" r="B144" t="n">
        <v>209</v>
      </c>
      <c s="6" r="C144" t="n">
        <v>257</v>
      </c>
      <c s="6" r="D144" t="n">
        <v>143</v>
      </c>
    </row>
    <row r="145" spans="1:4">
      <c s="4" r="A145" t="s">
        <v>2379</v>
      </c>
      <c s="6" r="B145" t="n">
        <v>-35</v>
      </c>
      <c s="6" r="C145" t="n">
        <v>-37</v>
      </c>
      <c s="6" r="D145" t="n">
        <v>-170</v>
      </c>
    </row>
    <row r="146" spans="1:4">
      <c s="4" r="A146" t="s">
        <v>2080</v>
      </c>
      <c s="6" r="B146" t="n">
        <v>694</v>
      </c>
      <c s="6" r="C146" t="n">
        <v>523</v>
      </c>
      <c s="6" r="D146" t="n">
        <v>343</v>
      </c>
    </row>
    <row r="147" spans="1:4">
      <c s="3" r="A147" t="s">
        <v>2380</v>
      </c>
    </row>
    <row r="148" spans="1:4">
      <c s="4" r="A148" t="s">
        <v>1000</v>
      </c>
      <c s="6" r="B148" t="n">
        <v>-19</v>
      </c>
      <c s="6" r="C148" t="n">
        <v>-20</v>
      </c>
      <c s="6" r="D148" t="n">
        <v>-51</v>
      </c>
    </row>
    <row r="149" spans="1:4">
      <c s="4" r="A149" t="s">
        <v>2395</v>
      </c>
    </row>
    <row r="150" spans="1:4">
      <c s="3" r="A150" t="s">
        <v>2373</v>
      </c>
    </row>
    <row r="151" spans="1:4">
      <c s="4" r="A151" t="s">
        <v>102</v>
      </c>
      <c s="6" r="B151" t="n">
        <v>12</v>
      </c>
      <c s="6" r="C151" t="n">
        <v>8</v>
      </c>
      <c s="6" r="D151" t="n">
        <v>5</v>
      </c>
    </row>
    <row r="152" spans="1:4">
      <c s="4" r="A152" t="s">
        <v>2396</v>
      </c>
    </row>
    <row r="153" spans="1:4">
      <c s="3" r="A153" t="s">
        <v>2372</v>
      </c>
    </row>
    <row r="154" spans="1:4">
      <c s="4" r="A154" t="s">
        <v>2074</v>
      </c>
      <c s="6" r="B154" t="n">
        <v>252</v>
      </c>
      <c s="6" r="C154" t="n">
        <v>487</v>
      </c>
      <c s="6" r="D154" t="n">
        <v>566</v>
      </c>
    </row>
    <row r="155" spans="1:4">
      <c s="3" r="A155" t="s">
        <v>2373</v>
      </c>
    </row>
    <row r="156" spans="1:4">
      <c s="4" r="A156" t="s">
        <v>1000</v>
      </c>
      <c s="6" r="B156" t="n">
        <v>0</v>
      </c>
      <c s="6" r="C156" t="n">
        <v>-8</v>
      </c>
      <c s="6" r="D156" t="n">
        <v>-1</v>
      </c>
    </row>
    <row r="157" spans="1:4">
      <c s="4" r="A157" t="s">
        <v>2374</v>
      </c>
      <c s="6" r="B157" t="n">
        <v>6</v>
      </c>
      <c s="6" r="C157" t="n">
        <v>52</v>
      </c>
      <c s="6" r="D157" t="n">
        <v>30</v>
      </c>
    </row>
    <row r="158" spans="1:4">
      <c s="4" r="A158" t="s">
        <v>2375</v>
      </c>
      <c s="6" r="B158" t="n">
        <v>33</v>
      </c>
      <c s="6" r="C158" t="n">
        <v>13</v>
      </c>
      <c s="6" r="D158" t="n">
        <v>139</v>
      </c>
    </row>
    <row r="159" spans="1:4">
      <c s="4" r="A159" t="s">
        <v>2376</v>
      </c>
      <c s="6" r="B159" t="n">
        <v>-51</v>
      </c>
      <c s="6" r="C159" t="n">
        <v>-217</v>
      </c>
      <c s="6" r="D159" t="n">
        <v>-14</v>
      </c>
    </row>
    <row r="160" spans="1:4">
      <c s="4" r="A160" t="s">
        <v>2377</v>
      </c>
      <c s="6" r="B160" t="n">
        <v>0</v>
      </c>
      <c s="6" r="C160" t="n">
        <v>0</v>
      </c>
      <c s="6" r="D160" t="n">
        <v>0</v>
      </c>
    </row>
    <row r="161" spans="1:4">
      <c s="4" r="A161" t="s">
        <v>1806</v>
      </c>
      <c s="6" r="B161" t="n">
        <v>-32</v>
      </c>
      <c s="6" r="C161" t="n">
        <v>-13</v>
      </c>
      <c s="6" r="D161" t="n">
        <v>0</v>
      </c>
    </row>
    <row r="162" spans="1:4">
      <c s="4" r="A162" t="s">
        <v>1139</v>
      </c>
      <c s="6" r="B162" t="n">
        <v>-5</v>
      </c>
      <c s="6" r="C162" t="n">
        <v>-53</v>
      </c>
      <c s="6" r="D162" t="n">
        <v>-112</v>
      </c>
    </row>
    <row r="163" spans="1:4">
      <c s="4" r="A163" t="s">
        <v>786</v>
      </c>
      <c s="6" r="B163" t="n">
        <v>0</v>
      </c>
      <c s="6" r="C163" t="n">
        <v>2</v>
      </c>
      <c s="6" r="D163" t="n">
        <v>0</v>
      </c>
    </row>
    <row r="164" spans="1:4">
      <c s="4" r="A164" t="s">
        <v>2378</v>
      </c>
      <c s="6" r="B164" t="n">
        <v>0</v>
      </c>
      <c s="6" r="C164" t="n">
        <v>1</v>
      </c>
      <c s="6" r="D164" t="n">
        <v>21</v>
      </c>
    </row>
    <row r="165" spans="1:4">
      <c s="4" r="A165" t="s">
        <v>2379</v>
      </c>
      <c s="6" r="B165" t="n">
        <v>-159</v>
      </c>
      <c s="6" r="C165" t="n">
        <v>-13</v>
      </c>
      <c s="6" r="D165" t="n">
        <v>-142</v>
      </c>
    </row>
    <row r="166" spans="1:4">
      <c s="4" r="A166" t="s">
        <v>2080</v>
      </c>
      <c s="6" r="B166" t="n">
        <v>44</v>
      </c>
      <c s="6" r="C166" t="n">
        <v>252</v>
      </c>
      <c s="6" r="D166" t="n">
        <v>487</v>
      </c>
    </row>
    <row r="167" spans="1:4">
      <c s="3" r="A167" t="s">
        <v>2380</v>
      </c>
    </row>
    <row r="168" spans="1:4">
      <c s="4" r="A168" t="s">
        <v>1000</v>
      </c>
      <c s="6" r="B168" t="n">
        <v>0</v>
      </c>
      <c s="6" r="C168" t="n">
        <v>0</v>
      </c>
      <c s="6" r="D168" t="n">
        <v>-1</v>
      </c>
    </row>
    <row r="169" spans="1:4">
      <c s="4" r="A169" t="s">
        <v>2397</v>
      </c>
    </row>
    <row r="170" spans="1:4">
      <c s="3" r="A170" t="s">
        <v>2373</v>
      </c>
    </row>
    <row r="171" spans="1:4">
      <c s="4" r="A171" t="s">
        <v>102</v>
      </c>
      <c s="6" r="B171" t="n">
        <v>0</v>
      </c>
      <c s="6" r="C171" t="n">
        <v>1</v>
      </c>
      <c s="6" r="D171" t="n">
        <v>0</v>
      </c>
    </row>
    <row r="172" spans="1:4">
      <c s="4" r="A172" t="s">
        <v>2398</v>
      </c>
    </row>
    <row r="173" spans="1:4">
      <c s="3" r="A173" t="s">
        <v>2372</v>
      </c>
    </row>
    <row r="174" spans="1:4">
      <c s="4" r="A174" t="s">
        <v>2074</v>
      </c>
      <c s="6" r="B174" t="n">
        <v>171</v>
      </c>
      <c s="6" r="C174" t="n">
        <v>229</v>
      </c>
      <c s="6" r="D174" t="n">
        <v>151</v>
      </c>
    </row>
    <row r="175" spans="1:4">
      <c s="3" r="A175" t="s">
        <v>2373</v>
      </c>
    </row>
    <row r="176" spans="1:4">
      <c s="4" r="A176" t="s">
        <v>1000</v>
      </c>
      <c s="6" r="B176" t="n">
        <v>-81</v>
      </c>
      <c s="6" r="C176" t="n">
        <v>19</v>
      </c>
      <c s="6" r="D176" t="n">
        <v>11</v>
      </c>
    </row>
    <row r="177" spans="1:4">
      <c s="4" r="A177" t="s">
        <v>2374</v>
      </c>
      <c s="6" r="B177" t="n">
        <v>27</v>
      </c>
      <c s="6" r="C177" t="n">
        <v>-20</v>
      </c>
      <c s="6" r="D177" t="n">
        <v>-27</v>
      </c>
    </row>
    <row r="178" spans="1:4">
      <c s="4" r="A178" t="s">
        <v>2375</v>
      </c>
      <c s="6" r="B178" t="n">
        <v>108</v>
      </c>
      <c s="6" r="C178" t="n">
        <v>388</v>
      </c>
      <c s="6" r="D178" t="n">
        <v>69</v>
      </c>
    </row>
    <row r="179" spans="1:4">
      <c s="4" r="A179" t="s">
        <v>2376</v>
      </c>
      <c s="6" r="B179" t="n">
        <v>0</v>
      </c>
      <c s="6" r="C179" t="n">
        <v>-363</v>
      </c>
      <c s="6" r="D179" t="n">
        <v>-8</v>
      </c>
    </row>
    <row r="180" spans="1:4">
      <c s="4" r="A180" t="s">
        <v>2377</v>
      </c>
      <c s="6" r="B180" t="n">
        <v>0</v>
      </c>
      <c s="6" r="C180" t="n">
        <v>0</v>
      </c>
      <c s="6" r="D180" t="n">
        <v>0</v>
      </c>
    </row>
    <row r="181" spans="1:4">
      <c s="4" r="A181" t="s">
        <v>1806</v>
      </c>
      <c s="6" r="B181" t="n">
        <v>-59</v>
      </c>
      <c s="6" r="C181" t="n">
        <v>-64</v>
      </c>
      <c s="6" r="D181" t="n">
        <v>-137</v>
      </c>
    </row>
    <row r="182" spans="1:4">
      <c s="4" r="A182" t="s">
        <v>1139</v>
      </c>
      <c s="6" r="B182" t="n">
        <v>0</v>
      </c>
      <c s="6" r="C182" t="n">
        <v>0</v>
      </c>
      <c s="6" r="D182" t="n">
        <v>-8</v>
      </c>
    </row>
    <row r="183" spans="1:4">
      <c s="4" r="A183" t="s">
        <v>786</v>
      </c>
      <c s="6" r="B183" t="n">
        <v>0</v>
      </c>
      <c s="6" r="C183" t="n">
        <v>0</v>
      </c>
      <c s="6" r="D183" t="n">
        <v>0</v>
      </c>
    </row>
    <row r="184" spans="1:4">
      <c s="4" r="A184" t="s">
        <v>2378</v>
      </c>
      <c s="6" r="B184" t="n">
        <v>140</v>
      </c>
      <c s="6" r="C184" t="n">
        <v>0</v>
      </c>
      <c s="6" r="D184" t="n">
        <v>187</v>
      </c>
    </row>
    <row r="185" spans="1:4">
      <c s="4" r="A185" t="s">
        <v>2379</v>
      </c>
      <c s="6" r="B185" t="n">
        <v>0</v>
      </c>
      <c s="6" r="C185" t="n">
        <v>0</v>
      </c>
      <c s="6" r="D185" t="n">
        <v>0</v>
      </c>
    </row>
    <row r="186" spans="1:4">
      <c s="4" r="A186" t="s">
        <v>2080</v>
      </c>
      <c s="6" r="B186" t="n">
        <v>279</v>
      </c>
      <c s="6" r="C186" t="n">
        <v>171</v>
      </c>
      <c s="6" r="D186" t="n">
        <v>229</v>
      </c>
    </row>
    <row r="187" spans="1:4">
      <c s="3" r="A187" t="s">
        <v>2380</v>
      </c>
    </row>
    <row r="188" spans="1:4">
      <c s="4" r="A188" t="s">
        <v>1000</v>
      </c>
      <c s="6" r="B188" t="n">
        <v>-68</v>
      </c>
      <c s="6" r="C188" t="n">
        <v>0</v>
      </c>
      <c s="6" r="D188" t="n">
        <v>-1</v>
      </c>
    </row>
    <row r="189" spans="1:4">
      <c s="4" r="A189" t="s">
        <v>2399</v>
      </c>
    </row>
    <row r="190" spans="1:4">
      <c s="3" r="A190" t="s">
        <v>2373</v>
      </c>
    </row>
    <row r="191" spans="1:4">
      <c s="4" r="A191" t="s">
        <v>102</v>
      </c>
      <c s="6" r="B191" t="n">
        <v>-27</v>
      </c>
      <c s="6" r="C191" t="n">
        <v>-18</v>
      </c>
      <c s="6" r="D191" t="n">
        <v>-9</v>
      </c>
    </row>
    <row r="192" spans="1:4">
      <c s="4" r="A192" t="s">
        <v>2400</v>
      </c>
    </row>
    <row r="193" spans="1:4">
      <c s="3" r="A193" t="s">
        <v>2372</v>
      </c>
    </row>
    <row r="194" spans="1:4">
      <c s="4" r="A194" t="s">
        <v>2074</v>
      </c>
      <c s="6" r="B194" t="n">
        <v>4059</v>
      </c>
      <c s="6" r="C194" t="n">
        <v>3112</v>
      </c>
      <c s="6" r="D194" t="n">
        <v>3230</v>
      </c>
    </row>
    <row r="195" spans="1:4">
      <c s="3" r="A195" t="s">
        <v>2373</v>
      </c>
    </row>
    <row r="196" spans="1:4">
      <c s="4" r="A196" t="s">
        <v>1000</v>
      </c>
      <c s="6" r="B196" t="n">
        <v>40</v>
      </c>
      <c s="6" r="C196" t="n">
        <v>17</v>
      </c>
      <c s="6" r="D196" t="n">
        <v>29</v>
      </c>
    </row>
    <row r="197" spans="1:4">
      <c s="4" r="A197" t="s">
        <v>2374</v>
      </c>
      <c s="6" r="B197" t="n">
        <v>-37</v>
      </c>
      <c s="6" r="C197" t="n">
        <v>24</v>
      </c>
      <c s="6" r="D197" t="n">
        <v>-6</v>
      </c>
    </row>
    <row r="198" spans="1:4">
      <c s="4" r="A198" t="s">
        <v>2375</v>
      </c>
      <c s="6" r="B198" t="n">
        <v>1234</v>
      </c>
      <c s="6" r="C198" t="n">
        <v>2743</v>
      </c>
      <c s="6" r="D198" t="n">
        <v>2412</v>
      </c>
    </row>
    <row r="199" spans="1:4">
      <c s="4" r="A199" t="s">
        <v>2376</v>
      </c>
      <c s="6" r="B199" t="n">
        <v>-563</v>
      </c>
      <c s="6" r="C199" t="n">
        <v>-346</v>
      </c>
      <c s="6" r="D199" t="n">
        <v>-320</v>
      </c>
    </row>
    <row r="200" spans="1:4">
      <c s="4" r="A200" t="s">
        <v>2377</v>
      </c>
      <c s="6" r="B200" t="n">
        <v>-4</v>
      </c>
      <c s="6" r="C200" t="n">
        <v>0</v>
      </c>
      <c s="6" r="D200" t="n">
        <v>0</v>
      </c>
    </row>
    <row r="201" spans="1:4">
      <c s="4" r="A201" t="s">
        <v>1806</v>
      </c>
      <c s="6" r="B201" t="n">
        <v>-308</v>
      </c>
      <c s="6" r="C201" t="n">
        <v>-1046</v>
      </c>
      <c s="6" r="D201" t="n">
        <v>-1175</v>
      </c>
    </row>
    <row r="202" spans="1:4">
      <c s="4" r="A202" t="s">
        <v>1139</v>
      </c>
      <c s="6" r="B202" t="n">
        <v>-13</v>
      </c>
      <c s="6" r="C202" t="n">
        <v>-60</v>
      </c>
      <c s="6" r="D202" t="n">
        <v>-22</v>
      </c>
    </row>
    <row r="203" spans="1:4">
      <c s="4" r="A203" t="s">
        <v>786</v>
      </c>
      <c s="6" r="B203" t="n">
        <v>3</v>
      </c>
      <c s="6" r="C203" t="n">
        <v>53</v>
      </c>
      <c s="6" r="D203" t="n">
        <v>-171</v>
      </c>
    </row>
    <row r="204" spans="1:4">
      <c s="4" r="A204" t="s">
        <v>2378</v>
      </c>
      <c s="6" r="B204" t="n">
        <v>2555</v>
      </c>
      <c s="6" r="C204" t="n">
        <v>1164</v>
      </c>
      <c s="6" r="D204" t="n">
        <v>10</v>
      </c>
    </row>
    <row r="205" spans="1:4">
      <c s="4" r="A205" t="s">
        <v>2379</v>
      </c>
      <c s="6" r="B205" t="n">
        <v>-2939</v>
      </c>
      <c s="6" r="C205" t="n">
        <v>-1619</v>
      </c>
      <c s="6" r="D205" t="n">
        <v>-912</v>
      </c>
    </row>
    <row r="206" spans="1:4">
      <c s="4" r="A206" t="s">
        <v>2080</v>
      </c>
      <c s="6" r="B206" t="n">
        <v>4048</v>
      </c>
      <c s="6" r="C206" t="n">
        <v>4059</v>
      </c>
      <c s="6" r="D206" t="n">
        <v>3112</v>
      </c>
    </row>
    <row r="207" spans="1:4">
      <c s="3" r="A207" t="s">
        <v>2380</v>
      </c>
    </row>
    <row r="208" spans="1:4">
      <c s="4" r="A208" t="s">
        <v>1000</v>
      </c>
      <c s="6" r="B208" t="n">
        <v>4</v>
      </c>
      <c s="6" r="C208" t="n">
        <v>2</v>
      </c>
      <c s="6" r="D208" t="n">
        <v>13</v>
      </c>
    </row>
    <row r="209" spans="1:4">
      <c s="4" r="A209" t="s">
        <v>2401</v>
      </c>
    </row>
    <row r="210" spans="1:4">
      <c s="3" r="A210" t="s">
        <v>2373</v>
      </c>
    </row>
    <row r="211" spans="1:4">
      <c s="4" r="A211" t="s">
        <v>102</v>
      </c>
      <c s="6" r="B211" t="n">
        <v>21</v>
      </c>
      <c s="6" r="C211" t="n">
        <v>17</v>
      </c>
      <c s="6" r="D211" t="n">
        <v>37</v>
      </c>
    </row>
    <row r="212" spans="1:4">
      <c s="4" r="A212" t="s">
        <v>2402</v>
      </c>
    </row>
    <row r="213" spans="1:4">
      <c s="3" r="A213" t="s">
        <v>2372</v>
      </c>
    </row>
    <row r="214" spans="1:4">
      <c s="4" r="A214" t="s">
        <v>2074</v>
      </c>
      <c s="6" r="B214" t="n">
        <v>43</v>
      </c>
      <c s="6" r="C214" t="n">
        <v>165</v>
      </c>
      <c s="6" r="D214" t="n">
        <v>124</v>
      </c>
    </row>
    <row r="215" spans="1:4">
      <c s="3" r="A215" t="s">
        <v>2373</v>
      </c>
    </row>
    <row r="216" spans="1:4">
      <c s="4" r="A216" t="s">
        <v>1000</v>
      </c>
      <c s="6" r="B216" t="n">
        <v>1</v>
      </c>
      <c s="6" r="C216" t="n">
        <v>4</v>
      </c>
      <c s="6" r="D216" t="n">
        <v>37</v>
      </c>
    </row>
    <row r="217" spans="1:4">
      <c s="4" r="A217" t="s">
        <v>2374</v>
      </c>
      <c s="6" r="B217" t="n">
        <v>-1</v>
      </c>
      <c s="6" r="C217" t="n">
        <v>-1</v>
      </c>
      <c s="6" r="D217" t="n">
        <v>-19</v>
      </c>
    </row>
    <row r="218" spans="1:4">
      <c s="4" r="A218" t="s">
        <v>2375</v>
      </c>
      <c s="6" r="B218" t="n">
        <v>44</v>
      </c>
      <c s="6" r="C218" t="n">
        <v>869</v>
      </c>
      <c s="6" r="D218" t="n">
        <v>438</v>
      </c>
    </row>
    <row r="219" spans="1:4">
      <c s="4" r="A219" t="s">
        <v>2376</v>
      </c>
      <c s="6" r="B219" t="n">
        <v>0</v>
      </c>
      <c s="6" r="C219" t="n">
        <v>-11</v>
      </c>
      <c s="6" r="D219" t="n">
        <v>-51</v>
      </c>
    </row>
    <row r="220" spans="1:4">
      <c s="4" r="A220" t="s">
        <v>2377</v>
      </c>
      <c s="6" r="B220" t="n">
        <v>0</v>
      </c>
      <c s="6" r="C220" t="n">
        <v>0</v>
      </c>
      <c s="6" r="D220" t="n">
        <v>0</v>
      </c>
    </row>
    <row r="221" spans="1:4">
      <c s="4" r="A221" t="s">
        <v>1806</v>
      </c>
      <c s="6" r="B221" t="n">
        <v>-6</v>
      </c>
      <c s="6" r="C221" t="n">
        <v>-5</v>
      </c>
      <c s="6" r="D221" t="n">
        <v>-41</v>
      </c>
    </row>
    <row r="222" spans="1:4">
      <c s="4" r="A222" t="s">
        <v>1139</v>
      </c>
      <c s="6" r="B222" t="n">
        <v>0</v>
      </c>
      <c s="6" r="C222" t="n">
        <v>-1</v>
      </c>
      <c s="6" r="D222" t="n">
        <v>-9</v>
      </c>
    </row>
    <row r="223" spans="1:4">
      <c s="4" r="A223" t="s">
        <v>786</v>
      </c>
      <c s="6" r="B223" t="n">
        <v>0</v>
      </c>
      <c s="6" r="C223" t="n">
        <v>0</v>
      </c>
      <c s="6" r="D223" t="n">
        <v>0</v>
      </c>
    </row>
    <row r="224" spans="1:4">
      <c s="4" r="A224" t="s">
        <v>2378</v>
      </c>
      <c s="6" r="B224" t="n">
        <v>2</v>
      </c>
      <c s="6" r="C224" t="n">
        <v>0</v>
      </c>
      <c s="6" r="D224" t="n">
        <v>0</v>
      </c>
    </row>
    <row r="225" spans="1:4">
      <c s="4" r="A225" t="s">
        <v>2379</v>
      </c>
      <c s="6" r="B225" t="n">
        <v>-45</v>
      </c>
      <c s="6" r="C225" t="n">
        <v>-977</v>
      </c>
      <c s="6" r="D225" t="n">
        <v>-314</v>
      </c>
    </row>
    <row r="226" spans="1:4">
      <c s="4" r="A226" t="s">
        <v>2080</v>
      </c>
      <c s="6" r="B226" t="n">
        <v>38</v>
      </c>
      <c s="6" r="C226" t="n">
        <v>43</v>
      </c>
      <c s="6" r="D226" t="n">
        <v>165</v>
      </c>
    </row>
    <row r="227" spans="1:4">
      <c s="3" r="A227" t="s">
        <v>2380</v>
      </c>
    </row>
    <row r="228" spans="1:4">
      <c s="4" r="A228" t="s">
        <v>1000</v>
      </c>
      <c s="6" r="B228" t="n">
        <v>0</v>
      </c>
      <c s="6" r="C228" t="n">
        <v>0</v>
      </c>
      <c s="6" r="D228" t="n">
        <v>0</v>
      </c>
    </row>
    <row r="229" spans="1:4">
      <c s="4" r="A229" t="s">
        <v>2403</v>
      </c>
    </row>
    <row r="230" spans="1:4">
      <c s="3" r="A230" t="s">
        <v>2373</v>
      </c>
    </row>
    <row r="231" spans="1:4">
      <c s="4" r="A231" t="s">
        <v>102</v>
      </c>
      <c s="6" r="B231" t="n">
        <v>0</v>
      </c>
      <c s="6" r="C231" t="n">
        <v>0</v>
      </c>
      <c s="6" r="D231" t="n">
        <v>0</v>
      </c>
    </row>
    <row r="232" spans="1:4">
      <c s="4" r="A232" t="s">
        <v>2404</v>
      </c>
    </row>
    <row r="233" spans="1:4">
      <c s="3" r="A233" t="s">
        <v>2372</v>
      </c>
    </row>
    <row r="234" spans="1:4">
      <c s="4" r="A234" t="s">
        <v>2074</v>
      </c>
      <c s="6" r="B234" t="n">
        <v>253</v>
      </c>
      <c s="6" r="C234" t="n">
        <v>338</v>
      </c>
      <c s="6" r="D234" t="n">
        <v>484</v>
      </c>
    </row>
    <row r="235" spans="1:4">
      <c s="3" r="A235" t="s">
        <v>2373</v>
      </c>
    </row>
    <row r="236" spans="1:4">
      <c s="4" r="A236" t="s">
        <v>1000</v>
      </c>
      <c s="6" r="B236" t="n">
        <v>0</v>
      </c>
      <c s="6" r="C236" t="n">
        <v>0</v>
      </c>
      <c s="6" r="D236" t="n">
        <v>0</v>
      </c>
    </row>
    <row r="237" spans="1:4">
      <c s="4" r="A237" t="s">
        <v>2374</v>
      </c>
      <c s="6" r="B237" t="n">
        <v>-2</v>
      </c>
      <c s="6" r="C237" t="n">
        <v>0</v>
      </c>
      <c s="6" r="D237" t="n">
        <v>-2</v>
      </c>
    </row>
    <row r="238" spans="1:4">
      <c s="4" r="A238" t="s">
        <v>2375</v>
      </c>
      <c s="6" r="B238" t="n">
        <v>0</v>
      </c>
      <c s="6" r="C238" t="n">
        <v>0</v>
      </c>
      <c s="6" r="D238" t="n">
        <v>0</v>
      </c>
    </row>
    <row r="239" spans="1:4">
      <c s="4" r="A239" t="s">
        <v>2376</v>
      </c>
      <c s="6" r="B239" t="n">
        <v>-7</v>
      </c>
      <c s="6" r="C239" t="n">
        <v>0</v>
      </c>
      <c s="6" r="D239" t="n">
        <v>0</v>
      </c>
    </row>
    <row r="240" spans="1:4">
      <c s="4" r="A240" t="s">
        <v>2377</v>
      </c>
      <c s="6" r="B240" t="n">
        <v>0</v>
      </c>
      <c s="6" r="C240" t="n">
        <v>0</v>
      </c>
      <c s="6" r="D240" t="n">
        <v>0</v>
      </c>
    </row>
    <row r="241" spans="1:4">
      <c s="4" r="A241" t="s">
        <v>1806</v>
      </c>
      <c s="6" r="B241" t="n">
        <v>-52</v>
      </c>
      <c s="6" r="C241" t="n">
        <v>-12</v>
      </c>
      <c s="6" r="D241" t="n">
        <v>-55</v>
      </c>
    </row>
    <row r="242" spans="1:4">
      <c s="4" r="A242" t="s">
        <v>1139</v>
      </c>
      <c s="6" r="B242" t="n">
        <v>-8</v>
      </c>
      <c s="6" r="C242" t="n">
        <v>-18</v>
      </c>
      <c s="6" r="D242" t="n">
        <v>-88</v>
      </c>
    </row>
    <row r="243" spans="1:4">
      <c s="4" r="A243" t="s">
        <v>786</v>
      </c>
      <c s="6" r="B243" t="n">
        <v>0</v>
      </c>
      <c s="6" r="C243" t="n">
        <v>-55</v>
      </c>
      <c s="6" r="D243" t="n">
        <v>1</v>
      </c>
    </row>
    <row r="244" spans="1:4">
      <c s="4" r="A244" t="s">
        <v>2378</v>
      </c>
      <c s="6" r="B244" t="n">
        <v>0</v>
      </c>
      <c s="6" r="C244" t="n">
        <v>0</v>
      </c>
      <c s="6" r="D244" t="n">
        <v>0</v>
      </c>
    </row>
    <row r="245" spans="1:4">
      <c s="4" r="A245" t="s">
        <v>2379</v>
      </c>
      <c s="6" r="B245" t="n">
        <v>0</v>
      </c>
      <c s="6" r="C245" t="n">
        <v>0</v>
      </c>
      <c s="6" r="D245" t="n">
        <v>0</v>
      </c>
    </row>
    <row r="246" spans="1:4">
      <c s="4" r="A246" t="s">
        <v>2080</v>
      </c>
      <c s="6" r="B246" t="n">
        <v>183</v>
      </c>
      <c s="6" r="C246" t="n">
        <v>253</v>
      </c>
      <c s="6" r="D246" t="n">
        <v>338</v>
      </c>
    </row>
    <row r="247" spans="1:4">
      <c s="3" r="A247" t="s">
        <v>2380</v>
      </c>
    </row>
    <row r="248" spans="1:4">
      <c s="4" r="A248" t="s">
        <v>1000</v>
      </c>
      <c s="6" r="B248" t="n">
        <v>0</v>
      </c>
      <c s="6" r="C248" t="n">
        <v>0</v>
      </c>
      <c s="6" r="D248" t="n">
        <v>0</v>
      </c>
    </row>
    <row r="249" spans="1:4">
      <c s="4" r="A249" t="s">
        <v>2405</v>
      </c>
    </row>
    <row r="250" spans="1:4">
      <c s="3" r="A250" t="s">
        <v>2373</v>
      </c>
    </row>
    <row r="251" spans="1:4">
      <c s="4" r="A251" t="s">
        <v>102</v>
      </c>
      <c s="6" r="B251" t="n">
        <v>-1</v>
      </c>
      <c s="6" r="C251" t="n">
        <v>0</v>
      </c>
      <c s="6" r="D251" t="n">
        <v>-2</v>
      </c>
    </row>
    <row r="252" spans="1:4">
      <c s="4" r="A252" t="s">
        <v>2406</v>
      </c>
    </row>
    <row r="253" spans="1:4">
      <c s="3" r="A253" t="s">
        <v>2372</v>
      </c>
    </row>
    <row r="254" spans="1:4">
      <c s="4" r="A254" t="s">
        <v>2074</v>
      </c>
      <c s="6" r="C254" t="n">
        <v>0</v>
      </c>
      <c s="6" r="D254" t="n">
        <v>0</v>
      </c>
    </row>
    <row r="255" spans="1:4">
      <c s="3" r="A255" t="s">
        <v>2373</v>
      </c>
    </row>
    <row r="256" spans="1:4">
      <c s="4" r="A256" t="s">
        <v>1000</v>
      </c>
      <c s="6" r="D256" t="n">
        <v>0</v>
      </c>
    </row>
    <row r="257" spans="1:4">
      <c s="4" r="A257" t="s">
        <v>2375</v>
      </c>
      <c s="6" r="D257" t="n">
        <v>0</v>
      </c>
    </row>
    <row r="258" spans="1:4">
      <c s="4" r="A258" t="s">
        <v>2376</v>
      </c>
      <c s="6" r="D258" t="n">
        <v>0</v>
      </c>
    </row>
    <row r="259" spans="1:4">
      <c s="4" r="A259" t="s">
        <v>2377</v>
      </c>
      <c s="6" r="D259" t="n">
        <v>0</v>
      </c>
    </row>
    <row r="260" spans="1:4">
      <c s="4" r="A260" t="s">
        <v>1806</v>
      </c>
      <c s="6" r="D260" t="n">
        <v>0</v>
      </c>
    </row>
    <row r="261" spans="1:4">
      <c s="4" r="A261" t="s">
        <v>1139</v>
      </c>
      <c s="6" r="D261" t="n">
        <v>0</v>
      </c>
    </row>
    <row r="262" spans="1:4">
      <c s="4" r="A262" t="s">
        <v>786</v>
      </c>
      <c s="6" r="D262" t="n">
        <v>0</v>
      </c>
    </row>
    <row r="263" spans="1:4">
      <c s="4" r="A263" t="s">
        <v>2378</v>
      </c>
      <c s="6" r="D263" t="n">
        <v>0</v>
      </c>
    </row>
    <row r="264" spans="1:4">
      <c s="4" r="A264" t="s">
        <v>2379</v>
      </c>
      <c s="6" r="D264" t="n">
        <v>0</v>
      </c>
    </row>
    <row r="265" spans="1:4">
      <c s="4" r="A265" t="s">
        <v>2080</v>
      </c>
      <c s="6" r="D265" t="n">
        <v>0</v>
      </c>
    </row>
    <row r="266" spans="1:4">
      <c s="3" r="A266" t="s">
        <v>2380</v>
      </c>
    </row>
    <row r="267" spans="1:4">
      <c s="4" r="A267" t="s">
        <v>1000</v>
      </c>
      <c s="6" r="D267" t="n">
        <v>0</v>
      </c>
    </row>
    <row r="268" spans="1:4">
      <c s="4" r="A268" t="s">
        <v>2381</v>
      </c>
      <c s="6" r="D268" t="n">
        <v>0</v>
      </c>
    </row>
    <row r="269" spans="1:4">
      <c s="4" r="A269" t="s">
        <v>2407</v>
      </c>
    </row>
    <row r="270" spans="1:4">
      <c s="3" r="A270" t="s">
        <v>2373</v>
      </c>
    </row>
    <row r="271" spans="1:4">
      <c s="4" r="A271" t="s">
        <v>102</v>
      </c>
      <c s="6" r="D271" t="n">
        <v>0</v>
      </c>
    </row>
    <row r="272" spans="1:4">
      <c s="4" r="A272" t="s">
        <v>2408</v>
      </c>
    </row>
    <row r="273" spans="1:4">
      <c s="3" r="A273" t="s">
        <v>2373</v>
      </c>
    </row>
    <row r="274" spans="1:4">
      <c s="4" r="A274" t="s">
        <v>102</v>
      </c>
      <c s="6" r="D274" t="n">
        <v>0</v>
      </c>
    </row>
    <row r="275" spans="1:4">
      <c s="4" r="A275" t="s">
        <v>2409</v>
      </c>
    </row>
    <row r="276" spans="1:4">
      <c s="3" r="A276" t="s">
        <v>2372</v>
      </c>
    </row>
    <row r="277" spans="1:4">
      <c s="4" r="A277" t="s">
        <v>2074</v>
      </c>
      <c s="6" r="B277" t="n">
        <v>21</v>
      </c>
      <c s="6" r="C277" t="n">
        <v>0</v>
      </c>
    </row>
    <row r="278" spans="1:4">
      <c s="3" r="A278" t="s">
        <v>2373</v>
      </c>
    </row>
    <row r="279" spans="1:4">
      <c s="4" r="A279" t="s">
        <v>1000</v>
      </c>
      <c s="6" r="B279" t="n">
        <v>0</v>
      </c>
      <c s="6" r="C279" t="n">
        <v>0</v>
      </c>
    </row>
    <row r="280" spans="1:4">
      <c s="4" r="A280" t="s">
        <v>2375</v>
      </c>
      <c s="6" r="B280" t="n">
        <v>16</v>
      </c>
      <c s="6" r="C280" t="n">
        <v>21</v>
      </c>
    </row>
    <row r="281" spans="1:4">
      <c s="4" r="A281" t="s">
        <v>2376</v>
      </c>
      <c s="6" r="B281" t="n">
        <v>0</v>
      </c>
      <c s="6" r="C281" t="n">
        <v>0</v>
      </c>
    </row>
    <row r="282" spans="1:4">
      <c s="4" r="A282" t="s">
        <v>2377</v>
      </c>
      <c s="6" r="B282" t="n">
        <v>0</v>
      </c>
      <c s="6" r="C282" t="n">
        <v>0</v>
      </c>
    </row>
    <row r="283" spans="1:4">
      <c s="4" r="A283" t="s">
        <v>1806</v>
      </c>
      <c s="6" r="B283" t="n">
        <v>-3</v>
      </c>
      <c s="6" r="C283" t="n">
        <v>0</v>
      </c>
    </row>
    <row r="284" spans="1:4">
      <c s="4" r="A284" t="s">
        <v>1139</v>
      </c>
      <c s="6" r="B284" t="n">
        <v>0</v>
      </c>
      <c s="6" r="C284" t="n">
        <v>0</v>
      </c>
    </row>
    <row r="285" spans="1:4">
      <c s="4" r="A285" t="s">
        <v>786</v>
      </c>
      <c s="6" r="B285" t="n">
        <v>0</v>
      </c>
      <c s="6" r="C285" t="n">
        <v>0</v>
      </c>
    </row>
    <row r="286" spans="1:4">
      <c s="4" r="A286" t="s">
        <v>2378</v>
      </c>
      <c s="6" r="B286" t="n">
        <v>0</v>
      </c>
      <c s="6" r="C286" t="n">
        <v>0</v>
      </c>
    </row>
    <row r="287" spans="1:4">
      <c s="4" r="A287" t="s">
        <v>2379</v>
      </c>
      <c s="6" r="B287" t="n">
        <v>0</v>
      </c>
      <c s="6" r="C287" t="n">
        <v>0</v>
      </c>
    </row>
    <row r="288" spans="1:4">
      <c s="4" r="A288" t="s">
        <v>2080</v>
      </c>
      <c s="6" r="B288" t="n">
        <v>34</v>
      </c>
      <c s="6" r="C288" t="n">
        <v>21</v>
      </c>
      <c s="6" r="D288" t="n">
        <v>0</v>
      </c>
    </row>
    <row r="289" spans="1:4">
      <c s="3" r="A289" t="s">
        <v>2380</v>
      </c>
    </row>
    <row r="290" spans="1:4">
      <c s="4" r="A290" t="s">
        <v>1000</v>
      </c>
      <c s="6" r="B290" t="n">
        <v>0</v>
      </c>
      <c s="6" r="C290" t="n">
        <v>0</v>
      </c>
    </row>
    <row r="291" spans="1:4">
      <c s="4" r="A291" t="s">
        <v>2381</v>
      </c>
      <c s="6" r="B291" t="n">
        <v>0</v>
      </c>
      <c s="6" r="C291" t="n">
        <v>0</v>
      </c>
    </row>
    <row r="292" spans="1:4">
      <c s="4" r="A292" t="s">
        <v>2410</v>
      </c>
    </row>
    <row r="293" spans="1:4">
      <c s="3" r="A293" t="s">
        <v>2373</v>
      </c>
    </row>
    <row r="294" spans="1:4">
      <c s="4" r="A294" t="s">
        <v>102</v>
      </c>
      <c s="6" r="B294" t="n">
        <v>0</v>
      </c>
      <c s="6" r="C294" t="n">
        <v>0</v>
      </c>
    </row>
    <row r="295" spans="1:4">
      <c s="4" r="A295" t="s">
        <v>2411</v>
      </c>
    </row>
    <row r="296" spans="1:4">
      <c s="3" r="A296" t="s">
        <v>2373</v>
      </c>
    </row>
    <row r="297" spans="1:4">
      <c s="4" r="A297" t="s">
        <v>102</v>
      </c>
      <c s="6" r="B297" t="n">
        <v>0</v>
      </c>
      <c s="6" r="C297" t="n">
        <v>0</v>
      </c>
    </row>
    <row r="298" spans="1:4">
      <c s="4" r="A298" t="s">
        <v>2412</v>
      </c>
    </row>
    <row r="299" spans="1:4">
      <c s="3" r="A299" t="s">
        <v>2372</v>
      </c>
    </row>
    <row r="300" spans="1:4">
      <c s="4" r="A300" t="s">
        <v>2074</v>
      </c>
      <c s="6" r="B300" t="n">
        <v>124</v>
      </c>
      <c s="6" r="C300" t="n">
        <v>115</v>
      </c>
      <c s="6" r="D300" t="n">
        <v>134</v>
      </c>
    </row>
    <row r="301" spans="1:4">
      <c s="3" r="A301" t="s">
        <v>2373</v>
      </c>
    </row>
    <row r="302" spans="1:4">
      <c s="4" r="A302" t="s">
        <v>1000</v>
      </c>
      <c s="6" r="B302" t="n">
        <v>0</v>
      </c>
      <c s="6" r="C302" t="n">
        <v>0</v>
      </c>
      <c s="6" r="D302" t="n">
        <v>0</v>
      </c>
    </row>
    <row r="303" spans="1:4">
      <c s="4" r="A303" t="s">
        <v>2375</v>
      </c>
      <c s="6" r="B303" t="n">
        <v>124</v>
      </c>
      <c s="6" r="C303" t="n">
        <v>181</v>
      </c>
      <c s="6" r="D303" t="n">
        <v>23</v>
      </c>
    </row>
    <row r="304" spans="1:4">
      <c s="4" r="A304" t="s">
        <v>2376</v>
      </c>
      <c s="6" r="B304" t="n">
        <v>-15</v>
      </c>
      <c s="6" r="C304" t="n">
        <v>-160</v>
      </c>
      <c s="6" r="D304" t="n">
        <v>-13</v>
      </c>
    </row>
    <row r="305" spans="1:4">
      <c s="4" r="A305" t="s">
        <v>2377</v>
      </c>
      <c s="6" r="B305" t="n">
        <v>0</v>
      </c>
      <c s="6" r="C305" t="n">
        <v>0</v>
      </c>
      <c s="6" r="D305" t="n">
        <v>0</v>
      </c>
    </row>
    <row r="306" spans="1:4">
      <c s="4" r="A306" t="s">
        <v>1806</v>
      </c>
      <c s="6" r="B306" t="n">
        <v>-39</v>
      </c>
      <c s="6" r="C306" t="n">
        <v>-10</v>
      </c>
      <c s="6" r="D306" t="n">
        <v>-49</v>
      </c>
    </row>
    <row r="307" spans="1:4">
      <c s="4" r="A307" t="s">
        <v>1139</v>
      </c>
      <c s="6" r="B307" t="n">
        <v>0</v>
      </c>
      <c s="6" r="C307" t="n">
        <v>0</v>
      </c>
      <c s="6" r="D307" t="n">
        <v>0</v>
      </c>
    </row>
    <row r="308" spans="1:4">
      <c s="4" r="A308" t="s">
        <v>786</v>
      </c>
      <c s="6" r="B308" t="n">
        <v>0</v>
      </c>
      <c s="6" r="C308" t="n">
        <v>0</v>
      </c>
      <c s="6" r="D308" t="n">
        <v>0</v>
      </c>
    </row>
    <row r="309" spans="1:4">
      <c s="4" r="A309" t="s">
        <v>2378</v>
      </c>
      <c s="6" r="B309" t="n">
        <v>77</v>
      </c>
      <c s="6" r="C309" t="n">
        <v>9</v>
      </c>
      <c s="6" r="D309" t="n">
        <v>52</v>
      </c>
    </row>
    <row r="310" spans="1:4">
      <c s="4" r="A310" t="s">
        <v>2379</v>
      </c>
      <c s="6" r="B310" t="n">
        <v>-41</v>
      </c>
      <c s="6" r="C310" t="n">
        <v>-4</v>
      </c>
      <c s="6" r="D310" t="n">
        <v>-24</v>
      </c>
    </row>
    <row r="311" spans="1:4">
      <c s="4" r="A311" t="s">
        <v>2080</v>
      </c>
      <c s="6" r="B311" t="n">
        <v>203</v>
      </c>
      <c s="6" r="C311" t="n">
        <v>124</v>
      </c>
      <c s="6" r="D311" t="n">
        <v>115</v>
      </c>
    </row>
    <row r="312" spans="1:4">
      <c s="3" r="A312" t="s">
        <v>2380</v>
      </c>
    </row>
    <row r="313" spans="1:4">
      <c s="4" r="A313" t="s">
        <v>1000</v>
      </c>
      <c s="6" r="B313" t="n">
        <v>0</v>
      </c>
      <c s="6" r="C313" t="n">
        <v>0</v>
      </c>
      <c s="6" r="D313" t="n">
        <v>0</v>
      </c>
    </row>
    <row r="314" spans="1:4">
      <c s="4" r="A314" t="s">
        <v>2381</v>
      </c>
      <c s="6" r="B314" t="n">
        <v>9</v>
      </c>
      <c s="6" r="C314" t="n">
        <v>6</v>
      </c>
      <c s="6" r="D314" t="n">
        <v>-7</v>
      </c>
    </row>
    <row r="315" spans="1:4">
      <c s="4" r="A315" t="s">
        <v>2413</v>
      </c>
    </row>
    <row r="316" spans="1:4">
      <c s="3" r="A316" t="s">
        <v>2373</v>
      </c>
    </row>
    <row r="317" spans="1:4">
      <c s="4" r="A317" t="s">
        <v>102</v>
      </c>
      <c s="6" r="B317" t="n">
        <v>-28</v>
      </c>
      <c s="6" r="C317" t="n">
        <v>-7</v>
      </c>
    </row>
    <row r="318" spans="1:4">
      <c s="4" r="A318" t="s">
        <v>102</v>
      </c>
      <c s="6" r="D318" t="n">
        <v>-8</v>
      </c>
    </row>
    <row r="319" spans="1:4">
      <c s="4" r="A319" t="s">
        <v>2414</v>
      </c>
    </row>
    <row r="320" spans="1:4">
      <c s="3" r="A320" t="s">
        <v>2373</v>
      </c>
    </row>
    <row r="321" spans="1:4">
      <c s="4" r="A321" t="s">
        <v>102</v>
      </c>
      <c s="6" r="B321" t="n">
        <v>1</v>
      </c>
      <c s="6" r="C321" t="n">
        <v>0</v>
      </c>
      <c s="6" r="D321" t="n">
        <v>0</v>
      </c>
    </row>
    <row r="322" spans="1:4">
      <c s="4" r="A322" t="s">
        <v>2415</v>
      </c>
    </row>
    <row r="323" spans="1:4">
      <c s="3" r="A323" t="s">
        <v>2372</v>
      </c>
    </row>
    <row r="324" spans="1:4">
      <c s="4" r="A324" t="s">
        <v>2074</v>
      </c>
      <c s="6" r="B324" t="n">
        <v>393</v>
      </c>
      <c s="6" r="C324" t="n">
        <v>395</v>
      </c>
      <c s="6" r="D324" t="n">
        <v>419</v>
      </c>
    </row>
    <row r="325" spans="1:4">
      <c s="3" r="A325" t="s">
        <v>2373</v>
      </c>
    </row>
    <row r="326" spans="1:4">
      <c s="4" r="A326" t="s">
        <v>1000</v>
      </c>
      <c s="6" r="B326" t="n">
        <v>0</v>
      </c>
      <c s="6" r="C326" t="n">
        <v>0</v>
      </c>
      <c s="6" r="D326" t="n">
        <v>0</v>
      </c>
    </row>
    <row r="327" spans="1:4">
      <c s="4" r="A327" t="s">
        <v>2375</v>
      </c>
      <c s="6" r="B327" t="n">
        <v>325</v>
      </c>
      <c s="6" r="C327" t="n">
        <v>119</v>
      </c>
      <c s="6" r="D327" t="n">
        <v>319</v>
      </c>
    </row>
    <row r="328" spans="1:4">
      <c s="4" r="A328" t="s">
        <v>2376</v>
      </c>
      <c s="6" r="B328" t="n">
        <v>-16</v>
      </c>
      <c s="6" r="C328" t="n">
        <v>-21</v>
      </c>
      <c s="6" r="D328" t="n">
        <v>-2</v>
      </c>
    </row>
    <row r="329" spans="1:4">
      <c s="4" r="A329" t="s">
        <v>2377</v>
      </c>
      <c s="6" r="B329" t="n">
        <v>0</v>
      </c>
      <c s="6" r="C329" t="n">
        <v>0</v>
      </c>
      <c s="6" r="D329" t="n">
        <v>0</v>
      </c>
    </row>
    <row r="330" spans="1:4">
      <c s="4" r="A330" t="s">
        <v>1806</v>
      </c>
      <c s="6" r="B330" t="n">
        <v>-11</v>
      </c>
      <c s="6" r="C330" t="n">
        <v>-29</v>
      </c>
      <c s="6" r="D330" t="n">
        <v>-228</v>
      </c>
    </row>
    <row r="331" spans="1:4">
      <c s="4" r="A331" t="s">
        <v>1139</v>
      </c>
      <c s="6" r="B331" t="n">
        <v>0</v>
      </c>
      <c s="6" r="C331" t="n">
        <v>-2</v>
      </c>
      <c s="6" r="D331" t="n">
        <v>-6</v>
      </c>
    </row>
    <row r="332" spans="1:4">
      <c s="4" r="A332" t="s">
        <v>786</v>
      </c>
      <c s="6" r="B332" t="n">
        <v>0</v>
      </c>
      <c s="6" r="C332" t="n">
        <v>2</v>
      </c>
      <c s="6" r="D332" t="n">
        <v>-76</v>
      </c>
    </row>
    <row r="333" spans="1:4">
      <c s="4" r="A333" t="s">
        <v>2378</v>
      </c>
      <c s="6" r="B333" t="n">
        <v>272</v>
      </c>
      <c s="6" r="C333" t="n">
        <v>47</v>
      </c>
      <c s="6" r="D333" t="n">
        <v>2</v>
      </c>
    </row>
    <row r="334" spans="1:4">
      <c s="4" r="A334" t="s">
        <v>2379</v>
      </c>
      <c s="6" r="B334" t="n">
        <v>-361</v>
      </c>
      <c s="6" r="C334" t="n">
        <v>-119</v>
      </c>
      <c s="6" r="D334" t="n">
        <v>-45</v>
      </c>
    </row>
    <row r="335" spans="1:4">
      <c s="4" r="A335" t="s">
        <v>2080</v>
      </c>
      <c s="6" r="B335" t="n">
        <v>596</v>
      </c>
      <c s="6" r="C335" t="n">
        <v>393</v>
      </c>
      <c s="6" r="D335" t="n">
        <v>395</v>
      </c>
    </row>
    <row r="336" spans="1:4">
      <c s="3" r="A336" t="s">
        <v>2380</v>
      </c>
    </row>
    <row r="337" spans="1:4">
      <c s="4" r="A337" t="s">
        <v>1000</v>
      </c>
      <c s="6" r="B337" t="n">
        <v>0</v>
      </c>
      <c s="6" r="C337" t="n">
        <v>0</v>
      </c>
      <c s="6" r="D337" t="n">
        <v>0</v>
      </c>
    </row>
    <row r="338" spans="1:4">
      <c s="4" r="A338" t="s">
        <v>2381</v>
      </c>
      <c s="6" r="B338" t="n">
        <v>-7</v>
      </c>
      <c s="6" r="C338" t="n">
        <v>0</v>
      </c>
      <c s="6" r="D338" t="n">
        <v>7</v>
      </c>
    </row>
    <row r="339" spans="1:4">
      <c s="4" r="A339" t="s">
        <v>2416</v>
      </c>
    </row>
    <row r="340" spans="1:4">
      <c s="3" r="A340" t="s">
        <v>2373</v>
      </c>
    </row>
    <row r="341" spans="1:4">
      <c s="4" r="A341" t="s">
        <v>102</v>
      </c>
      <c s="6" r="B341" t="n">
        <v>-7</v>
      </c>
      <c s="6" r="C341" t="n">
        <v>0</v>
      </c>
    </row>
    <row r="342" spans="1:4">
      <c s="4" r="A342" t="s">
        <v>102</v>
      </c>
      <c s="6" r="D342" t="n">
        <v>7</v>
      </c>
    </row>
    <row r="343" spans="1:4">
      <c s="4" r="A343" t="s">
        <v>2417</v>
      </c>
    </row>
    <row r="344" spans="1:4">
      <c s="3" r="A344" t="s">
        <v>2373</v>
      </c>
    </row>
    <row r="345" spans="1:4">
      <c s="4" r="A345" t="s">
        <v>102</v>
      </c>
      <c s="6" r="B345" t="n">
        <v>1</v>
      </c>
      <c s="6" r="C345" t="n">
        <v>1</v>
      </c>
      <c s="6" r="D345" t="n">
        <v>5</v>
      </c>
    </row>
    <row r="346" spans="1:4">
      <c s="4" r="A346" t="s">
        <v>2418</v>
      </c>
    </row>
    <row r="347" spans="1:4">
      <c s="3" r="A347" t="s">
        <v>2372</v>
      </c>
    </row>
    <row r="348" spans="1:4">
      <c s="4" r="A348" t="s">
        <v>2074</v>
      </c>
      <c s="6" r="B348" t="n">
        <v>5</v>
      </c>
      <c s="6" r="C348" t="n">
        <v>1</v>
      </c>
      <c s="6" r="D348" t="n">
        <v>10</v>
      </c>
    </row>
    <row r="349" spans="1:4">
      <c s="3" r="A349" t="s">
        <v>2373</v>
      </c>
    </row>
    <row r="350" spans="1:4">
      <c s="4" r="A350" t="s">
        <v>1000</v>
      </c>
      <c s="6" r="B350" t="n">
        <v>0</v>
      </c>
      <c s="6" r="C350" t="n">
        <v>0</v>
      </c>
      <c s="6" r="D350" t="n">
        <v>0</v>
      </c>
    </row>
    <row r="351" spans="1:4">
      <c s="4" r="A351" t="s">
        <v>2375</v>
      </c>
      <c s="6" r="B351" t="n">
        <v>27</v>
      </c>
      <c s="6" r="C351" t="n">
        <v>87</v>
      </c>
      <c s="6" r="D351" t="n">
        <v>74</v>
      </c>
    </row>
    <row r="352" spans="1:4">
      <c s="4" r="A352" t="s">
        <v>2376</v>
      </c>
      <c s="6" r="B352" t="n">
        <v>-3</v>
      </c>
      <c s="6" r="C352" t="n">
        <v>0</v>
      </c>
      <c s="6" r="D352" t="n">
        <v>-1</v>
      </c>
    </row>
    <row r="353" spans="1:4">
      <c s="4" r="A353" t="s">
        <v>2377</v>
      </c>
      <c s="6" r="B353" t="n">
        <v>0</v>
      </c>
      <c s="6" r="C353" t="n">
        <v>0</v>
      </c>
      <c s="6" r="D353" t="n">
        <v>0</v>
      </c>
    </row>
    <row r="354" spans="1:4">
      <c s="4" r="A354" t="s">
        <v>1806</v>
      </c>
      <c s="6" r="B354" t="n">
        <v>-2</v>
      </c>
      <c s="6" r="C354" t="n">
        <v>0</v>
      </c>
      <c s="6" r="D354" t="n">
        <v>-2</v>
      </c>
    </row>
    <row r="355" spans="1:4">
      <c s="4" r="A355" t="s">
        <v>1139</v>
      </c>
      <c s="6" r="B355" t="n">
        <v>0</v>
      </c>
      <c s="6" r="C355" t="n">
        <v>0</v>
      </c>
      <c s="6" r="D355" t="n">
        <v>-1</v>
      </c>
    </row>
    <row r="356" spans="1:4">
      <c s="4" r="A356" t="s">
        <v>786</v>
      </c>
      <c s="6" r="B356" t="n">
        <v>0</v>
      </c>
      <c s="6" r="C356" t="n">
        <v>-1</v>
      </c>
      <c s="6" r="D356" t="n">
        <v>0</v>
      </c>
    </row>
    <row r="357" spans="1:4">
      <c s="4" r="A357" t="s">
        <v>2378</v>
      </c>
      <c s="6" r="B357" t="n">
        <v>1</v>
      </c>
      <c s="6" r="C357" t="n">
        <v>5</v>
      </c>
      <c s="6" r="D357" t="n">
        <v>0</v>
      </c>
    </row>
    <row r="358" spans="1:4">
      <c s="4" r="A358" t="s">
        <v>2379</v>
      </c>
      <c s="6" r="B358" t="n">
        <v>-25</v>
      </c>
      <c s="6" r="C358" t="n">
        <v>-87</v>
      </c>
      <c s="6" r="D358" t="n">
        <v>-80</v>
      </c>
    </row>
    <row r="359" spans="1:4">
      <c s="4" r="A359" t="s">
        <v>2080</v>
      </c>
      <c s="6" r="B359" t="n">
        <v>3</v>
      </c>
      <c s="6" r="C359" t="n">
        <v>5</v>
      </c>
      <c s="6" r="D359" t="n">
        <v>1</v>
      </c>
    </row>
    <row r="360" spans="1:4">
      <c s="3" r="A360" t="s">
        <v>2380</v>
      </c>
    </row>
    <row r="361" spans="1:4">
      <c s="4" r="A361" t="s">
        <v>1000</v>
      </c>
      <c s="6" r="B361" t="n">
        <v>0</v>
      </c>
      <c s="6" r="C361" t="n">
        <v>0</v>
      </c>
      <c s="6" r="D361" t="n">
        <v>0</v>
      </c>
    </row>
    <row r="362" spans="1:4">
      <c s="4" r="A362" t="s">
        <v>2381</v>
      </c>
      <c s="6" r="B362" t="n">
        <v>0</v>
      </c>
      <c s="6" r="C362" t="n">
        <v>0</v>
      </c>
      <c s="6" r="D362" t="n">
        <v>0</v>
      </c>
    </row>
    <row r="363" spans="1:4">
      <c s="4" r="A363" t="s">
        <v>2419</v>
      </c>
    </row>
    <row r="364" spans="1:4">
      <c s="3" r="A364" t="s">
        <v>2373</v>
      </c>
    </row>
    <row r="365" spans="1:4">
      <c s="4" r="A365" t="s">
        <v>102</v>
      </c>
      <c s="6" r="B365" t="n">
        <v>0</v>
      </c>
      <c s="6" r="C365" t="n">
        <v>0</v>
      </c>
    </row>
    <row r="366" spans="1:4">
      <c s="4" r="A366" t="s">
        <v>102</v>
      </c>
      <c s="6" r="D366" t="n">
        <v>0</v>
      </c>
    </row>
    <row r="367" spans="1:4">
      <c s="4" r="A367" t="s">
        <v>2420</v>
      </c>
    </row>
    <row r="368" spans="1:4">
      <c s="3" r="A368" t="s">
        <v>2373</v>
      </c>
    </row>
    <row r="369" spans="1:4">
      <c s="4" r="A369" t="s">
        <v>102</v>
      </c>
      <c s="6" r="B369" t="n">
        <v>0</v>
      </c>
      <c s="6" r="C369" t="n">
        <v>0</v>
      </c>
      <c s="6" r="D369" t="n">
        <v>1</v>
      </c>
    </row>
    <row r="370" spans="1:4">
      <c s="4" r="A370" t="s">
        <v>2421</v>
      </c>
    </row>
    <row r="371" spans="1:4">
      <c s="3" r="A371" t="s">
        <v>2372</v>
      </c>
    </row>
    <row r="372" spans="1:4">
      <c s="4" r="A372" t="s">
        <v>2074</v>
      </c>
      <c s="6" r="B372" t="n">
        <v>7</v>
      </c>
      <c s="6" r="C372" t="n">
        <v>9</v>
      </c>
      <c s="6" r="D372" t="n">
        <v>12</v>
      </c>
    </row>
    <row r="373" spans="1:4">
      <c s="3" r="A373" t="s">
        <v>2373</v>
      </c>
    </row>
    <row r="374" spans="1:4">
      <c s="4" r="A374" t="s">
        <v>1000</v>
      </c>
      <c s="6" r="B374" t="n">
        <v>0</v>
      </c>
      <c s="6" r="C374" t="n">
        <v>0</v>
      </c>
      <c s="6" r="D374" t="n">
        <v>0</v>
      </c>
    </row>
    <row r="375" spans="1:4">
      <c s="4" r="A375" t="s">
        <v>2375</v>
      </c>
      <c s="6" r="B375" t="n">
        <v>0</v>
      </c>
      <c s="6" r="C375" t="n">
        <v>0</v>
      </c>
      <c s="6" r="D375" t="n">
        <v>0</v>
      </c>
    </row>
    <row r="376" spans="1:4">
      <c s="4" r="A376" t="s">
        <v>2376</v>
      </c>
      <c s="6" r="B376" t="n">
        <v>0</v>
      </c>
      <c s="6" r="C376" t="n">
        <v>0</v>
      </c>
      <c s="6" r="D376" t="n">
        <v>0</v>
      </c>
    </row>
    <row r="377" spans="1:4">
      <c s="4" r="A377" t="s">
        <v>2377</v>
      </c>
      <c s="6" r="B377" t="n">
        <v>0</v>
      </c>
      <c s="6" r="C377" t="n">
        <v>0</v>
      </c>
      <c s="6" r="D377" t="n">
        <v>0</v>
      </c>
    </row>
    <row r="378" spans="1:4">
      <c s="4" r="A378" t="s">
        <v>1806</v>
      </c>
      <c s="6" r="B378" t="n">
        <v>-2</v>
      </c>
      <c s="6" r="C378" t="n">
        <v>-1</v>
      </c>
      <c s="6" r="D378" t="n">
        <v>-3</v>
      </c>
    </row>
    <row r="379" spans="1:4">
      <c s="4" r="A379" t="s">
        <v>1139</v>
      </c>
      <c s="6" r="B379" t="n">
        <v>0</v>
      </c>
      <c s="6" r="C379" t="n">
        <v>0</v>
      </c>
      <c s="6" r="D379" t="n">
        <v>-2</v>
      </c>
    </row>
    <row r="380" spans="1:4">
      <c s="4" r="A380" t="s">
        <v>786</v>
      </c>
      <c s="6" r="B380" t="n">
        <v>0</v>
      </c>
      <c s="6" r="C380" t="n">
        <v>-1</v>
      </c>
      <c s="6" r="D380" t="n">
        <v>0</v>
      </c>
    </row>
    <row r="381" spans="1:4">
      <c s="4" r="A381" t="s">
        <v>2378</v>
      </c>
      <c s="6" r="B381" t="n">
        <v>0</v>
      </c>
      <c s="6" r="C381" t="n">
        <v>0</v>
      </c>
      <c s="6" r="D381" t="n">
        <v>2</v>
      </c>
    </row>
    <row r="382" spans="1:4">
      <c s="4" r="A382" t="s">
        <v>2379</v>
      </c>
      <c s="6" r="B382" t="n">
        <v>-1</v>
      </c>
      <c s="6" r="C382" t="n">
        <v>0</v>
      </c>
      <c s="6" r="D382" t="n">
        <v>-1</v>
      </c>
    </row>
    <row r="383" spans="1:4">
      <c s="4" r="A383" t="s">
        <v>2080</v>
      </c>
      <c s="6" r="B383" t="n">
        <v>4</v>
      </c>
      <c s="6" r="C383" t="n">
        <v>7</v>
      </c>
      <c s="6" r="D383" t="n">
        <v>9</v>
      </c>
    </row>
    <row r="384" spans="1:4">
      <c s="3" r="A384" t="s">
        <v>2380</v>
      </c>
    </row>
    <row r="385" spans="1:4">
      <c s="4" r="A385" t="s">
        <v>1000</v>
      </c>
      <c s="6" r="B385" t="n">
        <v>0</v>
      </c>
      <c s="6" r="C385" t="n">
        <v>0</v>
      </c>
      <c s="6" r="D385" t="n">
        <v>0</v>
      </c>
    </row>
    <row r="386" spans="1:4">
      <c s="4" r="A386" t="s">
        <v>2381</v>
      </c>
      <c s="6" r="B386" t="n">
        <v>0</v>
      </c>
      <c s="6" r="C386" t="n">
        <v>1</v>
      </c>
      <c s="6" r="D386" t="n">
        <v>0</v>
      </c>
    </row>
    <row r="387" spans="1:4">
      <c s="4" r="A387" t="s">
        <v>2422</v>
      </c>
    </row>
    <row r="388" spans="1:4">
      <c s="3" r="A388" t="s">
        <v>2373</v>
      </c>
    </row>
    <row r="389" spans="1:4">
      <c s="4" r="A389" t="s">
        <v>102</v>
      </c>
      <c s="6" r="B389" t="n">
        <v>0</v>
      </c>
      <c s="6" r="C389" t="n">
        <v>0</v>
      </c>
    </row>
    <row r="390" spans="1:4">
      <c s="4" r="A390" t="s">
        <v>102</v>
      </c>
      <c s="6" r="D390" t="n">
        <v>1</v>
      </c>
    </row>
    <row r="391" spans="1:4">
      <c s="4" r="A391" t="s">
        <v>2423</v>
      </c>
    </row>
    <row r="392" spans="1:4">
      <c s="3" r="A392" t="s">
        <v>2373</v>
      </c>
    </row>
    <row r="393" spans="1:4">
      <c s="4" r="A393" t="s">
        <v>102</v>
      </c>
      <c s="6" r="B393" t="n">
        <v>0</v>
      </c>
      <c s="6" r="C393" t="n">
        <v>0</v>
      </c>
      <c s="6" r="D393" t="n">
        <v>0</v>
      </c>
    </row>
    <row r="394" spans="1:4">
      <c s="4" r="A394" t="s">
        <v>2424</v>
      </c>
    </row>
    <row r="395" spans="1:4">
      <c s="3" r="A395" t="s">
        <v>2372</v>
      </c>
    </row>
    <row r="396" spans="1:4">
      <c s="4" r="A396" t="s">
        <v>2074</v>
      </c>
      <c s="6" r="B396" t="n">
        <v>663</v>
      </c>
      <c s="6" r="C396" t="n">
        <v>842</v>
      </c>
      <c s="6" r="D396" t="n">
        <v>1098</v>
      </c>
    </row>
    <row r="397" spans="1:4">
      <c s="3" r="A397" t="s">
        <v>2373</v>
      </c>
    </row>
    <row r="398" spans="1:4">
      <c s="4" r="A398" t="s">
        <v>1000</v>
      </c>
      <c s="6" r="B398" t="n">
        <v>0</v>
      </c>
      <c s="6" r="C398" t="n">
        <v>1</v>
      </c>
      <c s="6" r="D398" t="n">
        <v>0</v>
      </c>
    </row>
    <row r="399" spans="1:4">
      <c s="4" r="A399" t="s">
        <v>2375</v>
      </c>
      <c s="6" r="B399" t="n">
        <v>28</v>
      </c>
      <c s="6" r="C399" t="n">
        <v>29</v>
      </c>
      <c s="6" r="D399" t="n">
        <v>17</v>
      </c>
    </row>
    <row r="400" spans="1:4">
      <c s="4" r="A400" t="s">
        <v>2376</v>
      </c>
      <c s="6" r="B400" t="n">
        <v>-26</v>
      </c>
      <c s="6" r="C400" t="n">
        <v>-64</v>
      </c>
      <c s="6" r="D400" t="n">
        <v>-140</v>
      </c>
    </row>
    <row r="401" spans="1:4">
      <c s="4" r="A401" t="s">
        <v>2377</v>
      </c>
      <c s="6" r="B401" t="n">
        <v>0</v>
      </c>
      <c s="6" r="C401" t="n">
        <v>0</v>
      </c>
      <c s="6" r="D401" t="n">
        <v>0</v>
      </c>
    </row>
    <row r="402" spans="1:4">
      <c s="4" r="A402" t="s">
        <v>1806</v>
      </c>
      <c s="6" r="B402" t="n">
        <v>-40</v>
      </c>
      <c s="6" r="C402" t="n">
        <v>-84</v>
      </c>
      <c s="6" r="D402" t="n">
        <v>-43</v>
      </c>
    </row>
    <row r="403" spans="1:4">
      <c s="4" r="A403" t="s">
        <v>1139</v>
      </c>
      <c s="6" r="B403" t="n">
        <v>-13</v>
      </c>
      <c s="6" r="C403" t="n">
        <v>-74</v>
      </c>
      <c s="6" r="D403" t="n">
        <v>-153</v>
      </c>
    </row>
    <row r="404" spans="1:4">
      <c s="4" r="A404" t="s">
        <v>786</v>
      </c>
      <c s="6" r="B404" t="n">
        <v>-8</v>
      </c>
      <c s="6" r="C404" t="n">
        <v>0</v>
      </c>
      <c s="6" r="D404" t="n">
        <v>0</v>
      </c>
    </row>
    <row r="405" spans="1:4">
      <c s="4" r="A405" t="s">
        <v>2378</v>
      </c>
      <c s="6" r="B405" t="n">
        <v>0</v>
      </c>
      <c s="6" r="C405" t="n">
        <v>0</v>
      </c>
      <c s="6" r="D405" t="n">
        <v>0</v>
      </c>
    </row>
    <row r="406" spans="1:4">
      <c s="4" r="A406" t="s">
        <v>2379</v>
      </c>
      <c s="6" r="B406" t="n">
        <v>0</v>
      </c>
      <c s="6" r="C406" t="n">
        <v>0</v>
      </c>
      <c s="6" r="D406" t="n">
        <v>0</v>
      </c>
    </row>
    <row r="407" spans="1:4">
      <c s="4" r="A407" t="s">
        <v>2080</v>
      </c>
      <c s="6" r="B407" t="n">
        <v>589</v>
      </c>
      <c s="6" r="C407" t="n">
        <v>663</v>
      </c>
      <c s="6" r="D407" t="n">
        <v>842</v>
      </c>
    </row>
    <row r="408" spans="1:4">
      <c s="3" r="A408" t="s">
        <v>2380</v>
      </c>
    </row>
    <row r="409" spans="1:4">
      <c s="4" r="A409" t="s">
        <v>1000</v>
      </c>
      <c s="6" r="B409" t="n">
        <v>0</v>
      </c>
      <c s="6" r="C409" t="n">
        <v>1</v>
      </c>
      <c s="6" r="D409" t="n">
        <v>0</v>
      </c>
    </row>
    <row r="410" spans="1:4">
      <c s="4" r="A410" t="s">
        <v>2381</v>
      </c>
      <c s="6" r="B410" t="n">
        <v>6</v>
      </c>
      <c s="6" r="C410" t="n">
        <v>16</v>
      </c>
      <c s="6" r="D410" t="n">
        <v>50</v>
      </c>
    </row>
    <row r="411" spans="1:4">
      <c s="4" r="A411" t="s">
        <v>2425</v>
      </c>
    </row>
    <row r="412" spans="1:4">
      <c s="3" r="A412" t="s">
        <v>2373</v>
      </c>
    </row>
    <row r="413" spans="1:4">
      <c s="4" r="A413" t="s">
        <v>102</v>
      </c>
      <c s="6" r="B413" t="n">
        <v>-15</v>
      </c>
      <c s="6" r="C413" t="n">
        <v>13</v>
      </c>
    </row>
    <row r="414" spans="1:4">
      <c s="4" r="A414" t="s">
        <v>102</v>
      </c>
      <c s="6" r="D414" t="n">
        <v>63</v>
      </c>
    </row>
    <row r="415" spans="1:4">
      <c s="4" r="A415" t="s">
        <v>2426</v>
      </c>
    </row>
    <row r="416" spans="1:4">
      <c s="3" r="A416" t="s">
        <v>2373</v>
      </c>
    </row>
    <row r="417" spans="1:4">
      <c s="4" r="A417" t="s">
        <v>102</v>
      </c>
      <c s="6" r="B417" t="n">
        <v>0</v>
      </c>
      <c s="6" r="C417" t="n">
        <v>0</v>
      </c>
      <c s="6" r="D417" t="n">
        <v>0</v>
      </c>
    </row>
    <row r="418" spans="1:4">
      <c s="4" r="A418" t="s">
        <v>2427</v>
      </c>
    </row>
    <row r="419" spans="1:4">
      <c s="3" r="A419" t="s">
        <v>2372</v>
      </c>
    </row>
    <row r="420" spans="1:4">
      <c s="4" r="A420" t="s">
        <v>2074</v>
      </c>
      <c s="6" r="B420" t="n">
        <v>7</v>
      </c>
      <c s="6" r="C420" t="n">
        <v>6</v>
      </c>
      <c s="6" r="D420" t="n">
        <v>25</v>
      </c>
    </row>
    <row r="421" spans="1:4">
      <c s="3" r="A421" t="s">
        <v>2373</v>
      </c>
    </row>
    <row r="422" spans="1:4">
      <c s="4" r="A422" t="s">
        <v>1000</v>
      </c>
      <c s="6" r="B422" t="n">
        <v>0</v>
      </c>
      <c s="6" r="C422" t="n">
        <v>0</v>
      </c>
      <c s="6" r="D422" t="n">
        <v>-16</v>
      </c>
    </row>
    <row r="423" spans="1:4">
      <c s="4" r="A423" t="s">
        <v>2375</v>
      </c>
      <c s="6" r="B423" t="n">
        <v>0</v>
      </c>
      <c s="6" r="C423" t="n">
        <v>0</v>
      </c>
      <c s="6" r="D423" t="n">
        <v>0</v>
      </c>
    </row>
    <row r="424" spans="1:4">
      <c s="4" r="A424" t="s">
        <v>2376</v>
      </c>
      <c s="6" r="B424" t="n">
        <v>-1</v>
      </c>
      <c s="6" r="C424" t="n">
        <v>0</v>
      </c>
      <c s="6" r="D424" t="n">
        <v>0</v>
      </c>
    </row>
    <row r="425" spans="1:4">
      <c s="4" r="A425" t="s">
        <v>2377</v>
      </c>
      <c s="6" r="B425" t="n">
        <v>0</v>
      </c>
      <c s="6" r="C425" t="n">
        <v>0</v>
      </c>
      <c s="6" r="D425" t="n">
        <v>0</v>
      </c>
    </row>
    <row r="426" spans="1:4">
      <c s="4" r="A426" t="s">
        <v>1806</v>
      </c>
      <c s="6" r="B426" t="n">
        <v>0</v>
      </c>
      <c s="6" r="C426" t="n">
        <v>0</v>
      </c>
      <c s="6" r="D426" t="n">
        <v>-5</v>
      </c>
    </row>
    <row r="427" spans="1:4">
      <c s="4" r="A427" t="s">
        <v>1139</v>
      </c>
      <c s="6" r="B427" t="n">
        <v>0</v>
      </c>
      <c s="6" r="C427" t="n">
        <v>0</v>
      </c>
      <c s="6" r="D427" t="n">
        <v>0</v>
      </c>
    </row>
    <row r="428" spans="1:4">
      <c s="4" r="A428" t="s">
        <v>786</v>
      </c>
      <c s="6" r="B428" t="n">
        <v>0</v>
      </c>
      <c s="6" r="C428" t="n">
        <v>0</v>
      </c>
      <c s="6" r="D428" t="n">
        <v>0</v>
      </c>
    </row>
    <row r="429" spans="1:4">
      <c s="4" r="A429" t="s">
        <v>2378</v>
      </c>
      <c s="6" r="B429" t="n">
        <v>0</v>
      </c>
      <c s="6" r="C429" t="n">
        <v>0</v>
      </c>
      <c s="6" r="D429" t="n">
        <v>0</v>
      </c>
    </row>
    <row r="430" spans="1:4">
      <c s="4" r="A430" t="s">
        <v>2379</v>
      </c>
      <c s="6" r="B430" t="n">
        <v>0</v>
      </c>
      <c s="6" r="C430" t="n">
        <v>0</v>
      </c>
      <c s="6" r="D430" t="n">
        <v>0</v>
      </c>
    </row>
    <row r="431" spans="1:4">
      <c s="4" r="A431" t="s">
        <v>2080</v>
      </c>
      <c s="6" r="B431" t="n">
        <v>5</v>
      </c>
      <c s="6" r="C431" t="n">
        <v>7</v>
      </c>
      <c s="6" r="D431" t="n">
        <v>6</v>
      </c>
    </row>
    <row r="432" spans="1:4">
      <c s="3" r="A432" t="s">
        <v>2380</v>
      </c>
    </row>
    <row r="433" spans="1:4">
      <c s="4" r="A433" t="s">
        <v>1000</v>
      </c>
      <c s="6" r="B433" t="n">
        <v>0</v>
      </c>
      <c s="6" r="C433" t="n">
        <v>0</v>
      </c>
      <c s="6" r="D433" t="n">
        <v>-16</v>
      </c>
    </row>
    <row r="434" spans="1:4">
      <c s="4" r="A434" t="s">
        <v>2381</v>
      </c>
      <c s="6" r="B434" t="n">
        <v>-1</v>
      </c>
      <c s="6" r="C434" t="n">
        <v>1</v>
      </c>
      <c s="6" r="D434" t="n">
        <v>2</v>
      </c>
    </row>
    <row r="435" spans="1:4">
      <c s="4" r="A435" t="s">
        <v>2428</v>
      </c>
    </row>
    <row r="436" spans="1:4">
      <c s="3" r="A436" t="s">
        <v>2373</v>
      </c>
    </row>
    <row r="437" spans="1:4">
      <c s="4" r="A437" t="s">
        <v>102</v>
      </c>
      <c s="6" r="B437" t="n">
        <v>-1</v>
      </c>
      <c s="6" r="C437" t="n">
        <v>1</v>
      </c>
    </row>
    <row r="438" spans="1:4">
      <c s="4" r="A438" t="s">
        <v>102</v>
      </c>
      <c s="6" r="D438" t="n">
        <v>2</v>
      </c>
    </row>
    <row r="439" spans="1:4">
      <c s="4" r="A439" t="s">
        <v>2429</v>
      </c>
    </row>
    <row r="440" spans="1:4">
      <c s="3" r="A440" t="s">
        <v>2373</v>
      </c>
    </row>
    <row r="441" spans="1:4">
      <c s="4" r="A441" t="s">
        <v>102</v>
      </c>
      <c s="6" r="B441" t="n">
        <v>0</v>
      </c>
      <c s="6" r="C441" t="n">
        <v>0</v>
      </c>
      <c s="6" r="D441" t="n">
        <v>0</v>
      </c>
    </row>
    <row r="442" spans="1:4">
      <c s="4" r="A442" t="s">
        <v>375</v>
      </c>
    </row>
    <row r="443" spans="1:4">
      <c s="3" r="A443" t="s">
        <v>2372</v>
      </c>
    </row>
    <row r="444" spans="1:4">
      <c s="4" r="A444" t="s">
        <v>2074</v>
      </c>
      <c s="6" r="B444" t="n">
        <v>0</v>
      </c>
      <c s="6" r="C444" t="n">
        <v>0</v>
      </c>
      <c s="6" r="D444" t="n">
        <v>48</v>
      </c>
    </row>
    <row r="445" spans="1:4">
      <c s="3" r="A445" t="s">
        <v>2373</v>
      </c>
    </row>
    <row r="446" spans="1:4">
      <c s="4" r="A446" t="s">
        <v>1000</v>
      </c>
      <c s="6" r="C446" t="n">
        <v>0</v>
      </c>
      <c s="6" r="D446" t="n">
        <v>5</v>
      </c>
    </row>
    <row r="447" spans="1:4">
      <c s="4" r="A447" t="s">
        <v>2374</v>
      </c>
      <c s="6" r="C447" t="n">
        <v>0</v>
      </c>
      <c s="6" r="D447" t="n">
        <v>0</v>
      </c>
    </row>
    <row r="448" spans="1:4">
      <c s="4" r="A448" t="s">
        <v>2375</v>
      </c>
      <c s="6" r="C448" t="n">
        <v>0</v>
      </c>
      <c s="6" r="D448" t="n">
        <v>0</v>
      </c>
    </row>
    <row r="449" spans="1:4">
      <c s="4" r="A449" t="s">
        <v>2376</v>
      </c>
      <c s="6" r="C449" t="n">
        <v>0</v>
      </c>
      <c s="6" r="D449" t="n">
        <v>0</v>
      </c>
    </row>
    <row r="450" spans="1:4">
      <c s="4" r="A450" t="s">
        <v>2377</v>
      </c>
      <c s="6" r="C450" t="n">
        <v>0</v>
      </c>
      <c s="6" r="D450" t="n">
        <v>0</v>
      </c>
    </row>
    <row r="451" spans="1:4">
      <c s="4" r="A451" t="s">
        <v>1806</v>
      </c>
      <c s="6" r="C451" t="n">
        <v>0</v>
      </c>
      <c s="6" r="D451" t="n">
        <v>-53</v>
      </c>
    </row>
    <row r="452" spans="1:4">
      <c s="4" r="A452" t="s">
        <v>1139</v>
      </c>
      <c s="6" r="C452" t="n">
        <v>0</v>
      </c>
      <c s="6" r="D452" t="n">
        <v>0</v>
      </c>
    </row>
    <row r="453" spans="1:4">
      <c s="4" r="A453" t="s">
        <v>786</v>
      </c>
      <c s="6" r="C453" t="n">
        <v>0</v>
      </c>
      <c s="6" r="D453" t="n">
        <v>0</v>
      </c>
    </row>
    <row r="454" spans="1:4">
      <c s="4" r="A454" t="s">
        <v>2378</v>
      </c>
      <c s="6" r="C454" t="n">
        <v>0</v>
      </c>
      <c s="6" r="D454" t="n">
        <v>0</v>
      </c>
    </row>
    <row r="455" spans="1:4">
      <c s="4" r="A455" t="s">
        <v>2379</v>
      </c>
      <c s="6" r="C455" t="n">
        <v>0</v>
      </c>
      <c s="6" r="D455" t="n">
        <v>0</v>
      </c>
    </row>
    <row r="456" spans="1:4">
      <c s="4" r="A456" t="s">
        <v>2080</v>
      </c>
      <c s="6" r="C456" t="n">
        <v>0</v>
      </c>
      <c s="6" r="D456" t="n">
        <v>0</v>
      </c>
    </row>
    <row r="457" spans="1:4">
      <c s="3" r="A457" t="s">
        <v>2380</v>
      </c>
    </row>
    <row r="458" spans="1:4">
      <c s="4" r="A458" t="s">
        <v>1000</v>
      </c>
      <c s="6" r="C458" t="n">
        <v>0</v>
      </c>
      <c s="6" r="D458" t="n">
        <v>0</v>
      </c>
    </row>
    <row r="459" spans="1:4">
      <c s="4" r="A459" t="s">
        <v>2381</v>
      </c>
      <c s="6" r="C459" t="n">
        <v>0</v>
      </c>
      <c s="6" r="D459" t="n">
        <v>0</v>
      </c>
    </row>
    <row r="460" spans="1:4">
      <c s="4" r="A460" t="s">
        <v>2430</v>
      </c>
    </row>
    <row r="461" spans="1:4">
      <c s="3" r="A461" t="s">
        <v>2373</v>
      </c>
    </row>
    <row r="462" spans="1:4">
      <c s="4" r="A462" t="s">
        <v>102</v>
      </c>
      <c s="6" r="C462" t="n">
        <v>0</v>
      </c>
      <c s="6" r="D462" t="n">
        <v>0</v>
      </c>
    </row>
    <row r="463" spans="1:4">
      <c s="4" r="A463" t="s">
        <v>2431</v>
      </c>
    </row>
    <row r="464" spans="1:4">
      <c s="3" r="A464" t="s">
        <v>2373</v>
      </c>
    </row>
    <row r="465" spans="1:4">
      <c s="4" r="A465" t="s">
        <v>102</v>
      </c>
      <c s="6" r="C465" t="n">
        <v>0</v>
      </c>
    </row>
    <row r="466" spans="1:4">
      <c s="4" r="A466" t="s">
        <v>2432</v>
      </c>
    </row>
    <row r="467" spans="1:4">
      <c s="3" r="A467" t="s">
        <v>2372</v>
      </c>
    </row>
    <row r="468" spans="1:4">
      <c s="4" r="A468" t="s">
        <v>2074</v>
      </c>
      <c s="6" r="B468" t="n">
        <v>1547</v>
      </c>
      <c s="6" r="C468" t="n">
        <v>1396</v>
      </c>
      <c s="6" r="D468" t="n">
        <v>1053</v>
      </c>
    </row>
    <row r="469" spans="1:4">
      <c s="3" r="A469" t="s">
        <v>2373</v>
      </c>
    </row>
    <row r="470" spans="1:4">
      <c s="4" r="A470" t="s">
        <v>1000</v>
      </c>
      <c s="6" r="B470" t="n">
        <v>23</v>
      </c>
      <c s="6" r="C470" t="n">
        <v>-8</v>
      </c>
      <c s="6" r="D470" t="n">
        <v>0</v>
      </c>
    </row>
    <row r="471" spans="1:4">
      <c s="4" r="A471" t="s">
        <v>2374</v>
      </c>
      <c s="6" r="B471" t="n">
        <v>0</v>
      </c>
      <c s="6" r="C471" t="n">
        <v>0</v>
      </c>
      <c s="6" r="D471" t="n">
        <v>0</v>
      </c>
    </row>
    <row r="472" spans="1:4">
      <c s="4" r="A472" t="s">
        <v>2375</v>
      </c>
      <c s="6" r="B472" t="n">
        <v>481</v>
      </c>
      <c s="6" r="C472" t="n">
        <v>240</v>
      </c>
      <c s="6" r="D472" t="n">
        <v>439</v>
      </c>
    </row>
    <row r="473" spans="1:4">
      <c s="4" r="A473" t="s">
        <v>2376</v>
      </c>
      <c s="6" r="B473" t="n">
        <v>-30</v>
      </c>
      <c s="6" r="C473" t="n">
        <v>-2</v>
      </c>
      <c s="6" r="D473" t="n">
        <v>0</v>
      </c>
    </row>
    <row r="474" spans="1:4">
      <c s="4" r="A474" t="s">
        <v>2377</v>
      </c>
      <c s="6" r="B474" t="n">
        <v>0</v>
      </c>
      <c s="6" r="C474" t="n">
        <v>0</v>
      </c>
      <c s="6" r="D474" t="n">
        <v>0</v>
      </c>
    </row>
    <row r="475" spans="1:4">
      <c s="4" r="A475" t="s">
        <v>1806</v>
      </c>
      <c s="6" r="B475" t="n">
        <v>-213</v>
      </c>
      <c s="6" r="C475" t="n">
        <v>-89</v>
      </c>
      <c s="6" r="D475" t="n">
        <v>-134</v>
      </c>
    </row>
    <row r="476" spans="1:4">
      <c s="4" r="A476" t="s">
        <v>1139</v>
      </c>
      <c s="6" r="B476" t="n">
        <v>-52</v>
      </c>
      <c s="6" r="C476" t="n">
        <v>-9</v>
      </c>
      <c s="6" r="D476" t="n">
        <v>-13</v>
      </c>
    </row>
    <row r="477" spans="1:4">
      <c s="4" r="A477" t="s">
        <v>786</v>
      </c>
      <c s="6" r="B477" t="n">
        <v>-433</v>
      </c>
      <c s="6" r="C477" t="n">
        <v>-79</v>
      </c>
      <c s="6" r="D477" t="n">
        <v>-109</v>
      </c>
    </row>
    <row r="478" spans="1:4">
      <c s="4" r="A478" t="s">
        <v>2378</v>
      </c>
      <c s="6" r="B478" t="n">
        <v>0</v>
      </c>
      <c s="6" r="C478" t="n">
        <v>5</v>
      </c>
      <c s="6" r="D478" t="n">
        <v>0</v>
      </c>
    </row>
    <row r="479" spans="1:4">
      <c s="4" r="A479" t="s">
        <v>2379</v>
      </c>
      <c s="6" r="B479" t="n">
        <v>-1</v>
      </c>
      <c s="6" r="C479" t="n">
        <v>0</v>
      </c>
      <c s="6" r="D479" t="n">
        <v>0</v>
      </c>
    </row>
    <row r="480" spans="1:4">
      <c s="4" r="A480" t="s">
        <v>2080</v>
      </c>
      <c s="6" r="B480" t="n">
        <v>1380</v>
      </c>
      <c s="6" r="C480" t="n">
        <v>1547</v>
      </c>
      <c s="6" r="D480" t="n">
        <v>1396</v>
      </c>
    </row>
    <row r="481" spans="1:4">
      <c s="3" r="A481" t="s">
        <v>2380</v>
      </c>
    </row>
    <row r="482" spans="1:4">
      <c s="4" r="A482" t="s">
        <v>1000</v>
      </c>
      <c s="6" r="B482" t="n">
        <v>19</v>
      </c>
      <c s="6" r="C482" t="n">
        <v>-8</v>
      </c>
      <c s="6" r="D482" t="n">
        <v>-2</v>
      </c>
    </row>
    <row r="483" spans="1:4">
      <c s="4" r="A483" t="s">
        <v>2381</v>
      </c>
      <c s="6" r="B483" t="n">
        <v>60</v>
      </c>
      <c s="6" r="C483" t="n">
        <v>94</v>
      </c>
      <c s="6" r="D483" t="n">
        <v>155</v>
      </c>
    </row>
    <row r="484" spans="1:4">
      <c s="4" r="A484" t="s">
        <v>2433</v>
      </c>
    </row>
    <row r="485" spans="1:4">
      <c s="3" r="A485" t="s">
        <v>2373</v>
      </c>
    </row>
    <row r="486" spans="1:4">
      <c s="4" r="A486" t="s">
        <v>102</v>
      </c>
      <c s="6" r="B486" t="n">
        <v>58</v>
      </c>
      <c s="6" r="C486" t="n">
        <v>94</v>
      </c>
      <c s="6" r="D486" t="n">
        <v>160</v>
      </c>
    </row>
    <row r="487" spans="1:4">
      <c s="4" r="A487" t="s">
        <v>2434</v>
      </c>
    </row>
    <row r="488" spans="1:4">
      <c s="3" r="A488" t="s">
        <v>2373</v>
      </c>
    </row>
    <row r="489" spans="1:4">
      <c s="4" r="A489" t="s">
        <v>102</v>
      </c>
      <c s="6" r="B489" t="n">
        <v>0</v>
      </c>
      <c s="6" r="C489" t="n">
        <v>-1</v>
      </c>
    </row>
    <row r="490" spans="1:4">
      <c s="4" r="A490" t="s">
        <v>2435</v>
      </c>
    </row>
    <row r="491" spans="1:4">
      <c s="3" r="A491" t="s">
        <v>2372</v>
      </c>
    </row>
    <row r="492" spans="1:4">
      <c s="4" r="A492" t="s">
        <v>2074</v>
      </c>
      <c s="6" r="B492" t="n">
        <v>2</v>
      </c>
      <c s="6" r="C492" t="n">
        <v>4</v>
      </c>
      <c s="6" r="D492" t="n">
        <v>8</v>
      </c>
    </row>
    <row r="493" spans="1:4">
      <c s="3" r="A493" t="s">
        <v>2373</v>
      </c>
    </row>
    <row r="494" spans="1:4">
      <c s="4" r="A494" t="s">
        <v>1000</v>
      </c>
      <c s="6" r="B494" t="n">
        <v>0</v>
      </c>
      <c s="6" r="C494" t="n">
        <v>0</v>
      </c>
      <c s="6" r="D494" t="n">
        <v>-4</v>
      </c>
    </row>
    <row r="495" spans="1:4">
      <c s="4" r="A495" t="s">
        <v>2374</v>
      </c>
      <c s="6" r="B495" t="n">
        <v>0</v>
      </c>
      <c s="6" r="C495" t="n">
        <v>0</v>
      </c>
      <c s="6" r="D495" t="n">
        <v>0</v>
      </c>
    </row>
    <row r="496" spans="1:4">
      <c s="4" r="A496" t="s">
        <v>2375</v>
      </c>
      <c s="6" r="B496" t="n">
        <v>0</v>
      </c>
      <c s="6" r="C496" t="n">
        <v>0</v>
      </c>
      <c s="6" r="D496" t="n">
        <v>0</v>
      </c>
    </row>
    <row r="497" spans="1:4">
      <c s="4" r="A497" t="s">
        <v>2376</v>
      </c>
      <c s="6" r="B497" t="n">
        <v>0</v>
      </c>
      <c s="6" r="C497" t="n">
        <v>0</v>
      </c>
      <c s="6" r="D497" t="n">
        <v>0</v>
      </c>
    </row>
    <row r="498" spans="1:4">
      <c s="4" r="A498" t="s">
        <v>2377</v>
      </c>
      <c s="6" r="B498" t="n">
        <v>5</v>
      </c>
      <c s="6" r="C498" t="n">
        <v>0</v>
      </c>
      <c s="6" r="D498" t="n">
        <v>0</v>
      </c>
    </row>
    <row r="499" spans="1:4">
      <c s="4" r="A499" t="s">
        <v>1806</v>
      </c>
      <c s="6" r="B499" t="n">
        <v>0</v>
      </c>
      <c s="6" r="C499" t="n">
        <v>-2</v>
      </c>
      <c s="6" r="D499" t="n">
        <v>0</v>
      </c>
    </row>
    <row r="500" spans="1:4">
      <c s="4" r="A500" t="s">
        <v>1139</v>
      </c>
      <c s="6" r="B500" t="n">
        <v>0</v>
      </c>
      <c s="6" r="C500" t="n">
        <v>0</v>
      </c>
      <c s="6" r="D500" t="n">
        <v>0</v>
      </c>
    </row>
    <row r="501" spans="1:4">
      <c s="4" r="A501" t="s">
        <v>786</v>
      </c>
      <c s="6" r="B501" t="n">
        <v>0</v>
      </c>
      <c s="6" r="C501" t="n">
        <v>0</v>
      </c>
      <c s="6" r="D501" t="n">
        <v>0</v>
      </c>
    </row>
    <row r="502" spans="1:4">
      <c s="4" r="A502" t="s">
        <v>2378</v>
      </c>
      <c s="6" r="B502" t="n">
        <v>0</v>
      </c>
      <c s="6" r="C502" t="n">
        <v>0</v>
      </c>
      <c s="6" r="D502" t="n">
        <v>0</v>
      </c>
    </row>
    <row r="503" spans="1:4">
      <c s="4" r="A503" t="s">
        <v>2379</v>
      </c>
      <c s="6" r="B503" t="n">
        <v>0</v>
      </c>
      <c s="6" r="C503" t="n">
        <v>0</v>
      </c>
      <c s="6" r="D503" t="n">
        <v>0</v>
      </c>
    </row>
    <row r="504" spans="1:4">
      <c s="4" r="A504" t="s">
        <v>2080</v>
      </c>
      <c s="6" r="B504" t="n">
        <v>7</v>
      </c>
      <c s="6" r="C504" t="n">
        <v>2</v>
      </c>
      <c s="6" r="D504" t="n">
        <v>4</v>
      </c>
    </row>
    <row r="505" spans="1:4">
      <c s="3" r="A505" t="s">
        <v>2380</v>
      </c>
    </row>
    <row r="506" spans="1:4">
      <c s="4" r="A506" t="s">
        <v>1000</v>
      </c>
      <c s="6" r="B506" t="n">
        <v>2</v>
      </c>
      <c s="6" r="C506" t="n">
        <v>0</v>
      </c>
      <c s="6" r="D506" t="n">
        <v>-3</v>
      </c>
    </row>
    <row r="507" spans="1:4">
      <c s="4" r="A507" t="s">
        <v>2381</v>
      </c>
      <c s="6" r="B507" t="n">
        <v>0</v>
      </c>
      <c s="6" r="C507" t="n">
        <v>0</v>
      </c>
      <c s="6" r="D507" t="n">
        <v>0</v>
      </c>
    </row>
    <row r="508" spans="1:4">
      <c s="4" r="A508" t="s">
        <v>2436</v>
      </c>
    </row>
    <row r="509" spans="1:4">
      <c s="3" r="A509" t="s">
        <v>2373</v>
      </c>
    </row>
    <row r="510" spans="1:4">
      <c s="4" r="A510" t="s">
        <v>102</v>
      </c>
      <c s="6" r="B510" t="n">
        <v>0</v>
      </c>
      <c s="6" r="C510" t="n">
        <v>0</v>
      </c>
      <c s="6" r="D510" t="n">
        <v>0</v>
      </c>
    </row>
    <row r="511" spans="1:4">
      <c s="4" r="A511" t="s">
        <v>2437</v>
      </c>
    </row>
    <row r="512" spans="1:4">
      <c s="3" r="A512" t="s">
        <v>2373</v>
      </c>
    </row>
    <row r="513" spans="1:4">
      <c s="4" r="A513" t="s">
        <v>102</v>
      </c>
      <c s="6" r="B513" t="n">
        <v>0</v>
      </c>
      <c s="6" r="C513" t="n">
        <v>0</v>
      </c>
    </row>
    <row r="514" spans="1:4">
      <c s="4" r="A514" t="s">
        <v>2438</v>
      </c>
    </row>
    <row r="515" spans="1:4">
      <c s="3" r="A515" t="s">
        <v>2372</v>
      </c>
    </row>
    <row r="516" spans="1:4">
      <c s="4" r="A516" t="s">
        <v>2074</v>
      </c>
      <c s="6" r="B516" t="n">
        <v>24662</v>
      </c>
      <c s="6" r="C516" t="n">
        <v>22603</v>
      </c>
      <c s="6" r="D516" t="n">
        <v>21132</v>
      </c>
    </row>
    <row r="517" spans="1:4">
      <c s="3" r="A517" t="s">
        <v>2373</v>
      </c>
    </row>
    <row r="518" spans="1:4">
      <c s="4" r="A518" t="s">
        <v>1000</v>
      </c>
      <c s="6" r="B518" t="n">
        <v>15</v>
      </c>
      <c s="6" r="C518" t="n">
        <v>10</v>
      </c>
      <c s="6" r="D518" t="n">
        <v>2</v>
      </c>
    </row>
    <row r="519" spans="1:4">
      <c s="4" r="A519" t="s">
        <v>113</v>
      </c>
      <c s="6" r="B519" t="n">
        <v>3359</v>
      </c>
      <c s="6" r="C519" t="n">
        <v>2738</v>
      </c>
      <c s="6" r="D519" t="n">
        <v>2649</v>
      </c>
    </row>
    <row r="520" spans="1:4">
      <c s="4" r="A520" t="s">
        <v>2375</v>
      </c>
      <c s="6" r="B520" t="n">
        <v>3495</v>
      </c>
      <c s="6" r="C520" t="n">
        <v>1801</v>
      </c>
      <c s="6" r="D520" t="n">
        <v>1653</v>
      </c>
    </row>
    <row r="521" spans="1:4">
      <c s="4" r="A521" t="s">
        <v>2376</v>
      </c>
      <c s="6" r="B521" t="n">
        <v>-1114</v>
      </c>
      <c s="6" r="C521" t="n">
        <v>-710</v>
      </c>
      <c s="6" r="D521" t="n">
        <v>-832</v>
      </c>
    </row>
    <row r="522" spans="1:4">
      <c s="4" r="A522" t="s">
        <v>2377</v>
      </c>
      <c s="6" r="B522" t="n">
        <v>0</v>
      </c>
      <c s="6" r="C522" t="n">
        <v>0</v>
      </c>
      <c s="6" r="D522" t="n">
        <v>0</v>
      </c>
    </row>
    <row r="523" spans="1:4">
      <c s="4" r="A523" t="s">
        <v>1806</v>
      </c>
      <c s="6" r="B523" t="n">
        <v>-1839</v>
      </c>
      <c s="6" r="C523" t="n">
        <v>-1783</v>
      </c>
      <c s="6" r="D523" t="n">
        <v>-2120</v>
      </c>
    </row>
    <row r="524" spans="1:4">
      <c s="4" r="A524" t="s">
        <v>1139</v>
      </c>
      <c s="6" r="B524" t="n">
        <v>-5</v>
      </c>
      <c s="6" r="C524" t="n">
        <v>-1</v>
      </c>
      <c s="6" r="D524" t="n">
        <v>0</v>
      </c>
    </row>
    <row r="525" spans="1:4">
      <c s="4" r="A525" t="s">
        <v>786</v>
      </c>
      <c s="6" r="B525" t="n">
        <v>-472</v>
      </c>
      <c s="6" r="C525" t="n">
        <v>0</v>
      </c>
      <c s="6" r="D525" t="n">
        <v>140</v>
      </c>
    </row>
    <row r="526" spans="1:4">
      <c s="4" r="A526" t="s">
        <v>2378</v>
      </c>
      <c s="6" r="B526" t="n">
        <v>51</v>
      </c>
      <c s="6" r="C526" t="n">
        <v>100</v>
      </c>
      <c s="6" r="D526" t="n">
        <v>89</v>
      </c>
    </row>
    <row r="527" spans="1:4">
      <c s="4" r="A527" t="s">
        <v>2379</v>
      </c>
      <c s="6" r="B527" t="n">
        <v>-520</v>
      </c>
      <c s="6" r="C527" t="n">
        <v>-120</v>
      </c>
      <c s="6" r="D527" t="n">
        <v>-130</v>
      </c>
    </row>
    <row r="528" spans="1:4">
      <c s="4" r="A528" t="s">
        <v>2080</v>
      </c>
      <c s="6" r="B528" t="n">
        <v>27656</v>
      </c>
      <c s="6" r="C528" t="n">
        <v>24662</v>
      </c>
      <c s="6" r="D528" t="n">
        <v>22603</v>
      </c>
    </row>
    <row r="529" spans="1:4">
      <c s="3" r="A529" t="s">
        <v>2380</v>
      </c>
    </row>
    <row r="530" spans="1:4">
      <c s="4" r="A530" t="s">
        <v>1000</v>
      </c>
      <c s="6" r="B530" t="n">
        <v>0</v>
      </c>
      <c s="6" r="C530" t="n">
        <v>0</v>
      </c>
      <c s="6" r="D530" t="n">
        <v>0</v>
      </c>
    </row>
    <row r="531" spans="1:4">
      <c s="4" r="A531" t="s">
        <v>2381</v>
      </c>
      <c s="6" r="B531" t="n">
        <v>0</v>
      </c>
    </row>
    <row r="532" spans="1:4">
      <c s="4" r="A532" t="s">
        <v>113</v>
      </c>
      <c s="6" r="B532" t="n">
        <v>1970</v>
      </c>
      <c s="6" r="C532" t="n">
        <v>1760</v>
      </c>
      <c s="6" r="D532" t="n">
        <v>1652</v>
      </c>
    </row>
    <row r="533" spans="1:4">
      <c s="4" r="A533" t="s">
        <v>2439</v>
      </c>
    </row>
    <row r="534" spans="1:4">
      <c s="3" r="A534" t="s">
        <v>2373</v>
      </c>
    </row>
    <row r="535" spans="1:4">
      <c s="4" r="A535" t="s">
        <v>102</v>
      </c>
      <c s="6" r="B535" t="n">
        <v>0</v>
      </c>
    </row>
    <row r="536" spans="1:4">
      <c s="4" r="A536" t="s">
        <v>2440</v>
      </c>
    </row>
    <row r="537" spans="1:4">
      <c s="3" r="A537" t="s">
        <v>2373</v>
      </c>
    </row>
    <row r="538" spans="1:4">
      <c s="4" r="A538" t="s">
        <v>102</v>
      </c>
      <c s="6" r="B538" t="n">
        <v>24</v>
      </c>
      <c s="6" r="C538" t="n">
        <v>24</v>
      </c>
      <c s="6" r="D538" t="n">
        <v>20</v>
      </c>
    </row>
    <row r="539" spans="1:4">
      <c s="4" r="A539" t="s">
        <v>332</v>
      </c>
    </row>
    <row r="540" spans="1:4">
      <c s="3" r="A540" t="s">
        <v>2372</v>
      </c>
    </row>
    <row r="541" spans="1:4">
      <c s="4" r="A541" t="s">
        <v>2074</v>
      </c>
      <c s="6" r="B541" t="n">
        <v>-8182</v>
      </c>
      <c s="6" r="C541" t="n">
        <v>-441</v>
      </c>
      <c s="6" r="D541" t="n">
        <v>-3348</v>
      </c>
    </row>
    <row r="542" spans="1:4">
      <c s="3" r="A542" t="s">
        <v>2373</v>
      </c>
    </row>
    <row r="543" spans="1:4">
      <c s="4" r="A543" t="s">
        <v>1000</v>
      </c>
      <c s="6" r="B543" t="n">
        <v>717</v>
      </c>
      <c s="6" r="C543" t="n">
        <v>-6831</v>
      </c>
      <c s="6" r="D543" t="n">
        <v>3741</v>
      </c>
    </row>
    <row r="544" spans="1:4">
      <c s="4" r="A544" t="s">
        <v>113</v>
      </c>
      <c s="6" r="B544" t="n">
        <v>0</v>
      </c>
      <c s="6" r="C544" t="n">
        <v>0</v>
      </c>
      <c s="6" r="D544" t="n">
        <v>0</v>
      </c>
    </row>
    <row r="545" spans="1:4">
      <c s="4" r="A545" t="s">
        <v>2375</v>
      </c>
      <c s="6" r="B545" t="n">
        <v>0</v>
      </c>
      <c s="6" r="C545" t="n">
        <v>0</v>
      </c>
      <c s="6" r="D545" t="n">
        <v>0</v>
      </c>
    </row>
    <row r="546" spans="1:4">
      <c s="4" r="A546" t="s">
        <v>2376</v>
      </c>
      <c s="6" r="B546" t="n">
        <v>0</v>
      </c>
      <c s="6" r="C546" t="n">
        <v>0</v>
      </c>
      <c s="6" r="D546" t="n">
        <v>0</v>
      </c>
    </row>
    <row r="547" spans="1:4">
      <c s="4" r="A547" t="s">
        <v>2377</v>
      </c>
      <c s="6" r="B547" t="n">
        <v>-969</v>
      </c>
      <c s="6" r="C547" t="n">
        <v>-910</v>
      </c>
      <c s="6" r="D547" t="n">
        <v>-836</v>
      </c>
    </row>
    <row r="548" spans="1:4">
      <c s="4" r="A548" t="s">
        <v>1806</v>
      </c>
      <c s="6" r="B548" t="n">
        <v>0</v>
      </c>
      <c s="6" r="C548" t="n">
        <v>0</v>
      </c>
      <c s="6" r="D548" t="n">
        <v>0</v>
      </c>
    </row>
    <row r="549" spans="1:4">
      <c s="4" r="A549" t="s">
        <v>1139</v>
      </c>
      <c s="6" r="B549" t="n">
        <v>0</v>
      </c>
      <c s="6" r="C549" t="n">
        <v>0</v>
      </c>
      <c s="6" r="D549" t="n">
        <v>2</v>
      </c>
    </row>
    <row r="550" spans="1:4">
      <c s="4" r="A550" t="s">
        <v>786</v>
      </c>
      <c s="6" r="B550" t="n">
        <v>0</v>
      </c>
      <c s="6" r="C550" t="n">
        <v>0</v>
      </c>
      <c s="6" r="D550" t="n">
        <v>0</v>
      </c>
    </row>
    <row r="551" spans="1:4">
      <c s="4" r="A551" t="s">
        <v>2378</v>
      </c>
      <c s="6" r="B551" t="n">
        <v>0</v>
      </c>
      <c s="6" r="C551" t="n">
        <v>0</v>
      </c>
      <c s="6" r="D551" t="n">
        <v>0</v>
      </c>
    </row>
    <row r="552" spans="1:4">
      <c s="4" r="A552" t="s">
        <v>2379</v>
      </c>
      <c s="6" r="B552" t="n">
        <v>0</v>
      </c>
      <c s="6" r="C552" t="n">
        <v>0</v>
      </c>
      <c s="6" r="D552" t="n">
        <v>0</v>
      </c>
    </row>
    <row r="553" spans="1:4">
      <c s="4" r="A553" t="s">
        <v>2080</v>
      </c>
      <c s="6" r="B553" t="n">
        <v>-8434</v>
      </c>
      <c s="6" r="C553" t="n">
        <v>-8182</v>
      </c>
      <c s="6" r="D553" t="n">
        <v>-441</v>
      </c>
    </row>
    <row r="554" spans="1:4">
      <c s="3" r="A554" t="s">
        <v>2380</v>
      </c>
    </row>
    <row r="555" spans="1:4">
      <c s="4" r="A555" t="s">
        <v>1000</v>
      </c>
      <c s="6" r="B555" t="n">
        <v>485</v>
      </c>
      <c s="6" r="C555" t="n">
        <v>-6853</v>
      </c>
      <c s="6" r="D555" t="n">
        <v>3647</v>
      </c>
    </row>
    <row r="556" spans="1:4">
      <c s="4" r="A556" t="s">
        <v>2381</v>
      </c>
      <c s="6" r="B556" t="n">
        <v>0</v>
      </c>
    </row>
    <row r="557" spans="1:4">
      <c s="4" r="A557" t="s">
        <v>113</v>
      </c>
      <c s="6" r="B557" t="n">
        <v>0</v>
      </c>
      <c s="6" r="C557" t="n">
        <v>0</v>
      </c>
      <c s="6" r="D557" t="n">
        <v>0</v>
      </c>
    </row>
    <row r="558" spans="1:4">
      <c s="4" r="A558" t="s">
        <v>2441</v>
      </c>
    </row>
    <row r="559" spans="1:4">
      <c s="3" r="A559" t="s">
        <v>2373</v>
      </c>
    </row>
    <row r="560" spans="1:4">
      <c s="4" r="A560" t="s">
        <v>102</v>
      </c>
      <c s="6" r="B560" t="n">
        <v>0</v>
      </c>
    </row>
    <row r="561" spans="1:4">
      <c s="4" r="A561" t="s">
        <v>2442</v>
      </c>
    </row>
    <row r="562" spans="1:4">
      <c s="3" r="A562" t="s">
        <v>2373</v>
      </c>
    </row>
    <row r="563" spans="1:4">
      <c s="4" r="A563" t="s">
        <v>102</v>
      </c>
      <c s="6" r="B563" t="n">
        <v>0</v>
      </c>
      <c s="6" r="C563" t="n">
        <v>0</v>
      </c>
      <c s="6" r="D563" t="n">
        <v>0</v>
      </c>
    </row>
    <row r="564" spans="1:4">
      <c s="4" r="A564" t="s">
        <v>2443</v>
      </c>
    </row>
    <row r="565" spans="1:4">
      <c s="3" r="A565" t="s">
        <v>2372</v>
      </c>
    </row>
    <row r="566" spans="1:4">
      <c s="4" r="A566" t="s">
        <v>2074</v>
      </c>
      <c s="6" r="B566" t="n">
        <v>-5</v>
      </c>
      <c s="6" r="C566" t="n">
        <v>-5</v>
      </c>
      <c s="6" r="D566" t="n">
        <v>0</v>
      </c>
    </row>
    <row r="567" spans="1:4">
      <c s="3" r="A567" t="s">
        <v>2373</v>
      </c>
    </row>
    <row r="568" spans="1:4">
      <c s="4" r="A568" t="s">
        <v>1000</v>
      </c>
      <c s="6" r="B568" t="n">
        <v>1</v>
      </c>
      <c s="6" r="C568" t="n">
        <v>2</v>
      </c>
      <c s="6" r="D568" t="n">
        <v>-3</v>
      </c>
    </row>
    <row r="569" spans="1:4">
      <c s="4" r="A569" t="s">
        <v>113</v>
      </c>
      <c s="6" r="B569" t="n">
        <v>0</v>
      </c>
      <c s="6" r="C569" t="n">
        <v>0</v>
      </c>
      <c s="6" r="D569" t="n">
        <v>0</v>
      </c>
    </row>
    <row r="570" spans="1:4">
      <c s="4" r="A570" t="s">
        <v>2375</v>
      </c>
      <c s="6" r="B570" t="n">
        <v>0</v>
      </c>
      <c s="6" r="C570" t="n">
        <v>0</v>
      </c>
      <c s="6" r="D570" t="n">
        <v>0</v>
      </c>
    </row>
    <row r="571" spans="1:4">
      <c s="4" r="A571" t="s">
        <v>2376</v>
      </c>
      <c s="6" r="B571" t="n">
        <v>0</v>
      </c>
      <c s="6" r="C571" t="n">
        <v>0</v>
      </c>
      <c s="6" r="D571" t="n">
        <v>0</v>
      </c>
    </row>
    <row r="572" spans="1:4">
      <c s="4" r="A572" t="s">
        <v>2377</v>
      </c>
      <c s="6" r="B572" t="n">
        <v>0</v>
      </c>
      <c s="6" r="C572" t="n">
        <v>0</v>
      </c>
      <c s="6" r="D572" t="n">
        <v>0</v>
      </c>
    </row>
    <row r="573" spans="1:4">
      <c s="4" r="A573" t="s">
        <v>1806</v>
      </c>
      <c s="6" r="B573" t="n">
        <v>2</v>
      </c>
      <c s="6" r="C573" t="n">
        <v>0</v>
      </c>
      <c s="6" r="D573" t="n">
        <v>0</v>
      </c>
    </row>
    <row r="574" spans="1:4">
      <c s="4" r="A574" t="s">
        <v>1139</v>
      </c>
      <c s="6" r="B574" t="n">
        <v>0</v>
      </c>
      <c s="6" r="C574" t="n">
        <v>0</v>
      </c>
      <c s="6" r="D574" t="n">
        <v>0</v>
      </c>
    </row>
    <row r="575" spans="1:4">
      <c s="4" r="A575" t="s">
        <v>786</v>
      </c>
      <c s="6" r="B575" t="n">
        <v>0</v>
      </c>
      <c s="6" r="C575" t="n">
        <v>-2</v>
      </c>
      <c s="6" r="D575" t="n">
        <v>-2</v>
      </c>
    </row>
    <row r="576" spans="1:4">
      <c s="4" r="A576" t="s">
        <v>2378</v>
      </c>
      <c s="6" r="B576" t="n">
        <v>0</v>
      </c>
      <c s="6" r="C576" t="n">
        <v>0</v>
      </c>
      <c s="6" r="D576" t="n">
        <v>0</v>
      </c>
    </row>
    <row r="577" spans="1:4">
      <c s="4" r="A577" t="s">
        <v>2379</v>
      </c>
      <c s="6" r="B577" t="n">
        <v>0</v>
      </c>
      <c s="6" r="C577" t="n">
        <v>0</v>
      </c>
      <c s="6" r="D577" t="n">
        <v>0</v>
      </c>
    </row>
    <row r="578" spans="1:4">
      <c s="4" r="A578" t="s">
        <v>2080</v>
      </c>
      <c s="6" r="B578" t="n">
        <v>-2</v>
      </c>
      <c s="6" r="C578" t="n">
        <v>-5</v>
      </c>
      <c s="6" r="D578" t="n">
        <v>-5</v>
      </c>
    </row>
    <row r="579" spans="1:4">
      <c s="3" r="A579" t="s">
        <v>2380</v>
      </c>
    </row>
    <row r="580" spans="1:4">
      <c s="4" r="A580" t="s">
        <v>1000</v>
      </c>
      <c s="6" r="B580" t="n">
        <v>1</v>
      </c>
      <c s="6" r="C580" t="n">
        <v>2</v>
      </c>
      <c s="6" r="D580" t="n">
        <v>-3</v>
      </c>
    </row>
    <row r="581" spans="1:4">
      <c s="4" r="A581" t="s">
        <v>2381</v>
      </c>
      <c s="6" r="B581" t="n">
        <v>0</v>
      </c>
    </row>
    <row r="582" spans="1:4">
      <c s="4" r="A582" t="s">
        <v>113</v>
      </c>
      <c s="6" r="B582" t="n">
        <v>0</v>
      </c>
      <c s="6" r="C582" t="n">
        <v>0</v>
      </c>
      <c s="6" r="D582" t="n">
        <v>0</v>
      </c>
    </row>
    <row r="583" spans="1:4">
      <c s="4" r="A583" t="s">
        <v>2444</v>
      </c>
    </row>
    <row r="584" spans="1:4">
      <c s="3" r="A584" t="s">
        <v>2373</v>
      </c>
    </row>
    <row r="585" spans="1:4">
      <c s="4" r="A585" t="s">
        <v>102</v>
      </c>
      <c s="6" r="B585" t="n">
        <v>0</v>
      </c>
    </row>
    <row r="586" spans="1:4">
      <c s="4" r="A586" t="s">
        <v>2445</v>
      </c>
    </row>
    <row r="587" spans="1:4">
      <c s="3" r="A587" t="s">
        <v>2373</v>
      </c>
    </row>
    <row r="588" spans="1:4">
      <c s="4" r="A588" t="s">
        <v>102</v>
      </c>
      <c s="7" r="B588" t="n">
        <v>0</v>
      </c>
      <c s="7" r="C588" t="n">
        <v>0</v>
      </c>
      <c s="7" r="D588"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6</v>
      </c>
      <c s="2" r="B1" t="s">
        <v>2</v>
      </c>
      <c s="2" r="C1" t="s">
        <v>32</v>
      </c>
    </row>
    <row r="2" spans="1:3">
      <c s="3" r="A2" t="s">
        <v>2181</v>
      </c>
    </row>
    <row r="3" spans="1:3">
      <c s="4" r="A3" t="s">
        <v>2447</v>
      </c>
      <c s="7" r="B3" t="n">
        <v>2728</v>
      </c>
      <c s="7" r="C3" t="n">
        <v>1593</v>
      </c>
    </row>
    <row r="4" spans="1:3">
      <c s="4" r="A4" t="s">
        <v>2183</v>
      </c>
      <c s="6" r="B4" t="n">
        <v>-11457</v>
      </c>
      <c s="6" r="C4" t="n">
        <v>-12332</v>
      </c>
    </row>
    <row r="5" spans="1:3">
      <c s="4" r="A5" t="s">
        <v>2448</v>
      </c>
      <c s="6" r="B5" t="n">
        <v>40</v>
      </c>
      <c s="6" r="C5" t="n">
        <v>158</v>
      </c>
    </row>
    <row r="6" spans="1:3">
      <c s="4" r="A6" t="s">
        <v>2183</v>
      </c>
      <c s="6" r="B6" t="n">
        <v>-5276</v>
      </c>
      <c s="6" r="C6" t="n">
        <v>-6661</v>
      </c>
    </row>
    <row r="7" spans="1:3">
      <c s="4" r="A7" t="s">
        <v>1516</v>
      </c>
    </row>
    <row r="8" spans="1:3">
      <c s="3" r="A8" t="s">
        <v>2181</v>
      </c>
    </row>
    <row r="9" spans="1:3">
      <c s="4" r="A9" t="s">
        <v>2447</v>
      </c>
      <c s="6" r="B9" t="n">
        <v>10579</v>
      </c>
      <c s="6" r="C9" t="n">
        <v>10595</v>
      </c>
    </row>
    <row r="10" spans="1:3">
      <c s="4" r="A10" t="s">
        <v>2448</v>
      </c>
      <c s="6" r="B10" t="n">
        <v>4578</v>
      </c>
      <c s="6" r="C10" t="n">
        <v>4954</v>
      </c>
    </row>
    <row r="11" spans="1:3">
      <c s="4" r="A11" t="s">
        <v>2449</v>
      </c>
    </row>
    <row r="12" spans="1:3">
      <c s="3" r="A12" t="s">
        <v>2181</v>
      </c>
    </row>
    <row r="13" spans="1:3">
      <c s="4" r="A13" t="s">
        <v>2447</v>
      </c>
      <c s="6" r="B13" t="n">
        <v>318</v>
      </c>
      <c s="6" r="C13" t="n">
        <v>865</v>
      </c>
    </row>
    <row r="14" spans="1:3">
      <c s="4" r="A14" t="s">
        <v>2448</v>
      </c>
      <c s="6" r="B14" t="n">
        <v>114</v>
      </c>
      <c s="6" r="C14" t="n">
        <v>1025</v>
      </c>
    </row>
    <row r="15" spans="1:3">
      <c s="4" r="A15" t="s">
        <v>2450</v>
      </c>
    </row>
    <row r="16" spans="1:3">
      <c s="3" r="A16" t="s">
        <v>2181</v>
      </c>
    </row>
    <row r="17" spans="1:3">
      <c s="4" r="A17" t="s">
        <v>2447</v>
      </c>
      <c s="6" r="B17" t="n">
        <v>3</v>
      </c>
      <c s="6" r="C17" t="n">
        <v>7</v>
      </c>
    </row>
    <row r="18" spans="1:3">
      <c s="4" r="A18" t="s">
        <v>2448</v>
      </c>
      <c s="6" r="B18" t="n">
        <v>53</v>
      </c>
      <c s="6" r="C18" t="n">
        <v>30</v>
      </c>
    </row>
    <row r="19" spans="1:3">
      <c s="4" r="A19" t="s">
        <v>2451</v>
      </c>
    </row>
    <row r="20" spans="1:3">
      <c s="3" r="A20" t="s">
        <v>2181</v>
      </c>
    </row>
    <row r="21" spans="1:3">
      <c s="4" r="A21" t="s">
        <v>2447</v>
      </c>
      <c s="6" r="B21" t="n">
        <v>2995</v>
      </c>
      <c s="6" r="C21" t="n">
        <v>1885</v>
      </c>
    </row>
    <row r="22" spans="1:3">
      <c s="4" r="A22" t="s">
        <v>2448</v>
      </c>
      <c s="6" r="B22" t="n">
        <v>244</v>
      </c>
      <c s="6" r="C22" t="n">
        <v>307</v>
      </c>
    </row>
    <row r="23" spans="1:3">
      <c s="4" r="A23" t="s">
        <v>263</v>
      </c>
    </row>
    <row r="24" spans="1:3">
      <c s="3" r="A24" t="s">
        <v>2181</v>
      </c>
    </row>
    <row r="25" spans="1:3">
      <c s="4" r="A25" t="s">
        <v>2447</v>
      </c>
      <c s="6" r="B25" t="n">
        <v>290</v>
      </c>
      <c s="6" r="C25" t="n">
        <v>572</v>
      </c>
    </row>
    <row r="26" spans="1:3">
      <c s="4" r="A26" t="s">
        <v>2448</v>
      </c>
      <c s="6" r="B26" t="n">
        <v>327</v>
      </c>
      <c s="6" r="C26" t="n">
        <v>503</v>
      </c>
    </row>
    <row r="27" spans="1:3">
      <c s="4" r="A27" t="s">
        <v>2452</v>
      </c>
    </row>
    <row r="28" spans="1:3">
      <c s="3" r="A28" t="s">
        <v>2181</v>
      </c>
    </row>
    <row r="29" spans="1:3">
      <c s="4" r="A29" t="s">
        <v>2447</v>
      </c>
      <c s="6" r="B29" t="n">
        <v>0</v>
      </c>
      <c s="6" r="C29" t="n">
        <v>1</v>
      </c>
    </row>
    <row r="30" spans="1:3">
      <c s="4" r="A30" t="s">
        <v>2448</v>
      </c>
      <c s="6" r="B30" t="n">
        <v>0</v>
      </c>
      <c s="6" r="C30" t="n">
        <v>0</v>
      </c>
    </row>
    <row r="31" spans="1:3">
      <c s="14" r="A31" t="n">
        <v>1</v>
      </c>
    </row>
    <row r="32" spans="1:3">
      <c s="3" r="A32" t="s">
        <v>2181</v>
      </c>
    </row>
    <row r="33" spans="1:3">
      <c s="4" r="A33" t="s">
        <v>2447</v>
      </c>
      <c s="6" r="B33" t="n">
        <v>15</v>
      </c>
      <c s="6" r="C33" t="n">
        <v>11</v>
      </c>
    </row>
    <row r="34" spans="1:3">
      <c s="4" r="A34" t="s">
        <v>2448</v>
      </c>
      <c s="6" r="B34" t="n">
        <v>3</v>
      </c>
      <c s="6" r="C34" t="n">
        <v>3</v>
      </c>
    </row>
    <row r="35" spans="1:3">
      <c s="4" r="A35" t="s">
        <v>2453</v>
      </c>
    </row>
    <row r="36" spans="1:3">
      <c s="3" r="A36" t="s">
        <v>2181</v>
      </c>
    </row>
    <row r="37" spans="1:3">
      <c s="4" r="A37" t="s">
        <v>2447</v>
      </c>
      <c s="6" r="B37" t="n">
        <v>11</v>
      </c>
      <c s="6" r="C37" t="n">
        <v>5</v>
      </c>
    </row>
    <row r="38" spans="1:3">
      <c s="4" r="A38" t="s">
        <v>2448</v>
      </c>
      <c s="6" r="B38" t="n">
        <v>3</v>
      </c>
      <c s="6" r="C38" t="n">
        <v>3</v>
      </c>
    </row>
    <row r="39" spans="1:3">
      <c s="4" r="A39" t="s">
        <v>2454</v>
      </c>
    </row>
    <row r="40" spans="1:3">
      <c s="3" r="A40" t="s">
        <v>2181</v>
      </c>
    </row>
    <row r="41" spans="1:3">
      <c s="4" r="A41" t="s">
        <v>2447</v>
      </c>
      <c s="6" r="B41" t="n">
        <v>0</v>
      </c>
      <c s="6" r="C41" t="n">
        <v>0</v>
      </c>
    </row>
    <row r="42" spans="1:3">
      <c s="4" r="A42" t="s">
        <v>2448</v>
      </c>
      <c s="6" r="B42" t="n">
        <v>0</v>
      </c>
      <c s="6" r="C42" t="n">
        <v>0</v>
      </c>
    </row>
    <row r="43" spans="1:3">
      <c s="4" r="A43" t="s">
        <v>2455</v>
      </c>
    </row>
    <row r="44" spans="1:3">
      <c s="3" r="A44" t="s">
        <v>2181</v>
      </c>
    </row>
    <row r="45" spans="1:3">
      <c s="4" r="A45" t="s">
        <v>2447</v>
      </c>
      <c s="6" r="B45" t="n">
        <v>0</v>
      </c>
      <c s="6" r="C45" t="n">
        <v>0</v>
      </c>
    </row>
    <row r="46" spans="1:3">
      <c s="4" r="A46" t="s">
        <v>2448</v>
      </c>
      <c s="6" r="B46" t="n">
        <v>0</v>
      </c>
      <c s="6" r="C46" t="n">
        <v>0</v>
      </c>
    </row>
    <row r="47" spans="1:3">
      <c s="4" r="A47" t="s">
        <v>2456</v>
      </c>
    </row>
    <row r="48" spans="1:3">
      <c s="3" r="A48" t="s">
        <v>2181</v>
      </c>
    </row>
    <row r="49" spans="1:3">
      <c s="4" r="A49" t="s">
        <v>2447</v>
      </c>
      <c s="6" r="B49" t="n">
        <v>0</v>
      </c>
      <c s="6" r="C49" t="n">
        <v>0</v>
      </c>
    </row>
    <row r="50" spans="1:3">
      <c s="4" r="A50" t="s">
        <v>2448</v>
      </c>
      <c s="6" r="B50" t="n">
        <v>0</v>
      </c>
      <c s="6" r="C50" t="n">
        <v>0</v>
      </c>
    </row>
    <row r="51" spans="1:3">
      <c s="4" r="A51" t="s">
        <v>2457</v>
      </c>
    </row>
    <row r="52" spans="1:3">
      <c s="3" r="A52" t="s">
        <v>2181</v>
      </c>
    </row>
    <row r="53" spans="1:3">
      <c s="4" r="A53" t="s">
        <v>2447</v>
      </c>
      <c s="6" r="B53" t="n">
        <v>4</v>
      </c>
      <c s="6" r="C53" t="n">
        <v>5</v>
      </c>
    </row>
    <row r="54" spans="1:3">
      <c s="4" r="A54" t="s">
        <v>2448</v>
      </c>
      <c s="6" r="B54" t="n">
        <v>0</v>
      </c>
      <c s="6" r="C54" t="n">
        <v>0</v>
      </c>
    </row>
    <row r="55" spans="1:3">
      <c s="4" r="A55" t="s">
        <v>2458</v>
      </c>
    </row>
    <row r="56" spans="1:3">
      <c s="3" r="A56" t="s">
        <v>2181</v>
      </c>
    </row>
    <row r="57" spans="1:3">
      <c s="4" r="A57" t="s">
        <v>2447</v>
      </c>
      <c s="6" r="B57" t="n">
        <v>0</v>
      </c>
      <c s="6" r="C57" t="n">
        <v>1</v>
      </c>
    </row>
    <row r="58" spans="1:3">
      <c s="4" r="A58" t="s">
        <v>2448</v>
      </c>
      <c s="6" r="B58" t="n">
        <v>0</v>
      </c>
      <c s="6" r="C58" t="n">
        <v>0</v>
      </c>
    </row>
    <row r="59" spans="1:3">
      <c s="14" r="A59" t="n">
        <v>2</v>
      </c>
    </row>
    <row r="60" spans="1:3">
      <c s="3" r="A60" t="s">
        <v>2181</v>
      </c>
    </row>
    <row r="61" spans="1:3">
      <c s="4" r="A61" t="s">
        <v>2447</v>
      </c>
      <c s="6" r="B61" t="n">
        <v>14131</v>
      </c>
      <c s="6" r="C61" t="n">
        <v>13903</v>
      </c>
    </row>
    <row r="62" spans="1:3">
      <c s="4" r="A62" t="s">
        <v>2448</v>
      </c>
      <c s="6" r="B62" t="n">
        <v>5311</v>
      </c>
      <c s="6" r="C62" t="n">
        <v>6813</v>
      </c>
    </row>
    <row r="63" spans="1:3">
      <c s="4" r="A63" t="s">
        <v>2459</v>
      </c>
    </row>
    <row r="64" spans="1:3">
      <c s="3" r="A64" t="s">
        <v>2181</v>
      </c>
    </row>
    <row r="65" spans="1:3">
      <c s="4" r="A65" t="s">
        <v>2447</v>
      </c>
      <c s="6" r="B65" t="n">
        <v>10561</v>
      </c>
      <c s="6" r="C65" t="n">
        <v>10584</v>
      </c>
    </row>
    <row r="66" spans="1:3">
      <c s="4" r="A66" t="s">
        <v>2448</v>
      </c>
      <c s="6" r="B66" t="n">
        <v>4573</v>
      </c>
      <c s="6" r="C66" t="n">
        <v>4948</v>
      </c>
    </row>
    <row r="67" spans="1:3">
      <c s="4" r="A67" t="s">
        <v>2460</v>
      </c>
    </row>
    <row r="68" spans="1:3">
      <c s="3" r="A68" t="s">
        <v>2181</v>
      </c>
    </row>
    <row r="69" spans="1:3">
      <c s="4" r="A69" t="s">
        <v>2447</v>
      </c>
      <c s="6" r="B69" t="n">
        <v>318</v>
      </c>
      <c s="6" r="C69" t="n">
        <v>865</v>
      </c>
    </row>
    <row r="70" spans="1:3">
      <c s="4" r="A70" t="s">
        <v>2448</v>
      </c>
      <c s="6" r="B70" t="n">
        <v>114</v>
      </c>
      <c s="6" r="C70" t="n">
        <v>1025</v>
      </c>
    </row>
    <row r="71" spans="1:3">
      <c s="4" r="A71" t="s">
        <v>2461</v>
      </c>
    </row>
    <row r="72" spans="1:3">
      <c s="3" r="A72" t="s">
        <v>2181</v>
      </c>
    </row>
    <row r="73" spans="1:3">
      <c s="4" r="A73" t="s">
        <v>2447</v>
      </c>
      <c s="6" r="B73" t="n">
        <v>3</v>
      </c>
      <c s="6" r="C73" t="n">
        <v>7</v>
      </c>
    </row>
    <row r="74" spans="1:3">
      <c s="4" r="A74" t="s">
        <v>2448</v>
      </c>
      <c s="6" r="B74" t="n">
        <v>53</v>
      </c>
      <c s="6" r="C74" t="n">
        <v>30</v>
      </c>
    </row>
    <row r="75" spans="1:3">
      <c s="4" r="A75" t="s">
        <v>2462</v>
      </c>
    </row>
    <row r="76" spans="1:3">
      <c s="3" r="A76" t="s">
        <v>2181</v>
      </c>
    </row>
    <row r="77" spans="1:3">
      <c s="4" r="A77" t="s">
        <v>2447</v>
      </c>
      <c s="6" r="B77" t="n">
        <v>2995</v>
      </c>
      <c s="6" r="C77" t="n">
        <v>1885</v>
      </c>
    </row>
    <row r="78" spans="1:3">
      <c s="4" r="A78" t="s">
        <v>2448</v>
      </c>
      <c s="6" r="B78" t="n">
        <v>244</v>
      </c>
      <c s="6" r="C78" t="n">
        <v>307</v>
      </c>
    </row>
    <row r="79" spans="1:3">
      <c s="4" r="A79" t="s">
        <v>2463</v>
      </c>
    </row>
    <row r="80" spans="1:3">
      <c s="3" r="A80" t="s">
        <v>2181</v>
      </c>
    </row>
    <row r="81" spans="1:3">
      <c s="4" r="A81" t="s">
        <v>2447</v>
      </c>
      <c s="6" r="B81" t="n">
        <v>254</v>
      </c>
      <c s="6" r="C81" t="n">
        <v>562</v>
      </c>
    </row>
    <row r="82" spans="1:3">
      <c s="4" r="A82" t="s">
        <v>2448</v>
      </c>
      <c s="6" r="B82" t="n">
        <v>327</v>
      </c>
      <c s="6" r="C82" t="n">
        <v>503</v>
      </c>
    </row>
    <row r="83" spans="1:3">
      <c s="4" r="A83" t="s">
        <v>2464</v>
      </c>
    </row>
    <row r="84" spans="1:3">
      <c s="3" r="A84" t="s">
        <v>2181</v>
      </c>
    </row>
    <row r="85" spans="1:3">
      <c s="4" r="A85" t="s">
        <v>2447</v>
      </c>
      <c s="6" r="B85" t="n">
        <v>0</v>
      </c>
      <c s="6" r="C85" t="n">
        <v>0</v>
      </c>
    </row>
    <row r="86" spans="1:3">
      <c s="4" r="A86" t="s">
        <v>2448</v>
      </c>
      <c s="6" r="B86" t="n">
        <v>0</v>
      </c>
      <c s="6" r="C86" t="n">
        <v>0</v>
      </c>
    </row>
    <row r="87" spans="1:3">
      <c s="14" r="A87" t="n">
        <v>3</v>
      </c>
    </row>
    <row r="88" spans="1:3">
      <c s="3" r="A88" t="s">
        <v>2181</v>
      </c>
    </row>
    <row r="89" spans="1:3">
      <c s="4" r="A89" t="s">
        <v>2447</v>
      </c>
      <c s="6" r="B89" t="n">
        <v>39</v>
      </c>
      <c s="6" r="C89" t="n">
        <v>11</v>
      </c>
    </row>
    <row r="90" spans="1:3">
      <c s="4" r="A90" t="s">
        <v>2448</v>
      </c>
      <c s="6" r="B90" t="n">
        <v>2</v>
      </c>
      <c s="6" r="C90" t="n">
        <v>3</v>
      </c>
    </row>
    <row r="91" spans="1:3">
      <c s="4" r="A91" t="s">
        <v>2465</v>
      </c>
    </row>
    <row r="92" spans="1:3">
      <c s="3" r="A92" t="s">
        <v>2181</v>
      </c>
    </row>
    <row r="93" spans="1:3">
      <c s="4" r="A93" t="s">
        <v>2447</v>
      </c>
      <c s="6" r="B93" t="n">
        <v>7</v>
      </c>
      <c s="6" r="C93" t="n">
        <v>6</v>
      </c>
    </row>
    <row r="94" spans="1:3">
      <c s="4" r="A94" t="s">
        <v>2448</v>
      </c>
      <c s="6" r="B94" t="n">
        <v>2</v>
      </c>
      <c s="6" r="C94" t="n">
        <v>3</v>
      </c>
    </row>
    <row r="95" spans="1:3">
      <c s="4" r="A95" t="s">
        <v>2466</v>
      </c>
    </row>
    <row r="96" spans="1:3">
      <c s="3" r="A96" t="s">
        <v>2181</v>
      </c>
    </row>
    <row r="97" spans="1:3">
      <c s="4" r="A97" t="s">
        <v>2447</v>
      </c>
      <c s="6" r="B97" t="n">
        <v>0</v>
      </c>
      <c s="6" r="C97" t="n">
        <v>0</v>
      </c>
    </row>
    <row r="98" spans="1:3">
      <c s="4" r="A98" t="s">
        <v>2448</v>
      </c>
      <c s="6" r="B98" t="n">
        <v>0</v>
      </c>
      <c s="6" r="C98" t="n">
        <v>0</v>
      </c>
    </row>
    <row r="99" spans="1:3">
      <c s="4" r="A99" t="s">
        <v>2467</v>
      </c>
    </row>
    <row r="100" spans="1:3">
      <c s="3" r="A100" t="s">
        <v>2181</v>
      </c>
    </row>
    <row r="101" spans="1:3">
      <c s="4" r="A101" t="s">
        <v>2447</v>
      </c>
      <c s="6" r="B101" t="n">
        <v>0</v>
      </c>
      <c s="6" r="C101" t="n">
        <v>0</v>
      </c>
    </row>
    <row r="102" spans="1:3">
      <c s="4" r="A102" t="s">
        <v>2448</v>
      </c>
      <c s="6" r="B102" t="n">
        <v>0</v>
      </c>
      <c s="6" r="C102" t="n">
        <v>0</v>
      </c>
    </row>
    <row r="103" spans="1:3">
      <c s="4" r="A103" t="s">
        <v>2468</v>
      </c>
    </row>
    <row r="104" spans="1:3">
      <c s="3" r="A104" t="s">
        <v>2181</v>
      </c>
    </row>
    <row r="105" spans="1:3">
      <c s="4" r="A105" t="s">
        <v>2447</v>
      </c>
      <c s="6" r="B105" t="n">
        <v>0</v>
      </c>
      <c s="6" r="C105" t="n">
        <v>0</v>
      </c>
    </row>
    <row r="106" spans="1:3">
      <c s="4" r="A106" t="s">
        <v>2448</v>
      </c>
      <c s="6" r="B106" t="n">
        <v>0</v>
      </c>
      <c s="6" r="C106" t="n">
        <v>0</v>
      </c>
    </row>
    <row r="107" spans="1:3">
      <c s="4" r="A107" t="s">
        <v>2469</v>
      </c>
    </row>
    <row r="108" spans="1:3">
      <c s="3" r="A108" t="s">
        <v>2181</v>
      </c>
    </row>
    <row r="109" spans="1:3">
      <c s="4" r="A109" t="s">
        <v>2447</v>
      </c>
      <c s="6" r="B109" t="n">
        <v>32</v>
      </c>
      <c s="6" r="C109" t="n">
        <v>5</v>
      </c>
    </row>
    <row r="110" spans="1:3">
      <c s="4" r="A110" t="s">
        <v>2448</v>
      </c>
      <c s="6" r="B110" t="n">
        <v>0</v>
      </c>
      <c s="6" r="C110" t="n">
        <v>0</v>
      </c>
    </row>
    <row r="111" spans="1:3">
      <c s="4" r="A111" t="s">
        <v>2470</v>
      </c>
    </row>
    <row r="112" spans="1:3">
      <c s="3" r="A112" t="s">
        <v>2181</v>
      </c>
    </row>
    <row r="113" spans="1:3">
      <c s="4" r="A113" t="s">
        <v>2447</v>
      </c>
      <c s="6" r="B113" t="n">
        <v>0</v>
      </c>
      <c s="6" r="C113" t="n">
        <v>0</v>
      </c>
    </row>
    <row r="114" spans="1:3">
      <c s="4" r="A114" t="s">
        <v>2448</v>
      </c>
      <c s="7" r="B114" t="n">
        <v>0</v>
      </c>
      <c s="7" r="C114" t="n">
        <v>0</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71</v>
      </c>
      <c s="2" r="B1" t="s">
        <v>1</v>
      </c>
    </row>
    <row r="2" spans="1:3">
      <c s="2" r="B2" t="s">
        <v>2</v>
      </c>
      <c s="2" r="C2" t="s">
        <v>32</v>
      </c>
    </row>
    <row r="3" spans="1:3">
      <c s="4" r="A3" t="s">
        <v>263</v>
      </c>
    </row>
    <row r="4" spans="1:3">
      <c s="3" r="A4" t="s">
        <v>2472</v>
      </c>
    </row>
    <row r="5" spans="1:3">
      <c s="4" r="A5" t="s">
        <v>2074</v>
      </c>
      <c s="7" r="B5" t="n">
        <v>6</v>
      </c>
      <c s="7" r="C5" t="n">
        <v>0</v>
      </c>
    </row>
    <row r="6" spans="1:3">
      <c s="3" r="A6" t="s">
        <v>2373</v>
      </c>
    </row>
    <row r="7" spans="1:3">
      <c s="4" r="A7" t="s">
        <v>1000</v>
      </c>
      <c s="6" r="B7" t="n">
        <v>20</v>
      </c>
      <c s="6" r="C7" t="n">
        <v>1</v>
      </c>
    </row>
    <row r="8" spans="1:3">
      <c s="4" r="A8" t="s">
        <v>2381</v>
      </c>
      <c s="6" r="B8" t="n">
        <v>0</v>
      </c>
      <c s="6" r="C8" t="n">
        <v>0</v>
      </c>
    </row>
    <row r="9" spans="1:3">
      <c s="4" r="A9" t="s">
        <v>2375</v>
      </c>
      <c s="6" r="B9" t="n">
        <v>9</v>
      </c>
      <c s="6" r="C9" t="n">
        <v>0</v>
      </c>
    </row>
    <row r="10" spans="1:3">
      <c s="4" r="A10" t="s">
        <v>2376</v>
      </c>
      <c s="6" r="B10" t="n">
        <v>-2</v>
      </c>
      <c s="6" r="C10" t="n">
        <v>0</v>
      </c>
    </row>
    <row r="11" spans="1:3">
      <c s="4" r="A11" t="s">
        <v>2377</v>
      </c>
      <c s="6" r="B11" t="n">
        <v>0</v>
      </c>
      <c s="6" r="C11" t="n">
        <v>0</v>
      </c>
    </row>
    <row r="12" spans="1:3">
      <c s="4" r="A12" t="s">
        <v>1806</v>
      </c>
      <c s="6" r="B12" t="n">
        <v>0</v>
      </c>
      <c s="6" r="C12" t="n">
        <v>0</v>
      </c>
    </row>
    <row r="13" spans="1:3">
      <c s="4" r="A13" t="s">
        <v>2378</v>
      </c>
      <c s="6" r="B13" t="n">
        <v>0</v>
      </c>
      <c s="6" r="C13" t="n">
        <v>5</v>
      </c>
    </row>
    <row r="14" spans="1:3">
      <c s="4" r="A14" t="s">
        <v>2379</v>
      </c>
      <c s="6" r="B14" t="n">
        <v>-1</v>
      </c>
      <c s="6" r="C14" t="n">
        <v>0</v>
      </c>
    </row>
    <row r="15" spans="1:3">
      <c s="4" r="A15" t="s">
        <v>2080</v>
      </c>
      <c s="6" r="B15" t="n">
        <v>32</v>
      </c>
      <c s="6" r="C15" t="n">
        <v>6</v>
      </c>
    </row>
    <row r="16" spans="1:3">
      <c s="3" r="A16" t="s">
        <v>2373</v>
      </c>
    </row>
    <row r="17" spans="1:3">
      <c s="4" r="A17" t="s">
        <v>1000</v>
      </c>
      <c s="6" r="B17" t="n">
        <v>20</v>
      </c>
      <c s="6" r="C17" t="n">
        <v>1</v>
      </c>
    </row>
    <row r="18" spans="1:3">
      <c s="4" r="A18" t="s">
        <v>2381</v>
      </c>
      <c s="6" r="B18" t="n">
        <v>0</v>
      </c>
      <c s="6" r="C18" t="n">
        <v>0</v>
      </c>
    </row>
    <row r="19" spans="1:3">
      <c s="4" r="A19" t="s">
        <v>1516</v>
      </c>
    </row>
    <row r="20" spans="1:3">
      <c s="3" r="A20" t="s">
        <v>2472</v>
      </c>
    </row>
    <row r="21" spans="1:3">
      <c s="4" r="A21" t="s">
        <v>2074</v>
      </c>
      <c s="6" r="B21" t="n">
        <v>3</v>
      </c>
      <c s="6" r="C21" t="n">
        <v>3</v>
      </c>
    </row>
    <row r="22" spans="1:3">
      <c s="3" r="A22" t="s">
        <v>2373</v>
      </c>
    </row>
    <row r="23" spans="1:3">
      <c s="4" r="A23" t="s">
        <v>1000</v>
      </c>
      <c s="6" r="B23" t="n">
        <v>2</v>
      </c>
      <c s="6" r="C23" t="n">
        <v>0</v>
      </c>
    </row>
    <row r="24" spans="1:3">
      <c s="4" r="A24" t="s">
        <v>2381</v>
      </c>
      <c s="6" r="B24" t="n">
        <v>0</v>
      </c>
      <c s="6" r="C24" t="n">
        <v>0</v>
      </c>
    </row>
    <row r="25" spans="1:3">
      <c s="4" r="A25" t="s">
        <v>2375</v>
      </c>
      <c s="6" r="B25" t="n">
        <v>0</v>
      </c>
      <c s="6" r="C25" t="n">
        <v>0</v>
      </c>
    </row>
    <row r="26" spans="1:3">
      <c s="4" r="A26" t="s">
        <v>2376</v>
      </c>
      <c s="6" r="B26" t="n">
        <v>0</v>
      </c>
      <c s="6" r="C26" t="n">
        <v>0</v>
      </c>
    </row>
    <row r="27" spans="1:3">
      <c s="4" r="A27" t="s">
        <v>2377</v>
      </c>
      <c s="6" r="B27" t="n">
        <v>0</v>
      </c>
      <c s="6" r="C27" t="n">
        <v>0</v>
      </c>
    </row>
    <row r="28" spans="1:3">
      <c s="4" r="A28" t="s">
        <v>1806</v>
      </c>
      <c s="6" r="B28" t="n">
        <v>0</v>
      </c>
      <c s="6" r="C28" t="n">
        <v>0</v>
      </c>
    </row>
    <row r="29" spans="1:3">
      <c s="4" r="A29" t="s">
        <v>2378</v>
      </c>
      <c s="6" r="B29" t="n">
        <v>0</v>
      </c>
      <c s="6" r="C29" t="n">
        <v>0</v>
      </c>
    </row>
    <row r="30" spans="1:3">
      <c s="4" r="A30" t="s">
        <v>2379</v>
      </c>
      <c s="6" r="B30" t="n">
        <v>0</v>
      </c>
      <c s="6" r="C30" t="n">
        <v>0</v>
      </c>
    </row>
    <row r="31" spans="1:3">
      <c s="4" r="A31" t="s">
        <v>2080</v>
      </c>
      <c s="6" r="B31" t="n">
        <v>5</v>
      </c>
      <c s="6" r="C31" t="n">
        <v>3</v>
      </c>
    </row>
    <row r="32" spans="1:3">
      <c s="3" r="A32" t="s">
        <v>2373</v>
      </c>
    </row>
    <row r="33" spans="1:3">
      <c s="4" r="A33" t="s">
        <v>1000</v>
      </c>
      <c s="6" r="B33" t="n">
        <v>2</v>
      </c>
      <c s="6" r="C33" t="n">
        <v>0</v>
      </c>
    </row>
    <row r="34" spans="1:3">
      <c s="4" r="A34" t="s">
        <v>2381</v>
      </c>
      <c s="7" r="B34" t="n">
        <v>0</v>
      </c>
      <c s="7" r="C34" t="n">
        <v>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73</v>
      </c>
      <c s="2" r="B1" t="s">
        <v>1</v>
      </c>
    </row>
    <row r="2" spans="1:4">
      <c s="2" r="B2" t="s">
        <v>2</v>
      </c>
      <c s="2" r="C2" t="s">
        <v>32</v>
      </c>
      <c s="2" r="D2" t="s">
        <v>98</v>
      </c>
    </row>
    <row r="3" spans="1:4">
      <c s="4" r="A3" t="s">
        <v>871</v>
      </c>
    </row>
    <row r="4" spans="1:4">
      <c s="3" r="A4" t="s">
        <v>2181</v>
      </c>
    </row>
    <row r="5" spans="1:4">
      <c s="4" r="A5" t="s">
        <v>984</v>
      </c>
      <c s="7" r="B5" t="n">
        <v>0</v>
      </c>
      <c s="7" r="C5" t="n">
        <v>0</v>
      </c>
      <c s="7" r="D5" t="n">
        <v>27</v>
      </c>
    </row>
    <row r="6" spans="1:4">
      <c s="4" r="A6" t="s">
        <v>2474</v>
      </c>
      <c s="6" r="B6" t="n">
        <v>0</v>
      </c>
      <c s="6" r="C6" t="n">
        <v>0</v>
      </c>
      <c s="6" r="D6" t="n">
        <v>-9</v>
      </c>
    </row>
    <row r="7" spans="1:4">
      <c s="4" r="A7" t="s">
        <v>1182</v>
      </c>
    </row>
    <row r="8" spans="1:4">
      <c s="3" r="A8" t="s">
        <v>2181</v>
      </c>
    </row>
    <row r="9" spans="1:4">
      <c s="4" r="A9" t="s">
        <v>984</v>
      </c>
      <c s="6" r="B9" t="n">
        <v>90</v>
      </c>
      <c s="6" r="C9" t="n">
        <v>89</v>
      </c>
      <c s="6" r="D9" t="n">
        <v>100</v>
      </c>
    </row>
    <row r="10" spans="1:4">
      <c s="4" r="A10" t="s">
        <v>2474</v>
      </c>
      <c s="6" r="B10" t="n">
        <v>-7</v>
      </c>
      <c s="6" r="C10" t="n">
        <v>7</v>
      </c>
      <c s="6" r="D10" t="n">
        <v>16</v>
      </c>
    </row>
    <row r="11" spans="1:4">
      <c s="4" r="A11" t="s">
        <v>2475</v>
      </c>
    </row>
    <row r="12" spans="1:4">
      <c s="3" r="A12" t="s">
        <v>2181</v>
      </c>
    </row>
    <row r="13" spans="1:4">
      <c s="4" r="A13" t="s">
        <v>984</v>
      </c>
      <c s="6" r="B13" t="n">
        <v>239</v>
      </c>
      <c s="6" r="C13" t="n">
        <v>102</v>
      </c>
      <c s="6" r="D13" t="n">
        <v>338</v>
      </c>
    </row>
    <row r="14" spans="1:4">
      <c s="4" r="A14" t="s">
        <v>2474</v>
      </c>
      <c s="7" r="B14" t="n">
        <v>-123</v>
      </c>
      <c s="7" r="C14" t="n">
        <v>-21</v>
      </c>
      <c s="7" r="D14" t="n">
        <v>-2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76</v>
      </c>
      <c s="2" r="B1" t="s">
        <v>1</v>
      </c>
    </row>
    <row r="2" spans="1:4">
      <c s="2" r="B2" t="s">
        <v>2</v>
      </c>
      <c s="2" r="C2" t="s">
        <v>32</v>
      </c>
      <c s="2" r="D2" t="s">
        <v>98</v>
      </c>
    </row>
    <row r="3" spans="1:4">
      <c s="4" r="A3" t="s">
        <v>187</v>
      </c>
    </row>
    <row r="4" spans="1:4">
      <c s="3" r="A4" t="s">
        <v>2477</v>
      </c>
    </row>
    <row r="5" spans="1:4">
      <c s="4" r="A5" t="s">
        <v>2478</v>
      </c>
      <c s="7" r="B5" t="n">
        <v>0</v>
      </c>
      <c s="7" r="C5" t="n">
        <v>0</v>
      </c>
      <c s="7" r="D5" t="n">
        <v>0</v>
      </c>
    </row>
    <row r="6" spans="1:4">
      <c s="4" r="A6" t="s">
        <v>2479</v>
      </c>
      <c s="6" r="B6" t="n">
        <v>0</v>
      </c>
      <c s="6" r="C6" t="n">
        <v>0</v>
      </c>
      <c s="6" r="D6" t="n">
        <v>0</v>
      </c>
    </row>
    <row r="7" spans="1:4">
      <c s="4" r="A7" t="s">
        <v>188</v>
      </c>
    </row>
    <row r="8" spans="1:4">
      <c s="3" r="A8" t="s">
        <v>2477</v>
      </c>
    </row>
    <row r="9" spans="1:4">
      <c s="4" r="A9" t="s">
        <v>2480</v>
      </c>
      <c s="6" r="B9" t="n">
        <v>2</v>
      </c>
      <c s="6" r="C9" t="n">
        <v>54</v>
      </c>
      <c s="6" r="D9" t="n">
        <v>68</v>
      </c>
    </row>
    <row r="10" spans="1:4">
      <c s="4" r="A10" t="s">
        <v>2191</v>
      </c>
    </row>
    <row r="11" spans="1:4">
      <c s="3" r="A11" t="s">
        <v>2477</v>
      </c>
    </row>
    <row r="12" spans="1:4">
      <c s="4" r="A12" t="s">
        <v>2480</v>
      </c>
      <c s="7" r="B12" t="n">
        <v>-434</v>
      </c>
      <c s="7" r="C12" t="n">
        <v>-201</v>
      </c>
      <c s="7" r="D12" t="n">
        <v>-1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2481</v>
      </c>
      <c s="2" r="C1" t="s">
        <v>2</v>
      </c>
      <c s="2" r="D1" t="s">
        <v>32</v>
      </c>
    </row>
    <row r="2" spans="1:4">
      <c s="3" r="A2" t="s">
        <v>2482</v>
      </c>
    </row>
    <row r="3" spans="1:4">
      <c s="4" r="A3" t="s">
        <v>184</v>
      </c>
      <c s="4" r="B3" t="s">
        <v>35</v>
      </c>
      <c s="7" r="C3" t="n">
        <v>2308</v>
      </c>
      <c s="7" r="D3" t="n">
        <v>2575</v>
      </c>
    </row>
    <row r="4" spans="1:4">
      <c s="4" r="A4" t="s">
        <v>41</v>
      </c>
      <c s="6" r="C4" t="n">
        <v>11657</v>
      </c>
      <c s="6" r="D4" t="n">
        <v>11712</v>
      </c>
    </row>
    <row r="5" spans="1:4">
      <c s="4" r="A5" t="s">
        <v>46</v>
      </c>
      <c s="4" r="B5" t="s">
        <v>35</v>
      </c>
      <c s="6" r="C5" t="n">
        <v>3110</v>
      </c>
      <c s="6" r="D5" t="n">
        <v>3130</v>
      </c>
    </row>
    <row r="6" spans="1:4">
      <c s="3" r="A6" t="s">
        <v>2483</v>
      </c>
    </row>
    <row r="7" spans="1:4">
      <c s="4" r="A7" t="s">
        <v>56</v>
      </c>
      <c s="6" r="C7" t="n">
        <v>7882</v>
      </c>
      <c s="6" r="D7" t="n">
        <v>9407</v>
      </c>
    </row>
    <row r="8" spans="1:4">
      <c s="4" r="A8" t="s">
        <v>57</v>
      </c>
      <c s="6" r="C8" t="n">
        <v>3496</v>
      </c>
      <c s="6" r="D8" t="n">
        <v>4241</v>
      </c>
    </row>
    <row r="9" spans="1:4">
      <c s="4" r="A9" t="s">
        <v>59</v>
      </c>
      <c s="6" r="C9" t="n">
        <v>1216</v>
      </c>
      <c s="6" r="D9" t="n">
        <v>3839</v>
      </c>
    </row>
    <row r="10" spans="1:4">
      <c s="4" r="A10" t="s">
        <v>60</v>
      </c>
      <c s="6" r="C10" t="n">
        <v>19727</v>
      </c>
      <c s="6" r="D10" t="n">
        <v>19831</v>
      </c>
    </row>
    <row r="11" spans="1:4">
      <c s="4" r="A11" t="s">
        <v>666</v>
      </c>
    </row>
    <row r="12" spans="1:4">
      <c s="3" r="A12" t="s">
        <v>2482</v>
      </c>
    </row>
    <row r="13" spans="1:4">
      <c s="4" r="A13" t="s">
        <v>184</v>
      </c>
      <c s="6" r="C13" t="n">
        <v>2624</v>
      </c>
      <c s="6" r="D13" t="n">
        <v>2902</v>
      </c>
    </row>
    <row r="14" spans="1:4">
      <c s="4" r="A14" t="s">
        <v>187</v>
      </c>
      <c s="6" r="C14" t="n">
        <v>51579</v>
      </c>
      <c s="6" r="D14" t="n">
        <v>48717</v>
      </c>
    </row>
    <row r="15" spans="1:4">
      <c s="4" r="A15" t="s">
        <v>41</v>
      </c>
      <c s="6" r="C15" t="n">
        <v>11657</v>
      </c>
      <c s="6" r="D15" t="n">
        <v>11712</v>
      </c>
    </row>
    <row r="16" spans="1:4">
      <c s="4" r="A16" t="s">
        <v>188</v>
      </c>
      <c s="6" r="C16" t="n">
        <v>1653</v>
      </c>
      <c s="6" r="D16" t="n">
        <v>1917</v>
      </c>
    </row>
    <row r="17" spans="1:4">
      <c s="4" r="A17" t="s">
        <v>43</v>
      </c>
      <c s="6" r="C17" t="n">
        <v>618</v>
      </c>
      <c s="6" r="D17" t="n">
        <v>523</v>
      </c>
    </row>
    <row r="18" spans="1:4">
      <c s="4" r="A18" t="s">
        <v>45</v>
      </c>
      <c s="6" r="C18" t="n">
        <v>3404</v>
      </c>
      <c s="6" r="D18" t="n">
        <v>3073</v>
      </c>
    </row>
    <row r="19" spans="1:4">
      <c s="4" r="A19" t="s">
        <v>46</v>
      </c>
      <c s="6" r="C19" t="n">
        <v>3110</v>
      </c>
      <c s="6" r="D19" t="n">
        <v>3130</v>
      </c>
    </row>
    <row r="20" spans="1:4">
      <c s="4" r="A20" t="s">
        <v>49</v>
      </c>
      <c s="6" r="C20" t="n">
        <v>3122</v>
      </c>
      <c s="6" r="D20" t="n">
        <v>2358</v>
      </c>
    </row>
    <row r="21" spans="1:4">
      <c s="4" r="A21" t="s">
        <v>979</v>
      </c>
      <c s="6" r="C21" t="n">
        <v>77767</v>
      </c>
      <c s="6" r="D21" t="n">
        <v>74332</v>
      </c>
    </row>
    <row r="22" spans="1:4">
      <c s="3" r="A22" t="s">
        <v>2483</v>
      </c>
    </row>
    <row r="23" spans="1:4">
      <c s="4" r="A23" t="s">
        <v>2484</v>
      </c>
      <c s="6" r="C23" t="n">
        <v>94271</v>
      </c>
      <c s="6" r="D23" t="n">
        <v>96375</v>
      </c>
    </row>
    <row r="24" spans="1:4">
      <c s="4" r="A24" t="s">
        <v>56</v>
      </c>
      <c s="6" r="C24" t="n">
        <v>7882</v>
      </c>
      <c s="6" r="D24" t="n">
        <v>9407</v>
      </c>
    </row>
    <row r="25" spans="1:4">
      <c s="4" r="A25" t="s">
        <v>57</v>
      </c>
      <c s="6" r="C25" t="n">
        <v>3496</v>
      </c>
      <c s="6" r="D25" t="n">
        <v>4241</v>
      </c>
    </row>
    <row r="26" spans="1:4">
      <c s="4" r="A26" t="s">
        <v>59</v>
      </c>
      <c s="6" r="C26" t="n">
        <v>1221</v>
      </c>
      <c s="6" r="D26" t="n">
        <v>3888</v>
      </c>
    </row>
    <row r="27" spans="1:4">
      <c s="4" r="A27" t="s">
        <v>60</v>
      </c>
      <c s="6" r="C27" t="n">
        <v>21301</v>
      </c>
      <c s="6" r="D27" t="n">
        <v>22086</v>
      </c>
    </row>
    <row r="28" spans="1:4">
      <c s="4" r="A28" t="s">
        <v>2191</v>
      </c>
      <c s="6" r="C28" t="n">
        <v>0</v>
      </c>
      <c s="6" r="D28" t="n">
        <v>18</v>
      </c>
    </row>
    <row r="29" spans="1:4">
      <c s="4" r="A29" t="s">
        <v>61</v>
      </c>
      <c s="6" r="C29" t="n">
        <v>6039</v>
      </c>
      <c s="6" r="D29" t="n">
        <v>6374</v>
      </c>
    </row>
    <row r="30" spans="1:4">
      <c s="4" r="A30" t="s">
        <v>2485</v>
      </c>
      <c s="6" r="C30" t="n">
        <v>102245</v>
      </c>
      <c s="6" r="D30" t="n">
        <v>106976</v>
      </c>
    </row>
    <row r="31" spans="1:4">
      <c s="4" r="A31" t="s">
        <v>64</v>
      </c>
      <c s="6" r="C31" t="n">
        <v>236455</v>
      </c>
      <c s="6" r="D31" t="n">
        <v>249365</v>
      </c>
    </row>
    <row r="32" spans="1:4">
      <c s="4" r="A32" t="s">
        <v>2486</v>
      </c>
    </row>
    <row r="33" spans="1:4">
      <c s="3" r="A33" t="s">
        <v>2482</v>
      </c>
    </row>
    <row r="34" spans="1:4">
      <c s="4" r="A34" t="s">
        <v>184</v>
      </c>
      <c s="6" r="C34" t="n">
        <v>0</v>
      </c>
      <c s="6" r="D34" t="n">
        <v>0</v>
      </c>
    </row>
    <row r="35" spans="1:4">
      <c s="4" r="A35" t="s">
        <v>187</v>
      </c>
      <c s="6" r="C35" t="n">
        <v>0</v>
      </c>
      <c s="6" r="D35" t="n">
        <v>0</v>
      </c>
    </row>
    <row r="36" spans="1:4">
      <c s="4" r="A36" t="s">
        <v>41</v>
      </c>
      <c s="6" r="C36" t="n">
        <v>0</v>
      </c>
      <c s="6" r="D36" t="n">
        <v>0</v>
      </c>
    </row>
    <row r="37" spans="1:4">
      <c s="4" r="A37" t="s">
        <v>188</v>
      </c>
      <c s="6" r="C37" t="n">
        <v>0</v>
      </c>
      <c s="6" r="D37" t="n">
        <v>0</v>
      </c>
    </row>
    <row r="38" spans="1:4">
      <c s="4" r="A38" t="s">
        <v>43</v>
      </c>
      <c s="6" r="C38" t="n">
        <v>0</v>
      </c>
      <c s="6" r="D38" t="n">
        <v>0</v>
      </c>
    </row>
    <row r="39" spans="1:4">
      <c s="4" r="A39" t="s">
        <v>45</v>
      </c>
      <c s="6" r="C39" t="n">
        <v>2832</v>
      </c>
      <c s="6" r="D39" t="n">
        <v>2230</v>
      </c>
    </row>
    <row r="40" spans="1:4">
      <c s="4" r="A40" t="s">
        <v>46</v>
      </c>
      <c s="6" r="C40" t="n">
        <v>0</v>
      </c>
      <c s="6" r="D40" t="n">
        <v>0</v>
      </c>
    </row>
    <row r="41" spans="1:4">
      <c s="4" r="A41" t="s">
        <v>49</v>
      </c>
      <c s="6" r="C41" t="n">
        <v>136</v>
      </c>
      <c s="6" r="D41" t="n">
        <v>143</v>
      </c>
    </row>
    <row r="42" spans="1:4">
      <c s="4" r="A42" t="s">
        <v>979</v>
      </c>
      <c s="6" r="C42" t="n">
        <v>2968</v>
      </c>
      <c s="6" r="D42" t="n">
        <v>2373</v>
      </c>
    </row>
    <row r="43" spans="1:4">
      <c s="3" r="A43" t="s">
        <v>2483</v>
      </c>
    </row>
    <row r="44" spans="1:4">
      <c s="4" r="A44" t="s">
        <v>2484</v>
      </c>
      <c s="6" r="C44" t="n">
        <v>0</v>
      </c>
      <c s="6" r="D44" t="n">
        <v>0</v>
      </c>
    </row>
    <row r="45" spans="1:4">
      <c s="4" r="A45" t="s">
        <v>56</v>
      </c>
      <c s="6" r="C45" t="n">
        <v>0</v>
      </c>
      <c s="6" r="D45" t="n">
        <v>0</v>
      </c>
    </row>
    <row r="46" spans="1:4">
      <c s="4" r="A46" t="s">
        <v>57</v>
      </c>
      <c s="6" r="C46" t="n">
        <v>0</v>
      </c>
      <c s="6" r="D46" t="n">
        <v>0</v>
      </c>
    </row>
    <row r="47" spans="1:4">
      <c s="4" r="A47" t="s">
        <v>59</v>
      </c>
      <c s="6" r="C47" t="n">
        <v>0</v>
      </c>
      <c s="6" r="D47" t="n">
        <v>0</v>
      </c>
    </row>
    <row r="48" spans="1:4">
      <c s="4" r="A48" t="s">
        <v>60</v>
      </c>
      <c s="6" r="C48" t="n">
        <v>1328</v>
      </c>
      <c s="6" r="D48" t="n">
        <v>1285</v>
      </c>
    </row>
    <row r="49" spans="1:4">
      <c s="4" r="A49" t="s">
        <v>2191</v>
      </c>
      <c s="6" r="C49" t="n">
        <v>0</v>
      </c>
      <c s="6" r="D49" t="n">
        <v>0</v>
      </c>
    </row>
    <row r="50" spans="1:4">
      <c s="4" r="A50" t="s">
        <v>61</v>
      </c>
      <c s="6" r="C50" t="n">
        <v>0</v>
      </c>
      <c s="6" r="D50" t="n">
        <v>0</v>
      </c>
    </row>
    <row r="51" spans="1:4">
      <c s="4" r="A51" t="s">
        <v>2485</v>
      </c>
      <c s="6" r="C51" t="n">
        <v>0</v>
      </c>
      <c s="6" r="D51" t="n">
        <v>0</v>
      </c>
    </row>
    <row r="52" spans="1:4">
      <c s="4" r="A52" t="s">
        <v>64</v>
      </c>
      <c s="6" r="C52" t="n">
        <v>1328</v>
      </c>
      <c s="6" r="D52" t="n">
        <v>1285</v>
      </c>
    </row>
    <row r="53" spans="1:4">
      <c s="4" r="A53" t="s">
        <v>2487</v>
      </c>
    </row>
    <row r="54" spans="1:4">
      <c s="3" r="A54" t="s">
        <v>2482</v>
      </c>
    </row>
    <row r="55" spans="1:4">
      <c s="4" r="A55" t="s">
        <v>184</v>
      </c>
      <c s="6" r="C55" t="n">
        <v>1543</v>
      </c>
      <c s="6" r="D55" t="n">
        <v>1703</v>
      </c>
    </row>
    <row r="56" spans="1:4">
      <c s="4" r="A56" t="s">
        <v>187</v>
      </c>
      <c s="6" r="C56" t="n">
        <v>533</v>
      </c>
      <c s="6" r="D56" t="n">
        <v>559</v>
      </c>
    </row>
    <row r="57" spans="1:4">
      <c s="4" r="A57" t="s">
        <v>41</v>
      </c>
      <c s="6" r="C57" t="n">
        <v>0</v>
      </c>
      <c s="6" r="D57" t="n">
        <v>0</v>
      </c>
    </row>
    <row r="58" spans="1:4">
      <c s="4" r="A58" t="s">
        <v>188</v>
      </c>
      <c s="6" r="C58" t="n">
        <v>0</v>
      </c>
      <c s="6" r="D58" t="n">
        <v>0</v>
      </c>
    </row>
    <row r="59" spans="1:4">
      <c s="4" r="A59" t="s">
        <v>43</v>
      </c>
      <c s="6" r="C59" t="n">
        <v>617</v>
      </c>
      <c s="6" r="D59" t="n">
        <v>523</v>
      </c>
    </row>
    <row r="60" spans="1:4">
      <c s="4" r="A60" t="s">
        <v>45</v>
      </c>
      <c s="6" r="C60" t="n">
        <v>572</v>
      </c>
      <c s="6" r="D60" t="n">
        <v>843</v>
      </c>
    </row>
    <row r="61" spans="1:4">
      <c s="4" r="A61" t="s">
        <v>46</v>
      </c>
      <c s="6" r="C61" t="n">
        <v>3110</v>
      </c>
      <c s="6" r="D61" t="n">
        <v>3130</v>
      </c>
    </row>
    <row r="62" spans="1:4">
      <c s="4" r="A62" t="s">
        <v>49</v>
      </c>
      <c s="6" r="C62" t="n">
        <v>2334</v>
      </c>
      <c s="6" r="D62" t="n">
        <v>2106</v>
      </c>
    </row>
    <row r="63" spans="1:4">
      <c s="4" r="A63" t="s">
        <v>979</v>
      </c>
      <c s="6" r="C63" t="n">
        <v>8709</v>
      </c>
      <c s="6" r="D63" t="n">
        <v>8864</v>
      </c>
    </row>
    <row r="64" spans="1:4">
      <c s="3" r="A64" t="s">
        <v>2483</v>
      </c>
    </row>
    <row r="65" spans="1:4">
      <c s="4" r="A65" t="s">
        <v>2484</v>
      </c>
      <c s="6" r="C65" t="n">
        <v>39314</v>
      </c>
      <c s="6" r="D65" t="n">
        <v>40264</v>
      </c>
    </row>
    <row r="66" spans="1:4">
      <c s="4" r="A66" t="s">
        <v>56</v>
      </c>
      <c s="6" r="C66" t="n">
        <v>7882</v>
      </c>
      <c s="6" r="D66" t="n">
        <v>9407</v>
      </c>
    </row>
    <row r="67" spans="1:4">
      <c s="4" r="A67" t="s">
        <v>57</v>
      </c>
      <c s="6" r="C67" t="n">
        <v>3496</v>
      </c>
      <c s="6" r="D67" t="n">
        <v>4241</v>
      </c>
    </row>
    <row r="68" spans="1:4">
      <c s="4" r="A68" t="s">
        <v>59</v>
      </c>
      <c s="6" r="C68" t="n">
        <v>1221</v>
      </c>
      <c s="6" r="D68" t="n">
        <v>3784</v>
      </c>
    </row>
    <row r="69" spans="1:4">
      <c s="4" r="A69" t="s">
        <v>60</v>
      </c>
      <c s="6" r="C69" t="n">
        <v>16540</v>
      </c>
      <c s="6" r="D69" t="n">
        <v>16718</v>
      </c>
    </row>
    <row r="70" spans="1:4">
      <c s="4" r="A70" t="s">
        <v>2191</v>
      </c>
      <c s="6" r="C70" t="n">
        <v>0</v>
      </c>
      <c s="6" r="D70" t="n">
        <v>0</v>
      </c>
    </row>
    <row r="71" spans="1:4">
      <c s="4" r="A71" t="s">
        <v>61</v>
      </c>
      <c s="6" r="C71" t="n">
        <v>5344</v>
      </c>
      <c s="6" r="D71" t="n">
        <v>6254</v>
      </c>
    </row>
    <row r="72" spans="1:4">
      <c s="4" r="A72" t="s">
        <v>2485</v>
      </c>
      <c s="6" r="C72" t="n">
        <v>69978</v>
      </c>
      <c s="6" r="D72" t="n">
        <v>82801</v>
      </c>
    </row>
    <row r="73" spans="1:4">
      <c s="4" r="A73" t="s">
        <v>64</v>
      </c>
      <c s="6" r="C73" t="n">
        <v>143775</v>
      </c>
      <c s="6" r="D73" t="n">
        <v>163469</v>
      </c>
    </row>
    <row r="74" spans="1:4">
      <c s="4" r="A74" t="s">
        <v>2488</v>
      </c>
    </row>
    <row r="75" spans="1:4">
      <c s="3" r="A75" t="s">
        <v>2482</v>
      </c>
    </row>
    <row r="76" spans="1:4">
      <c s="4" r="A76" t="s">
        <v>184</v>
      </c>
      <c s="6" r="C76" t="n">
        <v>1081</v>
      </c>
      <c s="6" r="D76" t="n">
        <v>1199</v>
      </c>
    </row>
    <row r="77" spans="1:4">
      <c s="4" r="A77" t="s">
        <v>187</v>
      </c>
      <c s="6" r="C77" t="n">
        <v>51046</v>
      </c>
      <c s="6" r="D77" t="n">
        <v>48158</v>
      </c>
    </row>
    <row r="78" spans="1:4">
      <c s="4" r="A78" t="s">
        <v>41</v>
      </c>
      <c s="6" r="C78" t="n">
        <v>11657</v>
      </c>
      <c s="6" r="D78" t="n">
        <v>11712</v>
      </c>
    </row>
    <row r="79" spans="1:4">
      <c s="4" r="A79" t="s">
        <v>188</v>
      </c>
      <c s="6" r="C79" t="n">
        <v>1653</v>
      </c>
      <c s="6" r="D79" t="n">
        <v>1917</v>
      </c>
    </row>
    <row r="80" spans="1:4">
      <c s="4" r="A80" t="s">
        <v>43</v>
      </c>
      <c s="6" r="C80" t="n">
        <v>1</v>
      </c>
      <c s="6" r="D80" t="n">
        <v>0</v>
      </c>
    </row>
    <row r="81" spans="1:4">
      <c s="4" r="A81" t="s">
        <v>45</v>
      </c>
      <c s="6" r="C81" t="n">
        <v>0</v>
      </c>
      <c s="6" r="D81" t="n">
        <v>0</v>
      </c>
    </row>
    <row r="82" spans="1:4">
      <c s="4" r="A82" t="s">
        <v>46</v>
      </c>
      <c s="6" r="C82" t="n">
        <v>0</v>
      </c>
      <c s="6" r="D82" t="n">
        <v>0</v>
      </c>
    </row>
    <row r="83" spans="1:4">
      <c s="4" r="A83" t="s">
        <v>49</v>
      </c>
      <c s="6" r="C83" t="n">
        <v>652</v>
      </c>
      <c s="6" r="D83" t="n">
        <v>109</v>
      </c>
    </row>
    <row r="84" spans="1:4">
      <c s="4" r="A84" t="s">
        <v>979</v>
      </c>
      <c s="6" r="C84" t="n">
        <v>66090</v>
      </c>
      <c s="6" r="D84" t="n">
        <v>63095</v>
      </c>
    </row>
    <row r="85" spans="1:4">
      <c s="3" r="A85" t="s">
        <v>2483</v>
      </c>
    </row>
    <row r="86" spans="1:4">
      <c s="4" r="A86" t="s">
        <v>2484</v>
      </c>
      <c s="6" r="C86" t="n">
        <v>54957</v>
      </c>
      <c s="6" r="D86" t="n">
        <v>56111</v>
      </c>
    </row>
    <row r="87" spans="1:4">
      <c s="4" r="A87" t="s">
        <v>56</v>
      </c>
      <c s="6" r="C87" t="n">
        <v>0</v>
      </c>
      <c s="6" r="D87" t="n">
        <v>0</v>
      </c>
    </row>
    <row r="88" spans="1:4">
      <c s="4" r="A88" t="s">
        <v>57</v>
      </c>
      <c s="6" r="C88" t="n">
        <v>0</v>
      </c>
      <c s="6" r="D88" t="n">
        <v>0</v>
      </c>
    </row>
    <row r="89" spans="1:4">
      <c s="4" r="A89" t="s">
        <v>59</v>
      </c>
      <c s="6" r="C89" t="n">
        <v>0</v>
      </c>
      <c s="6" r="D89" t="n">
        <v>104</v>
      </c>
    </row>
    <row r="90" spans="1:4">
      <c s="4" r="A90" t="s">
        <v>60</v>
      </c>
      <c s="6" r="C90" t="n">
        <v>3433</v>
      </c>
      <c s="6" r="D90" t="n">
        <v>4083</v>
      </c>
    </row>
    <row r="91" spans="1:4">
      <c s="4" r="A91" t="s">
        <v>2191</v>
      </c>
      <c s="6" r="C91" t="n">
        <v>0</v>
      </c>
      <c s="6" r="D91" t="n">
        <v>18</v>
      </c>
    </row>
    <row r="92" spans="1:4">
      <c s="4" r="A92" t="s">
        <v>61</v>
      </c>
      <c s="6" r="C92" t="n">
        <v>695</v>
      </c>
      <c s="6" r="D92" t="n">
        <v>120</v>
      </c>
    </row>
    <row r="93" spans="1:4">
      <c s="4" r="A93" t="s">
        <v>2485</v>
      </c>
      <c s="6" r="C93" t="n">
        <v>32267</v>
      </c>
      <c s="6" r="D93" t="n">
        <v>24175</v>
      </c>
    </row>
    <row r="94" spans="1:4">
      <c s="4" r="A94" t="s">
        <v>64</v>
      </c>
      <c s="6" r="C94" t="n">
        <v>91352</v>
      </c>
      <c s="6" r="D94" t="n">
        <v>84611</v>
      </c>
    </row>
    <row r="95" spans="1:4">
      <c s="4" r="A95" t="s">
        <v>2489</v>
      </c>
    </row>
    <row r="96" spans="1:4">
      <c s="3" r="A96" t="s">
        <v>2482</v>
      </c>
    </row>
    <row r="97" spans="1:4">
      <c s="4" r="A97" t="s">
        <v>184</v>
      </c>
      <c s="6" r="C97" t="n">
        <v>2308</v>
      </c>
      <c s="6" r="D97" t="n">
        <v>2575</v>
      </c>
    </row>
    <row r="98" spans="1:4">
      <c s="4" r="A98" t="s">
        <v>187</v>
      </c>
      <c s="6" r="C98" t="n">
        <v>50285</v>
      </c>
      <c s="6" r="D98" t="n">
        <v>46052</v>
      </c>
    </row>
    <row r="99" spans="1:4">
      <c s="4" r="A99" t="s">
        <v>41</v>
      </c>
      <c s="6" r="C99" t="n">
        <v>11657</v>
      </c>
      <c s="6" r="D99" t="n">
        <v>11712</v>
      </c>
    </row>
    <row r="100" spans="1:4">
      <c s="4" r="A100" t="s">
        <v>188</v>
      </c>
      <c s="6" r="C100" t="n">
        <v>1563</v>
      </c>
      <c s="6" r="D100" t="n">
        <v>1712</v>
      </c>
    </row>
    <row r="101" spans="1:4">
      <c s="4" r="A101" t="s">
        <v>43</v>
      </c>
      <c s="6" r="C101" t="n">
        <v>618</v>
      </c>
      <c s="6" r="D101" t="n">
        <v>523</v>
      </c>
    </row>
    <row r="102" spans="1:4">
      <c s="4" r="A102" t="s">
        <v>45</v>
      </c>
      <c s="6" r="C102" t="n">
        <v>3404</v>
      </c>
      <c s="6" r="D102" t="n">
        <v>3073</v>
      </c>
    </row>
    <row r="103" spans="1:4">
      <c s="4" r="A103" t="s">
        <v>46</v>
      </c>
      <c s="6" r="C103" t="n">
        <v>3110</v>
      </c>
      <c s="6" r="D103" t="n">
        <v>3130</v>
      </c>
    </row>
    <row r="104" spans="1:4">
      <c s="4" r="A104" t="s">
        <v>49</v>
      </c>
      <c s="6" r="C104" t="n">
        <v>3122</v>
      </c>
      <c s="6" r="D104" t="n">
        <v>2358</v>
      </c>
    </row>
    <row r="105" spans="1:4">
      <c s="4" r="A105" t="s">
        <v>979</v>
      </c>
      <c s="6" r="C105" t="n">
        <v>76067</v>
      </c>
      <c s="6" r="D105" t="n">
        <v>71135</v>
      </c>
    </row>
    <row r="106" spans="1:4">
      <c s="3" r="A106" t="s">
        <v>2483</v>
      </c>
    </row>
    <row r="107" spans="1:4">
      <c s="4" r="A107" t="s">
        <v>2484</v>
      </c>
      <c s="6" r="C107" t="n">
        <v>93937</v>
      </c>
      <c s="6" r="D107" t="n">
        <v>95069</v>
      </c>
    </row>
    <row r="108" spans="1:4">
      <c s="4" r="A108" t="s">
        <v>56</v>
      </c>
      <c s="6" r="C108" t="n">
        <v>7882</v>
      </c>
      <c s="6" r="D108" t="n">
        <v>9407</v>
      </c>
    </row>
    <row r="109" spans="1:4">
      <c s="4" r="A109" t="s">
        <v>57</v>
      </c>
      <c s="6" r="C109" t="n">
        <v>3496</v>
      </c>
      <c s="6" r="D109" t="n">
        <v>4241</v>
      </c>
    </row>
    <row r="110" spans="1:4">
      <c s="4" r="A110" t="s">
        <v>59</v>
      </c>
      <c s="6" r="C110" t="n">
        <v>1216</v>
      </c>
      <c s="6" r="D110" t="n">
        <v>3839</v>
      </c>
    </row>
    <row r="111" spans="1:4">
      <c s="4" r="A111" t="s">
        <v>60</v>
      </c>
      <c s="6" r="C111" t="n">
        <v>19727</v>
      </c>
      <c s="6" r="D111" t="n">
        <v>19831</v>
      </c>
    </row>
    <row r="112" spans="1:4">
      <c s="4" r="A112" t="s">
        <v>2191</v>
      </c>
      <c s="6" r="C112" t="n">
        <v>0</v>
      </c>
      <c s="6" r="D112" t="n">
        <v>25</v>
      </c>
    </row>
    <row r="113" spans="1:4">
      <c s="4" r="A113" t="s">
        <v>61</v>
      </c>
      <c s="6" r="C113" t="n">
        <v>6039</v>
      </c>
      <c s="6" r="D113" t="n">
        <v>6374</v>
      </c>
    </row>
    <row r="114" spans="1:4">
      <c s="4" r="A114" t="s">
        <v>2485</v>
      </c>
      <c s="6" r="C114" t="n">
        <v>102245</v>
      </c>
      <c s="6" r="D114" t="n">
        <v>106976</v>
      </c>
    </row>
    <row r="115" spans="1:4">
      <c s="4" r="A115" t="s">
        <v>64</v>
      </c>
      <c s="7" r="C115" t="n">
        <v>234542</v>
      </c>
      <c s="7" r="D115" t="n">
        <v>245762</v>
      </c>
    </row>
    <row r="116" spans="1:4">
      <c r="A116" t="n"/>
    </row>
    <row r="117" spans="1:4">
      <c s="4" r="A117" t="s">
        <v>35</v>
      </c>
      <c s="4" r="B117" t="s">
        <v>80</v>
      </c>
    </row>
  </sheetData>
  <mergeCells count="3">
    <mergeCell ref="A1:B1"/>
    <mergeCell ref="A116:C116"/>
    <mergeCell ref="B117:C117"/>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2490</v>
      </c>
      <c s="2" r="B1" t="s">
        <v>1</v>
      </c>
    </row>
    <row r="2" spans="1:4">
      <c s="2" r="B2" t="s">
        <v>2</v>
      </c>
      <c s="2" r="C2" t="s">
        <v>32</v>
      </c>
      <c s="2" r="D2" t="s">
        <v>98</v>
      </c>
    </row>
    <row r="3" spans="1:4">
      <c s="3" r="A3" t="s">
        <v>282</v>
      </c>
    </row>
    <row r="4" spans="1:4">
      <c s="4" r="A4" t="s">
        <v>2447</v>
      </c>
      <c s="7" r="B4" t="n">
        <v>2728000000</v>
      </c>
      <c s="7" r="C4" t="n">
        <v>1593000000</v>
      </c>
    </row>
    <row r="5" spans="1:4">
      <c s="4" r="A5" t="s">
        <v>2448</v>
      </c>
      <c s="6" r="B5" t="n">
        <v>40000000</v>
      </c>
      <c s="6" r="C5" t="n">
        <v>158000000</v>
      </c>
    </row>
    <row r="6" spans="1:4">
      <c s="4" r="A6" t="s">
        <v>2491</v>
      </c>
      <c s="7" r="B6" t="n">
        <v>106000000</v>
      </c>
    </row>
    <row r="7" spans="1:4">
      <c s="4" r="A7" t="s">
        <v>2492</v>
      </c>
      <c s="4" r="B7" t="s">
        <v>2493</v>
      </c>
    </row>
    <row r="8" spans="1:4">
      <c s="4" r="A8" t="s">
        <v>2494</v>
      </c>
      <c s="7" r="B8" t="n">
        <v>541000000</v>
      </c>
      <c s="6" r="C8" t="n">
        <v>501000000</v>
      </c>
      <c s="7" r="D8" t="n">
        <v>356000000</v>
      </c>
    </row>
    <row r="9" spans="1:4">
      <c s="3" r="A9" t="s">
        <v>2495</v>
      </c>
    </row>
    <row r="10" spans="1:4">
      <c s="4" r="A10" t="s">
        <v>2496</v>
      </c>
      <c s="6" r="B10" t="n">
        <v>500000000</v>
      </c>
      <c s="6" r="C10" t="n">
        <v>500000000</v>
      </c>
    </row>
    <row r="11" spans="1:4">
      <c s="4" r="A11" t="s">
        <v>2497</v>
      </c>
      <c s="6" r="B11" t="n">
        <v>15000000</v>
      </c>
      <c s="6" r="C11" t="n">
        <v>4000000</v>
      </c>
    </row>
    <row r="12" spans="1:4">
      <c s="4" r="A12" t="s">
        <v>2498</v>
      </c>
      <c s="6" r="B12" t="n">
        <v>532000000</v>
      </c>
      <c s="6" r="C12" t="n">
        <v>573000000</v>
      </c>
    </row>
    <row r="13" spans="1:4">
      <c s="4" r="A13" t="s">
        <v>2499</v>
      </c>
      <c s="6" r="B13" t="n">
        <v>8000000</v>
      </c>
      <c s="6" r="C13" t="n">
        <v>17000000</v>
      </c>
    </row>
    <row r="14" spans="1:4">
      <c s="4" r="A14" t="s">
        <v>2500</v>
      </c>
    </row>
    <row r="15" spans="1:4">
      <c s="3" r="A15" t="s">
        <v>2495</v>
      </c>
    </row>
    <row r="16" spans="1:4">
      <c s="4" r="A16" t="s">
        <v>2501</v>
      </c>
      <c s="6" r="B16" t="n">
        <v>106000000</v>
      </c>
      <c s="6" r="C16" t="n">
        <v>5000000</v>
      </c>
    </row>
    <row r="17" spans="1:4">
      <c s="4" r="A17" t="s">
        <v>2502</v>
      </c>
      <c s="7" r="B17" t="n">
        <v>-3000000</v>
      </c>
      <c s="6" r="C17" t="n">
        <v>1000000</v>
      </c>
    </row>
    <row r="18" spans="1:4">
      <c s="4" r="A18" t="s">
        <v>2503</v>
      </c>
      <c s="4" r="B18" t="s">
        <v>1111</v>
      </c>
    </row>
    <row r="19" spans="1:4">
      <c s="4" r="A19" t="s">
        <v>2504</v>
      </c>
    </row>
    <row r="20" spans="1:4">
      <c s="3" r="A20" t="s">
        <v>2495</v>
      </c>
    </row>
    <row r="21" spans="1:4">
      <c s="4" r="A21" t="s">
        <v>2501</v>
      </c>
      <c s="7" r="B21" t="n">
        <v>4000000</v>
      </c>
    </row>
    <row r="22" spans="1:4">
      <c s="4" r="A22" t="s">
        <v>2505</v>
      </c>
    </row>
    <row r="23" spans="1:4">
      <c s="3" r="A23" t="s">
        <v>2495</v>
      </c>
    </row>
    <row r="24" spans="1:4">
      <c s="4" r="A24" t="s">
        <v>2501</v>
      </c>
      <c s="6" r="B24" t="n">
        <v>2000000</v>
      </c>
    </row>
    <row r="25" spans="1:4">
      <c s="4" r="A25" t="s">
        <v>2506</v>
      </c>
    </row>
    <row r="26" spans="1:4">
      <c s="3" r="A26" t="s">
        <v>2495</v>
      </c>
    </row>
    <row r="27" spans="1:4">
      <c s="4" r="A27" t="s">
        <v>2501</v>
      </c>
      <c s="6" r="B27" t="n">
        <v>3000000</v>
      </c>
    </row>
    <row r="28" spans="1:4">
      <c s="4" r="A28" t="s">
        <v>2507</v>
      </c>
    </row>
    <row r="29" spans="1:4">
      <c s="3" r="A29" t="s">
        <v>2495</v>
      </c>
    </row>
    <row r="30" spans="1:4">
      <c s="4" r="A30" t="s">
        <v>2501</v>
      </c>
      <c s="6" r="B30" t="n">
        <v>37000000</v>
      </c>
    </row>
    <row r="31" spans="1:4">
      <c s="4" r="A31" t="s">
        <v>2508</v>
      </c>
    </row>
    <row r="32" spans="1:4">
      <c s="3" r="A32" t="s">
        <v>2495</v>
      </c>
    </row>
    <row r="33" spans="1:4">
      <c s="4" r="A33" t="s">
        <v>2501</v>
      </c>
      <c s="6" r="B33" t="n">
        <v>60000000</v>
      </c>
    </row>
    <row r="34" spans="1:4">
      <c s="4" r="A34" t="s">
        <v>2509</v>
      </c>
    </row>
    <row r="35" spans="1:4">
      <c s="3" r="A35" t="s">
        <v>2495</v>
      </c>
    </row>
    <row r="36" spans="1:4">
      <c s="4" r="A36" t="s">
        <v>2501</v>
      </c>
      <c s="6" r="B36" t="n">
        <v>701000000</v>
      </c>
      <c s="6" r="C36" t="n">
        <v>1544000000</v>
      </c>
    </row>
    <row r="37" spans="1:4">
      <c s="4" r="A37" t="s">
        <v>2502</v>
      </c>
      <c s="7" r="B37" t="n">
        <v>-24000000</v>
      </c>
      <c s="7" r="C37" t="n">
        <v>-2000000</v>
      </c>
    </row>
    <row r="38" spans="1:4">
      <c s="4" r="A38" t="s">
        <v>2503</v>
      </c>
      <c s="4" r="B38" t="s">
        <v>2510</v>
      </c>
    </row>
    <row r="39" spans="1:4">
      <c s="4" r="A39" t="s">
        <v>2511</v>
      </c>
    </row>
    <row r="40" spans="1:4">
      <c s="3" r="A40" t="s">
        <v>2495</v>
      </c>
    </row>
    <row r="41" spans="1:4">
      <c s="4" r="A41" t="s">
        <v>2501</v>
      </c>
      <c s="7" r="B41" t="n">
        <v>251000000</v>
      </c>
    </row>
    <row r="42" spans="1:4">
      <c s="4" r="A42" t="s">
        <v>2512</v>
      </c>
    </row>
    <row r="43" spans="1:4">
      <c s="3" r="A43" t="s">
        <v>2495</v>
      </c>
    </row>
    <row r="44" spans="1:4">
      <c s="4" r="A44" t="s">
        <v>2501</v>
      </c>
      <c s="7" r="B44" t="n">
        <v>45000000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3</v>
      </c>
      <c s="2" r="B1" t="s">
        <v>2</v>
      </c>
      <c s="2" r="C1" t="s">
        <v>32</v>
      </c>
    </row>
    <row r="2" spans="1:3">
      <c s="3" r="A2" t="s">
        <v>2495</v>
      </c>
    </row>
    <row r="3" spans="1:3">
      <c s="4" r="A3" t="s">
        <v>1884</v>
      </c>
      <c s="7" r="B3" t="n">
        <v>427550</v>
      </c>
      <c s="7" r="C3" t="n">
        <v>439280</v>
      </c>
    </row>
    <row r="4" spans="1:3">
      <c s="4" r="A4" t="s">
        <v>2514</v>
      </c>
      <c s="6" r="B4" t="n">
        <v>14192</v>
      </c>
      <c s="6" r="C4" t="n">
        <v>13932</v>
      </c>
    </row>
    <row r="5" spans="1:3">
      <c s="4" r="A5" t="s">
        <v>2515</v>
      </c>
      <c s="6" r="B5" t="n">
        <v>-5316</v>
      </c>
      <c s="6" r="C5" t="n">
        <v>-6817</v>
      </c>
    </row>
    <row r="6" spans="1:3">
      <c s="4" r="A6" t="s">
        <v>2516</v>
      </c>
      <c s="6" r="B6" t="n">
        <v>8408</v>
      </c>
      <c s="6" r="C6" t="n">
        <v>8162</v>
      </c>
    </row>
    <row r="7" spans="1:3">
      <c s="4" r="A7" t="s">
        <v>2517</v>
      </c>
    </row>
    <row r="8" spans="1:3">
      <c s="3" r="A8" t="s">
        <v>2495</v>
      </c>
    </row>
    <row r="9" spans="1:3">
      <c s="4" r="A9" t="s">
        <v>1884</v>
      </c>
      <c s="6" r="B9" t="n">
        <v>14493</v>
      </c>
      <c s="6" r="C9" t="n">
        <v>12929</v>
      </c>
    </row>
    <row r="10" spans="1:3">
      <c s="4" r="A10" t="s">
        <v>2514</v>
      </c>
      <c s="6" r="B10" t="n">
        <v>1619</v>
      </c>
      <c s="6" r="C10" t="n">
        <v>705</v>
      </c>
    </row>
    <row r="11" spans="1:3">
      <c s="4" r="A11" t="s">
        <v>2515</v>
      </c>
      <c s="6" r="B11" t="n">
        <v>-154</v>
      </c>
      <c s="6" r="C11" t="n">
        <v>-366</v>
      </c>
    </row>
    <row r="12" spans="1:3">
      <c s="4" r="A12" t="s">
        <v>2518</v>
      </c>
    </row>
    <row r="13" spans="1:3">
      <c s="3" r="A13" t="s">
        <v>2495</v>
      </c>
    </row>
    <row r="14" spans="1:3">
      <c s="4" r="A14" t="s">
        <v>1884</v>
      </c>
      <c s="6" r="B14" t="n">
        <v>413057</v>
      </c>
      <c s="6" r="C14" t="n">
        <v>426351</v>
      </c>
    </row>
    <row r="15" spans="1:3">
      <c s="4" r="A15" t="s">
        <v>2514</v>
      </c>
      <c s="6" r="B15" t="n">
        <v>12573</v>
      </c>
      <c s="6" r="C15" t="n">
        <v>13227</v>
      </c>
    </row>
    <row r="16" spans="1:3">
      <c s="4" r="A16" t="s">
        <v>2515</v>
      </c>
      <c s="6" r="B16" t="n">
        <v>-5162</v>
      </c>
      <c s="6" r="C16" t="n">
        <v>-6451</v>
      </c>
    </row>
    <row r="17" spans="1:3">
      <c s="4" r="A17" t="s">
        <v>2519</v>
      </c>
    </row>
    <row r="18" spans="1:3">
      <c s="3" r="A18" t="s">
        <v>2495</v>
      </c>
    </row>
    <row r="19" spans="1:3">
      <c s="4" r="A19" t="s">
        <v>1884</v>
      </c>
      <c s="6" r="B19" t="n">
        <v>1431</v>
      </c>
      <c s="6" r="C19" t="n">
        <v>1714</v>
      </c>
    </row>
    <row r="20" spans="1:3">
      <c s="4" r="A20" t="s">
        <v>2514</v>
      </c>
      <c s="6" r="B20" t="n">
        <v>20</v>
      </c>
      <c s="6" r="C20" t="n">
        <v>21</v>
      </c>
    </row>
    <row r="21" spans="1:3">
      <c s="4" r="A21" t="s">
        <v>2515</v>
      </c>
      <c s="6" r="B21" t="n">
        <v>-148</v>
      </c>
      <c s="6" r="C21" t="n">
        <v>-191</v>
      </c>
    </row>
    <row r="22" spans="1:3">
      <c s="4" r="A22" t="s">
        <v>2520</v>
      </c>
    </row>
    <row r="23" spans="1:3">
      <c s="3" r="A23" t="s">
        <v>2495</v>
      </c>
    </row>
    <row r="24" spans="1:3">
      <c s="4" r="A24" t="s">
        <v>1884</v>
      </c>
      <c s="6" r="B24" t="n">
        <v>173091</v>
      </c>
      <c s="6" r="C24" t="n">
        <v>182937</v>
      </c>
    </row>
    <row r="25" spans="1:3">
      <c s="4" r="A25" t="s">
        <v>2514</v>
      </c>
      <c s="6" r="B25" t="n">
        <v>10161</v>
      </c>
      <c s="6" r="C25" t="n">
        <v>9904</v>
      </c>
    </row>
    <row r="26" spans="1:3">
      <c s="4" r="A26" t="s">
        <v>2515</v>
      </c>
      <c s="6" r="B26" t="n">
        <v>-4232</v>
      </c>
      <c s="6" r="C26" t="n">
        <v>-4578</v>
      </c>
    </row>
    <row r="27" spans="1:3">
      <c s="4" r="A27" t="s">
        <v>2521</v>
      </c>
    </row>
    <row r="28" spans="1:3">
      <c s="3" r="A28" t="s">
        <v>2495</v>
      </c>
    </row>
    <row r="29" spans="1:3">
      <c s="4" r="A29" t="s">
        <v>1884</v>
      </c>
      <c s="6" r="B29" t="n">
        <v>28209</v>
      </c>
      <c s="6" r="C29" t="n">
        <v>32008</v>
      </c>
    </row>
    <row r="30" spans="1:3">
      <c s="4" r="A30" t="s">
        <v>2514</v>
      </c>
      <c s="6" r="B30" t="n">
        <v>11</v>
      </c>
      <c s="6" r="C30" t="n">
        <v>5</v>
      </c>
    </row>
    <row r="31" spans="1:3">
      <c s="4" r="A31" t="s">
        <v>2515</v>
      </c>
      <c s="6" r="B31" t="n">
        <v>-3</v>
      </c>
      <c s="6" r="C31" t="n">
        <v>-3</v>
      </c>
    </row>
    <row r="32" spans="1:3">
      <c s="4" r="A32" t="s">
        <v>2522</v>
      </c>
    </row>
    <row r="33" spans="1:3">
      <c s="3" r="A33" t="s">
        <v>2495</v>
      </c>
    </row>
    <row r="34" spans="1:3">
      <c s="4" r="A34" t="s">
        <v>1884</v>
      </c>
      <c s="6" r="B34" t="n">
        <v>40056</v>
      </c>
      <c s="6" r="C34" t="n">
        <v>27561</v>
      </c>
    </row>
    <row r="35" spans="1:3">
      <c s="4" r="A35" t="s">
        <v>2514</v>
      </c>
      <c s="6" r="B35" t="n">
        <v>387</v>
      </c>
      <c s="6" r="C35" t="n">
        <v>663</v>
      </c>
    </row>
    <row r="36" spans="1:3">
      <c s="4" r="A36" t="s">
        <v>2515</v>
      </c>
      <c s="6" r="B36" t="n">
        <v>-196</v>
      </c>
      <c s="6" r="C36" t="n">
        <v>-180</v>
      </c>
    </row>
    <row r="37" spans="1:3">
      <c s="4" r="A37" t="s">
        <v>2523</v>
      </c>
    </row>
    <row r="38" spans="1:3">
      <c s="3" r="A38" t="s">
        <v>2495</v>
      </c>
    </row>
    <row r="39" spans="1:3">
      <c s="4" r="A39" t="s">
        <v>1884</v>
      </c>
      <c s="6" r="B39" t="n">
        <v>86</v>
      </c>
      <c s="6" r="C39" t="n">
        <v>877</v>
      </c>
    </row>
    <row r="40" spans="1:3">
      <c s="4" r="A40" t="s">
        <v>2514</v>
      </c>
      <c s="6" r="B40" t="n">
        <v>0</v>
      </c>
      <c s="6" r="C40" t="n">
        <v>2</v>
      </c>
    </row>
    <row r="41" spans="1:3">
      <c s="4" r="A41" t="s">
        <v>2515</v>
      </c>
      <c s="6" r="B41" t="n">
        <v>0</v>
      </c>
      <c s="6" r="C41" t="n">
        <v>-1</v>
      </c>
    </row>
    <row r="42" spans="1:3">
      <c s="4" r="A42" t="s">
        <v>2524</v>
      </c>
    </row>
    <row r="43" spans="1:3">
      <c s="3" r="A43" t="s">
        <v>2495</v>
      </c>
    </row>
    <row r="44" spans="1:3">
      <c s="4" r="A44" t="s">
        <v>1884</v>
      </c>
      <c s="6" r="B44" t="n">
        <v>323</v>
      </c>
      <c s="6" r="C44" t="n">
        <v>443</v>
      </c>
    </row>
    <row r="45" spans="1:3">
      <c s="4" r="A45" t="s">
        <v>2514</v>
      </c>
      <c s="6" r="B45" t="n">
        <v>7</v>
      </c>
      <c s="6" r="C45" t="n">
        <v>5</v>
      </c>
    </row>
    <row r="46" spans="1:3">
      <c s="4" r="A46" t="s">
        <v>2515</v>
      </c>
      <c s="6" r="B46" t="n">
        <v>-1</v>
      </c>
      <c s="6" r="C46" t="n">
        <v>-14</v>
      </c>
    </row>
    <row r="47" spans="1:3">
      <c s="4" r="A47" t="s">
        <v>2525</v>
      </c>
    </row>
    <row r="48" spans="1:3">
      <c s="3" r="A48" t="s">
        <v>2495</v>
      </c>
    </row>
    <row r="49" spans="1:3">
      <c s="4" r="A49" t="s">
        <v>1884</v>
      </c>
      <c s="6" r="B49" t="n">
        <v>17400</v>
      </c>
      <c s="6" r="C49" t="n">
        <v>21197</v>
      </c>
    </row>
    <row r="50" spans="1:3">
      <c s="4" r="A50" t="s">
        <v>2514</v>
      </c>
      <c s="6" r="B50" t="n">
        <v>311</v>
      </c>
      <c s="6" r="C50" t="n">
        <v>854</v>
      </c>
    </row>
    <row r="51" spans="1:3">
      <c s="4" r="A51" t="s">
        <v>2515</v>
      </c>
      <c s="6" r="B51" t="n">
        <v>-113</v>
      </c>
      <c s="6" r="C51" t="n">
        <v>-1011</v>
      </c>
    </row>
    <row r="52" spans="1:3">
      <c s="4" r="A52" t="s">
        <v>2526</v>
      </c>
    </row>
    <row r="53" spans="1:3">
      <c s="3" r="A53" t="s">
        <v>2495</v>
      </c>
    </row>
    <row r="54" spans="1:3">
      <c s="4" r="A54" t="s">
        <v>1884</v>
      </c>
      <c s="6" r="B54" t="n">
        <v>93</v>
      </c>
      <c s="6" r="C54" t="n">
        <v>203</v>
      </c>
    </row>
    <row r="55" spans="1:3">
      <c s="4" r="A55" t="s">
        <v>2514</v>
      </c>
      <c s="6" r="B55" t="n">
        <v>0</v>
      </c>
      <c s="6" r="C55" t="n">
        <v>6</v>
      </c>
    </row>
    <row r="56" spans="1:3">
      <c s="4" r="A56" t="s">
        <v>2515</v>
      </c>
      <c s="6" r="B56" t="n">
        <v>0</v>
      </c>
      <c s="6" r="C56" t="n">
        <v>0</v>
      </c>
    </row>
    <row r="57" spans="1:3">
      <c s="4" r="A57" t="s">
        <v>2527</v>
      </c>
    </row>
    <row r="58" spans="1:3">
      <c s="3" r="A58" t="s">
        <v>2495</v>
      </c>
    </row>
    <row r="59" spans="1:3">
      <c s="4" r="A59" t="s">
        <v>1884</v>
      </c>
      <c s="6" r="B59" t="n">
        <v>12739</v>
      </c>
      <c s="6" r="C59" t="n">
        <v>10772</v>
      </c>
    </row>
    <row r="60" spans="1:3">
      <c s="4" r="A60" t="s">
        <v>2514</v>
      </c>
      <c s="6" r="B60" t="n">
        <v>1592</v>
      </c>
      <c s="6" r="C60" t="n">
        <v>679</v>
      </c>
    </row>
    <row r="61" spans="1:3">
      <c s="4" r="A61" t="s">
        <v>2515</v>
      </c>
      <c s="6" r="B61" t="n">
        <v>-5</v>
      </c>
      <c s="6" r="C61" t="n">
        <v>-161</v>
      </c>
    </row>
    <row r="62" spans="1:3">
      <c s="4" r="A62" t="s">
        <v>2528</v>
      </c>
    </row>
    <row r="63" spans="1:3">
      <c s="3" r="A63" t="s">
        <v>2495</v>
      </c>
    </row>
    <row r="64" spans="1:3">
      <c s="4" r="A64" t="s">
        <v>1884</v>
      </c>
      <c s="6" r="B64" t="n">
        <v>11607</v>
      </c>
      <c s="6" r="C64" t="n">
        <v>11083</v>
      </c>
    </row>
    <row r="65" spans="1:3">
      <c s="4" r="A65" t="s">
        <v>2514</v>
      </c>
      <c s="6" r="B65" t="n">
        <v>1404</v>
      </c>
      <c s="6" r="C65" t="n">
        <v>1207</v>
      </c>
    </row>
    <row r="66" spans="1:3">
      <c s="4" r="A66" t="s">
        <v>2515</v>
      </c>
      <c s="6" r="B66" t="n">
        <v>-238</v>
      </c>
      <c s="6" r="C66" t="n">
        <v>-145</v>
      </c>
    </row>
    <row r="67" spans="1:3">
      <c s="4" r="A67" t="s">
        <v>2529</v>
      </c>
    </row>
    <row r="68" spans="1:3">
      <c s="3" r="A68" t="s">
        <v>2495</v>
      </c>
    </row>
    <row r="69" spans="1:3">
      <c s="4" r="A69" t="s">
        <v>1884</v>
      </c>
      <c s="6" r="B69" t="n">
        <v>1839</v>
      </c>
      <c s="6" r="C69" t="n">
        <v>2622</v>
      </c>
    </row>
    <row r="70" spans="1:3">
      <c s="4" r="A70" t="s">
        <v>2514</v>
      </c>
      <c s="6" r="B70" t="n">
        <v>3</v>
      </c>
      <c s="6" r="C70" t="n">
        <v>7</v>
      </c>
    </row>
    <row r="71" spans="1:3">
      <c s="4" r="A71" t="s">
        <v>2515</v>
      </c>
      <c s="6" r="B71" t="n">
        <v>-53</v>
      </c>
      <c s="6" r="C71" t="n">
        <v>-30</v>
      </c>
    </row>
    <row r="72" spans="1:3">
      <c s="4" r="A72" t="s">
        <v>2530</v>
      </c>
    </row>
    <row r="73" spans="1:3">
      <c s="3" r="A73" t="s">
        <v>2495</v>
      </c>
    </row>
    <row r="74" spans="1:3">
      <c s="4" r="A74" t="s">
        <v>1884</v>
      </c>
      <c s="6" r="B74" t="n">
        <v>249</v>
      </c>
      <c s="6" r="C74" t="n">
        <v>331</v>
      </c>
    </row>
    <row r="75" spans="1:3">
      <c s="4" r="A75" t="s">
        <v>2514</v>
      </c>
      <c s="6" r="B75" t="n">
        <v>2</v>
      </c>
      <c s="6" r="C75" t="n">
        <v>3</v>
      </c>
    </row>
    <row r="76" spans="1:3">
      <c s="4" r="A76" t="s">
        <v>2515</v>
      </c>
      <c s="6" r="B76" t="n">
        <v>0</v>
      </c>
      <c s="6" r="C76" t="n">
        <v>0</v>
      </c>
    </row>
    <row r="77" spans="1:3">
      <c s="4" r="A77" t="s">
        <v>2531</v>
      </c>
    </row>
    <row r="78" spans="1:3">
      <c s="3" r="A78" t="s">
        <v>2495</v>
      </c>
    </row>
    <row r="79" spans="1:3">
      <c s="4" r="A79" t="s">
        <v>1884</v>
      </c>
      <c s="6" r="B79" t="n">
        <v>48958</v>
      </c>
      <c s="6" r="C79" t="n">
        <v>57590</v>
      </c>
    </row>
    <row r="80" spans="1:3">
      <c s="4" r="A80" t="s">
        <v>2514</v>
      </c>
      <c s="6" r="B80" t="n">
        <v>159</v>
      </c>
      <c s="6" r="C80" t="n">
        <v>504</v>
      </c>
    </row>
    <row r="81" spans="1:3">
      <c s="4" r="A81" t="s">
        <v>2515</v>
      </c>
      <c s="6" r="B81" t="n">
        <v>-118</v>
      </c>
      <c s="6" r="C81" t="n">
        <v>-41</v>
      </c>
    </row>
    <row r="82" spans="1:3">
      <c s="4" r="A82" t="s">
        <v>2532</v>
      </c>
    </row>
    <row r="83" spans="1:3">
      <c s="3" r="A83" t="s">
        <v>2495</v>
      </c>
    </row>
    <row r="84" spans="1:3">
      <c s="4" r="A84" t="s">
        <v>1884</v>
      </c>
      <c s="6" r="B84" t="n">
        <v>18804</v>
      </c>
      <c s="6" r="C84" t="n">
        <v>15217</v>
      </c>
    </row>
    <row r="85" spans="1:3">
      <c s="4" r="A85" t="s">
        <v>2514</v>
      </c>
      <c s="6" r="B85" t="n">
        <v>128</v>
      </c>
      <c s="6" r="C85" t="n">
        <v>65</v>
      </c>
    </row>
    <row r="86" spans="1:3">
      <c s="4" r="A86" t="s">
        <v>2515</v>
      </c>
      <c s="6" r="B86" t="n">
        <v>-209</v>
      </c>
      <c s="6" r="C86" t="n">
        <v>-462</v>
      </c>
    </row>
    <row r="87" spans="1:3">
      <c s="4" r="A87" t="s">
        <v>2533</v>
      </c>
    </row>
    <row r="88" spans="1:3">
      <c s="3" r="A88" t="s">
        <v>2495</v>
      </c>
    </row>
    <row r="89" spans="1:3">
      <c s="4" r="A89" t="s">
        <v>1884</v>
      </c>
      <c s="6" r="B89" t="n">
        <v>80</v>
      </c>
      <c s="6" r="C89" t="n">
        <v>18</v>
      </c>
    </row>
    <row r="90" spans="1:3">
      <c s="4" r="A90" t="s">
        <v>2514</v>
      </c>
      <c s="6" r="B90" t="n">
        <v>0</v>
      </c>
      <c s="6" r="C90" t="n">
        <v>1</v>
      </c>
    </row>
    <row r="91" spans="1:3">
      <c s="4" r="A91" t="s">
        <v>2515</v>
      </c>
      <c s="6" r="B91" t="n">
        <v>0</v>
      </c>
      <c s="6" r="C91" t="n">
        <v>0</v>
      </c>
    </row>
    <row r="92" spans="1:3">
      <c s="4" r="A92" t="s">
        <v>2534</v>
      </c>
    </row>
    <row r="93" spans="1:3">
      <c s="3" r="A93" t="s">
        <v>2495</v>
      </c>
    </row>
    <row r="94" spans="1:3">
      <c s="4" r="A94" t="s">
        <v>1884</v>
      </c>
      <c s="6" r="B94" t="n">
        <v>72585</v>
      </c>
      <c s="6" r="C94" t="n">
        <v>74707</v>
      </c>
    </row>
    <row r="95" spans="1:3">
      <c s="4" r="A95" t="s">
        <v>2514</v>
      </c>
      <c s="6" r="B95" t="n">
        <v>7</v>
      </c>
      <c s="6" r="C95" t="n">
        <v>6</v>
      </c>
    </row>
    <row r="96" spans="1:3">
      <c s="4" r="A96" t="s">
        <v>2515</v>
      </c>
      <c s="7" r="B96" t="n">
        <v>0</v>
      </c>
      <c s="7" r="C96" t="n">
        <v>0</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5</v>
      </c>
      <c s="2" r="B1" t="s">
        <v>2</v>
      </c>
      <c s="2" r="C1" t="s">
        <v>32</v>
      </c>
    </row>
    <row r="2" spans="1:3">
      <c s="3" r="A2" t="s">
        <v>1003</v>
      </c>
    </row>
    <row r="3" spans="1:3">
      <c s="4" r="A3" t="s">
        <v>2536</v>
      </c>
      <c s="7" r="B3" t="n">
        <v>14192</v>
      </c>
      <c s="7" r="C3" t="n">
        <v>13932</v>
      </c>
    </row>
    <row r="4" spans="1:3">
      <c s="3" r="A4" t="s">
        <v>2537</v>
      </c>
    </row>
    <row r="5" spans="1:3">
      <c s="4" r="A5" t="s">
        <v>2536</v>
      </c>
      <c s="6" r="B5" t="n">
        <v>776</v>
      </c>
      <c s="6" r="C5" t="n">
        <v>702</v>
      </c>
    </row>
    <row r="6" spans="1:3">
      <c s="4" r="A6" t="s">
        <v>2538</v>
      </c>
      <c s="6" r="B6" t="n">
        <v>0</v>
      </c>
      <c s="6" r="C6" t="n">
        <v>0</v>
      </c>
    </row>
    <row r="7" spans="1:3">
      <c s="4" r="A7" t="s">
        <v>2539</v>
      </c>
      <c s="6" r="B7" t="n">
        <v>776</v>
      </c>
      <c s="6" r="C7" t="n">
        <v>702</v>
      </c>
    </row>
    <row r="8" spans="1:3">
      <c s="4" r="A8" t="s">
        <v>2540</v>
      </c>
      <c s="6" r="B8" t="n">
        <v>-776</v>
      </c>
      <c s="6" r="C8" t="n">
        <v>-702</v>
      </c>
    </row>
    <row r="9" spans="1:3">
      <c s="4" r="A9" t="s">
        <v>2541</v>
      </c>
      <c s="6" r="B9" t="n">
        <v>0</v>
      </c>
      <c s="6" r="C9" t="n">
        <v>0</v>
      </c>
    </row>
    <row r="10" spans="1:3">
      <c s="3" r="A10" t="s">
        <v>2542</v>
      </c>
    </row>
    <row r="11" spans="1:3">
      <c s="4" r="A11" t="s">
        <v>2536</v>
      </c>
      <c s="6" r="B11" t="n">
        <v>14804</v>
      </c>
      <c s="6" r="C11" t="n">
        <v>14488</v>
      </c>
    </row>
    <row r="12" spans="1:3">
      <c s="4" r="A12" t="s">
        <v>2538</v>
      </c>
      <c s="6" r="B12" t="n">
        <v>-11457</v>
      </c>
      <c s="6" r="C12" t="n">
        <v>-12332</v>
      </c>
    </row>
    <row r="13" spans="1:3">
      <c s="4" r="A13" t="s">
        <v>2539</v>
      </c>
      <c s="6" r="B13" t="n">
        <v>3347</v>
      </c>
      <c s="6" r="C13" t="n">
        <v>2156</v>
      </c>
    </row>
    <row r="14" spans="1:3">
      <c s="4" r="A14" t="s">
        <v>2540</v>
      </c>
      <c s="6" r="B14" t="n">
        <v>-2072</v>
      </c>
      <c s="6" r="C14" t="n">
        <v>-1325</v>
      </c>
    </row>
    <row r="15" spans="1:3">
      <c s="4" r="A15" t="s">
        <v>2541</v>
      </c>
      <c s="6" r="B15" t="n">
        <v>1275</v>
      </c>
      <c s="6" r="C15" t="n">
        <v>831</v>
      </c>
    </row>
    <row r="16" spans="1:3">
      <c s="3" r="A16" t="s">
        <v>1003</v>
      </c>
    </row>
    <row r="17" spans="1:3">
      <c s="4" r="A17" t="s">
        <v>2536</v>
      </c>
      <c s="6" r="B17" t="n">
        <v>5316</v>
      </c>
      <c s="6" r="C17" t="n">
        <v>6817</v>
      </c>
    </row>
    <row r="18" spans="1:3">
      <c s="3" r="A18" t="s">
        <v>2543</v>
      </c>
    </row>
    <row r="19" spans="1:3">
      <c s="4" r="A19" t="s">
        <v>2536</v>
      </c>
      <c s="6" r="B19" t="n">
        <v>7882</v>
      </c>
      <c s="6" r="C19" t="n">
        <v>9407</v>
      </c>
    </row>
    <row r="20" spans="1:3">
      <c s="4" r="A20" t="s">
        <v>2538</v>
      </c>
      <c s="6" r="B20" t="n">
        <v>0</v>
      </c>
      <c s="6" r="C20" t="n">
        <v>0</v>
      </c>
    </row>
    <row r="21" spans="1:3">
      <c s="4" r="A21" t="s">
        <v>2539</v>
      </c>
      <c s="6" r="B21" t="n">
        <v>7882</v>
      </c>
      <c s="6" r="C21" t="n">
        <v>9407</v>
      </c>
    </row>
    <row r="22" spans="1:3">
      <c s="4" r="A22" t="s">
        <v>2540</v>
      </c>
      <c s="6" r="B22" t="n">
        <v>-7882</v>
      </c>
      <c s="6" r="C22" t="n">
        <v>-9407</v>
      </c>
    </row>
    <row r="23" spans="1:3">
      <c s="4" r="A23" t="s">
        <v>2541</v>
      </c>
      <c s="6" r="B23" t="n">
        <v>0</v>
      </c>
      <c s="6" r="C23" t="n">
        <v>0</v>
      </c>
    </row>
    <row r="24" spans="1:3">
      <c s="3" r="A24" t="s">
        <v>2544</v>
      </c>
    </row>
    <row r="25" spans="1:3">
      <c s="4" r="A25" t="s">
        <v>2536</v>
      </c>
      <c s="6" r="B25" t="n">
        <v>13192</v>
      </c>
      <c s="6" r="C25" t="n">
        <v>16217</v>
      </c>
    </row>
    <row r="26" spans="1:3">
      <c s="4" r="A26" t="s">
        <v>2538</v>
      </c>
      <c s="6" r="B26" t="n">
        <v>-5276</v>
      </c>
      <c s="6" r="C26" t="n">
        <v>-6661</v>
      </c>
    </row>
    <row r="27" spans="1:3">
      <c s="4" r="A27" t="s">
        <v>2539</v>
      </c>
      <c s="6" r="B27" t="n">
        <v>7916</v>
      </c>
      <c s="6" r="C27" t="n">
        <v>9556</v>
      </c>
    </row>
    <row r="28" spans="1:3">
      <c s="4" r="A28" t="s">
        <v>2540</v>
      </c>
      <c s="6" r="B28" t="n">
        <v>-7896</v>
      </c>
      <c s="6" r="C28" t="n">
        <v>-9556</v>
      </c>
    </row>
    <row r="29" spans="1:3">
      <c s="4" r="A29" t="s">
        <v>2541</v>
      </c>
      <c s="6" r="B29" t="n">
        <v>20</v>
      </c>
      <c s="6" r="C29" t="n">
        <v>0</v>
      </c>
    </row>
    <row r="30" spans="1:3">
      <c s="4" r="A30" t="s">
        <v>2545</v>
      </c>
    </row>
    <row r="31" spans="1:3">
      <c s="3" r="A31" t="s">
        <v>1003</v>
      </c>
    </row>
    <row r="32" spans="1:3">
      <c s="4" r="A32" t="s">
        <v>2536</v>
      </c>
      <c s="6" r="B32" t="n">
        <v>14028</v>
      </c>
      <c s="6" r="C32" t="n">
        <v>13786</v>
      </c>
    </row>
    <row r="33" spans="1:3">
      <c s="4" r="A33" t="s">
        <v>2538</v>
      </c>
      <c s="6" r="B33" t="n">
        <v>-11457</v>
      </c>
      <c s="6" r="C33" t="n">
        <v>-12332</v>
      </c>
    </row>
    <row r="34" spans="1:3">
      <c s="4" r="A34" t="s">
        <v>2539</v>
      </c>
      <c s="6" r="B34" t="n">
        <v>2571</v>
      </c>
      <c s="6" r="C34" t="n">
        <v>1454</v>
      </c>
    </row>
    <row r="35" spans="1:3">
      <c s="4" r="A35" t="s">
        <v>2540</v>
      </c>
      <c s="6" r="B35" t="n">
        <v>-1296</v>
      </c>
      <c s="6" r="C35" t="n">
        <v>-623</v>
      </c>
    </row>
    <row r="36" spans="1:3">
      <c s="4" r="A36" t="s">
        <v>2541</v>
      </c>
      <c s="6" r="B36" t="n">
        <v>1275</v>
      </c>
      <c s="6" r="C36" t="n">
        <v>831</v>
      </c>
    </row>
    <row r="37" spans="1:3">
      <c s="3" r="A37" t="s">
        <v>1003</v>
      </c>
    </row>
    <row r="38" spans="1:3">
      <c s="4" r="A38" t="s">
        <v>2536</v>
      </c>
      <c s="6" r="B38" t="n">
        <v>5310</v>
      </c>
      <c s="6" r="C38" t="n">
        <v>6810</v>
      </c>
    </row>
    <row r="39" spans="1:3">
      <c s="4" r="A39" t="s">
        <v>2538</v>
      </c>
      <c s="6" r="B39" t="n">
        <v>-5276</v>
      </c>
      <c s="6" r="C39" t="n">
        <v>-6661</v>
      </c>
    </row>
    <row r="40" spans="1:3">
      <c s="4" r="A40" t="s">
        <v>2539</v>
      </c>
      <c s="6" r="B40" t="n">
        <v>34</v>
      </c>
      <c s="6" r="C40" t="n">
        <v>149</v>
      </c>
    </row>
    <row r="41" spans="1:3">
      <c s="4" r="A41" t="s">
        <v>2540</v>
      </c>
      <c s="6" r="B41" t="n">
        <v>-14</v>
      </c>
      <c s="6" r="C41" t="n">
        <v>-149</v>
      </c>
    </row>
    <row r="42" spans="1:3">
      <c s="4" r="A42" t="s">
        <v>2541</v>
      </c>
      <c s="7" r="B42" t="n">
        <v>20</v>
      </c>
      <c s="7" r="C42" t="n">
        <v>0</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D3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546</v>
      </c>
      <c s="2" r="B1" t="s">
        <v>1</v>
      </c>
    </row>
    <row r="2" spans="1:4">
      <c s="2" r="B2" t="s">
        <v>2</v>
      </c>
      <c s="2" r="C2" t="s">
        <v>32</v>
      </c>
      <c s="2" r="D2" t="s">
        <v>98</v>
      </c>
    </row>
    <row r="3" spans="1:4">
      <c s="4" r="A3" t="s">
        <v>2547</v>
      </c>
    </row>
    <row r="4" spans="1:4">
      <c s="3" r="A4" t="s">
        <v>2548</v>
      </c>
    </row>
    <row r="5" spans="1:4">
      <c s="4" r="A5" t="s">
        <v>2549</v>
      </c>
      <c s="7" r="B5" t="n">
        <v>2008</v>
      </c>
      <c s="7" r="C5" t="n">
        <v>-188</v>
      </c>
      <c s="7" r="D5" t="n">
        <v>-5626</v>
      </c>
    </row>
    <row r="6" spans="1:4">
      <c s="4" r="A6" t="s">
        <v>391</v>
      </c>
    </row>
    <row r="7" spans="1:4">
      <c s="3" r="A7" t="s">
        <v>2548</v>
      </c>
    </row>
    <row r="8" spans="1:4">
      <c s="4" r="A8" t="s">
        <v>2549</v>
      </c>
      <c s="6" r="B8" t="n">
        <v>30</v>
      </c>
      <c s="6" r="C8" t="n">
        <v>-51</v>
      </c>
      <c s="6" r="D8" t="n">
        <v>-70</v>
      </c>
    </row>
    <row r="9" spans="1:4">
      <c s="4" r="A9" t="s">
        <v>346</v>
      </c>
    </row>
    <row r="10" spans="1:4">
      <c s="3" r="A10" t="s">
        <v>2548</v>
      </c>
    </row>
    <row r="11" spans="1:4">
      <c s="4" r="A11" t="s">
        <v>2549</v>
      </c>
      <c s="6" r="B11" t="n">
        <v>151</v>
      </c>
      <c s="6" r="C11" t="n">
        <v>72</v>
      </c>
      <c s="6" r="D11" t="n">
        <v>-97</v>
      </c>
    </row>
    <row r="12" spans="1:4">
      <c s="4" r="A12" t="s">
        <v>2261</v>
      </c>
    </row>
    <row r="13" spans="1:4">
      <c s="3" r="A13" t="s">
        <v>2548</v>
      </c>
    </row>
    <row r="14" spans="1:4">
      <c s="4" r="A14" t="s">
        <v>2549</v>
      </c>
      <c s="6" r="B14" t="n">
        <v>-7</v>
      </c>
      <c s="6" r="C14" t="n">
        <v>-22</v>
      </c>
      <c s="6" r="D14" t="n">
        <v>-23</v>
      </c>
    </row>
    <row r="15" spans="1:4">
      <c s="4" r="A15" t="s">
        <v>2550</v>
      </c>
    </row>
    <row r="16" spans="1:4">
      <c s="3" r="A16" t="s">
        <v>2548</v>
      </c>
    </row>
    <row r="17" spans="1:4">
      <c s="4" r="A17" t="s">
        <v>2549</v>
      </c>
      <c s="6" r="B17" t="n">
        <v>0</v>
      </c>
      <c s="6" r="C17" t="n">
        <v>2</v>
      </c>
      <c s="6" r="D17" t="n">
        <v>20</v>
      </c>
    </row>
    <row r="18" spans="1:4">
      <c s="4" r="A18" t="s">
        <v>2551</v>
      </c>
    </row>
    <row r="19" spans="1:4">
      <c s="3" r="A19" t="s">
        <v>2548</v>
      </c>
    </row>
    <row r="20" spans="1:4">
      <c s="4" r="A20" t="s">
        <v>2549</v>
      </c>
      <c s="6" r="B20" t="n">
        <v>999</v>
      </c>
      <c s="6" r="C20" t="n">
        <v>797</v>
      </c>
      <c s="6" r="D20" t="n">
        <v>50</v>
      </c>
    </row>
    <row r="21" spans="1:4">
      <c s="4" r="A21" t="s">
        <v>2552</v>
      </c>
    </row>
    <row r="22" spans="1:4">
      <c s="3" r="A22" t="s">
        <v>2548</v>
      </c>
    </row>
    <row r="23" spans="1:4">
      <c s="4" r="A23" t="s">
        <v>2549</v>
      </c>
      <c s="6" r="B23" t="n">
        <v>47</v>
      </c>
      <c s="6" r="C23" t="n">
        <v>-13</v>
      </c>
      <c s="6" r="D23" t="n">
        <v>23</v>
      </c>
    </row>
    <row r="24" spans="1:4">
      <c s="4" r="A24" t="s">
        <v>2553</v>
      </c>
    </row>
    <row r="25" spans="1:4">
      <c s="3" r="A25" t="s">
        <v>2548</v>
      </c>
    </row>
    <row r="26" spans="1:4">
      <c s="4" r="A26" t="s">
        <v>2549</v>
      </c>
      <c s="6" r="B26" t="n">
        <v>-45</v>
      </c>
      <c s="6" r="C26" t="n">
        <v>-58</v>
      </c>
      <c s="6" r="D26" t="n">
        <v>-72</v>
      </c>
    </row>
    <row r="27" spans="1:4">
      <c s="4" r="A27" t="s">
        <v>2554</v>
      </c>
    </row>
    <row r="28" spans="1:4">
      <c s="3" r="A28" t="s">
        <v>2548</v>
      </c>
    </row>
    <row r="29" spans="1:4">
      <c s="4" r="A29" t="s">
        <v>2549</v>
      </c>
      <c s="6" r="B29" t="n">
        <v>0</v>
      </c>
      <c s="6" r="C29" t="n">
        <v>0</v>
      </c>
      <c s="6" r="D29" t="n">
        <v>0</v>
      </c>
    </row>
    <row r="30" spans="1:4">
      <c s="4" r="A30" t="s">
        <v>2555</v>
      </c>
    </row>
    <row r="31" spans="1:4">
      <c s="3" r="A31" t="s">
        <v>2548</v>
      </c>
    </row>
    <row r="32" spans="1:4">
      <c s="4" r="A32" t="s">
        <v>2549</v>
      </c>
      <c s="6" r="B32" t="n">
        <v>0</v>
      </c>
      <c s="6" r="C32" t="n">
        <v>0</v>
      </c>
      <c s="6" r="D32" t="n">
        <v>0</v>
      </c>
    </row>
    <row r="33" spans="1:4">
      <c s="4" r="A33" t="s">
        <v>2556</v>
      </c>
    </row>
    <row r="34" spans="1:4">
      <c s="3" r="A34" t="s">
        <v>2548</v>
      </c>
    </row>
    <row r="35" spans="1:4">
      <c s="4" r="A35" t="s">
        <v>2549</v>
      </c>
      <c s="6" r="B35" t="n">
        <v>0</v>
      </c>
      <c s="6" r="C35" t="n">
        <v>2</v>
      </c>
      <c s="6" r="D35" t="n">
        <v>20</v>
      </c>
    </row>
    <row r="36" spans="1:4">
      <c s="4" r="A36" t="s">
        <v>2557</v>
      </c>
    </row>
    <row r="37" spans="1:4">
      <c s="3" r="A37" t="s">
        <v>2548</v>
      </c>
    </row>
    <row r="38" spans="1:4">
      <c s="4" r="A38" t="s">
        <v>2549</v>
      </c>
      <c s="6" r="B38" t="n">
        <v>0</v>
      </c>
      <c s="6" r="C38" t="n">
        <v>0</v>
      </c>
      <c s="6" r="D38" t="n">
        <v>0</v>
      </c>
    </row>
    <row r="39" spans="1:4">
      <c s="4" r="A39" t="s">
        <v>2558</v>
      </c>
    </row>
    <row r="40" spans="1:4">
      <c s="3" r="A40" t="s">
        <v>2548</v>
      </c>
    </row>
    <row r="41" spans="1:4">
      <c s="4" r="A41" t="s">
        <v>2549</v>
      </c>
      <c s="6" r="B41" t="n">
        <v>29</v>
      </c>
      <c s="6" r="C41" t="n">
        <v>-4</v>
      </c>
      <c s="6" r="D41" t="n">
        <v>103</v>
      </c>
    </row>
    <row r="42" spans="1:4">
      <c s="4" r="A42" t="s">
        <v>2559</v>
      </c>
    </row>
    <row r="43" spans="1:4">
      <c s="3" r="A43" t="s">
        <v>2548</v>
      </c>
    </row>
    <row r="44" spans="1:4">
      <c s="4" r="A44" t="s">
        <v>2549</v>
      </c>
      <c s="6" r="B44" t="n">
        <v>-44</v>
      </c>
      <c s="6" r="C44" t="n">
        <v>-57</v>
      </c>
      <c s="6" r="D44" t="n">
        <v>-71</v>
      </c>
    </row>
    <row r="45" spans="1:4">
      <c s="4" r="A45" t="s">
        <v>2560</v>
      </c>
    </row>
    <row r="46" spans="1:4">
      <c s="3" r="A46" t="s">
        <v>2548</v>
      </c>
    </row>
    <row r="47" spans="1:4">
      <c s="4" r="A47" t="s">
        <v>2549</v>
      </c>
      <c s="6" r="B47" t="n">
        <v>0</v>
      </c>
      <c s="6" r="C47" t="n">
        <v>0</v>
      </c>
      <c s="6" r="D47" t="n">
        <v>0</v>
      </c>
    </row>
    <row r="48" spans="1:4">
      <c s="4" r="A48" t="s">
        <v>2561</v>
      </c>
    </row>
    <row r="49" spans="1:4">
      <c s="3" r="A49" t="s">
        <v>2548</v>
      </c>
    </row>
    <row r="50" spans="1:4">
      <c s="4" r="A50" t="s">
        <v>2549</v>
      </c>
      <c s="6" r="B50" t="n">
        <v>0</v>
      </c>
      <c s="6" r="C50" t="n">
        <v>0</v>
      </c>
      <c s="6" r="D50" t="n">
        <v>0</v>
      </c>
    </row>
    <row r="51" spans="1:4">
      <c s="4" r="A51" t="s">
        <v>2562</v>
      </c>
    </row>
    <row r="52" spans="1:4">
      <c s="3" r="A52" t="s">
        <v>2548</v>
      </c>
    </row>
    <row r="53" spans="1:4">
      <c s="4" r="A53" t="s">
        <v>2549</v>
      </c>
      <c s="6" r="B53" t="n">
        <v>0</v>
      </c>
      <c s="6" r="C53" t="n">
        <v>2</v>
      </c>
      <c s="6" r="D53" t="n">
        <v>20</v>
      </c>
    </row>
    <row r="54" spans="1:4">
      <c s="4" r="A54" t="s">
        <v>2563</v>
      </c>
    </row>
    <row r="55" spans="1:4">
      <c s="3" r="A55" t="s">
        <v>2548</v>
      </c>
    </row>
    <row r="56" spans="1:4">
      <c s="4" r="A56" t="s">
        <v>2549</v>
      </c>
      <c s="6" r="B56" t="n">
        <v>0</v>
      </c>
      <c s="6" r="C56" t="n">
        <v>0</v>
      </c>
      <c s="6" r="D56" t="n">
        <v>0</v>
      </c>
    </row>
    <row r="57" spans="1:4">
      <c s="4" r="A57" t="s">
        <v>2564</v>
      </c>
    </row>
    <row r="58" spans="1:4">
      <c s="3" r="A58" t="s">
        <v>2548</v>
      </c>
    </row>
    <row r="59" spans="1:4">
      <c s="4" r="A59" t="s">
        <v>2549</v>
      </c>
      <c s="6" r="B59" t="n">
        <v>18</v>
      </c>
      <c s="6" r="C59" t="n">
        <v>-9</v>
      </c>
      <c s="6" r="D59" t="n">
        <v>-80</v>
      </c>
    </row>
    <row r="60" spans="1:4">
      <c s="4" r="A60" t="s">
        <v>2565</v>
      </c>
    </row>
    <row r="61" spans="1:4">
      <c s="3" r="A61" t="s">
        <v>2548</v>
      </c>
    </row>
    <row r="62" spans="1:4">
      <c s="4" r="A62" t="s">
        <v>2549</v>
      </c>
      <c s="6" r="B62" t="n">
        <v>-1</v>
      </c>
      <c s="6" r="C62" t="n">
        <v>-1</v>
      </c>
      <c s="6" r="D62" t="n">
        <v>-1</v>
      </c>
    </row>
    <row r="63" spans="1:4">
      <c s="4" r="A63" t="s">
        <v>2566</v>
      </c>
    </row>
    <row r="64" spans="1:4">
      <c s="3" r="A64" t="s">
        <v>2548</v>
      </c>
    </row>
    <row r="65" spans="1:4">
      <c s="4" r="A65" t="s">
        <v>2549</v>
      </c>
      <c s="6" r="B65" t="n">
        <v>0</v>
      </c>
      <c s="6" r="C65" t="n">
        <v>0</v>
      </c>
      <c s="6" r="D65" t="n">
        <v>0</v>
      </c>
    </row>
    <row r="66" spans="1:4">
      <c s="4" r="A66" t="s">
        <v>2567</v>
      </c>
    </row>
    <row r="67" spans="1:4">
      <c s="3" r="A67" t="s">
        <v>2548</v>
      </c>
    </row>
    <row r="68" spans="1:4">
      <c s="4" r="A68" t="s">
        <v>2549</v>
      </c>
      <c s="6" r="B68" t="n">
        <v>0</v>
      </c>
      <c s="6" r="C68" t="n">
        <v>0</v>
      </c>
      <c s="6" r="D68" t="n">
        <v>0</v>
      </c>
    </row>
    <row r="69" spans="1:4">
      <c s="4" r="A69" t="s">
        <v>2568</v>
      </c>
    </row>
    <row r="70" spans="1:4">
      <c s="3" r="A70" t="s">
        <v>2548</v>
      </c>
    </row>
    <row r="71" spans="1:4">
      <c s="4" r="A71" t="s">
        <v>2549</v>
      </c>
      <c s="6" r="B71" t="n">
        <v>0</v>
      </c>
      <c s="6" r="C71" t="n">
        <v>0</v>
      </c>
      <c s="6" r="D71" t="n">
        <v>0</v>
      </c>
    </row>
    <row r="72" spans="1:4">
      <c s="4" r="A72" t="s">
        <v>2569</v>
      </c>
    </row>
    <row r="73" spans="1:4">
      <c s="3" r="A73" t="s">
        <v>2548</v>
      </c>
    </row>
    <row r="74" spans="1:4">
      <c s="4" r="A74" t="s">
        <v>2549</v>
      </c>
      <c s="6" r="B74" t="n">
        <v>0</v>
      </c>
      <c s="6" r="C74" t="n">
        <v>0</v>
      </c>
      <c s="6" r="D74" t="n">
        <v>0</v>
      </c>
    </row>
    <row r="75" spans="1:4">
      <c s="4" r="A75" t="s">
        <v>2570</v>
      </c>
    </row>
    <row r="76" spans="1:4">
      <c s="3" r="A76" t="s">
        <v>2548</v>
      </c>
    </row>
    <row r="77" spans="1:4">
      <c s="4" r="A77" t="s">
        <v>2549</v>
      </c>
      <c s="6" r="B77" t="n">
        <v>0</v>
      </c>
      <c s="6" r="C77" t="n">
        <v>0</v>
      </c>
      <c s="6" r="D77" t="n">
        <v>0</v>
      </c>
    </row>
    <row r="78" spans="1:4">
      <c s="4" r="A78" t="s">
        <v>2571</v>
      </c>
    </row>
    <row r="79" spans="1:4">
      <c s="3" r="A79" t="s">
        <v>2548</v>
      </c>
    </row>
    <row r="80" spans="1:4">
      <c s="4" r="A80" t="s">
        <v>2549</v>
      </c>
      <c s="6" r="B80" t="n">
        <v>75</v>
      </c>
      <c s="6" r="C80" t="n">
        <v>7</v>
      </c>
      <c s="6" r="D80" t="n">
        <v>2</v>
      </c>
    </row>
    <row r="81" spans="1:4">
      <c s="4" r="A81" t="s">
        <v>2572</v>
      </c>
    </row>
    <row r="82" spans="1:4">
      <c s="3" r="A82" t="s">
        <v>2548</v>
      </c>
    </row>
    <row r="83" spans="1:4">
      <c s="4" r="A83" t="s">
        <v>2549</v>
      </c>
      <c s="6" r="B83" t="n">
        <v>146</v>
      </c>
      <c s="6" r="C83" t="n">
        <v>67</v>
      </c>
      <c s="6" r="D83" t="n">
        <v>-91</v>
      </c>
    </row>
    <row r="84" spans="1:4">
      <c s="4" r="A84" t="s">
        <v>2573</v>
      </c>
    </row>
    <row r="85" spans="1:4">
      <c s="3" r="A85" t="s">
        <v>2548</v>
      </c>
    </row>
    <row r="86" spans="1:4">
      <c s="4" r="A86" t="s">
        <v>2549</v>
      </c>
      <c s="6" r="B86" t="n">
        <v>-7</v>
      </c>
      <c s="6" r="C86" t="n">
        <v>-22</v>
      </c>
      <c s="6" r="D86" t="n">
        <v>-23</v>
      </c>
    </row>
    <row r="87" spans="1:4">
      <c s="4" r="A87" t="s">
        <v>2574</v>
      </c>
    </row>
    <row r="88" spans="1:4">
      <c s="3" r="A88" t="s">
        <v>2548</v>
      </c>
    </row>
    <row r="89" spans="1:4">
      <c s="4" r="A89" t="s">
        <v>2549</v>
      </c>
      <c s="6" r="B89" t="n">
        <v>0</v>
      </c>
      <c s="6" r="C89" t="n">
        <v>0</v>
      </c>
      <c s="6" r="D89" t="n">
        <v>0</v>
      </c>
    </row>
    <row r="90" spans="1:4">
      <c s="4" r="A90" t="s">
        <v>2575</v>
      </c>
    </row>
    <row r="91" spans="1:4">
      <c s="3" r="A91" t="s">
        <v>2548</v>
      </c>
    </row>
    <row r="92" spans="1:4">
      <c s="4" r="A92" t="s">
        <v>2549</v>
      </c>
      <c s="6" r="B92" t="n">
        <v>959</v>
      </c>
      <c s="6" r="C92" t="n">
        <v>652</v>
      </c>
      <c s="6" r="D92" t="n">
        <v>-189</v>
      </c>
    </row>
    <row r="93" spans="1:4">
      <c s="4" r="A93" t="s">
        <v>2576</v>
      </c>
    </row>
    <row r="94" spans="1:4">
      <c s="3" r="A94" t="s">
        <v>2548</v>
      </c>
    </row>
    <row r="95" spans="1:4">
      <c s="4" r="A95" t="s">
        <v>2549</v>
      </c>
      <c s="6" r="B95" t="n">
        <v>0</v>
      </c>
      <c s="6" r="C95" t="n">
        <v>0</v>
      </c>
      <c s="6" r="D95" t="n">
        <v>0</v>
      </c>
    </row>
    <row r="96" spans="1:4">
      <c s="4" r="A96" t="s">
        <v>2577</v>
      </c>
    </row>
    <row r="97" spans="1:4">
      <c s="3" r="A97" t="s">
        <v>2548</v>
      </c>
    </row>
    <row r="98" spans="1:4">
      <c s="4" r="A98" t="s">
        <v>2549</v>
      </c>
      <c s="6" r="B98" t="n">
        <v>0</v>
      </c>
      <c s="6" r="C98" t="n">
        <v>0</v>
      </c>
      <c s="6" r="D98" t="n">
        <v>0</v>
      </c>
    </row>
    <row r="99" spans="1:4">
      <c s="4" r="A99" t="s">
        <v>2578</v>
      </c>
    </row>
    <row r="100" spans="1:4">
      <c s="3" r="A100" t="s">
        <v>2548</v>
      </c>
    </row>
    <row r="101" spans="1:4">
      <c s="4" r="A101" t="s">
        <v>2549</v>
      </c>
      <c s="6" r="B101" t="n">
        <v>0</v>
      </c>
      <c s="6" r="C101" t="n">
        <v>0</v>
      </c>
      <c s="6" r="D101" t="n">
        <v>0</v>
      </c>
    </row>
    <row r="102" spans="1:4">
      <c s="4" r="A102" t="s">
        <v>2579</v>
      </c>
    </row>
    <row r="103" spans="1:4">
      <c s="3" r="A103" t="s">
        <v>2548</v>
      </c>
    </row>
    <row r="104" spans="1:4">
      <c s="4" r="A104" t="s">
        <v>2549</v>
      </c>
      <c s="6" r="B104" t="n">
        <v>-7</v>
      </c>
      <c s="6" r="C104" t="n">
        <v>-22</v>
      </c>
      <c s="6" r="D104" t="n">
        <v>-23</v>
      </c>
    </row>
    <row r="105" spans="1:4">
      <c s="4" r="A105" t="s">
        <v>2580</v>
      </c>
    </row>
    <row r="106" spans="1:4">
      <c s="3" r="A106" t="s">
        <v>2548</v>
      </c>
    </row>
    <row r="107" spans="1:4">
      <c s="4" r="A107" t="s">
        <v>2549</v>
      </c>
      <c s="6" r="B107" t="n">
        <v>0</v>
      </c>
      <c s="6" r="C107" t="n">
        <v>0</v>
      </c>
      <c s="6" r="D107" t="n">
        <v>0</v>
      </c>
    </row>
    <row r="108" spans="1:4">
      <c s="4" r="A108" t="s">
        <v>2581</v>
      </c>
    </row>
    <row r="109" spans="1:4">
      <c s="3" r="A109" t="s">
        <v>2548</v>
      </c>
    </row>
    <row r="110" spans="1:4">
      <c s="4" r="A110" t="s">
        <v>2549</v>
      </c>
      <c s="6" r="B110" t="n">
        <v>2</v>
      </c>
      <c s="6" r="C110" t="n">
        <v>38</v>
      </c>
      <c s="6" r="D110" t="n">
        <v>26</v>
      </c>
    </row>
    <row r="111" spans="1:4">
      <c s="4" r="A111" t="s">
        <v>2582</v>
      </c>
    </row>
    <row r="112" spans="1:4">
      <c s="3" r="A112" t="s">
        <v>2548</v>
      </c>
    </row>
    <row r="113" spans="1:4">
      <c s="4" r="A113" t="s">
        <v>2549</v>
      </c>
      <c s="6" r="B113" t="n">
        <v>0</v>
      </c>
      <c s="6" r="C113" t="n">
        <v>0</v>
      </c>
      <c s="6" r="D113" t="n">
        <v>0</v>
      </c>
    </row>
    <row r="114" spans="1:4">
      <c s="4" r="A114" t="s">
        <v>2583</v>
      </c>
    </row>
    <row r="115" spans="1:4">
      <c s="3" r="A115" t="s">
        <v>2548</v>
      </c>
    </row>
    <row r="116" spans="1:4">
      <c s="4" r="A116" t="s">
        <v>2549</v>
      </c>
      <c s="6" r="B116" t="n">
        <v>75</v>
      </c>
      <c s="6" r="C116" t="n">
        <v>7</v>
      </c>
      <c s="6" r="D116" t="n">
        <v>2</v>
      </c>
    </row>
    <row r="117" spans="1:4">
      <c s="4" r="A117" t="s">
        <v>2584</v>
      </c>
    </row>
    <row r="118" spans="1:4">
      <c s="3" r="A118" t="s">
        <v>2548</v>
      </c>
    </row>
    <row r="119" spans="1:4">
      <c s="4" r="A119" t="s">
        <v>2549</v>
      </c>
      <c s="6" r="B119" t="n">
        <v>146</v>
      </c>
      <c s="6" r="C119" t="n">
        <v>67</v>
      </c>
      <c s="6" r="D119" t="n">
        <v>-91</v>
      </c>
    </row>
    <row r="120" spans="1:4">
      <c s="4" r="A120" t="s">
        <v>2585</v>
      </c>
    </row>
    <row r="121" spans="1:4">
      <c s="3" r="A121" t="s">
        <v>2548</v>
      </c>
    </row>
    <row r="122" spans="1:4">
      <c s="4" r="A122" t="s">
        <v>2549</v>
      </c>
      <c s="6" r="B122" t="n">
        <v>0</v>
      </c>
      <c s="6" r="C122" t="n">
        <v>0</v>
      </c>
      <c s="6" r="D122" t="n">
        <v>0</v>
      </c>
    </row>
    <row r="123" spans="1:4">
      <c s="4" r="A123" t="s">
        <v>2586</v>
      </c>
    </row>
    <row r="124" spans="1:4">
      <c s="3" r="A124" t="s">
        <v>2548</v>
      </c>
    </row>
    <row r="125" spans="1:4">
      <c s="4" r="A125" t="s">
        <v>2549</v>
      </c>
      <c s="6" r="B125" t="n">
        <v>0</v>
      </c>
      <c s="6" r="C125" t="n">
        <v>0</v>
      </c>
      <c s="6" r="D125" t="n">
        <v>0</v>
      </c>
    </row>
    <row r="126" spans="1:4">
      <c s="4" r="A126" t="s">
        <v>2587</v>
      </c>
    </row>
    <row r="127" spans="1:4">
      <c s="3" r="A127" t="s">
        <v>2548</v>
      </c>
    </row>
    <row r="128" spans="1:4">
      <c s="4" r="A128" t="s">
        <v>2549</v>
      </c>
      <c s="6" r="B128" t="n">
        <v>957</v>
      </c>
      <c s="6" r="C128" t="n">
        <v>614</v>
      </c>
      <c s="6" r="D128" t="n">
        <v>-215</v>
      </c>
    </row>
    <row r="129" spans="1:4">
      <c s="4" r="A129" t="s">
        <v>2588</v>
      </c>
    </row>
    <row r="130" spans="1:4">
      <c s="3" r="A130" t="s">
        <v>2548</v>
      </c>
    </row>
    <row r="131" spans="1:4">
      <c s="4" r="A131" t="s">
        <v>2549</v>
      </c>
      <c s="6" r="B131" t="n">
        <v>0</v>
      </c>
      <c s="6" r="C131" t="n">
        <v>0</v>
      </c>
      <c s="6" r="D131" t="n">
        <v>0</v>
      </c>
    </row>
    <row r="132" spans="1:4">
      <c s="4" r="A132" t="s">
        <v>2589</v>
      </c>
    </row>
    <row r="133" spans="1:4">
      <c s="3" r="A133" t="s">
        <v>2548</v>
      </c>
    </row>
    <row r="134" spans="1:4">
      <c s="4" r="A134" t="s">
        <v>2549</v>
      </c>
      <c s="6" r="B134" t="n">
        <v>0</v>
      </c>
      <c s="6" r="C134" t="n">
        <v>0</v>
      </c>
      <c s="6" r="D134" t="n">
        <v>0</v>
      </c>
    </row>
    <row r="135" spans="1:4">
      <c s="4" r="A135" t="s">
        <v>2590</v>
      </c>
    </row>
    <row r="136" spans="1:4">
      <c s="3" r="A136" t="s">
        <v>2548</v>
      </c>
    </row>
    <row r="137" spans="1:4">
      <c s="4" r="A137" t="s">
        <v>2549</v>
      </c>
      <c s="6" r="B137" t="n">
        <v>0</v>
      </c>
      <c s="6" r="C137" t="n">
        <v>0</v>
      </c>
      <c s="6" r="D137" t="n">
        <v>-4</v>
      </c>
    </row>
    <row r="138" spans="1:4">
      <c s="4" r="A138" t="s">
        <v>2591</v>
      </c>
    </row>
    <row r="139" spans="1:4">
      <c s="3" r="A139" t="s">
        <v>2548</v>
      </c>
    </row>
    <row r="140" spans="1:4">
      <c s="4" r="A140" t="s">
        <v>2549</v>
      </c>
      <c s="6" r="B140" t="n">
        <v>0</v>
      </c>
      <c s="6" r="C140" t="n">
        <v>0</v>
      </c>
      <c s="6" r="D140" t="n">
        <v>0</v>
      </c>
    </row>
    <row r="141" spans="1:4">
      <c s="4" r="A141" t="s">
        <v>2592</v>
      </c>
    </row>
    <row r="142" spans="1:4">
      <c s="3" r="A142" t="s">
        <v>2548</v>
      </c>
    </row>
    <row r="143" spans="1:4">
      <c s="4" r="A143" t="s">
        <v>2549</v>
      </c>
      <c s="6" r="B143" t="n">
        <v>0</v>
      </c>
      <c s="6" r="C143" t="n">
        <v>0</v>
      </c>
      <c s="6" r="D143" t="n">
        <v>0</v>
      </c>
    </row>
    <row r="144" spans="1:4">
      <c s="4" r="A144" t="s">
        <v>2593</v>
      </c>
    </row>
    <row r="145" spans="1:4">
      <c s="3" r="A145" t="s">
        <v>2548</v>
      </c>
    </row>
    <row r="146" spans="1:4">
      <c s="4" r="A146" t="s">
        <v>2549</v>
      </c>
      <c s="6" r="B146" t="n">
        <v>40</v>
      </c>
      <c s="6" r="C146" t="n">
        <v>145</v>
      </c>
      <c s="6" r="D146" t="n">
        <v>239</v>
      </c>
    </row>
    <row r="147" spans="1:4">
      <c s="4" r="A147" t="s">
        <v>2594</v>
      </c>
    </row>
    <row r="148" spans="1:4">
      <c s="3" r="A148" t="s">
        <v>2548</v>
      </c>
    </row>
    <row r="149" spans="1:4">
      <c s="4" r="A149" t="s">
        <v>2549</v>
      </c>
      <c s="6" r="B149" t="n">
        <v>0</v>
      </c>
      <c s="6" r="C149" t="n">
        <v>0</v>
      </c>
      <c s="6" r="D149" t="n">
        <v>0</v>
      </c>
    </row>
    <row r="150" spans="1:4">
      <c s="4" r="A150" t="s">
        <v>2595</v>
      </c>
    </row>
    <row r="151" spans="1:4">
      <c s="3" r="A151" t="s">
        <v>2548</v>
      </c>
    </row>
    <row r="152" spans="1:4">
      <c s="4" r="A152" t="s">
        <v>2549</v>
      </c>
      <c s="6" r="B152" t="n">
        <v>0</v>
      </c>
      <c s="6" r="C152" t="n">
        <v>0</v>
      </c>
      <c s="6" r="D152" t="n">
        <v>0</v>
      </c>
    </row>
    <row r="153" spans="1:4">
      <c s="4" r="A153" t="s">
        <v>2596</v>
      </c>
    </row>
    <row r="154" spans="1:4">
      <c s="3" r="A154" t="s">
        <v>2548</v>
      </c>
    </row>
    <row r="155" spans="1:4">
      <c s="4" r="A155" t="s">
        <v>2549</v>
      </c>
      <c s="6" r="B155" t="n">
        <v>0</v>
      </c>
      <c s="6" r="C155" t="n">
        <v>0</v>
      </c>
      <c s="6" r="D155" t="n">
        <v>-4</v>
      </c>
    </row>
    <row r="156" spans="1:4">
      <c s="4" r="A156" t="s">
        <v>2597</v>
      </c>
    </row>
    <row r="157" spans="1:4">
      <c s="3" r="A157" t="s">
        <v>2548</v>
      </c>
    </row>
    <row r="158" spans="1:4">
      <c s="4" r="A158" t="s">
        <v>2549</v>
      </c>
      <c s="6" r="B158" t="n">
        <v>0</v>
      </c>
      <c s="6" r="C158" t="n">
        <v>0</v>
      </c>
      <c s="6" r="D158" t="n">
        <v>0</v>
      </c>
    </row>
    <row r="159" spans="1:4">
      <c s="4" r="A159" t="s">
        <v>2598</v>
      </c>
    </row>
    <row r="160" spans="1:4">
      <c s="3" r="A160" t="s">
        <v>2548</v>
      </c>
    </row>
    <row r="161" spans="1:4">
      <c s="4" r="A161" t="s">
        <v>2549</v>
      </c>
      <c s="6" r="B161" t="n">
        <v>0</v>
      </c>
      <c s="6" r="C161" t="n">
        <v>0</v>
      </c>
      <c s="6" r="D161" t="n">
        <v>0</v>
      </c>
    </row>
    <row r="162" spans="1:4">
      <c s="4" r="A162" t="s">
        <v>2599</v>
      </c>
    </row>
    <row r="163" spans="1:4">
      <c s="3" r="A163" t="s">
        <v>2548</v>
      </c>
    </row>
    <row r="164" spans="1:4">
      <c s="4" r="A164" t="s">
        <v>2549</v>
      </c>
      <c s="6" r="B164" t="n">
        <v>9</v>
      </c>
      <c s="6" r="C164" t="n">
        <v>17</v>
      </c>
      <c s="6" r="D164" t="n">
        <v>6</v>
      </c>
    </row>
    <row r="165" spans="1:4">
      <c s="4" r="A165" t="s">
        <v>2600</v>
      </c>
    </row>
    <row r="166" spans="1:4">
      <c s="3" r="A166" t="s">
        <v>2548</v>
      </c>
    </row>
    <row r="167" spans="1:4">
      <c s="4" r="A167" t="s">
        <v>2549</v>
      </c>
      <c s="6" r="B167" t="n">
        <v>0</v>
      </c>
      <c s="6" r="C167" t="n">
        <v>0</v>
      </c>
      <c s="6" r="D167" t="n">
        <v>0</v>
      </c>
    </row>
    <row r="168" spans="1:4">
      <c s="4" r="A168" t="s">
        <v>2601</v>
      </c>
    </row>
    <row r="169" spans="1:4">
      <c s="3" r="A169" t="s">
        <v>2548</v>
      </c>
    </row>
    <row r="170" spans="1:4">
      <c s="4" r="A170" t="s">
        <v>2549</v>
      </c>
      <c s="6" r="B170" t="n">
        <v>0</v>
      </c>
      <c s="6" r="C170" t="n">
        <v>0</v>
      </c>
      <c s="6" r="D170" t="n">
        <v>0</v>
      </c>
    </row>
    <row r="171" spans="1:4">
      <c s="4" r="A171" t="s">
        <v>2602</v>
      </c>
    </row>
    <row r="172" spans="1:4">
      <c s="3" r="A172" t="s">
        <v>2548</v>
      </c>
    </row>
    <row r="173" spans="1:4">
      <c s="4" r="A173" t="s">
        <v>2549</v>
      </c>
      <c s="6" r="B173" t="n">
        <v>0</v>
      </c>
      <c s="6" r="C173" t="n">
        <v>0</v>
      </c>
      <c s="6" r="D173" t="n">
        <v>0</v>
      </c>
    </row>
    <row r="174" spans="1:4">
      <c s="4" r="A174" t="s">
        <v>2603</v>
      </c>
    </row>
    <row r="175" spans="1:4">
      <c s="3" r="A175" t="s">
        <v>2548</v>
      </c>
    </row>
    <row r="176" spans="1:4">
      <c s="4" r="A176" t="s">
        <v>2549</v>
      </c>
      <c s="6" r="B176" t="n">
        <v>0</v>
      </c>
      <c s="6" r="C176" t="n">
        <v>0</v>
      </c>
      <c s="6" r="D176" t="n">
        <v>0</v>
      </c>
    </row>
    <row r="177" spans="1:4">
      <c s="4" r="A177" t="s">
        <v>2604</v>
      </c>
    </row>
    <row r="178" spans="1:4">
      <c s="3" r="A178" t="s">
        <v>2548</v>
      </c>
    </row>
    <row r="179" spans="1:4">
      <c s="4" r="A179" t="s">
        <v>2549</v>
      </c>
      <c s="6" r="B179" t="n">
        <v>0</v>
      </c>
      <c s="6" r="C179" t="n">
        <v>0</v>
      </c>
      <c s="6" r="D179" t="n">
        <v>0</v>
      </c>
    </row>
    <row r="180" spans="1:4">
      <c s="4" r="A180" t="s">
        <v>2605</v>
      </c>
    </row>
    <row r="181" spans="1:4">
      <c s="3" r="A181" t="s">
        <v>2548</v>
      </c>
    </row>
    <row r="182" spans="1:4">
      <c s="4" r="A182" t="s">
        <v>2549</v>
      </c>
      <c s="6" r="B182" t="n">
        <v>31</v>
      </c>
      <c s="6" r="C182" t="n">
        <v>128</v>
      </c>
      <c s="6" r="D182" t="n">
        <v>233</v>
      </c>
    </row>
    <row r="183" spans="1:4">
      <c s="4" r="A183" t="s">
        <v>2606</v>
      </c>
    </row>
    <row r="184" spans="1:4">
      <c s="3" r="A184" t="s">
        <v>2548</v>
      </c>
    </row>
    <row r="185" spans="1:4">
      <c s="4" r="A185" t="s">
        <v>2549</v>
      </c>
      <c s="6" r="B185" t="n">
        <v>1961</v>
      </c>
      <c s="6" r="C185" t="n">
        <v>-175</v>
      </c>
      <c s="6" r="D185" t="n">
        <v>-5649</v>
      </c>
    </row>
    <row r="186" spans="1:4">
      <c s="4" r="A186" t="s">
        <v>2607</v>
      </c>
    </row>
    <row r="187" spans="1:4">
      <c s="3" r="A187" t="s">
        <v>2548</v>
      </c>
    </row>
    <row r="188" spans="1:4">
      <c s="4" r="A188" t="s">
        <v>2549</v>
      </c>
      <c s="6" r="B188" t="n">
        <v>0</v>
      </c>
      <c s="6" r="C188" t="n">
        <v>0</v>
      </c>
      <c s="6" r="D188" t="n">
        <v>0</v>
      </c>
    </row>
    <row r="189" spans="1:4">
      <c s="4" r="A189" t="s">
        <v>2608</v>
      </c>
    </row>
    <row r="190" spans="1:4">
      <c s="3" r="A190" t="s">
        <v>2548</v>
      </c>
    </row>
    <row r="191" spans="1:4">
      <c s="4" r="A191" t="s">
        <v>2549</v>
      </c>
      <c s="6" r="B191" t="n">
        <v>5</v>
      </c>
      <c s="6" r="C191" t="n">
        <v>5</v>
      </c>
      <c s="6" r="D191" t="n">
        <v>-2</v>
      </c>
    </row>
    <row r="192" spans="1:4">
      <c s="4" r="A192" t="s">
        <v>2609</v>
      </c>
    </row>
    <row r="193" spans="1:4">
      <c s="3" r="A193" t="s">
        <v>2548</v>
      </c>
    </row>
    <row r="194" spans="1:4">
      <c s="4" r="A194" t="s">
        <v>2549</v>
      </c>
      <c s="6" r="B194" t="n">
        <v>0</v>
      </c>
      <c s="6" r="C194" t="n">
        <v>0</v>
      </c>
      <c s="6" r="D194" t="n">
        <v>0</v>
      </c>
    </row>
    <row r="195" spans="1:4">
      <c s="4" r="A195" t="s">
        <v>2610</v>
      </c>
    </row>
    <row r="196" spans="1:4">
      <c s="3" r="A196" t="s">
        <v>2548</v>
      </c>
    </row>
    <row r="197" spans="1:4">
      <c s="4" r="A197" t="s">
        <v>2549</v>
      </c>
      <c s="6" r="B197" t="n">
        <v>0</v>
      </c>
      <c s="6" r="C197" t="n">
        <v>0</v>
      </c>
      <c s="6" r="D197" t="n">
        <v>0</v>
      </c>
    </row>
    <row r="198" spans="1:4">
      <c s="4" r="A198" t="s">
        <v>2611</v>
      </c>
    </row>
    <row r="199" spans="1:4">
      <c s="3" r="A199" t="s">
        <v>2548</v>
      </c>
    </row>
    <row r="200" spans="1:4">
      <c s="4" r="A200" t="s">
        <v>2549</v>
      </c>
      <c s="6" r="B200" t="n">
        <v>0</v>
      </c>
      <c s="6" r="C200" t="n">
        <v>0</v>
      </c>
      <c s="6" r="D200" t="n">
        <v>0</v>
      </c>
    </row>
    <row r="201" spans="1:4">
      <c s="4" r="A201" t="s">
        <v>2612</v>
      </c>
    </row>
    <row r="202" spans="1:4">
      <c s="3" r="A202" t="s">
        <v>2548</v>
      </c>
    </row>
    <row r="203" spans="1:4">
      <c s="4" r="A203" t="s">
        <v>2549</v>
      </c>
      <c s="6" r="B203" t="n">
        <v>1394</v>
      </c>
      <c s="6" r="C203" t="n">
        <v>7623</v>
      </c>
      <c s="6" r="D203" t="n">
        <v>-5254</v>
      </c>
    </row>
    <row r="204" spans="1:4">
      <c s="4" r="A204" t="s">
        <v>2613</v>
      </c>
    </row>
    <row r="205" spans="1:4">
      <c s="3" r="A205" t="s">
        <v>2548</v>
      </c>
    </row>
    <row r="206" spans="1:4">
      <c s="4" r="A206" t="s">
        <v>2549</v>
      </c>
      <c s="6" r="B206" t="n">
        <v>0</v>
      </c>
      <c s="6" r="C206" t="n">
        <v>0</v>
      </c>
      <c s="6" r="D206" t="n">
        <v>0</v>
      </c>
    </row>
    <row r="207" spans="1:4">
      <c s="4" r="A207" t="s">
        <v>2614</v>
      </c>
    </row>
    <row r="208" spans="1:4">
      <c s="3" r="A208" t="s">
        <v>2548</v>
      </c>
    </row>
    <row r="209" spans="1:4">
      <c s="4" r="A209" t="s">
        <v>2549</v>
      </c>
      <c s="6" r="B209" t="n">
        <v>0</v>
      </c>
      <c s="6" r="C209" t="n">
        <v>0</v>
      </c>
      <c s="6" r="D209" t="n">
        <v>0</v>
      </c>
    </row>
    <row r="210" spans="1:4">
      <c s="4" r="A210" t="s">
        <v>2615</v>
      </c>
    </row>
    <row r="211" spans="1:4">
      <c s="3" r="A211" t="s">
        <v>2548</v>
      </c>
    </row>
    <row r="212" spans="1:4">
      <c s="4" r="A212" t="s">
        <v>2549</v>
      </c>
      <c s="6" r="B212" t="n">
        <v>0</v>
      </c>
      <c s="6" r="C212" t="n">
        <v>0</v>
      </c>
      <c s="6" r="D212" t="n">
        <v>0</v>
      </c>
    </row>
    <row r="213" spans="1:4">
      <c s="4" r="A213" t="s">
        <v>2616</v>
      </c>
    </row>
    <row r="214" spans="1:4">
      <c s="3" r="A214" t="s">
        <v>2548</v>
      </c>
    </row>
    <row r="215" spans="1:4">
      <c s="4" r="A215" t="s">
        <v>2549</v>
      </c>
      <c s="6" r="B215" t="n">
        <v>0</v>
      </c>
      <c s="6" r="C215" t="n">
        <v>0</v>
      </c>
      <c s="6" r="D215" t="n">
        <v>0</v>
      </c>
    </row>
    <row r="216" spans="1:4">
      <c s="4" r="A216" t="s">
        <v>2617</v>
      </c>
    </row>
    <row r="217" spans="1:4">
      <c s="3" r="A217" t="s">
        <v>2548</v>
      </c>
    </row>
    <row r="218" spans="1:4">
      <c s="4" r="A218" t="s">
        <v>2549</v>
      </c>
      <c s="6" r="B218" t="n">
        <v>0</v>
      </c>
      <c s="6" r="C218" t="n">
        <v>0</v>
      </c>
      <c s="6" r="D218" t="n">
        <v>0</v>
      </c>
    </row>
    <row r="219" spans="1:4">
      <c s="4" r="A219" t="s">
        <v>2618</v>
      </c>
    </row>
    <row r="220" spans="1:4">
      <c s="3" r="A220" t="s">
        <v>2548</v>
      </c>
    </row>
    <row r="221" spans="1:4">
      <c s="4" r="A221" t="s">
        <v>2549</v>
      </c>
      <c s="6" r="B221" t="n">
        <v>-124</v>
      </c>
      <c s="6" r="C221" t="n">
        <v>-562</v>
      </c>
      <c s="6" r="D221" t="n">
        <v>-591</v>
      </c>
    </row>
    <row r="222" spans="1:4">
      <c s="4" r="A222" t="s">
        <v>2619</v>
      </c>
    </row>
    <row r="223" spans="1:4">
      <c s="3" r="A223" t="s">
        <v>2548</v>
      </c>
    </row>
    <row r="224" spans="1:4">
      <c s="4" r="A224" t="s">
        <v>2549</v>
      </c>
      <c s="6" r="B224" t="n">
        <v>0</v>
      </c>
      <c s="6" r="C224" t="n">
        <v>0</v>
      </c>
      <c s="6" r="D224" t="n">
        <v>0</v>
      </c>
    </row>
    <row r="225" spans="1:4">
      <c s="4" r="A225" t="s">
        <v>2620</v>
      </c>
    </row>
    <row r="226" spans="1:4">
      <c s="3" r="A226" t="s">
        <v>2548</v>
      </c>
    </row>
    <row r="227" spans="1:4">
      <c s="4" r="A227" t="s">
        <v>2549</v>
      </c>
      <c s="6" r="B227" t="n">
        <v>-2</v>
      </c>
      <c s="6" r="C227" t="n">
        <v>0</v>
      </c>
      <c s="6" r="D227" t="n">
        <v>0</v>
      </c>
    </row>
    <row r="228" spans="1:4">
      <c s="4" r="A228" t="s">
        <v>2621</v>
      </c>
    </row>
    <row r="229" spans="1:4">
      <c s="3" r="A229" t="s">
        <v>2548</v>
      </c>
    </row>
    <row r="230" spans="1:4">
      <c s="4" r="A230" t="s">
        <v>2549</v>
      </c>
      <c s="6" r="B230" t="n">
        <v>0</v>
      </c>
      <c s="6" r="C230" t="n">
        <v>0</v>
      </c>
      <c s="6" r="D230" t="n">
        <v>0</v>
      </c>
    </row>
    <row r="231" spans="1:4">
      <c s="4" r="A231" t="s">
        <v>2622</v>
      </c>
    </row>
    <row r="232" spans="1:4">
      <c s="3" r="A232" t="s">
        <v>2548</v>
      </c>
    </row>
    <row r="233" spans="1:4">
      <c s="4" r="A233" t="s">
        <v>2549</v>
      </c>
      <c s="6" r="B233" t="n">
        <v>0</v>
      </c>
      <c s="6" r="C233" t="n">
        <v>0</v>
      </c>
      <c s="6" r="D233" t="n">
        <v>0</v>
      </c>
    </row>
    <row r="234" spans="1:4">
      <c s="4" r="A234" t="s">
        <v>2623</v>
      </c>
    </row>
    <row r="235" spans="1:4">
      <c s="3" r="A235" t="s">
        <v>2548</v>
      </c>
    </row>
    <row r="236" spans="1:4">
      <c s="4" r="A236" t="s">
        <v>2549</v>
      </c>
      <c s="6" r="B236" t="n">
        <v>0</v>
      </c>
      <c s="6" r="C236" t="n">
        <v>0</v>
      </c>
      <c s="6" r="D236" t="n">
        <v>0</v>
      </c>
    </row>
    <row r="237" spans="1:4">
      <c s="4" r="A237" t="s">
        <v>2624</v>
      </c>
    </row>
    <row r="238" spans="1:4">
      <c s="3" r="A238" t="s">
        <v>2548</v>
      </c>
    </row>
    <row r="239" spans="1:4">
      <c s="4" r="A239" t="s">
        <v>2549</v>
      </c>
      <c s="6" r="B239" t="n">
        <v>563</v>
      </c>
      <c s="6" r="C239" t="n">
        <v>1124</v>
      </c>
      <c s="6" r="D239" t="n">
        <v>131</v>
      </c>
    </row>
    <row r="240" spans="1:4">
      <c s="4" r="A240" t="s">
        <v>2625</v>
      </c>
    </row>
    <row r="241" spans="1:4">
      <c s="3" r="A241" t="s">
        <v>2548</v>
      </c>
    </row>
    <row r="242" spans="1:4">
      <c s="4" r="A242" t="s">
        <v>2549</v>
      </c>
      <c s="6" r="B242" t="n">
        <v>0</v>
      </c>
      <c s="6" r="C242" t="n">
        <v>0</v>
      </c>
      <c s="6" r="D242" t="n">
        <v>0</v>
      </c>
    </row>
    <row r="243" spans="1:4">
      <c s="4" r="A243" t="s">
        <v>2626</v>
      </c>
    </row>
    <row r="244" spans="1:4">
      <c s="3" r="A244" t="s">
        <v>2548</v>
      </c>
    </row>
    <row r="245" spans="1:4">
      <c s="4" r="A245" t="s">
        <v>2549</v>
      </c>
      <c s="6" r="B245" t="n">
        <v>7</v>
      </c>
      <c s="6" r="C245" t="n">
        <v>5</v>
      </c>
      <c s="6" r="D245" t="n">
        <v>-2</v>
      </c>
    </row>
    <row r="246" spans="1:4">
      <c s="4" r="A246" t="s">
        <v>2627</v>
      </c>
    </row>
    <row r="247" spans="1:4">
      <c s="3" r="A247" t="s">
        <v>2548</v>
      </c>
    </row>
    <row r="248" spans="1:4">
      <c s="4" r="A248" t="s">
        <v>2549</v>
      </c>
      <c s="6" r="B248" t="n">
        <v>0</v>
      </c>
      <c s="6" r="C248" t="n">
        <v>0</v>
      </c>
      <c s="6" r="D248" t="n">
        <v>0</v>
      </c>
    </row>
    <row r="249" spans="1:4">
      <c s="4" r="A249" t="s">
        <v>2628</v>
      </c>
    </row>
    <row r="250" spans="1:4">
      <c s="3" r="A250" t="s">
        <v>2548</v>
      </c>
    </row>
    <row r="251" spans="1:4">
      <c s="4" r="A251" t="s">
        <v>2549</v>
      </c>
      <c s="6" r="B251" t="n">
        <v>0</v>
      </c>
      <c s="6" r="C251" t="n">
        <v>0</v>
      </c>
      <c s="6" r="D251" t="n">
        <v>0</v>
      </c>
    </row>
    <row r="252" spans="1:4">
      <c s="4" r="A252" t="s">
        <v>2629</v>
      </c>
    </row>
    <row r="253" spans="1:4">
      <c s="3" r="A253" t="s">
        <v>2548</v>
      </c>
    </row>
    <row r="254" spans="1:4">
      <c s="4" r="A254" t="s">
        <v>2549</v>
      </c>
      <c s="6" r="B254" t="n">
        <v>0</v>
      </c>
      <c s="6" r="C254" t="n">
        <v>0</v>
      </c>
      <c s="6" r="D254" t="n">
        <v>0</v>
      </c>
    </row>
    <row r="255" spans="1:4">
      <c s="4" r="A255" t="s">
        <v>2630</v>
      </c>
    </row>
    <row r="256" spans="1:4">
      <c s="3" r="A256" t="s">
        <v>2548</v>
      </c>
    </row>
    <row r="257" spans="1:4">
      <c s="4" r="A257" t="s">
        <v>2549</v>
      </c>
      <c s="6" r="B257" t="n">
        <v>-5</v>
      </c>
      <c s="6" r="C257" t="n">
        <v>-22</v>
      </c>
      <c s="6" r="D257" t="n">
        <v>-4</v>
      </c>
    </row>
    <row r="258" spans="1:4">
      <c s="4" r="A258" t="s">
        <v>2631</v>
      </c>
    </row>
    <row r="259" spans="1:4">
      <c s="3" r="A259" t="s">
        <v>2548</v>
      </c>
    </row>
    <row r="260" spans="1:4">
      <c s="4" r="A260" t="s">
        <v>2549</v>
      </c>
      <c s="6" r="B260" t="n">
        <v>0</v>
      </c>
      <c s="6" r="C260" t="n">
        <v>0</v>
      </c>
      <c s="6" r="D260" t="n">
        <v>0</v>
      </c>
    </row>
    <row r="261" spans="1:4">
      <c s="4" r="A261" t="s">
        <v>2632</v>
      </c>
    </row>
    <row r="262" spans="1:4">
      <c s="3" r="A262" t="s">
        <v>2548</v>
      </c>
    </row>
    <row r="263" spans="1:4">
      <c s="4" r="A263" t="s">
        <v>2549</v>
      </c>
      <c s="6" r="B263" t="n">
        <v>0</v>
      </c>
      <c s="6" r="C263" t="n">
        <v>0</v>
      </c>
      <c s="6" r="D263" t="n">
        <v>0</v>
      </c>
    </row>
    <row r="264" spans="1:4">
      <c s="4" r="A264" t="s">
        <v>2633</v>
      </c>
    </row>
    <row r="265" spans="1:4">
      <c s="3" r="A265" t="s">
        <v>2548</v>
      </c>
    </row>
    <row r="266" spans="1:4">
      <c s="4" r="A266" t="s">
        <v>2549</v>
      </c>
      <c s="6" r="B266" t="n">
        <v>0</v>
      </c>
      <c s="6" r="C266" t="n">
        <v>0</v>
      </c>
      <c s="6" r="D266" t="n">
        <v>0</v>
      </c>
    </row>
    <row r="267" spans="1:4">
      <c s="4" r="A267" t="s">
        <v>2634</v>
      </c>
    </row>
    <row r="268" spans="1:4">
      <c s="3" r="A268" t="s">
        <v>2548</v>
      </c>
    </row>
    <row r="269" spans="1:4">
      <c s="4" r="A269" t="s">
        <v>2549</v>
      </c>
      <c s="6" r="B269" t="n">
        <v>0</v>
      </c>
      <c s="6" r="C269" t="n">
        <v>0</v>
      </c>
      <c s="6" r="D269" t="n">
        <v>0</v>
      </c>
    </row>
    <row r="270" spans="1:4">
      <c s="4" r="A270" t="s">
        <v>2635</v>
      </c>
    </row>
    <row r="271" spans="1:4">
      <c s="3" r="A271" t="s">
        <v>2548</v>
      </c>
    </row>
    <row r="272" spans="1:4">
      <c s="4" r="A272" t="s">
        <v>2549</v>
      </c>
      <c s="6" r="B272" t="n">
        <v>0</v>
      </c>
      <c s="6" r="C272" t="n">
        <v>0</v>
      </c>
      <c s="6" r="D272" t="n">
        <v>0</v>
      </c>
    </row>
    <row r="273" spans="1:4">
      <c s="4" r="A273" t="s">
        <v>2636</v>
      </c>
    </row>
    <row r="274" spans="1:4">
      <c s="3" r="A274" t="s">
        <v>2548</v>
      </c>
    </row>
    <row r="275" spans="1:4">
      <c s="4" r="A275" t="s">
        <v>2549</v>
      </c>
      <c s="6" r="B275" t="n">
        <v>-591</v>
      </c>
      <c s="6" r="C275" t="n">
        <v>-1605</v>
      </c>
      <c s="6" r="D275" t="n">
        <v>-3684</v>
      </c>
    </row>
    <row r="276" spans="1:4">
      <c s="4" r="A276" t="s">
        <v>2637</v>
      </c>
    </row>
    <row r="277" spans="1:4">
      <c s="3" r="A277" t="s">
        <v>2548</v>
      </c>
    </row>
    <row r="278" spans="1:4">
      <c s="4" r="A278" t="s">
        <v>2549</v>
      </c>
      <c s="6" r="B278" t="n">
        <v>0</v>
      </c>
      <c s="6" r="C278" t="n">
        <v>0</v>
      </c>
      <c s="6" r="D278" t="n">
        <v>0</v>
      </c>
    </row>
    <row r="279" spans="1:4">
      <c s="4" r="A279" t="s">
        <v>2638</v>
      </c>
    </row>
    <row r="280" spans="1:4">
      <c s="3" r="A280" t="s">
        <v>2548</v>
      </c>
    </row>
    <row r="281" spans="1:4">
      <c s="4" r="A281" t="s">
        <v>2549</v>
      </c>
      <c s="6" r="B281" t="n">
        <v>0</v>
      </c>
      <c s="6" r="C281" t="n">
        <v>0</v>
      </c>
      <c s="6" r="D281" t="n">
        <v>0</v>
      </c>
    </row>
    <row r="282" spans="1:4">
      <c s="4" r="A282" t="s">
        <v>2639</v>
      </c>
    </row>
    <row r="283" spans="1:4">
      <c s="3" r="A283" t="s">
        <v>2548</v>
      </c>
    </row>
    <row r="284" spans="1:4">
      <c s="4" r="A284" t="s">
        <v>2549</v>
      </c>
      <c s="6" r="B284" t="n">
        <v>0</v>
      </c>
      <c s="6" r="C284" t="n">
        <v>0</v>
      </c>
      <c s="6" r="D284" t="n">
        <v>0</v>
      </c>
    </row>
    <row r="285" spans="1:4">
      <c s="4" r="A285" t="s">
        <v>2640</v>
      </c>
    </row>
    <row r="286" spans="1:4">
      <c s="3" r="A286" t="s">
        <v>2548</v>
      </c>
    </row>
    <row r="287" spans="1:4">
      <c s="4" r="A287" t="s">
        <v>2549</v>
      </c>
      <c s="6" r="B287" t="n">
        <v>0</v>
      </c>
      <c s="6" r="C287" t="n">
        <v>0</v>
      </c>
      <c s="6" r="D287" t="n">
        <v>0</v>
      </c>
    </row>
    <row r="288" spans="1:4">
      <c s="4" r="A288" t="s">
        <v>2641</v>
      </c>
    </row>
    <row r="289" spans="1:4">
      <c s="3" r="A289" t="s">
        <v>2548</v>
      </c>
    </row>
    <row r="290" spans="1:4">
      <c s="4" r="A290" t="s">
        <v>2549</v>
      </c>
      <c s="6" r="B290" t="n">
        <v>0</v>
      </c>
      <c s="6" r="C290" t="n">
        <v>0</v>
      </c>
      <c s="6" r="D290" t="n">
        <v>0</v>
      </c>
    </row>
    <row r="291" spans="1:4">
      <c s="4" r="A291" t="s">
        <v>2642</v>
      </c>
    </row>
    <row r="292" spans="1:4">
      <c s="3" r="A292" t="s">
        <v>2548</v>
      </c>
    </row>
    <row r="293" spans="1:4">
      <c s="4" r="A293" t="s">
        <v>2549</v>
      </c>
      <c s="6" r="B293" t="n">
        <v>0</v>
      </c>
      <c s="6" r="C293" t="n">
        <v>1</v>
      </c>
      <c s="6" r="D293" t="n">
        <v>1</v>
      </c>
    </row>
    <row r="294" spans="1:4">
      <c s="4" r="A294" t="s">
        <v>2643</v>
      </c>
    </row>
    <row r="295" spans="1:4">
      <c s="3" r="A295" t="s">
        <v>2548</v>
      </c>
    </row>
    <row r="296" spans="1:4">
      <c s="4" r="A296" t="s">
        <v>2549</v>
      </c>
      <c s="6" r="B296" t="n">
        <v>0</v>
      </c>
      <c s="6" r="C296" t="n">
        <v>0</v>
      </c>
      <c s="6" r="D296" t="n">
        <v>0</v>
      </c>
    </row>
    <row r="297" spans="1:4">
      <c s="4" r="A297" t="s">
        <v>2644</v>
      </c>
    </row>
    <row r="298" spans="1:4">
      <c s="3" r="A298" t="s">
        <v>2548</v>
      </c>
    </row>
    <row r="299" spans="1:4">
      <c s="4" r="A299" t="s">
        <v>2549</v>
      </c>
      <c s="6" r="B299" t="n">
        <v>0</v>
      </c>
      <c s="6" r="C299" t="n">
        <v>0</v>
      </c>
      <c s="6" r="D299" t="n">
        <v>0</v>
      </c>
    </row>
    <row r="300" spans="1:4">
      <c s="4" r="A300" t="s">
        <v>2645</v>
      </c>
    </row>
    <row r="301" spans="1:4">
      <c s="3" r="A301" t="s">
        <v>2548</v>
      </c>
    </row>
    <row r="302" spans="1:4">
      <c s="4" r="A302" t="s">
        <v>2549</v>
      </c>
      <c s="6" r="B302" t="n">
        <v>0</v>
      </c>
      <c s="6" r="C302" t="n">
        <v>0</v>
      </c>
      <c s="6" r="D302" t="n">
        <v>0</v>
      </c>
    </row>
    <row r="303" spans="1:4">
      <c s="4" r="A303" t="s">
        <v>2646</v>
      </c>
    </row>
    <row r="304" spans="1:4">
      <c s="3" r="A304" t="s">
        <v>2548</v>
      </c>
    </row>
    <row r="305" spans="1:4">
      <c s="4" r="A305" t="s">
        <v>2549</v>
      </c>
      <c s="6" r="B305" t="n">
        <v>0</v>
      </c>
      <c s="6" r="C305" t="n">
        <v>0</v>
      </c>
      <c s="6" r="D305" t="n">
        <v>0</v>
      </c>
    </row>
    <row r="306" spans="1:4">
      <c s="4" r="A306" t="s">
        <v>2647</v>
      </c>
    </row>
    <row r="307" spans="1:4">
      <c s="3" r="A307" t="s">
        <v>2548</v>
      </c>
    </row>
    <row r="308" spans="1:4">
      <c s="4" r="A308" t="s">
        <v>2549</v>
      </c>
      <c s="6" r="B308" t="n">
        <v>0</v>
      </c>
      <c s="6" r="C308" t="n">
        <v>0</v>
      </c>
      <c s="6" r="D308" t="n">
        <v>0</v>
      </c>
    </row>
    <row r="309" spans="1:4">
      <c s="4" r="A309" t="s">
        <v>2648</v>
      </c>
    </row>
    <row r="310" spans="1:4">
      <c s="3" r="A310" t="s">
        <v>2548</v>
      </c>
    </row>
    <row r="311" spans="1:4">
      <c s="4" r="A311" t="s">
        <v>2549</v>
      </c>
      <c s="6" r="B311" t="n">
        <v>724</v>
      </c>
      <c s="6" r="C311" t="n">
        <v>-6734</v>
      </c>
      <c s="6" r="D311" t="n">
        <v>3752</v>
      </c>
    </row>
    <row r="312" spans="1:4">
      <c s="4" r="A312" t="s">
        <v>2649</v>
      </c>
    </row>
    <row r="313" spans="1:4">
      <c s="3" r="A313" t="s">
        <v>2548</v>
      </c>
    </row>
    <row r="314" spans="1:4">
      <c s="4" r="A314" t="s">
        <v>2549</v>
      </c>
      <c s="6" r="B314" t="n">
        <v>0</v>
      </c>
      <c s="6" r="C314" t="n">
        <v>0</v>
      </c>
      <c s="6" r="D314" t="n">
        <v>0</v>
      </c>
    </row>
    <row r="315" spans="1:4">
      <c s="4" r="A315" t="s">
        <v>2650</v>
      </c>
    </row>
    <row r="316" spans="1:4">
      <c s="3" r="A316" t="s">
        <v>2548</v>
      </c>
    </row>
    <row r="317" spans="1:4">
      <c s="4" r="A317" t="s">
        <v>2549</v>
      </c>
      <c s="6" r="B317" t="n">
        <v>0</v>
      </c>
      <c s="6" r="C317" t="n">
        <v>0</v>
      </c>
      <c s="6" r="D317" t="n">
        <v>0</v>
      </c>
    </row>
    <row r="318" spans="1:4">
      <c s="4" r="A318" t="s">
        <v>2651</v>
      </c>
    </row>
    <row r="319" spans="1:4">
      <c s="3" r="A319" t="s">
        <v>2548</v>
      </c>
    </row>
    <row r="320" spans="1:4">
      <c s="4" r="A320" t="s">
        <v>2549</v>
      </c>
      <c s="6" r="B320" t="n">
        <v>0</v>
      </c>
      <c s="6" r="C320" t="n">
        <v>0</v>
      </c>
      <c s="6" r="D320" t="n">
        <v>0</v>
      </c>
    </row>
    <row r="321" spans="1:4">
      <c s="4" r="A321" t="s">
        <v>2652</v>
      </c>
    </row>
    <row r="322" spans="1:4">
      <c s="3" r="A322" t="s">
        <v>2548</v>
      </c>
    </row>
    <row r="323" spans="1:4">
      <c s="4" r="A323" t="s">
        <v>2549</v>
      </c>
      <c s="6" r="B323" t="n">
        <v>0</v>
      </c>
      <c s="6" r="C323" t="n">
        <v>0</v>
      </c>
      <c s="6" r="D323" t="n">
        <v>0</v>
      </c>
    </row>
    <row r="324" spans="1:4">
      <c s="4" r="A324" t="s">
        <v>2653</v>
      </c>
    </row>
    <row r="325" spans="1:4">
      <c s="3" r="A325" t="s">
        <v>2548</v>
      </c>
    </row>
    <row r="326" spans="1:4">
      <c s="4" r="A326" t="s">
        <v>2549</v>
      </c>
      <c s="7" r="B326" t="n">
        <v>0</v>
      </c>
      <c s="7" r="C326" t="n">
        <v>0</v>
      </c>
      <c s="7" r="D326"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54</v>
      </c>
      <c s="2" r="B1" t="s">
        <v>1</v>
      </c>
    </row>
    <row r="2" spans="1:4">
      <c s="2" r="B2" t="s">
        <v>2</v>
      </c>
      <c s="2" r="C2" t="s">
        <v>32</v>
      </c>
      <c s="2" r="D2" t="s">
        <v>98</v>
      </c>
    </row>
    <row r="3" spans="1:4">
      <c s="3" r="A3" t="s">
        <v>2655</v>
      </c>
    </row>
    <row r="4" spans="1:4">
      <c s="4" r="A4" t="s">
        <v>1287</v>
      </c>
      <c s="7" r="B4" t="n">
        <v>206</v>
      </c>
      <c s="7" r="C4" t="n">
        <v>-446</v>
      </c>
      <c s="7" r="D4" t="n">
        <v>-257</v>
      </c>
    </row>
    <row r="5" spans="1:4">
      <c s="4" r="A5" t="s">
        <v>2656</v>
      </c>
      <c s="6" r="B5" t="n">
        <v>1199</v>
      </c>
      <c s="6" r="C5" t="n">
        <v>706</v>
      </c>
      <c s="6" r="D5" t="n">
        <v>-317</v>
      </c>
    </row>
    <row r="6" spans="1:4">
      <c s="4" r="A6" t="s">
        <v>2657</v>
      </c>
      <c s="6" r="B6" t="n">
        <v>-240</v>
      </c>
      <c s="6" r="C6" t="n">
        <v>-54</v>
      </c>
      <c s="6" r="D6" t="n">
        <v>128</v>
      </c>
    </row>
    <row r="7" spans="1:4">
      <c s="4" r="A7" t="s">
        <v>1290</v>
      </c>
      <c s="7" r="B7" t="n">
        <v>1165</v>
      </c>
      <c s="7" r="C7" t="n">
        <v>206</v>
      </c>
      <c s="7" r="D7" t="n">
        <v>-44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s>
  <sheetData>
    <row r="1" spans="1:5">
      <c s="1" r="A1" t="s">
        <v>2658</v>
      </c>
      <c s="2" r="B1" t="s">
        <v>587</v>
      </c>
      <c s="2" r="C1" t="s">
        <v>1</v>
      </c>
    </row>
    <row r="2" spans="1:5">
      <c s="2" r="B2" t="s">
        <v>589</v>
      </c>
      <c s="2" r="C2" t="s">
        <v>2659</v>
      </c>
      <c s="2" r="D2" t="s">
        <v>588</v>
      </c>
      <c s="2" r="E2" t="s">
        <v>634</v>
      </c>
    </row>
    <row r="3" spans="1:5">
      <c s="3" r="A3" t="s">
        <v>285</v>
      </c>
    </row>
    <row r="4" spans="1:5">
      <c s="4" r="A4" t="s">
        <v>2660</v>
      </c>
      <c s="6" r="C4" t="n">
        <v>4</v>
      </c>
    </row>
    <row r="5" spans="1:5">
      <c s="4" r="A5" t="s">
        <v>2661</v>
      </c>
      <c s="6" r="C5" t="n">
        <v>7</v>
      </c>
    </row>
    <row r="6" spans="1:5">
      <c s="3" r="A6" t="s">
        <v>2662</v>
      </c>
    </row>
    <row r="7" spans="1:5">
      <c s="4" r="A7" t="s">
        <v>2663</v>
      </c>
      <c s="7" r="C7" t="n">
        <v>182</v>
      </c>
    </row>
    <row r="8" spans="1:5">
      <c s="4" r="A8" t="s">
        <v>2664</v>
      </c>
      <c s="6" r="C8" t="n">
        <v>158</v>
      </c>
      <c s="7" r="D8" t="n">
        <v>168</v>
      </c>
      <c s="7" r="E8" t="n">
        <v>157</v>
      </c>
    </row>
    <row r="9" spans="1:5">
      <c s="4" r="A9" t="s">
        <v>2665</v>
      </c>
    </row>
    <row r="10" spans="1:5">
      <c s="3" r="A10" t="s">
        <v>2662</v>
      </c>
    </row>
    <row r="11" spans="1:5">
      <c s="4" r="A11" t="s">
        <v>2666</v>
      </c>
      <c s="6" r="C11" t="n">
        <v>55</v>
      </c>
      <c s="6" r="D11" t="n">
        <v>105</v>
      </c>
      <c s="6" r="E11" t="n">
        <v>72</v>
      </c>
    </row>
    <row r="12" spans="1:5">
      <c s="4" r="A12" t="s">
        <v>2667</v>
      </c>
      <c s="6" r="C12" t="n">
        <v>0</v>
      </c>
      <c s="6" r="D12" t="n">
        <v>19</v>
      </c>
      <c s="6" r="E12" t="n">
        <v>146</v>
      </c>
    </row>
    <row r="13" spans="1:5">
      <c s="4" r="A13" t="s">
        <v>2668</v>
      </c>
      <c s="6" r="C13" t="n">
        <v>8</v>
      </c>
      <c s="6" r="D13" t="n">
        <v>-1</v>
      </c>
      <c s="7" r="E13" t="n">
        <v>30</v>
      </c>
    </row>
    <row r="14" spans="1:5">
      <c s="4" r="A14" t="s">
        <v>2669</v>
      </c>
    </row>
    <row r="15" spans="1:5">
      <c s="3" r="A15" t="s">
        <v>2662</v>
      </c>
    </row>
    <row r="16" spans="1:5">
      <c s="4" r="A16" t="s">
        <v>594</v>
      </c>
      <c s="6" r="D16" t="n">
        <v>-84</v>
      </c>
    </row>
    <row r="17" spans="1:5">
      <c s="4" r="A17" t="s">
        <v>1178</v>
      </c>
    </row>
    <row r="18" spans="1:5">
      <c s="3" r="A18" t="s">
        <v>2662</v>
      </c>
    </row>
    <row r="19" spans="1:5">
      <c s="4" r="A19" t="s">
        <v>594</v>
      </c>
      <c s="6" r="D19" t="n">
        <v>-73</v>
      </c>
    </row>
    <row r="20" spans="1:5">
      <c s="4" r="A20" t="s">
        <v>2670</v>
      </c>
    </row>
    <row r="21" spans="1:5">
      <c s="3" r="A21" t="s">
        <v>2662</v>
      </c>
    </row>
    <row r="22" spans="1:5">
      <c s="4" r="A22" t="s">
        <v>594</v>
      </c>
      <c s="6" r="D22" t="n">
        <v>-193</v>
      </c>
    </row>
    <row r="23" spans="1:5">
      <c s="4" r="A23" t="s">
        <v>597</v>
      </c>
    </row>
    <row r="24" spans="1:5">
      <c s="3" r="A24" t="s">
        <v>2662</v>
      </c>
    </row>
    <row r="25" spans="1:5">
      <c s="4" r="A25" t="s">
        <v>594</v>
      </c>
      <c s="7" r="B25" t="n">
        <v>-156</v>
      </c>
      <c s="7" r="C25" t="n">
        <v>84</v>
      </c>
      <c s="7" r="D25" t="n">
        <v>-193</v>
      </c>
    </row>
  </sheetData>
  <mergeCells count="2">
    <mergeCell ref="A1:A2"/>
    <mergeCell ref="C1:E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71</v>
      </c>
      <c s="2" r="B1" t="s">
        <v>1</v>
      </c>
    </row>
    <row r="2" spans="1:4">
      <c s="2" r="B2" t="s">
        <v>2</v>
      </c>
      <c s="2" r="C2" t="s">
        <v>32</v>
      </c>
      <c s="2" r="D2" t="s">
        <v>98</v>
      </c>
    </row>
    <row r="3" spans="1:4">
      <c s="3" r="A3" t="s">
        <v>2662</v>
      </c>
    </row>
    <row r="4" spans="1:4">
      <c s="4" r="A4" t="s">
        <v>2672</v>
      </c>
      <c s="7" r="B4" t="n">
        <v>284</v>
      </c>
      <c s="7" r="C4" t="n">
        <v>293</v>
      </c>
      <c s="7" r="D4" t="n">
        <v>240</v>
      </c>
    </row>
    <row r="5" spans="1:4">
      <c s="4" r="A5" t="s">
        <v>2673</v>
      </c>
      <c s="6" r="B5" t="n">
        <v>475</v>
      </c>
      <c s="6" r="C5" t="n">
        <v>476</v>
      </c>
      <c s="6" r="D5" t="n">
        <v>445</v>
      </c>
    </row>
    <row r="6" spans="1:4">
      <c s="4" r="A6" t="s">
        <v>2674</v>
      </c>
      <c s="6" r="B6" t="n">
        <v>123</v>
      </c>
      <c s="6" r="C6" t="n">
        <v>100</v>
      </c>
      <c s="6" r="D6" t="n">
        <v>122</v>
      </c>
    </row>
    <row r="7" spans="1:4">
      <c s="4" r="A7" t="s">
        <v>178</v>
      </c>
      <c s="6" r="B7" t="n">
        <v>-94</v>
      </c>
      <c s="6" r="C7" t="n">
        <v>-21</v>
      </c>
      <c s="6" r="D7" t="n">
        <v>168</v>
      </c>
    </row>
    <row r="8" spans="1:4">
      <c s="4" r="A8" t="s">
        <v>2675</v>
      </c>
      <c s="6" r="B8" t="n">
        <v>69</v>
      </c>
      <c s="6" r="C8" t="n">
        <v>-3023</v>
      </c>
      <c s="6" r="D8" t="n">
        <v>-4060</v>
      </c>
    </row>
    <row r="9" spans="1:4">
      <c s="4" r="A9" t="s">
        <v>2676</v>
      </c>
      <c s="7" r="B9" t="n">
        <v>9</v>
      </c>
      <c s="7" r="C9" t="n">
        <v>13</v>
      </c>
      <c s="7" r="D9" t="n">
        <v>16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77</v>
      </c>
      <c s="2" r="B1" t="s">
        <v>1</v>
      </c>
    </row>
    <row r="2" spans="1:4">
      <c s="2" r="B2" t="s">
        <v>2</v>
      </c>
      <c s="2" r="C2" t="s">
        <v>32</v>
      </c>
      <c s="2" r="D2" t="s">
        <v>98</v>
      </c>
    </row>
    <row r="3" spans="1:4">
      <c s="3" r="A3" t="s">
        <v>2678</v>
      </c>
    </row>
    <row r="4" spans="1:4">
      <c s="4" r="A4" t="s">
        <v>2679</v>
      </c>
      <c s="7" r="B4" t="n">
        <v>7769</v>
      </c>
      <c s="7" r="C4" t="n">
        <v>1759</v>
      </c>
      <c s="7" r="D4" t="n">
        <v>-1684</v>
      </c>
    </row>
    <row r="5" spans="1:4">
      <c s="4" r="A5" t="s">
        <v>2680</v>
      </c>
    </row>
    <row r="6" spans="1:4">
      <c s="3" r="A6" t="s">
        <v>2678</v>
      </c>
    </row>
    <row r="7" spans="1:4">
      <c s="4" r="A7" t="s">
        <v>2679</v>
      </c>
      <c s="6" r="B7" t="n">
        <v>6231</v>
      </c>
      <c s="6" r="C7" t="n">
        <v>5892</v>
      </c>
      <c s="6" r="D7" t="n">
        <v>6369</v>
      </c>
    </row>
    <row r="8" spans="1:4">
      <c s="4" r="A8" t="s">
        <v>2681</v>
      </c>
    </row>
    <row r="9" spans="1:4">
      <c s="3" r="A9" t="s">
        <v>2678</v>
      </c>
    </row>
    <row r="10" spans="1:4">
      <c s="4" r="A10" t="s">
        <v>2679</v>
      </c>
      <c s="6" r="B10" t="n">
        <v>3507</v>
      </c>
      <c s="6" r="C10" t="n">
        <v>3467</v>
      </c>
      <c s="6" r="D10" t="n">
        <v>3847</v>
      </c>
    </row>
    <row r="11" spans="1:4">
      <c s="4" r="A11" t="s">
        <v>2682</v>
      </c>
    </row>
    <row r="12" spans="1:4">
      <c s="3" r="A12" t="s">
        <v>2678</v>
      </c>
    </row>
    <row r="13" spans="1:4">
      <c s="4" r="A13" t="s">
        <v>2679</v>
      </c>
      <c s="6" r="B13" t="n">
        <v>1797</v>
      </c>
      <c s="6" r="C13" t="n">
        <v>1467</v>
      </c>
      <c s="6" r="D13" t="n">
        <v>2085</v>
      </c>
    </row>
    <row r="14" spans="1:4">
      <c s="4" r="A14" t="s">
        <v>2683</v>
      </c>
    </row>
    <row r="15" spans="1:4">
      <c s="3" r="A15" t="s">
        <v>2678</v>
      </c>
    </row>
    <row r="16" spans="1:4">
      <c s="4" r="A16" t="s">
        <v>2679</v>
      </c>
      <c s="6" r="B16" t="n">
        <v>931</v>
      </c>
      <c s="6" r="C16" t="n">
        <v>1215</v>
      </c>
      <c s="6" r="D16" t="n">
        <v>1039</v>
      </c>
    </row>
    <row r="17" spans="1:4">
      <c s="4" r="A17" t="s">
        <v>2684</v>
      </c>
    </row>
    <row r="18" spans="1:4">
      <c s="3" r="A18" t="s">
        <v>2678</v>
      </c>
    </row>
    <row r="19" spans="1:4">
      <c s="4" r="A19" t="s">
        <v>2679</v>
      </c>
      <c s="6" r="B19" t="n">
        <v>779</v>
      </c>
      <c s="6" r="C19" t="n">
        <v>785</v>
      </c>
      <c s="6" r="D19" t="n">
        <v>723</v>
      </c>
    </row>
    <row r="20" spans="1:4">
      <c s="4" r="A20" t="s">
        <v>2685</v>
      </c>
    </row>
    <row r="21" spans="1:4">
      <c s="3" r="A21" t="s">
        <v>2678</v>
      </c>
    </row>
    <row r="22" spans="1:4">
      <c s="4" r="A22" t="s">
        <v>2679</v>
      </c>
      <c s="6" r="B22" t="n">
        <v>811</v>
      </c>
      <c s="6" r="C22" t="n">
        <v>521</v>
      </c>
      <c s="6" r="D22" t="n">
        <v>740</v>
      </c>
    </row>
    <row r="23" spans="1:4">
      <c s="4" r="A23" t="s">
        <v>2686</v>
      </c>
    </row>
    <row r="24" spans="1:4">
      <c s="3" r="A24" t="s">
        <v>2678</v>
      </c>
    </row>
    <row r="25" spans="1:4">
      <c s="4" r="A25" t="s">
        <v>2679</v>
      </c>
      <c s="6" r="B25" t="n">
        <v>635</v>
      </c>
      <c s="6" r="C25" t="n">
        <v>498</v>
      </c>
      <c s="6" r="D25" t="n">
        <v>583</v>
      </c>
    </row>
    <row r="26" spans="1:4">
      <c s="4" r="A26" t="s">
        <v>2687</v>
      </c>
    </row>
    <row r="27" spans="1:4">
      <c s="3" r="A27" t="s">
        <v>2678</v>
      </c>
    </row>
    <row r="28" spans="1:4">
      <c s="4" r="A28" t="s">
        <v>2679</v>
      </c>
      <c s="6" r="B28" t="n">
        <v>176</v>
      </c>
      <c s="6" r="C28" t="n">
        <v>23</v>
      </c>
      <c s="6" r="D28" t="n">
        <v>157</v>
      </c>
    </row>
    <row r="29" spans="1:4">
      <c s="4" r="A29" t="s">
        <v>2688</v>
      </c>
    </row>
    <row r="30" spans="1:4">
      <c s="3" r="A30" t="s">
        <v>2678</v>
      </c>
    </row>
    <row r="31" spans="1:4">
      <c s="4" r="A31" t="s">
        <v>2679</v>
      </c>
      <c s="6" r="B31" t="n">
        <v>3226</v>
      </c>
      <c s="6" r="C31" t="n">
        <v>3252</v>
      </c>
      <c s="6" r="D31" t="n">
        <v>3152</v>
      </c>
    </row>
    <row r="32" spans="1:4">
      <c s="4" r="A32" t="s">
        <v>2689</v>
      </c>
    </row>
    <row r="33" spans="1:4">
      <c s="3" r="A33" t="s">
        <v>2678</v>
      </c>
    </row>
    <row r="34" spans="1:4">
      <c s="4" r="A34" t="s">
        <v>2679</v>
      </c>
      <c s="6" r="B34" t="n">
        <v>3226</v>
      </c>
      <c s="6" r="C34" t="n">
        <v>3252</v>
      </c>
      <c s="6" r="D34" t="n">
        <v>3152</v>
      </c>
    </row>
    <row r="35" spans="1:4">
      <c s="4" r="A35" t="s">
        <v>2690</v>
      </c>
    </row>
    <row r="36" spans="1:4">
      <c s="3" r="A36" t="s">
        <v>2678</v>
      </c>
    </row>
    <row r="37" spans="1:4">
      <c s="4" r="A37" t="s">
        <v>2679</v>
      </c>
      <c s="6" r="B37" t="n">
        <v>-1313</v>
      </c>
      <c s="6" r="C37" t="n">
        <v>-1348</v>
      </c>
      <c s="6" r="D37" t="n">
        <v>-1370</v>
      </c>
    </row>
    <row r="38" spans="1:4">
      <c s="4" r="A38" t="s">
        <v>2691</v>
      </c>
    </row>
    <row r="39" spans="1:4">
      <c s="3" r="A39" t="s">
        <v>2678</v>
      </c>
    </row>
    <row r="40" spans="1:4">
      <c s="4" r="A40" t="s">
        <v>2679</v>
      </c>
      <c s="6" r="B40" t="n">
        <v>-1313</v>
      </c>
      <c s="6" r="C40" t="n">
        <v>-1348</v>
      </c>
      <c s="6" r="D40" t="n">
        <v>-1370</v>
      </c>
    </row>
    <row r="41" spans="1:4">
      <c s="4" r="A41" t="s">
        <v>2665</v>
      </c>
    </row>
    <row r="42" spans="1:4">
      <c s="3" r="A42" t="s">
        <v>2678</v>
      </c>
    </row>
    <row r="43" spans="1:4">
      <c s="4" r="A43" t="s">
        <v>2679</v>
      </c>
      <c s="6" r="B43" t="n">
        <v>2258</v>
      </c>
      <c s="6" r="C43" t="n">
        <v>-3588</v>
      </c>
      <c s="6" r="D43" t="n">
        <v>-9956</v>
      </c>
    </row>
    <row r="44" spans="1:4">
      <c s="4" r="A44" t="s">
        <v>2692</v>
      </c>
    </row>
    <row r="45" spans="1:4">
      <c s="3" r="A45" t="s">
        <v>2678</v>
      </c>
    </row>
    <row r="46" spans="1:4">
      <c s="4" r="A46" t="s">
        <v>2679</v>
      </c>
      <c s="6" r="B46" t="n">
        <v>-679</v>
      </c>
      <c s="6" r="C46" t="n">
        <v>-542</v>
      </c>
      <c s="6" r="D46" t="n">
        <v>1807</v>
      </c>
    </row>
    <row r="47" spans="1:4">
      <c s="4" r="A47" t="s">
        <v>2693</v>
      </c>
    </row>
    <row r="48" spans="1:4">
      <c s="3" r="A48" t="s">
        <v>2678</v>
      </c>
    </row>
    <row r="49" spans="1:4">
      <c s="4" r="A49" t="s">
        <v>2679</v>
      </c>
      <c s="6" r="B49" t="n">
        <v>-524</v>
      </c>
      <c s="6" r="C49" t="n">
        <v>339</v>
      </c>
      <c s="6" r="D49" t="n">
        <v>-250</v>
      </c>
    </row>
    <row r="50" spans="1:4">
      <c s="4" r="A50" t="s">
        <v>2694</v>
      </c>
    </row>
    <row r="51" spans="1:4">
      <c s="3" r="A51" t="s">
        <v>2678</v>
      </c>
    </row>
    <row r="52" spans="1:4">
      <c s="4" r="A52" t="s">
        <v>2679</v>
      </c>
      <c s="6" r="B52" t="n">
        <v>433</v>
      </c>
      <c s="6" r="C52" t="n">
        <v>-294</v>
      </c>
      <c s="6" r="D52" t="n">
        <v>227</v>
      </c>
    </row>
    <row r="53" spans="1:4">
      <c s="4" r="A53" t="s">
        <v>2695</v>
      </c>
    </row>
    <row r="54" spans="1:4">
      <c s="3" r="A54" t="s">
        <v>2678</v>
      </c>
    </row>
    <row r="55" spans="1:4">
      <c s="4" r="A55" t="s">
        <v>2679</v>
      </c>
      <c s="6" r="B55" t="n">
        <v>58</v>
      </c>
      <c s="6" r="C55" t="n">
        <v>0</v>
      </c>
      <c s="6" r="D55" t="n">
        <v>0</v>
      </c>
    </row>
    <row r="56" spans="1:4">
      <c s="4" r="A56" t="s">
        <v>2696</v>
      </c>
    </row>
    <row r="57" spans="1:4">
      <c s="3" r="A57" t="s">
        <v>2678</v>
      </c>
    </row>
    <row r="58" spans="1:4">
      <c s="4" r="A58" t="s">
        <v>2679</v>
      </c>
      <c s="6" r="B58" t="n">
        <v>-66</v>
      </c>
      <c s="6" r="C58" t="n">
        <v>167</v>
      </c>
      <c s="6" r="D58" t="n">
        <v>29</v>
      </c>
    </row>
    <row r="59" spans="1:4">
      <c s="4" r="A59" t="s">
        <v>2697</v>
      </c>
    </row>
    <row r="60" spans="1:4">
      <c s="3" r="A60" t="s">
        <v>2678</v>
      </c>
    </row>
    <row r="61" spans="1:4">
      <c s="4" r="A61" t="s">
        <v>2679</v>
      </c>
      <c s="6" r="B61" t="n">
        <v>58</v>
      </c>
      <c s="6" r="C61" t="n">
        <v>44</v>
      </c>
      <c s="6" r="D61" t="n">
        <v>28</v>
      </c>
    </row>
    <row r="62" spans="1:4">
      <c s="4" r="A62" t="s">
        <v>787</v>
      </c>
    </row>
    <row r="63" spans="1:4">
      <c s="3" r="A63" t="s">
        <v>2678</v>
      </c>
    </row>
    <row r="64" spans="1:4">
      <c s="4" r="A64" t="s">
        <v>2679</v>
      </c>
      <c s="6" r="B64" t="n">
        <v>7769</v>
      </c>
      <c s="6" r="C64" t="n">
        <v>2018</v>
      </c>
      <c s="6" r="D64" t="n">
        <v>-1746</v>
      </c>
    </row>
    <row r="65" spans="1:4">
      <c s="4" r="A65" t="s">
        <v>2698</v>
      </c>
    </row>
    <row r="66" spans="1:4">
      <c s="3" r="A66" t="s">
        <v>2678</v>
      </c>
    </row>
    <row r="67" spans="1:4">
      <c s="4" r="A67" t="s">
        <v>2679</v>
      </c>
      <c s="7" r="B67" t="n">
        <v>0</v>
      </c>
      <c s="7" r="C67" t="n">
        <v>-259</v>
      </c>
      <c s="7" r="D67" t="n">
        <v>6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L2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699</v>
      </c>
      <c s="2" r="B1" t="s">
        <v>587</v>
      </c>
      <c s="2" r="J1" t="s">
        <v>1</v>
      </c>
    </row>
    <row r="2" spans="1:12">
      <c s="2" r="B2" t="s">
        <v>2</v>
      </c>
      <c s="2" r="C2" t="s">
        <v>1637</v>
      </c>
      <c s="2" r="D2" t="s">
        <v>4</v>
      </c>
      <c s="2" r="E2" t="s">
        <v>1638</v>
      </c>
      <c s="2" r="F2" t="s">
        <v>32</v>
      </c>
      <c s="2" r="G2" t="s">
        <v>1639</v>
      </c>
      <c s="2" r="H2" t="s">
        <v>1640</v>
      </c>
      <c s="2" r="I2" t="s">
        <v>1641</v>
      </c>
      <c s="2" r="J2" t="s">
        <v>2</v>
      </c>
      <c s="2" r="K2" t="s">
        <v>32</v>
      </c>
      <c s="2" r="L2" t="s">
        <v>98</v>
      </c>
    </row>
    <row r="3" spans="1:12">
      <c s="3" r="A3" t="s">
        <v>2662</v>
      </c>
    </row>
    <row r="4" spans="1:12">
      <c s="4" r="A4" t="s">
        <v>2514</v>
      </c>
      <c s="7" r="B4" t="n">
        <v>757388</v>
      </c>
      <c s="7" r="F4" t="n">
        <v>766655</v>
      </c>
      <c s="7" r="J4" t="n">
        <v>757388</v>
      </c>
      <c s="7" r="K4" t="n">
        <v>766655</v>
      </c>
    </row>
    <row r="5" spans="1:12">
      <c s="4" r="A5" t="s">
        <v>1324</v>
      </c>
      <c s="6" r="B5" t="n">
        <v>14256</v>
      </c>
      <c s="7" r="C5" t="n">
        <v>13599</v>
      </c>
      <c s="7" r="D5" t="n">
        <v>13712</v>
      </c>
      <c s="7" r="E5" t="n">
        <v>15552</v>
      </c>
      <c s="6" r="F5" t="n">
        <v>15725</v>
      </c>
      <c s="7" r="G5" t="n">
        <v>12380</v>
      </c>
      <c s="7" r="H5" t="n">
        <v>13146</v>
      </c>
      <c s="7" r="I5" t="n">
        <v>12854</v>
      </c>
      <c s="6" r="J5" t="n">
        <v>57119</v>
      </c>
      <c s="6" r="K5" t="n">
        <v>54105</v>
      </c>
      <c s="7" r="L5" t="n">
        <v>41461</v>
      </c>
    </row>
    <row r="6" spans="1:12">
      <c s="4" r="A6" t="s">
        <v>391</v>
      </c>
      <c s="6" r="J6" t="n">
        <v>14829</v>
      </c>
      <c s="6" r="K6" t="n">
        <v>15256</v>
      </c>
      <c s="6" r="L6" t="n">
        <v>14729</v>
      </c>
    </row>
    <row r="7" spans="1:12">
      <c s="4" r="A7" t="s">
        <v>2700</v>
      </c>
      <c s="6" r="J7" t="n">
        <v>30627</v>
      </c>
      <c s="6" r="K7" t="n">
        <v>31587</v>
      </c>
      <c s="6" r="L7" t="n">
        <v>26733</v>
      </c>
    </row>
    <row r="8" spans="1:12">
      <c s="4" r="A8" t="s">
        <v>2701</v>
      </c>
      <c s="6" r="J8" t="n">
        <v>3479</v>
      </c>
      <c s="6" r="K8" t="n">
        <v>4263</v>
      </c>
      <c s="6" r="L8" t="n">
        <v>3111</v>
      </c>
    </row>
    <row r="9" spans="1:12">
      <c s="4" r="A9" t="s">
        <v>2702</v>
      </c>
      <c s="6" r="J9" t="n">
        <v>2212</v>
      </c>
      <c s="6" r="K9" t="n">
        <v>2716</v>
      </c>
      <c s="6" r="L9" t="n">
        <v>2050</v>
      </c>
    </row>
    <row r="10" spans="1:12">
      <c s="4" r="A10" t="s">
        <v>2261</v>
      </c>
      <c s="6" r="J10" t="n">
        <v>1306</v>
      </c>
      <c s="6" r="K10" t="n">
        <v>1908</v>
      </c>
      <c s="6" r="L10" t="n">
        <v>1409</v>
      </c>
    </row>
    <row r="11" spans="1:12">
      <c s="4" r="A11" t="s">
        <v>2703</v>
      </c>
      <c s="6" r="J11" t="n">
        <v>2120</v>
      </c>
      <c s="6" r="K11" t="n">
        <v>1973</v>
      </c>
      <c s="6" r="L11" t="n">
        <v>240</v>
      </c>
    </row>
    <row r="12" spans="1:12">
      <c s="4" r="A12" t="s">
        <v>2680</v>
      </c>
    </row>
    <row r="13" spans="1:12">
      <c s="3" r="A13" t="s">
        <v>2662</v>
      </c>
    </row>
    <row r="14" spans="1:12">
      <c s="4" r="A14" t="s">
        <v>2514</v>
      </c>
      <c s="6" r="B14" t="n">
        <v>757388</v>
      </c>
      <c s="6" r="F14" t="n">
        <v>766655</v>
      </c>
      <c s="6" r="J14" t="n">
        <v>757388</v>
      </c>
      <c s="6" r="K14" t="n">
        <v>766655</v>
      </c>
    </row>
    <row r="15" spans="1:12">
      <c s="4" r="A15" t="s">
        <v>1324</v>
      </c>
      <c s="6" r="J15" t="n">
        <v>48630</v>
      </c>
      <c s="6" r="K15" t="n">
        <v>49644</v>
      </c>
      <c s="6" r="L15" t="n">
        <v>45281</v>
      </c>
    </row>
    <row r="16" spans="1:12">
      <c s="4" r="A16" t="s">
        <v>391</v>
      </c>
      <c s="6" r="J16" t="n">
        <v>11958</v>
      </c>
      <c s="6" r="K16" t="n">
        <v>12046</v>
      </c>
      <c s="6" r="L16" t="n">
        <v>11530</v>
      </c>
    </row>
    <row r="17" spans="1:12">
      <c s="4" r="A17" t="s">
        <v>2700</v>
      </c>
      <c s="6" r="J17" t="n">
        <v>26616</v>
      </c>
      <c s="6" r="K17" t="n">
        <v>27457</v>
      </c>
      <c s="6" r="L17" t="n">
        <v>23170</v>
      </c>
    </row>
    <row r="18" spans="1:12">
      <c s="4" r="A18" t="s">
        <v>2701</v>
      </c>
      <c s="6" r="J18" t="n">
        <v>3585</v>
      </c>
      <c s="6" r="K18" t="n">
        <v>3720</v>
      </c>
      <c s="6" r="L18" t="n">
        <v>3702</v>
      </c>
    </row>
    <row r="19" spans="1:12">
      <c s="4" r="A19" t="s">
        <v>2702</v>
      </c>
      <c s="6" r="J19" t="n">
        <v>82</v>
      </c>
      <c s="6" r="K19" t="n">
        <v>82</v>
      </c>
      <c s="6" r="L19" t="n">
        <v>140</v>
      </c>
    </row>
    <row r="20" spans="1:12">
      <c s="4" r="A20" t="s">
        <v>2261</v>
      </c>
      <c s="6" r="J20" t="n">
        <v>1302</v>
      </c>
      <c s="6" r="K20" t="n">
        <v>1308</v>
      </c>
      <c s="6" r="L20" t="n">
        <v>1260</v>
      </c>
    </row>
    <row r="21" spans="1:12">
      <c s="4" r="A21" t="s">
        <v>2703</v>
      </c>
      <c s="6" r="J21" t="n">
        <v>1631</v>
      </c>
      <c s="6" r="K21" t="n">
        <v>1853</v>
      </c>
      <c s="6" r="L21" t="n">
        <v>1394</v>
      </c>
    </row>
    <row r="22" spans="1:12">
      <c s="4" r="A22" t="s">
        <v>2681</v>
      </c>
    </row>
    <row r="23" spans="1:12">
      <c s="3" r="A23" t="s">
        <v>2662</v>
      </c>
    </row>
    <row r="24" spans="1:12">
      <c s="4" r="A24" t="s">
        <v>2514</v>
      </c>
      <c s="6" r="B24" t="n">
        <v>395121</v>
      </c>
      <c s="6" r="F24" t="n">
        <v>404839</v>
      </c>
      <c s="6" r="J24" t="n">
        <v>395121</v>
      </c>
      <c s="6" r="K24" t="n">
        <v>404839</v>
      </c>
    </row>
    <row r="25" spans="1:12">
      <c s="4" r="A25" t="s">
        <v>1324</v>
      </c>
      <c s="6" r="J25" t="n">
        <v>19460</v>
      </c>
      <c s="6" r="K25" t="n">
        <v>19627</v>
      </c>
      <c s="6" r="L25" t="n">
        <v>13171</v>
      </c>
    </row>
    <row r="26" spans="1:12">
      <c s="4" r="A26" t="s">
        <v>391</v>
      </c>
      <c s="6" r="J26" t="n">
        <v>4796</v>
      </c>
      <c s="6" r="K26" t="n">
        <v>4959</v>
      </c>
      <c s="6" r="L26" t="n">
        <v>4847</v>
      </c>
    </row>
    <row r="27" spans="1:12">
      <c s="4" r="A27" t="s">
        <v>2700</v>
      </c>
      <c s="6" r="J27" t="n">
        <v>8666</v>
      </c>
      <c s="6" r="K27" t="n">
        <v>8817</v>
      </c>
      <c s="6" r="L27" t="n">
        <v>2538</v>
      </c>
    </row>
    <row r="28" spans="1:12">
      <c s="4" r="A28" t="s">
        <v>2701</v>
      </c>
      <c s="6" r="J28" t="n">
        <v>1804</v>
      </c>
      <c s="6" r="K28" t="n">
        <v>1905</v>
      </c>
      <c s="6" r="L28" t="n">
        <v>1910</v>
      </c>
    </row>
    <row r="29" spans="1:12">
      <c s="4" r="A29" t="s">
        <v>2702</v>
      </c>
      <c s="6" r="J29" t="n">
        <v>-2</v>
      </c>
      <c s="6" r="K29" t="n">
        <v>0</v>
      </c>
      <c s="6" r="L29" t="n">
        <v>0</v>
      </c>
    </row>
    <row r="30" spans="1:12">
      <c s="4" r="A30" t="s">
        <v>2261</v>
      </c>
      <c s="6" r="J30" t="n">
        <v>104</v>
      </c>
      <c s="6" r="K30" t="n">
        <v>142</v>
      </c>
      <c s="6" r="L30" t="n">
        <v>128</v>
      </c>
    </row>
    <row r="31" spans="1:12">
      <c s="4" r="A31" t="s">
        <v>2703</v>
      </c>
      <c s="6" r="J31" t="n">
        <v>550</v>
      </c>
      <c s="6" r="K31" t="n">
        <v>594</v>
      </c>
      <c s="6" r="L31" t="n">
        <v>297</v>
      </c>
    </row>
    <row r="32" spans="1:12">
      <c s="4" r="A32" t="s">
        <v>2685</v>
      </c>
    </row>
    <row r="33" spans="1:12">
      <c s="3" r="A33" t="s">
        <v>2662</v>
      </c>
    </row>
    <row r="34" spans="1:12">
      <c s="4" r="A34" t="s">
        <v>2514</v>
      </c>
      <c s="6" r="B34" t="n">
        <v>111200</v>
      </c>
      <c s="6" r="F34" t="n">
        <v>111277</v>
      </c>
      <c s="6" r="J34" t="n">
        <v>111200</v>
      </c>
      <c s="6" r="K34" t="n">
        <v>111277</v>
      </c>
    </row>
    <row r="35" spans="1:12">
      <c s="4" r="A35" t="s">
        <v>1324</v>
      </c>
      <c s="6" r="J35" t="n">
        <v>10376</v>
      </c>
      <c s="6" r="K35" t="n">
        <v>10583</v>
      </c>
      <c s="6" r="L35" t="n">
        <v>10138</v>
      </c>
    </row>
    <row r="36" spans="1:12">
      <c s="4" r="A36" t="s">
        <v>391</v>
      </c>
      <c s="6" r="J36" t="n">
        <v>2255</v>
      </c>
      <c s="6" r="K36" t="n">
        <v>2233</v>
      </c>
      <c s="6" r="L36" t="n">
        <v>1991</v>
      </c>
    </row>
    <row r="37" spans="1:12">
      <c s="4" r="A37" t="s">
        <v>2700</v>
      </c>
      <c s="6" r="J37" t="n">
        <v>6113</v>
      </c>
      <c s="6" r="K37" t="n">
        <v>6323</v>
      </c>
      <c s="6" r="L37" t="n">
        <v>6168</v>
      </c>
    </row>
    <row r="38" spans="1:12">
      <c s="4" r="A38" t="s">
        <v>2701</v>
      </c>
      <c s="6" r="J38" t="n">
        <v>901</v>
      </c>
      <c s="6" r="K38" t="n">
        <v>854</v>
      </c>
      <c s="6" r="L38" t="n">
        <v>808</v>
      </c>
    </row>
    <row r="39" spans="1:12">
      <c s="4" r="A39" t="s">
        <v>2702</v>
      </c>
      <c s="6" r="J39" t="n">
        <v>33</v>
      </c>
      <c s="6" r="K39" t="n">
        <v>32</v>
      </c>
      <c s="6" r="L39" t="n">
        <v>33</v>
      </c>
    </row>
    <row r="40" spans="1:12">
      <c s="4" r="A40" t="s">
        <v>2261</v>
      </c>
      <c s="6" r="J40" t="n">
        <v>558</v>
      </c>
      <c s="6" r="K40" t="n">
        <v>542</v>
      </c>
      <c s="6" r="L40" t="n">
        <v>414</v>
      </c>
    </row>
    <row r="41" spans="1:12">
      <c s="4" r="A41" t="s">
        <v>2703</v>
      </c>
      <c s="6" r="J41" t="n">
        <v>139</v>
      </c>
      <c s="6" r="K41" t="n">
        <v>353</v>
      </c>
      <c s="6" r="L41" t="n">
        <v>121</v>
      </c>
    </row>
    <row r="42" spans="1:12">
      <c s="4" r="A42" t="s">
        <v>2688</v>
      </c>
    </row>
    <row r="43" spans="1:12">
      <c s="3" r="A43" t="s">
        <v>2662</v>
      </c>
    </row>
    <row r="44" spans="1:12">
      <c s="4" r="A44" t="s">
        <v>2514</v>
      </c>
      <c s="6" r="B44" t="n">
        <v>175153</v>
      </c>
      <c s="6" r="F44" t="n">
        <v>171635</v>
      </c>
      <c s="6" r="J44" t="n">
        <v>175153</v>
      </c>
      <c s="6" r="K44" t="n">
        <v>171635</v>
      </c>
    </row>
    <row r="45" spans="1:12">
      <c s="4" r="A45" t="s">
        <v>1324</v>
      </c>
      <c s="6" r="J45" t="n">
        <v>19364</v>
      </c>
      <c s="6" r="K45" t="n">
        <v>20066</v>
      </c>
      <c s="6" r="L45" t="n">
        <v>22540</v>
      </c>
    </row>
    <row r="46" spans="1:12">
      <c s="4" r="A46" t="s">
        <v>391</v>
      </c>
      <c s="6" r="J46" t="n">
        <v>4357</v>
      </c>
      <c s="6" r="K46" t="n">
        <v>4434</v>
      </c>
      <c s="6" r="L46" t="n">
        <v>4306</v>
      </c>
    </row>
    <row r="47" spans="1:12">
      <c s="4" r="A47" t="s">
        <v>2700</v>
      </c>
      <c s="6" r="J47" t="n">
        <v>11821</v>
      </c>
      <c s="6" r="K47" t="n">
        <v>12234</v>
      </c>
      <c s="6" r="L47" t="n">
        <v>14499</v>
      </c>
    </row>
    <row r="48" spans="1:12">
      <c s="4" r="A48" t="s">
        <v>2701</v>
      </c>
      <c s="6" r="J48" t="n">
        <v>880</v>
      </c>
      <c s="6" r="K48" t="n">
        <v>961</v>
      </c>
      <c s="6" r="L48" t="n">
        <v>984</v>
      </c>
    </row>
    <row r="49" spans="1:12">
      <c s="4" r="A49" t="s">
        <v>2702</v>
      </c>
      <c s="6" r="J49" t="n">
        <v>51</v>
      </c>
      <c s="6" r="K49" t="n">
        <v>50</v>
      </c>
      <c s="6" r="L49" t="n">
        <v>107</v>
      </c>
    </row>
    <row r="50" spans="1:12">
      <c s="4" r="A50" t="s">
        <v>2261</v>
      </c>
      <c s="6" r="J50" t="n">
        <v>5</v>
      </c>
      <c s="6" r="K50" t="n">
        <v>4</v>
      </c>
      <c s="6" r="L50" t="n">
        <v>3</v>
      </c>
    </row>
    <row r="51" spans="1:12">
      <c s="4" r="A51" t="s">
        <v>2703</v>
      </c>
      <c s="6" r="J51" t="n">
        <v>989</v>
      </c>
      <c s="6" r="K51" t="n">
        <v>961</v>
      </c>
      <c s="6" r="L51" t="n">
        <v>1011</v>
      </c>
    </row>
    <row r="52" spans="1:12">
      <c s="4" r="A52" t="s">
        <v>2690</v>
      </c>
    </row>
    <row r="53" spans="1:12">
      <c s="3" r="A53" t="s">
        <v>2662</v>
      </c>
    </row>
    <row r="54" spans="1:12">
      <c s="4" r="A54" t="s">
        <v>2514</v>
      </c>
      <c s="6" r="B54" t="n">
        <v>13787</v>
      </c>
      <c s="6" r="F54" t="n">
        <v>8013</v>
      </c>
      <c s="6" r="J54" t="n">
        <v>13787</v>
      </c>
      <c s="6" r="K54" t="n">
        <v>8013</v>
      </c>
    </row>
    <row r="55" spans="1:12">
      <c s="4" r="A55" t="s">
        <v>1324</v>
      </c>
      <c s="6" r="J55" t="n">
        <v>-570</v>
      </c>
      <c s="6" r="K55" t="n">
        <v>-632</v>
      </c>
      <c s="6" r="L55" t="n">
        <v>-568</v>
      </c>
    </row>
    <row r="56" spans="1:12">
      <c s="4" r="A56" t="s">
        <v>391</v>
      </c>
      <c s="6" r="J56" t="n">
        <v>550</v>
      </c>
      <c s="6" r="K56" t="n">
        <v>420</v>
      </c>
      <c s="6" r="L56" t="n">
        <v>386</v>
      </c>
    </row>
    <row r="57" spans="1:12">
      <c s="4" r="A57" t="s">
        <v>2700</v>
      </c>
      <c s="6" r="J57" t="n">
        <v>16</v>
      </c>
      <c s="6" r="K57" t="n">
        <v>83</v>
      </c>
      <c s="6" r="L57" t="n">
        <v>-35</v>
      </c>
    </row>
    <row r="58" spans="1:12">
      <c s="4" r="A58" t="s">
        <v>2701</v>
      </c>
      <c s="6" r="J58" t="n">
        <v>0</v>
      </c>
      <c s="6" r="K58" t="n">
        <v>0</v>
      </c>
      <c s="6" r="L58" t="n">
        <v>0</v>
      </c>
    </row>
    <row r="59" spans="1:12">
      <c s="4" r="A59" t="s">
        <v>2702</v>
      </c>
      <c s="6" r="J59" t="n">
        <v>0</v>
      </c>
      <c s="6" r="K59" t="n">
        <v>0</v>
      </c>
      <c s="6" r="L59" t="n">
        <v>0</v>
      </c>
    </row>
    <row r="60" spans="1:12">
      <c s="4" r="A60" t="s">
        <v>2261</v>
      </c>
      <c s="6" r="J60" t="n">
        <v>635</v>
      </c>
      <c s="6" r="K60" t="n">
        <v>620</v>
      </c>
      <c s="6" r="L60" t="n">
        <v>715</v>
      </c>
    </row>
    <row r="61" spans="1:12">
      <c s="4" r="A61" t="s">
        <v>2703</v>
      </c>
      <c s="6" r="J61" t="n">
        <v>-47</v>
      </c>
      <c s="6" r="K61" t="n">
        <v>-55</v>
      </c>
      <c s="6" r="L61" t="n">
        <v>-35</v>
      </c>
    </row>
    <row r="62" spans="1:12">
      <c s="4" r="A62" t="s">
        <v>2704</v>
      </c>
    </row>
    <row r="63" spans="1:12">
      <c s="3" r="A63" t="s">
        <v>2662</v>
      </c>
    </row>
    <row r="64" spans="1:12">
      <c s="4" r="A64" t="s">
        <v>2514</v>
      </c>
      <c s="6" r="B64" t="n">
        <v>62127</v>
      </c>
      <c s="6" r="F64" t="n">
        <v>70891</v>
      </c>
      <c s="6" r="J64" t="n">
        <v>62127</v>
      </c>
      <c s="6" r="K64" t="n">
        <v>70891</v>
      </c>
    </row>
    <row r="65" spans="1:12">
      <c s="4" r="A65" t="s">
        <v>1324</v>
      </c>
      <c s="6" r="K65" t="n">
        <v>6906</v>
      </c>
      <c s="6" r="L65" t="n">
        <v>6036</v>
      </c>
    </row>
    <row r="66" spans="1:12">
      <c s="4" r="A66" t="s">
        <v>391</v>
      </c>
      <c s="6" r="K66" t="n">
        <v>3007</v>
      </c>
      <c s="6" r="L66" t="n">
        <v>3016</v>
      </c>
    </row>
    <row r="67" spans="1:12">
      <c s="4" r="A67" t="s">
        <v>2700</v>
      </c>
      <c s="6" r="K67" t="n">
        <v>3326</v>
      </c>
      <c s="6" r="L67" t="n">
        <v>3334</v>
      </c>
    </row>
    <row r="68" spans="1:12">
      <c s="4" r="A68" t="s">
        <v>2701</v>
      </c>
      <c s="6" r="K68" t="n">
        <v>136</v>
      </c>
      <c s="6" r="L68" t="n">
        <v>136</v>
      </c>
    </row>
    <row r="69" spans="1:12">
      <c s="4" r="A69" t="s">
        <v>2702</v>
      </c>
      <c s="6" r="K69" t="n">
        <v>2635</v>
      </c>
      <c s="6" r="L69" t="n">
        <v>1910</v>
      </c>
    </row>
    <row r="70" spans="1:12">
      <c s="4" r="A70" t="s">
        <v>2261</v>
      </c>
      <c s="6" r="K70" t="n">
        <v>597</v>
      </c>
      <c s="6" r="L70" t="n">
        <v>148</v>
      </c>
    </row>
    <row r="71" spans="1:12">
      <c s="4" r="A71" t="s">
        <v>2703</v>
      </c>
      <c s="6" r="K71" t="n">
        <v>37</v>
      </c>
      <c s="6" r="L71" t="n">
        <v>37</v>
      </c>
    </row>
    <row r="72" spans="1:12">
      <c s="4" r="A72" t="s">
        <v>2665</v>
      </c>
    </row>
    <row r="73" spans="1:12">
      <c s="3" r="A73" t="s">
        <v>2662</v>
      </c>
    </row>
    <row r="74" spans="1:12">
      <c s="4" r="A74" t="s">
        <v>1324</v>
      </c>
      <c s="6" r="J74" t="n">
        <v>2258</v>
      </c>
      <c s="6" r="K74" t="n">
        <v>-3588</v>
      </c>
      <c s="6" r="L74" t="n">
        <v>-9960</v>
      </c>
    </row>
    <row r="75" spans="1:12">
      <c s="4" r="A75" t="s">
        <v>391</v>
      </c>
      <c s="6" r="J75" t="n">
        <v>1</v>
      </c>
      <c s="6" r="K75" t="n">
        <v>-5</v>
      </c>
      <c s="6" r="L75" t="n">
        <v>-13</v>
      </c>
    </row>
    <row r="76" spans="1:12">
      <c s="4" r="A76" t="s">
        <v>2700</v>
      </c>
      <c s="6" r="J76" t="n">
        <v>0</v>
      </c>
      <c s="6" r="K76" t="n">
        <v>0</v>
      </c>
      <c s="6" r="L76" t="n">
        <v>0</v>
      </c>
    </row>
    <row r="77" spans="1:12">
      <c s="4" r="A77" t="s">
        <v>2701</v>
      </c>
      <c s="6" r="J77" t="n">
        <v>0</v>
      </c>
      <c s="6" r="K77" t="n">
        <v>0</v>
      </c>
      <c s="6" r="L77" t="n">
        <v>0</v>
      </c>
    </row>
    <row r="78" spans="1:12">
      <c s="4" r="A78" t="s">
        <v>2702</v>
      </c>
      <c s="6" r="J78" t="n">
        <v>0</v>
      </c>
      <c s="6" r="K78" t="n">
        <v>0</v>
      </c>
      <c s="6" r="L78" t="n">
        <v>0</v>
      </c>
    </row>
    <row r="79" spans="1:12">
      <c s="4" r="A79" t="s">
        <v>2261</v>
      </c>
      <c s="6" r="J79" t="n">
        <v>0</v>
      </c>
      <c s="6" r="K79" t="n">
        <v>0</v>
      </c>
      <c s="6" r="L79" t="n">
        <v>0</v>
      </c>
    </row>
    <row r="80" spans="1:12">
      <c s="4" r="A80" t="s">
        <v>2703</v>
      </c>
      <c s="6" r="J80" t="n">
        <v>0</v>
      </c>
      <c s="6" r="K80" t="n">
        <v>0</v>
      </c>
      <c s="6" r="L80" t="n">
        <v>0</v>
      </c>
    </row>
    <row r="81" spans="1:12">
      <c s="4" r="A81" t="s">
        <v>2692</v>
      </c>
    </row>
    <row r="82" spans="1:12">
      <c s="3" r="A82" t="s">
        <v>2662</v>
      </c>
    </row>
    <row r="83" spans="1:12">
      <c s="4" r="A83" t="s">
        <v>1324</v>
      </c>
      <c s="6" r="J83" t="n">
        <v>-31</v>
      </c>
      <c s="6" r="K83" t="n">
        <v>55</v>
      </c>
      <c s="6" r="L83" t="n">
        <v>-199</v>
      </c>
    </row>
    <row r="84" spans="1:12">
      <c s="4" r="A84" t="s">
        <v>391</v>
      </c>
      <c s="6" r="J84" t="n">
        <v>0</v>
      </c>
      <c s="6" r="K84" t="n">
        <v>0</v>
      </c>
      <c s="6" r="L84" t="n">
        <v>0</v>
      </c>
    </row>
    <row r="85" spans="1:12">
      <c s="4" r="A85" t="s">
        <v>2700</v>
      </c>
      <c s="6" r="J85" t="n">
        <v>39</v>
      </c>
      <c s="6" r="K85" t="n">
        <v>295</v>
      </c>
      <c s="6" r="L85" t="n">
        <v>-225</v>
      </c>
    </row>
    <row r="86" spans="1:12">
      <c s="4" r="A86" t="s">
        <v>2701</v>
      </c>
      <c s="6" r="J86" t="n">
        <v>191</v>
      </c>
      <c s="6" r="K86" t="n">
        <v>111</v>
      </c>
      <c s="6" r="L86" t="n">
        <v>-500</v>
      </c>
    </row>
    <row r="87" spans="1:12">
      <c s="4" r="A87" t="s">
        <v>2702</v>
      </c>
      <c s="6" r="J87" t="n">
        <v>0</v>
      </c>
      <c s="6" r="K87" t="n">
        <v>-1</v>
      </c>
      <c s="6" r="L87" t="n">
        <v>0</v>
      </c>
    </row>
    <row r="88" spans="1:12">
      <c s="4" r="A88" t="s">
        <v>2261</v>
      </c>
      <c s="6" r="J88" t="n">
        <v>0</v>
      </c>
      <c s="6" r="K88" t="n">
        <v>0</v>
      </c>
      <c s="6" r="L88" t="n">
        <v>0</v>
      </c>
    </row>
    <row r="89" spans="1:12">
      <c s="4" r="A89" t="s">
        <v>2703</v>
      </c>
      <c s="6" r="J89" t="n">
        <v>452</v>
      </c>
      <c s="6" r="K89" t="n">
        <v>83</v>
      </c>
      <c s="6" r="L89" t="n">
        <v>-1191</v>
      </c>
    </row>
    <row r="90" spans="1:12">
      <c s="4" r="A90" t="s">
        <v>2693</v>
      </c>
    </row>
    <row r="91" spans="1:12">
      <c s="3" r="A91" t="s">
        <v>2662</v>
      </c>
    </row>
    <row r="92" spans="1:12">
      <c s="4" r="A92" t="s">
        <v>1324</v>
      </c>
      <c s="6" r="J92" t="n">
        <v>-524</v>
      </c>
      <c s="6" r="K92" t="n">
        <v>339</v>
      </c>
      <c s="6" r="L92" t="n">
        <v>-250</v>
      </c>
    </row>
    <row r="93" spans="1:12">
      <c s="4" r="A93" t="s">
        <v>391</v>
      </c>
      <c s="6" r="J93" t="n">
        <v>0</v>
      </c>
      <c s="6" r="K93" t="n">
        <v>0</v>
      </c>
      <c s="6" r="L93" t="n">
        <v>0</v>
      </c>
    </row>
    <row r="94" spans="1:12">
      <c s="4" r="A94" t="s">
        <v>2700</v>
      </c>
      <c s="6" r="J94" t="n">
        <v>0</v>
      </c>
      <c s="6" r="K94" t="n">
        <v>0</v>
      </c>
      <c s="6" r="L94" t="n">
        <v>0</v>
      </c>
    </row>
    <row r="95" spans="1:12">
      <c s="4" r="A95" t="s">
        <v>2701</v>
      </c>
      <c s="6" r="J95" t="n">
        <v>0</v>
      </c>
      <c s="6" r="K95" t="n">
        <v>0</v>
      </c>
      <c s="6" r="L95" t="n">
        <v>0</v>
      </c>
    </row>
    <row r="96" spans="1:12">
      <c s="4" r="A96" t="s">
        <v>2702</v>
      </c>
      <c s="6" r="J96" t="n">
        <v>0</v>
      </c>
      <c s="6" r="K96" t="n">
        <v>0</v>
      </c>
      <c s="6" r="L96" t="n">
        <v>0</v>
      </c>
    </row>
    <row r="97" spans="1:12">
      <c s="4" r="A97" t="s">
        <v>2261</v>
      </c>
      <c s="6" r="J97" t="n">
        <v>0</v>
      </c>
      <c s="6" r="K97" t="n">
        <v>0</v>
      </c>
      <c s="6" r="L97" t="n">
        <v>0</v>
      </c>
    </row>
    <row r="98" spans="1:12">
      <c s="4" r="A98" t="s">
        <v>2703</v>
      </c>
      <c s="6" r="J98" t="n">
        <v>0</v>
      </c>
      <c s="6" r="K98" t="n">
        <v>0</v>
      </c>
      <c s="6" r="L98" t="n">
        <v>0</v>
      </c>
    </row>
    <row r="99" spans="1:12">
      <c s="4" r="A99" t="s">
        <v>2705</v>
      </c>
    </row>
    <row r="100" spans="1:12">
      <c s="3" r="A100" t="s">
        <v>2662</v>
      </c>
    </row>
    <row r="101" spans="1:12">
      <c s="4" r="A101" t="s">
        <v>1324</v>
      </c>
      <c s="6" r="J101" t="n">
        <v>0</v>
      </c>
      <c s="6" r="K101" t="n">
        <v>0</v>
      </c>
      <c s="6" r="L101" t="n">
        <v>0</v>
      </c>
    </row>
    <row r="102" spans="1:12">
      <c s="4" r="A102" t="s">
        <v>391</v>
      </c>
      <c s="6" r="J102" t="n">
        <v>0</v>
      </c>
      <c s="6" r="K102" t="n">
        <v>0</v>
      </c>
      <c s="6" r="L102" t="n">
        <v>0</v>
      </c>
    </row>
    <row r="103" spans="1:12">
      <c s="4" r="A103" t="s">
        <v>2700</v>
      </c>
      <c s="6" r="J103" t="n">
        <v>0</v>
      </c>
      <c s="6" r="K103" t="n">
        <v>0</v>
      </c>
      <c s="6" r="L103" t="n">
        <v>0</v>
      </c>
    </row>
    <row r="104" spans="1:12">
      <c s="4" r="A104" t="s">
        <v>2701</v>
      </c>
      <c s="6" r="J104" t="n">
        <v>-433</v>
      </c>
      <c s="6" r="K104" t="n">
        <v>294</v>
      </c>
      <c s="6" r="L104" t="n">
        <v>-227</v>
      </c>
    </row>
    <row r="105" spans="1:12">
      <c s="4" r="A105" t="s">
        <v>2702</v>
      </c>
      <c s="6" r="J105" t="n">
        <v>0</v>
      </c>
      <c s="6" r="K105" t="n">
        <v>0</v>
      </c>
      <c s="6" r="L105" t="n">
        <v>0</v>
      </c>
    </row>
    <row r="106" spans="1:12">
      <c s="4" r="A106" t="s">
        <v>2261</v>
      </c>
      <c s="6" r="J106" t="n">
        <v>0</v>
      </c>
      <c s="6" r="K106" t="n">
        <v>0</v>
      </c>
      <c s="6" r="L106" t="n">
        <v>0</v>
      </c>
    </row>
    <row r="107" spans="1:12">
      <c s="4" r="A107" t="s">
        <v>2703</v>
      </c>
      <c s="6" r="J107" t="n">
        <v>0</v>
      </c>
      <c s="6" r="K107" t="n">
        <v>0</v>
      </c>
      <c s="6" r="L107" t="n">
        <v>0</v>
      </c>
    </row>
    <row r="108" spans="1:12">
      <c s="4" r="A108" t="s">
        <v>2695</v>
      </c>
    </row>
    <row r="109" spans="1:12">
      <c s="3" r="A109" t="s">
        <v>2662</v>
      </c>
    </row>
    <row r="110" spans="1:12">
      <c s="4" r="A110" t="s">
        <v>2514</v>
      </c>
      <c s="6" r="B110" t="n">
        <v>62127</v>
      </c>
      <c s="6" r="F110" t="n">
        <v>70891</v>
      </c>
      <c s="6" r="J110" t="n">
        <v>62127</v>
      </c>
      <c s="6" r="K110" t="n">
        <v>70891</v>
      </c>
    </row>
    <row r="111" spans="1:12">
      <c s="4" r="A111" t="s">
        <v>1324</v>
      </c>
      <c s="6" r="J111" t="n">
        <v>6160</v>
      </c>
    </row>
    <row r="112" spans="1:12">
      <c s="4" r="A112" t="s">
        <v>391</v>
      </c>
      <c s="6" r="J112" t="n">
        <v>2653</v>
      </c>
    </row>
    <row r="113" spans="1:12">
      <c s="4" r="A113" t="s">
        <v>2700</v>
      </c>
      <c s="6" r="J113" t="n">
        <v>3365</v>
      </c>
    </row>
    <row r="114" spans="1:12">
      <c s="4" r="A114" t="s">
        <v>2701</v>
      </c>
      <c s="6" r="J114" t="n">
        <v>135</v>
      </c>
    </row>
    <row r="115" spans="1:12">
      <c s="4" r="A115" t="s">
        <v>2702</v>
      </c>
      <c s="6" r="J115" t="n">
        <v>2130</v>
      </c>
    </row>
    <row r="116" spans="1:12">
      <c s="4" r="A116" t="s">
        <v>2261</v>
      </c>
      <c s="6" r="J116" t="n">
        <v>1</v>
      </c>
    </row>
    <row r="117" spans="1:12">
      <c s="4" r="A117" t="s">
        <v>2703</v>
      </c>
      <c s="6" r="J117" t="n">
        <v>37</v>
      </c>
    </row>
    <row r="118" spans="1:12">
      <c s="4" r="A118" t="s">
        <v>2696</v>
      </c>
    </row>
    <row r="119" spans="1:12">
      <c s="3" r="A119" t="s">
        <v>2662</v>
      </c>
    </row>
    <row r="120" spans="1:12">
      <c s="4" r="A120" t="s">
        <v>1324</v>
      </c>
      <c s="6" r="J120" t="n">
        <v>638</v>
      </c>
      <c s="6" r="K120" t="n">
        <v>762</v>
      </c>
      <c s="6" r="L120" t="n">
        <v>631</v>
      </c>
    </row>
    <row r="121" spans="1:12">
      <c s="4" r="A121" t="s">
        <v>391</v>
      </c>
      <c s="6" r="J121" t="n">
        <v>217</v>
      </c>
      <c s="6" r="K121" t="n">
        <v>208</v>
      </c>
      <c s="6" r="L121" t="n">
        <v>196</v>
      </c>
    </row>
    <row r="122" spans="1:12">
      <c s="4" r="A122" t="s">
        <v>2700</v>
      </c>
      <c s="6" r="J122" t="n">
        <v>607</v>
      </c>
      <c s="6" r="K122" t="n">
        <v>509</v>
      </c>
      <c s="6" r="L122" t="n">
        <v>454</v>
      </c>
    </row>
    <row r="123" spans="1:12">
      <c s="4" r="A123" t="s">
        <v>2701</v>
      </c>
      <c s="6" r="J123" t="n">
        <v>1</v>
      </c>
      <c s="6" r="K123" t="n">
        <v>2</v>
      </c>
      <c s="6" r="L123" t="n">
        <v>0</v>
      </c>
    </row>
    <row r="124" spans="1:12">
      <c s="4" r="A124" t="s">
        <v>2702</v>
      </c>
      <c s="6" r="J124" t="n">
        <v>0</v>
      </c>
      <c s="6" r="K124" t="n">
        <v>0</v>
      </c>
      <c s="6" r="L124" t="n">
        <v>0</v>
      </c>
    </row>
    <row r="125" spans="1:12">
      <c s="4" r="A125" t="s">
        <v>2261</v>
      </c>
      <c s="6" r="J125" t="n">
        <v>3</v>
      </c>
      <c s="6" r="K125" t="n">
        <v>3</v>
      </c>
      <c s="6" r="L125" t="n">
        <v>1</v>
      </c>
    </row>
    <row r="126" spans="1:12">
      <c s="4" r="A126" t="s">
        <v>2703</v>
      </c>
      <c s="6" r="J126" t="n">
        <v>0</v>
      </c>
      <c s="6" r="K126" t="n">
        <v>0</v>
      </c>
      <c s="6" r="L126" t="n">
        <v>0</v>
      </c>
    </row>
    <row r="127" spans="1:12">
      <c s="4" r="A127" t="s">
        <v>2697</v>
      </c>
    </row>
    <row r="128" spans="1:12">
      <c s="3" r="A128" t="s">
        <v>2662</v>
      </c>
    </row>
    <row r="129" spans="1:12">
      <c s="4" r="A129" t="s">
        <v>1324</v>
      </c>
      <c s="6" r="J129" t="n">
        <v>-12</v>
      </c>
      <c s="6" r="K129" t="n">
        <v>-13</v>
      </c>
      <c s="6" r="L129" t="n">
        <v>-78</v>
      </c>
    </row>
    <row r="130" spans="1:12">
      <c s="4" r="A130" t="s">
        <v>391</v>
      </c>
      <c s="6" r="J130" t="n">
        <v>0</v>
      </c>
      <c s="6" r="K130" t="n">
        <v>0</v>
      </c>
      <c s="6" r="L130" t="n">
        <v>0</v>
      </c>
    </row>
    <row r="131" spans="1:12">
      <c s="4" r="A131" t="s">
        <v>2700</v>
      </c>
      <c s="6" r="J131" t="n">
        <v>0</v>
      </c>
      <c s="6" r="K131" t="n">
        <v>0</v>
      </c>
      <c s="6" r="L131" t="n">
        <v>0</v>
      </c>
    </row>
    <row r="132" spans="1:12">
      <c s="4" r="A132" t="s">
        <v>2701</v>
      </c>
      <c s="6" r="J132" t="n">
        <v>0</v>
      </c>
      <c s="6" r="K132" t="n">
        <v>0</v>
      </c>
      <c s="6" r="L132" t="n">
        <v>0</v>
      </c>
    </row>
    <row r="133" spans="1:12">
      <c s="4" r="A133" t="s">
        <v>2702</v>
      </c>
      <c s="6" r="J133" t="n">
        <v>0</v>
      </c>
      <c s="6" r="K133" t="n">
        <v>0</v>
      </c>
      <c s="6" r="L133" t="n">
        <v>0</v>
      </c>
    </row>
    <row r="134" spans="1:12">
      <c s="4" r="A134" t="s">
        <v>2261</v>
      </c>
      <c s="6" r="J134" t="n">
        <v>0</v>
      </c>
      <c s="6" r="K134" t="n">
        <v>0</v>
      </c>
      <c s="6" r="L134" t="n">
        <v>0</v>
      </c>
    </row>
    <row r="135" spans="1:12">
      <c s="4" r="A135" t="s">
        <v>2703</v>
      </c>
      <c s="6" r="J135" t="n">
        <v>0</v>
      </c>
      <c s="6" r="K135" t="n">
        <v>0</v>
      </c>
      <c s="6" r="L135" t="n">
        <v>0</v>
      </c>
    </row>
    <row r="136" spans="1:12">
      <c s="4" r="A136" t="s">
        <v>787</v>
      </c>
    </row>
    <row r="137" spans="1:12">
      <c s="3" r="A137" t="s">
        <v>2662</v>
      </c>
    </row>
    <row r="138" spans="1:12">
      <c s="4" r="A138" t="s">
        <v>1324</v>
      </c>
      <c s="6" r="K138" t="n">
        <v>47199</v>
      </c>
      <c s="6" r="L138" t="n">
        <v>35425</v>
      </c>
    </row>
    <row r="139" spans="1:12">
      <c s="4" r="A139" t="s">
        <v>391</v>
      </c>
      <c s="6" r="K139" t="n">
        <v>12249</v>
      </c>
      <c s="6" r="L139" t="n">
        <v>11713</v>
      </c>
    </row>
    <row r="140" spans="1:12">
      <c s="4" r="A140" t="s">
        <v>2700</v>
      </c>
      <c s="6" r="K140" t="n">
        <v>28261</v>
      </c>
      <c s="6" r="L140" t="n">
        <v>23399</v>
      </c>
    </row>
    <row r="141" spans="1:12">
      <c s="4" r="A141" t="s">
        <v>2701</v>
      </c>
      <c s="6" r="K141" t="n">
        <v>4127</v>
      </c>
      <c s="6" r="L141" t="n">
        <v>2975</v>
      </c>
    </row>
    <row r="142" spans="1:12">
      <c s="4" r="A142" t="s">
        <v>2702</v>
      </c>
      <c s="6" r="K142" t="n">
        <v>81</v>
      </c>
      <c s="6" r="L142" t="n">
        <v>140</v>
      </c>
    </row>
    <row r="143" spans="1:12">
      <c s="4" r="A143" t="s">
        <v>2261</v>
      </c>
      <c s="6" r="K143" t="n">
        <v>1311</v>
      </c>
      <c s="6" r="L143" t="n">
        <v>1261</v>
      </c>
    </row>
    <row r="144" spans="1:12">
      <c s="4" r="A144" t="s">
        <v>2703</v>
      </c>
      <c s="6" r="K144" t="n">
        <v>1936</v>
      </c>
      <c s="6" r="L144" t="n">
        <v>203</v>
      </c>
    </row>
    <row r="145" spans="1:12">
      <c s="4" r="A145" t="s">
        <v>2706</v>
      </c>
    </row>
    <row r="146" spans="1:12">
      <c s="3" r="A146" t="s">
        <v>2662</v>
      </c>
    </row>
    <row r="147" spans="1:12">
      <c s="4" r="A147" t="s">
        <v>2514</v>
      </c>
      <c s="6" r="B147" t="n">
        <v>169447</v>
      </c>
      <c s="6" r="F147" t="n">
        <v>174951</v>
      </c>
      <c s="6" r="J147" t="n">
        <v>169447</v>
      </c>
      <c s="6" r="K147" t="n">
        <v>174951</v>
      </c>
    </row>
    <row r="148" spans="1:12">
      <c s="4" r="A148" t="s">
        <v>1324</v>
      </c>
      <c s="6" r="J148" t="n">
        <v>4695</v>
      </c>
      <c s="6" r="K148" t="n">
        <v>4710</v>
      </c>
      <c s="6" r="L148" t="n">
        <v>4465</v>
      </c>
    </row>
    <row r="149" spans="1:12">
      <c s="4" r="A149" t="s">
        <v>391</v>
      </c>
      <c s="6" r="J149" t="n">
        <v>603</v>
      </c>
      <c s="6" r="K149" t="n">
        <v>630</v>
      </c>
      <c s="6" r="L149" t="n">
        <v>693</v>
      </c>
    </row>
    <row r="150" spans="1:12">
      <c s="4" r="A150" t="s">
        <v>2700</v>
      </c>
      <c s="6" r="J150" t="n">
        <v>314</v>
      </c>
      <c s="6" r="K150" t="n">
        <v>481</v>
      </c>
      <c s="6" r="L150" t="n">
        <v>77</v>
      </c>
    </row>
    <row r="151" spans="1:12">
      <c s="4" r="A151" t="s">
        <v>2701</v>
      </c>
      <c s="6" r="J151" t="n">
        <v>363</v>
      </c>
      <c s="6" r="K151" t="n">
        <v>429</v>
      </c>
      <c s="6" r="L151" t="n">
        <v>381</v>
      </c>
    </row>
    <row r="152" spans="1:12">
      <c s="4" r="A152" t="s">
        <v>2702</v>
      </c>
      <c s="6" r="J152" t="n">
        <v>0</v>
      </c>
      <c s="6" r="K152" t="n">
        <v>0</v>
      </c>
      <c s="6" r="L152" t="n">
        <v>0</v>
      </c>
    </row>
    <row r="153" spans="1:12">
      <c s="4" r="A153" t="s">
        <v>2261</v>
      </c>
      <c s="6" r="J153" t="n">
        <v>69</v>
      </c>
      <c s="6" r="K153" t="n">
        <v>107</v>
      </c>
      <c s="6" r="L153" t="n">
        <v>91</v>
      </c>
    </row>
    <row r="154" spans="1:12">
      <c s="4" r="A154" t="s">
        <v>2703</v>
      </c>
      <c s="6" r="J154" t="n">
        <v>465</v>
      </c>
      <c s="6" r="K154" t="n">
        <v>543</v>
      </c>
      <c s="6" r="L154" t="n">
        <v>257</v>
      </c>
    </row>
    <row r="155" spans="1:12">
      <c s="4" r="A155" t="s">
        <v>2707</v>
      </c>
    </row>
    <row r="156" spans="1:12">
      <c s="3" r="A156" t="s">
        <v>2662</v>
      </c>
    </row>
    <row r="157" spans="1:12">
      <c s="4" r="A157" t="s">
        <v>2514</v>
      </c>
      <c s="6" r="B157" t="n">
        <v>171183</v>
      </c>
      <c s="6" r="F157" t="n">
        <v>179674</v>
      </c>
      <c s="6" r="J157" t="n">
        <v>171183</v>
      </c>
      <c s="6" r="K157" t="n">
        <v>179674</v>
      </c>
    </row>
    <row r="158" spans="1:12">
      <c s="4" r="A158" t="s">
        <v>1324</v>
      </c>
      <c s="6" r="J158" t="n">
        <v>11821</v>
      </c>
      <c s="6" r="K158" t="n">
        <v>12077</v>
      </c>
      <c s="6" r="L158" t="n">
        <v>6028</v>
      </c>
    </row>
    <row r="159" spans="1:12">
      <c s="4" r="A159" t="s">
        <v>391</v>
      </c>
      <c s="6" r="J159" t="n">
        <v>4082</v>
      </c>
      <c s="6" r="K159" t="n">
        <v>4209</v>
      </c>
      <c s="6" r="L159" t="n">
        <v>4067</v>
      </c>
    </row>
    <row r="160" spans="1:12">
      <c s="4" r="A160" t="s">
        <v>2700</v>
      </c>
      <c s="6" r="J160" t="n">
        <v>8352</v>
      </c>
      <c s="6" r="K160" t="n">
        <v>8336</v>
      </c>
      <c s="6" r="L160" t="n">
        <v>2461</v>
      </c>
    </row>
    <row r="161" spans="1:12">
      <c s="4" r="A161" t="s">
        <v>2701</v>
      </c>
      <c s="6" r="J161" t="n">
        <v>1441</v>
      </c>
      <c s="6" r="K161" t="n">
        <v>1476</v>
      </c>
      <c s="6" r="L161" t="n">
        <v>1529</v>
      </c>
    </row>
    <row r="162" spans="1:12">
      <c s="4" r="A162" t="s">
        <v>2702</v>
      </c>
      <c s="6" r="J162" t="n">
        <v>-2</v>
      </c>
      <c s="6" r="K162" t="n">
        <v>0</v>
      </c>
      <c s="6" r="L162" t="n">
        <v>0</v>
      </c>
    </row>
    <row r="163" spans="1:12">
      <c s="4" r="A163" t="s">
        <v>2261</v>
      </c>
      <c s="6" r="J163" t="n">
        <v>25</v>
      </c>
      <c s="6" r="K163" t="n">
        <v>25</v>
      </c>
      <c s="6" r="L163" t="n">
        <v>26</v>
      </c>
    </row>
    <row r="164" spans="1:12">
      <c s="4" r="A164" t="s">
        <v>2703</v>
      </c>
      <c s="6" r="J164" t="n">
        <v>66</v>
      </c>
      <c s="6" r="K164" t="n">
        <v>31</v>
      </c>
      <c s="6" r="L164" t="n">
        <v>15</v>
      </c>
    </row>
    <row r="165" spans="1:12">
      <c s="4" r="A165" t="s">
        <v>2708</v>
      </c>
    </row>
    <row r="166" spans="1:12">
      <c s="3" r="A166" t="s">
        <v>2662</v>
      </c>
    </row>
    <row r="167" spans="1:12">
      <c s="4" r="A167" t="s">
        <v>2514</v>
      </c>
      <c s="6" r="B167" t="n">
        <v>54491</v>
      </c>
      <c s="6" r="F167" t="n">
        <v>50214</v>
      </c>
      <c s="6" r="J167" t="n">
        <v>54491</v>
      </c>
      <c s="6" r="K167" t="n">
        <v>50214</v>
      </c>
    </row>
    <row r="168" spans="1:12">
      <c s="4" r="A168" t="s">
        <v>1324</v>
      </c>
      <c s="6" r="J168" t="n">
        <v>2944</v>
      </c>
      <c s="6" r="K168" t="n">
        <v>2840</v>
      </c>
      <c s="6" r="L168" t="n">
        <v>2678</v>
      </c>
    </row>
    <row r="169" spans="1:12">
      <c s="4" r="A169" t="s">
        <v>391</v>
      </c>
      <c s="6" r="J169" t="n">
        <v>111</v>
      </c>
      <c s="6" r="K169" t="n">
        <v>120</v>
      </c>
      <c s="6" r="L169" t="n">
        <v>87</v>
      </c>
    </row>
    <row r="170" spans="1:12">
      <c s="4" r="A170" t="s">
        <v>2700</v>
      </c>
      <c s="6" r="J170" t="n">
        <v>0</v>
      </c>
      <c s="6" r="K170" t="n">
        <v>0</v>
      </c>
      <c s="6" r="L170" t="n">
        <v>0</v>
      </c>
    </row>
    <row r="171" spans="1:12">
      <c s="4" r="A171" t="s">
        <v>2701</v>
      </c>
      <c s="6" r="J171" t="n">
        <v>0</v>
      </c>
      <c s="6" r="K171" t="n">
        <v>0</v>
      </c>
      <c s="6" r="L171" t="n">
        <v>0</v>
      </c>
    </row>
    <row r="172" spans="1:12">
      <c s="4" r="A172" t="s">
        <v>2702</v>
      </c>
      <c s="6" r="J172" t="n">
        <v>0</v>
      </c>
      <c s="6" r="K172" t="n">
        <v>0</v>
      </c>
      <c s="6" r="L172" t="n">
        <v>0</v>
      </c>
    </row>
    <row r="173" spans="1:12">
      <c s="4" r="A173" t="s">
        <v>2261</v>
      </c>
      <c s="6" r="J173" t="n">
        <v>10</v>
      </c>
      <c s="6" r="K173" t="n">
        <v>10</v>
      </c>
      <c s="6" r="L173" t="n">
        <v>11</v>
      </c>
    </row>
    <row r="174" spans="1:12">
      <c s="4" r="A174" t="s">
        <v>2703</v>
      </c>
      <c s="6" r="J174" t="n">
        <v>19</v>
      </c>
      <c s="6" r="K174" t="n">
        <v>20</v>
      </c>
      <c s="6" r="L174" t="n">
        <v>25</v>
      </c>
    </row>
    <row r="175" spans="1:12">
      <c s="4" r="A175" t="s">
        <v>2709</v>
      </c>
    </row>
    <row r="176" spans="1:12">
      <c s="3" r="A176" t="s">
        <v>2662</v>
      </c>
    </row>
    <row r="177" spans="1:12">
      <c s="4" r="A177" t="s">
        <v>2514</v>
      </c>
      <c s="6" r="B177" t="n">
        <v>71856</v>
      </c>
      <c s="6" r="F177" t="n">
        <v>70152</v>
      </c>
      <c s="6" r="J177" t="n">
        <v>71856</v>
      </c>
      <c s="6" r="K177" t="n">
        <v>70152</v>
      </c>
    </row>
    <row r="178" spans="1:12">
      <c s="4" r="A178" t="s">
        <v>1324</v>
      </c>
      <c s="6" r="J178" t="n">
        <v>5233</v>
      </c>
      <c s="6" r="K178" t="n">
        <v>5226</v>
      </c>
      <c s="6" r="L178" t="n">
        <v>4620</v>
      </c>
    </row>
    <row r="179" spans="1:12">
      <c s="4" r="A179" t="s">
        <v>391</v>
      </c>
      <c s="6" r="J179" t="n">
        <v>1669</v>
      </c>
      <c s="6" r="K179" t="n">
        <v>1620</v>
      </c>
      <c s="6" r="L179" t="n">
        <v>1406</v>
      </c>
    </row>
    <row r="180" spans="1:12">
      <c s="4" r="A180" t="s">
        <v>2700</v>
      </c>
      <c s="6" r="J180" t="n">
        <v>2245</v>
      </c>
      <c s="6" r="K180" t="n">
        <v>2108</v>
      </c>
      <c s="6" r="L180" t="n">
        <v>1869</v>
      </c>
    </row>
    <row r="181" spans="1:12">
      <c s="4" r="A181" t="s">
        <v>2701</v>
      </c>
      <c s="6" r="J181" t="n">
        <v>644</v>
      </c>
      <c s="6" r="K181" t="n">
        <v>606</v>
      </c>
      <c s="6" r="L181" t="n">
        <v>576</v>
      </c>
    </row>
    <row r="182" spans="1:12">
      <c s="4" r="A182" t="s">
        <v>2702</v>
      </c>
      <c s="6" r="J182" t="n">
        <v>33</v>
      </c>
      <c s="6" r="K182" t="n">
        <v>32</v>
      </c>
      <c s="6" r="L182" t="n">
        <v>33</v>
      </c>
    </row>
    <row r="183" spans="1:12">
      <c s="4" r="A183" t="s">
        <v>2261</v>
      </c>
      <c s="6" r="J183" t="n">
        <v>550</v>
      </c>
      <c s="6" r="K183" t="n">
        <v>533</v>
      </c>
      <c s="6" r="L183" t="n">
        <v>407</v>
      </c>
    </row>
    <row r="184" spans="1:12">
      <c s="4" r="A184" t="s">
        <v>2703</v>
      </c>
      <c s="6" r="J184" t="n">
        <v>133</v>
      </c>
      <c s="6" r="K184" t="n">
        <v>345</v>
      </c>
      <c s="6" r="L184" t="n">
        <v>111</v>
      </c>
    </row>
    <row r="185" spans="1:12">
      <c s="4" r="A185" t="s">
        <v>2710</v>
      </c>
    </row>
    <row r="186" spans="1:12">
      <c s="3" r="A186" t="s">
        <v>2662</v>
      </c>
    </row>
    <row r="187" spans="1:12">
      <c s="4" r="A187" t="s">
        <v>2514</v>
      </c>
      <c s="6" r="B187" t="n">
        <v>39344</v>
      </c>
      <c s="6" r="F187" t="n">
        <v>41125</v>
      </c>
      <c s="6" r="J187" t="n">
        <v>39344</v>
      </c>
      <c s="6" r="K187" t="n">
        <v>41125</v>
      </c>
    </row>
    <row r="188" spans="1:12">
      <c s="4" r="A188" t="s">
        <v>1324</v>
      </c>
      <c s="6" r="J188" t="n">
        <v>5143</v>
      </c>
      <c s="6" r="K188" t="n">
        <v>5357</v>
      </c>
      <c s="6" r="L188" t="n">
        <v>5518</v>
      </c>
    </row>
    <row r="189" spans="1:12">
      <c s="4" r="A189" t="s">
        <v>391</v>
      </c>
      <c s="6" r="J189" t="n">
        <v>586</v>
      </c>
      <c s="6" r="K189" t="n">
        <v>613</v>
      </c>
      <c s="6" r="L189" t="n">
        <v>585</v>
      </c>
    </row>
    <row r="190" spans="1:12">
      <c s="4" r="A190" t="s">
        <v>2700</v>
      </c>
      <c s="6" r="J190" t="n">
        <v>3868</v>
      </c>
      <c s="6" r="K190" t="n">
        <v>4215</v>
      </c>
      <c s="6" r="L190" t="n">
        <v>4299</v>
      </c>
    </row>
    <row r="191" spans="1:12">
      <c s="4" r="A191" t="s">
        <v>2701</v>
      </c>
      <c s="6" r="J191" t="n">
        <v>257</v>
      </c>
      <c s="6" r="K191" t="n">
        <v>248</v>
      </c>
      <c s="6" r="L191" t="n">
        <v>232</v>
      </c>
    </row>
    <row r="192" spans="1:12">
      <c s="4" r="A192" t="s">
        <v>2702</v>
      </c>
      <c s="6" r="J192" t="n">
        <v>0</v>
      </c>
      <c s="6" r="K192" t="n">
        <v>0</v>
      </c>
      <c s="6" r="L192" t="n">
        <v>0</v>
      </c>
    </row>
    <row r="193" spans="1:12">
      <c s="4" r="A193" t="s">
        <v>2261</v>
      </c>
      <c s="6" r="J193" t="n">
        <v>8</v>
      </c>
      <c s="6" r="K193" t="n">
        <v>9</v>
      </c>
      <c s="6" r="L193" t="n">
        <v>7</v>
      </c>
    </row>
    <row r="194" spans="1:12">
      <c s="4" r="A194" t="s">
        <v>2703</v>
      </c>
      <c s="6" r="J194" t="n">
        <v>6</v>
      </c>
      <c s="6" r="K194" t="n">
        <v>8</v>
      </c>
      <c s="6" r="L194" t="n">
        <v>10</v>
      </c>
    </row>
    <row r="195" spans="1:12">
      <c s="4" r="A195" t="s">
        <v>2711</v>
      </c>
    </row>
    <row r="196" spans="1:12">
      <c s="3" r="A196" t="s">
        <v>2662</v>
      </c>
    </row>
    <row r="197" spans="1:12">
      <c s="4" r="A197" t="s">
        <v>2514</v>
      </c>
      <c s="6" r="B197" t="n">
        <v>175153</v>
      </c>
      <c s="6" r="F197" t="n">
        <v>171635</v>
      </c>
      <c s="6" r="J197" t="n">
        <v>175153</v>
      </c>
      <c s="6" r="K197" t="n">
        <v>171635</v>
      </c>
    </row>
    <row r="198" spans="1:12">
      <c s="4" r="A198" t="s">
        <v>1324</v>
      </c>
      <c s="6" r="J198" t="n">
        <v>19364</v>
      </c>
      <c s="6" r="K198" t="n">
        <v>20066</v>
      </c>
      <c s="6" r="L198" t="n">
        <v>22540</v>
      </c>
    </row>
    <row r="199" spans="1:12">
      <c s="4" r="A199" t="s">
        <v>391</v>
      </c>
      <c s="6" r="J199" t="n">
        <v>4357</v>
      </c>
      <c s="6" r="K199" t="n">
        <v>4434</v>
      </c>
      <c s="6" r="L199" t="n">
        <v>4306</v>
      </c>
    </row>
    <row r="200" spans="1:12">
      <c s="4" r="A200" t="s">
        <v>2700</v>
      </c>
      <c s="6" r="J200" t="n">
        <v>11821</v>
      </c>
      <c s="6" r="K200" t="n">
        <v>12234</v>
      </c>
      <c s="6" r="L200" t="n">
        <v>14499</v>
      </c>
    </row>
    <row r="201" spans="1:12">
      <c s="4" r="A201" t="s">
        <v>2701</v>
      </c>
      <c s="6" r="J201" t="n">
        <v>880</v>
      </c>
      <c s="6" r="K201" t="n">
        <v>961</v>
      </c>
      <c s="6" r="L201" t="n">
        <v>984</v>
      </c>
    </row>
    <row r="202" spans="1:12">
      <c s="4" r="A202" t="s">
        <v>2702</v>
      </c>
      <c s="6" r="J202" t="n">
        <v>51</v>
      </c>
      <c s="6" r="K202" t="n">
        <v>50</v>
      </c>
      <c s="6" r="L202" t="n">
        <v>107</v>
      </c>
    </row>
    <row r="203" spans="1:12">
      <c s="4" r="A203" t="s">
        <v>2261</v>
      </c>
      <c s="6" r="J203" t="n">
        <v>5</v>
      </c>
      <c s="6" r="K203" t="n">
        <v>4</v>
      </c>
      <c s="6" r="L203" t="n">
        <v>3</v>
      </c>
    </row>
    <row r="204" spans="1:12">
      <c s="4" r="A204" t="s">
        <v>2703</v>
      </c>
      <c s="6" r="J204" t="n">
        <v>989</v>
      </c>
      <c s="6" r="K204" t="n">
        <v>961</v>
      </c>
      <c s="6" r="L204" t="n">
        <v>1011</v>
      </c>
    </row>
    <row r="205" spans="1:12">
      <c s="4" r="A205" t="s">
        <v>2712</v>
      </c>
    </row>
    <row r="206" spans="1:12">
      <c s="3" r="A206" t="s">
        <v>2662</v>
      </c>
    </row>
    <row r="207" spans="1:12">
      <c s="4" r="A207" t="s">
        <v>2514</v>
      </c>
      <c s="7" r="B207" t="n">
        <v>13787</v>
      </c>
      <c s="7" r="F207" t="n">
        <v>8013</v>
      </c>
      <c s="6" r="J207" t="n">
        <v>13787</v>
      </c>
      <c s="6" r="K207" t="n">
        <v>8013</v>
      </c>
    </row>
    <row r="208" spans="1:12">
      <c s="4" r="A208" t="s">
        <v>1324</v>
      </c>
      <c s="6" r="J208" t="n">
        <v>-570</v>
      </c>
      <c s="6" r="K208" t="n">
        <v>-632</v>
      </c>
      <c s="6" r="L208" t="n">
        <v>-568</v>
      </c>
    </row>
    <row r="209" spans="1:12">
      <c s="4" r="A209" t="s">
        <v>391</v>
      </c>
      <c s="6" r="J209" t="n">
        <v>550</v>
      </c>
      <c s="6" r="K209" t="n">
        <v>420</v>
      </c>
      <c s="6" r="L209" t="n">
        <v>386</v>
      </c>
    </row>
    <row r="210" spans="1:12">
      <c s="4" r="A210" t="s">
        <v>2700</v>
      </c>
      <c s="6" r="J210" t="n">
        <v>16</v>
      </c>
      <c s="6" r="K210" t="n">
        <v>83</v>
      </c>
      <c s="6" r="L210" t="n">
        <v>-35</v>
      </c>
    </row>
    <row r="211" spans="1:12">
      <c s="4" r="A211" t="s">
        <v>2701</v>
      </c>
      <c s="6" r="J211" t="n">
        <v>0</v>
      </c>
      <c s="6" r="K211" t="n">
        <v>0</v>
      </c>
      <c s="6" r="L211" t="n">
        <v>0</v>
      </c>
    </row>
    <row r="212" spans="1:12">
      <c s="4" r="A212" t="s">
        <v>2702</v>
      </c>
      <c s="6" r="J212" t="n">
        <v>0</v>
      </c>
      <c s="6" r="K212" t="n">
        <v>0</v>
      </c>
      <c s="6" r="L212" t="n">
        <v>0</v>
      </c>
    </row>
    <row r="213" spans="1:12">
      <c s="4" r="A213" t="s">
        <v>2261</v>
      </c>
      <c s="6" r="J213" t="n">
        <v>635</v>
      </c>
      <c s="6" r="K213" t="n">
        <v>620</v>
      </c>
      <c s="6" r="L213" t="n">
        <v>715</v>
      </c>
    </row>
    <row r="214" spans="1:12">
      <c s="4" r="A214" t="s">
        <v>2703</v>
      </c>
      <c s="7" r="J214" t="n">
        <v>-47</v>
      </c>
      <c s="7" r="K214" t="n">
        <v>-55</v>
      </c>
      <c s="7" r="L214" t="n">
        <v>-35</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713</v>
      </c>
      <c s="2" r="B1" t="s">
        <v>587</v>
      </c>
      <c s="2" r="J1" t="s">
        <v>1</v>
      </c>
    </row>
    <row r="2" spans="1:12">
      <c s="2" r="B2" t="s">
        <v>2</v>
      </c>
      <c s="2" r="C2" t="s">
        <v>1637</v>
      </c>
      <c s="2" r="D2" t="s">
        <v>4</v>
      </c>
      <c s="2" r="E2" t="s">
        <v>1638</v>
      </c>
      <c s="2" r="F2" t="s">
        <v>32</v>
      </c>
      <c s="2" r="G2" t="s">
        <v>1639</v>
      </c>
      <c s="2" r="H2" t="s">
        <v>1640</v>
      </c>
      <c s="2" r="I2" t="s">
        <v>1641</v>
      </c>
      <c s="2" r="J2" t="s">
        <v>2</v>
      </c>
      <c s="2" r="K2" t="s">
        <v>32</v>
      </c>
      <c s="2" r="L2" t="s">
        <v>98</v>
      </c>
    </row>
    <row r="3" spans="1:12">
      <c s="3" r="A3" t="s">
        <v>2662</v>
      </c>
    </row>
    <row r="4" spans="1:12">
      <c s="4" r="A4" t="s">
        <v>110</v>
      </c>
      <c s="7" r="B4" t="n">
        <v>14256</v>
      </c>
      <c s="7" r="C4" t="n">
        <v>13599</v>
      </c>
      <c s="7" r="D4" t="n">
        <v>13712</v>
      </c>
      <c s="7" r="E4" t="n">
        <v>15552</v>
      </c>
      <c s="7" r="F4" t="n">
        <v>15725</v>
      </c>
      <c s="7" r="G4" t="n">
        <v>12380</v>
      </c>
      <c s="7" r="H4" t="n">
        <v>13146</v>
      </c>
      <c s="7" r="I4" t="n">
        <v>12854</v>
      </c>
      <c s="7" r="J4" t="n">
        <v>57119</v>
      </c>
      <c s="7" r="K4" t="n">
        <v>54105</v>
      </c>
      <c s="7" r="L4" t="n">
        <v>41461</v>
      </c>
    </row>
    <row r="5" spans="1:12">
      <c s="4" r="A5" t="s">
        <v>2714</v>
      </c>
    </row>
    <row r="6" spans="1:12">
      <c s="3" r="A6" t="s">
        <v>2662</v>
      </c>
    </row>
    <row r="7" spans="1:12">
      <c s="4" r="A7" t="s">
        <v>110</v>
      </c>
      <c s="6" r="J7" t="n">
        <v>682</v>
      </c>
      <c s="6" r="K7" t="n">
        <v>645</v>
      </c>
      <c s="6" r="L7" t="n">
        <v>611</v>
      </c>
    </row>
    <row r="8" spans="1:12">
      <c s="4" r="A8" t="s">
        <v>2715</v>
      </c>
    </row>
    <row r="9" spans="1:12">
      <c s="3" r="A9" t="s">
        <v>2662</v>
      </c>
    </row>
    <row r="10" spans="1:12">
      <c s="4" r="A10" t="s">
        <v>110</v>
      </c>
      <c s="6" r="J10" t="n">
        <v>36151</v>
      </c>
      <c s="6" r="K10" t="n">
        <v>35793</v>
      </c>
      <c s="6" r="L10" t="n">
        <v>22222</v>
      </c>
    </row>
    <row r="11" spans="1:12">
      <c s="4" r="A11" t="s">
        <v>2716</v>
      </c>
    </row>
    <row r="12" spans="1:12">
      <c s="3" r="A12" t="s">
        <v>2662</v>
      </c>
    </row>
    <row r="13" spans="1:12">
      <c s="4" r="A13" t="s">
        <v>110</v>
      </c>
      <c s="6" r="J13" t="n">
        <v>20968</v>
      </c>
      <c s="6" r="K13" t="n">
        <v>18312</v>
      </c>
      <c s="6" r="L13" t="n">
        <v>19239</v>
      </c>
    </row>
    <row r="14" spans="1:12">
      <c s="4" r="A14" t="s">
        <v>2717</v>
      </c>
    </row>
    <row r="15" spans="1:12">
      <c s="3" r="A15" t="s">
        <v>2662</v>
      </c>
    </row>
    <row r="16" spans="1:12">
      <c s="4" r="A16" t="s">
        <v>110</v>
      </c>
      <c s="6" r="J16" t="n">
        <v>18177</v>
      </c>
      <c s="6" r="K16" t="n">
        <v>15461</v>
      </c>
      <c s="6" r="L16" t="n">
        <v>16523</v>
      </c>
    </row>
    <row r="17" spans="1:12">
      <c s="4" r="A17" t="s">
        <v>2718</v>
      </c>
    </row>
    <row r="18" spans="1:12">
      <c s="3" r="A18" t="s">
        <v>2662</v>
      </c>
    </row>
    <row r="19" spans="1:12">
      <c s="4" r="A19" t="s">
        <v>110</v>
      </c>
      <c s="7" r="J19" t="n">
        <v>1462</v>
      </c>
      <c s="7" r="K19" t="n">
        <v>1484</v>
      </c>
      <c s="7" r="L19" t="n">
        <v>1437</v>
      </c>
    </row>
  </sheetData>
  <mergeCells count="3">
    <mergeCell ref="A1:A2"/>
    <mergeCell ref="B1:I1"/>
    <mergeCell ref="J1:L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719</v>
      </c>
      <c s="2" r="B1" t="s">
        <v>1</v>
      </c>
    </row>
    <row r="2" spans="1:4">
      <c s="2" r="B2" t="s">
        <v>632</v>
      </c>
      <c s="2" r="C2" t="s">
        <v>588</v>
      </c>
      <c s="2" r="D2" t="s">
        <v>634</v>
      </c>
    </row>
    <row r="3" spans="1:4">
      <c s="3" r="A3" t="s">
        <v>288</v>
      </c>
    </row>
    <row r="4" spans="1:4">
      <c s="4" r="A4" t="s">
        <v>2720</v>
      </c>
      <c s="7" r="B4" t="n">
        <v>232</v>
      </c>
      <c s="7" r="C4" t="n">
        <v>225</v>
      </c>
      <c s="7" r="D4" t="n">
        <v>253</v>
      </c>
    </row>
    <row r="5" spans="1:4">
      <c s="4" r="A5" t="s">
        <v>2721</v>
      </c>
    </row>
    <row r="6" spans="1:4">
      <c s="3" r="A6" t="s">
        <v>2722</v>
      </c>
    </row>
    <row r="7" spans="1:4">
      <c s="4" r="A7" t="s">
        <v>2723</v>
      </c>
      <c s="6" r="B7" t="n">
        <v>317</v>
      </c>
      <c s="6" r="C7" t="n">
        <v>323</v>
      </c>
    </row>
    <row r="8" spans="1:4">
      <c s="4" r="A8" t="s">
        <v>569</v>
      </c>
    </row>
    <row r="9" spans="1:4">
      <c s="3" r="A9" t="s">
        <v>2722</v>
      </c>
    </row>
    <row r="10" spans="1:4">
      <c s="4" r="A10" t="s">
        <v>2724</v>
      </c>
      <c s="7" r="B10" t="n">
        <v>0</v>
      </c>
      <c s="6" r="C10" t="n">
        <v>0</v>
      </c>
    </row>
    <row r="11" spans="1:4">
      <c s="4" r="A11" t="s">
        <v>2725</v>
      </c>
      <c s="4" r="B11" t="s">
        <v>622</v>
      </c>
    </row>
    <row r="12" spans="1:4">
      <c s="4" r="A12" t="s">
        <v>2723</v>
      </c>
      <c s="7" r="B12" t="n">
        <v>15084</v>
      </c>
      <c s="6" r="C12" t="n">
        <v>14334</v>
      </c>
    </row>
    <row r="13" spans="1:4">
      <c s="4" r="A13" t="s">
        <v>574</v>
      </c>
    </row>
    <row r="14" spans="1:4">
      <c s="3" r="A14" t="s">
        <v>2722</v>
      </c>
    </row>
    <row r="15" spans="1:4">
      <c s="4" r="A15" t="s">
        <v>2724</v>
      </c>
      <c s="7" r="B15" t="n">
        <v>0</v>
      </c>
      <c s="6" r="C15" t="n">
        <v>0</v>
      </c>
    </row>
    <row r="16" spans="1:4">
      <c s="4" r="A16" t="s">
        <v>2726</v>
      </c>
      <c s="4" r="B16" t="s">
        <v>2727</v>
      </c>
    </row>
    <row r="17" spans="1:4">
      <c s="4" r="A17" t="s">
        <v>2723</v>
      </c>
      <c s="7" r="B17" t="n">
        <v>24</v>
      </c>
      <c s="6" r="C17" t="n">
        <v>5</v>
      </c>
    </row>
    <row r="18" spans="1:4">
      <c s="4" r="A18" t="s">
        <v>576</v>
      </c>
    </row>
    <row r="19" spans="1:4">
      <c s="3" r="A19" t="s">
        <v>2722</v>
      </c>
    </row>
    <row r="20" spans="1:4">
      <c s="4" r="A20" t="s">
        <v>2724</v>
      </c>
      <c s="7" r="B20" t="n">
        <v>14</v>
      </c>
      <c s="6" r="C20" t="n">
        <v>16</v>
      </c>
    </row>
    <row r="21" spans="1:4">
      <c s="4" r="A21" t="s">
        <v>2728</v>
      </c>
      <c s="4" r="B21" t="s">
        <v>1865</v>
      </c>
    </row>
    <row r="22" spans="1:4">
      <c s="4" r="A22" t="s">
        <v>2729</v>
      </c>
      <c s="4" r="B22" t="s">
        <v>2730</v>
      </c>
    </row>
    <row r="23" spans="1:4">
      <c s="4" r="A23" t="s">
        <v>2731</v>
      </c>
      <c s="7" r="B23" t="n">
        <v>9833</v>
      </c>
    </row>
    <row r="24" spans="1:4">
      <c s="4" r="A24" t="s">
        <v>2732</v>
      </c>
      <c s="9" r="B24" t="n">
        <v>1.96</v>
      </c>
    </row>
    <row r="25" spans="1:4">
      <c s="4" r="A25" t="s">
        <v>2733</v>
      </c>
      <c s="4" r="B25" t="s">
        <v>2734</v>
      </c>
    </row>
    <row r="26" spans="1:4">
      <c s="4" r="A26" t="s">
        <v>2735</v>
      </c>
      <c s="7" r="B26" t="n">
        <v>1</v>
      </c>
      <c s="6" r="C26" t="n">
        <v>1</v>
      </c>
      <c s="7" r="D26" t="n">
        <v>0</v>
      </c>
    </row>
    <row r="27" spans="1:4">
      <c s="4" r="A27" t="s">
        <v>2723</v>
      </c>
      <c s="6" r="B27" t="n">
        <v>1200</v>
      </c>
      <c s="7" r="C27" t="n">
        <v>1248</v>
      </c>
    </row>
    <row r="28" spans="1:4">
      <c s="4" r="A28" t="s">
        <v>2736</v>
      </c>
    </row>
    <row r="29" spans="1:4">
      <c s="3" r="A29" t="s">
        <v>2722</v>
      </c>
    </row>
    <row r="30" spans="1:4">
      <c s="4" r="A30" t="s">
        <v>2724</v>
      </c>
      <c s="7" r="B30" t="n">
        <v>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2737</v>
      </c>
      <c s="2" r="B1" t="s">
        <v>632</v>
      </c>
    </row>
    <row r="2" spans="1:2">
      <c s="3" r="A2" t="s">
        <v>2738</v>
      </c>
    </row>
    <row r="3" spans="1:2">
      <c s="6" r="A3" t="n">
        <v>2016</v>
      </c>
      <c s="7" r="B3" t="n">
        <v>131</v>
      </c>
    </row>
    <row r="4" spans="1:2">
      <c s="6" r="A4" t="n">
        <v>2017</v>
      </c>
      <c s="6" r="B4" t="n">
        <v>117</v>
      </c>
    </row>
    <row r="5" spans="1:2">
      <c s="6" r="A5" t="n">
        <v>2018</v>
      </c>
      <c s="6" r="B5" t="n">
        <v>92</v>
      </c>
    </row>
    <row r="6" spans="1:2">
      <c s="6" r="A6" t="n">
        <v>2019</v>
      </c>
      <c s="6" r="B6" t="n">
        <v>74</v>
      </c>
    </row>
    <row r="7" spans="1:2">
      <c s="6" r="A7" t="n">
        <v>2020</v>
      </c>
      <c s="6" r="B7" t="n">
        <v>53</v>
      </c>
    </row>
    <row r="8" spans="1:2">
      <c s="4" r="A8" t="s">
        <v>1514</v>
      </c>
      <c s="6" r="B8" t="n">
        <v>198</v>
      </c>
    </row>
    <row r="9" spans="1:2">
      <c s="4" r="A9" t="s">
        <v>140</v>
      </c>
      <c s="6" r="B9" t="n">
        <v>665</v>
      </c>
    </row>
    <row r="10" spans="1:2">
      <c s="3" r="A10" t="s">
        <v>2739</v>
      </c>
    </row>
    <row r="11" spans="1:2">
      <c s="6" r="A11" t="n">
        <v>2016</v>
      </c>
      <c s="6" r="B11" t="n">
        <v>-1</v>
      </c>
    </row>
    <row r="12" spans="1:2">
      <c s="6" r="A12" t="n">
        <v>2017</v>
      </c>
      <c s="6" r="B12" t="n">
        <v>0</v>
      </c>
    </row>
    <row r="13" spans="1:2">
      <c s="6" r="A13" t="n">
        <v>2018</v>
      </c>
      <c s="6" r="B13" t="n">
        <v>0</v>
      </c>
    </row>
    <row r="14" spans="1:2">
      <c s="6" r="A14" t="n">
        <v>2019</v>
      </c>
      <c s="6" r="B14" t="n">
        <v>0</v>
      </c>
    </row>
    <row r="15" spans="1:2">
      <c s="6" r="A15" t="n">
        <v>2020</v>
      </c>
      <c s="6" r="B15" t="n">
        <v>0</v>
      </c>
    </row>
    <row r="16" spans="1:2">
      <c s="4" r="A16" t="s">
        <v>1514</v>
      </c>
      <c s="6" r="B16" t="n">
        <v>0</v>
      </c>
    </row>
    <row r="17" spans="1:2">
      <c s="4" r="A17" t="s">
        <v>140</v>
      </c>
      <c s="6" r="B17" t="n">
        <v>-1</v>
      </c>
    </row>
    <row r="18" spans="1:2">
      <c s="4" r="A18" t="s">
        <v>2740</v>
      </c>
      <c s="7" r="B18" t="n">
        <v>22</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41</v>
      </c>
      <c s="2" r="B1" t="s">
        <v>1</v>
      </c>
    </row>
    <row r="2" spans="1:3">
      <c s="2" r="B2" t="s">
        <v>2</v>
      </c>
      <c s="2" r="C2" t="s">
        <v>32</v>
      </c>
    </row>
    <row r="3" spans="1:3">
      <c s="3" r="A3" t="s">
        <v>566</v>
      </c>
    </row>
    <row r="4" spans="1:3">
      <c s="4" r="A4" t="s">
        <v>2742</v>
      </c>
      <c s="7" r="B4" t="n">
        <v>79</v>
      </c>
      <c s="7" r="C4" t="n">
        <v>92</v>
      </c>
    </row>
    <row r="5" spans="1:3">
      <c s="4" r="A5" t="s">
        <v>2743</v>
      </c>
      <c s="6" r="B5" t="n">
        <v>6</v>
      </c>
      <c s="6" r="C5" t="n">
        <v>6</v>
      </c>
    </row>
    <row r="6" spans="1:3">
      <c s="4" r="A6" t="s">
        <v>140</v>
      </c>
      <c s="6" r="B6" t="n">
        <v>85</v>
      </c>
      <c s="6" r="C6" t="n">
        <v>98</v>
      </c>
    </row>
    <row r="7" spans="1:3">
      <c s="4" r="A7" t="s">
        <v>2744</v>
      </c>
      <c s="6" r="B7" t="n">
        <v>39</v>
      </c>
      <c s="6" r="C7" t="n">
        <v>39</v>
      </c>
    </row>
    <row r="8" spans="1:3">
      <c s="4" r="A8" t="s">
        <v>569</v>
      </c>
    </row>
    <row r="9" spans="1:3">
      <c s="3" r="A9" t="s">
        <v>566</v>
      </c>
    </row>
    <row r="10" spans="1:3">
      <c s="4" r="A10" t="s">
        <v>2723</v>
      </c>
      <c s="6" r="B10" t="n">
        <v>15084</v>
      </c>
      <c s="6" r="C10" t="n">
        <v>14334</v>
      </c>
    </row>
    <row r="11" spans="1:3">
      <c s="4" r="A11" t="s">
        <v>2745</v>
      </c>
      <c s="6" r="B11" t="n">
        <v>15508</v>
      </c>
      <c s="6" r="C11" t="n">
        <v>14740</v>
      </c>
    </row>
    <row r="12" spans="1:3">
      <c s="4" r="A12" t="s">
        <v>2724</v>
      </c>
      <c s="6" r="B12" t="n">
        <v>0</v>
      </c>
      <c s="6" r="C12" t="n">
        <v>0</v>
      </c>
    </row>
    <row r="13" spans="1:3">
      <c s="4" r="A13" t="s">
        <v>572</v>
      </c>
    </row>
    <row r="14" spans="1:3">
      <c s="3" r="A14" t="s">
        <v>566</v>
      </c>
    </row>
    <row r="15" spans="1:3">
      <c s="4" r="A15" t="s">
        <v>2723</v>
      </c>
      <c s="6" r="B15" t="n">
        <v>72585</v>
      </c>
      <c s="6" r="C15" t="n">
        <v>74707</v>
      </c>
    </row>
    <row r="16" spans="1:3">
      <c s="4" r="A16" t="s">
        <v>2745</v>
      </c>
      <c s="6" r="B16" t="n">
        <v>73634</v>
      </c>
      <c s="6" r="C16" t="n">
        <v>76711</v>
      </c>
    </row>
    <row r="17" spans="1:3">
      <c s="4" r="A17" t="s">
        <v>2724</v>
      </c>
      <c s="6" r="B17" t="n">
        <v>-7</v>
      </c>
      <c s="6" r="C17" t="n">
        <v>-6</v>
      </c>
    </row>
    <row r="18" spans="1:3">
      <c s="4" r="A18" t="s">
        <v>574</v>
      </c>
    </row>
    <row r="19" spans="1:3">
      <c s="3" r="A19" t="s">
        <v>566</v>
      </c>
    </row>
    <row r="20" spans="1:3">
      <c s="4" r="A20" t="s">
        <v>2723</v>
      </c>
      <c s="6" r="B20" t="n">
        <v>24</v>
      </c>
      <c s="6" r="C20" t="n">
        <v>5</v>
      </c>
    </row>
    <row r="21" spans="1:3">
      <c s="4" r="A21" t="s">
        <v>2745</v>
      </c>
      <c s="6" r="B21" t="n">
        <v>25</v>
      </c>
      <c s="6" r="C21" t="n">
        <v>8</v>
      </c>
    </row>
    <row r="22" spans="1:3">
      <c s="4" r="A22" t="s">
        <v>2724</v>
      </c>
      <c s="6" r="B22" t="n">
        <v>0</v>
      </c>
      <c s="6" r="C22" t="n">
        <v>0</v>
      </c>
    </row>
    <row r="23" spans="1:3">
      <c s="4" r="A23" t="s">
        <v>576</v>
      </c>
    </row>
    <row r="24" spans="1:3">
      <c s="3" r="A24" t="s">
        <v>566</v>
      </c>
    </row>
    <row r="25" spans="1:3">
      <c s="4" r="A25" t="s">
        <v>2723</v>
      </c>
      <c s="6" r="B25" t="n">
        <v>1200</v>
      </c>
      <c s="6" r="C25" t="n">
        <v>1248</v>
      </c>
    </row>
    <row r="26" spans="1:3">
      <c s="4" r="A26" t="s">
        <v>2746</v>
      </c>
      <c s="6" r="B26" t="n">
        <v>371</v>
      </c>
      <c s="6" r="C26" t="n">
        <v>388</v>
      </c>
    </row>
    <row r="27" spans="1:3">
      <c s="4" r="A27" t="s">
        <v>2724</v>
      </c>
      <c s="6" r="B27" t="n">
        <v>14</v>
      </c>
      <c s="6" r="C27" t="n">
        <v>16</v>
      </c>
    </row>
    <row r="28" spans="1:3">
      <c s="4" r="A28" t="s">
        <v>578</v>
      </c>
    </row>
    <row r="29" spans="1:3">
      <c s="3" r="A29" t="s">
        <v>566</v>
      </c>
    </row>
    <row r="30" spans="1:3">
      <c s="4" r="A30" t="s">
        <v>2723</v>
      </c>
      <c s="6" r="B30" t="n">
        <v>324</v>
      </c>
      <c s="6" r="C30" t="n">
        <v>331</v>
      </c>
    </row>
    <row r="31" spans="1:3">
      <c s="4" r="A31" t="s">
        <v>2724</v>
      </c>
      <c s="6" r="B31" t="n">
        <v>4</v>
      </c>
      <c s="6" r="C31" t="n">
        <v>5</v>
      </c>
    </row>
    <row r="32" spans="1:3">
      <c s="4" r="A32" t="s">
        <v>187</v>
      </c>
    </row>
    <row r="33" spans="1:3">
      <c s="3" r="A33" t="s">
        <v>566</v>
      </c>
    </row>
    <row r="34" spans="1:3">
      <c s="4" r="A34" t="s">
        <v>2747</v>
      </c>
      <c s="6" r="B34" t="n">
        <v>2272</v>
      </c>
      <c s="6" r="C34" t="n">
        <v>2442</v>
      </c>
    </row>
    <row r="35" spans="1:3">
      <c s="4" r="A35" t="s">
        <v>2748</v>
      </c>
      <c s="6" r="B35" t="n">
        <v>721</v>
      </c>
      <c s="6" r="C35" t="n">
        <v>958</v>
      </c>
    </row>
    <row r="36" spans="1:3">
      <c s="4" r="A36" t="s">
        <v>581</v>
      </c>
    </row>
    <row r="37" spans="1:3">
      <c s="3" r="A37" t="s">
        <v>566</v>
      </c>
    </row>
    <row r="38" spans="1:3">
      <c s="4" r="A38" t="s">
        <v>2749</v>
      </c>
      <c s="6" r="B38" t="n">
        <v>3787</v>
      </c>
      <c s="6" r="C38" t="n">
        <v>4883</v>
      </c>
    </row>
    <row r="39" spans="1:3">
      <c s="4" r="A39" t="s">
        <v>2750</v>
      </c>
      <c s="6" r="B39" t="n">
        <v>92</v>
      </c>
      <c s="6" r="C39" t="n">
        <v>28</v>
      </c>
    </row>
    <row r="40" spans="1:3">
      <c s="4" r="A40" t="s">
        <v>2751</v>
      </c>
    </row>
    <row r="41" spans="1:3">
      <c s="3" r="A41" t="s">
        <v>566</v>
      </c>
    </row>
    <row r="42" spans="1:3">
      <c s="4" r="A42" t="s">
        <v>2749</v>
      </c>
      <c s="7" r="B42" t="n">
        <v>152</v>
      </c>
      <c s="7" r="C42" t="n">
        <v>19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18"/>
    <col customWidth="1" max="5" min="5" width="14"/>
    <col customWidth="1" max="6" min="6" width="23"/>
    <col customWidth="1" max="7" min="7" width="27"/>
    <col customWidth="1" max="8" min="8" width="14"/>
    <col customWidth="1" max="9" min="9" width="23"/>
    <col customWidth="1" max="10" min="10" width="23"/>
    <col customWidth="1" max="11" min="11" width="18"/>
    <col customWidth="1" max="12" min="12" width="36"/>
    <col customWidth="1" max="13" min="13" width="36"/>
    <col customWidth="1" max="14" min="14" width="23"/>
    <col customWidth="1" max="15" min="15" width="19"/>
    <col customWidth="1" max="16" min="16" width="27"/>
    <col customWidth="1" max="17" min="17" width="32"/>
    <col customWidth="1" max="18" min="18" width="23"/>
  </cols>
  <sheetData>
    <row r="1" spans="1:18">
      <c s="1" r="A1" t="s">
        <v>2752</v>
      </c>
      <c s="2" r="B1" t="s">
        <v>2121</v>
      </c>
      <c s="2" r="P1" t="s">
        <v>2753</v>
      </c>
    </row>
    <row r="2" spans="1:18">
      <c s="2" r="B2" t="s">
        <v>632</v>
      </c>
      <c s="2" r="C2" t="s">
        <v>2754</v>
      </c>
      <c s="2" r="D2" t="s">
        <v>2755</v>
      </c>
      <c s="2" r="E2" t="s">
        <v>2756</v>
      </c>
      <c s="2" r="F2" t="s">
        <v>2757</v>
      </c>
      <c s="2" r="G2" t="s">
        <v>2758</v>
      </c>
      <c s="2" r="H2" t="s">
        <v>2759</v>
      </c>
      <c s="2" r="I2" t="s">
        <v>2760</v>
      </c>
      <c s="2" r="J2" t="s">
        <v>2761</v>
      </c>
      <c s="2" r="K2" t="s">
        <v>2762</v>
      </c>
      <c s="2" r="L2" t="s">
        <v>2763</v>
      </c>
      <c s="2" r="M2" t="s">
        <v>2764</v>
      </c>
      <c s="2" r="N2" t="s">
        <v>2765</v>
      </c>
      <c s="2" r="O2" t="s">
        <v>2766</v>
      </c>
      <c s="2" r="P2" t="s">
        <v>2767</v>
      </c>
      <c s="2" r="Q2" t="s">
        <v>2768</v>
      </c>
      <c s="2" r="R2" t="s">
        <v>2769</v>
      </c>
    </row>
    <row r="3" spans="1:18">
      <c s="4" r="A3" t="s">
        <v>2770</v>
      </c>
    </row>
    <row r="4" spans="1:18">
      <c s="3" r="A4" t="s">
        <v>2771</v>
      </c>
    </row>
    <row r="5" spans="1:18">
      <c s="4" r="A5" t="s">
        <v>2772</v>
      </c>
      <c s="6" r="K5" t="n">
        <v>10</v>
      </c>
    </row>
    <row r="6" spans="1:18">
      <c s="4" r="A6" t="s">
        <v>2773</v>
      </c>
    </row>
    <row r="7" spans="1:18">
      <c s="3" r="A7" t="s">
        <v>2771</v>
      </c>
    </row>
    <row r="8" spans="1:18">
      <c s="4" r="A8" t="s">
        <v>2774</v>
      </c>
      <c s="4" r="E8" t="s">
        <v>2775</v>
      </c>
      <c s="4" r="H8" t="s">
        <v>2775</v>
      </c>
    </row>
    <row r="9" spans="1:18">
      <c s="4" r="A9" t="s">
        <v>2776</v>
      </c>
    </row>
    <row r="10" spans="1:18">
      <c s="3" r="A10" t="s">
        <v>2771</v>
      </c>
    </row>
    <row r="11" spans="1:18">
      <c s="4" r="A11" t="s">
        <v>2777</v>
      </c>
      <c s="6" r="G11" t="n">
        <v>9</v>
      </c>
    </row>
    <row r="12" spans="1:18">
      <c s="4" r="A12" t="s">
        <v>2778</v>
      </c>
      <c s="6" r="G12" t="n">
        <v>2200</v>
      </c>
    </row>
    <row r="13" spans="1:18">
      <c s="4" r="A13" t="s">
        <v>2779</v>
      </c>
      <c s="6" r="Q13" t="n">
        <v>6</v>
      </c>
    </row>
    <row r="14" spans="1:18">
      <c s="4" r="A14" t="s">
        <v>2780</v>
      </c>
    </row>
    <row r="15" spans="1:18">
      <c s="3" r="A15" t="s">
        <v>2771</v>
      </c>
    </row>
    <row r="16" spans="1:18">
      <c s="4" r="A16" t="s">
        <v>2772</v>
      </c>
      <c s="6" r="K16" t="n">
        <v>1</v>
      </c>
    </row>
    <row r="17" spans="1:18">
      <c s="4" r="A17" t="s">
        <v>2781</v>
      </c>
    </row>
    <row r="18" spans="1:18">
      <c s="3" r="A18" t="s">
        <v>2771</v>
      </c>
    </row>
    <row r="19" spans="1:18">
      <c s="4" r="A19" t="s">
        <v>2772</v>
      </c>
      <c s="6" r="K19" t="n">
        <v>4</v>
      </c>
    </row>
    <row r="20" spans="1:18">
      <c s="4" r="A20" t="s">
        <v>2782</v>
      </c>
    </row>
    <row r="21" spans="1:18">
      <c s="3" r="A21" t="s">
        <v>2771</v>
      </c>
    </row>
    <row r="22" spans="1:18">
      <c s="4" r="A22" t="s">
        <v>2772</v>
      </c>
      <c s="6" r="G22" t="n">
        <v>6</v>
      </c>
    </row>
    <row r="23" spans="1:18">
      <c s="4" r="A23" t="s">
        <v>2783</v>
      </c>
    </row>
    <row r="24" spans="1:18">
      <c s="3" r="A24" t="s">
        <v>2771</v>
      </c>
    </row>
    <row r="25" spans="1:18">
      <c s="4" r="A25" t="s">
        <v>2779</v>
      </c>
      <c s="6" r="R25" t="n">
        <v>10</v>
      </c>
    </row>
    <row r="26" spans="1:18">
      <c s="4" r="A26" t="s">
        <v>2784</v>
      </c>
    </row>
    <row r="27" spans="1:18">
      <c s="3" r="A27" t="s">
        <v>2771</v>
      </c>
    </row>
    <row r="28" spans="1:18">
      <c s="4" r="A28" t="s">
        <v>2785</v>
      </c>
      <c s="6" r="D28" t="n">
        <v>2</v>
      </c>
    </row>
    <row r="29" spans="1:18">
      <c s="4" r="A29" t="s">
        <v>2786</v>
      </c>
    </row>
    <row r="30" spans="1:18">
      <c s="3" r="A30" t="s">
        <v>2771</v>
      </c>
    </row>
    <row r="31" spans="1:18">
      <c s="4" r="A31" t="s">
        <v>2787</v>
      </c>
      <c s="4" r="B31" t="s">
        <v>1156</v>
      </c>
    </row>
    <row r="32" spans="1:18">
      <c s="4" r="A32" t="s">
        <v>2788</v>
      </c>
    </row>
    <row r="33" spans="1:18">
      <c s="3" r="A33" t="s">
        <v>2771</v>
      </c>
    </row>
    <row r="34" spans="1:18">
      <c s="4" r="A34" t="s">
        <v>2789</v>
      </c>
      <c s="6" r="C34" t="n">
        <v>6</v>
      </c>
    </row>
    <row r="35" spans="1:18">
      <c s="4" r="A35" t="s">
        <v>2790</v>
      </c>
    </row>
    <row r="36" spans="1:18">
      <c s="3" r="A36" t="s">
        <v>2771</v>
      </c>
    </row>
    <row r="37" spans="1:18">
      <c s="4" r="A37" t="s">
        <v>2791</v>
      </c>
      <c s="6" r="O37" t="n">
        <v>9</v>
      </c>
    </row>
    <row r="38" spans="1:18">
      <c s="4" r="A38" t="s">
        <v>2792</v>
      </c>
    </row>
    <row r="39" spans="1:18">
      <c s="3" r="A39" t="s">
        <v>2771</v>
      </c>
    </row>
    <row r="40" spans="1:18">
      <c s="4" r="A40" t="s">
        <v>2793</v>
      </c>
      <c s="7" r="B40" t="n">
        <v>250</v>
      </c>
    </row>
    <row r="41" spans="1:18">
      <c s="4" r="A41" t="s">
        <v>2794</v>
      </c>
    </row>
    <row r="42" spans="1:18">
      <c s="3" r="A42" t="s">
        <v>2771</v>
      </c>
    </row>
    <row r="43" spans="1:18">
      <c s="4" r="A43" t="s">
        <v>2795</v>
      </c>
      <c s="6" r="F43" t="n">
        <v>158</v>
      </c>
    </row>
    <row r="44" spans="1:18">
      <c s="4" r="A44" t="s">
        <v>2796</v>
      </c>
    </row>
    <row r="45" spans="1:18">
      <c s="3" r="A45" t="s">
        <v>2771</v>
      </c>
    </row>
    <row r="46" spans="1:18">
      <c s="4" r="A46" t="s">
        <v>2785</v>
      </c>
      <c s="6" r="P46" t="n">
        <v>11</v>
      </c>
    </row>
    <row r="47" spans="1:18">
      <c s="4" r="A47" t="s">
        <v>2797</v>
      </c>
      <c s="6" r="P47" t="n">
        <v>235</v>
      </c>
    </row>
    <row r="48" spans="1:18">
      <c s="4" r="A48" t="s">
        <v>2798</v>
      </c>
      <c s="6" r="C48" t="n">
        <v>1</v>
      </c>
      <c s="6" r="I48" t="n">
        <v>40</v>
      </c>
      <c s="6" r="N48" t="n">
        <v>193</v>
      </c>
    </row>
    <row r="49" spans="1:18">
      <c s="4" r="A49" t="s">
        <v>2799</v>
      </c>
      <c s="6" r="I49" t="n">
        <v>42</v>
      </c>
      <c s="6" r="Q49" t="n">
        <v>2</v>
      </c>
    </row>
    <row r="50" spans="1:18">
      <c s="4" r="A50" t="s">
        <v>2800</v>
      </c>
    </row>
    <row r="51" spans="1:18">
      <c s="3" r="A51" t="s">
        <v>2771</v>
      </c>
    </row>
    <row r="52" spans="1:18">
      <c s="4" r="A52" t="s">
        <v>2801</v>
      </c>
      <c s="6" r="J52" t="n">
        <v>3</v>
      </c>
    </row>
    <row r="53" spans="1:18">
      <c s="4" r="A53" t="s">
        <v>2802</v>
      </c>
    </row>
    <row r="54" spans="1:18">
      <c s="3" r="A54" t="s">
        <v>2771</v>
      </c>
    </row>
    <row r="55" spans="1:18">
      <c s="4" r="A55" t="s">
        <v>2803</v>
      </c>
      <c s="6" r="L55" t="n">
        <v>20</v>
      </c>
      <c s="6" r="M55" t="n">
        <v>20</v>
      </c>
    </row>
  </sheetData>
  <mergeCells count="2">
    <mergeCell ref="A1:A2"/>
    <mergeCell ref="B1:O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2804</v>
      </c>
      <c s="2" r="B1" t="s">
        <v>587</v>
      </c>
      <c s="2" r="J1" t="s">
        <v>1</v>
      </c>
    </row>
    <row r="2" spans="1:15">
      <c s="2" r="B2" t="s">
        <v>2</v>
      </c>
      <c s="2" r="C2" t="s">
        <v>1637</v>
      </c>
      <c s="2" r="D2" t="s">
        <v>4</v>
      </c>
      <c s="2" r="E2" t="s">
        <v>1638</v>
      </c>
      <c s="2" r="F2" t="s">
        <v>32</v>
      </c>
      <c s="2" r="G2" t="s">
        <v>1639</v>
      </c>
      <c s="2" r="H2" t="s">
        <v>1640</v>
      </c>
      <c s="2" r="I2" t="s">
        <v>1641</v>
      </c>
      <c s="2" r="J2" t="s">
        <v>2</v>
      </c>
      <c s="2" r="L2" t="s">
        <v>32</v>
      </c>
      <c s="2" r="N2" t="s">
        <v>98</v>
      </c>
    </row>
    <row r="3" spans="1:15">
      <c s="3" r="A3" t="s">
        <v>291</v>
      </c>
    </row>
    <row r="4" spans="1:15">
      <c s="4" r="A4" t="s">
        <v>110</v>
      </c>
      <c s="7" r="B4" t="n">
        <v>14256</v>
      </c>
      <c s="7" r="C4" t="n">
        <v>13599</v>
      </c>
      <c s="7" r="D4" t="n">
        <v>13712</v>
      </c>
      <c s="7" r="E4" t="n">
        <v>15552</v>
      </c>
      <c s="7" r="F4" t="n">
        <v>15725</v>
      </c>
      <c s="7" r="G4" t="n">
        <v>12380</v>
      </c>
      <c s="7" r="H4" t="n">
        <v>13146</v>
      </c>
      <c s="7" r="I4" t="n">
        <v>12854</v>
      </c>
      <c s="7" r="J4" t="n">
        <v>57119</v>
      </c>
      <c s="7" r="L4" t="n">
        <v>54105</v>
      </c>
      <c s="7" r="N4" t="n">
        <v>41461</v>
      </c>
    </row>
    <row r="5" spans="1:15">
      <c s="4" r="A5" t="s">
        <v>117</v>
      </c>
      <c s="6" r="B5" t="n">
        <v>13413</v>
      </c>
      <c s="6" r="C5" t="n">
        <v>11550</v>
      </c>
      <c s="6" r="D5" t="n">
        <v>11583</v>
      </c>
      <c s="6" r="E5" t="n">
        <v>12804</v>
      </c>
      <c s="6" r="F5" t="n">
        <v>17475</v>
      </c>
      <c s="6" r="G5" t="n">
        <v>12096</v>
      </c>
      <c s="6" r="H5" t="n">
        <v>11639</v>
      </c>
      <c s="6" r="I5" t="n">
        <v>11136</v>
      </c>
      <c s="6" r="J5" t="n">
        <v>49350</v>
      </c>
      <c s="6" r="L5" t="n">
        <v>52346</v>
      </c>
      <c s="6" r="N5" t="n">
        <v>43145</v>
      </c>
    </row>
    <row r="6" spans="1:15">
      <c s="4" r="A6" t="s">
        <v>2805</v>
      </c>
      <c s="6" r="B6" t="n">
        <v>740</v>
      </c>
      <c s="6" r="C6" t="n">
        <v>1467</v>
      </c>
      <c s="6" r="D6" t="n">
        <v>1459</v>
      </c>
      <c s="6" r="E6" t="n">
        <v>2046</v>
      </c>
      <c s="6" r="F6" t="n">
        <v>-1451</v>
      </c>
      <c s="6" r="G6" t="n">
        <v>523</v>
      </c>
      <c s="6" r="H6" t="n">
        <v>1109</v>
      </c>
      <c s="6" r="I6" t="n">
        <v>1245</v>
      </c>
      <c s="6" r="J6" t="n">
        <v>5712</v>
      </c>
      <c s="6" r="L6" t="n">
        <v>1426</v>
      </c>
      <c s="6" r="N6" t="n">
        <v>-567</v>
      </c>
    </row>
    <row r="7" spans="1:15">
      <c s="4" r="A7" t="s">
        <v>2806</v>
      </c>
      <c s="6" r="B7" t="n">
        <v>0</v>
      </c>
      <c s="6" r="C7" t="n">
        <v>0</v>
      </c>
      <c s="6" r="D7" t="n">
        <v>0</v>
      </c>
      <c s="6" r="E7" t="n">
        <v>0</v>
      </c>
      <c s="6" r="F7" t="n">
        <v>4</v>
      </c>
      <c s="6" r="G7" t="n">
        <v>0</v>
      </c>
      <c s="6" r="H7" t="n">
        <v>4</v>
      </c>
      <c s="6" r="I7" t="n">
        <v>4</v>
      </c>
      <c s="6" r="J7" t="n">
        <v>0</v>
      </c>
      <c s="6" r="L7" t="n">
        <v>12</v>
      </c>
      <c s="6" r="N7" t="n">
        <v>7</v>
      </c>
    </row>
    <row r="8" spans="1:15">
      <c s="4" r="A8" t="s">
        <v>124</v>
      </c>
      <c s="6" r="B8" t="n">
        <v>740</v>
      </c>
      <c s="6" r="C8" t="n">
        <v>1467</v>
      </c>
      <c s="6" r="D8" t="n">
        <v>1459</v>
      </c>
      <c s="6" r="E8" t="n">
        <v>2046</v>
      </c>
      <c s="6" r="F8" t="n">
        <v>-1447</v>
      </c>
      <c s="6" r="G8" t="n">
        <v>523</v>
      </c>
      <c s="6" r="H8" t="n">
        <v>1113</v>
      </c>
      <c s="6" r="I8" t="n">
        <v>1249</v>
      </c>
      <c s="6" r="J8" t="n">
        <v>5712</v>
      </c>
      <c s="6" r="L8" t="n">
        <v>1438</v>
      </c>
      <c s="6" r="N8" t="n">
        <v>-560</v>
      </c>
    </row>
    <row r="9" spans="1:15">
      <c s="4" r="A9" t="s">
        <v>2807</v>
      </c>
      <c s="6" r="B9" t="n">
        <v>5</v>
      </c>
      <c s="6" r="C9" t="n">
        <v>2</v>
      </c>
      <c s="6" r="D9" t="n">
        <v>53</v>
      </c>
      <c s="6" r="E9" t="n">
        <v>10</v>
      </c>
      <c s="6" r="F9" t="n">
        <v>12</v>
      </c>
      <c s="6" r="G9" t="n">
        <v>11</v>
      </c>
      <c s="6" r="H9" t="n">
        <v>23</v>
      </c>
      <c s="6" r="I9" t="n">
        <v>11</v>
      </c>
      <c s="6" r="J9" t="n">
        <v>70</v>
      </c>
      <c s="6" r="L9" t="n">
        <v>57</v>
      </c>
      <c s="6" r="N9" t="n">
        <v>107</v>
      </c>
    </row>
    <row r="10" spans="1:15">
      <c s="4" r="A10" t="s">
        <v>126</v>
      </c>
      <c s="7" r="B10" t="n">
        <v>735</v>
      </c>
      <c s="7" r="C10" t="n">
        <v>1465</v>
      </c>
      <c s="7" r="D10" t="n">
        <v>1406</v>
      </c>
      <c s="7" r="E10" t="n">
        <v>2036</v>
      </c>
      <c s="7" r="F10" t="n">
        <v>-1459</v>
      </c>
      <c s="7" r="G10" t="n">
        <v>512</v>
      </c>
      <c s="7" r="H10" t="n">
        <v>1090</v>
      </c>
      <c s="7" r="I10" t="n">
        <v>1238</v>
      </c>
      <c s="7" r="J10" t="n">
        <v>5642</v>
      </c>
      <c s="7" r="L10" t="n">
        <v>1381</v>
      </c>
      <c s="7" r="N10" t="n">
        <v>-667</v>
      </c>
    </row>
    <row r="11" spans="1:15">
      <c s="3" r="A11" t="s">
        <v>127</v>
      </c>
    </row>
    <row r="12" spans="1:15">
      <c s="4" r="A12" t="s">
        <v>128</v>
      </c>
      <c s="8" r="B12" t="n">
        <v>1.62</v>
      </c>
      <c s="8" r="C12" t="n">
        <v>3.22</v>
      </c>
      <c s="8" r="D12" t="n">
        <v>3.07</v>
      </c>
      <c s="8" r="E12" t="n">
        <v>4.44</v>
      </c>
      <c s="8" r="F12" t="n">
        <v>-2.7</v>
      </c>
      <c s="7" r="G12" t="n">
        <v>1</v>
      </c>
      <c s="8" r="H12" t="n">
        <v>2.25</v>
      </c>
      <c s="8" r="I12" t="n">
        <v>2.62</v>
      </c>
      <c s="8" r="J12" t="n">
        <v>12.37</v>
      </c>
      <c s="4" r="K12" t="s">
        <v>35</v>
      </c>
      <c s="8" r="L12" t="n">
        <v>3.23</v>
      </c>
      <c s="4" r="M12" t="s">
        <v>35</v>
      </c>
      <c s="8" r="N12" t="n">
        <v>-1.57</v>
      </c>
      <c s="4" r="O12" t="s">
        <v>35</v>
      </c>
    </row>
    <row r="13" spans="1:15">
      <c s="4" r="A13" t="s">
        <v>2808</v>
      </c>
      <c s="6" r="B13" t="n">
        <v>0</v>
      </c>
      <c s="6" r="C13" t="n">
        <v>0</v>
      </c>
      <c s="6" r="D13" t="n">
        <v>0</v>
      </c>
      <c s="6" r="E13" t="n">
        <v>0</v>
      </c>
      <c s="9" r="F13" t="n">
        <v>0.01</v>
      </c>
      <c s="6" r="G13" t="n">
        <v>0</v>
      </c>
      <c s="9" r="H13" t="n">
        <v>0.01</v>
      </c>
      <c s="9" r="I13" t="n">
        <v>0.01</v>
      </c>
      <c s="6" r="J13" t="n">
        <v>0</v>
      </c>
      <c s="4" r="K13" t="s">
        <v>35</v>
      </c>
      <c s="9" r="L13" t="n">
        <v>0.02</v>
      </c>
      <c s="4" r="M13" t="s">
        <v>35</v>
      </c>
      <c s="9" r="N13" t="n">
        <v>0.02</v>
      </c>
      <c s="4" r="O13" t="s">
        <v>35</v>
      </c>
    </row>
    <row r="14" spans="1:15">
      <c s="4" r="A14" t="s">
        <v>130</v>
      </c>
      <c s="9" r="B14" t="n">
        <v>1.62</v>
      </c>
      <c s="9" r="C14" t="n">
        <v>3.22</v>
      </c>
      <c s="9" r="D14" t="n">
        <v>3.07</v>
      </c>
      <c s="9" r="E14" t="n">
        <v>4.44</v>
      </c>
      <c s="9" r="F14" t="n">
        <v>-2.69</v>
      </c>
      <c s="6" r="G14" t="n">
        <v>1</v>
      </c>
      <c s="9" r="H14" t="n">
        <v>2.26</v>
      </c>
      <c s="9" r="I14" t="n">
        <v>2.63</v>
      </c>
      <c s="9" r="J14" t="n">
        <v>12.37</v>
      </c>
      <c s="4" r="K14" t="s">
        <v>35</v>
      </c>
      <c s="9" r="L14" t="n">
        <v>3.25</v>
      </c>
      <c s="4" r="M14" t="s">
        <v>35</v>
      </c>
      <c s="9" r="N14" t="n">
        <v>-1.55</v>
      </c>
      <c s="4" r="O14" t="s">
        <v>35</v>
      </c>
    </row>
    <row r="15" spans="1:15">
      <c s="3" r="A15" t="s">
        <v>131</v>
      </c>
    </row>
    <row r="16" spans="1:15">
      <c s="4" r="A16" t="s">
        <v>2809</v>
      </c>
      <c s="9" r="B16" t="n">
        <v>1.6</v>
      </c>
      <c s="9" r="C16" t="n">
        <v>3.16</v>
      </c>
      <c s="9" r="D16" t="n">
        <v>3.03</v>
      </c>
      <c s="9" r="E16" t="n">
        <v>4.37</v>
      </c>
      <c s="9" r="F16" t="n">
        <v>-2.7</v>
      </c>
      <c s="9" r="G16" t="n">
        <v>0.99</v>
      </c>
      <c s="9" r="H16" t="n">
        <v>2.21</v>
      </c>
      <c s="9" r="I16" t="n">
        <v>2.58</v>
      </c>
      <c s="9" r="J16" t="n">
        <v>12.17</v>
      </c>
      <c s="4" r="K16" t="s">
        <v>35</v>
      </c>
      <c s="9" r="L16" t="n">
        <v>3.2</v>
      </c>
      <c s="4" r="M16" t="s">
        <v>35</v>
      </c>
      <c s="9" r="N16" t="n">
        <v>-1.57</v>
      </c>
      <c s="4" r="O16" t="s">
        <v>35</v>
      </c>
    </row>
    <row r="17" spans="1:15">
      <c s="4" r="A17" t="s">
        <v>2810</v>
      </c>
      <c s="6" r="B17" t="n">
        <v>0</v>
      </c>
      <c s="6" r="C17" t="n">
        <v>0</v>
      </c>
      <c s="6" r="D17" t="n">
        <v>0</v>
      </c>
      <c s="6" r="E17" t="n">
        <v>0</v>
      </c>
      <c s="9" r="F17" t="n">
        <v>0.01</v>
      </c>
      <c s="6" r="G17" t="n">
        <v>0</v>
      </c>
      <c s="9" r="H17" t="n">
        <v>0.01</v>
      </c>
      <c s="9" r="I17" t="n">
        <v>0.01</v>
      </c>
      <c s="6" r="J17" t="n">
        <v>0</v>
      </c>
      <c s="4" r="K17" t="s">
        <v>35</v>
      </c>
      <c s="9" r="L17" t="n">
        <v>0.03</v>
      </c>
      <c s="4" r="M17" t="s">
        <v>35</v>
      </c>
      <c s="9" r="N17" t="n">
        <v>0.02</v>
      </c>
      <c s="4" r="O17" t="s">
        <v>35</v>
      </c>
    </row>
    <row r="18" spans="1:15">
      <c s="4" r="A18" t="s">
        <v>130</v>
      </c>
      <c s="8" r="B18" t="n">
        <v>1.6</v>
      </c>
      <c s="8" r="C18" t="n">
        <v>3.16</v>
      </c>
      <c s="8" r="D18" t="n">
        <v>3.03</v>
      </c>
      <c s="8" r="E18" t="n">
        <v>4.37</v>
      </c>
      <c s="8" r="F18" t="n">
        <v>-2.69</v>
      </c>
      <c s="8" r="G18" t="n">
        <v>0.99</v>
      </c>
      <c s="8" r="H18" t="n">
        <v>2.22</v>
      </c>
      <c s="8" r="I18" t="n">
        <v>2.59</v>
      </c>
      <c s="8" r="J18" t="n">
        <v>12.17</v>
      </c>
      <c s="4" r="K18" t="s">
        <v>35</v>
      </c>
      <c s="8" r="L18" t="n">
        <v>3.23</v>
      </c>
      <c s="4" r="M18" t="s">
        <v>35</v>
      </c>
      <c s="8" r="N18" t="n">
        <v>-1.55</v>
      </c>
      <c s="4" r="O18" t="s">
        <v>35</v>
      </c>
    </row>
    <row r="19" spans="1:15">
      <c r="A19" t="n"/>
    </row>
    <row r="20" spans="1:15">
      <c s="4" r="A20" t="s">
        <v>35</v>
      </c>
      <c s="4" r="B20" t="s">
        <v>133</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811</v>
      </c>
      <c s="2" r="B1" t="s">
        <v>587</v>
      </c>
      <c s="2" r="D1" t="s">
        <v>1</v>
      </c>
    </row>
    <row r="2" spans="1:5">
      <c s="2" r="B2" t="s">
        <v>32</v>
      </c>
      <c s="2" r="C2" t="s">
        <v>1639</v>
      </c>
      <c s="2" r="D2" t="s">
        <v>2</v>
      </c>
      <c s="2" r="E2" t="s">
        <v>32</v>
      </c>
    </row>
    <row r="3" spans="1:5">
      <c s="4" r="A3" t="s">
        <v>592</v>
      </c>
    </row>
    <row r="4" spans="1:5">
      <c s="3" r="A4" t="s">
        <v>593</v>
      </c>
    </row>
    <row r="5" spans="1:5">
      <c s="4" r="A5" t="s">
        <v>594</v>
      </c>
      <c s="7" r="C5" t="n">
        <v>-48</v>
      </c>
      <c s="7" r="E5" t="n">
        <v>-58</v>
      </c>
    </row>
    <row r="6" spans="1:5">
      <c s="4" r="A6" t="s">
        <v>596</v>
      </c>
    </row>
    <row r="7" spans="1:5">
      <c s="3" r="A7" t="s">
        <v>593</v>
      </c>
    </row>
    <row r="8" spans="1:5">
      <c s="4" r="A8" t="s">
        <v>594</v>
      </c>
      <c s="7" r="B8" t="n">
        <v>-127</v>
      </c>
      <c s="6" r="C8" t="n">
        <v>-45</v>
      </c>
      <c s="7" r="D8" t="n">
        <v>84</v>
      </c>
      <c s="6" r="E8" t="n">
        <v>-35</v>
      </c>
    </row>
    <row r="9" spans="1:5">
      <c s="4" r="A9" t="s">
        <v>597</v>
      </c>
    </row>
    <row r="10" spans="1:5">
      <c s="3" r="A10" t="s">
        <v>593</v>
      </c>
    </row>
    <row r="11" spans="1:5">
      <c s="4" r="A11" t="s">
        <v>594</v>
      </c>
      <c s="7" r="C11" t="n">
        <v>-156</v>
      </c>
      <c s="7" r="D11" t="n">
        <v>84</v>
      </c>
      <c s="7" r="E11" t="n">
        <v>-193</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s>
  <sheetData>
    <row r="1" spans="1:6">
      <c s="1" r="A1" t="s">
        <v>2812</v>
      </c>
      <c s="2" r="C1" t="s">
        <v>2813</v>
      </c>
      <c s="2" r="D1" t="s">
        <v>2</v>
      </c>
      <c s="2" r="E1" t="s">
        <v>32</v>
      </c>
      <c s="2" r="F1" t="s">
        <v>98</v>
      </c>
    </row>
    <row r="2" spans="1:6">
      <c s="3" r="A2" t="s">
        <v>2814</v>
      </c>
    </row>
    <row r="3" spans="1:6">
      <c s="4" r="A3" t="s">
        <v>132</v>
      </c>
      <c s="4" r="B3" t="s">
        <v>35</v>
      </c>
      <c s="8" r="D3" t="n">
        <v>2.44</v>
      </c>
      <c s="8" r="E3" t="n">
        <v>2.17</v>
      </c>
      <c s="8" r="F3" t="n">
        <v>1.73</v>
      </c>
    </row>
    <row r="4" spans="1:6">
      <c s="4" r="A4" t="s">
        <v>2815</v>
      </c>
    </row>
    <row r="5" spans="1:6">
      <c s="3" r="A5" t="s">
        <v>2814</v>
      </c>
    </row>
    <row r="6" spans="1:6">
      <c s="4" r="A6" t="s">
        <v>132</v>
      </c>
      <c s="8" r="C6" t="n">
        <v>0.7</v>
      </c>
    </row>
    <row r="7" spans="1:6">
      <c r="A7" t="n"/>
    </row>
    <row r="8" spans="1:6">
      <c s="4" r="A8" t="s">
        <v>35</v>
      </c>
      <c s="4" r="B8" t="s">
        <v>133</v>
      </c>
    </row>
  </sheetData>
  <mergeCells count="3">
    <mergeCell ref="A1:B1"/>
    <mergeCell ref="A7:E7"/>
    <mergeCell ref="B8:E8"/>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B138"/>
  <sheetViews>
    <sheetView workbookViewId="0">
      <selection activeCell="A1" sqref="A1"/>
    </sheetView>
  </sheetViews>
  <sheetFormatPr baseColWidth="10" defaultRowHeight="15"/>
  <cols>
    <col customWidth="1" max="1" min="1" width="80"/>
    <col customWidth="1" max="2" min="2" width="21"/>
  </cols>
  <sheetData>
    <row r="1" spans="1:2">
      <c s="1" r="A1" t="s">
        <v>2816</v>
      </c>
      <c s="2" r="B1" t="s">
        <v>1</v>
      </c>
    </row>
    <row r="2" spans="1:2">
      <c s="2" r="B2" t="s">
        <v>632</v>
      </c>
    </row>
    <row r="3" spans="1:2">
      <c s="3" r="A3" t="s">
        <v>2817</v>
      </c>
    </row>
    <row r="4" spans="1:2">
      <c s="4" r="A4" t="s">
        <v>2818</v>
      </c>
      <c s="7" r="B4" t="n">
        <v>389858</v>
      </c>
    </row>
    <row r="5" spans="1:2">
      <c s="4" r="A5" t="s">
        <v>2819</v>
      </c>
      <c s="6" r="B5" t="n">
        <v>417192</v>
      </c>
    </row>
    <row r="6" spans="1:2">
      <c s="4" r="A6" t="s">
        <v>85</v>
      </c>
      <c s="6" r="B6" t="n">
        <v>49557</v>
      </c>
    </row>
    <row r="7" spans="1:2">
      <c s="4" r="A7" t="s">
        <v>849</v>
      </c>
      <c s="6" r="B7" t="n">
        <v>1002</v>
      </c>
    </row>
    <row r="8" spans="1:2">
      <c s="4" r="A8" t="s">
        <v>737</v>
      </c>
    </row>
    <row r="9" spans="1:2">
      <c s="3" r="A9" t="s">
        <v>2817</v>
      </c>
    </row>
    <row r="10" spans="1:2">
      <c s="4" r="A10" t="s">
        <v>2818</v>
      </c>
      <c s="6" r="B10" t="n">
        <v>6847</v>
      </c>
    </row>
    <row r="11" spans="1:2">
      <c s="4" r="A11" t="s">
        <v>666</v>
      </c>
      <c s="6" r="B11" t="n">
        <v>9274</v>
      </c>
    </row>
    <row r="12" spans="1:2">
      <c s="4" r="A12" t="s">
        <v>2819</v>
      </c>
      <c s="6" r="B12" t="n">
        <v>9274</v>
      </c>
    </row>
    <row r="13" spans="1:2">
      <c s="4" r="A13" t="s">
        <v>2820</v>
      </c>
    </row>
    <row r="14" spans="1:2">
      <c s="3" r="A14" t="s">
        <v>2817</v>
      </c>
    </row>
    <row r="15" spans="1:2">
      <c s="4" r="A15" t="s">
        <v>2819</v>
      </c>
      <c s="6" r="B15" t="n">
        <v>60</v>
      </c>
    </row>
    <row r="16" spans="1:2">
      <c s="4" r="A16" t="s">
        <v>2821</v>
      </c>
    </row>
    <row r="17" spans="1:2">
      <c s="3" r="A17" t="s">
        <v>2817</v>
      </c>
    </row>
    <row r="18" spans="1:2">
      <c s="4" r="A18" t="s">
        <v>2818</v>
      </c>
      <c s="6" r="B18" t="n">
        <v>134</v>
      </c>
    </row>
    <row r="19" spans="1:2">
      <c s="4" r="A19" t="s">
        <v>666</v>
      </c>
      <c s="6" r="B19" t="n">
        <v>160</v>
      </c>
    </row>
    <row r="20" spans="1:2">
      <c s="4" r="A20" t="s">
        <v>2819</v>
      </c>
      <c s="6" r="B20" t="n">
        <v>160</v>
      </c>
    </row>
    <row r="21" spans="1:2">
      <c s="4" r="A21" t="s">
        <v>2822</v>
      </c>
    </row>
    <row r="22" spans="1:2">
      <c s="3" r="A22" t="s">
        <v>2817</v>
      </c>
    </row>
    <row r="23" spans="1:2">
      <c s="4" r="A23" t="s">
        <v>2818</v>
      </c>
      <c s="6" r="B23" t="n">
        <v>1164</v>
      </c>
    </row>
    <row r="24" spans="1:2">
      <c s="4" r="A24" t="s">
        <v>666</v>
      </c>
      <c s="6" r="B24" t="n">
        <v>1779</v>
      </c>
    </row>
    <row r="25" spans="1:2">
      <c s="4" r="A25" t="s">
        <v>2819</v>
      </c>
      <c s="6" r="B25" t="n">
        <v>1779</v>
      </c>
    </row>
    <row r="26" spans="1:2">
      <c s="4" r="A26" t="s">
        <v>2823</v>
      </c>
    </row>
    <row r="27" spans="1:2">
      <c s="3" r="A27" t="s">
        <v>2817</v>
      </c>
    </row>
    <row r="28" spans="1:2">
      <c s="4" r="A28" t="s">
        <v>2818</v>
      </c>
      <c s="6" r="B28" t="n">
        <v>5525</v>
      </c>
    </row>
    <row r="29" spans="1:2">
      <c s="4" r="A29" t="s">
        <v>666</v>
      </c>
      <c s="6" r="B29" t="n">
        <v>7312</v>
      </c>
    </row>
    <row r="30" spans="1:2">
      <c s="4" r="A30" t="s">
        <v>2819</v>
      </c>
      <c s="6" r="B30" t="n">
        <v>7312</v>
      </c>
    </row>
    <row r="31" spans="1:2">
      <c s="4" r="A31" t="s">
        <v>2824</v>
      </c>
    </row>
    <row r="32" spans="1:2">
      <c s="3" r="A32" t="s">
        <v>2817</v>
      </c>
    </row>
    <row r="33" spans="1:2">
      <c s="4" r="A33" t="s">
        <v>2818</v>
      </c>
      <c s="6" r="B33" t="n">
        <v>24</v>
      </c>
    </row>
    <row r="34" spans="1:2">
      <c s="4" r="A34" t="s">
        <v>666</v>
      </c>
      <c s="6" r="B34" t="n">
        <v>23</v>
      </c>
    </row>
    <row r="35" spans="1:2">
      <c s="4" r="A35" t="s">
        <v>2819</v>
      </c>
      <c s="6" r="B35" t="n">
        <v>23</v>
      </c>
    </row>
    <row r="36" spans="1:2">
      <c s="4" r="A36" t="s">
        <v>2825</v>
      </c>
    </row>
    <row r="37" spans="1:2">
      <c s="3" r="A37" t="s">
        <v>2817</v>
      </c>
    </row>
    <row r="38" spans="1:2">
      <c s="4" r="A38" t="s">
        <v>2818</v>
      </c>
      <c s="6" r="B38" t="n">
        <v>265416</v>
      </c>
    </row>
    <row r="39" spans="1:2">
      <c s="4" r="A39" t="s">
        <v>666</v>
      </c>
      <c s="6" r="B39" t="n">
        <v>290323</v>
      </c>
    </row>
    <row r="40" spans="1:2">
      <c s="4" r="A40" t="s">
        <v>2819</v>
      </c>
      <c s="6" r="B40" t="n">
        <v>290323</v>
      </c>
    </row>
    <row r="41" spans="1:2">
      <c s="4" r="A41" t="s">
        <v>2826</v>
      </c>
    </row>
    <row r="42" spans="1:2">
      <c s="3" r="A42" t="s">
        <v>2817</v>
      </c>
    </row>
    <row r="43" spans="1:2">
      <c s="4" r="A43" t="s">
        <v>2818</v>
      </c>
      <c s="6" r="B43" t="n">
        <v>14992</v>
      </c>
    </row>
    <row r="44" spans="1:2">
      <c s="4" r="A44" t="s">
        <v>666</v>
      </c>
      <c s="6" r="B44" t="n">
        <v>18517</v>
      </c>
    </row>
    <row r="45" spans="1:2">
      <c s="4" r="A45" t="s">
        <v>2819</v>
      </c>
      <c s="6" r="B45" t="n">
        <v>18517</v>
      </c>
    </row>
    <row r="46" spans="1:2">
      <c s="4" r="A46" t="s">
        <v>2827</v>
      </c>
    </row>
    <row r="47" spans="1:2">
      <c s="3" r="A47" t="s">
        <v>2817</v>
      </c>
    </row>
    <row r="48" spans="1:2">
      <c s="4" r="A48" t="s">
        <v>2818</v>
      </c>
      <c s="6" r="B48" t="n">
        <v>8089</v>
      </c>
    </row>
    <row r="49" spans="1:2">
      <c s="4" r="A49" t="s">
        <v>666</v>
      </c>
      <c s="6" r="B49" t="n">
        <v>8795</v>
      </c>
    </row>
    <row r="50" spans="1:2">
      <c s="4" r="A50" t="s">
        <v>2819</v>
      </c>
      <c s="6" r="B50" t="n">
        <v>8795</v>
      </c>
    </row>
    <row r="51" spans="1:2">
      <c s="4" r="A51" t="s">
        <v>2828</v>
      </c>
    </row>
    <row r="52" spans="1:2">
      <c s="3" r="A52" t="s">
        <v>2817</v>
      </c>
    </row>
    <row r="53" spans="1:2">
      <c s="4" r="A53" t="s">
        <v>2818</v>
      </c>
      <c s="6" r="B53" t="n">
        <v>71849</v>
      </c>
    </row>
    <row r="54" spans="1:2">
      <c s="4" r="A54" t="s">
        <v>666</v>
      </c>
      <c s="6" r="B54" t="n">
        <v>83713</v>
      </c>
    </row>
    <row r="55" spans="1:2">
      <c s="4" r="A55" t="s">
        <v>2819</v>
      </c>
      <c s="6" r="B55" t="n">
        <v>83713</v>
      </c>
    </row>
    <row r="56" spans="1:2">
      <c s="4" r="A56" t="s">
        <v>2829</v>
      </c>
    </row>
    <row r="57" spans="1:2">
      <c s="3" r="A57" t="s">
        <v>2817</v>
      </c>
    </row>
    <row r="58" spans="1:2">
      <c s="4" r="A58" t="s">
        <v>2818</v>
      </c>
      <c s="6" r="B58" t="n">
        <v>10121</v>
      </c>
    </row>
    <row r="59" spans="1:2">
      <c s="4" r="A59" t="s">
        <v>666</v>
      </c>
      <c s="6" r="B59" t="n">
        <v>10226</v>
      </c>
    </row>
    <row r="60" spans="1:2">
      <c s="4" r="A60" t="s">
        <v>2819</v>
      </c>
      <c s="6" r="B60" t="n">
        <v>10226</v>
      </c>
    </row>
    <row r="61" spans="1:2">
      <c s="4" r="A61" t="s">
        <v>2830</v>
      </c>
    </row>
    <row r="62" spans="1:2">
      <c s="3" r="A62" t="s">
        <v>2817</v>
      </c>
    </row>
    <row r="63" spans="1:2">
      <c s="4" r="A63" t="s">
        <v>2818</v>
      </c>
      <c s="6" r="B63" t="n">
        <v>4777</v>
      </c>
    </row>
    <row r="64" spans="1:2">
      <c s="4" r="A64" t="s">
        <v>666</v>
      </c>
      <c s="6" r="B64" t="n">
        <v>5106</v>
      </c>
    </row>
    <row r="65" spans="1:2">
      <c s="4" r="A65" t="s">
        <v>2819</v>
      </c>
      <c s="6" r="B65" t="n">
        <v>5106</v>
      </c>
    </row>
    <row r="66" spans="1:2">
      <c s="4" r="A66" t="s">
        <v>2831</v>
      </c>
    </row>
    <row r="67" spans="1:2">
      <c s="3" r="A67" t="s">
        <v>2817</v>
      </c>
    </row>
    <row r="68" spans="1:2">
      <c s="4" r="A68" t="s">
        <v>2818</v>
      </c>
      <c s="6" r="B68" t="n">
        <v>10337</v>
      </c>
    </row>
    <row r="69" spans="1:2">
      <c s="4" r="A69" t="s">
        <v>666</v>
      </c>
      <c s="6" r="B69" t="n">
        <v>10462</v>
      </c>
    </row>
    <row r="70" spans="1:2">
      <c s="4" r="A70" t="s">
        <v>2819</v>
      </c>
      <c s="6" r="B70" t="n">
        <v>10462</v>
      </c>
    </row>
    <row r="71" spans="1:2">
      <c s="4" r="A71" t="s">
        <v>2832</v>
      </c>
    </row>
    <row r="72" spans="1:2">
      <c s="3" r="A72" t="s">
        <v>2817</v>
      </c>
    </row>
    <row r="73" spans="1:2">
      <c s="4" r="A73" t="s">
        <v>2818</v>
      </c>
      <c s="6" r="B73" t="n">
        <v>20825</v>
      </c>
    </row>
    <row r="74" spans="1:2">
      <c s="4" r="A74" t="s">
        <v>666</v>
      </c>
      <c s="6" r="B74" t="n">
        <v>22157</v>
      </c>
    </row>
    <row r="75" spans="1:2">
      <c s="4" r="A75" t="s">
        <v>2819</v>
      </c>
      <c s="6" r="B75" t="n">
        <v>22157</v>
      </c>
    </row>
    <row r="76" spans="1:2">
      <c s="4" r="A76" t="s">
        <v>2833</v>
      </c>
    </row>
    <row r="77" spans="1:2">
      <c s="3" r="A77" t="s">
        <v>2817</v>
      </c>
    </row>
    <row r="78" spans="1:2">
      <c s="4" r="A78" t="s">
        <v>2818</v>
      </c>
      <c s="6" r="B78" t="n">
        <v>62</v>
      </c>
    </row>
    <row r="79" spans="1:2">
      <c s="4" r="A79" t="s">
        <v>666</v>
      </c>
      <c s="6" r="B79" t="n">
        <v>60</v>
      </c>
    </row>
    <row r="80" spans="1:2">
      <c s="4" r="A80" t="s">
        <v>2834</v>
      </c>
    </row>
    <row r="81" spans="1:2">
      <c s="3" r="A81" t="s">
        <v>2817</v>
      </c>
    </row>
    <row r="82" spans="1:2">
      <c s="4" r="A82" t="s">
        <v>2818</v>
      </c>
      <c s="6" r="B82" t="n">
        <v>123780</v>
      </c>
    </row>
    <row r="83" spans="1:2">
      <c s="4" r="A83" t="s">
        <v>666</v>
      </c>
      <c s="6" r="B83" t="n">
        <v>130669</v>
      </c>
    </row>
    <row r="84" spans="1:2">
      <c s="4" r="A84" t="s">
        <v>2819</v>
      </c>
      <c s="6" r="B84" t="n">
        <v>130669</v>
      </c>
    </row>
    <row r="85" spans="1:2">
      <c s="4" r="A85" t="s">
        <v>2835</v>
      </c>
    </row>
    <row r="86" spans="1:2">
      <c s="3" r="A86" t="s">
        <v>2817</v>
      </c>
    </row>
    <row r="87" spans="1:2">
      <c s="4" r="A87" t="s">
        <v>2818</v>
      </c>
      <c s="6" r="B87" t="n">
        <v>584</v>
      </c>
    </row>
    <row r="88" spans="1:2">
      <c s="4" r="A88" t="s">
        <v>666</v>
      </c>
      <c s="6" r="B88" t="n">
        <v>618</v>
      </c>
    </row>
    <row r="89" spans="1:2">
      <c s="4" r="A89" t="s">
        <v>2819</v>
      </c>
      <c s="6" r="B89" t="n">
        <v>618</v>
      </c>
    </row>
    <row r="90" spans="1:2">
      <c s="4" r="A90" t="s">
        <v>2836</v>
      </c>
    </row>
    <row r="91" spans="1:2">
      <c s="3" r="A91" t="s">
        <v>2817</v>
      </c>
    </row>
    <row r="92" spans="1:2">
      <c s="4" r="A92" t="s">
        <v>2818</v>
      </c>
      <c s="6" r="B92" t="n">
        <v>2308</v>
      </c>
    </row>
    <row r="93" spans="1:2">
      <c s="4" r="A93" t="s">
        <v>666</v>
      </c>
      <c s="6" r="B93" t="n">
        <v>2624</v>
      </c>
    </row>
    <row r="94" spans="1:2">
      <c s="4" r="A94" t="s">
        <v>2819</v>
      </c>
      <c s="6" r="B94" t="n">
        <v>2308</v>
      </c>
    </row>
    <row r="95" spans="1:2">
      <c s="4" r="A95" t="s">
        <v>2837</v>
      </c>
    </row>
    <row r="96" spans="1:2">
      <c s="3" r="A96" t="s">
        <v>2817</v>
      </c>
    </row>
    <row r="97" spans="1:2">
      <c s="4" r="A97" t="s">
        <v>2818</v>
      </c>
      <c s="6" r="B97" t="n">
        <v>816</v>
      </c>
    </row>
    <row r="98" spans="1:2">
      <c s="4" r="A98" t="s">
        <v>666</v>
      </c>
      <c s="6" r="B98" t="n">
        <v>1012</v>
      </c>
    </row>
    <row r="99" spans="1:2">
      <c s="4" r="A99" t="s">
        <v>2819</v>
      </c>
      <c s="6" r="B99" t="n">
        <v>816</v>
      </c>
    </row>
    <row r="100" spans="1:2">
      <c s="4" r="A100" t="s">
        <v>2838</v>
      </c>
    </row>
    <row r="101" spans="1:2">
      <c s="3" r="A101" t="s">
        <v>2817</v>
      </c>
    </row>
    <row r="102" spans="1:2">
      <c s="4" r="A102" t="s">
        <v>2818</v>
      </c>
      <c s="6" r="B102" t="n">
        <v>756</v>
      </c>
    </row>
    <row r="103" spans="1:2">
      <c s="4" r="A103" t="s">
        <v>666</v>
      </c>
      <c s="6" r="B103" t="n">
        <v>809</v>
      </c>
    </row>
    <row r="104" spans="1:2">
      <c s="4" r="A104" t="s">
        <v>2819</v>
      </c>
      <c s="6" r="B104" t="n">
        <v>756</v>
      </c>
    </row>
    <row r="105" spans="1:2">
      <c s="4" r="A105" t="s">
        <v>2839</v>
      </c>
    </row>
    <row r="106" spans="1:2">
      <c s="3" r="A106" t="s">
        <v>2817</v>
      </c>
    </row>
    <row r="107" spans="1:2">
      <c s="4" r="A107" t="s">
        <v>2818</v>
      </c>
      <c s="6" r="B107" t="n">
        <v>33</v>
      </c>
    </row>
    <row r="108" spans="1:2">
      <c s="4" r="A108" t="s">
        <v>666</v>
      </c>
      <c s="6" r="B108" t="n">
        <v>34</v>
      </c>
    </row>
    <row r="109" spans="1:2">
      <c s="4" r="A109" t="s">
        <v>2819</v>
      </c>
      <c s="6" r="B109" t="n">
        <v>33</v>
      </c>
    </row>
    <row r="110" spans="1:2">
      <c s="4" r="A110" t="s">
        <v>2840</v>
      </c>
    </row>
    <row r="111" spans="1:2">
      <c s="3" r="A111" t="s">
        <v>2817</v>
      </c>
    </row>
    <row r="112" spans="1:2">
      <c s="4" r="A112" t="s">
        <v>2818</v>
      </c>
      <c s="6" r="B112" t="n">
        <v>703</v>
      </c>
    </row>
    <row r="113" spans="1:2">
      <c s="4" r="A113" t="s">
        <v>666</v>
      </c>
      <c s="6" r="B113" t="n">
        <v>769</v>
      </c>
    </row>
    <row r="114" spans="1:2">
      <c s="4" r="A114" t="s">
        <v>2819</v>
      </c>
      <c s="6" r="B114" t="n">
        <v>703</v>
      </c>
    </row>
    <row r="115" spans="1:2">
      <c s="4" r="A115" t="s">
        <v>1076</v>
      </c>
    </row>
    <row r="116" spans="1:2">
      <c s="3" r="A116" t="s">
        <v>2817</v>
      </c>
    </row>
    <row r="117" spans="1:2">
      <c s="4" r="A117" t="s">
        <v>2818</v>
      </c>
      <c s="6" r="B117" t="n">
        <v>20522</v>
      </c>
    </row>
    <row r="118" spans="1:2">
      <c s="4" r="A118" t="s">
        <v>2819</v>
      </c>
      <c s="6" r="B118" t="n">
        <v>20522</v>
      </c>
    </row>
    <row r="119" spans="1:2">
      <c s="4" r="A119" t="s">
        <v>178</v>
      </c>
    </row>
    <row r="120" spans="1:2">
      <c s="3" r="A120" t="s">
        <v>2817</v>
      </c>
    </row>
    <row r="121" spans="1:2">
      <c s="4" r="A121" t="s">
        <v>2818</v>
      </c>
      <c s="6" r="B121" t="n">
        <v>14458</v>
      </c>
    </row>
    <row r="122" spans="1:2">
      <c s="4" r="A122" t="s">
        <v>2819</v>
      </c>
      <c s="6" r="B122" t="n">
        <v>14458</v>
      </c>
    </row>
    <row r="123" spans="1:2">
      <c s="4" r="A123" t="s">
        <v>187</v>
      </c>
    </row>
    <row r="124" spans="1:2">
      <c s="3" r="A124" t="s">
        <v>2817</v>
      </c>
    </row>
    <row r="125" spans="1:2">
      <c s="4" r="A125" t="s">
        <v>2818</v>
      </c>
      <c s="6" r="B125" t="n">
        <v>50559</v>
      </c>
    </row>
    <row r="126" spans="1:2">
      <c s="4" r="A126" t="s">
        <v>2819</v>
      </c>
      <c s="6" r="B126" t="n">
        <v>50559</v>
      </c>
    </row>
    <row r="127" spans="1:2">
      <c s="4" r="A127" t="s">
        <v>41</v>
      </c>
    </row>
    <row r="128" spans="1:2">
      <c s="3" r="A128" t="s">
        <v>2817</v>
      </c>
    </row>
    <row r="129" spans="1:2">
      <c s="4" r="A129" t="s">
        <v>2818</v>
      </c>
      <c s="6" r="B129" t="n">
        <v>11657</v>
      </c>
    </row>
    <row r="130" spans="1:2">
      <c s="4" r="A130" t="s">
        <v>2819</v>
      </c>
      <c s="6" r="B130" t="n">
        <v>11657</v>
      </c>
    </row>
    <row r="131" spans="1:2">
      <c s="4" r="A131" t="s">
        <v>43</v>
      </c>
    </row>
    <row r="132" spans="1:2">
      <c s="3" r="A132" t="s">
        <v>2817</v>
      </c>
    </row>
    <row r="133" spans="1:2">
      <c s="4" r="A133" t="s">
        <v>2818</v>
      </c>
      <c s="6" r="B133" t="n">
        <v>8105</v>
      </c>
    </row>
    <row r="134" spans="1:2">
      <c s="4" r="A134" t="s">
        <v>2819</v>
      </c>
      <c s="6" r="B134" t="n">
        <v>8105</v>
      </c>
    </row>
    <row r="135" spans="1:2">
      <c s="4" r="A135" t="s">
        <v>188</v>
      </c>
    </row>
    <row r="136" spans="1:2">
      <c s="3" r="A136" t="s">
        <v>2817</v>
      </c>
    </row>
    <row r="137" spans="1:2">
      <c s="4" r="A137" t="s">
        <v>2818</v>
      </c>
      <c s="6" r="B137" t="n">
        <v>9986</v>
      </c>
    </row>
    <row r="138" spans="1:2">
      <c s="4" r="A138" t="s">
        <v>2819</v>
      </c>
      <c s="7" r="B138" t="n">
        <v>9986</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s="1" r="A1" t="s">
        <v>2841</v>
      </c>
      <c s="2" r="C1" t="s">
        <v>2</v>
      </c>
      <c s="2" r="E1" t="s">
        <v>2842</v>
      </c>
      <c s="2" r="F1" t="s">
        <v>32</v>
      </c>
      <c s="2" r="H1" t="s">
        <v>2843</v>
      </c>
      <c s="2" r="I1" t="s">
        <v>98</v>
      </c>
      <c s="2" r="J1" t="s">
        <v>600</v>
      </c>
    </row>
    <row r="2" spans="1:10">
      <c s="3" r="A2" t="s">
        <v>33</v>
      </c>
    </row>
    <row r="3" spans="1:10">
      <c s="4" r="A3" t="s">
        <v>44</v>
      </c>
      <c s="7" r="C3" t="n">
        <v>417192</v>
      </c>
      <c s="7" r="F3" t="n">
        <v>419986</v>
      </c>
    </row>
    <row r="4" spans="1:10">
      <c s="4" r="A4" t="s">
        <v>45</v>
      </c>
      <c s="6" r="C4" t="n">
        <v>17612</v>
      </c>
      <c s="4" r="D4" t="s">
        <v>35</v>
      </c>
      <c s="6" r="F4" t="n">
        <v>14918</v>
      </c>
      <c s="4" r="G4" t="s">
        <v>35</v>
      </c>
      <c s="7" r="I4" t="n">
        <v>11439</v>
      </c>
      <c s="7" r="J4" t="n">
        <v>18100</v>
      </c>
    </row>
    <row r="5" spans="1:10">
      <c s="4" r="A5" t="s">
        <v>49</v>
      </c>
      <c s="4" r="B5" t="s">
        <v>35</v>
      </c>
      <c s="6" r="C5" t="n">
        <v>14358</v>
      </c>
      <c s="6" r="F5" t="n">
        <v>13379</v>
      </c>
    </row>
    <row r="6" spans="1:10">
      <c s="4" r="A6" t="s">
        <v>51</v>
      </c>
      <c s="6" r="C6" t="n">
        <v>757388</v>
      </c>
      <c s="6" r="F6" t="n">
        <v>766655</v>
      </c>
    </row>
    <row r="7" spans="1:10">
      <c s="3" r="A7" t="s">
        <v>52</v>
      </c>
    </row>
    <row r="8" spans="1:10">
      <c s="4" r="A8" t="s">
        <v>59</v>
      </c>
      <c s="6" r="C8" t="n">
        <v>1216</v>
      </c>
      <c s="6" r="F8" t="n">
        <v>3839</v>
      </c>
    </row>
    <row r="9" spans="1:10">
      <c s="4" r="A9" t="s">
        <v>60</v>
      </c>
      <c s="6" r="C9" t="n">
        <v>19727</v>
      </c>
      <c s="6" r="F9" t="n">
        <v>19831</v>
      </c>
    </row>
    <row r="10" spans="1:10">
      <c s="4" r="A10" t="s">
        <v>2844</v>
      </c>
      <c s="6" r="C10" t="n">
        <v>8714</v>
      </c>
      <c s="6" r="F10" t="n">
        <v>9881</v>
      </c>
    </row>
    <row r="11" spans="1:10">
      <c s="4" r="A11" t="s">
        <v>61</v>
      </c>
      <c s="4" r="B11" t="s">
        <v>35</v>
      </c>
      <c s="6" r="C11" t="n">
        <v>13517</v>
      </c>
      <c s="6" r="F11" t="n">
        <v>13037</v>
      </c>
    </row>
    <row r="12" spans="1:10">
      <c s="4" r="A12" t="s">
        <v>64</v>
      </c>
      <c s="6" r="C12" t="n">
        <v>715465</v>
      </c>
      <c s="6" r="F12" t="n">
        <v>724306</v>
      </c>
    </row>
    <row r="13" spans="1:10">
      <c s="3" r="A13" t="s">
        <v>67</v>
      </c>
    </row>
    <row r="14" spans="1:10">
      <c s="4" r="A14" t="s">
        <v>68</v>
      </c>
      <c s="6" r="C14" t="n">
        <v>0</v>
      </c>
      <c s="6" r="F14" t="n">
        <v>0</v>
      </c>
    </row>
    <row r="15" spans="1:10">
      <c s="4" r="A15" t="s">
        <v>69</v>
      </c>
      <c s="6" r="C15" t="n">
        <v>24482</v>
      </c>
      <c s="6" r="F15" t="n">
        <v>24565</v>
      </c>
    </row>
    <row r="16" spans="1:10">
      <c s="4" r="A16" t="s">
        <v>2845</v>
      </c>
      <c s="6" r="C16" t="n">
        <v>-13814</v>
      </c>
      <c s="6" r="F16" t="n">
        <v>-13088</v>
      </c>
    </row>
    <row r="17" spans="1:10">
      <c s="4" r="A17" t="s">
        <v>71</v>
      </c>
      <c s="6" r="C17" t="n">
        <v>0</v>
      </c>
      <c s="6" r="F17" t="n">
        <v>-651</v>
      </c>
    </row>
    <row r="18" spans="1:10">
      <c s="4" r="A18" t="s">
        <v>72</v>
      </c>
      <c s="6" r="C18" t="n">
        <v>12285</v>
      </c>
      <c s="6" r="F18" t="n">
        <v>16050</v>
      </c>
    </row>
    <row r="19" spans="1:10">
      <c s="4" r="A19" t="s">
        <v>73</v>
      </c>
      <c s="6" r="C19" t="n">
        <v>18931</v>
      </c>
      <c s="6" r="F19" t="n">
        <v>14888</v>
      </c>
    </row>
    <row r="20" spans="1:10">
      <c s="4" r="A20" t="s">
        <v>76</v>
      </c>
      <c s="6" r="C20" t="n">
        <v>41890</v>
      </c>
      <c s="6" r="F20" t="n">
        <v>41770</v>
      </c>
    </row>
    <row r="21" spans="1:10">
      <c s="4" r="A21" t="s">
        <v>77</v>
      </c>
      <c s="7" r="C21" t="n">
        <v>757388</v>
      </c>
      <c s="7" r="F21" t="n">
        <v>766655</v>
      </c>
    </row>
    <row r="22" spans="1:10">
      <c s="4" r="A22" t="s">
        <v>88</v>
      </c>
      <c s="8" r="C22" t="n">
        <v>0.01</v>
      </c>
      <c s="8" r="F22" t="n">
        <v>0.01</v>
      </c>
    </row>
    <row r="23" spans="1:10">
      <c s="4" r="A23" t="s">
        <v>89</v>
      </c>
      <c s="6" r="C23" t="n">
        <v>10000000</v>
      </c>
      <c s="6" r="F23" t="n">
        <v>10000000</v>
      </c>
    </row>
    <row r="24" spans="1:10">
      <c s="4" r="A24" t="s">
        <v>90</v>
      </c>
      <c s="6" r="C24" t="n">
        <v>0</v>
      </c>
      <c s="6" r="F24" t="n">
        <v>0</v>
      </c>
    </row>
    <row r="25" spans="1:10">
      <c s="4" r="A25" t="s">
        <v>78</v>
      </c>
    </row>
    <row r="26" spans="1:10">
      <c s="3" r="A26" t="s">
        <v>67</v>
      </c>
    </row>
    <row r="27" spans="1:10">
      <c s="4" r="A27" t="s">
        <v>78</v>
      </c>
      <c s="7" r="C27" t="n">
        <v>6</v>
      </c>
      <c s="7" r="F27" t="n">
        <v>6</v>
      </c>
    </row>
    <row r="28" spans="1:10">
      <c s="4" r="A28" t="s">
        <v>92</v>
      </c>
      <c s="8" r="C28" t="n">
        <v>0.01</v>
      </c>
      <c s="8" r="F28" t="n">
        <v>0.01</v>
      </c>
    </row>
    <row r="29" spans="1:10">
      <c s="4" r="A29" t="s">
        <v>93</v>
      </c>
      <c s="6" r="C29" t="n">
        <v>1500000000</v>
      </c>
      <c s="6" r="F29" t="n">
        <v>1500000000</v>
      </c>
    </row>
    <row r="30" spans="1:10">
      <c s="4" r="A30" t="s">
        <v>94</v>
      </c>
      <c s="6" r="C30" t="n">
        <v>660111339</v>
      </c>
      <c s="6" r="F30" t="n">
        <v>660111339</v>
      </c>
    </row>
    <row r="31" spans="1:10">
      <c s="4" r="A31" t="s">
        <v>95</v>
      </c>
      <c s="6" r="C31" t="n">
        <v>213009970</v>
      </c>
      <c s="6" r="F31" t="n">
        <v>205277862</v>
      </c>
    </row>
    <row r="32" spans="1:10">
      <c s="4" r="A32" t="s">
        <v>79</v>
      </c>
    </row>
    <row r="33" spans="1:10">
      <c s="3" r="A33" t="s">
        <v>67</v>
      </c>
    </row>
    <row r="34" spans="1:10">
      <c s="4" r="A34" t="s">
        <v>78</v>
      </c>
      <c s="7" r="C34" t="n">
        <v>0</v>
      </c>
      <c s="7" r="F34" t="n">
        <v>0</v>
      </c>
    </row>
    <row r="35" spans="1:10">
      <c s="4" r="A35" t="s">
        <v>92</v>
      </c>
      <c s="8" r="C35" t="n">
        <v>0.01</v>
      </c>
      <c s="8" r="F35" t="n">
        <v>0.01</v>
      </c>
    </row>
    <row r="36" spans="1:10">
      <c s="4" r="A36" t="s">
        <v>93</v>
      </c>
      <c s="6" r="C36" t="n">
        <v>0</v>
      </c>
      <c s="6" r="F36" t="n">
        <v>10000000</v>
      </c>
    </row>
    <row r="37" spans="1:10">
      <c s="4" r="A37" t="s">
        <v>94</v>
      </c>
      <c s="6" r="C37" t="n">
        <v>0</v>
      </c>
      <c s="6" r="F37" t="n">
        <v>2000000</v>
      </c>
    </row>
    <row r="38" spans="1:10">
      <c s="4" r="A38" t="s">
        <v>2846</v>
      </c>
      <c s="6" r="I38" t="n">
        <v>2000000</v>
      </c>
    </row>
    <row r="39" spans="1:10">
      <c s="4" r="A39" t="s">
        <v>96</v>
      </c>
    </row>
    <row r="40" spans="1:10">
      <c s="3" r="A40" t="s">
        <v>67</v>
      </c>
    </row>
    <row r="41" spans="1:10">
      <c s="4" r="A41" t="s">
        <v>71</v>
      </c>
      <c s="15" r="H41" t="n">
        <v>-650.8</v>
      </c>
    </row>
    <row r="42" spans="1:10">
      <c s="4" r="A42" t="s">
        <v>73</v>
      </c>
      <c s="15" r="E42" t="n">
        <v>-483.8</v>
      </c>
    </row>
    <row r="43" spans="1:10">
      <c s="4" r="A43" t="s">
        <v>95</v>
      </c>
      <c s="6" r="C43" t="n">
        <v>0</v>
      </c>
      <c s="6" r="F43" t="n">
        <v>2000000</v>
      </c>
    </row>
    <row r="44" spans="1:10">
      <c s="4" r="A44" t="s">
        <v>1375</v>
      </c>
    </row>
    <row r="45" spans="1:10">
      <c s="3" r="A45" t="s">
        <v>33</v>
      </c>
    </row>
    <row r="46" spans="1:10">
      <c s="4" r="A46" t="s">
        <v>2847</v>
      </c>
      <c s="7" r="C46" t="n">
        <v>1</v>
      </c>
      <c s="7" r="F46" t="n">
        <v>1</v>
      </c>
    </row>
    <row r="47" spans="1:10">
      <c s="4" r="A47" t="s">
        <v>1011</v>
      </c>
      <c s="6" r="C47" t="n">
        <v>1691</v>
      </c>
      <c s="6" r="F47" t="n">
        <v>2395</v>
      </c>
    </row>
    <row r="48" spans="1:10">
      <c s="4" r="A48" t="s">
        <v>44</v>
      </c>
      <c s="6" r="C48" t="n">
        <v>1692</v>
      </c>
      <c s="6" r="F48" t="n">
        <v>2396</v>
      </c>
    </row>
    <row r="49" spans="1:10">
      <c s="4" r="A49" t="s">
        <v>45</v>
      </c>
      <c s="6" r="C49" t="n">
        <v>9437</v>
      </c>
      <c s="6" r="F49" t="n">
        <v>8692</v>
      </c>
      <c s="7" r="I49" t="n">
        <v>4370</v>
      </c>
      <c s="7" r="J49" t="n">
        <v>7400</v>
      </c>
    </row>
    <row r="50" spans="1:10">
      <c s="4" r="A50" t="s">
        <v>2848</v>
      </c>
      <c s="6" r="C50" t="n">
        <v>1723</v>
      </c>
      <c s="6" r="F50" t="n">
        <v>875</v>
      </c>
    </row>
    <row r="51" spans="1:10">
      <c s="4" r="A51" t="s">
        <v>2849</v>
      </c>
      <c s="6" r="C51" t="n">
        <v>6122</v>
      </c>
      <c s="6" r="F51" t="n">
        <v>8475</v>
      </c>
    </row>
    <row r="52" spans="1:10">
      <c s="4" r="A52" t="s">
        <v>2850</v>
      </c>
      <c s="6" r="C52" t="n">
        <v>50625</v>
      </c>
      <c s="6" r="F52" t="n">
        <v>50218</v>
      </c>
    </row>
    <row r="53" spans="1:10">
      <c s="4" r="A53" t="s">
        <v>2851</v>
      </c>
      <c s="6" r="C53" t="n">
        <v>579</v>
      </c>
      <c s="6" r="F53" t="n">
        <v>0</v>
      </c>
    </row>
    <row r="54" spans="1:10">
      <c s="4" r="A54" t="s">
        <v>49</v>
      </c>
      <c s="6" r="C54" t="n">
        <v>728</v>
      </c>
      <c s="6" r="F54" t="n">
        <v>365</v>
      </c>
    </row>
    <row r="55" spans="1:10">
      <c s="4" r="A55" t="s">
        <v>51</v>
      </c>
      <c s="6" r="C55" t="n">
        <v>70906</v>
      </c>
      <c s="6" r="F55" t="n">
        <v>71021</v>
      </c>
    </row>
    <row r="56" spans="1:10">
      <c s="3" r="A56" t="s">
        <v>52</v>
      </c>
    </row>
    <row r="57" spans="1:10">
      <c s="4" r="A57" t="s">
        <v>2852</v>
      </c>
      <c s="6" r="C57" t="n">
        <v>7664</v>
      </c>
      <c s="6" r="F57" t="n">
        <v>7414</v>
      </c>
    </row>
    <row r="58" spans="1:10">
      <c s="4" r="A58" t="s">
        <v>2853</v>
      </c>
      <c s="6" r="C58" t="n">
        <v>3248</v>
      </c>
      <c s="6" r="F58" t="n">
        <v>2033</v>
      </c>
    </row>
    <row r="59" spans="1:10">
      <c s="4" r="A59" t="s">
        <v>59</v>
      </c>
      <c s="6" r="C59" t="n">
        <v>831</v>
      </c>
      <c s="6" r="F59" t="n">
        <v>2319</v>
      </c>
    </row>
    <row r="60" spans="1:10">
      <c s="4" r="A60" t="s">
        <v>60</v>
      </c>
      <c s="6" r="C60" t="n">
        <v>16487</v>
      </c>
      <c s="6" r="F60" t="n">
        <v>16061</v>
      </c>
    </row>
    <row r="61" spans="1:10">
      <c s="4" r="A61" t="s">
        <v>2844</v>
      </c>
      <c s="6" r="C61" t="n">
        <v>0</v>
      </c>
      <c s="6" r="F61" t="n">
        <v>271</v>
      </c>
    </row>
    <row r="62" spans="1:10">
      <c s="4" r="A62" t="s">
        <v>61</v>
      </c>
      <c s="6" r="C62" t="n">
        <v>786</v>
      </c>
      <c s="6" r="F62" t="n">
        <v>1153</v>
      </c>
    </row>
    <row r="63" spans="1:10">
      <c s="4" r="A63" t="s">
        <v>64</v>
      </c>
      <c s="6" r="C63" t="n">
        <v>29016</v>
      </c>
      <c s="6" r="F63" t="n">
        <v>29251</v>
      </c>
    </row>
    <row r="64" spans="1:10">
      <c s="3" r="A64" t="s">
        <v>67</v>
      </c>
    </row>
    <row r="65" spans="1:10">
      <c s="4" r="A65" t="s">
        <v>68</v>
      </c>
      <c s="6" r="C65" t="n">
        <v>0</v>
      </c>
      <c s="6" r="F65" t="n">
        <v>0</v>
      </c>
    </row>
    <row r="66" spans="1:10">
      <c s="4" r="A66" t="s">
        <v>69</v>
      </c>
      <c s="6" r="C66" t="n">
        <v>24482</v>
      </c>
      <c s="6" r="F66" t="n">
        <v>24565</v>
      </c>
    </row>
    <row r="67" spans="1:10">
      <c s="4" r="A67" t="s">
        <v>2845</v>
      </c>
      <c s="6" r="C67" t="n">
        <v>-13814</v>
      </c>
      <c s="6" r="F67" t="n">
        <v>-13088</v>
      </c>
    </row>
    <row r="68" spans="1:10">
      <c s="4" r="A68" t="s">
        <v>71</v>
      </c>
      <c s="7" r="E68" t="n">
        <v>-651</v>
      </c>
    </row>
    <row r="69" spans="1:10">
      <c s="4" r="A69" t="s">
        <v>72</v>
      </c>
      <c s="6" r="C69" t="n">
        <v>12285</v>
      </c>
      <c s="6" r="F69" t="n">
        <v>16050</v>
      </c>
    </row>
    <row r="70" spans="1:10">
      <c s="4" r="A70" t="s">
        <v>73</v>
      </c>
      <c s="6" r="C70" t="n">
        <v>18931</v>
      </c>
      <c s="6" r="F70" t="n">
        <v>14888</v>
      </c>
    </row>
    <row r="71" spans="1:10">
      <c s="4" r="A71" t="s">
        <v>76</v>
      </c>
      <c s="6" r="C71" t="n">
        <v>41890</v>
      </c>
      <c s="6" r="F71" t="n">
        <v>41770</v>
      </c>
    </row>
    <row r="72" spans="1:10">
      <c s="4" r="A72" t="s">
        <v>77</v>
      </c>
      <c s="7" r="C72" t="n">
        <v>70906</v>
      </c>
      <c s="7" r="F72" t="n">
        <v>71021</v>
      </c>
    </row>
    <row r="73" spans="1:10">
      <c s="4" r="A73" t="s">
        <v>88</v>
      </c>
      <c s="8" r="C73" t="n">
        <v>0.01</v>
      </c>
      <c s="8" r="F73" t="n">
        <v>0.01</v>
      </c>
    </row>
    <row r="74" spans="1:10">
      <c s="4" r="A74" t="s">
        <v>89</v>
      </c>
      <c s="6" r="C74" t="n">
        <v>10000000</v>
      </c>
      <c s="6" r="F74" t="n">
        <v>10000000</v>
      </c>
    </row>
    <row r="75" spans="1:10">
      <c s="4" r="A75" t="s">
        <v>90</v>
      </c>
      <c s="6" r="C75" t="n">
        <v>0</v>
      </c>
      <c s="6" r="F75" t="n">
        <v>0</v>
      </c>
    </row>
    <row r="76" spans="1:10">
      <c s="4" r="A76" t="s">
        <v>2854</v>
      </c>
    </row>
    <row r="77" spans="1:10">
      <c s="3" r="A77" t="s">
        <v>67</v>
      </c>
    </row>
    <row r="78" spans="1:10">
      <c s="4" r="A78" t="s">
        <v>78</v>
      </c>
      <c s="7" r="C78" t="n">
        <v>6</v>
      </c>
      <c s="7" r="F78" t="n">
        <v>6</v>
      </c>
    </row>
    <row r="79" spans="1:10">
      <c s="4" r="A79" t="s">
        <v>92</v>
      </c>
      <c s="8" r="C79" t="n">
        <v>0.01</v>
      </c>
      <c s="8" r="F79" t="n">
        <v>0.01</v>
      </c>
    </row>
    <row r="80" spans="1:10">
      <c s="4" r="A80" t="s">
        <v>93</v>
      </c>
      <c s="6" r="C80" t="n">
        <v>1500000000</v>
      </c>
      <c s="6" r="F80" t="n">
        <v>1500000000</v>
      </c>
    </row>
    <row r="81" spans="1:10">
      <c s="4" r="A81" t="s">
        <v>94</v>
      </c>
      <c s="6" r="C81" t="n">
        <v>660111339</v>
      </c>
      <c s="6" r="F81" t="n">
        <v>660111339</v>
      </c>
    </row>
    <row r="82" spans="1:10">
      <c s="4" r="A82" t="s">
        <v>95</v>
      </c>
      <c s="6" r="C82" t="n">
        <v>213009970</v>
      </c>
      <c s="6" r="F82" t="n">
        <v>205277862</v>
      </c>
    </row>
    <row r="83" spans="1:10">
      <c s="4" r="A83" t="s">
        <v>2855</v>
      </c>
    </row>
    <row r="84" spans="1:10">
      <c s="3" r="A84" t="s">
        <v>67</v>
      </c>
    </row>
    <row r="85" spans="1:10">
      <c s="4" r="A85" t="s">
        <v>78</v>
      </c>
      <c s="7" r="C85" t="n">
        <v>0</v>
      </c>
      <c s="7" r="F85" t="n">
        <v>0</v>
      </c>
    </row>
    <row r="86" spans="1:10">
      <c s="4" r="A86" t="s">
        <v>92</v>
      </c>
      <c s="8" r="C86" t="n">
        <v>0.01</v>
      </c>
      <c s="8" r="F86" t="n">
        <v>0.01</v>
      </c>
    </row>
    <row r="87" spans="1:10">
      <c s="4" r="A87" t="s">
        <v>93</v>
      </c>
      <c s="6" r="C87" t="n">
        <v>0</v>
      </c>
      <c s="6" r="F87" t="n">
        <v>10000000</v>
      </c>
    </row>
    <row r="88" spans="1:10">
      <c s="4" r="A88" t="s">
        <v>94</v>
      </c>
      <c s="6" r="C88" t="n">
        <v>0</v>
      </c>
      <c s="6" r="F88" t="n">
        <v>2000000</v>
      </c>
    </row>
    <row r="89" spans="1:10">
      <c s="4" r="A89" t="s">
        <v>2856</v>
      </c>
    </row>
    <row r="90" spans="1:10">
      <c s="3" r="A90" t="s">
        <v>67</v>
      </c>
    </row>
    <row r="91" spans="1:10">
      <c s="4" r="A91" t="s">
        <v>71</v>
      </c>
      <c s="7" r="C91" t="n">
        <v>0</v>
      </c>
      <c s="7" r="F91" t="n">
        <v>-651</v>
      </c>
    </row>
    <row r="92" spans="1:10">
      <c s="4" r="A92" t="s">
        <v>95</v>
      </c>
      <c s="6" r="C92" t="n">
        <v>0</v>
      </c>
      <c s="6" r="F92" t="n">
        <v>2000000</v>
      </c>
    </row>
    <row r="93" spans="1:10">
      <c r="A93" t="n"/>
    </row>
    <row r="94" spans="1:10">
      <c s="4" r="A94" t="s">
        <v>35</v>
      </c>
      <c s="4" r="B94" t="s">
        <v>80</v>
      </c>
    </row>
  </sheetData>
  <mergeCells count="5">
    <mergeCell ref="A1:B1"/>
    <mergeCell ref="C1:D1"/>
    <mergeCell ref="F1:G1"/>
    <mergeCell ref="A93:I93"/>
    <mergeCell ref="B94:I94"/>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857</v>
      </c>
      <c s="2" r="B1" t="s">
        <v>587</v>
      </c>
      <c s="2" r="J1" t="s">
        <v>1</v>
      </c>
    </row>
    <row r="2" spans="1:12">
      <c s="2" r="B2" t="s">
        <v>2</v>
      </c>
      <c s="2" r="C2" t="s">
        <v>1637</v>
      </c>
      <c s="2" r="D2" t="s">
        <v>4</v>
      </c>
      <c s="2" r="E2" t="s">
        <v>1638</v>
      </c>
      <c s="2" r="F2" t="s">
        <v>32</v>
      </c>
      <c s="2" r="G2" t="s">
        <v>1639</v>
      </c>
      <c s="2" r="H2" t="s">
        <v>1640</v>
      </c>
      <c s="2" r="I2" t="s">
        <v>1641</v>
      </c>
      <c s="2" r="J2" t="s">
        <v>2</v>
      </c>
      <c s="2" r="K2" t="s">
        <v>32</v>
      </c>
      <c s="2" r="L2" t="s">
        <v>98</v>
      </c>
    </row>
    <row r="3" spans="1:12">
      <c s="3" r="A3" t="s">
        <v>99</v>
      </c>
    </row>
    <row r="4" spans="1:12">
      <c s="4" r="A4" t="s">
        <v>102</v>
      </c>
      <c s="7" r="J4" t="n">
        <v>14829</v>
      </c>
      <c s="7" r="K4" t="n">
        <v>15256</v>
      </c>
      <c s="7" r="L4" t="n">
        <v>14729</v>
      </c>
    </row>
    <row r="5" spans="1:12">
      <c s="4" r="A5" t="s">
        <v>1000</v>
      </c>
      <c s="6" r="J5" t="n">
        <v>4025</v>
      </c>
      <c s="6" r="K5" t="n">
        <v>1636</v>
      </c>
      <c s="6" r="L5" t="n">
        <v>-5206</v>
      </c>
    </row>
    <row r="6" spans="1:12">
      <c s="4" r="A6" t="s">
        <v>104</v>
      </c>
      <c s="6" r="J6" t="n">
        <v>0</v>
      </c>
      <c s="6" r="K6" t="n">
        <v>-1978</v>
      </c>
      <c s="6" r="L6" t="n">
        <v>-3199</v>
      </c>
    </row>
    <row r="7" spans="1:12">
      <c s="4" r="A7" t="s">
        <v>110</v>
      </c>
      <c s="7" r="B7" t="n">
        <v>14256</v>
      </c>
      <c s="7" r="C7" t="n">
        <v>13599</v>
      </c>
      <c s="7" r="D7" t="n">
        <v>13712</v>
      </c>
      <c s="7" r="E7" t="n">
        <v>15552</v>
      </c>
      <c s="7" r="F7" t="n">
        <v>15725</v>
      </c>
      <c s="7" r="G7" t="n">
        <v>12380</v>
      </c>
      <c s="7" r="H7" t="n">
        <v>13146</v>
      </c>
      <c s="7" r="I7" t="n">
        <v>12854</v>
      </c>
      <c s="6" r="J7" t="n">
        <v>57119</v>
      </c>
      <c s="6" r="K7" t="n">
        <v>54105</v>
      </c>
      <c s="6" r="L7" t="n">
        <v>41461</v>
      </c>
    </row>
    <row r="8" spans="1:12">
      <c s="3" r="A8" t="s">
        <v>2858</v>
      </c>
    </row>
    <row r="9" spans="1:12">
      <c s="4" r="A9" t="s">
        <v>2859</v>
      </c>
      <c s="6" r="J9" t="n">
        <v>1306</v>
      </c>
      <c s="6" r="K9" t="n">
        <v>1908</v>
      </c>
      <c s="6" r="L9" t="n">
        <v>1409</v>
      </c>
    </row>
    <row r="10" spans="1:12">
      <c s="4" r="A10" t="s">
        <v>119</v>
      </c>
      <c s="6" r="J10" t="n">
        <v>2072</v>
      </c>
      <c s="6" r="K10" t="n">
        <v>349</v>
      </c>
      <c s="6" r="L10" t="n">
        <v>-1058</v>
      </c>
    </row>
    <row r="11" spans="1:12">
      <c s="4" r="A11" t="s">
        <v>122</v>
      </c>
      <c s="6" r="B11" t="n">
        <v>740</v>
      </c>
      <c s="6" r="C11" t="n">
        <v>1467</v>
      </c>
      <c s="6" r="D11" t="n">
        <v>1459</v>
      </c>
      <c s="6" r="E11" t="n">
        <v>2046</v>
      </c>
      <c s="6" r="F11" t="n">
        <v>-1451</v>
      </c>
      <c s="6" r="G11" t="n">
        <v>523</v>
      </c>
      <c s="6" r="H11" t="n">
        <v>1109</v>
      </c>
      <c s="6" r="I11" t="n">
        <v>1245</v>
      </c>
      <c s="6" r="J11" t="n">
        <v>5712</v>
      </c>
      <c s="6" r="K11" t="n">
        <v>1426</v>
      </c>
      <c s="6" r="L11" t="n">
        <v>-567</v>
      </c>
    </row>
    <row r="12" spans="1:12">
      <c s="4" r="A12" t="s">
        <v>123</v>
      </c>
      <c s="6" r="B12" t="n">
        <v>0</v>
      </c>
      <c s="6" r="C12" t="n">
        <v>0</v>
      </c>
      <c s="6" r="D12" t="n">
        <v>0</v>
      </c>
      <c s="6" r="E12" t="n">
        <v>0</v>
      </c>
      <c s="6" r="F12" t="n">
        <v>4</v>
      </c>
      <c s="6" r="G12" t="n">
        <v>0</v>
      </c>
      <c s="6" r="H12" t="n">
        <v>4</v>
      </c>
      <c s="6" r="I12" t="n">
        <v>4</v>
      </c>
      <c s="6" r="J12" t="n">
        <v>0</v>
      </c>
      <c s="6" r="K12" t="n">
        <v>12</v>
      </c>
      <c s="6" r="L12" t="n">
        <v>7</v>
      </c>
    </row>
    <row r="13" spans="1:12">
      <c s="4" r="A13" t="s">
        <v>126</v>
      </c>
      <c s="7" r="B13" t="n">
        <v>735</v>
      </c>
      <c s="7" r="C13" t="n">
        <v>1465</v>
      </c>
      <c s="7" r="D13" t="n">
        <v>1406</v>
      </c>
      <c s="7" r="E13" t="n">
        <v>2036</v>
      </c>
      <c s="7" r="F13" t="n">
        <v>-1459</v>
      </c>
      <c s="7" r="G13" t="n">
        <v>512</v>
      </c>
      <c s="7" r="H13" t="n">
        <v>1090</v>
      </c>
      <c s="7" r="I13" t="n">
        <v>1238</v>
      </c>
      <c s="6" r="J13" t="n">
        <v>5642</v>
      </c>
      <c s="6" r="K13" t="n">
        <v>1381</v>
      </c>
      <c s="6" r="L13" t="n">
        <v>-667</v>
      </c>
    </row>
    <row r="14" spans="1:12">
      <c s="4" r="A14" t="s">
        <v>2860</v>
      </c>
      <c s="6" r="J14" t="n">
        <v>1877</v>
      </c>
      <c s="6" r="K14" t="n">
        <v>8750</v>
      </c>
      <c s="6" r="L14" t="n">
        <v>-2200</v>
      </c>
    </row>
    <row r="15" spans="1:12">
      <c s="4" r="A15" t="s">
        <v>1375</v>
      </c>
    </row>
    <row r="16" spans="1:12">
      <c s="3" r="A16" t="s">
        <v>99</v>
      </c>
    </row>
    <row r="17" spans="1:12">
      <c s="4" r="A17" t="s">
        <v>102</v>
      </c>
      <c s="6" r="J17" t="n">
        <v>19</v>
      </c>
      <c s="6" r="K17" t="n">
        <v>7</v>
      </c>
      <c s="6" r="L17" t="n">
        <v>6</v>
      </c>
    </row>
    <row r="18" spans="1:12">
      <c s="4" r="A18" t="s">
        <v>1000</v>
      </c>
      <c s="6" r="J18" t="n">
        <v>-98</v>
      </c>
      <c s="6" r="K18" t="n">
        <v>-793</v>
      </c>
      <c s="6" r="L18" t="n">
        <v>390</v>
      </c>
    </row>
    <row r="19" spans="1:12">
      <c s="4" r="A19" t="s">
        <v>2861</v>
      </c>
      <c s="6" r="J19" t="n">
        <v>353</v>
      </c>
      <c s="6" r="K19" t="n">
        <v>417</v>
      </c>
      <c s="6" r="L19" t="n">
        <v>416</v>
      </c>
    </row>
    <row r="20" spans="1:12">
      <c s="4" r="A20" t="s">
        <v>104</v>
      </c>
      <c s="6" r="J20" t="n">
        <v>28</v>
      </c>
      <c s="6" r="K20" t="n">
        <v>146</v>
      </c>
      <c s="6" r="L20" t="n">
        <v>153</v>
      </c>
    </row>
    <row r="21" spans="1:12">
      <c s="4" r="A21" t="s">
        <v>110</v>
      </c>
      <c s="6" r="J21" t="n">
        <v>302</v>
      </c>
      <c s="6" r="K21" t="n">
        <v>-223</v>
      </c>
      <c s="6" r="L21" t="n">
        <v>965</v>
      </c>
    </row>
    <row r="22" spans="1:12">
      <c s="3" r="A22" t="s">
        <v>2858</v>
      </c>
    </row>
    <row r="23" spans="1:12">
      <c s="4" r="A23" t="s">
        <v>116</v>
      </c>
      <c s="6" r="J23" t="n">
        <v>170</v>
      </c>
      <c s="6" r="K23" t="n">
        <v>59</v>
      </c>
      <c s="6" r="L23" t="n">
        <v>50</v>
      </c>
    </row>
    <row r="24" spans="1:12">
      <c s="4" r="A24" t="s">
        <v>2859</v>
      </c>
      <c s="6" r="J24" t="n">
        <v>1080</v>
      </c>
      <c s="6" r="K24" t="n">
        <v>1075</v>
      </c>
      <c s="6" r="L24" t="n">
        <v>1091</v>
      </c>
    </row>
    <row r="25" spans="1:12">
      <c s="4" r="A25" t="s">
        <v>992</v>
      </c>
      <c s="6" r="J25" t="n">
        <v>1250</v>
      </c>
      <c s="6" r="K25" t="n">
        <v>1134</v>
      </c>
      <c s="6" r="L25" t="n">
        <v>1141</v>
      </c>
    </row>
    <row r="26" spans="1:12">
      <c s="4" r="A26" t="s">
        <v>2862</v>
      </c>
      <c s="6" r="J26" t="n">
        <v>-948</v>
      </c>
      <c s="6" r="K26" t="n">
        <v>-1357</v>
      </c>
      <c s="6" r="L26" t="n">
        <v>-176</v>
      </c>
    </row>
    <row r="27" spans="1:12">
      <c s="4" r="A27" t="s">
        <v>119</v>
      </c>
      <c s="6" r="J27" t="n">
        <v>-396</v>
      </c>
      <c s="6" r="K27" t="n">
        <v>-492</v>
      </c>
      <c s="6" r="L27" t="n">
        <v>-80</v>
      </c>
    </row>
    <row r="28" spans="1:12">
      <c s="4" r="A28" t="s">
        <v>2863</v>
      </c>
      <c s="6" r="J28" t="n">
        <v>-552</v>
      </c>
      <c s="6" r="K28" t="n">
        <v>-865</v>
      </c>
      <c s="6" r="L28" t="n">
        <v>-96</v>
      </c>
    </row>
    <row r="29" spans="1:12">
      <c s="4" r="A29" t="s">
        <v>2864</v>
      </c>
      <c s="6" r="J29" t="n">
        <v>6194</v>
      </c>
      <c s="6" r="K29" t="n">
        <v>2246</v>
      </c>
      <c s="6" r="L29" t="n">
        <v>-571</v>
      </c>
    </row>
    <row r="30" spans="1:12">
      <c s="4" r="A30" t="s">
        <v>122</v>
      </c>
      <c s="6" r="J30" t="n">
        <v>5642</v>
      </c>
      <c s="6" r="K30" t="n">
        <v>1381</v>
      </c>
      <c s="6" r="L30" t="n">
        <v>-667</v>
      </c>
    </row>
    <row r="31" spans="1:12">
      <c s="4" r="A31" t="s">
        <v>123</v>
      </c>
      <c s="6" r="J31" t="n">
        <v>0</v>
      </c>
      <c s="6" r="K31" t="n">
        <v>0</v>
      </c>
      <c s="6" r="L31" t="n">
        <v>0</v>
      </c>
    </row>
    <row r="32" spans="1:12">
      <c s="4" r="A32" t="s">
        <v>126</v>
      </c>
      <c s="6" r="J32" t="n">
        <v>5642</v>
      </c>
      <c s="6" r="K32" t="n">
        <v>1381</v>
      </c>
      <c s="6" r="L32" t="n">
        <v>-667</v>
      </c>
    </row>
    <row r="33" spans="1:12">
      <c s="4" r="A33" t="s">
        <v>2860</v>
      </c>
      <c s="7" r="J33" t="n">
        <v>1877</v>
      </c>
      <c s="7" r="K33" t="n">
        <v>8750</v>
      </c>
      <c s="7" r="L33" t="n">
        <v>-2200</v>
      </c>
    </row>
  </sheetData>
  <mergeCells count="3">
    <mergeCell ref="A1:A2"/>
    <mergeCell ref="B1:I1"/>
    <mergeCell ref="J1:L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s="1" r="A1" t="s">
        <v>2865</v>
      </c>
      <c s="2" r="B1" t="s">
        <v>587</v>
      </c>
      <c s="2" r="M1" t="s">
        <v>1</v>
      </c>
    </row>
    <row r="2" spans="1:17">
      <c s="2" r="B2" t="s">
        <v>2</v>
      </c>
      <c s="2" r="D2" t="s">
        <v>1637</v>
      </c>
      <c s="2" r="E2" t="s">
        <v>4</v>
      </c>
      <c s="2" r="F2" t="s">
        <v>1638</v>
      </c>
      <c s="2" r="H2" t="s">
        <v>32</v>
      </c>
      <c s="2" r="J2" t="s">
        <v>1639</v>
      </c>
      <c s="2" r="K2" t="s">
        <v>1640</v>
      </c>
      <c s="2" r="L2" t="s">
        <v>1641</v>
      </c>
      <c s="2" r="M2" t="s">
        <v>2</v>
      </c>
      <c s="2" r="O2" t="s">
        <v>32</v>
      </c>
      <c s="2" r="Q2" t="s">
        <v>98</v>
      </c>
    </row>
    <row r="3" spans="1:17">
      <c s="3" r="A3" t="s">
        <v>171</v>
      </c>
    </row>
    <row r="4" spans="1:17">
      <c s="4" r="A4" t="s">
        <v>124</v>
      </c>
      <c s="7" r="B4" t="n">
        <v>740</v>
      </c>
      <c s="7" r="D4" t="n">
        <v>1467</v>
      </c>
      <c s="7" r="E4" t="n">
        <v>1459</v>
      </c>
      <c s="7" r="F4" t="n">
        <v>2046</v>
      </c>
      <c s="7" r="H4" t="n">
        <v>-1447</v>
      </c>
      <c s="7" r="J4" t="n">
        <v>523</v>
      </c>
      <c s="7" r="K4" t="n">
        <v>1113</v>
      </c>
      <c s="7" r="L4" t="n">
        <v>1249</v>
      </c>
      <c s="7" r="M4" t="n">
        <v>5712</v>
      </c>
      <c s="7" r="O4" t="n">
        <v>1438</v>
      </c>
      <c s="7" r="Q4" t="n">
        <v>-560</v>
      </c>
    </row>
    <row r="5" spans="1:17">
      <c s="3" r="A5" t="s">
        <v>2866</v>
      </c>
    </row>
    <row r="6" spans="1:17">
      <c s="4" r="A6" t="s">
        <v>173</v>
      </c>
      <c s="6" r="M6" t="n">
        <v>-4025</v>
      </c>
      <c s="6" r="O6" t="n">
        <v>-1636</v>
      </c>
      <c s="6" r="Q6" t="n">
        <v>5206</v>
      </c>
    </row>
    <row r="7" spans="1:17">
      <c s="3" r="A7" t="s">
        <v>176</v>
      </c>
    </row>
    <row r="8" spans="1:17">
      <c s="4" r="A8" t="s">
        <v>2867</v>
      </c>
      <c s="6" r="M8" t="n">
        <v>391</v>
      </c>
      <c s="6" r="O8" t="n">
        <v>1432</v>
      </c>
      <c s="6" r="Q8" t="n">
        <v>1081</v>
      </c>
    </row>
    <row r="9" spans="1:17">
      <c s="4" r="A9" t="s">
        <v>181</v>
      </c>
      <c s="6" r="M9" t="n">
        <v>13895</v>
      </c>
      <c s="6" r="O9" t="n">
        <v>19396</v>
      </c>
      <c s="6" r="Q9" t="n">
        <v>8445</v>
      </c>
    </row>
    <row r="10" spans="1:17">
      <c s="3" r="A10" t="s">
        <v>2868</v>
      </c>
    </row>
    <row r="11" spans="1:17">
      <c s="4" r="A11" t="s">
        <v>43</v>
      </c>
      <c s="6" r="M11" t="n">
        <v>77021</v>
      </c>
      <c s="6" r="O11" t="n">
        <v>73823</v>
      </c>
      <c s="6" r="Q11" t="n">
        <v>60002</v>
      </c>
    </row>
    <row r="12" spans="1:17">
      <c s="3" r="A12" t="s">
        <v>2869</v>
      </c>
    </row>
    <row r="13" spans="1:17">
      <c s="4" r="A13" t="s">
        <v>2847</v>
      </c>
      <c s="6" r="M13" t="n">
        <v>-2005</v>
      </c>
      <c s="6" r="O13" t="n">
        <v>-1805</v>
      </c>
      <c s="6" r="Q13" t="n">
        <v>-1800</v>
      </c>
    </row>
    <row r="14" spans="1:17">
      <c s="4" r="A14" t="s">
        <v>43</v>
      </c>
      <c s="6" r="M14" t="n">
        <v>-76622</v>
      </c>
      <c s="6" r="O14" t="n">
        <v>-74295</v>
      </c>
      <c s="6" r="Q14" t="n">
        <v>-61034</v>
      </c>
    </row>
    <row r="15" spans="1:17">
      <c s="4" r="A15" t="s">
        <v>2870</v>
      </c>
      <c s="6" r="M15" t="n">
        <v>106</v>
      </c>
      <c s="6" r="O15" t="n">
        <v>227</v>
      </c>
      <c s="6" r="Q15" t="n">
        <v>-353</v>
      </c>
    </row>
    <row r="16" spans="1:17">
      <c s="4" r="A16" t="s">
        <v>191</v>
      </c>
      <c s="6" r="M16" t="n">
        <v>-7746</v>
      </c>
      <c s="6" r="O16" t="n">
        <v>-17088</v>
      </c>
      <c s="6" r="Q16" t="n">
        <v>-16334</v>
      </c>
    </row>
    <row r="17" spans="1:17">
      <c s="3" r="A17" t="s">
        <v>192</v>
      </c>
    </row>
    <row r="18" spans="1:17">
      <c s="4" r="A18" t="s">
        <v>196</v>
      </c>
      <c s="6" r="M18" t="n">
        <v>-1117</v>
      </c>
      <c s="6" r="O18" t="n">
        <v>-1008</v>
      </c>
      <c s="6" r="Q18" t="n">
        <v>-828</v>
      </c>
    </row>
    <row r="19" spans="1:17">
      <c s="4" r="A19" t="s">
        <v>156</v>
      </c>
      <c s="6" r="M19" t="n">
        <v>-1013</v>
      </c>
      <c s="6" r="O19" t="n">
        <v>-1000</v>
      </c>
      <c s="6" r="Q19" t="n">
        <v>-738</v>
      </c>
    </row>
    <row r="20" spans="1:17">
      <c s="4" r="A20" t="s">
        <v>198</v>
      </c>
      <c s="6" r="M20" t="n">
        <v>209</v>
      </c>
      <c s="6" r="O20" t="n">
        <v>269</v>
      </c>
      <c s="6" r="Q20" t="n">
        <v>348</v>
      </c>
    </row>
    <row r="21" spans="1:17">
      <c s="4" r="A21" t="s">
        <v>199</v>
      </c>
      <c s="6" r="M21" t="n">
        <v>5166</v>
      </c>
      <c s="6" r="O21" t="n">
        <v>7955</v>
      </c>
      <c s="6" r="Q21" t="n">
        <v>4660</v>
      </c>
    </row>
    <row r="22" spans="1:17">
      <c s="4" r="A22" t="s">
        <v>200</v>
      </c>
      <c s="6" r="M22" t="n">
        <v>-4957</v>
      </c>
      <c s="6" r="O22" t="n">
        <v>-7384</v>
      </c>
      <c s="6" r="Q22" t="n">
        <v>-3939</v>
      </c>
    </row>
    <row r="23" spans="1:17">
      <c s="4" r="A23" t="s">
        <v>197</v>
      </c>
      <c s="6" r="M23" t="n">
        <v>68</v>
      </c>
      <c s="6" r="O23" t="n">
        <v>-27</v>
      </c>
      <c s="6" r="Q23" t="n">
        <v>96</v>
      </c>
    </row>
    <row r="24" spans="1:17">
      <c s="4" r="A24" t="s">
        <v>201</v>
      </c>
      <c s="6" r="M24" t="n">
        <v>19</v>
      </c>
      <c s="6" r="O24" t="n">
        <v>26</v>
      </c>
      <c s="6" r="Q24" t="n">
        <v>32</v>
      </c>
    </row>
    <row r="25" spans="1:17">
      <c s="4" r="A25" t="s">
        <v>2871</v>
      </c>
      <c s="6" r="M25" t="n">
        <v>-221</v>
      </c>
      <c s="6" r="O25" t="n">
        <v>133</v>
      </c>
      <c s="6" r="Q25" t="n">
        <v>-331</v>
      </c>
    </row>
    <row r="26" spans="1:17">
      <c s="4" r="A26" t="s">
        <v>202</v>
      </c>
      <c s="6" r="M26" t="n">
        <v>-3524</v>
      </c>
      <c s="6" r="O26" t="n">
        <v>1629</v>
      </c>
      <c s="6" r="Q26" t="n">
        <v>2242</v>
      </c>
    </row>
    <row r="27" spans="1:17">
      <c s="4" r="A27" t="s">
        <v>204</v>
      </c>
      <c s="6" r="M27" t="n">
        <v>2694</v>
      </c>
      <c s="6" r="O27" t="n">
        <v>3479</v>
      </c>
      <c s="6" r="Q27" t="n">
        <v>-6661</v>
      </c>
    </row>
    <row r="28" spans="1:17">
      <c s="4" r="A28" t="s">
        <v>205</v>
      </c>
      <c s="6" r="F28" t="n">
        <v>14918</v>
      </c>
      <c s="4" r="G28" t="s">
        <v>35</v>
      </c>
      <c s="6" r="L28" t="n">
        <v>11439</v>
      </c>
      <c s="6" r="M28" t="n">
        <v>14918</v>
      </c>
      <c s="4" r="N28" t="s">
        <v>35</v>
      </c>
      <c s="6" r="O28" t="n">
        <v>11439</v>
      </c>
      <c s="6" r="Q28" t="n">
        <v>18100</v>
      </c>
    </row>
    <row r="29" spans="1:17">
      <c s="4" r="A29" t="s">
        <v>206</v>
      </c>
      <c s="6" r="B29" t="n">
        <v>17612</v>
      </c>
      <c s="4" r="C29" t="s">
        <v>35</v>
      </c>
      <c s="6" r="H29" t="n">
        <v>14918</v>
      </c>
      <c s="4" r="I29" t="s">
        <v>35</v>
      </c>
      <c s="6" r="M29" t="n">
        <v>17612</v>
      </c>
      <c s="4" r="N29" t="s">
        <v>35</v>
      </c>
      <c s="6" r="O29" t="n">
        <v>14918</v>
      </c>
      <c s="4" r="P29" t="s">
        <v>35</v>
      </c>
      <c s="6" r="Q29" t="n">
        <v>11439</v>
      </c>
    </row>
    <row r="30" spans="1:17">
      <c s="3" r="A30" t="s">
        <v>207</v>
      </c>
    </row>
    <row r="31" spans="1:17">
      <c s="4" r="A31" t="s">
        <v>2872</v>
      </c>
      <c s="6" r="M31" t="n">
        <v>1324</v>
      </c>
      <c s="6" r="O31" t="n">
        <v>1883</v>
      </c>
      <c s="6" r="Q31" t="n">
        <v>1387</v>
      </c>
    </row>
    <row r="32" spans="1:17">
      <c s="4" r="A32" t="s">
        <v>2873</v>
      </c>
      <c s="6" r="M32" t="n">
        <v>1083</v>
      </c>
      <c s="6" r="O32" t="n">
        <v>109</v>
      </c>
      <c s="6" r="Q32" t="n">
        <v>1279</v>
      </c>
    </row>
    <row r="33" spans="1:17">
      <c s="4" r="A33" t="s">
        <v>79</v>
      </c>
    </row>
    <row r="34" spans="1:17">
      <c s="3" r="A34" t="s">
        <v>192</v>
      </c>
    </row>
    <row r="35" spans="1:17">
      <c s="4" r="A35" t="s">
        <v>196</v>
      </c>
      <c s="6" r="M35" t="n">
        <v>0</v>
      </c>
      <c s="6" r="O35" t="n">
        <v>-19</v>
      </c>
      <c s="6" r="Q35" t="n">
        <v>-19</v>
      </c>
    </row>
    <row r="36" spans="1:17">
      <c s="4" r="A36" t="s">
        <v>156</v>
      </c>
      <c s="6" r="M36" t="n">
        <v>-651</v>
      </c>
      <c s="6" r="O36" t="n">
        <v>0</v>
      </c>
      <c s="6" r="Q36" t="n">
        <v>0</v>
      </c>
    </row>
    <row r="37" spans="1:17">
      <c s="4" r="A37" t="s">
        <v>1375</v>
      </c>
    </row>
    <row r="38" spans="1:17">
      <c s="3" r="A38" t="s">
        <v>171</v>
      </c>
    </row>
    <row r="39" spans="1:17">
      <c s="4" r="A39" t="s">
        <v>124</v>
      </c>
      <c s="6" r="M39" t="n">
        <v>5642</v>
      </c>
      <c s="6" r="O39" t="n">
        <v>1381</v>
      </c>
      <c s="6" r="Q39" t="n">
        <v>-667</v>
      </c>
    </row>
    <row r="40" spans="1:17">
      <c s="3" r="A40" t="s">
        <v>2866</v>
      </c>
    </row>
    <row r="41" spans="1:17">
      <c s="4" r="A41" t="s">
        <v>2864</v>
      </c>
      <c s="6" r="M41" t="n">
        <v>-6194</v>
      </c>
      <c s="6" r="O41" t="n">
        <v>-2246</v>
      </c>
      <c s="6" r="Q41" t="n">
        <v>571</v>
      </c>
    </row>
    <row r="42" spans="1:17">
      <c s="4" r="A42" t="s">
        <v>173</v>
      </c>
      <c s="6" r="M42" t="n">
        <v>98</v>
      </c>
      <c s="6" r="O42" t="n">
        <v>793</v>
      </c>
      <c s="6" r="Q42" t="n">
        <v>-390</v>
      </c>
    </row>
    <row r="43" spans="1:17">
      <c s="4" r="A43" t="s">
        <v>2874</v>
      </c>
      <c s="6" r="M43" t="n">
        <v>4557</v>
      </c>
      <c s="6" r="O43" t="n">
        <v>2218</v>
      </c>
      <c s="6" r="Q43" t="n">
        <v>2483</v>
      </c>
    </row>
    <row r="44" spans="1:17">
      <c s="4" r="A44" t="s">
        <v>2851</v>
      </c>
      <c s="6" r="M44" t="n">
        <v>-579</v>
      </c>
      <c s="6" r="O44" t="n">
        <v>0</v>
      </c>
      <c s="6" r="Q44" t="n">
        <v>0</v>
      </c>
    </row>
    <row r="45" spans="1:17">
      <c s="3" r="A45" t="s">
        <v>176</v>
      </c>
    </row>
    <row r="46" spans="1:17">
      <c s="4" r="A46" t="s">
        <v>2875</v>
      </c>
      <c s="6" r="M46" t="n">
        <v>-493</v>
      </c>
      <c s="6" r="O46" t="n">
        <v>5718</v>
      </c>
      <c s="6" r="Q46" t="n">
        <v>-1753</v>
      </c>
    </row>
    <row r="47" spans="1:17">
      <c s="4" r="A47" t="s">
        <v>2867</v>
      </c>
      <c s="6" r="M47" t="n">
        <v>-380</v>
      </c>
      <c s="6" r="O47" t="n">
        <v>647</v>
      </c>
      <c s="6" r="Q47" t="n">
        <v>-418</v>
      </c>
    </row>
    <row r="48" spans="1:17">
      <c s="4" r="A48" t="s">
        <v>181</v>
      </c>
      <c s="6" r="M48" t="n">
        <v>2651</v>
      </c>
      <c s="6" r="O48" t="n">
        <v>8511</v>
      </c>
      <c s="6" r="Q48" t="n">
        <v>-174</v>
      </c>
    </row>
    <row r="49" spans="1:17">
      <c s="3" r="A49" t="s">
        <v>2868</v>
      </c>
    </row>
    <row r="50" spans="1:17">
      <c s="4" r="A50" t="s">
        <v>43</v>
      </c>
      <c s="6" r="M50" t="n">
        <v>13700</v>
      </c>
      <c s="6" r="O50" t="n">
        <v>10207</v>
      </c>
      <c s="6" r="Q50" t="n">
        <v>6522</v>
      </c>
    </row>
    <row r="51" spans="1:17">
      <c s="3" r="A51" t="s">
        <v>2869</v>
      </c>
    </row>
    <row r="52" spans="1:17">
      <c s="4" r="A52" t="s">
        <v>2847</v>
      </c>
      <c s="6" r="M52" t="n">
        <v>0</v>
      </c>
      <c s="6" r="O52" t="n">
        <v>0</v>
      </c>
      <c s="6" r="Q52" t="n">
        <v>-1</v>
      </c>
    </row>
    <row r="53" spans="1:17">
      <c s="4" r="A53" t="s">
        <v>43</v>
      </c>
      <c s="6" r="M53" t="n">
        <v>-13002</v>
      </c>
      <c s="6" r="O53" t="n">
        <v>-11394</v>
      </c>
      <c s="6" r="Q53" t="n">
        <v>-6544</v>
      </c>
    </row>
    <row r="54" spans="1:17">
      <c s="4" r="A54" t="s">
        <v>2876</v>
      </c>
      <c s="6" r="M54" t="n">
        <v>-2545</v>
      </c>
      <c s="6" r="O54" t="n">
        <v>-3065</v>
      </c>
      <c s="6" r="Q54" t="n">
        <v>-1760</v>
      </c>
    </row>
    <row r="55" spans="1:17">
      <c s="4" r="A55" t="s">
        <v>2877</v>
      </c>
      <c s="6" r="M55" t="n">
        <v>75</v>
      </c>
      <c s="6" r="O55" t="n">
        <v>258</v>
      </c>
      <c s="6" r="Q55" t="n">
        <v>524</v>
      </c>
    </row>
    <row r="56" spans="1:17">
      <c s="4" r="A56" t="s">
        <v>2878</v>
      </c>
      <c s="6" r="M56" t="n">
        <v>2056</v>
      </c>
      <c s="6" r="O56" t="n">
        <v>925</v>
      </c>
      <c s="6" r="Q56" t="n">
        <v>-22</v>
      </c>
    </row>
    <row r="57" spans="1:17">
      <c s="4" r="A57" t="s">
        <v>2870</v>
      </c>
      <c s="6" r="M57" t="n">
        <v>244</v>
      </c>
      <c s="6" r="O57" t="n">
        <v>21</v>
      </c>
      <c s="6" r="Q57" t="n">
        <v>32</v>
      </c>
    </row>
    <row r="58" spans="1:17">
      <c s="4" r="A58" t="s">
        <v>191</v>
      </c>
      <c s="6" r="M58" t="n">
        <v>528</v>
      </c>
      <c s="6" r="O58" t="n">
        <v>-3048</v>
      </c>
      <c s="6" r="Q58" t="n">
        <v>-1249</v>
      </c>
    </row>
    <row r="59" spans="1:17">
      <c s="3" r="A59" t="s">
        <v>192</v>
      </c>
    </row>
    <row r="60" spans="1:17">
      <c s="4" r="A60" t="s">
        <v>156</v>
      </c>
      <c s="6" r="M60" t="n">
        <v>-1664</v>
      </c>
      <c s="6" r="O60" t="n">
        <v>-999</v>
      </c>
      <c s="6" r="Q60" t="n">
        <v>-738</v>
      </c>
    </row>
    <row r="61" spans="1:17">
      <c s="4" r="A61" t="s">
        <v>198</v>
      </c>
      <c s="6" r="M61" t="n">
        <v>209</v>
      </c>
      <c s="6" r="O61" t="n">
        <v>269</v>
      </c>
      <c s="6" r="Q61" t="n">
        <v>348</v>
      </c>
    </row>
    <row r="62" spans="1:17">
      <c s="4" r="A62" t="s">
        <v>199</v>
      </c>
      <c s="6" r="M62" t="n">
        <v>1332</v>
      </c>
      <c s="6" r="O62" t="n">
        <v>2063</v>
      </c>
      <c s="6" r="Q62" t="n">
        <v>2414</v>
      </c>
    </row>
    <row r="63" spans="1:17">
      <c s="4" r="A63" t="s">
        <v>200</v>
      </c>
      <c s="6" r="M63" t="n">
        <v>-2404</v>
      </c>
      <c s="6" r="O63" t="n">
        <v>-1659</v>
      </c>
      <c s="6" r="Q63" t="n">
        <v>-3257</v>
      </c>
    </row>
    <row r="64" spans="1:17">
      <c s="4" r="A64" t="s">
        <v>2879</v>
      </c>
      <c s="6" r="M64" t="n">
        <v>-102</v>
      </c>
      <c s="6" r="O64" t="n">
        <v>-241</v>
      </c>
      <c s="6" r="Q64" t="n">
        <v>-102</v>
      </c>
    </row>
    <row r="65" spans="1:17">
      <c s="4" r="A65" t="s">
        <v>2880</v>
      </c>
      <c s="6" r="M65" t="n">
        <v>1316</v>
      </c>
      <c s="6" r="O65" t="n">
        <v>558</v>
      </c>
      <c s="6" r="Q65" t="n">
        <v>545</v>
      </c>
    </row>
    <row r="66" spans="1:17">
      <c s="4" r="A66" t="s">
        <v>197</v>
      </c>
      <c s="6" r="M66" t="n">
        <v>8</v>
      </c>
      <c s="6" r="O66" t="n">
        <v>-94</v>
      </c>
      <c s="6" r="Q66" t="n">
        <v>65</v>
      </c>
    </row>
    <row r="67" spans="1:17">
      <c s="4" r="A67" t="s">
        <v>201</v>
      </c>
      <c s="6" r="M67" t="n">
        <v>3</v>
      </c>
      <c s="6" r="O67" t="n">
        <v>7</v>
      </c>
      <c s="6" r="Q67" t="n">
        <v>10</v>
      </c>
    </row>
    <row r="68" spans="1:17">
      <c s="4" r="A68" t="s">
        <v>2871</v>
      </c>
      <c s="6" r="M68" t="n">
        <v>-15</v>
      </c>
      <c s="6" r="O68" t="n">
        <v>-18</v>
      </c>
      <c s="6" r="Q68" t="n">
        <v>-45</v>
      </c>
    </row>
    <row r="69" spans="1:17">
      <c s="4" r="A69" t="s">
        <v>202</v>
      </c>
      <c s="6" r="M69" t="n">
        <v>-2434</v>
      </c>
      <c s="6" r="O69" t="n">
        <v>-1141</v>
      </c>
      <c s="6" r="Q69" t="n">
        <v>-1607</v>
      </c>
    </row>
    <row r="70" spans="1:17">
      <c s="4" r="A70" t="s">
        <v>204</v>
      </c>
      <c s="6" r="M70" t="n">
        <v>745</v>
      </c>
      <c s="6" r="O70" t="n">
        <v>4322</v>
      </c>
      <c s="6" r="Q70" t="n">
        <v>-3030</v>
      </c>
    </row>
    <row r="71" spans="1:17">
      <c s="4" r="A71" t="s">
        <v>205</v>
      </c>
      <c s="7" r="F71" t="n">
        <v>8692</v>
      </c>
      <c s="7" r="L71" t="n">
        <v>4370</v>
      </c>
      <c s="6" r="M71" t="n">
        <v>8692</v>
      </c>
      <c s="6" r="O71" t="n">
        <v>4370</v>
      </c>
      <c s="6" r="Q71" t="n">
        <v>7400</v>
      </c>
    </row>
    <row r="72" spans="1:17">
      <c s="4" r="A72" t="s">
        <v>206</v>
      </c>
      <c s="7" r="B72" t="n">
        <v>9437</v>
      </c>
      <c s="7" r="H72" t="n">
        <v>8692</v>
      </c>
      <c s="6" r="M72" t="n">
        <v>9437</v>
      </c>
      <c s="6" r="O72" t="n">
        <v>8692</v>
      </c>
      <c s="6" r="Q72" t="n">
        <v>4370</v>
      </c>
    </row>
    <row r="73" spans="1:17">
      <c s="3" r="A73" t="s">
        <v>207</v>
      </c>
    </row>
    <row r="74" spans="1:17">
      <c s="4" r="A74" t="s">
        <v>2872</v>
      </c>
      <c s="6" r="M74" t="n">
        <v>1048</v>
      </c>
      <c s="6" r="O74" t="n">
        <v>1036</v>
      </c>
      <c s="6" r="Q74" t="n">
        <v>1070</v>
      </c>
    </row>
    <row r="75" spans="1:17">
      <c s="4" r="A75" t="s">
        <v>2873</v>
      </c>
      <c s="6" r="M75" t="n">
        <v>46</v>
      </c>
      <c s="6" r="O75" t="n">
        <v>-1231</v>
      </c>
      <c s="6" r="Q75" t="n">
        <v>246</v>
      </c>
    </row>
    <row r="76" spans="1:17">
      <c s="3" r="A76" t="s">
        <v>210</v>
      </c>
    </row>
    <row r="77" spans="1:17">
      <c s="4" r="A77" t="s">
        <v>2881</v>
      </c>
      <c s="6" r="M77" t="n">
        <v>1453</v>
      </c>
      <c s="6" r="O77" t="n">
        <v>100</v>
      </c>
      <c s="6" r="Q77" t="n">
        <v>1097</v>
      </c>
    </row>
    <row r="78" spans="1:17">
      <c s="4" r="A78" t="s">
        <v>2882</v>
      </c>
      <c s="6" r="M78" t="n">
        <v>1335</v>
      </c>
      <c s="6" r="O78" t="n">
        <v>650</v>
      </c>
      <c s="6" r="Q78" t="n">
        <v>942</v>
      </c>
    </row>
    <row r="79" spans="1:17">
      <c s="4" r="A79" t="s">
        <v>211</v>
      </c>
      <c s="6" r="M79" t="n">
        <v>115</v>
      </c>
      <c s="6" r="O79" t="n">
        <v>100</v>
      </c>
      <c s="6" r="Q79" t="n">
        <v>105</v>
      </c>
    </row>
    <row r="80" spans="1:17">
      <c s="4" r="A80" t="s">
        <v>2854</v>
      </c>
    </row>
    <row r="81" spans="1:17">
      <c s="3" r="A81" t="s">
        <v>192</v>
      </c>
    </row>
    <row r="82" spans="1:17">
      <c s="4" r="A82" t="s">
        <v>196</v>
      </c>
      <c s="6" r="M82" t="n">
        <v>-1117</v>
      </c>
      <c s="6" r="O82" t="n">
        <v>-1008</v>
      </c>
      <c s="6" r="Q82" t="n">
        <v>-828</v>
      </c>
    </row>
    <row r="83" spans="1:17">
      <c s="4" r="A83" t="s">
        <v>2855</v>
      </c>
    </row>
    <row r="84" spans="1:17">
      <c s="3" r="A84" t="s">
        <v>192</v>
      </c>
    </row>
    <row r="85" spans="1:17">
      <c s="4" r="A85" t="s">
        <v>196</v>
      </c>
      <c s="7" r="M85" t="n">
        <v>0</v>
      </c>
      <c s="7" r="O85" t="n">
        <v>-19</v>
      </c>
      <c s="7" r="Q85" t="n">
        <v>-19</v>
      </c>
    </row>
    <row r="86" spans="1:17">
      <c r="A86" t="n"/>
    </row>
    <row r="87" spans="1:17">
      <c s="4" r="A87" t="s">
        <v>35</v>
      </c>
      <c s="4" r="B87" t="s">
        <v>80</v>
      </c>
    </row>
  </sheetData>
  <mergeCells count="10">
    <mergeCell ref="A1:A2"/>
    <mergeCell ref="B1:L1"/>
    <mergeCell ref="M1:Q1"/>
    <mergeCell ref="B2:C2"/>
    <mergeCell ref="F2:G2"/>
    <mergeCell ref="H2:I2"/>
    <mergeCell ref="M2:N2"/>
    <mergeCell ref="O2:P2"/>
    <mergeCell ref="A86:Q86"/>
    <mergeCell ref="B87:Q87"/>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83</v>
      </c>
      <c s="2" r="B1" t="s">
        <v>1</v>
      </c>
    </row>
    <row r="2" spans="1:3">
      <c s="2" r="B2" t="s">
        <v>2</v>
      </c>
      <c s="2" r="C2" t="s">
        <v>32</v>
      </c>
    </row>
    <row r="3" spans="1:3">
      <c s="3" r="A3" t="s">
        <v>1388</v>
      </c>
    </row>
    <row r="4" spans="1:3">
      <c s="4" r="A4" t="s">
        <v>59</v>
      </c>
      <c s="7" r="B4" t="n">
        <v>1216</v>
      </c>
      <c s="7" r="C4" t="n">
        <v>3839</v>
      </c>
    </row>
    <row r="5" spans="1:3">
      <c s="4" r="A5" t="s">
        <v>60</v>
      </c>
      <c s="7" r="B5" t="n">
        <v>19727</v>
      </c>
      <c s="7" r="C5" t="n">
        <v>19831</v>
      </c>
    </row>
    <row r="6" spans="1:3">
      <c s="4" r="A6" t="s">
        <v>2884</v>
      </c>
      <c s="4" r="B6" t="s">
        <v>1371</v>
      </c>
      <c s="4" r="C6" t="s">
        <v>1372</v>
      </c>
    </row>
    <row r="7" spans="1:3">
      <c s="4" r="A7" t="s">
        <v>2885</v>
      </c>
    </row>
    <row r="8" spans="1:3">
      <c s="3" r="A8" t="s">
        <v>1388</v>
      </c>
    </row>
    <row r="9" spans="1:3">
      <c s="4" r="A9" t="s">
        <v>59</v>
      </c>
      <c s="7" r="B9" t="n">
        <v>464</v>
      </c>
      <c s="7" r="C9" t="n">
        <v>483</v>
      </c>
    </row>
    <row r="10" spans="1:3">
      <c s="4" r="A10" t="s">
        <v>1380</v>
      </c>
    </row>
    <row r="11" spans="1:3">
      <c s="3" r="A11" t="s">
        <v>1388</v>
      </c>
    </row>
    <row r="12" spans="1:3">
      <c s="4" r="A12" t="s">
        <v>59</v>
      </c>
      <c s="6" r="B12" t="n">
        <v>752</v>
      </c>
      <c s="6" r="C12" t="n">
        <v>3356</v>
      </c>
    </row>
    <row r="13" spans="1:3">
      <c s="4" r="A13" t="s">
        <v>1375</v>
      </c>
    </row>
    <row r="14" spans="1:3">
      <c s="3" r="A14" t="s">
        <v>1388</v>
      </c>
    </row>
    <row r="15" spans="1:3">
      <c s="4" r="A15" t="s">
        <v>59</v>
      </c>
      <c s="6" r="B15" t="n">
        <v>831</v>
      </c>
      <c s="6" r="C15" t="n">
        <v>2319</v>
      </c>
    </row>
    <row r="16" spans="1:3">
      <c s="4" r="A16" t="s">
        <v>60</v>
      </c>
      <c s="6" r="B16" t="n">
        <v>16487</v>
      </c>
      <c s="6" r="C16" t="n">
        <v>16061</v>
      </c>
    </row>
    <row r="17" spans="1:3">
      <c s="4" r="A17" t="s">
        <v>2886</v>
      </c>
    </row>
    <row r="18" spans="1:3">
      <c s="3" r="A18" t="s">
        <v>1388</v>
      </c>
    </row>
    <row r="19" spans="1:3">
      <c s="4" r="A19" t="s">
        <v>59</v>
      </c>
      <c s="7" r="B19" t="n">
        <v>80</v>
      </c>
      <c s="7" r="C19" t="n">
        <v>97</v>
      </c>
    </row>
    <row r="20" spans="1:3">
      <c s="4" r="A20" t="s">
        <v>2884</v>
      </c>
      <c s="4" r="B20" t="s">
        <v>1225</v>
      </c>
      <c s="4" r="C20" t="s">
        <v>1378</v>
      </c>
    </row>
    <row r="21" spans="1:3">
      <c s="4" r="A21" t="s">
        <v>2887</v>
      </c>
    </row>
    <row r="22" spans="1:3">
      <c s="3" r="A22" t="s">
        <v>1388</v>
      </c>
    </row>
    <row r="23" spans="1:3">
      <c s="4" r="A23" t="s">
        <v>59</v>
      </c>
      <c s="7" r="B23" t="n">
        <v>751</v>
      </c>
      <c s="7" r="C23" t="n">
        <v>2222</v>
      </c>
    </row>
    <row r="24" spans="1:3">
      <c s="4" r="A24" t="s">
        <v>2888</v>
      </c>
    </row>
    <row r="25" spans="1:3">
      <c s="3" r="A25" t="s">
        <v>1388</v>
      </c>
    </row>
    <row r="26" spans="1:3">
      <c s="4" r="A26" t="s">
        <v>1484</v>
      </c>
      <c s="4" r="B26" t="s">
        <v>1491</v>
      </c>
    </row>
    <row r="27" spans="1:3">
      <c s="4" r="A27" t="s">
        <v>1485</v>
      </c>
      <c s="4" r="B27" t="s">
        <v>2889</v>
      </c>
    </row>
    <row r="28" spans="1:3">
      <c s="4" r="A28" t="s">
        <v>60</v>
      </c>
      <c s="7" r="B28" t="n">
        <v>10093</v>
      </c>
      <c s="6" r="C28" t="n">
        <v>10667</v>
      </c>
    </row>
    <row r="29" spans="1:3">
      <c s="4" r="A29" t="s">
        <v>2890</v>
      </c>
    </row>
    <row r="30" spans="1:3">
      <c s="3" r="A30" t="s">
        <v>1388</v>
      </c>
    </row>
    <row r="31" spans="1:3">
      <c s="4" r="A31" t="s">
        <v>1484</v>
      </c>
      <c s="4" r="B31" t="s">
        <v>1702</v>
      </c>
    </row>
    <row r="32" spans="1:3">
      <c s="4" r="A32" t="s">
        <v>1485</v>
      </c>
      <c s="4" r="B32" t="s">
        <v>1444</v>
      </c>
    </row>
    <row r="33" spans="1:3">
      <c s="4" r="A33" t="s">
        <v>60</v>
      </c>
      <c s="7" r="B33" t="n">
        <v>510</v>
      </c>
      <c s="6" r="C33" t="n">
        <v>510</v>
      </c>
    </row>
    <row r="34" spans="1:3">
      <c s="4" r="A34" t="s">
        <v>2891</v>
      </c>
    </row>
    <row r="35" spans="1:3">
      <c s="3" r="A35" t="s">
        <v>1388</v>
      </c>
    </row>
    <row r="36" spans="1:3">
      <c s="4" r="A36" t="s">
        <v>1484</v>
      </c>
      <c s="4" r="B36" t="s">
        <v>1509</v>
      </c>
    </row>
    <row r="37" spans="1:3">
      <c s="4" r="A37" t="s">
        <v>1485</v>
      </c>
      <c s="4" r="B37" t="s">
        <v>1398</v>
      </c>
    </row>
    <row r="38" spans="1:3">
      <c s="4" r="A38" t="s">
        <v>60</v>
      </c>
      <c s="7" r="B38" t="n">
        <v>5884</v>
      </c>
      <c s="7" r="C38" t="n">
        <v>4884</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92</v>
      </c>
      <c s="2" r="B1" t="s">
        <v>1</v>
      </c>
    </row>
    <row r="2" spans="1:4">
      <c s="2" r="B2" t="s">
        <v>2</v>
      </c>
      <c s="2" r="C2" t="s">
        <v>32</v>
      </c>
      <c s="2" r="D2" t="s">
        <v>98</v>
      </c>
    </row>
    <row r="3" spans="1:4">
      <c s="4" r="A3" t="s">
        <v>1375</v>
      </c>
    </row>
    <row r="4" spans="1:4">
      <c s="3" r="A4" t="s">
        <v>1388</v>
      </c>
    </row>
    <row r="5" spans="1:4">
      <c s="4" r="A5" t="s">
        <v>2893</v>
      </c>
      <c s="7" r="B5" t="n">
        <v>3</v>
      </c>
      <c s="7" r="C5" t="n">
        <v>2</v>
      </c>
      <c s="7" r="D5" t="n">
        <v>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4</v>
      </c>
      <c s="2" r="B1" t="s">
        <v>2</v>
      </c>
      <c s="2" r="C1" t="s">
        <v>32</v>
      </c>
    </row>
    <row r="2" spans="1:3">
      <c s="3" r="A2" t="s">
        <v>1388</v>
      </c>
    </row>
    <row r="3" spans="1:3">
      <c s="6" r="A3" t="n">
        <v>2017</v>
      </c>
      <c s="7" r="B3" t="n">
        <v>1544</v>
      </c>
    </row>
    <row r="4" spans="1:3">
      <c s="6" r="A4" t="n">
        <v>2018</v>
      </c>
      <c s="6" r="B4" t="n">
        <v>1430</v>
      </c>
    </row>
    <row r="5" spans="1:3">
      <c s="6" r="A5" t="n">
        <v>2019</v>
      </c>
      <c s="6" r="B5" t="n">
        <v>1689</v>
      </c>
    </row>
    <row r="6" spans="1:3">
      <c s="6" r="A6" t="n">
        <v>2020</v>
      </c>
      <c s="6" r="B6" t="n">
        <v>1246</v>
      </c>
    </row>
    <row r="7" spans="1:3">
      <c s="4" r="A7" t="s">
        <v>1514</v>
      </c>
      <c s="6" r="B7" t="n">
        <v>13818</v>
      </c>
    </row>
    <row r="8" spans="1:3">
      <c s="4" r="A8" t="s">
        <v>60</v>
      </c>
      <c s="6" r="B8" t="n">
        <v>19727</v>
      </c>
      <c s="7" r="C8" t="n">
        <v>19831</v>
      </c>
    </row>
    <row r="9" spans="1:3">
      <c s="4" r="A9" t="s">
        <v>1375</v>
      </c>
    </row>
    <row r="10" spans="1:3">
      <c s="3" r="A10" t="s">
        <v>1388</v>
      </c>
    </row>
    <row r="11" spans="1:3">
      <c s="6" r="A11" t="n">
        <v>2017</v>
      </c>
      <c s="6" r="B11" t="n">
        <v>971</v>
      </c>
    </row>
    <row r="12" spans="1:3">
      <c s="6" r="A12" t="n">
        <v>2018</v>
      </c>
      <c s="6" r="B12" t="n">
        <v>830</v>
      </c>
    </row>
    <row r="13" spans="1:3">
      <c s="6" r="A13" t="n">
        <v>2019</v>
      </c>
      <c s="6" r="B13" t="n">
        <v>1100</v>
      </c>
    </row>
    <row r="14" spans="1:3">
      <c s="6" r="A14" t="n">
        <v>2020</v>
      </c>
      <c s="6" r="B14" t="n">
        <v>1179</v>
      </c>
    </row>
    <row r="15" spans="1:3">
      <c s="4" r="A15" t="s">
        <v>1514</v>
      </c>
      <c s="6" r="B15" t="n">
        <v>12407</v>
      </c>
    </row>
    <row r="16" spans="1:3">
      <c s="4" r="A16" t="s">
        <v>60</v>
      </c>
      <c s="7" r="B16" t="n">
        <v>16487</v>
      </c>
      <c s="7" r="C16" t="n">
        <v>16061</v>
      </c>
    </row>
  </sheetData>
  <pageMargins bottom="1" footer="0.5" header="0.5" left="0.75" right="0.75" top="1"/>
</worksheet>
</file>

<file path=xl/worksheets/sheet18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895</v>
      </c>
      <c s="2" r="B1" t="s">
        <v>1</v>
      </c>
    </row>
    <row r="2" spans="1:4">
      <c s="2" r="B2" t="s">
        <v>2</v>
      </c>
      <c s="2" r="C2" t="s">
        <v>32</v>
      </c>
      <c s="2" r="D2" t="s">
        <v>98</v>
      </c>
    </row>
    <row r="3" spans="1:4">
      <c s="3" r="A3" t="s">
        <v>2896</v>
      </c>
    </row>
    <row r="4" spans="1:4">
      <c s="4" r="A4" t="s">
        <v>2897</v>
      </c>
      <c s="7" r="B4" t="n">
        <v>4632</v>
      </c>
      <c s="7" r="C4" t="n">
        <v>2476</v>
      </c>
      <c s="7" r="D4" t="n">
        <v>3007</v>
      </c>
    </row>
    <row r="5" spans="1:4">
      <c s="4" r="A5" t="s">
        <v>2898</v>
      </c>
    </row>
    <row r="6" spans="1:4">
      <c s="3" r="A6" t="s">
        <v>2896</v>
      </c>
    </row>
    <row r="7" spans="1:4">
      <c s="4" r="A7" t="s">
        <v>2897</v>
      </c>
      <c s="6" r="B7" t="n">
        <v>1950</v>
      </c>
      <c s="6" r="C7" t="n">
        <v>400</v>
      </c>
      <c s="6" r="D7" t="n">
        <v>0</v>
      </c>
    </row>
    <row r="8" spans="1:4">
      <c s="4" r="A8" t="s">
        <v>1562</v>
      </c>
    </row>
    <row r="9" spans="1:4">
      <c s="3" r="A9" t="s">
        <v>2896</v>
      </c>
    </row>
    <row r="10" spans="1:4">
      <c s="4" r="A10" t="s">
        <v>2897</v>
      </c>
      <c s="6" r="B10" t="n">
        <v>450</v>
      </c>
      <c s="6" r="C10" t="n">
        <v>342</v>
      </c>
      <c s="6" r="D10" t="n">
        <v>284</v>
      </c>
    </row>
    <row r="11" spans="1:4">
      <c s="4" r="A11" t="s">
        <v>2899</v>
      </c>
    </row>
    <row r="12" spans="1:4">
      <c s="3" r="A12" t="s">
        <v>2896</v>
      </c>
    </row>
    <row r="13" spans="1:4">
      <c s="4" r="A13" t="s">
        <v>2897</v>
      </c>
      <c s="6" r="B13" t="n">
        <v>1818</v>
      </c>
      <c s="6" r="C13" t="n">
        <v>966</v>
      </c>
      <c s="6" r="D13" t="n">
        <v>1642</v>
      </c>
    </row>
    <row r="14" spans="1:4">
      <c s="4" r="A14" t="s">
        <v>2900</v>
      </c>
    </row>
    <row r="15" spans="1:4">
      <c s="3" r="A15" t="s">
        <v>2896</v>
      </c>
    </row>
    <row r="16" spans="1:4">
      <c s="4" r="A16" t="s">
        <v>2897</v>
      </c>
      <c s="6" r="C16" t="n">
        <v>526</v>
      </c>
    </row>
    <row r="17" spans="1:4">
      <c s="4" r="A17" t="s">
        <v>2901</v>
      </c>
    </row>
    <row r="18" spans="1:4">
      <c s="3" r="A18" t="s">
        <v>2896</v>
      </c>
    </row>
    <row r="19" spans="1:4">
      <c s="4" r="A19" t="s">
        <v>2897</v>
      </c>
      <c s="6" r="B19" t="n">
        <v>266</v>
      </c>
      <c s="6" r="C19" t="n">
        <v>578</v>
      </c>
      <c s="6" r="D19" t="n">
        <v>441</v>
      </c>
    </row>
    <row r="20" spans="1:4">
      <c s="4" r="A20" t="s">
        <v>2902</v>
      </c>
    </row>
    <row r="21" spans="1:4">
      <c s="3" r="A21" t="s">
        <v>2896</v>
      </c>
    </row>
    <row r="22" spans="1:4">
      <c s="4" r="A22" t="s">
        <v>2897</v>
      </c>
      <c s="6" r="C22" t="n">
        <v>588</v>
      </c>
    </row>
    <row r="23" spans="1:4">
      <c s="4" r="A23" t="s">
        <v>2903</v>
      </c>
    </row>
    <row r="24" spans="1:4">
      <c s="3" r="A24" t="s">
        <v>2896</v>
      </c>
    </row>
    <row r="25" spans="1:4">
      <c s="4" r="A25" t="s">
        <v>2897</v>
      </c>
      <c s="7" r="B25" t="n">
        <v>148</v>
      </c>
      <c s="6" r="C25" t="n">
        <v>190</v>
      </c>
      <c s="7" r="D25" t="n">
        <v>640</v>
      </c>
    </row>
    <row r="26" spans="1:4">
      <c s="4" r="A26" t="s">
        <v>2904</v>
      </c>
    </row>
    <row r="27" spans="1:4">
      <c s="3" r="A27" t="s">
        <v>2896</v>
      </c>
    </row>
    <row r="28" spans="1:4">
      <c s="4" r="A28" t="s">
        <v>2897</v>
      </c>
      <c s="7" r="C28" t="n">
        <v>62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905</v>
      </c>
      <c s="2" r="B1" t="s">
        <v>2842</v>
      </c>
      <c s="2" r="C1" t="s">
        <v>2</v>
      </c>
      <c s="2" r="D1" t="s">
        <v>32</v>
      </c>
      <c s="2" r="E1" t="s">
        <v>2843</v>
      </c>
      <c s="2" r="F1" t="s">
        <v>98</v>
      </c>
    </row>
    <row r="2" spans="1:6">
      <c s="3" r="A2" t="s">
        <v>566</v>
      </c>
    </row>
    <row r="3" spans="1:6">
      <c s="4" r="A3" t="s">
        <v>1546</v>
      </c>
      <c s="7" r="C3" t="n">
        <v>0</v>
      </c>
      <c s="7" r="D3" t="n">
        <v>651000000</v>
      </c>
    </row>
    <row r="4" spans="1:6">
      <c s="4" r="A4" t="s">
        <v>96</v>
      </c>
    </row>
    <row r="5" spans="1:6">
      <c s="3" r="A5" t="s">
        <v>566</v>
      </c>
    </row>
    <row r="6" spans="1:6">
      <c s="4" r="A6" t="s">
        <v>1546</v>
      </c>
      <c s="7" r="E6" t="n">
        <v>650800000</v>
      </c>
    </row>
    <row r="7" spans="1:6">
      <c s="4" r="A7" t="s">
        <v>578</v>
      </c>
    </row>
    <row r="8" spans="1:6">
      <c s="3" r="A8" t="s">
        <v>566</v>
      </c>
    </row>
    <row r="9" spans="1:6">
      <c s="4" r="A9" t="s">
        <v>2723</v>
      </c>
      <c s="6" r="C9" t="n">
        <v>324000000</v>
      </c>
      <c s="6" r="D9" t="n">
        <v>331000000</v>
      </c>
    </row>
    <row r="10" spans="1:6">
      <c s="4" r="A10" t="s">
        <v>1375</v>
      </c>
    </row>
    <row r="11" spans="1:6">
      <c s="3" r="A11" t="s">
        <v>566</v>
      </c>
    </row>
    <row r="12" spans="1:6">
      <c s="4" r="A12" t="s">
        <v>1546</v>
      </c>
      <c s="7" r="B12" t="n">
        <v>651000000</v>
      </c>
    </row>
    <row r="13" spans="1:6">
      <c s="4" r="A13" t="s">
        <v>2856</v>
      </c>
    </row>
    <row r="14" spans="1:6">
      <c s="3" r="A14" t="s">
        <v>566</v>
      </c>
    </row>
    <row r="15" spans="1:6">
      <c s="4" r="A15" t="s">
        <v>2906</v>
      </c>
      <c s="6" r="B15" t="n">
        <v>2</v>
      </c>
    </row>
    <row r="16" spans="1:6">
      <c s="4" r="A16" t="s">
        <v>1546</v>
      </c>
      <c s="6" r="C16" t="n">
        <v>0</v>
      </c>
      <c s="7" r="D16" t="n">
        <v>651000000</v>
      </c>
    </row>
    <row r="17" spans="1:6">
      <c s="4" r="A17" t="s">
        <v>2907</v>
      </c>
    </row>
    <row r="18" spans="1:6">
      <c s="3" r="A18" t="s">
        <v>566</v>
      </c>
    </row>
    <row r="19" spans="1:6">
      <c s="4" r="A19" t="s">
        <v>2723</v>
      </c>
      <c s="6" r="C19" t="n">
        <v>384000000</v>
      </c>
    </row>
    <row r="20" spans="1:6">
      <c s="4" r="A20" t="s">
        <v>2908</v>
      </c>
    </row>
    <row r="21" spans="1:6">
      <c s="3" r="A21" t="s">
        <v>566</v>
      </c>
    </row>
    <row r="22" spans="1:6">
      <c s="4" r="A22" t="s">
        <v>2723</v>
      </c>
      <c s="6" r="C22" t="n">
        <v>4000000000</v>
      </c>
    </row>
    <row r="23" spans="1:6">
      <c s="4" r="A23" t="s">
        <v>2909</v>
      </c>
    </row>
    <row r="24" spans="1:6">
      <c s="3" r="A24" t="s">
        <v>566</v>
      </c>
    </row>
    <row r="25" spans="1:6">
      <c s="4" r="A25" t="s">
        <v>2723</v>
      </c>
      <c s="7" r="F25" t="n">
        <v>500000000</v>
      </c>
    </row>
    <row r="26" spans="1:6">
      <c s="4" r="A26" t="s">
        <v>2910</v>
      </c>
    </row>
    <row r="27" spans="1:6">
      <c s="3" r="A27" t="s">
        <v>566</v>
      </c>
    </row>
    <row r="28" spans="1:6">
      <c s="4" r="A28" t="s">
        <v>2723</v>
      </c>
      <c s="7" r="C28" t="n">
        <v>25000000</v>
      </c>
    </row>
  </sheetData>
  <pageMargins bottom="1" footer="0.5" header="0.5" left="0.75" right="0.75" top="1"/>
</worksheet>
</file>

<file path=xl/worksheets/sheet191.xml><?xml version="1.0" encoding="utf-8"?>
<worksheet xmlns="http://schemas.openxmlformats.org/spreadsheetml/2006/main">
  <sheetPr>
    <outlinePr summaryBelow="1" summaryRight="1"/>
  </sheetPr>
  <dimension ref="A1:D2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11</v>
      </c>
      <c s="2" r="B1" t="s">
        <v>1</v>
      </c>
    </row>
    <row r="2" spans="1:4">
      <c s="2" r="B2" t="s">
        <v>2</v>
      </c>
      <c s="2" r="C2" t="s">
        <v>32</v>
      </c>
      <c s="2" r="D2" t="s">
        <v>98</v>
      </c>
    </row>
    <row r="3" spans="1:4">
      <c s="3" r="A3" t="s">
        <v>2912</v>
      </c>
    </row>
    <row r="4" spans="1:4">
      <c s="4" r="A4" t="s">
        <v>236</v>
      </c>
      <c s="7" r="B4" t="n">
        <v>16718</v>
      </c>
      <c s="7" r="C4" t="n">
        <v>15971</v>
      </c>
      <c s="7" r="D4" t="n">
        <v>16512</v>
      </c>
    </row>
    <row r="5" spans="1:4">
      <c s="4" r="A5" t="s">
        <v>2913</v>
      </c>
      <c s="6" r="B5" t="n">
        <v>221769</v>
      </c>
      <c s="6" r="C5" t="n">
        <v>215174</v>
      </c>
      <c s="6" r="D5" t="n">
        <v>204223</v>
      </c>
    </row>
    <row r="6" spans="1:4">
      <c s="4" r="A6" t="s">
        <v>2914</v>
      </c>
      <c s="6" r="B6" t="n">
        <v>2615</v>
      </c>
      <c s="6" r="C6" t="n">
        <v>2592</v>
      </c>
      <c s="6" r="D6" t="n">
        <v>2636</v>
      </c>
    </row>
    <row r="7" spans="1:4">
      <c s="4" r="A7" t="s">
        <v>2915</v>
      </c>
      <c s="6" r="B7" t="n">
        <v>142362</v>
      </c>
      <c s="6" r="C7" t="n">
        <v>143811</v>
      </c>
      <c s="6" r="D7" t="n">
        <v>142172</v>
      </c>
    </row>
    <row r="8" spans="1:4">
      <c s="4" r="A8" t="s">
        <v>2916</v>
      </c>
      <c s="6" r="B8" t="n">
        <v>34493</v>
      </c>
      <c s="6" r="C8" t="n">
        <v>35472</v>
      </c>
      <c s="6" r="D8" t="n">
        <v>31652</v>
      </c>
    </row>
    <row r="9" spans="1:4">
      <c s="4" r="A9" t="s">
        <v>391</v>
      </c>
      <c s="6" r="B9" t="n">
        <v>14829</v>
      </c>
      <c s="6" r="C9" t="n">
        <v>15256</v>
      </c>
      <c s="6" r="D9" t="n">
        <v>14729</v>
      </c>
    </row>
    <row r="10" spans="1:4">
      <c s="4" r="A10" t="s">
        <v>2917</v>
      </c>
      <c s="6" r="B10" t="n">
        <v>36318</v>
      </c>
      <c s="6" r="C10" t="n">
        <v>38566</v>
      </c>
      <c s="6" r="D10" t="n">
        <v>31894</v>
      </c>
    </row>
    <row r="11" spans="1:4">
      <c s="4" r="A11" t="s">
        <v>2703</v>
      </c>
      <c s="6" r="B11" t="n">
        <v>2120</v>
      </c>
      <c s="6" r="C11" t="n">
        <v>1973</v>
      </c>
      <c s="6" r="D11" t="n">
        <v>240</v>
      </c>
    </row>
    <row r="12" spans="1:4">
      <c s="4" r="A12" t="s">
        <v>2918</v>
      </c>
      <c s="6" r="B12" t="n">
        <v>10912</v>
      </c>
      <c s="6" r="C12" t="n">
        <v>11807</v>
      </c>
      <c s="6" r="D12" t="n">
        <v>11011</v>
      </c>
    </row>
    <row r="13" spans="1:4">
      <c s="4" r="A13" t="s">
        <v>2919</v>
      </c>
    </row>
    <row r="14" spans="1:4">
      <c s="3" r="A14" t="s">
        <v>2912</v>
      </c>
    </row>
    <row r="15" spans="1:4">
      <c s="4" r="A15" t="s">
        <v>236</v>
      </c>
      <c s="6" r="B15" t="n">
        <v>16345</v>
      </c>
    </row>
    <row r="16" spans="1:4">
      <c s="4" r="A16" t="s">
        <v>2913</v>
      </c>
      <c s="6" r="B16" t="n">
        <v>172230</v>
      </c>
    </row>
    <row r="17" spans="1:4">
      <c s="4" r="A17" t="s">
        <v>2914</v>
      </c>
      <c s="6" r="B17" t="n">
        <v>2615</v>
      </c>
    </row>
    <row r="18" spans="1:4">
      <c s="4" r="A18" t="s">
        <v>2915</v>
      </c>
      <c s="6" r="B18" t="n">
        <v>131658</v>
      </c>
    </row>
    <row r="19" spans="1:4">
      <c s="4" r="A19" t="s">
        <v>2916</v>
      </c>
      <c s="6" r="B19" t="n">
        <v>31824</v>
      </c>
    </row>
    <row r="20" spans="1:4">
      <c s="4" r="A20" t="s">
        <v>391</v>
      </c>
      <c s="6" r="B20" t="n">
        <v>12176</v>
      </c>
    </row>
    <row r="21" spans="1:4">
      <c s="4" r="A21" t="s">
        <v>2917</v>
      </c>
      <c s="6" r="B21" t="n">
        <v>30688</v>
      </c>
    </row>
    <row r="22" spans="1:4">
      <c s="4" r="A22" t="s">
        <v>2703</v>
      </c>
      <c s="6" r="B22" t="n">
        <v>2083</v>
      </c>
    </row>
    <row r="23" spans="1:4">
      <c s="4" r="A23" t="s">
        <v>2918</v>
      </c>
      <c s="6" r="B23" t="n">
        <v>10477</v>
      </c>
    </row>
    <row r="24" spans="1:4">
      <c s="4" r="A24" t="s">
        <v>2920</v>
      </c>
    </row>
    <row r="25" spans="1:4">
      <c s="3" r="A25" t="s">
        <v>2912</v>
      </c>
    </row>
    <row r="26" spans="1:4">
      <c s="4" r="A26" t="s">
        <v>236</v>
      </c>
      <c s="6" r="B26" t="n">
        <v>373</v>
      </c>
    </row>
    <row r="27" spans="1:4">
      <c s="4" r="A27" t="s">
        <v>2913</v>
      </c>
      <c s="6" r="B27" t="n">
        <v>49539</v>
      </c>
    </row>
    <row r="28" spans="1:4">
      <c s="4" r="A28" t="s">
        <v>2914</v>
      </c>
      <c s="6" r="B28" t="n">
        <v>0</v>
      </c>
    </row>
    <row r="29" spans="1:4">
      <c s="4" r="A29" t="s">
        <v>2915</v>
      </c>
      <c s="6" r="B29" t="n">
        <v>10704</v>
      </c>
    </row>
    <row r="30" spans="1:4">
      <c s="4" r="A30" t="s">
        <v>2916</v>
      </c>
      <c s="6" r="B30" t="n">
        <v>2669</v>
      </c>
    </row>
    <row r="31" spans="1:4">
      <c s="4" r="A31" t="s">
        <v>391</v>
      </c>
      <c s="6" r="B31" t="n">
        <v>2653</v>
      </c>
    </row>
    <row r="32" spans="1:4">
      <c s="4" r="A32" t="s">
        <v>2917</v>
      </c>
      <c s="6" r="B32" t="n">
        <v>5630</v>
      </c>
    </row>
    <row r="33" spans="1:4">
      <c s="4" r="A33" t="s">
        <v>2703</v>
      </c>
      <c s="6" r="B33" t="n">
        <v>37</v>
      </c>
    </row>
    <row r="34" spans="1:4">
      <c s="4" r="A34" t="s">
        <v>2918</v>
      </c>
      <c s="6" r="B34" t="n">
        <v>435</v>
      </c>
    </row>
    <row r="35" spans="1:4">
      <c s="4" r="A35" t="s">
        <v>2921</v>
      </c>
    </row>
    <row r="36" spans="1:4">
      <c s="3" r="A36" t="s">
        <v>2912</v>
      </c>
    </row>
    <row r="37" spans="1:4">
      <c s="4" r="A37" t="s">
        <v>236</v>
      </c>
      <c s="6" r="C37" t="n">
        <v>15561</v>
      </c>
      <c s="6" r="D37" t="n">
        <v>16101</v>
      </c>
    </row>
    <row r="38" spans="1:4">
      <c s="4" r="A38" t="s">
        <v>2913</v>
      </c>
      <c s="6" r="C38" t="n">
        <v>165311</v>
      </c>
      <c s="6" r="D38" t="n">
        <v>153965</v>
      </c>
    </row>
    <row r="39" spans="1:4">
      <c s="4" r="A39" t="s">
        <v>2914</v>
      </c>
      <c s="6" r="C39" t="n">
        <v>2592</v>
      </c>
      <c s="6" r="D39" t="n">
        <v>2636</v>
      </c>
    </row>
    <row r="40" spans="1:4">
      <c s="4" r="A40" t="s">
        <v>2915</v>
      </c>
      <c s="6" r="C40" t="n">
        <v>130958</v>
      </c>
      <c s="6" r="D40" t="n">
        <v>131395</v>
      </c>
    </row>
    <row r="41" spans="1:4">
      <c s="4" r="A41" t="s">
        <v>2916</v>
      </c>
      <c s="6" r="C41" t="n">
        <v>32768</v>
      </c>
      <c s="6" r="D41" t="n">
        <v>28924</v>
      </c>
    </row>
    <row r="42" spans="1:4">
      <c s="4" r="A42" t="s">
        <v>391</v>
      </c>
      <c s="6" r="C42" t="n">
        <v>12249</v>
      </c>
      <c s="6" r="D42" t="n">
        <v>11713</v>
      </c>
    </row>
    <row r="43" spans="1:4">
      <c s="4" r="A43" t="s">
        <v>2917</v>
      </c>
      <c s="6" r="C43" t="n">
        <v>32469</v>
      </c>
      <c s="6" r="D43" t="n">
        <v>26514</v>
      </c>
    </row>
    <row r="44" spans="1:4">
      <c s="4" r="A44" t="s">
        <v>2703</v>
      </c>
      <c s="6" r="C44" t="n">
        <v>1936</v>
      </c>
      <c s="6" r="D44" t="n">
        <v>203</v>
      </c>
    </row>
    <row r="45" spans="1:4">
      <c s="4" r="A45" t="s">
        <v>2918</v>
      </c>
      <c s="6" r="C45" t="n">
        <v>10776</v>
      </c>
      <c s="6" r="D45" t="n">
        <v>10454</v>
      </c>
    </row>
    <row r="46" spans="1:4">
      <c s="4" r="A46" t="s">
        <v>2922</v>
      </c>
    </row>
    <row r="47" spans="1:4">
      <c s="3" r="A47" t="s">
        <v>2912</v>
      </c>
    </row>
    <row r="48" spans="1:4">
      <c s="4" r="A48" t="s">
        <v>236</v>
      </c>
      <c s="6" r="C48" t="n">
        <v>410</v>
      </c>
      <c s="6" r="D48" t="n">
        <v>411</v>
      </c>
    </row>
    <row r="49" spans="1:4">
      <c s="4" r="A49" t="s">
        <v>2913</v>
      </c>
      <c s="6" r="C49" t="n">
        <v>49863</v>
      </c>
      <c s="6" r="D49" t="n">
        <v>50258</v>
      </c>
    </row>
    <row r="50" spans="1:4">
      <c s="4" r="A50" t="s">
        <v>2914</v>
      </c>
      <c s="6" r="C50" t="n">
        <v>0</v>
      </c>
      <c s="6" r="D50" t="n">
        <v>0</v>
      </c>
    </row>
    <row r="51" spans="1:4">
      <c s="4" r="A51" t="s">
        <v>2915</v>
      </c>
      <c s="6" r="C51" t="n">
        <v>12853</v>
      </c>
      <c s="6" r="D51" t="n">
        <v>10777</v>
      </c>
    </row>
    <row r="52" spans="1:4">
      <c s="4" r="A52" t="s">
        <v>2916</v>
      </c>
      <c s="6" r="C52" t="n">
        <v>2704</v>
      </c>
      <c s="6" r="D52" t="n">
        <v>2728</v>
      </c>
    </row>
    <row r="53" spans="1:4">
      <c s="4" r="A53" t="s">
        <v>391</v>
      </c>
      <c s="6" r="C53" t="n">
        <v>3007</v>
      </c>
      <c s="6" r="D53" t="n">
        <v>3016</v>
      </c>
    </row>
    <row r="54" spans="1:4">
      <c s="4" r="A54" t="s">
        <v>2917</v>
      </c>
      <c s="6" r="C54" t="n">
        <v>6097</v>
      </c>
      <c s="6" r="D54" t="n">
        <v>5380</v>
      </c>
    </row>
    <row r="55" spans="1:4">
      <c s="4" r="A55" t="s">
        <v>2703</v>
      </c>
      <c s="6" r="C55" t="n">
        <v>37</v>
      </c>
      <c s="6" r="D55" t="n">
        <v>37</v>
      </c>
    </row>
    <row r="56" spans="1:4">
      <c s="4" r="A56" t="s">
        <v>2918</v>
      </c>
      <c s="6" r="C56" t="n">
        <v>1031</v>
      </c>
      <c s="6" r="D56" t="n">
        <v>557</v>
      </c>
    </row>
    <row r="57" spans="1:4">
      <c s="4" r="A57" t="s">
        <v>2923</v>
      </c>
    </row>
    <row r="58" spans="1:4">
      <c s="3" r="A58" t="s">
        <v>2912</v>
      </c>
    </row>
    <row r="59" spans="1:4">
      <c s="4" r="A59" t="s">
        <v>236</v>
      </c>
      <c s="6" r="B59" t="n">
        <v>5048</v>
      </c>
    </row>
    <row r="60" spans="1:4">
      <c s="4" r="A60" t="s">
        <v>2913</v>
      </c>
      <c s="6" r="B60" t="n">
        <v>61750</v>
      </c>
    </row>
    <row r="61" spans="1:4">
      <c s="4" r="A61" t="s">
        <v>2914</v>
      </c>
      <c s="6" r="B61" t="n">
        <v>1835</v>
      </c>
    </row>
    <row r="62" spans="1:4">
      <c s="4" r="A62" t="s">
        <v>2915</v>
      </c>
      <c s="6" r="B62" t="n">
        <v>55833</v>
      </c>
    </row>
    <row r="63" spans="1:4">
      <c s="4" r="A63" t="s">
        <v>2916</v>
      </c>
      <c s="6" r="B63" t="n">
        <v>9769</v>
      </c>
    </row>
    <row r="64" spans="1:4">
      <c s="4" r="A64" t="s">
        <v>391</v>
      </c>
      <c s="6" r="B64" t="n">
        <v>4815</v>
      </c>
    </row>
    <row r="65" spans="1:4">
      <c s="4" r="A65" t="s">
        <v>2917</v>
      </c>
      <c s="6" r="B65" t="n">
        <v>10165</v>
      </c>
    </row>
    <row r="66" spans="1:4">
      <c s="4" r="A66" t="s">
        <v>2703</v>
      </c>
      <c s="6" r="B66" t="n">
        <v>1025</v>
      </c>
    </row>
    <row r="67" spans="1:4">
      <c s="4" r="A67" t="s">
        <v>2918</v>
      </c>
      <c s="6" r="B67" t="n">
        <v>4867</v>
      </c>
    </row>
    <row r="68" spans="1:4">
      <c s="4" r="A68" t="s">
        <v>2924</v>
      </c>
    </row>
    <row r="69" spans="1:4">
      <c s="3" r="A69" t="s">
        <v>2912</v>
      </c>
    </row>
    <row r="70" spans="1:4">
      <c s="4" r="A70" t="s">
        <v>236</v>
      </c>
      <c s="6" r="C70" t="n">
        <v>5493</v>
      </c>
      <c s="6" r="D70" t="n">
        <v>5715</v>
      </c>
    </row>
    <row r="71" spans="1:4">
      <c s="4" r="A71" t="s">
        <v>2913</v>
      </c>
      <c s="6" r="C71" t="n">
        <v>59457</v>
      </c>
      <c s="6" r="D71" t="n">
        <v>47582</v>
      </c>
    </row>
    <row r="72" spans="1:4">
      <c s="4" r="A72" t="s">
        <v>2914</v>
      </c>
      <c s="6" r="C72" t="n">
        <v>1848</v>
      </c>
      <c s="6" r="D72" t="n">
        <v>1939</v>
      </c>
    </row>
    <row r="73" spans="1:4">
      <c s="4" r="A73" t="s">
        <v>2915</v>
      </c>
      <c s="6" r="C73" t="n">
        <v>56158</v>
      </c>
      <c s="6" r="D73" t="n">
        <v>55510</v>
      </c>
    </row>
    <row r="74" spans="1:4">
      <c s="4" r="A74" t="s">
        <v>2916</v>
      </c>
      <c s="6" r="C74" t="n">
        <v>9798</v>
      </c>
      <c s="6" r="D74" t="n">
        <v>3648</v>
      </c>
    </row>
    <row r="75" spans="1:4">
      <c s="4" r="A75" t="s">
        <v>391</v>
      </c>
      <c s="6" r="C75" t="n">
        <v>4973</v>
      </c>
      <c s="6" r="D75" t="n">
        <v>4856</v>
      </c>
    </row>
    <row r="76" spans="1:4">
      <c s="4" r="A76" t="s">
        <v>2917</v>
      </c>
      <c s="6" r="C76" t="n">
        <v>10935</v>
      </c>
      <c s="6" r="D76" t="n">
        <v>3264</v>
      </c>
    </row>
    <row r="77" spans="1:4">
      <c s="4" r="A77" t="s">
        <v>2703</v>
      </c>
      <c s="6" r="C77" t="n">
        <v>656</v>
      </c>
      <c s="6" r="D77" t="n">
        <v>-916</v>
      </c>
    </row>
    <row r="78" spans="1:4">
      <c s="4" r="A78" t="s">
        <v>2918</v>
      </c>
      <c s="6" r="C78" t="n">
        <v>4787</v>
      </c>
      <c s="6" r="D78" t="n">
        <v>4471</v>
      </c>
    </row>
    <row r="79" spans="1:4">
      <c s="4" r="A79" t="s">
        <v>2925</v>
      </c>
    </row>
    <row r="80" spans="1:4">
      <c s="3" r="A80" t="s">
        <v>2912</v>
      </c>
    </row>
    <row r="81" spans="1:4">
      <c s="4" r="A81" t="s">
        <v>236</v>
      </c>
      <c s="6" r="B81" t="n">
        <v>5064</v>
      </c>
    </row>
    <row r="82" spans="1:4">
      <c s="4" r="A82" t="s">
        <v>2913</v>
      </c>
      <c s="6" r="B82" t="n">
        <v>14847</v>
      </c>
    </row>
    <row r="83" spans="1:4">
      <c s="4" r="A83" t="s">
        <v>2914</v>
      </c>
      <c s="6" r="B83" t="n">
        <v>206</v>
      </c>
    </row>
    <row r="84" spans="1:4">
      <c s="4" r="A84" t="s">
        <v>2915</v>
      </c>
      <c s="6" r="B84" t="n">
        <v>31994</v>
      </c>
    </row>
    <row r="85" spans="1:4">
      <c s="4" r="A85" t="s">
        <v>2916</v>
      </c>
      <c s="6" r="B85" t="n">
        <v>7412</v>
      </c>
    </row>
    <row r="86" spans="1:4">
      <c s="4" r="A86" t="s">
        <v>391</v>
      </c>
      <c s="6" r="B86" t="n">
        <v>2252</v>
      </c>
    </row>
    <row r="87" spans="1:4">
      <c s="4" r="A87" t="s">
        <v>2917</v>
      </c>
      <c s="6" r="B87" t="n">
        <v>7090</v>
      </c>
    </row>
    <row r="88" spans="1:4">
      <c s="4" r="A88" t="s">
        <v>2703</v>
      </c>
      <c s="6" r="B88" t="n">
        <v>139</v>
      </c>
    </row>
    <row r="89" spans="1:4">
      <c s="4" r="A89" t="s">
        <v>2918</v>
      </c>
      <c s="6" r="B89" t="n">
        <v>2345</v>
      </c>
    </row>
    <row r="90" spans="1:4">
      <c s="4" r="A90" t="s">
        <v>2926</v>
      </c>
    </row>
    <row r="91" spans="1:4">
      <c s="3" r="A91" t="s">
        <v>2912</v>
      </c>
    </row>
    <row r="92" spans="1:4">
      <c s="4" r="A92" t="s">
        <v>236</v>
      </c>
      <c s="6" r="C92" t="n">
        <v>4233</v>
      </c>
      <c s="6" r="D92" t="n">
        <v>4295</v>
      </c>
    </row>
    <row r="93" spans="1:4">
      <c s="4" r="A93" t="s">
        <v>2913</v>
      </c>
      <c s="6" r="C93" t="n">
        <v>14149</v>
      </c>
      <c s="6" r="D93" t="n">
        <v>12328</v>
      </c>
    </row>
    <row r="94" spans="1:4">
      <c s="4" r="A94" t="s">
        <v>2914</v>
      </c>
      <c s="6" r="C94" t="n">
        <v>201</v>
      </c>
      <c s="6" r="D94" t="n">
        <v>193</v>
      </c>
    </row>
    <row r="95" spans="1:4">
      <c s="4" r="A95" t="s">
        <v>2915</v>
      </c>
      <c s="6" r="C95" t="n">
        <v>29805</v>
      </c>
      <c s="6" r="D95" t="n">
        <v>28925</v>
      </c>
    </row>
    <row r="96" spans="1:4">
      <c s="4" r="A96" t="s">
        <v>2916</v>
      </c>
      <c s="6" r="C96" t="n">
        <v>7699</v>
      </c>
      <c s="6" r="D96" t="n">
        <v>7473</v>
      </c>
    </row>
    <row r="97" spans="1:4">
      <c s="4" r="A97" t="s">
        <v>391</v>
      </c>
      <c s="6" r="C97" t="n">
        <v>2220</v>
      </c>
      <c s="6" r="D97" t="n">
        <v>1984</v>
      </c>
    </row>
    <row r="98" spans="1:4">
      <c s="4" r="A98" t="s">
        <v>2917</v>
      </c>
      <c s="6" r="C98" t="n">
        <v>7508</v>
      </c>
      <c s="6" r="D98" t="n">
        <v>6773</v>
      </c>
    </row>
    <row r="99" spans="1:4">
      <c s="4" r="A99" t="s">
        <v>2703</v>
      </c>
      <c s="6" r="C99" t="n">
        <v>376</v>
      </c>
      <c s="6" r="D99" t="n">
        <v>105</v>
      </c>
    </row>
    <row r="100" spans="1:4">
      <c s="4" r="A100" t="s">
        <v>2918</v>
      </c>
      <c s="6" r="C100" t="n">
        <v>2608</v>
      </c>
      <c s="6" r="D100" t="n">
        <v>2183</v>
      </c>
    </row>
    <row r="101" spans="1:4">
      <c s="4" r="A101" t="s">
        <v>2927</v>
      </c>
    </row>
    <row r="102" spans="1:4">
      <c s="3" r="A102" t="s">
        <v>2912</v>
      </c>
    </row>
    <row r="103" spans="1:4">
      <c s="4" r="A103" t="s">
        <v>236</v>
      </c>
      <c s="6" r="B103" t="n">
        <v>6554</v>
      </c>
    </row>
    <row r="104" spans="1:4">
      <c s="4" r="A104" t="s">
        <v>2913</v>
      </c>
      <c s="6" r="B104" t="n">
        <v>91357</v>
      </c>
    </row>
    <row r="105" spans="1:4">
      <c s="4" r="A105" t="s">
        <v>2914</v>
      </c>
      <c s="6" r="B105" t="n">
        <v>574</v>
      </c>
    </row>
    <row r="106" spans="1:4">
      <c s="4" r="A106" t="s">
        <v>2915</v>
      </c>
      <c s="6" r="B106" t="n">
        <v>43828</v>
      </c>
    </row>
    <row r="107" spans="1:4">
      <c s="4" r="A107" t="s">
        <v>2916</v>
      </c>
      <c s="6" r="B107" t="n">
        <v>14311</v>
      </c>
    </row>
    <row r="108" spans="1:4">
      <c s="4" r="A108" t="s">
        <v>391</v>
      </c>
      <c s="6" r="B108" t="n">
        <v>4383</v>
      </c>
    </row>
    <row r="109" spans="1:4">
      <c s="4" r="A109" t="s">
        <v>2917</v>
      </c>
      <c s="6" r="B109" t="n">
        <v>12809</v>
      </c>
    </row>
    <row r="110" spans="1:4">
      <c s="4" r="A110" t="s">
        <v>2703</v>
      </c>
      <c s="6" r="B110" t="n">
        <v>987</v>
      </c>
    </row>
    <row r="111" spans="1:4">
      <c s="4" r="A111" t="s">
        <v>2918</v>
      </c>
      <c s="6" r="B111" t="n">
        <v>2396</v>
      </c>
    </row>
    <row r="112" spans="1:4">
      <c s="4" r="A112" t="s">
        <v>2928</v>
      </c>
    </row>
    <row r="113" spans="1:4">
      <c s="3" r="A113" t="s">
        <v>2912</v>
      </c>
    </row>
    <row r="114" spans="1:4">
      <c s="4" r="A114" t="s">
        <v>236</v>
      </c>
      <c s="6" r="C114" t="n">
        <v>6156</v>
      </c>
      <c s="6" r="D114" t="n">
        <v>6407</v>
      </c>
    </row>
    <row r="115" spans="1:4">
      <c s="4" r="A115" t="s">
        <v>2913</v>
      </c>
      <c s="6" r="C115" t="n">
        <v>87744</v>
      </c>
      <c s="6" r="D115" t="n">
        <v>90641</v>
      </c>
    </row>
    <row r="116" spans="1:4">
      <c s="4" r="A116" t="s">
        <v>2914</v>
      </c>
      <c s="6" r="C116" t="n">
        <v>543</v>
      </c>
      <c s="6" r="D116" t="n">
        <v>504</v>
      </c>
    </row>
    <row r="117" spans="1:4">
      <c s="4" r="A117" t="s">
        <v>2915</v>
      </c>
      <c s="6" r="C117" t="n">
        <v>44977</v>
      </c>
      <c s="6" r="D117" t="n">
        <v>46948</v>
      </c>
    </row>
    <row r="118" spans="1:4">
      <c s="4" r="A118" t="s">
        <v>2916</v>
      </c>
      <c s="6" r="C118" t="n">
        <v>14961</v>
      </c>
      <c s="6" r="D118" t="n">
        <v>17482</v>
      </c>
    </row>
    <row r="119" spans="1:4">
      <c s="4" r="A119" t="s">
        <v>391</v>
      </c>
      <c s="6" r="C119" t="n">
        <v>4434</v>
      </c>
      <c s="6" r="D119" t="n">
        <v>4291</v>
      </c>
    </row>
    <row r="120" spans="1:4">
      <c s="4" r="A120" t="s">
        <v>2917</v>
      </c>
      <c s="6" r="C120" t="n">
        <v>13432</v>
      </c>
      <c s="6" r="D120" t="n">
        <v>16057</v>
      </c>
    </row>
    <row r="121" spans="1:4">
      <c s="4" r="A121" t="s">
        <v>2703</v>
      </c>
      <c s="6" r="C121" t="n">
        <v>962</v>
      </c>
      <c s="6" r="D121" t="n">
        <v>998</v>
      </c>
    </row>
    <row r="122" spans="1:4">
      <c s="4" r="A122" t="s">
        <v>2918</v>
      </c>
      <c s="6" r="C122" t="n">
        <v>2608</v>
      </c>
      <c s="6" r="D122" t="n">
        <v>2782</v>
      </c>
    </row>
    <row r="123" spans="1:4">
      <c s="4" r="A123" t="s">
        <v>2929</v>
      </c>
    </row>
    <row r="124" spans="1:4">
      <c s="3" r="A124" t="s">
        <v>2912</v>
      </c>
    </row>
    <row r="125" spans="1:4">
      <c s="4" r="A125" t="s">
        <v>236</v>
      </c>
      <c s="6" r="B125" t="n">
        <v>-321</v>
      </c>
    </row>
    <row r="126" spans="1:4">
      <c s="4" r="A126" t="s">
        <v>2913</v>
      </c>
      <c s="6" r="B126" t="n">
        <v>4276</v>
      </c>
    </row>
    <row r="127" spans="1:4">
      <c s="4" r="A127" t="s">
        <v>2914</v>
      </c>
      <c s="6" r="B127" t="n">
        <v>0</v>
      </c>
    </row>
    <row r="128" spans="1:4">
      <c s="4" r="A128" t="s">
        <v>2915</v>
      </c>
      <c s="6" r="B128" t="n">
        <v>3</v>
      </c>
    </row>
    <row r="129" spans="1:4">
      <c s="4" r="A129" t="s">
        <v>2916</v>
      </c>
      <c s="6" r="B129" t="n">
        <v>332</v>
      </c>
    </row>
    <row r="130" spans="1:4">
      <c s="4" r="A130" t="s">
        <v>391</v>
      </c>
      <c s="6" r="B130" t="n">
        <v>726</v>
      </c>
    </row>
    <row r="131" spans="1:4">
      <c s="4" r="A131" t="s">
        <v>2917</v>
      </c>
      <c s="6" r="B131" t="n">
        <v>624</v>
      </c>
    </row>
    <row r="132" spans="1:4">
      <c s="4" r="A132" t="s">
        <v>2703</v>
      </c>
      <c s="6" r="B132" t="n">
        <v>-68</v>
      </c>
    </row>
    <row r="133" spans="1:4">
      <c s="4" r="A133" t="s">
        <v>2918</v>
      </c>
      <c s="6" r="B133" t="n">
        <v>869</v>
      </c>
    </row>
    <row r="134" spans="1:4">
      <c s="4" r="A134" t="s">
        <v>2930</v>
      </c>
    </row>
    <row r="135" spans="1:4">
      <c s="3" r="A135" t="s">
        <v>2912</v>
      </c>
    </row>
    <row r="136" spans="1:4">
      <c s="4" r="A136" t="s">
        <v>236</v>
      </c>
      <c s="6" r="C136" t="n">
        <v>-321</v>
      </c>
      <c s="6" r="D136" t="n">
        <v>-316</v>
      </c>
    </row>
    <row r="137" spans="1:4">
      <c s="4" r="A137" t="s">
        <v>2913</v>
      </c>
      <c s="6" r="C137" t="n">
        <v>3961</v>
      </c>
      <c s="6" r="D137" t="n">
        <v>3414</v>
      </c>
    </row>
    <row r="138" spans="1:4">
      <c s="4" r="A138" t="s">
        <v>2914</v>
      </c>
      <c s="6" r="C138" t="n">
        <v>0</v>
      </c>
      <c s="6" r="D138" t="n">
        <v>0</v>
      </c>
    </row>
    <row r="139" spans="1:4">
      <c s="4" r="A139" t="s">
        <v>2915</v>
      </c>
      <c s="6" r="C139" t="n">
        <v>18</v>
      </c>
      <c s="6" r="D139" t="n">
        <v>12</v>
      </c>
    </row>
    <row r="140" spans="1:4">
      <c s="4" r="A140" t="s">
        <v>2916</v>
      </c>
      <c s="6" r="C140" t="n">
        <v>310</v>
      </c>
      <c s="6" r="D140" t="n">
        <v>321</v>
      </c>
    </row>
    <row r="141" spans="1:4">
      <c s="4" r="A141" t="s">
        <v>391</v>
      </c>
      <c s="6" r="C141" t="n">
        <v>622</v>
      </c>
      <c s="6" r="D141" t="n">
        <v>582</v>
      </c>
    </row>
    <row r="142" spans="1:4">
      <c s="4" r="A142" t="s">
        <v>2917</v>
      </c>
      <c s="6" r="C142" t="n">
        <v>594</v>
      </c>
      <c s="6" r="D142" t="n">
        <v>420</v>
      </c>
    </row>
    <row r="143" spans="1:4">
      <c s="4" r="A143" t="s">
        <v>2703</v>
      </c>
      <c s="6" r="C143" t="n">
        <v>-58</v>
      </c>
      <c s="6" r="D143" t="n">
        <v>16</v>
      </c>
    </row>
    <row r="144" spans="1:4">
      <c s="4" r="A144" t="s">
        <v>2918</v>
      </c>
      <c s="6" r="C144" t="n">
        <v>773</v>
      </c>
      <c s="6" r="D144" t="n">
        <v>1018</v>
      </c>
    </row>
    <row r="145" spans="1:4">
      <c s="4" r="A145" t="s">
        <v>2931</v>
      </c>
    </row>
    <row r="146" spans="1:4">
      <c s="3" r="A146" t="s">
        <v>2912</v>
      </c>
    </row>
    <row r="147" spans="1:4">
      <c s="4" r="A147" t="s">
        <v>236</v>
      </c>
      <c s="6" r="B147" t="n">
        <v>4915</v>
      </c>
    </row>
    <row r="148" spans="1:4">
      <c s="4" r="A148" t="s">
        <v>2913</v>
      </c>
      <c s="6" r="B148" t="n">
        <v>10486</v>
      </c>
    </row>
    <row r="149" spans="1:4">
      <c s="4" r="A149" t="s">
        <v>2914</v>
      </c>
      <c s="6" r="B149" t="n">
        <v>0</v>
      </c>
    </row>
    <row r="150" spans="1:4">
      <c s="4" r="A150" t="s">
        <v>2915</v>
      </c>
      <c s="6" r="B150" t="n">
        <v>8720</v>
      </c>
    </row>
    <row r="151" spans="1:4">
      <c s="4" r="A151" t="s">
        <v>2916</v>
      </c>
      <c s="6" r="B151" t="n">
        <v>2823</v>
      </c>
    </row>
    <row r="152" spans="1:4">
      <c s="4" r="A152" t="s">
        <v>391</v>
      </c>
      <c s="6" r="B152" t="n">
        <v>594</v>
      </c>
    </row>
    <row r="153" spans="1:4">
      <c s="4" r="A153" t="s">
        <v>2917</v>
      </c>
      <c s="6" r="B153" t="n">
        <v>864</v>
      </c>
    </row>
    <row r="154" spans="1:4">
      <c s="4" r="A154" t="s">
        <v>2703</v>
      </c>
      <c s="6" r="B154" t="n">
        <v>940</v>
      </c>
    </row>
    <row r="155" spans="1:4">
      <c s="4" r="A155" t="s">
        <v>2918</v>
      </c>
      <c s="6" r="B155" t="n">
        <v>1757</v>
      </c>
    </row>
    <row r="156" spans="1:4">
      <c s="4" r="A156" t="s">
        <v>2932</v>
      </c>
    </row>
    <row r="157" spans="1:4">
      <c s="3" r="A157" t="s">
        <v>2912</v>
      </c>
    </row>
    <row r="158" spans="1:4">
      <c s="4" r="A158" t="s">
        <v>236</v>
      </c>
      <c s="6" r="C158" t="n">
        <v>5376</v>
      </c>
      <c s="6" r="D158" t="n">
        <v>5490</v>
      </c>
    </row>
    <row r="159" spans="1:4">
      <c s="4" r="A159" t="s">
        <v>2913</v>
      </c>
      <c s="6" r="C159" t="n">
        <v>10220</v>
      </c>
      <c s="6" r="D159" t="n">
        <v>2341</v>
      </c>
    </row>
    <row r="160" spans="1:4">
      <c s="4" r="A160" t="s">
        <v>2914</v>
      </c>
      <c s="6" r="C160" t="n">
        <v>0</v>
      </c>
      <c s="6" r="D160" t="n">
        <v>0</v>
      </c>
    </row>
    <row r="161" spans="1:4">
      <c s="4" r="A161" t="s">
        <v>2915</v>
      </c>
      <c s="6" r="C161" t="n">
        <v>8693</v>
      </c>
      <c s="6" r="D161" t="n">
        <v>9035</v>
      </c>
    </row>
    <row r="162" spans="1:4">
      <c s="4" r="A162" t="s">
        <v>2916</v>
      </c>
      <c s="6" r="C162" t="n">
        <v>2785</v>
      </c>
      <c s="6" r="D162" t="n">
        <v>2541</v>
      </c>
    </row>
    <row r="163" spans="1:4">
      <c s="4" r="A163" t="s">
        <v>391</v>
      </c>
      <c s="6" r="C163" t="n">
        <v>615</v>
      </c>
      <c s="6" r="D163" t="n">
        <v>685</v>
      </c>
    </row>
    <row r="164" spans="1:4">
      <c s="4" r="A164" t="s">
        <v>2917</v>
      </c>
      <c s="6" r="C164" t="n">
        <v>1017</v>
      </c>
      <c s="6" r="D164" t="n">
        <v>-30</v>
      </c>
    </row>
    <row r="165" spans="1:4">
      <c s="4" r="A165" t="s">
        <v>2703</v>
      </c>
      <c s="6" r="C165" t="n">
        <v>603</v>
      </c>
      <c s="6" r="D165" t="n">
        <v>-956</v>
      </c>
    </row>
    <row r="166" spans="1:4">
      <c s="4" r="A166" t="s">
        <v>2918</v>
      </c>
      <c s="6" r="C166" t="n">
        <v>1791</v>
      </c>
      <c s="6" r="D166" t="n">
        <v>1661</v>
      </c>
    </row>
    <row r="167" spans="1:4">
      <c s="4" r="A167" t="s">
        <v>2933</v>
      </c>
    </row>
    <row r="168" spans="1:4">
      <c s="3" r="A168" t="s">
        <v>2912</v>
      </c>
    </row>
    <row r="169" spans="1:4">
      <c s="4" r="A169" t="s">
        <v>236</v>
      </c>
      <c s="6" r="B169" t="n">
        <v>133</v>
      </c>
    </row>
    <row r="170" spans="1:4">
      <c s="4" r="A170" t="s">
        <v>2913</v>
      </c>
      <c s="6" r="B170" t="n">
        <v>51264</v>
      </c>
    </row>
    <row r="171" spans="1:4">
      <c s="4" r="A171" t="s">
        <v>2914</v>
      </c>
      <c s="6" r="B171" t="n">
        <v>1835</v>
      </c>
    </row>
    <row r="172" spans="1:4">
      <c s="4" r="A172" t="s">
        <v>2915</v>
      </c>
      <c s="6" r="B172" t="n">
        <v>47113</v>
      </c>
    </row>
    <row r="173" spans="1:4">
      <c s="4" r="A173" t="s">
        <v>2916</v>
      </c>
      <c s="6" r="B173" t="n">
        <v>6946</v>
      </c>
    </row>
    <row r="174" spans="1:4">
      <c s="4" r="A174" t="s">
        <v>391</v>
      </c>
      <c s="6" r="B174" t="n">
        <v>4110</v>
      </c>
    </row>
    <row r="175" spans="1:4">
      <c s="4" r="A175" t="s">
        <v>2917</v>
      </c>
      <c s="6" r="B175" t="n">
        <v>9301</v>
      </c>
    </row>
    <row r="176" spans="1:4">
      <c s="4" r="A176" t="s">
        <v>2703</v>
      </c>
      <c s="6" r="B176" t="n">
        <v>66</v>
      </c>
    </row>
    <row r="177" spans="1:4">
      <c s="4" r="A177" t="s">
        <v>2918</v>
      </c>
      <c s="6" r="B177" t="n">
        <v>1034</v>
      </c>
    </row>
    <row r="178" spans="1:4">
      <c s="4" r="A178" t="s">
        <v>2934</v>
      </c>
    </row>
    <row r="179" spans="1:4">
      <c s="3" r="A179" t="s">
        <v>2912</v>
      </c>
    </row>
    <row r="180" spans="1:4">
      <c s="4" r="A180" t="s">
        <v>236</v>
      </c>
      <c s="6" r="C180" t="n">
        <v>117</v>
      </c>
      <c s="6" r="D180" t="n">
        <v>225</v>
      </c>
    </row>
    <row r="181" spans="1:4">
      <c s="4" r="A181" t="s">
        <v>2913</v>
      </c>
      <c s="6" r="C181" t="n">
        <v>49237</v>
      </c>
      <c s="6" r="D181" t="n">
        <v>45241</v>
      </c>
    </row>
    <row r="182" spans="1:4">
      <c s="4" r="A182" t="s">
        <v>2914</v>
      </c>
      <c s="6" r="C182" t="n">
        <v>1848</v>
      </c>
      <c s="6" r="D182" t="n">
        <v>1939</v>
      </c>
    </row>
    <row r="183" spans="1:4">
      <c s="4" r="A183" t="s">
        <v>2915</v>
      </c>
      <c s="6" r="C183" t="n">
        <v>47465</v>
      </c>
      <c s="6" r="D183" t="n">
        <v>46475</v>
      </c>
    </row>
    <row r="184" spans="1:4">
      <c s="4" r="A184" t="s">
        <v>2916</v>
      </c>
      <c s="6" r="C184" t="n">
        <v>7013</v>
      </c>
      <c s="6" r="D184" t="n">
        <v>1107</v>
      </c>
    </row>
    <row r="185" spans="1:4">
      <c s="4" r="A185" t="s">
        <v>391</v>
      </c>
      <c s="6" r="C185" t="n">
        <v>4238</v>
      </c>
      <c s="6" r="D185" t="n">
        <v>4084</v>
      </c>
    </row>
    <row r="186" spans="1:4">
      <c s="4" r="A186" t="s">
        <v>2917</v>
      </c>
      <c s="6" r="C186" t="n">
        <v>9918</v>
      </c>
      <c s="6" r="D186" t="n">
        <v>3294</v>
      </c>
    </row>
    <row r="187" spans="1:4">
      <c s="4" r="A187" t="s">
        <v>2703</v>
      </c>
      <c s="6" r="C187" t="n">
        <v>33</v>
      </c>
      <c s="6" r="D187" t="n">
        <v>15</v>
      </c>
    </row>
    <row r="188" spans="1:4">
      <c s="4" r="A188" t="s">
        <v>2918</v>
      </c>
      <c s="6" r="C188" t="n">
        <v>1020</v>
      </c>
      <c s="6" r="D188" t="n">
        <v>984</v>
      </c>
    </row>
    <row r="189" spans="1:4">
      <c s="4" r="A189" t="s">
        <v>2935</v>
      </c>
    </row>
    <row r="190" spans="1:4">
      <c s="3" r="A190" t="s">
        <v>2912</v>
      </c>
    </row>
    <row r="191" spans="1:4">
      <c s="4" r="A191" t="s">
        <v>236</v>
      </c>
      <c s="6" r="B191" t="n">
        <v>0</v>
      </c>
    </row>
    <row r="192" spans="1:4">
      <c s="4" r="A192" t="s">
        <v>2913</v>
      </c>
      <c s="6" r="B192" t="n">
        <v>0</v>
      </c>
    </row>
    <row r="193" spans="1:4">
      <c s="4" r="A193" t="s">
        <v>2914</v>
      </c>
      <c s="6" r="B193" t="n">
        <v>0</v>
      </c>
    </row>
    <row r="194" spans="1:4">
      <c s="4" r="A194" t="s">
        <v>2915</v>
      </c>
      <c s="6" r="B194" t="n">
        <v>0</v>
      </c>
    </row>
    <row r="195" spans="1:4">
      <c s="4" r="A195" t="s">
        <v>2916</v>
      </c>
      <c s="6" r="B195" t="n">
        <v>0</v>
      </c>
    </row>
    <row r="196" spans="1:4">
      <c s="4" r="A196" t="s">
        <v>391</v>
      </c>
      <c s="6" r="B196" t="n">
        <v>111</v>
      </c>
    </row>
    <row r="197" spans="1:4">
      <c s="4" r="A197" t="s">
        <v>2917</v>
      </c>
      <c s="6" r="B197" t="n">
        <v>0</v>
      </c>
    </row>
    <row r="198" spans="1:4">
      <c s="4" r="A198" t="s">
        <v>2703</v>
      </c>
      <c s="6" r="B198" t="n">
        <v>19</v>
      </c>
    </row>
    <row r="199" spans="1:4">
      <c s="4" r="A199" t="s">
        <v>2918</v>
      </c>
      <c s="6" r="B199" t="n">
        <v>2076</v>
      </c>
    </row>
    <row r="200" spans="1:4">
      <c s="4" r="A200" t="s">
        <v>2936</v>
      </c>
    </row>
    <row r="201" spans="1:4">
      <c s="3" r="A201" t="s">
        <v>2912</v>
      </c>
    </row>
    <row r="202" spans="1:4">
      <c s="4" r="A202" t="s">
        <v>236</v>
      </c>
      <c s="6" r="C202" t="n">
        <v>0</v>
      </c>
      <c s="6" r="D202" t="n">
        <v>0</v>
      </c>
    </row>
    <row r="203" spans="1:4">
      <c s="4" r="A203" t="s">
        <v>2913</v>
      </c>
      <c s="6" r="C203" t="n">
        <v>0</v>
      </c>
      <c s="6" r="D203" t="n">
        <v>0</v>
      </c>
    </row>
    <row r="204" spans="1:4">
      <c s="4" r="A204" t="s">
        <v>2914</v>
      </c>
      <c s="6" r="C204" t="n">
        <v>0</v>
      </c>
      <c s="6" r="D204" t="n">
        <v>0</v>
      </c>
    </row>
    <row r="205" spans="1:4">
      <c s="4" r="A205" t="s">
        <v>2915</v>
      </c>
      <c s="6" r="C205" t="n">
        <v>0</v>
      </c>
      <c s="6" r="D205" t="n">
        <v>0</v>
      </c>
    </row>
    <row r="206" spans="1:4">
      <c s="4" r="A206" t="s">
        <v>2916</v>
      </c>
      <c s="6" r="C206" t="n">
        <v>0</v>
      </c>
      <c s="6" r="D206" t="n">
        <v>0</v>
      </c>
    </row>
    <row r="207" spans="1:4">
      <c s="4" r="A207" t="s">
        <v>391</v>
      </c>
      <c s="6" r="C207" t="n">
        <v>120</v>
      </c>
      <c s="6" r="D207" t="n">
        <v>87</v>
      </c>
    </row>
    <row r="208" spans="1:4">
      <c s="4" r="A208" t="s">
        <v>2917</v>
      </c>
      <c s="6" r="C208" t="n">
        <v>0</v>
      </c>
      <c s="6" r="D208" t="n">
        <v>0</v>
      </c>
    </row>
    <row r="209" spans="1:4">
      <c s="4" r="A209" t="s">
        <v>2703</v>
      </c>
      <c s="6" r="C209" t="n">
        <v>20</v>
      </c>
      <c s="6" r="D209" t="n">
        <v>25</v>
      </c>
    </row>
    <row r="210" spans="1:4">
      <c s="4" r="A210" t="s">
        <v>2918</v>
      </c>
      <c s="6" r="C210" t="n">
        <v>1976</v>
      </c>
      <c s="6" r="D210" t="n">
        <v>1826</v>
      </c>
    </row>
    <row r="211" spans="1:4">
      <c s="4" r="A211" t="s">
        <v>2937</v>
      </c>
    </row>
    <row r="212" spans="1:4">
      <c s="3" r="A212" t="s">
        <v>2912</v>
      </c>
    </row>
    <row r="213" spans="1:4">
      <c s="4" r="A213" t="s">
        <v>236</v>
      </c>
      <c s="6" r="B213" t="n">
        <v>4883</v>
      </c>
    </row>
    <row r="214" spans="1:4">
      <c s="4" r="A214" t="s">
        <v>2913</v>
      </c>
      <c s="6" r="B214" t="n">
        <v>10102</v>
      </c>
    </row>
    <row r="215" spans="1:4">
      <c s="4" r="A215" t="s">
        <v>2914</v>
      </c>
      <c s="6" r="B215" t="n">
        <v>0</v>
      </c>
    </row>
    <row r="216" spans="1:4">
      <c s="4" r="A216" t="s">
        <v>2915</v>
      </c>
      <c s="6" r="B216" t="n">
        <v>23425</v>
      </c>
    </row>
    <row r="217" spans="1:4">
      <c s="4" r="A217" t="s">
        <v>2916</v>
      </c>
      <c s="6" r="B217" t="n">
        <v>2944</v>
      </c>
    </row>
    <row r="218" spans="1:4">
      <c s="4" r="A218" t="s">
        <v>391</v>
      </c>
      <c s="6" r="B218" t="n">
        <v>1679</v>
      </c>
    </row>
    <row r="219" spans="1:4">
      <c s="4" r="A219" t="s">
        <v>2917</v>
      </c>
      <c s="6" r="B219" t="n">
        <v>2961</v>
      </c>
    </row>
    <row r="220" spans="1:4">
      <c s="4" r="A220" t="s">
        <v>2703</v>
      </c>
      <c s="6" r="B220" t="n">
        <v>133</v>
      </c>
    </row>
    <row r="221" spans="1:4">
      <c s="4" r="A221" t="s">
        <v>2918</v>
      </c>
      <c s="6" r="B221" t="n">
        <v>1508</v>
      </c>
    </row>
    <row r="222" spans="1:4">
      <c s="4" r="A222" t="s">
        <v>2938</v>
      </c>
    </row>
    <row r="223" spans="1:4">
      <c s="3" r="A223" t="s">
        <v>2912</v>
      </c>
    </row>
    <row r="224" spans="1:4">
      <c s="4" r="A224" t="s">
        <v>236</v>
      </c>
      <c s="6" r="C224" t="n">
        <v>4056</v>
      </c>
      <c s="6" r="D224" t="n">
        <v>4112</v>
      </c>
    </row>
    <row r="225" spans="1:4">
      <c s="4" r="A225" t="s">
        <v>2913</v>
      </c>
      <c s="6" r="C225" t="n">
        <v>9224</v>
      </c>
      <c s="6" r="D225" t="n">
        <v>7407</v>
      </c>
    </row>
    <row r="226" spans="1:4">
      <c s="4" r="A226" t="s">
        <v>2914</v>
      </c>
      <c s="6" r="C226" t="n">
        <v>0</v>
      </c>
      <c s="6" r="D226" t="n">
        <v>0</v>
      </c>
    </row>
    <row r="227" spans="1:4">
      <c s="4" r="A227" t="s">
        <v>2915</v>
      </c>
      <c s="6" r="C227" t="n">
        <v>21463</v>
      </c>
      <c s="6" r="D227" t="n">
        <v>20746</v>
      </c>
    </row>
    <row r="228" spans="1:4">
      <c s="4" r="A228" t="s">
        <v>2916</v>
      </c>
      <c s="6" r="C228" t="n">
        <v>3073</v>
      </c>
      <c s="6" r="D228" t="n">
        <v>2660</v>
      </c>
    </row>
    <row r="229" spans="1:4">
      <c s="4" r="A229" t="s">
        <v>391</v>
      </c>
      <c s="6" r="C229" t="n">
        <v>1610</v>
      </c>
      <c s="6" r="D229" t="n">
        <v>1403</v>
      </c>
    </row>
    <row r="230" spans="1:4">
      <c s="4" r="A230" t="s">
        <v>2917</v>
      </c>
      <c s="6" r="C230" t="n">
        <v>3040</v>
      </c>
      <c s="6" r="D230" t="n">
        <v>2238</v>
      </c>
    </row>
    <row r="231" spans="1:4">
      <c s="4" r="A231" t="s">
        <v>2703</v>
      </c>
      <c s="6" r="C231" t="n">
        <v>368</v>
      </c>
      <c s="6" r="D231" t="n">
        <v>95</v>
      </c>
    </row>
    <row r="232" spans="1:4">
      <c s="4" r="A232" t="s">
        <v>2918</v>
      </c>
      <c s="6" r="C232" t="n">
        <v>1745</v>
      </c>
      <c s="6" r="D232" t="n">
        <v>1363</v>
      </c>
    </row>
    <row r="233" spans="1:4">
      <c s="4" r="A233" t="s">
        <v>2939</v>
      </c>
    </row>
    <row r="234" spans="1:4">
      <c s="3" r="A234" t="s">
        <v>2912</v>
      </c>
    </row>
    <row r="235" spans="1:4">
      <c s="4" r="A235" t="s">
        <v>236</v>
      </c>
      <c s="6" r="B235" t="n">
        <v>181</v>
      </c>
    </row>
    <row r="236" spans="1:4">
      <c s="4" r="A236" t="s">
        <v>2913</v>
      </c>
      <c s="6" r="B236" t="n">
        <v>4745</v>
      </c>
    </row>
    <row r="237" spans="1:4">
      <c s="4" r="A237" t="s">
        <v>2914</v>
      </c>
      <c s="6" r="B237" t="n">
        <v>206</v>
      </c>
    </row>
    <row r="238" spans="1:4">
      <c s="4" r="A238" t="s">
        <v>2915</v>
      </c>
      <c s="6" r="B238" t="n">
        <v>8569</v>
      </c>
    </row>
    <row r="239" spans="1:4">
      <c s="4" r="A239" t="s">
        <v>2916</v>
      </c>
      <c s="6" r="B239" t="n">
        <v>4468</v>
      </c>
    </row>
    <row r="240" spans="1:4">
      <c s="4" r="A240" t="s">
        <v>391</v>
      </c>
      <c s="6" r="B240" t="n">
        <v>573</v>
      </c>
    </row>
    <row r="241" spans="1:4">
      <c s="4" r="A241" t="s">
        <v>2917</v>
      </c>
      <c s="6" r="B241" t="n">
        <v>4129</v>
      </c>
    </row>
    <row r="242" spans="1:4">
      <c s="4" r="A242" t="s">
        <v>2703</v>
      </c>
      <c s="6" r="B242" t="n">
        <v>6</v>
      </c>
    </row>
    <row r="243" spans="1:4">
      <c s="4" r="A243" t="s">
        <v>2918</v>
      </c>
      <c s="6" r="B243" t="n">
        <v>837</v>
      </c>
    </row>
    <row r="244" spans="1:4">
      <c s="4" r="A244" t="s">
        <v>2940</v>
      </c>
    </row>
    <row r="245" spans="1:4">
      <c s="3" r="A245" t="s">
        <v>2912</v>
      </c>
    </row>
    <row r="246" spans="1:4">
      <c s="4" r="A246" t="s">
        <v>236</v>
      </c>
      <c s="6" r="C246" t="n">
        <v>177</v>
      </c>
      <c s="6" r="D246" t="n">
        <v>183</v>
      </c>
    </row>
    <row r="247" spans="1:4">
      <c s="4" r="A247" t="s">
        <v>2913</v>
      </c>
      <c s="6" r="C247" t="n">
        <v>4925</v>
      </c>
      <c s="6" r="D247" t="n">
        <v>4921</v>
      </c>
    </row>
    <row r="248" spans="1:4">
      <c s="4" r="A248" t="s">
        <v>2914</v>
      </c>
      <c s="6" r="C248" t="n">
        <v>201</v>
      </c>
      <c s="6" r="D248" t="n">
        <v>193</v>
      </c>
    </row>
    <row r="249" spans="1:4">
      <c s="4" r="A249" t="s">
        <v>2915</v>
      </c>
      <c s="6" r="C249" t="n">
        <v>8342</v>
      </c>
      <c s="6" r="D249" t="n">
        <v>8179</v>
      </c>
    </row>
    <row r="250" spans="1:4">
      <c s="4" r="A250" t="s">
        <v>2916</v>
      </c>
      <c s="6" r="C250" t="n">
        <v>4626</v>
      </c>
      <c s="6" r="D250" t="n">
        <v>4813</v>
      </c>
    </row>
    <row r="251" spans="1:4">
      <c s="4" r="A251" t="s">
        <v>391</v>
      </c>
      <c s="6" r="C251" t="n">
        <v>610</v>
      </c>
      <c s="6" r="D251" t="n">
        <v>581</v>
      </c>
    </row>
    <row r="252" spans="1:4">
      <c s="4" r="A252" t="s">
        <v>2917</v>
      </c>
      <c s="6" r="C252" t="n">
        <v>4468</v>
      </c>
      <c s="6" r="D252" t="n">
        <v>4535</v>
      </c>
    </row>
    <row r="253" spans="1:4">
      <c s="4" r="A253" t="s">
        <v>2703</v>
      </c>
      <c s="6" r="C253" t="n">
        <v>8</v>
      </c>
      <c s="6" r="D253" t="n">
        <v>10</v>
      </c>
    </row>
    <row r="254" spans="1:4">
      <c s="4" r="A254" t="s">
        <v>2918</v>
      </c>
      <c s="6" r="C254" t="n">
        <v>863</v>
      </c>
      <c s="6" r="D254" t="n">
        <v>820</v>
      </c>
    </row>
    <row r="255" spans="1:4">
      <c s="4" r="A255" t="s">
        <v>2941</v>
      </c>
    </row>
    <row r="256" spans="1:4">
      <c s="3" r="A256" t="s">
        <v>2912</v>
      </c>
    </row>
    <row r="257" spans="1:4">
      <c s="4" r="A257" t="s">
        <v>236</v>
      </c>
      <c s="6" r="B257" t="n">
        <v>6554</v>
      </c>
    </row>
    <row r="258" spans="1:4">
      <c s="4" r="A258" t="s">
        <v>2913</v>
      </c>
      <c s="6" r="B258" t="n">
        <v>91357</v>
      </c>
    </row>
    <row r="259" spans="1:4">
      <c s="4" r="A259" t="s">
        <v>2914</v>
      </c>
      <c s="6" r="B259" t="n">
        <v>574</v>
      </c>
    </row>
    <row r="260" spans="1:4">
      <c s="4" r="A260" t="s">
        <v>2915</v>
      </c>
      <c s="6" r="B260" t="n">
        <v>43828</v>
      </c>
    </row>
    <row r="261" spans="1:4">
      <c s="4" r="A261" t="s">
        <v>2916</v>
      </c>
      <c s="6" r="B261" t="n">
        <v>14311</v>
      </c>
    </row>
    <row r="262" spans="1:4">
      <c s="4" r="A262" t="s">
        <v>391</v>
      </c>
      <c s="6" r="B262" t="n">
        <v>4383</v>
      </c>
    </row>
    <row r="263" spans="1:4">
      <c s="4" r="A263" t="s">
        <v>2917</v>
      </c>
      <c s="6" r="B263" t="n">
        <v>12809</v>
      </c>
    </row>
    <row r="264" spans="1:4">
      <c s="4" r="A264" t="s">
        <v>2703</v>
      </c>
      <c s="6" r="B264" t="n">
        <v>987</v>
      </c>
    </row>
    <row r="265" spans="1:4">
      <c s="4" r="A265" t="s">
        <v>2918</v>
      </c>
      <c s="7" r="B265" t="n">
        <v>2396</v>
      </c>
    </row>
    <row r="266" spans="1:4">
      <c s="4" r="A266" t="s">
        <v>2942</v>
      </c>
    </row>
    <row r="267" spans="1:4">
      <c s="3" r="A267" t="s">
        <v>2912</v>
      </c>
    </row>
    <row r="268" spans="1:4">
      <c s="4" r="A268" t="s">
        <v>236</v>
      </c>
      <c s="6" r="C268" t="n">
        <v>6156</v>
      </c>
      <c s="6" r="D268" t="n">
        <v>6407</v>
      </c>
    </row>
    <row r="269" spans="1:4">
      <c s="4" r="A269" t="s">
        <v>2913</v>
      </c>
      <c s="6" r="C269" t="n">
        <v>87744</v>
      </c>
      <c s="6" r="D269" t="n">
        <v>90641</v>
      </c>
    </row>
    <row r="270" spans="1:4">
      <c s="4" r="A270" t="s">
        <v>2914</v>
      </c>
      <c s="6" r="C270" t="n">
        <v>543</v>
      </c>
      <c s="6" r="D270" t="n">
        <v>504</v>
      </c>
    </row>
    <row r="271" spans="1:4">
      <c s="4" r="A271" t="s">
        <v>2915</v>
      </c>
      <c s="6" r="C271" t="n">
        <v>44977</v>
      </c>
      <c s="6" r="D271" t="n">
        <v>46948</v>
      </c>
    </row>
    <row r="272" spans="1:4">
      <c s="4" r="A272" t="s">
        <v>2916</v>
      </c>
      <c s="6" r="C272" t="n">
        <v>14961</v>
      </c>
      <c s="6" r="D272" t="n">
        <v>17482</v>
      </c>
    </row>
    <row r="273" spans="1:4">
      <c s="4" r="A273" t="s">
        <v>391</v>
      </c>
      <c s="6" r="C273" t="n">
        <v>4434</v>
      </c>
      <c s="6" r="D273" t="n">
        <v>4291</v>
      </c>
    </row>
    <row r="274" spans="1:4">
      <c s="4" r="A274" t="s">
        <v>2917</v>
      </c>
      <c s="6" r="C274" t="n">
        <v>13432</v>
      </c>
      <c s="6" r="D274" t="n">
        <v>16057</v>
      </c>
    </row>
    <row r="275" spans="1:4">
      <c s="4" r="A275" t="s">
        <v>2703</v>
      </c>
      <c s="6" r="C275" t="n">
        <v>962</v>
      </c>
      <c s="6" r="D275" t="n">
        <v>998</v>
      </c>
    </row>
    <row r="276" spans="1:4">
      <c s="4" r="A276" t="s">
        <v>2918</v>
      </c>
      <c s="7" r="C276" t="n">
        <v>2608</v>
      </c>
      <c s="7" r="D276" t="n">
        <v>2782</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43</v>
      </c>
      <c s="2" r="B1" t="s">
        <v>1</v>
      </c>
    </row>
    <row r="2" spans="1:4">
      <c s="2" r="B2" t="s">
        <v>2</v>
      </c>
      <c s="2" r="C2" t="s">
        <v>32</v>
      </c>
      <c s="2" r="D2" t="s">
        <v>98</v>
      </c>
    </row>
    <row r="3" spans="1:4">
      <c s="3" r="A3" t="s">
        <v>2944</v>
      </c>
    </row>
    <row r="4" spans="1:4">
      <c s="4" r="A4" t="s">
        <v>2945</v>
      </c>
      <c s="7" r="B4" t="n">
        <v>3457711</v>
      </c>
      <c s="7" r="C4" t="n">
        <v>3492396</v>
      </c>
      <c s="7" r="D4" t="n">
        <v>3534834</v>
      </c>
    </row>
    <row r="5" spans="1:4">
      <c s="4" r="A5" t="s">
        <v>2946</v>
      </c>
      <c s="6" r="B5" t="n">
        <v>642525</v>
      </c>
      <c s="6" r="C5" t="n">
        <v>633501</v>
      </c>
      <c s="6" r="D5" t="n">
        <v>521189</v>
      </c>
    </row>
    <row r="6" spans="1:4">
      <c s="4" r="A6" t="s">
        <v>2947</v>
      </c>
      <c s="6" r="B6" t="n">
        <v>235418</v>
      </c>
      <c s="6" r="C6" t="n">
        <v>245674</v>
      </c>
      <c s="6" r="D6" t="n">
        <v>185479</v>
      </c>
    </row>
    <row r="7" spans="1:4">
      <c s="4" r="A7" t="s">
        <v>2541</v>
      </c>
      <c s="7" r="B7" t="n">
        <v>3050604</v>
      </c>
      <c s="7" r="C7" t="n">
        <v>3104569</v>
      </c>
      <c s="7" r="D7" t="n">
        <v>3199124</v>
      </c>
    </row>
    <row r="8" spans="1:4">
      <c s="4" r="A8" t="s">
        <v>2948</v>
      </c>
      <c s="4" r="B8" t="s">
        <v>2949</v>
      </c>
      <c s="4" r="C8" t="s">
        <v>2950</v>
      </c>
      <c s="4" r="D8" t="s">
        <v>836</v>
      </c>
    </row>
    <row r="9" spans="1:4">
      <c s="4" r="A9" t="s">
        <v>2945</v>
      </c>
      <c s="7" r="B9" t="n">
        <v>27996</v>
      </c>
      <c s="7" r="C9" t="n">
        <v>29666</v>
      </c>
      <c s="7" r="D9" t="n">
        <v>27444</v>
      </c>
    </row>
    <row r="10" spans="1:4">
      <c s="4" r="A10" t="s">
        <v>2946</v>
      </c>
      <c s="6" r="B10" t="n">
        <v>1622</v>
      </c>
      <c s="6" r="C10" t="n">
        <v>1507</v>
      </c>
      <c s="6" r="D10" t="n">
        <v>1479</v>
      </c>
    </row>
    <row r="11" spans="1:4">
      <c s="4" r="A11" t="s">
        <v>2947</v>
      </c>
      <c s="6" r="B11" t="n">
        <v>2147</v>
      </c>
      <c s="6" r="C11" t="n">
        <v>1134</v>
      </c>
      <c s="6" r="D11" t="n">
        <v>272</v>
      </c>
    </row>
    <row r="12" spans="1:4">
      <c s="4" r="A12" t="s">
        <v>100</v>
      </c>
      <c s="7" r="B12" t="n">
        <v>28521</v>
      </c>
      <c s="7" r="C12" t="n">
        <v>29293</v>
      </c>
      <c s="7" r="D12" t="n">
        <v>26237</v>
      </c>
    </row>
    <row r="13" spans="1:4">
      <c s="4" r="A13" t="s">
        <v>2948</v>
      </c>
      <c s="4" r="B13" t="s">
        <v>1201</v>
      </c>
      <c s="4" r="C13" t="s">
        <v>2951</v>
      </c>
      <c s="4" r="D13" t="s">
        <v>784</v>
      </c>
    </row>
    <row r="14" spans="1:4">
      <c s="4" r="A14" t="s">
        <v>2952</v>
      </c>
    </row>
    <row r="15" spans="1:4">
      <c s="3" r="A15" t="s">
        <v>2944</v>
      </c>
    </row>
    <row r="16" spans="1:4">
      <c s="4" r="A16" t="s">
        <v>2945</v>
      </c>
      <c s="7" r="B16" t="n">
        <v>25346</v>
      </c>
      <c s="7" r="C16" t="n">
        <v>26638</v>
      </c>
      <c s="7" r="D16" t="n">
        <v>24068</v>
      </c>
    </row>
    <row r="17" spans="1:4">
      <c s="4" r="A17" t="s">
        <v>2946</v>
      </c>
      <c s="6" r="B17" t="n">
        <v>1573</v>
      </c>
      <c s="6" r="C17" t="n">
        <v>1451</v>
      </c>
      <c s="6" r="D17" t="n">
        <v>1408</v>
      </c>
    </row>
    <row r="18" spans="1:4">
      <c s="4" r="A18" t="s">
        <v>2947</v>
      </c>
      <c s="6" r="B18" t="n">
        <v>2147</v>
      </c>
      <c s="6" r="C18" t="n">
        <v>1134</v>
      </c>
      <c s="6" r="D18" t="n">
        <v>272</v>
      </c>
    </row>
    <row r="19" spans="1:4">
      <c s="4" r="A19" t="s">
        <v>100</v>
      </c>
      <c s="7" r="B19" t="n">
        <v>25920</v>
      </c>
      <c s="7" r="C19" t="n">
        <v>26321</v>
      </c>
      <c s="7" r="D19" t="n">
        <v>22932</v>
      </c>
    </row>
    <row r="20" spans="1:4">
      <c s="4" r="A20" t="s">
        <v>2948</v>
      </c>
      <c s="4" r="B20" t="s">
        <v>1486</v>
      </c>
      <c s="4" r="C20" t="s">
        <v>2953</v>
      </c>
      <c s="4" r="D20" t="s">
        <v>2954</v>
      </c>
    </row>
    <row r="21" spans="1:4">
      <c s="4" r="A21" t="s">
        <v>2955</v>
      </c>
    </row>
    <row r="22" spans="1:4">
      <c s="3" r="A22" t="s">
        <v>2944</v>
      </c>
    </row>
    <row r="23" spans="1:4">
      <c s="4" r="A23" t="s">
        <v>2945</v>
      </c>
      <c s="7" r="B23" t="n">
        <v>2650</v>
      </c>
      <c s="7" r="C23" t="n">
        <v>3028</v>
      </c>
      <c s="7" r="D23" t="n">
        <v>3376</v>
      </c>
    </row>
    <row r="24" spans="1:4">
      <c s="4" r="A24" t="s">
        <v>2946</v>
      </c>
      <c s="6" r="B24" t="n">
        <v>49</v>
      </c>
      <c s="6" r="C24" t="n">
        <v>56</v>
      </c>
      <c s="6" r="D24" t="n">
        <v>71</v>
      </c>
    </row>
    <row r="25" spans="1:4">
      <c s="4" r="A25" t="s">
        <v>2947</v>
      </c>
      <c s="6" r="B25" t="n">
        <v>0</v>
      </c>
      <c s="6" r="C25" t="n">
        <v>0</v>
      </c>
      <c s="6" r="D25" t="n">
        <v>0</v>
      </c>
    </row>
    <row r="26" spans="1:4">
      <c s="4" r="A26" t="s">
        <v>100</v>
      </c>
      <c s="7" r="B26" t="n">
        <v>2601</v>
      </c>
      <c s="7" r="C26" t="n">
        <v>2972</v>
      </c>
      <c s="7" r="D26" t="n">
        <v>3305</v>
      </c>
    </row>
    <row r="27" spans="1:4">
      <c s="4" r="A27" t="s">
        <v>2948</v>
      </c>
      <c s="4" r="B27" t="s">
        <v>1211</v>
      </c>
      <c s="4" r="C27" t="s">
        <v>1211</v>
      </c>
      <c s="4" r="D27" t="s">
        <v>121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56</v>
      </c>
      <c s="2" r="B1" t="s">
        <v>1</v>
      </c>
    </row>
    <row r="2" spans="1:4">
      <c s="2" r="B2" t="s">
        <v>2</v>
      </c>
      <c s="2" r="C2" t="s">
        <v>32</v>
      </c>
      <c s="2" r="D2" t="s">
        <v>98</v>
      </c>
    </row>
    <row r="3" spans="1:4">
      <c s="3" r="A3" t="s">
        <v>2957</v>
      </c>
    </row>
    <row r="4" spans="1:4">
      <c s="4" r="A4" t="s">
        <v>2958</v>
      </c>
      <c s="7" r="B4" t="n">
        <v>396</v>
      </c>
      <c s="7" r="C4" t="n">
        <v>451</v>
      </c>
      <c s="7" r="D4" t="n">
        <v>549</v>
      </c>
    </row>
    <row r="5" spans="1:4">
      <c s="4" r="A5" t="s">
        <v>2959</v>
      </c>
      <c s="6" r="B5" t="n">
        <v>38</v>
      </c>
      <c s="6" r="C5" t="n">
        <v>44</v>
      </c>
      <c s="6" r="D5" t="n">
        <v>-42</v>
      </c>
    </row>
    <row r="6" spans="1:4">
      <c s="4" r="A6" t="s">
        <v>786</v>
      </c>
      <c s="6" r="B6" t="n">
        <v>-3</v>
      </c>
      <c s="6" r="C6" t="n">
        <v>0</v>
      </c>
      <c s="6" r="D6" t="n">
        <v>-1</v>
      </c>
    </row>
    <row r="7" spans="1:4">
      <c s="4" r="A7" t="s">
        <v>2960</v>
      </c>
      <c s="6" r="B7" t="n">
        <v>185</v>
      </c>
      <c s="6" r="C7" t="n">
        <v>96</v>
      </c>
      <c s="6" r="D7" t="n">
        <v>48</v>
      </c>
    </row>
    <row r="8" spans="1:4">
      <c s="4" r="A8" t="s">
        <v>2961</v>
      </c>
      <c s="6" r="B8" t="n">
        <v>-1</v>
      </c>
      <c s="6" r="C8" t="n">
        <v>-3</v>
      </c>
      <c s="6" r="D8" t="n">
        <v>-7</v>
      </c>
    </row>
    <row r="9" spans="1:4">
      <c s="4" r="A9" t="s">
        <v>2962</v>
      </c>
      <c s="6" r="B9" t="n">
        <v>245</v>
      </c>
      <c s="6" r="C9" t="n">
        <v>396</v>
      </c>
      <c s="6" r="D9" t="n">
        <v>451</v>
      </c>
    </row>
    <row r="10" spans="1:4">
      <c s="4" r="A10" t="s">
        <v>2963</v>
      </c>
    </row>
    <row r="11" spans="1:4">
      <c s="3" r="A11" t="s">
        <v>2957</v>
      </c>
    </row>
    <row r="12" spans="1:4">
      <c s="4" r="A12" t="s">
        <v>2958</v>
      </c>
      <c s="6" r="B12" t="n">
        <v>119</v>
      </c>
      <c s="6" r="C12" t="n">
        <v>216</v>
      </c>
      <c s="6" r="D12" t="n">
        <v>269</v>
      </c>
    </row>
    <row r="13" spans="1:4">
      <c s="4" r="A13" t="s">
        <v>2959</v>
      </c>
      <c s="6" r="B13" t="n">
        <v>0</v>
      </c>
      <c s="6" r="C13" t="n">
        <v>0</v>
      </c>
      <c s="6" r="D13" t="n">
        <v>0</v>
      </c>
    </row>
    <row r="14" spans="1:4">
      <c s="4" r="A14" t="s">
        <v>786</v>
      </c>
      <c s="6" r="B14" t="n">
        <v>0</v>
      </c>
      <c s="6" r="C14" t="n">
        <v>0</v>
      </c>
      <c s="6" r="D14" t="n">
        <v>0</v>
      </c>
    </row>
    <row r="15" spans="1:4">
      <c s="4" r="A15" t="s">
        <v>2960</v>
      </c>
      <c s="6" r="B15" t="n">
        <v>7</v>
      </c>
      <c s="6" r="C15" t="n">
        <v>96</v>
      </c>
      <c s="6" r="D15" t="n">
        <v>48</v>
      </c>
    </row>
    <row r="16" spans="1:4">
      <c s="4" r="A16" t="s">
        <v>2961</v>
      </c>
      <c s="6" r="B16" t="n">
        <v>0</v>
      </c>
      <c s="6" r="C16" t="n">
        <v>-1</v>
      </c>
      <c s="6" r="D16" t="n">
        <v>-5</v>
      </c>
    </row>
    <row r="17" spans="1:4">
      <c s="4" r="A17" t="s">
        <v>2962</v>
      </c>
      <c s="6" r="B17" t="n">
        <v>112</v>
      </c>
      <c s="6" r="C17" t="n">
        <v>119</v>
      </c>
      <c s="6" r="D17" t="n">
        <v>216</v>
      </c>
    </row>
    <row r="18" spans="1:4">
      <c s="4" r="A18" t="s">
        <v>2964</v>
      </c>
    </row>
    <row r="19" spans="1:4">
      <c s="3" r="A19" t="s">
        <v>2957</v>
      </c>
    </row>
    <row r="20" spans="1:4">
      <c s="4" r="A20" t="s">
        <v>2958</v>
      </c>
      <c s="6" r="B20" t="n">
        <v>277</v>
      </c>
      <c s="6" r="C20" t="n">
        <v>235</v>
      </c>
      <c s="6" r="D20" t="n">
        <v>280</v>
      </c>
    </row>
    <row r="21" spans="1:4">
      <c s="4" r="A21" t="s">
        <v>2959</v>
      </c>
      <c s="6" r="B21" t="n">
        <v>38</v>
      </c>
      <c s="6" r="C21" t="n">
        <v>44</v>
      </c>
      <c s="6" r="D21" t="n">
        <v>-42</v>
      </c>
    </row>
    <row r="22" spans="1:4">
      <c s="4" r="A22" t="s">
        <v>786</v>
      </c>
      <c s="6" r="B22" t="n">
        <v>-3</v>
      </c>
      <c s="6" r="C22" t="n">
        <v>0</v>
      </c>
      <c s="6" r="D22" t="n">
        <v>-1</v>
      </c>
    </row>
    <row r="23" spans="1:4">
      <c s="4" r="A23" t="s">
        <v>2960</v>
      </c>
      <c s="6" r="B23" t="n">
        <v>178</v>
      </c>
      <c s="6" r="C23" t="n">
        <v>0</v>
      </c>
      <c s="6" r="D23" t="n">
        <v>0</v>
      </c>
    </row>
    <row r="24" spans="1:4">
      <c s="4" r="A24" t="s">
        <v>2961</v>
      </c>
      <c s="6" r="B24" t="n">
        <v>-1</v>
      </c>
      <c s="6" r="C24" t="n">
        <v>-2</v>
      </c>
      <c s="6" r="D24" t="n">
        <v>-2</v>
      </c>
    </row>
    <row r="25" spans="1:4">
      <c s="4" r="A25" t="s">
        <v>2962</v>
      </c>
      <c s="7" r="B25" t="n">
        <v>133</v>
      </c>
      <c s="7" r="C25" t="n">
        <v>277</v>
      </c>
      <c s="7" r="D25" t="n">
        <v>235</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31</v>
      </c>
      <c s="2" r="C1" t="s">
        <v>2</v>
      </c>
      <c s="2" r="D1" t="s">
        <v>32</v>
      </c>
    </row>
    <row r="2" spans="1:4">
      <c s="3" r="A2" t="s">
        <v>33</v>
      </c>
    </row>
    <row r="3" spans="1:4">
      <c s="4" r="A3" t="s">
        <v>34</v>
      </c>
      <c s="4" r="B3" t="s">
        <v>35</v>
      </c>
      <c s="7" r="C3" t="n">
        <v>290323</v>
      </c>
      <c s="7" r="D3" t="n">
        <v>299090</v>
      </c>
    </row>
    <row r="4" spans="1:4">
      <c s="4" r="A4" t="s">
        <v>36</v>
      </c>
      <c s="4" r="B4" t="s">
        <v>35</v>
      </c>
      <c s="6" r="C4" t="n">
        <v>2308</v>
      </c>
      <c s="6" r="D4" t="n">
        <v>2575</v>
      </c>
    </row>
    <row r="5" spans="1:4">
      <c s="4" r="A5" t="s">
        <v>37</v>
      </c>
      <c s="4" r="B5" t="s">
        <v>35</v>
      </c>
      <c s="6" r="C5" t="n">
        <v>20522</v>
      </c>
      <c s="6" r="D5" t="n">
        <v>20263</v>
      </c>
    </row>
    <row r="6" spans="1:4">
      <c s="4" r="A6" t="s">
        <v>38</v>
      </c>
      <c s="4" r="B6" t="s">
        <v>35</v>
      </c>
      <c s="6" r="C6" t="n">
        <v>14458</v>
      </c>
      <c s="6" r="D6" t="n">
        <v>10874</v>
      </c>
    </row>
    <row r="7" spans="1:4">
      <c s="4" r="A7" t="s">
        <v>39</v>
      </c>
      <c s="6" r="C7" t="n">
        <v>9274</v>
      </c>
      <c s="6" r="D7" t="n">
        <v>9861</v>
      </c>
    </row>
    <row r="8" spans="1:4">
      <c s="4" r="A8" t="s">
        <v>40</v>
      </c>
      <c s="4" r="B8" t="s">
        <v>35</v>
      </c>
      <c s="6" r="C8" t="n">
        <v>50559</v>
      </c>
      <c s="6" r="D8" t="n">
        <v>46432</v>
      </c>
    </row>
    <row r="9" spans="1:4">
      <c s="4" r="A9" t="s">
        <v>41</v>
      </c>
      <c s="6" r="C9" t="n">
        <v>11657</v>
      </c>
      <c s="6" r="D9" t="n">
        <v>11712</v>
      </c>
    </row>
    <row r="10" spans="1:4">
      <c s="4" r="A10" t="s">
        <v>42</v>
      </c>
      <c s="4" r="B10" t="s">
        <v>35</v>
      </c>
      <c s="6" r="C10" t="n">
        <v>9986</v>
      </c>
      <c s="6" r="D10" t="n">
        <v>10921</v>
      </c>
    </row>
    <row r="11" spans="1:4">
      <c s="4" r="A11" t="s">
        <v>43</v>
      </c>
      <c s="6" r="C11" t="n">
        <v>8105</v>
      </c>
      <c s="6" r="D11" t="n">
        <v>8258</v>
      </c>
    </row>
    <row r="12" spans="1:4">
      <c s="4" r="A12" t="s">
        <v>44</v>
      </c>
      <c s="6" r="C12" t="n">
        <v>417192</v>
      </c>
      <c s="6" r="D12" t="n">
        <v>419986</v>
      </c>
    </row>
    <row r="13" spans="1:4">
      <c s="4" r="A13" t="s">
        <v>45</v>
      </c>
      <c s="4" r="B13" t="s">
        <v>35</v>
      </c>
      <c s="6" r="C13" t="n">
        <v>17612</v>
      </c>
      <c s="6" r="D13" t="n">
        <v>14918</v>
      </c>
    </row>
    <row r="14" spans="1:4">
      <c s="4" r="A14" t="s">
        <v>46</v>
      </c>
      <c s="4" r="B14" t="s">
        <v>35</v>
      </c>
      <c s="6" r="C14" t="n">
        <v>3110</v>
      </c>
      <c s="6" r="D14" t="n">
        <v>3130</v>
      </c>
    </row>
    <row r="15" spans="1:4">
      <c s="4" r="A15" t="s">
        <v>47</v>
      </c>
      <c s="6" r="C15" t="n">
        <v>16718</v>
      </c>
      <c s="6" r="D15" t="n">
        <v>15971</v>
      </c>
    </row>
    <row r="16" spans="1:4">
      <c s="4" r="A16" t="s">
        <v>48</v>
      </c>
      <c s="6" r="C16" t="n">
        <v>2828</v>
      </c>
      <c s="6" r="D16" t="n">
        <v>2836</v>
      </c>
    </row>
    <row r="17" spans="1:4">
      <c s="4" r="A17" t="s">
        <v>49</v>
      </c>
      <c s="4" r="B17" t="s">
        <v>35</v>
      </c>
      <c s="6" r="C17" t="n">
        <v>14358</v>
      </c>
      <c s="6" r="D17" t="n">
        <v>13379</v>
      </c>
    </row>
    <row r="18" spans="1:4">
      <c s="4" r="A18" t="s">
        <v>50</v>
      </c>
      <c s="6" r="C18" t="n">
        <v>285570</v>
      </c>
      <c s="6" r="D18" t="n">
        <v>296435</v>
      </c>
    </row>
    <row r="19" spans="1:4">
      <c s="4" r="A19" t="s">
        <v>51</v>
      </c>
      <c s="6" r="C19" t="n">
        <v>757388</v>
      </c>
      <c s="6" r="D19" t="n">
        <v>766655</v>
      </c>
    </row>
    <row r="20" spans="1:4">
      <c s="3" r="A20" t="s">
        <v>52</v>
      </c>
    </row>
    <row r="21" spans="1:4">
      <c s="4" r="A21" t="s">
        <v>53</v>
      </c>
      <c s="6" r="C21" t="n">
        <v>224384</v>
      </c>
      <c s="6" r="D21" t="n">
        <v>217766</v>
      </c>
    </row>
    <row r="22" spans="1:4">
      <c s="4" r="A22" t="s">
        <v>54</v>
      </c>
      <c s="4" r="B22" t="s">
        <v>35</v>
      </c>
      <c s="6" r="C22" t="n">
        <v>136784</v>
      </c>
      <c s="6" r="D22" t="n">
        <v>136150</v>
      </c>
    </row>
    <row r="23" spans="1:4">
      <c s="4" r="A23" t="s">
        <v>55</v>
      </c>
      <c s="6" r="C23" t="n">
        <v>5578</v>
      </c>
      <c s="6" r="D23" t="n">
        <v>7661</v>
      </c>
    </row>
    <row r="24" spans="1:4">
      <c s="4" r="A24" t="s">
        <v>56</v>
      </c>
      <c s="6" r="C24" t="n">
        <v>7882</v>
      </c>
      <c s="6" r="D24" t="n">
        <v>9407</v>
      </c>
    </row>
    <row r="25" spans="1:4">
      <c s="4" r="A25" t="s">
        <v>57</v>
      </c>
      <c s="6" r="C25" t="n">
        <v>3496</v>
      </c>
      <c s="6" r="D25" t="n">
        <v>4241</v>
      </c>
    </row>
    <row r="26" spans="1:4">
      <c s="4" r="A26" t="s">
        <v>58</v>
      </c>
      <c s="6" r="C26" t="n">
        <v>8714</v>
      </c>
      <c s="6" r="D26" t="n">
        <v>9881</v>
      </c>
    </row>
    <row r="27" spans="1:4">
      <c s="4" r="A27" t="s">
        <v>59</v>
      </c>
      <c s="6" r="C27" t="n">
        <v>1216</v>
      </c>
      <c s="6" r="D27" t="n">
        <v>3839</v>
      </c>
    </row>
    <row r="28" spans="1:4">
      <c s="4" r="A28" t="s">
        <v>60</v>
      </c>
      <c s="6" r="C28" t="n">
        <v>19727</v>
      </c>
      <c s="6" r="D28" t="n">
        <v>19831</v>
      </c>
    </row>
    <row r="29" spans="1:4">
      <c s="4" r="A29" t="s">
        <v>61</v>
      </c>
      <c s="4" r="B29" t="s">
        <v>35</v>
      </c>
      <c s="6" r="C29" t="n">
        <v>13517</v>
      </c>
      <c s="6" r="D29" t="n">
        <v>13037</v>
      </c>
    </row>
    <row r="30" spans="1:4">
      <c s="4" r="A30" t="s">
        <v>62</v>
      </c>
      <c s="4" r="B30" t="s">
        <v>35</v>
      </c>
      <c s="6" r="C30" t="n">
        <v>8597</v>
      </c>
      <c s="6" r="D30" t="n">
        <v>6058</v>
      </c>
    </row>
    <row r="31" spans="1:4">
      <c s="4" r="A31" t="s">
        <v>63</v>
      </c>
      <c s="6" r="C31" t="n">
        <v>285570</v>
      </c>
      <c s="6" r="D31" t="n">
        <v>296435</v>
      </c>
    </row>
    <row r="32" spans="1:4">
      <c s="4" r="A32" t="s">
        <v>64</v>
      </c>
      <c s="7" r="C32" t="n">
        <v>715465</v>
      </c>
      <c s="7" r="D32" t="n">
        <v>724306</v>
      </c>
    </row>
    <row r="33" spans="1:4">
      <c s="4" r="A33" t="s">
        <v>65</v>
      </c>
      <c s="4" r="C33" t="s">
        <v>66</v>
      </c>
      <c s="4" r="D33" t="s">
        <v>66</v>
      </c>
    </row>
    <row r="34" spans="1:4">
      <c s="3" r="A34" t="s">
        <v>67</v>
      </c>
    </row>
    <row r="35" spans="1:4">
      <c s="4" r="A35" t="s">
        <v>68</v>
      </c>
      <c s="7" r="C35" t="n">
        <v>0</v>
      </c>
      <c s="7" r="D35" t="n">
        <v>0</v>
      </c>
    </row>
    <row r="36" spans="1:4">
      <c s="4" r="A36" t="s">
        <v>69</v>
      </c>
      <c s="6" r="C36" t="n">
        <v>24482</v>
      </c>
      <c s="6" r="D36" t="n">
        <v>24565</v>
      </c>
    </row>
    <row r="37" spans="1:4">
      <c s="4" r="A37" t="s">
        <v>70</v>
      </c>
      <c s="6" r="C37" t="n">
        <v>-13814</v>
      </c>
      <c s="6" r="D37" t="n">
        <v>-13088</v>
      </c>
    </row>
    <row r="38" spans="1:4">
      <c s="4" r="A38" t="s">
        <v>71</v>
      </c>
      <c s="6" r="C38" t="n">
        <v>0</v>
      </c>
      <c s="6" r="D38" t="n">
        <v>-651</v>
      </c>
    </row>
    <row r="39" spans="1:4">
      <c s="4" r="A39" t="s">
        <v>72</v>
      </c>
      <c s="6" r="C39" t="n">
        <v>12285</v>
      </c>
      <c s="6" r="D39" t="n">
        <v>16050</v>
      </c>
    </row>
    <row r="40" spans="1:4">
      <c s="4" r="A40" t="s">
        <v>73</v>
      </c>
      <c s="6" r="C40" t="n">
        <v>18931</v>
      </c>
      <c s="6" r="D40" t="n">
        <v>14888</v>
      </c>
    </row>
    <row r="41" spans="1:4">
      <c s="4" r="A41" t="s">
        <v>74</v>
      </c>
      <c s="6" r="C41" t="n">
        <v>41890</v>
      </c>
      <c s="6" r="D41" t="n">
        <v>41770</v>
      </c>
    </row>
    <row r="42" spans="1:4">
      <c s="4" r="A42" t="s">
        <v>75</v>
      </c>
      <c s="6" r="C42" t="n">
        <v>33</v>
      </c>
      <c s="6" r="D42" t="n">
        <v>579</v>
      </c>
    </row>
    <row r="43" spans="1:4">
      <c s="4" r="A43" t="s">
        <v>76</v>
      </c>
      <c s="6" r="C43" t="n">
        <v>41923</v>
      </c>
      <c s="6" r="D43" t="n">
        <v>42349</v>
      </c>
    </row>
    <row r="44" spans="1:4">
      <c s="4" r="A44" t="s">
        <v>77</v>
      </c>
      <c s="6" r="C44" t="n">
        <v>757388</v>
      </c>
      <c s="6" r="D44" t="n">
        <v>766655</v>
      </c>
    </row>
    <row r="45" spans="1:4">
      <c s="4" r="A45" t="s">
        <v>78</v>
      </c>
    </row>
    <row r="46" spans="1:4">
      <c s="3" r="A46" t="s">
        <v>67</v>
      </c>
    </row>
    <row r="47" spans="1:4">
      <c s="4" r="A47" t="s">
        <v>78</v>
      </c>
      <c s="6" r="C47" t="n">
        <v>6</v>
      </c>
      <c s="6" r="D47" t="n">
        <v>6</v>
      </c>
    </row>
    <row r="48" spans="1:4">
      <c s="4" r="A48" t="s">
        <v>79</v>
      </c>
    </row>
    <row r="49" spans="1:4">
      <c s="3" r="A49" t="s">
        <v>67</v>
      </c>
    </row>
    <row r="50" spans="1:4">
      <c s="4" r="A50" t="s">
        <v>78</v>
      </c>
      <c s="7" r="C50" t="n">
        <v>0</v>
      </c>
      <c s="7" r="D50" t="n">
        <v>0</v>
      </c>
    </row>
    <row r="51" spans="1:4">
      <c r="A51" t="n"/>
    </row>
    <row r="52" spans="1:4">
      <c s="4" r="A52" t="s">
        <v>35</v>
      </c>
      <c s="4" r="B52" t="s">
        <v>80</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81</v>
      </c>
      <c s="2" r="C1" t="s">
        <v>2</v>
      </c>
      <c s="2" r="D1" t="s">
        <v>32</v>
      </c>
    </row>
    <row r="2" spans="1:4">
      <c s="4" r="A2" t="s">
        <v>82</v>
      </c>
      <c s="7" r="C2" t="n">
        <v>265416</v>
      </c>
      <c s="7" r="D2" t="n">
        <v>265116</v>
      </c>
    </row>
    <row r="3" spans="1:4">
      <c s="4" r="A3" t="s">
        <v>83</v>
      </c>
      <c s="6" r="C3" t="n">
        <v>2624</v>
      </c>
      <c s="6" r="D3" t="n">
        <v>2902</v>
      </c>
    </row>
    <row r="4" spans="1:4">
      <c s="4" r="A4" t="s">
        <v>84</v>
      </c>
      <c s="6" r="C4" t="n">
        <v>6847</v>
      </c>
      <c s="6" r="D4" t="n">
        <v>6921</v>
      </c>
    </row>
    <row r="5" spans="1:4">
      <c s="4" r="A5" t="s">
        <v>85</v>
      </c>
      <c s="6" r="C5" t="n">
        <v>50559</v>
      </c>
      <c s="6" r="D5" t="n">
        <v>46432</v>
      </c>
    </row>
    <row r="6" spans="1:4">
      <c s="4" r="A6" t="s">
        <v>86</v>
      </c>
      <c s="4" r="B6" t="s">
        <v>35</v>
      </c>
      <c s="6" r="C6" t="n">
        <v>9986</v>
      </c>
      <c s="6" r="D6" t="n">
        <v>10921</v>
      </c>
    </row>
    <row r="7" spans="1:4">
      <c s="4" r="A7" t="s">
        <v>87</v>
      </c>
      <c s="4" r="B7" t="s">
        <v>35</v>
      </c>
      <c s="7" r="C7" t="n">
        <v>8597</v>
      </c>
      <c s="7" r="D7" t="n">
        <v>6058</v>
      </c>
    </row>
    <row r="8" spans="1:4">
      <c s="4" r="A8" t="s">
        <v>88</v>
      </c>
      <c s="8" r="C8" t="n">
        <v>0.01</v>
      </c>
      <c s="8" r="D8" t="n">
        <v>0.01</v>
      </c>
    </row>
    <row r="9" spans="1:4">
      <c s="4" r="A9" t="s">
        <v>89</v>
      </c>
      <c s="6" r="C9" t="n">
        <v>10000000</v>
      </c>
      <c s="6" r="D9" t="n">
        <v>10000000</v>
      </c>
    </row>
    <row r="10" spans="1:4">
      <c s="4" r="A10" t="s">
        <v>90</v>
      </c>
      <c s="6" r="C10" t="n">
        <v>0</v>
      </c>
      <c s="6" r="D10" t="n">
        <v>0</v>
      </c>
    </row>
    <row r="11" spans="1:4">
      <c s="4" r="A11" t="s">
        <v>91</v>
      </c>
    </row>
    <row r="12" spans="1:4">
      <c s="4" r="A12" t="s">
        <v>85</v>
      </c>
      <c s="7" r="C12" t="n">
        <v>274</v>
      </c>
      <c s="7" r="D12" t="n">
        <v>380</v>
      </c>
    </row>
    <row r="13" spans="1:4">
      <c s="4" r="A13" t="s">
        <v>86</v>
      </c>
      <c s="6" r="C13" t="n">
        <v>1322</v>
      </c>
      <c s="6" r="D13" t="n">
        <v>1082</v>
      </c>
    </row>
    <row r="14" spans="1:4">
      <c s="4" r="A14" t="s">
        <v>87</v>
      </c>
      <c s="7" r="C14" t="n">
        <v>8597</v>
      </c>
      <c s="7" r="D14" t="n">
        <v>6033</v>
      </c>
    </row>
    <row r="15" spans="1:4">
      <c s="4" r="A15" t="s">
        <v>78</v>
      </c>
    </row>
    <row r="16" spans="1:4">
      <c s="4" r="A16" t="s">
        <v>92</v>
      </c>
      <c s="8" r="C16" t="n">
        <v>0.01</v>
      </c>
      <c s="8" r="D16" t="n">
        <v>0.01</v>
      </c>
    </row>
    <row r="17" spans="1:4">
      <c s="4" r="A17" t="s">
        <v>93</v>
      </c>
      <c s="6" r="C17" t="n">
        <v>1500000000</v>
      </c>
      <c s="6" r="D17" t="n">
        <v>1500000000</v>
      </c>
    </row>
    <row r="18" spans="1:4">
      <c s="4" r="A18" t="s">
        <v>94</v>
      </c>
      <c s="6" r="C18" t="n">
        <v>660111339</v>
      </c>
      <c s="6" r="D18" t="n">
        <v>660111339</v>
      </c>
    </row>
    <row r="19" spans="1:4">
      <c s="4" r="A19" t="s">
        <v>95</v>
      </c>
      <c s="6" r="C19" t="n">
        <v>213009970</v>
      </c>
      <c s="6" r="D19" t="n">
        <v>205277862</v>
      </c>
    </row>
    <row r="20" spans="1:4">
      <c s="4" r="A20" t="s">
        <v>79</v>
      </c>
    </row>
    <row r="21" spans="1:4">
      <c s="4" r="A21" t="s">
        <v>92</v>
      </c>
      <c s="8" r="C21" t="n">
        <v>0.01</v>
      </c>
      <c s="8" r="D21" t="n">
        <v>0.01</v>
      </c>
    </row>
    <row r="22" spans="1:4">
      <c s="4" r="A22" t="s">
        <v>93</v>
      </c>
      <c s="6" r="C22" t="n">
        <v>0</v>
      </c>
      <c s="6" r="D22" t="n">
        <v>10000000</v>
      </c>
    </row>
    <row r="23" spans="1:4">
      <c s="4" r="A23" t="s">
        <v>94</v>
      </c>
      <c s="6" r="C23" t="n">
        <v>0</v>
      </c>
      <c s="6" r="D23" t="n">
        <v>2000000</v>
      </c>
    </row>
    <row r="24" spans="1:4">
      <c s="4" r="A24" t="s">
        <v>96</v>
      </c>
    </row>
    <row r="25" spans="1:4">
      <c s="4" r="A25" t="s">
        <v>95</v>
      </c>
      <c s="6" r="C25" t="n">
        <v>0</v>
      </c>
      <c s="6" r="D25" t="n">
        <v>2000000</v>
      </c>
    </row>
    <row r="26" spans="1:4">
      <c r="A26" t="n"/>
    </row>
    <row r="27" spans="1:4">
      <c s="4" r="A27" t="s">
        <v>35</v>
      </c>
      <c s="4" r="B27" t="s">
        <v>80</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r="1" spans="1:2">
      <c s="1" r="A1" t="s">
        <v>311</v>
      </c>
      <c s="2" r="B1" t="s">
        <v>1</v>
      </c>
    </row>
    <row r="2" spans="1:2">
      <c s="2" r="B2" t="s">
        <v>2</v>
      </c>
    </row>
    <row r="3" spans="1:2">
      <c s="3" r="A3" t="s">
        <v>225</v>
      </c>
    </row>
    <row r="4" spans="1:2">
      <c s="4" r="A4" t="s">
        <v>312</v>
      </c>
      <c s="4" r="B4" t="s">
        <v>313</v>
      </c>
    </row>
    <row r="5" spans="1:2">
      <c s="4" r="A5" t="s">
        <v>314</v>
      </c>
      <c s="4" r="B5" t="s">
        <v>315</v>
      </c>
    </row>
    <row r="6" spans="1:2">
      <c s="4" r="A6" t="s">
        <v>316</v>
      </c>
      <c s="4" r="B6" t="s">
        <v>317</v>
      </c>
    </row>
    <row r="7" spans="1:2">
      <c s="4" r="A7" t="s">
        <v>269</v>
      </c>
      <c s="4" r="B7" t="s">
        <v>318</v>
      </c>
    </row>
    <row r="8" spans="1:2">
      <c s="4" r="A8" t="s">
        <v>266</v>
      </c>
      <c s="4" r="B8" t="s">
        <v>319</v>
      </c>
    </row>
    <row r="9" spans="1:2">
      <c s="4" r="A9" t="s">
        <v>320</v>
      </c>
      <c s="4" r="B9" t="s">
        <v>321</v>
      </c>
    </row>
    <row r="10" spans="1:2">
      <c s="4" r="A10" t="s">
        <v>322</v>
      </c>
      <c s="4" r="B10" t="s">
        <v>323</v>
      </c>
    </row>
    <row r="11" spans="1:2">
      <c s="4" r="A11" t="s">
        <v>324</v>
      </c>
      <c s="4" r="B11" t="s">
        <v>325</v>
      </c>
    </row>
    <row r="12" spans="1:2">
      <c s="4" r="A12" t="s">
        <v>326</v>
      </c>
      <c s="4" r="B12" t="s">
        <v>327</v>
      </c>
    </row>
    <row r="13" spans="1:2">
      <c s="4" r="A13" t="s">
        <v>328</v>
      </c>
      <c s="4" r="B13" t="s">
        <v>329</v>
      </c>
    </row>
    <row r="14" spans="1:2">
      <c s="4" r="A14" t="s">
        <v>330</v>
      </c>
      <c s="4" r="B14" t="s">
        <v>331</v>
      </c>
    </row>
    <row r="15" spans="1:2">
      <c s="4" r="A15" t="s">
        <v>332</v>
      </c>
      <c s="4" r="B15" t="s">
        <v>333</v>
      </c>
    </row>
    <row r="16" spans="1:2">
      <c s="4" r="A16" t="s">
        <v>334</v>
      </c>
      <c s="4" r="B16" t="s">
        <v>335</v>
      </c>
    </row>
    <row r="17" spans="1:2">
      <c s="4" r="A17" t="s">
        <v>336</v>
      </c>
      <c s="4" r="B17" t="s">
        <v>337</v>
      </c>
    </row>
    <row r="18" spans="1:2">
      <c s="4" r="A18" t="s">
        <v>338</v>
      </c>
      <c s="4" r="B18" t="s">
        <v>339</v>
      </c>
    </row>
    <row r="19" spans="1:2">
      <c s="4" r="A19" t="s">
        <v>340</v>
      </c>
      <c s="4" r="B19" t="s">
        <v>341</v>
      </c>
    </row>
    <row r="20" spans="1:2">
      <c s="4" r="A20" t="s">
        <v>342</v>
      </c>
      <c s="4" r="B20" t="s">
        <v>343</v>
      </c>
    </row>
    <row r="21" spans="1:2">
      <c s="4" r="A21" t="s">
        <v>344</v>
      </c>
      <c s="4" r="B21" t="s">
        <v>345</v>
      </c>
    </row>
    <row r="22" spans="1:2">
      <c s="4" r="A22" t="s">
        <v>346</v>
      </c>
      <c s="4" r="B22" t="s">
        <v>347</v>
      </c>
    </row>
    <row r="23" spans="1:2">
      <c s="4" r="A23" t="s">
        <v>348</v>
      </c>
      <c s="4" r="B23" t="s">
        <v>349</v>
      </c>
    </row>
    <row r="24" spans="1:2">
      <c s="4" r="A24" t="s">
        <v>350</v>
      </c>
      <c s="4" r="B24" t="s">
        <v>351</v>
      </c>
    </row>
    <row r="25" spans="1:2">
      <c s="4" r="A25" t="s">
        <v>260</v>
      </c>
      <c s="4" r="B25" t="s">
        <v>352</v>
      </c>
    </row>
    <row r="26" spans="1:2">
      <c s="4" r="A26" t="s">
        <v>275</v>
      </c>
      <c s="4" r="B26" t="s">
        <v>353</v>
      </c>
    </row>
    <row r="27" spans="1:2">
      <c s="4" r="A27" t="s">
        <v>354</v>
      </c>
      <c s="4" r="B27" t="s">
        <v>355</v>
      </c>
    </row>
    <row r="28" spans="1:2">
      <c s="4" r="A28" t="s">
        <v>356</v>
      </c>
      <c s="4" r="B28"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358</v>
      </c>
      <c s="2" r="B1" t="s">
        <v>1</v>
      </c>
    </row>
    <row r="2" spans="1:2">
      <c s="2" r="B2" t="s">
        <v>2</v>
      </c>
    </row>
    <row r="3" spans="1:2">
      <c s="3" r="A3" t="s">
        <v>231</v>
      </c>
    </row>
    <row r="4" spans="1:2">
      <c s="4" r="A4" t="s">
        <v>359</v>
      </c>
      <c s="4" r="B4" t="s">
        <v>360</v>
      </c>
    </row>
    <row r="5" spans="1:2">
      <c s="4" r="A5" t="s">
        <v>361</v>
      </c>
      <c s="4" r="B5" t="s">
        <v>362</v>
      </c>
    </row>
    <row r="6" spans="1:2">
      <c s="4" r="A6" t="s">
        <v>363</v>
      </c>
      <c s="4" r="B6" t="s">
        <v>364</v>
      </c>
    </row>
    <row r="7" spans="1:2">
      <c s="4" r="A7" t="s">
        <v>365</v>
      </c>
      <c s="4" r="B7" t="s">
        <v>366</v>
      </c>
    </row>
    <row r="8" spans="1:2">
      <c s="4" r="A8" t="s">
        <v>367</v>
      </c>
      <c s="4" r="B8" t="s">
        <v>368</v>
      </c>
    </row>
    <row r="9" spans="1:2">
      <c s="4" r="A9" t="s">
        <v>369</v>
      </c>
      <c s="4" r="B9" t="s">
        <v>370</v>
      </c>
    </row>
    <row r="10" spans="1:2">
      <c s="4" r="A10" t="s">
        <v>371</v>
      </c>
      <c s="4" r="B10" t="s">
        <v>372</v>
      </c>
    </row>
    <row r="11" spans="1:2">
      <c s="4" r="A11" t="s">
        <v>373</v>
      </c>
      <c s="4" r="B11" t="s">
        <v>374</v>
      </c>
    </row>
    <row r="12" spans="1:2">
      <c s="4" r="A12" t="s">
        <v>375</v>
      </c>
      <c s="4" r="B12" t="s">
        <v>376</v>
      </c>
    </row>
    <row r="13" spans="1:2">
      <c s="4" r="A13" t="s">
        <v>377</v>
      </c>
      <c s="4" r="B13" t="s">
        <v>378</v>
      </c>
    </row>
    <row r="14" spans="1:2">
      <c s="4" r="A14" t="s">
        <v>379</v>
      </c>
      <c s="4" r="B14" t="s">
        <v>380</v>
      </c>
    </row>
    <row r="15" spans="1:2">
      <c s="4" r="A15" t="s">
        <v>381</v>
      </c>
      <c s="4" r="B15" t="s">
        <v>382</v>
      </c>
    </row>
    <row r="16" spans="1:2">
      <c s="4" r="A16" t="s">
        <v>383</v>
      </c>
      <c s="4" r="B16" t="s">
        <v>384</v>
      </c>
    </row>
    <row r="17" spans="1:2">
      <c s="4" r="A17" t="s">
        <v>385</v>
      </c>
      <c s="4" r="B17" t="s">
        <v>386</v>
      </c>
    </row>
    <row r="18" spans="1:2">
      <c s="4" r="A18" t="s">
        <v>387</v>
      </c>
      <c s="4" r="B18" t="s">
        <v>388</v>
      </c>
    </row>
    <row r="19" spans="1:2">
      <c s="4" r="A19" t="s">
        <v>389</v>
      </c>
      <c s="4" r="B19" t="s">
        <v>390</v>
      </c>
    </row>
    <row r="20" spans="1:2">
      <c s="4" r="A20" t="s">
        <v>391</v>
      </c>
      <c s="4" r="B20" t="s">
        <v>392</v>
      </c>
    </row>
    <row r="21" spans="1:2">
      <c s="4" r="A21" t="s">
        <v>393</v>
      </c>
      <c s="4" r="B21" t="s">
        <v>394</v>
      </c>
    </row>
    <row r="22" spans="1:2">
      <c s="4" r="A22" t="s">
        <v>395</v>
      </c>
      <c s="4" r="B22" t="s">
        <v>396</v>
      </c>
    </row>
    <row r="23" spans="1:2">
      <c s="4" r="A23" t="s">
        <v>397</v>
      </c>
      <c s="4" r="B23" t="s">
        <v>398</v>
      </c>
    </row>
    <row r="24" spans="1:2">
      <c s="4" r="A24" t="s">
        <v>399</v>
      </c>
      <c s="4" r="B24" t="s">
        <v>400</v>
      </c>
    </row>
    <row r="25" spans="1:2">
      <c s="4" r="A25" t="s">
        <v>401</v>
      </c>
      <c s="4" r="B25"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7</v>
      </c>
      <c s="2" r="C1" t="s">
        <v>1</v>
      </c>
    </row>
    <row r="2" spans="1:5">
      <c s="2" r="C2" t="s">
        <v>2</v>
      </c>
      <c s="2" r="D2" t="s">
        <v>32</v>
      </c>
      <c s="2" r="E2" t="s">
        <v>98</v>
      </c>
    </row>
    <row r="3" spans="1:5">
      <c s="3" r="A3" t="s">
        <v>99</v>
      </c>
    </row>
    <row r="4" spans="1:5">
      <c s="4" r="A4" t="s">
        <v>100</v>
      </c>
      <c s="7" r="C4" t="n">
        <v>28521</v>
      </c>
      <c s="7" r="D4" t="n">
        <v>29293</v>
      </c>
      <c s="7" r="E4" t="n">
        <v>26237</v>
      </c>
    </row>
    <row r="5" spans="1:5">
      <c s="4" r="A5" t="s">
        <v>101</v>
      </c>
      <c s="6" r="C5" t="n">
        <v>5972</v>
      </c>
      <c s="6" r="D5" t="n">
        <v>6179</v>
      </c>
      <c s="6" r="E5" t="n">
        <v>5415</v>
      </c>
    </row>
    <row r="6" spans="1:5">
      <c s="4" r="A6" t="s">
        <v>102</v>
      </c>
      <c s="6" r="C6" t="n">
        <v>14829</v>
      </c>
      <c s="6" r="D6" t="n">
        <v>15256</v>
      </c>
      <c s="6" r="E6" t="n">
        <v>14729</v>
      </c>
    </row>
    <row r="7" spans="1:5">
      <c s="4" r="A7" t="s">
        <v>103</v>
      </c>
      <c s="6" r="C7" t="n">
        <v>3772</v>
      </c>
      <c s="6" r="D7" t="n">
        <v>3719</v>
      </c>
      <c s="6" r="E7" t="n">
        <v>3485</v>
      </c>
    </row>
    <row r="8" spans="1:5">
      <c s="4" r="A8" t="s">
        <v>104</v>
      </c>
      <c s="6" r="C8" t="n">
        <v>0</v>
      </c>
      <c s="6" r="D8" t="n">
        <v>-1978</v>
      </c>
      <c s="6" r="E8" t="n">
        <v>-3199</v>
      </c>
    </row>
    <row r="9" spans="1:5">
      <c s="3" r="A9" t="s">
        <v>105</v>
      </c>
    </row>
    <row r="10" spans="1:5">
      <c s="4" r="A10" t="s">
        <v>106</v>
      </c>
      <c s="6" r="C10" t="n">
        <v>-180</v>
      </c>
      <c s="6" r="D10" t="n">
        <v>-127</v>
      </c>
      <c s="6" r="E10" t="n">
        <v>-1055</v>
      </c>
    </row>
    <row r="11" spans="1:5">
      <c s="4" r="A11" t="s">
        <v>107</v>
      </c>
      <c s="6" r="C11" t="n">
        <v>39</v>
      </c>
      <c s="6" r="D11" t="n">
        <v>71</v>
      </c>
      <c s="6" r="E11" t="n">
        <v>856</v>
      </c>
    </row>
    <row r="12" spans="1:5">
      <c s="4" r="A12" t="s">
        <v>108</v>
      </c>
      <c s="6" r="C12" t="n">
        <v>4166</v>
      </c>
      <c s="6" r="D12" t="n">
        <v>1692</v>
      </c>
      <c s="6" r="E12" t="n">
        <v>-5007</v>
      </c>
    </row>
    <row r="13" spans="1:5">
      <c s="4" r="A13" t="s">
        <v>109</v>
      </c>
      <c s="6" r="C13" t="n">
        <v>4025</v>
      </c>
      <c s="6" r="D13" t="n">
        <v>1636</v>
      </c>
      <c s="6" r="E13" t="n">
        <v>-5206</v>
      </c>
    </row>
    <row r="14" spans="1:5">
      <c s="4" r="A14" t="s">
        <v>110</v>
      </c>
      <c s="6" r="C14" t="n">
        <v>57119</v>
      </c>
      <c s="6" r="D14" t="n">
        <v>54105</v>
      </c>
      <c s="6" r="E14" t="n">
        <v>41461</v>
      </c>
    </row>
    <row r="15" spans="1:5">
      <c s="3" r="A15" t="s">
        <v>111</v>
      </c>
    </row>
    <row r="16" spans="1:5">
      <c s="4" r="A16" t="s">
        <v>112</v>
      </c>
      <c s="6" r="C16" t="n">
        <v>30627</v>
      </c>
      <c s="6" r="D16" t="n">
        <v>31587</v>
      </c>
      <c s="6" r="E16" t="n">
        <v>26733</v>
      </c>
    </row>
    <row r="17" spans="1:5">
      <c s="4" r="A17" t="s">
        <v>113</v>
      </c>
      <c s="6" r="C17" t="n">
        <v>3479</v>
      </c>
      <c s="6" r="D17" t="n">
        <v>4263</v>
      </c>
      <c s="6" r="E17" t="n">
        <v>3111</v>
      </c>
    </row>
    <row r="18" spans="1:5">
      <c s="4" r="A18" t="s">
        <v>114</v>
      </c>
      <c s="6" r="C18" t="n">
        <v>2212</v>
      </c>
      <c s="6" r="D18" t="n">
        <v>2716</v>
      </c>
      <c s="6" r="E18" t="n">
        <v>2050</v>
      </c>
    </row>
    <row r="19" spans="1:5">
      <c s="4" r="A19" t="s">
        <v>115</v>
      </c>
      <c s="6" r="C19" t="n">
        <v>2120</v>
      </c>
      <c s="6" r="D19" t="n">
        <v>1973</v>
      </c>
      <c s="6" r="E19" t="n">
        <v>240</v>
      </c>
    </row>
    <row r="20" spans="1:5">
      <c s="4" r="A20" t="s">
        <v>116</v>
      </c>
      <c s="6" r="C20" t="n">
        <v>10912</v>
      </c>
      <c s="6" r="D20" t="n">
        <v>11807</v>
      </c>
      <c s="6" r="E20" t="n">
        <v>11011</v>
      </c>
    </row>
    <row r="21" spans="1:5">
      <c s="4" r="A21" t="s">
        <v>117</v>
      </c>
      <c s="6" r="C21" t="n">
        <v>49350</v>
      </c>
      <c s="6" r="D21" t="n">
        <v>52346</v>
      </c>
      <c s="6" r="E21" t="n">
        <v>43145</v>
      </c>
    </row>
    <row r="22" spans="1:5">
      <c s="4" r="A22" t="s">
        <v>118</v>
      </c>
      <c s="6" r="C22" t="n">
        <v>7769</v>
      </c>
      <c s="6" r="D22" t="n">
        <v>1759</v>
      </c>
      <c s="6" r="E22" t="n">
        <v>-1684</v>
      </c>
    </row>
    <row r="23" spans="1:5">
      <c s="4" r="A23" t="s">
        <v>119</v>
      </c>
      <c s="6" r="C23" t="n">
        <v>2072</v>
      </c>
      <c s="6" r="D23" t="n">
        <v>349</v>
      </c>
      <c s="6" r="E23" t="n">
        <v>-1058</v>
      </c>
    </row>
    <row r="24" spans="1:5">
      <c s="4" r="A24" t="s">
        <v>120</v>
      </c>
      <c s="6" r="C24" t="n">
        <v>5697</v>
      </c>
      <c s="6" r="D24" t="n">
        <v>1410</v>
      </c>
      <c s="6" r="E24" t="n">
        <v>-626</v>
      </c>
    </row>
    <row r="25" spans="1:5">
      <c s="4" r="A25" t="s">
        <v>121</v>
      </c>
      <c s="6" r="C25" t="n">
        <v>15</v>
      </c>
      <c s="6" r="D25" t="n">
        <v>16</v>
      </c>
      <c s="6" r="E25" t="n">
        <v>59</v>
      </c>
    </row>
    <row r="26" spans="1:5">
      <c s="4" r="A26" t="s">
        <v>122</v>
      </c>
      <c s="6" r="C26" t="n">
        <v>5712</v>
      </c>
      <c s="6" r="D26" t="n">
        <v>1426</v>
      </c>
      <c s="6" r="E26" t="n">
        <v>-567</v>
      </c>
    </row>
    <row r="27" spans="1:5">
      <c s="4" r="A27" t="s">
        <v>123</v>
      </c>
      <c s="6" r="C27" t="n">
        <v>0</v>
      </c>
      <c s="6" r="D27" t="n">
        <v>12</v>
      </c>
      <c s="6" r="E27" t="n">
        <v>7</v>
      </c>
    </row>
    <row r="28" spans="1:5">
      <c s="4" r="A28" t="s">
        <v>124</v>
      </c>
      <c s="6" r="C28" t="n">
        <v>5712</v>
      </c>
      <c s="6" r="D28" t="n">
        <v>1438</v>
      </c>
      <c s="6" r="E28" t="n">
        <v>-560</v>
      </c>
    </row>
    <row r="29" spans="1:5">
      <c s="4" r="A29" t="s">
        <v>125</v>
      </c>
      <c s="6" r="C29" t="n">
        <v>70</v>
      </c>
      <c s="6" r="D29" t="n">
        <v>57</v>
      </c>
      <c s="6" r="E29" t="n">
        <v>107</v>
      </c>
    </row>
    <row r="30" spans="1:5">
      <c s="4" r="A30" t="s">
        <v>126</v>
      </c>
      <c s="7" r="C30" t="n">
        <v>5642</v>
      </c>
      <c s="7" r="D30" t="n">
        <v>1381</v>
      </c>
      <c s="7" r="E30" t="n">
        <v>-667</v>
      </c>
    </row>
    <row r="31" spans="1:5">
      <c s="3" r="A31" t="s">
        <v>127</v>
      </c>
    </row>
    <row r="32" spans="1:5">
      <c s="4" r="A32" t="s">
        <v>128</v>
      </c>
      <c s="4" r="B32" t="s">
        <v>35</v>
      </c>
      <c s="8" r="C32" t="n">
        <v>12.37</v>
      </c>
      <c s="8" r="D32" t="n">
        <v>3.23</v>
      </c>
      <c s="8" r="E32" t="n">
        <v>-1.57</v>
      </c>
    </row>
    <row r="33" spans="1:5">
      <c s="4" r="A33" t="s">
        <v>129</v>
      </c>
      <c s="4" r="B33" t="s">
        <v>35</v>
      </c>
      <c s="6" r="C33" t="n">
        <v>0</v>
      </c>
      <c s="9" r="D33" t="n">
        <v>0.02</v>
      </c>
      <c s="9" r="E33" t="n">
        <v>0.02</v>
      </c>
    </row>
    <row r="34" spans="1:5">
      <c s="4" r="A34" t="s">
        <v>130</v>
      </c>
      <c s="4" r="B34" t="s">
        <v>35</v>
      </c>
      <c s="9" r="C34" t="n">
        <v>12.37</v>
      </c>
      <c s="9" r="D34" t="n">
        <v>3.25</v>
      </c>
      <c s="9" r="E34" t="n">
        <v>-1.55</v>
      </c>
    </row>
    <row r="35" spans="1:5">
      <c s="3" r="A35" t="s">
        <v>131</v>
      </c>
    </row>
    <row r="36" spans="1:5">
      <c s="4" r="A36" t="s">
        <v>128</v>
      </c>
      <c s="4" r="B36" t="s">
        <v>35</v>
      </c>
      <c s="9" r="C36" t="n">
        <v>12.17</v>
      </c>
      <c s="9" r="D36" t="n">
        <v>3.2</v>
      </c>
      <c s="9" r="E36" t="n">
        <v>-1.57</v>
      </c>
    </row>
    <row r="37" spans="1:5">
      <c s="4" r="A37" t="s">
        <v>129</v>
      </c>
      <c s="4" r="B37" t="s">
        <v>35</v>
      </c>
      <c s="6" r="C37" t="n">
        <v>0</v>
      </c>
      <c s="9" r="D37" t="n">
        <v>0.03</v>
      </c>
      <c s="9" r="E37" t="n">
        <v>0.02</v>
      </c>
    </row>
    <row r="38" spans="1:5">
      <c s="4" r="A38" t="s">
        <v>130</v>
      </c>
      <c s="4" r="B38" t="s">
        <v>35</v>
      </c>
      <c s="9" r="C38" t="n">
        <v>12.17</v>
      </c>
      <c s="9" r="D38" t="n">
        <v>3.23</v>
      </c>
      <c s="9" r="E38" t="n">
        <v>-1.55</v>
      </c>
    </row>
    <row r="39" spans="1:5">
      <c s="4" r="A39" t="s">
        <v>132</v>
      </c>
      <c s="4" r="B39" t="s">
        <v>35</v>
      </c>
      <c s="8" r="C39" t="n">
        <v>2.44</v>
      </c>
      <c s="8" r="D39" t="n">
        <v>2.17</v>
      </c>
      <c s="8" r="E39" t="n">
        <v>1.73</v>
      </c>
    </row>
    <row r="40" spans="1:5">
      <c r="A40" t="n"/>
    </row>
    <row r="41" spans="1:5">
      <c s="4" r="A41" t="s">
        <v>35</v>
      </c>
      <c s="4" r="B41" t="s">
        <v>133</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403</v>
      </c>
      <c s="2" r="B1" t="s">
        <v>1</v>
      </c>
    </row>
    <row r="2" spans="1:2">
      <c s="2" r="B2" t="s">
        <v>2</v>
      </c>
    </row>
    <row r="3" spans="1:2">
      <c s="3" r="A3" t="s">
        <v>234</v>
      </c>
    </row>
    <row r="4" spans="1:2">
      <c s="4" r="A4" t="s">
        <v>404</v>
      </c>
      <c s="4" r="B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06</v>
      </c>
      <c s="2" r="B1" t="s">
        <v>1</v>
      </c>
    </row>
    <row r="2" spans="1:2">
      <c s="2" r="B2" t="s">
        <v>2</v>
      </c>
    </row>
    <row r="3" spans="1:2">
      <c s="3" r="A3" t="s">
        <v>237</v>
      </c>
    </row>
    <row r="4" spans="1:2">
      <c s="4" r="A4" t="s">
        <v>407</v>
      </c>
      <c s="4" r="B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09</v>
      </c>
      <c s="2" r="B1" t="s">
        <v>1</v>
      </c>
    </row>
    <row r="2" spans="1:2">
      <c s="2" r="B2" t="s">
        <v>2</v>
      </c>
    </row>
    <row r="3" spans="1:2">
      <c s="3" r="A3" t="s">
        <v>240</v>
      </c>
    </row>
    <row r="4" spans="1:2">
      <c s="4" r="A4" t="s">
        <v>389</v>
      </c>
      <c s="4" r="B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410</v>
      </c>
      <c s="2" r="B1" t="s">
        <v>1</v>
      </c>
    </row>
    <row r="2" spans="1:2">
      <c s="2" r="B2" t="s">
        <v>2</v>
      </c>
    </row>
    <row r="3" spans="1:2">
      <c s="3" r="A3" t="s">
        <v>243</v>
      </c>
    </row>
    <row r="4" spans="1:2">
      <c s="4" r="A4" t="s">
        <v>411</v>
      </c>
      <c s="4" r="B4" t="s">
        <v>412</v>
      </c>
    </row>
    <row r="5" spans="1:2">
      <c s="4" r="A5" t="s">
        <v>413</v>
      </c>
      <c s="4" r="B5"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415</v>
      </c>
      <c s="2" r="B1" t="s">
        <v>1</v>
      </c>
    </row>
    <row r="2" spans="1:2">
      <c s="2" r="B2" t="s">
        <v>2</v>
      </c>
    </row>
    <row r="3" spans="1:2">
      <c s="3" r="A3" t="s">
        <v>246</v>
      </c>
    </row>
    <row r="4" spans="1:2">
      <c s="4" r="A4" t="s">
        <v>416</v>
      </c>
      <c s="4" r="B4" t="s">
        <v>417</v>
      </c>
    </row>
    <row r="5" spans="1:2">
      <c s="4" r="A5" t="s">
        <v>418</v>
      </c>
      <c s="4" r="B5" t="s">
        <v>419</v>
      </c>
    </row>
    <row r="6" spans="1:2">
      <c s="4" r="A6" t="s">
        <v>420</v>
      </c>
      <c s="4" r="B6"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249</v>
      </c>
    </row>
    <row r="4" spans="1:2">
      <c s="4" r="A4" t="s">
        <v>422</v>
      </c>
      <c s="4" r="B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424</v>
      </c>
      <c s="2" r="B1" t="s">
        <v>1</v>
      </c>
    </row>
    <row r="2" spans="1:2">
      <c s="2" r="B2" t="s">
        <v>2</v>
      </c>
    </row>
    <row r="3" spans="1:2">
      <c s="3" r="A3" t="s">
        <v>252</v>
      </c>
    </row>
    <row r="4" spans="1:2">
      <c s="4" r="A4" t="s">
        <v>425</v>
      </c>
      <c s="4" r="B4" t="s">
        <v>426</v>
      </c>
    </row>
    <row r="5" spans="1:2">
      <c s="4" r="A5" t="s">
        <v>427</v>
      </c>
      <c s="4" r="B5" t="s">
        <v>428</v>
      </c>
    </row>
    <row r="6" spans="1:2">
      <c s="4" r="A6" t="s">
        <v>429</v>
      </c>
      <c s="4" r="B6" t="s">
        <v>430</v>
      </c>
    </row>
    <row r="7" spans="1:2">
      <c s="4" r="A7" t="s">
        <v>431</v>
      </c>
      <c s="4" r="B7"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433</v>
      </c>
      <c s="2" r="B1" t="s">
        <v>1</v>
      </c>
    </row>
    <row r="2" spans="1:2">
      <c s="2" r="B2" t="s">
        <v>2</v>
      </c>
    </row>
    <row r="3" spans="1:2">
      <c s="3" r="A3" t="s">
        <v>255</v>
      </c>
    </row>
    <row r="4" spans="1:2">
      <c s="4" r="A4" t="s">
        <v>434</v>
      </c>
      <c s="4" r="B4" t="s">
        <v>435</v>
      </c>
    </row>
    <row r="5" spans="1:2">
      <c s="4" r="A5" t="s">
        <v>436</v>
      </c>
      <c s="4" r="B5" t="s">
        <v>437</v>
      </c>
    </row>
    <row r="6" spans="1:2">
      <c s="4" r="A6" t="s">
        <v>438</v>
      </c>
      <c s="4" r="B6"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440</v>
      </c>
      <c s="2" r="B1" t="s">
        <v>1</v>
      </c>
    </row>
    <row r="2" spans="1:2">
      <c s="2" r="B2" t="s">
        <v>2</v>
      </c>
    </row>
    <row r="3" spans="1:2">
      <c s="3" r="A3" t="s">
        <v>258</v>
      </c>
    </row>
    <row r="4" spans="1:2">
      <c s="4" r="A4" t="s">
        <v>441</v>
      </c>
      <c s="4" r="B4" t="s">
        <v>442</v>
      </c>
    </row>
    <row r="5" spans="1:2">
      <c s="4" r="A5" t="s">
        <v>443</v>
      </c>
      <c s="4" r="B5"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s="1" r="A1" t="s">
        <v>445</v>
      </c>
      <c s="2" r="B1" t="s">
        <v>1</v>
      </c>
    </row>
    <row r="2" spans="1:2">
      <c s="2" r="B2" t="s">
        <v>2</v>
      </c>
    </row>
    <row r="3" spans="1:2">
      <c s="3" r="A3" t="s">
        <v>261</v>
      </c>
    </row>
    <row r="4" spans="1:2">
      <c s="4" r="A4" t="s">
        <v>446</v>
      </c>
      <c s="4" r="B4" t="s">
        <v>447</v>
      </c>
    </row>
    <row r="5" spans="1:2">
      <c s="4" r="A5" t="s">
        <v>448</v>
      </c>
      <c s="4" r="B5" t="s">
        <v>449</v>
      </c>
    </row>
    <row r="6" spans="1:2">
      <c s="4" r="A6" t="s">
        <v>450</v>
      </c>
      <c s="4" r="B6" t="s">
        <v>451</v>
      </c>
    </row>
    <row r="7" spans="1:2">
      <c s="4" r="A7" t="s">
        <v>452</v>
      </c>
      <c s="4" r="B7" t="s">
        <v>453</v>
      </c>
    </row>
    <row r="8" spans="1:2">
      <c s="4" r="A8" t="s">
        <v>454</v>
      </c>
      <c s="4" r="B8"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2</v>
      </c>
      <c s="2" r="D2" t="s">
        <v>98</v>
      </c>
    </row>
    <row r="3" spans="1:4">
      <c s="3" r="A3" t="s">
        <v>135</v>
      </c>
    </row>
    <row r="4" spans="1:4">
      <c s="4" r="A4" t="s">
        <v>124</v>
      </c>
      <c s="7" r="B4" t="n">
        <v>5712</v>
      </c>
      <c s="7" r="C4" t="n">
        <v>1438</v>
      </c>
      <c s="7" r="D4" t="n">
        <v>-560</v>
      </c>
    </row>
    <row r="5" spans="1:4">
      <c s="3" r="A5" t="s">
        <v>136</v>
      </c>
    </row>
    <row r="6" spans="1:4">
      <c s="4" r="A6" t="s">
        <v>137</v>
      </c>
      <c s="6" r="B6" t="n">
        <v>-287</v>
      </c>
      <c s="6" r="C6" t="n">
        <v>-1081</v>
      </c>
      <c s="6" r="D6" t="n">
        <v>-1487</v>
      </c>
    </row>
    <row r="7" spans="1:4">
      <c s="4" r="A7" t="s">
        <v>138</v>
      </c>
      <c s="6" r="B7" t="n">
        <v>-5486</v>
      </c>
      <c s="6" r="C7" t="n">
        <v>13730</v>
      </c>
      <c s="6" r="D7" t="n">
        <v>-1528</v>
      </c>
    </row>
    <row r="8" spans="1:4">
      <c s="4" r="A8" t="s">
        <v>139</v>
      </c>
      <c s="6" r="B8" t="n">
        <v>-264</v>
      </c>
      <c s="6" r="C8" t="n">
        <v>-1043</v>
      </c>
      <c s="6" r="D8" t="n">
        <v>874</v>
      </c>
    </row>
    <row r="9" spans="1:4">
      <c s="4" r="A9" t="s">
        <v>140</v>
      </c>
      <c s="6" r="B9" t="n">
        <v>-6037</v>
      </c>
      <c s="6" r="C9" t="n">
        <v>11606</v>
      </c>
      <c s="6" r="D9" t="n">
        <v>-2141</v>
      </c>
    </row>
    <row r="10" spans="1:4">
      <c s="4" r="A10" t="s">
        <v>141</v>
      </c>
      <c s="6" r="B10" t="n">
        <v>-2213</v>
      </c>
      <c s="6" r="C10" t="n">
        <v>4249</v>
      </c>
      <c s="6" r="D10" t="n">
        <v>-582</v>
      </c>
    </row>
    <row r="11" spans="1:4">
      <c s="4" r="A11" t="s">
        <v>142</v>
      </c>
      <c s="6" r="B11" t="n">
        <v>-3824</v>
      </c>
      <c s="6" r="C11" t="n">
        <v>7357</v>
      </c>
      <c s="6" r="D11" t="n">
        <v>-1559</v>
      </c>
    </row>
    <row r="12" spans="1:4">
      <c s="4" r="A12" t="s">
        <v>143</v>
      </c>
      <c s="6" r="B12" t="n">
        <v>1888</v>
      </c>
      <c s="6" r="C12" t="n">
        <v>8795</v>
      </c>
      <c s="6" r="D12" t="n">
        <v>-2119</v>
      </c>
    </row>
    <row r="13" spans="1:4">
      <c s="4" r="A13" t="s">
        <v>144</v>
      </c>
      <c s="6" r="B13" t="n">
        <v>11</v>
      </c>
      <c s="6" r="C13" t="n">
        <v>45</v>
      </c>
      <c s="6" r="D13" t="n">
        <v>81</v>
      </c>
    </row>
    <row r="14" spans="1:4">
      <c s="4" r="A14" t="s">
        <v>145</v>
      </c>
      <c s="7" r="B14" t="n">
        <v>1877</v>
      </c>
      <c s="7" r="C14" t="n">
        <v>8750</v>
      </c>
      <c s="7" r="D14" t="n">
        <v>-2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456</v>
      </c>
      <c s="2" r="B1" t="s">
        <v>1</v>
      </c>
    </row>
    <row r="2" spans="1:2">
      <c s="2" r="B2" t="s">
        <v>2</v>
      </c>
    </row>
    <row r="3" spans="1:2">
      <c s="3" r="A3" t="s">
        <v>264</v>
      </c>
    </row>
    <row r="4" spans="1:2">
      <c s="4" r="A4" t="s">
        <v>457</v>
      </c>
      <c s="4" r="B4" t="s">
        <v>458</v>
      </c>
    </row>
    <row r="5" spans="1:2">
      <c s="4" r="A5" t="s">
        <v>459</v>
      </c>
      <c s="4" r="B5" t="s">
        <v>460</v>
      </c>
    </row>
    <row r="6" spans="1:2">
      <c s="4" r="A6" t="s">
        <v>461</v>
      </c>
      <c s="4" r="B6" t="s">
        <v>462</v>
      </c>
    </row>
    <row r="7" spans="1:2">
      <c s="4" r="A7" t="s">
        <v>463</v>
      </c>
      <c s="4" r="B7" t="s">
        <v>464</v>
      </c>
    </row>
    <row r="8" spans="1:2">
      <c s="4" r="A8" t="s">
        <v>465</v>
      </c>
      <c s="4" r="B8"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467</v>
      </c>
      <c s="2" r="B1" t="s">
        <v>1</v>
      </c>
    </row>
    <row r="2" spans="1:2">
      <c s="2" r="B2" t="s">
        <v>2</v>
      </c>
    </row>
    <row r="3" spans="1:2">
      <c s="3" r="A3" t="s">
        <v>267</v>
      </c>
    </row>
    <row r="4" spans="1:2">
      <c s="4" r="A4" t="s">
        <v>468</v>
      </c>
      <c s="4" r="B4" t="s">
        <v>469</v>
      </c>
    </row>
    <row r="5" spans="1:2">
      <c s="4" r="A5" t="s">
        <v>470</v>
      </c>
      <c s="4" r="B5"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72</v>
      </c>
      <c s="2" r="B1" t="s">
        <v>1</v>
      </c>
    </row>
    <row r="2" spans="1:2">
      <c s="2" r="B2" t="s">
        <v>2</v>
      </c>
    </row>
    <row r="3" spans="1:2">
      <c s="3" r="A3" t="s">
        <v>270</v>
      </c>
    </row>
    <row r="4" spans="1:2">
      <c s="4" r="A4" t="s">
        <v>473</v>
      </c>
      <c s="4" r="B4" t="s">
        <v>474</v>
      </c>
    </row>
    <row r="5" spans="1:2">
      <c s="4" r="A5" t="s">
        <v>475</v>
      </c>
      <c s="4" r="B5" t="s">
        <v>476</v>
      </c>
    </row>
    <row r="6" spans="1:2">
      <c s="4" r="A6" t="s">
        <v>477</v>
      </c>
      <c s="4" r="B6" t="s">
        <v>478</v>
      </c>
    </row>
    <row r="7" spans="1:2">
      <c s="4" r="A7" t="s">
        <v>479</v>
      </c>
      <c s="4" r="B7"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81</v>
      </c>
      <c s="2" r="B1" t="s">
        <v>1</v>
      </c>
    </row>
    <row r="2" spans="1:2">
      <c s="2" r="B2" t="s">
        <v>2</v>
      </c>
    </row>
    <row r="3" spans="1:2">
      <c s="3" r="A3" t="s">
        <v>273</v>
      </c>
    </row>
    <row r="4" spans="1:2">
      <c s="4" r="A4" t="s">
        <v>482</v>
      </c>
      <c s="4" r="B4" t="s">
        <v>483</v>
      </c>
    </row>
    <row r="5" spans="1:2">
      <c s="4" r="A5" t="s">
        <v>484</v>
      </c>
      <c s="4" r="B5" t="s">
        <v>485</v>
      </c>
    </row>
    <row r="6" spans="1:2">
      <c s="4" r="A6" t="s">
        <v>486</v>
      </c>
      <c s="4" r="B6" t="s">
        <v>487</v>
      </c>
    </row>
    <row r="7" spans="1:2">
      <c s="4" r="A7" t="s">
        <v>488</v>
      </c>
      <c s="4" r="B7" t="s">
        <v>489</v>
      </c>
    </row>
    <row r="8" spans="1:2">
      <c s="4" r="A8" t="s">
        <v>490</v>
      </c>
      <c s="4" r="B8" t="s">
        <v>491</v>
      </c>
    </row>
    <row r="9" spans="1:2">
      <c s="4" r="A9" t="s">
        <v>492</v>
      </c>
      <c s="4" r="B9" t="s">
        <v>493</v>
      </c>
    </row>
    <row r="10" spans="1:2">
      <c s="4" r="A10" t="s">
        <v>494</v>
      </c>
      <c s="4" r="B10" t="s">
        <v>495</v>
      </c>
    </row>
    <row r="11" spans="1:2">
      <c s="4" r="A11" t="s">
        <v>496</v>
      </c>
      <c s="4" r="B11" t="s">
        <v>497</v>
      </c>
    </row>
    <row r="12" spans="1:2">
      <c s="4" r="A12" t="s">
        <v>498</v>
      </c>
      <c s="4" r="B12" t="s">
        <v>499</v>
      </c>
    </row>
    <row r="13" spans="1:2">
      <c s="4" r="A13" t="s">
        <v>500</v>
      </c>
      <c s="4" r="B13" t="s">
        <v>501</v>
      </c>
    </row>
    <row r="14" spans="1:2">
      <c s="4" r="A14" t="s">
        <v>502</v>
      </c>
      <c s="4" r="B1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504</v>
      </c>
      <c s="2" r="B1" t="s">
        <v>1</v>
      </c>
    </row>
    <row r="2" spans="1:2">
      <c s="2" r="B2" t="s">
        <v>2</v>
      </c>
    </row>
    <row r="3" spans="1:2">
      <c s="3" r="A3" t="s">
        <v>276</v>
      </c>
    </row>
    <row r="4" spans="1:2">
      <c s="4" r="A4" t="s">
        <v>505</v>
      </c>
      <c s="4" r="B4" t="s">
        <v>506</v>
      </c>
    </row>
    <row r="5" spans="1:2">
      <c s="4" r="A5" t="s">
        <v>507</v>
      </c>
      <c s="4" r="B5" t="s">
        <v>508</v>
      </c>
    </row>
    <row r="6" spans="1:2">
      <c s="4" r="A6" t="s">
        <v>509</v>
      </c>
      <c s="4" r="B6" t="s">
        <v>510</v>
      </c>
    </row>
    <row r="7" spans="1:2">
      <c s="4" r="A7" t="s">
        <v>511</v>
      </c>
      <c s="4" r="B7" t="s">
        <v>512</v>
      </c>
    </row>
    <row r="8" spans="1:2">
      <c s="4" r="A8" t="s">
        <v>513</v>
      </c>
      <c s="4" r="B8" t="s">
        <v>514</v>
      </c>
    </row>
    <row r="9" spans="1:2">
      <c s="4" r="A9" t="s">
        <v>515</v>
      </c>
      <c s="4" r="B9" t="s">
        <v>516</v>
      </c>
    </row>
    <row r="10" spans="1:2">
      <c s="4" r="A10" t="s">
        <v>517</v>
      </c>
      <c s="4" r="B10" t="s">
        <v>518</v>
      </c>
    </row>
    <row r="11" spans="1:2">
      <c s="4" r="A11" t="s">
        <v>519</v>
      </c>
      <c s="4" r="B11" t="s">
        <v>520</v>
      </c>
    </row>
    <row r="12" spans="1:2">
      <c s="4" r="A12" t="s">
        <v>521</v>
      </c>
      <c s="4" r="B12" t="s">
        <v>522</v>
      </c>
    </row>
    <row r="13" spans="1:2">
      <c s="4" r="A13" t="s">
        <v>523</v>
      </c>
      <c s="4" r="B13"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525</v>
      </c>
      <c s="2" r="B1" t="s">
        <v>1</v>
      </c>
    </row>
    <row r="2" spans="1:2">
      <c s="2" r="B2" t="s">
        <v>2</v>
      </c>
    </row>
    <row r="3" spans="1:2">
      <c s="3" r="A3" t="s">
        <v>279</v>
      </c>
    </row>
    <row r="4" spans="1:2">
      <c s="4" r="A4" t="s">
        <v>526</v>
      </c>
      <c s="4" r="B4" t="s">
        <v>527</v>
      </c>
    </row>
    <row r="5" spans="1:2">
      <c s="4" r="A5" t="s">
        <v>528</v>
      </c>
      <c s="4" r="B5" t="s">
        <v>529</v>
      </c>
    </row>
    <row r="6" spans="1:2">
      <c s="4" r="A6" t="s">
        <v>530</v>
      </c>
      <c s="4" r="B6" t="s">
        <v>531</v>
      </c>
    </row>
    <row r="7" spans="1:2">
      <c s="4" r="A7" t="s">
        <v>532</v>
      </c>
      <c s="4" r="B7" t="s">
        <v>533</v>
      </c>
    </row>
    <row r="8" spans="1:2">
      <c s="4" r="A8" t="s">
        <v>534</v>
      </c>
      <c s="4" r="B8" t="s">
        <v>535</v>
      </c>
    </row>
    <row r="9" spans="1:2">
      <c s="4" r="A9" t="s">
        <v>536</v>
      </c>
      <c s="4" r="B9" t="s">
        <v>537</v>
      </c>
    </row>
    <row r="10" spans="1:2">
      <c s="4" r="A10" t="s">
        <v>538</v>
      </c>
      <c s="4" r="B10" t="s">
        <v>539</v>
      </c>
    </row>
    <row r="11" spans="1:2">
      <c s="4" r="A11" t="s">
        <v>540</v>
      </c>
      <c s="4" r="B11" t="s">
        <v>541</v>
      </c>
    </row>
    <row r="12" spans="1:2">
      <c s="4" r="A12" t="s">
        <v>542</v>
      </c>
      <c s="4" r="B12"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544</v>
      </c>
      <c s="2" r="B1" t="s">
        <v>1</v>
      </c>
    </row>
    <row r="2" spans="1:2">
      <c s="2" r="B2" t="s">
        <v>2</v>
      </c>
    </row>
    <row r="3" spans="1:2">
      <c s="3" r="A3" t="s">
        <v>282</v>
      </c>
    </row>
    <row r="4" spans="1:2">
      <c s="4" r="A4" t="s">
        <v>545</v>
      </c>
      <c s="4" r="B4" t="s">
        <v>546</v>
      </c>
    </row>
    <row r="5" spans="1:2">
      <c s="4" r="A5" t="s">
        <v>547</v>
      </c>
      <c s="4" r="B5" t="s">
        <v>548</v>
      </c>
    </row>
    <row r="6" spans="1:2">
      <c s="4" r="A6" t="s">
        <v>549</v>
      </c>
      <c s="4" r="B6" t="s">
        <v>548</v>
      </c>
    </row>
    <row r="7" spans="1:2">
      <c s="4" r="A7" t="s">
        <v>550</v>
      </c>
      <c s="4" r="B7" t="s">
        <v>551</v>
      </c>
    </row>
    <row r="8" spans="1:2">
      <c s="4" r="A8" t="s">
        <v>552</v>
      </c>
      <c s="4" r="B8"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554</v>
      </c>
      <c s="2" r="B1" t="s">
        <v>1</v>
      </c>
    </row>
    <row r="2" spans="1:2">
      <c s="2" r="B2" t="s">
        <v>2</v>
      </c>
    </row>
    <row r="3" spans="1:2">
      <c s="3" r="A3" t="s">
        <v>285</v>
      </c>
    </row>
    <row r="4" spans="1:2">
      <c s="4" r="A4" t="s">
        <v>555</v>
      </c>
      <c s="4" r="B4" t="s">
        <v>556</v>
      </c>
    </row>
    <row r="5" spans="1:2">
      <c s="4" r="A5" t="s">
        <v>557</v>
      </c>
      <c s="4" r="B5" t="s">
        <v>558</v>
      </c>
    </row>
    <row r="6" spans="1:2">
      <c s="4" r="A6" t="s">
        <v>559</v>
      </c>
      <c s="4" r="B6" t="s">
        <v>560</v>
      </c>
    </row>
    <row r="7" spans="1:2">
      <c s="4" r="A7" t="s">
        <v>561</v>
      </c>
      <c s="4" r="B7"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563</v>
      </c>
      <c s="2" r="B1" t="s">
        <v>1</v>
      </c>
    </row>
    <row r="2" spans="1:2">
      <c s="2" r="B2" t="s">
        <v>2</v>
      </c>
    </row>
    <row r="3" spans="1:2">
      <c s="3" r="A3" t="s">
        <v>288</v>
      </c>
    </row>
    <row r="4" spans="1:2">
      <c s="4" r="A4" t="s">
        <v>564</v>
      </c>
      <c s="4" r="B4" t="s">
        <v>565</v>
      </c>
    </row>
    <row r="5" spans="1:2">
      <c s="3" r="A5" t="s">
        <v>566</v>
      </c>
    </row>
    <row r="6" spans="1:2">
      <c s="4" r="A6" t="s">
        <v>567</v>
      </c>
      <c s="4" r="B6" t="s">
        <v>568</v>
      </c>
    </row>
    <row r="7" spans="1:2">
      <c s="4" r="A7" t="s">
        <v>569</v>
      </c>
    </row>
    <row r="8" spans="1:2">
      <c s="3" r="A8" t="s">
        <v>566</v>
      </c>
    </row>
    <row r="9" spans="1:2">
      <c s="4" r="A9" t="s">
        <v>570</v>
      </c>
      <c s="4" r="B9" t="s">
        <v>571</v>
      </c>
    </row>
    <row r="10" spans="1:2">
      <c s="4" r="A10" t="s">
        <v>572</v>
      </c>
    </row>
    <row r="11" spans="1:2">
      <c s="3" r="A11" t="s">
        <v>566</v>
      </c>
    </row>
    <row r="12" spans="1:2">
      <c s="4" r="A12" t="s">
        <v>570</v>
      </c>
      <c s="4" r="B12" t="s">
        <v>573</v>
      </c>
    </row>
    <row r="13" spans="1:2">
      <c s="4" r="A13" t="s">
        <v>574</v>
      </c>
    </row>
    <row r="14" spans="1:2">
      <c s="3" r="A14" t="s">
        <v>566</v>
      </c>
    </row>
    <row r="15" spans="1:2">
      <c s="4" r="A15" t="s">
        <v>570</v>
      </c>
      <c s="4" r="B15" t="s">
        <v>575</v>
      </c>
    </row>
    <row r="16" spans="1:2">
      <c s="4" r="A16" t="s">
        <v>576</v>
      </c>
    </row>
    <row r="17" spans="1:2">
      <c s="3" r="A17" t="s">
        <v>566</v>
      </c>
    </row>
    <row r="18" spans="1:2">
      <c s="4" r="A18" t="s">
        <v>570</v>
      </c>
      <c s="4" r="B18" t="s">
        <v>577</v>
      </c>
    </row>
    <row r="19" spans="1:2">
      <c s="4" r="A19" t="s">
        <v>578</v>
      </c>
    </row>
    <row r="20" spans="1:2">
      <c s="3" r="A20" t="s">
        <v>566</v>
      </c>
    </row>
    <row r="21" spans="1:2">
      <c s="4" r="A21" t="s">
        <v>570</v>
      </c>
      <c s="4" r="B21" t="s">
        <v>579</v>
      </c>
    </row>
    <row r="22" spans="1:2">
      <c s="4" r="A22" t="s">
        <v>187</v>
      </c>
    </row>
    <row r="23" spans="1:2">
      <c s="3" r="A23" t="s">
        <v>566</v>
      </c>
    </row>
    <row r="24" spans="1:2">
      <c s="4" r="A24" t="s">
        <v>570</v>
      </c>
      <c s="4" r="B24" t="s">
        <v>580</v>
      </c>
    </row>
    <row r="25" spans="1:2">
      <c s="4" r="A25" t="s">
        <v>581</v>
      </c>
    </row>
    <row r="26" spans="1:2">
      <c s="3" r="A26" t="s">
        <v>566</v>
      </c>
    </row>
    <row r="27" spans="1:2">
      <c s="4" r="A27" t="s">
        <v>570</v>
      </c>
      <c s="4" r="B27"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583</v>
      </c>
      <c s="2" r="B1" t="s">
        <v>1</v>
      </c>
    </row>
    <row r="2" spans="1:2">
      <c s="2" r="B2" t="s">
        <v>2</v>
      </c>
    </row>
    <row r="3" spans="1:2">
      <c s="3" r="A3" t="s">
        <v>291</v>
      </c>
    </row>
    <row r="4" spans="1:2">
      <c s="4" r="A4" t="s">
        <v>584</v>
      </c>
      <c s="4" r="B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2"/>
    <col customWidth="1" max="2" min="2" width="10"/>
    <col customWidth="1" max="3" min="3" width="13"/>
    <col customWidth="1" max="4" min="4" width="27"/>
    <col customWidth="1" max="5" min="5" width="18"/>
    <col customWidth="1" max="6" min="6" width="30"/>
    <col customWidth="1" max="7" min="7" width="46"/>
    <col customWidth="1" max="8" min="8" width="40"/>
    <col customWidth="1" max="9" min="9" width="25"/>
    <col customWidth="1" max="10" min="10" width="50"/>
  </cols>
  <sheetData>
    <row r="1" spans="1:10">
      <c s="1" r="A1" t="s">
        <v>146</v>
      </c>
      <c s="2" r="B1" t="s">
        <v>140</v>
      </c>
      <c s="2" r="C1" t="s">
        <v>78</v>
      </c>
      <c s="2" r="D1" t="s">
        <v>147</v>
      </c>
      <c s="2" r="E1" t="s">
        <v>148</v>
      </c>
      <c s="2" r="F1" t="s">
        <v>149</v>
      </c>
      <c s="2" r="G1" t="s">
        <v>150</v>
      </c>
      <c s="2" r="H1" t="s">
        <v>151</v>
      </c>
      <c s="2" r="I1" t="s">
        <v>152</v>
      </c>
      <c s="2" r="J1" t="s">
        <v>153</v>
      </c>
    </row>
    <row r="2" spans="1:10">
      <c s="4" r="A2" t="s">
        <v>154</v>
      </c>
      <c s="7" r="B2" t="n">
        <v>39112</v>
      </c>
      <c s="7" r="C2" t="n">
        <v>6</v>
      </c>
      <c s="7" r="D2" t="n">
        <v>24380</v>
      </c>
      <c s="7" r="E2" t="n">
        <v>16066</v>
      </c>
      <c s="7" r="F2" t="n">
        <v>-12163</v>
      </c>
      <c s="7" r="G2" t="n">
        <v>10214</v>
      </c>
      <c s="7" r="H2" t="n">
        <v>38503</v>
      </c>
      <c s="7" r="I2" t="n">
        <v>609</v>
      </c>
      <c s="7" r="J2" t="n">
        <v>0</v>
      </c>
    </row>
    <row r="3" spans="1:10">
      <c s="3" r="A3" t="s">
        <v>155</v>
      </c>
    </row>
    <row r="4" spans="1:10">
      <c s="4" r="A4" t="s">
        <v>156</v>
      </c>
      <c s="6" r="B4" t="n">
        <v>-750</v>
      </c>
      <c s="6" r="F4" t="n">
        <v>-750</v>
      </c>
      <c s="6" r="H4" t="n">
        <v>-750</v>
      </c>
    </row>
    <row r="5" spans="1:10">
      <c s="4" r="A5" t="s">
        <v>157</v>
      </c>
      <c s="6" r="B5" t="n">
        <v>4</v>
      </c>
      <c s="6" r="I5" t="n">
        <v>4</v>
      </c>
    </row>
    <row r="6" spans="1:10">
      <c s="4" r="A6" t="s">
        <v>158</v>
      </c>
      <c s="6" r="B6" t="n">
        <v>-113</v>
      </c>
      <c s="6" r="I6" t="n">
        <v>-113</v>
      </c>
    </row>
    <row r="7" spans="1:10">
      <c s="4" r="A7" t="s">
        <v>159</v>
      </c>
      <c s="6" r="B7" t="n">
        <v>22</v>
      </c>
      <c s="6" r="I7" t="n">
        <v>22</v>
      </c>
    </row>
    <row r="8" spans="1:10">
      <c s="4" r="A8" t="s">
        <v>160</v>
      </c>
      <c s="6" r="B8" t="n">
        <v>554</v>
      </c>
      <c s="6" r="D8" t="n">
        <v>95</v>
      </c>
      <c s="6" r="E8" t="n">
        <v>-39</v>
      </c>
      <c s="6" r="F8" t="n">
        <v>498</v>
      </c>
      <c s="6" r="H8" t="n">
        <v>554</v>
      </c>
    </row>
    <row r="9" spans="1:10">
      <c s="4" r="A9" t="s">
        <v>161</v>
      </c>
      <c s="6" r="B9" t="n">
        <v>-810</v>
      </c>
      <c s="6" r="E9" t="n">
        <v>-810</v>
      </c>
      <c s="6" r="H9" t="n">
        <v>-810</v>
      </c>
    </row>
    <row r="10" spans="1:10">
      <c s="4" r="A10" t="s">
        <v>162</v>
      </c>
      <c s="6" r="B10" t="n">
        <v>-19</v>
      </c>
      <c s="6" r="E10" t="n">
        <v>-19</v>
      </c>
      <c s="6" r="H10" t="n">
        <v>-19</v>
      </c>
    </row>
    <row r="11" spans="1:10">
      <c s="3" r="A11" t="s">
        <v>163</v>
      </c>
    </row>
    <row r="12" spans="1:10">
      <c s="4" r="A12" t="s">
        <v>164</v>
      </c>
      <c s="6" r="B12" t="n">
        <v>-560</v>
      </c>
      <c s="6" r="E12" t="n">
        <v>-667</v>
      </c>
      <c s="6" r="H12" t="n">
        <v>-667</v>
      </c>
      <c s="6" r="I12" t="n">
        <v>107</v>
      </c>
    </row>
    <row r="13" spans="1:10">
      <c s="4" r="A13" t="s">
        <v>165</v>
      </c>
      <c s="6" r="B13" t="n">
        <v>-1559</v>
      </c>
      <c s="6" r="G13" t="n">
        <v>-1533</v>
      </c>
      <c s="6" r="H13" t="n">
        <v>-1533</v>
      </c>
      <c s="6" r="I13" t="n">
        <v>-26</v>
      </c>
    </row>
    <row r="14" spans="1:10">
      <c s="4" r="A14" t="s">
        <v>143</v>
      </c>
      <c s="6" r="B14" t="n">
        <v>-2119</v>
      </c>
      <c s="6" r="H14" t="n">
        <v>-2200</v>
      </c>
      <c s="6" r="I14" t="n">
        <v>81</v>
      </c>
    </row>
    <row r="15" spans="1:10">
      <c s="4" r="A15" t="s">
        <v>166</v>
      </c>
      <c s="6" r="B15" t="n">
        <v>35881</v>
      </c>
      <c s="6" r="C15" t="n">
        <v>6</v>
      </c>
      <c s="6" r="D15" t="n">
        <v>24475</v>
      </c>
      <c s="6" r="E15" t="n">
        <v>14531</v>
      </c>
      <c s="6" r="F15" t="n">
        <v>-12415</v>
      </c>
      <c s="6" r="G15" t="n">
        <v>8681</v>
      </c>
      <c s="6" r="H15" t="n">
        <v>35278</v>
      </c>
      <c s="6" r="I15" t="n">
        <v>603</v>
      </c>
      <c s="6" r="J15" t="n">
        <v>0</v>
      </c>
    </row>
    <row r="16" spans="1:10">
      <c s="3" r="A16" t="s">
        <v>155</v>
      </c>
    </row>
    <row r="17" spans="1:10">
      <c s="4" r="A17" t="s">
        <v>156</v>
      </c>
      <c s="6" r="B17" t="n">
        <v>-1651</v>
      </c>
      <c s="6" r="F17" t="n">
        <v>-1000</v>
      </c>
      <c s="6" r="H17" t="n">
        <v>-1651</v>
      </c>
      <c s="6" r="J17" t="n">
        <v>-651</v>
      </c>
    </row>
    <row r="18" spans="1:10">
      <c s="4" r="A18" t="s">
        <v>157</v>
      </c>
      <c s="6" r="B18" t="n">
        <v>103</v>
      </c>
      <c s="6" r="D18" t="n">
        <v>-4</v>
      </c>
      <c s="6" r="H18" t="n">
        <v>-4</v>
      </c>
      <c s="6" r="I18" t="n">
        <v>107</v>
      </c>
    </row>
    <row r="19" spans="1:10">
      <c s="4" r="A19" t="s">
        <v>158</v>
      </c>
      <c s="6" r="B19" t="n">
        <v>-175</v>
      </c>
      <c s="6" r="I19" t="n">
        <v>-175</v>
      </c>
    </row>
    <row r="20" spans="1:10">
      <c s="4" r="A20" t="s">
        <v>159</v>
      </c>
      <c s="6" r="B20" t="n">
        <v>-1</v>
      </c>
      <c s="6" r="I20" t="n">
        <v>-1</v>
      </c>
    </row>
    <row r="21" spans="1:10">
      <c s="4" r="A21" t="s">
        <v>160</v>
      </c>
      <c s="6" r="B21" t="n">
        <v>421</v>
      </c>
      <c s="6" r="D21" t="n">
        <v>94</v>
      </c>
      <c s="6" r="F21" t="n">
        <v>327</v>
      </c>
      <c s="6" r="H21" t="n">
        <v>421</v>
      </c>
    </row>
    <row r="22" spans="1:10">
      <c s="4" r="A22" t="s">
        <v>161</v>
      </c>
      <c s="6" r="B22" t="n">
        <v>-1005</v>
      </c>
      <c s="6" r="E22" t="n">
        <v>-1005</v>
      </c>
      <c s="6" r="H22" t="n">
        <v>-1005</v>
      </c>
    </row>
    <row r="23" spans="1:10">
      <c s="4" r="A23" t="s">
        <v>162</v>
      </c>
      <c s="6" r="B23" t="n">
        <v>-19</v>
      </c>
      <c s="6" r="E23" t="n">
        <v>-19</v>
      </c>
      <c s="6" r="H23" t="n">
        <v>-19</v>
      </c>
    </row>
    <row r="24" spans="1:10">
      <c s="3" r="A24" t="s">
        <v>163</v>
      </c>
    </row>
    <row r="25" spans="1:10">
      <c s="4" r="A25" t="s">
        <v>164</v>
      </c>
      <c s="6" r="B25" t="n">
        <v>1438</v>
      </c>
      <c s="6" r="E25" t="n">
        <v>1381</v>
      </c>
      <c s="6" r="H25" t="n">
        <v>1381</v>
      </c>
      <c s="6" r="I25" t="n">
        <v>57</v>
      </c>
    </row>
    <row r="26" spans="1:10">
      <c s="4" r="A26" t="s">
        <v>165</v>
      </c>
      <c s="6" r="B26" t="n">
        <v>7357</v>
      </c>
      <c s="6" r="G26" t="n">
        <v>7369</v>
      </c>
      <c s="6" r="H26" t="n">
        <v>7369</v>
      </c>
      <c s="6" r="I26" t="n">
        <v>-12</v>
      </c>
    </row>
    <row r="27" spans="1:10">
      <c s="4" r="A27" t="s">
        <v>143</v>
      </c>
      <c s="6" r="B27" t="n">
        <v>8795</v>
      </c>
      <c s="6" r="H27" t="n">
        <v>8750</v>
      </c>
      <c s="6" r="I27" t="n">
        <v>45</v>
      </c>
    </row>
    <row r="28" spans="1:10">
      <c s="4" r="A28" t="s">
        <v>167</v>
      </c>
      <c s="6" r="B28" t="n">
        <v>42349</v>
      </c>
      <c s="6" r="C28" t="n">
        <v>6</v>
      </c>
      <c s="6" r="D28" t="n">
        <v>24565</v>
      </c>
      <c s="6" r="E28" t="n">
        <v>14888</v>
      </c>
      <c s="6" r="F28" t="n">
        <v>-13088</v>
      </c>
      <c s="6" r="G28" t="n">
        <v>16050</v>
      </c>
      <c s="6" r="H28" t="n">
        <v>41770</v>
      </c>
      <c s="6" r="I28" t="n">
        <v>579</v>
      </c>
      <c s="6" r="J28" t="n">
        <v>-651</v>
      </c>
    </row>
    <row r="29" spans="1:10">
      <c s="3" r="A29" t="s">
        <v>155</v>
      </c>
    </row>
    <row r="30" spans="1:10">
      <c s="4" r="A30" t="s">
        <v>156</v>
      </c>
      <c s="6" r="B30" t="n">
        <v>-1000</v>
      </c>
      <c s="6" r="F30" t="n">
        <v>-1000</v>
      </c>
      <c s="6" r="H30" t="n">
        <v>-1000</v>
      </c>
    </row>
    <row r="31" spans="1:10">
      <c s="4" r="A31" t="s">
        <v>168</v>
      </c>
      <c s="6" r="B31" t="n">
        <v>0</v>
      </c>
      <c s="6" r="D31" t="n">
        <v>-167</v>
      </c>
      <c s="6" r="E31" t="n">
        <v>-484</v>
      </c>
      <c s="6" r="H31" t="n">
        <v>0</v>
      </c>
      <c s="6" r="J31" t="n">
        <v>651</v>
      </c>
    </row>
    <row r="32" spans="1:10">
      <c s="4" r="A32" t="s">
        <v>157</v>
      </c>
      <c s="6" r="B32" t="n">
        <v>28</v>
      </c>
      <c s="6" r="I32" t="n">
        <v>28</v>
      </c>
    </row>
    <row r="33" spans="1:10">
      <c s="4" r="A33" t="s">
        <v>158</v>
      </c>
      <c s="6" r="B33" t="n">
        <v>-437</v>
      </c>
      <c s="6" r="I33" t="n">
        <v>-437</v>
      </c>
    </row>
    <row r="34" spans="1:10">
      <c s="4" r="A34" t="s">
        <v>159</v>
      </c>
      <c s="6" r="B34" t="n">
        <v>-148</v>
      </c>
      <c s="6" r="I34" t="n">
        <v>-148</v>
      </c>
    </row>
    <row r="35" spans="1:10">
      <c s="4" r="A35" t="s">
        <v>160</v>
      </c>
      <c s="6" r="B35" t="n">
        <v>358</v>
      </c>
      <c s="6" r="D35" t="n">
        <v>84</v>
      </c>
      <c s="6" r="F35" t="n">
        <v>274</v>
      </c>
      <c s="6" r="H35" t="n">
        <v>358</v>
      </c>
    </row>
    <row r="36" spans="1:10">
      <c s="4" r="A36" t="s">
        <v>161</v>
      </c>
      <c s="6" r="B36" t="n">
        <v>-1115</v>
      </c>
      <c s="6" r="E36" t="n">
        <v>-1115</v>
      </c>
      <c s="6" r="H36" t="n">
        <v>-1115</v>
      </c>
    </row>
    <row r="37" spans="1:10">
      <c s="3" r="A37" t="s">
        <v>163</v>
      </c>
    </row>
    <row r="38" spans="1:10">
      <c s="4" r="A38" t="s">
        <v>164</v>
      </c>
      <c s="6" r="B38" t="n">
        <v>5712</v>
      </c>
      <c s="6" r="E38" t="n">
        <v>5642</v>
      </c>
      <c s="6" r="H38" t="n">
        <v>5642</v>
      </c>
      <c s="6" r="I38" t="n">
        <v>70</v>
      </c>
    </row>
    <row r="39" spans="1:10">
      <c s="4" r="A39" t="s">
        <v>165</v>
      </c>
      <c s="6" r="B39" t="n">
        <v>-3824</v>
      </c>
      <c s="6" r="G39" t="n">
        <v>-3765</v>
      </c>
      <c s="6" r="H39" t="n">
        <v>-3765</v>
      </c>
      <c s="6" r="I39" t="n">
        <v>-59</v>
      </c>
    </row>
    <row r="40" spans="1:10">
      <c s="4" r="A40" t="s">
        <v>143</v>
      </c>
      <c s="6" r="B40" t="n">
        <v>1888</v>
      </c>
      <c s="6" r="H40" t="n">
        <v>1877</v>
      </c>
      <c s="6" r="I40" t="n">
        <v>11</v>
      </c>
    </row>
    <row r="41" spans="1:10">
      <c s="4" r="A41" t="s">
        <v>169</v>
      </c>
      <c s="7" r="B41" t="n">
        <v>41923</v>
      </c>
      <c s="7" r="C41" t="n">
        <v>6</v>
      </c>
      <c s="7" r="D41" t="n">
        <v>24482</v>
      </c>
      <c s="7" r="E41" t="n">
        <v>18931</v>
      </c>
      <c s="7" r="F41" t="n">
        <v>-13814</v>
      </c>
      <c s="7" r="G41" t="n">
        <v>12285</v>
      </c>
      <c s="7" r="H41" t="n">
        <v>41890</v>
      </c>
      <c s="7" r="I41" t="n">
        <v>33</v>
      </c>
      <c s="7" r="J41"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s="1" r="A1" t="s">
        <v>586</v>
      </c>
      <c s="2" r="B1" t="s">
        <v>587</v>
      </c>
      <c s="2" r="D1" t="s">
        <v>1</v>
      </c>
    </row>
    <row r="2" spans="1:5">
      <c s="2" r="B2" t="s">
        <v>588</v>
      </c>
      <c s="2" r="C2" t="s">
        <v>589</v>
      </c>
      <c s="2" r="D2" t="s">
        <v>590</v>
      </c>
      <c s="2" r="E2" t="s">
        <v>588</v>
      </c>
    </row>
    <row r="3" spans="1:5">
      <c s="3" r="A3" t="s">
        <v>222</v>
      </c>
    </row>
    <row r="4" spans="1:5">
      <c s="4" r="A4" t="s">
        <v>591</v>
      </c>
      <c s="6" r="D4" t="n">
        <v>4</v>
      </c>
    </row>
    <row r="5" spans="1:5">
      <c s="4" r="A5" t="s">
        <v>592</v>
      </c>
    </row>
    <row r="6" spans="1:5">
      <c s="3" r="A6" t="s">
        <v>593</v>
      </c>
    </row>
    <row r="7" spans="1:5">
      <c s="4" r="A7" t="s">
        <v>594</v>
      </c>
      <c s="7" r="C7" t="n">
        <v>-48</v>
      </c>
      <c s="7" r="E7" t="n">
        <v>-58</v>
      </c>
    </row>
    <row r="8" spans="1:5">
      <c s="4" r="A8" t="s">
        <v>595</v>
      </c>
    </row>
    <row r="9" spans="1:5">
      <c s="3" r="A9" t="s">
        <v>593</v>
      </c>
    </row>
    <row r="10" spans="1:5">
      <c s="4" r="A10" t="s">
        <v>594</v>
      </c>
      <c s="6" r="E10" t="n">
        <v>-43</v>
      </c>
    </row>
    <row r="11" spans="1:5">
      <c s="4" r="A11" t="s">
        <v>596</v>
      </c>
    </row>
    <row r="12" spans="1:5">
      <c s="3" r="A12" t="s">
        <v>593</v>
      </c>
    </row>
    <row r="13" spans="1:5">
      <c s="4" r="A13" t="s">
        <v>594</v>
      </c>
      <c s="7" r="B13" t="n">
        <v>-127</v>
      </c>
      <c s="6" r="C13" t="n">
        <v>-45</v>
      </c>
      <c s="7" r="D13" t="n">
        <v>84</v>
      </c>
      <c s="6" r="E13" t="n">
        <v>-35</v>
      </c>
    </row>
    <row r="14" spans="1:5">
      <c s="4" r="A14" t="s">
        <v>597</v>
      </c>
    </row>
    <row r="15" spans="1:5">
      <c s="3" r="A15" t="s">
        <v>593</v>
      </c>
    </row>
    <row r="16" spans="1:5">
      <c s="4" r="A16" t="s">
        <v>594</v>
      </c>
      <c s="7" r="C16" t="n">
        <v>-156</v>
      </c>
      <c s="7" r="D16" t="n">
        <v>84</v>
      </c>
      <c s="7" r="E16" t="n">
        <v>-1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 customWidth="1" max="6" min="6" width="14"/>
    <col customWidth="1" max="7" min="7" width="14"/>
  </cols>
  <sheetData>
    <row r="1" spans="1:7">
      <c s="1" r="A1" t="s">
        <v>598</v>
      </c>
      <c s="2" r="C1" t="s">
        <v>1</v>
      </c>
    </row>
    <row r="2" spans="1:7">
      <c s="2" r="C2" t="s">
        <v>2</v>
      </c>
      <c s="2" r="D2" t="s">
        <v>32</v>
      </c>
      <c s="2" r="E2" t="s">
        <v>98</v>
      </c>
      <c s="2" r="F2" t="s">
        <v>599</v>
      </c>
      <c s="2" r="G2" t="s">
        <v>600</v>
      </c>
    </row>
    <row r="3" spans="1:7">
      <c s="3" r="A3" t="s">
        <v>225</v>
      </c>
    </row>
    <row r="4" spans="1:7">
      <c s="4" r="A4" t="s">
        <v>601</v>
      </c>
      <c s="4" r="C4" t="s">
        <v>602</v>
      </c>
    </row>
    <row r="5" spans="1:7">
      <c s="4" r="A5" t="s">
        <v>603</v>
      </c>
      <c s="6" r="C5" t="n">
        <v>1</v>
      </c>
    </row>
    <row r="6" spans="1:7">
      <c s="4" r="A6" t="s">
        <v>604</v>
      </c>
      <c s="4" r="C6" t="s">
        <v>605</v>
      </c>
    </row>
    <row r="7" spans="1:7">
      <c s="3" r="A7" t="s">
        <v>606</v>
      </c>
    </row>
    <row r="8" spans="1:7">
      <c s="4" r="A8" t="s">
        <v>104</v>
      </c>
      <c s="7" r="C8" t="n">
        <v>0</v>
      </c>
      <c s="7" r="D8" t="n">
        <v>-1978</v>
      </c>
      <c s="7" r="E8" t="n">
        <v>-3199</v>
      </c>
    </row>
    <row r="9" spans="1:7">
      <c s="4" r="A9" t="s">
        <v>607</v>
      </c>
      <c s="4" r="C9" t="s">
        <v>608</v>
      </c>
    </row>
    <row r="10" spans="1:7">
      <c s="4" r="A10" t="s">
        <v>609</v>
      </c>
      <c s="7" r="C10" t="n">
        <v>-757388</v>
      </c>
      <c s="6" r="D10" t="n">
        <v>-766655</v>
      </c>
    </row>
    <row r="11" spans="1:7">
      <c s="4" r="A11" t="s">
        <v>610</v>
      </c>
      <c s="6" r="C11" t="n">
        <v>-417192</v>
      </c>
      <c s="6" r="D11" t="n">
        <v>-419986</v>
      </c>
    </row>
    <row r="12" spans="1:7">
      <c s="4" r="A12" t="s">
        <v>611</v>
      </c>
      <c s="6" r="C12" t="n">
        <v>-715465</v>
      </c>
      <c s="6" r="D12" t="n">
        <v>-724306</v>
      </c>
    </row>
    <row r="13" spans="1:7">
      <c s="4" r="A13" t="s">
        <v>612</v>
      </c>
      <c s="4" r="B13" t="s">
        <v>35</v>
      </c>
      <c s="6" r="C13" t="n">
        <v>-8597</v>
      </c>
      <c s="6" r="D13" t="n">
        <v>-6058</v>
      </c>
    </row>
    <row r="14" spans="1:7">
      <c s="4" r="A14" t="s">
        <v>613</v>
      </c>
      <c s="6" r="C14" t="n">
        <v>41923</v>
      </c>
      <c s="6" r="D14" t="n">
        <v>42349</v>
      </c>
      <c s="6" r="E14" t="n">
        <v>35881</v>
      </c>
      <c s="7" r="G14" t="n">
        <v>39112</v>
      </c>
    </row>
    <row r="15" spans="1:7">
      <c s="4" r="A15" t="s">
        <v>614</v>
      </c>
    </row>
    <row r="16" spans="1:7">
      <c s="3" r="A16" t="s">
        <v>606</v>
      </c>
    </row>
    <row r="17" spans="1:7">
      <c s="4" r="A17" t="s">
        <v>609</v>
      </c>
      <c s="7" r="F17" t="n">
        <v>5500</v>
      </c>
    </row>
    <row r="18" spans="1:7">
      <c s="4" r="A18" t="s">
        <v>610</v>
      </c>
      <c s="6" r="F18" t="n">
        <v>5100</v>
      </c>
    </row>
    <row r="19" spans="1:7">
      <c s="4" r="A19" t="s">
        <v>611</v>
      </c>
      <c s="6" r="F19" t="n">
        <v>5500</v>
      </c>
    </row>
    <row r="20" spans="1:7">
      <c s="4" r="A20" t="s">
        <v>612</v>
      </c>
      <c s="6" r="F20" t="n">
        <v>5100</v>
      </c>
    </row>
    <row r="21" spans="1:7">
      <c s="4" r="A21" t="s">
        <v>613</v>
      </c>
      <c s="7" r="F21" t="n">
        <v>12</v>
      </c>
    </row>
    <row r="22" spans="1:7">
      <c s="4" r="A22" t="s">
        <v>615</v>
      </c>
    </row>
    <row r="23" spans="1:7">
      <c s="3" r="A23" t="s">
        <v>606</v>
      </c>
    </row>
    <row r="24" spans="1:7">
      <c s="4" r="A24" t="s">
        <v>104</v>
      </c>
      <c s="7" r="C24" t="n">
        <v>100</v>
      </c>
      <c s="7" r="D24" t="n">
        <v>-3000</v>
      </c>
      <c s="7" r="E24" t="n">
        <v>-4100</v>
      </c>
    </row>
    <row r="25" spans="1:7">
      <c s="4" r="A25" t="s">
        <v>616</v>
      </c>
    </row>
    <row r="26" spans="1:7">
      <c s="3" r="A26" t="s">
        <v>606</v>
      </c>
    </row>
    <row r="27" spans="1:7">
      <c s="4" r="A27" t="s">
        <v>617</v>
      </c>
      <c s="4" r="C27" t="s">
        <v>618</v>
      </c>
    </row>
    <row r="28" spans="1:7">
      <c s="4" r="A28" t="s">
        <v>619</v>
      </c>
      <c s="4" r="C28" t="s">
        <v>620</v>
      </c>
    </row>
    <row r="29" spans="1:7">
      <c s="4" r="A29" t="s">
        <v>621</v>
      </c>
      <c s="4" r="C29" t="s">
        <v>622</v>
      </c>
    </row>
    <row r="30" spans="1:7">
      <c s="4" r="A30" t="s">
        <v>623</v>
      </c>
    </row>
    <row r="31" spans="1:7">
      <c s="3" r="A31" t="s">
        <v>606</v>
      </c>
    </row>
    <row r="32" spans="1:7">
      <c s="4" r="A32" t="s">
        <v>617</v>
      </c>
      <c s="4" r="C32" t="s">
        <v>624</v>
      </c>
    </row>
    <row r="33" spans="1:7">
      <c s="4" r="A33" t="s">
        <v>621</v>
      </c>
      <c s="4" r="C33" t="s">
        <v>625</v>
      </c>
    </row>
    <row r="34" spans="1:7">
      <c r="A34" t="n"/>
    </row>
    <row r="35" spans="1:7">
      <c s="4" r="A35" t="s">
        <v>35</v>
      </c>
      <c s="4" r="B35" t="s">
        <v>80</v>
      </c>
    </row>
  </sheetData>
  <mergeCells count="4">
    <mergeCell ref="A1:B2"/>
    <mergeCell ref="C1:E1"/>
    <mergeCell ref="A34:F34"/>
    <mergeCell ref="B35:F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7"/>
    <col customWidth="1" max="6" min="6" width="26"/>
    <col customWidth="1" max="7" min="7" width="21"/>
    <col customWidth="1" max="8" min="8" width="21"/>
    <col customWidth="1" max="9" min="9" width="14"/>
    <col customWidth="1" max="10" min="10" width="21"/>
    <col customWidth="1" max="11" min="11" width="21"/>
  </cols>
  <sheetData>
    <row r="1" spans="1:11">
      <c s="1" r="A1" t="s">
        <v>626</v>
      </c>
      <c s="2" r="B1" t="s">
        <v>627</v>
      </c>
      <c s="2" r="C1" t="s">
        <v>628</v>
      </c>
      <c s="2" r="D1" t="s">
        <v>629</v>
      </c>
      <c s="2" r="E1" t="s">
        <v>630</v>
      </c>
      <c s="2" r="F1" t="s">
        <v>631</v>
      </c>
      <c s="2" r="G1" t="s">
        <v>632</v>
      </c>
      <c s="2" r="H1" t="s">
        <v>588</v>
      </c>
      <c s="2" r="I1" t="s">
        <v>633</v>
      </c>
      <c s="2" r="J1" t="s">
        <v>634</v>
      </c>
      <c s="2" r="K1" t="s">
        <v>635</v>
      </c>
    </row>
    <row r="2" spans="1:11">
      <c s="3" r="A2" t="s">
        <v>636</v>
      </c>
    </row>
    <row r="3" spans="1:11">
      <c s="4" r="A3" t="s">
        <v>637</v>
      </c>
      <c s="7" r="G3" t="n">
        <v>824000000</v>
      </c>
      <c s="7" r="H3" t="n">
        <v>831000000</v>
      </c>
      <c s="7" r="J3" t="n">
        <v>839000000</v>
      </c>
      <c s="7" r="K3" t="n">
        <v>873000000</v>
      </c>
    </row>
    <row r="4" spans="1:11">
      <c s="4" r="A4" t="s">
        <v>638</v>
      </c>
      <c s="7" r="D4" t="n">
        <v>141000000000</v>
      </c>
    </row>
    <row r="5" spans="1:11">
      <c s="4" r="A5" t="s">
        <v>639</v>
      </c>
      <c s="7" r="G5" t="n">
        <v>2828000000</v>
      </c>
      <c s="7" r="H5" t="n">
        <v>2836000000</v>
      </c>
      <c s="7" r="J5" t="n">
        <v>3675000000</v>
      </c>
      <c s="7" r="K5" t="n">
        <v>3248000000</v>
      </c>
    </row>
    <row r="6" spans="1:11">
      <c s="4" r="A6" t="s">
        <v>640</v>
      </c>
    </row>
    <row r="7" spans="1:11">
      <c s="3" r="A7" t="s">
        <v>636</v>
      </c>
    </row>
    <row r="8" spans="1:11">
      <c s="4" r="A8" t="s">
        <v>641</v>
      </c>
      <c s="10" r="F8" t="n">
        <v>899.9</v>
      </c>
    </row>
    <row r="9" spans="1:11">
      <c s="4" r="A9" t="s">
        <v>216</v>
      </c>
    </row>
    <row r="10" spans="1:11">
      <c s="3" r="A10" t="s">
        <v>636</v>
      </c>
    </row>
    <row r="11" spans="1:11">
      <c s="4" r="A11" t="s">
        <v>642</v>
      </c>
      <c s="7" r="C11" t="n">
        <v>158000000</v>
      </c>
    </row>
    <row r="12" spans="1:11">
      <c s="4" r="A12" t="s">
        <v>643</v>
      </c>
      <c s="6" r="C12" t="n">
        <v>758000000</v>
      </c>
    </row>
    <row r="13" spans="1:11">
      <c s="4" r="A13" t="s">
        <v>644</v>
      </c>
      <c s="6" r="C13" t="n">
        <v>88000000</v>
      </c>
    </row>
    <row r="14" spans="1:11">
      <c s="4" r="A14" t="s">
        <v>637</v>
      </c>
      <c s="6" r="C14" t="n">
        <v>33000000</v>
      </c>
    </row>
    <row r="15" spans="1:11">
      <c s="4" r="A15" t="s">
        <v>645</v>
      </c>
      <c s="6" r="C15" t="n">
        <v>0</v>
      </c>
    </row>
    <row r="16" spans="1:11">
      <c s="4" r="A16" t="s">
        <v>646</v>
      </c>
      <c s="7" r="C16" t="n">
        <v>600000000</v>
      </c>
    </row>
    <row r="17" spans="1:11">
      <c s="4" r="A17" t="s">
        <v>647</v>
      </c>
    </row>
    <row r="18" spans="1:11">
      <c s="3" r="A18" t="s">
        <v>636</v>
      </c>
    </row>
    <row r="19" spans="1:11">
      <c s="4" r="A19" t="s">
        <v>648</v>
      </c>
      <c s="4" r="C19" t="s">
        <v>649</v>
      </c>
    </row>
    <row r="20" spans="1:11">
      <c s="4" r="A20" t="s">
        <v>650</v>
      </c>
    </row>
    <row r="21" spans="1:11">
      <c s="3" r="A21" t="s">
        <v>636</v>
      </c>
    </row>
    <row r="22" spans="1:11">
      <c s="4" r="A22" t="s">
        <v>648</v>
      </c>
      <c s="4" r="C22" t="s">
        <v>651</v>
      </c>
    </row>
    <row r="23" spans="1:11">
      <c s="4" r="A23" t="s">
        <v>220</v>
      </c>
    </row>
    <row r="24" spans="1:11">
      <c s="3" r="A24" t="s">
        <v>636</v>
      </c>
    </row>
    <row r="25" spans="1:11">
      <c s="4" r="A25" t="s">
        <v>643</v>
      </c>
      <c s="7" r="E25" t="n">
        <v>11200000000</v>
      </c>
    </row>
    <row r="26" spans="1:11">
      <c s="4" r="A26" t="s">
        <v>644</v>
      </c>
      <c s="6" r="E26" t="n">
        <v>100000000</v>
      </c>
    </row>
    <row r="27" spans="1:11">
      <c s="4" r="A27" t="s">
        <v>637</v>
      </c>
      <c s="6" r="E27" t="n">
        <v>0</v>
      </c>
    </row>
    <row r="28" spans="1:11">
      <c s="4" r="A28" t="s">
        <v>646</v>
      </c>
      <c s="6" r="E28" t="n">
        <v>10600000000</v>
      </c>
    </row>
    <row r="29" spans="1:11">
      <c s="4" r="A29" t="s">
        <v>652</v>
      </c>
      <c s="7" r="E29" t="n">
        <v>615000000</v>
      </c>
    </row>
    <row r="30" spans="1:11">
      <c s="4" r="A30" t="s">
        <v>653</v>
      </c>
      <c s="11" r="E30" t="n">
        <v>0.7</v>
      </c>
    </row>
    <row r="31" spans="1:11">
      <c s="4" r="A31" t="s">
        <v>638</v>
      </c>
      <c s="7" r="E31" t="n">
        <v>141000000000</v>
      </c>
    </row>
    <row r="32" spans="1:11">
      <c s="4" r="A32" t="s">
        <v>639</v>
      </c>
      <c s="7" r="E32" t="n">
        <v>1400000000</v>
      </c>
    </row>
    <row r="33" spans="1:11">
      <c s="4" r="A33" t="s">
        <v>654</v>
      </c>
    </row>
    <row r="34" spans="1:11">
      <c s="3" r="A34" t="s">
        <v>636</v>
      </c>
    </row>
    <row r="35" spans="1:11">
      <c s="4" r="A35" t="s">
        <v>655</v>
      </c>
      <c s="4" r="I35" t="s">
        <v>656</v>
      </c>
    </row>
    <row r="36" spans="1:11">
      <c s="4" r="A36" t="s">
        <v>657</v>
      </c>
    </row>
    <row r="37" spans="1:11">
      <c s="3" r="A37" t="s">
        <v>636</v>
      </c>
    </row>
    <row r="38" spans="1:11">
      <c s="4" r="A38" t="s">
        <v>642</v>
      </c>
      <c s="7" r="B38" t="n">
        <v>430000000</v>
      </c>
    </row>
    <row r="39" spans="1:11">
      <c s="4" r="A39" t="s">
        <v>658</v>
      </c>
    </row>
    <row r="40" spans="1:11">
      <c s="3" r="A40" t="s">
        <v>636</v>
      </c>
    </row>
    <row r="41" spans="1:11">
      <c s="4" r="A41" t="s">
        <v>655</v>
      </c>
      <c s="4" r="I41" t="s">
        <v>659</v>
      </c>
    </row>
    <row r="42" spans="1:11">
      <c s="4" r="A42" t="s">
        <v>660</v>
      </c>
      <c s="4" r="I42" t="s">
        <v>661</v>
      </c>
    </row>
    <row r="43" spans="1:11">
      <c s="4" r="A43" t="s">
        <v>662</v>
      </c>
    </row>
    <row r="44" spans="1:11">
      <c s="3" r="A44" t="s">
        <v>636</v>
      </c>
    </row>
    <row r="45" spans="1:11">
      <c s="4" r="A45" t="s">
        <v>642</v>
      </c>
      <c s="7" r="B45" t="n">
        <v>51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663</v>
      </c>
      <c s="2" r="C1" t="s">
        <v>2</v>
      </c>
      <c s="2" r="D1" t="s">
        <v>32</v>
      </c>
    </row>
    <row r="2" spans="1:4">
      <c s="3" r="A2" t="s">
        <v>664</v>
      </c>
    </row>
    <row r="3" spans="1:4">
      <c s="4" r="A3" t="s">
        <v>665</v>
      </c>
      <c s="7" r="C3" t="n">
        <v>265416</v>
      </c>
      <c s="7" r="D3" t="n">
        <v>265116</v>
      </c>
    </row>
    <row r="4" spans="1:4">
      <c s="4" r="A4" t="s">
        <v>665</v>
      </c>
      <c s="6" r="C4" t="n">
        <v>6847</v>
      </c>
      <c s="6" r="D4" t="n">
        <v>6921</v>
      </c>
    </row>
    <row r="5" spans="1:4">
      <c s="4" r="A5" t="s">
        <v>666</v>
      </c>
      <c s="4" r="B5" t="s">
        <v>35</v>
      </c>
      <c s="6" r="C5" t="n">
        <v>290323</v>
      </c>
      <c s="6" r="D5" t="n">
        <v>299090</v>
      </c>
    </row>
    <row r="6" spans="1:4">
      <c s="4" r="A6" t="s">
        <v>666</v>
      </c>
      <c s="6" r="C6" t="n">
        <v>9274</v>
      </c>
      <c s="6" r="D6" t="n">
        <v>9861</v>
      </c>
    </row>
    <row r="7" spans="1:4">
      <c s="4" r="A7" t="s">
        <v>667</v>
      </c>
      <c s="6" r="C7" t="n">
        <v>-459</v>
      </c>
      <c s="6" r="D7" t="n">
        <v>-605</v>
      </c>
    </row>
    <row r="8" spans="1:4">
      <c s="4" r="A8" t="s">
        <v>665</v>
      </c>
      <c s="4" r="B8" t="s">
        <v>35</v>
      </c>
      <c s="6" r="C8" t="n">
        <v>2308</v>
      </c>
      <c s="6" r="D8" t="n">
        <v>2575</v>
      </c>
    </row>
    <row r="9" spans="1:4">
      <c s="4" r="A9" t="s">
        <v>666</v>
      </c>
      <c s="6" r="C9" t="n">
        <v>2624</v>
      </c>
      <c s="6" r="D9" t="n">
        <v>2902</v>
      </c>
    </row>
    <row r="10" spans="1:4">
      <c s="4" r="A10" t="s">
        <v>668</v>
      </c>
      <c s="6" r="C10" t="n">
        <v>693</v>
      </c>
      <c s="6" r="D10" t="n">
        <v>954</v>
      </c>
    </row>
    <row r="11" spans="1:4">
      <c s="4" r="A11" t="s">
        <v>669</v>
      </c>
      <c s="6" r="C11" t="n">
        <v>1</v>
      </c>
      <c s="6" r="D11" t="n">
        <v>1</v>
      </c>
    </row>
    <row r="12" spans="1:4">
      <c s="4" r="A12" t="s">
        <v>670</v>
      </c>
    </row>
    <row r="13" spans="1:4">
      <c s="3" r="A13" t="s">
        <v>664</v>
      </c>
    </row>
    <row r="14" spans="1:4">
      <c s="4" r="A14" t="s">
        <v>665</v>
      </c>
      <c s="6" r="C14" t="n">
        <v>1050</v>
      </c>
    </row>
    <row r="15" spans="1:4">
      <c s="4" r="A15" t="s">
        <v>666</v>
      </c>
      <c s="6" r="C15" t="n">
        <v>1039</v>
      </c>
    </row>
    <row r="16" spans="1:4">
      <c s="4" r="A16" t="s">
        <v>665</v>
      </c>
      <c s="6" r="C16" t="n">
        <v>3850</v>
      </c>
      <c s="6" r="D16" t="n">
        <v>3588</v>
      </c>
    </row>
    <row r="17" spans="1:4">
      <c s="4" r="A17" t="s">
        <v>666</v>
      </c>
      <c s="6" r="C17" t="n">
        <v>4081</v>
      </c>
      <c s="6" r="D17" t="n">
        <v>3953</v>
      </c>
    </row>
    <row r="18" spans="1:4">
      <c s="4" r="A18" t="s">
        <v>671</v>
      </c>
    </row>
    <row r="19" spans="1:4">
      <c s="3" r="A19" t="s">
        <v>664</v>
      </c>
    </row>
    <row r="20" spans="1:4">
      <c s="4" r="A20" t="s">
        <v>667</v>
      </c>
      <c s="6" r="C20" t="n">
        <v>0</v>
      </c>
      <c s="6" r="D20" t="n">
        <v>0</v>
      </c>
    </row>
    <row r="21" spans="1:4">
      <c s="4" r="A21" t="s">
        <v>672</v>
      </c>
    </row>
    <row r="22" spans="1:4">
      <c s="3" r="A22" t="s">
        <v>664</v>
      </c>
    </row>
    <row r="23" spans="1:4">
      <c s="4" r="A23" t="s">
        <v>667</v>
      </c>
      <c s="6" r="C23" t="n">
        <v>0</v>
      </c>
      <c s="6" r="D23" t="n">
        <v>0</v>
      </c>
    </row>
    <row r="24" spans="1:4">
      <c s="4" r="A24" t="s">
        <v>673</v>
      </c>
    </row>
    <row r="25" spans="1:4">
      <c s="3" r="A25" t="s">
        <v>664</v>
      </c>
    </row>
    <row r="26" spans="1:4">
      <c s="4" r="A26" t="s">
        <v>667</v>
      </c>
      <c s="6" r="C26" t="n">
        <v>1</v>
      </c>
      <c s="6" r="D26" t="n">
        <v>-1</v>
      </c>
    </row>
    <row r="27" spans="1:4">
      <c s="4" r="A27" t="s">
        <v>674</v>
      </c>
    </row>
    <row r="28" spans="1:4">
      <c s="3" r="A28" t="s">
        <v>664</v>
      </c>
    </row>
    <row r="29" spans="1:4">
      <c s="4" r="A29" t="s">
        <v>667</v>
      </c>
      <c s="6" r="C29" t="n">
        <v>-3</v>
      </c>
      <c s="6" r="D29" t="n">
        <v>-6</v>
      </c>
    </row>
    <row r="30" spans="1:4">
      <c s="4" r="A30" t="s">
        <v>675</v>
      </c>
    </row>
    <row r="31" spans="1:4">
      <c s="3" r="A31" t="s">
        <v>664</v>
      </c>
    </row>
    <row r="32" spans="1:4">
      <c s="4" r="A32" t="s">
        <v>667</v>
      </c>
      <c s="6" r="C32" t="n">
        <v>0</v>
      </c>
      <c s="6" r="D32" t="n">
        <v>0</v>
      </c>
    </row>
    <row r="33" spans="1:4">
      <c s="4" r="A33" t="s">
        <v>676</v>
      </c>
    </row>
    <row r="34" spans="1:4">
      <c s="3" r="A34" t="s">
        <v>664</v>
      </c>
    </row>
    <row r="35" spans="1:4">
      <c s="4" r="A35" t="s">
        <v>667</v>
      </c>
      <c s="6" r="C35" t="n">
        <v>0</v>
      </c>
      <c s="6" r="D35" t="n">
        <v>0</v>
      </c>
    </row>
    <row r="36" spans="1:4">
      <c s="4" r="A36" t="s">
        <v>677</v>
      </c>
    </row>
    <row r="37" spans="1:4">
      <c s="3" r="A37" t="s">
        <v>664</v>
      </c>
    </row>
    <row r="38" spans="1:4">
      <c s="4" r="A38" t="s">
        <v>667</v>
      </c>
      <c s="6" r="C38" t="n">
        <v>0</v>
      </c>
      <c s="6" r="D38" t="n">
        <v>0</v>
      </c>
    </row>
    <row r="39" spans="1:4">
      <c s="4" r="A39" t="s">
        <v>678</v>
      </c>
    </row>
    <row r="40" spans="1:4">
      <c s="3" r="A40" t="s">
        <v>664</v>
      </c>
    </row>
    <row r="41" spans="1:4">
      <c s="4" r="A41" t="s">
        <v>667</v>
      </c>
      <c s="6" r="C41" t="n">
        <v>-452</v>
      </c>
      <c s="6" r="D41" t="n">
        <v>-592</v>
      </c>
    </row>
    <row r="42" spans="1:4">
      <c s="4" r="A42" t="s">
        <v>679</v>
      </c>
    </row>
    <row r="43" spans="1:4">
      <c s="3" r="A43" t="s">
        <v>664</v>
      </c>
    </row>
    <row r="44" spans="1:4">
      <c s="4" r="A44" t="s">
        <v>667</v>
      </c>
      <c s="6" r="C44" t="n">
        <v>-1</v>
      </c>
      <c s="6" r="D44" t="n">
        <v>-1</v>
      </c>
    </row>
    <row r="45" spans="1:4">
      <c s="4" r="A45" t="s">
        <v>680</v>
      </c>
    </row>
    <row r="46" spans="1:4">
      <c s="3" r="A46" t="s">
        <v>664</v>
      </c>
    </row>
    <row r="47" spans="1:4">
      <c s="4" r="A47" t="s">
        <v>667</v>
      </c>
      <c s="6" r="C47" t="n">
        <v>-4</v>
      </c>
      <c s="6" r="D47" t="n">
        <v>-5</v>
      </c>
    </row>
    <row r="48" spans="1:4">
      <c s="4" r="A48" t="s">
        <v>681</v>
      </c>
    </row>
    <row r="49" spans="1:4">
      <c s="3" r="A49" t="s">
        <v>664</v>
      </c>
    </row>
    <row r="50" spans="1:4">
      <c s="4" r="A50" t="s">
        <v>665</v>
      </c>
      <c s="6" r="C50" t="n">
        <v>265416</v>
      </c>
      <c s="6" r="D50" t="n">
        <v>265116</v>
      </c>
    </row>
    <row r="51" spans="1:4">
      <c s="4" r="A51" t="s">
        <v>682</v>
      </c>
      <c s="6" r="C51" t="n">
        <v>29240</v>
      </c>
      <c s="6" r="D51" t="n">
        <v>35329</v>
      </c>
    </row>
    <row r="52" spans="1:4">
      <c s="4" r="A52" t="s">
        <v>683</v>
      </c>
      <c s="6" r="C52" t="n">
        <v>4333</v>
      </c>
      <c s="6" r="D52" t="n">
        <v>1355</v>
      </c>
    </row>
    <row r="53" spans="1:4">
      <c s="4" r="A53" t="s">
        <v>666</v>
      </c>
      <c s="6" r="C53" t="n">
        <v>290323</v>
      </c>
      <c s="6" r="D53" t="n">
        <v>299090</v>
      </c>
    </row>
    <row r="54" spans="1:4">
      <c s="4" r="A54" t="s">
        <v>665</v>
      </c>
      <c s="6" r="C54" t="n">
        <v>2308</v>
      </c>
      <c s="6" r="D54" t="n">
        <v>2575</v>
      </c>
    </row>
    <row r="55" spans="1:4">
      <c s="4" r="A55" t="s">
        <v>682</v>
      </c>
      <c s="6" r="C55" t="n">
        <v>316</v>
      </c>
      <c s="6" r="D55" t="n">
        <v>328</v>
      </c>
    </row>
    <row r="56" spans="1:4">
      <c s="4" r="A56" t="s">
        <v>683</v>
      </c>
      <c s="6" r="C56" t="n">
        <v>0</v>
      </c>
      <c s="6" r="D56" t="n">
        <v>1</v>
      </c>
    </row>
    <row r="57" spans="1:4">
      <c s="4" r="A57" t="s">
        <v>666</v>
      </c>
      <c s="6" r="C57" t="n">
        <v>2624</v>
      </c>
      <c s="6" r="D57" t="n">
        <v>2902</v>
      </c>
    </row>
    <row r="58" spans="1:4">
      <c s="4" r="A58" t="s">
        <v>684</v>
      </c>
    </row>
    <row r="59" spans="1:4">
      <c s="3" r="A59" t="s">
        <v>664</v>
      </c>
    </row>
    <row r="60" spans="1:4">
      <c s="4" r="A60" t="s">
        <v>665</v>
      </c>
      <c s="6" r="C60" t="n">
        <v>1050</v>
      </c>
      <c s="6" r="D60" t="n">
        <v>385</v>
      </c>
    </row>
    <row r="61" spans="1:4">
      <c s="4" r="A61" t="s">
        <v>666</v>
      </c>
      <c s="6" r="C61" t="n">
        <v>1039</v>
      </c>
      <c s="6" r="D61" t="n">
        <v>385</v>
      </c>
    </row>
    <row r="62" spans="1:4">
      <c s="4" r="A62" t="s">
        <v>685</v>
      </c>
    </row>
    <row r="63" spans="1:4">
      <c s="3" r="A63" t="s">
        <v>664</v>
      </c>
    </row>
    <row r="64" spans="1:4">
      <c s="4" r="A64" t="s">
        <v>665</v>
      </c>
      <c s="6" r="C64" t="n">
        <v>14992</v>
      </c>
      <c s="6" r="D64" t="n">
        <v>15807</v>
      </c>
    </row>
    <row r="65" spans="1:4">
      <c s="4" r="A65" t="s">
        <v>682</v>
      </c>
      <c s="6" r="C65" t="n">
        <v>3544</v>
      </c>
      <c s="6" r="D65" t="n">
        <v>4321</v>
      </c>
    </row>
    <row r="66" spans="1:4">
      <c s="4" r="A66" t="s">
        <v>683</v>
      </c>
      <c s="6" r="C66" t="n">
        <v>19</v>
      </c>
      <c s="6" r="D66" t="n">
        <v>5</v>
      </c>
    </row>
    <row r="67" spans="1:4">
      <c s="4" r="A67" t="s">
        <v>666</v>
      </c>
      <c s="6" r="C67" t="n">
        <v>18517</v>
      </c>
      <c s="6" r="D67" t="n">
        <v>20123</v>
      </c>
    </row>
    <row r="68" spans="1:4">
      <c s="4" r="A68" t="s">
        <v>686</v>
      </c>
    </row>
    <row r="69" spans="1:4">
      <c s="3" r="A69" t="s">
        <v>664</v>
      </c>
    </row>
    <row r="70" spans="1:4">
      <c s="4" r="A70" t="s">
        <v>665</v>
      </c>
      <c s="6" r="C70" t="n">
        <v>8089</v>
      </c>
      <c s="6" r="D70" t="n">
        <v>5720</v>
      </c>
    </row>
    <row r="71" spans="1:4">
      <c s="4" r="A71" t="s">
        <v>682</v>
      </c>
      <c s="6" r="C71" t="n">
        <v>747</v>
      </c>
      <c s="6" r="D71" t="n">
        <v>814</v>
      </c>
    </row>
    <row r="72" spans="1:4">
      <c s="4" r="A72" t="s">
        <v>683</v>
      </c>
      <c s="6" r="C72" t="n">
        <v>41</v>
      </c>
      <c s="6" r="D72" t="n">
        <v>3</v>
      </c>
    </row>
    <row r="73" spans="1:4">
      <c s="4" r="A73" t="s">
        <v>666</v>
      </c>
      <c s="6" r="C73" t="n">
        <v>8795</v>
      </c>
      <c s="6" r="D73" t="n">
        <v>6531</v>
      </c>
    </row>
    <row r="74" spans="1:4">
      <c s="4" r="A74" t="s">
        <v>687</v>
      </c>
    </row>
    <row r="75" spans="1:4">
      <c s="3" r="A75" t="s">
        <v>664</v>
      </c>
    </row>
    <row r="76" spans="1:4">
      <c s="4" r="A76" t="s">
        <v>665</v>
      </c>
      <c s="6" r="C76" t="n">
        <v>71849</v>
      </c>
      <c s="6" r="D76" t="n">
        <v>69894</v>
      </c>
    </row>
    <row r="77" spans="1:4">
      <c s="4" r="A77" t="s">
        <v>682</v>
      </c>
      <c s="6" r="C77" t="n">
        <v>12011</v>
      </c>
      <c s="6" r="D77" t="n">
        <v>11164</v>
      </c>
    </row>
    <row r="78" spans="1:4">
      <c s="4" r="A78" t="s">
        <v>683</v>
      </c>
      <c s="6" r="C78" t="n">
        <v>147</v>
      </c>
      <c s="6" r="D78" t="n">
        <v>117</v>
      </c>
    </row>
    <row r="79" spans="1:4">
      <c s="4" r="A79" t="s">
        <v>666</v>
      </c>
      <c s="6" r="C79" t="n">
        <v>83713</v>
      </c>
      <c s="6" r="D79" t="n">
        <v>80941</v>
      </c>
    </row>
    <row r="80" spans="1:4">
      <c s="4" r="A80" t="s">
        <v>665</v>
      </c>
      <c s="6" r="C80" t="n">
        <v>816</v>
      </c>
      <c s="6" r="D80" t="n">
        <v>821</v>
      </c>
    </row>
    <row r="81" spans="1:4">
      <c s="4" r="A81" t="s">
        <v>682</v>
      </c>
      <c s="6" r="C81" t="n">
        <v>196</v>
      </c>
      <c s="6" r="D81" t="n">
        <v>184</v>
      </c>
    </row>
    <row r="82" spans="1:4">
      <c s="4" r="A82" t="s">
        <v>683</v>
      </c>
      <c s="6" r="C82" t="n">
        <v>0</v>
      </c>
      <c s="6" r="D82" t="n">
        <v>0</v>
      </c>
    </row>
    <row r="83" spans="1:4">
      <c s="4" r="A83" t="s">
        <v>666</v>
      </c>
      <c s="6" r="C83" t="n">
        <v>1012</v>
      </c>
      <c s="6" r="D83" t="n">
        <v>1005</v>
      </c>
    </row>
    <row r="84" spans="1:4">
      <c s="4" r="A84" t="s">
        <v>688</v>
      </c>
    </row>
    <row r="85" spans="1:4">
      <c s="3" r="A85" t="s">
        <v>664</v>
      </c>
    </row>
    <row r="86" spans="1:4">
      <c s="4" r="A86" t="s">
        <v>665</v>
      </c>
      <c s="6" r="C86" t="n">
        <v>70979</v>
      </c>
      <c s="6" r="D86" t="n">
        <v>70960</v>
      </c>
    </row>
    <row r="87" spans="1:4">
      <c s="4" r="A87" t="s">
        <v>682</v>
      </c>
      <c s="6" r="C87" t="n">
        <v>6344</v>
      </c>
      <c s="6" r="D87" t="n">
        <v>9642</v>
      </c>
    </row>
    <row r="88" spans="1:4">
      <c s="4" r="A88" t="s">
        <v>683</v>
      </c>
      <c s="6" r="C88" t="n">
        <v>1955</v>
      </c>
      <c s="6" r="D88" t="n">
        <v>536</v>
      </c>
    </row>
    <row r="89" spans="1:4">
      <c s="4" r="A89" t="s">
        <v>666</v>
      </c>
      <c s="6" r="C89" t="n">
        <v>75368</v>
      </c>
      <c s="6" r="D89" t="n">
        <v>80066</v>
      </c>
    </row>
    <row r="90" spans="1:4">
      <c s="4" r="A90" t="s">
        <v>689</v>
      </c>
    </row>
    <row r="91" spans="1:4">
      <c s="3" r="A91" t="s">
        <v>664</v>
      </c>
    </row>
    <row r="92" spans="1:4">
      <c s="4" r="A92" t="s">
        <v>665</v>
      </c>
      <c s="6" r="C92" t="n">
        <v>28525</v>
      </c>
      <c s="6" r="D92" t="n">
        <v>27767</v>
      </c>
    </row>
    <row r="93" spans="1:4">
      <c s="4" r="A93" t="s">
        <v>682</v>
      </c>
      <c s="6" r="C93" t="n">
        <v>2278</v>
      </c>
      <c s="6" r="D93" t="n">
        <v>3082</v>
      </c>
    </row>
    <row r="94" spans="1:4">
      <c s="4" r="A94" t="s">
        <v>683</v>
      </c>
      <c s="6" r="C94" t="n">
        <v>359</v>
      </c>
      <c s="6" r="D94" t="n">
        <v>89</v>
      </c>
    </row>
    <row r="95" spans="1:4">
      <c s="4" r="A95" t="s">
        <v>666</v>
      </c>
      <c s="6" r="C95" t="n">
        <v>30444</v>
      </c>
      <c s="6" r="D95" t="n">
        <v>30760</v>
      </c>
    </row>
    <row r="96" spans="1:4">
      <c s="4" r="A96" t="s">
        <v>690</v>
      </c>
    </row>
    <row r="97" spans="1:4">
      <c s="3" r="A97" t="s">
        <v>664</v>
      </c>
    </row>
    <row r="98" spans="1:4">
      <c s="4" r="A98" t="s">
        <v>665</v>
      </c>
      <c s="6" r="C98" t="n">
        <v>26354</v>
      </c>
      <c s="6" r="D98" t="n">
        <v>27515</v>
      </c>
    </row>
    <row r="99" spans="1:4">
      <c s="4" r="A99" t="s">
        <v>682</v>
      </c>
      <c s="6" r="C99" t="n">
        <v>2821</v>
      </c>
      <c s="6" r="D99" t="n">
        <v>3768</v>
      </c>
    </row>
    <row r="100" spans="1:4">
      <c s="4" r="A100" t="s">
        <v>683</v>
      </c>
      <c s="6" r="C100" t="n">
        <v>621</v>
      </c>
      <c s="6" r="D100" t="n">
        <v>214</v>
      </c>
    </row>
    <row r="101" spans="1:4">
      <c s="4" r="A101" t="s">
        <v>666</v>
      </c>
      <c s="6" r="C101" t="n">
        <v>28554</v>
      </c>
      <c s="6" r="D101" t="n">
        <v>31069</v>
      </c>
    </row>
    <row r="102" spans="1:4">
      <c s="4" r="A102" t="s">
        <v>665</v>
      </c>
      <c s="6" r="C102" t="n">
        <v>625</v>
      </c>
      <c s="6" r="D102" t="n">
        <v>635</v>
      </c>
    </row>
    <row r="103" spans="1:4">
      <c s="4" r="A103" t="s">
        <v>682</v>
      </c>
      <c s="6" r="C103" t="n">
        <v>62</v>
      </c>
      <c s="6" r="D103" t="n">
        <v>64</v>
      </c>
    </row>
    <row r="104" spans="1:4">
      <c s="4" r="A104" t="s">
        <v>683</v>
      </c>
      <c s="6" r="C104" t="n">
        <v>0</v>
      </c>
      <c s="6" r="D104" t="n">
        <v>1</v>
      </c>
    </row>
    <row r="105" spans="1:4">
      <c s="4" r="A105" t="s">
        <v>666</v>
      </c>
      <c s="6" r="C105" t="n">
        <v>687</v>
      </c>
      <c s="6" r="D105" t="n">
        <v>698</v>
      </c>
    </row>
    <row r="106" spans="1:4">
      <c s="4" r="A106" t="s">
        <v>691</v>
      </c>
    </row>
    <row r="107" spans="1:4">
      <c s="3" r="A107" t="s">
        <v>664</v>
      </c>
    </row>
    <row r="108" spans="1:4">
      <c s="4" r="A108" t="s">
        <v>665</v>
      </c>
      <c s="6" r="C108" t="n">
        <v>19393</v>
      </c>
      <c s="6" r="D108" t="n">
        <v>17389</v>
      </c>
    </row>
    <row r="109" spans="1:4">
      <c s="4" r="A109" t="s">
        <v>682</v>
      </c>
      <c s="6" r="C109" t="n">
        <v>739</v>
      </c>
      <c s="6" r="D109" t="n">
        <v>1307</v>
      </c>
    </row>
    <row r="110" spans="1:4">
      <c s="4" r="A110" t="s">
        <v>683</v>
      </c>
      <c s="6" r="C110" t="n">
        <v>994</v>
      </c>
      <c s="6" r="D110" t="n">
        <v>215</v>
      </c>
    </row>
    <row r="111" spans="1:4">
      <c s="4" r="A111" t="s">
        <v>666</v>
      </c>
      <c s="6" r="C111" t="n">
        <v>19138</v>
      </c>
      <c s="6" r="D111" t="n">
        <v>18481</v>
      </c>
    </row>
    <row r="112" spans="1:4">
      <c s="4" r="A112" t="s">
        <v>665</v>
      </c>
      <c s="6" r="C112" t="n">
        <v>78</v>
      </c>
      <c s="6" r="D112" t="n">
        <v>78</v>
      </c>
    </row>
    <row r="113" spans="1:4">
      <c s="4" r="A113" t="s">
        <v>682</v>
      </c>
      <c s="6" r="C113" t="n">
        <v>4</v>
      </c>
      <c s="6" r="D113" t="n">
        <v>4</v>
      </c>
    </row>
    <row r="114" spans="1:4">
      <c s="4" r="A114" t="s">
        <v>683</v>
      </c>
      <c s="6" r="C114" t="n">
        <v>0</v>
      </c>
      <c s="6" r="D114" t="n">
        <v>0</v>
      </c>
    </row>
    <row r="115" spans="1:4">
      <c s="4" r="A115" t="s">
        <v>666</v>
      </c>
      <c s="6" r="C115" t="n">
        <v>82</v>
      </c>
      <c s="6" r="D115" t="n">
        <v>82</v>
      </c>
    </row>
    <row r="116" spans="1:4">
      <c s="4" r="A116" t="s">
        <v>692</v>
      </c>
    </row>
    <row r="117" spans="1:4">
      <c s="3" r="A117" t="s">
        <v>664</v>
      </c>
    </row>
    <row r="118" spans="1:4">
      <c s="4" r="A118" t="s">
        <v>665</v>
      </c>
      <c s="6" r="C118" t="n">
        <v>10121</v>
      </c>
      <c s="6" r="D118" t="n">
        <v>10966</v>
      </c>
    </row>
    <row r="119" spans="1:4">
      <c s="4" r="A119" t="s">
        <v>682</v>
      </c>
      <c s="6" r="C119" t="n">
        <v>226</v>
      </c>
      <c s="6" r="D119" t="n">
        <v>353</v>
      </c>
    </row>
    <row r="120" spans="1:4">
      <c s="4" r="A120" t="s">
        <v>683</v>
      </c>
      <c s="6" r="C120" t="n">
        <v>121</v>
      </c>
      <c s="6" r="D120" t="n">
        <v>134</v>
      </c>
    </row>
    <row r="121" spans="1:4">
      <c s="4" r="A121" t="s">
        <v>666</v>
      </c>
      <c s="6" r="C121" t="n">
        <v>10226</v>
      </c>
      <c s="6" r="D121" t="n">
        <v>11185</v>
      </c>
    </row>
    <row r="122" spans="1:4">
      <c s="4" r="A122" t="s">
        <v>693</v>
      </c>
    </row>
    <row r="123" spans="1:4">
      <c s="3" r="A123" t="s">
        <v>664</v>
      </c>
    </row>
    <row r="124" spans="1:4">
      <c s="4" r="A124" t="s">
        <v>665</v>
      </c>
      <c s="6" r="C124" t="n">
        <v>10337</v>
      </c>
      <c s="6" r="D124" t="n">
        <v>13486</v>
      </c>
    </row>
    <row r="125" spans="1:4">
      <c s="4" r="A125" t="s">
        <v>682</v>
      </c>
      <c s="6" r="C125" t="n">
        <v>195</v>
      </c>
      <c s="6" r="D125" t="n">
        <v>430</v>
      </c>
    </row>
    <row r="126" spans="1:4">
      <c s="4" r="A126" t="s">
        <v>683</v>
      </c>
      <c s="6" r="C126" t="n">
        <v>70</v>
      </c>
      <c s="6" r="D126" t="n">
        <v>39</v>
      </c>
    </row>
    <row r="127" spans="1:4">
      <c s="4" r="A127" t="s">
        <v>666</v>
      </c>
      <c s="6" r="C127" t="n">
        <v>10462</v>
      </c>
      <c s="6" r="D127" t="n">
        <v>13877</v>
      </c>
    </row>
    <row r="128" spans="1:4">
      <c s="4" r="A128" t="s">
        <v>665</v>
      </c>
      <c s="6" r="C128" t="n">
        <v>33</v>
      </c>
      <c s="6" r="D128" t="n">
        <v>78</v>
      </c>
    </row>
    <row r="129" spans="1:4">
      <c s="4" r="A129" t="s">
        <v>682</v>
      </c>
      <c s="6" r="C129" t="n">
        <v>1</v>
      </c>
      <c s="6" r="D129" t="n">
        <v>7</v>
      </c>
    </row>
    <row r="130" spans="1:4">
      <c s="4" r="A130" t="s">
        <v>683</v>
      </c>
      <c s="6" r="C130" t="n">
        <v>0</v>
      </c>
      <c s="6" r="D130" t="n">
        <v>0</v>
      </c>
    </row>
    <row r="131" spans="1:4">
      <c s="4" r="A131" t="s">
        <v>666</v>
      </c>
      <c s="6" r="C131" t="n">
        <v>34</v>
      </c>
      <c s="6" r="D131" t="n">
        <v>85</v>
      </c>
    </row>
    <row r="132" spans="1:4">
      <c s="4" r="A132" t="s">
        <v>694</v>
      </c>
    </row>
    <row r="133" spans="1:4">
      <c s="3" r="A133" t="s">
        <v>664</v>
      </c>
    </row>
    <row r="134" spans="1:4">
      <c s="4" r="A134" t="s">
        <v>665</v>
      </c>
      <c s="6" r="C134" t="n">
        <v>4777</v>
      </c>
      <c s="6" r="D134" t="n">
        <v>5612</v>
      </c>
    </row>
    <row r="135" spans="1:4">
      <c s="4" r="A135" t="s">
        <v>682</v>
      </c>
      <c s="6" r="C135" t="n">
        <v>335</v>
      </c>
      <c s="6" r="D135" t="n">
        <v>448</v>
      </c>
    </row>
    <row r="136" spans="1:4">
      <c s="4" r="A136" t="s">
        <v>683</v>
      </c>
      <c s="6" r="C136" t="n">
        <v>6</v>
      </c>
      <c s="6" r="D136" t="n">
        <v>3</v>
      </c>
    </row>
    <row r="137" spans="1:4">
      <c s="4" r="A137" t="s">
        <v>666</v>
      </c>
      <c s="6" r="C137" t="n">
        <v>5106</v>
      </c>
      <c s="6" r="D137" t="n">
        <v>6057</v>
      </c>
    </row>
    <row r="138" spans="1:4">
      <c s="4" r="A138" t="s">
        <v>665</v>
      </c>
      <c s="6" r="C138" t="n">
        <v>756</v>
      </c>
      <c s="6" r="D138" t="n">
        <v>963</v>
      </c>
    </row>
    <row r="139" spans="1:4">
      <c s="4" r="A139" t="s">
        <v>682</v>
      </c>
      <c s="6" r="C139" t="n">
        <v>53</v>
      </c>
      <c s="6" r="D139" t="n">
        <v>69</v>
      </c>
    </row>
    <row r="140" spans="1:4">
      <c s="4" r="A140" t="s">
        <v>683</v>
      </c>
      <c s="6" r="C140" t="n">
        <v>0</v>
      </c>
      <c s="6" r="D140" t="n">
        <v>0</v>
      </c>
    </row>
    <row r="141" spans="1:4">
      <c s="4" r="A141" t="s">
        <v>666</v>
      </c>
      <c s="6" r="C141" t="n">
        <v>809</v>
      </c>
      <c s="6" r="D141" t="n">
        <v>1032</v>
      </c>
    </row>
    <row r="142" spans="1:4">
      <c s="4" r="A142" t="s">
        <v>695</v>
      </c>
    </row>
    <row r="143" spans="1:4">
      <c s="3" r="A143" t="s">
        <v>664</v>
      </c>
    </row>
    <row r="144" spans="1:4">
      <c s="4" r="A144" t="s">
        <v>665</v>
      </c>
      <c s="6" r="C144" t="n">
        <v>6847</v>
      </c>
      <c s="6" r="D144" t="n">
        <v>6921</v>
      </c>
    </row>
    <row r="145" spans="1:4">
      <c s="4" r="A145" t="s">
        <v>682</v>
      </c>
      <c s="6" r="C145" t="n">
        <v>2570</v>
      </c>
      <c s="6" r="D145" t="n">
        <v>3023</v>
      </c>
    </row>
    <row r="146" spans="1:4">
      <c s="4" r="A146" t="s">
        <v>683</v>
      </c>
      <c s="6" r="C146" t="n">
        <v>143</v>
      </c>
      <c s="6" r="D146" t="n">
        <v>83</v>
      </c>
    </row>
    <row r="147" spans="1:4">
      <c s="4" r="A147" t="s">
        <v>666</v>
      </c>
      <c s="7" r="C147" t="n">
        <v>9274</v>
      </c>
      <c s="7" r="D147" t="n">
        <v>9861</v>
      </c>
    </row>
    <row r="148" spans="1:4">
      <c r="A148" t="n"/>
    </row>
    <row r="149" spans="1:4">
      <c s="4" r="A149" t="s">
        <v>35</v>
      </c>
      <c s="4" r="B149" t="s">
        <v>80</v>
      </c>
    </row>
  </sheetData>
  <mergeCells count="3">
    <mergeCell ref="A1:B1"/>
    <mergeCell ref="A148:C148"/>
    <mergeCell ref="B149:C1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696</v>
      </c>
      <c s="2" r="C1" t="s">
        <v>2</v>
      </c>
      <c s="2" r="D1" t="s">
        <v>32</v>
      </c>
    </row>
    <row r="2" spans="1:4">
      <c s="3" r="A2" t="s">
        <v>697</v>
      </c>
    </row>
    <row r="3" spans="1:4">
      <c s="4" r="A3" t="s">
        <v>698</v>
      </c>
      <c s="7" r="C3" t="n">
        <v>8599</v>
      </c>
    </row>
    <row r="4" spans="1:4">
      <c s="4" r="A4" t="s">
        <v>699</v>
      </c>
      <c s="6" r="C4" t="n">
        <v>46088</v>
      </c>
    </row>
    <row r="5" spans="1:4">
      <c s="4" r="A5" t="s">
        <v>700</v>
      </c>
      <c s="6" r="C5" t="n">
        <v>57566</v>
      </c>
    </row>
    <row r="6" spans="1:4">
      <c s="4" r="A6" t="s">
        <v>701</v>
      </c>
      <c s="6" r="C6" t="n">
        <v>127928</v>
      </c>
    </row>
    <row r="7" spans="1:4">
      <c s="4" r="A7" t="s">
        <v>140</v>
      </c>
      <c s="6" r="C7" t="n">
        <v>265416</v>
      </c>
      <c s="7" r="D7" t="n">
        <v>265116</v>
      </c>
    </row>
    <row r="8" spans="1:4">
      <c s="3" r="A8" t="s">
        <v>702</v>
      </c>
    </row>
    <row r="9" spans="1:4">
      <c s="4" r="A9" t="s">
        <v>698</v>
      </c>
      <c s="6" r="C9" t="n">
        <v>9200</v>
      </c>
    </row>
    <row r="10" spans="1:4">
      <c s="4" r="A10" t="s">
        <v>699</v>
      </c>
      <c s="6" r="C10" t="n">
        <v>50303</v>
      </c>
    </row>
    <row r="11" spans="1:4">
      <c s="4" r="A11" t="s">
        <v>700</v>
      </c>
      <c s="6" r="C11" t="n">
        <v>62024</v>
      </c>
    </row>
    <row r="12" spans="1:4">
      <c s="4" r="A12" t="s">
        <v>701</v>
      </c>
      <c s="6" r="C12" t="n">
        <v>143002</v>
      </c>
    </row>
    <row r="13" spans="1:4">
      <c s="4" r="A13" t="s">
        <v>666</v>
      </c>
      <c s="4" r="B13" t="s">
        <v>35</v>
      </c>
      <c s="6" r="C13" t="n">
        <v>290323</v>
      </c>
      <c s="6" r="D13" t="n">
        <v>299090</v>
      </c>
    </row>
    <row r="14" spans="1:4">
      <c s="3" r="A14" t="s">
        <v>703</v>
      </c>
    </row>
    <row r="15" spans="1:4">
      <c s="4" r="A15" t="s">
        <v>698</v>
      </c>
      <c s="6" r="C15" t="n">
        <v>0</v>
      </c>
    </row>
    <row r="16" spans="1:4">
      <c s="4" r="A16" t="s">
        <v>699</v>
      </c>
      <c s="6" r="C16" t="n">
        <v>73</v>
      </c>
    </row>
    <row r="17" spans="1:4">
      <c s="4" r="A17" t="s">
        <v>700</v>
      </c>
      <c s="6" r="C17" t="n">
        <v>437</v>
      </c>
    </row>
    <row r="18" spans="1:4">
      <c s="4" r="A18" t="s">
        <v>701</v>
      </c>
      <c s="6" r="C18" t="n">
        <v>1009</v>
      </c>
    </row>
    <row r="19" spans="1:4">
      <c s="4" r="A19" t="s">
        <v>140</v>
      </c>
      <c s="4" r="B19" t="s">
        <v>35</v>
      </c>
      <c s="6" r="C19" t="n">
        <v>2308</v>
      </c>
      <c s="6" r="D19" t="n">
        <v>2575</v>
      </c>
    </row>
    <row r="20" spans="1:4">
      <c s="3" r="A20" t="s">
        <v>704</v>
      </c>
    </row>
    <row r="21" spans="1:4">
      <c s="4" r="A21" t="s">
        <v>698</v>
      </c>
      <c s="6" r="C21" t="n">
        <v>0</v>
      </c>
    </row>
    <row r="22" spans="1:4">
      <c s="4" r="A22" t="s">
        <v>699</v>
      </c>
      <c s="6" r="C22" t="n">
        <v>78</v>
      </c>
    </row>
    <row r="23" spans="1:4">
      <c s="4" r="A23" t="s">
        <v>700</v>
      </c>
      <c s="6" r="C23" t="n">
        <v>485</v>
      </c>
    </row>
    <row r="24" spans="1:4">
      <c s="4" r="A24" t="s">
        <v>701</v>
      </c>
      <c s="6" r="C24" t="n">
        <v>1218</v>
      </c>
    </row>
    <row r="25" spans="1:4">
      <c s="4" r="A25" t="s">
        <v>83</v>
      </c>
      <c s="6" r="C25" t="n">
        <v>2624</v>
      </c>
      <c s="6" r="D25" t="n">
        <v>2902</v>
      </c>
    </row>
    <row r="26" spans="1:4">
      <c s="4" r="A26" t="s">
        <v>670</v>
      </c>
    </row>
    <row r="27" spans="1:4">
      <c s="3" r="A27" t="s">
        <v>697</v>
      </c>
    </row>
    <row r="28" spans="1:4">
      <c s="4" r="A28" t="s">
        <v>140</v>
      </c>
      <c s="6" r="C28" t="n">
        <v>1050</v>
      </c>
    </row>
    <row r="29" spans="1:4">
      <c s="3" r="A29" t="s">
        <v>702</v>
      </c>
    </row>
    <row r="30" spans="1:4">
      <c s="4" r="A30" t="s">
        <v>666</v>
      </c>
      <c s="6" r="C30" t="n">
        <v>1039</v>
      </c>
    </row>
    <row r="31" spans="1:4">
      <c s="3" r="A31" t="s">
        <v>703</v>
      </c>
    </row>
    <row r="32" spans="1:4">
      <c s="4" r="A32" t="s">
        <v>140</v>
      </c>
      <c s="6" r="C32" t="n">
        <v>3850</v>
      </c>
      <c s="6" r="D32" t="n">
        <v>3588</v>
      </c>
    </row>
    <row r="33" spans="1:4">
      <c s="3" r="A33" t="s">
        <v>704</v>
      </c>
    </row>
    <row r="34" spans="1:4">
      <c s="4" r="A34" t="s">
        <v>83</v>
      </c>
      <c s="6" r="C34" t="n">
        <v>4081</v>
      </c>
      <c s="7" r="D34" t="n">
        <v>3953</v>
      </c>
    </row>
    <row r="35" spans="1:4">
      <c s="4" r="A35" t="s">
        <v>679</v>
      </c>
    </row>
    <row r="36" spans="1:4">
      <c s="3" r="A36" t="s">
        <v>697</v>
      </c>
    </row>
    <row r="37" spans="1:4">
      <c s="4" r="A37" t="s">
        <v>705</v>
      </c>
      <c s="6" r="C37" t="n">
        <v>10337</v>
      </c>
    </row>
    <row r="38" spans="1:4">
      <c s="3" r="A38" t="s">
        <v>702</v>
      </c>
    </row>
    <row r="39" spans="1:4">
      <c s="4" r="A39" t="s">
        <v>706</v>
      </c>
      <c s="6" r="C39" t="n">
        <v>10462</v>
      </c>
    </row>
    <row r="40" spans="1:4">
      <c s="3" r="A40" t="s">
        <v>703</v>
      </c>
    </row>
    <row r="41" spans="1:4">
      <c s="4" r="A41" t="s">
        <v>706</v>
      </c>
      <c s="6" r="C41" t="n">
        <v>33</v>
      </c>
    </row>
    <row r="42" spans="1:4">
      <c s="3" r="A42" t="s">
        <v>704</v>
      </c>
    </row>
    <row r="43" spans="1:4">
      <c s="4" r="A43" t="s">
        <v>706</v>
      </c>
      <c s="6" r="C43" t="n">
        <v>34</v>
      </c>
    </row>
    <row r="44" spans="1:4">
      <c s="4" r="A44" t="s">
        <v>680</v>
      </c>
    </row>
    <row r="45" spans="1:4">
      <c s="3" r="A45" t="s">
        <v>697</v>
      </c>
    </row>
    <row r="46" spans="1:4">
      <c s="4" r="A46" t="s">
        <v>705</v>
      </c>
      <c s="6" r="C46" t="n">
        <v>4777</v>
      </c>
    </row>
    <row r="47" spans="1:4">
      <c s="3" r="A47" t="s">
        <v>702</v>
      </c>
    </row>
    <row r="48" spans="1:4">
      <c s="4" r="A48" t="s">
        <v>706</v>
      </c>
      <c s="6" r="C48" t="n">
        <v>5106</v>
      </c>
    </row>
    <row r="49" spans="1:4">
      <c s="3" r="A49" t="s">
        <v>703</v>
      </c>
    </row>
    <row r="50" spans="1:4">
      <c s="4" r="A50" t="s">
        <v>706</v>
      </c>
      <c s="6" r="C50" t="n">
        <v>756</v>
      </c>
    </row>
    <row r="51" spans="1:4">
      <c s="3" r="A51" t="s">
        <v>704</v>
      </c>
    </row>
    <row r="52" spans="1:4">
      <c s="4" r="A52" t="s">
        <v>706</v>
      </c>
      <c s="6" r="C52" t="n">
        <v>809</v>
      </c>
    </row>
    <row r="53" spans="1:4">
      <c s="4" r="A53" t="s">
        <v>678</v>
      </c>
    </row>
    <row r="54" spans="1:4">
      <c s="3" r="A54" t="s">
        <v>697</v>
      </c>
    </row>
    <row r="55" spans="1:4">
      <c s="4" r="A55" t="s">
        <v>705</v>
      </c>
      <c s="6" r="C55" t="n">
        <v>10121</v>
      </c>
    </row>
    <row r="56" spans="1:4">
      <c s="3" r="A56" t="s">
        <v>702</v>
      </c>
    </row>
    <row r="57" spans="1:4">
      <c s="4" r="A57" t="s">
        <v>706</v>
      </c>
      <c s="6" r="C57" t="n">
        <v>10226</v>
      </c>
    </row>
    <row r="58" spans="1:4">
      <c s="3" r="A58" t="s">
        <v>703</v>
      </c>
    </row>
    <row r="59" spans="1:4">
      <c s="4" r="A59" t="s">
        <v>706</v>
      </c>
      <c s="6" r="C59" t="n">
        <v>0</v>
      </c>
    </row>
    <row r="60" spans="1:4">
      <c s="3" r="A60" t="s">
        <v>704</v>
      </c>
    </row>
    <row r="61" spans="1:4">
      <c s="4" r="A61" t="s">
        <v>706</v>
      </c>
      <c s="7" r="C61" t="n">
        <v>0</v>
      </c>
    </row>
    <row r="62" spans="1:4">
      <c r="A62" t="n"/>
    </row>
    <row r="63" spans="1:4">
      <c s="4" r="A63" t="s">
        <v>35</v>
      </c>
      <c s="4" r="B63" t="s">
        <v>80</v>
      </c>
    </row>
  </sheetData>
  <mergeCells count="3">
    <mergeCell ref="A1:B1"/>
    <mergeCell ref="A62:C62"/>
    <mergeCell ref="B63:C6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7</v>
      </c>
      <c s="2" r="B1" t="s">
        <v>1</v>
      </c>
    </row>
    <row r="2" spans="1:4">
      <c s="2" r="B2" t="s">
        <v>2</v>
      </c>
      <c s="2" r="C2" t="s">
        <v>32</v>
      </c>
      <c s="2" r="D2" t="s">
        <v>98</v>
      </c>
    </row>
    <row r="3" spans="1:4">
      <c s="3" r="A3" t="s">
        <v>708</v>
      </c>
    </row>
    <row r="4" spans="1:4">
      <c s="4" r="A4" t="s">
        <v>709</v>
      </c>
      <c s="7" r="B4" t="n">
        <v>-141</v>
      </c>
      <c s="7" r="C4" t="n">
        <v>-56</v>
      </c>
      <c s="7" r="D4" t="n">
        <v>-200</v>
      </c>
    </row>
    <row r="5" spans="1:4">
      <c s="4" r="A5" t="s">
        <v>710</v>
      </c>
      <c s="6" r="B5" t="n">
        <v>-126</v>
      </c>
      <c s="6" r="C5" t="n">
        <v>-32</v>
      </c>
      <c s="6" r="D5" t="n">
        <v>-15</v>
      </c>
    </row>
    <row r="6" spans="1:4">
      <c s="4" r="A6" t="s">
        <v>183</v>
      </c>
    </row>
    <row r="7" spans="1:4">
      <c s="3" r="A7" t="s">
        <v>711</v>
      </c>
    </row>
    <row r="8" spans="1:4">
      <c s="4" r="A8" t="s">
        <v>712</v>
      </c>
      <c s="6" r="B8" t="n">
        <v>27679</v>
      </c>
      <c s="6" r="C8" t="n">
        <v>28359</v>
      </c>
      <c s="6" r="D8" t="n">
        <v>37248</v>
      </c>
    </row>
    <row r="9" spans="1:4">
      <c s="4" r="A9" t="s">
        <v>713</v>
      </c>
      <c s="6" r="B9" t="n">
        <v>19559</v>
      </c>
      <c s="6" r="C9" t="n">
        <v>21040</v>
      </c>
      <c s="6" r="D9" t="n">
        <v>23573</v>
      </c>
    </row>
    <row r="10" spans="1:4">
      <c s="4" r="A10" t="s">
        <v>714</v>
      </c>
      <c s="6" r="B10" t="n">
        <v>2115</v>
      </c>
      <c s="6" r="C10" t="n">
        <v>1664</v>
      </c>
      <c s="6" r="D10" t="n">
        <v>1571</v>
      </c>
    </row>
    <row r="11" spans="1:4">
      <c s="4" r="A11" t="s">
        <v>715</v>
      </c>
      <c s="6" r="B11" t="n">
        <v>-340</v>
      </c>
      <c s="6" r="C11" t="n">
        <v>-414</v>
      </c>
      <c s="6" r="D11" t="n">
        <v>-1465</v>
      </c>
    </row>
    <row r="12" spans="1:4">
      <c s="4" r="A12" t="s">
        <v>184</v>
      </c>
    </row>
    <row r="13" spans="1:4">
      <c s="3" r="A13" t="s">
        <v>184</v>
      </c>
    </row>
    <row r="14" spans="1:4">
      <c s="4" r="A14" t="s">
        <v>716</v>
      </c>
      <c s="6" r="B14" t="n">
        <v>0</v>
      </c>
      <c s="6" r="C14" t="n">
        <v>0</v>
      </c>
      <c s="6" r="D14" t="n">
        <v>0</v>
      </c>
    </row>
    <row r="15" spans="1:4">
      <c s="4" r="A15" t="s">
        <v>713</v>
      </c>
      <c s="6" r="B15" t="n">
        <v>235</v>
      </c>
      <c s="6" r="C15" t="n">
        <v>415</v>
      </c>
      <c s="6" r="D15" t="n">
        <v>583</v>
      </c>
    </row>
    <row r="16" spans="1:4">
      <c s="4" r="A16" t="s">
        <v>186</v>
      </c>
    </row>
    <row r="17" spans="1:4">
      <c s="3" r="A17" t="s">
        <v>711</v>
      </c>
    </row>
    <row r="18" spans="1:4">
      <c s="4" r="A18" t="s">
        <v>712</v>
      </c>
      <c s="6" r="B18" t="n">
        <v>4589</v>
      </c>
      <c s="6" r="C18" t="n">
        <v>4993</v>
      </c>
      <c s="6" r="D18" t="n">
        <v>4235</v>
      </c>
    </row>
    <row r="19" spans="1:4">
      <c s="4" r="A19" t="s">
        <v>714</v>
      </c>
      <c s="6" r="B19" t="n">
        <v>746</v>
      </c>
      <c s="6" r="C19" t="n">
        <v>676</v>
      </c>
      <c s="6" r="D19" t="n">
        <v>554</v>
      </c>
    </row>
    <row r="20" spans="1:4">
      <c s="4" r="A20" t="s">
        <v>715</v>
      </c>
      <c s="7" r="B20" t="n">
        <v>-169</v>
      </c>
      <c s="7" r="C20" t="n">
        <v>-132</v>
      </c>
      <c s="7" r="D20" t="n">
        <v>-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7</v>
      </c>
      <c s="2" r="B1" t="s">
        <v>1</v>
      </c>
    </row>
    <row r="2" spans="1:3">
      <c s="2" r="B2" t="s">
        <v>2</v>
      </c>
      <c s="2" r="C2" t="s">
        <v>32</v>
      </c>
    </row>
    <row r="3" spans="1:3">
      <c s="3" r="A3" t="s">
        <v>718</v>
      </c>
    </row>
    <row r="4" spans="1:3">
      <c s="4" r="A4" t="s">
        <v>719</v>
      </c>
      <c s="7" r="B4" t="n">
        <v>781</v>
      </c>
      <c s="7" r="C4" t="n">
        <v>968</v>
      </c>
    </row>
    <row r="5" spans="1:3">
      <c s="4" r="A5" t="s">
        <v>720</v>
      </c>
      <c s="6" r="B5" t="n">
        <v>-243</v>
      </c>
      <c s="6" r="C5" t="n">
        <v>-230</v>
      </c>
    </row>
    <row r="6" spans="1:3">
      <c s="4" r="A6" t="s">
        <v>721</v>
      </c>
      <c s="6" r="B6" t="n">
        <v>-20</v>
      </c>
      <c s="6" r="C6" t="n">
        <v>-6</v>
      </c>
    </row>
    <row r="7" spans="1:3">
      <c s="4" r="A7" t="s">
        <v>722</v>
      </c>
      <c s="6" r="B7" t="n">
        <v>3</v>
      </c>
      <c s="6" r="C7" t="n">
        <v>16</v>
      </c>
    </row>
    <row r="8" spans="1:3">
      <c s="4" r="A8" t="s">
        <v>723</v>
      </c>
      <c s="6" r="B8" t="n">
        <v>3</v>
      </c>
      <c s="6" r="C8" t="n">
        <v>6</v>
      </c>
    </row>
    <row r="9" spans="1:3">
      <c s="4" r="A9" t="s">
        <v>724</v>
      </c>
      <c s="6" r="B9" t="n">
        <v>20</v>
      </c>
      <c s="6" r="C9" t="n">
        <v>42</v>
      </c>
    </row>
    <row r="10" spans="1:3">
      <c s="4" r="A10" t="s">
        <v>725</v>
      </c>
      <c s="6" r="B10" t="n">
        <v>-12</v>
      </c>
      <c s="6" r="C10" t="n">
        <v>-15</v>
      </c>
    </row>
    <row r="11" spans="1:3">
      <c s="4" r="A11" t="s">
        <v>726</v>
      </c>
      <c s="7" r="B11" t="n">
        <v>532</v>
      </c>
      <c s="7" r="C11" t="n">
        <v>7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727</v>
      </c>
      <c s="2" r="C1" t="s">
        <v>2</v>
      </c>
      <c s="2" r="D1" t="s">
        <v>32</v>
      </c>
    </row>
    <row r="2" spans="1:4">
      <c s="3" r="A2" t="s">
        <v>728</v>
      </c>
    </row>
    <row r="3" spans="1:4">
      <c s="4" r="A3" t="s">
        <v>665</v>
      </c>
      <c s="7" r="C3" t="n">
        <v>20164</v>
      </c>
      <c s="7" r="D3" t="n">
        <v>19263</v>
      </c>
    </row>
    <row r="4" spans="1:4">
      <c s="4" r="A4" t="s">
        <v>666</v>
      </c>
      <c s="4" r="B4" t="s">
        <v>35</v>
      </c>
      <c s="6" r="C4" t="n">
        <v>20522</v>
      </c>
      <c s="6" r="D4" t="n">
        <v>20263</v>
      </c>
    </row>
    <row r="5" spans="1:4">
      <c s="4" r="A5" t="s">
        <v>729</v>
      </c>
    </row>
    <row r="6" spans="1:4">
      <c s="3" r="A6" t="s">
        <v>728</v>
      </c>
    </row>
    <row r="7" spans="1:4">
      <c s="4" r="A7" t="s">
        <v>665</v>
      </c>
      <c s="6" r="C7" t="n">
        <v>765</v>
      </c>
      <c s="6" r="D7" t="n">
        <v>196</v>
      </c>
    </row>
    <row r="8" spans="1:4">
      <c s="4" r="A8" t="s">
        <v>666</v>
      </c>
      <c s="6" r="C8" t="n">
        <v>765</v>
      </c>
      <c s="6" r="D8" t="n">
        <v>196</v>
      </c>
    </row>
    <row r="9" spans="1:4">
      <c s="4" r="A9" t="s">
        <v>730</v>
      </c>
    </row>
    <row r="10" spans="1:4">
      <c s="3" r="A10" t="s">
        <v>728</v>
      </c>
    </row>
    <row r="11" spans="1:4">
      <c s="4" r="A11" t="s">
        <v>665</v>
      </c>
      <c s="6" r="C11" t="n">
        <v>18369</v>
      </c>
      <c s="6" r="D11" t="n">
        <v>18171</v>
      </c>
    </row>
    <row r="12" spans="1:4">
      <c s="4" r="A12" t="s">
        <v>666</v>
      </c>
      <c s="6" r="C12" t="n">
        <v>18503</v>
      </c>
      <c s="6" r="D12" t="n">
        <v>18881</v>
      </c>
    </row>
    <row r="13" spans="1:4">
      <c s="4" r="A13" t="s">
        <v>731</v>
      </c>
    </row>
    <row r="14" spans="1:4">
      <c s="3" r="A14" t="s">
        <v>728</v>
      </c>
    </row>
    <row r="15" spans="1:4">
      <c s="4" r="A15" t="s">
        <v>665</v>
      </c>
      <c s="6" r="C15" t="n">
        <v>12797</v>
      </c>
      <c s="6" r="D15" t="n">
        <v>11922</v>
      </c>
    </row>
    <row r="16" spans="1:4">
      <c s="4" r="A16" t="s">
        <v>666</v>
      </c>
      <c s="6" r="C16" t="n">
        <v>12851</v>
      </c>
      <c s="6" r="D16" t="n">
        <v>12439</v>
      </c>
    </row>
    <row r="17" spans="1:4">
      <c s="4" r="A17" t="s">
        <v>732</v>
      </c>
    </row>
    <row r="18" spans="1:4">
      <c s="3" r="A18" t="s">
        <v>728</v>
      </c>
    </row>
    <row r="19" spans="1:4">
      <c s="4" r="A19" t="s">
        <v>665</v>
      </c>
      <c s="6" r="C19" t="n">
        <v>1860</v>
      </c>
      <c s="6" r="D19" t="n">
        <v>2505</v>
      </c>
    </row>
    <row r="20" spans="1:4">
      <c s="4" r="A20" t="s">
        <v>666</v>
      </c>
      <c s="6" r="C20" t="n">
        <v>1862</v>
      </c>
      <c s="6" r="D20" t="n">
        <v>2546</v>
      </c>
    </row>
    <row r="21" spans="1:4">
      <c s="4" r="A21" t="s">
        <v>733</v>
      </c>
    </row>
    <row r="22" spans="1:4">
      <c s="3" r="A22" t="s">
        <v>728</v>
      </c>
    </row>
    <row r="23" spans="1:4">
      <c s="4" r="A23" t="s">
        <v>665</v>
      </c>
      <c s="6" r="C23" t="n">
        <v>1411</v>
      </c>
      <c s="6" r="D23" t="n">
        <v>1640</v>
      </c>
    </row>
    <row r="24" spans="1:4">
      <c s="4" r="A24" t="s">
        <v>666</v>
      </c>
      <c s="6" r="C24" t="n">
        <v>1428</v>
      </c>
      <c s="6" r="D24" t="n">
        <v>1676</v>
      </c>
    </row>
    <row r="25" spans="1:4">
      <c s="4" r="A25" t="s">
        <v>734</v>
      </c>
    </row>
    <row r="26" spans="1:4">
      <c s="3" r="A26" t="s">
        <v>728</v>
      </c>
    </row>
    <row r="27" spans="1:4">
      <c s="4" r="A27" t="s">
        <v>665</v>
      </c>
      <c s="6" r="C27" t="n">
        <v>1295</v>
      </c>
      <c s="6" r="D27" t="n">
        <v>1180</v>
      </c>
    </row>
    <row r="28" spans="1:4">
      <c s="4" r="A28" t="s">
        <v>666</v>
      </c>
      <c s="6" r="C28" t="n">
        <v>1299</v>
      </c>
      <c s="6" r="D28" t="n">
        <v>1198</v>
      </c>
    </row>
    <row r="29" spans="1:4">
      <c s="4" r="A29" t="s">
        <v>735</v>
      </c>
    </row>
    <row r="30" spans="1:4">
      <c s="3" r="A30" t="s">
        <v>728</v>
      </c>
    </row>
    <row r="31" spans="1:4">
      <c s="4" r="A31" t="s">
        <v>665</v>
      </c>
      <c s="6" r="C31" t="n">
        <v>680</v>
      </c>
      <c s="6" r="D31" t="n">
        <v>621</v>
      </c>
    </row>
    <row r="32" spans="1:4">
      <c s="4" r="A32" t="s">
        <v>666</v>
      </c>
      <c s="6" r="C32" t="n">
        <v>694</v>
      </c>
      <c s="6" r="D32" t="n">
        <v>650</v>
      </c>
    </row>
    <row r="33" spans="1:4">
      <c s="4" r="A33" t="s">
        <v>736</v>
      </c>
    </row>
    <row r="34" spans="1:4">
      <c s="3" r="A34" t="s">
        <v>728</v>
      </c>
    </row>
    <row r="35" spans="1:4">
      <c s="4" r="A35" t="s">
        <v>665</v>
      </c>
      <c s="6" r="C35" t="n">
        <v>326</v>
      </c>
      <c s="6" r="D35" t="n">
        <v>303</v>
      </c>
    </row>
    <row r="36" spans="1:4">
      <c s="4" r="A36" t="s">
        <v>666</v>
      </c>
      <c s="6" r="C36" t="n">
        <v>369</v>
      </c>
      <c s="6" r="D36" t="n">
        <v>372</v>
      </c>
    </row>
    <row r="37" spans="1:4">
      <c s="4" r="A37" t="s">
        <v>737</v>
      </c>
    </row>
    <row r="38" spans="1:4">
      <c s="3" r="A38" t="s">
        <v>728</v>
      </c>
    </row>
    <row r="39" spans="1:4">
      <c s="4" r="A39" t="s">
        <v>665</v>
      </c>
      <c s="6" r="C39" t="n">
        <v>1030</v>
      </c>
      <c s="6" r="D39" t="n">
        <v>896</v>
      </c>
    </row>
    <row r="40" spans="1:4">
      <c s="4" r="A40" t="s">
        <v>666</v>
      </c>
      <c s="7" r="C40" t="n">
        <v>1254</v>
      </c>
      <c s="7" r="D40" t="n">
        <v>1186</v>
      </c>
    </row>
    <row r="41" spans="1:4">
      <c r="A41" t="n"/>
    </row>
    <row r="42" spans="1:4">
      <c s="4" r="A42" t="s">
        <v>35</v>
      </c>
      <c s="4" r="B42" t="s">
        <v>80</v>
      </c>
    </row>
  </sheetData>
  <mergeCells count="3">
    <mergeCell ref="A1:B1"/>
    <mergeCell ref="A41:C41"/>
    <mergeCell ref="B42:C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738</v>
      </c>
      <c s="2" r="B1" t="s">
        <v>1</v>
      </c>
    </row>
    <row r="2" spans="1:4">
      <c s="2" r="B2" t="s">
        <v>2</v>
      </c>
      <c s="2" r="C2" t="s">
        <v>32</v>
      </c>
      <c s="2" r="D2" t="s">
        <v>98</v>
      </c>
    </row>
    <row r="3" spans="1:4">
      <c s="3" r="A3" t="s">
        <v>231</v>
      </c>
    </row>
    <row r="4" spans="1:4">
      <c s="4" r="A4" t="s">
        <v>739</v>
      </c>
      <c s="7" r="B4" t="n">
        <v>-642000000</v>
      </c>
      <c s="7" r="C4" t="n">
        <v>144000000</v>
      </c>
      <c s="7" r="D4" t="n">
        <v>-485000000</v>
      </c>
    </row>
    <row r="5" spans="1:4">
      <c s="4" r="A5" t="s">
        <v>740</v>
      </c>
      <c s="6" r="B5" t="n">
        <v>-366000000</v>
      </c>
      <c s="6" r="C5" t="n">
        <v>-108000000</v>
      </c>
      <c s="7" r="D5" t="n">
        <v>188000000</v>
      </c>
    </row>
    <row r="6" spans="1:4">
      <c s="3" r="A6" t="s">
        <v>741</v>
      </c>
    </row>
    <row r="7" spans="1:4">
      <c s="4" r="A7" t="s">
        <v>742</v>
      </c>
      <c s="6" r="B7" t="n">
        <v>274000000</v>
      </c>
      <c s="6" r="C7" t="n">
        <v>380000000</v>
      </c>
    </row>
    <row r="8" spans="1:4">
      <c s="4" r="A8" t="s">
        <v>743</v>
      </c>
      <c s="6" r="B8" t="n">
        <v>214000000</v>
      </c>
      <c s="6" r="C8" t="n">
        <v>0</v>
      </c>
    </row>
    <row r="9" spans="1:4">
      <c s="4" r="A9" t="s">
        <v>744</v>
      </c>
      <c s="6" r="B9" t="n">
        <v>18000000</v>
      </c>
      <c s="6" r="C9" t="n">
        <v>25000000</v>
      </c>
    </row>
    <row r="10" spans="1:4">
      <c s="4" r="A10" t="s">
        <v>745</v>
      </c>
      <c s="6" r="B10" t="n">
        <v>0</v>
      </c>
      <c s="6" r="C10" t="n">
        <v>0</v>
      </c>
    </row>
    <row r="11" spans="1:4">
      <c s="4" r="A11" t="s">
        <v>746</v>
      </c>
      <c s="6" r="B11" t="n">
        <v>0</v>
      </c>
      <c s="6" r="C11" t="n">
        <v>0</v>
      </c>
    </row>
    <row r="12" spans="1:4">
      <c s="4" r="A12" t="s">
        <v>747</v>
      </c>
      <c s="6" r="B12" t="n">
        <v>0</v>
      </c>
      <c s="6" r="C12" t="n">
        <v>0</v>
      </c>
    </row>
    <row r="13" spans="1:4">
      <c s="4" r="A13" t="s">
        <v>748</v>
      </c>
      <c s="6" r="B13" t="n">
        <v>22000000</v>
      </c>
      <c s="6" r="C13" t="n">
        <v>0</v>
      </c>
    </row>
    <row r="14" spans="1:4">
      <c s="4" r="A14" t="s">
        <v>749</v>
      </c>
      <c s="6" r="B14" t="n">
        <v>81000000</v>
      </c>
      <c s="6" r="C14" t="n">
        <v>82000000</v>
      </c>
    </row>
    <row r="15" spans="1:4">
      <c s="4" r="A15" t="s">
        <v>750</v>
      </c>
      <c s="6" r="B15" t="n">
        <v>0</v>
      </c>
      <c s="6" r="C15" t="n">
        <v>0</v>
      </c>
    </row>
    <row r="16" spans="1:4">
      <c s="4" r="A16" t="s">
        <v>751</v>
      </c>
      <c s="6" r="B16" t="n">
        <v>17508000000</v>
      </c>
      <c s="6" r="C16" t="n">
        <v>12666000000</v>
      </c>
    </row>
    <row r="17" spans="1:4">
      <c s="4" r="A17" t="s">
        <v>752</v>
      </c>
      <c s="6" r="B17" t="n">
        <v>16920000000</v>
      </c>
      <c s="6" r="C17" t="n">
        <v>11979000000</v>
      </c>
    </row>
    <row r="18" spans="1:4">
      <c s="4" r="A18" t="s">
        <v>753</v>
      </c>
      <c s="6" r="B18" t="n">
        <v>343000000</v>
      </c>
    </row>
    <row r="19" spans="1:4">
      <c s="4" r="A19" t="s">
        <v>754</v>
      </c>
      <c s="6" r="B19" t="n">
        <v>11000000</v>
      </c>
    </row>
    <row r="20" spans="1:4">
      <c s="4" r="A20" t="s">
        <v>755</v>
      </c>
      <c s="6" r="B20" t="n">
        <v>1000000</v>
      </c>
    </row>
    <row r="21" spans="1:4">
      <c s="4" r="A21" t="s">
        <v>756</v>
      </c>
      <c s="6" r="B21" t="n">
        <v>5000000</v>
      </c>
    </row>
    <row r="22" spans="1:4">
      <c s="4" r="A22" t="s">
        <v>757</v>
      </c>
      <c s="6" r="B22" t="n">
        <v>10000000</v>
      </c>
    </row>
    <row r="23" spans="1:4">
      <c s="4" r="A23" t="s">
        <v>758</v>
      </c>
      <c s="6" r="B23" t="n">
        <v>3750000000</v>
      </c>
      <c s="6" r="C23" t="n">
        <v>1156000000</v>
      </c>
    </row>
    <row r="24" spans="1:4">
      <c s="4" r="A24" t="s">
        <v>759</v>
      </c>
      <c s="6" r="B24" t="n">
        <v>583000000</v>
      </c>
      <c s="6" r="C24" t="n">
        <v>200000000</v>
      </c>
    </row>
    <row r="25" spans="1:4">
      <c s="4" r="A25" t="s">
        <v>760</v>
      </c>
      <c s="6" r="B25" t="n">
        <v>1802000000</v>
      </c>
      <c s="6" r="C25" t="n">
        <v>901000000</v>
      </c>
    </row>
    <row r="26" spans="1:4">
      <c s="4" r="A26" t="s">
        <v>761</v>
      </c>
      <c s="6" r="B26" t="n">
        <v>19000000</v>
      </c>
      <c s="6" r="C26" t="n">
        <v>13000000</v>
      </c>
    </row>
    <row r="27" spans="1:4">
      <c s="4" r="A27" t="s">
        <v>762</v>
      </c>
      <c s="6" r="B27" t="n">
        <v>18000000</v>
      </c>
      <c s="6" r="C27" t="n">
        <v>13000000</v>
      </c>
    </row>
    <row r="28" spans="1:4">
      <c s="4" r="A28" t="s">
        <v>763</v>
      </c>
      <c s="6" r="B28" t="n">
        <v>14557000000</v>
      </c>
      <c s="6" r="C28" t="n">
        <v>18810000000</v>
      </c>
    </row>
    <row r="29" spans="1:4">
      <c s="4" r="A29" t="s">
        <v>764</v>
      </c>
      <c s="6" r="B29" t="n">
        <v>162000000</v>
      </c>
      <c s="6" r="C29" t="n">
        <v>168000000</v>
      </c>
    </row>
    <row r="30" spans="1:4">
      <c s="4" r="A30" t="s">
        <v>765</v>
      </c>
      <c s="6" r="B30" t="n">
        <v>603000000</v>
      </c>
      <c s="6" r="C30" t="n">
        <v>606000000</v>
      </c>
    </row>
    <row r="31" spans="1:4">
      <c s="4" r="A31" t="s">
        <v>766</v>
      </c>
      <c s="6" r="B31" t="n">
        <v>109000000</v>
      </c>
      <c s="6" r="C31" t="n">
        <v>164000000</v>
      </c>
    </row>
    <row r="32" spans="1:4">
      <c s="4" r="A32" t="s">
        <v>767</v>
      </c>
      <c s="6" r="B32" t="n">
        <v>136000000</v>
      </c>
      <c s="6" r="C32" t="n">
        <v>143000000</v>
      </c>
    </row>
    <row r="33" spans="1:4">
      <c s="4" r="A33" t="s">
        <v>768</v>
      </c>
      <c s="6" r="B33" t="n">
        <v>7794000000</v>
      </c>
      <c s="6" r="C33" t="n">
        <v>6518000000</v>
      </c>
    </row>
    <row r="34" spans="1:4">
      <c s="4" r="A34" t="s">
        <v>769</v>
      </c>
    </row>
    <row r="35" spans="1:4">
      <c s="3" r="A35" t="s">
        <v>741</v>
      </c>
    </row>
    <row r="36" spans="1:4">
      <c s="4" r="A36" t="s">
        <v>763</v>
      </c>
      <c s="6" r="C36" t="n">
        <v>16863000000</v>
      </c>
    </row>
    <row r="37" spans="1:4">
      <c s="4" r="A37" t="s">
        <v>770</v>
      </c>
    </row>
    <row r="38" spans="1:4">
      <c s="3" r="A38" t="s">
        <v>741</v>
      </c>
    </row>
    <row r="39" spans="1:4">
      <c s="4" r="A39" t="s">
        <v>763</v>
      </c>
      <c s="6" r="B39" t="n">
        <v>7882000000</v>
      </c>
      <c s="6" r="C39" t="n">
        <v>9407000000</v>
      </c>
    </row>
    <row r="40" spans="1:4">
      <c s="4" r="A40" t="s">
        <v>771</v>
      </c>
    </row>
    <row r="41" spans="1:4">
      <c s="3" r="A41" t="s">
        <v>741</v>
      </c>
    </row>
    <row r="42" spans="1:4">
      <c s="4" r="A42" t="s">
        <v>763</v>
      </c>
      <c s="6" r="B42" t="n">
        <v>2178000000</v>
      </c>
      <c s="6" r="C42" t="n">
        <v>2935000000</v>
      </c>
    </row>
    <row r="43" spans="1:4">
      <c s="4" r="A43" t="s">
        <v>772</v>
      </c>
    </row>
    <row r="44" spans="1:4">
      <c s="3" r="A44" t="s">
        <v>741</v>
      </c>
    </row>
    <row r="45" spans="1:4">
      <c s="4" r="A45" t="s">
        <v>763</v>
      </c>
      <c s="6" r="B45" t="n">
        <v>3496000000</v>
      </c>
      <c s="6" r="C45" t="n">
        <v>4241000000</v>
      </c>
    </row>
    <row r="46" spans="1:4">
      <c s="4" r="A46" t="s">
        <v>334</v>
      </c>
    </row>
    <row r="47" spans="1:4">
      <c s="3" r="A47" t="s">
        <v>741</v>
      </c>
    </row>
    <row r="48" spans="1:4">
      <c s="4" r="A48" t="s">
        <v>763</v>
      </c>
      <c s="6" r="B48" t="n">
        <v>1001000000</v>
      </c>
      <c s="6" r="C48" t="n">
        <v>1947000000</v>
      </c>
    </row>
    <row r="49" spans="1:4">
      <c s="4" r="A49" t="s">
        <v>773</v>
      </c>
    </row>
    <row r="50" spans="1:4">
      <c s="3" r="A50" t="s">
        <v>741</v>
      </c>
    </row>
    <row r="51" spans="1:4">
      <c s="4" r="A51" t="s">
        <v>763</v>
      </c>
      <c s="6" r="C51" t="n">
        <v>0</v>
      </c>
    </row>
    <row r="52" spans="1:4">
      <c s="4" r="A52" t="s">
        <v>446</v>
      </c>
    </row>
    <row r="53" spans="1:4">
      <c s="3" r="A53" t="s">
        <v>741</v>
      </c>
    </row>
    <row r="54" spans="1:4">
      <c s="4" r="A54" t="s">
        <v>763</v>
      </c>
      <c s="6" r="C54" t="n">
        <v>280000000</v>
      </c>
    </row>
    <row r="55" spans="1:4">
      <c s="4" r="A55" t="s">
        <v>230</v>
      </c>
    </row>
    <row r="56" spans="1:4">
      <c s="3" r="A56" t="s">
        <v>741</v>
      </c>
    </row>
    <row r="57" spans="1:4">
      <c s="4" r="A57" t="s">
        <v>768</v>
      </c>
      <c s="6" r="B57" t="n">
        <v>2195000000</v>
      </c>
      <c s="6" r="C57" t="n">
        <v>1333000000</v>
      </c>
    </row>
    <row r="58" spans="1:4">
      <c s="4" r="A58" t="s">
        <v>774</v>
      </c>
    </row>
    <row r="59" spans="1:4">
      <c s="3" r="A59" t="s">
        <v>741</v>
      </c>
    </row>
    <row r="60" spans="1:4">
      <c s="4" r="A60" t="s">
        <v>768</v>
      </c>
      <c s="7" r="B60" t="n">
        <v>5599000000</v>
      </c>
      <c s="7" r="C60" t="n">
        <v>5185000000</v>
      </c>
    </row>
    <row r="61" spans="1:4">
      <c s="4" r="A61" t="s">
        <v>775</v>
      </c>
    </row>
    <row r="62" spans="1:4">
      <c s="3" r="A62" t="s">
        <v>741</v>
      </c>
    </row>
    <row r="63" spans="1:4">
      <c s="4" r="A63" t="s">
        <v>776</v>
      </c>
      <c s="4" r="B63" t="s">
        <v>777</v>
      </c>
    </row>
    <row r="64" spans="1:4">
      <c s="4" r="A64" t="s">
        <v>778</v>
      </c>
    </row>
    <row r="65" spans="1:4">
      <c s="3" r="A65" t="s">
        <v>741</v>
      </c>
    </row>
    <row r="66" spans="1:4">
      <c s="4" r="A66" t="s">
        <v>776</v>
      </c>
      <c s="4" r="B66" t="s">
        <v>779</v>
      </c>
    </row>
    <row r="67" spans="1:4">
      <c s="4" r="A67" t="s">
        <v>780</v>
      </c>
    </row>
    <row r="68" spans="1:4">
      <c s="3" r="A68" t="s">
        <v>741</v>
      </c>
    </row>
    <row r="69" spans="1:4">
      <c s="4" r="A69" t="s">
        <v>776</v>
      </c>
      <c s="4" r="B69" t="s">
        <v>779</v>
      </c>
    </row>
    <row r="70" spans="1:4">
      <c s="4" r="A70" t="s">
        <v>781</v>
      </c>
    </row>
    <row r="71" spans="1:4">
      <c s="3" r="A71" t="s">
        <v>741</v>
      </c>
    </row>
    <row r="72" spans="1:4">
      <c s="4" r="A72" t="s">
        <v>776</v>
      </c>
      <c s="4" r="B72" t="s">
        <v>782</v>
      </c>
    </row>
    <row r="73" spans="1:4">
      <c s="4" r="A73" t="s">
        <v>783</v>
      </c>
    </row>
    <row r="74" spans="1:4">
      <c s="3" r="A74" t="s">
        <v>741</v>
      </c>
    </row>
    <row r="75" spans="1:4">
      <c s="4" r="A75" t="s">
        <v>776</v>
      </c>
      <c s="4" r="B75" t="s">
        <v>7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85</v>
      </c>
      <c s="2" r="B1" t="s">
        <v>2</v>
      </c>
      <c s="2" r="C1" t="s">
        <v>32</v>
      </c>
    </row>
    <row r="2" spans="1:3">
      <c s="3" r="A2" t="s">
        <v>741</v>
      </c>
    </row>
    <row r="3" spans="1:3">
      <c s="4" r="A3" t="s">
        <v>666</v>
      </c>
      <c s="7" r="B3" t="n">
        <v>14458</v>
      </c>
      <c s="7" r="C3" t="n">
        <v>10874</v>
      </c>
    </row>
    <row r="4" spans="1:3">
      <c s="4" r="A4" t="s">
        <v>786</v>
      </c>
    </row>
    <row r="5" spans="1:3">
      <c s="3" r="A5" t="s">
        <v>741</v>
      </c>
    </row>
    <row r="6" spans="1:3">
      <c s="4" r="A6" t="s">
        <v>665</v>
      </c>
      <c s="6" r="B6" t="n">
        <v>12</v>
      </c>
      <c s="6" r="C6" t="n">
        <v>7</v>
      </c>
    </row>
    <row r="7" spans="1:3">
      <c s="4" r="A7" t="s">
        <v>666</v>
      </c>
      <c s="6" r="B7" t="n">
        <v>15</v>
      </c>
      <c s="6" r="C7" t="n">
        <v>11</v>
      </c>
    </row>
    <row r="8" spans="1:3">
      <c s="4" r="A8" t="s">
        <v>730</v>
      </c>
    </row>
    <row r="9" spans="1:3">
      <c s="3" r="A9" t="s">
        <v>741</v>
      </c>
    </row>
    <row r="10" spans="1:3">
      <c s="4" r="A10" t="s">
        <v>665</v>
      </c>
      <c s="6" r="B10" t="n">
        <v>11132</v>
      </c>
      <c s="6" r="C10" t="n">
        <v>8306</v>
      </c>
    </row>
    <row r="11" spans="1:3">
      <c s="4" r="A11" t="s">
        <v>666</v>
      </c>
      <c s="6" r="B11" t="n">
        <v>10764</v>
      </c>
      <c s="6" r="C11" t="n">
        <v>8282</v>
      </c>
    </row>
    <row r="12" spans="1:3">
      <c s="4" r="A12" t="s">
        <v>737</v>
      </c>
    </row>
    <row r="13" spans="1:3">
      <c s="3" r="A13" t="s">
        <v>741</v>
      </c>
    </row>
    <row r="14" spans="1:3">
      <c s="4" r="A14" t="s">
        <v>665</v>
      </c>
      <c s="6" r="B14" t="n">
        <v>1006</v>
      </c>
      <c s="6" r="C14" t="n">
        <v>992</v>
      </c>
    </row>
    <row r="15" spans="1:3">
      <c s="4" r="A15" t="s">
        <v>666</v>
      </c>
      <c s="6" r="B15" t="n">
        <v>1098</v>
      </c>
      <c s="6" r="C15" t="n">
        <v>1105</v>
      </c>
    </row>
    <row r="16" spans="1:3">
      <c s="4" r="A16" t="s">
        <v>729</v>
      </c>
    </row>
    <row r="17" spans="1:3">
      <c s="3" r="A17" t="s">
        <v>741</v>
      </c>
    </row>
    <row r="18" spans="1:3">
      <c s="4" r="A18" t="s">
        <v>665</v>
      </c>
      <c s="6" r="B18" t="n">
        <v>26</v>
      </c>
      <c s="6" r="C18" t="n">
        <v>27</v>
      </c>
    </row>
    <row r="19" spans="1:3">
      <c s="4" r="A19" t="s">
        <v>666</v>
      </c>
      <c s="6" r="B19" t="n">
        <v>26</v>
      </c>
      <c s="6" r="C19" t="n">
        <v>27</v>
      </c>
    </row>
    <row r="20" spans="1:3">
      <c s="4" r="A20" t="s">
        <v>787</v>
      </c>
    </row>
    <row r="21" spans="1:3">
      <c s="3" r="A21" t="s">
        <v>741</v>
      </c>
    </row>
    <row r="22" spans="1:3">
      <c s="4" r="A22" t="s">
        <v>665</v>
      </c>
      <c s="6" r="B22" t="n">
        <v>12176</v>
      </c>
      <c s="6" r="C22" t="n">
        <v>9332</v>
      </c>
    </row>
    <row r="23" spans="1:3">
      <c s="4" r="A23" t="s">
        <v>666</v>
      </c>
      <c s="6" r="B23" t="n">
        <v>11903</v>
      </c>
      <c s="6" r="C23" t="n">
        <v>9425</v>
      </c>
    </row>
    <row r="24" spans="1:3">
      <c s="4" r="A24" t="s">
        <v>788</v>
      </c>
    </row>
    <row r="25" spans="1:3">
      <c s="3" r="A25" t="s">
        <v>741</v>
      </c>
    </row>
    <row r="26" spans="1:3">
      <c s="4" r="A26" t="s">
        <v>666</v>
      </c>
      <c s="7" r="B26" t="n">
        <v>2555</v>
      </c>
      <c s="7" r="C26" t="n">
        <v>14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s>
  <sheetData>
    <row r="1" spans="1:6">
      <c s="1" r="A1" t="s">
        <v>170</v>
      </c>
      <c s="2" r="B1" t="s">
        <v>1</v>
      </c>
    </row>
    <row r="2" spans="1:6">
      <c s="2" r="B2" t="s">
        <v>2</v>
      </c>
      <c s="2" r="D2" t="s">
        <v>32</v>
      </c>
      <c s="2" r="F2" t="s">
        <v>98</v>
      </c>
    </row>
    <row r="3" spans="1:6">
      <c s="3" r="A3" t="s">
        <v>171</v>
      </c>
    </row>
    <row r="4" spans="1:6">
      <c s="4" r="A4" t="s">
        <v>164</v>
      </c>
      <c s="7" r="B4" t="n">
        <v>5712</v>
      </c>
      <c s="7" r="D4" t="n">
        <v>1438</v>
      </c>
      <c s="7" r="F4" t="n">
        <v>-560</v>
      </c>
    </row>
    <row r="5" spans="1:6">
      <c s="3" r="A5" t="s">
        <v>172</v>
      </c>
    </row>
    <row r="6" spans="1:6">
      <c s="4" r="A6" t="s">
        <v>173</v>
      </c>
      <c s="6" r="B6" t="n">
        <v>-4025</v>
      </c>
      <c s="6" r="D6" t="n">
        <v>-1636</v>
      </c>
      <c s="6" r="F6" t="n">
        <v>5206</v>
      </c>
    </row>
    <row r="7" spans="1:6">
      <c s="4" r="A7" t="s">
        <v>101</v>
      </c>
      <c s="6" r="B7" t="n">
        <v>-1883</v>
      </c>
      <c s="6" r="D7" t="n">
        <v>-2156</v>
      </c>
      <c s="6" r="F7" t="n">
        <v>-1649</v>
      </c>
    </row>
    <row r="8" spans="1:6">
      <c s="4" r="A8" t="s">
        <v>113</v>
      </c>
      <c s="6" r="B8" t="n">
        <v>3479</v>
      </c>
      <c s="6" r="D8" t="n">
        <v>4263</v>
      </c>
      <c s="6" r="F8" t="n">
        <v>3111</v>
      </c>
    </row>
    <row r="9" spans="1:6">
      <c s="4" r="A9" t="s">
        <v>174</v>
      </c>
      <c s="6" r="B9" t="n">
        <v>113</v>
      </c>
      <c s="6" r="D9" t="n">
        <v>631</v>
      </c>
      <c s="6" r="F9" t="n">
        <v>411</v>
      </c>
    </row>
    <row r="10" spans="1:6">
      <c s="4" r="A10" t="s">
        <v>175</v>
      </c>
      <c s="6" r="B10" t="n">
        <v>524</v>
      </c>
      <c s="6" r="D10" t="n">
        <v>-339</v>
      </c>
      <c s="6" r="F10" t="n">
        <v>250</v>
      </c>
    </row>
    <row r="11" spans="1:6">
      <c s="3" r="A11" t="s">
        <v>176</v>
      </c>
    </row>
    <row r="12" spans="1:6">
      <c s="4" r="A12" t="s">
        <v>47</v>
      </c>
      <c s="6" r="B12" t="n">
        <v>-533</v>
      </c>
      <c s="6" r="D12" t="n">
        <v>-721</v>
      </c>
      <c s="6" r="F12" t="n">
        <v>-2661</v>
      </c>
    </row>
    <row r="13" spans="1:6">
      <c s="4" r="A13" t="s">
        <v>177</v>
      </c>
      <c s="6" r="B13" t="n">
        <v>8311</v>
      </c>
      <c s="6" r="D13" t="n">
        <v>11276</v>
      </c>
      <c s="6" r="F13" t="n">
        <v>8379</v>
      </c>
    </row>
    <row r="14" spans="1:6">
      <c s="4" r="A14" t="s">
        <v>178</v>
      </c>
      <c s="6" r="B14" t="n">
        <v>256</v>
      </c>
      <c s="6" r="D14" t="n">
        <v>44</v>
      </c>
      <c s="6" r="F14" t="n">
        <v>-33</v>
      </c>
    </row>
    <row r="15" spans="1:6">
      <c s="4" r="A15" t="s">
        <v>58</v>
      </c>
      <c s="6" r="B15" t="n">
        <v>245</v>
      </c>
      <c s="6" r="D15" t="n">
        <v>175</v>
      </c>
      <c s="6" r="F15" t="n">
        <v>-1343</v>
      </c>
    </row>
    <row r="16" spans="1:6">
      <c s="4" r="A16" t="s">
        <v>179</v>
      </c>
      <c s="6" r="B16" t="n">
        <v>1305</v>
      </c>
      <c s="6" r="D16" t="n">
        <v>4989</v>
      </c>
      <c s="6" r="F16" t="n">
        <v>-3747</v>
      </c>
    </row>
    <row r="17" spans="1:6">
      <c s="4" r="A17" t="s">
        <v>180</v>
      </c>
      <c s="6" r="B17" t="n">
        <v>391</v>
      </c>
      <c s="6" r="D17" t="n">
        <v>1432</v>
      </c>
      <c s="6" r="F17" t="n">
        <v>1081</v>
      </c>
    </row>
    <row r="18" spans="1:6">
      <c s="4" r="A18" t="s">
        <v>181</v>
      </c>
      <c s="6" r="B18" t="n">
        <v>13895</v>
      </c>
      <c s="6" r="D18" t="n">
        <v>19396</v>
      </c>
      <c s="6" r="F18" t="n">
        <v>8445</v>
      </c>
    </row>
    <row r="19" spans="1:6">
      <c s="3" r="A19" t="s">
        <v>182</v>
      </c>
    </row>
    <row r="20" spans="1:6">
      <c s="4" r="A20" t="s">
        <v>183</v>
      </c>
      <c s="6" r="B20" t="n">
        <v>47080</v>
      </c>
      <c s="6" r="D20" t="n">
        <v>49529</v>
      </c>
      <c s="6" r="F20" t="n">
        <v>60719</v>
      </c>
    </row>
    <row r="21" spans="1:6">
      <c s="4" r="A21" t="s">
        <v>184</v>
      </c>
      <c s="6" r="B21" t="n">
        <v>235</v>
      </c>
      <c s="6" r="D21" t="n">
        <v>415</v>
      </c>
      <c s="6" r="F21" t="n">
        <v>587</v>
      </c>
    </row>
    <row r="22" spans="1:6">
      <c s="4" r="A22" t="s">
        <v>185</v>
      </c>
      <c s="6" r="B22" t="n">
        <v>14313</v>
      </c>
      <c s="6" r="D22" t="n">
        <v>13548</v>
      </c>
      <c s="6" r="F22" t="n">
        <v>19412</v>
      </c>
    </row>
    <row r="23" spans="1:6">
      <c s="4" r="A23" t="s">
        <v>186</v>
      </c>
      <c s="6" r="B23" t="n">
        <v>4577</v>
      </c>
      <c s="6" r="D23" t="n">
        <v>5001</v>
      </c>
      <c s="6" r="F23" t="n">
        <v>4227</v>
      </c>
    </row>
    <row r="24" spans="1:6">
      <c s="4" r="A24" t="s">
        <v>187</v>
      </c>
      <c s="6" r="B24" t="n">
        <v>5464</v>
      </c>
      <c s="6" r="D24" t="n">
        <v>4076</v>
      </c>
      <c s="6" r="F24" t="n">
        <v>6501</v>
      </c>
    </row>
    <row r="25" spans="1:6">
      <c s="4" r="A25" t="s">
        <v>41</v>
      </c>
      <c s="6" r="B25" t="n">
        <v>2199</v>
      </c>
      <c s="6" r="D25" t="n">
        <v>2084</v>
      </c>
      <c s="6" r="F25" t="n">
        <v>2231</v>
      </c>
    </row>
    <row r="26" spans="1:6">
      <c s="4" r="A26" t="s">
        <v>188</v>
      </c>
      <c s="6" r="B26" t="n">
        <v>1276</v>
      </c>
      <c s="6" r="D26" t="n">
        <v>574</v>
      </c>
      <c s="6" r="F26" t="n">
        <v>1594</v>
      </c>
    </row>
    <row r="27" spans="1:6">
      <c s="4" r="A27" t="s">
        <v>43</v>
      </c>
      <c s="6" r="B27" t="n">
        <v>77021</v>
      </c>
      <c s="6" r="D27" t="n">
        <v>73823</v>
      </c>
      <c s="6" r="F27" t="n">
        <v>60002</v>
      </c>
    </row>
    <row r="28" spans="1:6">
      <c s="3" r="A28" t="s">
        <v>189</v>
      </c>
    </row>
    <row r="29" spans="1:6">
      <c s="4" r="A29" t="s">
        <v>183</v>
      </c>
      <c s="6" r="B29" t="n">
        <v>-47606</v>
      </c>
      <c s="6" r="D29" t="n">
        <v>-57467</v>
      </c>
      <c s="6" r="F29" t="n">
        <v>-67774</v>
      </c>
    </row>
    <row r="30" spans="1:6">
      <c s="4" r="A30" t="s">
        <v>184</v>
      </c>
      <c s="6" r="B30" t="n">
        <v>0</v>
      </c>
      <c s="6" r="D30" t="n">
        <v>-21</v>
      </c>
      <c s="6" r="F30" t="n">
        <v>-208</v>
      </c>
    </row>
    <row r="31" spans="1:6">
      <c s="4" r="A31" t="s">
        <v>185</v>
      </c>
      <c s="6" r="B31" t="n">
        <v>-18608</v>
      </c>
      <c s="6" r="D31" t="n">
        <v>-16522</v>
      </c>
      <c s="6" r="F31" t="n">
        <v>-22552</v>
      </c>
    </row>
    <row r="32" spans="1:6">
      <c s="4" r="A32" t="s">
        <v>186</v>
      </c>
      <c s="6" r="B32" t="n">
        <v>-4055</v>
      </c>
      <c s="6" r="D32" t="n">
        <v>-4476</v>
      </c>
      <c s="6" r="F32" t="n">
        <v>-4301</v>
      </c>
    </row>
    <row r="33" spans="1:6">
      <c s="4" r="A33" t="s">
        <v>187</v>
      </c>
      <c s="6" r="B33" t="n">
        <v>-9392</v>
      </c>
      <c s="6" r="D33" t="n">
        <v>-9346</v>
      </c>
      <c s="6" r="F33" t="n">
        <v>-10316</v>
      </c>
    </row>
    <row r="34" spans="1:6">
      <c s="4" r="A34" t="s">
        <v>41</v>
      </c>
      <c s="6" r="B34" t="n">
        <v>-1782</v>
      </c>
      <c s="6" r="D34" t="n">
        <v>-1855</v>
      </c>
      <c s="6" r="F34" t="n">
        <v>-1831</v>
      </c>
    </row>
    <row r="35" spans="1:6">
      <c s="4" r="A35" t="s">
        <v>188</v>
      </c>
      <c s="6" r="B35" t="n">
        <v>-2005</v>
      </c>
      <c s="6" r="D35" t="n">
        <v>-1805</v>
      </c>
      <c s="6" r="F35" t="n">
        <v>-1800</v>
      </c>
    </row>
    <row r="36" spans="1:6">
      <c s="4" r="A36" t="s">
        <v>43</v>
      </c>
      <c s="6" r="B36" t="n">
        <v>-76622</v>
      </c>
      <c s="6" r="D36" t="n">
        <v>-74295</v>
      </c>
      <c s="6" r="F36" t="n">
        <v>-61034</v>
      </c>
    </row>
    <row r="37" spans="1:6">
      <c s="4" r="A37" t="s">
        <v>190</v>
      </c>
      <c s="6" r="B37" t="n">
        <v>0</v>
      </c>
      <c s="6" r="D37" t="n">
        <v>-23</v>
      </c>
      <c s="6" r="F37" t="n">
        <v>-488</v>
      </c>
    </row>
    <row r="38" spans="1:6">
      <c s="4" r="A38" t="s">
        <v>179</v>
      </c>
      <c s="6" r="B38" t="n">
        <v>53</v>
      </c>
      <c s="6" r="D38" t="n">
        <v>-555</v>
      </c>
      <c s="6" r="F38" t="n">
        <v>-950</v>
      </c>
    </row>
    <row r="39" spans="1:6">
      <c s="4" r="A39" t="s">
        <v>180</v>
      </c>
      <c s="6" r="B39" t="n">
        <v>106</v>
      </c>
      <c s="6" r="D39" t="n">
        <v>227</v>
      </c>
      <c s="6" r="F39" t="n">
        <v>-353</v>
      </c>
    </row>
    <row r="40" spans="1:6">
      <c s="4" r="A40" t="s">
        <v>191</v>
      </c>
      <c s="6" r="B40" t="n">
        <v>-7746</v>
      </c>
      <c s="6" r="D40" t="n">
        <v>-17088</v>
      </c>
      <c s="6" r="F40" t="n">
        <v>-16334</v>
      </c>
    </row>
    <row r="41" spans="1:6">
      <c s="3" r="A41" t="s">
        <v>192</v>
      </c>
    </row>
    <row r="42" spans="1:6">
      <c s="4" r="A42" t="s">
        <v>193</v>
      </c>
      <c s="6" r="B42" t="n">
        <v>23206</v>
      </c>
      <c s="6" r="D42" t="n">
        <v>23977</v>
      </c>
      <c s="6" r="F42" t="n">
        <v>24721</v>
      </c>
    </row>
    <row r="43" spans="1:6">
      <c s="4" r="A43" t="s">
        <v>194</v>
      </c>
      <c s="6" r="B43" t="n">
        <v>-21963</v>
      </c>
      <c s="6" r="D43" t="n">
        <v>-22003</v>
      </c>
      <c s="6" r="F43" t="n">
        <v>-24960</v>
      </c>
    </row>
    <row r="44" spans="1:6">
      <c s="4" r="A44" t="s">
        <v>195</v>
      </c>
      <c s="6" r="B44" t="n">
        <v>-2270</v>
      </c>
      <c s="6" r="D44" t="n">
        <v>710</v>
      </c>
      <c s="6" r="F44" t="n">
        <v>3200</v>
      </c>
    </row>
    <row r="45" spans="1:6">
      <c s="4" r="A45" t="s">
        <v>196</v>
      </c>
      <c s="6" r="B45" t="n">
        <v>-1117</v>
      </c>
      <c s="6" r="D45" t="n">
        <v>-1008</v>
      </c>
      <c s="6" r="F45" t="n">
        <v>-828</v>
      </c>
    </row>
    <row r="46" spans="1:6">
      <c s="4" r="A46" t="s">
        <v>197</v>
      </c>
      <c s="6" r="B46" t="n">
        <v>68</v>
      </c>
      <c s="6" r="D46" t="n">
        <v>-27</v>
      </c>
      <c s="6" r="F46" t="n">
        <v>96</v>
      </c>
    </row>
    <row r="47" spans="1:6">
      <c s="4" r="A47" t="s">
        <v>156</v>
      </c>
      <c s="6" r="B47" t="n">
        <v>-1013</v>
      </c>
      <c s="6" r="D47" t="n">
        <v>-1000</v>
      </c>
      <c s="6" r="F47" t="n">
        <v>-738</v>
      </c>
    </row>
    <row r="48" spans="1:6">
      <c s="4" r="A48" t="s">
        <v>198</v>
      </c>
      <c s="6" r="B48" t="n">
        <v>209</v>
      </c>
      <c s="6" r="D48" t="n">
        <v>269</v>
      </c>
      <c s="6" r="F48" t="n">
        <v>348</v>
      </c>
    </row>
    <row r="49" spans="1:6">
      <c s="4" r="A49" t="s">
        <v>199</v>
      </c>
      <c s="6" r="B49" t="n">
        <v>5166</v>
      </c>
      <c s="6" r="D49" t="n">
        <v>7955</v>
      </c>
      <c s="6" r="F49" t="n">
        <v>4660</v>
      </c>
    </row>
    <row r="50" spans="1:6">
      <c s="4" r="A50" t="s">
        <v>200</v>
      </c>
      <c s="6" r="B50" t="n">
        <v>-4957</v>
      </c>
      <c s="6" r="D50" t="n">
        <v>-7384</v>
      </c>
      <c s="6" r="F50" t="n">
        <v>-3939</v>
      </c>
    </row>
    <row r="51" spans="1:6">
      <c s="4" r="A51" t="s">
        <v>201</v>
      </c>
      <c s="6" r="B51" t="n">
        <v>19</v>
      </c>
      <c s="6" r="D51" t="n">
        <v>26</v>
      </c>
      <c s="6" r="F51" t="n">
        <v>32</v>
      </c>
    </row>
    <row r="52" spans="1:6">
      <c s="4" r="A52" t="s">
        <v>180</v>
      </c>
      <c s="6" r="B52" t="n">
        <v>-221</v>
      </c>
      <c s="6" r="D52" t="n">
        <v>133</v>
      </c>
      <c s="6" r="F52" t="n">
        <v>-331</v>
      </c>
    </row>
    <row r="53" spans="1:6">
      <c s="4" r="A53" t="s">
        <v>202</v>
      </c>
      <c s="6" r="B53" t="n">
        <v>-3524</v>
      </c>
      <c s="6" r="D53" t="n">
        <v>1629</v>
      </c>
      <c s="6" r="F53" t="n">
        <v>2242</v>
      </c>
    </row>
    <row r="54" spans="1:6">
      <c s="4" r="A54" t="s">
        <v>203</v>
      </c>
      <c s="6" r="B54" t="n">
        <v>69</v>
      </c>
      <c s="6" r="D54" t="n">
        <v>-458</v>
      </c>
      <c s="6" r="F54" t="n">
        <v>-1014</v>
      </c>
    </row>
    <row r="55" spans="1:6">
      <c s="4" r="A55" t="s">
        <v>204</v>
      </c>
      <c s="6" r="B55" t="n">
        <v>2694</v>
      </c>
      <c s="6" r="D55" t="n">
        <v>3479</v>
      </c>
      <c s="6" r="F55" t="n">
        <v>-6661</v>
      </c>
    </row>
    <row r="56" spans="1:6">
      <c s="4" r="A56" t="s">
        <v>205</v>
      </c>
      <c s="6" r="B56" t="n">
        <v>14918</v>
      </c>
      <c s="4" r="C56" t="s">
        <v>35</v>
      </c>
      <c s="6" r="D56" t="n">
        <v>11439</v>
      </c>
      <c s="6" r="F56" t="n">
        <v>18100</v>
      </c>
    </row>
    <row r="57" spans="1:6">
      <c s="4" r="A57" t="s">
        <v>206</v>
      </c>
      <c s="6" r="B57" t="n">
        <v>17612</v>
      </c>
      <c s="4" r="C57" t="s">
        <v>35</v>
      </c>
      <c s="6" r="D57" t="n">
        <v>14918</v>
      </c>
      <c s="4" r="E57" t="s">
        <v>35</v>
      </c>
      <c s="6" r="F57" t="n">
        <v>11439</v>
      </c>
    </row>
    <row r="58" spans="1:6">
      <c s="3" r="A58" t="s">
        <v>207</v>
      </c>
    </row>
    <row r="59" spans="1:6">
      <c s="4" r="A59" t="s">
        <v>208</v>
      </c>
      <c s="6" r="B59" t="n">
        <v>1083</v>
      </c>
      <c s="6" r="D59" t="n">
        <v>109</v>
      </c>
      <c s="6" r="F59" t="n">
        <v>1279</v>
      </c>
    </row>
    <row r="60" spans="1:6">
      <c s="4" r="A60" t="s">
        <v>209</v>
      </c>
      <c s="6" r="B60" t="n">
        <v>1324</v>
      </c>
      <c s="6" r="D60" t="n">
        <v>1883</v>
      </c>
      <c s="6" r="F60" t="n">
        <v>1387</v>
      </c>
    </row>
    <row r="61" spans="1:6">
      <c s="3" r="A61" t="s">
        <v>210</v>
      </c>
    </row>
    <row r="62" spans="1:6">
      <c s="4" r="A62" t="s">
        <v>211</v>
      </c>
      <c s="6" r="B62" t="n">
        <v>115</v>
      </c>
      <c s="6" r="D62" t="n">
        <v>100</v>
      </c>
      <c s="6" r="F62" t="n">
        <v>105</v>
      </c>
    </row>
    <row r="63" spans="1:6">
      <c s="4" r="A63" t="s">
        <v>212</v>
      </c>
    </row>
    <row r="64" spans="1:6">
      <c s="3" r="A64" t="s">
        <v>210</v>
      </c>
    </row>
    <row r="65" spans="1:6">
      <c s="4" r="A65" t="s">
        <v>213</v>
      </c>
      <c s="6" r="B65" t="n">
        <v>2091</v>
      </c>
      <c s="6" r="D65" t="n">
        <v>1435</v>
      </c>
      <c s="6" r="F65" t="n">
        <v>0</v>
      </c>
    </row>
    <row r="66" spans="1:6">
      <c s="4" r="A66" t="s">
        <v>214</v>
      </c>
      <c s="6" r="B66" t="n">
        <v>3739</v>
      </c>
      <c s="6" r="D66" t="n">
        <v>4653</v>
      </c>
      <c s="6" r="F66" t="n">
        <v>0</v>
      </c>
    </row>
    <row r="67" spans="1:6">
      <c s="4" r="A67" t="s">
        <v>215</v>
      </c>
      <c s="6" r="B67" t="n">
        <v>1648</v>
      </c>
      <c s="6" r="D67" t="n">
        <v>3218</v>
      </c>
      <c s="6" r="F67" t="n">
        <v>0</v>
      </c>
    </row>
    <row r="68" spans="1:6">
      <c s="4" r="A68" t="s">
        <v>216</v>
      </c>
    </row>
    <row r="69" spans="1:6">
      <c s="3" r="A69" t="s">
        <v>210</v>
      </c>
    </row>
    <row r="70" spans="1:6">
      <c s="4" r="A70" t="s">
        <v>217</v>
      </c>
      <c s="6" r="B70" t="n">
        <v>0</v>
      </c>
      <c s="6" r="D70" t="n">
        <v>656</v>
      </c>
      <c s="6" r="F70" t="n">
        <v>0</v>
      </c>
    </row>
    <row r="71" spans="1:6">
      <c s="4" r="A71" t="s">
        <v>214</v>
      </c>
      <c s="6" r="B71" t="n">
        <v>0</v>
      </c>
      <c s="6" r="D71" t="n">
        <v>586</v>
      </c>
      <c s="6" r="F71" t="n">
        <v>0</v>
      </c>
    </row>
    <row r="72" spans="1:6">
      <c s="4" r="A72" t="s">
        <v>218</v>
      </c>
      <c s="6" r="B72" t="n">
        <v>0</v>
      </c>
      <c s="6" r="D72" t="n">
        <v>47</v>
      </c>
      <c s="6" r="F72" t="n">
        <v>0</v>
      </c>
    </row>
    <row r="73" spans="1:6">
      <c s="4" r="A73" t="s">
        <v>219</v>
      </c>
      <c s="6" r="B73" t="n">
        <v>0</v>
      </c>
      <c s="6" r="D73" t="n">
        <v>23</v>
      </c>
      <c s="6" r="F73" t="n">
        <v>0</v>
      </c>
    </row>
    <row r="74" spans="1:6">
      <c s="4" r="A74" t="s">
        <v>220</v>
      </c>
    </row>
    <row r="75" spans="1:6">
      <c s="3" r="A75" t="s">
        <v>210</v>
      </c>
    </row>
    <row r="76" spans="1:6">
      <c s="4" r="A76" t="s">
        <v>217</v>
      </c>
      <c s="6" r="B76" t="n">
        <v>0</v>
      </c>
      <c s="6" r="D76" t="n">
        <v>0</v>
      </c>
      <c s="6" r="F76" t="n">
        <v>11056</v>
      </c>
    </row>
    <row r="77" spans="1:6">
      <c s="4" r="A77" t="s">
        <v>214</v>
      </c>
      <c s="6" r="B77" t="n">
        <v>0</v>
      </c>
      <c s="6" r="D77" t="n">
        <v>0</v>
      </c>
      <c s="6" r="F77" t="n">
        <v>10568</v>
      </c>
    </row>
    <row r="78" spans="1:6">
      <c s="4" r="A78" t="s">
        <v>219</v>
      </c>
      <c s="6" r="B78" t="n">
        <v>0</v>
      </c>
      <c s="6" r="D78" t="n">
        <v>0</v>
      </c>
      <c s="6" r="F78" t="n">
        <v>488</v>
      </c>
    </row>
    <row r="79" spans="1:6">
      <c s="4" r="A79" t="s">
        <v>79</v>
      </c>
    </row>
    <row r="80" spans="1:6">
      <c s="3" r="A80" t="s">
        <v>192</v>
      </c>
    </row>
    <row r="81" spans="1:6">
      <c s="4" r="A81" t="s">
        <v>196</v>
      </c>
      <c s="6" r="B81" t="n">
        <v>0</v>
      </c>
      <c s="6" r="D81" t="n">
        <v>-19</v>
      </c>
      <c s="6" r="F81" t="n">
        <v>-19</v>
      </c>
    </row>
    <row r="82" spans="1:6">
      <c s="4" r="A82" t="s">
        <v>156</v>
      </c>
      <c s="7" r="B82" t="n">
        <v>-651</v>
      </c>
      <c s="7" r="D82" t="n">
        <v>0</v>
      </c>
      <c s="7" r="F82" t="n">
        <v>0</v>
      </c>
    </row>
    <row r="83" spans="1:6">
      <c r="A83" t="n"/>
    </row>
    <row r="84" spans="1:6">
      <c s="4" r="A84" t="s">
        <v>35</v>
      </c>
      <c s="4" r="B84" t="s">
        <v>80</v>
      </c>
    </row>
  </sheetData>
  <mergeCells count="6">
    <mergeCell ref="A1:A2"/>
    <mergeCell ref="B1:F1"/>
    <mergeCell ref="B2:C2"/>
    <mergeCell ref="D2:E2"/>
    <mergeCell ref="A83:F83"/>
    <mergeCell ref="B84:F8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9</v>
      </c>
      <c s="2" r="B1" t="s">
        <v>2</v>
      </c>
      <c s="2" r="C1" t="s">
        <v>32</v>
      </c>
    </row>
    <row r="2" spans="1:3">
      <c s="4" r="A2" t="s">
        <v>790</v>
      </c>
    </row>
    <row r="3" spans="1:3">
      <c s="3" r="A3" t="s">
        <v>791</v>
      </c>
    </row>
    <row r="4" spans="1:3">
      <c s="4" r="A4" t="s">
        <v>665</v>
      </c>
      <c s="7" r="B4" t="n">
        <v>55172</v>
      </c>
      <c s="7" r="C4" t="n">
        <v>53997</v>
      </c>
    </row>
    <row r="5" spans="1:3">
      <c s="4" r="A5" t="s">
        <v>666</v>
      </c>
      <c s="6" r="B5" t="n">
        <v>63434</v>
      </c>
      <c s="6" r="C5" t="n">
        <v>61866</v>
      </c>
    </row>
    <row r="6" spans="1:3">
      <c s="4" r="A6" t="s">
        <v>792</v>
      </c>
    </row>
    <row r="7" spans="1:3">
      <c s="3" r="A7" t="s">
        <v>791</v>
      </c>
    </row>
    <row r="8" spans="1:3">
      <c s="4" r="A8" t="s">
        <v>665</v>
      </c>
      <c s="6" r="B8" t="n">
        <v>53851</v>
      </c>
      <c s="6" r="C8" t="n">
        <v>52703</v>
      </c>
    </row>
    <row r="9" spans="1:3">
      <c s="4" r="A9" t="s">
        <v>666</v>
      </c>
      <c s="6" r="B9" t="n">
        <v>61911</v>
      </c>
      <c s="6" r="C9" t="n">
        <v>60379</v>
      </c>
    </row>
    <row r="10" spans="1:3">
      <c s="4" r="A10" t="s">
        <v>793</v>
      </c>
    </row>
    <row r="11" spans="1:3">
      <c s="3" r="A11" t="s">
        <v>791</v>
      </c>
    </row>
    <row r="12" spans="1:3">
      <c s="4" r="A12" t="s">
        <v>665</v>
      </c>
      <c s="6" r="B12" t="n">
        <v>796</v>
      </c>
      <c s="6" r="C12" t="n">
        <v>801</v>
      </c>
    </row>
    <row r="13" spans="1:3">
      <c s="4" r="A13" t="s">
        <v>666</v>
      </c>
      <c s="6" r="B13" t="n">
        <v>988</v>
      </c>
      <c s="6" r="C13" t="n">
        <v>981</v>
      </c>
    </row>
    <row r="14" spans="1:3">
      <c s="4" r="A14" t="s">
        <v>794</v>
      </c>
    </row>
    <row r="15" spans="1:3">
      <c s="3" r="A15" t="s">
        <v>791</v>
      </c>
    </row>
    <row r="16" spans="1:3">
      <c s="4" r="A16" t="s">
        <v>665</v>
      </c>
      <c s="6" r="B16" t="n">
        <v>492</v>
      </c>
      <c s="6" r="C16" t="n">
        <v>457</v>
      </c>
    </row>
    <row r="17" spans="1:3">
      <c s="4" r="A17" t="s">
        <v>666</v>
      </c>
      <c s="6" r="B17" t="n">
        <v>502</v>
      </c>
      <c s="6" r="C17" t="n">
        <v>470</v>
      </c>
    </row>
    <row r="18" spans="1:3">
      <c s="4" r="A18" t="s">
        <v>795</v>
      </c>
    </row>
    <row r="19" spans="1:3">
      <c s="3" r="A19" t="s">
        <v>791</v>
      </c>
    </row>
    <row r="20" spans="1:3">
      <c s="4" r="A20" t="s">
        <v>665</v>
      </c>
      <c s="6" r="B20" t="n">
        <v>33</v>
      </c>
      <c s="6" r="C20" t="n">
        <v>36</v>
      </c>
    </row>
    <row r="21" spans="1:3">
      <c s="4" r="A21" t="s">
        <v>666</v>
      </c>
      <c s="6" r="B21" t="n">
        <v>33</v>
      </c>
      <c s="6" r="C21" t="n">
        <v>36</v>
      </c>
    </row>
    <row r="22" spans="1:3">
      <c s="4" r="A22" t="s">
        <v>796</v>
      </c>
    </row>
    <row r="23" spans="1:3">
      <c s="3" r="A23" t="s">
        <v>791</v>
      </c>
    </row>
    <row r="24" spans="1:3">
      <c s="4" r="A24" t="s">
        <v>665</v>
      </c>
      <c s="6" r="B24" t="n">
        <v>0</v>
      </c>
      <c s="6" r="C24" t="n">
        <v>0</v>
      </c>
    </row>
    <row r="25" spans="1:3">
      <c s="4" r="A25" t="s">
        <v>666</v>
      </c>
      <c s="6" r="B25" t="n">
        <v>0</v>
      </c>
      <c s="6" r="C25" t="n">
        <v>0</v>
      </c>
    </row>
    <row r="26" spans="1:3">
      <c s="4" r="A26" t="s">
        <v>797</v>
      </c>
    </row>
    <row r="27" spans="1:3">
      <c s="3" r="A27" t="s">
        <v>791</v>
      </c>
    </row>
    <row r="28" spans="1:3">
      <c s="4" r="A28" t="s">
        <v>665</v>
      </c>
      <c s="6" r="B28" t="n">
        <v>0</v>
      </c>
      <c s="6" r="C28" t="n">
        <v>0</v>
      </c>
    </row>
    <row r="29" spans="1:3">
      <c s="4" r="A29" t="s">
        <v>666</v>
      </c>
      <c s="6" r="B29" t="n">
        <v>0</v>
      </c>
      <c s="6" r="C29" t="n">
        <v>0</v>
      </c>
    </row>
    <row r="30" spans="1:3">
      <c s="4" r="A30" t="s">
        <v>798</v>
      </c>
    </row>
    <row r="31" spans="1:3">
      <c s="3" r="A31" t="s">
        <v>791</v>
      </c>
    </row>
    <row r="32" spans="1:3">
      <c s="4" r="A32" t="s">
        <v>665</v>
      </c>
      <c s="6" r="B32" t="n">
        <v>7235</v>
      </c>
      <c s="6" r="C32" t="n">
        <v>6976</v>
      </c>
    </row>
    <row r="33" spans="1:3">
      <c s="4" r="A33" t="s">
        <v>666</v>
      </c>
      <c s="6" r="B33" t="n">
        <v>9277</v>
      </c>
      <c s="6" r="C33" t="n">
        <v>8488</v>
      </c>
    </row>
    <row r="34" spans="1:3">
      <c s="4" r="A34" t="s">
        <v>799</v>
      </c>
    </row>
    <row r="35" spans="1:3">
      <c s="3" r="A35" t="s">
        <v>791</v>
      </c>
    </row>
    <row r="36" spans="1:3">
      <c s="4" r="A36" t="s">
        <v>665</v>
      </c>
      <c s="6" r="B36" t="n">
        <v>7191</v>
      </c>
      <c s="6" r="C36" t="n">
        <v>6927</v>
      </c>
    </row>
    <row r="37" spans="1:3">
      <c s="4" r="A37" t="s">
        <v>666</v>
      </c>
      <c s="6" r="B37" t="n">
        <v>9233</v>
      </c>
      <c s="6" r="C37" t="n">
        <v>8438</v>
      </c>
    </row>
    <row r="38" spans="1:3">
      <c s="4" r="A38" t="s">
        <v>800</v>
      </c>
    </row>
    <row r="39" spans="1:3">
      <c s="3" r="A39" t="s">
        <v>791</v>
      </c>
    </row>
    <row r="40" spans="1:3">
      <c s="4" r="A40" t="s">
        <v>665</v>
      </c>
      <c s="6" r="B40" t="n">
        <v>0</v>
      </c>
      <c s="6" r="C40" t="n">
        <v>0</v>
      </c>
    </row>
    <row r="41" spans="1:3">
      <c s="4" r="A41" t="s">
        <v>666</v>
      </c>
      <c s="6" r="B41" t="n">
        <v>0</v>
      </c>
      <c s="6" r="C41" t="n">
        <v>0</v>
      </c>
    </row>
    <row r="42" spans="1:3">
      <c s="4" r="A42" t="s">
        <v>801</v>
      </c>
    </row>
    <row r="43" spans="1:3">
      <c s="3" r="A43" t="s">
        <v>791</v>
      </c>
    </row>
    <row r="44" spans="1:3">
      <c s="4" r="A44" t="s">
        <v>665</v>
      </c>
      <c s="6" r="B44" t="n">
        <v>44</v>
      </c>
      <c s="6" r="C44" t="n">
        <v>49</v>
      </c>
    </row>
    <row r="45" spans="1:3">
      <c s="4" r="A45" t="s">
        <v>666</v>
      </c>
      <c s="6" r="B45" t="n">
        <v>44</v>
      </c>
      <c s="6" r="C45" t="n">
        <v>50</v>
      </c>
    </row>
    <row r="46" spans="1:3">
      <c s="4" r="A46" t="s">
        <v>802</v>
      </c>
    </row>
    <row r="47" spans="1:3">
      <c s="3" r="A47" t="s">
        <v>791</v>
      </c>
    </row>
    <row r="48" spans="1:3">
      <c s="4" r="A48" t="s">
        <v>665</v>
      </c>
      <c s="6" r="B48" t="n">
        <v>0</v>
      </c>
      <c s="6" r="C48" t="n">
        <v>0</v>
      </c>
    </row>
    <row r="49" spans="1:3">
      <c s="4" r="A49" t="s">
        <v>666</v>
      </c>
      <c s="6" r="B49" t="n">
        <v>0</v>
      </c>
      <c s="6" r="C49" t="n">
        <v>0</v>
      </c>
    </row>
    <row r="50" spans="1:3">
      <c s="4" r="A50" t="s">
        <v>803</v>
      </c>
    </row>
    <row r="51" spans="1:3">
      <c s="3" r="A51" t="s">
        <v>791</v>
      </c>
    </row>
    <row r="52" spans="1:3">
      <c s="4" r="A52" t="s">
        <v>665</v>
      </c>
      <c s="6" r="B52" t="n">
        <v>0</v>
      </c>
      <c s="6" r="C52" t="n">
        <v>0</v>
      </c>
    </row>
    <row r="53" spans="1:3">
      <c s="4" r="A53" t="s">
        <v>666</v>
      </c>
      <c s="6" r="B53" t="n">
        <v>0</v>
      </c>
      <c s="6" r="C53" t="n">
        <v>0</v>
      </c>
    </row>
    <row r="54" spans="1:3">
      <c s="4" r="A54" t="s">
        <v>804</v>
      </c>
    </row>
    <row r="55" spans="1:3">
      <c s="3" r="A55" t="s">
        <v>791</v>
      </c>
    </row>
    <row r="56" spans="1:3">
      <c s="4" r="A56" t="s">
        <v>665</v>
      </c>
      <c s="6" r="B56" t="n">
        <v>0</v>
      </c>
      <c s="6" r="C56" t="n">
        <v>0</v>
      </c>
    </row>
    <row r="57" spans="1:3">
      <c s="4" r="A57" t="s">
        <v>666</v>
      </c>
      <c s="7" r="B57" t="n">
        <v>0</v>
      </c>
      <c s="7" r="C5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5</v>
      </c>
      <c s="2" r="B1" t="s">
        <v>1</v>
      </c>
    </row>
    <row r="2" spans="1:3">
      <c s="2" r="B2" t="s">
        <v>2</v>
      </c>
      <c s="2" r="C2" t="s">
        <v>32</v>
      </c>
    </row>
    <row r="3" spans="1:3">
      <c s="3" r="A3" t="s">
        <v>806</v>
      </c>
    </row>
    <row r="4" spans="1:3">
      <c s="4" r="A4" t="s">
        <v>807</v>
      </c>
      <c s="7" r="B4" t="n">
        <v>49046</v>
      </c>
      <c s="7" r="C4" t="n">
        <v>44748</v>
      </c>
    </row>
    <row r="5" spans="1:3">
      <c s="4" r="A5" t="s">
        <v>808</v>
      </c>
      <c s="6" r="B5" t="n">
        <v>-99</v>
      </c>
      <c s="6" r="C5" t="n">
        <v>-105</v>
      </c>
    </row>
    <row r="6" spans="1:3">
      <c s="4" r="A6" t="s">
        <v>809</v>
      </c>
      <c s="6" r="B6" t="n">
        <v>48947</v>
      </c>
      <c s="6" r="C6" t="n">
        <v>44643</v>
      </c>
    </row>
    <row r="7" spans="1:3">
      <c s="4" r="A7" t="s">
        <v>810</v>
      </c>
      <c s="6" r="B7" t="n">
        <v>1625</v>
      </c>
      <c s="6" r="C7" t="n">
        <v>1803</v>
      </c>
    </row>
    <row r="8" spans="1:3">
      <c s="4" r="A8" t="s">
        <v>808</v>
      </c>
      <c s="6" r="B8" t="n">
        <v>-13</v>
      </c>
      <c s="6" r="C8" t="n">
        <v>-14</v>
      </c>
    </row>
    <row r="9" spans="1:3">
      <c s="4" r="A9" t="s">
        <v>811</v>
      </c>
      <c s="6" r="B9" t="n">
        <v>1612</v>
      </c>
      <c s="6" r="C9" t="n">
        <v>1789</v>
      </c>
    </row>
    <row r="10" spans="1:3">
      <c s="4" r="A10" t="s">
        <v>187</v>
      </c>
      <c s="7" r="B10" t="n">
        <v>50559</v>
      </c>
      <c s="7" r="C10" t="n">
        <v>46432</v>
      </c>
    </row>
    <row r="11" spans="1:3">
      <c s="4" r="A11" t="s">
        <v>812</v>
      </c>
      <c s="4" r="B11" t="s">
        <v>602</v>
      </c>
      <c s="4" r="C11" t="s">
        <v>602</v>
      </c>
    </row>
    <row r="12" spans="1:3">
      <c s="4" r="A12" t="s">
        <v>813</v>
      </c>
    </row>
    <row r="13" spans="1:3">
      <c s="3" r="A13" t="s">
        <v>806</v>
      </c>
    </row>
    <row r="14" spans="1:3">
      <c s="4" r="A14" t="s">
        <v>807</v>
      </c>
      <c s="7" r="B14" t="n">
        <v>46187</v>
      </c>
      <c s="7" r="C14" t="n">
        <v>42303</v>
      </c>
    </row>
    <row r="15" spans="1:3">
      <c s="4" r="A15" t="s">
        <v>812</v>
      </c>
      <c s="4" r="B15" t="s">
        <v>814</v>
      </c>
      <c s="4" r="C15" t="s">
        <v>815</v>
      </c>
    </row>
    <row r="16" spans="1:3">
      <c s="4" r="A16" t="s">
        <v>816</v>
      </c>
    </row>
    <row r="17" spans="1:3">
      <c s="3" r="A17" t="s">
        <v>806</v>
      </c>
    </row>
    <row r="18" spans="1:3">
      <c s="4" r="A18" t="s">
        <v>810</v>
      </c>
      <c s="7" r="B18" t="n">
        <v>1012</v>
      </c>
      <c s="7" r="C18" t="n">
        <v>1092</v>
      </c>
    </row>
    <row r="19" spans="1:3">
      <c s="4" r="A19" t="s">
        <v>817</v>
      </c>
    </row>
    <row r="20" spans="1:3">
      <c s="3" r="A20" t="s">
        <v>806</v>
      </c>
    </row>
    <row r="21" spans="1:3">
      <c s="4" r="A21" t="s">
        <v>810</v>
      </c>
      <c s="6" r="B21" t="n">
        <v>301</v>
      </c>
      <c s="6" r="C21" t="n">
        <v>392</v>
      </c>
    </row>
    <row r="22" spans="1:3">
      <c s="4" r="A22" t="s">
        <v>818</v>
      </c>
    </row>
    <row r="23" spans="1:3">
      <c s="3" r="A23" t="s">
        <v>806</v>
      </c>
    </row>
    <row r="24" spans="1:3">
      <c s="4" r="A24" t="s">
        <v>810</v>
      </c>
      <c s="6" r="B24" t="n">
        <v>312</v>
      </c>
      <c s="6" r="C24" t="n">
        <v>319</v>
      </c>
    </row>
    <row r="25" spans="1:3">
      <c s="4" r="A25" t="s">
        <v>819</v>
      </c>
    </row>
    <row r="26" spans="1:3">
      <c s="3" r="A26" t="s">
        <v>806</v>
      </c>
    </row>
    <row r="27" spans="1:3">
      <c s="4" r="A27" t="s">
        <v>807</v>
      </c>
      <c s="7" r="B27" t="n">
        <v>11226</v>
      </c>
      <c s="7" r="C27" t="n">
        <v>9612</v>
      </c>
    </row>
    <row r="28" spans="1:3">
      <c s="4" r="A28" t="s">
        <v>812</v>
      </c>
      <c s="4" r="B28" t="s">
        <v>820</v>
      </c>
      <c s="4" r="C28" t="s">
        <v>821</v>
      </c>
    </row>
    <row r="29" spans="1:3">
      <c s="4" r="A29" t="s">
        <v>822</v>
      </c>
    </row>
    <row r="30" spans="1:3">
      <c s="3" r="A30" t="s">
        <v>806</v>
      </c>
    </row>
    <row r="31" spans="1:3">
      <c s="4" r="A31" t="s">
        <v>807</v>
      </c>
      <c s="7" r="B31" t="n">
        <v>8917</v>
      </c>
      <c s="7" r="C31" t="n">
        <v>8765</v>
      </c>
    </row>
    <row r="32" spans="1:3">
      <c s="4" r="A32" t="s">
        <v>812</v>
      </c>
      <c s="4" r="B32" t="s">
        <v>823</v>
      </c>
      <c s="4" r="C32" t="s">
        <v>824</v>
      </c>
    </row>
    <row r="33" spans="1:3">
      <c s="4" r="A33" t="s">
        <v>825</v>
      </c>
    </row>
    <row r="34" spans="1:3">
      <c s="3" r="A34" t="s">
        <v>806</v>
      </c>
    </row>
    <row r="35" spans="1:3">
      <c s="4" r="A35" t="s">
        <v>807</v>
      </c>
      <c s="7" r="B35" t="n">
        <v>12034</v>
      </c>
      <c s="7" r="C35" t="n">
        <v>10369</v>
      </c>
    </row>
    <row r="36" spans="1:3">
      <c s="4" r="A36" t="s">
        <v>812</v>
      </c>
      <c s="4" r="B36" t="s">
        <v>826</v>
      </c>
      <c s="4" r="C36" t="s">
        <v>827</v>
      </c>
    </row>
    <row r="37" spans="1:3">
      <c s="4" r="A37" t="s">
        <v>828</v>
      </c>
    </row>
    <row r="38" spans="1:3">
      <c s="3" r="A38" t="s">
        <v>806</v>
      </c>
    </row>
    <row r="39" spans="1:3">
      <c s="4" r="A39" t="s">
        <v>807</v>
      </c>
      <c s="7" r="B39" t="n">
        <v>7775</v>
      </c>
      <c s="7" r="C39" t="n">
        <v>7628</v>
      </c>
    </row>
    <row r="40" spans="1:3">
      <c s="4" r="A40" t="s">
        <v>812</v>
      </c>
      <c s="4" r="B40" t="s">
        <v>829</v>
      </c>
      <c s="4" r="C40" t="s">
        <v>830</v>
      </c>
    </row>
    <row r="41" spans="1:3">
      <c s="4" r="A41" t="s">
        <v>831</v>
      </c>
    </row>
    <row r="42" spans="1:3">
      <c s="3" r="A42" t="s">
        <v>806</v>
      </c>
    </row>
    <row r="43" spans="1:3">
      <c s="4" r="A43" t="s">
        <v>807</v>
      </c>
      <c s="7" r="B43" t="n">
        <v>2513</v>
      </c>
      <c s="7" r="C43" t="n">
        <v>2270</v>
      </c>
    </row>
    <row r="44" spans="1:3">
      <c s="4" r="A44" t="s">
        <v>812</v>
      </c>
      <c s="4" r="B44" t="s">
        <v>832</v>
      </c>
      <c s="4" r="C44" t="s">
        <v>832</v>
      </c>
    </row>
    <row r="45" spans="1:3">
      <c s="4" r="A45" t="s">
        <v>786</v>
      </c>
    </row>
    <row r="46" spans="1:3">
      <c s="3" r="A46" t="s">
        <v>806</v>
      </c>
    </row>
    <row r="47" spans="1:3">
      <c s="4" r="A47" t="s">
        <v>807</v>
      </c>
      <c s="7" r="B47" t="n">
        <v>3722</v>
      </c>
      <c s="7" r="C47" t="n">
        <v>3659</v>
      </c>
    </row>
    <row r="48" spans="1:3">
      <c s="4" r="A48" t="s">
        <v>812</v>
      </c>
      <c s="4" r="B48" t="s">
        <v>833</v>
      </c>
      <c s="4" r="C48" t="s">
        <v>834</v>
      </c>
    </row>
    <row r="49" spans="1:3">
      <c s="4" r="A49" t="s">
        <v>835</v>
      </c>
    </row>
    <row r="50" spans="1:3">
      <c s="3" r="A50" t="s">
        <v>806</v>
      </c>
    </row>
    <row r="51" spans="1:3">
      <c s="4" r="A51" t="s">
        <v>807</v>
      </c>
      <c s="7" r="B51" t="n">
        <v>2859</v>
      </c>
      <c s="7" r="C51" t="n">
        <v>2445</v>
      </c>
    </row>
    <row r="52" spans="1:3">
      <c s="4" r="A52" t="s">
        <v>812</v>
      </c>
      <c s="4" r="B52" t="s">
        <v>836</v>
      </c>
      <c s="4" r="C52" t="s">
        <v>8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838</v>
      </c>
      <c s="2" r="B1" t="s">
        <v>1</v>
      </c>
    </row>
    <row r="2" spans="1:3">
      <c s="2" r="B2" t="s">
        <v>2</v>
      </c>
      <c s="2" r="C2" t="s">
        <v>32</v>
      </c>
    </row>
    <row r="3" spans="1:3">
      <c s="3" r="A3" t="s">
        <v>839</v>
      </c>
    </row>
    <row r="4" spans="1:3">
      <c s="4" r="A4" t="s">
        <v>840</v>
      </c>
      <c s="7" r="B4" t="n">
        <v>119</v>
      </c>
      <c s="7" r="C4" t="n">
        <v>216</v>
      </c>
    </row>
    <row r="5" spans="1:3">
      <c s="4" r="A5" t="s">
        <v>841</v>
      </c>
      <c s="6" r="B5" t="n">
        <v>-7</v>
      </c>
      <c s="6" r="C5" t="n">
        <v>-87</v>
      </c>
    </row>
    <row r="6" spans="1:3">
      <c s="4" r="A6" t="s">
        <v>842</v>
      </c>
      <c s="6" r="B6" t="n">
        <v>0</v>
      </c>
      <c s="6" r="C6" t="n">
        <v>-9</v>
      </c>
    </row>
    <row r="7" spans="1:3">
      <c s="4" r="A7" t="s">
        <v>843</v>
      </c>
      <c s="6" r="B7" t="n">
        <v>0</v>
      </c>
      <c s="6" r="C7" t="n">
        <v>-1</v>
      </c>
    </row>
    <row r="8" spans="1:3">
      <c s="4" r="A8" t="s">
        <v>844</v>
      </c>
      <c s="6" r="B8" t="n">
        <v>112</v>
      </c>
      <c s="6" r="C8" t="n">
        <v>119</v>
      </c>
    </row>
    <row r="9" spans="1:3">
      <c s="4" r="A9" t="s">
        <v>845</v>
      </c>
    </row>
    <row r="10" spans="1:3">
      <c s="3" r="A10" t="s">
        <v>839</v>
      </c>
    </row>
    <row r="11" spans="1:3">
      <c s="4" r="A11" t="s">
        <v>840</v>
      </c>
      <c s="6" r="B11" t="n">
        <v>104</v>
      </c>
      <c s="6" r="C11" t="n">
        <v>188</v>
      </c>
    </row>
    <row r="12" spans="1:3">
      <c s="4" r="A12" t="s">
        <v>841</v>
      </c>
      <c s="6" r="B12" t="n">
        <v>-7</v>
      </c>
      <c s="6" r="C12" t="n">
        <v>-77</v>
      </c>
    </row>
    <row r="13" spans="1:3">
      <c s="4" r="A13" t="s">
        <v>842</v>
      </c>
      <c s="6" r="B13" t="n">
        <v>0</v>
      </c>
      <c s="6" r="C13" t="n">
        <v>-7</v>
      </c>
    </row>
    <row r="14" spans="1:3">
      <c s="4" r="A14" t="s">
        <v>843</v>
      </c>
      <c s="6" r="B14" t="n">
        <v>0</v>
      </c>
      <c s="6" r="C14" t="n">
        <v>0</v>
      </c>
    </row>
    <row r="15" spans="1:3">
      <c s="4" r="A15" t="s">
        <v>844</v>
      </c>
      <c s="6" r="B15" t="n">
        <v>97</v>
      </c>
      <c s="6" r="C15" t="n">
        <v>104</v>
      </c>
    </row>
    <row r="16" spans="1:3">
      <c s="4" r="A16" t="s">
        <v>846</v>
      </c>
    </row>
    <row r="17" spans="1:3">
      <c s="3" r="A17" t="s">
        <v>839</v>
      </c>
    </row>
    <row r="18" spans="1:3">
      <c s="4" r="A18" t="s">
        <v>840</v>
      </c>
      <c s="6" r="B18" t="n">
        <v>1</v>
      </c>
      <c s="6" r="C18" t="n">
        <v>7</v>
      </c>
    </row>
    <row r="19" spans="1:3">
      <c s="4" r="A19" t="s">
        <v>841</v>
      </c>
      <c s="6" r="B19" t="n">
        <v>1</v>
      </c>
      <c s="6" r="C19" t="n">
        <v>-6</v>
      </c>
    </row>
    <row r="20" spans="1:3">
      <c s="4" r="A20" t="s">
        <v>842</v>
      </c>
      <c s="6" r="B20" t="n">
        <v>0</v>
      </c>
      <c s="6" r="C20" t="n">
        <v>0</v>
      </c>
    </row>
    <row r="21" spans="1:3">
      <c s="4" r="A21" t="s">
        <v>843</v>
      </c>
      <c s="6" r="B21" t="n">
        <v>0</v>
      </c>
      <c s="6" r="C21" t="n">
        <v>0</v>
      </c>
    </row>
    <row r="22" spans="1:3">
      <c s="4" r="A22" t="s">
        <v>844</v>
      </c>
      <c s="6" r="B22" t="n">
        <v>2</v>
      </c>
      <c s="6" r="C22" t="n">
        <v>1</v>
      </c>
    </row>
    <row r="23" spans="1:3">
      <c s="4" r="A23" t="s">
        <v>847</v>
      </c>
    </row>
    <row r="24" spans="1:3">
      <c s="3" r="A24" t="s">
        <v>839</v>
      </c>
    </row>
    <row r="25" spans="1:3">
      <c s="4" r="A25" t="s">
        <v>840</v>
      </c>
      <c s="6" r="B25" t="n">
        <v>5</v>
      </c>
      <c s="6" r="C25" t="n">
        <v>6</v>
      </c>
    </row>
    <row r="26" spans="1:3">
      <c s="4" r="A26" t="s">
        <v>841</v>
      </c>
      <c s="6" r="B26" t="n">
        <v>-2</v>
      </c>
      <c s="6" r="C26" t="n">
        <v>-1</v>
      </c>
    </row>
    <row r="27" spans="1:3">
      <c s="4" r="A27" t="s">
        <v>842</v>
      </c>
      <c s="6" r="B27" t="n">
        <v>0</v>
      </c>
      <c s="6" r="C27" t="n">
        <v>0</v>
      </c>
    </row>
    <row r="28" spans="1:3">
      <c s="4" r="A28" t="s">
        <v>843</v>
      </c>
      <c s="6" r="B28" t="n">
        <v>0</v>
      </c>
      <c s="6" r="C28" t="n">
        <v>0</v>
      </c>
    </row>
    <row r="29" spans="1:3">
      <c s="4" r="A29" t="s">
        <v>844</v>
      </c>
      <c s="6" r="B29" t="n">
        <v>3</v>
      </c>
      <c s="6" r="C29" t="n">
        <v>5</v>
      </c>
    </row>
    <row r="30" spans="1:3">
      <c s="4" r="A30" t="s">
        <v>848</v>
      </c>
    </row>
    <row r="31" spans="1:3">
      <c s="3" r="A31" t="s">
        <v>839</v>
      </c>
    </row>
    <row r="32" spans="1:3">
      <c s="4" r="A32" t="s">
        <v>840</v>
      </c>
      <c s="6" r="B32" t="n">
        <v>0</v>
      </c>
      <c s="6" r="C32" t="n">
        <v>3</v>
      </c>
    </row>
    <row r="33" spans="1:3">
      <c s="4" r="A33" t="s">
        <v>841</v>
      </c>
      <c s="6" r="B33" t="n">
        <v>0</v>
      </c>
      <c s="6" r="C33" t="n">
        <v>-1</v>
      </c>
    </row>
    <row r="34" spans="1:3">
      <c s="4" r="A34" t="s">
        <v>842</v>
      </c>
      <c s="6" r="B34" t="n">
        <v>0</v>
      </c>
      <c s="6" r="C34" t="n">
        <v>-2</v>
      </c>
    </row>
    <row r="35" spans="1:3">
      <c s="4" r="A35" t="s">
        <v>843</v>
      </c>
      <c s="6" r="B35" t="n">
        <v>0</v>
      </c>
      <c s="6" r="C35" t="n">
        <v>0</v>
      </c>
    </row>
    <row r="36" spans="1:3">
      <c s="4" r="A36" t="s">
        <v>844</v>
      </c>
      <c s="6" r="B36" t="n">
        <v>0</v>
      </c>
      <c s="6" r="C36" t="n">
        <v>0</v>
      </c>
    </row>
    <row r="37" spans="1:3">
      <c s="4" r="A37" t="s">
        <v>849</v>
      </c>
    </row>
    <row r="38" spans="1:3">
      <c s="3" r="A38" t="s">
        <v>839</v>
      </c>
    </row>
    <row r="39" spans="1:3">
      <c s="4" r="A39" t="s">
        <v>840</v>
      </c>
      <c s="6" r="B39" t="n">
        <v>9</v>
      </c>
      <c s="6" r="C39" t="n">
        <v>12</v>
      </c>
    </row>
    <row r="40" spans="1:3">
      <c s="4" r="A40" t="s">
        <v>841</v>
      </c>
      <c s="6" r="B40" t="n">
        <v>1</v>
      </c>
      <c s="6" r="C40" t="n">
        <v>-2</v>
      </c>
    </row>
    <row r="41" spans="1:3">
      <c s="4" r="A41" t="s">
        <v>842</v>
      </c>
      <c s="6" r="B41" t="n">
        <v>0</v>
      </c>
      <c s="6" r="C41" t="n">
        <v>0</v>
      </c>
    </row>
    <row r="42" spans="1:3">
      <c s="4" r="A42" t="s">
        <v>843</v>
      </c>
      <c s="6" r="B42" t="n">
        <v>0</v>
      </c>
      <c s="6" r="C42" t="n">
        <v>-1</v>
      </c>
    </row>
    <row r="43" spans="1:3">
      <c s="4" r="A43" t="s">
        <v>844</v>
      </c>
      <c s="7" r="B43" t="n">
        <v>10</v>
      </c>
      <c s="7" r="C43" t="n">
        <v>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0</v>
      </c>
      <c s="2" r="B1" t="s">
        <v>2</v>
      </c>
      <c s="2" r="C1" t="s">
        <v>32</v>
      </c>
    </row>
    <row r="2" spans="1:3">
      <c s="3" r="A2" t="s">
        <v>851</v>
      </c>
    </row>
    <row r="3" spans="1:3">
      <c s="4" r="A3" t="s">
        <v>852</v>
      </c>
      <c s="7" r="B3" t="n">
        <v>1</v>
      </c>
      <c s="7" r="C3" t="n">
        <v>8</v>
      </c>
    </row>
    <row r="4" spans="1:3">
      <c s="4" r="A4" t="s">
        <v>853</v>
      </c>
      <c s="6" r="B4" t="n">
        <v>111</v>
      </c>
      <c s="6" r="C4" t="n">
        <v>111</v>
      </c>
    </row>
    <row r="5" spans="1:3">
      <c s="4" r="A5" t="s">
        <v>844</v>
      </c>
      <c s="6" r="B5" t="n">
        <v>112</v>
      </c>
      <c s="6" r="C5" t="n">
        <v>119</v>
      </c>
    </row>
    <row r="6" spans="1:3">
      <c s="3" r="A6" t="s">
        <v>854</v>
      </c>
    </row>
    <row r="7" spans="1:3">
      <c s="4" r="A7" t="s">
        <v>855</v>
      </c>
      <c s="6" r="B7" t="n">
        <v>121</v>
      </c>
      <c s="6" r="C7" t="n">
        <v>254</v>
      </c>
    </row>
    <row r="8" spans="1:3">
      <c s="4" r="A8" t="s">
        <v>856</v>
      </c>
      <c s="6" r="B8" t="n">
        <v>50550</v>
      </c>
      <c s="6" r="C8" t="n">
        <v>46297</v>
      </c>
    </row>
    <row r="9" spans="1:3">
      <c s="4" r="A9" t="s">
        <v>857</v>
      </c>
      <c s="6" r="B9" t="n">
        <v>50671</v>
      </c>
      <c s="6" r="C9" t="n">
        <v>46551</v>
      </c>
    </row>
    <row r="10" spans="1:3">
      <c s="4" r="A10" t="s">
        <v>858</v>
      </c>
    </row>
    <row r="11" spans="1:3">
      <c s="3" r="A11" t="s">
        <v>851</v>
      </c>
    </row>
    <row r="12" spans="1:3">
      <c s="4" r="A12" t="s">
        <v>844</v>
      </c>
      <c s="6" r="B12" t="n">
        <v>0</v>
      </c>
      <c s="6" r="C12" t="n">
        <v>0</v>
      </c>
    </row>
    <row r="13" spans="1:3">
      <c s="3" r="A13" t="s">
        <v>854</v>
      </c>
    </row>
    <row r="14" spans="1:3">
      <c s="4" r="A14" t="s">
        <v>857</v>
      </c>
      <c s="6" r="B14" t="n">
        <v>0</v>
      </c>
      <c s="6" r="C14" t="n">
        <v>0</v>
      </c>
    </row>
    <row r="15" spans="1:3">
      <c s="4" r="A15" t="s">
        <v>845</v>
      </c>
    </row>
    <row r="16" spans="1:3">
      <c s="3" r="A16" t="s">
        <v>851</v>
      </c>
    </row>
    <row r="17" spans="1:3">
      <c s="4" r="A17" t="s">
        <v>852</v>
      </c>
      <c s="6" r="B17" t="n">
        <v>1</v>
      </c>
      <c s="6" r="C17" t="n">
        <v>8</v>
      </c>
    </row>
    <row r="18" spans="1:3">
      <c s="4" r="A18" t="s">
        <v>853</v>
      </c>
      <c s="6" r="B18" t="n">
        <v>96</v>
      </c>
      <c s="6" r="C18" t="n">
        <v>96</v>
      </c>
    </row>
    <row r="19" spans="1:3">
      <c s="4" r="A19" t="s">
        <v>844</v>
      </c>
      <c s="6" r="B19" t="n">
        <v>97</v>
      </c>
      <c s="6" r="C19" t="n">
        <v>104</v>
      </c>
    </row>
    <row r="20" spans="1:3">
      <c s="3" r="A20" t="s">
        <v>854</v>
      </c>
    </row>
    <row r="21" spans="1:3">
      <c s="4" r="A21" t="s">
        <v>855</v>
      </c>
      <c s="6" r="B21" t="n">
        <v>111</v>
      </c>
      <c s="6" r="C21" t="n">
        <v>247</v>
      </c>
    </row>
    <row r="22" spans="1:3">
      <c s="4" r="A22" t="s">
        <v>856</v>
      </c>
      <c s="6" r="B22" t="n">
        <v>46076</v>
      </c>
      <c s="6" r="C22" t="n">
        <v>42056</v>
      </c>
    </row>
    <row r="23" spans="1:3">
      <c s="4" r="A23" t="s">
        <v>857</v>
      </c>
      <c s="6" r="B23" t="n">
        <v>46187</v>
      </c>
      <c s="6" r="C23" t="n">
        <v>42303</v>
      </c>
    </row>
    <row r="24" spans="1:3">
      <c s="4" r="A24" t="s">
        <v>859</v>
      </c>
    </row>
    <row r="25" spans="1:3">
      <c s="3" r="A25" t="s">
        <v>851</v>
      </c>
    </row>
    <row r="26" spans="1:3">
      <c s="4" r="A26" t="s">
        <v>844</v>
      </c>
      <c s="6" r="B26" t="n">
        <v>0</v>
      </c>
      <c s="6" r="C26" t="n">
        <v>0</v>
      </c>
    </row>
    <row r="27" spans="1:3">
      <c s="3" r="A27" t="s">
        <v>854</v>
      </c>
    </row>
    <row r="28" spans="1:3">
      <c s="4" r="A28" t="s">
        <v>857</v>
      </c>
      <c s="6" r="B28" t="n">
        <v>0</v>
      </c>
      <c s="6" r="C28" t="n">
        <v>0</v>
      </c>
    </row>
    <row r="29" spans="1:3">
      <c s="4" r="A29" t="s">
        <v>846</v>
      </c>
    </row>
    <row r="30" spans="1:3">
      <c s="3" r="A30" t="s">
        <v>851</v>
      </c>
    </row>
    <row r="31" spans="1:3">
      <c s="4" r="A31" t="s">
        <v>852</v>
      </c>
      <c s="6" r="B31" t="n">
        <v>0</v>
      </c>
      <c s="6" r="C31" t="n">
        <v>0</v>
      </c>
    </row>
    <row r="32" spans="1:3">
      <c s="4" r="A32" t="s">
        <v>853</v>
      </c>
      <c s="6" r="B32" t="n">
        <v>2</v>
      </c>
      <c s="6" r="C32" t="n">
        <v>1</v>
      </c>
    </row>
    <row r="33" spans="1:3">
      <c s="4" r="A33" t="s">
        <v>844</v>
      </c>
      <c s="6" r="B33" t="n">
        <v>2</v>
      </c>
      <c s="6" r="C33" t="n">
        <v>1</v>
      </c>
    </row>
    <row r="34" spans="1:3">
      <c s="3" r="A34" t="s">
        <v>854</v>
      </c>
    </row>
    <row r="35" spans="1:3">
      <c s="4" r="A35" t="s">
        <v>855</v>
      </c>
      <c s="6" r="B35" t="n">
        <v>8</v>
      </c>
      <c s="6" r="C35" t="n">
        <v>4</v>
      </c>
    </row>
    <row r="36" spans="1:3">
      <c s="4" r="A36" t="s">
        <v>856</v>
      </c>
      <c s="6" r="B36" t="n">
        <v>2851</v>
      </c>
      <c s="6" r="C36" t="n">
        <v>2441</v>
      </c>
    </row>
    <row r="37" spans="1:3">
      <c s="4" r="A37" t="s">
        <v>857</v>
      </c>
      <c s="6" r="B37" t="n">
        <v>2859</v>
      </c>
      <c s="6" r="C37" t="n">
        <v>2445</v>
      </c>
    </row>
    <row r="38" spans="1:3">
      <c s="4" r="A38" t="s">
        <v>860</v>
      </c>
    </row>
    <row r="39" spans="1:3">
      <c s="3" r="A39" t="s">
        <v>851</v>
      </c>
    </row>
    <row r="40" spans="1:3">
      <c s="4" r="A40" t="s">
        <v>844</v>
      </c>
      <c s="6" r="B40" t="n">
        <v>0</v>
      </c>
      <c s="6" r="C40" t="n">
        <v>0</v>
      </c>
    </row>
    <row r="41" spans="1:3">
      <c s="3" r="A41" t="s">
        <v>854</v>
      </c>
    </row>
    <row r="42" spans="1:3">
      <c s="4" r="A42" t="s">
        <v>857</v>
      </c>
      <c s="6" r="B42" t="n">
        <v>0</v>
      </c>
      <c s="6" r="C42" t="n">
        <v>0</v>
      </c>
    </row>
    <row r="43" spans="1:3">
      <c s="4" r="A43" t="s">
        <v>847</v>
      </c>
    </row>
    <row r="44" spans="1:3">
      <c s="3" r="A44" t="s">
        <v>851</v>
      </c>
    </row>
    <row r="45" spans="1:3">
      <c s="4" r="A45" t="s">
        <v>852</v>
      </c>
      <c s="6" r="B45" t="n">
        <v>0</v>
      </c>
      <c s="6" r="C45" t="n">
        <v>0</v>
      </c>
    </row>
    <row r="46" spans="1:3">
      <c s="4" r="A46" t="s">
        <v>853</v>
      </c>
      <c s="6" r="B46" t="n">
        <v>3</v>
      </c>
      <c s="6" r="C46" t="n">
        <v>5</v>
      </c>
    </row>
    <row r="47" spans="1:3">
      <c s="4" r="A47" t="s">
        <v>844</v>
      </c>
      <c s="6" r="B47" t="n">
        <v>3</v>
      </c>
      <c s="6" r="C47" t="n">
        <v>5</v>
      </c>
    </row>
    <row r="48" spans="1:3">
      <c s="3" r="A48" t="s">
        <v>854</v>
      </c>
    </row>
    <row r="49" spans="1:3">
      <c s="4" r="A49" t="s">
        <v>855</v>
      </c>
      <c s="6" r="B49" t="n">
        <v>0</v>
      </c>
      <c s="6" r="C49" t="n">
        <v>0</v>
      </c>
    </row>
    <row r="50" spans="1:3">
      <c s="4" r="A50" t="s">
        <v>856</v>
      </c>
      <c s="6" r="B50" t="n">
        <v>301</v>
      </c>
      <c s="6" r="C50" t="n">
        <v>392</v>
      </c>
    </row>
    <row r="51" spans="1:3">
      <c s="4" r="A51" t="s">
        <v>857</v>
      </c>
      <c s="6" r="B51" t="n">
        <v>301</v>
      </c>
      <c s="6" r="C51" t="n">
        <v>392</v>
      </c>
    </row>
    <row r="52" spans="1:3">
      <c s="4" r="A52" t="s">
        <v>861</v>
      </c>
    </row>
    <row r="53" spans="1:3">
      <c s="3" r="A53" t="s">
        <v>851</v>
      </c>
    </row>
    <row r="54" spans="1:3">
      <c s="4" r="A54" t="s">
        <v>844</v>
      </c>
      <c s="6" r="B54" t="n">
        <v>0</v>
      </c>
      <c s="6" r="C54" t="n">
        <v>0</v>
      </c>
    </row>
    <row r="55" spans="1:3">
      <c s="3" r="A55" t="s">
        <v>854</v>
      </c>
    </row>
    <row r="56" spans="1:3">
      <c s="4" r="A56" t="s">
        <v>857</v>
      </c>
      <c s="6" r="B56" t="n">
        <v>0</v>
      </c>
      <c s="6" r="C56" t="n">
        <v>0</v>
      </c>
    </row>
    <row r="57" spans="1:3">
      <c s="4" r="A57" t="s">
        <v>848</v>
      </c>
    </row>
    <row r="58" spans="1:3">
      <c s="3" r="A58" t="s">
        <v>851</v>
      </c>
    </row>
    <row r="59" spans="1:3">
      <c s="4" r="A59" t="s">
        <v>852</v>
      </c>
      <c s="6" r="B59" t="n">
        <v>0</v>
      </c>
      <c s="6" r="C59" t="n">
        <v>0</v>
      </c>
    </row>
    <row r="60" spans="1:3">
      <c s="4" r="A60" t="s">
        <v>853</v>
      </c>
      <c s="6" r="B60" t="n">
        <v>0</v>
      </c>
      <c s="6" r="C60" t="n">
        <v>0</v>
      </c>
    </row>
    <row r="61" spans="1:3">
      <c s="4" r="A61" t="s">
        <v>844</v>
      </c>
      <c s="6" r="B61" t="n">
        <v>0</v>
      </c>
      <c s="6" r="C61" t="n">
        <v>0</v>
      </c>
    </row>
    <row r="62" spans="1:3">
      <c s="3" r="A62" t="s">
        <v>854</v>
      </c>
    </row>
    <row r="63" spans="1:3">
      <c s="4" r="A63" t="s">
        <v>855</v>
      </c>
      <c s="6" r="B63" t="n">
        <v>0</v>
      </c>
      <c s="6" r="C63" t="n">
        <v>1</v>
      </c>
    </row>
    <row r="64" spans="1:3">
      <c s="4" r="A64" t="s">
        <v>856</v>
      </c>
      <c s="6" r="B64" t="n">
        <v>312</v>
      </c>
      <c s="6" r="C64" t="n">
        <v>318</v>
      </c>
    </row>
    <row r="65" spans="1:3">
      <c s="4" r="A65" t="s">
        <v>857</v>
      </c>
      <c s="6" r="B65" t="n">
        <v>312</v>
      </c>
      <c s="6" r="C65" t="n">
        <v>319</v>
      </c>
    </row>
    <row r="66" spans="1:3">
      <c s="4" r="A66" t="s">
        <v>862</v>
      </c>
    </row>
    <row r="67" spans="1:3">
      <c s="3" r="A67" t="s">
        <v>851</v>
      </c>
    </row>
    <row r="68" spans="1:3">
      <c s="4" r="A68" t="s">
        <v>844</v>
      </c>
      <c s="6" r="B68" t="n">
        <v>0</v>
      </c>
      <c s="6" r="C68" t="n">
        <v>0</v>
      </c>
    </row>
    <row r="69" spans="1:3">
      <c s="3" r="A69" t="s">
        <v>854</v>
      </c>
    </row>
    <row r="70" spans="1:3">
      <c s="4" r="A70" t="s">
        <v>857</v>
      </c>
      <c s="6" r="B70" t="n">
        <v>0</v>
      </c>
      <c s="6" r="C70" t="n">
        <v>0</v>
      </c>
    </row>
    <row r="71" spans="1:3">
      <c s="4" r="A71" t="s">
        <v>849</v>
      </c>
    </row>
    <row r="72" spans="1:3">
      <c s="3" r="A72" t="s">
        <v>851</v>
      </c>
    </row>
    <row r="73" spans="1:3">
      <c s="4" r="A73" t="s">
        <v>852</v>
      </c>
      <c s="6" r="B73" t="n">
        <v>0</v>
      </c>
      <c s="6" r="C73" t="n">
        <v>0</v>
      </c>
    </row>
    <row r="74" spans="1:3">
      <c s="4" r="A74" t="s">
        <v>853</v>
      </c>
      <c s="6" r="B74" t="n">
        <v>10</v>
      </c>
      <c s="6" r="C74" t="n">
        <v>9</v>
      </c>
    </row>
    <row r="75" spans="1:3">
      <c s="4" r="A75" t="s">
        <v>844</v>
      </c>
      <c s="6" r="B75" t="n">
        <v>10</v>
      </c>
      <c s="6" r="C75" t="n">
        <v>9</v>
      </c>
    </row>
    <row r="76" spans="1:3">
      <c s="3" r="A76" t="s">
        <v>854</v>
      </c>
    </row>
    <row r="77" spans="1:3">
      <c s="4" r="A77" t="s">
        <v>855</v>
      </c>
      <c s="6" r="B77" t="n">
        <v>2</v>
      </c>
      <c s="6" r="C77" t="n">
        <v>2</v>
      </c>
    </row>
    <row r="78" spans="1:3">
      <c s="4" r="A78" t="s">
        <v>856</v>
      </c>
      <c s="6" r="B78" t="n">
        <v>1010</v>
      </c>
      <c s="6" r="C78" t="n">
        <v>1090</v>
      </c>
    </row>
    <row r="79" spans="1:3">
      <c s="4" r="A79" t="s">
        <v>857</v>
      </c>
      <c s="6" r="B79" t="n">
        <v>1012</v>
      </c>
      <c s="6" r="C79" t="n">
        <v>1092</v>
      </c>
    </row>
    <row r="80" spans="1:3">
      <c s="4" r="A80" t="s">
        <v>863</v>
      </c>
    </row>
    <row r="81" spans="1:3">
      <c s="3" r="A81" t="s">
        <v>851</v>
      </c>
    </row>
    <row r="82" spans="1:3">
      <c s="4" r="A82" t="s">
        <v>844</v>
      </c>
      <c s="6" r="B82" t="n">
        <v>0</v>
      </c>
      <c s="6" r="C82" t="n">
        <v>0</v>
      </c>
    </row>
    <row r="83" spans="1:3">
      <c s="3" r="A83" t="s">
        <v>854</v>
      </c>
    </row>
    <row r="84" spans="1:3">
      <c s="4" r="A84" t="s">
        <v>857</v>
      </c>
      <c s="7" r="B84" t="n">
        <v>0</v>
      </c>
      <c s="7" r="C84"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864</v>
      </c>
      <c s="2" r="B1" t="s">
        <v>1</v>
      </c>
    </row>
    <row r="2" spans="1:3">
      <c s="2" r="B2" t="s">
        <v>2</v>
      </c>
      <c s="2" r="C2" t="s">
        <v>32</v>
      </c>
    </row>
    <row r="3" spans="1:3">
      <c s="3" r="A3" t="s">
        <v>865</v>
      </c>
    </row>
    <row r="4" spans="1:3">
      <c s="4" r="A4" t="s">
        <v>866</v>
      </c>
      <c s="7" r="B4" t="n">
        <v>1</v>
      </c>
      <c s="7" r="C4" t="n">
        <v>88</v>
      </c>
    </row>
    <row r="5" spans="1:3">
      <c s="4" r="A5" t="s">
        <v>867</v>
      </c>
      <c s="6" r="B5" t="n">
        <v>2</v>
      </c>
      <c s="6" r="C5" t="n">
        <v>89</v>
      </c>
    </row>
    <row r="6" spans="1:3">
      <c s="4" r="A6" t="s">
        <v>868</v>
      </c>
      <c s="6" r="B6" t="n">
        <v>1</v>
      </c>
      <c s="6" r="C6" t="n">
        <v>8</v>
      </c>
    </row>
    <row r="7" spans="1:3">
      <c s="4" r="A7" t="s">
        <v>869</v>
      </c>
      <c s="6" r="B7" t="n">
        <v>54</v>
      </c>
      <c s="6" r="C7" t="n">
        <v>105</v>
      </c>
    </row>
    <row r="8" spans="1:3">
      <c s="4" r="A8" t="s">
        <v>870</v>
      </c>
      <c s="6" r="B8" t="n">
        <v>3</v>
      </c>
      <c s="6" r="C8" t="n">
        <v>8</v>
      </c>
    </row>
    <row r="9" spans="1:3">
      <c s="4" r="A9" t="s">
        <v>871</v>
      </c>
    </row>
    <row r="10" spans="1:3">
      <c s="3" r="A10" t="s">
        <v>865</v>
      </c>
    </row>
    <row r="11" spans="1:3">
      <c s="4" r="A11" t="s">
        <v>866</v>
      </c>
      <c s="6" r="B11" t="n">
        <v>1</v>
      </c>
      <c s="6" r="C11" t="n">
        <v>84</v>
      </c>
    </row>
    <row r="12" spans="1:3">
      <c s="4" r="A12" t="s">
        <v>867</v>
      </c>
      <c s="6" r="B12" t="n">
        <v>1</v>
      </c>
      <c s="6" r="C12" t="n">
        <v>84</v>
      </c>
    </row>
    <row r="13" spans="1:3">
      <c s="4" r="A13" t="s">
        <v>868</v>
      </c>
      <c s="6" r="B13" t="n">
        <v>1</v>
      </c>
      <c s="6" r="C13" t="n">
        <v>8</v>
      </c>
    </row>
    <row r="14" spans="1:3">
      <c s="4" r="A14" t="s">
        <v>869</v>
      </c>
      <c s="6" r="B14" t="n">
        <v>52</v>
      </c>
      <c s="6" r="C14" t="n">
        <v>98</v>
      </c>
    </row>
    <row r="15" spans="1:3">
      <c s="4" r="A15" t="s">
        <v>870</v>
      </c>
      <c s="6" r="B15" t="n">
        <v>3</v>
      </c>
      <c s="6" r="C15" t="n">
        <v>7</v>
      </c>
    </row>
    <row r="16" spans="1:3">
      <c s="4" r="A16" t="s">
        <v>835</v>
      </c>
    </row>
    <row r="17" spans="1:3">
      <c s="3" r="A17" t="s">
        <v>865</v>
      </c>
    </row>
    <row r="18" spans="1:3">
      <c s="4" r="A18" t="s">
        <v>866</v>
      </c>
      <c s="6" r="B18" t="n">
        <v>0</v>
      </c>
      <c s="6" r="C18" t="n">
        <v>4</v>
      </c>
    </row>
    <row r="19" spans="1:3">
      <c s="4" r="A19" t="s">
        <v>867</v>
      </c>
      <c s="6" r="B19" t="n">
        <v>0</v>
      </c>
      <c s="6" r="C19" t="n">
        <v>4</v>
      </c>
    </row>
    <row r="20" spans="1:3">
      <c s="4" r="A20" t="s">
        <v>868</v>
      </c>
      <c s="6" r="B20" t="n">
        <v>0</v>
      </c>
      <c s="6" r="C20" t="n">
        <v>0</v>
      </c>
    </row>
    <row r="21" spans="1:3">
      <c s="4" r="A21" t="s">
        <v>869</v>
      </c>
      <c s="6" r="B21" t="n">
        <v>2</v>
      </c>
      <c s="6" r="C21" t="n">
        <v>4</v>
      </c>
    </row>
    <row r="22" spans="1:3">
      <c s="4" r="A22" t="s">
        <v>870</v>
      </c>
      <c s="6" r="B22" t="n">
        <v>0</v>
      </c>
      <c s="6" r="C22" t="n">
        <v>0</v>
      </c>
    </row>
    <row r="23" spans="1:3">
      <c s="4" r="A23" t="s">
        <v>817</v>
      </c>
    </row>
    <row r="24" spans="1:3">
      <c s="3" r="A24" t="s">
        <v>865</v>
      </c>
    </row>
    <row r="25" spans="1:3">
      <c s="4" r="A25" t="s">
        <v>866</v>
      </c>
      <c s="6" r="B25" t="n">
        <v>0</v>
      </c>
      <c s="6" r="C25" t="n">
        <v>0</v>
      </c>
    </row>
    <row r="26" spans="1:3">
      <c s="4" r="A26" t="s">
        <v>867</v>
      </c>
      <c s="6" r="B26" t="n">
        <v>0</v>
      </c>
      <c s="6" r="C26" t="n">
        <v>0</v>
      </c>
    </row>
    <row r="27" spans="1:3">
      <c s="4" r="A27" t="s">
        <v>868</v>
      </c>
      <c s="6" r="B27" t="n">
        <v>0</v>
      </c>
      <c s="6" r="C27" t="n">
        <v>0</v>
      </c>
    </row>
    <row r="28" spans="1:3">
      <c s="4" r="A28" t="s">
        <v>869</v>
      </c>
      <c s="6" r="B28" t="n">
        <v>0</v>
      </c>
      <c s="6" r="C28" t="n">
        <v>0</v>
      </c>
    </row>
    <row r="29" spans="1:3">
      <c s="4" r="A29" t="s">
        <v>870</v>
      </c>
      <c s="6" r="B29" t="n">
        <v>0</v>
      </c>
      <c s="6" r="C29" t="n">
        <v>0</v>
      </c>
    </row>
    <row r="30" spans="1:3">
      <c s="4" r="A30" t="s">
        <v>818</v>
      </c>
    </row>
    <row r="31" spans="1:3">
      <c s="3" r="A31" t="s">
        <v>865</v>
      </c>
    </row>
    <row r="32" spans="1:3">
      <c s="4" r="A32" t="s">
        <v>866</v>
      </c>
      <c s="6" r="B32" t="n">
        <v>0</v>
      </c>
      <c s="6" r="C32" t="n">
        <v>0</v>
      </c>
    </row>
    <row r="33" spans="1:3">
      <c s="4" r="A33" t="s">
        <v>867</v>
      </c>
      <c s="6" r="B33" t="n">
        <v>0</v>
      </c>
      <c s="6" r="C33" t="n">
        <v>0</v>
      </c>
    </row>
    <row r="34" spans="1:3">
      <c s="4" r="A34" t="s">
        <v>868</v>
      </c>
      <c s="6" r="B34" t="n">
        <v>0</v>
      </c>
      <c s="6" r="C34" t="n">
        <v>0</v>
      </c>
    </row>
    <row r="35" spans="1:3">
      <c s="4" r="A35" t="s">
        <v>869</v>
      </c>
      <c s="6" r="B35" t="n">
        <v>0</v>
      </c>
      <c s="6" r="C35" t="n">
        <v>3</v>
      </c>
    </row>
    <row r="36" spans="1:3">
      <c s="4" r="A36" t="s">
        <v>870</v>
      </c>
      <c s="6" r="B36" t="n">
        <v>0</v>
      </c>
      <c s="6" r="C36" t="n">
        <v>1</v>
      </c>
    </row>
    <row r="37" spans="1:3">
      <c s="4" r="A37" t="s">
        <v>816</v>
      </c>
    </row>
    <row r="38" spans="1:3">
      <c s="3" r="A38" t="s">
        <v>865</v>
      </c>
    </row>
    <row r="39" spans="1:3">
      <c s="4" r="A39" t="s">
        <v>866</v>
      </c>
      <c s="6" r="B39" t="n">
        <v>0</v>
      </c>
      <c s="6" r="C39" t="n">
        <v>0</v>
      </c>
    </row>
    <row r="40" spans="1:3">
      <c s="4" r="A40" t="s">
        <v>867</v>
      </c>
      <c s="6" r="B40" t="n">
        <v>1</v>
      </c>
      <c s="6" r="C40" t="n">
        <v>1</v>
      </c>
    </row>
    <row r="41" spans="1:3">
      <c s="4" r="A41" t="s">
        <v>868</v>
      </c>
      <c s="6" r="B41" t="n">
        <v>0</v>
      </c>
      <c s="6" r="C41" t="n">
        <v>0</v>
      </c>
    </row>
    <row r="42" spans="1:3">
      <c s="4" r="A42" t="s">
        <v>869</v>
      </c>
      <c s="6" r="B42" t="n">
        <v>0</v>
      </c>
      <c s="6" r="C42" t="n">
        <v>0</v>
      </c>
    </row>
    <row r="43" spans="1:3">
      <c s="4" r="A43" t="s">
        <v>870</v>
      </c>
      <c s="6" r="B43" t="n">
        <v>0</v>
      </c>
      <c s="6" r="C43" t="n">
        <v>0</v>
      </c>
    </row>
    <row r="44" spans="1:3">
      <c s="4" r="A44" t="s">
        <v>872</v>
      </c>
    </row>
    <row r="45" spans="1:3">
      <c s="3" r="A45" t="s">
        <v>865</v>
      </c>
    </row>
    <row r="46" spans="1:3">
      <c s="4" r="A46" t="s">
        <v>866</v>
      </c>
      <c s="6" r="B46" t="n">
        <v>0</v>
      </c>
      <c s="6" r="C46" t="n">
        <v>12</v>
      </c>
    </row>
    <row r="47" spans="1:3">
      <c s="4" r="A47" t="s">
        <v>867</v>
      </c>
      <c s="6" r="B47" t="n">
        <v>1</v>
      </c>
      <c s="6" r="C47" t="n">
        <v>13</v>
      </c>
    </row>
    <row r="48" spans="1:3">
      <c s="4" r="A48" t="s">
        <v>868</v>
      </c>
      <c s="6" r="B48" t="n">
        <v>0</v>
      </c>
      <c s="6" r="C48" t="n">
        <v>0</v>
      </c>
    </row>
    <row r="49" spans="1:3">
      <c s="4" r="A49" t="s">
        <v>869</v>
      </c>
      <c s="6" r="B49" t="n">
        <v>2</v>
      </c>
      <c s="6" r="C49" t="n">
        <v>20</v>
      </c>
    </row>
    <row r="50" spans="1:3">
      <c s="4" r="A50" t="s">
        <v>870</v>
      </c>
      <c s="6" r="B50" t="n">
        <v>0</v>
      </c>
      <c s="6" r="C50" t="n">
        <v>1</v>
      </c>
    </row>
    <row r="51" spans="1:3">
      <c s="4" r="A51" t="s">
        <v>873</v>
      </c>
    </row>
    <row r="52" spans="1:3">
      <c s="3" r="A52" t="s">
        <v>865</v>
      </c>
    </row>
    <row r="53" spans="1:3">
      <c s="4" r="A53" t="s">
        <v>866</v>
      </c>
      <c s="6" r="B53" t="n">
        <v>0</v>
      </c>
      <c s="6" r="C53" t="n">
        <v>8</v>
      </c>
    </row>
    <row r="54" spans="1:3">
      <c s="4" r="A54" t="s">
        <v>867</v>
      </c>
      <c s="6" r="B54" t="n">
        <v>0</v>
      </c>
      <c s="6" r="C54" t="n">
        <v>8</v>
      </c>
    </row>
    <row r="55" spans="1:3">
      <c s="4" r="A55" t="s">
        <v>868</v>
      </c>
      <c s="6" r="B55" t="n">
        <v>0</v>
      </c>
      <c s="6" r="C55" t="n">
        <v>0</v>
      </c>
    </row>
    <row r="56" spans="1:3">
      <c s="4" r="A56" t="s">
        <v>869</v>
      </c>
      <c s="6" r="B56" t="n">
        <v>0</v>
      </c>
      <c s="6" r="C56" t="n">
        <v>16</v>
      </c>
    </row>
    <row r="57" spans="1:3">
      <c s="4" r="A57" t="s">
        <v>870</v>
      </c>
      <c s="6" r="B57" t="n">
        <v>0</v>
      </c>
      <c s="6" r="C57" t="n">
        <v>1</v>
      </c>
    </row>
    <row r="58" spans="1:3">
      <c s="4" r="A58" t="s">
        <v>874</v>
      </c>
    </row>
    <row r="59" spans="1:3">
      <c s="3" r="A59" t="s">
        <v>865</v>
      </c>
    </row>
    <row r="60" spans="1:3">
      <c s="4" r="A60" t="s">
        <v>866</v>
      </c>
      <c s="6" r="B60" t="n">
        <v>0</v>
      </c>
      <c s="6" r="C60" t="n">
        <v>4</v>
      </c>
    </row>
    <row r="61" spans="1:3">
      <c s="4" r="A61" t="s">
        <v>867</v>
      </c>
      <c s="6" r="B61" t="n">
        <v>0</v>
      </c>
      <c s="6" r="C61" t="n">
        <v>4</v>
      </c>
    </row>
    <row r="62" spans="1:3">
      <c s="4" r="A62" t="s">
        <v>868</v>
      </c>
      <c s="6" r="B62" t="n">
        <v>0</v>
      </c>
      <c s="6" r="C62" t="n">
        <v>0</v>
      </c>
    </row>
    <row r="63" spans="1:3">
      <c s="4" r="A63" t="s">
        <v>869</v>
      </c>
      <c s="6" r="B63" t="n">
        <v>2</v>
      </c>
      <c s="6" r="C63" t="n">
        <v>4</v>
      </c>
    </row>
    <row r="64" spans="1:3">
      <c s="4" r="A64" t="s">
        <v>870</v>
      </c>
      <c s="6" r="B64" t="n">
        <v>0</v>
      </c>
      <c s="6" r="C64" t="n">
        <v>0</v>
      </c>
    </row>
    <row r="65" spans="1:3">
      <c s="4" r="A65" t="s">
        <v>875</v>
      </c>
    </row>
    <row r="66" spans="1:3">
      <c s="3" r="A66" t="s">
        <v>865</v>
      </c>
    </row>
    <row r="67" spans="1:3">
      <c s="4" r="A67" t="s">
        <v>866</v>
      </c>
      <c s="6" r="B67" t="n">
        <v>0</v>
      </c>
      <c s="6" r="C67" t="n">
        <v>0</v>
      </c>
    </row>
    <row r="68" spans="1:3">
      <c s="4" r="A68" t="s">
        <v>867</v>
      </c>
      <c s="6" r="B68" t="n">
        <v>0</v>
      </c>
      <c s="6" r="C68" t="n">
        <v>0</v>
      </c>
    </row>
    <row r="69" spans="1:3">
      <c s="4" r="A69" t="s">
        <v>868</v>
      </c>
      <c s="6" r="B69" t="n">
        <v>0</v>
      </c>
      <c s="6" r="C69" t="n">
        <v>0</v>
      </c>
    </row>
    <row r="70" spans="1:3">
      <c s="4" r="A70" t="s">
        <v>869</v>
      </c>
      <c s="6" r="B70" t="n">
        <v>0</v>
      </c>
      <c s="6" r="C70" t="n">
        <v>0</v>
      </c>
    </row>
    <row r="71" spans="1:3">
      <c s="4" r="A71" t="s">
        <v>870</v>
      </c>
      <c s="6" r="B71" t="n">
        <v>0</v>
      </c>
      <c s="6" r="C71" t="n">
        <v>0</v>
      </c>
    </row>
    <row r="72" spans="1:3">
      <c s="4" r="A72" t="s">
        <v>876</v>
      </c>
    </row>
    <row r="73" spans="1:3">
      <c s="3" r="A73" t="s">
        <v>865</v>
      </c>
    </row>
    <row r="74" spans="1:3">
      <c s="4" r="A74" t="s">
        <v>866</v>
      </c>
      <c s="6" r="B74" t="n">
        <v>0</v>
      </c>
      <c s="6" r="C74" t="n">
        <v>0</v>
      </c>
    </row>
    <row r="75" spans="1:3">
      <c s="4" r="A75" t="s">
        <v>867</v>
      </c>
      <c s="6" r="B75" t="n">
        <v>0</v>
      </c>
      <c s="6" r="C75" t="n">
        <v>0</v>
      </c>
    </row>
    <row r="76" spans="1:3">
      <c s="4" r="A76" t="s">
        <v>868</v>
      </c>
      <c s="6" r="B76" t="n">
        <v>0</v>
      </c>
      <c s="6" r="C76" t="n">
        <v>0</v>
      </c>
    </row>
    <row r="77" spans="1:3">
      <c s="4" r="A77" t="s">
        <v>869</v>
      </c>
      <c s="6" r="B77" t="n">
        <v>0</v>
      </c>
      <c s="6" r="C77" t="n">
        <v>0</v>
      </c>
    </row>
    <row r="78" spans="1:3">
      <c s="4" r="A78" t="s">
        <v>870</v>
      </c>
      <c s="6" r="B78" t="n">
        <v>0</v>
      </c>
      <c s="6" r="C78" t="n">
        <v>0</v>
      </c>
    </row>
    <row r="79" spans="1:3">
      <c s="4" r="A79" t="s">
        <v>877</v>
      </c>
    </row>
    <row r="80" spans="1:3">
      <c s="3" r="A80" t="s">
        <v>865</v>
      </c>
    </row>
    <row r="81" spans="1:3">
      <c s="4" r="A81" t="s">
        <v>866</v>
      </c>
      <c s="6" r="B81" t="n">
        <v>0</v>
      </c>
      <c s="6" r="C81" t="n">
        <v>0</v>
      </c>
    </row>
    <row r="82" spans="1:3">
      <c s="4" r="A82" t="s">
        <v>867</v>
      </c>
      <c s="6" r="B82" t="n">
        <v>1</v>
      </c>
      <c s="6" r="C82" t="n">
        <v>1</v>
      </c>
    </row>
    <row r="83" spans="1:3">
      <c s="4" r="A83" t="s">
        <v>868</v>
      </c>
      <c s="6" r="B83" t="n">
        <v>0</v>
      </c>
      <c s="6" r="C83" t="n">
        <v>0</v>
      </c>
    </row>
    <row r="84" spans="1:3">
      <c s="4" r="A84" t="s">
        <v>869</v>
      </c>
      <c s="6" r="B84" t="n">
        <v>0</v>
      </c>
      <c s="6" r="C84" t="n">
        <v>0</v>
      </c>
    </row>
    <row r="85" spans="1:3">
      <c s="4" r="A85" t="s">
        <v>870</v>
      </c>
      <c s="6" r="B85" t="n">
        <v>0</v>
      </c>
      <c s="6" r="C85" t="n">
        <v>0</v>
      </c>
    </row>
    <row r="86" spans="1:3">
      <c s="4" r="A86" t="s">
        <v>878</v>
      </c>
    </row>
    <row r="87" spans="1:3">
      <c s="3" r="A87" t="s">
        <v>865</v>
      </c>
    </row>
    <row r="88" spans="1:3">
      <c s="4" r="A88" t="s">
        <v>866</v>
      </c>
      <c s="6" r="B88" t="n">
        <v>1</v>
      </c>
      <c s="6" r="C88" t="n">
        <v>76</v>
      </c>
    </row>
    <row r="89" spans="1:3">
      <c s="4" r="A89" t="s">
        <v>867</v>
      </c>
      <c s="6" r="B89" t="n">
        <v>1</v>
      </c>
      <c s="6" r="C89" t="n">
        <v>76</v>
      </c>
    </row>
    <row r="90" spans="1:3">
      <c s="4" r="A90" t="s">
        <v>868</v>
      </c>
      <c s="6" r="B90" t="n">
        <v>1</v>
      </c>
      <c s="6" r="C90" t="n">
        <v>8</v>
      </c>
    </row>
    <row r="91" spans="1:3">
      <c s="4" r="A91" t="s">
        <v>869</v>
      </c>
      <c s="6" r="B91" t="n">
        <v>52</v>
      </c>
      <c s="6" r="C91" t="n">
        <v>85</v>
      </c>
    </row>
    <row r="92" spans="1:3">
      <c s="4" r="A92" t="s">
        <v>870</v>
      </c>
      <c s="6" r="B92" t="n">
        <v>3</v>
      </c>
      <c s="6" r="C92" t="n">
        <v>7</v>
      </c>
    </row>
    <row r="93" spans="1:3">
      <c s="4" r="A93" t="s">
        <v>879</v>
      </c>
    </row>
    <row r="94" spans="1:3">
      <c s="3" r="A94" t="s">
        <v>865</v>
      </c>
    </row>
    <row r="95" spans="1:3">
      <c s="4" r="A95" t="s">
        <v>866</v>
      </c>
      <c s="6" r="B95" t="n">
        <v>1</v>
      </c>
      <c s="6" r="C95" t="n">
        <v>76</v>
      </c>
    </row>
    <row r="96" spans="1:3">
      <c s="4" r="A96" t="s">
        <v>867</v>
      </c>
      <c s="6" r="B96" t="n">
        <v>1</v>
      </c>
      <c s="6" r="C96" t="n">
        <v>76</v>
      </c>
    </row>
    <row r="97" spans="1:3">
      <c s="4" r="A97" t="s">
        <v>868</v>
      </c>
      <c s="6" r="B97" t="n">
        <v>1</v>
      </c>
      <c s="6" r="C97" t="n">
        <v>8</v>
      </c>
    </row>
    <row r="98" spans="1:3">
      <c s="4" r="A98" t="s">
        <v>869</v>
      </c>
      <c s="6" r="B98" t="n">
        <v>52</v>
      </c>
      <c s="6" r="C98" t="n">
        <v>82</v>
      </c>
    </row>
    <row r="99" spans="1:3">
      <c s="4" r="A99" t="s">
        <v>870</v>
      </c>
      <c s="6" r="B99" t="n">
        <v>3</v>
      </c>
      <c s="6" r="C99" t="n">
        <v>6</v>
      </c>
    </row>
    <row r="100" spans="1:3">
      <c s="4" r="A100" t="s">
        <v>880</v>
      </c>
    </row>
    <row r="101" spans="1:3">
      <c s="3" r="A101" t="s">
        <v>865</v>
      </c>
    </row>
    <row r="102" spans="1:3">
      <c s="4" r="A102" t="s">
        <v>866</v>
      </c>
      <c s="6" r="B102" t="n">
        <v>0</v>
      </c>
      <c s="6" r="C102" t="n">
        <v>0</v>
      </c>
    </row>
    <row r="103" spans="1:3">
      <c s="4" r="A103" t="s">
        <v>867</v>
      </c>
      <c s="6" r="B103" t="n">
        <v>0</v>
      </c>
      <c s="6" r="C103" t="n">
        <v>0</v>
      </c>
    </row>
    <row r="104" spans="1:3">
      <c s="4" r="A104" t="s">
        <v>868</v>
      </c>
      <c s="6" r="B104" t="n">
        <v>0</v>
      </c>
      <c s="6" r="C104" t="n">
        <v>0</v>
      </c>
    </row>
    <row r="105" spans="1:3">
      <c s="4" r="A105" t="s">
        <v>869</v>
      </c>
      <c s="6" r="B105" t="n">
        <v>0</v>
      </c>
      <c s="6" r="C105" t="n">
        <v>0</v>
      </c>
    </row>
    <row r="106" spans="1:3">
      <c s="4" r="A106" t="s">
        <v>870</v>
      </c>
      <c s="6" r="B106" t="n">
        <v>0</v>
      </c>
      <c s="6" r="C106" t="n">
        <v>0</v>
      </c>
    </row>
    <row r="107" spans="1:3">
      <c s="4" r="A107" t="s">
        <v>881</v>
      </c>
    </row>
    <row r="108" spans="1:3">
      <c s="3" r="A108" t="s">
        <v>865</v>
      </c>
    </row>
    <row r="109" spans="1:3">
      <c s="4" r="A109" t="s">
        <v>866</v>
      </c>
      <c s="6" r="B109" t="n">
        <v>0</v>
      </c>
      <c s="6" r="C109" t="n">
        <v>0</v>
      </c>
    </row>
    <row r="110" spans="1:3">
      <c s="4" r="A110" t="s">
        <v>867</v>
      </c>
      <c s="6" r="B110" t="n">
        <v>0</v>
      </c>
      <c s="6" r="C110" t="n">
        <v>0</v>
      </c>
    </row>
    <row r="111" spans="1:3">
      <c s="4" r="A111" t="s">
        <v>868</v>
      </c>
      <c s="6" r="B111" t="n">
        <v>0</v>
      </c>
      <c s="6" r="C111" t="n">
        <v>0</v>
      </c>
    </row>
    <row r="112" spans="1:3">
      <c s="4" r="A112" t="s">
        <v>869</v>
      </c>
      <c s="6" r="B112" t="n">
        <v>0</v>
      </c>
      <c s="6" r="C112" t="n">
        <v>0</v>
      </c>
    </row>
    <row r="113" spans="1:3">
      <c s="4" r="A113" t="s">
        <v>870</v>
      </c>
      <c s="6" r="B113" t="n">
        <v>0</v>
      </c>
      <c s="6" r="C113" t="n">
        <v>0</v>
      </c>
    </row>
    <row r="114" spans="1:3">
      <c s="4" r="A114" t="s">
        <v>882</v>
      </c>
    </row>
    <row r="115" spans="1:3">
      <c s="3" r="A115" t="s">
        <v>865</v>
      </c>
    </row>
    <row r="116" spans="1:3">
      <c s="4" r="A116" t="s">
        <v>866</v>
      </c>
      <c s="6" r="B116" t="n">
        <v>0</v>
      </c>
      <c s="6" r="C116" t="n">
        <v>0</v>
      </c>
    </row>
    <row r="117" spans="1:3">
      <c s="4" r="A117" t="s">
        <v>867</v>
      </c>
      <c s="6" r="B117" t="n">
        <v>0</v>
      </c>
      <c s="6" r="C117" t="n">
        <v>0</v>
      </c>
    </row>
    <row r="118" spans="1:3">
      <c s="4" r="A118" t="s">
        <v>868</v>
      </c>
      <c s="6" r="B118" t="n">
        <v>0</v>
      </c>
      <c s="6" r="C118" t="n">
        <v>0</v>
      </c>
    </row>
    <row r="119" spans="1:3">
      <c s="4" r="A119" t="s">
        <v>869</v>
      </c>
      <c s="6" r="B119" t="n">
        <v>0</v>
      </c>
      <c s="6" r="C119" t="n">
        <v>3</v>
      </c>
    </row>
    <row r="120" spans="1:3">
      <c s="4" r="A120" t="s">
        <v>870</v>
      </c>
      <c s="6" r="B120" t="n">
        <v>0</v>
      </c>
      <c s="6" r="C120" t="n">
        <v>1</v>
      </c>
    </row>
    <row r="121" spans="1:3">
      <c s="4" r="A121" t="s">
        <v>883</v>
      </c>
    </row>
    <row r="122" spans="1:3">
      <c s="3" r="A122" t="s">
        <v>865</v>
      </c>
    </row>
    <row r="123" spans="1:3">
      <c s="4" r="A123" t="s">
        <v>866</v>
      </c>
      <c s="6" r="B123" t="n">
        <v>0</v>
      </c>
      <c s="6" r="C123" t="n">
        <v>0</v>
      </c>
    </row>
    <row r="124" spans="1:3">
      <c s="4" r="A124" t="s">
        <v>867</v>
      </c>
      <c s="6" r="B124" t="n">
        <v>0</v>
      </c>
      <c s="6" r="C124" t="n">
        <v>0</v>
      </c>
    </row>
    <row r="125" spans="1:3">
      <c s="4" r="A125" t="s">
        <v>868</v>
      </c>
      <c s="6" r="B125" t="n">
        <v>0</v>
      </c>
      <c s="6" r="C125" t="n">
        <v>0</v>
      </c>
    </row>
    <row r="126" spans="1:3">
      <c s="4" r="A126" t="s">
        <v>869</v>
      </c>
      <c s="6" r="B126" t="n">
        <v>0</v>
      </c>
      <c s="6" r="C126" t="n">
        <v>0</v>
      </c>
    </row>
    <row r="127" spans="1:3">
      <c s="4" r="A127" t="s">
        <v>870</v>
      </c>
      <c s="7" r="B127" t="n">
        <v>0</v>
      </c>
      <c s="7" r="C12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4</v>
      </c>
      <c s="2" r="B1" t="s">
        <v>2</v>
      </c>
      <c s="2" r="C1" t="s">
        <v>32</v>
      </c>
    </row>
    <row r="2" spans="1:3">
      <c s="3" r="A2" t="s">
        <v>885</v>
      </c>
    </row>
    <row r="3" spans="1:3">
      <c s="4" r="A3" t="s">
        <v>886</v>
      </c>
      <c s="7" r="B3" t="n">
        <v>50671</v>
      </c>
      <c s="7" r="C3" t="n">
        <v>46551</v>
      </c>
    </row>
    <row r="4" spans="1:3">
      <c s="4" r="A4" t="s">
        <v>887</v>
      </c>
    </row>
    <row r="5" spans="1:3">
      <c s="3" r="A5" t="s">
        <v>885</v>
      </c>
    </row>
    <row r="6" spans="1:3">
      <c s="4" r="A6" t="s">
        <v>886</v>
      </c>
      <c s="6" r="B6" t="n">
        <v>25978</v>
      </c>
      <c s="6" r="C6" t="n">
        <v>22557</v>
      </c>
    </row>
    <row r="7" spans="1:3">
      <c s="4" r="A7" t="s">
        <v>888</v>
      </c>
    </row>
    <row r="8" spans="1:3">
      <c s="3" r="A8" t="s">
        <v>885</v>
      </c>
    </row>
    <row r="9" spans="1:3">
      <c s="4" r="A9" t="s">
        <v>886</v>
      </c>
      <c s="6" r="B9" t="n">
        <v>2587</v>
      </c>
      <c s="6" r="C9" t="n">
        <v>2152</v>
      </c>
    </row>
    <row r="10" spans="1:3">
      <c s="4" r="A10" t="s">
        <v>889</v>
      </c>
    </row>
    <row r="11" spans="1:3">
      <c s="3" r="A11" t="s">
        <v>885</v>
      </c>
    </row>
    <row r="12" spans="1:3">
      <c s="4" r="A12" t="s">
        <v>886</v>
      </c>
      <c s="6" r="B12" t="n">
        <v>28565</v>
      </c>
      <c s="6" r="C12" t="n">
        <v>24709</v>
      </c>
    </row>
    <row r="13" spans="1:3">
      <c s="4" r="A13" t="s">
        <v>890</v>
      </c>
    </row>
    <row r="14" spans="1:3">
      <c s="3" r="A14" t="s">
        <v>885</v>
      </c>
    </row>
    <row r="15" spans="1:3">
      <c s="4" r="A15" t="s">
        <v>886</v>
      </c>
      <c s="6" r="B15" t="n">
        <v>12191</v>
      </c>
      <c s="6" r="C15" t="n">
        <v>12563</v>
      </c>
    </row>
    <row r="16" spans="1:3">
      <c s="4" r="A16" t="s">
        <v>891</v>
      </c>
    </row>
    <row r="17" spans="1:3">
      <c s="3" r="A17" t="s">
        <v>885</v>
      </c>
    </row>
    <row r="18" spans="1:3">
      <c s="4" r="A18" t="s">
        <v>886</v>
      </c>
      <c s="6" r="B18" t="n">
        <v>185</v>
      </c>
      <c s="6" r="C18" t="n">
        <v>151</v>
      </c>
    </row>
    <row r="19" spans="1:3">
      <c s="4" r="A19" t="s">
        <v>892</v>
      </c>
    </row>
    <row r="20" spans="1:3">
      <c s="3" r="A20" t="s">
        <v>885</v>
      </c>
    </row>
    <row r="21" spans="1:3">
      <c s="4" r="A21" t="s">
        <v>886</v>
      </c>
      <c s="6" r="B21" t="n">
        <v>12376</v>
      </c>
      <c s="6" r="C21" t="n">
        <v>12714</v>
      </c>
    </row>
    <row r="22" spans="1:3">
      <c s="4" r="A22" t="s">
        <v>893</v>
      </c>
    </row>
    <row r="23" spans="1:3">
      <c s="3" r="A23" t="s">
        <v>885</v>
      </c>
    </row>
    <row r="24" spans="1:3">
      <c s="4" r="A24" t="s">
        <v>886</v>
      </c>
      <c s="6" r="B24" t="n">
        <v>5668</v>
      </c>
      <c s="6" r="C24" t="n">
        <v>4354</v>
      </c>
    </row>
    <row r="25" spans="1:3">
      <c s="4" r="A25" t="s">
        <v>894</v>
      </c>
    </row>
    <row r="26" spans="1:3">
      <c s="3" r="A26" t="s">
        <v>885</v>
      </c>
    </row>
    <row r="27" spans="1:3">
      <c s="4" r="A27" t="s">
        <v>886</v>
      </c>
      <c s="6" r="B27" t="n">
        <v>0</v>
      </c>
      <c s="6" r="C27" t="n">
        <v>0</v>
      </c>
    </row>
    <row r="28" spans="1:3">
      <c s="4" r="A28" t="s">
        <v>895</v>
      </c>
    </row>
    <row r="29" spans="1:3">
      <c s="3" r="A29" t="s">
        <v>885</v>
      </c>
    </row>
    <row r="30" spans="1:3">
      <c s="4" r="A30" t="s">
        <v>886</v>
      </c>
      <c s="6" r="B30" t="n">
        <v>5668</v>
      </c>
      <c s="6" r="C30" t="n">
        <v>4354</v>
      </c>
    </row>
    <row r="31" spans="1:3">
      <c s="4" r="A31" t="s">
        <v>896</v>
      </c>
    </row>
    <row r="32" spans="1:3">
      <c s="3" r="A32" t="s">
        <v>885</v>
      </c>
    </row>
    <row r="33" spans="1:3">
      <c s="4" r="A33" t="s">
        <v>886</v>
      </c>
      <c s="6" r="B33" t="n">
        <v>119</v>
      </c>
      <c s="6" r="C33" t="n">
        <v>234</v>
      </c>
    </row>
    <row r="34" spans="1:3">
      <c s="4" r="A34" t="s">
        <v>897</v>
      </c>
    </row>
    <row r="35" spans="1:3">
      <c s="3" r="A35" t="s">
        <v>885</v>
      </c>
    </row>
    <row r="36" spans="1:3">
      <c s="4" r="A36" t="s">
        <v>886</v>
      </c>
      <c s="6" r="B36" t="n">
        <v>0</v>
      </c>
      <c s="6" r="C36" t="n">
        <v>0</v>
      </c>
    </row>
    <row r="37" spans="1:3">
      <c s="4" r="A37" t="s">
        <v>898</v>
      </c>
    </row>
    <row r="38" spans="1:3">
      <c s="3" r="A38" t="s">
        <v>885</v>
      </c>
    </row>
    <row r="39" spans="1:3">
      <c s="4" r="A39" t="s">
        <v>886</v>
      </c>
      <c s="6" r="B39" t="n">
        <v>119</v>
      </c>
      <c s="6" r="C39" t="n">
        <v>234</v>
      </c>
    </row>
    <row r="40" spans="1:3">
      <c s="4" r="A40" t="s">
        <v>899</v>
      </c>
    </row>
    <row r="41" spans="1:3">
      <c s="3" r="A41" t="s">
        <v>885</v>
      </c>
    </row>
    <row r="42" spans="1:3">
      <c s="4" r="A42" t="s">
        <v>886</v>
      </c>
      <c s="6" r="B42" t="n">
        <v>43956</v>
      </c>
      <c s="6" r="C42" t="n">
        <v>39708</v>
      </c>
    </row>
    <row r="43" spans="1:3">
      <c s="4" r="A43" t="s">
        <v>900</v>
      </c>
    </row>
    <row r="44" spans="1:3">
      <c s="3" r="A44" t="s">
        <v>885</v>
      </c>
    </row>
    <row r="45" spans="1:3">
      <c s="4" r="A45" t="s">
        <v>886</v>
      </c>
      <c s="6" r="B45" t="n">
        <v>2772</v>
      </c>
      <c s="6" r="C45" t="n">
        <v>2303</v>
      </c>
    </row>
    <row r="46" spans="1:3">
      <c s="4" r="A46" t="s">
        <v>901</v>
      </c>
    </row>
    <row r="47" spans="1:3">
      <c s="3" r="A47" t="s">
        <v>885</v>
      </c>
    </row>
    <row r="48" spans="1:3">
      <c s="4" r="A48" t="s">
        <v>886</v>
      </c>
      <c s="6" r="B48" t="n">
        <v>46728</v>
      </c>
      <c s="6" r="C48" t="n">
        <v>42011</v>
      </c>
    </row>
    <row r="49" spans="1:3">
      <c s="4" r="A49" t="s">
        <v>902</v>
      </c>
    </row>
    <row r="50" spans="1:3">
      <c s="3" r="A50" t="s">
        <v>885</v>
      </c>
    </row>
    <row r="51" spans="1:3">
      <c s="4" r="A51" t="s">
        <v>886</v>
      </c>
      <c s="6" r="B51" t="n">
        <v>515</v>
      </c>
      <c s="6" r="C51" t="n">
        <v>637</v>
      </c>
    </row>
    <row r="52" spans="1:3">
      <c s="4" r="A52" t="s">
        <v>903</v>
      </c>
    </row>
    <row r="53" spans="1:3">
      <c s="3" r="A53" t="s">
        <v>885</v>
      </c>
    </row>
    <row r="54" spans="1:3">
      <c s="4" r="A54" t="s">
        <v>886</v>
      </c>
      <c s="6" r="B54" t="n">
        <v>84</v>
      </c>
      <c s="6" r="C54" t="n">
        <v>140</v>
      </c>
    </row>
    <row r="55" spans="1:3">
      <c s="4" r="A55" t="s">
        <v>904</v>
      </c>
    </row>
    <row r="56" spans="1:3">
      <c s="3" r="A56" t="s">
        <v>885</v>
      </c>
    </row>
    <row r="57" spans="1:3">
      <c s="4" r="A57" t="s">
        <v>886</v>
      </c>
      <c s="6" r="B57" t="n">
        <v>599</v>
      </c>
      <c s="6" r="C57" t="n">
        <v>777</v>
      </c>
    </row>
    <row r="58" spans="1:3">
      <c s="4" r="A58" t="s">
        <v>905</v>
      </c>
    </row>
    <row r="59" spans="1:3">
      <c s="3" r="A59" t="s">
        <v>885</v>
      </c>
    </row>
    <row r="60" spans="1:3">
      <c s="4" r="A60" t="s">
        <v>886</v>
      </c>
      <c s="6" r="B60" t="n">
        <v>395</v>
      </c>
      <c s="6" r="C60" t="n">
        <v>500</v>
      </c>
    </row>
    <row r="61" spans="1:3">
      <c s="4" r="A61" t="s">
        <v>906</v>
      </c>
    </row>
    <row r="62" spans="1:3">
      <c s="3" r="A62" t="s">
        <v>885</v>
      </c>
    </row>
    <row r="63" spans="1:3">
      <c s="4" r="A63" t="s">
        <v>886</v>
      </c>
      <c s="6" r="B63" t="n">
        <v>0</v>
      </c>
      <c s="6" r="C63" t="n">
        <v>0</v>
      </c>
    </row>
    <row r="64" spans="1:3">
      <c s="4" r="A64" t="s">
        <v>907</v>
      </c>
    </row>
    <row r="65" spans="1:3">
      <c s="3" r="A65" t="s">
        <v>885</v>
      </c>
    </row>
    <row r="66" spans="1:3">
      <c s="4" r="A66" t="s">
        <v>886</v>
      </c>
      <c s="6" r="B66" t="n">
        <v>395</v>
      </c>
      <c s="6" r="C66" t="n">
        <v>500</v>
      </c>
    </row>
    <row r="67" spans="1:3">
      <c s="4" r="A67" t="s">
        <v>908</v>
      </c>
    </row>
    <row r="68" spans="1:3">
      <c s="3" r="A68" t="s">
        <v>885</v>
      </c>
    </row>
    <row r="69" spans="1:3">
      <c s="4" r="A69" t="s">
        <v>886</v>
      </c>
      <c s="6" r="B69" t="n">
        <v>500</v>
      </c>
      <c s="6" r="C69" t="n">
        <v>664</v>
      </c>
    </row>
    <row r="70" spans="1:3">
      <c s="4" r="A70" t="s">
        <v>909</v>
      </c>
    </row>
    <row r="71" spans="1:3">
      <c s="3" r="A71" t="s">
        <v>885</v>
      </c>
    </row>
    <row r="72" spans="1:3">
      <c s="4" r="A72" t="s">
        <v>886</v>
      </c>
      <c s="6" r="B72" t="n">
        <v>0</v>
      </c>
      <c s="6" r="C72" t="n">
        <v>0</v>
      </c>
    </row>
    <row r="73" spans="1:3">
      <c s="4" r="A73" t="s">
        <v>910</v>
      </c>
    </row>
    <row r="74" spans="1:3">
      <c s="3" r="A74" t="s">
        <v>885</v>
      </c>
    </row>
    <row r="75" spans="1:3">
      <c s="4" r="A75" t="s">
        <v>886</v>
      </c>
      <c s="6" r="B75" t="n">
        <v>500</v>
      </c>
      <c s="6" r="C75" t="n">
        <v>664</v>
      </c>
    </row>
    <row r="76" spans="1:3">
      <c s="4" r="A76" t="s">
        <v>911</v>
      </c>
    </row>
    <row r="77" spans="1:3">
      <c s="3" r="A77" t="s">
        <v>885</v>
      </c>
    </row>
    <row r="78" spans="1:3">
      <c s="4" r="A78" t="s">
        <v>886</v>
      </c>
      <c s="6" r="B78" t="n">
        <v>151</v>
      </c>
      <c s="6" r="C78" t="n">
        <v>127</v>
      </c>
    </row>
    <row r="79" spans="1:3">
      <c s="4" r="A79" t="s">
        <v>912</v>
      </c>
    </row>
    <row r="80" spans="1:3">
      <c s="3" r="A80" t="s">
        <v>885</v>
      </c>
    </row>
    <row r="81" spans="1:3">
      <c s="4" r="A81" t="s">
        <v>886</v>
      </c>
      <c s="6" r="B81" t="n">
        <v>0</v>
      </c>
      <c s="6" r="C81" t="n">
        <v>0</v>
      </c>
    </row>
    <row r="82" spans="1:3">
      <c s="4" r="A82" t="s">
        <v>913</v>
      </c>
    </row>
    <row r="83" spans="1:3">
      <c s="3" r="A83" t="s">
        <v>885</v>
      </c>
    </row>
    <row r="84" spans="1:3">
      <c s="4" r="A84" t="s">
        <v>886</v>
      </c>
      <c s="6" r="B84" t="n">
        <v>151</v>
      </c>
      <c s="6" r="C84" t="n">
        <v>127</v>
      </c>
    </row>
    <row r="85" spans="1:3">
      <c s="4" r="A85" t="s">
        <v>914</v>
      </c>
    </row>
    <row r="86" spans="1:3">
      <c s="3" r="A86" t="s">
        <v>885</v>
      </c>
    </row>
    <row r="87" spans="1:3">
      <c s="4" r="A87" t="s">
        <v>886</v>
      </c>
      <c s="6" r="B87" t="n">
        <v>1561</v>
      </c>
      <c s="6" r="C87" t="n">
        <v>1928</v>
      </c>
    </row>
    <row r="88" spans="1:3">
      <c s="4" r="A88" t="s">
        <v>915</v>
      </c>
    </row>
    <row r="89" spans="1:3">
      <c s="3" r="A89" t="s">
        <v>885</v>
      </c>
    </row>
    <row r="90" spans="1:3">
      <c s="4" r="A90" t="s">
        <v>886</v>
      </c>
      <c s="6" r="B90" t="n">
        <v>84</v>
      </c>
      <c s="6" r="C90" t="n">
        <v>140</v>
      </c>
    </row>
    <row r="91" spans="1:3">
      <c s="4" r="A91" t="s">
        <v>916</v>
      </c>
    </row>
    <row r="92" spans="1:3">
      <c s="3" r="A92" t="s">
        <v>885</v>
      </c>
    </row>
    <row r="93" spans="1:3">
      <c s="4" r="A93" t="s">
        <v>886</v>
      </c>
      <c s="6" r="B93" t="n">
        <v>1645</v>
      </c>
      <c s="6" r="C93" t="n">
        <v>2068</v>
      </c>
    </row>
    <row r="94" spans="1:3">
      <c s="4" r="A94" t="s">
        <v>917</v>
      </c>
    </row>
    <row r="95" spans="1:3">
      <c s="3" r="A95" t="s">
        <v>885</v>
      </c>
    </row>
    <row r="96" spans="1:3">
      <c s="4" r="A96" t="s">
        <v>886</v>
      </c>
      <c s="6" r="B96" t="n">
        <v>207</v>
      </c>
      <c s="6" r="C96" t="n">
        <v>207</v>
      </c>
    </row>
    <row r="97" spans="1:3">
      <c s="4" r="A97" t="s">
        <v>918</v>
      </c>
    </row>
    <row r="98" spans="1:3">
      <c s="3" r="A98" t="s">
        <v>885</v>
      </c>
    </row>
    <row r="99" spans="1:3">
      <c s="4" r="A99" t="s">
        <v>886</v>
      </c>
      <c s="6" r="B99" t="n">
        <v>3</v>
      </c>
      <c s="6" r="C99" t="n">
        <v>2</v>
      </c>
    </row>
    <row r="100" spans="1:3">
      <c s="4" r="A100" t="s">
        <v>919</v>
      </c>
    </row>
    <row r="101" spans="1:3">
      <c s="3" r="A101" t="s">
        <v>885</v>
      </c>
    </row>
    <row r="102" spans="1:3">
      <c s="4" r="A102" t="s">
        <v>886</v>
      </c>
      <c s="6" r="B102" t="n">
        <v>210</v>
      </c>
      <c s="6" r="C102" t="n">
        <v>209</v>
      </c>
    </row>
    <row r="103" spans="1:3">
      <c s="4" r="A103" t="s">
        <v>920</v>
      </c>
    </row>
    <row r="104" spans="1:3">
      <c s="3" r="A104" t="s">
        <v>885</v>
      </c>
    </row>
    <row r="105" spans="1:3">
      <c s="4" r="A105" t="s">
        <v>886</v>
      </c>
      <c s="6" r="B105" t="n">
        <v>234</v>
      </c>
      <c s="6" r="C105" t="n">
        <v>237</v>
      </c>
    </row>
    <row r="106" spans="1:3">
      <c s="4" r="A106" t="s">
        <v>921</v>
      </c>
    </row>
    <row r="107" spans="1:3">
      <c s="3" r="A107" t="s">
        <v>885</v>
      </c>
    </row>
    <row r="108" spans="1:3">
      <c s="4" r="A108" t="s">
        <v>886</v>
      </c>
      <c s="6" r="B108" t="n">
        <v>0</v>
      </c>
      <c s="6" r="C108" t="n">
        <v>0</v>
      </c>
    </row>
    <row r="109" spans="1:3">
      <c s="4" r="A109" t="s">
        <v>922</v>
      </c>
    </row>
    <row r="110" spans="1:3">
      <c s="3" r="A110" t="s">
        <v>885</v>
      </c>
    </row>
    <row r="111" spans="1:3">
      <c s="4" r="A111" t="s">
        <v>886</v>
      </c>
      <c s="6" r="B111" t="n">
        <v>234</v>
      </c>
      <c s="6" r="C111" t="n">
        <v>237</v>
      </c>
    </row>
    <row r="112" spans="1:3">
      <c s="4" r="A112" t="s">
        <v>923</v>
      </c>
    </row>
    <row r="113" spans="1:3">
      <c s="3" r="A113" t="s">
        <v>885</v>
      </c>
    </row>
    <row r="114" spans="1:3">
      <c s="4" r="A114" t="s">
        <v>886</v>
      </c>
      <c s="6" r="B114" t="n">
        <v>97</v>
      </c>
      <c s="6" r="C114" t="n">
        <v>21</v>
      </c>
    </row>
    <row r="115" spans="1:3">
      <c s="4" r="A115" t="s">
        <v>924</v>
      </c>
    </row>
    <row r="116" spans="1:3">
      <c s="3" r="A116" t="s">
        <v>885</v>
      </c>
    </row>
    <row r="117" spans="1:3">
      <c s="4" r="A117" t="s">
        <v>886</v>
      </c>
      <c s="6" r="B117" t="n">
        <v>0</v>
      </c>
      <c s="6" r="C117" t="n">
        <v>0</v>
      </c>
    </row>
    <row r="118" spans="1:3">
      <c s="4" r="A118" t="s">
        <v>925</v>
      </c>
    </row>
    <row r="119" spans="1:3">
      <c s="3" r="A119" t="s">
        <v>885</v>
      </c>
    </row>
    <row r="120" spans="1:3">
      <c s="4" r="A120" t="s">
        <v>886</v>
      </c>
      <c s="6" r="B120" t="n">
        <v>97</v>
      </c>
      <c s="6" r="C120" t="n">
        <v>21</v>
      </c>
    </row>
    <row r="121" spans="1:3">
      <c s="4" r="A121" t="s">
        <v>926</v>
      </c>
    </row>
    <row r="122" spans="1:3">
      <c s="3" r="A122" t="s">
        <v>885</v>
      </c>
    </row>
    <row r="123" spans="1:3">
      <c s="4" r="A123" t="s">
        <v>886</v>
      </c>
      <c s="6" r="B123" t="n">
        <v>132</v>
      </c>
      <c s="6" r="C123" t="n">
        <v>202</v>
      </c>
    </row>
    <row r="124" spans="1:3">
      <c s="4" r="A124" t="s">
        <v>927</v>
      </c>
    </row>
    <row r="125" spans="1:3">
      <c s="3" r="A125" t="s">
        <v>885</v>
      </c>
    </row>
    <row r="126" spans="1:3">
      <c s="4" r="A126" t="s">
        <v>886</v>
      </c>
      <c s="6" r="B126" t="n">
        <v>0</v>
      </c>
      <c s="6" r="C126" t="n">
        <v>0</v>
      </c>
    </row>
    <row r="127" spans="1:3">
      <c s="4" r="A127" t="s">
        <v>928</v>
      </c>
    </row>
    <row r="128" spans="1:3">
      <c s="3" r="A128" t="s">
        <v>885</v>
      </c>
    </row>
    <row r="129" spans="1:3">
      <c s="4" r="A129" t="s">
        <v>886</v>
      </c>
      <c s="6" r="B129" t="n">
        <v>132</v>
      </c>
      <c s="6" r="C129" t="n">
        <v>202</v>
      </c>
    </row>
    <row r="130" spans="1:3">
      <c s="4" r="A130" t="s">
        <v>929</v>
      </c>
    </row>
    <row r="131" spans="1:3">
      <c s="3" r="A131" t="s">
        <v>885</v>
      </c>
    </row>
    <row r="132" spans="1:3">
      <c s="4" r="A132" t="s">
        <v>886</v>
      </c>
      <c s="6" r="B132" t="n">
        <v>670</v>
      </c>
      <c s="6" r="C132" t="n">
        <v>667</v>
      </c>
    </row>
    <row r="133" spans="1:3">
      <c s="4" r="A133" t="s">
        <v>930</v>
      </c>
    </row>
    <row r="134" spans="1:3">
      <c s="3" r="A134" t="s">
        <v>885</v>
      </c>
    </row>
    <row r="135" spans="1:3">
      <c s="4" r="A135" t="s">
        <v>886</v>
      </c>
      <c s="6" r="B135" t="n">
        <v>3</v>
      </c>
      <c s="6" r="C135" t="n">
        <v>2</v>
      </c>
    </row>
    <row r="136" spans="1:3">
      <c s="4" r="A136" t="s">
        <v>931</v>
      </c>
    </row>
    <row r="137" spans="1:3">
      <c s="3" r="A137" t="s">
        <v>885</v>
      </c>
    </row>
    <row r="138" spans="1:3">
      <c s="4" r="A138" t="s">
        <v>886</v>
      </c>
      <c s="6" r="B138" t="n">
        <v>673</v>
      </c>
      <c s="6" r="C138" t="n">
        <v>669</v>
      </c>
    </row>
    <row r="139" spans="1:3">
      <c s="4" r="A139" t="s">
        <v>932</v>
      </c>
    </row>
    <row r="140" spans="1:3">
      <c s="3" r="A140" t="s">
        <v>885</v>
      </c>
    </row>
    <row r="141" spans="1:3">
      <c s="4" r="A141" t="s">
        <v>886</v>
      </c>
      <c s="6" r="B141" t="n">
        <v>26700</v>
      </c>
      <c s="6" r="C141" t="n">
        <v>23401</v>
      </c>
    </row>
    <row r="142" spans="1:3">
      <c s="4" r="A142" t="s">
        <v>933</v>
      </c>
    </row>
    <row r="143" spans="1:3">
      <c s="3" r="A143" t="s">
        <v>885</v>
      </c>
    </row>
    <row r="144" spans="1:3">
      <c s="4" r="A144" t="s">
        <v>886</v>
      </c>
      <c s="6" r="B144" t="n">
        <v>2674</v>
      </c>
      <c s="6" r="C144" t="n">
        <v>2294</v>
      </c>
    </row>
    <row r="145" spans="1:3">
      <c s="4" r="A145" t="s">
        <v>934</v>
      </c>
    </row>
    <row r="146" spans="1:3">
      <c s="3" r="A146" t="s">
        <v>885</v>
      </c>
    </row>
    <row r="147" spans="1:3">
      <c s="4" r="A147" t="s">
        <v>886</v>
      </c>
      <c s="6" r="B147" t="n">
        <v>29374</v>
      </c>
      <c s="6" r="C147" t="n">
        <v>25695</v>
      </c>
    </row>
    <row r="148" spans="1:3">
      <c s="4" r="A148" t="s">
        <v>935</v>
      </c>
    </row>
    <row r="149" spans="1:3">
      <c s="3" r="A149" t="s">
        <v>885</v>
      </c>
    </row>
    <row r="150" spans="1:3">
      <c s="4" r="A150" t="s">
        <v>886</v>
      </c>
      <c s="6" r="B150" t="n">
        <v>12820</v>
      </c>
      <c s="6" r="C150" t="n">
        <v>13300</v>
      </c>
    </row>
    <row r="151" spans="1:3">
      <c s="4" r="A151" t="s">
        <v>936</v>
      </c>
    </row>
    <row r="152" spans="1:3">
      <c s="3" r="A152" t="s">
        <v>885</v>
      </c>
    </row>
    <row r="153" spans="1:3">
      <c s="4" r="A153" t="s">
        <v>886</v>
      </c>
      <c s="6" r="B153" t="n">
        <v>185</v>
      </c>
      <c s="6" r="C153" t="n">
        <v>151</v>
      </c>
    </row>
    <row r="154" spans="1:3">
      <c s="4" r="A154" t="s">
        <v>937</v>
      </c>
    </row>
    <row r="155" spans="1:3">
      <c s="3" r="A155" t="s">
        <v>885</v>
      </c>
    </row>
    <row r="156" spans="1:3">
      <c s="4" r="A156" t="s">
        <v>886</v>
      </c>
      <c s="6" r="B156" t="n">
        <v>13005</v>
      </c>
      <c s="6" r="C156" t="n">
        <v>13451</v>
      </c>
    </row>
    <row r="157" spans="1:3">
      <c s="4" r="A157" t="s">
        <v>938</v>
      </c>
    </row>
    <row r="158" spans="1:3">
      <c s="3" r="A158" t="s">
        <v>885</v>
      </c>
    </row>
    <row r="159" spans="1:3">
      <c s="4" r="A159" t="s">
        <v>886</v>
      </c>
      <c s="6" r="B159" t="n">
        <v>6265</v>
      </c>
      <c s="6" r="C159" t="n">
        <v>5039</v>
      </c>
    </row>
    <row r="160" spans="1:3">
      <c s="4" r="A160" t="s">
        <v>939</v>
      </c>
    </row>
    <row r="161" spans="1:3">
      <c s="3" r="A161" t="s">
        <v>885</v>
      </c>
    </row>
    <row r="162" spans="1:3">
      <c s="4" r="A162" t="s">
        <v>886</v>
      </c>
      <c s="6" r="B162" t="n">
        <v>0</v>
      </c>
      <c s="6" r="C162" t="n">
        <v>0</v>
      </c>
    </row>
    <row r="163" spans="1:3">
      <c s="4" r="A163" t="s">
        <v>940</v>
      </c>
    </row>
    <row r="164" spans="1:3">
      <c s="3" r="A164" t="s">
        <v>885</v>
      </c>
    </row>
    <row r="165" spans="1:3">
      <c s="4" r="A165" t="s">
        <v>886</v>
      </c>
      <c s="6" r="B165" t="n">
        <v>6265</v>
      </c>
      <c s="6" r="C165" t="n">
        <v>5039</v>
      </c>
    </row>
    <row r="166" spans="1:3">
      <c s="4" r="A166" t="s">
        <v>941</v>
      </c>
    </row>
    <row r="167" spans="1:3">
      <c s="3" r="A167" t="s">
        <v>885</v>
      </c>
    </row>
    <row r="168" spans="1:3">
      <c s="4" r="A168" t="s">
        <v>886</v>
      </c>
      <c s="6" r="B168" t="n">
        <v>402</v>
      </c>
      <c s="6" r="C168" t="n">
        <v>563</v>
      </c>
    </row>
    <row r="169" spans="1:3">
      <c s="4" r="A169" t="s">
        <v>942</v>
      </c>
    </row>
    <row r="170" spans="1:3">
      <c s="3" r="A170" t="s">
        <v>885</v>
      </c>
    </row>
    <row r="171" spans="1:3">
      <c s="4" r="A171" t="s">
        <v>886</v>
      </c>
      <c s="6" r="B171" t="n">
        <v>0</v>
      </c>
      <c s="6" r="C171" t="n">
        <v>0</v>
      </c>
    </row>
    <row r="172" spans="1:3">
      <c s="4" r="A172" t="s">
        <v>943</v>
      </c>
    </row>
    <row r="173" spans="1:3">
      <c s="3" r="A173" t="s">
        <v>885</v>
      </c>
    </row>
    <row r="174" spans="1:3">
      <c s="4" r="A174" t="s">
        <v>886</v>
      </c>
      <c s="6" r="B174" t="n">
        <v>402</v>
      </c>
      <c s="6" r="C174" t="n">
        <v>563</v>
      </c>
    </row>
    <row r="175" spans="1:3">
      <c s="4" r="A175" t="s">
        <v>944</v>
      </c>
    </row>
    <row r="176" spans="1:3">
      <c s="3" r="A176" t="s">
        <v>885</v>
      </c>
    </row>
    <row r="177" spans="1:3">
      <c s="4" r="A177" t="s">
        <v>886</v>
      </c>
      <c s="6" r="B177" t="n">
        <v>46187</v>
      </c>
      <c s="6" r="C177" t="n">
        <v>42303</v>
      </c>
    </row>
    <row r="178" spans="1:3">
      <c s="4" r="A178" t="s">
        <v>945</v>
      </c>
    </row>
    <row r="179" spans="1:3">
      <c s="3" r="A179" t="s">
        <v>885</v>
      </c>
    </row>
    <row r="180" spans="1:3">
      <c s="4" r="A180" t="s">
        <v>886</v>
      </c>
      <c s="6" r="B180" t="n">
        <v>2859</v>
      </c>
      <c s="6" r="C180" t="n">
        <v>2445</v>
      </c>
    </row>
    <row r="181" spans="1:3">
      <c s="4" r="A181" t="s">
        <v>946</v>
      </c>
    </row>
    <row r="182" spans="1:3">
      <c s="3" r="A182" t="s">
        <v>885</v>
      </c>
    </row>
    <row r="183" spans="1:3">
      <c s="4" r="A183" t="s">
        <v>886</v>
      </c>
      <c s="7" r="B183" t="n">
        <v>49046</v>
      </c>
      <c s="7" r="C183" t="n">
        <v>447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7</v>
      </c>
      <c s="2" r="B1" t="s">
        <v>2</v>
      </c>
      <c s="2" r="C1" t="s">
        <v>32</v>
      </c>
    </row>
    <row r="2" spans="1:3">
      <c s="3" r="A2" t="s">
        <v>948</v>
      </c>
    </row>
    <row r="3" spans="1:3">
      <c s="4" r="A3" t="s">
        <v>949</v>
      </c>
      <c s="7" r="B3" t="n">
        <v>50655</v>
      </c>
      <c s="7" r="C3" t="n">
        <v>46468</v>
      </c>
    </row>
    <row r="4" spans="1:3">
      <c s="4" r="A4" t="s">
        <v>950</v>
      </c>
      <c s="6" r="B4" t="n">
        <v>16</v>
      </c>
      <c s="6" r="C4" t="n">
        <v>83</v>
      </c>
    </row>
    <row r="5" spans="1:3">
      <c s="4" r="A5" t="s">
        <v>951</v>
      </c>
      <c s="6" r="B5" t="n">
        <v>50671</v>
      </c>
      <c s="6" r="C5" t="n">
        <v>46551</v>
      </c>
    </row>
    <row r="6" spans="1:3">
      <c s="4" r="A6" t="s">
        <v>952</v>
      </c>
      <c s="6" r="B6" t="n">
        <v>60</v>
      </c>
      <c s="6" r="C6" t="n">
        <v>110</v>
      </c>
    </row>
    <row r="7" spans="1:3">
      <c s="4" r="A7" t="s">
        <v>845</v>
      </c>
    </row>
    <row r="8" spans="1:3">
      <c s="3" r="A8" t="s">
        <v>948</v>
      </c>
    </row>
    <row r="9" spans="1:3">
      <c s="4" r="A9" t="s">
        <v>949</v>
      </c>
      <c s="6" r="B9" t="n">
        <v>46187</v>
      </c>
      <c s="6" r="C9" t="n">
        <v>42239</v>
      </c>
    </row>
    <row r="10" spans="1:3">
      <c s="4" r="A10" t="s">
        <v>950</v>
      </c>
      <c s="6" r="B10" t="n">
        <v>0</v>
      </c>
      <c s="6" r="C10" t="n">
        <v>64</v>
      </c>
    </row>
    <row r="11" spans="1:3">
      <c s="4" r="A11" t="s">
        <v>951</v>
      </c>
      <c s="6" r="B11" t="n">
        <v>46187</v>
      </c>
      <c s="6" r="C11" t="n">
        <v>42303</v>
      </c>
    </row>
    <row r="12" spans="1:3">
      <c s="4" r="A12" t="s">
        <v>952</v>
      </c>
      <c s="6" r="B12" t="n">
        <v>53</v>
      </c>
      <c s="6" r="C12" t="n">
        <v>101</v>
      </c>
    </row>
    <row r="13" spans="1:3">
      <c s="4" r="A13" t="s">
        <v>835</v>
      </c>
    </row>
    <row r="14" spans="1:3">
      <c s="3" r="A14" t="s">
        <v>948</v>
      </c>
    </row>
    <row r="15" spans="1:3">
      <c s="4" r="A15" t="s">
        <v>949</v>
      </c>
      <c s="6" r="B15" t="n">
        <v>2856</v>
      </c>
      <c s="6" r="C15" t="n">
        <v>2443</v>
      </c>
    </row>
    <row r="16" spans="1:3">
      <c s="4" r="A16" t="s">
        <v>950</v>
      </c>
      <c s="6" r="B16" t="n">
        <v>3</v>
      </c>
      <c s="6" r="C16" t="n">
        <v>2</v>
      </c>
    </row>
    <row r="17" spans="1:3">
      <c s="4" r="A17" t="s">
        <v>951</v>
      </c>
      <c s="6" r="B17" t="n">
        <v>2859</v>
      </c>
      <c s="6" r="C17" t="n">
        <v>2445</v>
      </c>
    </row>
    <row r="18" spans="1:3">
      <c s="4" r="A18" t="s">
        <v>952</v>
      </c>
      <c s="6" r="B18" t="n">
        <v>1</v>
      </c>
      <c s="6" r="C18" t="n">
        <v>1</v>
      </c>
    </row>
    <row r="19" spans="1:3">
      <c s="4" r="A19" t="s">
        <v>817</v>
      </c>
    </row>
    <row r="20" spans="1:3">
      <c s="3" r="A20" t="s">
        <v>948</v>
      </c>
    </row>
    <row r="21" spans="1:3">
      <c s="4" r="A21" t="s">
        <v>949</v>
      </c>
      <c s="6" r="B21" t="n">
        <v>288</v>
      </c>
      <c s="6" r="C21" t="n">
        <v>375</v>
      </c>
    </row>
    <row r="22" spans="1:3">
      <c s="4" r="A22" t="s">
        <v>950</v>
      </c>
      <c s="6" r="B22" t="n">
        <v>13</v>
      </c>
      <c s="6" r="C22" t="n">
        <v>17</v>
      </c>
    </row>
    <row r="23" spans="1:3">
      <c s="4" r="A23" t="s">
        <v>951</v>
      </c>
      <c s="6" r="B23" t="n">
        <v>301</v>
      </c>
      <c s="6" r="C23" t="n">
        <v>392</v>
      </c>
    </row>
    <row r="24" spans="1:3">
      <c s="4" r="A24" t="s">
        <v>952</v>
      </c>
      <c s="6" r="B24" t="n">
        <v>6</v>
      </c>
      <c s="6" r="C24" t="n">
        <v>8</v>
      </c>
    </row>
    <row r="25" spans="1:3">
      <c s="4" r="A25" t="s">
        <v>818</v>
      </c>
    </row>
    <row r="26" spans="1:3">
      <c s="3" r="A26" t="s">
        <v>948</v>
      </c>
    </row>
    <row r="27" spans="1:3">
      <c s="4" r="A27" t="s">
        <v>949</v>
      </c>
      <c s="6" r="B27" t="n">
        <v>312</v>
      </c>
      <c s="6" r="C27" t="n">
        <v>319</v>
      </c>
    </row>
    <row r="28" spans="1:3">
      <c s="4" r="A28" t="s">
        <v>950</v>
      </c>
      <c s="6" r="B28" t="n">
        <v>0</v>
      </c>
      <c s="6" r="C28" t="n">
        <v>0</v>
      </c>
    </row>
    <row r="29" spans="1:3">
      <c s="4" r="A29" t="s">
        <v>951</v>
      </c>
      <c s="6" r="B29" t="n">
        <v>312</v>
      </c>
      <c s="6" r="C29" t="n">
        <v>319</v>
      </c>
    </row>
    <row r="30" spans="1:3">
      <c s="4" r="A30" t="s">
        <v>952</v>
      </c>
      <c s="6" r="B30" t="n">
        <v>0</v>
      </c>
      <c s="6" r="C30" t="n">
        <v>0</v>
      </c>
    </row>
    <row r="31" spans="1:3">
      <c s="4" r="A31" t="s">
        <v>816</v>
      </c>
    </row>
    <row r="32" spans="1:3">
      <c s="3" r="A32" t="s">
        <v>948</v>
      </c>
    </row>
    <row r="33" spans="1:3">
      <c s="4" r="A33" t="s">
        <v>949</v>
      </c>
      <c s="6" r="B33" t="n">
        <v>1012</v>
      </c>
      <c s="6" r="C33" t="n">
        <v>1092</v>
      </c>
    </row>
    <row r="34" spans="1:3">
      <c s="4" r="A34" t="s">
        <v>950</v>
      </c>
      <c s="6" r="B34" t="n">
        <v>0</v>
      </c>
      <c s="6" r="C34" t="n">
        <v>0</v>
      </c>
    </row>
    <row r="35" spans="1:3">
      <c s="4" r="A35" t="s">
        <v>951</v>
      </c>
      <c s="6" r="B35" t="n">
        <v>1012</v>
      </c>
      <c s="6" r="C35" t="n">
        <v>1092</v>
      </c>
    </row>
    <row r="36" spans="1:3">
      <c s="4" r="A36" t="s">
        <v>952</v>
      </c>
      <c s="6" r="B36" t="n">
        <v>0</v>
      </c>
      <c s="6" r="C36" t="n">
        <v>0</v>
      </c>
    </row>
    <row r="37" spans="1:3">
      <c s="4" r="A37" t="s">
        <v>953</v>
      </c>
    </row>
    <row r="38" spans="1:3">
      <c s="3" r="A38" t="s">
        <v>948</v>
      </c>
    </row>
    <row r="39" spans="1:3">
      <c s="4" r="A39" t="s">
        <v>950</v>
      </c>
      <c s="6" r="B39" t="n">
        <v>9</v>
      </c>
      <c s="6" r="C39" t="n">
        <v>69</v>
      </c>
    </row>
    <row r="40" spans="1:3">
      <c s="4" r="A40" t="s">
        <v>954</v>
      </c>
    </row>
    <row r="41" spans="1:3">
      <c s="3" r="A41" t="s">
        <v>948</v>
      </c>
    </row>
    <row r="42" spans="1:3">
      <c s="4" r="A42" t="s">
        <v>950</v>
      </c>
      <c s="6" r="B42" t="n">
        <v>0</v>
      </c>
      <c s="6" r="C42" t="n">
        <v>62</v>
      </c>
    </row>
    <row r="43" spans="1:3">
      <c s="4" r="A43" t="s">
        <v>955</v>
      </c>
    </row>
    <row r="44" spans="1:3">
      <c s="3" r="A44" t="s">
        <v>948</v>
      </c>
    </row>
    <row r="45" spans="1:3">
      <c s="4" r="A45" t="s">
        <v>950</v>
      </c>
      <c s="6" r="B45" t="n">
        <v>2</v>
      </c>
      <c s="6" r="C45" t="n">
        <v>0</v>
      </c>
    </row>
    <row r="46" spans="1:3">
      <c s="4" r="A46" t="s">
        <v>956</v>
      </c>
    </row>
    <row r="47" spans="1:3">
      <c s="3" r="A47" t="s">
        <v>948</v>
      </c>
    </row>
    <row r="48" spans="1:3">
      <c s="4" r="A48" t="s">
        <v>950</v>
      </c>
      <c s="6" r="B48" t="n">
        <v>7</v>
      </c>
      <c s="6" r="C48" t="n">
        <v>7</v>
      </c>
    </row>
    <row r="49" spans="1:3">
      <c s="4" r="A49" t="s">
        <v>957</v>
      </c>
    </row>
    <row r="50" spans="1:3">
      <c s="3" r="A50" t="s">
        <v>948</v>
      </c>
    </row>
    <row r="51" spans="1:3">
      <c s="4" r="A51" t="s">
        <v>950</v>
      </c>
      <c s="6" r="B51" t="n">
        <v>0</v>
      </c>
      <c s="6" r="C51" t="n">
        <v>0</v>
      </c>
    </row>
    <row r="52" spans="1:3">
      <c s="4" r="A52" t="s">
        <v>958</v>
      </c>
    </row>
    <row r="53" spans="1:3">
      <c s="3" r="A53" t="s">
        <v>948</v>
      </c>
    </row>
    <row r="54" spans="1:3">
      <c s="4" r="A54" t="s">
        <v>950</v>
      </c>
      <c s="6" r="B54" t="n">
        <v>0</v>
      </c>
      <c s="6" r="C54" t="n">
        <v>0</v>
      </c>
    </row>
    <row r="55" spans="1:3">
      <c s="4" r="A55" t="s">
        <v>959</v>
      </c>
    </row>
    <row r="56" spans="1:3">
      <c s="3" r="A56" t="s">
        <v>948</v>
      </c>
    </row>
    <row r="57" spans="1:3">
      <c s="4" r="A57" t="s">
        <v>950</v>
      </c>
      <c s="6" r="B57" t="n">
        <v>0</v>
      </c>
      <c s="6" r="C57" t="n">
        <v>3</v>
      </c>
    </row>
    <row r="58" spans="1:3">
      <c s="4" r="A58" t="s">
        <v>960</v>
      </c>
    </row>
    <row r="59" spans="1:3">
      <c s="3" r="A59" t="s">
        <v>948</v>
      </c>
    </row>
    <row r="60" spans="1:3">
      <c s="4" r="A60" t="s">
        <v>950</v>
      </c>
      <c s="6" r="B60" t="n">
        <v>0</v>
      </c>
      <c s="6" r="C60" t="n">
        <v>0</v>
      </c>
    </row>
    <row r="61" spans="1:3">
      <c s="4" r="A61" t="s">
        <v>961</v>
      </c>
    </row>
    <row r="62" spans="1:3">
      <c s="3" r="A62" t="s">
        <v>948</v>
      </c>
    </row>
    <row r="63" spans="1:3">
      <c s="4" r="A63" t="s">
        <v>950</v>
      </c>
      <c s="6" r="B63" t="n">
        <v>0</v>
      </c>
      <c s="6" r="C63" t="n">
        <v>1</v>
      </c>
    </row>
    <row r="64" spans="1:3">
      <c s="4" r="A64" t="s">
        <v>962</v>
      </c>
    </row>
    <row r="65" spans="1:3">
      <c s="3" r="A65" t="s">
        <v>948</v>
      </c>
    </row>
    <row r="66" spans="1:3">
      <c s="4" r="A66" t="s">
        <v>950</v>
      </c>
      <c s="6" r="B66" t="n">
        <v>0</v>
      </c>
      <c s="6" r="C66" t="n">
        <v>2</v>
      </c>
    </row>
    <row r="67" spans="1:3">
      <c s="4" r="A67" t="s">
        <v>963</v>
      </c>
    </row>
    <row r="68" spans="1:3">
      <c s="3" r="A68" t="s">
        <v>948</v>
      </c>
    </row>
    <row r="69" spans="1:3">
      <c s="4" r="A69" t="s">
        <v>950</v>
      </c>
      <c s="6" r="B69" t="n">
        <v>0</v>
      </c>
      <c s="6" r="C69" t="n">
        <v>0</v>
      </c>
    </row>
    <row r="70" spans="1:3">
      <c s="4" r="A70" t="s">
        <v>964</v>
      </c>
    </row>
    <row r="71" spans="1:3">
      <c s="3" r="A71" t="s">
        <v>948</v>
      </c>
    </row>
    <row r="72" spans="1:3">
      <c s="4" r="A72" t="s">
        <v>950</v>
      </c>
      <c s="6" r="B72" t="n">
        <v>0</v>
      </c>
      <c s="6" r="C72" t="n">
        <v>0</v>
      </c>
    </row>
    <row r="73" spans="1:3">
      <c s="4" r="A73" t="s">
        <v>965</v>
      </c>
    </row>
    <row r="74" spans="1:3">
      <c s="3" r="A74" t="s">
        <v>948</v>
      </c>
    </row>
    <row r="75" spans="1:3">
      <c s="4" r="A75" t="s">
        <v>950</v>
      </c>
      <c s="6" r="B75" t="n">
        <v>7</v>
      </c>
      <c s="6" r="C75" t="n">
        <v>11</v>
      </c>
    </row>
    <row r="76" spans="1:3">
      <c s="4" r="A76" t="s">
        <v>966</v>
      </c>
      <c s="6" r="B76" t="n">
        <v>0</v>
      </c>
      <c s="6" r="C76" t="n">
        <v>0</v>
      </c>
    </row>
    <row r="77" spans="1:3">
      <c s="4" r="A77" t="s">
        <v>967</v>
      </c>
    </row>
    <row r="78" spans="1:3">
      <c s="3" r="A78" t="s">
        <v>948</v>
      </c>
    </row>
    <row r="79" spans="1:3">
      <c s="4" r="A79" t="s">
        <v>950</v>
      </c>
      <c s="6" r="B79" t="n">
        <v>0</v>
      </c>
      <c s="6" r="C79" t="n">
        <v>2</v>
      </c>
    </row>
    <row r="80" spans="1:3">
      <c s="4" r="A80" t="s">
        <v>966</v>
      </c>
      <c s="6" r="B80" t="n">
        <v>0</v>
      </c>
      <c s="6" r="C80" t="n">
        <v>0</v>
      </c>
    </row>
    <row r="81" spans="1:3">
      <c s="4" r="A81" t="s">
        <v>968</v>
      </c>
    </row>
    <row r="82" spans="1:3">
      <c s="3" r="A82" t="s">
        <v>948</v>
      </c>
    </row>
    <row r="83" spans="1:3">
      <c s="4" r="A83" t="s">
        <v>950</v>
      </c>
      <c s="6" r="B83" t="n">
        <v>1</v>
      </c>
      <c s="6" r="C83" t="n">
        <v>1</v>
      </c>
    </row>
    <row r="84" spans="1:3">
      <c s="4" r="A84" t="s">
        <v>966</v>
      </c>
      <c s="6" r="B84" t="n">
        <v>0</v>
      </c>
      <c s="6" r="C84" t="n">
        <v>0</v>
      </c>
    </row>
    <row r="85" spans="1:3">
      <c s="4" r="A85" t="s">
        <v>969</v>
      </c>
    </row>
    <row r="86" spans="1:3">
      <c s="3" r="A86" t="s">
        <v>948</v>
      </c>
    </row>
    <row r="87" spans="1:3">
      <c s="4" r="A87" t="s">
        <v>950</v>
      </c>
      <c s="6" r="B87" t="n">
        <v>6</v>
      </c>
      <c s="6" r="C87" t="n">
        <v>8</v>
      </c>
    </row>
    <row r="88" spans="1:3">
      <c s="4" r="A88" t="s">
        <v>966</v>
      </c>
      <c s="6" r="B88" t="n">
        <v>0</v>
      </c>
      <c s="6" r="C88" t="n">
        <v>0</v>
      </c>
    </row>
    <row r="89" spans="1:3">
      <c s="4" r="A89" t="s">
        <v>970</v>
      </c>
    </row>
    <row r="90" spans="1:3">
      <c s="3" r="A90" t="s">
        <v>948</v>
      </c>
    </row>
    <row r="91" spans="1:3">
      <c s="4" r="A91" t="s">
        <v>950</v>
      </c>
      <c s="6" r="B91" t="n">
        <v>0</v>
      </c>
      <c s="6" r="C91" t="n">
        <v>0</v>
      </c>
    </row>
    <row r="92" spans="1:3">
      <c s="4" r="A92" t="s">
        <v>966</v>
      </c>
      <c s="6" r="B92" t="n">
        <v>0</v>
      </c>
      <c s="6" r="C92" t="n">
        <v>0</v>
      </c>
    </row>
    <row r="93" spans="1:3">
      <c s="4" r="A93" t="s">
        <v>971</v>
      </c>
    </row>
    <row r="94" spans="1:3">
      <c s="3" r="A94" t="s">
        <v>948</v>
      </c>
    </row>
    <row r="95" spans="1:3">
      <c s="4" r="A95" t="s">
        <v>950</v>
      </c>
      <c s="6" r="B95" t="n">
        <v>0</v>
      </c>
      <c s="6" r="C95" t="n">
        <v>0</v>
      </c>
    </row>
    <row r="96" spans="1:3">
      <c s="4" r="A96" t="s">
        <v>966</v>
      </c>
      <c s="7" r="B96" t="n">
        <v>0</v>
      </c>
      <c s="7" r="C96"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79"/>
    <col customWidth="1" max="3" min="3" width="14"/>
    <col customWidth="1" max="4" min="4" width="14"/>
  </cols>
  <sheetData>
    <row r="1" spans="1:4">
      <c s="1" r="A1" t="s">
        <v>972</v>
      </c>
      <c s="2" r="C1" t="s">
        <v>2</v>
      </c>
      <c s="2" r="D1" t="s">
        <v>32</v>
      </c>
    </row>
    <row r="2" spans="1:4">
      <c s="3" r="A2" t="s">
        <v>973</v>
      </c>
    </row>
    <row r="3" spans="1:4">
      <c s="4" r="A3" t="s">
        <v>86</v>
      </c>
      <c s="4" r="B3" t="s">
        <v>35</v>
      </c>
      <c s="7" r="C3" t="n">
        <v>9986</v>
      </c>
      <c s="7" r="D3" t="n">
        <v>10921</v>
      </c>
    </row>
    <row r="4" spans="1:4">
      <c s="4" r="A4" t="s">
        <v>974</v>
      </c>
    </row>
    <row r="5" spans="1:4">
      <c s="3" r="A5" t="s">
        <v>973</v>
      </c>
    </row>
    <row r="6" spans="1:4">
      <c s="4" r="A6" t="s">
        <v>86</v>
      </c>
      <c s="6" r="C6" t="n">
        <v>7532</v>
      </c>
      <c s="6" r="D6" t="n">
        <v>7545</v>
      </c>
    </row>
    <row r="7" spans="1:4">
      <c s="4" r="A7" t="s">
        <v>975</v>
      </c>
    </row>
    <row r="8" spans="1:4">
      <c s="3" r="A8" t="s">
        <v>973</v>
      </c>
    </row>
    <row r="9" spans="1:4">
      <c s="4" r="A9" t="s">
        <v>86</v>
      </c>
      <c s="6" r="C9" t="n">
        <v>6447</v>
      </c>
      <c s="6" r="D9" t="n">
        <v>6527</v>
      </c>
    </row>
    <row r="10" spans="1:4">
      <c s="4" r="A10" t="s">
        <v>976</v>
      </c>
    </row>
    <row r="11" spans="1:4">
      <c s="3" r="A11" t="s">
        <v>973</v>
      </c>
    </row>
    <row r="12" spans="1:4">
      <c s="4" r="A12" t="s">
        <v>86</v>
      </c>
      <c s="6" r="C12" t="n">
        <v>1085</v>
      </c>
      <c s="6" r="D12" t="n">
        <v>1018</v>
      </c>
    </row>
    <row r="13" spans="1:4">
      <c s="4" r="A13" t="s">
        <v>977</v>
      </c>
    </row>
    <row r="14" spans="1:4">
      <c s="3" r="A14" t="s">
        <v>973</v>
      </c>
    </row>
    <row r="15" spans="1:4">
      <c s="4" r="A15" t="s">
        <v>86</v>
      </c>
      <c s="6" r="C15" t="n">
        <v>1464</v>
      </c>
      <c s="6" r="D15" t="n">
        <v>2235</v>
      </c>
    </row>
    <row r="16" spans="1:4">
      <c s="4" r="A16" t="s">
        <v>786</v>
      </c>
    </row>
    <row r="17" spans="1:4">
      <c s="3" r="A17" t="s">
        <v>973</v>
      </c>
    </row>
    <row r="18" spans="1:4">
      <c s="4" r="A18" t="s">
        <v>86</v>
      </c>
      <c s="7" r="C18" t="n">
        <v>990</v>
      </c>
      <c s="7" r="D18" t="n">
        <v>1141</v>
      </c>
    </row>
    <row r="19" spans="1:4">
      <c r="A19" t="n"/>
    </row>
    <row r="20" spans="1:4">
      <c s="4" r="A20" t="s">
        <v>35</v>
      </c>
      <c s="4" r="B20" t="s">
        <v>80</v>
      </c>
    </row>
  </sheetData>
  <mergeCells count="3">
    <mergeCell ref="A1:B1"/>
    <mergeCell ref="A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8</v>
      </c>
      <c s="2" r="B1" t="s">
        <v>2</v>
      </c>
      <c s="2" r="C1" t="s">
        <v>32</v>
      </c>
    </row>
    <row r="2" spans="1:3">
      <c s="3" r="A2" t="s">
        <v>231</v>
      </c>
    </row>
    <row r="3" spans="1:3">
      <c s="4" r="A3" t="s">
        <v>979</v>
      </c>
      <c s="7" r="B3" t="n">
        <v>53799</v>
      </c>
      <c s="7" r="C3" t="n">
        <v>50602</v>
      </c>
    </row>
    <row r="4" spans="1:3">
      <c s="4" r="A4" t="s">
        <v>64</v>
      </c>
      <c s="6" r="B4" t="n">
        <v>13610</v>
      </c>
      <c s="6" r="C4" t="n">
        <v>13152</v>
      </c>
    </row>
    <row r="5" spans="1:3">
      <c s="4" r="A5" t="s">
        <v>980</v>
      </c>
      <c s="6" r="B5" t="n">
        <v>40189</v>
      </c>
      <c s="6" r="C5" t="n">
        <v>37450</v>
      </c>
    </row>
    <row r="6" spans="1:3">
      <c s="4" r="A6" t="s">
        <v>981</v>
      </c>
      <c s="6" r="B6" t="n">
        <v>53799</v>
      </c>
      <c s="6" r="C6" t="n">
        <v>50602</v>
      </c>
    </row>
    <row r="7" spans="1:3">
      <c s="4" r="A7" t="s">
        <v>982</v>
      </c>
      <c s="6" r="B7" t="n">
        <v>4398</v>
      </c>
      <c s="6" r="C7" t="n">
        <v>4599</v>
      </c>
    </row>
    <row r="8" spans="1:3">
      <c s="4" r="A8" t="s">
        <v>983</v>
      </c>
      <c s="6" r="B8" t="n">
        <v>142</v>
      </c>
      <c s="6" r="C8" t="n">
        <v>42</v>
      </c>
    </row>
    <row r="9" spans="1:3">
      <c s="4" r="A9" t="s">
        <v>984</v>
      </c>
      <c s="7" r="B9" t="n">
        <v>4540</v>
      </c>
      <c s="7" r="C9" t="n">
        <v>464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5</v>
      </c>
      <c s="2" r="B1" t="s">
        <v>1</v>
      </c>
    </row>
    <row r="2" spans="1:4">
      <c s="2" r="B2" t="s">
        <v>2</v>
      </c>
      <c s="2" r="C2" t="s">
        <v>32</v>
      </c>
      <c s="2" r="D2" t="s">
        <v>98</v>
      </c>
    </row>
    <row r="3" spans="1:4">
      <c s="3" r="A3" t="s">
        <v>986</v>
      </c>
    </row>
    <row r="4" spans="1:4">
      <c s="4" r="A4" t="s">
        <v>987</v>
      </c>
      <c s="7" r="B4" t="n">
        <v>2553</v>
      </c>
      <c s="7" r="C4" t="n">
        <v>3978</v>
      </c>
      <c s="7" r="D4" t="n">
        <v>3070</v>
      </c>
    </row>
    <row r="5" spans="1:4">
      <c s="4" r="A5" t="s">
        <v>988</v>
      </c>
      <c s="6" r="B5" t="n">
        <v>216</v>
      </c>
      <c s="6" r="C5" t="n">
        <v>522</v>
      </c>
      <c s="6" r="D5" t="n">
        <v>255</v>
      </c>
    </row>
    <row r="6" spans="1:4">
      <c s="4" r="A6" t="s">
        <v>989</v>
      </c>
      <c s="6" r="B6" t="n">
        <v>32</v>
      </c>
      <c s="6" r="C6" t="n">
        <v>72</v>
      </c>
      <c s="6" r="D6" t="n">
        <v>77</v>
      </c>
    </row>
    <row r="7" spans="1:4">
      <c s="4" r="A7" t="s">
        <v>990</v>
      </c>
      <c s="6" r="B7" t="n">
        <v>248</v>
      </c>
      <c s="6" r="C7" t="n">
        <v>594</v>
      </c>
      <c s="6" r="D7" t="n">
        <v>332</v>
      </c>
    </row>
    <row r="8" spans="1:4">
      <c s="4" r="A8" t="s">
        <v>991</v>
      </c>
    </row>
    <row r="9" spans="1:4">
      <c s="3" r="A9" t="s">
        <v>986</v>
      </c>
    </row>
    <row r="10" spans="1:4">
      <c s="4" r="A10" t="s">
        <v>987</v>
      </c>
      <c s="6" r="B10" t="n">
        <v>4356</v>
      </c>
      <c s="6" r="C10" t="n">
        <v>5632</v>
      </c>
      <c s="6" r="D10" t="n">
        <v>4013</v>
      </c>
    </row>
    <row r="11" spans="1:4">
      <c s="4" r="A11" t="s">
        <v>992</v>
      </c>
    </row>
    <row r="12" spans="1:4">
      <c s="3" r="A12" t="s">
        <v>986</v>
      </c>
    </row>
    <row r="13" spans="1:4">
      <c s="4" r="A13" t="s">
        <v>987</v>
      </c>
      <c s="7" r="B13" t="n">
        <v>-1803</v>
      </c>
      <c s="7" r="C13" t="n">
        <v>-1654</v>
      </c>
      <c s="7" r="D13" t="n">
        <v>-9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93</v>
      </c>
      <c s="2" r="B1" t="s">
        <v>1</v>
      </c>
    </row>
    <row r="2" spans="1:4">
      <c s="2" r="B2" t="s">
        <v>2</v>
      </c>
      <c s="2" r="C2" t="s">
        <v>32</v>
      </c>
      <c s="2" r="D2" t="s">
        <v>98</v>
      </c>
    </row>
    <row r="3" spans="1:4">
      <c s="3" r="A3" t="s">
        <v>994</v>
      </c>
    </row>
    <row r="4" spans="1:4">
      <c s="4" r="A4" t="s">
        <v>995</v>
      </c>
      <c s="7" r="B4" t="n">
        <v>15738</v>
      </c>
      <c s="7" r="C4" t="n">
        <v>15994</v>
      </c>
      <c s="7" r="D4" t="n">
        <v>15312</v>
      </c>
    </row>
    <row r="5" spans="1:4">
      <c s="4" r="A5" t="s">
        <v>996</v>
      </c>
      <c s="6" r="B5" t="n">
        <v>-909</v>
      </c>
      <c s="6" r="C5" t="n">
        <v>-738</v>
      </c>
      <c s="6" r="D5" t="n">
        <v>-583</v>
      </c>
    </row>
    <row r="6" spans="1:4">
      <c s="4" r="A6" t="s">
        <v>102</v>
      </c>
      <c s="6" r="B6" t="n">
        <v>14829</v>
      </c>
      <c s="6" r="C6" t="n">
        <v>15256</v>
      </c>
      <c s="6" r="D6" t="n">
        <v>14729</v>
      </c>
    </row>
    <row r="7" spans="1:4">
      <c s="4" r="A7" t="s">
        <v>183</v>
      </c>
    </row>
    <row r="8" spans="1:4">
      <c s="3" r="A8" t="s">
        <v>994</v>
      </c>
    </row>
    <row r="9" spans="1:4">
      <c s="4" r="A9" t="s">
        <v>995</v>
      </c>
      <c s="6" r="B9" t="n">
        <v>10347</v>
      </c>
      <c s="6" r="C9" t="n">
        <v>10558</v>
      </c>
      <c s="6" r="D9" t="n">
        <v>10541</v>
      </c>
    </row>
    <row r="10" spans="1:4">
      <c s="4" r="A10" t="s">
        <v>184</v>
      </c>
    </row>
    <row r="11" spans="1:4">
      <c s="3" r="A11" t="s">
        <v>994</v>
      </c>
    </row>
    <row r="12" spans="1:4">
      <c s="4" r="A12" t="s">
        <v>995</v>
      </c>
      <c s="6" r="B12" t="n">
        <v>202</v>
      </c>
      <c s="6" r="C12" t="n">
        <v>185</v>
      </c>
      <c s="6" r="D12" t="n">
        <v>125</v>
      </c>
    </row>
    <row r="13" spans="1:4">
      <c s="4" r="A13" t="s">
        <v>186</v>
      </c>
    </row>
    <row r="14" spans="1:4">
      <c s="3" r="A14" t="s">
        <v>994</v>
      </c>
    </row>
    <row r="15" spans="1:4">
      <c s="4" r="A15" t="s">
        <v>995</v>
      </c>
      <c s="6" r="B15" t="n">
        <v>337</v>
      </c>
      <c s="6" r="C15" t="n">
        <v>354</v>
      </c>
      <c s="6" r="D15" t="n">
        <v>337</v>
      </c>
    </row>
    <row r="16" spans="1:4">
      <c s="4" r="A16" t="s">
        <v>997</v>
      </c>
    </row>
    <row r="17" spans="1:4">
      <c s="3" r="A17" t="s">
        <v>994</v>
      </c>
    </row>
    <row r="18" spans="1:4">
      <c s="4" r="A18" t="s">
        <v>995</v>
      </c>
      <c s="6" r="B18" t="n">
        <v>1205</v>
      </c>
      <c s="6" r="C18" t="n">
        <v>1074</v>
      </c>
      <c s="6" r="D18" t="n">
        <v>963</v>
      </c>
    </row>
    <row r="19" spans="1:4">
      <c s="4" r="A19" t="s">
        <v>187</v>
      </c>
    </row>
    <row r="20" spans="1:4">
      <c s="3" r="A20" t="s">
        <v>994</v>
      </c>
    </row>
    <row r="21" spans="1:4">
      <c s="4" r="A21" t="s">
        <v>995</v>
      </c>
      <c s="6" r="B21" t="n">
        <v>2255</v>
      </c>
      <c s="6" r="C21" t="n">
        <v>2103</v>
      </c>
      <c s="6" r="D21" t="n">
        <v>1985</v>
      </c>
    </row>
    <row r="22" spans="1:4">
      <c s="4" r="A22" t="s">
        <v>41</v>
      </c>
    </row>
    <row r="23" spans="1:4">
      <c s="3" r="A23" t="s">
        <v>994</v>
      </c>
    </row>
    <row r="24" spans="1:4">
      <c s="4" r="A24" t="s">
        <v>995</v>
      </c>
      <c s="6" r="B24" t="n">
        <v>619</v>
      </c>
      <c s="6" r="C24" t="n">
        <v>632</v>
      </c>
      <c s="6" r="D24" t="n">
        <v>611</v>
      </c>
    </row>
    <row r="25" spans="1:4">
      <c s="4" r="A25" t="s">
        <v>729</v>
      </c>
    </row>
    <row r="26" spans="1:4">
      <c s="3" r="A26" t="s">
        <v>994</v>
      </c>
    </row>
    <row r="27" spans="1:4">
      <c s="4" r="A27" t="s">
        <v>995</v>
      </c>
      <c s="6" r="B27" t="n">
        <v>56</v>
      </c>
      <c s="6" r="C27" t="n">
        <v>38</v>
      </c>
      <c s="6" r="D27" t="n">
        <v>40</v>
      </c>
    </row>
    <row r="28" spans="1:4">
      <c s="4" r="A28" t="s">
        <v>188</v>
      </c>
    </row>
    <row r="29" spans="1:4">
      <c s="3" r="A29" t="s">
        <v>994</v>
      </c>
    </row>
    <row r="30" spans="1:4">
      <c s="4" r="A30" t="s">
        <v>995</v>
      </c>
      <c s="7" r="B30" t="n">
        <v>717</v>
      </c>
      <c s="7" r="C30" t="n">
        <v>1050</v>
      </c>
      <c s="7" r="D30" t="n">
        <v>7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8</v>
      </c>
      <c s="2" r="B1" t="s">
        <v>1</v>
      </c>
    </row>
    <row r="2" spans="1:4">
      <c s="2" r="B2" t="s">
        <v>2</v>
      </c>
      <c s="2" r="C2" t="s">
        <v>32</v>
      </c>
      <c s="2" r="D2" t="s">
        <v>98</v>
      </c>
    </row>
    <row r="3" spans="1:4">
      <c s="3" r="A3" t="s">
        <v>999</v>
      </c>
    </row>
    <row r="4" spans="1:4">
      <c s="4" r="A4" t="s">
        <v>1000</v>
      </c>
      <c s="7" r="B4" t="n">
        <v>4025</v>
      </c>
      <c s="7" r="C4" t="n">
        <v>1636</v>
      </c>
      <c s="7" r="D4" t="n">
        <v>-5206</v>
      </c>
    </row>
    <row r="5" spans="1:4">
      <c s="4" r="A5" t="s">
        <v>730</v>
      </c>
    </row>
    <row r="6" spans="1:4">
      <c s="3" r="A6" t="s">
        <v>999</v>
      </c>
    </row>
    <row r="7" spans="1:4">
      <c s="4" r="A7" t="s">
        <v>1000</v>
      </c>
      <c s="6" r="B7" t="n">
        <v>1634</v>
      </c>
      <c s="6" r="C7" t="n">
        <v>1194</v>
      </c>
      <c s="6" r="D7" t="n">
        <v>-93</v>
      </c>
    </row>
    <row r="8" spans="1:4">
      <c s="4" r="A8" t="s">
        <v>737</v>
      </c>
    </row>
    <row r="9" spans="1:4">
      <c s="3" r="A9" t="s">
        <v>999</v>
      </c>
    </row>
    <row r="10" spans="1:4">
      <c s="4" r="A10" t="s">
        <v>1000</v>
      </c>
      <c s="6" r="B10" t="n">
        <v>451</v>
      </c>
      <c s="6" r="C10" t="n">
        <v>512</v>
      </c>
      <c s="6" r="D10" t="n">
        <v>444</v>
      </c>
    </row>
    <row r="11" spans="1:4">
      <c s="4" r="A11" t="s">
        <v>187</v>
      </c>
    </row>
    <row r="12" spans="1:4">
      <c s="3" r="A12" t="s">
        <v>999</v>
      </c>
    </row>
    <row r="13" spans="1:4">
      <c s="4" r="A13" t="s">
        <v>1000</v>
      </c>
      <c s="6" r="B13" t="n">
        <v>37</v>
      </c>
      <c s="6" r="C13" t="n">
        <v>110</v>
      </c>
      <c s="6" r="D13" t="n">
        <v>79</v>
      </c>
    </row>
    <row r="14" spans="1:4">
      <c s="4" r="A14" t="s">
        <v>1001</v>
      </c>
    </row>
    <row r="15" spans="1:4">
      <c s="3" r="A15" t="s">
        <v>999</v>
      </c>
    </row>
    <row r="16" spans="1:4">
      <c s="4" r="A16" t="s">
        <v>1000</v>
      </c>
      <c s="6" r="B16" t="n">
        <v>40</v>
      </c>
      <c s="6" r="C16" t="n">
        <v>-5</v>
      </c>
      <c s="6" r="D16" t="n">
        <v>2</v>
      </c>
    </row>
    <row r="17" spans="1:4">
      <c s="4" r="A17" t="s">
        <v>1002</v>
      </c>
    </row>
    <row r="18" spans="1:4">
      <c s="3" r="A18" t="s">
        <v>999</v>
      </c>
    </row>
    <row r="19" spans="1:4">
      <c s="4" r="A19" t="s">
        <v>1000</v>
      </c>
      <c s="6" r="B19" t="n">
        <v>-122</v>
      </c>
      <c s="6" r="C19" t="n">
        <v>-15</v>
      </c>
      <c s="6" r="D19" t="n">
        <v>34</v>
      </c>
    </row>
    <row r="20" spans="1:4">
      <c s="4" r="A20" t="s">
        <v>1003</v>
      </c>
    </row>
    <row r="21" spans="1:4">
      <c s="3" r="A21" t="s">
        <v>999</v>
      </c>
    </row>
    <row r="22" spans="1:4">
      <c s="4" r="A22" t="s">
        <v>1000</v>
      </c>
      <c s="6" r="B22" t="n">
        <v>1970</v>
      </c>
      <c s="6" r="C22" t="n">
        <v>-182</v>
      </c>
      <c s="6" r="D22" t="n">
        <v>-5688</v>
      </c>
    </row>
    <row r="23" spans="1:4">
      <c s="4" r="A23" t="s">
        <v>786</v>
      </c>
    </row>
    <row r="24" spans="1:4">
      <c s="3" r="A24" t="s">
        <v>999</v>
      </c>
    </row>
    <row r="25" spans="1:4">
      <c s="4" r="A25" t="s">
        <v>1000</v>
      </c>
      <c s="7" r="B25" t="n">
        <v>15</v>
      </c>
      <c s="7" r="C25" t="n">
        <v>22</v>
      </c>
      <c s="7" r="D25"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04</v>
      </c>
      <c s="2" r="B1" t="s">
        <v>2</v>
      </c>
      <c s="2" r="C1" t="s">
        <v>32</v>
      </c>
      <c s="2" r="D1" t="s">
        <v>98</v>
      </c>
    </row>
    <row r="2" spans="1:4">
      <c s="3" r="A2" t="s">
        <v>741</v>
      </c>
    </row>
    <row r="3" spans="1:4">
      <c s="4" r="A3" t="s">
        <v>1005</v>
      </c>
      <c s="7" r="B3" t="n">
        <v>28474</v>
      </c>
      <c s="7" r="C3" t="n">
        <v>37113</v>
      </c>
      <c s="7" r="D3" t="n">
        <v>20604</v>
      </c>
    </row>
    <row r="4" spans="1:4">
      <c s="4" r="A4" t="s">
        <v>1006</v>
      </c>
      <c s="6" r="B4" t="n">
        <v>0</v>
      </c>
    </row>
    <row r="5" spans="1:4">
      <c s="4" r="A5" t="s">
        <v>1007</v>
      </c>
    </row>
    <row r="6" spans="1:4">
      <c s="3" r="A6" t="s">
        <v>741</v>
      </c>
    </row>
    <row r="7" spans="1:4">
      <c s="4" r="A7" t="s">
        <v>1005</v>
      </c>
      <c s="6" r="B7" t="n">
        <v>1165</v>
      </c>
      <c s="6" r="C7" t="n">
        <v>206</v>
      </c>
      <c s="6" r="D7" t="n">
        <v>-446</v>
      </c>
    </row>
    <row r="8" spans="1:4">
      <c s="4" r="A8" t="s">
        <v>1008</v>
      </c>
    </row>
    <row r="9" spans="1:4">
      <c s="3" r="A9" t="s">
        <v>741</v>
      </c>
    </row>
    <row r="10" spans="1:4">
      <c s="4" r="A10" t="s">
        <v>1005</v>
      </c>
      <c s="6" r="B10" t="n">
        <v>24673</v>
      </c>
      <c s="6" r="C10" t="n">
        <v>33625</v>
      </c>
      <c s="6" r="D10" t="n">
        <v>18029</v>
      </c>
    </row>
    <row r="11" spans="1:4">
      <c s="4" r="A11" t="s">
        <v>1009</v>
      </c>
    </row>
    <row r="12" spans="1:4">
      <c s="3" r="A12" t="s">
        <v>741</v>
      </c>
    </row>
    <row r="13" spans="1:4">
      <c s="4" r="A13" t="s">
        <v>1005</v>
      </c>
      <c s="6" r="B13" t="n">
        <v>234</v>
      </c>
      <c s="6" r="C13" t="n">
        <v>349</v>
      </c>
      <c s="6" r="D13" t="n">
        <v>110</v>
      </c>
    </row>
    <row r="14" spans="1:4">
      <c s="4" r="A14" t="s">
        <v>1010</v>
      </c>
    </row>
    <row r="15" spans="1:4">
      <c s="3" r="A15" t="s">
        <v>741</v>
      </c>
    </row>
    <row r="16" spans="1:4">
      <c s="4" r="A16" t="s">
        <v>1005</v>
      </c>
      <c s="6" r="B16" t="n">
        <v>2427</v>
      </c>
      <c s="6" r="C16" t="n">
        <v>2940</v>
      </c>
      <c s="6" r="D16" t="n">
        <v>2907</v>
      </c>
    </row>
    <row r="17" spans="1:4">
      <c s="4" r="A17" t="s">
        <v>1011</v>
      </c>
    </row>
    <row r="18" spans="1:4">
      <c s="3" r="A18" t="s">
        <v>741</v>
      </c>
    </row>
    <row r="19" spans="1:4">
      <c s="4" r="A19" t="s">
        <v>1005</v>
      </c>
      <c s="7" r="B19" t="n">
        <v>-25</v>
      </c>
      <c s="7" r="C19" t="n">
        <v>-7</v>
      </c>
      <c s="7" r="D19" t="n">
        <v>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2</v>
      </c>
      <c s="2" r="B1" t="s">
        <v>2</v>
      </c>
      <c s="2" r="C1" t="s">
        <v>32</v>
      </c>
    </row>
    <row r="2" spans="1:3">
      <c s="3" r="A2" t="s">
        <v>1013</v>
      </c>
    </row>
    <row r="3" spans="1:3">
      <c s="4" r="A3" t="s">
        <v>1014</v>
      </c>
      <c s="7" r="B3" t="n">
        <v>58994</v>
      </c>
      <c s="7" r="C3" t="n">
        <v>19166</v>
      </c>
    </row>
    <row r="4" spans="1:3">
      <c s="4" r="A4" t="s">
        <v>1015</v>
      </c>
      <c s="6" r="B4" t="n">
        <v>2531</v>
      </c>
      <c s="6" r="C4" t="n">
        <v>455</v>
      </c>
    </row>
    <row r="5" spans="1:3">
      <c s="4" r="A5" t="s">
        <v>1016</v>
      </c>
      <c s="6" r="B5" t="n">
        <v>13906</v>
      </c>
      <c s="6" r="C5" t="n">
        <v>19666</v>
      </c>
    </row>
    <row r="6" spans="1:3">
      <c s="4" r="A6" t="s">
        <v>1017</v>
      </c>
      <c s="6" r="B6" t="n">
        <v>1802</v>
      </c>
      <c s="6" r="C6" t="n">
        <v>901</v>
      </c>
    </row>
    <row r="7" spans="1:3">
      <c s="4" r="A7" t="s">
        <v>1018</v>
      </c>
      <c s="6" r="B7" t="n">
        <v>72900</v>
      </c>
      <c s="6" r="C7" t="n">
        <v>38832</v>
      </c>
    </row>
    <row r="8" spans="1:3">
      <c s="4" r="A8" t="s">
        <v>1019</v>
      </c>
      <c s="6" r="B8" t="n">
        <v>4333</v>
      </c>
      <c s="6" r="C8" t="n">
        <v>1356</v>
      </c>
    </row>
    <row r="9" spans="1:3">
      <c s="4" r="A9" t="s">
        <v>671</v>
      </c>
    </row>
    <row r="10" spans="1:3">
      <c s="3" r="A10" t="s">
        <v>1013</v>
      </c>
    </row>
    <row r="11" spans="1:3">
      <c s="4" r="A11" t="s">
        <v>1014</v>
      </c>
      <c s="6" r="B11" t="n">
        <v>3068</v>
      </c>
      <c s="6" r="C11" t="n">
        <v>2145</v>
      </c>
    </row>
    <row r="12" spans="1:3">
      <c s="4" r="A12" t="s">
        <v>1015</v>
      </c>
      <c s="6" r="B12" t="n">
        <v>19</v>
      </c>
      <c s="6" r="C12" t="n">
        <v>5</v>
      </c>
    </row>
    <row r="13" spans="1:3">
      <c s="4" r="A13" t="s">
        <v>1016</v>
      </c>
      <c s="6" r="B13" t="n">
        <v>0</v>
      </c>
      <c s="6" r="C13" t="n">
        <v>10</v>
      </c>
    </row>
    <row r="14" spans="1:3">
      <c s="4" r="A14" t="s">
        <v>1017</v>
      </c>
      <c s="6" r="B14" t="n">
        <v>0</v>
      </c>
      <c s="6" r="C14" t="n">
        <v>0</v>
      </c>
    </row>
    <row r="15" spans="1:3">
      <c s="4" r="A15" t="s">
        <v>1018</v>
      </c>
      <c s="6" r="B15" t="n">
        <v>3068</v>
      </c>
      <c s="6" r="C15" t="n">
        <v>2155</v>
      </c>
    </row>
    <row r="16" spans="1:3">
      <c s="4" r="A16" t="s">
        <v>1019</v>
      </c>
      <c s="6" r="B16" t="n">
        <v>19</v>
      </c>
      <c s="6" r="C16" t="n">
        <v>5</v>
      </c>
    </row>
    <row r="17" spans="1:3">
      <c s="4" r="A17" t="s">
        <v>672</v>
      </c>
    </row>
    <row r="18" spans="1:3">
      <c s="3" r="A18" t="s">
        <v>1013</v>
      </c>
    </row>
    <row r="19" spans="1:3">
      <c s="4" r="A19" t="s">
        <v>1014</v>
      </c>
      <c s="6" r="B19" t="n">
        <v>1391</v>
      </c>
      <c s="6" r="C19" t="n">
        <v>105</v>
      </c>
    </row>
    <row r="20" spans="1:3">
      <c s="4" r="A20" t="s">
        <v>1015</v>
      </c>
      <c s="6" r="B20" t="n">
        <v>40</v>
      </c>
      <c s="6" r="C20" t="n">
        <v>1</v>
      </c>
    </row>
    <row r="21" spans="1:3">
      <c s="4" r="A21" t="s">
        <v>1016</v>
      </c>
      <c s="6" r="B21" t="n">
        <v>7</v>
      </c>
      <c s="6" r="C21" t="n">
        <v>89</v>
      </c>
    </row>
    <row r="22" spans="1:3">
      <c s="4" r="A22" t="s">
        <v>1017</v>
      </c>
      <c s="6" r="B22" t="n">
        <v>1</v>
      </c>
      <c s="6" r="C22" t="n">
        <v>2</v>
      </c>
    </row>
    <row r="23" spans="1:3">
      <c s="4" r="A23" t="s">
        <v>1018</v>
      </c>
      <c s="6" r="B23" t="n">
        <v>1398</v>
      </c>
      <c s="6" r="C23" t="n">
        <v>194</v>
      </c>
    </row>
    <row r="24" spans="1:3">
      <c s="4" r="A24" t="s">
        <v>1019</v>
      </c>
      <c s="6" r="B24" t="n">
        <v>41</v>
      </c>
      <c s="6" r="C24" t="n">
        <v>3</v>
      </c>
    </row>
    <row r="25" spans="1:3">
      <c s="4" r="A25" t="s">
        <v>673</v>
      </c>
    </row>
    <row r="26" spans="1:3">
      <c s="3" r="A26" t="s">
        <v>1013</v>
      </c>
    </row>
    <row r="27" spans="1:3">
      <c s="4" r="A27" t="s">
        <v>1014</v>
      </c>
      <c s="6" r="B27" t="n">
        <v>1925</v>
      </c>
      <c s="6" r="C27" t="n">
        <v>839</v>
      </c>
    </row>
    <row r="28" spans="1:3">
      <c s="4" r="A28" t="s">
        <v>1015</v>
      </c>
      <c s="6" r="B28" t="n">
        <v>82</v>
      </c>
      <c s="6" r="C28" t="n">
        <v>26</v>
      </c>
    </row>
    <row r="29" spans="1:3">
      <c s="4" r="A29" t="s">
        <v>1016</v>
      </c>
      <c s="6" r="B29" t="n">
        <v>411</v>
      </c>
      <c s="6" r="C29" t="n">
        <v>1052</v>
      </c>
    </row>
    <row r="30" spans="1:3">
      <c s="4" r="A30" t="s">
        <v>1017</v>
      </c>
      <c s="6" r="B30" t="n">
        <v>65</v>
      </c>
      <c s="6" r="C30" t="n">
        <v>91</v>
      </c>
    </row>
    <row r="31" spans="1:3">
      <c s="4" r="A31" t="s">
        <v>1018</v>
      </c>
      <c s="6" r="B31" t="n">
        <v>2336</v>
      </c>
      <c s="6" r="C31" t="n">
        <v>1891</v>
      </c>
    </row>
    <row r="32" spans="1:3">
      <c s="4" r="A32" t="s">
        <v>1019</v>
      </c>
      <c s="6" r="B32" t="n">
        <v>147</v>
      </c>
      <c s="6" r="C32" t="n">
        <v>117</v>
      </c>
    </row>
    <row r="33" spans="1:3">
      <c s="4" r="A33" t="s">
        <v>674</v>
      </c>
    </row>
    <row r="34" spans="1:3">
      <c s="3" r="A34" t="s">
        <v>1013</v>
      </c>
    </row>
    <row r="35" spans="1:3">
      <c s="4" r="A35" t="s">
        <v>1014</v>
      </c>
      <c s="6" r="B35" t="n">
        <v>24642</v>
      </c>
      <c s="6" r="C35" t="n">
        <v>4213</v>
      </c>
    </row>
    <row r="36" spans="1:3">
      <c s="4" r="A36" t="s">
        <v>1015</v>
      </c>
      <c s="6" r="B36" t="n">
        <v>1396</v>
      </c>
      <c s="6" r="C36" t="n">
        <v>95</v>
      </c>
    </row>
    <row r="37" spans="1:3">
      <c s="4" r="A37" t="s">
        <v>1016</v>
      </c>
      <c s="6" r="B37" t="n">
        <v>3455</v>
      </c>
      <c s="6" r="C37" t="n">
        <v>9548</v>
      </c>
    </row>
    <row r="38" spans="1:3">
      <c s="4" r="A38" t="s">
        <v>1017</v>
      </c>
      <c s="6" r="B38" t="n">
        <v>559</v>
      </c>
      <c s="6" r="C38" t="n">
        <v>441</v>
      </c>
    </row>
    <row r="39" spans="1:3">
      <c s="4" r="A39" t="s">
        <v>1018</v>
      </c>
      <c s="6" r="B39" t="n">
        <v>28097</v>
      </c>
      <c s="6" r="C39" t="n">
        <v>13761</v>
      </c>
    </row>
    <row r="40" spans="1:3">
      <c s="4" r="A40" t="s">
        <v>1019</v>
      </c>
      <c s="6" r="B40" t="n">
        <v>1955</v>
      </c>
      <c s="6" r="C40" t="n">
        <v>536</v>
      </c>
    </row>
    <row r="41" spans="1:3">
      <c s="4" r="A41" t="s">
        <v>675</v>
      </c>
    </row>
    <row r="42" spans="1:3">
      <c s="3" r="A42" t="s">
        <v>1013</v>
      </c>
    </row>
    <row r="43" spans="1:3">
      <c s="4" r="A43" t="s">
        <v>1014</v>
      </c>
      <c s="6" r="B43" t="n">
        <v>6996</v>
      </c>
      <c s="6" r="C43" t="n">
        <v>1866</v>
      </c>
    </row>
    <row r="44" spans="1:3">
      <c s="4" r="A44" t="s">
        <v>1015</v>
      </c>
      <c s="6" r="B44" t="n">
        <v>266</v>
      </c>
      <c s="6" r="C44" t="n">
        <v>55</v>
      </c>
    </row>
    <row r="45" spans="1:3">
      <c s="4" r="A45" t="s">
        <v>1016</v>
      </c>
      <c s="6" r="B45" t="n">
        <v>802</v>
      </c>
      <c s="6" r="C45" t="n">
        <v>838</v>
      </c>
    </row>
    <row r="46" spans="1:3">
      <c s="4" r="A46" t="s">
        <v>1017</v>
      </c>
      <c s="6" r="B46" t="n">
        <v>93</v>
      </c>
      <c s="6" r="C46" t="n">
        <v>34</v>
      </c>
    </row>
    <row r="47" spans="1:3">
      <c s="4" r="A47" t="s">
        <v>1018</v>
      </c>
      <c s="6" r="B47" t="n">
        <v>7798</v>
      </c>
      <c s="6" r="C47" t="n">
        <v>2704</v>
      </c>
    </row>
    <row r="48" spans="1:3">
      <c s="4" r="A48" t="s">
        <v>1019</v>
      </c>
      <c s="6" r="B48" t="n">
        <v>359</v>
      </c>
      <c s="6" r="C48" t="n">
        <v>89</v>
      </c>
    </row>
    <row r="49" spans="1:3">
      <c s="4" r="A49" t="s">
        <v>676</v>
      </c>
    </row>
    <row r="50" spans="1:3">
      <c s="3" r="A50" t="s">
        <v>1013</v>
      </c>
    </row>
    <row r="51" spans="1:3">
      <c s="4" r="A51" t="s">
        <v>1014</v>
      </c>
      <c s="6" r="B51" t="n">
        <v>5985</v>
      </c>
      <c s="6" r="C51" t="n">
        <v>1902</v>
      </c>
    </row>
    <row r="52" spans="1:3">
      <c s="4" r="A52" t="s">
        <v>1015</v>
      </c>
      <c s="6" r="B52" t="n">
        <v>288</v>
      </c>
      <c s="6" r="C52" t="n">
        <v>72</v>
      </c>
    </row>
    <row r="53" spans="1:3">
      <c s="4" r="A53" t="s">
        <v>1016</v>
      </c>
      <c s="6" r="B53" t="n">
        <v>1584</v>
      </c>
      <c s="6" r="C53" t="n">
        <v>2400</v>
      </c>
    </row>
    <row r="54" spans="1:3">
      <c s="4" r="A54" t="s">
        <v>1017</v>
      </c>
      <c s="6" r="B54" t="n">
        <v>333</v>
      </c>
      <c s="6" r="C54" t="n">
        <v>143</v>
      </c>
    </row>
    <row r="55" spans="1:3">
      <c s="4" r="A55" t="s">
        <v>1018</v>
      </c>
      <c s="6" r="B55" t="n">
        <v>7569</v>
      </c>
      <c s="6" r="C55" t="n">
        <v>4302</v>
      </c>
    </row>
    <row r="56" spans="1:3">
      <c s="4" r="A56" t="s">
        <v>1019</v>
      </c>
      <c s="6" r="B56" t="n">
        <v>621</v>
      </c>
      <c s="6" r="C56" t="n">
        <v>215</v>
      </c>
    </row>
    <row r="57" spans="1:3">
      <c s="4" r="A57" t="s">
        <v>677</v>
      </c>
    </row>
    <row r="58" spans="1:3">
      <c s="3" r="A58" t="s">
        <v>1013</v>
      </c>
    </row>
    <row r="59" spans="1:3">
      <c s="4" r="A59" t="s">
        <v>1014</v>
      </c>
      <c s="6" r="B59" t="n">
        <v>6199</v>
      </c>
      <c s="6" r="C59" t="n">
        <v>3345</v>
      </c>
    </row>
    <row r="60" spans="1:3">
      <c s="4" r="A60" t="s">
        <v>1015</v>
      </c>
      <c s="6" r="B60" t="n">
        <v>340</v>
      </c>
      <c s="6" r="C60" t="n">
        <v>179</v>
      </c>
    </row>
    <row r="61" spans="1:3">
      <c s="4" r="A61" t="s">
        <v>1016</v>
      </c>
      <c s="6" r="B61" t="n">
        <v>3917</v>
      </c>
      <c s="6" r="C61" t="n">
        <v>560</v>
      </c>
    </row>
    <row r="62" spans="1:3">
      <c s="4" r="A62" t="s">
        <v>1017</v>
      </c>
      <c s="6" r="B62" t="n">
        <v>654</v>
      </c>
      <c s="6" r="C62" t="n">
        <v>36</v>
      </c>
    </row>
    <row r="63" spans="1:3">
      <c s="4" r="A63" t="s">
        <v>1018</v>
      </c>
      <c s="6" r="B63" t="n">
        <v>10116</v>
      </c>
      <c s="6" r="C63" t="n">
        <v>3905</v>
      </c>
    </row>
    <row r="64" spans="1:3">
      <c s="4" r="A64" t="s">
        <v>1019</v>
      </c>
      <c s="6" r="B64" t="n">
        <v>994</v>
      </c>
      <c s="6" r="C64" t="n">
        <v>215</v>
      </c>
    </row>
    <row r="65" spans="1:3">
      <c s="4" r="A65" t="s">
        <v>679</v>
      </c>
    </row>
    <row r="66" spans="1:3">
      <c s="3" r="A66" t="s">
        <v>1013</v>
      </c>
    </row>
    <row r="67" spans="1:3">
      <c s="4" r="A67" t="s">
        <v>1014</v>
      </c>
      <c s="6" r="B67" t="n">
        <v>3888</v>
      </c>
      <c s="6" r="C67" t="n">
        <v>1299</v>
      </c>
    </row>
    <row r="68" spans="1:3">
      <c s="4" r="A68" t="s">
        <v>1015</v>
      </c>
      <c s="6" r="B68" t="n">
        <v>63</v>
      </c>
      <c s="6" r="C68" t="n">
        <v>6</v>
      </c>
    </row>
    <row r="69" spans="1:3">
      <c s="4" r="A69" t="s">
        <v>1016</v>
      </c>
      <c s="6" r="B69" t="n">
        <v>473</v>
      </c>
      <c s="6" r="C69" t="n">
        <v>1746</v>
      </c>
    </row>
    <row r="70" spans="1:3">
      <c s="4" r="A70" t="s">
        <v>1017</v>
      </c>
      <c s="6" r="B70" t="n">
        <v>7</v>
      </c>
      <c s="6" r="C70" t="n">
        <v>33</v>
      </c>
    </row>
    <row r="71" spans="1:3">
      <c s="4" r="A71" t="s">
        <v>1018</v>
      </c>
      <c s="6" r="B71" t="n">
        <v>4361</v>
      </c>
      <c s="6" r="C71" t="n">
        <v>3045</v>
      </c>
    </row>
    <row r="72" spans="1:3">
      <c s="4" r="A72" t="s">
        <v>1019</v>
      </c>
      <c s="6" r="B72" t="n">
        <v>70</v>
      </c>
      <c s="6" r="C72" t="n">
        <v>39</v>
      </c>
    </row>
    <row r="73" spans="1:3">
      <c s="4" r="A73" t="s">
        <v>678</v>
      </c>
    </row>
    <row r="74" spans="1:3">
      <c s="3" r="A74" t="s">
        <v>1013</v>
      </c>
    </row>
    <row r="75" spans="1:3">
      <c s="4" r="A75" t="s">
        <v>1014</v>
      </c>
      <c s="6" r="B75" t="n">
        <v>4342</v>
      </c>
      <c s="6" r="C75" t="n">
        <v>3417</v>
      </c>
    </row>
    <row r="76" spans="1:3">
      <c s="4" r="A76" t="s">
        <v>1015</v>
      </c>
      <c s="6" r="B76" t="n">
        <v>33</v>
      </c>
      <c s="6" r="C76" t="n">
        <v>16</v>
      </c>
    </row>
    <row r="77" spans="1:3">
      <c s="4" r="A77" t="s">
        <v>1016</v>
      </c>
      <c s="6" r="B77" t="n">
        <v>3138</v>
      </c>
      <c s="6" r="C77" t="n">
        <v>3229</v>
      </c>
    </row>
    <row r="78" spans="1:3">
      <c s="4" r="A78" t="s">
        <v>1017</v>
      </c>
      <c s="6" r="B78" t="n">
        <v>88</v>
      </c>
      <c s="6" r="C78" t="n">
        <v>118</v>
      </c>
    </row>
    <row r="79" spans="1:3">
      <c s="4" r="A79" t="s">
        <v>1018</v>
      </c>
      <c s="6" r="B79" t="n">
        <v>7480</v>
      </c>
      <c s="6" r="C79" t="n">
        <v>6646</v>
      </c>
    </row>
    <row r="80" spans="1:3">
      <c s="4" r="A80" t="s">
        <v>1019</v>
      </c>
      <c s="6" r="B80" t="n">
        <v>121</v>
      </c>
      <c s="6" r="C80" t="n">
        <v>134</v>
      </c>
    </row>
    <row r="81" spans="1:3">
      <c s="4" r="A81" t="s">
        <v>680</v>
      </c>
    </row>
    <row r="82" spans="1:3">
      <c s="3" r="A82" t="s">
        <v>1013</v>
      </c>
    </row>
    <row r="83" spans="1:3">
      <c s="4" r="A83" t="s">
        <v>1014</v>
      </c>
      <c s="6" r="B83" t="n">
        <v>558</v>
      </c>
      <c s="6" r="C83" t="n">
        <v>35</v>
      </c>
    </row>
    <row r="84" spans="1:3">
      <c s="4" r="A84" t="s">
        <v>1015</v>
      </c>
      <c s="6" r="B84" t="n">
        <v>4</v>
      </c>
      <c s="6" r="C84" t="n">
        <v>0</v>
      </c>
    </row>
    <row r="85" spans="1:3">
      <c s="4" r="A85" t="s">
        <v>1016</v>
      </c>
      <c s="6" r="B85" t="n">
        <v>119</v>
      </c>
      <c s="6" r="C85" t="n">
        <v>194</v>
      </c>
    </row>
    <row r="86" spans="1:3">
      <c s="4" r="A86" t="s">
        <v>1017</v>
      </c>
      <c s="6" r="B86" t="n">
        <v>2</v>
      </c>
      <c s="6" r="C86" t="n">
        <v>3</v>
      </c>
    </row>
    <row r="87" spans="1:3">
      <c s="4" r="A87" t="s">
        <v>1018</v>
      </c>
      <c s="6" r="B87" t="n">
        <v>677</v>
      </c>
      <c s="6" r="C87" t="n">
        <v>229</v>
      </c>
    </row>
    <row r="88" spans="1:3">
      <c s="4" r="A88" t="s">
        <v>1019</v>
      </c>
      <c s="6" r="B88" t="n">
        <v>6</v>
      </c>
      <c s="6" r="C88" t="n">
        <v>3</v>
      </c>
    </row>
    <row r="89" spans="1:3">
      <c s="4" r="A89" t="s">
        <v>186</v>
      </c>
    </row>
    <row r="90" spans="1:3">
      <c s="3" r="A90" t="s">
        <v>1013</v>
      </c>
    </row>
    <row r="91" spans="1:3">
      <c s="4" r="A91" t="s">
        <v>1014</v>
      </c>
      <c s="6" r="B91" t="n">
        <v>1862</v>
      </c>
      <c s="6" r="C91" t="n">
        <v>1670</v>
      </c>
    </row>
    <row r="92" spans="1:3">
      <c s="4" r="A92" t="s">
        <v>1015</v>
      </c>
      <c s="6" r="B92" t="n">
        <v>142</v>
      </c>
      <c s="6" r="C92" t="n">
        <v>82</v>
      </c>
    </row>
    <row r="93" spans="1:3">
      <c s="4" r="A93" t="s">
        <v>1016</v>
      </c>
      <c s="6" r="B93" t="n">
        <v>11</v>
      </c>
      <c s="6" r="C93" t="n">
        <v>9</v>
      </c>
    </row>
    <row r="94" spans="1:3">
      <c s="4" r="A94" t="s">
        <v>1017</v>
      </c>
      <c s="6" r="B94" t="n">
        <v>1</v>
      </c>
      <c s="6" r="C94" t="n">
        <v>1</v>
      </c>
    </row>
    <row r="95" spans="1:3">
      <c s="4" r="A95" t="s">
        <v>1018</v>
      </c>
      <c s="6" r="B95" t="n">
        <v>1873</v>
      </c>
      <c s="6" r="C95" t="n">
        <v>1679</v>
      </c>
    </row>
    <row r="96" spans="1:3">
      <c s="4" r="A96" t="s">
        <v>1019</v>
      </c>
      <c s="6" r="B96" t="n">
        <v>143</v>
      </c>
      <c s="6" r="C96" t="n">
        <v>83</v>
      </c>
    </row>
    <row r="97" spans="1:3">
      <c s="4" r="A97" t="s">
        <v>1020</v>
      </c>
    </row>
    <row r="98" spans="1:3">
      <c s="3" r="A98" t="s">
        <v>1013</v>
      </c>
    </row>
    <row r="99" spans="1:3">
      <c s="4" r="A99" t="s">
        <v>1018</v>
      </c>
      <c s="6" r="B99" t="n">
        <v>0</v>
      </c>
      <c s="6" r="C99" t="n">
        <v>91</v>
      </c>
    </row>
    <row r="100" spans="1:3">
      <c s="4" r="A100" t="s">
        <v>1019</v>
      </c>
      <c s="7" r="B100" t="n">
        <v>0</v>
      </c>
      <c s="7" r="C100"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40"/>
  <sheetViews>
    <sheetView workbookViewId="0">
      <selection activeCell="A1" sqref="A1"/>
    </sheetView>
  </sheetViews>
  <sheetFormatPr baseColWidth="10" defaultRowHeight="15"/>
  <cols>
    <col customWidth="1" max="1" min="1" width="80"/>
    <col customWidth="1" max="2" min="2" width="21"/>
  </cols>
  <sheetData>
    <row r="1" spans="1:2">
      <c s="1" r="A1" t="s">
        <v>1021</v>
      </c>
      <c s="2" r="B1" t="s">
        <v>632</v>
      </c>
    </row>
    <row r="2" spans="1:2">
      <c s="3" r="A2" t="s">
        <v>1022</v>
      </c>
    </row>
    <row r="3" spans="1:2">
      <c s="4" r="A3" t="s">
        <v>1023</v>
      </c>
      <c s="7" r="B3" t="n">
        <v>7882</v>
      </c>
    </row>
    <row r="4" spans="1:2">
      <c s="4" r="A4" t="s">
        <v>1024</v>
      </c>
      <c s="6" r="B4" t="n">
        <v>3496</v>
      </c>
    </row>
    <row r="5" spans="1:2">
      <c s="4" r="A5" t="s">
        <v>1025</v>
      </c>
    </row>
    <row r="6" spans="1:2">
      <c s="3" r="A6" t="s">
        <v>1022</v>
      </c>
    </row>
    <row r="7" spans="1:2">
      <c s="4" r="A7" t="s">
        <v>1023</v>
      </c>
      <c s="6" r="B7" t="n">
        <v>2171</v>
      </c>
    </row>
    <row r="8" spans="1:2">
      <c s="4" r="A8" t="s">
        <v>1024</v>
      </c>
      <c s="6" r="B8" t="n">
        <v>3263</v>
      </c>
    </row>
    <row r="9" spans="1:2">
      <c s="4" r="A9" t="s">
        <v>1026</v>
      </c>
    </row>
    <row r="10" spans="1:2">
      <c s="3" r="A10" t="s">
        <v>1022</v>
      </c>
    </row>
    <row r="11" spans="1:2">
      <c s="4" r="A11" t="s">
        <v>1023</v>
      </c>
      <c s="6" r="B11" t="n">
        <v>5458</v>
      </c>
    </row>
    <row r="12" spans="1:2">
      <c s="4" r="A12" t="s">
        <v>1024</v>
      </c>
      <c s="6" r="B12" t="n">
        <v>233</v>
      </c>
    </row>
    <row r="13" spans="1:2">
      <c s="4" r="A13" t="s">
        <v>1027</v>
      </c>
    </row>
    <row r="14" spans="1:2">
      <c s="3" r="A14" t="s">
        <v>1022</v>
      </c>
    </row>
    <row r="15" spans="1:2">
      <c s="4" r="A15" t="s">
        <v>1023</v>
      </c>
      <c s="6" r="B15" t="n">
        <v>253</v>
      </c>
    </row>
    <row r="16" spans="1:2">
      <c s="4" r="A16" t="s">
        <v>1024</v>
      </c>
      <c s="6" r="B16" t="n">
        <v>0</v>
      </c>
    </row>
    <row r="17" spans="1:2">
      <c s="4" r="A17" t="s">
        <v>1028</v>
      </c>
    </row>
    <row r="18" spans="1:2">
      <c s="3" r="A18" t="s">
        <v>1022</v>
      </c>
    </row>
    <row r="19" spans="1:2">
      <c s="4" r="A19" t="s">
        <v>1023</v>
      </c>
      <c s="6" r="B19" t="n">
        <v>0</v>
      </c>
    </row>
    <row r="20" spans="1:2">
      <c s="4" r="A20" t="s">
        <v>1024</v>
      </c>
      <c s="6" r="B20" t="n">
        <v>0</v>
      </c>
    </row>
    <row r="21" spans="1:2">
      <c s="4" r="A21" t="s">
        <v>671</v>
      </c>
    </row>
    <row r="22" spans="1:2">
      <c s="3" r="A22" t="s">
        <v>1022</v>
      </c>
    </row>
    <row r="23" spans="1:2">
      <c s="4" r="A23" t="s">
        <v>1023</v>
      </c>
      <c s="6" r="B23" t="n">
        <v>6757</v>
      </c>
    </row>
    <row r="24" spans="1:2">
      <c s="4" r="A24" t="s">
        <v>1024</v>
      </c>
      <c s="6" r="B24" t="n">
        <v>94</v>
      </c>
    </row>
    <row r="25" spans="1:2">
      <c s="4" r="A25" t="s">
        <v>1029</v>
      </c>
    </row>
    <row r="26" spans="1:2">
      <c s="3" r="A26" t="s">
        <v>1022</v>
      </c>
    </row>
    <row r="27" spans="1:2">
      <c s="4" r="A27" t="s">
        <v>1023</v>
      </c>
      <c s="6" r="B27" t="n">
        <v>1991</v>
      </c>
    </row>
    <row r="28" spans="1:2">
      <c s="4" r="A28" t="s">
        <v>1024</v>
      </c>
      <c s="6" r="B28" t="n">
        <v>94</v>
      </c>
    </row>
    <row r="29" spans="1:2">
      <c s="4" r="A29" t="s">
        <v>1030</v>
      </c>
    </row>
    <row r="30" spans="1:2">
      <c s="3" r="A30" t="s">
        <v>1022</v>
      </c>
    </row>
    <row r="31" spans="1:2">
      <c s="4" r="A31" t="s">
        <v>1023</v>
      </c>
      <c s="6" r="B31" t="n">
        <v>4513</v>
      </c>
    </row>
    <row r="32" spans="1:2">
      <c s="4" r="A32" t="s">
        <v>1024</v>
      </c>
      <c s="6" r="B32" t="n">
        <v>0</v>
      </c>
    </row>
    <row r="33" spans="1:2">
      <c s="4" r="A33" t="s">
        <v>1031</v>
      </c>
    </row>
    <row r="34" spans="1:2">
      <c s="3" r="A34" t="s">
        <v>1022</v>
      </c>
    </row>
    <row r="35" spans="1:2">
      <c s="4" r="A35" t="s">
        <v>1023</v>
      </c>
      <c s="6" r="B35" t="n">
        <v>253</v>
      </c>
    </row>
    <row r="36" spans="1:2">
      <c s="4" r="A36" t="s">
        <v>1024</v>
      </c>
      <c s="6" r="B36" t="n">
        <v>0</v>
      </c>
    </row>
    <row r="37" spans="1:2">
      <c s="4" r="A37" t="s">
        <v>1032</v>
      </c>
    </row>
    <row r="38" spans="1:2">
      <c s="3" r="A38" t="s">
        <v>1022</v>
      </c>
    </row>
    <row r="39" spans="1:2">
      <c s="4" r="A39" t="s">
        <v>1023</v>
      </c>
      <c s="6" r="B39" t="n">
        <v>0</v>
      </c>
    </row>
    <row r="40" spans="1:2">
      <c s="4" r="A40" t="s">
        <v>1024</v>
      </c>
      <c s="6" r="B40" t="n">
        <v>0</v>
      </c>
    </row>
    <row r="41" spans="1:2">
      <c s="4" r="A41" t="s">
        <v>672</v>
      </c>
    </row>
    <row r="42" spans="1:2">
      <c s="3" r="A42" t="s">
        <v>1022</v>
      </c>
    </row>
    <row r="43" spans="1:2">
      <c s="4" r="A43" t="s">
        <v>1023</v>
      </c>
      <c s="6" r="B43" t="n">
        <v>0</v>
      </c>
    </row>
    <row r="44" spans="1:2">
      <c s="4" r="A44" t="s">
        <v>1024</v>
      </c>
      <c s="6" r="B44" t="n">
        <v>4</v>
      </c>
    </row>
    <row r="45" spans="1:2">
      <c s="4" r="A45" t="s">
        <v>1033</v>
      </c>
    </row>
    <row r="46" spans="1:2">
      <c s="3" r="A46" t="s">
        <v>1022</v>
      </c>
    </row>
    <row r="47" spans="1:2">
      <c s="4" r="A47" t="s">
        <v>1023</v>
      </c>
      <c s="6" r="B47" t="n">
        <v>0</v>
      </c>
    </row>
    <row r="48" spans="1:2">
      <c s="4" r="A48" t="s">
        <v>1024</v>
      </c>
      <c s="6" r="B48" t="n">
        <v>4</v>
      </c>
    </row>
    <row r="49" spans="1:2">
      <c s="4" r="A49" t="s">
        <v>1034</v>
      </c>
    </row>
    <row r="50" spans="1:2">
      <c s="3" r="A50" t="s">
        <v>1022</v>
      </c>
    </row>
    <row r="51" spans="1:2">
      <c s="4" r="A51" t="s">
        <v>1023</v>
      </c>
      <c s="6" r="B51" t="n">
        <v>0</v>
      </c>
    </row>
    <row r="52" spans="1:2">
      <c s="4" r="A52" t="s">
        <v>1024</v>
      </c>
      <c s="6" r="B52" t="n">
        <v>0</v>
      </c>
    </row>
    <row r="53" spans="1:2">
      <c s="4" r="A53" t="s">
        <v>1035</v>
      </c>
    </row>
    <row r="54" spans="1:2">
      <c s="3" r="A54" t="s">
        <v>1022</v>
      </c>
    </row>
    <row r="55" spans="1:2">
      <c s="4" r="A55" t="s">
        <v>1023</v>
      </c>
      <c s="6" r="B55" t="n">
        <v>0</v>
      </c>
    </row>
    <row r="56" spans="1:2">
      <c s="4" r="A56" t="s">
        <v>1024</v>
      </c>
      <c s="6" r="B56" t="n">
        <v>0</v>
      </c>
    </row>
    <row r="57" spans="1:2">
      <c s="4" r="A57" t="s">
        <v>1036</v>
      </c>
    </row>
    <row r="58" spans="1:2">
      <c s="3" r="A58" t="s">
        <v>1022</v>
      </c>
    </row>
    <row r="59" spans="1:2">
      <c s="4" r="A59" t="s">
        <v>1023</v>
      </c>
      <c s="6" r="B59" t="n">
        <v>0</v>
      </c>
    </row>
    <row r="60" spans="1:2">
      <c s="4" r="A60" t="s">
        <v>1024</v>
      </c>
      <c s="6" r="B60" t="n">
        <v>0</v>
      </c>
    </row>
    <row r="61" spans="1:2">
      <c s="4" r="A61" t="s">
        <v>673</v>
      </c>
    </row>
    <row r="62" spans="1:2">
      <c s="3" r="A62" t="s">
        <v>1022</v>
      </c>
    </row>
    <row r="63" spans="1:2">
      <c s="4" r="A63" t="s">
        <v>1023</v>
      </c>
      <c s="6" r="B63" t="n">
        <v>0</v>
      </c>
    </row>
    <row r="64" spans="1:2">
      <c s="4" r="A64" t="s">
        <v>1024</v>
      </c>
      <c s="6" r="B64" t="n">
        <v>0</v>
      </c>
    </row>
    <row r="65" spans="1:2">
      <c s="4" r="A65" t="s">
        <v>1037</v>
      </c>
    </row>
    <row r="66" spans="1:2">
      <c s="3" r="A66" t="s">
        <v>1022</v>
      </c>
    </row>
    <row r="67" spans="1:2">
      <c s="4" r="A67" t="s">
        <v>1023</v>
      </c>
      <c s="6" r="B67" t="n">
        <v>0</v>
      </c>
    </row>
    <row r="68" spans="1:2">
      <c s="4" r="A68" t="s">
        <v>1024</v>
      </c>
      <c s="6" r="B68" t="n">
        <v>0</v>
      </c>
    </row>
    <row r="69" spans="1:2">
      <c s="4" r="A69" t="s">
        <v>1038</v>
      </c>
    </row>
    <row r="70" spans="1:2">
      <c s="3" r="A70" t="s">
        <v>1022</v>
      </c>
    </row>
    <row r="71" spans="1:2">
      <c s="4" r="A71" t="s">
        <v>1023</v>
      </c>
      <c s="6" r="B71" t="n">
        <v>0</v>
      </c>
    </row>
    <row r="72" spans="1:2">
      <c s="4" r="A72" t="s">
        <v>1024</v>
      </c>
      <c s="6" r="B72" t="n">
        <v>0</v>
      </c>
    </row>
    <row r="73" spans="1:2">
      <c s="4" r="A73" t="s">
        <v>1039</v>
      </c>
    </row>
    <row r="74" spans="1:2">
      <c s="3" r="A74" t="s">
        <v>1022</v>
      </c>
    </row>
    <row r="75" spans="1:2">
      <c s="4" r="A75" t="s">
        <v>1023</v>
      </c>
      <c s="6" r="B75" t="n">
        <v>0</v>
      </c>
    </row>
    <row r="76" spans="1:2">
      <c s="4" r="A76" t="s">
        <v>1024</v>
      </c>
      <c s="6" r="B76" t="n">
        <v>0</v>
      </c>
    </row>
    <row r="77" spans="1:2">
      <c s="4" r="A77" t="s">
        <v>1040</v>
      </c>
    </row>
    <row r="78" spans="1:2">
      <c s="3" r="A78" t="s">
        <v>1022</v>
      </c>
    </row>
    <row r="79" spans="1:2">
      <c s="4" r="A79" t="s">
        <v>1023</v>
      </c>
      <c s="6" r="B79" t="n">
        <v>0</v>
      </c>
    </row>
    <row r="80" spans="1:2">
      <c s="4" r="A80" t="s">
        <v>1024</v>
      </c>
      <c s="6" r="B80" t="n">
        <v>0</v>
      </c>
    </row>
    <row r="81" spans="1:2">
      <c s="4" r="A81" t="s">
        <v>674</v>
      </c>
    </row>
    <row r="82" spans="1:2">
      <c s="3" r="A82" t="s">
        <v>1022</v>
      </c>
    </row>
    <row r="83" spans="1:2">
      <c s="4" r="A83" t="s">
        <v>1023</v>
      </c>
      <c s="6" r="B83" t="n">
        <v>11</v>
      </c>
    </row>
    <row r="84" spans="1:2">
      <c s="4" r="A84" t="s">
        <v>1024</v>
      </c>
      <c s="6" r="B84" t="n">
        <v>1487</v>
      </c>
    </row>
    <row r="85" spans="1:2">
      <c s="4" r="A85" t="s">
        <v>1041</v>
      </c>
    </row>
    <row r="86" spans="1:2">
      <c s="3" r="A86" t="s">
        <v>1022</v>
      </c>
    </row>
    <row r="87" spans="1:2">
      <c s="4" r="A87" t="s">
        <v>1023</v>
      </c>
      <c s="6" r="B87" t="n">
        <v>11</v>
      </c>
    </row>
    <row r="88" spans="1:2">
      <c s="4" r="A88" t="s">
        <v>1024</v>
      </c>
      <c s="6" r="B88" t="n">
        <v>1401</v>
      </c>
    </row>
    <row r="89" spans="1:2">
      <c s="4" r="A89" t="s">
        <v>1042</v>
      </c>
    </row>
    <row r="90" spans="1:2">
      <c s="3" r="A90" t="s">
        <v>1022</v>
      </c>
    </row>
    <row r="91" spans="1:2">
      <c s="4" r="A91" t="s">
        <v>1023</v>
      </c>
      <c s="6" r="B91" t="n">
        <v>0</v>
      </c>
    </row>
    <row r="92" spans="1:2">
      <c s="4" r="A92" t="s">
        <v>1024</v>
      </c>
      <c s="6" r="B92" t="n">
        <v>86</v>
      </c>
    </row>
    <row r="93" spans="1:2">
      <c s="4" r="A93" t="s">
        <v>1043</v>
      </c>
    </row>
    <row r="94" spans="1:2">
      <c s="3" r="A94" t="s">
        <v>1022</v>
      </c>
    </row>
    <row r="95" spans="1:2">
      <c s="4" r="A95" t="s">
        <v>1023</v>
      </c>
      <c s="6" r="B95" t="n">
        <v>0</v>
      </c>
    </row>
    <row r="96" spans="1:2">
      <c s="4" r="A96" t="s">
        <v>1024</v>
      </c>
      <c s="6" r="B96" t="n">
        <v>0</v>
      </c>
    </row>
    <row r="97" spans="1:2">
      <c s="4" r="A97" t="s">
        <v>1044</v>
      </c>
    </row>
    <row r="98" spans="1:2">
      <c s="3" r="A98" t="s">
        <v>1022</v>
      </c>
    </row>
    <row r="99" spans="1:2">
      <c s="4" r="A99" t="s">
        <v>1023</v>
      </c>
      <c s="6" r="B99" t="n">
        <v>0</v>
      </c>
    </row>
    <row r="100" spans="1:2">
      <c s="4" r="A100" t="s">
        <v>1024</v>
      </c>
      <c s="6" r="B100" t="n">
        <v>0</v>
      </c>
    </row>
    <row r="101" spans="1:2">
      <c s="4" r="A101" t="s">
        <v>675</v>
      </c>
    </row>
    <row r="102" spans="1:2">
      <c s="3" r="A102" t="s">
        <v>1022</v>
      </c>
    </row>
    <row r="103" spans="1:2">
      <c s="4" r="A103" t="s">
        <v>1023</v>
      </c>
      <c s="6" r="B103" t="n">
        <v>0</v>
      </c>
    </row>
    <row r="104" spans="1:2">
      <c s="4" r="A104" t="s">
        <v>1024</v>
      </c>
      <c s="6" r="B104" t="n">
        <v>0</v>
      </c>
    </row>
    <row r="105" spans="1:2">
      <c s="4" r="A105" t="s">
        <v>1045</v>
      </c>
    </row>
    <row r="106" spans="1:2">
      <c s="3" r="A106" t="s">
        <v>1022</v>
      </c>
    </row>
    <row r="107" spans="1:2">
      <c s="4" r="A107" t="s">
        <v>1023</v>
      </c>
      <c s="6" r="B107" t="n">
        <v>0</v>
      </c>
    </row>
    <row r="108" spans="1:2">
      <c s="4" r="A108" t="s">
        <v>1024</v>
      </c>
      <c s="6" r="B108" t="n">
        <v>0</v>
      </c>
    </row>
    <row r="109" spans="1:2">
      <c s="4" r="A109" t="s">
        <v>1046</v>
      </c>
    </row>
    <row r="110" spans="1:2">
      <c s="3" r="A110" t="s">
        <v>1022</v>
      </c>
    </row>
    <row r="111" spans="1:2">
      <c s="4" r="A111" t="s">
        <v>1023</v>
      </c>
      <c s="6" r="B111" t="n">
        <v>0</v>
      </c>
    </row>
    <row r="112" spans="1:2">
      <c s="4" r="A112" t="s">
        <v>1024</v>
      </c>
      <c s="6" r="B112" t="n">
        <v>0</v>
      </c>
    </row>
    <row r="113" spans="1:2">
      <c s="4" r="A113" t="s">
        <v>1047</v>
      </c>
    </row>
    <row r="114" spans="1:2">
      <c s="3" r="A114" t="s">
        <v>1022</v>
      </c>
    </row>
    <row r="115" spans="1:2">
      <c s="4" r="A115" t="s">
        <v>1023</v>
      </c>
      <c s="6" r="B115" t="n">
        <v>0</v>
      </c>
    </row>
    <row r="116" spans="1:2">
      <c s="4" r="A116" t="s">
        <v>1024</v>
      </c>
      <c s="6" r="B116" t="n">
        <v>0</v>
      </c>
    </row>
    <row r="117" spans="1:2">
      <c s="4" r="A117" t="s">
        <v>1048</v>
      </c>
    </row>
    <row r="118" spans="1:2">
      <c s="3" r="A118" t="s">
        <v>1022</v>
      </c>
    </row>
    <row r="119" spans="1:2">
      <c s="4" r="A119" t="s">
        <v>1023</v>
      </c>
      <c s="6" r="B119" t="n">
        <v>0</v>
      </c>
    </row>
    <row r="120" spans="1:2">
      <c s="4" r="A120" t="s">
        <v>1024</v>
      </c>
      <c s="6" r="B120" t="n">
        <v>0</v>
      </c>
    </row>
    <row r="121" spans="1:2">
      <c s="4" r="A121" t="s">
        <v>676</v>
      </c>
    </row>
    <row r="122" spans="1:2">
      <c s="3" r="A122" t="s">
        <v>1022</v>
      </c>
    </row>
    <row r="123" spans="1:2">
      <c s="4" r="A123" t="s">
        <v>1023</v>
      </c>
      <c s="6" r="B123" t="n">
        <v>0</v>
      </c>
    </row>
    <row r="124" spans="1:2">
      <c s="4" r="A124" t="s">
        <v>1024</v>
      </c>
      <c s="6" r="B124" t="n">
        <v>629</v>
      </c>
    </row>
    <row r="125" spans="1:2">
      <c s="4" r="A125" t="s">
        <v>1049</v>
      </c>
    </row>
    <row r="126" spans="1:2">
      <c s="3" r="A126" t="s">
        <v>1022</v>
      </c>
    </row>
    <row r="127" spans="1:2">
      <c s="4" r="A127" t="s">
        <v>1023</v>
      </c>
      <c s="6" r="B127" t="n">
        <v>0</v>
      </c>
    </row>
    <row r="128" spans="1:2">
      <c s="4" r="A128" t="s">
        <v>1024</v>
      </c>
      <c s="6" r="B128" t="n">
        <v>579</v>
      </c>
    </row>
    <row r="129" spans="1:2">
      <c s="4" r="A129" t="s">
        <v>1050</v>
      </c>
    </row>
    <row r="130" spans="1:2">
      <c s="3" r="A130" t="s">
        <v>1022</v>
      </c>
    </row>
    <row r="131" spans="1:2">
      <c s="4" r="A131" t="s">
        <v>1023</v>
      </c>
      <c s="6" r="B131" t="n">
        <v>0</v>
      </c>
    </row>
    <row r="132" spans="1:2">
      <c s="4" r="A132" t="s">
        <v>1024</v>
      </c>
      <c s="6" r="B132" t="n">
        <v>50</v>
      </c>
    </row>
    <row r="133" spans="1:2">
      <c s="4" r="A133" t="s">
        <v>1051</v>
      </c>
    </row>
    <row r="134" spans="1:2">
      <c s="3" r="A134" t="s">
        <v>1022</v>
      </c>
    </row>
    <row r="135" spans="1:2">
      <c s="4" r="A135" t="s">
        <v>1023</v>
      </c>
      <c s="6" r="B135" t="n">
        <v>0</v>
      </c>
    </row>
    <row r="136" spans="1:2">
      <c s="4" r="A136" t="s">
        <v>1024</v>
      </c>
      <c s="6" r="B136" t="n">
        <v>0</v>
      </c>
    </row>
    <row r="137" spans="1:2">
      <c s="4" r="A137" t="s">
        <v>1052</v>
      </c>
    </row>
    <row r="138" spans="1:2">
      <c s="3" r="A138" t="s">
        <v>1022</v>
      </c>
    </row>
    <row r="139" spans="1:2">
      <c s="4" r="A139" t="s">
        <v>1023</v>
      </c>
      <c s="6" r="B139" t="n">
        <v>0</v>
      </c>
    </row>
    <row r="140" spans="1:2">
      <c s="4" r="A140" t="s">
        <v>1024</v>
      </c>
      <c s="6" r="B140" t="n">
        <v>0</v>
      </c>
    </row>
    <row r="141" spans="1:2">
      <c s="4" r="A141" t="s">
        <v>677</v>
      </c>
    </row>
    <row r="142" spans="1:2">
      <c s="3" r="A142" t="s">
        <v>1022</v>
      </c>
    </row>
    <row r="143" spans="1:2">
      <c s="4" r="A143" t="s">
        <v>1023</v>
      </c>
      <c s="6" r="B143" t="n">
        <v>0</v>
      </c>
    </row>
    <row r="144" spans="1:2">
      <c s="4" r="A144" t="s">
        <v>1024</v>
      </c>
      <c s="6" r="B144" t="n">
        <v>0</v>
      </c>
    </row>
    <row r="145" spans="1:2">
      <c s="4" r="A145" t="s">
        <v>1053</v>
      </c>
    </row>
    <row r="146" spans="1:2">
      <c s="3" r="A146" t="s">
        <v>1022</v>
      </c>
    </row>
    <row r="147" spans="1:2">
      <c s="4" r="A147" t="s">
        <v>1023</v>
      </c>
      <c s="6" r="B147" t="n">
        <v>0</v>
      </c>
    </row>
    <row r="148" spans="1:2">
      <c s="4" r="A148" t="s">
        <v>1024</v>
      </c>
      <c s="6" r="B148" t="n">
        <v>0</v>
      </c>
    </row>
    <row r="149" spans="1:2">
      <c s="4" r="A149" t="s">
        <v>1054</v>
      </c>
    </row>
    <row r="150" spans="1:2">
      <c s="3" r="A150" t="s">
        <v>1022</v>
      </c>
    </row>
    <row r="151" spans="1:2">
      <c s="4" r="A151" t="s">
        <v>1023</v>
      </c>
      <c s="6" r="B151" t="n">
        <v>0</v>
      </c>
    </row>
    <row r="152" spans="1:2">
      <c s="4" r="A152" t="s">
        <v>1024</v>
      </c>
      <c s="6" r="B152" t="n">
        <v>0</v>
      </c>
    </row>
    <row r="153" spans="1:2">
      <c s="4" r="A153" t="s">
        <v>1055</v>
      </c>
    </row>
    <row r="154" spans="1:2">
      <c s="3" r="A154" t="s">
        <v>1022</v>
      </c>
    </row>
    <row r="155" spans="1:2">
      <c s="4" r="A155" t="s">
        <v>1023</v>
      </c>
      <c s="6" r="B155" t="n">
        <v>0</v>
      </c>
    </row>
    <row r="156" spans="1:2">
      <c s="4" r="A156" t="s">
        <v>1024</v>
      </c>
      <c s="6" r="B156" t="n">
        <v>0</v>
      </c>
    </row>
    <row r="157" spans="1:2">
      <c s="4" r="A157" t="s">
        <v>1056</v>
      </c>
    </row>
    <row r="158" spans="1:2">
      <c s="3" r="A158" t="s">
        <v>1022</v>
      </c>
    </row>
    <row r="159" spans="1:2">
      <c s="4" r="A159" t="s">
        <v>1023</v>
      </c>
      <c s="6" r="B159" t="n">
        <v>0</v>
      </c>
    </row>
    <row r="160" spans="1:2">
      <c s="4" r="A160" t="s">
        <v>1024</v>
      </c>
      <c s="6" r="B160" t="n">
        <v>0</v>
      </c>
    </row>
    <row r="161" spans="1:2">
      <c s="4" r="A161" t="s">
        <v>678</v>
      </c>
    </row>
    <row r="162" spans="1:2">
      <c s="3" r="A162" t="s">
        <v>1022</v>
      </c>
    </row>
    <row r="163" spans="1:2">
      <c s="4" r="A163" t="s">
        <v>1023</v>
      </c>
      <c s="6" r="B163" t="n">
        <v>0</v>
      </c>
    </row>
    <row r="164" spans="1:2">
      <c s="4" r="A164" t="s">
        <v>1024</v>
      </c>
      <c s="6" r="B164" t="n">
        <v>241</v>
      </c>
    </row>
    <row r="165" spans="1:2">
      <c s="4" r="A165" t="s">
        <v>1057</v>
      </c>
    </row>
    <row r="166" spans="1:2">
      <c s="3" r="A166" t="s">
        <v>1022</v>
      </c>
    </row>
    <row r="167" spans="1:2">
      <c s="4" r="A167" t="s">
        <v>1023</v>
      </c>
      <c s="6" r="B167" t="n">
        <v>0</v>
      </c>
    </row>
    <row r="168" spans="1:2">
      <c s="4" r="A168" t="s">
        <v>1024</v>
      </c>
      <c s="6" r="B168" t="n">
        <v>241</v>
      </c>
    </row>
    <row r="169" spans="1:2">
      <c s="4" r="A169" t="s">
        <v>1058</v>
      </c>
    </row>
    <row r="170" spans="1:2">
      <c s="3" r="A170" t="s">
        <v>1022</v>
      </c>
    </row>
    <row r="171" spans="1:2">
      <c s="4" r="A171" t="s">
        <v>1023</v>
      </c>
      <c s="6" r="B171" t="n">
        <v>0</v>
      </c>
    </row>
    <row r="172" spans="1:2">
      <c s="4" r="A172" t="s">
        <v>1024</v>
      </c>
      <c s="6" r="B172" t="n">
        <v>0</v>
      </c>
    </row>
    <row r="173" spans="1:2">
      <c s="4" r="A173" t="s">
        <v>1059</v>
      </c>
    </row>
    <row r="174" spans="1:2">
      <c s="3" r="A174" t="s">
        <v>1022</v>
      </c>
    </row>
    <row r="175" spans="1:2">
      <c s="4" r="A175" t="s">
        <v>1023</v>
      </c>
      <c s="6" r="B175" t="n">
        <v>0</v>
      </c>
    </row>
    <row r="176" spans="1:2">
      <c s="4" r="A176" t="s">
        <v>1024</v>
      </c>
      <c s="6" r="B176" t="n">
        <v>0</v>
      </c>
    </row>
    <row r="177" spans="1:2">
      <c s="4" r="A177" t="s">
        <v>1060</v>
      </c>
    </row>
    <row r="178" spans="1:2">
      <c s="3" r="A178" t="s">
        <v>1022</v>
      </c>
    </row>
    <row r="179" spans="1:2">
      <c s="4" r="A179" t="s">
        <v>1023</v>
      </c>
      <c s="6" r="B179" t="n">
        <v>0</v>
      </c>
    </row>
    <row r="180" spans="1:2">
      <c s="4" r="A180" t="s">
        <v>1024</v>
      </c>
      <c s="6" r="B180" t="n">
        <v>0</v>
      </c>
    </row>
    <row r="181" spans="1:2">
      <c s="4" r="A181" t="s">
        <v>679</v>
      </c>
    </row>
    <row r="182" spans="1:2">
      <c s="3" r="A182" t="s">
        <v>1022</v>
      </c>
    </row>
    <row r="183" spans="1:2">
      <c s="4" r="A183" t="s">
        <v>1023</v>
      </c>
      <c s="6" r="B183" t="n">
        <v>0</v>
      </c>
    </row>
    <row r="184" spans="1:2">
      <c s="4" r="A184" t="s">
        <v>1024</v>
      </c>
      <c s="6" r="B184" t="n">
        <v>8</v>
      </c>
    </row>
    <row r="185" spans="1:2">
      <c s="4" r="A185" t="s">
        <v>1061</v>
      </c>
    </row>
    <row r="186" spans="1:2">
      <c s="3" r="A186" t="s">
        <v>1022</v>
      </c>
    </row>
    <row r="187" spans="1:2">
      <c s="4" r="A187" t="s">
        <v>1023</v>
      </c>
      <c s="6" r="B187" t="n">
        <v>0</v>
      </c>
    </row>
    <row r="188" spans="1:2">
      <c s="4" r="A188" t="s">
        <v>1024</v>
      </c>
      <c s="6" r="B188" t="n">
        <v>8</v>
      </c>
    </row>
    <row r="189" spans="1:2">
      <c s="4" r="A189" t="s">
        <v>1062</v>
      </c>
    </row>
    <row r="190" spans="1:2">
      <c s="3" r="A190" t="s">
        <v>1022</v>
      </c>
    </row>
    <row r="191" spans="1:2">
      <c s="4" r="A191" t="s">
        <v>1023</v>
      </c>
      <c s="6" r="B191" t="n">
        <v>0</v>
      </c>
    </row>
    <row r="192" spans="1:2">
      <c s="4" r="A192" t="s">
        <v>1024</v>
      </c>
      <c s="6" r="B192" t="n">
        <v>0</v>
      </c>
    </row>
    <row r="193" spans="1:2">
      <c s="4" r="A193" t="s">
        <v>1063</v>
      </c>
    </row>
    <row r="194" spans="1:2">
      <c s="3" r="A194" t="s">
        <v>1022</v>
      </c>
    </row>
    <row r="195" spans="1:2">
      <c s="4" r="A195" t="s">
        <v>1023</v>
      </c>
      <c s="6" r="B195" t="n">
        <v>0</v>
      </c>
    </row>
    <row r="196" spans="1:2">
      <c s="4" r="A196" t="s">
        <v>1024</v>
      </c>
      <c s="6" r="B196" t="n">
        <v>0</v>
      </c>
    </row>
    <row r="197" spans="1:2">
      <c s="4" r="A197" t="s">
        <v>1064</v>
      </c>
    </row>
    <row r="198" spans="1:2">
      <c s="3" r="A198" t="s">
        <v>1022</v>
      </c>
    </row>
    <row r="199" spans="1:2">
      <c s="4" r="A199" t="s">
        <v>1023</v>
      </c>
      <c s="6" r="B199" t="n">
        <v>0</v>
      </c>
    </row>
    <row r="200" spans="1:2">
      <c s="4" r="A200" t="s">
        <v>1024</v>
      </c>
      <c s="6" r="B200" t="n">
        <v>0</v>
      </c>
    </row>
    <row r="201" spans="1:2">
      <c s="4" r="A201" t="s">
        <v>680</v>
      </c>
    </row>
    <row r="202" spans="1:2">
      <c s="3" r="A202" t="s">
        <v>1022</v>
      </c>
    </row>
    <row r="203" spans="1:2">
      <c s="4" r="A203" t="s">
        <v>1023</v>
      </c>
      <c s="6" r="B203" t="n">
        <v>1114</v>
      </c>
    </row>
    <row r="204" spans="1:2">
      <c s="4" r="A204" t="s">
        <v>1024</v>
      </c>
      <c s="6" r="B204" t="n">
        <v>97</v>
      </c>
    </row>
    <row r="205" spans="1:2">
      <c s="4" r="A205" t="s">
        <v>1065</v>
      </c>
    </row>
    <row r="206" spans="1:2">
      <c s="3" r="A206" t="s">
        <v>1022</v>
      </c>
    </row>
    <row r="207" spans="1:2">
      <c s="4" r="A207" t="s">
        <v>1023</v>
      </c>
      <c s="6" r="B207" t="n">
        <v>169</v>
      </c>
    </row>
    <row r="208" spans="1:2">
      <c s="4" r="A208" t="s">
        <v>1024</v>
      </c>
      <c s="6" r="B208" t="n">
        <v>0</v>
      </c>
    </row>
    <row r="209" spans="1:2">
      <c s="4" r="A209" t="s">
        <v>1066</v>
      </c>
    </row>
    <row r="210" spans="1:2">
      <c s="3" r="A210" t="s">
        <v>1022</v>
      </c>
    </row>
    <row r="211" spans="1:2">
      <c s="4" r="A211" t="s">
        <v>1023</v>
      </c>
      <c s="6" r="B211" t="n">
        <v>945</v>
      </c>
    </row>
    <row r="212" spans="1:2">
      <c s="4" r="A212" t="s">
        <v>1024</v>
      </c>
      <c s="6" r="B212" t="n">
        <v>97</v>
      </c>
    </row>
    <row r="213" spans="1:2">
      <c s="4" r="A213" t="s">
        <v>1067</v>
      </c>
    </row>
    <row r="214" spans="1:2">
      <c s="3" r="A214" t="s">
        <v>1022</v>
      </c>
    </row>
    <row r="215" spans="1:2">
      <c s="4" r="A215" t="s">
        <v>1023</v>
      </c>
      <c s="6" r="B215" t="n">
        <v>0</v>
      </c>
    </row>
    <row r="216" spans="1:2">
      <c s="4" r="A216" t="s">
        <v>1024</v>
      </c>
      <c s="6" r="B216" t="n">
        <v>0</v>
      </c>
    </row>
    <row r="217" spans="1:2">
      <c s="4" r="A217" t="s">
        <v>1068</v>
      </c>
    </row>
    <row r="218" spans="1:2">
      <c s="3" r="A218" t="s">
        <v>1022</v>
      </c>
    </row>
    <row r="219" spans="1:2">
      <c s="4" r="A219" t="s">
        <v>1023</v>
      </c>
      <c s="6" r="B219" t="n">
        <v>0</v>
      </c>
    </row>
    <row r="220" spans="1:2">
      <c s="4" r="A220" t="s">
        <v>1024</v>
      </c>
      <c s="6" r="B220" t="n">
        <v>0</v>
      </c>
    </row>
    <row r="221" spans="1:2">
      <c s="4" r="A221" t="s">
        <v>186</v>
      </c>
    </row>
    <row r="222" spans="1:2">
      <c s="3" r="A222" t="s">
        <v>1022</v>
      </c>
    </row>
    <row r="223" spans="1:2">
      <c s="4" r="A223" t="s">
        <v>1023</v>
      </c>
      <c s="6" r="B223" t="n">
        <v>0</v>
      </c>
    </row>
    <row r="224" spans="1:2">
      <c s="4" r="A224" t="s">
        <v>1024</v>
      </c>
      <c s="6" r="B224" t="n">
        <v>936</v>
      </c>
    </row>
    <row r="225" spans="1:2">
      <c s="4" r="A225" t="s">
        <v>1069</v>
      </c>
    </row>
    <row r="226" spans="1:2">
      <c s="3" r="A226" t="s">
        <v>1022</v>
      </c>
    </row>
    <row r="227" spans="1:2">
      <c s="4" r="A227" t="s">
        <v>1023</v>
      </c>
      <c s="6" r="B227" t="n">
        <v>0</v>
      </c>
    </row>
    <row r="228" spans="1:2">
      <c s="4" r="A228" t="s">
        <v>1024</v>
      </c>
      <c s="6" r="B228" t="n">
        <v>936</v>
      </c>
    </row>
    <row r="229" spans="1:2">
      <c s="4" r="A229" t="s">
        <v>1070</v>
      </c>
    </row>
    <row r="230" spans="1:2">
      <c s="3" r="A230" t="s">
        <v>1022</v>
      </c>
    </row>
    <row r="231" spans="1:2">
      <c s="4" r="A231" t="s">
        <v>1023</v>
      </c>
      <c s="6" r="B231" t="n">
        <v>0</v>
      </c>
    </row>
    <row r="232" spans="1:2">
      <c s="4" r="A232" t="s">
        <v>1024</v>
      </c>
      <c s="6" r="B232" t="n">
        <v>0</v>
      </c>
    </row>
    <row r="233" spans="1:2">
      <c s="4" r="A233" t="s">
        <v>1071</v>
      </c>
    </row>
    <row r="234" spans="1:2">
      <c s="3" r="A234" t="s">
        <v>1022</v>
      </c>
    </row>
    <row r="235" spans="1:2">
      <c s="4" r="A235" t="s">
        <v>1023</v>
      </c>
      <c s="6" r="B235" t="n">
        <v>0</v>
      </c>
    </row>
    <row r="236" spans="1:2">
      <c s="4" r="A236" t="s">
        <v>1024</v>
      </c>
      <c s="6" r="B236" t="n">
        <v>0</v>
      </c>
    </row>
    <row r="237" spans="1:2">
      <c s="4" r="A237" t="s">
        <v>1072</v>
      </c>
    </row>
    <row r="238" spans="1:2">
      <c s="3" r="A238" t="s">
        <v>1022</v>
      </c>
    </row>
    <row r="239" spans="1:2">
      <c s="4" r="A239" t="s">
        <v>1023</v>
      </c>
      <c s="6" r="B239" t="n">
        <v>0</v>
      </c>
    </row>
    <row r="240" spans="1:2">
      <c s="4" r="A240" t="s">
        <v>1024</v>
      </c>
      <c s="7" r="B240"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73</v>
      </c>
      <c s="2" r="B1" t="s">
        <v>2</v>
      </c>
      <c s="2" r="C1" t="s">
        <v>32</v>
      </c>
    </row>
    <row r="2" spans="1:3">
      <c s="3" r="A2" t="s">
        <v>1074</v>
      </c>
    </row>
    <row r="3" spans="1:3">
      <c s="4" r="A3" t="s">
        <v>1075</v>
      </c>
      <c s="7" r="B3" t="n">
        <v>15098</v>
      </c>
      <c s="7" r="C3" t="n">
        <v>19333</v>
      </c>
    </row>
    <row r="4" spans="1:3">
      <c s="4" r="A4" t="s">
        <v>730</v>
      </c>
    </row>
    <row r="5" spans="1:3">
      <c s="3" r="A5" t="s">
        <v>1074</v>
      </c>
    </row>
    <row r="6" spans="1:3">
      <c s="4" r="A6" t="s">
        <v>1075</v>
      </c>
      <c s="6" r="B6" t="n">
        <v>11732</v>
      </c>
      <c s="6" r="C6" t="n">
        <v>15338</v>
      </c>
    </row>
    <row r="7" spans="1:3">
      <c s="4" r="A7" t="s">
        <v>1076</v>
      </c>
    </row>
    <row r="8" spans="1:3">
      <c s="3" r="A8" t="s">
        <v>1074</v>
      </c>
    </row>
    <row r="9" spans="1:3">
      <c s="4" r="A9" t="s">
        <v>1075</v>
      </c>
      <c s="6" r="B9" t="n">
        <v>327</v>
      </c>
      <c s="6" r="C9" t="n">
        <v>391</v>
      </c>
    </row>
    <row r="10" spans="1:3">
      <c s="4" r="A10" t="s">
        <v>178</v>
      </c>
    </row>
    <row r="11" spans="1:3">
      <c s="3" r="A11" t="s">
        <v>1074</v>
      </c>
    </row>
    <row r="12" spans="1:3">
      <c s="4" r="A12" t="s">
        <v>1075</v>
      </c>
      <c s="6" r="B12" t="n">
        <v>8</v>
      </c>
      <c s="6" r="C12" t="n">
        <v>231</v>
      </c>
    </row>
    <row r="13" spans="1:3">
      <c s="4" r="A13" t="s">
        <v>50</v>
      </c>
    </row>
    <row r="14" spans="1:3">
      <c s="3" r="A14" t="s">
        <v>1074</v>
      </c>
    </row>
    <row r="15" spans="1:3">
      <c s="4" r="A15" t="s">
        <v>1075</v>
      </c>
      <c s="6" r="B15" t="n">
        <v>2128</v>
      </c>
      <c s="6" r="C15" t="n">
        <v>2861</v>
      </c>
    </row>
    <row r="16" spans="1:3">
      <c s="4" r="A16" t="s">
        <v>737</v>
      </c>
    </row>
    <row r="17" spans="1:3">
      <c s="3" r="A17" t="s">
        <v>1074</v>
      </c>
    </row>
    <row r="18" spans="1:3">
      <c s="4" r="A18" t="s">
        <v>1075</v>
      </c>
      <c s="7" r="B18" t="n">
        <v>903</v>
      </c>
      <c s="7" r="C18" t="n">
        <v>5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7</v>
      </c>
      <c s="2" r="B1" t="s">
        <v>2</v>
      </c>
      <c s="2" r="C1" t="s">
        <v>32</v>
      </c>
    </row>
    <row r="2" spans="1:3">
      <c s="4" r="A2" t="s">
        <v>1078</v>
      </c>
    </row>
    <row r="3" spans="1:3">
      <c s="3" r="A3" t="s">
        <v>1079</v>
      </c>
    </row>
    <row r="4" spans="1:3">
      <c s="4" r="A4" t="s">
        <v>1080</v>
      </c>
      <c s="7" r="B4" t="n">
        <v>10253</v>
      </c>
      <c s="7" r="C4" t="n">
        <v>7828</v>
      </c>
    </row>
    <row r="5" spans="1:3">
      <c s="4" r="A5" t="s">
        <v>1081</v>
      </c>
      <c s="6" r="B5" t="n">
        <v>9271</v>
      </c>
      <c s="6" r="C5" t="n">
        <v>6732</v>
      </c>
    </row>
    <row r="6" spans="1:3">
      <c s="4" r="A6" t="s">
        <v>1082</v>
      </c>
    </row>
    <row r="7" spans="1:3">
      <c s="3" r="A7" t="s">
        <v>1079</v>
      </c>
    </row>
    <row r="8" spans="1:3">
      <c s="4" r="A8" t="s">
        <v>1080</v>
      </c>
      <c s="6" r="B8" t="n">
        <v>0</v>
      </c>
      <c s="6" r="C8" t="n">
        <v>44</v>
      </c>
    </row>
    <row r="9" spans="1:3">
      <c s="4" r="A9" t="s">
        <v>1083</v>
      </c>
    </row>
    <row r="10" spans="1:3">
      <c s="3" r="A10" t="s">
        <v>1079</v>
      </c>
    </row>
    <row r="11" spans="1:3">
      <c s="4" r="A11" t="s">
        <v>1080</v>
      </c>
      <c s="6" r="B11" t="n">
        <v>0</v>
      </c>
      <c s="6" r="C11" t="n">
        <v>0</v>
      </c>
    </row>
    <row r="12" spans="1:3">
      <c s="4" r="A12" t="s">
        <v>1084</v>
      </c>
    </row>
    <row r="13" spans="1:3">
      <c s="3" r="A13" t="s">
        <v>1079</v>
      </c>
    </row>
    <row r="14" spans="1:3">
      <c s="4" r="A14" t="s">
        <v>1080</v>
      </c>
      <c s="6" r="B14" t="n">
        <v>0</v>
      </c>
      <c s="6" r="C14" t="n">
        <v>0</v>
      </c>
    </row>
    <row r="15" spans="1:3">
      <c s="4" r="A15" t="s">
        <v>1085</v>
      </c>
    </row>
    <row r="16" spans="1:3">
      <c s="3" r="A16" t="s">
        <v>1079</v>
      </c>
    </row>
    <row r="17" spans="1:3">
      <c s="4" r="A17" t="s">
        <v>1080</v>
      </c>
      <c s="6" r="B17" t="n">
        <v>9536</v>
      </c>
      <c s="6" r="C17" t="n">
        <v>6943</v>
      </c>
    </row>
    <row r="18" spans="1:3">
      <c s="4" r="A18" t="s">
        <v>1086</v>
      </c>
    </row>
    <row r="19" spans="1:3">
      <c s="3" r="A19" t="s">
        <v>1079</v>
      </c>
    </row>
    <row r="20" spans="1:3">
      <c s="4" r="A20" t="s">
        <v>1080</v>
      </c>
      <c s="6" r="B20" t="n">
        <v>0</v>
      </c>
      <c s="6" r="C20" t="n">
        <v>13</v>
      </c>
    </row>
    <row r="21" spans="1:3">
      <c s="4" r="A21" t="s">
        <v>1087</v>
      </c>
    </row>
    <row r="22" spans="1:3">
      <c s="3" r="A22" t="s">
        <v>1079</v>
      </c>
    </row>
    <row r="23" spans="1:3">
      <c s="4" r="A23" t="s">
        <v>1080</v>
      </c>
      <c s="6" r="B23" t="n">
        <v>0</v>
      </c>
      <c s="6" r="C23" t="n">
        <v>0</v>
      </c>
    </row>
    <row r="24" spans="1:3">
      <c s="4" r="A24" t="s">
        <v>1088</v>
      </c>
    </row>
    <row r="25" spans="1:3">
      <c s="3" r="A25" t="s">
        <v>1079</v>
      </c>
    </row>
    <row r="26" spans="1:3">
      <c s="4" r="A26" t="s">
        <v>1080</v>
      </c>
      <c s="6" r="B26" t="n">
        <v>337</v>
      </c>
      <c s="6" r="C26" t="n">
        <v>623</v>
      </c>
    </row>
    <row r="27" spans="1:3">
      <c s="4" r="A27" t="s">
        <v>1089</v>
      </c>
    </row>
    <row r="28" spans="1:3">
      <c s="3" r="A28" t="s">
        <v>1079</v>
      </c>
    </row>
    <row r="29" spans="1:3">
      <c s="4" r="A29" t="s">
        <v>1080</v>
      </c>
      <c s="6" r="B29" t="n">
        <v>56</v>
      </c>
      <c s="6" r="C29" t="n">
        <v>39</v>
      </c>
    </row>
    <row r="30" spans="1:3">
      <c s="4" r="A30" t="s">
        <v>1090</v>
      </c>
    </row>
    <row r="31" spans="1:3">
      <c s="3" r="A31" t="s">
        <v>1079</v>
      </c>
    </row>
    <row r="32" spans="1:3">
      <c s="4" r="A32" t="s">
        <v>1080</v>
      </c>
      <c s="6" r="B32" t="n">
        <v>324</v>
      </c>
      <c s="6" r="C32" t="n">
        <v>166</v>
      </c>
    </row>
    <row r="33" spans="1:3">
      <c s="4" r="A33" t="s">
        <v>1091</v>
      </c>
    </row>
    <row r="34" spans="1:3">
      <c s="3" r="A34" t="s">
        <v>1079</v>
      </c>
    </row>
    <row r="35" spans="1:3">
      <c s="4" r="A35" t="s">
        <v>1081</v>
      </c>
      <c s="6" r="B35" t="n">
        <v>8597</v>
      </c>
      <c s="6" r="C35" t="n">
        <v>6058</v>
      </c>
    </row>
    <row r="36" spans="1:3">
      <c s="4" r="A36" t="s">
        <v>1092</v>
      </c>
    </row>
    <row r="37" spans="1:3">
      <c s="3" r="A37" t="s">
        <v>1079</v>
      </c>
    </row>
    <row r="38" spans="1:3">
      <c s="4" r="A38" t="s">
        <v>1081</v>
      </c>
      <c s="6" r="B38" t="n">
        <v>674</v>
      </c>
      <c s="6" r="C38" t="n">
        <v>674</v>
      </c>
    </row>
    <row r="39" spans="1:3">
      <c s="4" r="A39" t="s">
        <v>1093</v>
      </c>
    </row>
    <row r="40" spans="1:3">
      <c s="3" r="A40" t="s">
        <v>1079</v>
      </c>
    </row>
    <row r="41" spans="1:3">
      <c s="4" r="A41" t="s">
        <v>1080</v>
      </c>
      <c s="6" r="B41" t="n">
        <v>1411</v>
      </c>
      <c s="6" r="C41" t="n">
        <v>1340</v>
      </c>
    </row>
    <row r="42" spans="1:3">
      <c s="4" r="A42" t="s">
        <v>1081</v>
      </c>
      <c s="6" r="B42" t="n">
        <v>3</v>
      </c>
      <c s="6" r="C42" t="n">
        <v>1</v>
      </c>
    </row>
    <row r="43" spans="1:3">
      <c s="4" r="A43" t="s">
        <v>1094</v>
      </c>
    </row>
    <row r="44" spans="1:3">
      <c s="3" r="A44" t="s">
        <v>1079</v>
      </c>
    </row>
    <row r="45" spans="1:3">
      <c s="4" r="A45" t="s">
        <v>1080</v>
      </c>
      <c s="6" r="B45" t="n">
        <v>179</v>
      </c>
      <c s="6" r="C45" t="n">
        <v>104</v>
      </c>
    </row>
    <row r="46" spans="1:3">
      <c s="4" r="A46" t="s">
        <v>1095</v>
      </c>
    </row>
    <row r="47" spans="1:3">
      <c s="3" r="A47" t="s">
        <v>1079</v>
      </c>
    </row>
    <row r="48" spans="1:3">
      <c s="4" r="A48" t="s">
        <v>1080</v>
      </c>
      <c s="6" r="B48" t="n">
        <v>760</v>
      </c>
      <c s="6" r="C48" t="n">
        <v>763</v>
      </c>
    </row>
    <row r="49" spans="1:3">
      <c s="4" r="A49" t="s">
        <v>1096</v>
      </c>
    </row>
    <row r="50" spans="1:3">
      <c s="3" r="A50" t="s">
        <v>1079</v>
      </c>
    </row>
    <row r="51" spans="1:3">
      <c s="4" r="A51" t="s">
        <v>1080</v>
      </c>
      <c s="6" r="B51" t="n">
        <v>10</v>
      </c>
      <c s="6" r="C51" t="n">
        <v>11</v>
      </c>
    </row>
    <row r="52" spans="1:3">
      <c s="4" r="A52" t="s">
        <v>1097</v>
      </c>
    </row>
    <row r="53" spans="1:3">
      <c s="3" r="A53" t="s">
        <v>1079</v>
      </c>
    </row>
    <row r="54" spans="1:3">
      <c s="4" r="A54" t="s">
        <v>1080</v>
      </c>
      <c s="6" r="B54" t="n">
        <v>0</v>
      </c>
      <c s="6" r="C54" t="n">
        <v>0</v>
      </c>
    </row>
    <row r="55" spans="1:3">
      <c s="4" r="A55" t="s">
        <v>1098</v>
      </c>
    </row>
    <row r="56" spans="1:3">
      <c s="3" r="A56" t="s">
        <v>1079</v>
      </c>
    </row>
    <row r="57" spans="1:3">
      <c s="4" r="A57" t="s">
        <v>1080</v>
      </c>
      <c s="6" r="B57" t="n">
        <v>300</v>
      </c>
      <c s="6" r="C57" t="n">
        <v>300</v>
      </c>
    </row>
    <row r="58" spans="1:3">
      <c s="4" r="A58" t="s">
        <v>1099</v>
      </c>
    </row>
    <row r="59" spans="1:3">
      <c s="3" r="A59" t="s">
        <v>1079</v>
      </c>
    </row>
    <row r="60" spans="1:3">
      <c s="4" r="A60" t="s">
        <v>1080</v>
      </c>
      <c s="6" r="B60" t="n">
        <v>155</v>
      </c>
      <c s="6" r="C60" t="n">
        <v>159</v>
      </c>
    </row>
    <row r="61" spans="1:3">
      <c s="4" r="A61" t="s">
        <v>1100</v>
      </c>
    </row>
    <row r="62" spans="1:3">
      <c s="3" r="A62" t="s">
        <v>1079</v>
      </c>
    </row>
    <row r="63" spans="1:3">
      <c s="4" r="A63" t="s">
        <v>1080</v>
      </c>
      <c s="6" r="B63" t="n">
        <v>1</v>
      </c>
      <c s="6" r="C63" t="n">
        <v>0</v>
      </c>
    </row>
    <row r="64" spans="1:3">
      <c s="4" r="A64" t="s">
        <v>1101</v>
      </c>
    </row>
    <row r="65" spans="1:3">
      <c s="3" r="A65" t="s">
        <v>1079</v>
      </c>
    </row>
    <row r="66" spans="1:3">
      <c s="4" r="A66" t="s">
        <v>1080</v>
      </c>
      <c s="6" r="B66" t="n">
        <v>3</v>
      </c>
      <c s="6" r="C66" t="n">
        <v>3</v>
      </c>
    </row>
    <row r="67" spans="1:3">
      <c s="4" r="A67" t="s">
        <v>1102</v>
      </c>
    </row>
    <row r="68" spans="1:3">
      <c s="3" r="A68" t="s">
        <v>1079</v>
      </c>
    </row>
    <row r="69" spans="1:3">
      <c s="4" r="A69" t="s">
        <v>1080</v>
      </c>
      <c s="6" r="B69" t="n">
        <v>3</v>
      </c>
      <c s="6" r="C69" t="n">
        <v>0</v>
      </c>
    </row>
    <row r="70" spans="1:3">
      <c s="4" r="A70" t="s">
        <v>1103</v>
      </c>
    </row>
    <row r="71" spans="1:3">
      <c s="3" r="A71" t="s">
        <v>1079</v>
      </c>
    </row>
    <row r="72" spans="1:3">
      <c s="4" r="A72" t="s">
        <v>1081</v>
      </c>
      <c s="6" r="B72" t="n">
        <v>0</v>
      </c>
      <c s="6" r="C72" t="n">
        <v>0</v>
      </c>
    </row>
    <row r="73" spans="1:3">
      <c s="4" r="A73" t="s">
        <v>1104</v>
      </c>
    </row>
    <row r="74" spans="1:3">
      <c s="3" r="A74" t="s">
        <v>1079</v>
      </c>
    </row>
    <row r="75" spans="1:3">
      <c s="4" r="A75" t="s">
        <v>1081</v>
      </c>
      <c s="7" r="B75" t="n">
        <v>3</v>
      </c>
      <c s="7" r="C75" t="n">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1105</v>
      </c>
      <c s="2" r="B1" t="s">
        <v>1</v>
      </c>
    </row>
    <row r="2" spans="1:3">
      <c s="2" r="B2" t="s">
        <v>2</v>
      </c>
      <c s="2" r="C2" t="s">
        <v>32</v>
      </c>
    </row>
    <row r="3" spans="1:3">
      <c s="3" r="A3" t="s">
        <v>1079</v>
      </c>
    </row>
    <row r="4" spans="1:3">
      <c s="4" r="A4" t="s">
        <v>1106</v>
      </c>
      <c s="7" r="B4" t="n">
        <v>2958000000</v>
      </c>
      <c s="7" r="C4" t="n">
        <v>2705000000</v>
      </c>
    </row>
    <row r="5" spans="1:3">
      <c s="4" r="A5" t="s">
        <v>1107</v>
      </c>
    </row>
    <row r="6" spans="1:3">
      <c s="3" r="A6" t="s">
        <v>1079</v>
      </c>
    </row>
    <row r="7" spans="1:3">
      <c s="4" r="A7" t="s">
        <v>1108</v>
      </c>
      <c s="7" r="B7" t="n">
        <v>7532000000</v>
      </c>
      <c s="6" r="C7" t="n">
        <v>7545000000</v>
      </c>
    </row>
    <row r="8" spans="1:3">
      <c s="4" r="A8" t="s">
        <v>1109</v>
      </c>
    </row>
    <row r="9" spans="1:3">
      <c s="3" r="A9" t="s">
        <v>1079</v>
      </c>
    </row>
    <row r="10" spans="1:3">
      <c s="4" r="A10" t="s">
        <v>1110</v>
      </c>
      <c s="4" r="B10" t="s">
        <v>1111</v>
      </c>
    </row>
    <row r="11" spans="1:3">
      <c s="4" r="A11" t="s">
        <v>1112</v>
      </c>
    </row>
    <row r="12" spans="1:3">
      <c s="3" r="A12" t="s">
        <v>1079</v>
      </c>
    </row>
    <row r="13" spans="1:3">
      <c s="4" r="A13" t="s">
        <v>1113</v>
      </c>
      <c s="7" r="B13" t="n">
        <v>5262000000</v>
      </c>
      <c s="6" r="C13" t="n">
        <v>6973000000</v>
      </c>
    </row>
    <row r="14" spans="1:3">
      <c s="4" r="A14" t="s">
        <v>1114</v>
      </c>
      <c s="6" r="B14" t="n">
        <v>0</v>
      </c>
      <c s="6" r="C14" t="n">
        <v>0</v>
      </c>
    </row>
    <row r="15" spans="1:3">
      <c s="4" r="A15" t="s">
        <v>1115</v>
      </c>
    </row>
    <row r="16" spans="1:3">
      <c s="3" r="A16" t="s">
        <v>1079</v>
      </c>
    </row>
    <row r="17" spans="1:3">
      <c s="4" r="A17" t="s">
        <v>1108</v>
      </c>
      <c s="7" r="B17" t="n">
        <v>218000000</v>
      </c>
      <c s="7" r="C17" t="n">
        <v>137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116</v>
      </c>
      <c s="2" r="B1" t="s">
        <v>1</v>
      </c>
    </row>
    <row r="2" spans="1:4">
      <c s="2" r="B2" t="s">
        <v>2</v>
      </c>
      <c s="2" r="C2" t="s">
        <v>32</v>
      </c>
      <c s="2" r="D2" t="s">
        <v>98</v>
      </c>
    </row>
    <row r="3" spans="1:4">
      <c s="3" r="A3" t="s">
        <v>1117</v>
      </c>
    </row>
    <row r="4" spans="1:4">
      <c s="4" r="A4" t="s">
        <v>1118</v>
      </c>
      <c s="7" r="B4" t="n">
        <v>15971</v>
      </c>
      <c s="7" r="C4" t="n">
        <v>16512</v>
      </c>
      <c s="7" r="D4" t="n">
        <v>14100</v>
      </c>
    </row>
    <row r="5" spans="1:4">
      <c s="4" r="A5" t="s">
        <v>1119</v>
      </c>
      <c s="6" r="B5" t="n">
        <v>2653</v>
      </c>
      <c s="6" r="C5" t="n">
        <v>2694</v>
      </c>
      <c s="6" r="D5" t="n">
        <v>2902</v>
      </c>
    </row>
    <row r="6" spans="1:4">
      <c s="4" r="A6" t="s">
        <v>1120</v>
      </c>
      <c s="6" r="B6" t="n">
        <v>280</v>
      </c>
      <c s="6" r="C6" t="n">
        <v>629</v>
      </c>
      <c s="6" r="D6" t="n">
        <v>328</v>
      </c>
    </row>
    <row r="7" spans="1:4">
      <c s="4" r="A7" t="s">
        <v>1121</v>
      </c>
      <c s="6" r="B7" t="n">
        <v>-2400</v>
      </c>
      <c s="6" r="C7" t="n">
        <v>-2602</v>
      </c>
      <c s="6" r="D7" t="n">
        <v>-568</v>
      </c>
    </row>
    <row r="8" spans="1:4">
      <c s="4" r="A8" t="s">
        <v>1122</v>
      </c>
      <c s="6" r="B8" t="n">
        <v>477</v>
      </c>
      <c s="6" r="C8" t="n">
        <v>-697</v>
      </c>
      <c s="6" r="D8" t="n">
        <v>492</v>
      </c>
    </row>
    <row r="9" spans="1:4">
      <c s="4" r="A9" t="s">
        <v>1123</v>
      </c>
      <c s="6" r="B9" t="n">
        <v>-263</v>
      </c>
      <c s="6" r="C9" t="n">
        <v>-565</v>
      </c>
      <c s="6" r="D9" t="n">
        <v>-742</v>
      </c>
    </row>
    <row r="10" spans="1:4">
      <c s="4" r="A10" t="s">
        <v>1124</v>
      </c>
      <c s="7" r="B10" t="n">
        <v>16718</v>
      </c>
      <c s="7" r="C10" t="n">
        <v>15971</v>
      </c>
      <c s="7" r="D10" t="n">
        <v>165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5</v>
      </c>
      <c s="2" r="B1" t="s">
        <v>1</v>
      </c>
    </row>
    <row r="2" spans="1:4">
      <c s="2" r="B2" t="s">
        <v>2</v>
      </c>
      <c s="2" r="C2" t="s">
        <v>32</v>
      </c>
      <c s="2" r="D2" t="s">
        <v>98</v>
      </c>
    </row>
    <row r="3" spans="1:4">
      <c s="4" r="A3" t="s">
        <v>1126</v>
      </c>
    </row>
    <row r="4" spans="1:4">
      <c s="3" r="A4" t="s">
        <v>1127</v>
      </c>
    </row>
    <row r="5" spans="1:4">
      <c s="4" r="A5" t="s">
        <v>1128</v>
      </c>
      <c s="7" r="B5" t="n">
        <v>341</v>
      </c>
      <c s="7" r="C5" t="n">
        <v>325</v>
      </c>
      <c s="7" r="D5" t="n">
        <v>361</v>
      </c>
    </row>
    <row r="6" spans="1:4">
      <c s="4" r="A6" t="s">
        <v>1129</v>
      </c>
      <c s="6" r="B6" t="n">
        <v>27</v>
      </c>
      <c s="6" r="C6" t="n">
        <v>27</v>
      </c>
      <c s="6" r="D6" t="n">
        <v>31</v>
      </c>
    </row>
    <row r="7" spans="1:4">
      <c s="4" r="A7" t="s">
        <v>1130</v>
      </c>
      <c s="7" r="B7" t="n">
        <v>15</v>
      </c>
      <c s="7" r="C7" t="n">
        <v>16</v>
      </c>
      <c s="6" r="D7" t="n">
        <v>59</v>
      </c>
    </row>
    <row r="8" spans="1:4">
      <c s="4" r="A8" t="s">
        <v>1131</v>
      </c>
    </row>
    <row r="9" spans="1:4">
      <c s="3" r="A9" t="s">
        <v>1127</v>
      </c>
    </row>
    <row r="10" spans="1:4">
      <c s="4" r="A10" t="s">
        <v>1132</v>
      </c>
      <c s="7" r="D10"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3</v>
      </c>
      <c s="2" r="B1" t="s">
        <v>1</v>
      </c>
    </row>
    <row r="2" spans="1:4">
      <c s="2" r="B2" t="s">
        <v>2</v>
      </c>
      <c s="2" r="C2" t="s">
        <v>32</v>
      </c>
      <c s="2" r="D2" t="s">
        <v>98</v>
      </c>
    </row>
    <row r="3" spans="1:4">
      <c s="4" r="A3" t="s">
        <v>1126</v>
      </c>
    </row>
    <row r="4" spans="1:4">
      <c s="3" r="A4" t="s">
        <v>1127</v>
      </c>
    </row>
    <row r="5" spans="1:4">
      <c s="4" r="A5" t="s">
        <v>1134</v>
      </c>
      <c s="7" r="B5" t="n">
        <v>34</v>
      </c>
      <c s="7" r="C5" t="n">
        <v>33</v>
      </c>
      <c s="7" r="D5" t="n">
        <v>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5</v>
      </c>
      <c s="2" r="B1" t="s">
        <v>1</v>
      </c>
    </row>
    <row r="2" spans="1:4">
      <c s="2" r="B2" t="s">
        <v>2</v>
      </c>
      <c s="2" r="C2" t="s">
        <v>32</v>
      </c>
      <c s="2" r="D2" t="s">
        <v>98</v>
      </c>
    </row>
    <row r="3" spans="1:4">
      <c s="3" r="A3" t="s">
        <v>1136</v>
      </c>
    </row>
    <row r="4" spans="1:4">
      <c s="4" r="A4" t="s">
        <v>1118</v>
      </c>
      <c s="7" r="B4" t="n">
        <v>2836</v>
      </c>
      <c s="7" r="C4" t="n">
        <v>3675</v>
      </c>
      <c s="7" r="D4" t="n">
        <v>3248</v>
      </c>
    </row>
    <row r="5" spans="1:4">
      <c s="4" r="A5" t="s">
        <v>1137</v>
      </c>
      <c s="6" r="B5" t="n">
        <v>0</v>
      </c>
      <c s="6" r="C5" t="n">
        <v>7</v>
      </c>
      <c s="6" r="D5" t="n">
        <v>1370</v>
      </c>
    </row>
    <row r="6" spans="1:4">
      <c s="4" r="A6" t="s">
        <v>1120</v>
      </c>
      <c s="6" r="B6" t="n">
        <v>128</v>
      </c>
      <c s="6" r="C6" t="n">
        <v>-175</v>
      </c>
      <c s="6" r="D6" t="n">
        <v>59</v>
      </c>
    </row>
    <row r="7" spans="1:4">
      <c s="4" r="A7" t="s">
        <v>1121</v>
      </c>
      <c s="6" r="B7" t="n">
        <v>-385</v>
      </c>
      <c s="6" r="C7" t="n">
        <v>-420</v>
      </c>
      <c s="6" r="D7" t="n">
        <v>-509</v>
      </c>
    </row>
    <row r="8" spans="1:4">
      <c s="4" r="A8" t="s">
        <v>1122</v>
      </c>
      <c s="6" r="B8" t="n">
        <v>214</v>
      </c>
      <c s="6" r="C8" t="n">
        <v>-89</v>
      </c>
      <c s="6" r="D8" t="n">
        <v>-55</v>
      </c>
    </row>
    <row r="9" spans="1:4">
      <c s="4" r="A9" t="s">
        <v>1138</v>
      </c>
      <c s="6" r="B9" t="n">
        <v>86</v>
      </c>
      <c s="6" r="C9" t="n">
        <v>95</v>
      </c>
      <c s="6" r="D9" t="n">
        <v>105</v>
      </c>
    </row>
    <row r="10" spans="1:4">
      <c s="4" r="A10" t="s">
        <v>1139</v>
      </c>
      <c s="6" r="B10" t="n">
        <v>-57</v>
      </c>
      <c s="6" r="C10" t="n">
        <v>-257</v>
      </c>
      <c s="6" r="D10" t="n">
        <v>-543</v>
      </c>
    </row>
    <row r="11" spans="1:4">
      <c s="4" r="A11" t="s">
        <v>786</v>
      </c>
      <c s="6" r="B11" t="n">
        <v>6</v>
      </c>
      <c s="6" r="C11" t="n">
        <v>0</v>
      </c>
      <c s="6" r="D11" t="n">
        <v>0</v>
      </c>
    </row>
    <row r="12" spans="1:4">
      <c s="4" r="A12" t="s">
        <v>1124</v>
      </c>
      <c s="6" r="B12" t="n">
        <v>2828</v>
      </c>
      <c s="7" r="C12" t="n">
        <v>2836</v>
      </c>
      <c s="7" r="D12" t="n">
        <v>3675</v>
      </c>
    </row>
    <row r="13" spans="1:4">
      <c s="4" r="A13" t="s">
        <v>1140</v>
      </c>
    </row>
    <row r="14" spans="1:4">
      <c s="3" r="A14" t="s">
        <v>1136</v>
      </c>
    </row>
    <row r="15" spans="1:4">
      <c s="4" r="A15" t="s">
        <v>1124</v>
      </c>
      <c s="7" r="B15" t="n">
        <v>201</v>
      </c>
    </row>
    <row r="16" spans="1:4">
      <c s="4" r="A16" t="s">
        <v>1141</v>
      </c>
      <c s="4" r="B16" t="s">
        <v>1142</v>
      </c>
    </row>
    <row r="17" spans="1:4">
      <c s="4" r="A17" t="s">
        <v>1143</v>
      </c>
      <c s="4" r="B17" t="s">
        <v>1144</v>
      </c>
      <c s="4" r="C17" t="s">
        <v>1144</v>
      </c>
      <c s="4" r="D17" t="s">
        <v>1144</v>
      </c>
    </row>
    <row r="18" spans="1:4">
      <c s="4" r="A18" t="s">
        <v>1145</v>
      </c>
    </row>
    <row r="19" spans="1:4">
      <c s="3" r="A19" t="s">
        <v>1136</v>
      </c>
    </row>
    <row r="20" spans="1:4">
      <c s="4" r="A20" t="s">
        <v>1124</v>
      </c>
      <c s="7" r="B20" t="n">
        <v>36</v>
      </c>
    </row>
    <row r="21" spans="1:4">
      <c s="4" r="A21" t="s">
        <v>1141</v>
      </c>
      <c s="4" r="B21" t="s">
        <v>1111</v>
      </c>
    </row>
    <row r="22" spans="1:4">
      <c s="4" r="A22" t="s">
        <v>1143</v>
      </c>
      <c s="4" r="B22" t="s">
        <v>1146</v>
      </c>
      <c s="4" r="C22" t="s">
        <v>1147</v>
      </c>
      <c s="4" r="D22" t="s">
        <v>1148</v>
      </c>
    </row>
    <row r="23" spans="1:4">
      <c s="4" r="A23" t="s">
        <v>1149</v>
      </c>
    </row>
    <row r="24" spans="1:4">
      <c s="3" r="A24" t="s">
        <v>1136</v>
      </c>
    </row>
    <row r="25" spans="1:4">
      <c s="4" r="A25" t="s">
        <v>1124</v>
      </c>
      <c s="7" r="B25" t="n">
        <v>1332</v>
      </c>
    </row>
    <row r="26" spans="1:4">
      <c s="4" r="A26" t="s">
        <v>1141</v>
      </c>
      <c s="4" r="B26" t="s">
        <v>1150</v>
      </c>
    </row>
    <row r="27" spans="1:4">
      <c s="4" r="A27" t="s">
        <v>1151</v>
      </c>
    </row>
    <row r="28" spans="1:4">
      <c s="3" r="A28" t="s">
        <v>1136</v>
      </c>
    </row>
    <row r="29" spans="1:4">
      <c s="4" r="A29" t="s">
        <v>1143</v>
      </c>
      <c s="4" r="B29" t="s">
        <v>1152</v>
      </c>
      <c s="4" r="C29" t="s">
        <v>1152</v>
      </c>
      <c s="4" r="D29" t="s">
        <v>1152</v>
      </c>
    </row>
    <row r="30" spans="1:4">
      <c s="4" r="A30" t="s">
        <v>1153</v>
      </c>
    </row>
    <row r="31" spans="1:4">
      <c s="3" r="A31" t="s">
        <v>1136</v>
      </c>
    </row>
    <row r="32" spans="1:4">
      <c s="4" r="A32" t="s">
        <v>1143</v>
      </c>
      <c s="4" r="B32" t="s">
        <v>1154</v>
      </c>
      <c s="4" r="C32" t="s">
        <v>1154</v>
      </c>
      <c s="4" r="D32" t="s">
        <v>1154</v>
      </c>
    </row>
    <row r="33" spans="1:4">
      <c s="4" r="A33" t="s">
        <v>1155</v>
      </c>
    </row>
    <row r="34" spans="1:4">
      <c s="3" r="A34" t="s">
        <v>1136</v>
      </c>
    </row>
    <row r="35" spans="1:4">
      <c s="4" r="A35" t="s">
        <v>1124</v>
      </c>
      <c s="7" r="B35" t="n">
        <v>0</v>
      </c>
    </row>
    <row r="36" spans="1:4">
      <c s="4" r="A36" t="s">
        <v>1141</v>
      </c>
      <c s="4" r="B36" t="s">
        <v>1156</v>
      </c>
    </row>
    <row r="37" spans="1:4">
      <c s="4" r="A37" t="s">
        <v>1143</v>
      </c>
      <c s="4" r="B37" t="s">
        <v>1157</v>
      </c>
      <c s="4" r="C37" t="s">
        <v>1157</v>
      </c>
      <c s="4" r="D37" t="s">
        <v>1157</v>
      </c>
    </row>
    <row r="38" spans="1:4">
      <c s="4" r="A38" t="s">
        <v>220</v>
      </c>
    </row>
    <row r="39" spans="1:4">
      <c s="3" r="A39" t="s">
        <v>1136</v>
      </c>
    </row>
    <row r="40" spans="1:4">
      <c s="4" r="A40" t="s">
        <v>1124</v>
      </c>
      <c s="7" r="B40" t="n">
        <v>1250</v>
      </c>
    </row>
    <row r="41" spans="1:4">
      <c s="4" r="A41" t="s">
        <v>1141</v>
      </c>
      <c s="4" r="B41" t="s">
        <v>1158</v>
      </c>
    </row>
    <row r="42" spans="1:4">
      <c s="4" r="A42" t="s">
        <v>1159</v>
      </c>
    </row>
    <row r="43" spans="1:4">
      <c s="3" r="A43" t="s">
        <v>1136</v>
      </c>
    </row>
    <row r="44" spans="1:4">
      <c s="4" r="A44" t="s">
        <v>1143</v>
      </c>
      <c s="4" r="B44" t="s">
        <v>605</v>
      </c>
      <c s="4" r="C44" t="s">
        <v>605</v>
      </c>
      <c s="4" r="D44" t="s">
        <v>605</v>
      </c>
    </row>
    <row r="45" spans="1:4">
      <c s="4" r="A45" t="s">
        <v>1160</v>
      </c>
    </row>
    <row r="46" spans="1:4">
      <c s="3" r="A46" t="s">
        <v>1136</v>
      </c>
    </row>
    <row r="47" spans="1:4">
      <c s="4" r="A47" t="s">
        <v>1143</v>
      </c>
      <c s="4" r="B47" t="s">
        <v>1161</v>
      </c>
      <c s="4" r="C47" t="s">
        <v>1161</v>
      </c>
      <c s="4" r="D47" t="s">
        <v>1161</v>
      </c>
    </row>
    <row r="48" spans="1:4">
      <c s="4" r="A48" t="s">
        <v>216</v>
      </c>
    </row>
    <row r="49" spans="1:4">
      <c s="3" r="A49" t="s">
        <v>1136</v>
      </c>
    </row>
    <row r="50" spans="1:4">
      <c s="4" r="A50" t="s">
        <v>1124</v>
      </c>
      <c s="7" r="B50" t="n">
        <v>9</v>
      </c>
    </row>
    <row r="51" spans="1:4">
      <c s="4" r="A51" t="s">
        <v>1141</v>
      </c>
      <c s="4" r="B51" t="s">
        <v>1162</v>
      </c>
    </row>
    <row r="52" spans="1:4">
      <c s="4" r="A52" t="s">
        <v>1163</v>
      </c>
    </row>
    <row r="53" spans="1:4">
      <c s="3" r="A53" t="s">
        <v>1136</v>
      </c>
    </row>
    <row r="54" spans="1:4">
      <c s="4" r="A54" t="s">
        <v>1143</v>
      </c>
      <c s="4" r="B54" t="s">
        <v>1164</v>
      </c>
      <c s="4" r="C54" t="s">
        <v>1164</v>
      </c>
    </row>
    <row r="55" spans="1:4">
      <c s="4" r="A55" t="s">
        <v>1165</v>
      </c>
    </row>
    <row r="56" spans="1:4">
      <c s="3" r="A56" t="s">
        <v>1136</v>
      </c>
    </row>
    <row r="57" spans="1:4">
      <c s="4" r="A57" t="s">
        <v>1143</v>
      </c>
      <c s="4" r="B57" t="s">
        <v>1166</v>
      </c>
      <c s="4" r="C57" t="s">
        <v>11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67</v>
      </c>
      <c s="2" r="B1" t="s">
        <v>1</v>
      </c>
    </row>
    <row r="2" spans="1:2">
      <c s="2" r="B2" t="s">
        <v>632</v>
      </c>
    </row>
    <row r="3" spans="1:2">
      <c s="3" r="A3" t="s">
        <v>243</v>
      </c>
    </row>
    <row r="4" spans="1:2">
      <c s="6" r="A4" t="n">
        <v>2016</v>
      </c>
      <c s="7" r="B4" t="n">
        <v>269</v>
      </c>
    </row>
    <row r="5" spans="1:2">
      <c s="6" r="A5" t="n">
        <v>2017</v>
      </c>
      <c s="6" r="B5" t="n">
        <v>249</v>
      </c>
    </row>
    <row r="6" spans="1:2">
      <c s="6" r="A6" t="n">
        <v>2018</v>
      </c>
      <c s="6" r="B6" t="n">
        <v>227</v>
      </c>
    </row>
    <row r="7" spans="1:2">
      <c s="6" r="A7" t="n">
        <v>2019</v>
      </c>
      <c s="6" r="B7" t="n">
        <v>209</v>
      </c>
    </row>
    <row r="8" spans="1:2">
      <c s="6" r="A8" t="n">
        <v>2020</v>
      </c>
      <c s="7" r="B8" t="n">
        <v>19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8</v>
      </c>
      <c s="2" r="B1" t="s">
        <v>1</v>
      </c>
    </row>
    <row r="2" spans="1:4">
      <c s="2" r="B2" t="s">
        <v>2</v>
      </c>
      <c s="2" r="C2" t="s">
        <v>32</v>
      </c>
      <c s="2" r="D2" t="s">
        <v>98</v>
      </c>
    </row>
    <row r="3" spans="1:4">
      <c s="3" r="A3" t="s">
        <v>1169</v>
      </c>
    </row>
    <row r="4" spans="1:4">
      <c s="4" r="A4" t="s">
        <v>1170</v>
      </c>
      <c s="7" r="B4" t="n">
        <v>831</v>
      </c>
      <c s="7" r="C4" t="n">
        <v>839</v>
      </c>
      <c s="7" r="D4" t="n">
        <v>873</v>
      </c>
    </row>
    <row r="5" spans="1:4">
      <c s="4" r="A5" t="s">
        <v>1171</v>
      </c>
      <c s="6" r="B5" t="n">
        <v>0</v>
      </c>
      <c s="6" r="C5" t="n">
        <v>0</v>
      </c>
      <c s="6" r="D5" t="n">
        <v>0</v>
      </c>
    </row>
    <row r="6" spans="1:4">
      <c s="4" r="A6" t="s">
        <v>1172</v>
      </c>
      <c s="6" r="B6" t="n">
        <v>831</v>
      </c>
      <c s="6" r="C6" t="n">
        <v>839</v>
      </c>
      <c s="6" r="D6" t="n">
        <v>873</v>
      </c>
    </row>
    <row r="7" spans="1:4">
      <c s="4" r="A7" t="s">
        <v>1137</v>
      </c>
      <c s="6" r="B7" t="n">
        <v>0</v>
      </c>
      <c s="6" r="C7" t="n">
        <v>18</v>
      </c>
    </row>
    <row r="8" spans="1:4">
      <c s="4" r="A8" t="s">
        <v>786</v>
      </c>
      <c s="6" r="B8" t="n">
        <v>-7</v>
      </c>
      <c s="6" r="C8" t="n">
        <v>-26</v>
      </c>
      <c s="6" r="D8" t="n">
        <v>-34</v>
      </c>
    </row>
    <row r="9" spans="1:4">
      <c s="4" r="A9" t="s">
        <v>1173</v>
      </c>
      <c s="6" r="B9" t="n">
        <v>824</v>
      </c>
      <c s="6" r="C9" t="n">
        <v>831</v>
      </c>
      <c s="6" r="D9" t="n">
        <v>839</v>
      </c>
    </row>
    <row r="10" spans="1:4">
      <c s="4" r="A10" t="s">
        <v>1174</v>
      </c>
      <c s="6" r="B10" t="n">
        <v>0</v>
      </c>
      <c s="6" r="C10" t="n">
        <v>0</v>
      </c>
      <c s="6" r="D10" t="n">
        <v>0</v>
      </c>
    </row>
    <row r="11" spans="1:4">
      <c s="4" r="A11" t="s">
        <v>1175</v>
      </c>
      <c s="6" r="B11" t="n">
        <v>824</v>
      </c>
      <c s="6" r="C11" t="n">
        <v>831</v>
      </c>
      <c s="6" r="D11" t="n">
        <v>839</v>
      </c>
    </row>
    <row r="12" spans="1:4">
      <c s="4" r="A12" t="s">
        <v>1176</v>
      </c>
    </row>
    <row r="13" spans="1:4">
      <c s="3" r="A13" t="s">
        <v>1169</v>
      </c>
    </row>
    <row r="14" spans="1:4">
      <c s="4" r="A14" t="s">
        <v>1170</v>
      </c>
      <c s="6" r="B14" t="n">
        <v>444</v>
      </c>
      <c s="6" r="C14" t="n">
        <v>444</v>
      </c>
      <c s="6" r="D14" t="n">
        <v>444</v>
      </c>
    </row>
    <row r="15" spans="1:4">
      <c s="4" r="A15" t="s">
        <v>1171</v>
      </c>
      <c s="6" r="B15" t="n">
        <v>0</v>
      </c>
      <c s="6" r="C15" t="n">
        <v>0</v>
      </c>
      <c s="6" r="D15" t="n">
        <v>0</v>
      </c>
    </row>
    <row r="16" spans="1:4">
      <c s="4" r="A16" t="s">
        <v>1172</v>
      </c>
      <c s="6" r="B16" t="n">
        <v>444</v>
      </c>
      <c s="6" r="C16" t="n">
        <v>444</v>
      </c>
      <c s="6" r="D16" t="n">
        <v>444</v>
      </c>
    </row>
    <row r="17" spans="1:4">
      <c s="4" r="A17" t="s">
        <v>1137</v>
      </c>
      <c s="6" r="B17" t="n">
        <v>0</v>
      </c>
      <c s="6" r="C17" t="n">
        <v>0</v>
      </c>
    </row>
    <row r="18" spans="1:4">
      <c s="4" r="A18" t="s">
        <v>786</v>
      </c>
      <c s="6" r="B18" t="n">
        <v>0</v>
      </c>
      <c s="6" r="C18" t="n">
        <v>0</v>
      </c>
      <c s="6" r="D18" t="n">
        <v>0</v>
      </c>
    </row>
    <row r="19" spans="1:4">
      <c s="4" r="A19" t="s">
        <v>1173</v>
      </c>
      <c s="6" r="B19" t="n">
        <v>444</v>
      </c>
      <c s="6" r="C19" t="n">
        <v>444</v>
      </c>
      <c s="6" r="D19" t="n">
        <v>444</v>
      </c>
    </row>
    <row r="20" spans="1:4">
      <c s="4" r="A20" t="s">
        <v>1174</v>
      </c>
      <c s="6" r="B20" t="n">
        <v>0</v>
      </c>
      <c s="6" r="C20" t="n">
        <v>0</v>
      </c>
      <c s="6" r="D20" t="n">
        <v>0</v>
      </c>
    </row>
    <row r="21" spans="1:4">
      <c s="4" r="A21" t="s">
        <v>1175</v>
      </c>
      <c s="6" r="B21" t="n">
        <v>444</v>
      </c>
      <c s="6" r="C21" t="n">
        <v>444</v>
      </c>
      <c s="6" r="D21" t="n">
        <v>444</v>
      </c>
    </row>
    <row r="22" spans="1:4">
      <c s="4" r="A22" t="s">
        <v>1177</v>
      </c>
    </row>
    <row r="23" spans="1:4">
      <c s="3" r="A23" t="s">
        <v>1169</v>
      </c>
    </row>
    <row r="24" spans="1:4">
      <c s="4" r="A24" t="s">
        <v>1170</v>
      </c>
      <c s="6" r="B24" t="n">
        <v>235</v>
      </c>
      <c s="6" r="C24" t="n">
        <v>240</v>
      </c>
      <c s="6" r="D24" t="n">
        <v>238</v>
      </c>
    </row>
    <row r="25" spans="1:4">
      <c s="4" r="A25" t="s">
        <v>1171</v>
      </c>
      <c s="6" r="B25" t="n">
        <v>0</v>
      </c>
      <c s="6" r="C25" t="n">
        <v>0</v>
      </c>
      <c s="6" r="D25" t="n">
        <v>0</v>
      </c>
    </row>
    <row r="26" spans="1:4">
      <c s="4" r="A26" t="s">
        <v>1172</v>
      </c>
      <c s="6" r="B26" t="n">
        <v>235</v>
      </c>
      <c s="6" r="C26" t="n">
        <v>240</v>
      </c>
      <c s="6" r="D26" t="n">
        <v>238</v>
      </c>
    </row>
    <row r="27" spans="1:4">
      <c s="4" r="A27" t="s">
        <v>1137</v>
      </c>
      <c s="6" r="B27" t="n">
        <v>0</v>
      </c>
      <c s="6" r="C27" t="n">
        <v>0</v>
      </c>
    </row>
    <row r="28" spans="1:4">
      <c s="4" r="A28" t="s">
        <v>786</v>
      </c>
      <c s="6" r="B28" t="n">
        <v>-4</v>
      </c>
      <c s="6" r="C28" t="n">
        <v>-5</v>
      </c>
      <c s="6" r="D28" t="n">
        <v>2</v>
      </c>
    </row>
    <row r="29" spans="1:4">
      <c s="4" r="A29" t="s">
        <v>1173</v>
      </c>
      <c s="6" r="B29" t="n">
        <v>231</v>
      </c>
      <c s="6" r="C29" t="n">
        <v>235</v>
      </c>
      <c s="6" r="D29" t="n">
        <v>240</v>
      </c>
    </row>
    <row r="30" spans="1:4">
      <c s="4" r="A30" t="s">
        <v>1174</v>
      </c>
      <c s="6" r="B30" t="n">
        <v>0</v>
      </c>
      <c s="6" r="C30" t="n">
        <v>0</v>
      </c>
      <c s="6" r="D30" t="n">
        <v>0</v>
      </c>
    </row>
    <row r="31" spans="1:4">
      <c s="4" r="A31" t="s">
        <v>1175</v>
      </c>
      <c s="6" r="B31" t="n">
        <v>231</v>
      </c>
      <c s="6" r="C31" t="n">
        <v>235</v>
      </c>
      <c s="6" r="D31" t="n">
        <v>240</v>
      </c>
    </row>
    <row r="32" spans="1:4">
      <c s="4" r="A32" t="s">
        <v>1178</v>
      </c>
    </row>
    <row r="33" spans="1:4">
      <c s="3" r="A33" t="s">
        <v>1169</v>
      </c>
    </row>
    <row r="34" spans="1:4">
      <c s="4" r="A34" t="s">
        <v>1170</v>
      </c>
      <c s="6" r="B34" t="n">
        <v>152</v>
      </c>
      <c s="6" r="C34" t="n">
        <v>155</v>
      </c>
      <c s="6" r="D34" t="n">
        <v>191</v>
      </c>
    </row>
    <row r="35" spans="1:4">
      <c s="4" r="A35" t="s">
        <v>1171</v>
      </c>
      <c s="6" r="B35" t="n">
        <v>0</v>
      </c>
      <c s="6" r="C35" t="n">
        <v>0</v>
      </c>
      <c s="6" r="D35" t="n">
        <v>0</v>
      </c>
    </row>
    <row r="36" spans="1:4">
      <c s="4" r="A36" t="s">
        <v>1172</v>
      </c>
      <c s="6" r="B36" t="n">
        <v>152</v>
      </c>
      <c s="6" r="C36" t="n">
        <v>155</v>
      </c>
      <c s="6" r="D36" t="n">
        <v>191</v>
      </c>
    </row>
    <row r="37" spans="1:4">
      <c s="4" r="A37" t="s">
        <v>1137</v>
      </c>
      <c s="6" r="B37" t="n">
        <v>0</v>
      </c>
      <c s="6" r="C37" t="n">
        <v>18</v>
      </c>
    </row>
    <row r="38" spans="1:4">
      <c s="4" r="A38" t="s">
        <v>786</v>
      </c>
      <c s="6" r="B38" t="n">
        <v>-3</v>
      </c>
      <c s="6" r="C38" t="n">
        <v>-21</v>
      </c>
      <c s="6" r="D38" t="n">
        <v>-36</v>
      </c>
    </row>
    <row r="39" spans="1:4">
      <c s="4" r="A39" t="s">
        <v>1173</v>
      </c>
      <c s="6" r="B39" t="n">
        <v>149</v>
      </c>
      <c s="6" r="C39" t="n">
        <v>152</v>
      </c>
      <c s="6" r="D39" t="n">
        <v>155</v>
      </c>
    </row>
    <row r="40" spans="1:4">
      <c s="4" r="A40" t="s">
        <v>1174</v>
      </c>
      <c s="6" r="B40" t="n">
        <v>0</v>
      </c>
      <c s="6" r="C40" t="n">
        <v>0</v>
      </c>
      <c s="6" r="D40" t="n">
        <v>0</v>
      </c>
    </row>
    <row r="41" spans="1:4">
      <c s="4" r="A41" t="s">
        <v>1175</v>
      </c>
      <c s="7" r="B41" t="n">
        <v>149</v>
      </c>
      <c s="7" r="C41" t="n">
        <v>152</v>
      </c>
      <c s="7" r="D41" t="n">
        <v>1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9</v>
      </c>
      <c s="2" r="B1" t="s">
        <v>2</v>
      </c>
      <c s="2" r="C1" t="s">
        <v>32</v>
      </c>
    </row>
    <row r="2" spans="1:3">
      <c s="3" r="A2" t="s">
        <v>1180</v>
      </c>
    </row>
    <row r="3" spans="1:3">
      <c s="4" r="A3" t="s">
        <v>1181</v>
      </c>
      <c s="7" r="B3" t="n">
        <v>3</v>
      </c>
      <c s="7" r="C3" t="n">
        <v>3</v>
      </c>
    </row>
    <row r="4" spans="1:3">
      <c s="4" r="A4" t="s">
        <v>140</v>
      </c>
      <c s="6" r="B4" t="n">
        <v>303</v>
      </c>
      <c s="6" r="C4" t="n">
        <v>294</v>
      </c>
    </row>
    <row r="5" spans="1:3">
      <c s="4" r="A5" t="s">
        <v>1182</v>
      </c>
    </row>
    <row r="6" spans="1:3">
      <c s="3" r="A6" t="s">
        <v>1180</v>
      </c>
    </row>
    <row r="7" spans="1:3">
      <c s="4" r="A7" t="s">
        <v>1183</v>
      </c>
      <c s="6" r="B7" t="n">
        <v>500</v>
      </c>
      <c s="6" r="C7" t="n">
        <v>462</v>
      </c>
    </row>
    <row r="8" spans="1:3">
      <c s="4" r="A8" t="s">
        <v>1184</v>
      </c>
      <c s="6" r="B8" t="n">
        <v>-302</v>
      </c>
      <c s="6" r="C8" t="n">
        <v>-265</v>
      </c>
    </row>
    <row r="9" spans="1:3">
      <c s="4" r="A9" t="s">
        <v>1185</v>
      </c>
      <c s="6" r="B9" t="n">
        <v>198</v>
      </c>
      <c s="6" r="C9" t="n">
        <v>197</v>
      </c>
    </row>
    <row r="10" spans="1:3">
      <c s="4" r="A10" t="s">
        <v>1186</v>
      </c>
    </row>
    <row r="11" spans="1:3">
      <c s="3" r="A11" t="s">
        <v>1180</v>
      </c>
    </row>
    <row r="12" spans="1:3">
      <c s="4" r="A12" t="s">
        <v>1183</v>
      </c>
      <c s="6" r="B12" t="n">
        <v>268</v>
      </c>
      <c s="6" r="C12" t="n">
        <v>275</v>
      </c>
    </row>
    <row r="13" spans="1:3">
      <c s="4" r="A13" t="s">
        <v>1184</v>
      </c>
      <c s="6" r="B13" t="n">
        <v>-196</v>
      </c>
      <c s="6" r="C13" t="n">
        <v>-191</v>
      </c>
    </row>
    <row r="14" spans="1:3">
      <c s="4" r="A14" t="s">
        <v>1185</v>
      </c>
      <c s="6" r="B14" t="n">
        <v>72</v>
      </c>
      <c s="6" r="C14" t="n">
        <v>84</v>
      </c>
    </row>
    <row r="15" spans="1:3">
      <c s="4" r="A15" t="s">
        <v>786</v>
      </c>
    </row>
    <row r="16" spans="1:3">
      <c s="3" r="A16" t="s">
        <v>1180</v>
      </c>
    </row>
    <row r="17" spans="1:3">
      <c s="4" r="A17" t="s">
        <v>1183</v>
      </c>
      <c s="6" r="B17" t="n">
        <v>72</v>
      </c>
      <c s="6" r="C17" t="n">
        <v>42</v>
      </c>
    </row>
    <row r="18" spans="1:3">
      <c s="4" r="A18" t="s">
        <v>1184</v>
      </c>
      <c s="6" r="B18" t="n">
        <v>-42</v>
      </c>
      <c s="6" r="C18" t="n">
        <v>-32</v>
      </c>
    </row>
    <row r="19" spans="1:3">
      <c s="4" r="A19" t="s">
        <v>1185</v>
      </c>
      <c s="7" r="B19" t="n">
        <v>30</v>
      </c>
      <c s="7" r="C19" t="n">
        <v>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87</v>
      </c>
      <c s="2" r="B1" t="s">
        <v>1</v>
      </c>
    </row>
    <row r="2" spans="1:4">
      <c s="2" r="B2" t="s">
        <v>2</v>
      </c>
      <c s="2" r="C2" t="s">
        <v>32</v>
      </c>
      <c s="2" r="D2" t="s">
        <v>98</v>
      </c>
    </row>
    <row r="3" spans="1:4">
      <c s="3" r="A3" t="s">
        <v>246</v>
      </c>
    </row>
    <row r="4" spans="1:4">
      <c s="4" r="A4" t="s">
        <v>1188</v>
      </c>
      <c s="7" r="B4" t="n">
        <v>203</v>
      </c>
      <c s="7" r="C4" t="n">
        <v>210</v>
      </c>
    </row>
    <row r="5" spans="1:4">
      <c s="4" r="A5" t="s">
        <v>1189</v>
      </c>
      <c s="6" r="B5" t="n">
        <v>64</v>
      </c>
      <c s="7" r="C5" t="n">
        <v>55</v>
      </c>
      <c s="7" r="D5" t="n">
        <v>61</v>
      </c>
    </row>
    <row r="6" spans="1:4">
      <c s="6" r="A6" t="n">
        <v>2016</v>
      </c>
      <c s="6" r="B6" t="n">
        <v>55</v>
      </c>
    </row>
    <row r="7" spans="1:4">
      <c s="6" r="A7" t="n">
        <v>2017</v>
      </c>
      <c s="6" r="B7" t="n">
        <v>45</v>
      </c>
    </row>
    <row r="8" spans="1:4">
      <c s="6" r="A8" t="n">
        <v>2018</v>
      </c>
      <c s="6" r="B8" t="n">
        <v>35</v>
      </c>
    </row>
    <row r="9" spans="1:4">
      <c s="6" r="A9" t="n">
        <v>2019</v>
      </c>
      <c s="6" r="B9" t="n">
        <v>30</v>
      </c>
    </row>
    <row r="10" spans="1:4">
      <c s="6" r="A10" t="n">
        <v>2020</v>
      </c>
      <c s="7" r="B10" t="n">
        <v>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0</v>
      </c>
      <c s="2" r="B1" t="s">
        <v>2</v>
      </c>
      <c s="2" r="C1" t="s">
        <v>32</v>
      </c>
    </row>
    <row r="2" spans="1:3">
      <c s="3" r="A2" t="s">
        <v>249</v>
      </c>
    </row>
    <row r="3" spans="1:3">
      <c s="4" r="A3" t="s">
        <v>1191</v>
      </c>
      <c s="7" r="B3" t="n">
        <v>148100</v>
      </c>
      <c s="7" r="C3" t="n">
        <v>143842</v>
      </c>
    </row>
    <row r="4" spans="1:3">
      <c s="4" r="A4" t="s">
        <v>1192</v>
      </c>
      <c s="6" r="B4" t="n">
        <v>60493</v>
      </c>
      <c s="6" r="C4" t="n">
        <v>58699</v>
      </c>
    </row>
    <row r="5" spans="1:3">
      <c s="4" r="A5" t="s">
        <v>1193</v>
      </c>
      <c s="6" r="B5" t="n">
        <v>12872</v>
      </c>
      <c s="6" r="C5" t="n">
        <v>12172</v>
      </c>
    </row>
    <row r="6" spans="1:3">
      <c s="4" r="A6" t="s">
        <v>1194</v>
      </c>
      <c s="6" r="B6" t="n">
        <v>221465</v>
      </c>
      <c s="6" r="C6" t="n">
        <v>214713</v>
      </c>
    </row>
    <row r="7" spans="1:3">
      <c s="4" r="A7" t="s">
        <v>1195</v>
      </c>
      <c s="6" r="B7" t="n">
        <v>2919</v>
      </c>
      <c s="6" r="C7" t="n">
        <v>3053</v>
      </c>
    </row>
    <row r="8" spans="1:3">
      <c s="4" r="A8" t="s">
        <v>1196</v>
      </c>
      <c s="7" r="B8" t="n">
        <v>224384</v>
      </c>
      <c s="7" r="C8" t="n">
        <v>2177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79"/>
    <col customWidth="1" max="3" min="3" width="17"/>
    <col customWidth="1" max="4" min="4" width="17"/>
    <col customWidth="1" max="5" min="5" width="14"/>
  </cols>
  <sheetData>
    <row r="1" spans="1:5">
      <c s="1" r="A1" t="s">
        <v>1197</v>
      </c>
      <c s="2" r="C1" t="s">
        <v>1</v>
      </c>
    </row>
    <row r="2" spans="1:5">
      <c s="2" r="C2" t="s">
        <v>2</v>
      </c>
      <c s="2" r="D2" t="s">
        <v>32</v>
      </c>
      <c s="2" r="E2" t="s">
        <v>98</v>
      </c>
    </row>
    <row r="3" spans="1:5">
      <c s="3" r="A3" t="s">
        <v>249</v>
      </c>
    </row>
    <row r="4" spans="1:5">
      <c s="4" r="A4" t="s">
        <v>1198</v>
      </c>
      <c s="4" r="C4" t="s">
        <v>1199</v>
      </c>
    </row>
    <row r="5" spans="1:5">
      <c s="4" r="A5" t="s">
        <v>1200</v>
      </c>
      <c s="4" r="C5" t="s">
        <v>1201</v>
      </c>
    </row>
    <row r="6" spans="1:5">
      <c s="4" r="A6" t="s">
        <v>1202</v>
      </c>
      <c s="4" r="C6" t="s">
        <v>782</v>
      </c>
      <c s="4" r="D6" t="s">
        <v>782</v>
      </c>
    </row>
    <row r="7" spans="1:5">
      <c s="4" r="A7" t="s">
        <v>1203</v>
      </c>
      <c s="4" r="C7" t="s">
        <v>1204</v>
      </c>
      <c s="4" r="D7" t="s">
        <v>1204</v>
      </c>
      <c s="4" r="E7" t="s">
        <v>1205</v>
      </c>
    </row>
    <row r="8" spans="1:5">
      <c s="3" r="A8" t="s">
        <v>1206</v>
      </c>
    </row>
    <row r="9" spans="1:5">
      <c s="4" r="A9" t="s">
        <v>1207</v>
      </c>
      <c s="4" r="C9" t="s">
        <v>605</v>
      </c>
    </row>
    <row r="10" spans="1:5">
      <c s="4" r="A10" t="s">
        <v>1208</v>
      </c>
      <c s="4" r="C10" t="s">
        <v>1144</v>
      </c>
    </row>
    <row r="11" spans="1:5">
      <c s="4" r="A11" t="s">
        <v>1209</v>
      </c>
      <c s="4" r="B11" t="s">
        <v>35</v>
      </c>
      <c s="7" r="C11" t="n">
        <v>136784000000</v>
      </c>
      <c s="7" r="D11" t="n">
        <v>136150000000</v>
      </c>
    </row>
    <row r="12" spans="1:5">
      <c s="4" r="A12" t="s">
        <v>1210</v>
      </c>
      <c s="4" r="C12" t="s">
        <v>1211</v>
      </c>
    </row>
    <row r="13" spans="1:5">
      <c s="4" r="A13" t="s">
        <v>1212</v>
      </c>
      <c s="4" r="C13" t="s">
        <v>1213</v>
      </c>
    </row>
    <row r="14" spans="1:5">
      <c s="4" r="A14" t="s">
        <v>1214</v>
      </c>
      <c s="7" r="C14" t="n">
        <v>2958000000</v>
      </c>
      <c s="6" r="D14" t="n">
        <v>2705000000</v>
      </c>
    </row>
    <row r="15" spans="1:5">
      <c s="4" r="A15" t="s">
        <v>1215</v>
      </c>
      <c s="4" r="C15" t="s">
        <v>1211</v>
      </c>
    </row>
    <row r="16" spans="1:5">
      <c s="4" r="A16" t="s">
        <v>1216</v>
      </c>
      <c s="4" r="C16" t="s">
        <v>1201</v>
      </c>
    </row>
    <row r="17" spans="1:5">
      <c s="4" r="A17" t="s">
        <v>1217</v>
      </c>
      <c s="4" r="C17" t="s">
        <v>784</v>
      </c>
    </row>
    <row r="18" spans="1:5">
      <c s="4" r="A18" t="s">
        <v>1218</v>
      </c>
    </row>
    <row r="19" spans="1:5">
      <c s="3" r="A19" t="s">
        <v>1206</v>
      </c>
    </row>
    <row r="20" spans="1:5">
      <c s="4" r="A20" t="s">
        <v>1219</v>
      </c>
      <c s="4" r="C20" t="s">
        <v>1220</v>
      </c>
    </row>
    <row r="21" spans="1:5">
      <c s="4" r="A21" t="s">
        <v>1221</v>
      </c>
      <c s="4" r="C21" t="s">
        <v>1222</v>
      </c>
    </row>
    <row r="22" spans="1:5">
      <c s="4" r="A22" t="s">
        <v>1223</v>
      </c>
      <c s="4" r="C22" t="s">
        <v>784</v>
      </c>
    </row>
    <row r="23" spans="1:5">
      <c s="4" r="A23" t="s">
        <v>1224</v>
      </c>
    </row>
    <row r="24" spans="1:5">
      <c s="3" r="A24" t="s">
        <v>1206</v>
      </c>
    </row>
    <row r="25" spans="1:5">
      <c s="4" r="A25" t="s">
        <v>1219</v>
      </c>
      <c s="4" r="C25" t="s">
        <v>1225</v>
      </c>
    </row>
    <row r="26" spans="1:5">
      <c s="4" r="A26" t="s">
        <v>1221</v>
      </c>
      <c s="4" r="C26" t="s">
        <v>1226</v>
      </c>
    </row>
    <row r="27" spans="1:5">
      <c s="4" r="A27" t="s">
        <v>1223</v>
      </c>
      <c s="4" r="C27" t="s">
        <v>784</v>
      </c>
    </row>
    <row r="28" spans="1:5">
      <c s="4" r="A28" t="s">
        <v>1227</v>
      </c>
    </row>
    <row r="29" spans="1:5">
      <c s="3" r="A29" t="s">
        <v>1206</v>
      </c>
    </row>
    <row r="30" spans="1:5">
      <c s="4" r="A30" t="s">
        <v>1219</v>
      </c>
      <c s="4" r="C30" t="s">
        <v>1228</v>
      </c>
    </row>
    <row r="31" spans="1:5">
      <c s="4" r="A31" t="s">
        <v>1221</v>
      </c>
      <c s="4" r="C31" t="s">
        <v>1229</v>
      </c>
    </row>
    <row r="32" spans="1:5">
      <c s="4" r="A32" t="s">
        <v>1230</v>
      </c>
    </row>
    <row r="33" spans="1:5">
      <c s="3" r="A33" t="s">
        <v>1206</v>
      </c>
    </row>
    <row r="34" spans="1:5">
      <c s="4" r="A34" t="s">
        <v>1209</v>
      </c>
      <c s="7" r="C34" t="n">
        <v>3997000000</v>
      </c>
      <c s="6" r="D34" t="n">
        <v>4691000000</v>
      </c>
    </row>
    <row r="35" spans="1:5">
      <c s="4" r="A35" t="s">
        <v>1231</v>
      </c>
    </row>
    <row r="36" spans="1:5">
      <c s="3" r="A36" t="s">
        <v>1206</v>
      </c>
    </row>
    <row r="37" spans="1:5">
      <c s="4" r="A37" t="s">
        <v>1209</v>
      </c>
      <c s="7" r="C37" t="n">
        <v>1001000000</v>
      </c>
      <c s="6" r="D37" t="n">
        <v>1947000000</v>
      </c>
    </row>
    <row r="38" spans="1:5">
      <c s="4" r="A38" t="s">
        <v>1210</v>
      </c>
      <c s="4" r="C38" t="s">
        <v>1232</v>
      </c>
    </row>
    <row r="39" spans="1:5">
      <c s="4" r="A39" t="s">
        <v>1212</v>
      </c>
      <c s="4" r="C39" t="s">
        <v>1233</v>
      </c>
    </row>
    <row r="40" spans="1:5">
      <c s="4" r="A40" t="s">
        <v>1234</v>
      </c>
    </row>
    <row r="41" spans="1:5">
      <c s="3" r="A41" t="s">
        <v>1206</v>
      </c>
    </row>
    <row r="42" spans="1:5">
      <c s="4" r="A42" t="s">
        <v>1235</v>
      </c>
      <c s="4" r="C42" t="s">
        <v>1236</v>
      </c>
    </row>
    <row r="43" spans="1:5">
      <c s="4" r="A43" t="s">
        <v>1237</v>
      </c>
    </row>
    <row r="44" spans="1:5">
      <c s="3" r="A44" t="s">
        <v>1206</v>
      </c>
    </row>
    <row r="45" spans="1:5">
      <c s="4" r="A45" t="s">
        <v>1235</v>
      </c>
      <c s="4" r="C45" t="s">
        <v>1238</v>
      </c>
    </row>
    <row r="46" spans="1:5">
      <c s="4" r="A46" t="s">
        <v>1239</v>
      </c>
    </row>
    <row r="47" spans="1:5">
      <c s="3" r="A47" t="s">
        <v>1206</v>
      </c>
    </row>
    <row r="48" spans="1:5">
      <c s="4" r="A48" t="s">
        <v>1209</v>
      </c>
      <c s="7" r="C48" t="n">
        <v>2957000000</v>
      </c>
      <c s="7" r="D48" t="n">
        <v>2705000000</v>
      </c>
    </row>
    <row r="49" spans="1:5">
      <c s="4" r="A49" t="s">
        <v>1240</v>
      </c>
      <c s="7" r="C49" t="n">
        <v>15000000000</v>
      </c>
    </row>
    <row r="50" spans="1:5">
      <c s="4" r="A50" t="s">
        <v>1210</v>
      </c>
      <c s="4" r="C50" t="s">
        <v>1241</v>
      </c>
    </row>
    <row r="51" spans="1:5">
      <c s="4" r="A51" t="s">
        <v>1212</v>
      </c>
      <c s="4" r="C51" t="s">
        <v>1157</v>
      </c>
    </row>
    <row r="52" spans="1:5">
      <c s="4" r="A52" t="s">
        <v>1242</v>
      </c>
    </row>
    <row r="53" spans="1:5">
      <c s="3" r="A53" t="s">
        <v>1206</v>
      </c>
    </row>
    <row r="54" spans="1:5">
      <c s="4" r="A54" t="s">
        <v>1235</v>
      </c>
      <c s="4" r="C54" t="s">
        <v>1243</v>
      </c>
    </row>
    <row r="55" spans="1:5">
      <c s="4" r="A55" t="s">
        <v>1244</v>
      </c>
    </row>
    <row r="56" spans="1:5">
      <c s="3" r="A56" t="s">
        <v>1206</v>
      </c>
    </row>
    <row r="57" spans="1:5">
      <c s="4" r="A57" t="s">
        <v>1235</v>
      </c>
      <c s="4" r="C57" t="s">
        <v>1158</v>
      </c>
    </row>
    <row r="58" spans="1:5">
      <c r="A58" t="n"/>
    </row>
    <row r="59" spans="1:5">
      <c s="4" r="A59" t="s">
        <v>35</v>
      </c>
      <c s="4" r="B59" t="s">
        <v>80</v>
      </c>
    </row>
  </sheetData>
  <mergeCells count="4">
    <mergeCell ref="A1:B2"/>
    <mergeCell ref="C1:E1"/>
    <mergeCell ref="A58:D58"/>
    <mergeCell ref="B59:D5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1245</v>
      </c>
      <c s="2" r="C1" t="s">
        <v>2</v>
      </c>
      <c s="2" r="D1" t="s">
        <v>32</v>
      </c>
    </row>
    <row r="2" spans="1:4">
      <c s="3" r="A2" t="s">
        <v>1246</v>
      </c>
    </row>
    <row r="3" spans="1:4">
      <c s="4" r="A3" t="s">
        <v>1209</v>
      </c>
      <c s="4" r="B3" t="s">
        <v>35</v>
      </c>
      <c s="7" r="C3" t="n">
        <v>136784</v>
      </c>
      <c s="7" r="D3" t="n">
        <v>136150</v>
      </c>
    </row>
    <row r="4" spans="1:4">
      <c s="4" r="A4" t="s">
        <v>1247</v>
      </c>
    </row>
    <row r="5" spans="1:4">
      <c s="3" r="A5" t="s">
        <v>1246</v>
      </c>
    </row>
    <row r="6" spans="1:4">
      <c s="4" r="A6" t="s">
        <v>1209</v>
      </c>
      <c s="6" r="C6" t="n">
        <v>37384</v>
      </c>
      <c s="6" r="D6" t="n">
        <v>37718</v>
      </c>
    </row>
    <row r="7" spans="1:4">
      <c s="4" r="A7" t="s">
        <v>1248</v>
      </c>
    </row>
    <row r="8" spans="1:4">
      <c s="3" r="A8" t="s">
        <v>1246</v>
      </c>
    </row>
    <row r="9" spans="1:4">
      <c s="4" r="A9" t="s">
        <v>1209</v>
      </c>
      <c s="6" r="C9" t="n">
        <v>27141</v>
      </c>
      <c s="6" r="D9" t="n">
        <v>27200</v>
      </c>
    </row>
    <row r="10" spans="1:4">
      <c s="4" r="A10" t="s">
        <v>1249</v>
      </c>
    </row>
    <row r="11" spans="1:4">
      <c s="3" r="A11" t="s">
        <v>1246</v>
      </c>
    </row>
    <row r="12" spans="1:4">
      <c s="4" r="A12" t="s">
        <v>1209</v>
      </c>
      <c s="6" r="C12" t="n">
        <v>14122</v>
      </c>
      <c s="6" r="D12" t="n">
        <v>14428</v>
      </c>
    </row>
    <row r="13" spans="1:4">
      <c s="4" r="A13" t="s">
        <v>1230</v>
      </c>
    </row>
    <row r="14" spans="1:4">
      <c s="3" r="A14" t="s">
        <v>1246</v>
      </c>
    </row>
    <row r="15" spans="1:4">
      <c s="4" r="A15" t="s">
        <v>1209</v>
      </c>
      <c s="6" r="C15" t="n">
        <v>3997</v>
      </c>
      <c s="6" r="D15" t="n">
        <v>4691</v>
      </c>
    </row>
    <row r="16" spans="1:4">
      <c s="4" r="A16" t="s">
        <v>1250</v>
      </c>
    </row>
    <row r="17" spans="1:4">
      <c s="3" r="A17" t="s">
        <v>1246</v>
      </c>
    </row>
    <row r="18" spans="1:4">
      <c s="4" r="A18" t="s">
        <v>1209</v>
      </c>
      <c s="6" r="C18" t="n">
        <v>32502</v>
      </c>
      <c s="6" r="D18" t="n">
        <v>30406</v>
      </c>
    </row>
    <row r="19" spans="1:4">
      <c s="4" r="A19" t="s">
        <v>1251</v>
      </c>
    </row>
    <row r="20" spans="1:4">
      <c s="3" r="A20" t="s">
        <v>1246</v>
      </c>
    </row>
    <row r="21" spans="1:4">
      <c s="4" r="A21" t="s">
        <v>1209</v>
      </c>
      <c s="7" r="C21" t="n">
        <v>21638</v>
      </c>
      <c s="7" r="D21" t="n">
        <v>21707</v>
      </c>
    </row>
    <row r="22" spans="1:4">
      <c r="A22" t="n"/>
    </row>
    <row r="23" spans="1:4">
      <c s="4" r="A23" t="s">
        <v>35</v>
      </c>
      <c s="4" r="B23" t="s">
        <v>80</v>
      </c>
    </row>
  </sheetData>
  <mergeCells count="3">
    <mergeCell ref="A1:B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1252</v>
      </c>
      <c s="2" r="B1" t="s">
        <v>1</v>
      </c>
    </row>
    <row r="2" spans="1:3">
      <c s="2" r="B2" t="s">
        <v>2</v>
      </c>
      <c s="2" r="C2" t="s">
        <v>32</v>
      </c>
    </row>
    <row r="3" spans="1:3">
      <c s="4" r="A3" t="s">
        <v>1253</v>
      </c>
    </row>
    <row r="4" spans="1:3">
      <c s="3" r="A4" t="s">
        <v>1254</v>
      </c>
    </row>
    <row r="5" spans="1:3">
      <c s="4" r="A5" t="s">
        <v>1255</v>
      </c>
      <c s="7" r="B5" t="n">
        <v>115317</v>
      </c>
      <c s="7" r="C5" t="n">
        <v>118629</v>
      </c>
    </row>
    <row r="6" spans="1:3">
      <c s="4" r="A6" t="s">
        <v>1256</v>
      </c>
      <c s="7" r="B6" t="n">
        <v>739</v>
      </c>
      <c s="7" r="C6" t="n">
        <v>403</v>
      </c>
    </row>
    <row r="7" spans="1:3">
      <c s="4" r="A7" t="s">
        <v>1257</v>
      </c>
      <c s="4" r="B7" t="s">
        <v>1258</v>
      </c>
      <c s="4" r="C7" t="s">
        <v>1259</v>
      </c>
    </row>
    <row r="8" spans="1:3">
      <c s="4" r="A8" t="s">
        <v>1260</v>
      </c>
    </row>
    <row r="9" spans="1:3">
      <c s="3" r="A9" t="s">
        <v>1254</v>
      </c>
    </row>
    <row r="10" spans="1:3">
      <c s="4" r="A10" t="s">
        <v>1255</v>
      </c>
      <c s="7" r="B10" t="n">
        <v>34494</v>
      </c>
      <c s="7" r="C10" t="n">
        <v>37322</v>
      </c>
    </row>
    <row r="11" spans="1:3">
      <c s="4" r="A11" t="s">
        <v>1256</v>
      </c>
      <c s="7" r="B11" t="n">
        <v>4212</v>
      </c>
      <c s="7" r="C11" t="n">
        <v>2856</v>
      </c>
    </row>
    <row r="12" spans="1:3">
      <c s="4" r="A12" t="s">
        <v>1257</v>
      </c>
      <c s="4" r="B12" t="s">
        <v>1261</v>
      </c>
      <c s="4" r="C12" t="s">
        <v>1262</v>
      </c>
    </row>
    <row r="13" spans="1:3">
      <c s="4" r="A13" t="s">
        <v>1263</v>
      </c>
    </row>
    <row r="14" spans="1:3">
      <c s="3" r="A14" t="s">
        <v>1254</v>
      </c>
    </row>
    <row r="15" spans="1:3">
      <c s="4" r="A15" t="s">
        <v>1255</v>
      </c>
      <c s="7" r="B15" t="n">
        <v>142</v>
      </c>
      <c s="7" r="C15" t="n">
        <v>163</v>
      </c>
    </row>
    <row r="16" spans="1:3">
      <c s="4" r="A16" t="s">
        <v>1256</v>
      </c>
      <c s="7" r="B16" t="n">
        <v>0</v>
      </c>
      <c s="7" r="C16" t="n">
        <v>0</v>
      </c>
    </row>
    <row r="17" spans="1:3">
      <c s="4" r="A17" t="s">
        <v>1257</v>
      </c>
      <c s="4" r="B17" t="s">
        <v>1259</v>
      </c>
      <c s="4" r="C17" t="s">
        <v>1264</v>
      </c>
    </row>
    <row r="18" spans="1:3">
      <c s="4" r="A18" t="s">
        <v>1265</v>
      </c>
    </row>
    <row r="19" spans="1:3">
      <c s="3" r="A19" t="s">
        <v>1254</v>
      </c>
    </row>
    <row r="20" spans="1:3">
      <c s="4" r="A20" t="s">
        <v>1255</v>
      </c>
      <c s="7" r="B20" t="n">
        <v>131005</v>
      </c>
      <c s="7" r="C20" t="n">
        <v>134938</v>
      </c>
    </row>
    <row r="21" spans="1:3">
      <c s="4" r="A21" t="s">
        <v>1256</v>
      </c>
      <c s="7" r="B21" t="n">
        <v>5459</v>
      </c>
      <c s="7" r="C21" t="n">
        <v>3135</v>
      </c>
    </row>
    <row r="22" spans="1:3">
      <c s="4" r="A22" t="s">
        <v>1257</v>
      </c>
      <c s="4" r="B22" t="s">
        <v>1259</v>
      </c>
      <c s="4" r="C22" t="s">
        <v>1266</v>
      </c>
    </row>
    <row r="23" spans="1:3">
      <c s="4" r="A23" t="s">
        <v>1267</v>
      </c>
      <c s="4" r="B23" t="s">
        <v>1268</v>
      </c>
      <c s="4" r="C23" t="s">
        <v>126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3</vt:i4>
      </vt:variant>
    </vt:vector>
  </ns0:HeadingPairs>
  <ns0:TitlesOfParts>
    <vt:vector xmlns:vt="http://schemas.openxmlformats.org/officeDocument/2006/docPropsVTypes" baseType="lpstr" size="193">
      <vt:lpstr>Document and Entity Information</vt:lpstr>
      <vt:lpstr>Consolidated Statements of Fina</vt:lpstr>
      <vt:lpstr>Consolidated Statements of Fin3</vt:lpstr>
      <vt:lpstr>Consolidated Statements of Oper</vt:lpstr>
      <vt:lpstr>Consolidated Statements of Comp</vt:lpstr>
      <vt:lpstr>Consolidated Statements of Equi</vt:lpstr>
      <vt:lpstr>Consolidated Statements of Cash</vt:lpstr>
      <vt:lpstr>Business and Basis of Presentat</vt:lpstr>
      <vt:lpstr>Significant Accounting Policies</vt:lpstr>
      <vt:lpstr>Acquisitions and Dispositions</vt:lpstr>
      <vt:lpstr>Investments</vt:lpstr>
      <vt:lpstr>Variable Interest Entities</vt:lpstr>
      <vt:lpstr>Deferred Policy Acquisition Cos</vt:lpstr>
      <vt:lpstr>Investments In Operating Joint </vt:lpstr>
      <vt:lpstr>Value of Business Acquired</vt:lpstr>
      <vt:lpstr>Goodwill and Other Intangibles</vt:lpstr>
      <vt:lpstr>Policyholders' Liabilities</vt:lpstr>
      <vt:lpstr>Certain Long-Duration Contracts</vt:lpstr>
      <vt:lpstr>Closed Block</vt:lpstr>
      <vt:lpstr>Reinsurance</vt:lpstr>
      <vt:lpstr>Short-Term and Long-Term Debt</vt:lpstr>
      <vt:lpstr>Equity</vt:lpstr>
      <vt:lpstr>Earnings Per Share</vt:lpstr>
      <vt:lpstr>Share-Based Payments</vt:lpstr>
      <vt:lpstr>Employee Benefit Plans</vt:lpstr>
      <vt:lpstr>Income Taxes</vt:lpstr>
      <vt:lpstr>Fair Value of Assets and Liabil</vt:lpstr>
      <vt:lpstr>Derivative Instruments</vt:lpstr>
      <vt:lpstr>Segment Information</vt:lpstr>
      <vt:lpstr>Commitments and Guarantees, Con</vt:lpstr>
      <vt:lpstr>Quarterly Results of Operations</vt:lpstr>
      <vt:lpstr>Subsequent Events</vt:lpstr>
      <vt:lpstr>Schedule I - Summary of Investm</vt:lpstr>
      <vt:lpstr>Schedule II - Condensed Financi</vt:lpstr>
      <vt:lpstr>Schedule III - Supplementary In</vt:lpstr>
      <vt:lpstr>Schedule IV - Reinsurance</vt:lpstr>
      <vt:lpstr>Schedule V - Valuation and Qual</vt:lpstr>
      <vt:lpstr>Significant Accounting Polici38</vt:lpstr>
      <vt:lpstr>Investments (Tables)</vt:lpstr>
      <vt:lpstr>Variable Interest Entities (Tab</vt:lpstr>
      <vt:lpstr>Deferred Policy Acquisition C41</vt:lpstr>
      <vt:lpstr>Investments in Operating Join42</vt:lpstr>
      <vt:lpstr>Value of Business Acquired (Tab</vt:lpstr>
      <vt:lpstr>Goodwill and Other Intangibles </vt:lpstr>
      <vt:lpstr>Policyholders' Liabilities (Tab</vt:lpstr>
      <vt:lpstr>Certain Long-Duration Contrac46</vt:lpstr>
      <vt:lpstr>Closed Block (Tables)</vt:lpstr>
      <vt:lpstr>Reinsurance (Tables)</vt:lpstr>
      <vt:lpstr>Short-Term and Long-Term Debt (</vt:lpstr>
      <vt:lpstr>Equity (Tables)</vt:lpstr>
      <vt:lpstr>Earnings Per Share (Tables)</vt:lpstr>
      <vt:lpstr>Share-Based Payments (Tables)</vt:lpstr>
      <vt:lpstr>Employee Benefit Plans (Tables)</vt:lpstr>
      <vt:lpstr>Income Taxes (Tables)</vt:lpstr>
      <vt:lpstr>Fair Value of Assets and Liab55</vt:lpstr>
      <vt:lpstr>Derivative Instruments (Tables)</vt:lpstr>
      <vt:lpstr>Segment Information (Tables)</vt:lpstr>
      <vt:lpstr>Commitments and Guarantees, C58</vt:lpstr>
      <vt:lpstr>Quarterly Results of Operatio59</vt:lpstr>
      <vt:lpstr>Business and Basis of Present60</vt:lpstr>
      <vt:lpstr>Significant Accounting Polici61</vt:lpstr>
      <vt:lpstr>Acquisitions and Dispositions (</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Other Trading Acco</vt:lpstr>
      <vt:lpstr>Investments (Concentrations of </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Other Long Term In</vt:lpstr>
      <vt:lpstr>Investments (Equity Method Inve</vt:lpstr>
      <vt:lpstr>Investments (Equity Method In79</vt:lpstr>
      <vt:lpstr>Investments (Net Investment Inc</vt:lpstr>
      <vt:lpstr>Investments (Realized Investmen</vt:lpstr>
      <vt:lpstr>Investments (Net Unrealized Gai</vt:lpstr>
      <vt:lpstr>Investments (Fair Value and Los</vt:lpstr>
      <vt:lpstr>Investments (Repurchase Agreeme</vt:lpstr>
      <vt:lpstr>Investments (Securities Pledged</vt:lpstr>
      <vt:lpstr>Variable Interest Entities (Tot</vt:lpstr>
      <vt:lpstr>Variable Interest Entities (Nar</vt:lpstr>
      <vt:lpstr>Deferred Policy Acquisition C88</vt:lpstr>
      <vt:lpstr>Investments in Operating Join89</vt:lpstr>
      <vt:lpstr>Investments in Operating Join90</vt:lpstr>
      <vt:lpstr>Value of Business Acquired (Bal</vt:lpstr>
      <vt:lpstr>Value of Business Acquired (Est</vt:lpstr>
      <vt:lpstr>Goodwill and Other Intangible93</vt:lpstr>
      <vt:lpstr>Goodwill and Other Intangible94</vt:lpstr>
      <vt:lpstr>Goodwill and Other Intangible95</vt:lpstr>
      <vt:lpstr>Policyholders' Liabilities (Fut</vt:lpstr>
      <vt:lpstr>Policyholders' Liabilities (Nar</vt:lpstr>
      <vt:lpstr>Policyholders' Liabilities (Pol</vt:lpstr>
      <vt:lpstr>Certain Long-Duration Contrac99</vt:lpstr>
      <vt:lpstr>Certain Long-Duration Contra100</vt:lpstr>
      <vt:lpstr>Certain Long-Duration Contra101</vt:lpstr>
      <vt:lpstr>Certain Long-Duration Contra102</vt:lpstr>
      <vt:lpstr>Certain Long-Duration Contra103</vt:lpstr>
      <vt:lpstr>Certain Long-Duration Contra104</vt:lpstr>
      <vt:lpstr>Closed Block (Narrative) (Detai</vt:lpstr>
      <vt:lpstr>Closed Block (Closed Block Liab</vt:lpstr>
      <vt:lpstr>Closed Block (Information Regar</vt:lpstr>
      <vt:lpstr>Closed Block (Closed Block Reve</vt:lpstr>
      <vt:lpstr>Reinsurance (Narrative) (Detail</vt:lpstr>
      <vt:lpstr>Reinsurance (Reinsurance Info) </vt:lpstr>
      <vt:lpstr>Reinsurance (Reinsurance Recove</vt:lpstr>
      <vt:lpstr>Short-Term and Long-Term Deb112</vt:lpstr>
      <vt:lpstr>Short-Term and Long-Term Deb113</vt:lpstr>
      <vt:lpstr>Short-Term and Long-Term Deb114</vt:lpstr>
      <vt:lpstr>Short-Term and Long-Term Deb115</vt:lpstr>
      <vt:lpstr>Short-Term and Long-Term Deb116</vt:lpstr>
      <vt:lpstr>Short-Term and Long-Term Deb117</vt:lpstr>
      <vt:lpstr>Equity (Narrative) (Details)</vt:lpstr>
      <vt:lpstr>Equity (Common Stock Changes in</vt:lpstr>
      <vt:lpstr>Equity (Balance of and Changes </vt:lpstr>
      <vt:lpstr>Equity (Reclassifications out o</vt:lpstr>
      <vt:lpstr>Equity (Net Unrealized Investme</vt:lpstr>
      <vt:lpstr>Equity (All Other Net Unrealize</vt:lpstr>
      <vt:lpstr>Earnings Per Share (Narrative) </vt:lpstr>
      <vt:lpstr>Earnings Per Share (Reconciliat</vt:lpstr>
      <vt:lpstr>Earnings Per Share (Antidilutiv</vt:lpstr>
      <vt:lpstr>Share-Based Payments (Narrative</vt:lpstr>
      <vt:lpstr>Share-Based Payments (Weighted </vt:lpstr>
      <vt:lpstr>Share-Based Payments (Compensat</vt:lpstr>
      <vt:lpstr>Share-Based Payments (Summary o</vt:lpstr>
      <vt:lpstr>Share-Based Payments (Weight131</vt:lpstr>
      <vt:lpstr>Share-Based Payments (Summar132</vt:lpstr>
      <vt:lpstr>Employee Benefit Plans (Narrati</vt:lpstr>
      <vt:lpstr>Employee Benefit Plans (Status </vt:lpstr>
      <vt:lpstr>Employee Benefit Plans (Informa</vt:lpstr>
      <vt:lpstr>Employee Benefit Plans (Compone</vt:lpstr>
      <vt:lpstr>Employee Benefit Plans (Amounts</vt:lpstr>
      <vt:lpstr>Employee Benefit Plans (Amou138</vt:lpstr>
      <vt:lpstr>Employee Benefit Plans (Assumpt</vt:lpstr>
      <vt:lpstr>Employee Benefit Plans (Effects</vt:lpstr>
      <vt:lpstr>Employee Benefit Plans (Asset A</vt:lpstr>
      <vt:lpstr>Employee Benefit Plans (Pension</vt:lpstr>
      <vt:lpstr>Employee Benefit Plans (Changes</vt:lpstr>
      <vt:lpstr>Employee Benefit Plans (Summary</vt:lpstr>
      <vt:lpstr>Employee Benefit Plans (Expecte</vt:lpstr>
      <vt:lpstr>Income Taxes (Components of Inc</vt:lpstr>
      <vt:lpstr>Income Taxes (Narrative) (Detai</vt:lpstr>
      <vt:lpstr>Income Taxes (Reconciliation To</vt:lpstr>
      <vt:lpstr>Income Taxes (Deferred Tax Asse</vt:lpstr>
      <vt:lpstr>Income Taxes (Valuation Allowan</vt:lpstr>
      <vt:lpstr>Income Taxes (Operating and Cap</vt:lpstr>
      <vt:lpstr>Income Taxes (Undistributed Ear</vt:lpstr>
      <vt:lpstr>Income Taxes (Unrecognized Tax </vt:lpstr>
      <vt:lpstr>Income Taxes (Amounts Recognize</vt:lpstr>
      <vt:lpstr>Fair Value of Assets and Lia155</vt:lpstr>
      <vt:lpstr>Fair Value of Assets and Lia156</vt:lpstr>
      <vt:lpstr>Fair Value of Assets and Lia157</vt:lpstr>
      <vt:lpstr>Fair Value of Assets and Lia158</vt:lpstr>
      <vt:lpstr>Fair Value of Assets and Lia159</vt:lpstr>
      <vt:lpstr>Fair Value of Assets and Lia160</vt:lpstr>
      <vt:lpstr>Fair Value of Assets and Lia161</vt:lpstr>
      <vt:lpstr>Fair Value of Assets and Lia162</vt:lpstr>
      <vt:lpstr>Fair Value of Assets and Lia163</vt:lpstr>
      <vt:lpstr>Fair Value of Assets and Lia164</vt:lpstr>
      <vt:lpstr>Derivative Instruments (Narrati</vt:lpstr>
      <vt:lpstr>Derivative Instruments (Gross N</vt:lpstr>
      <vt:lpstr>Derivative Instruments (Offsett</vt:lpstr>
      <vt:lpstr>Derivative Instruments (Financi</vt:lpstr>
      <vt:lpstr>Derivative Instruments (Current</vt:lpstr>
      <vt:lpstr>Segment Information (Narrative)</vt:lpstr>
      <vt:lpstr>Segment Information (Operating </vt:lpstr>
      <vt:lpstr>Segment Information (Operati172</vt:lpstr>
      <vt:lpstr>Segment Information (Certain Fi</vt:lpstr>
      <vt:lpstr>Segment Information (Revenues a</vt:lpstr>
      <vt:lpstr>Commitments and Guarantees, 175</vt:lpstr>
      <vt:lpstr>Commitments and Guarantees, 176</vt:lpstr>
      <vt:lpstr>Commitments and Guarantees, 177</vt:lpstr>
      <vt:lpstr>Commitments and Guarantees, 178</vt:lpstr>
      <vt:lpstr>Quarterly Results of Operati179</vt:lpstr>
      <vt:lpstr>Quarterly Results of Operati180</vt:lpstr>
      <vt:lpstr>Subsequent Events (Narrative) (</vt:lpstr>
      <vt:lpstr>Schedule I - Summary of Inve182</vt:lpstr>
      <vt:lpstr>Schedule II - Condensed Fina183</vt:lpstr>
      <vt:lpstr>Schedule II - Condensed Fina184</vt:lpstr>
      <vt:lpstr>Schedule II - Condensed Fina185</vt:lpstr>
      <vt:lpstr>Schedule II - Condensed Fina186</vt:lpstr>
      <vt:lpstr>Schedule II - Condensed Fina187</vt:lpstr>
      <vt:lpstr>Schedule II - Condensed Fina188</vt:lpstr>
      <vt:lpstr>Schedule II - Condensed Fina189</vt:lpstr>
      <vt:lpstr>Schedule II - Condensed Fina190</vt:lpstr>
      <vt:lpstr>Schedule III - Supplementary191</vt:lpstr>
      <vt:lpstr>Schedule IV - Reinsurance (Deta</vt:lpstr>
      <vt:lpstr>Schedule V - Valuation and Q1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25:29Z</dcterms:created>
  <dcterms:modified xmlns:dcterms="http://purl.org/dc/terms/" xmlns:xsi="http://www.w3.org/2001/XMLSchema-instance" xsi:type="dcterms:W3CDTF">2016-02-19T16:25:29Z</dcterms:modified>
  <dc:title xmlns:dc="http://purl.org/dc/elements/1.1/">Untitled</dc:title>
  <dc:description xmlns:dc="http://purl.org/dc/elements/1.1/"/>
  <dc:subject xmlns:dc="http://purl.org/dc/elements/1.1/"/>
  <cp:keywords/>
  <cp:category/>
</cp:coreProperties>
</file>